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Significant New Business" sheetId="11" state="visible" r:id="rId11"/>
    <sheet xmlns:r="http://schemas.openxmlformats.org/officeDocument/2006/relationships" name="Divestitures, Held-For-Sale Bus" sheetId="12" state="visible" r:id="rId12"/>
    <sheet xmlns:r="http://schemas.openxmlformats.org/officeDocument/2006/relationships" name="Investments" sheetId="13" state="visible" r:id="rId13"/>
    <sheet xmlns:r="http://schemas.openxmlformats.org/officeDocument/2006/relationships" name="Derivatives and Hedging Instrum" sheetId="14" state="visible" r:id="rId14"/>
    <sheet xmlns:r="http://schemas.openxmlformats.org/officeDocument/2006/relationships" name="Reinsurance Balances Recoverabl" sheetId="15" state="visible" r:id="rId15"/>
    <sheet xmlns:r="http://schemas.openxmlformats.org/officeDocument/2006/relationships" name="Deferred Charge Assets" sheetId="16" state="visible" r:id="rId16"/>
    <sheet xmlns:r="http://schemas.openxmlformats.org/officeDocument/2006/relationships" name="Losses and Loss Adjustment Expe" sheetId="17" state="visible" r:id="rId17"/>
    <sheet xmlns:r="http://schemas.openxmlformats.org/officeDocument/2006/relationships" name="Defendant Asbestos and Environm" sheetId="18" state="visible" r:id="rId18"/>
    <sheet xmlns:r="http://schemas.openxmlformats.org/officeDocument/2006/relationships" name="Fair Value Measurements" sheetId="19" state="visible" r:id="rId19"/>
    <sheet xmlns:r="http://schemas.openxmlformats.org/officeDocument/2006/relationships" name="Premiums Written and Earned" sheetId="20" state="visible" r:id="rId20"/>
    <sheet xmlns:r="http://schemas.openxmlformats.org/officeDocument/2006/relationships" name="Goodwill and Intangible Assets" sheetId="21" state="visible" r:id="rId21"/>
    <sheet xmlns:r="http://schemas.openxmlformats.org/officeDocument/2006/relationships" name="Debt Obligations and Credit Fac" sheetId="22" state="visible" r:id="rId22"/>
    <sheet xmlns:r="http://schemas.openxmlformats.org/officeDocument/2006/relationships" name="Noncontrolling Interest" sheetId="23" state="visible" r:id="rId23"/>
    <sheet xmlns:r="http://schemas.openxmlformats.org/officeDocument/2006/relationships" name="Share Capital" sheetId="24" state="visible" r:id="rId24"/>
    <sheet xmlns:r="http://schemas.openxmlformats.org/officeDocument/2006/relationships" name="Earnings Per Share" sheetId="25" state="visible" r:id="rId25"/>
    <sheet xmlns:r="http://schemas.openxmlformats.org/officeDocument/2006/relationships" name="Share-Based Compensation and Pe" sheetId="26" state="visible" r:id="rId26"/>
    <sheet xmlns:r="http://schemas.openxmlformats.org/officeDocument/2006/relationships" name="Income Taxation" sheetId="27" state="visible" r:id="rId27"/>
    <sheet xmlns:r="http://schemas.openxmlformats.org/officeDocument/2006/relationships" name="Related Party Transactions" sheetId="28" state="visible" r:id="rId28"/>
    <sheet xmlns:r="http://schemas.openxmlformats.org/officeDocument/2006/relationships" name="Dividend Restrictions and Statu"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Unaudited Condensed Quarterly F" sheetId="32" state="visible" r:id="rId32"/>
    <sheet xmlns:r="http://schemas.openxmlformats.org/officeDocument/2006/relationships" name="Schedule I - Summary of Investm" sheetId="33" state="visible" r:id="rId33"/>
    <sheet xmlns:r="http://schemas.openxmlformats.org/officeDocument/2006/relationships" name="Schedule II - Condensed Financi"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chedule VI - Supplementary Inf" sheetId="38" state="visible" r:id="rId38"/>
    <sheet xmlns:r="http://schemas.openxmlformats.org/officeDocument/2006/relationships" name="Significant Accounting Polici_2" sheetId="39" state="visible" r:id="rId39"/>
    <sheet xmlns:r="http://schemas.openxmlformats.org/officeDocument/2006/relationships" name="Acquisitions (Tables)" sheetId="40" state="visible" r:id="rId40"/>
    <sheet xmlns:r="http://schemas.openxmlformats.org/officeDocument/2006/relationships" name="Investments (Tables)" sheetId="41" state="visible" r:id="rId41"/>
    <sheet xmlns:r="http://schemas.openxmlformats.org/officeDocument/2006/relationships" name="Derivatives and Hedging Instr_2" sheetId="42" state="visible" r:id="rId42"/>
    <sheet xmlns:r="http://schemas.openxmlformats.org/officeDocument/2006/relationships" name="Reinsurance Balances Recovera_2" sheetId="43" state="visible" r:id="rId43"/>
    <sheet xmlns:r="http://schemas.openxmlformats.org/officeDocument/2006/relationships" name="Deferred Charge Assets (Tables)" sheetId="44" state="visible" r:id="rId44"/>
    <sheet xmlns:r="http://schemas.openxmlformats.org/officeDocument/2006/relationships" name="Losses and Loss Adjustment Ex_2" sheetId="45" state="visible" r:id="rId45"/>
    <sheet xmlns:r="http://schemas.openxmlformats.org/officeDocument/2006/relationships" name="Defendant Asbestos and Enviro_2" sheetId="46" state="visible" r:id="rId46"/>
    <sheet xmlns:r="http://schemas.openxmlformats.org/officeDocument/2006/relationships" name="Fair Value Measurements (Tables" sheetId="47" state="visible" r:id="rId47"/>
    <sheet xmlns:r="http://schemas.openxmlformats.org/officeDocument/2006/relationships" name="Premiums Written and Earned (Ta" sheetId="48" state="visible" r:id="rId48"/>
    <sheet xmlns:r="http://schemas.openxmlformats.org/officeDocument/2006/relationships" name="Goodwill and Intangible Assets " sheetId="49" state="visible" r:id="rId49"/>
    <sheet xmlns:r="http://schemas.openxmlformats.org/officeDocument/2006/relationships" name="Debt Obligations and Credit F_2" sheetId="50" state="visible" r:id="rId50"/>
    <sheet xmlns:r="http://schemas.openxmlformats.org/officeDocument/2006/relationships" name="Noncontrolling Interest (Tables" sheetId="51" state="visible" r:id="rId51"/>
    <sheet xmlns:r="http://schemas.openxmlformats.org/officeDocument/2006/relationships" name="Earnings Per Share (Tables)" sheetId="52" state="visible" r:id="rId52"/>
    <sheet xmlns:r="http://schemas.openxmlformats.org/officeDocument/2006/relationships" name="Share-Based Compensation and _2" sheetId="53" state="visible" r:id="rId53"/>
    <sheet xmlns:r="http://schemas.openxmlformats.org/officeDocument/2006/relationships" name="Income Taxation (Tables)" sheetId="54" state="visible" r:id="rId54"/>
    <sheet xmlns:r="http://schemas.openxmlformats.org/officeDocument/2006/relationships" name="Related Party Transactions (Tab" sheetId="55" state="visible" r:id="rId55"/>
    <sheet xmlns:r="http://schemas.openxmlformats.org/officeDocument/2006/relationships" name="Dividend Restrictions and Sta_2" sheetId="56" state="visible" r:id="rId56"/>
    <sheet xmlns:r="http://schemas.openxmlformats.org/officeDocument/2006/relationships" name="Commitments and Contingencies (" sheetId="57" state="visible" r:id="rId57"/>
    <sheet xmlns:r="http://schemas.openxmlformats.org/officeDocument/2006/relationships" name="Segment Information (Tables)" sheetId="58" state="visible" r:id="rId58"/>
    <sheet xmlns:r="http://schemas.openxmlformats.org/officeDocument/2006/relationships" name="Unaudited Condensed Quarterly_2" sheetId="59" state="visible" r:id="rId59"/>
    <sheet xmlns:r="http://schemas.openxmlformats.org/officeDocument/2006/relationships" name="Description of Business - Addit" sheetId="60" state="visible" r:id="rId60"/>
    <sheet xmlns:r="http://schemas.openxmlformats.org/officeDocument/2006/relationships" name="Significant Accounting Polici_3" sheetId="61" state="visible" r:id="rId61"/>
    <sheet xmlns:r="http://schemas.openxmlformats.org/officeDocument/2006/relationships" name="Acquisitions - Additional Infor" sheetId="62" state="visible" r:id="rId62"/>
    <sheet xmlns:r="http://schemas.openxmlformats.org/officeDocument/2006/relationships" name="Acquisitions - Summary of Estim" sheetId="63" state="visible" r:id="rId63"/>
    <sheet xmlns:r="http://schemas.openxmlformats.org/officeDocument/2006/relationships" name="Acquisitions - Results of Opera" sheetId="64" state="visible" r:id="rId64"/>
    <sheet xmlns:r="http://schemas.openxmlformats.org/officeDocument/2006/relationships" name="Acquisitions - Purchase Price a" sheetId="65" state="visible" r:id="rId65"/>
    <sheet xmlns:r="http://schemas.openxmlformats.org/officeDocument/2006/relationships" name="Acquisitions - Supplemental Pro" sheetId="66" state="visible" r:id="rId66"/>
    <sheet xmlns:r="http://schemas.openxmlformats.org/officeDocument/2006/relationships" name="Acquisitions - Summary of Pro F" sheetId="67" state="visible" r:id="rId67"/>
    <sheet xmlns:r="http://schemas.openxmlformats.org/officeDocument/2006/relationships" name="Acquisitions - Loss on Settleme" sheetId="68" state="visible" r:id="rId68"/>
    <sheet xmlns:r="http://schemas.openxmlformats.org/officeDocument/2006/relationships" name="Significant New Business - 2020" sheetId="69" state="visible" r:id="rId69"/>
    <sheet xmlns:r="http://schemas.openxmlformats.org/officeDocument/2006/relationships" name="Significant New Business - 2019" sheetId="70" state="visible" r:id="rId70"/>
    <sheet xmlns:r="http://schemas.openxmlformats.org/officeDocument/2006/relationships" name="Significant New Business - 2018" sheetId="71" state="visible" r:id="rId71"/>
    <sheet xmlns:r="http://schemas.openxmlformats.org/officeDocument/2006/relationships" name="Significant New Business - 2017" sheetId="72" state="visible" r:id="rId72"/>
    <sheet xmlns:r="http://schemas.openxmlformats.org/officeDocument/2006/relationships" name="Divestitures, Held-For-Sale B_2" sheetId="73" state="visible" r:id="rId73"/>
    <sheet xmlns:r="http://schemas.openxmlformats.org/officeDocument/2006/relationships" name="Investments - Asset Types (Deta" sheetId="74" state="visible" r:id="rId74"/>
    <sheet xmlns:r="http://schemas.openxmlformats.org/officeDocument/2006/relationships" name="Investments - Contractual Matur" sheetId="75" state="visible" r:id="rId75"/>
    <sheet xmlns:r="http://schemas.openxmlformats.org/officeDocument/2006/relationships" name="Investments - Credit Ratings (D" sheetId="76" state="visible" r:id="rId76"/>
    <sheet xmlns:r="http://schemas.openxmlformats.org/officeDocument/2006/relationships" name="Investments - Available-for-sal" sheetId="77" state="visible" r:id="rId77"/>
    <sheet xmlns:r="http://schemas.openxmlformats.org/officeDocument/2006/relationships" name="Investments - Gross Unrealized " sheetId="78" state="visible" r:id="rId78"/>
    <sheet xmlns:r="http://schemas.openxmlformats.org/officeDocument/2006/relationships" name="Investments - Other Than Tempor" sheetId="79" state="visible" r:id="rId79"/>
    <sheet xmlns:r="http://schemas.openxmlformats.org/officeDocument/2006/relationships" name="Investments - Equity Securities" sheetId="80" state="visible" r:id="rId80"/>
    <sheet xmlns:r="http://schemas.openxmlformats.org/officeDocument/2006/relationships" name="Investments - Other Investments" sheetId="81" state="visible" r:id="rId81"/>
    <sheet xmlns:r="http://schemas.openxmlformats.org/officeDocument/2006/relationships" name="Investments - Equity Method Inv" sheetId="82" state="visible" r:id="rId82"/>
    <sheet xmlns:r="http://schemas.openxmlformats.org/officeDocument/2006/relationships" name="Investments - Funds Held (Detai" sheetId="83" state="visible" r:id="rId83"/>
    <sheet xmlns:r="http://schemas.openxmlformats.org/officeDocument/2006/relationships" name="Investments - Net Investment In" sheetId="84" state="visible" r:id="rId84"/>
    <sheet xmlns:r="http://schemas.openxmlformats.org/officeDocument/2006/relationships" name="Investments - Net Realized and " sheetId="85" state="visible" r:id="rId85"/>
    <sheet xmlns:r="http://schemas.openxmlformats.org/officeDocument/2006/relationships" name="Investments - Restricted Assets" sheetId="86" state="visible" r:id="rId86"/>
    <sheet xmlns:r="http://schemas.openxmlformats.org/officeDocument/2006/relationships" name="Derivatives and Hedging Instr_3" sheetId="87" state="visible" r:id="rId87"/>
    <sheet xmlns:r="http://schemas.openxmlformats.org/officeDocument/2006/relationships" name="Derivatives and Hedging Instr_4" sheetId="88" state="visible" r:id="rId88"/>
    <sheet xmlns:r="http://schemas.openxmlformats.org/officeDocument/2006/relationships" name="Derivatives and Hedging Instr_5" sheetId="89" state="visible" r:id="rId89"/>
    <sheet xmlns:r="http://schemas.openxmlformats.org/officeDocument/2006/relationships" name="Derivatives and Hedging Instr_6" sheetId="90" state="visible" r:id="rId90"/>
    <sheet xmlns:r="http://schemas.openxmlformats.org/officeDocument/2006/relationships" name="Reinsurance Balances Recovera_3" sheetId="91" state="visible" r:id="rId91"/>
    <sheet xmlns:r="http://schemas.openxmlformats.org/officeDocument/2006/relationships" name="Reinsurance Balances Recovera_4" sheetId="92" state="visible" r:id="rId92"/>
    <sheet xmlns:r="http://schemas.openxmlformats.org/officeDocument/2006/relationships" name="Reinsurance Balances Recovera_5" sheetId="93" state="visible" r:id="rId93"/>
    <sheet xmlns:r="http://schemas.openxmlformats.org/officeDocument/2006/relationships" name="Reinsurance Balances Recovera_6" sheetId="94" state="visible" r:id="rId94"/>
    <sheet xmlns:r="http://schemas.openxmlformats.org/officeDocument/2006/relationships" name="Deferred Charge Assets (Details" sheetId="95" state="visible" r:id="rId95"/>
    <sheet xmlns:r="http://schemas.openxmlformats.org/officeDocument/2006/relationships" name="Losses and Loss Adjustment Ex_3" sheetId="96" state="visible" r:id="rId96"/>
    <sheet xmlns:r="http://schemas.openxmlformats.org/officeDocument/2006/relationships" name="Losses and Loss Adjustment Ex_4" sheetId="97" state="visible" r:id="rId97"/>
    <sheet xmlns:r="http://schemas.openxmlformats.org/officeDocument/2006/relationships" name="Losses and Loss Adjustment Ex_5" sheetId="98" state="visible" r:id="rId98"/>
    <sheet xmlns:r="http://schemas.openxmlformats.org/officeDocument/2006/relationships" name="Losses and Loss Adjustment Ex_6" sheetId="99" state="visible" r:id="rId99"/>
    <sheet xmlns:r="http://schemas.openxmlformats.org/officeDocument/2006/relationships" name="Losses and Loss Adjustment Ex_7" sheetId="100" state="visible" r:id="rId100"/>
    <sheet xmlns:r="http://schemas.openxmlformats.org/officeDocument/2006/relationships" name="Losses and Loss Adjustment Ex_8" sheetId="101" state="visible" r:id="rId101"/>
    <sheet xmlns:r="http://schemas.openxmlformats.org/officeDocument/2006/relationships" name="Losses and Loss Adjustment Ex_9" sheetId="102" state="visible" r:id="rId102"/>
    <sheet xmlns:r="http://schemas.openxmlformats.org/officeDocument/2006/relationships" name="Losses and Loss Adjustment E_10" sheetId="103" state="visible" r:id="rId103"/>
    <sheet xmlns:r="http://schemas.openxmlformats.org/officeDocument/2006/relationships" name="Losses and Loss Adjustment E_11" sheetId="104" state="visible" r:id="rId104"/>
    <sheet xmlns:r="http://schemas.openxmlformats.org/officeDocument/2006/relationships" name="Losses and Loss Adjustment E_12" sheetId="105" state="visible" r:id="rId105"/>
    <sheet xmlns:r="http://schemas.openxmlformats.org/officeDocument/2006/relationships" name="Losses and Loss Adjustment E_13" sheetId="106" state="visible" r:id="rId106"/>
    <sheet xmlns:r="http://schemas.openxmlformats.org/officeDocument/2006/relationships" name="Defendant Asbestos and Enviro_3" sheetId="107" state="visible" r:id="rId107"/>
    <sheet xmlns:r="http://schemas.openxmlformats.org/officeDocument/2006/relationships" name="Defendant Asbestos and Enviro_4" sheetId="108" state="visible" r:id="rId108"/>
    <sheet xmlns:r="http://schemas.openxmlformats.org/officeDocument/2006/relationships" name="Defendant Asbestos and Enviro_5" sheetId="109" state="visible" r:id="rId109"/>
    <sheet xmlns:r="http://schemas.openxmlformats.org/officeDocument/2006/relationships" name="Fair Value Measurements - Categ" sheetId="110" state="visible" r:id="rId110"/>
    <sheet xmlns:r="http://schemas.openxmlformats.org/officeDocument/2006/relationships" name="Fair Value Measurements - Recon" sheetId="111" state="visible" r:id="rId111"/>
    <sheet xmlns:r="http://schemas.openxmlformats.org/officeDocument/2006/relationships" name="Fair Value Measurements - Valua" sheetId="112" state="visible" r:id="rId112"/>
    <sheet xmlns:r="http://schemas.openxmlformats.org/officeDocument/2006/relationships" name="Fair Value Measurements - Insur" sheetId="113" state="visible" r:id="rId113"/>
    <sheet xmlns:r="http://schemas.openxmlformats.org/officeDocument/2006/relationships" name="Fair Value Measurements - Quant" sheetId="114" state="visible" r:id="rId114"/>
    <sheet xmlns:r="http://schemas.openxmlformats.org/officeDocument/2006/relationships" name="Fair Value Measurements - Fair " sheetId="115" state="visible" r:id="rId115"/>
    <sheet xmlns:r="http://schemas.openxmlformats.org/officeDocument/2006/relationships" name="Premiums Written and Earned - S" sheetId="116" state="visible" r:id="rId116"/>
    <sheet xmlns:r="http://schemas.openxmlformats.org/officeDocument/2006/relationships" name="Premiums Written and Earned - A" sheetId="117" state="visible" r:id="rId117"/>
    <sheet xmlns:r="http://schemas.openxmlformats.org/officeDocument/2006/relationships" name="Goodwill and Intangible Assets-" sheetId="118" state="visible" r:id="rId118"/>
    <sheet xmlns:r="http://schemas.openxmlformats.org/officeDocument/2006/relationships" name="Goodwill and Intangible Asset_2" sheetId="119" state="visible" r:id="rId119"/>
    <sheet xmlns:r="http://schemas.openxmlformats.org/officeDocument/2006/relationships" name="Goodwill and Intangible Asset_3" sheetId="120" state="visible" r:id="rId120"/>
    <sheet xmlns:r="http://schemas.openxmlformats.org/officeDocument/2006/relationships" name="Goodwill and Intangible Asset_4" sheetId="121" state="visible" r:id="rId121"/>
    <sheet xmlns:r="http://schemas.openxmlformats.org/officeDocument/2006/relationships" name="Goodwill and Intangible Asset_5" sheetId="122" state="visible" r:id="rId122"/>
    <sheet xmlns:r="http://schemas.openxmlformats.org/officeDocument/2006/relationships" name="Debt Obligations and Credit F_3" sheetId="123" state="visible" r:id="rId123"/>
    <sheet xmlns:r="http://schemas.openxmlformats.org/officeDocument/2006/relationships" name="Debt Obligations and Credit F_4" sheetId="124" state="visible" r:id="rId124"/>
    <sheet xmlns:r="http://schemas.openxmlformats.org/officeDocument/2006/relationships" name="Debt Obligations and Credit F_5" sheetId="125" state="visible" r:id="rId125"/>
    <sheet xmlns:r="http://schemas.openxmlformats.org/officeDocument/2006/relationships" name="Debt Obligations and Credit F_6" sheetId="126" state="visible" r:id="rId126"/>
    <sheet xmlns:r="http://schemas.openxmlformats.org/officeDocument/2006/relationships" name="Debt Obligations and Credit F_7" sheetId="127" state="visible" r:id="rId127"/>
    <sheet xmlns:r="http://schemas.openxmlformats.org/officeDocument/2006/relationships" name="Noncontrolling Interest - Redee" sheetId="128" state="visible" r:id="rId128"/>
    <sheet xmlns:r="http://schemas.openxmlformats.org/officeDocument/2006/relationships" name="Noncontrolling Interest - Nonco" sheetId="129" state="visible" r:id="rId129"/>
    <sheet xmlns:r="http://schemas.openxmlformats.org/officeDocument/2006/relationships" name="Share Capital - Voting Ordinary" sheetId="130" state="visible" r:id="rId130"/>
    <sheet xmlns:r="http://schemas.openxmlformats.org/officeDocument/2006/relationships" name="Share Capital - Non-Voting Shar" sheetId="131" state="visible" r:id="rId131"/>
    <sheet xmlns:r="http://schemas.openxmlformats.org/officeDocument/2006/relationships" name="Share Capital - Warrants (Detai" sheetId="132" state="visible" r:id="rId132"/>
    <sheet xmlns:r="http://schemas.openxmlformats.org/officeDocument/2006/relationships" name="Share Capital - Preferred Share" sheetId="133" state="visible" r:id="rId133"/>
    <sheet xmlns:r="http://schemas.openxmlformats.org/officeDocument/2006/relationships" name="Share Capital - Dividends on Pr" sheetId="134" state="visible" r:id="rId134"/>
    <sheet xmlns:r="http://schemas.openxmlformats.org/officeDocument/2006/relationships" name="Earnings Per Share - Comparison" sheetId="135" state="visible" r:id="rId135"/>
    <sheet xmlns:r="http://schemas.openxmlformats.org/officeDocument/2006/relationships" name="Share-Based Compensation and _3" sheetId="136" state="visible" r:id="rId136"/>
    <sheet xmlns:r="http://schemas.openxmlformats.org/officeDocument/2006/relationships" name="Share-Based Compensation and _4" sheetId="137" state="visible" r:id="rId137"/>
    <sheet xmlns:r="http://schemas.openxmlformats.org/officeDocument/2006/relationships" name="Share-Based Compensation and _5" sheetId="138" state="visible" r:id="rId138"/>
    <sheet xmlns:r="http://schemas.openxmlformats.org/officeDocument/2006/relationships" name="Share-Based Compensation and _6" sheetId="139" state="visible" r:id="rId139"/>
    <sheet xmlns:r="http://schemas.openxmlformats.org/officeDocument/2006/relationships" name="Share-Based Compensation and _7" sheetId="140" state="visible" r:id="rId140"/>
    <sheet xmlns:r="http://schemas.openxmlformats.org/officeDocument/2006/relationships" name="Share-Based Compensation and _8" sheetId="141" state="visible" r:id="rId141"/>
    <sheet xmlns:r="http://schemas.openxmlformats.org/officeDocument/2006/relationships" name="Share-Based Compensation and _9" sheetId="142" state="visible" r:id="rId142"/>
    <sheet xmlns:r="http://schemas.openxmlformats.org/officeDocument/2006/relationships" name="Income Taxation - Additional In" sheetId="143" state="visible" r:id="rId143"/>
    <sheet xmlns:r="http://schemas.openxmlformats.org/officeDocument/2006/relationships" name="Income Taxation - Earnings befo" sheetId="144" state="visible" r:id="rId144"/>
    <sheet xmlns:r="http://schemas.openxmlformats.org/officeDocument/2006/relationships" name="Income Taxation - Tax Expense f" sheetId="145" state="visible" r:id="rId145"/>
    <sheet xmlns:r="http://schemas.openxmlformats.org/officeDocument/2006/relationships" name="Income Taxation - Reconciliatio" sheetId="146" state="visible" r:id="rId146"/>
    <sheet xmlns:r="http://schemas.openxmlformats.org/officeDocument/2006/relationships" name="Income Taxation - Components of" sheetId="147" state="visible" r:id="rId147"/>
    <sheet xmlns:r="http://schemas.openxmlformats.org/officeDocument/2006/relationships" name="Income Taxation - Deferred Tax " sheetId="148" state="visible" r:id="rId148"/>
    <sheet xmlns:r="http://schemas.openxmlformats.org/officeDocument/2006/relationships" name="Income Taxation - Net Operating" sheetId="149" state="visible" r:id="rId149"/>
    <sheet xmlns:r="http://schemas.openxmlformats.org/officeDocument/2006/relationships" name="Related Party Transactions - St" sheetId="150" state="visible" r:id="rId150"/>
    <sheet xmlns:r="http://schemas.openxmlformats.org/officeDocument/2006/relationships" name="Related Party Transactions - Ka" sheetId="151" state="visible" r:id="rId151"/>
    <sheet xmlns:r="http://schemas.openxmlformats.org/officeDocument/2006/relationships" name="Related Party Transactions - Hi" sheetId="152" state="visible" r:id="rId152"/>
    <sheet xmlns:r="http://schemas.openxmlformats.org/officeDocument/2006/relationships" name="Related Party Transactions - Mo" sheetId="153" state="visible" r:id="rId153"/>
    <sheet xmlns:r="http://schemas.openxmlformats.org/officeDocument/2006/relationships" name="Related Party Transactions - Cl" sheetId="154" state="visible" r:id="rId154"/>
    <sheet xmlns:r="http://schemas.openxmlformats.org/officeDocument/2006/relationships" name="Related Party Transactions - Am" sheetId="155" state="visible" r:id="rId155"/>
    <sheet xmlns:r="http://schemas.openxmlformats.org/officeDocument/2006/relationships" name="Related Party Transactions - Ci" sheetId="156" state="visible" r:id="rId156"/>
    <sheet xmlns:r="http://schemas.openxmlformats.org/officeDocument/2006/relationships" name="Related Party Transactions - En" sheetId="157" state="visible" r:id="rId157"/>
    <sheet xmlns:r="http://schemas.openxmlformats.org/officeDocument/2006/relationships" name="Dividend Restrictions and Sta_3" sheetId="158" state="visible" r:id="rId158"/>
    <sheet xmlns:r="http://schemas.openxmlformats.org/officeDocument/2006/relationships" name="Dividend Restrictions and Sta_4" sheetId="159" state="visible" r:id="rId159"/>
    <sheet xmlns:r="http://schemas.openxmlformats.org/officeDocument/2006/relationships" name="Dividend Restrictions and Sta_5" sheetId="160" state="visible" r:id="rId160"/>
    <sheet xmlns:r="http://schemas.openxmlformats.org/officeDocument/2006/relationships" name="Commitments and Contingencies -" sheetId="161" state="visible" r:id="rId161"/>
    <sheet xmlns:r="http://schemas.openxmlformats.org/officeDocument/2006/relationships" name="Commitments and Contingencies_2" sheetId="162" state="visible" r:id="rId162"/>
    <sheet xmlns:r="http://schemas.openxmlformats.org/officeDocument/2006/relationships" name="Commitments and Contingencies_3" sheetId="163" state="visible" r:id="rId163"/>
    <sheet xmlns:r="http://schemas.openxmlformats.org/officeDocument/2006/relationships" name="Commitments and Contingencies_4" sheetId="164" state="visible" r:id="rId164"/>
    <sheet xmlns:r="http://schemas.openxmlformats.org/officeDocument/2006/relationships" name="Commitments and Contingencies_5" sheetId="165" state="visible" r:id="rId165"/>
    <sheet xmlns:r="http://schemas.openxmlformats.org/officeDocument/2006/relationships" name="Commitments and Contingencies_6" sheetId="166" state="visible" r:id="rId166"/>
    <sheet xmlns:r="http://schemas.openxmlformats.org/officeDocument/2006/relationships" name="Segment Information - Additiona" sheetId="167" state="visible" r:id="rId167"/>
    <sheet xmlns:r="http://schemas.openxmlformats.org/officeDocument/2006/relationships" name="Segment Information - Summary o" sheetId="168" state="visible" r:id="rId168"/>
    <sheet xmlns:r="http://schemas.openxmlformats.org/officeDocument/2006/relationships" name="Segment Information - Gross Pre" sheetId="169" state="visible" r:id="rId169"/>
    <sheet xmlns:r="http://schemas.openxmlformats.org/officeDocument/2006/relationships" name="Segment Information - Summary_2" sheetId="170" state="visible" r:id="rId170"/>
    <sheet xmlns:r="http://schemas.openxmlformats.org/officeDocument/2006/relationships" name="Unaudited Condensed Quarterly_3" sheetId="171" state="visible" r:id="rId171"/>
    <sheet xmlns:r="http://schemas.openxmlformats.org/officeDocument/2006/relationships" name="Schedule I - Summary of Inves_2" sheetId="172" state="visible" r:id="rId172"/>
    <sheet xmlns:r="http://schemas.openxmlformats.org/officeDocument/2006/relationships" name="Schedule II - Condensed Balance" sheetId="173" state="visible" r:id="rId173"/>
    <sheet xmlns:r="http://schemas.openxmlformats.org/officeDocument/2006/relationships" name="Schedule II - Condensed Stateme" sheetId="174" state="visible" r:id="rId174"/>
    <sheet xmlns:r="http://schemas.openxmlformats.org/officeDocument/2006/relationships" name="Schedule II - Comprehensive Inc" sheetId="175" state="visible" r:id="rId175"/>
    <sheet xmlns:r="http://schemas.openxmlformats.org/officeDocument/2006/relationships" name="Schedule II - Condensed State_2" sheetId="176" state="visible" r:id="rId176"/>
    <sheet xmlns:r="http://schemas.openxmlformats.org/officeDocument/2006/relationships" name="Schedule II - Narrative (Detail" sheetId="177" state="visible" r:id="rId177"/>
    <sheet xmlns:r="http://schemas.openxmlformats.org/officeDocument/2006/relationships" name="Schedule III - Supplementary _2" sheetId="178" state="visible" r:id="rId178"/>
    <sheet xmlns:r="http://schemas.openxmlformats.org/officeDocument/2006/relationships" name="Schedule IV - Reinsurance (Deta" sheetId="179" state="visible" r:id="rId179"/>
    <sheet xmlns:r="http://schemas.openxmlformats.org/officeDocument/2006/relationships" name="Schedule V - Valuation and Qu_2" sheetId="180" state="visible" r:id="rId180"/>
    <sheet xmlns:r="http://schemas.openxmlformats.org/officeDocument/2006/relationships" name="Schedule VI - Supplementary I_2" sheetId="181" state="visible" r:id="rId181"/>
  </sheets>
  <definedNames/>
  <calcPr calcId="124519" fullCalcOnLoad="1"/>
</workbook>
</file>

<file path=xl/sharedStrings.xml><?xml version="1.0" encoding="utf-8"?>
<sst xmlns="http://schemas.openxmlformats.org/spreadsheetml/2006/main" uniqueCount="2887">
  <si>
    <t>Cover page - USD ($) $ in Millions</t>
  </si>
  <si>
    <t>12 Months Ended</t>
  </si>
  <si>
    <t>Dec. 31, 2019</t>
  </si>
  <si>
    <t>Feb. 24, 2020</t>
  </si>
  <si>
    <t>Jun. 30, 2019</t>
  </si>
  <si>
    <t>Document Information [Line Items]</t>
  </si>
  <si>
    <t>Document Type</t>
  </si>
  <si>
    <t>10-K</t>
  </si>
  <si>
    <t>Document Period End Date</t>
  </si>
  <si>
    <t>Dec. 31,
		2019</t>
  </si>
  <si>
    <t>Entity File Number</t>
  </si>
  <si>
    <t>001-33289</t>
  </si>
  <si>
    <t>Entity Registrant Name</t>
  </si>
  <si>
    <t>Enstar Group LTD</t>
  </si>
  <si>
    <t>Entity Incorporation, State or Country Code</t>
  </si>
  <si>
    <t>D0</t>
  </si>
  <si>
    <t>Entity Address, Address Line One</t>
  </si>
  <si>
    <t>Windsor Place</t>
  </si>
  <si>
    <t>Entity Address, Address Line Two</t>
  </si>
  <si>
    <t>3rd Floor</t>
  </si>
  <si>
    <t>Entity Address, Address Line Three</t>
  </si>
  <si>
    <t>22 Queen Street</t>
  </si>
  <si>
    <t>Entity Address, City or Town</t>
  </si>
  <si>
    <t>Hamilton</t>
  </si>
  <si>
    <t>Entity Address, Postal Zip Code</t>
  </si>
  <si>
    <t>HM JX</t>
  </si>
  <si>
    <t>Entity Address, Country</t>
  </si>
  <si>
    <t>BM</t>
  </si>
  <si>
    <t>City Area Code</t>
  </si>
  <si>
    <t>441</t>
  </si>
  <si>
    <t>Local Phone Number</t>
  </si>
  <si>
    <t>292-3645</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false</t>
  </si>
  <si>
    <t>Entity Small Business</t>
  </si>
  <si>
    <t>Entity Shell Company</t>
  </si>
  <si>
    <t>Entity Public Float</t>
  </si>
  <si>
    <t>Documents Incorporated by Reference</t>
  </si>
  <si>
    <t>Portions of the registrant’s definitive proxy statement to be filed with the Securities and Exchange Commission pursuant to Regulation 14A relating to its 2020 annual general meeting of shareholders are incorporated by reference in Part III of this Form 10-K.</t>
  </si>
  <si>
    <t>Entity Central Index Key</t>
  </si>
  <si>
    <t>0001363829</t>
  </si>
  <si>
    <t>Current Fiscal Year End Date</t>
  </si>
  <si>
    <t>--12-31</t>
  </si>
  <si>
    <t>Document Fiscal Year Focus</t>
  </si>
  <si>
    <t>2019</t>
  </si>
  <si>
    <t>Document Fiscal Period Focus</t>
  </si>
  <si>
    <t>FY</t>
  </si>
  <si>
    <t>Amendment Flag</t>
  </si>
  <si>
    <t>Document Annual Report</t>
  </si>
  <si>
    <t>true</t>
  </si>
  <si>
    <t>Document Transition Report</t>
  </si>
  <si>
    <t>Ordinary Shares</t>
  </si>
  <si>
    <t>Title of 12(b) Security</t>
  </si>
  <si>
    <t>Ordinary shares, par value $1.00 per share</t>
  </si>
  <si>
    <t>Trading Symbol</t>
  </si>
  <si>
    <t>ESGR</t>
  </si>
  <si>
    <t>Security Exchange Name</t>
  </si>
  <si>
    <t>NASDAQ</t>
  </si>
  <si>
    <t>Series D Preferred Shares</t>
  </si>
  <si>
    <t xml:space="preserve">Depositary Shares, Each Representing a 1/1,000th Interest in a 7.00% </t>
  </si>
  <si>
    <t>ESGRP</t>
  </si>
  <si>
    <t>Series E Preferred Shares</t>
  </si>
  <si>
    <t>Depositary Shares, Each Representing a 1/1,000th Interest in a 7.00%</t>
  </si>
  <si>
    <t>ESGRO</t>
  </si>
  <si>
    <t>Voting ordinary shares</t>
  </si>
  <si>
    <t>Entity Common Stock, Shares Outstanding</t>
  </si>
  <si>
    <t>Non-voting ordinary shares</t>
  </si>
  <si>
    <t>Consolidated Balance Sheets - USD ($) $ in Thousands</t>
  </si>
  <si>
    <t>Dec. 31, 2018</t>
  </si>
  <si>
    <t>ASSETS</t>
  </si>
  <si>
    <t>Available-for-sale, at fair value</t>
  </si>
  <si>
    <t>Funds held - directly managed</t>
  </si>
  <si>
    <t>Equities, at fair value</t>
  </si>
  <si>
    <t>Other investments, at fair value</t>
  </si>
  <si>
    <t>Equity method investments</t>
  </si>
  <si>
    <t>Total investments (Note 6 and Note 12)</t>
  </si>
  <si>
    <t>Cash and cash equivalents</t>
  </si>
  <si>
    <t>Restricted cash and cash equivalents</t>
  </si>
  <si>
    <t>Premiums receivable</t>
  </si>
  <si>
    <t>Deferred tax assets (Note 20)</t>
  </si>
  <si>
    <t>Reinsurance balances recoverable on paid and unpaid losses (Note 8)</t>
  </si>
  <si>
    <t>Reinsurance balances recoverable on paid and unpaid losses, fair value (Note 8 and Note 12)</t>
  </si>
  <si>
    <t>Insurance balances recoverable (Note 11)</t>
  </si>
  <si>
    <t>Funds held by reinsured companies</t>
  </si>
  <si>
    <t>Deferred acquisition costs</t>
  </si>
  <si>
    <t>Goodwill and intangible assets (Note 14)</t>
  </si>
  <si>
    <t>Other assets</t>
  </si>
  <si>
    <t>TOTAL ASSETS</t>
  </si>
  <si>
    <t>LIABILITIES</t>
  </si>
  <si>
    <t>Losses and loss adjustment expenses</t>
  </si>
  <si>
    <t>Losses and loss adjustment expenses, fair value (Note 10 and Note 12)</t>
  </si>
  <si>
    <t>Defendant asbestos and environmental liabilities (Note 11)</t>
  </si>
  <si>
    <t>Unearned premiums</t>
  </si>
  <si>
    <t>Insurance and reinsurance balances payable</t>
  </si>
  <si>
    <t>Deferred tax liabilities (Note 20)</t>
  </si>
  <si>
    <t>Debt obligations (Note 15)</t>
  </si>
  <si>
    <t>Other liabilities</t>
  </si>
  <si>
    <t>TOTAL LIABILITIES</t>
  </si>
  <si>
    <t>COMMITMENTS AND CONTINGENCIES (Note 23)</t>
  </si>
  <si>
    <t xml:space="preserve"> </t>
  </si>
  <si>
    <t>REDEEMABLE NONCONTROLLING INTEREST (Note 16)</t>
  </si>
  <si>
    <t>Preferred Shares:</t>
  </si>
  <si>
    <t>Treasury shares, at cost (Series C Preferred Shares 2019 and 2018: 388,571)</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Ordinary shares (par value $1 each, issued and outstanding 2019: 21,511,505; 2018: 21,459,997):</t>
  </si>
  <si>
    <t>Ordinary shares</t>
  </si>
  <si>
    <t>Series C non-voting convertible ordinary shares</t>
  </si>
  <si>
    <t>Series E non-voting convertible ordinary shares</t>
  </si>
  <si>
    <t>Series C Preferred Shares</t>
  </si>
  <si>
    <t>Preferred shares</t>
  </si>
  <si>
    <t>Short-term Investments</t>
  </si>
  <si>
    <t>Fixed maturity investments, trading</t>
  </si>
  <si>
    <t>Consolidated Balance Sheets (Parenthetical) - USD ($) $ in Thousands</t>
  </si>
  <si>
    <t>Fixed maturities, available-for-sale, at fair value, amortized cost</t>
  </si>
  <si>
    <t>Ordinary shares, par value (dollars per share)</t>
  </si>
  <si>
    <t>Ordinary shares, issued (shares)</t>
  </si>
  <si>
    <t>Ordinary shares, outstanding (shares)</t>
  </si>
  <si>
    <t>Preferred shares, issued (shares)</t>
  </si>
  <si>
    <t>Preferred shares, outstanding (shares)</t>
  </si>
  <si>
    <t>Treasury shares (shares)</t>
  </si>
  <si>
    <t>Consolidated Statements of Earnings - USD ($) $ in Thousands</t>
  </si>
  <si>
    <t>3 Months Ended</t>
  </si>
  <si>
    <t>Sep. 30, 2019</t>
  </si>
  <si>
    <t>Mar. 31, 2019</t>
  </si>
  <si>
    <t>Sep. 30, 2018</t>
  </si>
  <si>
    <t>Jun. 30, 2018</t>
  </si>
  <si>
    <t>Mar. 31, 2018</t>
  </si>
  <si>
    <t>Dec. 31, 2017</t>
  </si>
  <si>
    <t>INCOME</t>
  </si>
  <si>
    <t>Net premiums earned</t>
  </si>
  <si>
    <t>Fees and commission income</t>
  </si>
  <si>
    <t>Net investment income</t>
  </si>
  <si>
    <t>Net realized and unrealized gains (losses)</t>
  </si>
  <si>
    <t>Other income</t>
  </si>
  <si>
    <t>Total income</t>
  </si>
  <si>
    <t>EXPENSES</t>
  </si>
  <si>
    <t>Net incurred losses and loss adjustment expenses</t>
  </si>
  <si>
    <t>Life and annuity policy benefits</t>
  </si>
  <si>
    <t>Acquisition costs</t>
  </si>
  <si>
    <t>General and administrative expenses</t>
  </si>
  <si>
    <t>Interest expense</t>
  </si>
  <si>
    <t>Net foreign exchange (gains) losses</t>
  </si>
  <si>
    <t>Loss on sale of subsidiary</t>
  </si>
  <si>
    <t>Total expenses</t>
  </si>
  <si>
    <t>EARNINGS (LOSS) BEFORE INCOME TAXES</t>
  </si>
  <si>
    <t>Income tax benefit (expense)</t>
  </si>
  <si>
    <t>Earnings from equity method investments</t>
  </si>
  <si>
    <t>NET EARNINGS (LOSS) FROM CONTINUING OPERATIONS</t>
  </si>
  <si>
    <t>Net earnings from discontinued operations, net of income taxes</t>
  </si>
  <si>
    <t>NET EARNINGS (LOSS)</t>
  </si>
  <si>
    <t>Net loss (earnings) attributable to noncontrolling interest</t>
  </si>
  <si>
    <t>NET EARNINGS (LOSS) ATTRIBUTABLE TO ENSTAR GROUP LIMITED</t>
  </si>
  <si>
    <t>Dividends on preferred shares</t>
  </si>
  <si>
    <t>NET EARNINGS (LOSS) ATTRIBUTABLE TO ENSTAR GROUP LIMITED ORDINARY SHAREHOLDERS</t>
  </si>
  <si>
    <t>Basic:</t>
  </si>
  <si>
    <t>Net earnings (loss) from continuing operations (dollars per share)</t>
  </si>
  <si>
    <t>Net earnings (loss) from discontinued operations, net of income taxes (dollars per share)</t>
  </si>
  <si>
    <t>Net earnings (loss) per ordinary share (dollars per share)</t>
  </si>
  <si>
    <t>Diluted:</t>
  </si>
  <si>
    <t>Net earnings from discontinued operations, net of income taxes (dollars per share)</t>
  </si>
  <si>
    <t>Weighted average ordinary shares outstanding:</t>
  </si>
  <si>
    <t>Basic (shares)</t>
  </si>
  <si>
    <t>Diluted (shares)</t>
  </si>
  <si>
    <t>Consolidated Statements of Comprehensive Income - USD ($) $ in Thousands</t>
  </si>
  <si>
    <t>Statement of Comprehensive Income [Abstract]</t>
  </si>
  <si>
    <t>Other comprehensive income (loss), net of income taxes:</t>
  </si>
  <si>
    <t>Unrealized holding gains (losses) on fixed income investments arising during the year</t>
  </si>
  <si>
    <t>Reclassification adjustment for net realized gains (losses) included in net earnings</t>
  </si>
  <si>
    <t>Unrealized gains (losses) arising during the year, net of reclassification adjustment</t>
  </si>
  <si>
    <t>Change in currency translation adjustment</t>
  </si>
  <si>
    <t>Reclassification to earnings on disposal of subsidiary</t>
  </si>
  <si>
    <t>Total cumulative translation adjustment</t>
  </si>
  <si>
    <t>Decrease in defined benefit pension liability</t>
  </si>
  <si>
    <t>Total other comprehensive gain (loss)</t>
  </si>
  <si>
    <t>Comprehensive income (loss)</t>
  </si>
  <si>
    <t>Comprehensive loss (income) attributable to noncontrolling interest</t>
  </si>
  <si>
    <t>COMPREHENSIVE INCOME (LOSS) ATTRIBUTABLE TO ENSTAR GROUP LIMITED</t>
  </si>
  <si>
    <t>Consolidated Statements of Changes in Shareholders' Equity - USD ($) $ in Thousands</t>
  </si>
  <si>
    <t>Total</t>
  </si>
  <si>
    <t>Treasury Shares (Series C Preferred Shares)</t>
  </si>
  <si>
    <t>Additional Paid-in Capital</t>
  </si>
  <si>
    <t>Accumulated Other Comprehensive Income (Loss)</t>
  </si>
  <si>
    <t>Cumulative translation adjustment</t>
  </si>
  <si>
    <t>Defined benefit pension liability</t>
  </si>
  <si>
    <t>Unrealized gains (losses) on investments</t>
  </si>
  <si>
    <t>Retained Earnings</t>
  </si>
  <si>
    <t>Noncontrolling Interest (excludes redeemable noncontrolling interests)</t>
  </si>
  <si>
    <t>Voting ordinary sharesOrdinary Shares</t>
  </si>
  <si>
    <t>Series C non-voting convertible ordinary sharesOrdinary Shares</t>
  </si>
  <si>
    <t>Series E non-voting convertible ordinary sharesOrdinary Shares</t>
  </si>
  <si>
    <t>Series C non-voting preferred sharesPreferred Stock</t>
  </si>
  <si>
    <t>Series D Preferred SharesPreferred Stock</t>
  </si>
  <si>
    <t>Series E preferred perpetual sharesPreferred Stock</t>
  </si>
  <si>
    <t>Balance, beginning of year at Dec. 31, 2016</t>
  </si>
  <si>
    <t>Increase (Decrease) in Stockholders' Equity [Roll Forward]</t>
  </si>
  <si>
    <t>Issue of shares</t>
  </si>
  <si>
    <t>Conversion of convertible securities</t>
  </si>
  <si>
    <t>Issuance costs of preferred shares</t>
  </si>
  <si>
    <t>Amortization of share-based compensation</t>
  </si>
  <si>
    <t>Other comprehensive income (loss)</t>
  </si>
  <si>
    <t>Change in defined benefit pension liability</t>
  </si>
  <si>
    <t>Net earnings (loss) attributable to Enstar Group Limited ordinary shareholders</t>
  </si>
  <si>
    <t>Change in redemption value of redeemable noncontrolling interests</t>
  </si>
  <si>
    <t>Purchase of noncontrolling shareholders' interest in subsidiaries</t>
  </si>
  <si>
    <t>Contribution of capital</t>
  </si>
  <si>
    <t>Balance, end of year at Dec. 31, 2017</t>
  </si>
  <si>
    <t>Balance, end of year at Dec. 31, 2018</t>
  </si>
  <si>
    <t>Balance, end of year at Dec. 31, 2019</t>
  </si>
  <si>
    <t>Consolidated Statements of Cash Flows - USD ($) $ in Thousands</t>
  </si>
  <si>
    <t>OPERATING ACTIVITIES:</t>
  </si>
  <si>
    <t>Net earnings (loss)</t>
  </si>
  <si>
    <t>Adjustments to reconcile net earnings to cash flows used in operating activities:</t>
  </si>
  <si>
    <t>Realized losses (gains) on sale of investments</t>
  </si>
  <si>
    <t>Unrealized losses (gains) on investments</t>
  </si>
  <si>
    <t>Depreciation and other amortization</t>
  </si>
  <si>
    <t>Sales and maturities of trading securities</t>
  </si>
  <si>
    <t>Purchases of trading securities</t>
  </si>
  <si>
    <t>Net loss on sale of subsidiary</t>
  </si>
  <si>
    <t>Other non-cash items</t>
  </si>
  <si>
    <t>Changes in:</t>
  </si>
  <si>
    <t>Reinsurance balances recoverable on paid and unpaid losses</t>
  </si>
  <si>
    <t>Defendant asbestos and environmental liabilities</t>
  </si>
  <si>
    <t>Policy benefits for life and annuity contracts</t>
  </si>
  <si>
    <t>Other operating assets and liabilities</t>
  </si>
  <si>
    <t>Net cash flows provided by (used in) operating activities</t>
  </si>
  <si>
    <t>INVESTING ACTIVITIES:</t>
  </si>
  <si>
    <t>Acquisitions, net of cash acquired</t>
  </si>
  <si>
    <t>Sale of subsidiary, net of cash sold</t>
  </si>
  <si>
    <t>Sales and maturities of available-for-sale securities</t>
  </si>
  <si>
    <t>Purchase of available-for-sale securities</t>
  </si>
  <si>
    <t>Purchase of other investments</t>
  </si>
  <si>
    <t>Proceeds from other investments</t>
  </si>
  <si>
    <t>Purchase of equity method investments</t>
  </si>
  <si>
    <t>Other investing activities</t>
  </si>
  <si>
    <t>Net cash flows provided by (used in) investing activities</t>
  </si>
  <si>
    <t>FINANCING ACTIVITIES:</t>
  </si>
  <si>
    <t>Net proceeds from the issuance of preferred shares</t>
  </si>
  <si>
    <t>Contribution by redeemable noncontrolling interest</t>
  </si>
  <si>
    <t>Dividends paid to noncontrolling interest</t>
  </si>
  <si>
    <t>Purchase of noncontrolling interest in subsidiaries</t>
  </si>
  <si>
    <t>Receipt of loans</t>
  </si>
  <si>
    <t>Repayment of loans</t>
  </si>
  <si>
    <t>Net cash flows provided by (used in) financing activities</t>
  </si>
  <si>
    <t>EFFECT OF EXCHANGE RATE CHANGES ON FOREIGN CURRENCY CASH, CASH EQUIVALENTS AND RESTRICTED CASH</t>
  </si>
  <si>
    <t>NET INCREASE (DECREASE) IN CASH, CASH EQUIVALENTS AND RESTRICTED CASH</t>
  </si>
  <si>
    <t>CASH, CASH EQUIVALENTS AND RESTRICTED CASH, BEGINNING OF YEAR</t>
  </si>
  <si>
    <t>CASH, CASH EQUIVALENTS AND RESTRICTED CASH, END OF YEAR</t>
  </si>
  <si>
    <t>Supplemental Cash Flow Information:</t>
  </si>
  <si>
    <t>Income taxes paid, net of refunds</t>
  </si>
  <si>
    <t>Interest paid</t>
  </si>
  <si>
    <t>Reconciliation to Consolidated Balance Sheets:</t>
  </si>
  <si>
    <t>Cash, cash equivalents and restricted cash</t>
  </si>
  <si>
    <t>Description of Business</t>
  </si>
  <si>
    <t>Organization, Consolidation and Presentation of Financial Statements [Abstract]</t>
  </si>
  <si>
    <t>1. DESCRIPTION OF BUSINESS Enstar Group Limited ("Enstar") is a Bermuda-based holding company, formed in 2001. Enstar is a multi-faceted insurance group that offers innovative capital release solutions and specialty underwriting capabilities through its network of group companies in Bermuda, the United States, the United Kingdom, Continental Europe, Australia, and other international locations. Our ordinary shares are listed on the NASDAQ Global Select Market under the ticker symbol "ESGR". Unless the context indicates otherwise, the terms "Enstar," "we," "us" or "our" mean Enstar Group Limited and its consolidated subsidiaries and the term "Parent Company" means Enstar Group Limited and not any of its consolidated subsidiaries. Our business is organized into three segments: (i) Non-life Run-off: This segment comprises the operations of our subsidiaries that are running off their property and casualty and other non-life business. It also includes our management business, which manages the run-off portfolios of third parties through our service companies; (ii) Atrium: Atrium Underwriters Ltd. is a managing general agent at Lloyd’s of London ("Lloyd's"), which manages Syndicate 609. Through a corporate capital vehicle, Atrium 5 Ltd., we provide 25% of the syndicate’s underwriting capacity and capital (with the balance provided by traditional Lloyd’s Names). Atrium specializes in a wide range of industry classes, including marine, aviation and transit, property and casualty binding authorities, reinsurance, accident and health and non-marine direct and facultative; and (iii) StarStone: StarStone is a global specialty insurer that underwrites a diverse range of property, casualty and specialty insurance through its operations in Bermuda, the United States, the United Kingdom, and Continental Europe. Certain business of StarStone placed into run-off at the time of our acquisition of StarStone is recorded in our Non-life Run-off segment. Atrium and StarStone, our active underwriting operations, are reported as separate segments because they are managed and operated in separate and distinct manners. Atrium employees are not involved in the management or strategy of StarStone, nor are StarStone employees involved in the management or strategy of Atrium. Atrium and StarStone are monitored and reported upon separately and distinctly and their strategies and business plans are determined independently of each other. In addition to our three reportable segments, our other activities, which do not qualify as a reportable segment, include our corporate expenses, debt servicing costs, holding company income and expenses, foreign exchange and other miscellaneous items.</t>
  </si>
  <si>
    <t>Significant Accounting Policies</t>
  </si>
  <si>
    <t>Accounting Policies [Abstract]</t>
  </si>
  <si>
    <t>2. SIGNIFICANT ACCOUNTING POLICIES Basis of Preparation The consolidated financial statements have been prepared in conformity with accounting principles generally accepted in the United States of America ("U.S. GAAP"). The consolidated financial statements include our assets, liabilities and results of operations as of December 31, 2019 and 2018 and for the years ended December 31, 2019 , 2018 and 2017 . Results of operations for acquired subsidiaries are included from the date of acquisition. All significant intercompany transactions and balances have been eliminated. Certain prior period amounts have been reclassified to conform to the current period presentation. These reclassifications had no impact on net earnings. Use of Estimates 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other-than-temporary impairments on investment securities classified as available-for-sale,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 (a) Premiums 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Premiums receivable Premiums receivable represent amounts currently due and amounts not yet due on insurance and reinsurance policies. Premiums for insurance policies and loss portfolio transfer reinsurance agreements are generally due at inception. Premiums for othe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based on an expected loss approach.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 (b) Acquisition Costs 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A premium deficiency occurs if the sum of anticipated losses and loss adjustment expenses exceed unearned premiums, deferred acquisition costs and anticipated investment income. A premium deficiency is initially recognized by charging any deferred acquisition costs to expense to the extent required in order to eliminate the deficiency. If the premium deficiency exceeds the deferred acquisition costs then a liability is accrued for the excess deficiency. (c) Losses and LAE 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Our estimates, at inception and on an ongoing basis, do not include an estimate for potential future commutations and policy buybacks. Commutations and policy buybacks are often unique, and each commutation or policy buyback is separately negotiated. Therefore, the successful execution of one commutation or policy buyback does not necessarily impact the likelihood of other commutations or policy buybacks occurring in the future. We therefore exclude the impact of potential future commutations and policy buybacks in determining the liability for losses and LAE. While we believe that the liability for losses and LAE is adequate, the ultimate amount may be in excess of, or less than, the amounts provided. Adjustments will be reflected as part of the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nd policy buybacks provide an opportunity for us to exit exposures to certain policies and insureds generally at a discount to our estimate of the ultimate liability and provide us with the ability to eliminate exposure to further losses. Commutations and policy buybacks can be beneficial to us as they legally extinguish liabilities in full, reduce the potential for future adverse loss development, and reduce future claims handling costs. Any material acceleration of payout together with the impact of any material loss reserve savings in any period will also accelerate the amortization of fair value adjustments and deferred charge assets in that period. Commutations are only executed directly with insureds or reinsureds and any g ains realized or losses incurred on the settlement of losses and LAE liabilities through commutations or policy buybacks are recognized upon the execution of a commutation or policy buyback with the insured or reinsured. Our estimate of the liability for losses and LAE does not consider historical commutations and policy buybacks and also does not include an estimate for potential future commutations and policy buybacks. Our insurance and reinsurance subsidiaries also establish provisions for LAE relating to run-off costs for the estimated duration of the run-off,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ses paid, net change in case and LAE reserves and the net change in IBNR. This includes the net impact of commutations and policy buybacks on the liability for losses and LAE reserves and reinsurance recoveries. • Increase (reduction) in provisions for unallocated LAE: the net change in our provision for unallocated LAE. • Amortization of deferred charge assets: the amortization of the deferred charge assets associated with assumed retroactive reinsurance contracts, where the estimated ultimate losses assumed at the inception of the contracts is greater than the premium consideration received. • Amortization of fair value adjustments: the amortization of the fair value adjustments associated with acquired companies, where the assumed losses and LAE reserves and the acquired reinsurance recoveries are fair valued on acquisition. • Changes in fair value - fair value option: the changes in the fair value for reinsurance agreements where we have elected the fair value option. The change in fair value component includes the changes in the discounted cash flows and risk margin. The underlying net losses paid, net change in case and LAE reserves and the net change in IBNR reserves relating to these reinsurance agreements for which we have elected the fair value option are included within the appropriate line items described above. • Net incurred losses and LAE: the total of increase (reduction) in estimates of net ultimate losses, increase (reduction) in provisions for unallocated LAE, amortization of deferred charge assets, amortization of fair value adjustments and changes in fair value - fair value option. (d) Defendant Asbestos and Environmental Liabilities We acquired DCo on December 30, 2016, and Morse TEC on October 30, 2019, as described in Note 3 - "Acquisitions" . DCo and Morse TEC hold liabilities associated with personal injury asbestos claims and environmental claims arising from their legacy manufacturing operations. DCo and Morse TEC continue to process asbestos personal injury claims. Defendant asbestos and environmental liabilities on our consolidated balance sheets include amounts for indemnity and defense costs for pending and future claims, determined using standard actuarial techniques for asbestos-related exposures. Defendant asbestos and environmental liabilities also include amounts for environmental liabilities associated with DCo's and Morse TEC's properties. (e) Reinsurance Balances Recoverable on Paid and Unpaid Losses Amounts billed to, and due from, reinsurers resulting from paid movements in the underlying business are calculated in accordance with the terms of the individual reinsurance contracts. Similarly, reinsurance balances recoverable on paid and unpaid losses related to our case reserves are calculated by applying the terms of any applicable reinsurance coverage to movements in the underlying case reserves. Our estimate of reinsurance balances recoverable on paid and unpaid losses related to IBNR reserves is recognized on a basis consistent with the underlying IBNR reserves. Our reinsurance balances recoverable on paid and unpaid losses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f) Insurance Balances Recoverable Amounts billed to and due from insurers providing coverage for our defendant asbestos liabilities are calculated in accordance with the terms of the individual insurance contracts. The insurance balances recoverable related to our defendant asbestos liabilities are presented net of a provision for uncollectible amounts, reflecting the amount deemed not collectible primarily due to credit quality and contractual disputes with insurers over coverage issues. (g) Investments, Cash and Cash Equivalents 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loss) ("AOCI") .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whose fair value is below amortized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We hold investments in publicly traded equities and exchange-traded funds as well as in privately held equities. Our equity investments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net of any distributions received from the investee. Adjustments are based on the most recently available financial information from the investee.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Cash and cash equivalents Cash equivalents includes money market funds, fixed interest deposits and all highly liquid debt instruments purchased with an original maturity of three months or less. (h) Funds Held Under funds held arrangements, the reinsured company has retained funds that would otherwise have been remitted to our reinsurance subsidiaries. The funds balance is credited with investment income and losses payable are deducted. Funds held are shown under two categories on the consolidated balance sheets, where funds held upon which we receive the underlying portfolio economics are shown as "Funds held - directly managed", and funds held where we receive a fixed crediting rate are shown as "Funds held by reinsured companies". Funds held by reinsured companies are carried at cost. Funds held - directly managed, carried at fair value, represents the aggregate of funds held at cost and the value of an embedded derivative. The embedded derivative relates to our contractual right to receive the return on the underlying investment portfolio economics. The investment returns on both categories of funds held are recognized in net investment income and net realized and unrealized gains (losses). The revaluation of the embedded derivative is included in net unrealized gains (losses). (i) Fees and Commission Income Fees and commission income primarily includes profit commissions earned from managed Lloyd's syndicates as well as fees earned under fronting and consulting arrangements with third-party clients, which are recorded on an accrual basis. (j) Foreign Exchange 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 (k) Share-based Compensation We primarily use three types of share-based compensation arrangements: (i) restricted shares, restricted share units and performance share units, (ii) cash-settled stock appreciation rights ("SARs") and (iii) shares issued under our employee share purchase plans. With the exception of SARs and the incentive plan awards issued to certain employees of Atrium and StarStone, our share-based compensation awards qualify for equity classification. The fair value of the compensation cost is measured at the grant date and is expensed over the service period of the award. The SARs, the Atrium and StarStone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 (l) Derivative Instruments We utilize derivative instruments in our foreign currency and interest rate risk management strategies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umulative translation adjustment ("CTA") from the underlying hedged net investment is recognized in net earnings due to a disposal, deconsolidation or substantial liquidation. Certain of our funds held arrangements also contain embedded derivatives as described above, which are carried at fair value. In addition, we also hold equity call options carried at fair value, as part of our investment strategy. (m) Income Taxes Certain of our subsidiaries and branches operate in jurisdictions where they are subject to taxation. Current and deferred tax expense or benefit is allocated to net earnings (loss), or, in certain cases, to discontinued operations or other comprehensive income (loss). Current tax is recognized and measured upon enacted tax laws and rates applicable in the relevant jurisdiction in the period in which the income tax becomes accruable or realizable. Deferred taxes are provided for temporary differences between the carrying amount of assets and liabilities used in the financial statements and the tax basis used in the various jurisdictional tax returns. When our assessment indicates that all or some portion of deferred tax assets will not be realized, a valuation allowance is recorded against the deferred tax assets to reduce the assets to the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upon settlement.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 (n) Earnings Per Share 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 (o) Acquisitions, Goodwill and Intangible Assets 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 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To the extent the actual payout experience after the acquisition is materially faster or slower than anticipated at the time of the acquisition as a result of (i) our active claims management strategies, which include commutations and policy buybacks , (ii) an adjustment to the estimated ultimate loss reserves, (iii) changes in bad debt provisions, or (iv) changes in estimates of future run-off costs following accelerated payouts, then the amortization of the FVA is adjusted to reflect such changes. The difference between the fair value of net assets acquired and the purchase price is recorded as goodwill and included as an asset on the consolidated balance she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 Intangible assets represent both the definite-lived and indefinite-lived intangible assets arising from the acquisitions of Atrium and StarStone. Definite-lived intangible assets are amortized over their useful lives with the amortization expense being recognized in the consolidated statements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is measured as the amount by which the carrying value exceeds the fair value. Similarly, for indefinite-lived intangible assets, i f the carrying value of the asset exceeds its fair value, then an impairment loss is recognized in an amount equal to the excess. (p) Retroactive Reinsurance Retroactive reinsurance policies provide indemnification for losses and LAE with respect to past loss events. In our Non-life Run-off segment we use the balance sheet accounting approach for assumed loss portfolio transfers, whereby at the inception of the contract there are no premiums or losses recorded in earnings. Deferred Charge Assets If, at the inception of a Non-life Run-off retroactive reinsurance contract, the estimated undiscounted ultimate losses payable are in excess of the premiums received, a deferred charge asset is recorded for the excess.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Deferred charge assets, recorded in other assets, are amortized over the estimated claim payment period of the related contract with the periodic amortization reflected in earnings as a component of losses and LAE. The amortizatio</t>
  </si>
  <si>
    <t>Acquisitions</t>
  </si>
  <si>
    <t>Business Combinations [Abstract]</t>
  </si>
  <si>
    <t>3. ACQUISITIONS 2019 Morse TEC Overvie w On October 30, 2019 , we completed the acquisition of Morse TEC LLC ("Morse TEC") through our subsidiary, Enstar Holdings (US) LLC for $nil purchase price. Morse TEC holds approximately $0.7 billion in liabilities associated with personal injury asbestos claims and environmental claims arising from BorgWarner's legacy manufacturing operations. We applied the acquisition method to account for the Morse TEC transaction as required by ASC 805 - Business Combinations , with no goodwill or gain from bargain purchase being recorded on the acquisition. In addition, no intangible assets were identified for recognition on the acquisition. Fair Value of Net Assets Acquired and Liabilities Assumed The following table summarizes the fair values of the assets acquired and liabilities assumed in the Morse TEC transaction at the acquisition date, which have all been allocated to the Non-life Run-off segment. ASSETS Cash and cash equivalents $ 171,412 Deferred tax assets 140,000 Other assets - insurance balances receivable 371,116 TOTAL ASSETS 682,528 LIABILITIES Defendant asbestos and environmental liabilities 662,507 Other liabilities 20,021 TOTAL LIABILITIES $ 682,528 NET ASSETS ACQUIRED AT FAIR VALUE — Morse TEC 's Results Included in the Consolidated Statement of Earnings The table below summarizes the results of the Morse TEC operations, which are included in our consolidated statement of earnings from the acquisition date to December 31, 2019: Net investment income $ 488 General and administrative expenses (1,459 ) Other expenses (1,512 ) Net loss $ (2,483 ) Supplemental Pro Forma Financial Information The following unaudited pro forma condensed combined statement of earnings for the years ended December 31, 2019 and 2018 combines our historical consolidated statements of earnings with those of Morse TEC , giving effect to the business combination transaction as if it had occurred on January 1, 2019 and 2018, respectively. The unaudited pro forma financial information presented below is for informational purposes only and is not necessarily indicative of the results of operations that would have been achieved if the acquisition of Morse TEC had taken place at the beginning of each period presented, nor is it indicative of future results. 2019 Enstar Group Limited Morse TEC Pro Forma Adjustments Enstar Group Limited - Pro forma Total income $ 2,629,021 $ 76,480 $ (488 ) $ 2,705,013 Total expenses (1,700,802 ) (8,918 ) 1,459 (1,708,261 ) Total noncontrolling interest 9,870 — — 9,870 Net earnings (loss) attributable to Enstar Group Limited $ 938,089 $ 67,562 $ 971 $ 1,006,622 The following table summarizes the pro-forma adjustments in the table above: Income (a) Total income for the period subsequent to the acquisition of Morse TEC already included within Enstar's full year results $ (488 ) Expenses (a) Total expenses for the period subsequent to the acquisition of Morse TEC already included within Enstar's full year results $ 1,459 2018 Enstar Group Limited Morse TEC Enstar Group Limited - Pro forma Total income $ 865,682 $ 42,766 $ 908,448 Total expenses (1,077,954 ) (30,187 ) (1,108,141 ) Total noncontrolling interest 62,051 — 62,051 Net earnings (loss) attributable to Enstar Group Limited $ (150,221 ) $ 12,579 $ (137,642 ) 2018 Maiden Re North America Overvie w On December 27, 2018 , we completed the acquisition of Maiden Reinsurance North America, Inc. (“ Maiden Re North America ”) from a subsidiary of Maiden Holdings, Ltd. ("Maiden Holdings"). Maiden Re North America is an insurance company domiciled in Missouri that provides property and casualty treaty reinsurance, casualty facultative reinsurance and accident and health treaty reinsurance. As part of the transaction, we also novated and assumed certain reinsurance agreements from Maiden Holdings' Bermuda reinsurer, including certain reinsurance agreements with Maiden Re North America . Refer to Note 4 - "Significant New Business" for additional information relating to these reinsurance agreements. We have operated the business in run-off since we acquired it. Purchase Price The total cash paid in the transaction was $286.4 million , subject to certain post-closing adjustments. The components of the consideration paid to acquire all of the outstanding shares of Maiden Re North America were as follows: Cash paid $ 286,375 Adjustment for the fair value of preexisting relationships 10,273 Total purchase price $ 296,648 Net assets acquired at fair value (excluding preexisting relationships) $ 296,648 Excess of purchase price over fair value of net assets acquired $ — The purchase price was allocated to the acquired assets and liabilities of Maiden Re North America based on their estimated fair values at the acquisition date. Adjustment for the Fair Value of Preexisting Relationships Enstar had contractual preexisting relationships with Maiden Re North America ,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Maiden Re North America were deemed to equal their carrying values given their short-term nature and the expectation that they would all be settled within twelve months following acquisition. Fair Value of Net Assets Acquired and Liabilities Assumed 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 Maiden Re North America 's Results Included in the Consolidated Statement of Earnings The table below summarizes the results of the Maiden Re North America operations, which are included in our consolidated statement of earnings from the acquisition date to December 31, 2018: Net investment income $ 675 Net unrealized gains 3,749 General and administrative expenses (435 ) Net earnings $ 3,989 KaylaRe Overvie w On May 14, 2018 , the Company acquired all of the outstanding shares and warrants of KaylaRe Holdings, Ltd. ("KaylaRe"). In consideration for the acquired shares and warrants of KaylaRe, the Company issued an aggregate of 2,007,017 ordinary shares to the shareholders of KaylaRe, comprising 1,501,778 voting ordinary shares and 505,239 Series E non-voting ordinary shares. Effective May 14, 2018 , we consolidated KaylaRe into our consolidated financial statements, and any balances between KaylaRe and Enstar are now eliminated upon consolidation. Effective September 30, 2019, KaylaRe and KaylaRe Ltd. merged with Cavello Bay Reinsurance Limited, a wholly owned subsidiary of the Company, with Cavello Bay Reinsurance Limited as the surviving company. Refer to Note 21 - "Related Party Transactions" for additional information relating to KaylaRe. Purchase Price 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The purchase price was allocated to the acquired assets and liabilities of KaylaRe based on their estimated fair values at the acquisition date. We recognized goodwill of $41.7 million on the transaction, primarily attributable to (i) the capital synergies from integrating KaylaRe into our group capital structure, (ii) investment management capabilities on a total return basis, and (iii) the incremental acquired capital to be utilized for future non-life run-off transactions. Fair Value of Enstar Ordinary Shares Issued The fair value of the Enstar ordinary shares issued was based on the closing price of Enstar's voting ordinary shares of $206.65 as of May 14, 2018 , the date the transaction closed. Enstar's non-voting ordinary shares are economically equivalent to Enstar's voting ordinary shares. Number of Enstar ordinary shares issued 2,007,017 Closing price of Enstar voting ordinary shares as of May 14, 2018 $ 206.65 Fair value of Enstar ordinary shares issued to shareholders of KaylaRe $ 414,750 Fair Value of Previously Held Equity Method Investment Prior to the close of the transaction, Enstar held a 48.2% interest in KaylaRe, which was accounted for as an equity method investment in accordance with ASC 323 - Investments - Equity Method and Joint Ventures . The acquisition of the remaining 51.8% equity interest in KaylaRe was considered a step acquisition, whereby the Company remeasured the previously held equity method investment to fair value. The Company considered multiple factors in determining the fair value of the previously held equity method investment, including (i) the price negotiated with the selling shareholders for the 51.8% equity interest in KaylaRe, (ii) recent market transactions for similar companies, and (iii) current trading multiples for comparable companies. Based on this analysis, a valuation multiple of 1.05 to KaylaRe's carrying book value was determined to be appropriate to remeasure the previously held equity method investment at fair value. This resulted in the recognition of a gain of $16.0 million on completion of the step acquisition of KaylaRe, which was recorded in earnings (losses) from equity method investments for the three and six months ended June 30, 2018.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 Adjustment for the Fair Value of Preexisting Relationships Enstar had contractual preexisting relationships with KaylaRe, which were deemed to be effectively settled at fair value on the acquisition date. The differences between the carrying value and the fair value of the preexisting relationships was included as part of the purchase price in accordance with ASC 805 - Business Combinations . The fair value of the balances relating to preexisting reinsurance relationships with KaylaRe was determined using a discounted cash flow approach and, where applicable, consideration was given to stated contractual settlement provisions, when determining the loss to be recorded on the deemed settlement of these preexisting relationships. The fair values of the balances arising from the non-reinsurance preexisting relationships with KaylaRe were deemed to equal their carrying values given their short-term nature and the expectation that they would all be settled within the next twelve months. As a result of effectively settling all the contractual preexisting relationships with KaylaRe, the Company recognized a loss of $15.6 million ,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 Fair Value of Net Assets Acquired and Liabilities Assumed 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KaylaRe's Results Included in the Consolidated Statement of Earnings The table below summarizes the results of the KaylaRe operations, which are included in our consolidated statement of earnings from the acquisition date to December 31, 2018: Premiums earned $ 13,627 Incurred losses and LAE (12,364 ) Acquisition costs (341 ) Underwriting income 922 Net investment income 3,096 Net unrealized gains (47,769 ) General and administrative expenses (2,164 ) Net loss $ (45,915 )</t>
  </si>
  <si>
    <t>Significant New Business</t>
  </si>
  <si>
    <t>4. SIGNIFICANT NEW BUSINESS 2020 AXA Group On February 24, 2020, we entered into a loss portfolio transfer reinsurance agreement with AXA XL, a division of AXA, to reinsure specified legacy construction general liability multi-year policies. We will assume reinsurance reserves of approximately $225.0 million in the transaction. Completion of the transaction is subject to, among other things, regulatory approvals and satisfaction of various closing conditions. The transaction is expected to close in the first half of 2020. Munich Re On September 10, 2019 , we signed an agreement with Great Lakes Insurance SE and HSB Engineering Insurance Limited, both subsidiaries of Munich Reinsurance Company ("Munich Re"), pursuant to which we will acquire certain portfolios from their Australian branches. In the transaction, which is subject to regulatory and Federal Court of Australia approval, we will receive total assets of approximately AUD$228.2 million (approximately $160.3 million ) for assuming the associated net insurance reserves, which primarily relate to long tail insurance business. We are pursuing a portfolio transfer of the insurance business under Division 3A of Part III of Australia’s Insurance Act 1973 (Cth), which would provide legal finality for Munich Re and its subsidiaries. This transaction is expected to close in 2020. 2019 Zurich On October 1, 2019 , we completed a reinsurance transaction with Zurich Insurance Group ("Zurich"), pursuant to which we reinsured certain of Zurich's U.S. asbestos and environmental liability insurance portfolios. In the transaction, we assumed $622.9 million of gross reserves, relating to 1986 and prior year business, for reinsurance premium of $465.5 million and recorded a deferred charge of $115.8 million . We have ceded 10% Maiden ADC On August 5, 2019, we and Maiden Reinsurance Ltd. (“Maiden Re Bermuda”) completed a transaction pursuant to a Master Agreement with Maiden Holdings, Ltd. and Maiden Re Bermuda to provide adverse development cover reinsurance to Maiden Re Bermuda, effective January 1, 2019. In the transaction, Maiden Re Bermuda ceded and we assumed as retrocessionaire Maiden Re Bermuda's liability under its quota share agreement with the Bermuda subsidiary ("AmTrust Bermuda") of AmTrust Financial Services, Inc. (“AmTrust”). The adverse development cover reinsurance is for losses incurred on or prior to December 31, 2018 in excess of a $2.2 billion retention up to a $600.0 million limit, in exchange for a premium of $445.0 million . We assumed total gross reserves of $530.2 million and recorded a deferred charge of $85.2 million Amerisure On April 11, 2019 , we completed a loss portfolio transfer reinsurance agreement with Amerisure Mutual Insurance Company ("Amerisure") and Allianz Risk Transfer (Bermuda) Limited (“ART Bermuda”). In the transaction, Amerisure ceded, and each of Enstar and ART Bermuda severally assumed, a 50% quota share of the construction defect losses incurred by Amerisure and certain of its subsidiaries on or before December 31, 2012. Under the agreement, which was effective as of January 1, 2019, we assumed $48.3 million of gross reserves in exchange for consideration of $45.5 million and recorded a deferred charge asset of $2.9 million AmTrust RITC Transactions On February 14, 2019 , we completed four RITC transactions with Syndicates 1206, 1861, 2526 and 5820 (collectively the "AmTrust RITC Transactions"), managed by AmTrust Syndicates Limited, under which we reinsured to close the 2016 and prior underwriting years. We assumed, among other items, gross loss reserves of £703.8 million ( $897.1 million ) and net loss reserves of £486.8 million ( $620.4 million ) relating to the portfolios in exchange for consideration of £539.9 million ( $688.2 million ) and recorded a deferred charge asset of $20.6 million . We have an investment in AmTrust, as described further in Note 21 - "Related Party Transactions" . 2018 Allianz Effective December 31, 2018, we and Allianz SE ("Allianz") amended the January 1, 2016 reinsurance agreement between our subsidiary and Allianz, which related to our reinsurance of certain U.S. workers' compensation, construction defect, and asbestos, pollution and toxic tort business originally held by Fireman's Fund Insurance Company. The amendment increased the original sub-limit related to asbestos &amp; environmental (“A&amp;E”) liabilities in exchange for a premium of $70.0 million Maiden LPT On December 27, 2018 , as part of the acquisition of Maiden Re North America as discussed in Note 3 - "Acquisitions" , we also novated and assumed certain reinsurance agreements from Maiden Re Bermuda, including certain affiliate reinsurance agreements with Maiden Re North America . We assumed total gross unaffiliated reserves of $72.1 million for total assets of $70.4 million on a funds held basis and recorded a deferred charge asset of $1.7 million . Coca-Cola On August 1, 2018 , we entered into a reinsurance transaction with The Coca-Cola Company and its subsidiaries ("Coca-Cola"), pursuant to which we reinsured certain of Coca-Cola's retention and deductible risks under its subsidiaries' U.S. workers' compensation, auto liability, general liability and product liability insurance coverage. We assumed total gross reserves of $120.8 million for cash consideration of $103.6 million and recorded a deferred charge asset of $17.2 million . We transferred the cash consideration received of $103.6 million into a trust to support our obligations under the reinsurance agreement. Zurich Australia On February 23, 2018 , we entered into a reinsurance agreement with Zurich Australian Insurance Limited, a subsidiary of Zurich Insurance Group ("Zurich"), to reinsure its New South Wales Vehicle Compulsory Third Party ("CTP") insurance business. Under the agreement, which was effective as of January 1, 2018 , we assumed gross loss reserves of AUD$359.4 million ( $280.8 million ) in exchange for consideration of AUD$343.9 million ( $268.7 million ). We elected the fair value option for this reinsurance contract and recorded an initial fair value adjustment of AUD$15.5 million ( $12.1 million ) on the assumed gross loss reserves. Refer to Note 12 - "Fair Value Measurements" for a description of the fair value process and the assumptions made. Neon RITC Transaction On February 16, 2018, we completed a reinsurance-to-close (“RITC”) transaction with Neon Underwriting Limited ("Neon"), under which we reinsured to close the 2015 and prior underwriting years of account (comprising underwriting years 2008 to 2015) of Neon's Syndicate 2468, with effect from January 1, 2018. We assumed gross loss reserves of £403.9 million ( $546.3 million ) and net loss reserves of £342.1 million ( $462.6 million ) relating to the portfolio in exchange for consideration of £329.1 million ( $445.1 million ). We elected the fair value option for this reinsurance contract and recorded initial fair value adjustments of $20.6 million and $17.5 million on the gross and net loss reserves assumed, respectively. Refer to Note 12 - "Fair Value Measurements" for a description of the fair value process and the assumptions made. Novae RITC Transaction On January 29, 2018 , we completed an RITC transaction with AXIS Managing Agency Limited, under which we reinsured to close the 2015 and prior underwriting years of account of Novae Syndicate 2007 ("Novae"), with effect from January 1, 2018. We assumed gross loss reserves of £860.1 million ( $1,163.2 million ) and net loss reserves of £630.7 million ( $853.0 million ) relating to the portfolio in exchange for consideration of £594.1 million ( $803.5 million ) and recorded initial fair value adjustments of $67.5 million and $49.5 million on the gross and net loss reserves assumed, respectively. Refer to Note 12 - "Fair Value Measurements" for a description of the fair value process and the assumptions made. Allianz On December 28, 2017, we entered into a reinsurance agreement with Allianz to reinsure a portfolio of Allianz’s run-off business, effective December 31, 2017. Pursuant to the reinsurance agreement, we reinsured 50% of certain U.S. workers' compensation, asbestos, and toxic tort business originally held by San Francisco Reinsurance Company, an affiliate of Allianz, and in the process assumed net reinsurance reserves of $81.4 million . Affiliates of Allianz retained $81.4 million of reinsurance premium as funds withheld collateral for the obligations under the reinsurance agreement and we transferred $8.1 million to a reinsurance trust to further support our obligations. We also provide ongoing consulting services with respect to the entire $162.8 million portfolio, including the 50% share retained by affiliates of Allianz. RSA On February 7, 2017, we entered into an agreement to reinsure the U.K. employers' liability legacy business of RSA Insurance Group PLC ("RSA"). Pursuant to the transaction, our subsidiary assumed gross insurance reserves of £1,046.4 million ( $1,301.8 million ), relating to 2005 and prior year business. Net insurance reserves assumed were £927.5 million ( $1,153.9 million ) a nd the reinsurance premium received was £801.6 million ( $997.2 million ). We elected the fair value option for this reinsurance contract. The initial fair value adjustment on the gross reserves was $174.1 million , and on the net reserves was $156.7 million . Refer to Note 12 - "Fair Value Measurements" for a description of the fair value process and assumptions. In addition to the initial reinsurance transaction, which transferred the economics of the portfolio up to the policy's limits, we and RSA completed a portfolio transfer of the business under Part VII of the Financial Services and Markets Act 2000 on July 1, 2019, which provided legal finality for RSA's obligations. QBE On January 11, 2017, we closed a transaction to reinsure multi-line property and casualty business of QBE Insurance Group Limited ("QBE"). We assumed gross reinsurance reserves of approximately $1,019.0 million (net reserves of $447.0 million ) relating to the portfolio, which primarily includes workers' compensation, construction defect, and general liability discontinued lines of business. The reinsurance premium received was $403.8 million , comprised of $227.6 million in restricted cash and $176.2 million in funds held. We elected the fair value option for this reinsurance contract. The initial fair value adjustment was $180.0 million on the gross reserves and $43.2 million on the net reserves. Refer to Note 12 - "Fair Value Measurements" for a description of the fair value process and assumptions. In addition, we pledged a portion of the premium as collateral to a subsidiary of QBE, and we have provided additional collateral and a limited parental guarantee.</t>
  </si>
  <si>
    <t>Divestitures, Held-For-Sale Businesses and Discontinued Operations</t>
  </si>
  <si>
    <t>Discontinued Operations and Disposal Groups [Abstract]</t>
  </si>
  <si>
    <t>Divestitures, Held-For-Sale Business and Discontinued Operations</t>
  </si>
  <si>
    <t>5. DIVESTITURES, HELD-FOR-SALE BUSINESSES AND DISCONTINUED OPERATIONS Policy Benefits for Life Contracts held by Alpha Insurance On May 31, 2019, we completed the transfer of our remaining life assurance policies written by our wholly-owned subsidiary Alpha Insurance SA to a subsidiary of Monument Insurance Group Limited ("Monument"). Our life and annuities operations do not qualify for inclusion in our reportable segments and are therefore included within other activities. The related assets, as well as the results from these operations, were not significant to our consolidated operations and therefore were not classified as a discontinued operation. In addition, our transfer of these life assurance polices to Monument was not classified as a held-for-sale business transaction since the underlying contracts did not meet the definition of a business. We have an equity method investment in Monument, as described further in Note 21 - "Related Party Transactions" . Life assurance polices subjected us to mortality, longevity and morbidity risks and were accounted for as life and annuity premiums earned. Life benefit reserves were established using assumptions for investment yields, mortality, morbidity, lapse and expenses, including a provision for adverse deviation. We established and reviewed our life reserves regularly based upon cash flow projections. We established and maintained our life reinsurance reserves at a level that we estimated would, when taken together with future premium payments and investment income expected to be earned on associated premiums, be sufficient to support all future cash flow benefit obligations and third-party servicing obligations as they become payable. Policy benefits for life contracts as of December 31, 2018 were $105.1 million . Pavonia On December 29, 2017, we completed the sale of our subsidiary, Pavonia Holdings (US), Inc. (“Pavonia”), to Southland National Holdings, Inc. (“Southland”), a Delaware corporation and a subsidiary of Global Bankers Insurance Group, LLC. The aggregate purchase price was $120.0 million . We used the proceeds to make repayments under our revolving credit facility. Pavonia was a substantial portion of our previously reported Life and Annuities segment. Pavonia was classified as held-for-sale prior to its sale during 2017. The Pavonia business qualified as a discontinued operation. Net earnings from discontinued operations from Pavonia recorded in the consolidated statement of earnings were $11.0 million for the year ended December 31, 2017 . The change in cash of businesses held for sale on the consolidated cash flow statement from Pavonia was $118.3 million whilst under our ownership for the year ended December 31, 2017 . The cash, cash equivalents and restricted cash carried on the balance sheet of Pavonia on December 29, 2017, the date of disposal, were $135.1 million . A sale of one subsidiary, Pavonia Life Insurance Company of New York ("PLIC NY"), has not yet been agreed or completed. As of December 31, 2019 and 2018 , included within other assets and other liabilities on our consolidated balance sheet were amounts of $20.6 million and $11.7 million , and $24.0 million and $11.3 million , respectively, relating to PLIC NY. Laguna On August 29, 2017, we closed the previously-announced sale of our wholly-owned subsidiary Laguna Life DAC (“Laguna”) to a subsidiary of Monument, for a total consideration of €25.6 million (approximately $30.8 million ). We have an equity method investment in Monument, as described further in Note 21 - "Related Party Transactions" . Laguna was classified as held-for-sale during 2017 prior to its sale. Following the closing of the sale of Laguna, we recorded a loss on sale of $16.3 million for the year ended December 31, 2017, which was included in earnings from continuing operations before income taxes in our consolidated statement of earnings. This loss included a cumulative currency translation adjustment balance of $6.3 million , which was reclassified from accumulated other comprehensive income and included in earnings as a component of the loss on sale of Laguna during the year ended December 31, 2017, following the closing of the sale. Excluding the loss on sale, the net losses relating to Laguna for the year ended December 31, 2017 were $1.2 million . These amounts were not significant to our consolidated operations and therefore Laguna was not classified as a discontinued operation.</t>
  </si>
  <si>
    <t>Investments</t>
  </si>
  <si>
    <t>Investments, Debt and Equity Securities [Abstract]</t>
  </si>
  <si>
    <t>INVESTMENTS</t>
  </si>
  <si>
    <t>6. INVESTMENTS We hold: (i) trading portfolios of fixed maturity investments, short-term investments and equities, carried at fair value; (ii) available-for-sale portfolios of fixed maturity and short-term investments, carried at fair value; (iii) other investments carried at fair value; (iv) equity method investments; and (v) funds held - directly managed. Fixed Maturity Investments Asset Types The fair values of the underlying asset types of our short-term investments and fixed maturity investments, classified as trading and available-for-sale, and the fixed maturity investments included within our funds held - directly managed balance were as follows as of December 31, 2019 and 2018 : 2019 Short-term investments, trading Short-term investments, available-for-sale Fixed maturities, trading Fixed maturities, available-for-sale Fixed maturities, funds held - directly managed Total U.S. government and agency $ — $ 111,583 $ 219,194 $ 298,729 $ 106,537 $ 736,043 U.K. government 24,411 1,069 122,012 14,280 — 161,772 Other government 21,958 387 575,018 84,760 20,734 702,857 Corporate 5,121 13,915 4,007,386 1,067,256 603,389 5,697,067 Municipal — 1,381 102,554 14,491 49,456 167,882 Residential mortgage-backed — — 258,412 127,219 86,205 471,836 Commercial mortgage-backed — — 571,129 98,557 230,343 900,029 Asset-backed — — 490,624 208,097 76,681 775,402 Total fixed maturity and short-term investments $ 51,490 $ 128,335 $ 6,346,329 $ 1,913,389 $ 1,173,345 $ 9,612,888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 Included within residential and commercial mortgage-backed securities as of December 31, 2019 were securities issued by U.S. governmental agencies with a fair value of $356.9 million (as of December 31, 2018 : $656.6 million ). Included within corporate securities as of December 31, 2019 were senior secured loans of $31.4 million (as of December 31, 2018 : $20.4 million ). Contractual Maturities 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December 31, 2019 Amortized Cost Fair Value % of Total Fair Value One year or less $ 537,944 $ 536,156 5.6 % More than one year through two years 801,473 808,071 8.4 % More than two years through five years 2,175,547 2,212,834 23.0 % More than five years through ten years 2,108,172 2,198,505 22.9 % More than ten years 1,584,345 1,710,055 17.8 % Residential mortgage-backed 466,932 471,836 4.9 % Commercial mortgage-backed 882,603 900,029 9.4 % Asset-backed 779,279 775,402 8.0 % $ 9,336,295 $ 9,612,888 100.0 % Credit Ratings The following table sets forth the credit ratings of our short-term investments and fixed maturity investments, classified as trading and available-for-sale, and the fixed maturity investments included within our funds held - directly managed balance as of December 31, 2019 : Amortized Cost Fair Value % of Total AAA Rated AA Rated A Rated BBB Rated Non- Investment Grade Not Rated U.S. government and agency $ 730,396 $ 736,043 7.7 % $ 736,043 $ — $ — $ — $ — $ — U.K. government 155,261 161,772 1.7 % — 161,772 — — — — Other government 684,117 702,857 7.3 % 316,151 154,072 63,270 144,557 24,807 — Corporate 5,479,839 5,697,067 59.2 % 149,108 619,707 2,911,867 1,703,328 311,167 1,890 Municipal 157,868 167,882 1.7 % 16,381 77,291 50,938 23,272 — — Residential mortgage-backed 466,932 471,836 4.9 % 381,502 47,489 2,295 1,882 34,055 4,613 Commercial mortgage-backed 882,603 900,029 9.4 % 632,461 89,347 95,508 66,573 6,224 9,916 Asset-backed 779,279 775,402 8.1 % 378,116 89,418 174,118 117,275 15,694 781 Total $ 9,336,295 $ 9,612,888 100.0 % $ 2,609,762 $ 1,239,096 $ 3,297,996 $ 2,056,887 $ 391,947 $ 17,200 % of total fair value 27.1 % 12.9 % 34.3 % 21.4 % 4.1 % 0.2 % Unrealized Gains and Losses on Available-for-sale Fixed Maturity Investments The amortized cost and fair values of our fixed maturity investments classified as available-for-sale were as follows as of December 31, 2019 and 2018 : 2019 Amortized Cost Gross Unrealized Gains Gross Unrealized Losses Non-OTTI Fair Value U.S. government and agency $ 410,842 $ 77 $ (607 ) $ 410,312 U.K. government 15,067 282 — 15,349 Other government 84,116 1,119 (88 ) 85,147 Corporate 1,081,713 4,026 (4,568 ) 1,081,171 Municipal 15,963 20 (111 ) 15,872 Residential mortgage-backed 127,704 240 (725 ) 127,219 Commercial mortgage-backed 98,928 38 (409 ) 98,557 Asset-backed 208,121 169 (193 ) 208,097 $ 2,042,454 $ 5,971 $ (6,701 ) $ 2,041,724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Gross Unrealized Losses on Available-for-sale Fixed Maturity Investments The following tables summarize our fixed maturity and short-term investments classified as available-for-sale in a gross unrealized loss position, as of December 31, 2019 and 2018 : 12 Months or Greater Less Than 12 Months Total 2019 Fair Value Gross Unrealized Losses Fair Value Gross Unrealized Losses Fair Value Gross Unrealized Losses Fixed maturity investments, at fair value U.S. government and agency $ — $ — $ 222,643 $ (607 ) $ 222,643 $ (607 ) Other government 1,080 (23 ) 37,796 (65 ) 38,876 (88 ) Corporate 2,754 (306 ) 461,772 (4,262 ) 464,526 (4,568 ) Municipal 128 — 12,046 (111 ) 12,174 (111 ) Residential mortgage-backed — — 65,992 (725 ) 65,992 (725 ) Commercial mortgage-backed — — 79,606 (409 ) 79,606 (409 ) Asset-backed — — 129,014 (193 ) 129,014 (193 ) Total fixed maturity and short-term investments $ 3,962 $ (329 ) $ 1,008,869 $ (6,372 ) $ 1,012,831 $ (6,701 ) 12 Months or Greater Less Than 12 Months Total 2018 Fair Value Gross Unrealized Losses Fair Value Gross Unrealized Losses Fair Value Gross Unrealized Losses Fixed maturity and short-term investments, at fair value U.S. government and agency $ 573 $ (3 ) $ — $ — $ 573 $ (3 ) Other government 7,351 (345 ) 11,000 (500 ) 18,351 (845 ) Corporate 11,888 (629 ) 25,227 (553 ) 37,115 (1,182 ) Municipal 1,783 (18 ) 283 (1 ) 2,066 (19 ) Residential mortgage-backed 12 — — — 12 — Total fixed maturity and short-term investments $ 21,607 $ (995 ) $ 36,510 $ (1,054 ) $ 58,117 $ (2,049 ) As of December 31, 2019 and 2018 , the number of securities classified as available-for-sale in an unrealized loss position was 563 and 88 , respectively. Of these securities, the number of securities that had been in an unrealized loss position for twelve months or longer was 12 and 42 , respectively. From October 1, 2019 we elected to use available-for-sale accounting for all new acquisitions and where permissible, as trading fixed maturity securities mature, we are reinvesting the proceeds into available-for-sale securities for the Non-Life Run-off and StarStone segments. Other-Than-Temporary Impairment on Available-for-sale Fixed Maturity Investments For the years ended December 31, 2019 , 2018 and 2017 , we did no t recognize any other-than-temporary impairment losses on our available-for-sale securities. We determined that no credit losses existed as of December 31, 2019 and 2018 . A description of our other-than-temporary impairment process is included in Note 2 - "Significant Accounting Policies" . There were no changes to our process in the years ended December 31, 2019 and 2018 . Equity Investments The following table summarizes our equity investments classified as trading as of December 31, 2019 and 2018 : 2019 2018 Publicly traded equity investments in common and preferred stocks $ 327,875 $ 138,415 Exchange-traded funds 133,047 — Privately held equity investments in common and preferred stocks 268,799 228,710 $ 729,721 $ 367,125 Equity investments include publicly traded common and preferred stocks, exchange-traded funds and privately held common and preferred stocks. Our publicly traded equity investments in common and preferred stocks predominantly trade on major exchanges and are managed by our external advisors. Our investments in exchange-traded funds trade on a major exchange.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Included within the above balance as of December 31, 2019 is an investment in the parent company of AmTrust Financial Services, Inc. ("AmTrust"), with a fair value of $240.1 million . Refer to Note 21 - "Related Party Transactions" Other Investments, at fair value The following table summarizes our other investments carried at fair value as of December 31, 2019 and 2018 : 2019 2018 Hedge funds $ 1,121,904 $ 852,584 Fixed income funds 481,039 403,858 Equity funds 410,149 333,681 Private equity funds 329,885 248,628 CLO equity funds 87,509 37,260 CLO equities 87,555 39,052 Private credit funds — 33,381 Others 6,379 9,313 $ 2,524,420 $ 1,957,757 The valuation of our other investments is described in Note 12 - "Fair Value Measurements" . Due to a lag in the valuations of certain funds reported by the managers, we may record changes in valuation with up to a three -month lag. We regularly review and discus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Hedge funds may invest in a wide range of instruments, including debt and equity securities, and utilize various sophisticated strategies to achieve their objectives. We invest in a mixture of fixed income, equity and multi-strategy hedge funds. • Fixed income funds comprise a number of positions in diversified fixed income funds that are managed by third-party managers. Underlying investments vary from high-grade corporate bonds to non-investment grade senior secured loans and bonds, but are generally invested in liquid fixed income markets. These funds have regularly published prices. • Equity funds invest in a diversified portfolio of U.S. and international publicly-traded equity securities. • Private equity funds invest primarily in the financial services industry. • CLO equity funds invest primarily in the equity tranches of term-financed securitizations of diversified pools of corporate bank loans. • CLO equities comprise investments in the equity tranches of term-financed securitizations of diversified pools of corporate bank loans. • Private credit funds invest in direct senior or collateralized loans. • Others comprise of various investments including a real estate debt fund that invests primarily in European commercial real estate equity, call options on equities and a fund that provides loans to educational institutions throughout the United States and its territories. The increase in our other investments carried at fair value between December 31, 2019 and December 31, 2018 was primarily attributable to unrealized gains of $441.6 million and net additional subscriptions of $214.3 million to CLO equity, CLO equity funds, fixed income funds and private equity funds. As of December 31, 2019 , we had unfunded commitments of $482.3 million to private equity funds. Certain of our other investments are subject to restrictions on redemptions and sales that are determined by the governing documents, which limits our ability to liquidate those investments. These restrictions may include lock-ups, redemption gates, restricted share classes or side pockets, restrictions on the frequency of redemption and notice periods. A gate is the ability to deny or delay a redemption request, whereas a side-pocket is a designated account for which the investor loses its redemption rights. Certain other investments may not have any restrictions governing their sale, but there is no active market and no guarantee that we will be able to execute a sale in a timely manner. In addition, even if certain other investments are not eligible for redemption or sales are restricted, we may still receive income distributions from those other investments. The table below details the estimated date by which proceeds would be received if we had provided notice of our intent to redeem or initiated a sales process as of December 31, 2019 : Less than 1 Year 1-2 years 2-3 years More than 3 years Not Eligible/ Restricted Total Redemption Frequency Hedge funds $ 343,005 $ 624,233 $ — $ 102,600 $ 52,066 $ 1,121,904 Monthly to Bi-annually Fixed income funds 477,935 — — — 3,104 481,039 Daily to Quarterly Equity funds 410,149 — — — — 410,149 Daily to Quarterly Private equity funds — — — 329,885 329,885 N/A CLO equity funds 60,735 — 26,774 — — 87,509 Quarterly to Bi-annually CLO equities 87,555 — — — — 87,555 N/A Other 34 — — — 6,345 6,379 N/A $ 1,379,413 $ 624,233 $ 26,774 $ 102,600 $ 391,400 $ 2,524,420 Equity Method Investments The table below shows our equity method investments as of December 31, 2019 and 2018 : 2019 2018 Investment Ownership % Carrying Value Investment Ownership % Carrying Value Enhanzed Re $ 154,050 47.4 % $ 182,856 $ 94,800 47.4 % $ 94,800 Citco 50,000 31.9 % 51,742 50,000 31.9 % 50,812 Monument 26,600 26.6 % 60,598 26,600 26.6 % 42,193 Clear Spring 11,210 20.0 % $ 10,645 11,210 20.0 % 10,070 Other 24,963 ~30% 20,436 15,250 ~30% 6,632 $ 266,823 $ 326,277 $ 197,860 $ 204,507 Refer to Note 21 - "Related Party Transactions" for further information regarding our investments in Clear Spring, Citco, Monument and Enhanzed Re. As of December 31, 2019 , we had unfunded commitments of $93.1 million related to equity method investments. Funds Held Funds Held - Directly Managed Funds held - directly managed, where we receive the underlying return on the investment portfolio, are carried at fair value, either because we elected the fair value option at the inception of the reinsurance contract, or because it represents the aggregate of funds held at amortized cost and the fair value of an embedded derivative. The embedded derivative relates to our contractual right to receive the return on the underlying investment portfolio supporting the reinsurance contract. We include the estimated fair value of these embedded derivatives in the consolidated balance sheets with the host contract in order to reflect the expected settlement of these features with the host contract. The change in the fair value of the embedded derivative is included in net unrealized gains (losses). The following table summarizes the components of the funds held - directly managed as of December 31, 2019 and 2018 : 2019 2018 Fixed maturity investments, trading $ 1,173,345 $ 1,183,374 Other assets 14,207 14,780 $ 1,187,552 $ 1,198,154 The following table summarizes the fixed maturity investment components of funds held - directly managed as of December 31, 2019 and 2018 : 2019 2018 Funds held - Directly Managed - Fair Value Option Funds held - Directly Managed - Variable Return Total Funds held - Directly Managed - Fair Value Option Funds held - Directly Managed - Variable Return Total Fixed maturity investments, at amortized cost $ 185,859 $ 940,194 $ 1,126,053 $ 179,670 $ 1,044,377 $ 1,224,047 Net unrealized gains (losses): Change in fair value - fair value option accounting 5,438 — 5,438 (2,733 ) — (2,733 ) Change in fair value - embedded derivative accounting — 41,854 41,854 — (37,940 ) (37,940 ) Fixed maturity investments within funds held - directly managed, at fair value $ 191,297 $ 982,048 $ 1,173,345 $ 176,937 $ 1,006,437 $ 1,183,374 Refer to the sections above for details of the fixed maturity investments within our funds held - directly managed portfolios. Funds Held by Reinsured Companies Funds held by reinsured companies, where we received a fixed crediting rate, are carried at cost on our consolidated balance sheets. As of December 31, 2019 and 2018 , we had funds held by reinsured companies of $408.7 million and $321.3 million , respectively. Net Investment Income Major categories of net investment income for the years ended December 31, 2019 , 2018 and 2017 are summarized as follows: 2019 2018 2017 Fixed maturity investments $ 233,310 $ 189,000 $ 144,367 Short-term investments and cash and cash equivalents 16,607 12,117 9,314 Funds held 19,981 10,041 601 Funds held – directly managed 38,173 37,623 32,479 Investment income from fixed maturities and cash and cash equivalents 308,071 248,781 186,761 Equity investments 16,671 5,397 4,355 Other investments 11,792 19,703 14,337 Life settlements and other — 6,511 14,370 Investment income from equities and other investments 28,463 31,611 33,062 Gross investment income 336,534 280,392 219,823 Investment expenses (15,258 ) (9,721 ) (11,034 ) Net investment income $ 321,276 $ 270,671 $ 208,789 Net Realized and Unrealized Gains (Losses) Components of net realized and unrealized gains (losses) for the years ended December 31, 2019 , 2018 and 2017 were as follows: 2019 2018 2017 Net realized gains (losses) on sale: Gross realized gains on fixed maturity securities, available-for-sale securities (1) $ 4,856 $ 27 $ 616 Gross realized losses on fixed maturity securities, available-for-sale securities (1) (962 ) (90 ) (125 ) Net realized gains (losses) on fixed maturity securities, trading 91,313 (27,646 ) 4,695 Net realized gains (losses) on fixed maturity securities in funds held - directly managed portfolios 1,495 (3,940 ) (4,219 ) Net realized gains (losses) on equity investments, trading (374 ) 4,016 701 Total net realized gains (losses) on sale 96,328 (27,633 ) 1,668 Net unrealized gains (losses): Fixed maturity securities, trading 349,975 (165,187 ) 35,878 Fixed maturity securities in funds held - directly managed portfolios 88,053 (46,257 ) 33,902 Equity investments, trading 55,359 (9,831 ) 16,498 Other investments 441,636 (163,976 ) 102,388 Total net unrealized gains (losses) 935,023 (385,251 ) 188,666 Net realized and unrealized gains (losses) $ 1,031,351 $ (412,884 ) $ 190,334 (1) The gross realized gains and losses on available-for-sale investments included in the table above resulted from sales of $310.4 million , $11.4 million and $40.8 million for the years ended December 31, 2019 , 2018 and 2017 , respectively. Restricted Assets We utilize trust accounts to collateralize business with our insurance and reinsurance counterparties. We are also required to maintain investments and cash and cash equivalents on deposit with regulatory authorities and Lloyd's to support our insurance and reinsurance operations. The investments and cash and cash equivalents on deposit are available to settle insurance and reinsurance liabilities. Collateral generally takes the form of assets held in trust, letters of credit or funds held. The assets used as collateral are primarily highly rated fixed maturity securities. The carrying value of our restricted assets, including restricted cash of $352.7 million and $380.5 million , as of December 31, 2019 and 2018 , respectively, was as follows: 2019 2018 Collateral in trust for third party agreements $ 4,104,093 $ 4,336,752 Assets on deposit with regulatory authorities 445,626 579,048 Collateral for secured letter of credit facilities 133,238 127,841 Funds at Lloyd's (1) 639,316 354,589 $ 5,322,273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 . Funds at Lloyd's increased primarily due to reinsurance to close ("RITC") transactions, during 2019 .</t>
  </si>
  <si>
    <t>Derivatives and Hedging Instruments</t>
  </si>
  <si>
    <t>Derivative Instruments and Hedging Activities Disclosure [Abstract]</t>
  </si>
  <si>
    <t>7. DERIVATIVES AND HEDGING INSTRUMENTS Foreign Currency Hedging of Net Investments in Foreign Operations We use foreign currency forward exchange rate contracts in qualifying hedging relationships to hedge the foreign currency exchange rate risk associated with certain of our net investments in foreign operations. As of December 31, 2019 and 2018 , we had forward foreign currency contracts in place which we had designated as hedges of our net investments in foreign operations. The following table presents the gross notional amounts and the estimated fair values recorded within other assets and liabilities related to our qualifying foreign currency forward exchange rate contracts as of December 31, 2019 and 2018 : 2019 2018 Fair Value Fair Value Gross Notional Amount Assets Liabilities Gross Notional Amount Assets Liabilities Foreign exchange forward - AUD $ 64,620 $ 52 $ 2,033 $ 42,258 $ 1,377 $ — Foreign exchange forward - EUR 112,284 246 1,635 66,422 238 300 Foreign exchange forward - GBP 318,387 344 7,784 — — — Total qualifying hedges $ 495,291 $ 642 $ 11,452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for the years ended December 31, 2019 , 2018 and 2017 : Amount of Gains (Losses) Deferred in AOCI 2019 2018 2017 Foreign exchange forward - AUD $ (722 ) $ 3,438 $ (1,247 ) Foreign exchange forward - EUR 1,817 1,000 — Foreign exchange forward - GBP (16,423 ) — — Total qualifying hedges $ (15,328 ) $ 4,438 $ (1,247 ) Non-derivative Hedging Instruments of Net Investments in Foreign Operations From time to time, we may also use non-derivative instruments such as foreign currency denominated borrowings under our credit facilities to hedge certain of our net investments in foreign operations in designated qualifying non-derivative hedging arrangements. While there were no foreign currency denominated borrowings outstanding under our credit facilities as of December 31, 2019 and 2018, the following table presents the amounts of the net gains and losses deferred in the CTA account in AOCI relating to these qualifying non-derivative hedging instruments for the years ended December 31, 2018 and 2017: Amount of Gains (Losses) Deferred in AOCI 2018 2017 Net gains (losses) on qualifying non-derivative hedges 3,144 (9,375 ) Derivatives Not Designated or Not Qualifying as Hedging Instruments From time to time, we may also utilize foreign currency forward contracts as part of our overall foreign currency risk management strategy or to obtain exposure to a particular financial market, as well as for yield enhancement in non-qualifying hedging relationships. We may also utilize equity call option instruments either to obtain exposure to a particular equity instrument or for yield enhancement in non-qualifying hedging relationships. Foreign Currency Forward Contracts The following table presents the gross notional amounts and the estimated fair values recorded within other assets and liabilities as of December 31, 2019 and 2018 and the gains and losses during the years ended December 31, 2019 and 2018 , related to our non-qualifying foreign currency forward exchange rate hedging relationships : December 31, 2019 2019 Fair Value Gross Notional Amount Assets Liabilities Gains (losses) on non-qualifying hedges charged to earnings Foreign exchange forward - AUD $ 913 $ 839 $ 892 $ 1,523 Foreign exchange forward - CAD 66,266 10 1,482 (2,079 ) Foreign exchange forward - EUR 74,444 507 1,440 1,759 Foreign exchange forward - GBP 11,940 13 292 12,004 Total non-qualifying hedges $ 153,563 $ 1,369 $ 4,106 $ 13,207 December 31, 2018 2018 Fair Value Gross Notional Amount Assets Liabilities Gains (losses) on non-qualifying hedges charged to earnings Foreign exchange forward - AUD $ 45,427 $ 1,952 $ 310 $ 4,958 Foreign exchange forward - CAD 55,050 1,441 — 9,311 Foreign exchange forward - EUR 54,282 139 301 2,296 Foreign exchange forward - GBP 256,959 1,554 72 15,078 Total non-qualifying hedges $ 411,718 $ 5,086 $ 683 $ 31,643 Investments in Call Options on Equities During the years ended December 31, 2019 and 2018, we recorded unrealized gains of approximately $0.5 million and unrealized losses of $9.4 million respectively, within net earnings, on the call options on equities which we purchased in 2018 at a cost of $10.0 million . These call options on equities had a fair value of less than $0.1 million and $0.6 million as of December 31, 2019 and 2018, respectively. Other Derivatives In 2019 we entered into a forward interest rate swap, with a notional amount of AUD$120.0 million , to partially mitigate the risk associated with declining interest rates until the receipt of the assets related to the Munich Re transaction, as discussed in Note 3 - "Significant New Business" , which is expected to close in 2020. The carrying value of the forward interest rate swap, recorded in other liabilities, was $0.3 million as of December 31, 2019. We recorded unrealized losses in net earnings of $0.3 million on the instrument for the year ended December 31, 2019.</t>
  </si>
  <si>
    <t>Reinsurance Balances Recoverable on Paid and Unpaid Losses</t>
  </si>
  <si>
    <t>Insurance [Abstract]</t>
  </si>
  <si>
    <t>8. REINSURANCE BALANCES RECOVERABLE ON PAID AND UNPAID LOSSES The following table provides the total reinsurance balances recoverable on paid and unpaid losses as of December 31, 2019 and 2018 : 2019 Non-life Run-off Atrium StarStone Total Recoverable from reinsurers on unpaid: Outstanding losses $ 972,293 $ 9,011 $ 328,009 $ 1,309,313 IBNR 673,059 19,286 211,404 903,749 Fair value adjustments - acquired companies (13,652 ) 519 (2,122 ) (15,255 ) Fair value adjustments - fair value option (88,086 ) — — (88,086 ) Total reinsurance reserves recoverable 1,543,614 28,816 537,291 2,109,721 Paid losses recoverable 181,375 1,541 87,253 270,169 Total $ 1,724,989 $ 30,357 $ 624,544 $ 2,379,890 Reconciliation to Consolidated Balance Sheet: Reinsurance balances recoverable on paid and unpaid losses $ 1,029,471 $ 30,357 $ 624,544 $ 1,684,372 Reinsurance balances recoverable on paid and unpaid losses - fair value option 695,518 — — 695,518 Total $ 1,724,989 $ 30,357 $ 624,544 $ 2,379,890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Our insurance and reinsurance run-off subsidiaries and assumed portfolios, prior to acquisition, used retrocessional agreements to reduce their exposure to the risk of insurance and reinsurance assumed. On an annual basis, both Atrium and StarStone purchase a tailored outwards reinsurance program designed to manage their risk profiles. The majority of Atrium’s and StarStone's third-party reinsurance cover is with highly rated reinsurers or is collateralized by pledged assets or letters of credit. The fair value adjustments, determined on acquisition of insurance and reinsurance subsidiaries, are based on the estimated timing of loss and LAE recoveries and an assumed interest rate equivalent to a risk free rate for securities with similar duration to the acquired reinsurance balances recoverable on paid and unpaid losses plus a spread to reflect credit risk, and are amortized over the estimated recovery period, as adjusted for accelerations in timing of payments as a result of commutation settlements. The determination of the fair value adjustments on the retroactive reinsurance contracts for which we have elected the fair value option is described in Note 12 - "Fair Value Measurements" . As of December 31, 2019 and 2018 , we had reinsurance balances recoverable on paid and unpaid losses of approximately $2,379.9 million and $2,029.7 million , respectively. The increase of $350.2 million in reinsurance balances recoverable on paid and unpaid losses was primarily due to the AmTrust RITC and Zurich reinsurance transactions, which closed during the first and fourth quarters of 2019, respectively, and reserve increases in StarStone and our non-life run-off segment, offset by commutations and cash collections made during the year ended December 31, 2019 . Top Ten Reinsurers December 31, 2019 December 31, 2018 Non-life Atrium StarStone Total % of Non-life Atrium StarStone Total % of Top ten reinsurers $ 1,154,110 $ 22,051 $ 388,171 $ 1,564,332 65.7 % $ 1,124,079 $ 25,239 $ 263,192 $ 1,412,510 69.6 % Other reinsurers &gt; $1 million 551,636 7,761 233,871 793,268 33.4 % 364,098 12,091 220,123 596,312 29.4 % Other reinsurers &lt; $1 million 19,243 545 2,502 22,290 0.9 % 16,211 1,182 3,448 20,841 1.0 % Total $ 1,724,989 $ 30,357 $ 624,544 $ 2,379,890 100.0 % $ 1,504,388 $ 38,512 $ 486,763 $ 2,029,663 100.0 % December 31, 2019 December 31, 2018 Information regarding top ten reinsurers: Number of top 10 reinsurers rated A- or better 8 7 Number of top 10 non-rated reinsurers (1) 2 3 Recoverables rated A- or better in top 10 $ 1,292,207 $ 1,096,272 Collaterized non-rated reinsurers recoverables in top 10 (1) 272,125 316,238 $ 1,564,332 $ 1,412,510 Single reinsurers that represent 10% or more of total reinsurance balance recoverables as of December 31, 2019: Hannover Ruck SE (2) $ 261,295 $ 279,723 Lloyd's Syndicates (3) $ 411,030 $ 334,509 (1) For the two non-rated reinsurers as of December 31, 2019 and three non-rated reinsurers as at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 Provisions for Uncollectible Reinsurance Balances Recoverable on Paid and Unpaid Losses We evaluate and monitor concentration of credit risk among our reinsurers. Provisions are made for amounts considered potentially uncollectible. The following table shows our reinsurance balances recoverable on paid and unpaid losses by rating of reinsurer and our provisions for uncollectible reinsurance balances recoverable on paid and unpaid losses ("provisions for bad debt") as of December 31, 2019 and 2018 . The majority of the provisions for bad debt relate to the Non-life Run-off segment. 2019 2018 Gross Provisions for Bad Debt Net Provisions as a Gross Provisions for Bad Debt Net Provisions as a Reinsurers rated A- or above $ 1,904,268 $ 43,427 $ 1,860,841 2.3 % $ 1,612,464 $ 51,519 $ 1,560,945 3.2 % Reinsurers rated below A-, secured 487,608 — 487,608 — % 430,852 — 430,852 — % Reinsurers rated below A-, unsecured 135,653 104,212 31,441 76.8 % 143,079 105,213 37,866 73.5 % Total $ 2,527,529 $ 147,639 $ 2,379,890 5.8 % $ 2,186,395 $ 156,732 $ 2,029,663 7.2 % 13. PREMIUMS WRITTEN AND EARNED The following tables provide a summary of net premiums written and earned for the years ended December 31, 2019 , 2018 and 2017 : 2019 2018 2017 Premiums Written Premiums Earned Premiums Written Premiums Earned Premiums Written Premiums Earned Non-life Run-off Gross $ (25,069 ) $ 197,009 $ (8,910 ) $ 25,230 $ 14,102 $ 23,950 Ceded (269 ) (28,513 ) (307 ) (15,803 ) (7,620 ) (9,788 ) Net $ (25,338 ) $ 168,496 $ (9,217 ) $ 9,427 $ 6,482 $ 14,162 Atrium Gross $ 192,373 $ 182,678 $ 171,494 $ 164,428 $ 153,472 $ 152,278 Ceded (20,017 ) (18,619 ) (18,006 ) (18,113 ) (19,258 ) (17,531 ) Net $ 172,356 $ 164,059 $ 153,488 $ 146,315 $ 134,214 $ 134,747 StarStone Gross $ 917,555 $ 1,021,827 $ 1,121,135 $ 1,010,816 $ 895,160 $ 865,159 Ceded (182,126 ) (219,901 ) (315,573 ) (295,857 ) (430,259 ) (405,756 ) Net $ 735,429 $ 801,926 $ 805,562 $ 714,959 $ 464,901 $ 459,403 Other Gross $ 18,534 $ 20,544 $ 32,378 $ 25,237 $ 5,719 $ 5,900 Ceded (22 ) (164 ) (311 ) (363 ) (926 ) (1,091 ) Net $ 18,512 $ 20,380 $ 32,067 $ 24,874 $ 4,793 $ 4,809 Total Gross $ 1,103,393 $ 1,422,058 $ 1,316,097 $ 1,225,711 $ 1,068,453 $ 1,047,287 Ceded (202,434 ) (267,197 ) (334,197 ) (330,136 ) (458,063 ) (434,166 ) Net $ 900,959 $ 1,154,861 $ 981,900 $ 895,575 $ 610,390 $ 613,121 Gross premiums written for the year ended December 31, 2019 and 2018 were $1,103.4 million and $1,316.1 million , respectively, a decrease of $212.7 million . The decrease was primarily due to a decrease in gross written premiums in our StarStone segment due to our strategy to exit certain lines of business, and reductions in gross written premiums in our Non-life Run-off segment due to unearned premium acquired in various transactions.</t>
  </si>
  <si>
    <t>Deferred Charge Assets</t>
  </si>
  <si>
    <t>9. DEFERRED CHARGE ASSETS Deferred charge assets relate to retroactive reinsurance policies providing indemnification of losses and LAE with respect to past loss events in the Non-life Run-off segment. For insurance and reinsurance contracts for which we do not elect the fair value option, a deferred charge asset is recorded for the excess, if any, of the estimated ultimate losses payable over the premiums received at the initial measurement.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Further information on deferred charge assets recorded during the years ended December 31, 2019 , 2018 and 2017 is included in Note 4 - "Significant New Business" . Deferred charge assets are included in other assets on our consolidated balance sheets. The following table presents a reconciliation of the deferred charge assets for the years ended December 31, 2019 , 2018 and 2017 : 2019 2018 2017 Beginning carrying value $ 86,585 $ 80,192 $ 94,551 Recorded during the year 224,504 20,174 — Amortization (38,627 ) (13,781 ) (14,359 ) Ending carrying value $ 272,462 $ 86,585 $ 80,192 Deferred charge assets are amortized over the estimated claim payment period of the related contract with the periodic amortization reflected in earnings as a component of losses and LAE. Deferred charge assets amortization is adjusted at each reporting period to reflect new estimates of the amount and timing of remaining loss payments. Changes in the estimated amount and the timing of payments of unpaid losses may have an effect on the unamortized deferred charge assets and the amount of periodic amortization. When liabilities for losses and LAE are commuted or bought back, they are removed from the estimates for the remaining loss payments, and this will generally result in an acceleration of the amortization of the deferred charge assets. Deferred charge assets are assessed at each reporting period for impairment. If the asset is determined to be impaired, it is written down in the period in which the determination is made. For the year ended December 31, 2019 , we completed our assessment for impairment of deferred charge assets and concluded that there had been $nil impairment of our carried deferred charge assets amount.</t>
  </si>
  <si>
    <t>Losses and Loss Adjustment Expenses</t>
  </si>
  <si>
    <t xml:space="preserve">10. LOSSES AND LOSS ADJUSTMENT EXPENSES The liability for losses and loss adjustment expenses ("LAE"), also referred to as loss reserves, represents our gross estimates before reinsurance for unpaid reported losses and losses that have been incurred but not reported ("IBNR") for our Non-life Run-off, Atrium and StarStone segments using a variety of actuarial methods. We recognize an asset for the portion of the liability that we expect to recover from reinsurers. LAE reserves include allocated loss adjustment expenses ("ALAE"), and unallocated loss adjustment expenses ("ULAE"). ALAE are linked to the settlement of an individual claim or loss, whereas ULAE are based on our estimates of future costs to administer the claims. The following table summarizes the liability for losses and LAE by segment and for our other activities as of December 31, 2019 and 2018 : 2019 Non-life Run-off Atrium StarStone Other Total Outstanding losses $ 4,407,082 $ 89,141 $ 888,794 $ 9,512 $ 5,394,529 IBNR 3,945,407 136,543 962,353 13,565 5,057,868 Fair value adjustments - acquired companies (170,689 ) 3,700 (522 ) — (167,511 ) Fair value adjustments - fair value option (217,933 ) — — — (217,933 ) ULAE 331,494 2,288 28,503 — 362,285 Total $ 8,295,361 $ 231,672 $ 1,879,128 $ 23,077 $ 10,429,238 Reconciliation to Consolidated Balance Sheet: Losses and loss adjustment expenses $ 5,674,239 $ 231,672 $ 1,879,128 $ 23,077 $ 7,808,116 Losses and loss adjustment expenses, at fair value 2,621,122 — — — 2,621,122 Total $ 8,295,361 $ 231,672 $ 1,879,128 $ 23,077 $ 10,429,238 2018 Non-life Atrium StarStone Other Total Outstanding losses $ 4,271,769 $ 94,885 $ 796,194 $ 6,052 $ 5,168,900 IBNR 3,527,767 140,521 787,894 12,809 4,468,991 Fair value adjustments- acquired companies (217,527 ) 3,476 (467 ) — (214,518 ) Fair value adjustments - fair value option (374,752 ) — — — (374,752 ) ULAE 333,405 2,402 25,076 — 360,883 Total $ 7,540,662 $ 241,284 $ 1,608,697 $ 18,861 $ 9,409,504 Reconciliation to Consolidated Balance Sheet: Losses and loss adjustment expenses $ 4,666,607 $ 241,284 $ 1,608,697 $ 18,861 $ 6,535,449 Losses and loss adjustment expenses, at fair value 2,874,055 — — — 2,874,055 Total $ 7,540,662 $ 241,284 $ 1,608,697 $ 18,861 $ 9,409,504 The overall increase in the liability for losses and LAE between December 31, 2018 and December 31, 2019 was primarily attributable to the assumed reinsurance agreements with Zurich, Maiden Re Bermuda, Amerisure and AmTrust, as described in Note 4 - "Significant New Business" in our Non-life Run-off segment. The table below provides a consolidated reconciliation of the beginning and ending liability for losses and LAE for the years ended December 31, 2019 , 2018 and 2017 : 2019 2018 2017 Balance as at January 1 $ 9,409,504 $ 7,398,088 $ 5,987,867 Less: reinsurance reserves recoverable 1,867,841 1,870,033 1,388,193 Less: deferred charge assets on retroactive reinsurance 86,585 80,192 94,551 Net balance as at January 1 7,455,078 5,447,863 4,505,123 Net incurred losses and LAE: Current period 823,658 689,782 437,853 Prior periods 48,917 (235,757 ) (244,302 ) Total net incurred losses and LAE 872,575 454,025 193,551 Net paid losses: Current period (200,264 ) (189,560 ) (82,273 ) Prior periods (1,669,004 ) (1,194,985 ) (862,921 ) Total net paid losses (1,869,268 ) (1,384,545 ) (945,194 ) Effect of exchange rate movement 48,695 (145,243 ) 158,429 Acquired on purchase of subsidiaries 686 1,310,874 10,251 Assumed business 1,586,307 1,772,104 1,525,703 Ceded business (47,018 ) — — Net balance as at December 31 8,047,055 7,455,078 5,447,863 Plus: reinsurance reserves recoverable 2,109,721 1,867,841 1,870,033 Plus: deferred charge assets on retroactive reinsurance 272,462 86,585 80,192 Balance as at December 31 $ 10,429,238 $ 9,409,504 $ 7,398,088 The tables below provide the components of net incurred losses and LAE by segment and for our other activities for the years ended December 31, 2019 , 2018 and 2017 : 2019 Non-life Atrium StarStone Other Total Net losses paid $ 1,247,624 $ 78,189 $ 531,633 $ 11,822 $ 1,869,268 Net change in case and LAE reserves (530,891 ) 3,534 25,967 3,460 (497,930 ) Net change in IBNR reserves (813,582 ) (4,782 ) 166,427 756 (651,181 ) Increase (reduction) in estimates of net ultimate losses (96,849 ) 76,941 724,027 16,038 720,157 Increase (reduction) in provisions for unallocated LAE (57,404 ) — 3,441 — (53,963 ) Amortization of deferred charge assets 38,627 — — — 38,627 Amortization of fair value adjustments 50,070 335 168 — 50,573 Changes in fair value - fair value option 117,181 — — — 117,181 Net incurred losses and LAE $ 51,625 $ 77,276 $ 727,636 $ 16,038 $ 872,575 2018 Non-life Run-off Atrium StarStone Other Total Net losses paid $ 838,817 $ 64,506 $ 477,130 $ 4,092 $ 1,384,545 Net change in case and LAE reserves (547,420 ) 6,331 75,887 4,808 (460,394 ) Net change in IBNR reserves (565,385 ) 4,091 113,879 7,999 (439,416 ) Increase (reduction) in estimates of net ultimate losses (273,988 ) 74,928 666,896 16,899 484,735 Increase (reduction) in provisions for unallocated LAE (65,401 ) — 6,753 — (58,648 ) Amortization of deferred charge assets 13,781 — — — 13,781 Amortization of fair value adjustments 12,877 (5,118 ) (266 ) — 7,493 Changes in fair value - fair value option 6,664 — — — 6,664 Net incurred losses and LAE $ (306,067 ) $ 69,810 $ 673,383 $ 16,899 $ 454,025 2017 Non-life Atrium StarStone Total Net losses paid $ 581,723 $ 55,678 $ 307,793 $ 945,194 Net change in case and LAE reserves (381,053 ) 8,338 31,685 (341,030 ) Net change in IBNR reserves (390,727 ) 7,679 (23,540 ) (406,588 ) Increase (reduction) in estimates of net ultimate losses (190,057 ) 71,695 315,938 197,576 Increase (reduction) in provisions for bad debt (1,536 ) 159 — (1,377 ) Increase (reduction) in provisions for unallocated LAE (53,810 ) 285 (187 ) (53,712 ) Amortization of deferred charge assets 14,359 — — 14,359 Amortization of fair value adjustments 10,114 (2,720 ) (945 ) 6,449 Changes in fair value - fair value option 30,256 — — 30,256 Net incurred losses and LAE $ (190,674 ) $ 69,419 $ 314,806 $ 193,551 Loss Development Information Methodology for Establishing Reserves The liability for losses and LAE includes an amount determined from reported claims and an amount based on historical loss experience and industry statistics for IBNR using a variety of actuarial methods. Our loss reserves cover multiple lines of business, which include workers' compensation, general casualty, asbestos and environmental, marine, aviation and transit, construction defects and other non-life lines of business. Our management, through our loss reserving committees, considers the reasonableness of loss reserves recommended by our actuaries, including actual loss development during the year. Case reserves are recognized for known claims (including the cost of related litigation) when sufficient information has been reported to us to indicate the involvement of a specific insurance policy. We use considerable judgment in estimating losses for reported claims on an individual claim basis based upon our knowledge of the circumstances surrounding the claim, the severity of the injury or damage, the jurisdiction of the occurrence, the potential for ultimate exposure, the type of loss, and our experience with the line of business and policy provisions relating to the particular type of claim. The reserves for unpaid reported losses and LAE are established by management based on reports from brokers, ceding companies and insureds and represent the estimated ultimate cost of events or conditions that have been reported to, or specifically identified, by us. We also consider facts currently known and the current state of the law and coverage litigation. IBNR reserves are established by management based on actuarially determined estimates of ultimate losses and loss expenses. We use generally accepted actuarial methodologies to estimate ultimate losses and LAE and those estimates are reviewed by management. In addition, the routine settlement of claims, at either below or above the carried advised loss reserve, updates historical loss development information to which actuarial methodologies are applied, often resulting in revised estimates of ultimate liabilities. On an annual basis, independent actuarial firms are retained by management to provide their estimates of ultimate losses and to review the estimates developed by our actuaries. Within the annual loss reserve studies produced by either our actuaries or independent actuaries, exposures for each subsidiary are separated into homogeneous reserving categories for the purpose of estimating IBNR. Each reserving category contains either direct insurance or assumed reinsurance reserves and groups relatively similar types of risks and exposures (for example, asbestos, environmental, casualty, property) and lines of business written (for example, marine, aviation, non-marine). Based on the exposure characteristics and the nature of available data for each individual reserving category, a number of methodologies are applied. Recorded reserves for each category are selected from the actuarial indications produced by the various methodologies after consideration of exposure characteristics, data limitations and strengths and weaknesses of each method applied. This approach to estimating IBNR has been consistently adopted in the annual loss reserve studies for each period presented. The estimation of unpaid claim liabilities at any given point in time is subject to a high degree of uncertainty for a number of reasons. A significant amount of time can lapse between the assumption of risk, the occurrence of a loss event, the reporting of the event to an insurance or reinsurance company and the ultimate payment of the claim on the loss event. Our actuarial methodologies include industry benchmarking which, under certain methodologies, compares the trend of our loss development to that of the industry. To the extent that the trend of our loss development compared to the industry changes in any period, it is likely to have an impact on the estimate of ultimate liabilities. Unpaid claim liabilities for property and casualty exposures in general are impacted by changes in the legal environment, jury awards, medical cost trends and general inflation. Certain estimates for unpaid claim liabilities involve considerable uncertainty due to significant coverage litigation, and it can be unclear whether past claim experience will be representative of future claim experience. Ultimate values for such claims cannot be estimated using reserving techniques that extrapolate losses to an ultimate basis using loss development factors, and the uncertainties surrounding the estimation of unpaid claim liabilities are not likely to be resolved in the near future. In addition, reserves are established to cover loss development related to both known and unasserted claims. Consequently, our subsequent estimates of ultimate losses and LAE, and our liability for losses and LAE, may differ materially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ious calendar years. Asbestos and Environmental In establishing the reserves for losses and LAE related to asbestos and environmental claims, management considers facts currently known and the current state of the law and coverage litigation. Liabilities are recognized for known claims (including the cost of related litigation) when sufficient information has been developed to indicate the involvement of a specific insurance policy, and management can reasonably estimate its liability. In addition, reserves have been established to cover additional exposures on both known and unreported claims. Estimates of the reserves are reviewed and updated continually. Developed case law and claim histories are still evolving for such claims, especially because significant uncertainty exists about the outcome of coverage litigation and whether past claim experience will be representative of future claim experience. In view of the changes in the legal and tort environment that affect the development of such claims, the uncertainties inherent in valuing asbestos and environmental claims are not likely to be resolved in the near future. Ultimate values for such claims cannot be estimated using traditional reserving techniques and there are significant uncertainties in estimating the amount of our potential losses for these claims. There can be no assurance that the reserves established by us will be adequate or will not be adversely affected by the development of other latent exposures. The net liability for unpaid losses and LAE as of December 31, 2019 and 2018 included $2,078.3 million and $1,703.6 million , respectively, which represented an estimate of the net ultimate liability for asbestos and environmental claims. The gross liability for such claims as of December 31, 2019 and 2018 was $2,259.6 million and $1,839.7 million , respectively. For the years ended December 31, 2019 and 2018 , our reserves for asbestos and environmental liabilities increased by $419.9 million and decreased by $152.4 million on a gross basis, respectively, and increased by $374.7 million and decreased by $159.6 million on a net basis, respectively. The increase in 2019 was primarily due to acquisition activity and the decrease in 2018 was primarily due to net paid losses, foreign exchange and net favorable development, partially offset by acquisition activity. Disclosures of Incurred and Paid Loss Development, IBNR, Claims Counts and Payout Percentages The loss development tables disclosed below, sets forth our historic incurred and paid loss development by accident year through December 31, 2019 , net of reinsurance, as well as the cumulative number of reported claims, IBNR balances, and other supplementary information. The loss development tables disclosed below are presented as follows: • Non-Life Run-off - Presented by acquisition year, if significant, and further disaggregated, if significant, by line of business within that acquisition year. The disaggregated lines of business include General Casualty, Workers’ Compensation, Marine, Aviation and Transportation, Professional Indemnity / Directors &amp; Officers and Motor. • Atrium - The loss development disclosures for our Atrium segment have not been disaggregated further by line of business as the segment comprised approximately only 2% of our total consolidated liability for losses and LAE as of December 31, 2019 and was, therefore, not considered material for further disaggregation. • StarStone - All the lines of business related to the StarStone segment have been included within the loss development disclosures below, namely, Casualty, Marine, Property, Aerospace and Workers’ Compensation. Incurred and Paid Loss Development and IBNR Disclosures For each acquisition year and/or line of business for which incurred losses and allocated loss adjustment expenses, net of reinsurance tables have been provided below, the disclosure approach and format adopted reflects the following: • The incurred loss development tables include both reported case reserves and IBNR liabilities, as well as cumulative paid losses; • Both the incurred and cumulative paid loss development tables include allocated LAE (i.e. claims handling costs allocated to specific individual claims) but exclude unallocated LAE (i.e. the costs associated with internal claims staff and third party administrators as well as consultants that cannot be allocated to specific individual claims); • The fair value adjustments related to business acquisitions are excluded from the loss development tables, however the undiscounted incurred losses, cumulative paid losses and allocated LAE related to business acquisitions are included in the loss development tables; • The fair value adjustments related to retroactive reinsurance agreements for which we have elected the fair value option are excluded from the loss development tables, however the undiscounted incurred losses, cumulative paid losses and allocated LAE related to retroactive reinsurance agreements for which we have elected the fair value option are included in the loss development tables; • The amounts relating to the amortization of deferred charge assets are excluded from the loss development tables; • The amounts relating to the increase (reduction) in provisions for unallocated LAE are excluded from the loss development tables; • In the incurred loss development tables, the incurred effect of agreeing a commutation or policy buyback is included in the period in which the commutation or policy buyback is contractually agreed. We reflect the net incurred loss development arising from a commutation or policy buyback in the fiscal year in which a commutation or policy buyback is contractually agreed, and the net incurred loss development is allocated to the appropriate accident year. The claim will generally have been adjusted throughout its lifetime and the amounts recorded in prior years (supplementary information) remain unchanged in our tables, such that the incurred amount that we recognize in the year in which a commutation or policy buyback is contractually agreed represents the effect of the commutation or policy buyback settlement compared to the carried net loss and LAE reserve balance in the prior year. We do not recast prior years to remove commuted or bought back claims, as such practice would eliminate any historical favorable or adverse development we may have experienced on our commuted loss and LAE reserves. Reserves that have been commuted or bought back are not adjusted in future years but the commuted or bought back value remains in our total incurred losses; • In the cumulative paid losses tables, we reflect the amount of the commutation or policy buyback settlements in the year in which they are actually paid or received, and the net payment is allocated to the appropriate accident year. The claim or recoverable may have recorded payments or receipts throughout its lifetime and amounts recorded in prior years (supplementary information) remain unchanged in our tables, such that the amounts paid or received that we recognize in the year in which a commutation or policy buyback is paid or received represents the amount actually paid or received. We do not recast prior years to remove payments or receipts related to commutations or policy buybacks, as we consider commutations and policy buybacks a key component of our business and reflective of our ability to effectively manage acquired losses and LAE liabilities. Payments relating to commutations and policy buybacks are not adjusted in future years but the payments remain in our total cumulative paid losses; • The amounts included within the loss development tables for the years ended December 31, 2010 through to December 31, 2018 (April 1, 2014 through to December 31, 2018 in the case of StarStone since its date of acquisition), as well as the historical average annual percentage payout ratios as of December 31, 2019 , are presented as supplementary information and are therefore unaudited; • All data presented within the loss development tables is net of reinsurance recoveries, excluding provisions for uncollectible reinsurance recoverables; • All data presented within the loss development tables is net of intercompany activity, including the Intra-Group Cessions within the StarStone segment. On May 14, 2018, we completed the acquisition of KaylaRe and subsequently eliminated all the related intercompany balances. In the loss development disclosures provided in our Consolidated Financial Statements included in our Annual Report on Form 10-K for the year ended December 31, 2017, the StarStone loss triangles were presented net of the external reinsurance provided by KaylaRe since it was not a consolidated subsidiary at that time. However, after the acquisition of KaylaRe in May 2018, the reinsurance arrangement with StarStone became an intercompany transaction and was eliminated on consolidation. In addition, the StarStone loss development disclosures relating to the prior years (supplementary information) were retrospectively recast as if KaylaRe had always been a consolidated subsidiary, to allow for comparability between fiscal years; • The IBNR reserves included within each incurred loss development table by accident year, reflect the net IBNR recorded as of December 31, 2019 , including expected development on reported losses; • For the Non-life Run-off segment loss development tables, all information for both acquisitions and retroactive reinsurance agreements is presented prospectively. As the reserves are effectively re-underwritten at the date the reserves are acquired or assumed, we believe that the historical loss development prior to being acquired is not relevant to our own experience managing these reserves. In addition, the information required to prepare the loss development disclosures on a retrospective basis is not always available to us and a mixed approach would result in loss development tables that are not entirely reflective of the actual loss development; • For the Non-life Run-off segment we have also presented the net incurred and paid losses and ALAE information by calendar year as well as IBNR and claim counts for accident years older than 10 years on a single row within the loss development tables. This presentation differs from the typical approach where only the net outstanding losses and LAE reserves are presented as a reconciling item at the bottom of the loss development tables. The additional detailed disclosures are provided on a voluntary basis and the inclusion of the disclosures is to provide additional information to the users of our financial statements and to also enable the reconciliation of our total loss reserves by acquisition year and by significant line of business. • For the StarStone segment loss development tables, all information has been presented on a prospective basis from the date of our acquisition of StarStone, which was effective on April 1, 2014. Providing pre-acquisition incurred and paid losses by accident year for years prior to 2014 was determined to be impracticable due to significant data limitations; and • For the Atrium segment loss development tables, all information has been presented on a retrospective basis. The historical amounts disclosed within the loss development tables for all lines of business presented below are on a constant-currency basis, which is achieved by using constant foreign exchange rates between periods in the loss development tables , and translating prior period amounts denominated in currencies other than the U.S. dollar, which is our reporting currency, using the closing exchange rates as of December 31, 2019 . The impact of this exchange rate conversion is to show the change between periods exclusive of the effect of exchange rate fluctuations, which would otherwise distort the change in incurred losses and the cash flow patterns associated with those incurred losses shown within the loss development tables. The change in net incurred losses shown within the loss development tables will, however, differ from other U.S. GAAP disclosures of incurred current and prior period reserve development amounts, which include the effect of exchange rate fluctuations. Establishing an estimate for loss reserves involves various assumptions and judgments, therefore, the information contained within the loss development disclosures only allows readers or users of our consolidated financial statements to understand, at the summary level presented in the development tables, the change over time in our reported incurred loss estimates as well as the nature and patterns of the cash flows associated with those estimates. We, therefore, believe that the information provided within the loss development tables disclosed below is of limited use for independent analysis or application of standard actuarial estimations, and any results obtained from doing so should be interpreted with caution. Cumulative Number of Reported Claims Reported claim counts, on a cumulative basis, are provided as supplemental information to each incurred loss development table by accident year. We measure claim frequency information on an individual claim count basis within each of our segments as follows: • Non-Life Run-off - The claim frequency information for the exposures included within our Non-life Run-off lines of business includes direct and assumed open and closed claims by accident year at the claimant level. Reported claims that are closed without a payment are included within our cumulative number of reported claims because we typically incur claim adjustment expenses on them prior to their closure. The claim count numbers exclude counts related to claims within policy deductibles where the insured is responsible for the payment of losses within the deductible layer. Individual claim counts related to certain assumed reinsurance contracts such as excess-of-loss and quota share treaties are not available to us, and the losses arising from these treaties have been treated as single claims for the purposes of determining claim counts. Therefore, each treaty year within the reinsurance contract is deemed a single claim because the detailed underlying individual claim information is generally not reported to us by our cedents; and • StarStone and Atrium - The claim frequency information is determined at the claimant level for the exposures within the lines of business related to these segments. Our claims system assigns a unique claim identifier to each reported claim we receive. Each unique claim identifier is deemed to be a single claim, irrespective of whether the claim remains open or has been closed with or without payment. For certain insurance facilities and business produced or managed by managing general agents, coverholders and third party administrators where the underlying claims data is reported to us in an aggregated format, the information necessary to provide cumulative claims frequency is not available. In such cases, we typically record a “block” claim in our system. This also applies to a small amount of assumed reinsurance business that we write where, similarly, the underlying claims data is reported to us in an aggregated format. In such instances, each assumed reinsurance contract is deemed a single claim. The cumulative number of reported claims for our Atrium segment includes all claim counts for Syndicate 609. Our Atrium segment represents our 25% share of Syndicate 609's underwriting capacity and capital, however, the claims count is the same whether viewed at the 100% Syndicate level or for our 25% share. Our reported claim frequency information is subject to the following inherent limitations when analyzing our loss experience and severity: • Claim counts are presented only on a reported and not on an ultimate basis. Therefore, reported claim counts include open claims which have outstanding reserves but exclude IBNR claims. As such the reported claims are consistent with reported losses, which can be calculated by subtracting IBNR losses from incurred losses. However, the reported claim counts are inconsistent with the losses in the incurred loss development tables, which include IBNR losses, and to losses in the paid loss development tables, which exclude outstanding reserves; • Reported claim counts have not been adjusted for ceded reinsurance, which may distort any measures of frequency or severity; • For lines of business that have a mix of primary and excess layer exposures, such as our general casualty and workers’ compensation lines of business, the reported claim counts may fluctuate from period to period between exposure layers, thereby distorting any measure of frequency and severity; and • The use of our reported claim frequency information to project ultimate loss payouts by disaggregated disclosure category or line of business may not be as meaningful as claim count information related to individual contracts at a more granular level. Payout Percentages • Non-life Run-off - The annual percentage payout disclosures for our Non-life Run-off segment are based on the payout of incurred claims by age, net of reinsurance. For our Non-life Run-off segment, claims aging reflects the number of years that have lapsed since the original acquisition of the related net liability for losses and LAE reserves to the date the claim is paid. There may be occasions where, due to our claims management strategies (including commutations and policy buy-backs) or due to the timing of claims payments relative to the associated recovery, the cash received from reinsurance recoveries is greater than the cash paid out to our claimants, (i.e. a net recovery rather than a net payout for a particular calendar year), thereby resulting in a negative annual percentage payout for that calendar year. • Atrium and StarStone - The average annual percentage payout disclosures for our Atrium and StarStone segments are based on the payout of incurred claims by age, net of reinsurance. Non-Life Run-off Segment The table below provides a reconciliation of the beginning and ending reserves for losses and LAE for the years ended December 31, 2019 , 2018 and 2017 for the Non-life Run-off segment: 2019 2018 2017 Balance as at January 1 $ 7,540,662 $ 5,949,472 $ 4,716,363 Less: reinsurance reserves recoverable 1,366,123 1,377,485 1,000,953 Less: deferred charge assets on retroactive reinsurance 86,585 80,192 94,551 Net balance as at January 1 6,087,954 4,491,795 3,620,859 Net incurred losses and LAE: Current period 123,559 12,451 5,866 Prior periods (71,934 ) (318,518 ) (196,540 ) Total net incurred losses and LAE 51,625 (306,067 ) (190,674 ) Net paid losses: Current period (64,820 ) (5 ) (2,835 ) Prior periods (1,182,804 ) (838,812 ) (578,888 ) Total net paid losses (1,247,624 ) (838,817 ) (581,723 ) Effect of exchange rate movement 47,355 (132,632 ) 138,772 Acquired on purchase of subsidiaries 686 1,111,839 10,251 Assumed business 1,586,307 1,761,836 1,494,310 Ceded business (47,018 ) — — Net balance as at December 31 6,479,285 6,087,954 4,491,795 Plus: reinsurance reserves recoverable 1,543,614 1,366,123 1,377,485 Plus: deferred charge assets on retroactive reinsurance 272,462 86,585 80,192 Balance as at December 31 $ 8,295,361 $ 7,540,662 $ 5,949,472 Net incurred losses and LAE in the Non-life Run-off segment for the years ended December 31, 2019 , 2018 and 2017 were as follows: 2019 2018 2017 Prior Period Current Period Total Prior Period Current Period Total Prior Period Current Period Total Net losses paid $ 1,182,804 $ 64,820 $ 1,247,624 $ 838,812 $ 5 $ 838,817 $ 578,888 $ 2,835 $ 581,723 Net change in case and LAE reserves (553,996 ) 23,105 (530,891 ) (552,124 ) 4,704 (547,420 ) (381,450 ) 397 (381,053 ) Net change in IBNR reserves (848,776 ) 35,194 (813,582 ) (573,127 ) 7,742 (565,385 ) (393,100 ) 2,373 (390,727 ) Increase (reduction) in estimates of net ultimate losses (219,968 ) 123,119 (96,849 ) (286,439 ) 12,451 (273,988 ) (195,662 ) 5,605 (190,057 ) Reduction in provisions for bad debt — — — — — — (1,536 ) — (1,536 ) Increase (reduction) in provisions for unallocated LAE (57,844 ) 440 (57,404 ) (65,401 ) — (65,401 ) (54,071 ) 261 (53,810 ) Amortization of deferred charge assets 38,627 — 38,627 13,781 — 13,781 14,359 — 14,359 Amortization of fair value adjustments 50,070 — 50,070 12,877 — 12,877 10,114 — 10,114 Changes in fair value - fair value option 117,181 — 117,181 6,664 — 6,664 30,256 — 30,256 Net incurred losses and LAE $ (71,934 ) $ 123,559 $ 51,625 $ (318,518 ) $ 12,451 $ (306,067 ) $ (196,540 ) $ 5,866 $ (190,674 ) Net change in case and LAE reserves comprises the movement during the year in specific case reserve liabilities as a result of claims settlements or changes advised to us by our policyholders and attorneys, less changes in case reserves recoverable advised by us to our reinsurers as a result of the settlement or movement of assumed claims. Net change in IBNR represents the gross change in our actuarial estimates of IBNR, less amounts recoverable. Year Ended December 31, 2019 The increase in net incurred losses and LAE </t>
  </si>
  <si>
    <t>Defendant Asbestos and Environmental Liabilities</t>
  </si>
  <si>
    <t>Liability for Asbestos and Environmental Claims [Abstract]</t>
  </si>
  <si>
    <t>DEFENDANT ASBESTOS AND ENVIRONMENTAL LIABILITIES</t>
  </si>
  <si>
    <t>11. DEFENDANT ASBESTOS AND ENVIRONMENTAL LIABILITIES We acquired DCo on December 30, 2016, and Morse TEC on October 30, 2019, as described in Note 3 - "Acquisitions" . DCo and Morse TEC hold liabilities associated with personal injury asbestos claims and environmental claims arising from their legacy manufacturing operations . These companies continue to process asbestos personal injury claims in the normal course of business. Defendant asbestos liabilities on our consolidated balance sheets include amounts for loss payments and defense costs for pending and future asbestos-related claims, determined using standard actuarial techniques for asbestos exposures. Defendant environmental liabilities include estimated clean-up costs associated with the acquired companies' former operations based on engineering reports. Included within insurance balances recoverable and defendant asbestos and environmental liabilities are the fair value adjustments that were initially recognized upon acquisition. These fair value adjustments are amortized in proportion to the actual payout of claims and recoveries. The carrying value of the asbestos and environmental liabilities, insurance recoveries, future estimated expenses and the fair value adjustments related to DCo and Morse TEC as of December 31, 2019 and 2018 was as follows: 2019 2018 Defendant asbestos and environmental liabilities: Defendant asbestos liabilities $ 1,100,593 $ 265,975 Defendant environmental liabilities 10,279 2,152 Estimated future expenses 51,637 19,843 Fair value adjustments (314,824 ) (84,650 ) Defendant asbestos and environmental liabilities 847,685 203,320 Insurance balances recoverable: Insurance recoveries related to defendant asbestos and environmental liabilities 549,593 183,676 Fair value adjustments (100,738 ) (47,868 ) Insurance balances recoverable 448,855 135,808 Net liabilities relating to defendant asbestos and environmental exposures $ 398,830 $ 67,512 The table below provides a consolidated reconciliation of the beginning and ending liability for defendant asbestos and environmental exposures for the years ended December 31, 2019 , 2018 and 2017 : 2019 2018 2017 Balance as at January 1 203,320 219,164 234,020 Less: Insurance balances recoverable 135,808 122,326 133,032 Net balance as at January 1 67,512 96,838 100,988 Total net paid claims (13,708 ) (6,351 ) (6,927 ) Amounts recorded in other income (expense): Net change in actuarial estimates (4,263 ) (23,221 ) 2,800 Amortization of fair value adjustments 13,500 246 (23 ) Total other expense (income) 9,237 (22,975 ) 2,777 Acquired on purchase of subsidiaries 335,789 — — Net balance as at December 31 398,830 67,512 96,838 Plus: Insurance balances recoverable 448,855 135,808 122,326 Balance as at December 31 847,685 203,320 219,164 Methodologies for determining liabilities Defendant Asbestos Liabilities DCo and Morse TEC review, on an ongoing basis, their own experience in handling asbestos-related claims and trends affecting asbestos-related claims in the U.S. tort system generally, for the purposes of assessing the value of pending asbestos-related claims and the number and value of those that may be asserted in the future, as well as potential recoveries from DCo and Morse TEC’s insurance carriers with respect to such claims and defense costs. The actuarial analysis for these asbestos-related exposures utilizes data resulting from the claim review process, including input from national coordinating counsel and local counsel, and includes the development of an estimate of the potential value of asbestos-related claims asserted but not yet resolved as well as the number and potential value of asbestos-related claims not yet asserted. In developing the estimate of liability for potential future claims, the actuarial analysis projects the potential number of future claims based on DCo and Morse TEC’s historical claim filings and epidemiological studies. The actuarial analysis also utilizes assumptions based on the DCo and Morse TEC’s historical proportion of claims resolved without payment, historical claim resolution costs for those claims that result in a payment, and historical defense costs. The liabilities are then estimated by multiplying the pending and projected future claim filings by projected payments rates and average claim resolution amounts and then adding an estimate for defense costs. DCo and Morse TEC determine, based on the factors described above, including the actuarial analysis, that their best estimate of the aggregate liability both for asbestos-related claims asserted but not yet resolved and potential asbestos-related claims not yet asserted, including estimated defense costs, was $1,100.6 million and $266.0 million as of December 31, 2019 and 2018 , respectively. This liability reflects the actuarial central estimate, which is intended to represent an expected value of the most probable outcome. Defendant Environmental Liabilities As a result of our acquisition of DCo and Morse TEC, we have been identified by the United States Environmental Protection Agency and certain U.S. state environmental agencies and private parties as potentially responsible parties ("PRP") at various hazardous waste disposal sites under the Comprehensive Environmental Response, Compensation and Liability Act ("Superfund") and equivalent U.S. state laws. The PRPs may currently be liable for the cost of clean-up and other remedial activities at 22 such sites. Responsibility for clean-up and other remedial activities at a Superfund site is typically shared among PRPs based on an allocation formula. We have a liability for defendant environmental liabilities of $10.3 million and $2.2 million as o f December 31, 2019 and 2018</t>
  </si>
  <si>
    <t>Fair Value Measurements</t>
  </si>
  <si>
    <t>Fair Value Disclosures [Abstract]</t>
  </si>
  <si>
    <t>FAIR VALUE MEASUREMENTS</t>
  </si>
  <si>
    <t>12. FAIR VALUE MEASUREMENTS Fair Value Hierarchy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Valuation adjustments and block discounts are not applied to Level 1 instrument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unobservable inputs where there is little or no market activity. Unadjusted third party pricin g sources or management's assumptions and internal valuation models may be used to determine the fair values. In addition, certain of our other investments are measured at fair value using net asset value ("NAV") per share (or its equivalent) as a practical expedient and have not been classified within the fair value hierarchy above. We have categorized our assets and liabilities that are recorded at fair value on a recurring basis among levels based on the observability of inputs, or at fair value using NAV per share (or its equivalent) as follows: December 31, 2019 Quoted Prices in Significant Significant Fair Value Based on NAV as Practical Expedient Total Fair Investments: Fixed maturity investments: U.S. government and agency $ — $ 736,043 $ — $ — $ 736,043 U.K. government — 161,772 — — 161,772 Other government — 702,857 — — 702,857 Corporate — 5,697,067 — — 5,697,067 Municipal — 167,882 — — 167,882 Residential mortgage-backed — 471,836 — — 471,836 Commercial mortgage-backed — 900,029 — — 900,029 Asset-backed — 775,402 — — 775,402 $ — $ 9,612,888 $ — $ — $ 9,612,888 Other assets included within funds held - directly managed — 14,207 — — 14,207 Equities: Publicly traded equity investments $ 297,310 $ 30,565 $ — $ — $ 327,875 Exchange-traded funds 133,047 — — — 133,047 Privately held equity investments — — 268,799 — 268,799 $ 430,357 $ 30,565 $ 268,799 $ — $ 729,721 Other investments: Hedge funds $ — $ — $ — $ 1,121,904 $ 1,121,904 Fixed income funds — 398,143 — 82,896 481,039 Equity funds — 111,040 — 299,109 410,149 Private equity funds — — — 329,885 329,885 CLO equities — — 87,555 — 87,555 CLO equity funds — — — 87,509 87,509 Other — 34 314 6,031 6,379 $ — $ 509,217 $ 87,869 $ 1,927,334 $ 2,524,420 Total Investments $ 430,357 $ 10,166,877 $ 356,668 $ 1,927,334 $ 12,881,236 Cash and cash equivalents $ 173,892 $ 222,191 $ — $ — $ 396,083 Reinsurance balances recoverable on paid and unpaid losses: $ — $ — $ 695,518 $ — $ 695,518 Other Assets: Derivatives qualifying as hedging $ — $ 642 $ — $ — $ 642 Derivatives not qualifying as hedges $ — $ 1,369 $ — $ — $ 1,369 Derivative instruments $ — $ 2,011 $ — $ — $ 2,011 Losses and LAE: $ — $ — $ 2,621,122 $ — $ 2,621,122 Other Liabilities: Derivatives qualifying as hedging $ — $ 11,452 $ — $ — $ 11,452 Derivatives not qualifying as hedges $ — $ 4,106 $ — $ — $ 4,106 Derivative instruments $ — $ 15,558 $ — $ — $ 15,558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s qualifying as hedging $ — $ 1,615 $ — $ — $ 1,615 Derivatives not qualifying as hedges — 5,086 — — 5,086 Derivative instruments $ — $ 6,701 $ — $ — $ 6,701 Losses and LAE: $ — $ — $ 2,874,055 $ — $ 2,874,055 Other Liabilities: Derivatives qualifying as hedging $ — $ 300 $ — $ — $ 300 Derivatives not qualifying as hedges — 683 — — 683 Derivative instruments $ — $ 983 $ — $ — $ 983 Valuation Methodologies of Financial Instruments Measured at Fair Value Fixed Maturity Investments The fair values for all securities in the fixed maturity investments and funds held - directly managed portfolios are independently provided by the investment accounting service providers, investment managers and investment custodians, each of which utilize internationally recognized independent pricing services. We record the unadjusted price provided by the investment accounting service providers, investment managers or investment custodian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accounting service providers, investment managers and investment custodians obtain actual transaction prices for securities that have quoted prices in active markets. Where we utilize single unadjusted broker-dealer quotes, they are generally provided by market makers or broker-dealers who are recognized as market participants in the markets for which they are providing the quote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other such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including the investments underlying the funds held - directly managed. • U.S. government and agency securities consist of securities issued by the U.S. Treasury and mortgage pass-through agencies such as the Federal National Mortgage Association, the Federal Home Loan Mortgage Corporation and other agencies.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as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as Level 2. Where pricing is unavailable from pricing services, such as in periods of low trading activity or when transactions are not orderly, we obtain non-binding quotes from broker-dealers. Where significant inputs are unable to be corroborated with market observable information, we classify the securities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as Level 2. • Asset-backed securities consist primarily of investment-grade bonds backed by pools of loans with a variety of underlying collateral. Residential and commercial mortgage-backed securities include both agency and non-agency originated securities. Where pricing is unavailable from pricing services, we obtain non-binding quotes from broker-dealers. This is generally the case when there is a low volume of trading activity and current transactions are not orderly. The significant inputs used to determine the fair value of these securities include the spread above the risk-free yield curve, reported trades, benchmark yields, prepayment speeds and default rates. The fair values of these securities are classified as Level 2 if the significant inputs are market observable. Where significant inputs are unable to be corroborated with market observable information, we classify the securities as Level 3. Equities Our investments in equities consist of a combination of publicly and privately traded investments. Our publicly traded equity investments in common and preferred stocks predominantly trade on major exchanges and are managed by our external advisors. Our publicly traded equities are widely diversified and there is no significant concentration in any specific industry. Our exchange-traded funds trade on major exchanges. We use an internationally recognized pricing service to estimate the fair value of our publicly traded equities and exchange-traded funds. We have categorized the majority of our publicly traded equity investments, other than preferred stock, and our exchange-traded funds as Level 1 investments because the fair values of these investments are based on unadjusted quoted prices in active markets for identical assets. One equity security is trading in an inactive market and, as a result has been classified as Level 2. The fair value estimates of our investments in publicly traded preferred stock are based on observable market data and, as a result, have been categorized as Level 2. Our privately held equity investments in common and preferred stocks are direct investments in companies that we believe offer attractive risk adjusted returns and/or offer other strategic advantages. Each investment may have its own unique terms and conditions and there may be restrictions on disposals. The market for these investments is illiquid and there is no active market. We use a combination of cost, internal models, reported values from co-investors/managers and observable inputs, such as capital raises and capital transactions between new and existing shareholders to calculate the fair value of the privately held equity investments. Other investments, at fair value We have ongoing due diligence processes with respect to the other investments carried at fair value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NAV"). The use of NAV as an estimate of the fair value for investments in certain entities that calculate NAV is a permitted practical expedient. Due to the time lag in the NAV reported by certain fund managers we adjust the valuation for capital calls and distributions. Other investments measured at fair value using NAV as a practical expedient have not been classified in the fair value hierarchy. Other investments for which we do not use NAV as a practical expedient have been valued using prices from independent pricing services, investment managers and broker-dealers. The following describes the techniques generally used to determine the fair value of our other investments. • For our investments in hedge funds, we measure fair value by obtaining the most recently available NAV as advised by the external fund manager or third-party administrator. The fair values of these investments are measured using the NAV as a practical expedient and therefore have not been categorized within the fair value hierarchy. • Our investments in fixed income funds and equity funds are valued based on a combination of prices from independent pricing services, external fund managers or third-party administrators. For the publicly available prices we have classified the investments as Level 2. For the non-publicly available prices we are using NAV as a practical expedient and therefore these have not been categorized within the fair value hierarchy. • For our investments in private equity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We measure the fair value of our direct investment in CLO equities based on valuations provided by independent pricing services, our external CLO equity manager, and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independent pricing service providers,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subjective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independent pricing providers, external CLO manager and brokers and then review the underlying cash flows and key assumptions used by them.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independent pricing service providers, external CLO equity manager or brokers are not available, we use an income approach based on certain observable and unobservable inputs to value these investments. An income approach is also used to corroborate the reasonableness of the valuations provided by the pricing providers,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 For our investments in the CLO equity funds, we measure fair value by obtaining the most recently available NAV as advised by the external fund manager or third party administrator. The fair value of these investments is measured using the NAV as a practical expedient and therefore have not been categorized within the fair value hierarchy. • For our investments in private credit funds, we measure fair value by obtaining the most recently available NAV from the external fund manager or third-party administrator. The fair values of these investments are measured using the NAV as a practical expedient and therefore have not been categorized within the fair value hierarchy. • Included within other is an investment in a real estate debt fund, for which we measure fair value by obtaining the most recently available NAV from the external fund manager or third-party administrator. The fair value of this investment is measured using the NAV as a practical expedient and therefore has not been categorized within the fair value hierarchy. Insurance Contracts - Fair Value Option The Company uses an internal model to calculate the fair value of the liability for losses and loss adjustment expenses and reinsurance balances recoverable on paid and unpaid losses for certain retroactive reinsurance contracts where we have elected the fair value option in our Non-life Run-off segment. The fair value was calculated as the aggregate of discounted cash flows plus a risk margin. The discounted cash flow approach uses (i) estimated nominal cash flows based upon an appropriate payment pattern developed in accordance with standard actuarial techniques and (ii) a discount rate based upon a high quality rated corporate bond plus a credit spread for non-performance risk. The model uses corporate bond rates across the yield curve depending on the estimated timing of the future cash flows and specific to the currency of the risk. The risk margin was calculated using the present value of the cost of capital. The cost of capital approach uses (i) projected capital requirements, (ii) multiplied by the risk cost of capital representing the return required for non-hedgeable risk based upon the weighted average cost of capital less investment income and (iii) discounted using the weighted average cost of capital. Derivative Instruments The fair values of our foreign currency exchange contracts, as described in Note 7 - "Derivatives and Hedging Instruments" are classified as Level 2. The fair values are based upon prices in active markets for identical contracts. Level 3 Measurements and Changes in Leveling Transfers into or out of levels are recorded at their fair values as of the end of the reporting period, consistent with the date of determination of fair value. Investments The following table presents a reconciliation of the beginning and ending balances for all investments measured at fair value on a recurring basis using Level 3 inputs during the years ended December 31, 2019 and 2018 : 2019 Fixed maturity investments Privately-held Equities Other Investments Total Corporate Residential mortgage-backed Commercial mortgage-backed Asset-backed Beginning fair value $ 37,386 $ — $ 7,389 $ 9,121 $ 228,710 $ 39,367 $ 321,973 Purchases 184 — — — 33,713 56,908 90,805 Sales (3,520 ) — (784 ) (5,088 ) (2,016 ) (590 ) (11,998 ) Total realized and unrealized gains (losses) 90 (1 ) 64 241 8,392 (7,816 ) 970 Transfer into Level 3 from Level 2 3,535 102 1,515 22,771 — — 27,923 Transfer out of Level 3 into Level 2 (37,675 ) (101 ) (8,184 ) (27,045 ) — — (73,005 ) Ending fair value $ — $ — $ — $ — $ 268,799 $ 87,869 $ 356,668 2018 Fixed maturity investments Privately-held Equities Other Investments Total Corporate Residential mortgage-backed Commercial mortgage-backed Asset-backed Beginning fair value $ 67,178 $ 3,080 $ 21,494 $ 27,892 $ — $ 57,079 $ 176,723 Purchases 14,391 — 3,749 46,074 227,000 13,173 304,387 Sales (65,700 ) (1,184 ) (5,781 ) (49,020 ) — (12,091 ) (133,776 ) Total realized and unrealized losses (57 ) (28 ) (645 ) (1,843 ) (2 ) (18,794 ) (21,369 ) Transfer into Level 3 from Level 2 28,339 1,795 4,897 9,890 1,712 — 46,633 Transfer out of Level 3 into Level 2 (6,765 ) (3,663 ) (16,325 ) (23,872 ) — — (50,625 ) Ending fair value $ 37,386 $ — $ 7,389 $ 9,121 $ 228,710 $ 39,367 $ 321,973 Net realized and unrealized gains related to Level 3 assets in the table above are included in net realized and unrealized (losses) gains in our consolidated statements of earnings. The securities transferred from Level 2 to Level 3 were transferred due to insufficient market observable inputs for the valuation of the specific assets. The transfers from Level 3 to Level 2 were based upon obtaining market observable information regarding the valuations of the specific assets. Valuations Techniques and Inputs The table below presents the quantitative information related to the fair value measurements for investments measured at fair value on a recurring basis using Level 3 inputs for the year ended December 31, 2019: Qualitative Information about Level 3 Fair Value Measurements Fair Value at December 31, 2019 Valuation Techniques Unobservable Input Range (Average) (1) (in millions of U.S. dollars) CLO equities $87.6 Consensus pricing Offered quotes 14-87 (48) Discounted Cash Flow method Discount rate (%) (2) Recovery rate (3) Prepayment rate (4) Collateral reinvestment coupon floor (5) 10%-30% (19.5%) Privately held equity investments 268.8 Transactional value Implied price at recent purchase transaction 13.50 - 13.85 Cost as approximation of fair value Cost as approximation of fair value (1) The average represents the arithmetic average of the inputs and is not weighted by the relative fair value. (2) Implied yields were determined from recent market color of comparable subordinated notes, as well as unique characteristics for each investment. (3) For collateral which has already defaulted, a recovery rate equal to the current market value of the collateral was assumed. (4) An assumed constant prepayment rate (CPR) was applied to the CLOs. CPRs are the annualized percentage of loans in the collateral pool that prepay. (5) It was assumed that the collateral manager would reinvest into collateral with a similar weighted-average spread and a similar ratings composition to the current collateral pool. Insurance Contracts - Fair Value Option The following table presents a reconciliation of the beginning and ending balances for all insurance contracts measured at fair value on a recurring basis using Level 3 inputs during the years ended December 31, 2019 and 2018 : 2019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9,218 — 9,218 1,890,061 372,780 1,517,281 Incurred losses and LAE: Reduction in estimates of ultimate losses (32,690 ) (2,958 ) (29,732 ) (108,429 ) (30,041 ) (78,388 ) Reduction in unallocated LAE (19,915 ) — (19,915 ) (20,656 ) — (20,656 ) Change in fair value 160,630 43,449 117,181 27,845 21,181 6,664 Total incurred losses and LAE 108,025 40,491 67,534 (101,240 ) (8,860 ) (92,380 ) Paid losses (416,770 ) (92,145 ) (324,625 ) (576,949 ) (148,175 ) (428,774 ) Effect of exchange rate movements 46,594 7,581 39,013 (132,486 ) (18,378 ) (114,108 ) Ending fair value $ 2,621,122 $ 695,518 $ 1,925,604 $ 2,874,055 $ 739,591 $ 2,134,464 Changes in fair value in the table above are included in net incurred losses and LAE in our consolidated statements of earnings. The following table presents the components of the net change in fair value for the years ended December 31, 2019 , 2018 and 2017 : 2019 2018 2017 Changes in fair value due to changes in: Duration $ 22,719 $ 74,011 $ 41,332 Corporate bond yield 94,462 (71,031 ) (11,076 ) Risk cost of capital — 3,684 — Change in fair value $ 117,181 $ 6,664 $ 30,256 Below is a summary of the quantitative information regarding the significant observable and unobservable inputs used in the internal model to determine fair value on a recurring basis as of December 31, 2019 and 2018 : 2019 2018 Valuation Technique Unobservable (U) and Observable (O) Inputs Weighted Average Weighted Average Internal model Corporate bond yield (O) A rated A rated Internal model Credit spread for non-performance risk (U) 0.2% 0.2% Internal model Risk cost of capital (U) 5.1% 5.0% Internal model Weighted average cost of capital (U) 8.5% 8.5% Internal model Duration - liability (U) 7.82 years 7.33 years Internal model Duration - reinsurance balances recoverable on paid and unpaid losses (U) 8.68 years 7.98 years The fair value of the liability for losses and LAE and reinsurance balances recoverable on paid and unpaid losses may increase or decrease due to changes in the corporate bond rate, the credit spread for non-performance risk, the risk cost of capital, the weighted average cost of capital and the estimated payment pattern as described below: • An increase in the corporate bond rate or credit spread for non-performance risk would result in a decrease in the fair value of the liability for losses and LAE and reinsurance balances recoverable on paid and unpaid losses. Conversely, a decrease in the corporate bond rate or credit spread for non-performance risk would result in an increase in the fair value of the liability for losses and LAE and reinsurance balances recoverable on paid and unpaid losses. • An increase in the weighted average cost of capital would result in an increase in the fair value of the liability for losses and LAE and reinsurance balances recoverable on paid and unpaid losses . Conversely, a decrease in the weighted average cost of capital would result in a decrease in the fair value of the liability for losses and LAE and reinsurance balances recoverable on paid and unpaid losses. • An increase in the risk cost of capital would result in an increase in the fair value of the liability for losses and LAE and reinsurance balances recoverable on paid and unpaid losses. Conversely, a decrease in the risk cost of capital would result in a decrease in the fair value of the liability for losses and LAE and reinsurance balances recoverable on paid and unpaid losses. • The duration of the liability and recoverable is adjusted every period to reflect actual net payments during the period and expected future payments. An acceleration of the estimated payment pattern, a decrease in duration, would result in an increase in the fair value of the liability for losses and LAE and reinsurance balances recoverable on paid and unpaid losses. Conversely, a deceleration of the estimated payment pattern, an increase in duration, would result in a decrease in the fair value of the liability for losses and LAE and reinsurance balances recoverable on paid and unpaid losses. In addition, the estimate of the capital required to support the liabilities is based upon current industry standards for capital adequacy. If the required capital per unit of risk increases, then the fair value of the liability for losses and LAE and reinsurance balances recoverable on paid and unpaid losses would increase. Conversely, a decrease in required capital would result in a decrease in the fair value of the liability for losses and LAE and reinsurance balances recoverable on paid and unpaid losses. Disclosure of Fair Values for Financial Instruments Carried at Cost Senior Notes As of December 31, 2019 , our 4.50% Senior Notes due 2022 (the "2022 Senior Notes") and our 4.95% Senior Notes due 2029 (the "2029 Senior Notes" and, together with the 2022 Senior Notes, the "Senior Notes") were carried at amortized cost of $348.6 million and $493.6 million , respectively, while the fair value based on observable market pricing from a third party pricing service was $362.5 million and $537.4 million , respectively. The Senior Notes are classified as Level 2. Insurance Contracts Disclosure of fair value of amounts relating to insurance contracts is not required, except those for which we elected the fair value option, as described above. Remaining Assets and Liabilities Our remaining assets and liabilities were generally carried at cost or amortized cost, which due to their short-term nature approximates fair value as of December 31, 2019 and 2018 .</t>
  </si>
  <si>
    <t>Premiums Written and Earned</t>
  </si>
  <si>
    <t>PREMIUMS WRITTEN AND EARNED</t>
  </si>
  <si>
    <t>Goodwill and Intangible Assets</t>
  </si>
  <si>
    <t>Goodwill and Intangible Assets Disclosure [Abstract]</t>
  </si>
  <si>
    <t>14. GOODWILL AND INTANGIBLE ASSETS The following table presents a reconciliation of the beginning and ending goodwill and intangible assets for the years ended December 31, 2019 and 2018 : Intangible assets Goodwill Intangible assets with a definite life Intangible assets with an indefinite life Total Total Balance as of December 31, 2017 $ 73,071 $ 20,487 $ 87,031 $ 107,518 $ 180,589 Acquired during the year 41,736 — — — 41,736 Amortization — (3,600 ) — (3,600 ) (3,600 ) Balance as of December 31, 2018 $ 114,807 $ 16,887 $ 87,031 $ 103,918 $ 218,725 Amortization — (2,257 ) — (2,257 ) (2,257 ) Balance as of December 31, 2019 $ 114,807 $ 14,630 $ 87,031 $ 101,661 $ 216,468 Goodwill Goodwill as of December 31, 2019 and 2018 , related to our Non-life Run-off, Atrium and StarStone segments, was as follows: 2019 2018 Non-life Run-Off $ 62,959 $ 62,959 Atrium 38,848 38,848 StarStone 13,000 13,000 $ 114,807 $ 114,807 For the year ended December 31, 2019 , we completed our assessment for impairment of goodwill and concluded that there had been no impairment of our carried goodwill amount. For the year ended December 31, 2018 the increase in the goodwill balance in the Non-life Run-off segment was due to the acquisition of KaylaRe as discussed in Note 3 - "Acquisitions" , which resulted in the recognition of goodwill of $41.7 million , none of which is amortizable for tax purposes. Intangible Assets Intangible assets with a definite life includes the distribution channel, technology and brand related to our acquisitions of Atrium and StarStone. These assets are amortized on a straight-line basis over a period ranging from four to fifteen years. The following table provides a summary of the amortization recorded on the intangible assets for the years ended December 31, 2019 , 2018 and 2017 : 2019 2018 2017 Intangible asset amortization $ 2,257 $ 3,600 $ 4,266 Intangible assets with an indefinite life includes assets associated with the Lloyd’s syndicate capacity for StarStone and Atrium, StarStone's U.S. insurance licenses, and Atrium’s management contract with Syndicate 609 in relation to underwriting, actuarial and support services it provides. The gross carrying value, accumulated amortization and net carrying value of intangible assets by type as of December 31, 2019 and 2018 was as follows: 2019 2018 Gross Carrying Value Accumulated Amortization Net Carrying Value Gross Carrying Value Accumulated Amortization Net Carrying Value Intangible assets with a definite life: Distribution channel $ 20,000 $ (8,111 ) $ 11,889 $ 20,000 $ (6,776 ) $ 13,224 Technology 15,000 (15,000 ) — 15,000 (14,778 ) 222 Brand 7,000 (4,259 ) 2,741 7,000 (3,559 ) 3,441 Total $ 42,000 $ (27,370 ) $ 14,630 $ 42,000 $ (25,113 ) $ 16,887 Intangible assets with an indefinite life: Lloyd’s syndicate capacity $ 37,031 $ — $ 37,031 $ 37,031 $ — $ 37,031 Licenses 19,900 — 19,900 19,900 — 19,900 Management contract 30,100 — 30,100 30,100 — 30,100 Total $ 87,031 $ — $ 87,031 $ 87,031 $ — $ 87,031 The net carrying value of intangible assets by segment and by type as of December 31, 2019 and 2018 was as follows: 2019 2018 Atrium StarStone Total Atrium StarStone Total Intangible assets with a definite life: Distribution channel $ 11,889 $ — $ 11,889 $ 13,224 $ — $ 13,224 Technology — — — — 222 222 Brand 2,741 — 2,741 3,441 — 3,441 Total $ 14,630 $ — $ 14,630 $ 16,665 $ 222 $ 16,887 Intangible assets with an indefinite life: Lloyd’s syndicate capacity $ 33,031 $ 4,000 $ 37,031 $ 33,031 $ 4,000 $ 37,031 Licenses — 19,900 19,900 — 19,900 19,900 Management contract 30,100 — 30,100 30,100 — 30,100 Total $ 63,131 $ 23,900 $ 87,031 $ 63,131 $ 23,900 $ 87,031 Total intangible assets $ 77,761 $ 23,900 $ 101,661 $ 79,796 $ 24,122 $ 103,918 The estimated future amortization expense related to our intangible assets with a definite life is as follows: Year Atrium StarStone Total 2020 $ 2,033 $ — $ 2,033 2021 2,033 — 2,033 2022 2,033 — 2,033 2023 1,975 — 1,975 2024 1,333 — 1,333 2025 and thereafter 5,223 — 5,223 Total amortization $ 14,630 $ — $ 14,630</t>
  </si>
  <si>
    <t>Debt Obligations and Credit Facilities</t>
  </si>
  <si>
    <t>Debt Disclosure [Abstract]</t>
  </si>
  <si>
    <t>15. DEBT OBLIGATIONS AND CREDIT FACILITIES We primarily utilize debt facilities for funding acquisitions and significant new business, investment activities and, from time to time, for general corporate purposes. Our debt obligations are as follows: Facility Origination Date Term December 31, December 31, 4.50% Senior Notes due 2022 March 10, 2017 5 years $ 348,616 $ 348,054 4.95% Senior Notes due 2029 May 28, 2019 10 years 493,600 — Total senior notes 842,216 348,054 EGL Revolving Credit Facility August 16, 2018 5 years — 15,000 2018 EGL Term Loan Facility December 27, 2018 3 years 348,991 498,485 Total debt obligations $ 1,191,207 $ 861,539 During the year ended December 31, 2019 , we utilized $1,070.5 million and repaid $742.6 million under our facilities. The facilities were primarily utilized for funding acquisitions as described in Note 3 - "Acquisitions" , significant new business as described in Note 4 - "Significant New Business" , and investing activities. The table below provides a summary of the total interest expense for the years ended December 31, 2019 , 2018 and 2017 : 2019 2018 2017 Interest expense on debt obligations $ 51,245 $ 25,205 $ 25,619 Amortization of debt issuance costs 953 537 416 Funds withheld balances and other 343 475 2,067 Total interest expense $ 52,541 $ 26,217 $ 28,102 Senior Notes 4.50% Senior Notes due 2022 On March 10, 2017, we issued the 2022 Senior Notes for an aggregate principal amount of $350.0 million . The 2022 Senior Notes pay 4.5% interest semi-annually and mature on March 10, 2022. The 2022 Senior Notes are unsecured and unsubordinated obligations that rank equal to any of our other unsecured and unsubordinated obligations, senior to any future obligations that are expressly subordinated to the 2022 Senior Notes, effectively subordinate to any of our secured indebtedness to the extent of the value of the assets securing such indebtedness, and structurally subordinate to all liabilities of our subsidiaries. The 2022 Senior Notes are rated BBB- and are redeemable at our option on a make whole basis at any time prior to the date that is one month prior to the maturity of the 2022 Senior Notes. On or after the date that is one month prior to the maturity of the 2022 Senior Notes, the notes are redeemable at a redemption price equal to 100% of the principal amount of the 2022 Senior Notes to be redeemed. We incurred costs of $2.9 million in issuing the 2022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2 Senior Notes and are included in interest expense in our consolidated statements of earnings. The unamortized costs as of December 31, 2019 and 2018 were $1.4 million and $1.9 million , respectively. 4.95% Senior Notes due 2029 On May 28, 2019 , we issued the 2029 Senior Notes for an aggregate principal amount of $500.0 million . The 2029 Senior Notes pay 4.95% interest semi-annually and mature on June 1, 2029. The 2029 Senior Notes are unsecured and unsubordinated obligations that rank equal to any of our other unsecured and unsubordinated obligations, senior to any future obligations that are expressly subordinated to the 2029 Senior Notes, effectively subordinate to any of our secured indebtedness to the extent of the value of the assets securing such indebtedness, and contractually subordinate to all liabilities of our subsidiaries. The 2029 Senior Notes are rated BBB- and are redeemable at our option on a make whole basis at any time prior to the date that is three months prior to the maturity of the 2029 Senior Notes. On or after the date that is three months prior to the maturity of the 2029 Senior Notes, the notes are redeemable at a redemption price equal to 100% of the principal amount of the notes to be redeemed. We incurred costs of $6.8 million in issuing the 2029 Senior Notes. These costs included underwriters’ fees, legal and accounting fees, and other fees, and are capitalized and presented as a direct deduction from the principal amount of debt obligations in the consolidated balance sheets. These costs are amortized over the term of the 2029 Senior Notes and are included in interest expense in our consolidated statements of earnings. The unamortized costs as of December 31, 2019 were $6.4 million . EGL Revolving Credit Facility On August 16, 2018, we and certain of our subsidiaries, as borrowers and guarantors, entered into a new five -year unsecured $600.0 million revolving credit agreement. The revolving credit agreement expires in August 2023 and we have the option to increase the commitments under the facility by up to an aggregate amount of $400.0 million from the existing lenders, or through the addition of new lenders subject to the terms of the agreement. Borrowings under the facility will bear interest at a rate based on the Company's long term senior unsecured debt ratings. As of December 31, 2019 , we were permitted to borrow up to an aggregate of $600.0 million under the facility. As of December 31, 2019 , there was $600.0 million of available unutilized capacity under the facility. Subsequent to December 31, 2019 , we drew down $5.0 million bringing the unutilized capacity under this facility to $595.0 million . Interest is payable at least every three months at either the alternate base rate ("ABR") or LIBOR plus a margin as set forth in the revolving credit agreement. The margin could vary based upon any change in our long term senior unsecured debt rating assigned by S&amp;P or Fitch. We also pay a commitment fee based on the average daily unutilized portion of the facility. If an event of default occurs, the interest rate may increase and the agent may, and at the request of the required lenders shall, cancel lender commitments and demand early repayment. Financial and business covenants imposed on us in relation to the new revolving credit facility include certain limitations on mergers and consolidations, acquisitions, indebtedness and guarantees, restrictions as to dispositions of stock and assets, and limitations on liens. Generally, the financial covenants require us to maintain a gearing ratio of consolidated indebtedness to total capitalization of not greater than 0.35 to 1.0 and to maintain a consolidated net worth of not less than the aggregate of (i) $2.3 billion , (ii) 50% of net income available for distribution to our ordinary shareholders at any time after August 16, 2018, and (iii) 50% of the proceeds of any common stock issuance made after August 16, 2018. In addition, we must maintain eligible capital in excess of the enhanced capital requirement imposed on us by the Bermuda Monetary Authority pursuant to the Insurance (Group Supervision) Rules 2011 of Bermuda. We are in compl iance with the covenants of the EGL Revolving Credit Facility. 2018 EGL Term Loan Facility On December 27, 2018 , we entered into and fully utilized a three -year $500.0 million unsecured term loan (the "2018 EGL Term Loan Facility"). The proceeds were partially used to fund the acquisition of Maiden Re North America. We have the option to increase the principal amount of the term loan credit facility up to an aggregate amount of $150.0 million from the existing lenders or through the addition of new lenders, subject to the terms of the term loan credit agreement. During 2019, we repaid $150.0 million of principal on the facility, bringing the outstanding loan amount to $349.0 million , which includes unamortized issuance costs of $1.0 million , as of December 31, 2019 . Interest is payable at least every three months at either ABR or LIBOR plus a margin set forth in the term loan credit agreement. The margin could vary based upon any change in our long term senior unsecured debt rating assigned by S&amp;P or Fitch. During the existence of an event of default, the interest rate may increase and the agent may, and at the request of the required lenders shall, demand early repayment. Financial and business covenants relating to this facility are similar to the EGL revolving credit facility. We are in compliance with the covenants of the 2018 EGL Term Loan Facility. We incurred costs of $1.5 million associated with closing the 2018 EGL Term Loan Facility. These costs included bank, legal and accounting fees, and other fees, and are capitalized and presented as a direct deduction from the principal amount of debt obligations in the consolidated balance sheets. These costs are amortized over the term of the facility and are included in interest expense in our consolidated statements of earnings. The unamortized costs as of December 31, 2019 and December 31, 2018 were $1.0 million and $1.5 million , respectively. Unsecured Letters of Credit We utilize unsecured letters of credit to support certain of our insurance and reinsurance performance obligations. Funds at Lloyd's We have an unsecured letter of credit agreement for Funds at Lloyd's ("FAL Facility") to issue up to $375.0 million of letters of credit, with provision to increase the facility by an additional $25.0 million up to an aggregate amount of $400.0 million , subject to lenders approval. On November 6, 2019, we amended and restated the FAL Facility to extend its term by one year . The FAL Facility is available to satisfy our Funds at Lloyd's requirements and expires in 2023. As of December 31, 2019 , our combined Funds at Lloyd's were comprised of cash and investments of $639.3 million and unsecured letters of credit of $252.0 million . $120.0 million Letter of Credit Facility We use this facility to support certain reinsurance collateral obligations of our subsidiaries. On December 6, 2019, we reduced the facility size from $170.0 million to $120.0 million . Pursuant to the facility agreement, we have the option to increase commitments under the facility by an additional $60.0 million . As of December 31, 2019 and December 31, 2018 , we had issued an aggregate amount of letters of credit under this facility of $115.3 million and $78.4 million , respectively. $760.0 million Syndicated Letter of Credit Facility During 2019, we entered into an unsecured $760.0 million letter of credit facility agreement, most recently amended on December 9, 2019. We may increase the commitments by an aggregate amount of $40.0 million . The facility is used to post letters of credit to collateralize reinsurance performance obligations to various parties, including $445.0 million relating to the reinsurance transaction with Maiden Re Bermuda, as described in Note 4 - "Significant New Business" . As of December 31, 2019 , we had issued an aggregate amount of letters of credit under this facility of $608.0 million</t>
  </si>
  <si>
    <t>Noncontrolling Interest</t>
  </si>
  <si>
    <t>Noncontrolling Interest [Abstract]</t>
  </si>
  <si>
    <t>16. NONCONTROLLING INTEREST We have both redeemable noncontrolling interest and noncontrolling interest on our consolidated balance sheets. Redeemable noncontrolling interest with redemption features that are not solely within our control are classified within temporary equity in the consolidated balance sheets and carried at redemption value, which is fair value. The change in fair value is recognized through retained earnings as if the balance sheet date were also the redemption date. In addition, we also have noncontrolling interest, which does not have redemption features and is classified within equity in the consolidated balance sheets. Redeemable Noncontrolling Interest Redeemable noncontrolling interest ("RNCI") as of December 31, 2019 and 2018 comprises the ownership interests held by the Trident V Funds ("Trident") ( 39.3% ) and Dowling Capital Partners, L.P. ("Dowling") ( 1.7% ) in our subsidiary North Bay Holdings Limited ("North Bay"). North Bay owns our investments in Atrium and StarStone. The following is a reconciliation of the beginning and ending carrying amount of the equity attributable to the RNCI for the years ended December 31, 2019 and 2018 : 2019 2018 Balance at beginning of year $ 458,543 $ 479,606 Capital contributions 13,127 55,377 Dividends paid (11,556 ) (3,852 ) Net loss attributable to RNCI (12,029 ) (64,794 ) Accumulated other comprehensive income (loss) attributable to RNCI (116 ) (240 ) Change in redemption value of RNCI (9,178 ) (7,554 ) Balance at end of year $ 438,791 $ 458,543 We carried the RNCI at its estimated redemption value, which is fair value, as of December 31, 2019 . The fair value is based on tangible book value and a valuation multiple derived from a combination of comparable company market valuations, recent comparable transaction multiples and discounted cash flow models. The decrease in the fair value of the RNCI during 2019 was primarily attributable to a decrease in tangible net assets due to net losses relating to StarStone during 2019 and the distribution of Atrium dividends during the year ended December 31, 2019 , which were partially offset by net earnings from Atrium. The valuation multiples did not change significantly. Refer to Note 2 - "Significant Accounting Policies" , Note 21 - "Related Party Transactions" and Note 23 - "Commitments and Contingencies" Noncontrolling Interest As of December 31, 2019 and 2018 , we had $14.2 million and $12.1 million</t>
  </si>
  <si>
    <t>Share Capital</t>
  </si>
  <si>
    <t>Equity [Abstract]</t>
  </si>
  <si>
    <t>17. SHARE CAPITAL As of December 31, 2019 and 2018 , the authorized share capital was 111,000,000 ordinary shares ("Voting Ordinary Shares") and non-voting convertible ordinary shares ("Non-Voting Ordinary Shares"), each of par value $1.00 per share, and 45,000,000 preferred shares of par value $1.00 per share. Voting Ordinary Shares Our Voting Ordinary Shares are listed and trade on the NASDAQ Global Select Market. Each Voting Ordinary Share entitles the holder thereof to one vote. On May 14, 2018 , 1,501,778 Voting Ordinary Shares were issued as consideration for the acquisition of KaylaRe Holdings Ltd, as described in Note 3 - "Acquisitions" . On January 21, 2020, 565,630 Voting Ordinary Shares were issued to the trustee of the Enstar Group Limited Employee Benefit Trust (the "EB Trust"). Shares held in the EB Trust are classified as treasury shares. The EB Trust supports awards made under the Joint Share Ownership Plan, a sub-plan to our Amended and Restated 2016 Equity Incentive Plan (the "JSOP"). Voting rights in respect of shares held in the EB Trust have been contractually waived. Non-Voting Ordinary Shares The Non-Votin g Ordinary Shares are comprised of several different series as of December 31, 2019 • the Series A shares were canceled in June 2016 in an internal reorganization as described below. • the Series C shares were originally issued in connection with investment transactions in April and December of 2011. In addition, there were 66,520 Series C Non-Voting Ordinary Shares issued in March 2017 in connection with the exercise of warrants as described below. The Series C shares: (i) have all of the economic rights (including dividend rights) attaching to Voting Ordinary Shares but are non-voting except in certain limited circumstances; (ii) will automatically convert at a one -for-one exchange ratio (subject to adjustment for share splits, dividends, recapitalizations, consolidations or similar transactions) into Voting Ordinary Shares if the registered holder transfers them in a widely dispersed offering; (iii) may only vote on certain limited matters that would constitute a variation of class rights and as required under Bermuda law, provided that the aggregate voting power of the Series C shares with respect to any merger, consolidation or amalgamation will not exceed 0.01% of the aggregate voting power of our issued share capital; and (iv) require the registered holders’ written consent in order to vary the rights of the shares in a significant and adverse manner. During the three months ended March 31, 2017, 192,485 • the Series B and Series D shares were created in connection with the 2011 investment transactions, but no shares in these series are issued and outstanding. Holders of the Series C shares have the right to convert such shares, on a share-for-share basis, subject to certain adjustments, into Series D shares at their option. There is no economic difference in Series B, C or D shares, but there are slight differences in the conversion rights and the limited voting rights of each series. • there were 910,010 Series E shares issued and outstanding as of December 31, 2019 . On May 14, 2018 , 505,239 Series E non-voting shares were issued as consideration for the acquisition of KaylaRe Holdings Ltd, as described in Note 3 - "Acquisitions" . The Series E shares have substantially the same rights as the Series C shares, except that (i) they are convertible only into Voting Ordinary Shares and (ii) they may only vote as required under Bermuda law. The Series E shares include all other Non-Voting Ordinary Shares authorized under our bye-laws but not classified as Series A, B, C or D Non-Voting Ordinary Shares. Warrants As of December 31, 2019 , there were warrants outstanding to acquire 175,901 Series C Non-Voting Ordinary Shares for an exercise price of $115.00 Series C Preferred Shares As of December 31, 2019 , there were 388,571 Series C Participating Non-Voting Perpetual Preferred Shares ("Series C Preferred Shares") issued and held by one of our wholly-owned subsidiaries. The Series C Preferred Shares were issued in June 2016 in an internal reorganization transaction that resulted in the cancellation of all of the Series A Shares. The Series C Preferred Shares (i) upon liquidation, dissolution or winding up of the Company, entitle their holders to a preference over holders of our ordinary voting and non-voting shares of an amount equal to $0.001 per share with respect to surplus assets and (ii) are non-voting except in certain limited circumstances. The Series C Preferred shares have dividend rights equal to those of the ordinary voting shares, subject to certain limitations and in an amount determined by a "participation rate" that is generally reflective of the reduction in the number of Series C Preferred Shares issued in exchange for the previously outstanding Series A Shares. The Series C Preferred Shares otherwise rank on parity with the ordinary voting and non-voting shares, and they rank senior to each other class or series of share capital, unless the terms of any such class or series shall expressly provide otherwise. Series D Preferred Shares On June 28, 2018 , the Company raised $400.0 million of gross proceeds through the public offering of 16,000 shares of its 7.00% non-cumulative fixed-to-floating rate Series D perpetual preferred shares ("Series D Preferred Shares") (equivalent to 16,000,000 depositary shares, each of which represents a 1/1,000th interest in a Series D Preferred Share), $1.00 par value and $25,000 liquidation preference (the "Liquidation Preference") per share (equivalent to $25.00 per depositary share). The Company received net proceeds of $389.2 million which was used to repay debt obligations. The depositary shares are listed and trade on the NASDAQ Global Select Market. The Series D Preferred Shares are not redeemable prior to September 1, 2028 , except in specified circumstances relating to certain tax, corporate, capital or rating agency events as described in the prospectus supplement relating to the offering. On and after September 1, 2028 , the Series D Preferred Shares, represented by the depositary shares, will be redeemable at the Company’s option, in whole or from time to time in part, at a redemption price equal to $25,000 per Series D Preferred Share (equivalent to $25.00 Series E Preferred Shares On November 21, 2018 , the Company raised $110.0 million of gross proceeds through the public offering of 4,400 shares of its 7.00% fixed rate non-cumulative Series E perpetual preferred shares ("Series E Preferred Shares") (equivalent to 4,400,000 depositary shares, each of which represents a 1/1,000th interest in a Series E Preferred Share), $1.00 par value and $25,000 liquidation preference (the "Series E Liquidation Preference") per share (equivalent to $25.00 per depositary share). The Company received net proceeds of $106.1 million which was used to fund operations within our Non-life Run-off segment. The depositary shares are listed and trade on the NASDAQ Global Select Market. The Series E Preferred Shares are not redeemable prior to March 1, 2024 , except in specified circumstances relating to certain tax, corporate, capital or rating agency events as described in the prospectus supplement relating to the offering. On and after March 1, 2024 , the Series E Preferred Shares, represented by the depositary shares, will be redeemable at the Company’s option, in whole or from time to time in part, at a redemption price equal to $25,000 per Series E Preferred Share (equivalent to $25.00 Dividends on Preferred Shares Holders of Series D and Series E Preferred Shares are entitled to receive, only when, as and if declared, non-cumulative cash dividends, paid quarterly in arrears on the 1st day of March, June, September and December of each year, commencing on September 1, 2018 for the Series D Preferred Shares and March 1, 2019 for the Series E Preferred Shares, of 7.00% per annum. Commencing on September 1, 2028 , the Series D Preferred Shares will convert to a floating rate basis and dividends will be payable on a non-cumulative basis, when, as and if declared, at three-month LIBOR plus 4.015% per annum. Dividends that are not declared will not accumulate and will not be payable. During 2019 , we declared and paid $28.0 million of dividends on the Series D Preferred Shares, and declared and paid $7.9 million of dividends on the Series E Preferred Shares. During 2018 , we declared and paid $12.1 million of dividends on the Series D Preferred Shares. During February 2020 , we declared $7.0 million and $1.9 million of dividends on the Series D and E Preferred Shares, respectively, to be paid on March 2, 2020 to shareholders of record as of February 15, 2020 . Any payment of dividends must be approved by our Board of Directors. Our ability to pay dividends is subject to certain restrictions, as described in Note 22 - "Dividend Restrictions and Statutory Financial Information" .</t>
  </si>
  <si>
    <t>Earnings Per Share</t>
  </si>
  <si>
    <t>Earnings Per Share [Abstract]</t>
  </si>
  <si>
    <t>18. EARNINGS PER SHARE The following table sets forth the computation of basic and diluted earnings per share for the years ended December 31, 2019 , 2018 and 2017 : 2019 2018 2017 Numerator: Net earnings (loss) from continuing operations $ 902,175 $ (162,354 ) $ 300,465 Net earnings from discontinued operations, net of income taxes — — 10,993 Net earnings (loss) attributable to Enstar Group Limited $ 902,175 $ (162,354 ) $ 311,458 Denominator: Weighted-average ordinary shares outstanding — basic 21,482,617 20,698,310 19,388,621 Effect of dilutive securities: Share-based compensation plans 227,878 129,746 62,732 Warrants 64,571 76,120 76,238 Weighted-average ordinary shares outstanding — diluted 21,775,066 20,904,176 19,527,591 Earnings per share attributable to Enstar Group Limited: Basic: Net earnings (loss) from continuing operations $ 42.00 $ (7.84 ) $ 15.50 Net earnings from discontinued operations, net of income taxes — — 0.56 Net earnings (loss) per ordinary share $ 42.00 $ (7.84 ) $ 16.06 Diluted (1) : Net earnings (loss) from continuing operations $ 41.43 $ (7.84 ) $ 15.39 Net earnings from discontinued operations, net of income taxes — — 0.56 Net earnings (loss) per ordinary share $ 41.43 $ (7.84 ) $ 15.95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t>
  </si>
  <si>
    <t>Share-based Payment Arrangement [Abstract]</t>
  </si>
  <si>
    <t>19. SHARE-BASED COMPENSATION AND PENSIONS Share-based compensation The 2016 and 2006 Equity Incentive Plans are our primary share-based compensation plans. We also maintain other share-based compensation plans as discussed below. The table below provides a summary of the compensation costs for all of our share-based compensation plans for the years ended December 31, 2019 , 2018 and 2017 : 2019 2018 2017 Share-based compensation plans: Restricted shares and restricted share units $ 6,564 $ 7,641 $ 7,302 Performance share units 23,582 1,968 5,832 Cash-settled stock appreciation rights 2,575 (3,316 ) 8,875 Other share-based compensation plans: Northshore incentive plan 3,652 2,792 3,156 StarStone incentive plan 223 — — Deferred compensation and ordinary share plan for non-employee directors 992 1,155 758 Employee share purchase plan 411 430 403 Total share-based compensation $ 37,999 $ 10,670 $ 26,326 Restricted Shares and Restricted Share Units Restricted shares and restricted share units are service awards that typically vest over three years. These awards are share-settled and are recorded in additional paid-in capital on the consolidated balance sheets. The fair value of these awards is measured at the grant date and expensed over the service period. The following ta ble summarizes the activity related to restricted shares and restricted share awards during 2019 : Number of Shares Weighted-Average Share Price Nonvested — January 1 59,936 $191.89 Granted 50,054 176.16 Vested (42,462 ) 189.98 Forfeited (2,956 ) 206.85 Nonvested — December 31 64,572 180.49 The unrecognized compensation cost related to our unvested restricted share and restricted share unit awards as of December 31, 2019 was $6.0 million . This cost is recognizable over the next 2.10 Performance Share Units ("PSUs") PSUs are share-settled and vest on the third anniversary of the grant date. The number of shares to vest will be determined by a performance adjustment based on either (i) the change in fully diluted book value per share ("FDBVPS") over three years, or (ii) average annual non-GAAP operating income return on equity, excluding StarStone. Performance Share Units based on FDBVPS The following table summarizes the awards granted, the unvested PSU awards at December 31, 2019 , and the performance criteria and associated performance multipliers at various levels of achievement. Grant Year Inception-to-date Activity Roll-forward Performance Criteria: Change in FDBVPS (3 year) Performance Multiplier Levels Per Award Agreements PSUs Granted at Target Forfeited Estimated Change in Multiplier Nonvested at December 31, 2019 Threshold Target Maximum Threshold Target Maximum 2017 36,321 (12,176 ) 9,560 33,705 20.00 % 30.00 % 40.00 % 50.00 % 100.00 % 150.00 % 2017 91,875 — 18,081 109,956 30.30 % 35.65 % 41.00 % 50.00 % 100.00 % 150.00 % 2018 39,682 (11,414 ) — 28,268 25.00 % 32.50 % 40.00 % 50.00 % 100.00 % 150.00 % 2019 18,308 (798 ) — 17,510 20.00 % 30.00 % 40.00 % 60.00 % 100.00 % 150.00 % 186,186 (24,388 ) 27,641 189,439 An increase of Target to Maximum or more in FDBVPS results in a settlement of 100% to a maximum of 150% of the units granted, respectively. An increase of Threshold to Target in FDBVPS results in a settlement of 50% to 100% of the units granted, respectively for 2017 and 2018 awards, and settlement of 60% to 100% for the 2019 awards. Straight-line interpolation applies within these ranges, and no settlement occurs if the increase in FDBVPS is less than the Threshold. Performance Share Units based on Average Annual Non-GAAP Operating Income Return on Equity ("Operating ROE") The following table summarizes the awards granted, the unvested units at December 31, 2019 , and the performance criteria and associated performance multipliers at various levels of achievement. Grant Year Inception-to-date Activity Roll-forward Performance Criteria: Average Annual Operating ROE Performance Multiplier Levels Per Award Agreements PSUs Granted at Target Forfeited Estimated Change in Multiplier Nonvested at December 31, 2019 Threshold Target Maximum Threshold Target Maximum 2019 18,308 (798 ) — 17,510 9.60 % 12.00 % 14.40 % 60.00 % 100.00 % 150.00 % Annual Operating ROE is calculated based upon the non-GAAP operating income return on opening shareholder's equity, excluding StarStone. Average Annual Operating ROE is the sum of the three individual year annual operating ROE %'s divided by three. An Average Annual Operating ROE of Target to Maximum or more results in a settlement of 100% to a maximum of 150% of the units granted, respectively. An Average Annual Operating ROE of Threshold to Target results in a settlement of 60% to 100% . Straight-line interpolation applies within these ranges and no settlement occurs if the Average Annual Operating ROE is less than the Threshold. Performance Multipliers For expense purposes we assume a Target vesting at the initial time of award. At the end of each reporting period, we estimate the expected performance multiplier, as shown in the table below: Award Description 2019 2018 2017 2017 FDBVPS Type I (30.00% Target Change) 139% 50% 100% 2017 FDBVPS Type II (35.65% Target Change) 120% 50% 100% 2018 FDBVPS 100% 50% n/a 2019 FDBVPS 100% n/a n/a 2019 Average Operating ROE 100% n/a n/a The unrecognized compensation cost related to our unvested PSU share awards as of December 31, 2019 was $7.9 million . This cost is recognizable over the next 1.51 years, which is the weighted average contractual life. Roll-forward of Performance Share Units The following table summarizes the activity related to PSUs during 2019 : Number of Shares Weighted-Average Share Price Nonvested — January 1 159,168 $190.77 Granted 36,616 166.42 Increase for above target vest 27,641 188.62 Vested (2,631 ) 195.60 Forfeited (13,845 ) 198.37 Nonvested — December 31 206,949 185.61 Cash-Settled Stock Appreciation Rights Cash-settled stock appreciation right awards ("SARs") give the holder the right, upon exercise, to receive in cash the difference between the market price per share of our ordinary shares at the time of exercise and the exercise price of the SARs. The exercise price of each SAR is equal to the market price of our ordinary shares on the date of the grant. Vested SARs are exercisable for periods not to exceed either 4 years or 10 years from the date of grant. We have not granted any new SAR awards since 2015. The following t able summarizes the activity related to SARs during 2019 : Number of SARs Weighted-Average Exercise Price of SARs Weighted-Average Expected Term (in years) Aggregate Intrinsic Value (1) Balance, beginning of year 109,081 $ 142.37 Exercised (19,854 ) 138.07 Balance, end of year 89,227 143.33 2.39 $ 6,133 (1) The aggregate intrinsic value is calculated as the pre-tax difference between the exercise price of the underlying share awards and the closing price per share of our ordinary shares of $206.86 on December 31, 2019 . Compensation expense for SARs is based on the estimated fair value on the date of grant using the Black-Scholes valuation model, which requires the use of subjective assumptions related to the expected stock price volatility, expected term, expected dividend yield and risk-free interest rate. SARs are liability-classified awards for which compensation expense and the liability are re-measured using the then-current Black Scholes assumptions at each interim reporting date based upon the portion of the requisite service period rendered. The unrecognized compensation cost related to our SARs as of December 31, 2019 was less than $0.1 million . The following table sets forth the assumptions used to estimate the fair value of the SARs using the Black-Scholes option valuation model as of December 31, 2019 , 2018 and 2017 : 2019 2018 2017 Weighted-average fair value per SAR $ 76.03 $ 45.85 $ 75.38 Weighted-average volatility 19.75 % 18.94 % 19.44 % Weighted-average risk-free interest rate 1.64 % 2.72 % 1.65 % Dividend yield 0.00 % 0.00 % 0.00 % Joint Share Ownership Plan Under the JSOP, we have the ability to make equity awards to our U.K.-based staff through which a recipient acquires jointly held interests in a set number of our Voting Ordinary Shares together with the independent trustee of the EB Trust at fair market value, pursuant to the terms of a joint ownership agreement . The Voting Ordinary Shares underlying any JSOP award remain in the EB Trust, and the recipient ultimately receives the value of the appreciation above a threshold on those shares, measured between date of grant and a pre-set measuring date that follows a vesting period (typically three years). JSOP awards are generally settled in Voting Ordinary Shares and may include performance and other conditions, typically related to share price appreciation above a hurdle, that must be met in order for the award to vest. Voting rights in respect of shares held in the EB Trust are contractually waived. Shares held in the EB Trust are classified as treasury shares. No awards under the JSOP were made during 2019 . Subsequent to December 31, 2019, a JSOP award comprising 565,630 underlying Voting Ordinary Shares was made to our Chief Executive Officer (the "CEO JSOP Award"). The CEO JSOP Award was granted on January 21, 2020 and cliff-vests after 3 years . The ultimate value of the CEO JSOP Award at vesting, if any, is determined based on the price of a Voting Ordinary Share appreciating above a certain threshold between the date of grant and the vesting date. If the higher of the closing price per Share on January 20, 2023 and the 10-day volume weighted average price per Share for the ten consecutive trading days ending on January 20, 2023 (each, the "Market Price") is $266.00 or greater (the "Hurdle"), the award will have a value equal to the applicable Market Price per Share, less $205.89 , multiplied by 565,630 . If the higher of the Market Price per Voting Ordinary Share is less than $266.00 Other share-based compensation plans Northshore Incentive Plan Our subsidiary, Northshore, has long-term incentive plans that award time-based restricted shares of Northshore to certain Atrium employees. Shares generally vest over two to three years. These share awards have been classified as liability awards. The unrecognized compensation cost related to the Northshore incentive plan at December 31, 2019 was $0.9 million . This cost is expected to be recognized over the next 0.36 StarStone Incentive Plan Our subsidiary, StarStone, has long-term incentive plans that are cash-settled plans for StarStone employees. The awards are based on StarStone's performance over two to three years. These share awards have been classified as liability awards. The unrecognized compensation cost related to the StarStone incentive plan at December 31, 2019 was $1.8 million . This cost is expected to be recognized over the next 2 Deferred Compensation and Ordinary Share Plan for Non-Employee Directors The following table summarizes the number of units outstanding for the years ended December 31, 2019 , 2018 and 2017 under the Enstar Group Limited Deferred Compensation and Ordinary Share Plan for Non-Employee Directors (the "Deferred Compensation Plan"): 2019 2018 2017 Restricted share units credited to the accounts of non-employee directors 5,976 5,691 3,852 Employee Share Purchase Plan We provide an Employee Share Purchase Plan whereby eligible employees may purchase Enstar shares at a 15% discount to market price, in an amount of share value limited to the lower of $21,250 or 15% of the employee's base salary. The 15% discount is expensed as compensation cost. The following table summarizes the number of shares issued to employees under the Employee Share Purchase Plan for the years ended December 31, 2019 , 2018 and 2017 : 2019 2018 2017 Number of shares issued to employees 15,269 14,183 12,401 Pension Plans We provide retirement benefits to eligible employees through various plans that we sponsor. Pension expense can be affected by changes in our employee headcount. The table below summarizes the pension expenses related to our Defined Contribution Plans and our Defined Benefit Plan for the years ended December 31, 2019 , 2018 and 2017 . 2019 2018 2017 Defined contribution plans $ 11,798 $ 11,434 $ 12,247 Defined benefit plan 684 2,243 1,988 Total pension expense $ 12,482 $ 13,677 $ 14,235 Defined Benefit Plan During 2019 , an actuarial review was performed on the defined benefit plan, which determined that the plan’s unfunded liability, as of December 31, 2019 and 2018 was $8.9 million and $8.4 million , respectively. As of December 31, 2019 and 2018 , we had an accrued liability of $8.9 million and $8.4 million , respectively, for this p</t>
  </si>
  <si>
    <t>Income Taxation</t>
  </si>
  <si>
    <t>Income Tax Disclosure [Abstract]</t>
  </si>
  <si>
    <t>20. INCOME TAXATION Enstar Group Limited is incorporated under the laws of Bermuda and under Bermuda law is not required to pay taxes in Bermuda based upon income or capital gains. The Company, under the Exempted Undertakings Tax Protection Act of 1966, is protected against any legislation that may be enacted in Bermuda which would impose any tax on profits, income, or gain until March 31, 2035. We have foreign operating subsidiaries and branch operations principally located in the United States, United Kingdom, Continental Europe and Australia that are subject to federal, foreign, state and local taxes in those jurisdictions. Deferred tax liabilities have not been accrued with respect to the undistributed earnings of our foreign subsidiaries. If the earnings were to be distributed, as dividends or other distributions, withholding taxes may be imposed by the jurisdiction of the paying subsidiary. For our U.S. subsidiaries, we have not currently accrued any withholding taxes with respect to unremitted earnings as management has indefinitely reinvested these earnings. For our United Kingdom subsidiaries, there are no withholding taxes imposed. For our other foreign subsidiaries, it would not be practicable to compute such amounts due to a variety of factors, including the amount, timing, and manner of any repatriation.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The following table presents earnings (loss) before income taxes by jurisdiction from continuing operations, including earnings (loss) from equity method investments, for the years ended December 31, 2019 , 2018 and 2017 : 2019 2018 2017 Domestic (Bermuda) $ 576,339 $ (232,743 ) $ 167,263 Foreign 356,317 14,347 147,148 Total earnings (loss) before income tax on continuing operations $ 932,656 $ (218,396 ) $ 314,411 The following table presents our current and deferred income tax expense (benefit) from continuing operations by jurisdiction for the years ended December 31, 2019 , 2018 and 2017 : 2019 2018 2017 Current: Domestic (Bermuda) $ — $ — $ — Foreign 18,433 (3,632 ) 10,299 18,433 (3,632 ) 10,299 Deferred: Domestic (Bermuda) — — — Foreign (13,996 ) (2,492 ) (16,694 ) (13,996 ) (2,492 ) (16,694 ) Total income tax expense (benefit) on continuing operations $ 4,437 $ (6,124 ) $ (6,395 ) The actual effective income tax rate differs from the statutory rate of 0% under Bermuda law to earnings (loss) from continuing operations before income taxes, including earnings (loss) from equity method investments for the years ended December 31, 2019 , 2018 and 2017 as shown in the following reconciliation: 2019 2018 2017 Earnings (loss) before income tax $ 932,656 $ (218,396 ) $ 314,411 Bermuda income taxes at statutory rate 0.0 % 0.0 % 0.0 % Foreign income tax rate differential 8.6 % 0.7 % 13.1 % Change in valuation allowance (8.2 )% (0.3 )% (34.9 )% Effect of change in foreign (U.S.) tax rate — % — % 20.3 % U.S. base erosion and anti-abuse tax 0.5 % (0.6 )% — % Other (0.4 )% 3.0 % (0.5 )% Effective tax rate 0.5 % 2.8 % (2.0 )% Our effective tax rate is generally driven by the geographical distribution of our pre-tax net earnings between our taxable and non-taxable jurisdictions. Deferred Tax Assets and Liabilities Deferred tax assets and liabilities reflect the tax effect of the differences between the financial statement carrying amount and the income tax bases of assets and liabilities. Significant components of the deferred tax assets and deferred tax liabilities as of December 31, 2019 and 2018 were as follows: 2019 2018 Deferred tax assets: Net operating loss carryforwards $ 159,436 $ 183,633 Insurance reserves 14,104 18,677 Unearned premiums 7,131 11,314 Lloyd's underwriting losses taxable in future periods — 6,201 Provisions for bad debt 6,172 2,594 Unrealized losses on investments — 5,160 Defendant asbestos and environmental liabilities (1) 140,000 — Other deferred tax assets — 183 Gross deferred tax assets 326,843 227,762 Valuation allowance (117,390 ) (212,113 ) Deferred tax assets 209,453 15,649 Deferred tax liabilities: Unrealized gains on investments (10,107 ) — Lloyd's underwriting profit taxable in future periods (8,852 ) — Deferred policy acquisition cost (8,267 ) — Other deferred tax liabilities (27,317 ) (16,067 ) Deferred tax liabilities (54,543 ) (16,067 ) Net deferred tax asset (liability) $ 154,910 $ (418 ) (1) Relates to the Morse TEC acquisition as described in Note 3 - "Acquisitions" . Net Deferred Tax Asset (Liability) Balance by Major Jurisdiction: December 31, 2019 2018 Net Deferred Tax Asset Net Deferred Tax Liability United States $ 169,891 $ 5,151 United Kingdom (16,074 ) (8,377 ) Other 1,093 2,808 Total $ 154,910 $ (418 ) Net Operating Loss Carryforwards: As of December 31, 2019 , we had net operating loss carryforwards that could be available to offset future taxable income, as follows: Tax Jurisdiction Loss Carryforwards Tax effect Expiration Operating and Capital Loss Carryforwards: United States - Net operating loss $ 513,476 $ 107,830 2024-2038 United Kingdom 224,150 38,106 Indefinitely Other 52,484 13,500 Various The U.S. net operating loss carryforwards are also subject to certain utilization limitations based upon their nature and the specific legal entity that holds them. Assessment of Valuation Allowance on Deferred Tax Assets As of December 31, 2019 and 2018 , we had deferred tax asset valuation allowances of $117.4 million and $212.1 million , respectively, related to foreign subsidiaries. We recorded a decrease of $94.7 million in our deferred tax valuation allowance primarily due to utilization of deferred tax asset in the amount of $69.7 million as well as a partial deferred tax asset valuation allowance release in the amount of $25.0 million during 2019 . The realization of deferred tax assets is dependent on generating sufficient taxable income in future periods in which the tax benefits are deductible or creditable. The amount of the deferred tax asset considered realizable, however, could be revised in the future if estimates of future taxable income change. Taxes are determined and assessed jurisdictionally by legal entity or by filing group. Certain jurisdictions require or allow combined or consolidated tax filings. We have estimated future taxable income of our foreign subsidiaries and provided a valuation allowance in respect of those assets where we do not expect to realize a benefit. We have considered all available evidence using a “more likely than not” standard in determining the amount of the valuation allowance. We considered the following evidence: (i) net earnings or losses in recent years; (ii) the future sustainability and likelihood of positive net earnings of our subsidiaries; (iii) the carryforward periods of tax losses including the effect of reversing temporary differences; and (iv) tax planning strategies, in making our determination. The assumptions used in determining future taxable income require significant judgment and any changes in these assumptions could have an impact on earnings . During the years ended December 31, 2019 , 2018 and 2017 , there were no unrecognized tax benefits. There were no accruals for the payment of interest and penalties related to unrecognized tax benefits as of December 31, 2019 , 2018 and 2017 . Our operating subsidiaries may be subject to audit by various tax authorities and may have different statutes of limitations expiration dates. Tax authorities may propose adjustments to our income taxes. Listed below are the tax years that remain subject to examination by a major tax jurisdiction as of December 31, 2019 : Major Tax Jurisdiction Open Tax Years United States 2016-2019 United Kingdom 2016-2019 Australia 2014-2019 Impact of U.S. Tax Reform On December 22, 2017, the U.S. Government enacted comprehensive tax legislation commonly referred to as the Tax Cuts and Jobs Act ("Tax Act"). The Tax Act resulted in a reduction of the U.S. Federal Tax rate to 21% from 35% effective for tax years beginning after December 31, 2017. Consequently, we recorded a $63.8 million reduction of our U.S. deferred tax asset fully offset by a reduction in our valuation allowance in 2017. The Tax Act also repealed the corporate AMT. Taxpayers with AMT credit carryovers in excess of their tax liability may have the credits refunded over multiple years between 2018 and 2021. For the year ended December 31, 2017, we had recorded a reduction to our valuation allowance of $7.4 million and reclassified our AMT credit carryforward to other assets on our consolidated balance sheet. The AMT carryforward has been refunded 50% each tax year beginning in 2018 with any remaining balance expected to be fully refunded in 2021. Australia The Company’s Australian insurance subsidiary is regulated and subject to prudential supervision by the Australian Prudential Regulation Authority (“APRA”). APRA is the primary regulatory body responsible for regulating compliance with the Insurance Act 1973. APRA’s prudential standards require that all insurers maintain and meet prescribed capital adequacy requirements to enable their insurance obligations to be met under a wide range of circumstances.</t>
  </si>
  <si>
    <t>Related Party Transactions</t>
  </si>
  <si>
    <t>Related Party Transactions [Abstract]</t>
  </si>
  <si>
    <t>21. RELATED PARTY TRANSACTIONS Stone Point Capital LLC Through several private transactions occurring from May 2012 to July 2012 and an additional private transaction that closed in May 2018, investment funds managed by Stone Point Capital LLC ("Stone Point") have acquired an aggregate of 1,635,986 of our Voting Ordinary Shares (which constitutes approximately 9.1% of our outstanding Voting Ordinary Shares). On November 6, 2013, we appointed James D. Carey to our Board of Directors. Mr. Carey is the sole member of an entity that is one of four general partners of the entities serving as general partners for Trident, is a member of the investment committees of such general partners, and is a member and senior principal of Stone Point,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September 6, 2018 and April 1, 2019, respectively, and at any time following September 6, 2020 and April 1, 2021, respectively; and (ii) Trident’s right to have its equity co-investment interests in the Atrium/Arden and StarStone transactions redeemed by us at fair market value (which we may satisfy in either cash or our ordinary shares) following September 6, 2020 and April 1, 2021, respectively. We did not exercise our right to redeem Trident's equity interest in Atrium/Arden during the 90 days following September 6, 2018, nor did we exercise our right to redeem Trident's equity interest in StarStone during the 90 days following April 1, 2019. Pursuant to the terms of the shareholders’ agreements, Mr. Carey serves as a Trident representative on the boards of the holding companies, including North Bay Holdings Limited ("North Bay"), established in connection with the Atrium/Arden and StarStone co-investment transactions. Trident also has a second representative on these boards who is a Stone Point employee. We, in partnership with StarStone's other shareholders, have recently completed transactions to provide capital support to StarStone in the form of: (i) a contribution to its contributed surplus account and a loss portfolio transfer, effective October 1, 2018. To fund the transaction, the North Bay shareholders contributed an aggregate amount of $135.0 million to North Bay in proportion to their ownership interests. Trident’s proportionate contribution of $53.1 million was temporarily funded by North Bay and was reimbursed in the first quarter of 2019; and (ii) a loss portfolio transfer, effective April 1, 2019, for which shareholders agreed to contribute an aggregate amount of $48.0 million . In addition, Enstar has separately entered into a loss portfolio transfer and adverse development cover with StarStone effective October 1, 2019, whereby StarStone transferred $189.4 million in loss reserves and unearned premium to a wholly-owned Enstar subsidiary in exchange for premium of $189.4 million . Enstar also provided an additional $59.0 million adverse development cover in excess of the $189.4 million . As of December 31, 2019 and December 31, 2018 , the RNCI on our balance sheet relating to these Trident co-investment transactions was as follows: 2019 2018 Redeemable Noncontrolling Interest $ 420,499 $ 439,428 As of December 31, 2019 , we had the following additional relationships with Stone Point and its affiliates: • Investments in funds (carried within other investments) managed by Stone Point, with respect to which we recognized net unrealized gains (losses); • Investments in registered investment companies affiliated with entities owned by Trident or otherwise affiliated with Stone Point, with respect to which we recognized net unrealized gains (losses) and interest income; • Separate accounts managed by Eagle Point Credit Management, PRIMA Capital Advisors and SKY Harbor Capital Management, which are affiliates of entities owned by Trident, with respect to which we incurred management fees; • Investments in funds (carried within other investments) managed by Sound Point Capital, an entity in which Mr. Carey has an indirect minority ownership interest and serves as a director, with respect to which we recognized net unrealized gains (losses); • Sound Point Capital has acted as collateral manager for certain of our direct investments in CLO debt and equity securities, with respect to which we recognized net unrealized gains (losses) and interest income; • Marble Point Capital, which is an affiliate of an entity owned by Trident, has acted as collateral manager for certain of our direct investments in CLO debt and equity securities, with respect to which we recognized net unrealized gains (losses) and interest income; • A separate account managed by Sound Point Capital, with respect to which we incurred management fees in prior periods; and • In the fourth quarter of 2018, we invested $25.0 million in Mitchell TopCo Holdings, the parent company of Mitchell International and Genex Services, as a co-investor alongside certain Trident funds. The following table presents the amounts included in our consolidated balance sheet related to our related party transactions with Stone Point and its affiliated entities: December 31, 2019 December 31, 2018 Short-term investments, available-for-sale, at fair value $ 1,431 $ — Fixed maturities, trading, at fair value 269,131 176,193 Fixed maturities, available-for-sale, at fair value 160,303 — Equities, at fair value 121,794 57,319 Other investments, at fair value: Hedge funds 18,993 19,535 Fixed income funds 381,449 324,561 Private equity funds 34,858 52,925 CLO equities 32,560 15,372 CLO equity funds 87,509 37,260 Private Debt 16,312 10,387 Real estate fund 18,106 8,025 Cash and cash equivalents 54,080 11,739 Other assets 10 5,216 Other liabilities 4,710 4,240 The following table presents the amounts included in net earnings related to our related party transactions with Stone Point and its affiliated entities: 2019 2018 2017 Net investment income $ 8,733 $ 7,424 $ 5,990 Net realized and unrealized gains (losses) 26,631 207 24,684 Total net earnings $ 35,364 $ 7,631 $ 30,674 On December 15, 2016, KaylaRe completed an initial capital raise of $620.0 million . We originally owned approximately 48.2% of KaylaRe's common shares and recorded our investment in KaylaRe using the equity method basis of accounting, pursuant to the conclusion that we were not required to consolidate following an analysis based on the guidance in ASC 810 - Consolidation . On May 14, 2018 , we completed a transaction to acquire all of the outstanding shares and warrants of KaylaRe, following the receipt of all required regulatory approvals. In consideration for the acquired shares and warrants of KaylaRe, we issued an aggregate of 2,007,017 ordinary shares, comprising 1,501,778 voting ordinary shares and 505,239 Series E non-voting ordinary shares to the shareholders of KaylaRe as follows: (i) 1,204,353 voting ordinary shares and 505,239 Series E Shares to a fund managed by Hillhouse Capital Management, Ltd.; (ii) 285,986 voting ordinary shares to Trident; and (iii) 11,439 voting ordinary shares to the minority shareholder . In addition, the Shareholders Agreement between Enstar and the other KaylaRe shareholders was effectively terminated. Effective May 14, 2018 we consolidated KaylaRe into our consolidated financial statements and any balances between KaylaRe and Enstar are now eliminated upon consolidation. Refer to Note 3 - "Acquisitions" for additional information. Effective September 30, 2019, KaylaRe and KaylaRe Ltd. merged with Cavello Bay Reinsurance Limited, a wholly owned subsidiary of the Company, with Cavello Bay Reinsurance Limited as the surviving company. Through a Quota Share Agreement dated December 15, 2016 (the "KaylaRe-StarStone QS"), several of our StarStone affiliates entered into a Quota Share Treaty with KaylaRe Ltd. pursuant to which KaylaRe Ltd. reinsured 35% of all business written by these StarStone affiliates for risks attaching from January 1, 2016, net of the StarStone affiliates’ external reinsurance programs. The reinsurance of StarStone's U.S. affiliates was non-renewed as of January 1, 2018, and the reinsurance of its U.K. and European affiliates was non-renewed as of January 1, 2019. In addition, Fitzwilliam Insurance Limited ("Fitzwilliam"), one of our non-life run-off subsidiaries, ceded $177.2 million of loss reserves to KaylaRe Ltd. in 2016, on a funds held basis. Under the terms of this reinsurance agreement, Fitzwilliam is entitled to receive a profit commission calculated with reference to reserve savings made during the term of this agreement. Our Non-life Run-off subsidiaries did not cede any new business to KaylaRe Ltd. during years ended December 31, 2019 and 2018 . Our consolidated statement of earnings for the years ended December 31, 2018 and 2017 included the following balances related to transactions between us and KaylaRe and KaylaRe Ltd. up until May 14, 2018, the date of acquisition: 2018 2017 Fee income due to Enstar Limited $ 1,453 $ 2,679 Transactions under KaylaRe-StarStone QS: Ceded premium earned (52,651 ) (234,079 ) Net incurred losses 31,654 155,433 Acquisition costs 18,774 99,500 Transactions under Fitzwilliam reinsurance agreement: Profit Commission — 18,843 Total net earnings (loss) $ (770 ) $ 42,376 Investment funds managed by Hillhouse Capital Advisors, Ltd. ("Hillhouse Capital") collectively own approximately 9.7% of Enstar’s voting ordinary shares. These funds also own non-voting ordinary shares and warrants to purchase additional non-voting ordinary shares, which together with their voting ordinary shares, represent an approximate 17.0% economic interest in Enstar. In February 2017, Jie Liu, a Partner of Hillhouse Capital, was appointed to our Board. We have direct investments in funds managed by Hillhouse Capital and its affiliate, AnglePoint Asset Management Ltd. ("AnglePoint"), (together with such parties' affiliates, "Hillhouse"). As of December 31, 2019 , the carrying value of our direct investment in the InRe Fund, L.P. (the "InRe Fund"), which is managed by AnglePoint, was $918.6 million with the fund's assets being invested in approximately 18% in fixed income securities, 6% in North American equities, 96% in international equities and (20)% in financing, derivatives and other items. As of December 31, 2019 and December 31, 2018 , our equity method investee, Enhanzed Re, had investments in a fund managed by AnglePoint, as set forth in the table below. Our consolidated balance sheet as of December 31, 2019 and 2018 included the following balances related to transactions with Hillhouse: 2019 2018 Investments in funds managed by AnglePoint, held by Enhanzed Re $ 327,799 $ 75,192 Our ownership of equity method investments 47.4 % 47.4 % Our share of Enhanzed Re's funds managed by AnglePoint $ 155,377 $ 35,641 Investment in other funds managed by Hillhouse: InRe Fund $ 918,633 $ 678,420 Other funds 232,968 166,646 $ 1,151,601 $ 845,066 On January 1, 2020 Enhanzed Re invested an additional $54.0 million into funds managed by Hillhouse. The increase in the investment in funds managed by Hillhouse was primarily due to unrealized gains for the year ended December 31, 2019 . We incurred fees of approximately $89.0 million , included within the funds' reported NAV, for the year ended December 31, 2019 in relation to the direct investment in funds managed by Hillhouse as described above. Monument Monument Insurance Group Limited ("Monument") was established in October 2016 and Enstar has invested a total of $26.6 million in the common and preferred shares of Monument. We have approximately a 26.6% interest in Monument. I n connection with our investment in Monument, we entered into a Shareholders Agreement with the other shareholders. We recorded the investment in Monument using the equity method basis of accounting, as we concluded that we are not required to consolidate based on the guidance in ASC 810 - Consolidation . On August 29, 2017, we sold our wholly-owned subsidiary, Laguna, to a subsidiary of Monument for a total consideration of €25.6 million (approximately $30.8 million ). The total loss recorded on the sale of Laguna, for the year ended December 31, 2017 was $16.3 million , which has been included in earnings from continuing operations before taxes in our consolidated statement of earnings. This loss includes a cumulative currency translation adjustment balance of $6.3 million , which has been reclassified from accumulated other comprehensive income and included in earnings as a component of the loss on sale of Laguna during the year ended December 31, 2017, following the closing of the sale. On May 31, 2019, we completed the transfer of our remaining life assurance policies written by our wholly-owned subsidiary Alpha Insurance SA to a subsidiary of Monument. In this transaction, we transferred policy benefits for life and annuity contracts with a carrying value of €88.8 million (or approximately $99.1 million ) and total assets with a fair value of €91.1 million (or approximately $101.6 million ) to a subsidiary of Monument. Our investment in the common and preferred shares of Monument, carried in equity method investments on our consolidated balance sheet, as of December 31, 2019 and 2018 was as follows: 2019 2018 Investment in Monument $ 60,598 $ 42,193 Clear Spring (formerly SeaBright) Effective January 1, 2017, we sold SeaBright Insurance Company (“SeaBright Insurance”) and its licenses to Delaware Life Insurance Company ("Delaware Life"), a subsidiary of Guggenheim Partners, LLC. Following the sale, SeaBright Insurance was renamed Clear Spring Property and Casualty Company (“Clear Spring”). Clear Spring was subsequently capitalized with $56.0 million of equity, with Enstar retaining a 20% indirect equity interest in Clear Spring. We have accounted for our equity interest in Clear Spring as an equity method investment as we have significant influence over its operating and financial policies. We have recorded the investment in Clear Spring using the equity method basis of accounting, pursuant to the conclusion that we are not required to consolidate following an analysis based on the guidance in ASC 810 - Consolidation . Our investment in the common shares of Clear Spring, carried in equity method investments on our consolidated balance sheet, as of December 31, 2019 and 2018 was as follows: 2019 2018 Investment in Clear Spring $ 10,645 $ 10,070 Effective January 1, 2017, StarStone National Insurance Company (“StarStone National”) entered into a ceding quota share treaty with Clear Spring pursuant to which Clear Spring reinsures 33.3% of core workers' compensation business written by StarStone National. This agreement was terminated as of December 31, 2018. Effective January 1, 2017, we also entered into an assuming quota share treaty with Clear Spring pursuant to which an Enstar subsidiary reinsures 25% of all workers' compensation business written by Clear Spring. This is recorded as other activities. Our consolidated balance sheet as of December 31, 2019 and 2018 included the following balances between us and Clear Spring: 2019 2018 Balances under StarStone ceding quota share: Reinsurance balances recoverable on paid and unpaid losses $ 22,812 $ 23,718 Prepaid insurance premiums 51 13,821 Ceded payable 3,616 14,153 Ceded acquisition costs 21 3,233 Balances under assuming quota share: Losses and LAE 6,135 5,778 Unearned reinsurance premiums 13 3,455 Funds held 8,611 10,242 Our consolidated statement of earnings for the years ended December 31, 2019 and 2018 included the following amounts between us and Clear Spring: 2019 2018 2017 Amounts under StarStone ceding quota share: Ceded premium earned $ (14,994 ) $ (29,520 ) (14,256 ) Net incurred losses and LAE 6,567 18,143 9,533 Acquisition costs 356 7,035 6,718 Amounts under assuming quota share: Premium earned 3,749 7,380 3,564 Net incurred losses and LAE (2,202 ) (4,536 ) (1,181 ) Acquisition costs (92 ) (1,836 ) (1,753 ) Total net earnings (loss) $ (6,616 ) $ (3,334 ) $ 2,625 AmTrust In November 2018, pursuant to a Subscription Agreement with Evergreen Parent L.P. ("Evergreen"), K-Z Evergreen, LLC and Trident Pine Acquisition LP ("Trident Pine"), we purchased equity in Evergreen in the aggregate amount of $200.0 million . Evergreen is an entity formed by private equity funds managed by Stone Point and the Karfunkel-Zyskind family that acquired the approximately 45% of the issued and outstanding shares of common stock of AmTrust that the Karfunkel-Zyskind Family and certain of its affiliates and related parties did not already own or control. The equity interest was in the form of three separate classes of equity securities issued at the same price and in the same proportion as the equity interest purchased by Trident Pine. In a second transaction in December 2019, Enstar acquired an additional $25.9 million of Evergreen securities from another investor. Following the closing of the second transaction, Enstar owns approximately 8.5% of the equity interest in Evergreen and Trident Pine owns approximately 21.8% . Evergreen owns all of the equity interest in AmTrust. In addition, upon the successful closing of the transaction we received a fee of $3.3 million Our indirect investment in the shares of AmTrust, carried in equities on our consolidated balance sheet, as of December 31, 2019 was as follows: 2019 2018 Investment in AmTrust $ 240,115 $ 200,000 During the years ended December 31, 2019 and 2018 we recorded net investment income of $7.7 million and $0.3 million , respectively, and net realized and unrealized gains of $10.1 million and $nil , respectively, related to our indirect equity investment in AmTrust. Citco In June 2018, we made a $50.0 million indirect investment in the shares of Citco III Limited ("Citco"), a fund administrator with global operations. Pursuant to an investment agreement and in consideration for participation therein, a related party of Hillhouse provided us with investment support. In a private transaction that preceded our co-investment opportunity, certain Citco shareholders, including Trident, agreed to sell all or a portion of their interests in Citco. As of December 31, 2019 , Trident owned an approximate 3.4% interest in Citco. Mr. Carey currently serves as an observer to the board of directors of Citco in connection with Trident's investment therein. Our indirect investment in the shares of Citco, carried in equity method investments on our consolidated balance sheet, as of December 31, 2019 and 2018 was as follows: 2019 2018 Investment in Citco $ 51,742 $ 50,812 Enhanzed Re Enhanzed Reinsurance Ltd. ("Enhanzed Re") is a joint venture between Enstar, Allianz SE and Hillhouse that was capitalized in December 2018. Enhanzed Re is a Bermuda-based Class 4 and Class E reinsurer of life, non-life run-off, and property and casualty insurance business, initially sourced from Allianz SE and Enstar. E nstar, Allianz and Hillhouse affiliates have made equity investment commitments in aggregate of $470.0 million to Enhanzed Re. Enstar owns 47.4% of the entity, Allianz owns 24.9% , and an affiliate of Hillhouse owns 27.7% . As of December 31, 2019 , Enstar contributed $154.1 million of its total capital commitment to Enhanzed Re and had an uncalled amount of $68.7 million . We have accounted for our equity interest in Enhanzed Re as an equity method investment as we have significant influence over its operating and financial policies. Enstar acts as the (re)insurance manager for Enhanzed Re, for which it receives fee income recorded within other income, Hillhouse acts as primary investment manager, and an affiliate of Allianz SE provides investment management services. Enhanzed Re intends to write business from affiliates of its operating sponsors, Allianz SE and Enstar. It will seek to underwrite business to maximize diversification by risk and geography. Our investment in the common shares of Enhanzed Re, carried in equity method investments on our consolidated balance sheet, as of December 31, 2019 was as follows: 2019 2018 Investment in Enhanzed Re $ 182,856 $ 94,800 We have ceded 10% of the Zurich transaction, as discussed in Note 4 - "Significant New Business" Our consolidated balance sheet as of December 31, 2019 and 2018 included the following balances between us and Enhanzed Re: 2019 Balances under ceding quota share: Insurance balances payables $ 1,443 Reinsurance balances recoverable 59,601 Funds held 50,089 Other assets 1,033 Our consolidated statement of earnings for the years ended December 31, 2019 and 2018 included the following amounts between us and Enhanzed Re: 2019 Amounts under ceding quota share: Acquisition costs $ 73 Other income 749 Total net earnings (loss) $ 822</t>
  </si>
  <si>
    <t>Dividend Restrictions and Statutory Financial Information</t>
  </si>
  <si>
    <t>22. DIVIDEND RESTRICTIONS AND STATUTORY FINANCIAL INFORMATION Parent Company Dividend Restrictions There were no significant restrictions on the Parent Company's ability to pay dividends from retained earnings as of December 31, 2019 . Bermuda law permits the payment of dividends if (i) we are not, or would not be after payment, unable to pay our liabilities as they become due and (ii) the realizable value of our assets is in excess of our liabilities after taking such payment into account. We have not historically declared a dividend on our ordinary shares. The issuance of our Series D and E Preferred Shares have resulted in the declaration of dividends. Holders of Series D and Series E Preferred Shares are entitled to receive, only when, as and if declared, non-cumulative cash dividends, paid quarterly in arrears on the 1st day of March, June, September and December of each year of 7.0% per annum. Refer to Note 17 - "Share Capital" for details regarding dividends on preferred shares. The Bermuda Monetary Authority ("BMA") acts as group supervisor to Enstar. On an annual basis, we are required to file group statutory financial statements, a group statutory financial return, a group capital and solvency return, audited group financial statements and a Group Solvency Self-Assessment ("GSSA") with the BMA. The GSSA is designed to document our perspective on the capital resources necessary to achieve our business strategies and remain solvent, and to provide the BMA with insights on our risk management, governance procedures and documentation related to this process. We are required to maintain available group statutory capital and surplus in an amount that is at least equal to the group enhanced capital requirement ("Group ECR"). The BMA has also established a group target capital level equal to 120% of the Group ECR. We are in compliance with these requirements. Our ability to pay dividends to our shareholders is dependent upon the ability of our insurance and reinsurance subsidiaries to distribute capital and pay dividends to us. Our insurance and reinsurance subsidiaries are subject to certain regulatory restrictions on the distribution of capital and payment of dividends in the jurisdictions in which they operate, as described below. The restrictions are generally based on net income or levels of capital and surplus as determined in accordance with the relevant statutory accounting practices. Failure of these subsidiaries to meet their applicable regulatory requirements could result in restrictions on any distributions of capital or retained earnings or stricter regulatory oversight of the subsidiaries. Our ability to pay dividends and make other forms of distributions may also be limited by repayment obligations and financial covenants in our outstanding loan facility agreements. Subsidiary Statutory Financial Information and Dividend Restrictions Our insurance and reinsurance subsidiaries prepare their statutory financial statements in accordance with statutory accounting practices prescribed or permitted by local regulators. Statutory accounting differs from U.S. GAAP, including in the treatment of investments, acquisition costs and deferred income taxes, amongst other items. The statutory capital and surplus amounts for the years ended December 31, 2019 and 2018 and statutory net income amounts for the years ended December 31, 2019 , 2018 and 2017 for our insurance and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19 2018 2019 2018 2019 2018 2017 Bermuda $ 2,138,395 $ 1,591,991 $ 4,016,663 $ 3,701,825 $ 643,683 $ 29,486 $ 390,752 U.K. 837,104 654,721 1,532,751 715,448 154,644 (52,936 ) 77,900 U.S. 364,507 392,394 861,379 660,470 121,406 (75,005 ) (5,065 ) Europe 94,334 239,582 229,344 431,863 11,816 (17,611 ) (4,245 ) Australia 18,110 22,535 37,815 26,882 4,847 1,761 (874 ) As of December 31, 2019 , the total amount of net assets of our consolidated subsidiaries that were restricted was $3.5 billion . Certain material aspects of these laws and regulations as they relate to solvency, dividends and capital and surplus are summarized below. Bermuda Our Bermuda-based insurance and reinsurance subsidiaries are registered under the Insurance Act 1978 of Bermuda and related regulations, as amended (the "Insurance Act"). The Insurance Act imposes certain solvency and liquidity standards and auditing and reporting requirements and grants the BMA powers to supervise, investigate, require information and the production of documents and intervene in the affairs of insurance companies. The Insurance Act requires that our Bermuda-based insurance and reinsurance subsidiaries maintain certain solvency and liquidity standards. The minimum liquidity ratio requires that the value of relevant assets not be less than 75% of the amount of relevant liabilities. The minimum solvency margin, which varies depending on the class of the insurer, is determined as a percentage of either net reserves for losses and LAE or premiums or pursuant to a risk-based capital measure. Our Bermuda subsidiaries with commercial insurance licenses are required to maintain a minimum statutory capital and surplus (Enhanced Capital Requirement or "ECR") at least equal to the greater of a minimum solvency margin or the Bermuda Solvency Capital Requirement ("BSCR"). The BSCR is calculated based on a standardized risk-based capital model. Each of our regulated Bermuda subsidiaries would be prohibited from declaring or paying any dividends if it were in breach of its minimum solvency margin or liquidity ratio or if the declaration or payment of such dividends would cause it to fail to meet such margin or ratio. In addition, each of our regulated Bermuda subsidiaries is prohibited, without the prior approval of the BMA, from reducing by 15% or more its total statutory capital, or from reducing by 25% of more its total statutory capital and surplus, as set out in its previous year’s statutory financial statements. Our Bermuda insurance companies that are in run-off are required to seek BMA approval for any dividends or distributions. As of December 31, 2019 and 2018 , each of our Bermuda-based insurance and reinsurance subsidiaries exceeded their respective minimum solvency and liquidity requirements. The Bermuda insurance and reinsurance subsidiaries in aggregate exceeded minimum solvency requirements by $1.9 billion as of December 31, 2019 ( 2018 : $2.1 billion ) and were in compliance with their liquidity requirements. United Kingdom U.K. Insurance Companies (non-Lloyd's) Our U.K. based insurance subsidiaries are regulated by the U.K. Prudential Regulatory Authority (the "PRA") and the Financial Conduct Authority (the "FCA", together with the PRA, the "U.K. Regulator"). Our U.K.-based insurance subsidiaries are required to maintain adequate financial resources in accordance with the requirements of the U.K. Regulator. Insurers must comply with a Solvency Capital Requirement ("SCR"), which is calculated using either the Solvency II standard formula or a bespoke internal model. Our non-Lloyd's U.K. companies use the standard formula. The calculation of the minimum capital resources requirements in any particular case depends on, among other things, the type and amount of insurance business written and claims paid by the insurance company. As of December 31, 2019 and 2018 , all of our U.K. insurance subsidiaries maintained capital in excess of the minimum capital resources requirements and complied with the relevant U.K. Regulator requirements. The U.K.-based insurance subsidiaries, in aggregate, maintained capital in excess of the minimum capital resources requirements by $695.6 million and $60.7 million as of December 31, 2019 and 2018 , respectively. The U.K. Regulator’s rules require our U.K. insurance subsidiaries to obtain regulatory approval for any proposed or actual payment of a dividend. The U.K. Regulator uses the SCR, among other tests, when assessing requests to make distributions. Lloyd’s As of December 31, 2019 , we participated in the Lloyd’s market through our interests in: (i) Atrium’s Syndicate 609, which is managed by Atrium Underwriters Limited, a Lloyd's managing agent, and the Atrium corporate member; (ii) StarStone’s Syndicate 1301, which is managed by StarStone Underwriting Limited ("SUL"), a Lloyd’s managing agent, and the StarStone corporate member; and (iii) Syndicate 2008, a wholly aligned syndicate that has permission to underwrite RITC business and other run-off or discontinued business type transactions with other Lloyd’s syndicates, and its corporate member. During 2015, SUL assumed the role of managing agent for Syndicate 2008 in place of Shelbourne Syndicate Services Limited as we streamlined our organizational structure and combined Shelbourne and StarStone resources into one agency. For the 2019 underwriting year, participation in all three syndicates has been through a common corporate member. The underwriting capacity of a member of Lloyd’s is supported by providing Funds at Lloyd’s, as described in Note 6 - "Investments" . Business plans, including maximum underwriting capacity, for Lloyd’s syndicates requires annual approval by the Lloyd’s Franchise Board, which may require changes to any business plan or additional capital to support underwriting plans. The Lloyd’s market has applied the Solvency II internal model under Lloyd’s supervision, and our Lloyd’s operations are required to meet Solvency II standards. Lloyd's has the approval of the PRA to use its internal model under the Solvency II regime. United States Our U.S. non-life run-off and active underwriting insurance and reinsurance subsidiaries are subject to the insurance laws and regulations of the states in which they are domiciled, licensed and/or eligible to conduct business. These laws restrict the amount of dividends the subsidiaries can pay to us. The restrictions are generally based on statutory net income and/or certain levels of statutory surplus as determined in accordance with the relevant statutory accounting requirements of the individual domiciliary states or states in which any of the insurance or reinsurance subsidiaries are domiciled. Generally, prior regulatory approval must be obtained before an insurer may pay a dividend or make a distribution above a specified level. The U.S. insurance and reinsurance subsidiaries are also required to maintain minimum levels of solvency and liquidity as determined by law, and to comply with Risk-Based Capital ("RBC") requirements and licensing rules as specified by the National Association of Insurance Commissioners ("NAIC"). RBC is used to evaluate the adequacy of capital and surplus maintained by our life company in relation to risks associated with: (i) asset risk; (ii) insurance risk; (iii) interest rate risk and (iv) business risk. For all of our U.S. insurance and reinsurance subsidiaries, with the exception of one subsidiary which has a permitted accounting practice to treat an adverse development cover reinsurance agreement as prospective reinsurance, there are no prescribed or permitted statutory accounting practices that differ significantly from the statutory accounting principles established by NAIC. As of December 31, 2019 , all of our U.S. non-life insurance and reinsurance subsidiaries exceeded their required levels of risk-based capital. On an aggregate basis, our U.S. non-life insurance and reinsurance subsidiaries exceeded their minimum levels of risk-based capital as of December 31, 2019 by $488.3 million ( December 31, 2018 : $359.6 million ). Europe Our Liechtenstein insurance subsidiary (StarStone Insurance SE) is regulated by the Liechtenstein Financial Market Authority ("FMA") pursuant to the Liechtenstein Insurance Supervisory Act. This subsidiary is obligated to maintain a minimum solvency margin based on the Solvency II regulations. As of December 31, 2019 , this subsidiary exceeded th e Solvency II requirements by $119.0 million ( 2018 : $133.9 million). The amount of dividends that this subsidiary is permitted to distribute is restricted to freely distributable reserves, which consist of retained earnings, the current year profit and legal reserves. Any dividend exceeding the current year profit requires the FMA’s approval. Solvency and capital requirements for this subsidiary are based on the Solvency II framework and must continue to be met following any distribution. Our Belgian insurance subsidiary files financial statements and returns with the National Bank of Belgium. This subsidiary was in compliance with its solvency and capital requirements under Solvency II. Harper Insurance Limited, which was previously regulated in Switzerland, was re-domiciled to Bermuda on January 1, 2019. It is now required to file regulatory returns in both Bermuda and for its branch in the UK. The UK requirements are more constrictive then those in Bermuda thus these have been included in the "United Kingdom" section above.</t>
  </si>
  <si>
    <t>Commitments and Contingencies</t>
  </si>
  <si>
    <t>Commitments and Contingencies Disclosure [Abstract]</t>
  </si>
  <si>
    <t>23. 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insurance and reinsurance balances recoverable on paid and unpaid losses. We remain liable to the extent that counterparties do not meet their contractual obligations and, therefore, we evaluate and monitor concentration of credit risk among our insurers and reinsurers. Amounts recoverable from reinsurers are described Note 8 - "Reinsurance Balances Recoverable on Paid and Unpaid Losses" . We are also subject to credit risk in relation to funds held by reinsured companies. Under funds held arrangements, the reinsured company has retained funds that would otherwise have been remitted to our reinsurance subsidiaries. The funds may be placed into trust or subject to other security arrangements. The funds balance is credited with investment income and losses payable are deducted. We are subject to credit risk if the reinsured company is unable to honor the value of the funds held balances, such as in the event of insolvency. However, we generally have the contractual ability to offset any shortfall in the payment of the funds held balances with amounts owed by us to the reinsured for losses payable and other amounts contractually due. We routinely monitor the creditworthiness of reinsured companies with whom we have funds held arrangements. We have a significant funds held concentration of $1.0 billion to one reinsured company which has financial strength credit ratings of A+ from A.M. Best and AA from S&amp;P. We limit the amount of credit exposure to any one counterparty and none of our counterparty credit exposures, excluding U.S. Government instruments and the counterparty noted above, exceeded 10% of shareholders’ equity as of December 31, 2019 . Our credit exposure to the U.S. government was $1,082.2 million as of December 31, 2019 .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 Unfunded Investment Commitments As of December 31, 2019 , we had unfunded commitments of $482.3 million and $93.1 million to private equity funds and equity method investments, respectively. Guarantees As of December 31, 2019 and 2018 , parental guarantees and capital instruments supporting subsidiaries' insurance obligations were $1,031.5 million and $614.5 million , respectively. We also have a FAL facility, which on February 12, 2019, we increased to issue an aggregate amount of $375.0 million of letters of credit, and we maintained the provision to further increase the facility up to $400.0 million . The FAL Facility is available to satisfy our Funds at Lloyd’s requirements and expires in 2023. As of December 31, 2019 there were $252.0 million Significant New Business We have entered into transaction agreements that are expected to become effective subsequent to December 31, 2019 . Refer to Note 4 - "Significant New Business" above. Redeemable Noncontrolling Interest We have the right to purchase the RNCI interests from the RNCI holders at certain times in the future (each such right, a "call right") and the RNCI holders have the right to sell their RNCI interests to us at certain times in the future (each such right, a "put right"). The RNCI rights held by Trident are described in Note 21 - "Related Party Transactions" . Dowling has a right to participate if Trident exercises its put right. Leases 2019 Disclosures under ASC 842 - Leases We adopted the new leasing standard and the related amendments on January 1, 2019 using the modified retrospective transition method as required by the standard, and based on the detailed analysis of our operating lease arrangements we have recognized a right-of-use asset and an offsetting lease liability on our consolidated balance sheet, relating primarily to office space and facilities that we have leased to conduct our business operations. On an ongoing basis w e determine whether an arrangement is a lease or contains a lease at inception and also complete an assessment to determine the classification of each lease as either a finance lease or an operating lease. Our leases are all currently classified as operating leases. Our leases have remaining lease terms of one year to 37 years, some of which include options to extend the lease term for up to five years and some of which include options to terminate the lease within one year. We consider these options in determining the lease term used to establish our right-of-use assets and lease liabilities. Only those renewal options that we believe we are reasonably certain to exercise are taken into account when determining lease terms. Our lease agreements do not contain any material residual value guarantees or material restrictive covenants. Since a majority of our leases do not provide an implicit discount rate, we use our collateralized incremental borrowing rate based on the information available at the commencement date of the lease in determining the present value of lease payments. The starting point for determining a collateralized incremental borrowing rate is our general unsecured borrowing rate, given the term of the lease and the amount of the related lease payments. This base rate is then adjusted to reflect the effect of collateral. Since adding collateral improves a lender’s level of security in a lending arrangement, it has the impact of lowering our implied borrowing rate that we use to determine the present value of lease payments. We also adopt a portfolio approach as permitted by ASC 842 whereby we use attributes such as the lease term to determine the appropriate incremental borrowing rate to be used to determine the present value of lease payments. In this regard, we use the same incremental borrowing rate for leases with a similar term while ensuring that the use of this portfolio approach does not result in an outcome that would materially differ from applying the lease accounting guidance on a lease-by-lease basis. We have lease agreements that contain both lease and non-lease components. For real estate leases, we account for lease components together with non-lease components such as common-area maintenance costs as a single lease component. As part of our adoption of the new leasing standard, we elected the practical expedient package as well as the hindsight practical expedient permitted by the FASB in ASC 842. The practical expedient package covers the application of the new leasing standard to leases that commenced before January 1, 2019, the effective date of the standard and gives an entity the option of not reassessing, (1) whether any expired or existing contracts are or contain leases, (2) the lease classification for any expired or existing leases, and (3) initial direct costs for any existing leases. The hindsight practical expedient permits an entity to consider changes in facts and circumstances from commencement through to the effective date of the new standard when determining the lease term and assessing any potential impairment of the recorded right-of-use asset. All these practical expedients were consistently applied to our leases as required by the leasing standard. The table below provides a summary of the compon ents of our lease cost including the gross sublease income received under sublease arrangements related to certain office spaces that we have leased to conduct our business operations for the year ended December 31, 2019 : 2019 Operating lease cost $ 13,627 Sublease income (542 ) Total lease cost $ 13,085 The table below provides a summary of the cash flow information and non-cash activity related to our operating leases for the year ended December 31, 2019 : 2019 Operating cash flow information: Cash paid for amounts included in the measurement of lease liabilities $ 11,129 Non-cash activity: Right-of-use assets obtained in exchange for lease obligations $ 57,536 The table below provides a summary of the leases recorded on our consolidated balance sheets for the year ended December 31, 2019 : Balance sheet classification 2019 Right-of-use assets Other assets $ 46,747 Current lease liabilities Other liabilities 11,403 Non-current lease liabilities Other liabilities 34,785 Weighted-average remaining lease term and discount rate used for our operating leases are as follows for the year ended December 31, 2019 : 2019 Weighted-average remaining lease term 6.3 years Weighted-average discount rate 6.3 % The table below provides a summary of the maturity of the operating lease liabilities for the year ended December 31, 2019 : 2019 2020 $ 13,663 2021 9,854 2022 8,103 2023 7,044 2024 5,358 2025 and beyond 13,119 Total lease payments 57,141 Less: Imputed interest (10,953 ) Present value of lease liabilities $ 46,188 2018 Comparative Disclosures under ASC 840 - Leases As discussed in Note 2 - Significant Accounting Policies, on adoption of ASU 2016-02 as codified in ASC 842 on January 1, 2019, we elected the transition option in ASU 2018-11 which amended ASU 2016-02 to allow entities not to apply the new leases standard in the comparative periods presented in the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Pursuant to the transition option provided in ASU 2018-11 which we elected on adoption of ASU 2016-02 on January 1, 2019 as discussed above, the following is a schedule of future minimum rental payments that were required under operating leases that had initial or remaining non-cancelable lease terms in excess of one year as of December 31, 2018: 2019 $ 9,510 2020 10,754 2021 9,772 2022 7,500 2023 6,592 2024 and beyond 21,276 $ 65,404 Rent expense for the years ended December 31, 2018 and 2017 was $11.3 million and $9.5 million , respectively, relating to office space and facilities that we leased to conduct our business operations .</t>
  </si>
  <si>
    <t>Segment Information</t>
  </si>
  <si>
    <t>Segment Reporting [Abstract]</t>
  </si>
  <si>
    <t>24. SEGMENT INFORMATION We have three reportable segments of business that are each managed, operated and separately reported: (i) Non-life Run-off; (ii) Atrium; and (iii) StarStone. Our other activities, which do not qualify as a reportable segment, include our corporate expenses, debt servicing costs, holding company income and expenses, foreign exchange and other miscellaneous items. These segments are described in Note 1 - "Description of Business" . The following tables set forth selected and consolidated statement of earnings results by segment for the years ended December 31, 2019 , 2018 , 2017 : 2019 Non-Life Run-Off Atrium StarStone Other Total Gross premiums written $ (25,069 ) $ 192,373 $ 917,555 $ 18,534 $ 1,103,393 Net premiums written $ (25,338 ) $ 172,356 $ 735,429 $ 18,512 $ 900,959 Net premiums earned $ 168,496 $ 164,059 $ 801,926 $ 20,380 $ 1,154,861 Net incurred losses and LAE (51,625 ) (77,276 ) (727,636 ) (16,038 ) (872,575 ) Life and Annuity Policy Benefits — — — (91 ) (91 ) Acquisition costs (73,642 ) (56,956 ) (174,711 ) (642 ) (305,951 ) Operating expenses (199,756 ) (14,452 ) (120,629 ) — (334,837 ) Underwriting income (loss) (156,527 ) 15,375 (221,050 ) 3,609 (358,593 ) Net investment income 275,236 7,049 47,401 (8,410 ) 321,276 Net realized and unrealized gains 968,350 6,195 50,957 5,849 1,031,351 Fees and commission income 18,293 10,160 — — 28,453 Other income 34,809 140 338 1,883 37,170 Corporate expenses (70,689 ) (13,825 ) (7,790 ) (45,945 ) (138,249 ) Interest income (expense) (62,055 ) — (475 ) 9,989 (52,541 ) Net foreign exchange gains (losses) 9,918 (504 ) (1,538 ) 3 7,879 EARNINGS (LOSS) BEFORE INCOME TAXES 1,017,335 24,590 (132,157 ) (33,022 ) 876,746 Income tax benefit (expense) (7,250 ) (4,033 ) 6,931 (85 ) (4,437 ) Earnings (losses) from equity method investments 56,128 — (218 ) — 55,910 NET EARNINGS (LOSS) 1,066,213 20,557 (125,444 ) (33,107 ) 928,219 Net loss (earnings) attributable to noncontrolling interest (6,409 ) (8,432 ) 24,711 — 9,870 NET EARNINGS (LOSS) ATTRIBUTABLE TO ENSTAR GROUP LIMITED 1,059,804 12,125 (100,733 ) (33,107 ) 938,089 Dividends on preferred shares — — — (35,914 ) (35,914 ) NET EARNINGS (LOSS) ATTRIBUTABLE TO ENSTAR GROUP LIMITED ORDINARY SHAREHOLDERS $ 1,059,804 $ 12,125 $ (100,733 ) $ (69,021 ) $ 902,175 Underwriting ratios: Loss ratio 47.1 % 90.7 % Acquisition expense ratio 34.7 % 21.8 % Operating expense ratio 8.8 % 15.1 % Combined ratio 90.6 % 127.6 % 2018 Non-Life Run-Off Atrium StarStone Other Total Gross premiums written $ (8,910 ) $ 171,494 $ 1,121,135 $ 32,378 $ 1,316,097 Net premiums written $ (9,217 ) $ 153,488 $ 805,562 $ 32,067 $ 981,900 Net premiums earned $ 9,427 $ 146,315 $ 714,959 $ 24,874 $ 895,575 Net incurred losses and LAE 306,067 (69,810 ) (673,383 ) (16,899 ) (454,025 ) Life and annuity policy benefits — — — (1,003 ) (1,003 ) Acquisition costs (4,006 ) (50,646 ) (135,452 ) (2,686 ) (192,790 ) Operating expenses (158,731 ) (17,777 ) (156,726 ) — (333,234 ) Underwriting income (loss) 152,757 8,082 (250,602 ) 4,286 (85,477 ) Net investment income 226,287 5,686 35,973 2,725 270,671 Net realized and unrealized losses (381,712 ) (3,251 ) (17,672 ) (10,249 ) (412,884 ) Fees and commission income 16,466 18,622 — — 35,088 Other income (losses) 35,978 162 (541 ) (514 ) 35,085 Corporate expenses (39,093 ) (6,921 ) — (28,127 ) (74,141 ) Interest income (expense) (30,616 ) — (624 ) 5,023 (26,217 ) Net foreign exchange gains (losses) 2,534 (3,394 ) (2,856 ) 1,048 (2,668 ) EARNINGS (LOSS) BEFORE INCOME TAXES (17,399 ) 18,986 (236,322 ) (25,808 ) (260,543 ) Income tax benefit (expense) 3,581 (3,732 ) 6,327 (52 ) 6,124 Earnings from equity method investments 42,147 — — — 42,147 NET EARNINGS (LOSS) 28,329 15,254 (229,995 ) (25,860 ) (212,272 ) Net loss (earnings) attributable to noncontrolling interest (3,107 ) (6,257 ) 71,415 — 62,051 NET EARNINGS (LOSS) ATTRIBUTABLE TO ENSTAR GROUP LIMITED 25,222 8,997 (158,580 ) (25,860 ) (150,221 ) Dividends on preferred shares — — — (12,133 ) (12,133 ) NET EARNINGS (LOSS) ATTRIBUTABLE TO ENSTAR GROUP LIMITED ORDINARY SHAREHOLDERS $ 25,222 $ 8,997 $ (158,580 ) $ (37,993 ) $ (162,354 ) Underwriting ratios: Loss ratio 47.7 % 94.2 % Acquisition expense ratio 34.6 % 18.9 % Operating expense ratio 12.2 % 22.0 % Combined ratio 94.5 % 135.1 %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1,157 230 570 648 22,605 Corporate expenses (101,592 ) (12,142 ) — (37,014 ) (150,748 ) Interest income (expense) (28,970 ) (559 ) (1,902 ) 3,329 (28,102 ) Net foreign exchange gains (7,347 ) (5,060 ) (926 ) (4,204 ) (17,537 ) Loss on sale of subsidiary — — — (16,349 ) (16,349 ) EARNINGS (LOSS) BEFORE INCOME TAXES 345,593 10,788 3,720 (51,594 ) 308,507 Income tax benefit (expense) 6,990 (1,593 ) 988 10 6,395 Earnings from equity method investments 5,904 — — — 5,904 NET EARNINGS (LOSS) FROM CONTINUING OPERATIONS 358,487 9,195 4,708 (51,584 ) 320,806 Net earnings from discontinued operations, net of income taxes — — — 10,993 10,993 NET EARNINGS (LOSS) 358,487 9,195 4,708 (40,591 ) 331,799 Net earnings attributable to noncontrolling interest (14,687 ) (3,772 ) (1,882 ) — (20,341 ) NET EARNINGS (LOSS) ATTRIBUTABLE TO ENSTAR GROUP LIMITED ORDINARY SHAREHOLDERS $ 343,800 $ 5,423 $ 2,826 $ (40,591 ) $ 311,458 Underwriting ratios: Loss ratio 51.5 % 68.5 % Acquisition expense ratio 35.4 % 10.5 % Operating expense ratio 13.0 % 29.5 % Combined ratio 99.9 % 108.5 % Gross Premiums Written by Geographical Area The following table summarizes our gross premiums written for the year ended December 31, 2019 by geographic area. Geographic distribution in future years is subject to variation based upon market conditions and business strategies. Non-life Run-off Atrium StarStone Other Total Total % Total % Total % Total % Total % (In thousands of U.S. dollars, except percentages) United States $ (25,012 ) 99.7 % $ 102,199 53.1 % $ 548,683 59.8 % $ 17,239 93.0 % $ 643,109 58.2 % United Kingdom 350 (1.4 )% 12,972 6.7 % 114,822 12.5 % — — % 128,144 11.6 % Europe (265 ) 1.1 % 17,677 9.2 % 115,481 12.6 % 1,295 7.0 % 134,188 12.2 % Asia (48 ) 0.2 % 5,700 3.0 % 75,773 8.3 % — — % 81,425 7.4 % Rest of World (94 ) 0.4 % 53,825 28.0 % 62,796 6.8 % — — % 116,527 10.6 % Total $ (25,069 ) 100.0 % $ 192,373 100.0 % $ 917,555 100.0 % $ 18,534 100.0 % $ 1,103,393 100.0 % Assets by Segment Invested assets are managed on a subsidiary by subsidiary basis, and investment income and realized and unrealized gains on investments are recognized in each segment as earned. Our total assets as of December 31, 2019 and 2018 by segment were as follows: 2019 2018 Assets by Segment: Non-life Run-off $ 15,775,409 $ 13,362,749 Atrium 580,405 591,722 StarStone 3,522,353 3,416,132 Other (514,852 ) (814,333 ) Total assets $ 19,363,315 $ 16,556,270</t>
  </si>
  <si>
    <t>Unaudited Condensed Quarterly Financial Data</t>
  </si>
  <si>
    <t>Quarterly Financial Information Disclosure [Abstract]</t>
  </si>
  <si>
    <t>25. UNAUDITED CONDENSED QUARTERLY FINANCIAL DATA December 31, September 30, June 30, March 31, 2019 2018 2019 2018 2019 2018 2019 2018 INCOME Net premiums earned $ 272,686 $ 231,947 $ 270,325 $ 264,597 $ 276,563 $ 228,812 $ 335,287 $ 170,219 Fees and commission income 9,007 11,455 6,587 6,950 6,178 8,352 6,681 8,331 Net investment income 79,376 68,453 85,472 69,430 77,732 66,469 78,696 66,319 Net realized and unrealized gains (losses) 152,664 (158,213 ) 148,185 (57,223 ) 269,711 (54,418 ) 460,791 (143,030 ) Other income (losses) 19,502 34,267 826 8,226 11,030 (9,351 ) 5,812 1,943 533,235 187,909 511,395 291,980 641,214 239,864 887,267 103,782 EXPENSES Net incurred losses and loss adjustment expenses 121,416 187,698 222,417 153,974 216,338 92,819 312,404 19,534 Life and annuity policy benefits (2,199 ) 786 — 423 2,194 (160 ) 96 (46 ) Acquisition costs 95,026 55,106 50,282 54,242 66,855 53,334 93,788 30,108 General and administrative expenses 129,569 106,950 113,924 102,553 117,519 102,612 112,074 95,260 Interest expense 13,519 4,644 14,950 4,640 13,036 8,922 11,036 8,011 Net foreign exchange losses (gains) 12,189 1,279 (13,631 ) 1,040 (2,587 ) (5,519 ) (3,850 ) 5,868 369,520 356,463 387,942 316,872 413,355 252,008 525,548 158,735 EARNINGS (LOSS) BEFORE INCOME TAXES 163,715 (168,554 ) 123,453 (24,892 ) 227,859 (12,144 ) 361,719 (54,953 ) Income tax benefit (expense) 22,427 10,688 (14,597 ) (746 ) (7,518 ) (3,646 ) (4,749 ) (172 ) Earnings from equity method investments 11,722 8,488 17,703 3,317 17,713 15,645 8,772 14,697 NET EARNINGS (LOSS) 197,864 (149,378 ) 126,559 (22,321 ) 238,054 (145 ) 365,742 (40,428 ) Net loss (earnings) attributable to noncontrolling interest 4,900 42,955 109 11,489 2,713 8,389 2,148 (782 ) NET EARNINGS (LOSS) ATTRIBUTABLE TO ENSTAR GROUP LIMITED 202,764 (106,423 ) 126,668 (10,832 ) 240,767 8,244 367,890 (41,210 ) Dividends on preferred shares (8,925 ) (7,000 ) (8,925 ) (5,133 ) (8,925 ) — (9,139 ) — NET EARNINGS (LOSS) ATTRIBUTABLE TO ENSTAR GROUP LIMITED ORDINARY SHAREHOLDERS $ 193,839 $ (113,423 ) $ 117,743 $ (15,965 ) $ 231,842 $ 8,244 $ 358,751 $ (41,210 ) Earnings Loss) per ordinary share attributable to Enstar Group Limited: Basic $ 9.02 $ (5.29 ) $ 5.48 $ (0.74 ) $ 10.79 $ 0.40 $ 16.71 $ (2.12 ) Diluted (1) : $ 8.89 $ (5.29 ) $ 5.42 $ (0.74 ) $ 10.70 $ 0.40 $ 16.57 $ (2.12 ) (1) During a period of loss, the basic weighted average ordinary shares outstanding is used in the denominator of the diluted loss per ordinary share computation as the effect of including potentially dilutive securities would be anti-dilutive.</t>
  </si>
  <si>
    <t>Schedule I - Summary of Investments Other Than Investments in Related Parties</t>
  </si>
  <si>
    <t>SEC Schedule, 12-15, Insurance Companies, Summary of Investments, Other than Investments in Related Parties [Abstract]</t>
  </si>
  <si>
    <t>SCHEDULE I ENSTAR GROUP LIMITED SUMMARY OF INVESTMENTS OTHER THAN INVESTMENTS IN RELATED PARTIES As of December 31, 2019 (Expressed in thousands of U.S. Dollars) Type of investment Cost (1) Fair Value Amount at which shown in the balance sheet Fixed maturity securities and short-term investments — Trading and fixed maturity investments within funds held - directly managed: (2) U.S. government and agency $ 319,554 $ 325,731 $ 325,731 U.K. government 140,194 146,423 146,423 Other government 600,001 617,710 617,710 Corporate 4,398,126 4,615,896 4,615,896 Municipal 141,905 152,010 152,010 Residential mortgage-backed 339,228 344,617 344,617 Commercial mortgage-backed 783,675 801,472 801,472 Asset-backed 562,020 558,217 558,217 Total 7,284,703 7,562,076 7,562,076 Fixed maturity securities and short-term investments — Available-for-sale: (2) U.S. government and agency 410,842 410,312 410,312 U.K. government 15,067 15,349 15,349 Other government 84,116 85,147 85,147 Corporate 1,081,713 1,081,171 1,081,171 Municipal 15,963 15,872 15,872 Residential mortgage-backed 127,704 127,219 127,219 Commercial mortgage-backed 98,928 98,557 98,557 Asset-backed 202,136 202,117 202,117 Total 2,036,469 2,035,744 2,035,744 Equities (3) 312,407 367,812 367,812 Other investments, at fair value (4) 783,032 783,032 783,032 Total $ 10,416,611 $ 10,748,664 $ 10,748,664 (1) Original cost of fixed maturity securities is reduced by repayments and adjusted for amortization of premiums or accretion of discounts. (2) The difference in the amount of fixed maturities shown at fair value and the fixed maturities shown in our consolidated balance sheet relates to the fair value of $15.1 million as of December 31, 2019 for our investment in fixed maturities issued by affiliates of Stone Point. Refer to Note 21 - "Related Party Transactions" of the notes to the consolidated financial statements. (3) The difference in the amount of equities shown at fair value and the equities shown in our consolidated balance sheet relates to the fair value of $96.8 million as of December 31, 2019 for our investment in a registered investment company affiliated with entities owned by Trident, $25.0 million as a co-investor alongside Stone Point and a $240.1 million investment in AmTrust. Refer to Note 21 - "Related Party Transactions" of the notes to the consolidated financial statements. (4) The difference in the amount of other investments shown at fair value and the other investments shown in our consolidated balance sheet relates to the fair value of $1,741.4 million as of December 31, 2019 for our other investments in funds or companies owned by or affiliated with certain related parties. Refer to Note 21 - "Related Party Transactions" of the notes to the consolidated financial statements.</t>
  </si>
  <si>
    <t>Schedule II - Condensed Financial Statements</t>
  </si>
  <si>
    <t>Condensed Financial Information Disclosure [Abstract]</t>
  </si>
  <si>
    <t>SCHEDULE II ENSTAR GROUP LIMITED CONDENSED FINANCIAL INFORMATION OF REGISTRANT Balance Sheets - Parent Company Only As of December 31, 2019 and 2018 2019 2018 (in thousands of U.S. dollars, except share data) ASSETS Cash and cash equivalents $ 4,568 $ 15,213 Balances due from subsidiaries 134,897 25,091 Investments in subsidiaries 6,050,197 4,843,913 Other assets 6,391 8,596 TOTAL ASSETS $ 6,196,053 $ 4,892,813 LIABILITIES Debt obligations $ 1,191,207 $ 861,539 Balances due to subsidiaries 135,532 120,397 Other liabilities 27,131 8,944 TOTAL LIABILITIES 1,353,870 990,880 COMMITMENTS AND CONTINGENCIES SHAREHOLDERS’ EQUITY Ordinary shares (par value $1 each, issued and outstanding 2019: 21,511,505; 2018: 21,459,997): Voting Ordinary Shares (issued and outstanding 2019: 18,001,823; 2018: 17,950,315) 18,002 17,950 Non-voting convertible ordinary Series C Shares (issued and outstanding 2019 and 2018: 2,599,672) 2,600 2,600 Non-voting convertible ordinary Series E Shares (issued and outstanding 2019 and 2018: 910,010) 910 910 Preferred Shares: Series C Preferred Shares (issued and held in treasury 2019 and 2018: 388,571) 389 389 Series D Preferred Shares (issued and outstanding 2019 and 2018: 16,000) 400,000 400,000 Series E Preferred Shares (issued and outstanding 2019 and 2018: 4,400) 110,000 110,000 Treasury shares, at cost (Series C Preferred Shares 2019 and 2018: 388,571) (421,559 ) (421,559 ) Additional paid-in capital 1,836,778 1,804,664 Accumulated other comprehensive income 7,171 10,440 Retained earnings 2,887,892 1,976,539 Total Enstar Group Limited Shareholders’ Equity 4,842,183 3,901,933 TOTAL LIABILITIES AND SHAREHOLDERS’ EQUITY $ 6,196,053 $ 4,892,813 See accompanying notes to the Condensed Financial Information of Registrant SCHEDULE II ENSTAR GROUP LIMITED CONDENSED FINANCIAL INFORMATION OF REGISTRANT - CONTINUED Statements of Earnings - Parent Company Only For the Years Ended December 31, 2019 , 2018 and 2017 2019 2018 2017 (in thousands of U.S. dollars) INCOME Net investment income $ 3,649 $ 142 $ 80 Other income — — 1,050 Dividend income from subsidiaries — — 249,055 3,649 142 250,185 EXPENSES General and administrative expenses 44,964 68,977 87,596 Interest expense 51,508 27,353 23,138 Net foreign exchange losses (gains) (21,516 ) 7,655 6,135 74,956 103,985 116,869 EARNINGS (LOSSES) BEFORE EQUITY IN UNDISTRIBUTED EARNINGS OF SUBSIDIARIES (71,307 ) (103,843 ) 133,316 Equity in undistributed earnings (losses) of subsidiaries - continuing operations 1,009,396 (46,378 ) 167,149 Equity in undistributed earnings (losses) of subsidiaries - discontinued operations — — 10,993 NET EARNINGS 938,089 (150,221 ) 311,458 Dividends on preferred shares (35,914 ) (12,133 ) — NET EARNINGS (LOSS) ATTRIBUTABLE TO ENSTAR GROUP LIMITED ORDINARY SHAREHOLDERS $ 902,175 $ (162,354 ) $ 311,458 See accompanying notes to the Condensed Financial Information of Registrant Statements of Comprehensive Income - Parent Company Only For the Years Ended December 31, 2019 , 2018 and 2017 2019 2018 2017 (in thousands of U.S. dollars) NET EARNINGS $ 938,089 $ (150,221 ) $ 311,458 OTHER COMPREHENSIVE INCOME (LOSS) RELATING TO SUBSIDIARIES, NET OF TAX (3,269 ) (27 ) 34,016 COMPREHENSIVE INCOME $ 934,820 $ (150,248 ) $ 345,474 See accompanying notes to the Condensed Financial Information of Registrant SCHEDULE II ENSTAR GROUP LIMITED CONDENSED FINANCIAL INFORMATION OF REGISTRANT - CONTINUED Statements of Cash Flows - Parent Company Only For the Years Ended December 31, 2019 , 2018 and 2017 2019 2018 2017 (in thousands of U.S. dollars) OPERATING ACTIVITIES: Net cash flows provided by (used in) operating activities $ (128,462 ) $ (128,382 ) $ 97,898 INVESTING ACTIVITIES: Dividends and return of capital from subsidiaries 65,500 101,000 217,450 Contributions to subsidiaries (240,382 ) (660,339 ) (465,650 ) Net cash flows used in investing activities (174,882 ) (559,339 ) (248,200 ) FINANCING ACTIVITIES: Net proceeds from the issuance of preferred shares — 495,357 — Dividends on preferred shares (35,914 ) (12,133 ) — Repayment of loans (219,000 ) (898,633 ) (696,640 ) Receipt of loans 547,613 1,115,885 844,516 Net cash flows provided by financing activities 292,699 700,476 147,876 NET INCREASE (DECREASE) IN CASH AND CASH EQUIVALENTS (10,645 ) 12,755 (2,426 ) CASH AND CASH EQUIVALENTS, BEGINNING OF YEAR 15,213 2,458 4,884 CASH AND CASH EQUIVALENTS, END OF YEAR $ 4,568 $ 15,213 $ 2,458 See accompanying notes to the Condensed Financial Information of Registrant Notes to the Condensed Financial Information of Registrant The Condensed Financial Information of Registrant should be read in conjunction with our consolidated financial statements and the accompanying notes thereto included in Part II - Item 8 of this Annual Report on Form 10-K. Our wholly owned and majority owned subsidiaries are recorded based upon our proportionate share of our subsidiaries' net assets (similar to presenting them on the equity method). Investing activities in the Condensed Statements of Cash Flows primarily represents the flow of funds to and from subsidiaries to provide cash on hand to fund acquisitions and significant new business. Net investment income relates to interest on loans to subsidiaries. For the years ended December 31, 2019 , 2018 , and 2017 , interest paid was $46.5 million , $25.1 million , and $17.6 million , respectively. During the years ended December 31, 2019 , 2018 , and 2017 , non-cash investing activities included $nil , $nil and $31.6 million , respectively, for dividends and return of capital from subsidiaries and $nil , $414.8 million and $148.1 million , respectively, for contributions to subsidiaries. In 2018, these transactions represented the contribution of the acquired outstanding shares and warrants of KaylaRe Holdings, Ltd to another subsidiary company. In 2017, these transactions were to settle intercompany balances, resulting in a net reduction in balances due from subsidiaries and an increase in investments in subsidiaries. As of December 31, 2019 , parental guarantees and capital support instruments supporting subsidiaries' insurance obligations were $1,031.5 million . In addition, as of December 31, 2019 there were $252.0 million of unsecured letters of credit for Funds at Lloyd's which have a parental guarantee. As of December 31, 2019 and 2018 , retained earnings were $2,887.9 million and $1,976.5 million , respectively, an increase of $911.4 million . This increase was primarily attributable to the net earnings of $902.2 million .</t>
  </si>
  <si>
    <t>Schedule III - Supplementary Insurance Information</t>
  </si>
  <si>
    <t>SEC Schedule, 12-16, Insurance Companies, Supplementary Insurance Information [Abstract]</t>
  </si>
  <si>
    <t>SCHEDULE III ENSTAR GROUP LIMITED SUPPLEMENTARY INSURANCE INFORMATION (Expressed in thousands of U.S. Dollars) As of December 31, Year ended December 31, Deferred Acquisition Costs Reserves for Losses and Loss Adjustment Expenses Unearned Premiums Policy Benefits for Life and Annuity Contracts Net Premiums Earned Net Investment Income Losses and Loss Expenses and Policy Benefits Amortization of Deferred Acquisition Costs Other Operating Expenses Net Premiums Written 2019 Non-life run-off $ 41,753 $ 8,295,361 $ 129,715 $ — $ 168,496 $ 275,236 $ 51,625 $ 73,642 $ 270,445 $ (25,338 ) Atrium 22,184 231,672 80,863 — 164,059 7,049 77,276 56,956 28,277 172,356 StarStone 89,180 1,879,128 518,199 — 801,926 47,401 727,636 174,711 128,419 735,429 Other 388 23,077 17,998 — 20,380 (8,410 ) 16,129 642 45,945 18,512 Total $ 153,505 $ 10,429,238 $ 746,775 $ — $ 1,154,861 $ 321,276 $ 872,666 $ 305,951 $ 473,086 $ 900,959 2018 Non-life run-off $ 4,378 $ 7,540,662 $ 136,023 $ — $ 9,427 $ 226,287 $ (306,067 ) $ 4,006 $ 197,824 $ (9,217 ) Atrium 20,355 241,284 70,429 — 146,315 5,686 69,810 50,646 24,698 153,488 StarStone 96,004 1,608,697 619,164 — 714,959 35,973 673,383 135,452 156,726 805,562 Other 364 18,861 17,002 105,080 24,874 2,725 17,902 2,686 28,127 32,067 Total $ 121,101 $ 9,409,504 $ 842,618 $ 105,080 $ 895,575 $ 270,671 $ 455,028 $ 192,790 $ 407,375 $ 981,900 2017 Non-life run-off $ 655 $ 5,949,472 $ 14,275 $ — $ 14,162 $ 166,678 $ (190,674 ) $ 328 $ 233,827 $ 6,482 Atrium 18,385 240,873 64,877 — 134,747 4,218 69,419 47,688 29,586 134,214 StarStone 45,944 1,207,743 504,045 — 459,403 27,706 314,806 48,012 135,558 464,901 Other — — — 117,207 4,809 10,187 4,015 878 37,014 4,793 Total $ 64,984 $ 7,398,088 $ 583,197 $ 117,207 $ 613,121 $ 208,789 $ 197,566 $ 96,906 $ 435,985 $ 610,390</t>
  </si>
  <si>
    <t>Schedule IV - Reinsurance</t>
  </si>
  <si>
    <t>SEC Schedule, 12-17, Insurance Companies, Reinsurance [Abstract]</t>
  </si>
  <si>
    <t xml:space="preserve">SCHEDULE IV ENSTAR GROUP LIMITED REINSURANCE For the Years Ended December 31, 2019 , 2018 and 2017 (Expressed in thousands of U.S. Dollars) Gross Ceded to Other Companies Assumed from Other Companies Net Amount Percentage of Amount Assumed to Net 2019 Life insurance in force $ 725,293 $ (65,795 ) $ — $ 659,498 — % Premiums earned: Property and casualty 1,146,956 (267,174 ) 273,807 1,153,589 23.7 % Life and annuities 1,295 (23 ) — 1,272 — % Total premiums earned $ 1,148,251 $ (267,197 ) $ 273,807 $ 1,154,861 2018 Life insurance in force $ 855,366 $ (84,603 ) $ — $ 770,763 — % Premiums earned: Property and casualty 985,637 (330,110 ) 236,182 891,709 26.5 % Life and annuities 3,892 (26 ) — 3,866 — % Total premiums earned $ 989,529 $ (330,136 ) $ 236,182 $ 895,575 2017 Life insurance in force $ 979,291 $ (100,189 ) $ — $ 879,102 — % Premiums earned: Property and casualty 899,226 (433,075 ) 142,161 608,312 23.4 % Life and annuities 5,900 (1,091 ) — 4,809 — % Total premiums earned $ 905,126 $ (434,166 ) $ 142,161 $ 613,121 </t>
  </si>
  <si>
    <t>Schedule V - Valuation and Qualifying Accounts</t>
  </si>
  <si>
    <t>SEC Schedule, 12-09, Valuation and Qualifying Accounts [Abstract]</t>
  </si>
  <si>
    <t>SCHEDULE V ENSTAR GROUP LIMITED VALUATION AND QUALIFYING ACCOUNTS For the Years Ended December 31, 2019 , 2018 and 2017 (Expressed in thousands of U.S. Dollars) Balance at Beginning of Year Charged to costs and expenses Charged to other Deductions (1) Balance at End of Year December 31, 2019 Reinsurance balances recoverable on paid and unpaid losses: Provisions for bad debt 156,732 — 111 (9,204 ) 147,639 Valuation allowance for deferred tax assets 212,113 2,792 — (97,515 ) 117,390 December 31, 2018 Reinsurance balances recoverable on paid and unpaid losses: Provisions for bad debt 165,213 — (1,837 ) (6,644 ) 156,732 Valuation allowance for deferred tax assets 188,300 (2,492 ) 18,000 8,305 212,113 December 31, 2017 Reinsurance balances recoverable on paid and unpaid losses: Provisions for bad debt 174,516 (1,536 ) (4,191 ) (3,576 ) 165,213 Valuation allowance for deferred tax assets 290,861 (16,694 ) — (85,867 ) 188,300 (1) Credited to the related asset account.</t>
  </si>
  <si>
    <t>Schedule VI - Supplementary Information Concerning Property/Casualty Insurance Operations</t>
  </si>
  <si>
    <t>SEC Schedule, 12-18, Supplemental Information, Property-Casualty Insurance Underwriters [Abstract]</t>
  </si>
  <si>
    <t>SCHEDULE VI ENSTAR GROUP LIMITED SUPPLEMENTARY INFORMATION CONCERNING PROPERTY/CASUALTY INSURANCE OPERATIONS As of and for the years ended December 31, 2019 , 2018 and 2017 (Expressed in thousands of U.S. Dollars) As of December 31, Year ended December 31, Affiliation with Registrant Deferred Acquisition Costs Reserves for Unpaid Losses and Loss Adjustment Expenses Unearned Premiums Net Premiums Earned Net Investment Income Net Losses and Loss Expenses Incurred Net Paid Losses and Loss Expenses Amortization of Deferred Acquisition Costs Net Premiums Written Current Year Prior Year Consolidated Subsidiaries 2019 $ 153,505 $ 10,429,238 $ 746,775 $ 1,153,589 $ 320,780 $ 823,658 $ 48,917 $ (1,869,268 ) $ 305,774 $ 899,687 2018 121,101 9,409,504 842,618 891,708 269,093 689,782 (235,757 ) (1,384,545 ) 192,790 978,037 2017 64,984 7,398,088 583,197 608,312 198,602 437,853 (244,302 ) (945,194 ) 96,028 605,597</t>
  </si>
  <si>
    <t>Significant Accounting Policies (Policies)</t>
  </si>
  <si>
    <t>Basis of Preparation</t>
  </si>
  <si>
    <t>The consolidated financial statements have been prepared in conformity with accounting principles generally accepted in the United States of America ("U.S. GAAP").</t>
  </si>
  <si>
    <t>Basis of Consolidation</t>
  </si>
  <si>
    <t>The consolidated financial statements include our assets, liabilities and results of operations as of December 31, 2019 and 2018 and for the years ended December 31, 2019 , 2018 and 2017</t>
  </si>
  <si>
    <t>Use of Estimates</t>
  </si>
  <si>
    <t>The preparation of financial statements in accordance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Our actual results could differ materially from our estimates. Accounting policies that we believe are most dependent on assumptions and estimates are considered to be our critical accounting policies and are related to the determination of: • liability for losses and loss adjustment expenses ("LAE"); • reinsurance balances recoverable on paid and unpaid losses; • defendant asbestos and environmental liabilities and related insurance balances recoverable; • valuation allowances on reinsurance balances recoverable and deferred tax assets; • impairment charges, including other-than-temporary impairments on investment securities classified as available-for-sale, and impairments on goodwill, intangible assets and deferred charge assets; • gross and net premiums written and net premiums earned; • fair value measurements of investments; • fair value estimates associated with accounting for acquisitions; • fair value estimates associated with loss portfolio transfer reinsurance agreements for which we have elected the fair value option; and • redeemable noncontrolling interests.</t>
  </si>
  <si>
    <t>Premiums</t>
  </si>
  <si>
    <t>Non-Life Non-life premiums written are earned on a pro-rata basis over the period the coverage is provided. Reinsurance premiums are recorded at the inception of the policy, are based upon contractual terms and, for certain business, are estimated based on underlying contracts or from information provided by insureds and/or brokers. Changes in reinsurance premium estimates are expected and may result in adjustments in future periods. Any subsequent differences arising on such estimates are recorded as premiums written in the period in which they are determined. Certain non-life contracts are retrospectively rated and provide for a final adjustment to the premium based on the final settlement of all losses. Premiums on such contracts are adjusted based upon contractual terms, and management judgme nt is involved with respect to the estimate of the amount of losses that we expect to incur. Additional premiums are recognized at the time loss thresholds specified in the contract are exceeded and are earned over the coverage period, or are earned immediately if the period of risk coverage has passed. Premiums receivable Premiums receivable represent amounts currently due and amounts not yet due on insurance and reinsurance policies. Premiums for insurance policies and loss portfolio transfer reinsurance agreements are generally due at inception. Premiums for other reinsurance policies generally become due over the period of coverage based on the policy terms. We monitor the credit risk associated with premiums receivable, taking into consideration the impact of our contractual right to offset loss obligations or unearned premiums against premiums receivable. Amounts deemed uncollectible are charged to net earnings based on an expected loss approach. Changes in the estimates of premiums written will result in an adjustment to premiums receivable in the period they are determined. Unearned premiums and prepaid reinsurance premiums Unearned premiums represent the portion of premiums written that relate to the unexpired terms of policies in force. Premiums ceded are similarly pro-rated over the period the coverage is provided with the unearned portion being deferred as prepaid reinsurance premiums.</t>
  </si>
  <si>
    <t>Acquisition Costs</t>
  </si>
  <si>
    <t>Acquisition costs, consisting principally of commissions and brokerage expenses and certain premium taxes and fees incurred at the time a contract or policy is issued and that vary with and are directly related to the successful efforts of acquiring new insurance contracts or renewing existing insurance contracts, are deferred and amortized over the period in which the related premiums are earned. Deferred acquisition costs are limited to their estimated realizable value by line of business based on the related unearned premiums, anticipated claims and claim expenses and anticipated investment income. A premium deficiency occurs if the sum of anticipated losses and loss adjustment expenses exceed unearned premiums, deferred acquisition costs and anticipated investment income. A premium deficiency is initially recognized by charging any deferred acquisition costs to expense to the extent required in order to eliminate the deficiency. If the premium deficiency exceeds the deferred acquisition costs then a liability is accrued for the excess deficiency.</t>
  </si>
  <si>
    <t>Losses and LAE</t>
  </si>
  <si>
    <t xml:space="preserve">Non-life Run-off The liability for losses and LAE in the Non-life Run-off segment includes an amount determined from reported claims and an amount, based on historical loss experience and industry statistics, for losses incurred but not reported ("IBNR") determined using a variety of actuarial methods. These estimates are continually reviewed and are necessarily subject to the impact of future changes in factors such as claim severity and frequency, changes in economic conditions including the impact of inflation, legal and judicial developments, and medical cost trends. Our estimates, at inception and on an ongoing basis, do not include an estimate for potential future commutations and policy buybacks. Commutations and policy buybacks are often unique, and each commutation or policy buyback is separately negotiated. Therefore, the successful execution of one commutation or policy buyback does not necessarily impact the likelihood of other commutations or policy buybacks occurring in the future. We therefore exclude the impact of potential future commutations and policy buybacks in determining the liability for losses and LAE. While we believe that the liability for losses and LAE is adequate, the ultimate amount may be in excess of, or less than, the amounts provided. Adjustments will be reflected as part of the net increase or reduction in losses and LAE liabilities in the periods in which they become known. Premium and commission adjustments may be triggered by incurred losses, and any amounts are recorded in the same period that the related incurred loss is recognized. Commutations of acquired companies’ exposures have the effect of accelerating the payout of claims compared to the probability-weighted ranges of actuarially projected cash flows that we applied when estimating the fair values of assets and liabilities at the time of acquisition. Commutations and policy buybacks provide an opportunity for us to exit exposures to certain policies and insureds generally at a discount to our estimate of the ultimate liability and provide us with the ability to eliminate exposure to further losses. Commutations and policy buybacks can be beneficial to us as they legally extinguish liabilities in full, reduce the potential for future adverse loss development, and reduce future claims handling costs. Any material acceleration of payout together with the impact of any material loss reserve savings in any period will also accelerate the amortization of fair value adjustments and deferred charge assets in that period. Commutations are only executed directly with insureds or reinsureds and any g ains realized or losses incurred on the settlement of losses and LAE liabilities through commutations or policy buybacks are recognized upon the execution of a commutation or policy buyback with the insured or reinsured. Our estimate of the liability for losses and LAE does not consider historical commutations and policy buybacks and also does not include an estimate for potential future commutations and policy buybacks. Our insurance and reinsurance subsidiaries also establish provisions for LAE relating to run-off costs for the estimated duration of the run-off, which are included in the liability for losses and LAE. These provisions are assessed at each reporting date, and provisions relating to future periods are adjusted to reflect any changes in estimates of the periodic run-off costs or the duration of the run-off, including the impact of any acceleration of the run-off period that may be caused by commutations. Provisions relating to the current period together with any adjustment to future run-off provisions are included in net incurred losses and LAE in the consolidated statements of earnings. Atrium and StarStone The reserves for losses and LAE in the Atrium and StarStone segments include reserves for unpaid reported losses and for IBNR loss reserves. The reserves for unpaid reported losses and loss expenses are established by management based on reports from brokers, ceding companies and insureds and represent the estimated ultimate cost of events or conditions that have been reported to or specifically identified by us. The reserve for IBNR losses is established by us based on actuarially determined estimates of ultimate losses and loss expenses. Inherent in the estimate of ultimate losses and loss expenses are expected trends in claim severity and frequency and other factors which may vary significantly as claims are settled. Accordingly, ultimate losses and loss expenses may differ from the amounts recorded in the consolidated financial statements. These estimates are reviewed regularly and, as experience develops and new information becomes known, the reserves are adjusted as necessary. Such adjustments, if any, will be recorded in earnings in the period in which they become known. Prior period development arises from changes to loss estimates recognized in the current year that relate to loss reserves established in prev ious calendar years. Components of Net Incurred Losses and LAE Included within the total net incurred losses and LAE on our consolidated statement of earnings are the following items: • Net losses paid: paid losses and LAE, net of related reinsurance recoveries. • Net change in case and LAE reserves: the change in case reserves and associated LAE, net of related reinsurance recoveries. • Net change in IBNR reserves: the change in IBNR reserves, net of related reinsurance recoveries. • Increase (reduction) in estimates of net ultimate losses: the total of net losses paid, net change in case and LAE reserves and the net change in IBNR. This includes the net impact of commutations and policy buybacks on the liability for losses and LAE reserves and reinsurance recoveries. • Increase (reduction) in provisions for unallocated LAE: the net change in our provision for unallocated LAE. • Amortization of deferred charge assets: the amortization of the deferred charge assets associated with assumed retroactive reinsurance contracts, where the estimated ultimate losses assumed at the inception of the contracts is greater than the premium consideration received. • Amortization of fair value adjustments: the amortization of the fair value adjustments associated with acquired companies, where the assumed losses and LAE reserves and the acquired reinsurance recoveries are fair valued on acquisition. • Changes in fair value - fair value option: the changes in the fair value for reinsurance agreements where we have elected the fair value option. The change in fair value component includes the changes in the discounted cash flows and risk margin. The underlying net losses paid, net change in case and LAE reserves and the net change in IBNR reserves relating to these reinsurance agreements for which we have elected the fair value option are included within the appropriate line items described above. • Net incurred losses and LAE: the total of increase (reduction) in estimates of net ultimate losses, increase (reduction) in provisions for unallocated LAE, amortization of deferred charge assets, amortization of fair value adjustments and changes in fair value - fair value option. </t>
  </si>
  <si>
    <t xml:space="preserve">We acquired DCo on December 30, 2016, and Morse TEC on October 30, 2019, as described in Note 3 - "Acquisitions" . DCo and Morse TEC hold liabilities associated with personal injury asbestos claims and environmental claims arising from their legacy manufacturing operations. DCo and Morse TEC continue to process asbestos personal injury claims. Defendant asbestos and environmental liabilities on our consolidated balance sheets include amounts for indemnity and defense costs for pending and future claims, determined using standard actuarial techniques for asbestos-related exposures. Defendant asbestos and environmental liabilities also include amounts for environmental liabilities associated with DCo's and Morse TEC's properties. </t>
  </si>
  <si>
    <t>Reinsurance Balances Recoverable, Funds Held, and Retroactive Reinsurance</t>
  </si>
  <si>
    <t>Amounts billed to, and due from, reinsurers resulting from paid movements in the underlying business are calculated in accordance with the terms of the individual reinsurance contracts. Similarly, reinsurance balances recoverable on paid and unpaid losses related to our case reserves are calculated by applying the terms of any applicable reinsurance coverage to movements in the underlying case reserves. Our estimate of reinsurance balances recoverable on paid and unpaid losses related to IBNR reserves is recognized on a basis consistent with the underlying IBNR reserves. Our reinsurance balances recoverable on paid and unpaid losses are presented net of a provision for uncollectible amounts, reflecting the amount deemed not collectible due to credit quality, collection problems due to the location of the reinsurer, contractual disputes with reinsurers over individual contentious claims, contract language or coverage issues. Retroactive reinsurance policies provide indemnification for losses and LAE with respect to past loss events. In our Non-life Run-off segment we use the balance sheet accounting approach for assumed loss portfolio transfers, whereby at the inception of the contract there are no premiums or losses recorded in earnings. Deferred Charge Assets If, at the inception of a Non-life Run-off retroactive reinsurance contract, the estimated undiscounted ultimate losses payable are in excess of the premiums received, a deferred charge asset is recorded for the excess. The premium consideration that we charge the ceding companies may be lower than the undiscounted estimated ultimate losses payable due to the time value of money. After receiving the premium consideration in full from our cedents at the inception of the contract, we invest the premium received over an extended period of time, thereby generating investment income. We expect to generate profits from these retroactive reinsurance policies when taking into account the premium received and expected investment income, less contractual obligations and expenses. Deferred charge assets, recorded in other assets, are amortized over the estimated claim payment period of the related contract with the periodic amortization reflected in earnings as a component of losses and LAE. The amortization of deferred charge assets is adjusted at each reporting period to reflect new estimates of the amount and timing of remaining loss ad LAE payments. Changes in the estimated amount and the timing of payments of unpaid losses may have an effect on the unamortized deferred charge assets and the amount of periodic amortization. When liabilities for losses and LAE are extinguished through commutations and policy buybacks, they are removed from our estimates for the remaining loss and LAE payments, and this will generally result in an acceleration of the amortization of the deferred charge assets. Deferred charge assets are assessed at each reporting period for impairment and if the asset is determined to be impaired, then it is written down in the period in which the determination is made. Fair Value Option In our Non-life Run-off segment, we have elected to apply the fair value option for certain loss portfolio transfer reinsurance transactions. This is an irrevocable election that applies to all balances under the insurance contract, including funds held assets, reinsurance balances recoverable on paid and unpaid losses, and the liability for losses and loss adjustment expenses. We use an internal model to calculate the fair value of the liability for losses and loss adjustment expenses and the reinsurance balances recoverable on paid and unpaid losses. Note 12 - "Fair Value Measurements" describes the internal model, including the observable and unobservable inputs used in the model.</t>
  </si>
  <si>
    <t>Insurance Balances Recoverable</t>
  </si>
  <si>
    <t>Amounts billed to and due from insurers providing coverage for our defendant asbestos liabilities are calculated in accordance with the terms of the individual insurance contracts. The insurance balances recoverable related to our defendant asbestos liabilities are presented net of a provision for uncollectible amounts, reflecting the amount deemed not collectible primarily due to credit quality and contractual disputes with insurers over coverage issues.</t>
  </si>
  <si>
    <t xml:space="preserve">Short-term investments and fixed maturity investments Short-term investments comprise investments with a maturity greater than three months up to one year from the date of purchase. Fixed maturities comprise investments with a maturity of greater than one year from the date of purchase. Short-term and fixed maturity investments classified as trading are carried at fair value, with realized and unrealized holding gains and losses included in net earnings and reported as net realized and unrealized gains and losses. Short-term and fixed maturity investments classified as available-for-sale are carried at fair value, with unrealized gains and losses excluded from net earnings and reported as a separate component of accumulated other comprehensive income (loss) ("AOCI") . Realized gains and losses on sales of investments classified as available-for-sale are recognized in the consolidated statements of earnings. The costs of short-term and fixed maturity investments are adjusted for amortization of premiums and accretion of discounts, recognized using the effective yield method and included in net investment income. For mortgage-backed and asset-backed investments, and any other holdings for which there is a prepayment risk, prepayment assumptions are evaluated and reviewed on a regular basis. Investment purchases and sales are recorded on a trade-date basis. Realized gains and losses on the sale of investments are based upon specific identification of the cost of investments. Other-Than-Temporary Impairments Fixed maturity investments classified as available-for-sale are reviewed quarterly to determine if they have sustained an impairment of value that is, based on our judgment, considered to be other than temporary. The process includes reviewing each fixed maturity investment whose fair value is below amortized cost and: (1) determining if we have the intent to sell the fixed maturity investment; (2) determining if it is more likely than not that we will be required to sell the fixed maturity investment before its anticipated recovery; and (3) assessing whether a credit loss exists, that is, whether we expect that the present value of the cash flows expected to be collected from the fixed maturity investment is less than the amortized cost basis of the investment. In assessing whether it is more likely than not that we will be required to sell a fixed maturity investment before its anticipated recovery, we consider various factors including our future cash flow requirements, legal and regulatory requirements, the level of our cash, cash equivalents, short-term investments and fixed maturity investments available-for-sale in an unrealized gain position, and other relevant factors. In evaluating credit losses, we consider a variety of factors in the assessment of a fixed maturity investment including: (1) the time period during which there has been a significant decline below cost; (2) the extent of the decline below cost and par; (3) the potential for the investment to recover in value; (4) an analysis of the financial condition of the issuer; (5) the rating of the issuer; and (6) failure of the issuer of the investment to make scheduled interest or principal payments. If we conclude that an investment is other-than-temporarily impaired ("OTTI"), then the difference between the fair value and the amortized cost of the investment is presented as an OTTI charge in the consolidated statements of earnings, with an offset for any non-credit related loss component of the OTTI charge to be recognized in other comprehensive income. Accordingly, only the credit loss component of the OTTI amount would have an impact on our earnings. Equities We hold investments in publicly traded equities and exchange-traded funds as well as in privately held equities. Our equity investments are carried at fair value with realized and unrealized holding gains and losses included in net earnings and reported as net realized and unrealized gains and losses. Other investments, at fair value Other investments include investments in limited partnerships and limited liability companies (collectively "private equities") and fixed income funds, hedge funds, equity funds, private credit funds and collateralized loan obligation ("CLO") equity funds that carry their investments at fair value, as well as direct investments in CLO equities. These other investments are stated at fair value, which ordinarily will be the most recently reported net asset value as advised by the fund manager or administrator. Many of our fund investments publish net asset values on a daily basis and provide daily liquidity; others report on a monthly basis. Private equities typically report quarterly. The change in fair value is included in net realized and unrealized gains and losses on investments and recognized in net earnings. Equity method investments Investments in which the Company has significant influence over the operating and financial policies of the investee are classified as equity method investments and are accounted for using the equity method of accounting. In applying the equity method of accounting, investments are initially recorded at cost and are subsequently adjusted based on the Company's proportionate share of net income or loss of the investee, net of any distributions received from the investee. Adjustments are based on the most recently available financial information from the investee. Changes in the carrying value of such investments are recorded in our consolidated statements of earnings as earnings (losses) from equity method investments. Any decline in the value of our equity method investments considered by management to be other-than-temporary is reflected in our consolidated statements of earnings in the period in which it is determined. </t>
  </si>
  <si>
    <t>Cash equivalents includes money market funds, fixed interest deposits and all highly liquid debt instruments purchased with an original maturity of three months or less.</t>
  </si>
  <si>
    <t>Fees and Commission Income</t>
  </si>
  <si>
    <t xml:space="preserve">Fees and commission income primarily includes profit commissions earned from managed Lloyd's syndicates as well as fees earned under fronting and consulting arrangements with third-party clients, which are recorded on an accrual basis. </t>
  </si>
  <si>
    <t>Foreign Exchange</t>
  </si>
  <si>
    <t>Our reporting currency is the U.S. dollar. Assets and liabilities of entities whose functional currency is not the U.S. dollar are translated at period end exchange rates. Revenues and expenses of such foreign entities are translated at average exchange rates during the year. The effect of the currency translation adjustments for these foreign entities is included in accumulated other comprehensive income (loss). Other foreign currency assets and liabilities that are considered monetary items are translated at exchange rates in effect at the balance sheet date. Foreign currency revenues and expenses are translated either at transaction date exchange rates or using an appropriately weighted average exchange rate for the reporting period. These exchange gains and losses are recognized in net earnings.</t>
  </si>
  <si>
    <t>Share-based Compensation</t>
  </si>
  <si>
    <t>We primarily use three types of share-based compensation arrangements: (i) restricted shares, restricted share units and performance share units, (ii) cash-settled stock appreciation rights ("SARs") and (iii) shares issued under our employee share purchase plans. With the exception of SARs and the incentive plan awards issued to certain employees of Atrium and StarStone, our share-based compensation awards qualify for equity classification. The fair value of the compensation cost is measured at the grant date and is expensed over the service period of the award. The SARs, the Atrium and StarStone incentive plan awards are classified as liability awards. Liability classified awards are recorded at fair value within other liabilities in the consolidated balance sheet with changes in fair value relating to the vested portion of the award recorded within general and administrative expenses in the consolidated statements of earnings.</t>
  </si>
  <si>
    <t>Derivative Instruments</t>
  </si>
  <si>
    <t>We utilize derivative instruments in our foreign currency and interest rate risk management strategies and recognize all derivatives as either assets or liabilities in the consolidated balance sheets and carry them at the fair value of the specific instrument utilized. Changes in the fair value as well as realized gains or losses on derivative instruments are recognized in net earnings if they are not designated as qualifying hedging instruments or if the criteria for establishing a perfectly effective designated hedging relationship for our net investment hedges has not been met. However, if a designated net investment hedge is deemed to be perfectly effective, then we recognize the changes in the fair value of the underlying hedging instrument in accumulated other comprehensive income (loss) until the application of hedge accounting is discontinued. Any cumulative gains or losses arising on designated net investment hedges are deferred in accumulated other comprehensive income (loss) until the cumulative translation adjustment ("CTA") from the underlying hedged net investment is recognized in net earnings due to a disposal, deconsolidation or substantial liquidation. Certain of our funds held arrangements also contain embedded derivatives as described above, which are carried at fair value. In addition, we also hold equity call options carried at fair value, as part of our investment strategy.</t>
  </si>
  <si>
    <t>Income Taxes</t>
  </si>
  <si>
    <t>Certain of our subsidiaries and branches operate in jurisdictions where they are subject to taxation. Current and deferred tax expense or benefit is allocated to net earnings (loss), or, in certain cases, to discontinued operations or other comprehensive income (loss). Current tax is recognized and measured upon enacted tax laws and rates applicable in the relevant jurisdiction in the period in which the income tax becomes accruable or realizable. Deferred taxes are provided for temporary differences between the carrying amount of assets and liabilities used in the financial statements and the tax basis used in the various jurisdictional tax returns. When our assessment indicates that all or some portion of deferred tax assets will not be realized, a valuation allowance is recorded against the deferred tax assets to reduce the assets to the amount more likely than not to be realized. We recognize the benefit relating to tax positions only where the position is more likely than not to be sustained assuming examination by tax authorities. A recognized tax benefit is measured as the largest amount that is greater than 50 percent likely of being realized upon settlement. A liability or other adjustment is recognized for any tax benefit (along with any interest and penalty, if applicable) claimed in a tax return in excess of the amount allowed to be recognized in the financial statements under U.S. GAAP. Any changes in amounts recognized are recorded in the period in which they are determined.</t>
  </si>
  <si>
    <t>Basic earnings per share is based on the weighted average number of ordinary shares outstanding and excludes potentially dilutive securities such as restricted shares, restricted share units, warrants, options and convertible securities. Diluted earnings per share is based on the weighted average number of ordinary and ordinary share equivalents outstanding calculated using the treasury stock method for all potentially dilutive securities. When the effect of dilutive securities would be anti-dilutive, these securities are excluded from the calculation of diluted earnings per share.</t>
  </si>
  <si>
    <t>The acquisition method is used to account for all business acquisitions. This method requires that we record the acquired assets and liabilities at their estimated fair value. The fair values of each of the acquired reinsurance assets and liabilities are derived from probability-weighted ranges of the associated projected cash flows, based on actuarially prepared information and management’s run-off strategy. Our run-off strategy, as well as that of other run-off market participants, is expected to be different from the seller's as generally sellers are not specialized in running off insurance and reinsurance liabilities whereas we and other market participants do specialize in such run-offs. The key assumptions used by us and, we believe, by other run-off market participants in the valuation of acquired companies are (i) the projected payout, timing and amount of claims liabilities; (ii) the related projected timing and amount of reinsurance collections; (iii) an appropriate discount rate, which is applied to determine the present value of the future cash flows; (iv) the estimated unallocated LAE to be incurred over the life of the run-off; (v) the impact of any accelerated run-off strategy; and (vi) an appropriate risk margin.</t>
  </si>
  <si>
    <t>Acquisitions, Fair Value Adjustment</t>
  </si>
  <si>
    <t>The difference between the nominal carrying values of the acquired reinsurance liabilities and assets as of the acquisition date and their fair value is recorded as a fair value adjustment ("FVA") on the consolidated balance sheet. The FVA is amortized over the estimated payout period of the acquired outstanding losses and LAE and reinsurance balances recoverable. To the extent the actual payout experience after the acquisition is materially faster or slower than anticipated at the time of the acquisition as a result of (i) our active claims management strategies, which include commutations and policy buybacks , (ii) an adjustment to the estimated ultimate loss reserves, (iii) changes in bad debt provisions, or (iv) changes in estimates of future run-off costs following accelerated payouts, then the amortization of the FVA is adjusted to reflect such changes.</t>
  </si>
  <si>
    <t>Goodwill</t>
  </si>
  <si>
    <t>The difference between the fair value of net assets acquired and the purchase price is recorded as goodwill and included as an asset on the consolidated balance sheet or as a gain from bargain purchase in the consolidated statements of earnings. Goodwill is established initially upon acquisition and assessed at least annually for impairment. If the goodwill asset is determined to be impaired it is written down in the period in which the determination is made.</t>
  </si>
  <si>
    <t>Intangible Assets</t>
  </si>
  <si>
    <t>Intangible assets represent both the definite-lived and indefinite-lived intangible assets arising from the acquisitions of Atrium and StarStone. Definite-lived intangible assets are amortized over their useful lives with the amortization expense being recognized in the consolidated statements of earnings. Indefinite-lived intangible assets are not subject to amortization. The carrying values of intangible assets are reviewed for indicators of impairment at least annually. Impairment is recognized if the carrying values of the definite-lived intangible assets are not recoverable from their undiscounted cash flows and is measured as the amount by which the carrying value exceeds the fair value. Similarly, for indefinite-lived intangible assets, i f the carrying value of the asset exceeds its fair value, then an impairment loss is recognized in an amount equal to the excess.</t>
  </si>
  <si>
    <t>Redeemable Noncontrolling Interest</t>
  </si>
  <si>
    <t>In connection with the acquisitions of Arden, Atrium and StarStone, certain subsidiaries issued shares to noncontrolling interests. These shares provide certain redemption rights to the holders, which may be settled in our own shares or cash or a combination of cash and shares, at our option. Redeemable noncontrolling interests with redemption features that are not solely within our control are classified within temporary equity in the consolidated balance sheets and carried at their redemption value, which is fair value. Change in the fair value is recognized through retained earnings as if the balance sheet date were also the redemption date.</t>
  </si>
  <si>
    <t>Internal-use Software</t>
  </si>
  <si>
    <t xml:space="preserve">Direct internal and external costs to acquire or develop internal-use software have been capitalized. We only capitalize costs incurred after the preliminary project stage has been completed, and when management has authorized and committed to funding the project and it is probable that the project will be completed and the software will be used to perform the functions intended. Capitalized costs related to internal-use software are amortized on a straight-line basis over the estimated useful lives of the assets. These capitalized costs are also assessed for impairment when impairment indicators exist. </t>
  </si>
  <si>
    <t>Held-for-sale Business and Discontinued Operations</t>
  </si>
  <si>
    <t>We report a business as held-for-sale when certain criteria are met, which include (1) management has either approved the sale or is in the process of obtaining approval to sell the business and is committed to a formal plan to sell the business, (2) the business is available for immediate sale in its present condition, (3) the business is being actively marketed for sale at a price that is reasonable in relation to its current fair value, and (4) the sale is anticipated to occur within the next 12 months, among other specified criteria. A business classified as held for sale is recorded at the lower of its carrying amount or estimated fair value less costs to sell. If the carrying amount of the business exceeds its estimated fair value, a loss is recognized. Assets and liabilities related to the businesses classified as held-for-sale are separately reported in our Consolidated Balance Sheets beginning in the period in which the business is classified as held-for-sale. Refer to Note 5 - "Divestitures, Held-for-Sale Businesses and Discontinued Operations" for further information regarding our held-for-sale business. Disposals that represent strategic shifts that have or will have a major effect on our operations and financial results are reported as discontinued operations.</t>
  </si>
  <si>
    <t>New Accounting Standards Adopted and Recently Issued Accounting Pronouncements Not Yet Adopted</t>
  </si>
  <si>
    <t>New Accounting Standards Adopted in 2019 Accounting Standards Update ("ASU") 2019-07 - Codification Updates to SEC Sections In July 2019, the Financial Accounting Standards Board (the "FASB") issued ASU 2019-07 in response to the Securities and Exchange Commission's ("SEC's") disclosure update and simplification initiative. The ASU clarifies or improves the disclosure and presentation requirements of a variety of Codification Topics by aligning them with the SEC’s regulations, thereby eliminating redundancies and making the Codification easier to apply. The adoption of the disclosure and presentation amendments included in this ASU and which are to be applied prospectively, did not have a material impact on our consolidated financial statements and disclosures . ASU 2018-13, Changes to the Disclosure Requirements for Fair Value Measurements In August 2018, the FASB issued ASU 2018-13, which amended the fair value measurement guidance in Accounting Standards Codification ("ASC") 820 - Fair Value Measurement , by removing and modifying certain existing disclosure requirements, while also adding some new disclosure requirements. We adopted the new standard as of December 31, 2019 however these new or modified disclosures did not have a material impact on the fair value measurement disclosures included in our consolidated financial statements. ASU 2018-02, Reclassification of Certain Tax Effects from Accumulated Other Comprehensive Income In February 2018, the FASB issued ASU 2018-02, which gives entities the option to reclassify to retained earnings tax effects related to items in accumulated other comprehensive income (“AOCI”) that are deemed stranded in AOCI as a result of the Tax Cuts and Jobs Act (the "Tax Act") enacted in the United States at the end of 2017. The amendments in this guidance eliminate the stranded tax effects resulting from the Tax Act and will improve the usefulness of information reported to financial statement users. We adopted the new standard on January 1, 2019, and that adoption did not have a material impact on our consolidated financial statements and related disclosures. ASUs 2016-02, 2018-10, 2018-11 and 2019-01, Leases In February 2016, the FASB issued ASU 2016-02, which is codified in ASC 842 - Leases , amending the guidance on the classification, measurement and disclosure of leases for both lessors and lessees. The ASU requires lessees to recognize a right-of-use asset and an offsetting lease liability on the balance sheet and to disclose qualitative and quantitative information about leasing arrangements. Subsequently, in July 2018, the FASB issued ASU 2018-10, which clarifies how to apply certain aspects of ASC 842. The amendments in the ASU address a number of issues in the new leases guidance, including (1) the rate implicit in the lease, (2) impairment of the net investment in the lease, (3) lessee reassessment of lease classification, (4) lessor reassessment of lease term and purchase options, (5) variable payments that depend on an index or rate, and (6) certain transition adjustments. In July 2018, the FASB also issued ASU 2018-11, which adds a transition option for all entities and a practical expedient only for lessors, to ASU 2016-02. The transition option, which we elected on adoption of the guidance, allows entities not to apply the new leases standard in the comparative periods they present in their financial statements in the year of adoption. Under the transition option, entities can instead opt to continue to apply the legacy guidance in ASC 840 - Leases , including its disclosure requirements, in the comparative periods presented in the year they adopt the new leases standard. This means that entities that elect this option will only provide annual disclosures for the comparative periods because ASC 840 does not require interim disclosures. Entities that elect this transition option are still required to adopt the new leases standard using the modified retrospective transition method, but they will recognize a cumulative-effect adjustment to the opening balance of retained earnings in the period of adoption rather than in the earliest period presented. The practical expedient provides lessors with an option to not separate the non-lease components from the associated lease components when certain criteria are met and requires them to account for the combined component in accordance with the revenue recognition standard in ASC 606 if the associated non-lease components are the predominant components. In addition, in March 2019, the FASB issued ASU 2019-01 to clarify that in the year of initial adoption of ASC 842, entities are not subject to the transition disclosure requirements in ASC 250-10-50-3 related to the effect of an accounting change on certain interim period financial information. Prior to this clarification, the transition guidance in ASC 842 only excluded the annual disclosures required in ASC 250-10-50-1(b)(2). We adopted ASU 2016-02 and the related amendments on January 1, 2019 using the modified retrospective transition method as required by the standard and recognized a right-of-use asset and an associated lease liability of $51.6 million on our consolidated balance sheet, relating primarily to office space and facilities that we have leased to conduct our business operations. Refer to Note 23 - "Commitments and Contingencies" for further details. Recently Issued Accounting Pronouncements Not Yet Adopted ASU 2020-01 - Clarifying the Interactions between ASC 321, ASC 323 and ASC 815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although early adoption is permitted, including adoption in any interim period. We do not expect the adoption of this standard to have a material impact on our consolidated financial statements and disclosures. ASU 2019-12 - Simplifying the Accounting for Income Taxes In December 2019, the FASB issued ASU 2019-12 which removes certain exceptions for (1) recognizing deferred taxes for investments, (2) performing intraperiod tax allocation, and (3) calculating income taxes in interim periods. The ASU also adds guidance to reduce complexity in certain areas, including recognizing deferred taxes for tax goodwill and allocating income taxes to a legal entity that is not subject to income taxes. The ASU is effective for interim and annual reporting periods beginning after December 15, 2020, although early adoption is permitted, including adoption in any interim period. We are currently assessing the impact of adopting this guidance however we do not expect that the adoption will have a material impact on our consolidated financial statements and disclosures. ASUs 2016-13, 2018-19, 2019-04, 2019-05, 2019-10 and 2019-11, Financial Instruments - Credit Losses - Measurement of Credit Losses on Financial Instruments In June 2016, the FASB issued ASU 2016-13, which is codified in ASC 326, amending the guidance on the impairment of financial instruments and significantly changing how entities measure credit losses for most financial assets and certain other financial instruments including reinsurance balances recoverable on paid and unpaid losses that are not measured at fair value through net income. The ASU will replace the existing “incurred loss” approach, with an “expected loss” model for instruments measured at amortized cost and require entities to record allowances for available-for-sale ("AFS") debt securities rather than reduce the carrying amount under the existing OTTI model. The ASU also simplifies the accounting model for purchased credit-impaired debt securities and loans. In November 2018, the FASB then issued ASU 2018-19 covering targeted improvements to ASU 2016-13, which clarifies that receivables arising from operating leases are not within the scope of ASC 326-20 and that instead, the impairment of such receivables should be accounted for in accordance with ASC 842 - Leases . In April 2019, the FASB also issued ASU 2019-04, which amends (1) ASU 2016-13 as codified in ASC 326, (2) ASU 2017-12 on hedging activities as codified in ASC 815, and (3) ASU 2016-01 on recognizing and measuring financial instruments as codified in ASC 825-10. Specifically with respect to ASC 326, the amendments in ASU 2019-04 clarify the scope of the credit losses standard and address issues related to accrued interest receivable balances, recoveries, variable interest rates and prepayments. In May 2019, the FASB then issued ASU 2019-05, which amends ASU 2016-13 to provide entities with an option to irrevocably elect the fair value option for certain financial assets previously measured on an amortized cost basis. Entities that avail themselves of this transition relief will have the option to irrevocably elect the fair value option in ASC 825-10 on an instrument-by-instrument basis for eligible instruments, upon the adoption of ASC 326. The fair value option election, however, does not apply to held-to-maturity debt securities. An entity that elects the fair value option should subsequently apply the guidance in ASC 820-10 and ASC 825-10 to the eligible instruments for which it has elected the fair value option. In November 2019, the FASB also issued ASU 2019-10 deferring the effective dates for ASU 2016-13; ASU 2017-12 and ASU 2016-02 for non-public business entities. With respect to ASU 2016-13, this deferral was also extended to entities that meet the smaller reporting company eligibility criteria. Finally, in November 2019, the FASB issued ASU 2019-11 which clarified the following specific issues related to the amendments in ASU 2016-13: (1) the treatment for expected recoveries for purchased financial assets with credit deterioration or PCD assets, (2) application of the transition relief provided for troubled debt restructuring ("TDRs"), (3) disclosures related to accrued interest receivables, and (4) the application of the practical expedient related to financial assets secured by collateral maintenance provisions. We adopted ASU 2016-13 and all the related amendments on January 1, 2020 using the modified retrospective approach and recorded a cumulative effect adjustment of approximately $1.6 million to increase opening retained earnings with respect to our financial instruments carried at amortized cost, which primarily relate to our reinsurance balances recoverable. As disclosed in Note 8 - Reinsurance Balances Recoverable on Paids and Unpaid Losses, we already carry significant specific provisions for bad debts amounting to $147.6 million on our reinsurance balances recoverable, relating primarily to our Non-life Run-off segment. Therefore, the adoption of ASU 2016-13 and the related amendments did not have a material quantitative impact on the overall credit allowance established against our reinsurance balances recoverable. As a result of adopting ASU 2016-13 and the related amendments, we also recorded a credit allowance of approximately $3.1 million related to our AFS debt securities whose fair values were less than their amortized cost basis. In addition to the estimated quantitative impact of adopting ASU 2016-13 and the related amendments, as illustrated above, the guidance will also require us to amend and in certain cases, significantly enhance the qualitative disclosures included in our consolidated financial statements around the following specific items: (1) the credit risk inherent within our portfolios of financial assets and how we monitor credit quality, (2) how we determine the estimation of expected credit losses, (3) changes in the estimate of expected credit losses that have occurred during each reporting period, and (4) providing a roll-forward analysis of our allowance for credit losses.</t>
  </si>
  <si>
    <t>Acquisitions (Tables)</t>
  </si>
  <si>
    <t>Morse TEC</t>
  </si>
  <si>
    <t>Business Acquisition [Line Items]</t>
  </si>
  <si>
    <t>Summary of Estimated Fair Values of Assets Acquired and Liabilities Assumed as of Date of Acquisition</t>
  </si>
  <si>
    <t>The following table summarizes the fair values of the assets acquired and liabilities assumed in the Morse TEC transaction at the acquisition date, which have all been allocated to the Non-life Run-off segment. ASSETS Cash and cash equivalents $ 171,412 Deferred tax assets 140,000 Other assets - insurance balances receivable 371,116 TOTAL ASSETS 682,528 LIABILITIES Defendant asbestos and environmental liabilities 662,507 Other liabilities 20,021 TOTAL LIABILITIES $ 682,528 NET ASSETS ACQUIRED AT FAIR VALUE —</t>
  </si>
  <si>
    <t>Pro Forma Condensed Combined Statement of Earnings</t>
  </si>
  <si>
    <t>The table below summarizes the results of the Morse TEC operations, which are included in our consolidated statement of earnings from the acquisition date to December 31, 2019: Net investment income $ 488 General and administrative expenses (1,459 ) Other expenses (1,512 ) Net loss $ (2,483 ) The following unaudited pro forma condensed combined statement of earnings for the years ended December 31, 2019 and 2018 combines our historical consolidated statements of earnings with those of Morse TEC , giving effect to the business combination transaction as if it had occurred on January 1, 2019 and 2018, respectively. The unaudited pro forma financial information presented below is for informational purposes only and is not necessarily indicative of the results of operations that would have been achieved if the acquisition of Morse TEC had taken place at the beginning of each period presented, nor is it indicative of future results. 2019 Enstar Group Limited Morse TEC Pro Forma Adjustments Enstar Group Limited - Pro forma Total income $ 2,629,021 $ 76,480 $ (488 ) $ 2,705,013 Total expenses (1,700,802 ) (8,918 ) 1,459 (1,708,261 ) Total noncontrolling interest 9,870 — — 9,870 Net earnings (loss) attributable to Enstar Group Limited $ 938,089 $ 67,562 $ 971 $ 1,006,622 2018 Enstar Group Limited Morse TEC Enstar Group Limited - Pro forma Total income $ 865,682 $ 42,766 $ 908,448 Total expenses (1,077,954 ) (30,187 ) (1,108,141 ) Total noncontrolling interest 62,051 — 62,051 Net earnings (loss) attributable to Enstar Group Limited $ (150,221 ) $ 12,579 $ (137,642 )</t>
  </si>
  <si>
    <t>Summary of Pro Forma Adjustments to Pro Forma Condensed Statement of Earnings</t>
  </si>
  <si>
    <t>The following table summarizes the pro-forma adjustments in the table above: Income (a) Total income for the period subsequent to the acquisition of Morse TEC already included within Enstar's full year results $ (488 ) Expenses (a) Total expenses for the period subsequent to the acquisition of Morse TEC already included within Enstar's full year results $ 1,459</t>
  </si>
  <si>
    <t>Maiden Re</t>
  </si>
  <si>
    <t>Purchase Price and Fair Value of Assets Acquired</t>
  </si>
  <si>
    <t>The components of the consideration paid to acquire all of the outstanding shares of Maiden Re North America were as follows: Cash paid $ 286,375 Adjustment for the fair value of preexisting relationships 10,273 Total purchase price $ 296,648 Net assets acquired at fair value (excluding preexisting relationships) $ 296,648 Excess of purchase price over fair value of net assets acquired $ —</t>
  </si>
  <si>
    <t>The following table summarizes the fair values of the assets acquired and liabilities assumed (excluding preexisting relationships and net of the intercompany cession assumed as part of the transaction) in the Maiden Re North America transaction at the acquisition date, which have all been allocated to the Non-life Run-off segment. ASSETS Fixed maturities, trading, at fair value $ 1,098,593 Short-term investments, trading, at fair value 3,508 Total investments 1,102,101 Cash and cash equivalents 12,035 Restricted cash and cash equivalents 26,871 Premiums receivable 138,378 Prepaid reinsurance premiums 3,257 Reinsurance balances recoverable 87,018 Other assets 96,669 TOTAL ASSETS $ 1,466,329 LIABILITIES Losses and LAE $ 1,027,367 Unearned premiums 85,696 Other liabilities 56,618 TOTAL LIABILITIES 1,169,681 NET ASSETS ACQUIRED AT FAIR VALUE $ 296,648</t>
  </si>
  <si>
    <t>The table below summarizes the results of the Maiden Re North America operations, which are included in our consolidated statement of earnings from the acquisition date to December 31, 2018: Net investment income $ 675 Net unrealized gains 3,749 General and administrative expenses (435 ) Net earnings $ 3,989</t>
  </si>
  <si>
    <t>KaylaRe</t>
  </si>
  <si>
    <t>The components of the consideration paid to acquire all of the outstanding shares and warrants of KaylaRe were as follows: Fair value of Enstar ordinary shares issued $ 414,750 Fair value of previously held equity method investment 336,137 Adjustment for the fair value of preexisting relationships 37,169 Total purchase price $ 788,056 Net assets acquired at fair value (excluding preexisting relationships) $ 746,320 Excess of purchase price over fair value of net assets acquired $ 41,736 Number of Enstar ordinary shares issued 2,007,017 Closing price of Enstar voting ordinary shares as of May 14, 2018 $ 206.65 Fair value of Enstar ordinary shares issued to shareholders of KaylaRe $ 414,750 Carrying value of previously held equity method investment prior to the close of the transaction $ 320,130 Price-to-book multiple 1.05 Fair value of previously held equity method investment prior to the close of the transaction $ 336,137 Gain recognized on remeasurement of previously held equity method investment to fair value $ 16,007</t>
  </si>
  <si>
    <t>The following table summarizes the fair values of the assets acquired and liabilities assumed (excluding preexisting relationships) in the KaylaRe transaction at the acquisition date, which have all been allocated to the Non-life Run-off segment. ASSETS Fixed maturities, trading, at fair value $ 126,393 Other investments, at fair value 626,476 Total investments 752,869 Cash and cash equivalents 5,657 Premiums receivable 10,965 Deferred acquisition costs 275 Other assets 614 TOTAL ASSETS $ 770,380 LIABILITIES Losses and LAE $ 4,059 Unearned premiums 10,984 Insurance and reinsurance balances payable 13 Other liabilities 9,004 TOTAL LIABILITIES 24,060 NET ASSETS ACQUIRED AT FAIR VALUE $ 746,320 As a result of effectively settling all the contractual preexisting relationships with KaylaRe, the Company recognized a loss of $15.6 million , which was recorded in other income (loss) in the three and six months ended June 30, 2018, as summarized below: ASSETS Carrying value Fair value Loss on deemed settlement Funds held by reinsured companies $ 386,793 $ 386,793 $ — Deferred acquisition costs/Value of business acquired 33,549 40,268 6,719 TOTAL ASSETS 420,342 427,061 6,719 LIABILITIES Losses and LAE 339,747 333,205 (6,542 ) Unearned premiums 105,602 105,602 — Insurance and reinsurance balances payable 25,897 23,559 (2,338 ) Other liabilities 1,864 1,864 — TOTAL LIABILITIES 473,110 464,230 (8,880 ) NET ASSETS (LIABILITIES) $ (52,768 ) $ (37,169 ) $ 15,599</t>
  </si>
  <si>
    <t>The table below summarizes the results of the KaylaRe operations, which are included in our consolidated statement of earnings from the acquisition date to December 31, 2018: Premiums earned $ 13,627 Incurred losses and LAE (12,364 ) Acquisition costs (341 ) Underwriting income 922 Net investment income 3,096 Net unrealized gains (47,769 ) General and administrative expenses (2,164 ) Net loss $ (45,915 )</t>
  </si>
  <si>
    <t>Investments (Tables)</t>
  </si>
  <si>
    <t>Estimated Fair Values of Investments in Fixed Maturity Investments, Short-Term Investments and Equities, Trading Securities</t>
  </si>
  <si>
    <t>The fair values of the underlying asset types of our short-term investments and fixed maturity investments, classified as trading and available-for-sale, and the fixed maturity investments included within our funds held - directly managed balance were as follows as of December 31, 2019 and 2018 : 2019 Short-term investments, trading Short-term investments, available-for-sale Fixed maturities, trading Fixed maturities, available-for-sale Fixed maturities, funds held - directly managed Total U.S. government and agency $ — $ 111,583 $ 219,194 $ 298,729 $ 106,537 $ 736,043 U.K. government 24,411 1,069 122,012 14,280 — 161,772 Other government 21,958 387 575,018 84,760 20,734 702,857 Corporate 5,121 13,915 4,007,386 1,067,256 603,389 5,697,067 Municipal — 1,381 102,554 14,491 49,456 167,882 Residential mortgage-backed — — 258,412 127,219 86,205 471,836 Commercial mortgage-backed — — 571,129 98,557 230,343 900,029 Asset-backed — — 490,624 208,097 76,681 775,402 Total fixed maturity and short-term investments $ 51,490 $ 128,335 $ 6,346,329 $ 1,913,389 $ 1,173,345 $ 9,612,888 2018 Short-term investments, trading Fixed maturities, trading Fixed maturities, available-for-sale Fixed maturities, funds held - directly managed Total U.S. government and agency $ 45,885 $ 389,735 $ 573 $ 74,052 $ 510,245 U.K. government 2,275 298,356 — — 300,631 Other government 19,064 679,525 73,185 22,036 793,810 Corporate 44,900 4,081,793 75,359 637,788 4,839,840 Municipal — 73,856 2,480 53,929 130,265 Residential mortgage-backed — 682,962 12 90,583 773,557 Commercial mortgage-backed — 488,598 — 224,465 713,063 Asset-backed 1,992 553,968 — 80,521 636,481 Total fixed maturity and short-term investments $ 114,116 $ 7,248,793 $ 151,609 $ 1,183,374 $ 8,697,892</t>
  </si>
  <si>
    <t>Summary of Amortized Cost and Estimated Fair Value of Fixed Maturity and Short-term Investments by Contractual Maturity</t>
  </si>
  <si>
    <t>The contractual maturities of our short-term investments and fixed maturity investments, classified as trading and available-for-sale, and the fixed maturity investments included within our funds held - directly managed balance are shown below. Actual maturities may differ from contractual maturities because issuers may have the right to call or prepay obligations with or without call o r prepayment penalties. As of December 31, 2019 Amortized Cost Fair Value % of Total Fair Value One year or less $ 537,944 $ 536,156 5.6 % More than one year through two years 801,473 808,071 8.4 % More than two years through five years 2,175,547 2,212,834 23.0 % More than five years through ten years 2,108,172 2,198,505 22.9 % More than ten years 1,584,345 1,710,055 17.8 % Residential mortgage-backed 466,932 471,836 4.9 % Commercial mortgage-backed 882,603 900,029 9.4 % Asset-backed 779,279 775,402 8.0 % $ 9,336,295 $ 9,612,888 100.0 %</t>
  </si>
  <si>
    <t>Credit Ratings Company's Fixed Maturity and Short-Term Investments Available-for-Sale</t>
  </si>
  <si>
    <t>The following table sets forth the credit ratings of our short-term investments and fixed maturity investments, classified as trading and available-for-sale, and the fixed maturity investments included within our funds held - directly managed balance as of December 31, 2019 : Amortized Cost Fair Value % of Total AAA Rated AA Rated A Rated BBB Rated Non- Investment Grade Not Rated U.S. government and agency $ 730,396 $ 736,043 7.7 % $ 736,043 $ — $ — $ — $ — $ — U.K. government 155,261 161,772 1.7 % — 161,772 — — — — Other government 684,117 702,857 7.3 % 316,151 154,072 63,270 144,557 24,807 — Corporate 5,479,839 5,697,067 59.2 % 149,108 619,707 2,911,867 1,703,328 311,167 1,890 Municipal 157,868 167,882 1.7 % 16,381 77,291 50,938 23,272 — — Residential mortgage-backed 466,932 471,836 4.9 % 381,502 47,489 2,295 1,882 34,055 4,613 Commercial mortgage-backed 882,603 900,029 9.4 % 632,461 89,347 95,508 66,573 6,224 9,916 Asset-backed 779,279 775,402 8.1 % 378,116 89,418 174,118 117,275 15,694 781 Total $ 9,336,295 $ 9,612,888 100.0 % $ 2,609,762 $ 1,239,096 $ 3,297,996 $ 2,056,887 $ 391,947 $ 17,200 % of total fair value 27.1 % 12.9 % 34.3 % 21.4 % 4.1 % 0.2 %</t>
  </si>
  <si>
    <t>Amortized Cost and Estimated Fair Values of Company's Fixed Maturity and Short-Term Investments Classified as Available-for-Sale</t>
  </si>
  <si>
    <t>The amortized cost and fair values of our fixed maturity investments classified as available-for-sale were as follows as of December 31, 2019 and 2018 : 2019 Amortized Cost Gross Unrealized Gains Gross Unrealized Losses Non-OTTI Fair Value U.S. government and agency $ 410,842 $ 77 $ (607 ) $ 410,312 U.K. government 15,067 282 — 15,349 Other government 84,116 1,119 (88 ) 85,147 Corporate 1,081,713 4,026 (4,568 ) 1,081,171 Municipal 15,963 20 (111 ) 15,872 Residential mortgage-backed 127,704 240 (725 ) 127,219 Commercial mortgage-backed 98,928 38 (409 ) 98,557 Asset-backed 208,121 169 (193 ) 208,097 $ 2,042,454 $ 5,971 $ (6,701 ) $ 2,041,724 2018 Amortized Cost Gross Unrealized Gains Gross Unrealized Losses Non-OTTI Fair Value U.S. government and agency $ 576 $ — $ (3 ) $ 573 Other government 72,811 1,219 (845 ) 73,185 Corporate 75,535 1,006 (1,182 ) 75,359 Municipal 2,499 — (19 ) 2,480 Residential mortgage-backed 12 — — 12 $ 151,433 $ 2,225 $ (2,049 ) $ 151,609 The following tables summarize our fixed maturity and short-term investments classified as available-for-sale in a gross unrealized loss position, as of December 31, 2019 and 2018 : 12 Months or Greater Less Than 12 Months Total 2019 Fair Value Gross Unrealized Losses Fair Value Gross Unrealized Losses Fair Value Gross Unrealized Losses Fixed maturity investments, at fair value U.S. government and agency $ — $ — $ 222,643 $ (607 ) $ 222,643 $ (607 ) Other government 1,080 (23 ) 37,796 (65 ) 38,876 (88 ) Corporate 2,754 (306 ) 461,772 (4,262 ) 464,526 (4,568 ) Municipal 128 — 12,046 (111 ) 12,174 (111 ) Residential mortgage-backed — — 65,992 (725 ) 65,992 (725 ) Commercial mortgage-backed — — 79,606 (409 ) 79,606 (409 ) Asset-backed — — 129,014 (193 ) 129,014 (193 ) Total fixed maturity and short-term investments $ 3,962 $ (329 ) $ 1,008,869 $ (6,372 ) $ 1,012,831 $ (6,701 ) 12 Months or Greater Less Than 12 Months Total 2018 Fair Value Gross Unrealized Losses Fair Value Gross Unrealized Losses Fair Value Gross Unrealized Losses Fixed maturity and short-term investments, at fair value U.S. government and agency $ 573 $ (3 ) $ — $ — $ 573 $ (3 ) Other government 7,351 (345 ) 11,000 (500 ) 18,351 (845 ) Corporate 11,888 (629 ) 25,227 (553 ) 37,115 (1,182 ) Municipal 1,783 (18 ) 283 (1 ) 2,066 (19 ) Residential mortgage-backed 12 — — — 12 — Total fixed maturity and short-term investments $ 21,607 $ (995 ) $ 36,510 $ (1,054 ) $ 58,117 $ (2,049 )</t>
  </si>
  <si>
    <t>Schedule Of Equity Securities</t>
  </si>
  <si>
    <t>The following table summarizes our equity investments classified as trading as of December 31, 2019 and 2018 : 2019 2018 Publicly traded equity investments in common and preferred stocks $ 327,875 $ 138,415 Exchange-traded funds 133,047 — Privately held equity investments in common and preferred stocks 268,799 228,710 $ 729,721 $ 367,125</t>
  </si>
  <si>
    <t>Other Investments</t>
  </si>
  <si>
    <t xml:space="preserve">The following table summarizes our other investments carried at fair value as of December 31, 2019 and 2018 : 2019 2018 Hedge funds $ 1,121,904 $ 852,584 Fixed income funds 481,039 403,858 Equity funds 410,149 333,681 Private equity funds 329,885 248,628 CLO equity funds 87,509 37,260 CLO equities 87,555 39,052 Private credit funds — 33,381 Others 6,379 9,313 $ 2,524,420 $ 1,957,757 December 31, 2019 : Less than 1 Year 1-2 years 2-3 years More than 3 years Not Eligible/ Restricted Total Redemption Frequency Hedge funds $ 343,005 $ 624,233 $ — $ 102,600 $ 52,066 $ 1,121,904 Monthly to Bi-annually Fixed income funds 477,935 — — — 3,104 481,039 Daily to Quarterly Equity funds 410,149 — — — — 410,149 Daily to Quarterly Private equity funds — — — 329,885 329,885 N/A CLO equity funds 60,735 — 26,774 — — 87,509 Quarterly to Bi-annually CLO equities 87,555 — — — — 87,555 N/A Other 34 — — — 6,345 6,379 N/A $ 1,379,413 $ 624,233 $ 26,774 $ 102,600 $ 391,400 $ 2,524,420 </t>
  </si>
  <si>
    <t>Equity Method Investments</t>
  </si>
  <si>
    <t>The table below shows our equity method investments as of December 31, 2019 and 2018 : 2019 2018 Investment Ownership % Carrying Value Investment Ownership % Carrying Value Enhanzed Re $ 154,050 47.4 % $ 182,856 $ 94,800 47.4 % $ 94,800 Citco 50,000 31.9 % 51,742 50,000 31.9 % 50,812 Monument 26,600 26.6 % 60,598 26,600 26.6 % 42,193 Clear Spring 11,210 20.0 % $ 10,645 11,210 20.0 % 10,070 Other 24,963 ~30% 20,436 15,250 ~30% 6,632 $ 266,823 $ 326,277 $ 197,860 $ 204,507</t>
  </si>
  <si>
    <t>Funds Held, Directly Managed, Carrying Values of Assets</t>
  </si>
  <si>
    <t>The following table summarizes the components of the funds held - directly managed as of December 31, 2019 and 2018 : 2019 2018 Fixed maturity investments, trading $ 1,173,345 $ 1,183,374 Other assets 14,207 14,780 $ 1,187,552 $ 1,198,154</t>
  </si>
  <si>
    <t>Funds Held, Directly Managed, Fair Value To Amortized Cost</t>
  </si>
  <si>
    <t>The following table summarizes the fixed maturity investment components of funds held - directly managed as of December 31, 2019 and 2018 : 2019 2018 Funds held - Directly Managed - Fair Value Option Funds held - Directly Managed - Variable Return Total Funds held - Directly Managed - Fair Value Option Funds held - Directly Managed - Variable Return Total Fixed maturity investments, at amortized cost $ 185,859 $ 940,194 $ 1,126,053 $ 179,670 $ 1,044,377 $ 1,224,047 Net unrealized gains (losses): Change in fair value - fair value option accounting 5,438 — 5,438 (2,733 ) — (2,733 ) Change in fair value - embedded derivative accounting — 41,854 41,854 — (37,940 ) (37,940 ) Fixed maturity investments within funds held - directly managed, at fair value $ 191,297 $ 982,048 $ 1,173,345 $ 176,937 $ 1,006,437 $ 1,183,374</t>
  </si>
  <si>
    <t>Investment Income</t>
  </si>
  <si>
    <t>Major categories of net investment income for the years ended December 31, 2019 , 2018 and 2017 are summarized as follows: 2019 2018 2017 Fixed maturity investments $ 233,310 $ 189,000 $ 144,367 Short-term investments and cash and cash equivalents 16,607 12,117 9,314 Funds held 19,981 10,041 601 Funds held – directly managed 38,173 37,623 32,479 Investment income from fixed maturities and cash and cash equivalents 308,071 248,781 186,761 Equity investments 16,671 5,397 4,355 Other investments 11,792 19,703 14,337 Life settlements and other — 6,511 14,370 Investment income from equities and other investments 28,463 31,611 33,062 Gross investment income 336,534 280,392 219,823 Investment expenses (15,258 ) (9,721 ) (11,034 ) Net investment income $ 321,276 $ 270,671 $ 208,789</t>
  </si>
  <si>
    <t>Realized Gain (Loss) on Investments</t>
  </si>
  <si>
    <t>Components of net realized and unrealized gains (losses) for the years ended December 31, 2019 , 2018 and 2017 were as follows: 2019 2018 2017 Net realized gains (losses) on sale: Gross realized gains on fixed maturity securities, available-for-sale securities (1) $ 4,856 $ 27 $ 616 Gross realized losses on fixed maturity securities, available-for-sale securities (1) (962 ) (90 ) (125 ) Net realized gains (losses) on fixed maturity securities, trading 91,313 (27,646 ) 4,695 Net realized gains (losses) on fixed maturity securities in funds held - directly managed portfolios 1,495 (3,940 ) (4,219 ) Net realized gains (losses) on equity investments, trading (374 ) 4,016 701 Total net realized gains (losses) on sale 96,328 (27,633 ) 1,668 Net unrealized gains (losses): Fixed maturity securities, trading 349,975 (165,187 ) 35,878 Fixed maturity securities in funds held - directly managed portfolios 88,053 (46,257 ) 33,902 Equity investments, trading 55,359 (9,831 ) 16,498 Other investments 441,636 (163,976 ) 102,388 Total net unrealized gains (losses) 935,023 (385,251 ) 188,666 Net realized and unrealized gains (losses) $ 1,031,351 $ (412,884 ) $ 190,334 (1) The gross realized gains and losses on available-for-sale investments included in the table above resulted from sales of $310.4 million , $11.4 million and $40.8 million for the years ended December 31, 2019 , 2018 and 2017 , respectively.</t>
  </si>
  <si>
    <t>Unrealized Gain (Loss) on Investments</t>
  </si>
  <si>
    <t>Components of net realized and unrealized gains (losses) for the years ended December 31, 2019 , 2018 and 2017 were as follows: 2019 2018 2017 Net realized gains (losses) on sale: Gross realized gains on fixed maturity securities, available-for-sale securities (1) $ 4,856 $ 27 $ 616 Gross realized losses on fixed maturity securities, available-for-sale securities (1) (962 ) (90 ) (125 ) Net realized gains (losses) on fixed maturity securities, trading 91,313 (27,646 ) 4,695 Net realized gains (losses) on fixed maturity securities in funds held - directly managed portfolios 1,495 (3,940 ) (4,219 ) Net realized gains (losses) on equity investments, trading (374 ) 4,016 701 Total net realized gains (losses) on sale 96,328 (27,633 ) 1,668 Net unrealized gains (losses): Fixed maturity securities, trading 349,975 (165,187 ) 35,878 Fixed maturity securities in funds held - directly managed portfolios 88,053 (46,257 ) 33,902 Equity investments, trading 55,359 (9,831 ) 16,498 Other investments 441,636 (163,976 ) 102,388 Total net unrealized gains (losses) 935,023 (385,251 ) 188,666 Net realized and unrealized gains (losses) $ 1,031,351 $ (412,884 ) $ 190,334</t>
  </si>
  <si>
    <t>Schedule of Carrying Value of Restricted Investments</t>
  </si>
  <si>
    <t>The carrying value of our restricted assets, including restricted cash of $352.7 million and $380.5 million , as of December 31, 2019 and 2018 , respectively, was as follows: 2019 2018 Collateral in trust for third party agreements $ 4,104,093 $ 4,336,752 Assets on deposit with regulatory authorities 445,626 579,048 Collateral for secured letter of credit facilities 133,238 127,841 Funds at Lloyd's (1) 639,316 354,589 $ 5,322,273 $ 5,398,230 (1) Our businesses include three Lloyd's syndicates. Lloyd's determines the required capital principally through the annual business plan of each syndicate. This capital is referred to as "Funds at Lloyd's" and will be drawn upon in the event that a syndicate has a loss that cannot be funded from other sources. We also utilize unsecured letters of credit for Funds at Lloyd's, as described in Note 15 - "Debt Obligations and Credit Facilities" . Funds at Lloyd's increased primarily due to reinsurance to close ("RITC") transactions, during 2019 .</t>
  </si>
  <si>
    <t>Derivatives and Hedging Instruments (Tables)</t>
  </si>
  <si>
    <t>Foreign Currency Forward Exchange Contracts</t>
  </si>
  <si>
    <t>The following table presents the gross notional amounts and the estimated fair values recorded within other assets and liabilities related to our qualifying foreign currency forward exchange rate contracts as of December 31, 2019 and 2018 : 2019 2018 Fair Value Fair Value Gross Notional Amount Assets Liabilities Gross Notional Amount Assets Liabilities Foreign exchange forward - AUD $ 64,620 $ 52 $ 2,033 $ 42,258 $ 1,377 $ — Foreign exchange forward - EUR 112,284 246 1,635 66,422 238 300 Foreign exchange forward - GBP 318,387 344 7,784 — — — Total qualifying hedges $ 495,291 $ 642 $ 11,452 $ 108,680 $ 1,615 $ 300 The following table presents the amounts of the net gains and losses deferred in the cumulative translation adjustment ("CTA") account, which is a component of accumulated other comprehensive income (loss) ("AOCI"), in shareholders' equity, relating to our foreign currency forward exchange rate contracts for the years ended December 31, 2019 , 2018 and 2017 : Amount of Gains (Losses) Deferred in AOCI 2019 2018 2017 Foreign exchange forward - AUD $ (722 ) $ 3,438 $ (1,247 ) Foreign exchange forward - EUR 1,817 1,000 — Foreign exchange forward - GBP (16,423 ) — — Total qualifying hedges $ (15,328 ) $ 4,438 $ (1,247 ) Amount of Gains (Losses) Deferred in AOCI 2018 2017 Net gains (losses) on qualifying non-derivative hedges 3,144 (9,375 ) The following table presents the gross notional amounts and the estimated fair values recorded within other assets and liabilities as of December 31, 2019 and 2018 and the gains and losses during the years ended December 31, 2019 and 2018 , related to our non-qualifying foreign currency forward exchange rate hedging relationships : December 31, 2019 2019 Fair Value Gross Notional Amount Assets Liabilities Gains (losses) on non-qualifying hedges charged to earnings Foreign exchange forward - AUD $ 913 $ 839 $ 892 $ 1,523 Foreign exchange forward - CAD 66,266 10 1,482 (2,079 ) Foreign exchange forward - EUR 74,444 507 1,440 1,759 Foreign exchange forward - GBP 11,940 13 292 12,004 Total non-qualifying hedges $ 153,563 $ 1,369 $ 4,106 $ 13,207 December 31, 2018 2018 Fair Value Gross Notional Amount Assets Liabilities Gains (losses) on non-qualifying hedges charged to earnings Foreign exchange forward - AUD $ 45,427 $ 1,952 $ 310 $ 4,958 Foreign exchange forward - CAD 55,050 1,441 — 9,311 Foreign exchange forward - EUR 54,282 139 301 2,296 Foreign exchange forward - GBP 256,959 1,554 72 15,078 Total non-qualifying hedges $ 411,718 $ 5,086 $ 683 $ 31,643</t>
  </si>
  <si>
    <t>Reinsurance Balances Recoverable on Paid and Unpaid Losses (Tables)</t>
  </si>
  <si>
    <t>Summary of Reinsurance Reserves Recoverable</t>
  </si>
  <si>
    <t>The following table provides the total reinsurance balances recoverable on paid and unpaid losses as of December 31, 2019 and 2018 : 2019 Non-life Run-off Atrium StarStone Total Recoverable from reinsurers on unpaid: Outstanding losses $ 972,293 $ 9,011 $ 328,009 $ 1,309,313 IBNR 673,059 19,286 211,404 903,749 Fair value adjustments - acquired companies (13,652 ) 519 (2,122 ) (15,255 ) Fair value adjustments - fair value option (88,086 ) — — (88,086 ) Total reinsurance reserves recoverable 1,543,614 28,816 537,291 2,109,721 Paid losses recoverable 181,375 1,541 87,253 270,169 Total $ 1,724,989 $ 30,357 $ 624,544 $ 2,379,890 Reconciliation to Consolidated Balance Sheet: Reinsurance balances recoverable on paid and unpaid losses $ 1,029,471 $ 30,357 $ 624,544 $ 1,684,372 Reinsurance balances recoverable on paid and unpaid losses - fair value option 695,518 — — 695,518 Total $ 1,724,989 $ 30,357 $ 624,544 $ 2,379,890 2018 Non-life Run-off Atrium StarStone Total Recoverable from reinsurers on unpaid: Outstanding losses $ 901,772 $ 18,891 $ 263,065 $ 1,183,728 IBNR 609,434 19,247 201,784 830,465 Fair value adjustments - acquired companies (14,344 ) 630 (1,899 ) (15,613 ) Fair value adjustments - fair value option (130,739 ) — — (130,739 ) Total reinsurance reserves recoverable 1,366,123 38,768 462,950 1,867,841 Paid losses recoverable 138,265 (256 ) 23,813 161,822 Total $ 1,504,388 $ 38,512 $ 486,763 $ 2,029,663 Reconciliation to Consolidated Balance Sheet: Reinsurance balances recoverable on paid and unpaid losses $ 764,797 $ 38,512 $ 486,763 $ 1,290,072 Reinsurance balances recoverable on paid and unpaid losses - fair value option 739,591 — — 739,591 Total $ 1,504,388 $ 38,512 $ 486,763 $ 2,029,663 The following table shows our reinsurance balances recoverable on paid and unpaid losses by rating of reinsurer and our provisions for uncollectible reinsurance balances recoverable on paid and unpaid losses ("provisions for bad debt") as of December 31, 2019 and 2018 . The majority of the provisions for bad debt relate to the Non-life Run-off segment. 2019 2018 Gross Provisions for Bad Debt Net Provisions as a Gross Provisions for Bad Debt Net Provisions as a Reinsurers rated A- or above $ 1,904,268 $ 43,427 $ 1,860,841 2.3 % $ 1,612,464 $ 51,519 $ 1,560,945 3.2 % Reinsurers rated below A-, secured 487,608 — 487,608 — % 430,852 — 430,852 — % Reinsurers rated below A-, unsecured 135,653 104,212 31,441 76.8 % 143,079 105,213 37,866 73.5 % Total $ 2,527,529 $ 147,639 $ 2,379,890 5.8 % $ 2,186,395 $ 156,732 $ 2,029,663 7.2 % The following tables provide a summary of net premiums written and earned for the years ended December 31, 2019 , 2018 and 2017 : 2019 2018 2017 Premiums Written Premiums Earned Premiums Written Premiums Earned Premiums Written Premiums Earned Non-life Run-off Gross $ (25,069 ) $ 197,009 $ (8,910 ) $ 25,230 $ 14,102 $ 23,950 Ceded (269 ) (28,513 ) (307 ) (15,803 ) (7,620 ) (9,788 ) Net $ (25,338 ) $ 168,496 $ (9,217 ) $ 9,427 $ 6,482 $ 14,162 Atrium Gross $ 192,373 $ 182,678 $ 171,494 $ 164,428 $ 153,472 $ 152,278 Ceded (20,017 ) (18,619 ) (18,006 ) (18,113 ) (19,258 ) (17,531 ) Net $ 172,356 $ 164,059 $ 153,488 $ 146,315 $ 134,214 $ 134,747 StarStone Gross $ 917,555 $ 1,021,827 $ 1,121,135 $ 1,010,816 $ 895,160 $ 865,159 Ceded (182,126 ) (219,901 ) (315,573 ) (295,857 ) (430,259 ) (405,756 ) Net $ 735,429 $ 801,926 $ 805,562 $ 714,959 $ 464,901 $ 459,403 Other Gross $ 18,534 $ 20,544 $ 32,378 $ 25,237 $ 5,719 $ 5,900 Ceded (22 ) (164 ) (311 ) (363 ) (926 ) (1,091 ) Net $ 18,512 $ 20,380 $ 32,067 $ 24,874 $ 4,793 $ 4,809 Total Gross $ 1,103,393 $ 1,422,058 $ 1,316,097 $ 1,225,711 $ 1,068,453 $ 1,047,287 Ceded (202,434 ) (267,197 ) (334,197 ) (330,136 ) (458,063 ) (434,166 ) Net $ 900,959 $ 1,154,861 $ 981,900 $ 895,575 $ 610,390 $ 613,121</t>
  </si>
  <si>
    <t>Reinsurance Balances Recoverable by Reinsurer</t>
  </si>
  <si>
    <t xml:space="preserve"> December 31, 2019 December 31, 2018 Non-life Atrium StarStone Total % of Non-life Atrium StarStone Total % of Top ten reinsurers $ 1,154,110 $ 22,051 $ 388,171 $ 1,564,332 65.7 % $ 1,124,079 $ 25,239 $ 263,192 $ 1,412,510 69.6 % Other reinsurers &gt; $1 million 551,636 7,761 233,871 793,268 33.4 % 364,098 12,091 220,123 596,312 29.4 % Other reinsurers &lt; $1 million 19,243 545 2,502 22,290 0.9 % 16,211 1,182 3,448 20,841 1.0 % Total $ 1,724,989 $ 30,357 $ 624,544 $ 2,379,890 100.0 % $ 1,504,388 $ 38,512 $ 486,763 $ 2,029,663 100.0 % December 31, 2019 December 31, 2018 Information regarding top ten reinsurers: Number of top 10 reinsurers rated A- or better 8 7 Number of top 10 non-rated reinsurers (1) 2 3 Recoverables rated A- or better in top 10 $ 1,292,207 $ 1,096,272 Collaterized non-rated reinsurers recoverables in top 10 (1) 272,125 316,238 $ 1,564,332 $ 1,412,510 Single reinsurers that represent 10% or more of total reinsurance balance recoverables as of December 31, 2019: Hannover Ruck SE (2) $ 261,295 $ 279,723 Lloyd's Syndicates (3) $ 411,030 $ 334,509 (1) For the two non-rated reinsurers as of December 31, 2019 and three non-rated reinsurers as at December 31, 2018 , we hold security in the form of pledged assets in trust or letters of credit issued to us in the full amount of the recoverable. (2) Hannover Ruck SE is rated AA- by Standard &amp; Poor’s and A+ by A.M. Best. (3) Lloyd's Syndicates are rated A+ by Standard &amp; Poor's and A by A.M. Best.</t>
  </si>
  <si>
    <t>Deferred Charge Assets (Tables)</t>
  </si>
  <si>
    <t>The following table presents a reconciliation of the deferred charge assets for the years ended December 31, 2019 , 2018 and 2017 : 2019 2018 2017 Beginning carrying value $ 86,585 $ 80,192 $ 94,551 Recorded during the year 224,504 20,174 — Amortization (38,627 ) (13,781 ) (14,359 ) Ending carrying value $ 272,462 $ 86,585 $ 80,192</t>
  </si>
  <si>
    <t>Losses and Loss Adjustment Expenses (Tables)</t>
  </si>
  <si>
    <t>Total Losses and Loss Adjustment Expense Liabilities, and Reconciliation of Beginning and Ending Balances</t>
  </si>
  <si>
    <t>The following table summarizes the liability for losses and LAE by segment and for our other activities as of December 31, 2019 and 2018 : 2019 Non-life Run-off Atrium StarStone Other Total Outstanding losses $ 4,407,082 $ 89,141 $ 888,794 $ 9,512 $ 5,394,529 IBNR 3,945,407 136,543 962,353 13,565 5,057,868 Fair value adjustments - acquired companies (170,689 ) 3,700 (522 ) — (167,511 ) Fair value adjustments - fair value option (217,933 ) — — — (217,933 ) ULAE 331,494 2,288 28,503 — 362,285 Total $ 8,295,361 $ 231,672 $ 1,879,128 $ 23,077 $ 10,429,238 Reconciliation to Consolidated Balance Sheet: Losses and loss adjustment expenses $ 5,674,239 $ 231,672 $ 1,879,128 $ 23,077 $ 7,808,116 Losses and loss adjustment expenses, at fair value 2,621,122 — — — 2,621,122 Total $ 8,295,361 $ 231,672 $ 1,879,128 $ 23,077 $ 10,429,238 2018 Non-life Atrium StarStone Other Total Outstanding losses $ 4,271,769 $ 94,885 $ 796,194 $ 6,052 $ 5,168,900 IBNR 3,527,767 140,521 787,894 12,809 4,468,991 Fair value adjustments- acquired companies (217,527 ) 3,476 (467 ) — (214,518 ) Fair value adjustments - fair value option (374,752 ) — — — (374,752 ) ULAE 333,405 2,402 25,076 — 360,883 Total $ 7,540,662 $ 241,284 $ 1,608,697 $ 18,861 $ 9,409,504 Reconciliation to Consolidated Balance Sheet: Losses and loss adjustment expenses $ 4,666,607 $ 241,284 $ 1,608,697 $ 18,861 $ 6,535,449 Losses and loss adjustment expenses, at fair value 2,874,055 — — — 2,874,055 Total $ 7,540,662 $ 241,284 $ 1,608,697 $ 18,861 $ 9,409,504 The table below provides a consolidated reconciliation of the beginning and ending liability for losses and LAE for the years ended December 31, 2019 , 2018 and 2017 : 2019 2018 2017 Balance as at January 1 $ 9,409,504 $ 7,398,088 $ 5,987,867 Less: reinsurance reserves recoverable 1,867,841 1,870,033 1,388,193 Less: deferred charge assets on retroactive reinsurance 86,585 80,192 94,551 Net balance as at January 1 7,455,078 5,447,863 4,505,123 Net incurred losses and LAE: Current period 823,658 689,782 437,853 Prior periods 48,917 (235,757 ) (244,302 ) Total net incurred losses and LAE 872,575 454,025 193,551 Net paid losses: Current period (200,264 ) (189,560 ) (82,273 ) Prior periods (1,669,004 ) (1,194,985 ) (862,921 ) Total net paid losses (1,869,268 ) (1,384,545 ) (945,194 ) Effect of exchange rate movement 48,695 (145,243 ) 158,429 Acquired on purchase of subsidiaries 686 1,310,874 10,251 Assumed business 1,586,307 1,772,104 1,525,703 Ceded business (47,018 ) — — Net balance as at December 31 8,047,055 7,455,078 5,447,863 Plus: reinsurance reserves recoverable 2,109,721 1,867,841 1,870,033 Plus: deferred charge assets on retroactive reinsurance 272,462 86,585 80,192 Balance as at December 31 $ 10,429,238 $ 9,409,504 $ 7,398,088 The table below provides a reconciliation of the beginning and ending reserves for losses and LAE for the years ended December 31, 2019 , 2018 and 2017 for the Non-life Run-off segment: 2019 2018 2017 Balance as at January 1 $ 7,540,662 $ 5,949,472 $ 4,716,363 Less: reinsurance reserves recoverable 1,366,123 1,377,485 1,000,953 Less: deferred charge assets on retroactive reinsurance 86,585 80,192 94,551 Net balance as at January 1 6,087,954 4,491,795 3,620,859 Net incurred losses and LAE: Current period 123,559 12,451 5,866 Prior periods (71,934 ) (318,518 ) (196,540 ) Total net incurred losses and LAE 51,625 (306,067 ) (190,674 ) Net paid losses: Current period (64,820 ) (5 ) (2,835 ) Prior periods (1,182,804 ) (838,812 ) (578,888 ) Total net paid losses (1,247,624 ) (838,817 ) (581,723 ) Effect of exchange rate movement 47,355 (132,632 ) 138,772 Acquired on purchase of subsidiaries 686 1,111,839 10,251 Assumed business 1,586,307 1,761,836 1,494,310 Ceded business (47,018 ) — — Net balance as at December 31 6,479,285 6,087,954 4,491,795 Plus: reinsurance reserves recoverable 1,543,614 1,366,123 1,377,485 Plus: deferred charge assets on retroactive reinsurance 272,462 86,585 80,192 Balance as at December 31 $ 8,295,361 $ 7,540,662 $ 5,949,472 The table below provides a reconciliation of the beginning and ending liability for losses and LAE for the years ended December 31, 2019 , 2018 and 2017 : 2019 2018 2017 Balance as at January 1 $ 241,284 $ 240,873 $ 212,122 Less: reinsurance reserves recoverable 38,768 40,531 30,009 Net balance as at January 1 202,516 200,342 182,113 Net incurred losses and LAE: Current period 85,027 83,627 90,359 Prior periods (7,751 ) (13,817 ) (20,940 ) Total net incurred losses and LAE 77,276 69,810 69,419 Net paid losses: Current period (34,617 ) (35,537 ) (24,571 ) Prior periods (43,572 ) (28,969 ) (31,107 ) Total net paid losses (78,189 ) (64,506 ) (55,678 ) Effect of exchange rate movement 1,253 (3,130 ) 4,488 Net balance as at December 31 202,856 202,516 200,342 Plus: reinsurance reserves recoverable 28,816 38,768 40,531 Balance as at December 31 $ 231,672 $ 241,284 $ 240,873 The table below provides a reconciliation of the beginning and ending liability for losses and LAE for the years ended December 31, 2019 , 2018 and 2017 : 2019 2018 2017 Balance as at January 1 $ 1,608,697 $ 1,207,743 $ 1,059,382 Less: reinsurance reserves recoverable 462,950 452,017 357,231 Net balance as at January 1 1,145,747 755,726 702,151 Net incurred losses and LAE: Current period 598,468 578,892 341,628 Prior periods 129,168 94,491 (26,822 ) Total net incurred losses and LAE 727,636 673,383 314,806 Net paid losses: Current period (96,261 ) (150,778 ) (54,867 ) Prior periods (435,372 ) (326,352 ) (252,926 ) Total net paid losses (531,633 ) (477,130 ) (307,793 ) Effect of exchange rate movement 87 (9,481 ) 15,169 Acquired on purchase of subsidiaries — 192,981 — Assumed business — 10,268 31,393 Ceded business — — — Net balance as at December 31 1,341,837 1,145,747 755,726 Plus: reinsurance reserves recoverable 537,291 462,950 452,017 Balance as at December 31 $ 1,879,128 $ 1,608,697 $ 1,207,743</t>
  </si>
  <si>
    <t>Schedule of Incurred Losses</t>
  </si>
  <si>
    <t>The tables below provide the components of net incurred losses and LAE by segment and for our other activities for the years ended December 31, 2019 , 2018 and 2017 : 2019 Non-life Atrium StarStone Other Total Net losses paid $ 1,247,624 $ 78,189 $ 531,633 $ 11,822 $ 1,869,268 Net change in case and LAE reserves (530,891 ) 3,534 25,967 3,460 (497,930 ) Net change in IBNR reserves (813,582 ) (4,782 ) 166,427 756 (651,181 ) Increase (reduction) in estimates of net ultimate losses (96,849 ) 76,941 724,027 16,038 720,157 Increase (reduction) in provisions for unallocated LAE (57,404 ) — 3,441 — (53,963 ) Amortization of deferred charge assets 38,627 — — — 38,627 Amortization of fair value adjustments 50,070 335 168 — 50,573 Changes in fair value - fair value option 117,181 — — — 117,181 Net incurred losses and LAE $ 51,625 $ 77,276 $ 727,636 $ 16,038 $ 872,575 2018 Non-life Run-off Atrium StarStone Other Total Net losses paid $ 838,817 $ 64,506 $ 477,130 $ 4,092 $ 1,384,545 Net change in case and LAE reserves (547,420 ) 6,331 75,887 4,808 (460,394 ) Net change in IBNR reserves (565,385 ) 4,091 113,879 7,999 (439,416 ) Increase (reduction) in estimates of net ultimate losses (273,988 ) 74,928 666,896 16,899 484,735 Increase (reduction) in provisions for unallocated LAE (65,401 ) — 6,753 — (58,648 ) Amortization of deferred charge assets 13,781 — — — 13,781 Amortization of fair value adjustments 12,877 (5,118 ) (266 ) — 7,493 Changes in fair value - fair value option 6,664 — — — 6,664 Net incurred losses and LAE $ (306,067 ) $ 69,810 $ 673,383 $ 16,899 $ 454,025 2017 Non-life Atrium StarStone Total Net losses paid $ 581,723 $ 55,678 $ 307,793 $ 945,194 Net change in case and LAE reserves (381,053 ) 8,338 31,685 (341,030 ) Net change in IBNR reserves (390,727 ) 7,679 (23,540 ) (406,588 ) Increase (reduction) in estimates of net ultimate losses (190,057 ) 71,695 315,938 197,576 Increase (reduction) in provisions for bad debt (1,536 ) 159 — (1,377 ) Increase (reduction) in provisions for unallocated LAE (53,810 ) 285 (187 ) (53,712 ) Amortization of deferred charge assets 14,359 — — 14,359 Amortization of fair value adjustments 10,114 (2,720 ) (945 ) 6,449 Changes in fair value - fair value option 30,256 — — 30,256 Net incurred losses and LAE $ (190,674 ) $ 69,419 $ 314,806 $ 193,551 Net incurred losses and LAE in the Non-life Run-off segment for the years ended December 31, 2019 , 2018 and 2017 were as follows: 2019 2018 2017 Prior Period Current Period Total Prior Period Current Period Total Prior Period Current Period Total Net losses paid $ 1,182,804 $ 64,820 $ 1,247,624 $ 838,812 $ 5 $ 838,817 $ 578,888 $ 2,835 $ 581,723 Net change in case and LAE reserves (553,996 ) 23,105 (530,891 ) (552,124 ) 4,704 (547,420 ) (381,450 ) 397 (381,053 ) Net change in IBNR reserves (848,776 ) 35,194 (813,582 ) (573,127 ) 7,742 (565,385 ) (393,100 ) 2,373 (390,727 ) Increase (reduction) in estimates of net ultimate losses (219,968 ) 123,119 (96,849 ) (286,439 ) 12,451 (273,988 ) (195,662 ) 5,605 (190,057 ) Reduction in provisions for bad debt — — — — — — (1,536 ) — (1,536 ) Increase (reduction) in provisions for unallocated LAE (57,844 ) 440 (57,404 ) (65,401 ) — (65,401 ) (54,071 ) 261 (53,810 ) Amortization of deferred charge assets 38,627 — 38,627 13,781 — 13,781 14,359 — 14,359 Amortization of fair value adjustments 50,070 — 50,070 12,877 — 12,877 10,114 — 10,114 Changes in fair value - fair value option 117,181 — 117,181 6,664 — 6,664 30,256 — 30,256 Net incurred losses and LAE $ (71,934 ) $ 123,559 $ 51,625 $ (318,518 ) $ 12,451 $ (306,067 ) $ (196,540 ) $ 5,866 $ (190,674 ) Net incurred losses and LAE in the Atrium segment for the years ended December 31, 2019 , 2018 and 2017 were as follows: 2019 2018 2017 Prior Period Current Period Total Prior Period Current Period Total Prior Period Current Period Total Net losses paid $ 43,572 $ 34,617 $ 78,189 $ 28,969 $ 35,537 $ 64,506 $ 31,107 $ 24,571 $ 55,678 Net change in case and LAE reserves (13,278 ) 16,812 3,534 (10,161 ) 16,492 6,331 (13,324 ) 21,662 8,338 Net change in IBNR reserves (38,380 ) 33,598 (4,782 ) (27,507 ) 31,598 4,091 (35,650 ) 43,329 7,679 Increase (reduction) in estimates of net ultimate losses (8,086 ) 85,027 76,941 (8,699 ) 83,627 74,928 (17,867 ) 89,562 71,695 Increase in provisions for bad debt — — — — — — 89 70 159 Increase (reduction) in provisions for unallocated LAE — — — — — — (442 ) 727 285 Amortization of fair value adjustments 335 — 335 (5,118 ) — (5,118 ) (2,720 ) — (2,720 ) Net incurred losses and LAE $ (7,751 ) $ 85,027 $ 77,276 $ (13,817 ) $ 83,627 $ 69,810 $ (20,940 ) $ 90,359 $ 69,419 Net incurred losses and LAE in the StarStone segment for the years ended December 31, 2019 , 2018 and 2017 were as follows: 2019 2018 2017 Prior Current Total Prior Current Total Prior Current Total Net losses paid $ 435,372 $ 96,261 $ 531,633 $ 326,352 $ 150,778 $ 477,130 $ 252,926 $ 54,867 $ 307,793 Net change in case and LAE reserves (85,983 ) 111,950 25,967 (81,491 ) 157,378 75,887 (63,785 ) 95,470 31,685 Net change in IBNR reserves (214,787 ) 381,214 166,427 (144,212 ) 258,091 113,879 (208,244 ) 184,704 (23,540 ) Increase (reduction) in estimates of net ultimate losses 134,602 589,425 724,027 100,649 566,247 666,896 (19,103 ) 335,041 315,938 Increase (reduction) in provisions for unallocated LAE (5,602 ) 9,043 3,441 (5,892 ) 12,645 6,753 (6,774 ) 6,587 (187 ) Amortization of fair value adjustments 168 — 168 (266 ) — (266 ) (945 ) — (945 ) Net incurred losses and LAE $ 129,168 $ 598,468 $ 727,636 $ 94,491 $ 578,892 $ 673,383 $ (26,822 ) $ 341,628 $ 314,806</t>
  </si>
  <si>
    <t>Schedule of Gross and Net Losses and LAE Reserves by Category</t>
  </si>
  <si>
    <t>For the year ended December 31, 2019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18,557 $ 35,003 $ (146,749 ) $ 6,811 Environmental 16,899 13,796 (15,707 ) 14,988 General Casualty 175,044 (89,968 ) (91,818 ) (6,742 ) Workers' Compensation 208,961 (156,435 ) (188,944 ) (136,418 ) Marine, aviation and transit 82,058 (77,958 ) (24,508 ) (20,408 ) Construction defect 32,078 (8,313 ) (25,025 ) (1,260 ) Professional indemnity/ Directors &amp; Officers 103,413 (36,986 ) (104,984 ) (38,557 ) Motor 276,563 (134,127 ) (179,887 ) (37,451 ) Property 94,093 (73,259 ) (7,358 ) 13,476 All Other 75,138 (25,749 ) (63,796 ) (14,407 ) Total $ 1,182,804 $ (553,996 ) $ (848,776 ) $ (219,968 ) December 31, 2018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08,248 $ (21,535 ) $ (151,662 ) $ (64,949 ) Environmental 21,273 479 (7,599 ) 14,153 General Casualty 141,624 (115,240 ) (60,828 ) (34,444 ) Workers' Compensation 139,226 (178,138 ) (115,648 ) (154,560 ) Marine, aviation and transit 67,831 (44,200 ) (21,188 ) 2,443 Construction defect 22,182 (7,257 ) (33,146 ) (18,221 ) Professional indemnity/ Directors &amp; Officers 161,797 (11,159 ) (130,957 ) 19,681 Motor 104,182 (109,962 ) (34,215 ) (39,995 ) Property 22,178 (24,271 ) (11,497 ) (13,590 ) All Other 50,271 (40,841 ) (6,387 ) 3,043 Total $ 838,812 $ (552,124 ) $ (573,127 ) $ (286,439 ) December 31, 2017 , the overall change in our estimates of net ultimate losses related to prior periods by line of business within our Non-life Run-off was as presented in the table below: Net losses paid Net change in case and LAE reserves Net change in IBNR reserves Increase (reduction) in estimates of net ultimate losses Asbestos $ 105,731 $ (1,865 ) $ (76,837 ) $ 27,029 Environmental 26,542 (9,438 ) (7,748 ) 9,356 General Casualty 94,526 (54,292 ) (49,025 ) (8,791 ) Workers' Compensation 187,712 (190,924 ) (151,797 ) (155,009 ) Marine, aviation and transit 18,272 (9,322 ) (11,517 ) (2,567 ) Construction defect 33,802 (24,023 ) (42,804 ) (33,025 ) Professional indemnity/ Directors &amp; Officers 33,402 (19,054 ) (24,559 ) (10,211 ) Motor 24,391 (15,990 ) (8,513 ) (112 ) Property 13,440 (11,196 ) (5,162 ) (2,918 ) All Other 41,070 (45,346 ) (15,138 ) (19,414 ) Total $ 578,888 $ (381,450 ) $ (393,100 ) $ (195,662 ) The following tables provides a breakdown of gross and net losses and LAE reserves, consisting of Outstanding Loss Reserve ("OLR") and IBNR by line of business and adjustments for fair value resulting from business combinations, adjustments for where we elected the fair value option, deferred charge assets and ULAE, as of December 31, 2019 and 2018 : 2019 Gross Net OLR IBNR Total OLR IBNR Total (in thousands of U.S. dollars) Asbestos $ 542,681 $ 1,373,678 $ 1,916,359 $ 490,117 $ 1,271,982 $ 1,762,099 Environmental 187,165 156,121 343,286 173,878 142,351 316,229 General casualty 501,863 489,129 990,992 399,396 421,426 820,822 Workers' compensation/personal accident 1,270,530 977,808 2,248,338 963,578 751,074 1,714,652 Marine, aviation and transit 290,067 121,577 411,644 244,611 100,135 344,746 Construction defect 29,772 98,312 128,084 29,245 94,888 124,133 Professional indemnity/Directors &amp; Officers 693,760 265,490 959,250 485,478 170,926 656,404 Motor 480,668 233,806 714,474 317,829 165,543 483,372 Property 140,620 63,604 204,224 122,010 56,450 178,460 Other 269,956 165,882 435,838 208,647 97,573 306,220 $ 4,407,082 $ 3,945,407 $ 8,352,489 $ 3,434,789 $ 3,272,348 $ 6,707,137 Fair value adjustments (170,689 ) (157,036 ) Fair value adjustments - fair value option (217,933 ) (129,848 ) Deferred charge on retroactive reinsurance — (272,462 ) ULAE 331,494 331,494 Total $ 8,295,361 $ 6,479,285 2018 Gross Net OLR IBNR Total OLR IBNR Total (in thousands of U.S. dollars) Asbestos $ 341,544 $ 1,275,476 $ 1,617,020 $ 321,356 $ 1,171,754 $ 1,493,110 Environmental 96,665 126,035 222,700 93,095 117,384 210,479 General casualty 500,033 379,484 879,517 416,097 298,612 714,709 Workers' compensation/personal accident 1,454,178 832,615 2,286,793 1,115,116 537,782 1,652,898 Marine, aviation and transit 301,783 72,888 374,671 227,994 78,023 306,017 Construction defect 20,712 99,288 120,000 19,310 94,736 114,046 Professional indemnity/Directors &amp; Officers 603,665 216,839 820,504 426,020 166,898 592,918 Motor 564,307 321,992 886,299 414,847 304,874 719,721 Property 168,267 37,631 205,898 160,873 36,817 197,690 Other 220,615 165,519 386,134 175,289 111,453 286,742 $ 4,271,769 $ 3,527,767 $ 7,799,536 $ 3,369,997 $ 2,918,333 $ 6,288,330 Fair value adjustments (217,527 ) (203,183 ) Fair value adjustments - fair value option (374,752 ) (244,013 ) Deferred charge on retroactive reinsurance — (86,585 ) ULAE 333,405 333,405 Total $ 7,540,662 $ 6,087,954 The following tables provide a breakdown of the gross and net losses and LAE by line of business and the fair value adjustments resulting from business acquisitions and ULAE as of December 31, 2019 and 2018 for the Atrium segment: 2019 Gross Net OLR IBNR Total OLR IBNR Total (in thousands of U.S. dollars) Marine, Aviation and Transit $ 24,668 $ 34,156 $ 58,824 $ 21,012 $ 24,829 $ 45,841 Binding Authorities 31,507 54,039 85,546 29,590 51,984 81,574 Reinsurance 18,385 29,533 47,918 16,209 23,338 39,547 Accident and Health 5,460 7,880 13,340 4,735 7,469 12,204 Non-Marine Direct and Facultative 9,121 10,935 20,056 8,584 9,637 18,221 Total $ 89,141 $ 136,543 $ 225,684 $ 80,130 $ 117,257 $ 197,387 Fair value adjustments 3,700 3,181 ULAE 2,288 2,288 Total $ 231,672 $ 202,856 2018 Gross Net OLR IBNR Total OLR IBNR Total (in thousands of U.S. dollars) Marine, Aviation and Transit $ 32,999 $ 36,011 $ 69,010 $ 21,460 $ 24,207 $ 45,667 Binding Authorities 28,512 59,302 87,814 26,601 57,016 83,617 Reinsurance 18,547 27,653 46,200 15,180 24,823 40,003 Accident and Health 4,972 6,348 11,320 4,225 5,837 10,062 Non-Marine Direct and Facultative 9,855 11,207 21,062 8,529 9,389 17,918 Total $ 94,885 $ 140,521 $ 235,406 $ 75,995 $ 121,272 $ 197,267 Fair value adjustments 3,476 2,847 ULAE 2,402 2,402 Total $ 241,284 $ 202,516 The following tables provide a breakdown of the gross and net losses and LAE reserves by line of business and the fair value adjustments resulting from business acquisitions and ULAE as of December 31, 2019 and 2018 : 2019 Gross Net OLR IBNR Total OLR IBNR Total (in thousands of U.S. dollars) Casualty $ 191,317 $ 481,473 $ 672,790 $ 156,086 $ 422,186 $ 578,272 Marine 195,068 173,319 368,387 162,073 138,586 300,659 Property 367,258 152,514 519,772 158,156 92,655 250,811 Aerospace 79,249 33,000 112,249 47,796 22,862 70,658 Workers' Compensation 55,902 122,047 177,949 36,673 74,661 111,334 Total $ 888,794 $ 962,353 $ 1,851,147 $ 560,784 $ 750,950 $ 1,311,734 Fair value adjustments (522 ) 1,600 ULAE 28,503 28,503 Total $ 1,879,128 $ 1,341,837 2018 Gross Net OLR IBNR Total OLR IBNR Total (in thousands of U.S. dollars) Casualty $ 177,432 $ 331,432 $ 508,864 $ 137,828 $ 282,026 $ 419,854 Marine 185,084 182,453 367,537 163,889 133,426 297,315 Property 317,102 123,511 440,613 151,774 65,522 217,296 Aerospace 67,203 40,416 107,619 45,879 36,167 82,046 Workers' Compensation 49,373 110,082 159,455 33,759 68,969 102,728 Total $ 796,194 $ 787,894 $ 1,584,088 $ 533,129 $ 586,110 $ 1,119,239 Fair value adjustments (467 ) 1,432 ULAE 25,076 25,076 Total $ 1,608,697 $ 1,145,747</t>
  </si>
  <si>
    <t>Incurred and Paid Loss Development Information, and IBNR Liabilities and Cumulative Loss Frequency</t>
  </si>
  <si>
    <t>The following table provides a summary of our net loss reserves, prior to provisions for bad debt, fair value adjustments, deferred charge assets and ULAE as of December 31, 2019 , by year of acquisition and by significant line of business: Acquisition Year 2009 and Prior 2010 2011 2012 2013 2014 2015 2016 2017 2018 2019 Total Asbestos $ 180,887 $ 36,371 $ — $ — $ 7,973 $ — $ 673 $ 387,808 $ 729,749 $ 60,424 $ 336,925 $ 1,740,810 Environmental 44,461 10,364 — — — — — 101,649 26,798 17,247 108,094 308,613 General casualty 60,400 13,409 24,072 12,082 14,695 30,313 46,838 5,389 59,432 305,370 241,541 813,541 Workers' compensation/personal accident 3,362 49,828 145,975 3,986 58,316 — 331,383 266,932 73,069 385,223 392,454 1,710,528 Marine, aviation and transit 8,890 2,638 3,256 — — 13,762 1,589 — 81,037 139,908 91,909 342,989 Construction defect — 18 55 — — — 46,906 18,982 22,973 — 35,198 124,132 Professional indemnity/Directors &amp; Officers 9,438 5,021 8,619 28,274 — 35,795 — 77,685 — 326,157 164,271 655,260 Motor 25,131 5,756 217 500 660 250 14,785 203 4,453 406,545 22,099 480,599 Property 3,957 4,058 298 6,199 — 14,127 3,581 — 455 66,755 78,785 178,215 All Other 17,889 13,843 422 6,295 3,361 5,587 7,600 26,528 118,979 16,562 84,344 301,410 Total $ 354,415 $ 141,306 $ 182,914 $ 57,336 $ 85,005 $ 99,834 $ 453,355 $ 885,176 $ 1,116,945 $ 1,724,191 $ 1,555,620 $ 6,656,097 Business Acquired and Contracts Incepting in the Year Ended December 31, 2010 Incurred Losses and Allocated Loss Adjustment Expenses, Net of Reinsurance As of December 31, 2019 For the Years Ended December 31, Accident Year Total Net Reserves Acquired 2010 (unaudited) 2011 (unaudited) 2012 (unaudited) 2013 (unaudited) 2014 (unaudited) 2015 (unaudited) 2016 (unaudited) 2017 (unaudited) 2018 (unaudited) 2019 IBNR Cumulative Number of Claims 2009 and Prior $ 1,092,197 $ 1,086,671 $ 1,044,111 $ 1,058,458 $ 1,012,046 $ 929,888 $ 903,954 $ 839,798 $ 800,104 $ 800,341 $ 788,475 $ 42,290 163,994 $ 1,092,197 $ 788,475 $ 42,290 163,994 Cumulative Paid Losses and Allocated Loss Adjustment Expenses, Net of Reinsurance For The Years Ended December 31, Accident Year 2010 (unaudited) 2011 (unaudited) 2012 (unaudited) 2013 (unaudited) 2014 (unaudited) 2015 (unaudited) 2016 (unaudited) 2017 (unaudited) 2018 (unaudited) 2019 2009 and Prior $ 102,123 $ 261,446 $ 428,312 $ 511,054 $ 553,769 $ 567,605 $ 584,306 $ 612,530 $ 630,627 $ 647,169 $ 647,169 Total outstanding liabilities for unpaid losses and LAE, net of reinsurance $ 141,306 Business Acquired and Contracts Incepting in the Year Ended December 31, 2011 Incurred Losses and Allocated Loss Adjustment Expenses, Net of Reinsurance As of December 31, 2019 For the Years Ended December 31, Accident Year Total Net Reserves Acquired 2011 (unaudited) 2012 (unaudited) 2013 (unaudited) 2014 (unaudited) 2015 (unaudited) 2016 (unaudited) 2017 (unaudited) 2018 (unaudited) 2019 IBNR Cumulative Number of Claims 2009 and Prior $ 596,121 $ 621,742 $ 586,636 $ 490,822 $ 424,001 $ 370,995 $ 315,912 $ 270,905 $ 256,864 $ 235,348 $ 23,721 112,787 2010 285 412 449 141 140 140 140 142 142 142 — 26 2011 — 102 36 45 54 61 71 79 86 93 — 19 2012 — 121 10 10 10 10 17 18 17 — 7 2013 — 23 43 15 15 15 15 15 — 16 2014 — 1 3 3 3 18 15 3 14 2015 — — (2 ) (2 ) 32 24 5 1 2016 — 2 (139 ) (110 ) (99 ) 8 2 2017 — — 21 15 2 2 2018 — 7 8 2 1 2019 — — — — $ 596,406 $ 235,578 $ 23,741 112,875 Cumulative Paid Losses and Allocated Loss Adjustment Expenses, Net of Reinsurance For The Years Ended December 31, Accident Year 2011 (unaudited) 2012 (unaudited) 2013 (unaudited) 2014 (unaudited) 2015 (unaudited) 2016 (unaudited) 2017 (unaudited) 2018 (unaudited) 2019 2009 and Prior $ 59,906 $ 97,414 $ 92,129 $ 21,874 $ 15,512 $ 24,434 $ 16,751 $ 27,013 $ 52,483 2010 $ 91 115 140 140 140 140 142 142 142 2011 27 36 45 54 61 71 79 86 93 2012 6 10 10 10 10 17 17 17 2013 6 10 15 15 15 15 15 2014 1 3 3 3 4 7 2015 — (2 ) (2 ) 3 11 2016 2 (153 ) (124 ) (114 ) 2017 — 3 6 2018 1 4 2019 — $ 52,664 Total outstanding liabilities for unpaid losses and LAE, net of reinsurance $ 182,914 Business Acquired and Contracts Incepting in the Year Ended December 31, 2012 Incurred Losses and Allocated Loss Adjustment Expenses, Net of Reinsurance As of December 31, 2019 For the Years Ended December 31, Accident Year Total Net Reserves Acquired 2012 (unaudited) 2013 (unaudited) 2014 (unaudited) 2015 (unaudited) 2016 (unaudited) 2017 (unaudited) 2018 (unaudited) 2019 IBNR Cumulative Number of Claims 2009 and Prior $ 315,850 $ 314,772 $ 306,078 $ 297,612 $ 283,244 $ 273,273 $ 266,124 $ 257,947 $ 252,794 $ 18,173 47,708 2010 831 920 3,068 2,788 2,400 2,468 1,368 1,242 1,208 64 6 2011 1,360 1,341 1,222 1,081 1,002 981 960 944 944 — 5 2012 50 74 45 332 315 371 363 152 152 — 6 2013 — 866 109 390 396 385 124 124 — 5 2014 — 2,736 2,843 1,420 1,189 1,093 1,048 23 7 2015 — 667 1,388 676 676 676 — 5 2016 — 61 1,158 1,019 969 139 2 2017 — 69 153 91 — 4 2018 — — 141 18 1 2019 — 251 37 4 $ 318,091 $ 258,398 $ 18,454 47,753 Cumulative Paid Losses and Allocated Loss Adjustment Expenses, Net of Reinsurance For The Years Ended December 31, Accident Year 2012 (unaudited) 2013 (unaudited) 2014 (unaudited) 2015 (unaudited) 2016 (unaudited) 2017 (unaudited) 2018 (unaudited) 2019 2009 and Prior $ 2,754 $ 67,858 $ 108,965 $ 139,542 $ 163,845 $ 173,921 $ 187,091 $ 197,236 2010 $ 167 463 618 685 712 748 776 801 2011 110 454 679 792 849 905 944 944 2012 28 45 45 47 152 152 152 152 2013 100 109 124 124 124 124 124 2014 62 205 420 617 791 905 2015 103 107 676 676 676 2016 2 51 89 89 2017 12 39 91 2018 — 27 2019 17 $ 201,062 Total outstanding liabilities for unpaid losses and LAE, net of reinsurance $ 57,336 Business Acquired and Contracts Incepting in the Year Ended December 31, 2013 Incurred Losses and Allocated Loss Adjustment Expenses, Net of Reinsurance As of December 31, 2019 For the Years Ended December 31, Accident Year Total Net Reserves Acquired 2013 (unaudited) 2014 (unaudited) 2015 (unaudited) 2016 (unaudited) 2017 (unaudited) 2018 (unaudited) 2019 IBNR Cumulative Number of Claims 2009 and Prior $ 207,452 $ 227,635 $ 233,644 $ 225,478 $ 218,082 $ 212,039 $ 200,034 $ 188,416 $ 15,864 44,881 2010 110,795 118,652 117,915 133,289 135,364 125,148 123,802 122,441 4,635 11,537 2011 96,929 102,288 100,482 100,243 95,848 87,913 86,403 85,920 2,218 11,175 2012 131,119 127,323 121,364 118,085 114,772 110,045 107,853 108,025 2,090 10,420 2013 13,062 90,739 91,634 88,920 85,791 81,732 80,036 80,091 1,277 5,649 2014 — 4,514 3,714 3,425 16,800 16,225 16,304 90 175 2015 — 265 280 982 329 250 54 2 2016 — 103 71 70 69 2 1 2017 — 30 13 13 — 1 2018 — 22 17 — 1 2019 — 13 3 1 $ 559,357 $ 601,559 $ 26,233 83,843 Cumulative Paid Losses and Allocated Loss Adjustment Expenses, Net of Reinsurance For The Years Ended December 31, Accident Year 2013 (unaudited) 2014 (unaudited) 2015 (unaudited) 2016 (unaudited) 2017 (unaudited) 2018 (unaudited) 2019 2009 and Prior $ 48,802 $ 84,422 $ 109,918 $ 128,474 $ 129,803 $ 136,898 $ 140,814 2010 $ 24,752 48,783 75,351 92,782 98,341 105,023 105,873 2011 30,323 52,455 63,952 70,498 75,055 77,290 79,113 2012 33,361 59,095 74,663 86,916 92,445 96,780 99,781 2013 17,022 37,653 52,638 62,876 68,866 71,487 74,556 2014 993 1,747 2,256 15,804 15,959 16,123 2015 43 102 112 165 190 2016 34 64 65 66 2017 9 13 13 2018 13 17 2019 8 $ 516,554 Total outstanding liabilities for unpaid losses and LAE, net of reinsurance $ 85,005 Business Acquired and Contracts Incepting in the Year Ended December 31, 2014 Incurred Losses and Allocated Loss Adjustment Expenses, Net of Reinsurance As of December 31, 2019 For the Years Ended December 31, Accident Year Total Net Reserves Acquired 2014 (unaudited) 2015 (unaudited) 2016 (unaudited) 2017 (unaudited) 2018 (unaudited) 2019 IBNR Cumulative Number of Claims 2009 and Prior $ 37,554 $ 33,315 $ 23,192 $ 20,933 $ 22,105 $ 21,089 $ 19,229 $ 72 6,363 2010 104,408 100,017 100,345 133,784 119,430 115,341 122,063 10,628 6,454 2011 73,942 128,979 153,910 133,521 135,540 140,845 143,664 9,369 6,693 2012 140,683 146,060 177,122 185,261 178,247 165,223 162,068 11,175 5,086 2013 86,920 75,762 93,936 82,344 86,798 86,393 84,590 13,971 3,171 2014 — 12,826 9,503 13,817 7,420 5,765 5,589 1,731 1,113 2015 — 33,545 15,529 20,709 18,616 17,799 73 186 2016 — 330 1,075 4,607 773 89 44 2017 — 5,074 3,920 8,196 423 37 2018 — 6 5 — 17 2019 — — 899 5 $ 443,507 $ 563,976 $ 48,430 29,169 Cumulative Paid Losses and Allocated Loss Adjustment Expenses, Net of Reinsurance For The Years Ended December 31, Accident Year 2014 (unaudited) 2015 (unaudited) 2016 (unaudited) 2017 (unaudited) 2018 (unaudited) 2019 2009 and Prior $ 7,044 $ 13,090 $ 15,652 $ 16,337 $ 16,884 $ 16,934 2010 $ 29,424 69,414 87,233 102,138 102,128 103,753 2011 84,042 109,574 110,338 113,406 120,564 126,650 2012 47,495 89,618 119,807 128,692 127,958 132,508 2013 21,752 40,237 47,537 55,882 63,256 62,009 2014 1,462 2,494 3,280 3,975 5,994 7,671 2015 1,739 4,295 11,465 13,487 12,774 2016 20 556 571 601 2017 537 1,553 1,237 2018 5 5 2019 — $ 464,142 Total outstanding liabilities for unpaid losses and LAE, net of reinsurance $ 99,834 Business Acquired and Contracts Incepting in the Year Ended December 31, 2015 Incurred Losses and Allocated Loss Adjustment Expenses, Net of Reinsurance As of December 31, 2019 For the Years Ended December 31, Accident Year Total Net Reserves Acquired 2015 (unaudited) 2016 (unaudited) 2017 (unaudited) 2018 (unaudited) 2019 IBNR Cumulative Number of Claims 2009 and Prior $ 953,149 $ 877,641 $ 585,616 $ 536,452 $ 508,471 $ 467,530 $ 51,305 11,285 2010 49,049 53,914 52,889 55,761 51,348 49,031 6,860 2,349 2011 124,400 137,102 130,994 129,386 127,098 127,673 18,940 5,379 2012 178,936 187,288 197,716 200,749 192,896 192,338 23,706 4,714 2013 229,182 189,430 196,205 199,593 188,572 184,189 16,027 5,182 2014 143,623 142,425 137,061 142,332 136,403 151,243 18,617 10,707 2015 22,540 69,067 68,034 65,243 63,776 68,388 5,125 21,014 2016 — 14,172 12,504 12,750 13,837 2,053 3,365 2017 — 4,056 4,497 5,194 453 900 2018 — 2,965 1,845 997 270 2019 — 1,804 1,775 3 $ 1,700,879 $ 1,263,072 $ 145,858 65,168 Cumulative Paid Losses and Allocated Loss Adjustment Expenses, Net of Reinsurance For The Years Ended December 31, Accident Year 2015 (unaudited) 2016 (unaudited) 2017 (unaudited) 2018 (unaudited) 2019 2009 and Prior $ 23,605 $ 67,899 $ 114,682 $ 140,691 $ 165,931 2010 $ 9,191 15,301 19,665 25,625 28,455 2011 33,826 55,077 70,975 86,324 97,842 2012 52,728 94,767 119,382 142,165 158,417 2013 46,761 89,868 120,429 145,659 159,626 2014 30,747 64,353 90,738 109,149 125,226 2015 20,653 38,193 46,067 51,315 59,247 2016 5,325 7,038 8,298 9,405 2017 2,311 3,909 4,691 2018 558 835 2019 42 $ 809,717 Total outstanding liabilities for unpaid losses and LAE, net of reinsurance $ 453,355 Business Acquired and Contracts Incepting in the Year Ended December 31, 2015 - Workers' Compensation Incurred Losses and Allocated Loss Adjustment Expenses, Net of Reinsurance As of December 31, 2019 For the Years Ended December 31, Accident Year Total Net Reserves Acquired 2015 (unaudited) 2016 (unaudited) 2017 (unaudited) 2018 (unaudited) 2019 IBNR Cumulative Number of Claims 2009 and Prior $ 921,259 $ 834,148 $ 538,290 $ 488,356 $ 462,612 $ 418,931 $ 43,677 8,129 2010 31,919 34,360 31,402 30,407 27,922 26,913 1,877 471 2011 76,789 73,723 69,009 68,013 66,781 67,236 5,836 1,238 2012 120,298 110,007 108,251 106,625 100,187 98,532 5,774 1,804 2013 146,237 124,726 122,238 121,010 113,056 112,199 6,789 2,379 2014 82,141 86,852 82,038 83,095 78,389 78,457 2,633 3,680 2015 4,089 18,647 12,623 13,488 12,295 11,125 545 2,900 2016 — 873 955 583 536 72 38 2017 — 358 61 41 21 10 2018 — — 5 3 1 2019 — 1 — 1 $ 1,382,732 $ 813,976 $ 67,228 20,651 Cumulative Paid Losses and Allocated Loss Adjustment Expenses, Net of Reinsurance For The Years Ended December 31, Accident Year 2015 (unaudited) 2016 (unaudited) 2017 (unaudited) 2018 (unaudited) 2019 2009 and Prior $ 16,278 $ 56,563 $ 96,000 $ 115,884 $ 137,417 2010 $ 4,352 8,446 11,906 16,141 17,912 2011 16,032 30,462 39,635 50,470 55,595 2012 25,103 52,851 66,092 79,367 88,369 2013 27,737 55,675 75,065 91,559 100,890 2014 17,824 38,051 53,308 65,561 72,696 2015 3,034 5,672 7,917 9,169 9,248 2016 134 363 417 447 2017 2 10 18 2018 — 1 2019 — $ 482,593 Total outstanding liabilities for unpaid losses and LAE, net of reinsurance $ 331,383 Business Acquired and Contracts Incepting in the Year Ended December 31, 2016 Incurred Losses and Allocated Loss Adjustment Expenses, Net of Reinsurance As of December 31, 2019 For the Years Ended December 31, Accident Year Total Net Reserves Acquired 2016 (unaudited) 2017 (unaudited) 2018 (unaudited) 2019 IBNR Cumulative Number of Claims 2009 and Prior $ 1,263,726 $ 1,274,524 $ 1,302,307 $ 1,282,385 $ 1,287,000 $ 303,592 22,892 2010 32,571 32,451 32,866 28,093 25,710 5,047 706 2011 17,291 17,291 19,920 19,754 18,829 2,830 789 2012 13,717 13,717 17,020 14,765 12,717 2,012 776 2013 373 373 1,312 1,237 1,120 827 112 2014 391 391 1,380 1,056 869 485 50 2015 — — — — — — — 2016 — — — — — — — 2017 — — — — — — 2018 — — — — — 2019 — — — — $ 1,328,069 $ 1,346,245 $ 314,793 25,325 Cumulative Paid Losses and Allocated Loss Adjustment Expenses, Net of Reinsurance For the Years Ended December 31, Accident Year 2016 (unaudited) 2017 (unaudited) 2018 (unaudited) 2019 2009 and Prior $ 96,937 $ 213,509 $ 317,309 $ 428,904 2010 $ 2,757 7,111 10,001 14,236 2011 2,758 6,647 8,218 9,691 2012 2,734 5,206 6,461 7,587 2013 145 191 278 285 2014 178 207 284 366 2015 — — — — 2016 — — — — 2017 — — — 2018 — — 2019 — $ 461,069 Total outstanding liabilities for unpaid losses and LAE, net of reinsurance $ 885,176 Business Acquired and Contracts Incepting in the Year Ended December 31, 2016 - Workers' Compensation Incurred Losses and Allocated Loss Adjustment Expenses, Net of Reinsurance As of December 31, 2019 For the Years Ended December 31, Accident Year Total Net Reserves Acquired 2016 (unaudited) 2017 (unaudited) 2018 (unaudited) 2019 IBNR Cumulative Number of Claims 2009 and Prior $ 413,381 $ 412,474 $ 377,285 $ 369,093 $ 362,905 $ 26,747 9,092 2010 24,075 25,330 26,034 22,383 19,541 3,660 323 2011 15,376 15,376 16,399 16,501 16,327 1,456 476 2012 13,074 13,074 15,465 13,276 11,379 1,093 608 2013 — — — — — — — 2014 — — — — — — — 2015 — — — — — — — 2016 — — — — — — — 2017 — — — — — — 2018 — — — — — 2019 — — — — $ 465,906 $ 410,152 $ 32,956 10,499 Cumulative Paid Losses and Allocated Loss Adjustment Expenses, Net of Reinsurance For the Years Ended December 31, Accident Year 2016 (unaudited) 2017 (unaudited) 2018 (unaudited) 2019 2009 and Prior $ 33,610 $ 59,725 $ 83,273 $ 117,191 2010 $ 1,908 5,539 7,326 9,891 2011 2,631 5,871 7,305 8,756 2012 2,638 5,028 6,247 7,382 2013 — — — — 2014 — — — — 2015 — — — — 2016 — — — — 2017 — — — 2018 — — 2019 — $ 143,220 Total outstanding liabilities for unpaid losses and LAE, net of reinsurance $ 266,932 Business Acquired and Contracts Incepting in the Year Ended December 31, 2017 Incurred Losses and Allocated Loss Adjustment Expenses, Net of Reinsurance As of December 31, 2019 For the Years Ended December 31, Accident Year Total Net Reserves Acquired 2017 (unaudited) 2018 (unaudited) 2019 IBNR Cumulative Number of Claims 2009 and Prior $ 1,449,663 $ 1,374,191 $ 1,304,002 $ 1,313,517 $ 776,522 11,481 2010 34,561 28,737 18,908 21,021 8,209 36 2011 36,184 29,273 25,390 27,315 8,573 7 2012 39,449 35,467 31,240 29,452 6,389 11 2013 36,320 30,335 28,140 24,703 1,242 11 2014 31,474 20,315 16,984 15,996 2,195 20 2015 9,207 6,494 7,002 6,295 931 8 2016 1,484 (4 ) 125 919 86 3 2017 95 174 — — 416 1 2018 — — — — — 2019 — — — — $ 1,638,437 $ 1,439,218 $ 804,563 11,578 Cumulative Paid Losses and Allocated Loss Adjustment Expenses, Net of Reinsurance For the Years Ended December 31, Accident Year 2017 (unaudited) 2018 (unaudited) 2019 2009 and Prior $ 80,189 $ 165,471 $ 243,621 2010 $ 4,287 7,394 9,121 2011 4,125 9,257 12,971 2012 10,348 15,371 18,603 2013 9,508 15,711 21,277 2014 6,482 8,987 11,559 2015 1,361 3,720 4,687 2016 (56 ) 66 434 2017 4 — — 2018 — — 2019 — $ 322,273 Total outstanding liabilities for unpaid losses and LAE, net of reinsurance $ 1,116,945 Business Acquired and Contracts Incepting in the Year Ended December 31, 2018 Incurred Losses and Allocated Loss Adjustment Expenses, Net of Reinsurance As of December 31, 2019 For the Year Ended December 31, Accident Year Total Net Reserves Acquired 2018 2019 IBNR Cumulative Number of Claims 2009 and Prior $ 559,105 $ 383,948 $ 355,392 $ 106,822 209,846 2010 88,147 108,810 94,273 23,039 13,799 2011 159,362 147,341 142,391 21,380 14,100 2012 225,177 219,807 211,156 20,218 14,055 2013 263,008 267,132 255,973 54,609 16,251 2014 408,726 453,181 423,289 90,111 18,887 2015 354,692 474,678 467,650 97,189 23,421 2016 170,311 172,245 174,845 55,384 2,094 2017 207,035 207,172 205,460 79,430 4,163 2018 315,659 315,659 285,038 88,411 4,929 2019 — 68,271 19,774 1,634 $ 2,751,222 $ 2,683,738 $ 656,367 323,179 Cumulative Paid Losses and Allocated Loss Adjustment Expenses, Net of Reinsurance For the Year Ended December 31, Accident Year 2018 2019 2009 and Prior $ 41,953 $ 36,359 2010 $ 11,109 23,761 2011 26,998 47,261 2012 31,845 74,768 2013 42,312 90,716 2014 93,536 181,166 2015 100,598 191,150 2016 6,258 62,658 2017 52 72,794 2018 — 139,815 2019 39,099 $ 959,547 Total outstanding liabilities for unpaid losses and LAE, net of reinsurance $ 1,724,191 Business Acquired and Contracts Incepting in the Year Ended December 31, 2018 - General Casualty Incurred Losses and Allocated Loss Adjustment Expenses, Net of Reinsurance As of December 31, 2019 For the Year Ended December 31, Accident Year Total Net Reserves Acquired 2018 (unaudited) 2019 IBNR Cumulative Number of Claims 2009 and Prior $ 97,189 $ 48,898 $ 42,901 $ 3,969 45,895 2010 30,895 23,086 23,059 7,004 1,885 2011 17,518 15,854 15,532 2,086 1,404 2012 36,536 31,901 27,774 3,716 1,567 2013 42,528 54,061 44,782 5,123 1,571 2014 65,355 80,316 72,333 16,793 2,210 2015 77,011 91,825 102,399 28,926 3,430 2016 28,825 28,825 36,585 14,377 253 2017 37,209 37,209 41,664 20,392 230 2018 39,888 39,888 40,753 20,480 182 2019 — 6,767 2,802 34 $ 472,954 $ 454,549 $ 125,668 58,661 Cumulative Paid Losses and Allocated Loss Adjustment Expenses, Net of Reinsurance For the Year Ended December 31, Accident Year 2018 (unaudited) 2019 2009 and Prior $ 3,496 $ 7,146 2010 $ 5,345 7,835 2011 2,236 6,621 2012 1,104 11,097 2013 10,015 19,756 2014 13,427 28,071 2015 15,163 32,244 2016 — 14,109 2017 — 11,048 2018 — 8,879 2019 2,373 $ 149,179 Total outstanding liabilities for unpaid losses and LAE, net of reinsurance $ 305,370 Business Acquired and Contracts Incepting in the Year Ended December 31, 2018 - Workers' Compensation Incurred Losses and Allocated Loss Adjustment Expenses, Net of Reinsurance As of December 31, 2019 For the Year Ended December 31, Accident Year Total Net Reserves Acquired 2018 (unaudited) 2019 IBNR Cumulative Number of Claims 2009 and Prior $ 106,230 $ 101,016 $ 108,435 $ 30,391 1,742 2010 24,838 25,149 24,102 8,642 355 2011 29,795 24,877 26,179 12,202 401 2012 28,788 29,174 27,723 12,633 468 2013 37,716 38,309 37,866 16,786 866 2014 65,000 66,305 57,128 24,865 1,335 2015 38,734 39,336 34,649 16,909 1,437 2016 44,686 44,686 38,945 21,267 892 2017 52,360 52,360 49,156 28,222 998 2018 65,075 65,075 60,923 24,137 886 2019 — 20,889 5,472 383 $ 493,222 $ 485,995 $ 201,526 9,763 Cumulative Paid Losses and Allocated Loss Adjustment Expenses, Net of Reinsurance For the Year Ended December 31, Accident Year 2018 (unaudited) 2019 2009 and Prior $ 3,633 $ 10,643 2010 $ 317 4,542 2011 (1,517 ) 1,825 2012 521 5,513 2013 1,532 7,743 2014 3,248 14,666 2015 1,355 4,066 2016 — 3,666 2017 — 5,900 2018 — 28,725 2019 13,483 $ 100,772 Total outstanding liabilities for unpaid losses and LAE, net of reinsurance $ 385,223 Business Acquired and Contracts Incepting in the Year Ended December 31, 2018 - Marine, Aviation &amp; Transit Incurred Losses and Allocated Loss Adjustment Expenses, Net of Reinsurance As of December 31, 2019 For the Year Ended December 31, Accident Year Total Net Reserves Acquired 2018 (unaudited) 2019 IBNR Cumulative Number of Claims 2009 and Prior $ 26,321 $ 28,798 $ 20,641 $ (1,842 ) 57,002 2010 3,324 2,062 (6,710 ) (1,049 ) 3,243 2011 8,676 9,472 10,345 1,486 3,966 2012 16,069 12,297 10,151 (6,037 ) 4,280 2013 43,798 35,462 29,464 2,404 5,720 2014 62,766 81,126 82,479 14,668 5,862 2015 26,007 65,209 72,055 8,758 6,606 2016 — — — — — 2017 — — — — — 2018 — — — — — 2019 — — — — $ 186,961 $ 218,425 $ 18,388 86,679 Cumulative Paid Losses and Allocated Loss Adjustment Expenses, Net of Reinsurance For the Year Ended December 31, Accident Year 2018 (unaudited) 2019 2009 and Prior $ 3,211 $ (3,789 ) 2010 $ (3,689 ) (7,715 ) 2011 4,953 5,901 2012 1,180 3,482 2013 5,642 11,734 2014 22,990 40,926 2015 21,956 27,978 2016 — — 2017 — — 2018 — — 2019 — $ 78,517 Total outstanding liabilities for unpaid losses and LAE, net of reinsurance $ 139,908 Business Acquired and Contracts Incepting in the Year Ended December 31, 2018 - Professional Indemnity/Directors &amp; Officers Incurred Losses and Allocated Loss Adjustment Expenses, Net of Reinsurance As of December 31, 2019 For the Year Ended December 31, Accident Year Total Net Reserves Acquired 2018 (unaudited) 2019 IBNR Cumulative Number of Claims 2009 and Prior $ 200,658 $ 92,577 $ 100,687 $ (1,316 ) 52,393 2010 25,474 39,710 33,765 8,220 4,259 2011 44,476 50,663 46,111 2,837 3,745 2012 55,366 68,004 65,180 12,943 3,263 2013 56,251 60,010 74,018 9,407 3,223 2014 84,795 106,888 101,771 16,922 3,563 2015 45,515 97,288 79,028 19,285 3,903 2016 — — — — — 2017 — — — — — 2018 — — — — — 2019 — — — — $ 512,535 $ 500,560 $ 68,298 74,349 Cumulative Paid Losses and Allocated Loss Adjustment Expenses, Net of Reinsurance For the Year Ended December 31, Accident Year 2018 (unaudited) 2019 2009 and Prior $ 24,232 $ 33,585 2010 $ 3,644 12,243 2011 12,453 19,732 2012 15,706 22,837 2013 10,599 18,601 2014 21,640 40,189 2015 13,696 27,216 2016 — — 2017 — — 2018 — — 2019 — $ 174,403 Total outstanding liabilities for unpaid losses and LAE, net of reinsurance $ 326,157 Business Acquired and Contracts Incepting in the Year Ended December 31, 2018 - Motor Incurred Losses and Allocated Loss Adjustment Expenses, Net of Reinsurance As of December 31, 2019 For the Year Ended December 31, Accident Year Total Net Reserves Acquired 2018 (unaudited) 2019 IBNR Cumulative Number of Claims 2009 and Prior $ 17,648 $ 15,490 $ 10,781 $ (291 ) 356 2010 23,548 13,937 15,187 1,015 922 2011 46,015 36,282 35,843 1,477 1,209 2012 62,432 55,338 60,620 6,949 1,594 2013 74,615 68,022 61,396 14,105 626 2014 111,418 99,140 86,887 10,440 1,140 2015 129,271 127,187 126,345 15,912 1,274 2016 90,166 92,100 93,824 19,439 644 2017 100,316 100,453 99,129 30,312 2,797 2018 180,471 180,471 157,556 42,546 3,731 2019 — 39,757 11,457 1,200 $ 835,900 $ 787,325 $ 153,361 15,493 Cumulative Paid Losses and Allocated Loss Adjustment Expenses, Net of Reinsurance For the Year Ended December 31, Accident Year 2018 (unaudited) 2019 2009 and Prior $ 2,398 $ 5,112 2010 $ 4,437 6,911 2011 5,631 12,112 2012 11,520 23,284 2013 10,226 27,839 2014 20,746 46,359 2015 19,857 58,433 2016 6,258 42,527 2017 52 48,655 2018 — 86,861 2019 22,687 $ 380,780 Total outstanding liabilities for unpaid losses and LAE, net of reinsurance $ 406,545 Business Acquired and Contracts Incepting in the Year Ended December 31, 2019 Incurred Losses and Allocated Loss Adjustment Expenses, Net of Reinsurance As of December 31, 2019 For the Year Ended December 31, Accident Year Total Net Reserves Acquired 2019 IBNR Cumulative Number of Claims 2009 and Prior $ 604,631 $ 598,841 $ 330,575 81,869 2010 35,515 24,353 3,586 21,945 2011 47,718 38,961 1,506 21,380 2012 70,661 51,937 27,520 15,532 2013 110,426 87,708 36,879 19,223 2014 135,465 131,000 76,169 21,224 2015 182,991 186,727 99,838 35,276 2016 238,798 308,254 179,237 39,815 2017 116,386 116,386 116,386 2 2018 162,744 162,744 162,744 2 2019 — 54,601 12,706 85 $ 1,705,335 $ 1,761,512 $ 1,047,146 256,353 Cumulative Paid Losses and Allocated Loss Adjustment Expenses, Net of Reinsurance For the Year Ended December 31, Accident Year 2019 2009 and Prior $ 21,678 2010 4,923 2011 4,649 2012 6,455 2013 12,893 2014 26,910 2015 34,610 2016 68,179 2017 — 2018 — 2019 25,595 $ 205,892 Total outstanding liabilities for unpaid losses and LAE, net of reinsurance $ 1,555,620 Business Acquired and Contracts Incepting in the Year Ended December 31, 2019 - General Casualty Incurred Losses and Allocated Loss Adjustment Expenses, Net of Reinsurance As of December 31, 2019 For the Year Ended December 31, Accident Year Total Net Reserves Acquired 2019 IBNR Cumulative Number of Claims 2009 and Prior $ 4,396 $ 4,415 $ 670 693 2010 7,704 5,426 1,509 1,213 2011 11,381 8,817 2,347 1,148 2012 16,910 13,592 5,262 688 2013 22,355 16,934 7,515 448 2014 32,883 30,337 15,387 456 2015 58,563 45,594 30,556 346 2016 50,518 62,866 44,899 475 2017 32,188 32,188 32,188 1 2018 45,010 45,010 45,010 1 2019 — 1,709 475 3 $ 281,908 $ 266,888 $ 185,818 5,472 Cumulative Paid Losses and Allocated Loss Adjustment Expenses, Net of Reinsurance For the Year Ended December 31, Accident Year 2019 2009 and Prior $ 1,163 2010 1,031 2011 896 2012 3,136 2013 3,472 2014 4,103 2015 4,552 2016 6,193 2017 — 2018 — 2019 801 $ 25,347 Total outstanding liabilities for unpaid losses and LAE, net of reinsurance $ 241,541 Business Acquired and Contracts Incepting in the Year Ended December 31, 2019 - Workers' Compensation Incurred Losses and Allocated Loss Adjustment Expenses, Net of Reinsurance As of December 31, 2019 For the Year Ended December 31, Accident Year Total Net Reserves Acquired 2019 IBNR Cumulative Number of Claims 2009 and Prior $ 5,143 $ 3,609 $ 1,270 11,136 2010 713 726 642 1,352 2011 2,470 2,410 2,334 1,476 2012 6,274 6,173 6,090 2,102 2013 16,686 16,223 14,578 3,726 2014 34,945 35,252 30,998 3,956 2015 57,027 56,158 48,794 6,158 2016 84,171 85,396 73,087 6,612 2017 84,197 84,197 84,197 1 2018 117,734 117,734 117,734 1 2019 — — — — $ 409,360 $ 407,878 $ 379,724 36,520 Cumulative Paid Losses and Allocated Loss Adjustment Expenses, Net of Reinsurance For the Year Ended December 31, Accident Year 2019 2009 and Prior $ 577 2010 38 2011 24 2012 24 2013 451 2014 3,076 2015 3,635 2016 7,599 2017 — 2018 — 2019 — $ 15,424 Total outstanding liabilities for unpaid losses and LAE, net of reinsurance $ 392,454 Business Acquired and Contracts Incepting in the Year Ended December 31, 2019 - Professional Indemnity/Directors &amp; Officers Incurred Losses and Allocated Loss Adjustment Expenses, Net of Reinsurance As of December 31, 2019 For the Year Ended December 31, Accident Year Total Net Reserves Acquired 2019 IBNR Cumulative Number of Claims 2009 and Prior $ 6,696 $ 4,052 $ 812 10,399 2010 7,245 4,448 838 5,300 2011 18,093 10,292 1,947 6,511 2012 30,127 18,012 4,348 3,472 2013 46,758 35,881 9,945 4,411 2014 46,557 46,982 17,975 5,361 2015 29,527 32,577 7,665 5,856 2016 2,892 52,708 28,916 5,053 2017 — — — — 2018 — — — — 2019 — 3,251 961 3 $ 187,895 $ 208,203 $ 73,407 46,366 Cumulative Paid Losses and Allocated Loss Adjustment Expenses, Net of Reinsurance For the Year Ended December 31, Accident Year 2019 2009 and Prior $ 1,323 2010 326 2011 3,403 2012 3,216 2013 3,924 2014 14,955 2015 7,193 2016 8,067 2017 — 2018 — 2019 1,525 $ 43,932 Total outstanding liabilities for unpaid losses and LAE, net of reinsurance $ 164,271 The following tables set forth information about incurred and paid loss development information for the Atrium segment as of December 31, 2019 . The information related to incurred and paid loss development for the years ended December 31, 2010 through 2018 is presented as supplementary information and is therefore unaudited. Information about total IBNR reserves and cumulative loss frequency as of December 31, 2019 , including expected development on reported losses included within the net incurred losses and allocated LAE amounts for the Atrium segment, are set forth in the table below. Incurred Losses and Allocated Loss Adjustment Expenses, Net of Reinsurance For the Years Ended December 31, As of December 31, 2019 Accident Year 2010 (unaudited) 2011 (unaudited) 2012 (unaudited) 2013 (unaudited) 2014 (unaudited) 2015 (unaudited) 2016 (unaudited) 2017 (unaudited) 2018 (unaudited) 2019 IBNR (1) Cumulative Number of Claims 2009 and Prior 546,446 609,275 593,467 573,576 569,959 564,128 560,524 558,768 556,252 553,325 2,839 1,381 2010 26,782 64,985 57,835 51,698 47,558 46,024 45,540 44,289 43,739 43,723 518 201 2011 86,326 84,661 72,898 71,104 69,385 68,083 67,358 66,904 66,534 991 252 2012 70,259 57,279 55,903 53,723 51,930 51,012 50,541 50,352 601 385 2013 58,326 63,710 57,798 54,472 51,706 52,049 50,638 1,441 566 2014 69,253 69,500 66,104 60,542 57,667 56,737 3,104 932 2015 69,646 71,498 63,530 60,210 58,785 6,018 1,515 2016 73,190 75,318 70,179 67,031 10,449 2,803 2017 90,247 94,984 91,109 20,400 5,053 2018 85,044 91,621 37,297 6,644 2019 86,269 33,598 5,362 Total $ 1,216,124 $ 117,257 25,094 (1) Total of IBNR plus expected development on reported losses. Cumulative Paid Losses and Allocated Loss Adjustment Expenses, Net of Reinsurance For The Years Ended December 31, Accident Year 2010 (unaudited) 2011 (unaudited) 2012 (unaudited) 2013 (unaudited) 2014 (unaudited) 2015 (unaudited) 2016 (unaudited) 2017 (unaudited) 2018 (unaudited) 2019 2009 and Prior $ 491,683 $ 510,113 $ 521,740 $ 531,928 $ 536,706 $ 541,597 $ 543,591 $ 544,954 $ 543,253 $ 544,625 2010 11,442 25,127 32,223 36,530 39,022 40,049 40,650 41,223 41,386 41,631 2011 17,138 39,997 52,450 58,627 62,560 63,914 65,199 64,669 65,040 2012 11,228 31,474 37,991 42,152 44,430 45,321 46,901 47,598 2013 14,579 32,064 40,443 43,511 45,387 46,099 46,637 2014 17,596 34,368 41,595 46,879 48,542 51,263 2015 12,029 29,687 38,987 44,544 47,704 2016 13,729 34,606 44,273 47,962 2017 14,371 47,723 56,057 2018 13,130 34,166 2019 36,054 Total $ 1,018,737 Total outstanding liabilities for unpaid losses and LAE, net of reinsurance $ 197,387 Incurred Losses and Allocated Loss Adjustment Expenses, Net of Reinsurance For The Years Ended December 31, As of December 31, 2019 Accident Year 2014 (Unaudited) 2015 (Unaudited) 2016 (unaudited) 2017 (unaudited) 2018 (unaudited) 2019 IBNR (1) Cumulative Number of Claims 2009 and Prior $ 82,278 $ 82,329 $ 82,400 $ 82,324 $ 82,535 $ 82,574 $ — 2,543 2010 16,623 17,769 17,856 18,538 18,556 18,612 119 729 2011 21,101 25,435 25,745 24,971 25,422 26,159 765 2,035 2012 56,891 48,251 43,936 40,095 39,477 42,055 3,059 3,128 2013 72,771 66,888 77,756 76,172 78,788 87,575 9,817 4,998 2014 91,369 92,793 92,812 90,335 90,588 101,748 19,074 5,734 2015 105,135 111,067 110,179 123,208 131,156 22,056 4,744 2016 125,367 129,130 140,601 169,207 39,548 4,467 2017 137,614 162,599 194,259 64,639 4,830 2018 159,324 181,499 90,672 3,902 2019 198,218 172,437 2,780 Total $ 1,233,062 $ 422,186 39,890 (1) Total of IBNR plus expected development on reported losses. Cumulative Paid Losses and Allocated Loss Adjustment Expenses, Net of Reinsurance For The Years Ended December 31, Accident Year 2014 (Unaudited) 2015 (unaudited) 2016 (unaudited) 2017 (unaudited) 2018 (unaudited) 2019 2009 and Prior $ 82,257 $ 82,319 $ 82,395 $ 82,318 $ 82,534 $ 82,546 2010 15,555 17,768 17,855 18,537 18,555 18,466 2011 15,745 21,088 23,731 24,294 24,925 25,389 2012 18,412 29,503 32,694 33,943 36,162 36,076 2013 23,054 30,448 50,137 54,688 60,389 69,703 2014 5,769 21,911 37,607 50,767 64,672 68,827 2015 8,088 27,292 49,014 68,194 92,327 2016 4,642 42,935 74,921 97,715 2017 9,997 50,705 107,625 2018 20,649 47,973 2019 8,143 Total $ 654,790 Total outstanding liabilities for unpaid losses and LAE, net of reinsurance $ 578,272 Incurred Losses and Allocated Loss Adjustment Expenses, Net of Reinsurance For The Years Ended December 31, As of December 31, 2019 Accident Year 2014 (unaudited) 2015 (unaudited) 2016 (unaudited) 2017 (unaudited) 2018 (unaudited) 2019 IBNR (1) Cumulative Number of Claims 2009 and Prior $ 27,070 $ 27,002 $ 27,018 $ 27,050 $ 27,076 $ 27,100 $ — 1,991 2010 22,347 19,270 19,114 19,176 19,040 19,050 144 1,029 2011 29,527 27,753 27,330 27,371 27,715 33,538 514 1,961 2012 47,957 51,418 51,074 49,813 50,618 59,597 405 2,422 2013 62,904 55,154 52,938 53,913 57,224 46,309 243 2,226 2014 50,079 53,452 48,450 54,958 50,576 50,026 833 4,003 2015 71,004 70,033 79,494 81,088 82,698 1,082 5,742 2016 82,486 83,070 87,169 86,774 4,214 6,904 2017 130,700 158,785 166,042 10,802 8,524 201</t>
  </si>
  <si>
    <t>Short-duration Insurance Contracts, Reconciliation Of Net Loss Reserves Prior To Provision For Bad Debt</t>
  </si>
  <si>
    <t>The table below reconciles the net loss reserves, prior to provisions for bad debt, fair value adjustments, deferred charge assets and ULAE as of December 31, 2019 , by significant line of business to the line of business table presented above: 2019 Total Net Reserves per all Acquisition Years Provision for Bad Debt Total Net Reserves Asbestos $ 1,740,810 $ 21,289 $ 1,762,099 Environmental 308,613 7,616 316,229 General casualty 813,541 7,281 820,822 Workers' compensation/personal accident 1,710,528 4,124 1,714,652 Marine, aviation and transit 342,989 1,757 344,746 Construction defect 124,132 1 124,133 Professional indemnity/Directors &amp; Officers 655,260 1,144 656,404 Motor 480,599 2,773 483,372 Property 178,215 245 178,460 All Other 301,410 4,810 306,220 Total $ 6,656,097 $ 51,040 $ 6,707,137</t>
  </si>
  <si>
    <t>Reconciliation of Incurred and Paid Loss Development to Liability for Unpaid Losses and LAE</t>
  </si>
  <si>
    <t>The reconciliation of incurred and paid loss development to the liability for unpaid losses and LAE as presented in the tables above for the Atrium segment for the year ended December 31, 2019 is set forth below: 2019 Liabilities for unpaid losses and allocated LAE, net of reinsurance $ 197,387 Reinsurance recoverable on unpaid losses 28,297 Gross liability for unpaid losses and LAE before unallocated loss adjustment expenses and fair value adjustments $ 225,684 The reconciliation of incurred and paid loss development to the liability for unpaid losses and LAE as presented in the tables above for the year ended December 31, 2019 is set forth below: 2019 Liabilities for unpaid losses and allocated LAE, net of reinsurance $ 578,272 Reinsurance recoverable on unpaid losses 94,518 Gross liability for unpaid losses and LAE before unallocated loss adjustment expenses and fair value adjustments $ 672,790 The reconciliation of incurred and paid loss development to the liability for unpaid losses and LAE as presented in the tables above for the year ended December 31, 2019 is set forth below: 2019 Liabilities for unpaid losses and allocated LAE, net of reinsurance $ 300,659 Reinsurance recoverable on unpaid losses 67,728 Gross liability for unpaid losses and LAE before unallocated loss adjustment expenses and fair value adjustments $ 368,387 The reconciliation of incurred and paid loss development to the liability for unpaid losses and LAE as presented in the tables above for the year ended December 31, 2019 is set forth below: 2019 Liabilities for unpaid losses and allocated LAE, net of reinsurance $ 250,811 Reinsurance recoverable on unpaid losses 268,961 Gross liability for unpaid losses and LAE before unallocated loss adjustment expenses and fair value adjustments $ 519,772 The reconciliation of incurred and paid loss development to the liability for unpaid losses and LAE as presented in the tables above for the year ended December 31, 2019 is set forth below: 2019 Liabilities for unpaid losses and allocated LAE, net of reinsurance $ 70,658 Reinsurance recoverable on unpaid losses 41,591 Gross liability for unpaid losses and LAE before unallocated loss adjustment expenses and fair value adjustments $ 112,249 The reconciliation of incurred and paid loss development to the liability for unpaid losses and LAE as presented in the tables above for the year ended December 31, 2019 is set forth below: 2019 Liabilities for unpaid losses and allocated LAE, net of reinsurance $ 111,334 Reinsurance recoverable on unpaid losses 66,615 Gross liability for unpaid losses and LAE before unallocated loss adjustment expenses and fair value adjustments $ 177,949</t>
  </si>
  <si>
    <t>Average Annual Duration of Claims</t>
  </si>
  <si>
    <t>The following is unaudited supplementary information, which presents the annual percentage payout since the year of acquisition, by year of acquisition and significant line of business within each acquisition year: Annual Percentage Payout of Incurred Losses since Year of Acquisition, Net of Reinsurance Year of Acquisition Year 1 Year 2 Year 3 Year 4 Year 5 Year 6 Year 7 Year 8 Year 9 Year 10 2010 - All lines of business 12.95 % 20.21 % 21.16 % 10.49 % 5.42 % 1.75 % 2.12 % 3.58 % 2.30 % 2.10 % 2011 - All lines of business 25.48 % 15.94 % (2.22 )% (29.82 )% (2.70 )% 3.79 % (3.32 )% 4.38 % 10.83 % 2012 - All lines of business 1.18 % 25.49 % 16.08 % 12.00 % 9.56 % 4.26 % 5.22 % 4.02 % 2013 - All lines of business 25.64 % 21.47 % 15.78 % 10.91 % 6.08 % 3.86 % 2.14 % 2014 - All lines of business 33.91 % 23.93 % 10.99 % 7.95 % 3.44 % 2.08 % 2015 - All lines of business 17.22 % 16.89 % 12.71 % 9.69 % 7.60 % 2015 - Workers' compensation 13.56 % 16.89 % 12.58 % 9.62 % 6.64 % 2016 - All lines of business 7.84 % 9.46 % 8.15 % 8.80 % 2016 - Workers' Compensation 9.94 % 8.63 % 6.82 % 9.53 % 2017 - All lines of business 8.08 % 7.62 % 6.69 % 2018 - All lines of business 13.22 % 22.54 % 2018 - General Casualty 11.17 % 21.65 % 2018 - Workers' Compensation 1.87 % 18.87 % 2018 - Marine, Aviation &amp; Transit 25.75 % 10.20 % 2018 - Professional Indemnity/Directors &amp; Officers 20.37 % 14.47 % 2018 - Motor 10.30 % 38.06 % 2019 - All lines of business 11.69 % 2019 - General Casualty 9.50 % 2019 - Workers' Compensation 3.78 % 2019 - Professional Indemnity/Directors &amp; Officers 21.10 % The following is unaudited supplementary information for average annual historical duration of claims within the Atrium segment: Average Annual Percentage Payout of Incurred Losses by Age, Net of Reinsurance Year 1 Year 2 Year 3 Year 4 Year 5 Year 6 Year 7 Year 8 Year 9 Year 10 Atrium 24.69 % 32.30 % 14.57 % 8.25 % 4.69 % 2.47 % 1.88 % 0.63 % 0.47 % 0.56 % The following is unaudited supplementary information for average annual historical duration of claims: Average Annual Percentage Payout of Incurred Losses by Age, Net of Reinsurance Year 1 Year 2 Year 3 Year 4 Year 5 Year 6 Year 7 Year 8 Year 9 Year 10 Casualty 5.87 % 17.83 % 17.73 % 17.98 % 13.06 % 5.94 % 3.72 % 1.44 % 0.71 % (0.23 )% The following is unaudited supplementary information for average annual historical duration of claims: Average Annual Percentage Payout of Incurred Losses by Age, Net of Reinsurance Year 1 Year 2 Year 3 Year 4 Year 5 Year 6 Year 7 Year 8 Year 9 Year 10 Marine 18.70 % 29.98 % 19.76 % 9.79 % 5.60 % 3.86 % 4.63 % 0.32 % (0.09 )% 0.30 % The following is unaudited supplementary information for average annual historical duration of claims: Average Annual Percentage Payout of Incurred Losses by Age, Net of Reinsurance Year 1 Year 2 Year 3 Year 4 Year 5 Year 6 Year 7 Year 8 Year 9 Year 10 Property 20.98 % 29.19 % 27.01 % 8.82 % 2.69 % 3.22 % 0.54 % 1.04 % — % 0.20 % The following is unaudited supplementary information for average annual historical duration of claims: Average Annual Percentage Payout of Incurred Losses by Age, Net of Reinsurance Year 1 Year 2 Year 3 Year 4 Year 5 Year 6 Year 7 Year 8 Year 9 Year 10 Aerospace 37.03 % 31.40 % 16.33 % 4.98 % 4.76 % 3.00 % 1.81 % 2.68 % 1.21 % 0.29 % The following is unaudited supplementary information for average annual historical duration of claims: Average Annual Percentage Payout of Incurred Losses by Age, Net of Reinsurance Year 1 Year 2 Year 3 Year 4 Year 5 Year 6 Year 7 Year 8 Year 9 Year 10 Workers' compensation 13.40 % 28.61 % 19.73 % 12.35 % 4.99 % 2.51 % — % — % — % — %</t>
  </si>
  <si>
    <t>Defendant Asbestos and Environmental Liabilities (Tables)</t>
  </si>
  <si>
    <t>Schedule Of Liability For Asbestos And Liability Claims</t>
  </si>
  <si>
    <t>The carrying value of the asbestos and environmental liabilities, insurance recoveries, future estimated expenses and the fair value adjustments related to DCo and Morse TEC as of December 31, 2019 and 2018 was as follows: 2019 2018 Defendant asbestos and environmental liabilities: Defendant asbestos liabilities $ 1,100,593 $ 265,975 Defendant environmental liabilities 10,279 2,152 Estimated future expenses 51,637 19,843 Fair value adjustments (314,824 ) (84,650 ) Defendant asbestos and environmental liabilities 847,685 203,320 Insurance balances recoverable: Insurance recoveries related to defendant asbestos and environmental liabilities 549,593 183,676 Fair value adjustments (100,738 ) (47,868 ) Insurance balances recoverable 448,855 135,808 Net liabilities relating to defendant asbestos and environmental exposures $ 398,830 $ 67,512</t>
  </si>
  <si>
    <t>Reconciliation of Asbestos and Environmental Liabilities</t>
  </si>
  <si>
    <t>The table below provides a consolidated reconciliation of the beginning and ending liability for defendant asbestos and environmental exposures for the years ended December 31, 2019 , 2018 and 2017 : 2019 2018 2017 Balance as at January 1 203,320 219,164 234,020 Less: Insurance balances recoverable 135,808 122,326 133,032 Net balance as at January 1 67,512 96,838 100,988 Total net paid claims (13,708 ) (6,351 ) (6,927 ) Amounts recorded in other income (expense): Net change in actuarial estimates (4,263 ) (23,221 ) 2,800 Amortization of fair value adjustments 13,500 246 (23 ) Total other expense (income) 9,237 (22,975 ) 2,777 Acquired on purchase of subsidiaries 335,789 — — Net balance as at December 31 398,830 67,512 96,838 Plus: Insurance balances recoverable 448,855 135,808 122,326 Balance as at December 31 847,685 203,320 219,164</t>
  </si>
  <si>
    <t>Fair Value Measurements (Tables)</t>
  </si>
  <si>
    <t>Categorized Investments Recorded at Fair Value among Levels</t>
  </si>
  <si>
    <t>We have categorized our assets and liabilities that are recorded at fair value on a recurring basis among levels based on the observability of inputs, or at fair value using NAV per share (or its equivalent) as follows: December 31, 2019 Quoted Prices in Significant Significant Fair Value Based on NAV as Practical Expedient Total Fair Investments: Fixed maturity investments: U.S. government and agency $ — $ 736,043 $ — $ — $ 736,043 U.K. government — 161,772 — — 161,772 Other government — 702,857 — — 702,857 Corporate — 5,697,067 — — 5,697,067 Municipal — 167,882 — — 167,882 Residential mortgage-backed — 471,836 — — 471,836 Commercial mortgage-backed — 900,029 — — 900,029 Asset-backed — 775,402 — — 775,402 $ — $ 9,612,888 $ — $ — $ 9,612,888 Other assets included within funds held - directly managed — 14,207 — — 14,207 Equities: Publicly traded equity investments $ 297,310 $ 30,565 $ — $ — $ 327,875 Exchange-traded funds 133,047 — — — 133,047 Privately held equity investments — — 268,799 — 268,799 $ 430,357 $ 30,565 $ 268,799 $ — $ 729,721 Other investments: Hedge funds $ — $ — $ — $ 1,121,904 $ 1,121,904 Fixed income funds — 398,143 — 82,896 481,039 Equity funds — 111,040 — 299,109 410,149 Private equity funds — — — 329,885 329,885 CLO equities — — 87,555 — 87,555 CLO equity funds — — — 87,509 87,509 Other — 34 314 6,031 6,379 $ — $ 509,217 $ 87,869 $ 1,927,334 $ 2,524,420 Total Investments $ 430,357 $ 10,166,877 $ 356,668 $ 1,927,334 $ 12,881,236 Cash and cash equivalents $ 173,892 $ 222,191 $ — $ — $ 396,083 Reinsurance balances recoverable on paid and unpaid losses: $ — $ — $ 695,518 $ — $ 695,518 Other Assets: Derivatives qualifying as hedging $ — $ 642 $ — $ — $ 642 Derivatives not qualifying as hedges $ — $ 1,369 $ — $ — $ 1,369 Derivative instruments $ — $ 2,011 $ — $ — $ 2,011 Losses and LAE: $ — $ — $ 2,621,122 $ — $ 2,621,122 Other Liabilities: Derivatives qualifying as hedging $ — $ 11,452 $ — $ — $ 11,452 Derivatives not qualifying as hedges $ — $ 4,106 $ — $ — $ 4,106 Derivative instruments $ — $ 15,558 $ — $ — $ 15,558 December 31, 2018 Quoted Prices in Significant Significant Fair Value Based on NAV as Practical Expedient Total Fair Investments: Fixed maturity investments: U.S. government and agency $ — $ 510,245 $ — $ — $ 510,245 U.K government — 300,631 — — 300,631 Other government — 793,810 — — 793,810 Corporate — 4,802,454 37,386 — 4,839,840 Municipal — 130,265 — — 130,265 Residential mortgage-backed — 773,557 — — 773,557 Commercial mortgage-backed — 705,674 7,389 — 713,063 Asset-backed — 627,360 9,121 — 636,481 $ — $ 8,643,996 $ 53,896 $ — $ 8,697,892 Other assets included within funds held - directly managed $ — $ 14,780 $ — $ — $ 14,780 Equities: Publicly traded equity investments $ 102,102 $ 36,313 $ — $ — $ 138,415 Privately held equity investments — — 228,710 — 228,710 $ 102,102 $ 36,313 $ 228,710 $ — $ 367,125 Other investments: Hedge funds $ — $ — $ — $ 852,584 $ 852,584 Fixed income funds — 290,864 — 112,994 403,858 Equity funds — 100,440 — 233,241 333,681 Private equity funds — — — 248,628 248,628 CLO equities — — 39,052 — 39,052 CLO equity funds — — — 37,260 37,260 Private credit funds — — — 33,381 33,381 Other — 578 315 8,420 9,313 $ — $ 391,882 $ 39,367 $ 1,526,508 $ 1,957,757 Total Investments $ 102,102 $ 9,086,971 $ 321,973 $ 1,526,508 $ 11,037,554 Cash and cash equivalents $ 243,839 $ 21,146 $ — $ — $ 264,985 Reinsurance recoverable: $ — $ — $ 739,591 $ — $ 739,591 Other Assets: Derivatives qualifying as hedging $ — $ 1,615 $ — $ — $ 1,615 Derivatives not qualifying as hedges — 5,086 — — 5,086 Derivative instruments $ — $ 6,701 $ — $ — $ 6,701 Losses and LAE: $ — $ — $ 2,874,055 $ — $ 2,874,055 Other Liabilities: Derivatives qualifying as hedging $ — $ 300 $ — $ — $ 300 Derivatives not qualifying as hedges — 683 — — 683 Derivative instruments $ — $ 983 $ — $ — $ 983</t>
  </si>
  <si>
    <t>Reconciliation of Beginning and Ending Balances for All Investments Measured at Fair Value on Recurring Basis</t>
  </si>
  <si>
    <t>The following table presents a reconciliation of the beginning and ending balances for all investments measured at fair value on a recurring basis using Level 3 inputs during the years ended December 31, 2019 and 2018 : 2019 Fixed maturity investments Privately-held Equities Other Investments Total Corporate Residential mortgage-backed Commercial mortgage-backed Asset-backed Beginning fair value $ 37,386 $ — $ 7,389 $ 9,121 $ 228,710 $ 39,367 $ 321,973 Purchases 184 — — — 33,713 56,908 90,805 Sales (3,520 ) — (784 ) (5,088 ) (2,016 ) (590 ) (11,998 ) Total realized and unrealized gains (losses) 90 (1 ) 64 241 8,392 (7,816 ) 970 Transfer into Level 3 from Level 2 3,535 102 1,515 22,771 — — 27,923 Transfer out of Level 3 into Level 2 (37,675 ) (101 ) (8,184 ) (27,045 ) — — (73,005 ) Ending fair value $ — $ — $ — $ — $ 268,799 $ 87,869 $ 356,668 2018 Fixed maturity investments Privately-held Equities Other Investments Total Corporate Residential mortgage-backed Commercial mortgage-backed Asset-backed Beginning fair value $ 67,178 $ 3,080 $ 21,494 $ 27,892 $ — $ 57,079 $ 176,723 Purchases 14,391 — 3,749 46,074 227,000 13,173 304,387 Sales (65,700 ) (1,184 ) (5,781 ) (49,020 ) — (12,091 ) (133,776 ) Total realized and unrealized losses (57 ) (28 ) (645 ) (1,843 ) (2 ) (18,794 ) (21,369 ) Transfer into Level 3 from Level 2 28,339 1,795 4,897 9,890 1,712 — 46,633 Transfer out of Level 3 into Level 2 (6,765 ) (3,663 ) (16,325 ) (23,872 ) — — (50,625 ) Ending fair value $ 37,386 $ — $ 7,389 $ 9,121 $ 228,710 $ 39,367 $ 321,973 The following table presents a reconciliation of the beginning and ending balances for all insurance contracts measured at fair value on a recurring basis using Level 3 inputs during the years ended December 31, 2019 and 2018 : 2019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9,218 — 9,218 1,890,061 372,780 1,517,281 Incurred losses and LAE: Reduction in estimates of ultimate losses (32,690 ) (2,958 ) (29,732 ) (108,429 ) (30,041 ) (78,388 ) Reduction in unallocated LAE (19,915 ) — (19,915 ) (20,656 ) — (20,656 ) Change in fair value 160,630 43,449 117,181 27,845 21,181 6,664 Total incurred losses and LAE 108,025 40,491 67,534 (101,240 ) (8,860 ) (92,380 ) Paid losses (416,770 ) (92,145 ) (324,625 ) (576,949 ) (148,175 ) (428,774 ) Effect of exchange rate movements 46,594 7,581 39,013 (132,486 ) (18,378 ) (114,108 ) Ending fair value $ 2,621,122 $ 695,518 $ 1,925,604 $ 2,874,055 $ 739,591 $ 2,134,464 Changes in fair value in the table above are included in net incurred losses and LAE in our consolidated statements of earnings. The following table presents the components of the net change in fair value for the years ended December 31, 2019 , 2018 and 2017 : 2019 2018 2017 Changes in fair value due to changes in: Duration $ 22,719 $ 74,011 $ 41,332 Corporate bond yield 94,462 (71,031 ) (11,076 ) Risk cost of capital — 3,684 — Change in fair value $ 117,181 $ 6,664 $ 30,256</t>
  </si>
  <si>
    <t>Valuation Techniques and Inputs</t>
  </si>
  <si>
    <t>Valuations Techniques and Inputs The table below presents the quantitative information related to the fair value measurements for investments measured at fair value on a recurring basis using Level 3 inputs for the year ended December 31, 2019: Qualitative Information about Level 3 Fair Value Measurements Fair Value at December 31, 2019 Valuation Techniques Unobservable Input Range (Average) (1) (in millions of U.S. dollars) CLO equities $87.6 Consensus pricing Offered quotes 14-87 (48) Discounted Cash Flow method Discount rate (%) (2) Recovery rate (3) Prepayment rate (4) Collateral reinvestment coupon floor (5) 10%-30% (19.5%) Privately held equity investments 268.8 Transactional value Implied price at recent purchase transaction 13.50 - 13.85 Cost as approximation of fair value Cost as approximation of fair value (1) The average represents the arithmetic average of the inputs and is not weighted by the relative fair value. (2) Implied yields were determined from recent market color of comparable subordinated notes, as well as unique characteristics for each investment. (3) For collateral which has already defaulted, a recovery rate equal to the current market value of the collateral was assumed. (4) An assumed constant prepayment rate (CPR) was applied to the CLOs. CPRs are the annualized percentage of loans in the collateral pool that prepay. (5) It was assumed that the collateral manager would reinvest into collateral with a similar weighted-average spread and a similar ratings composition to the current collateral pool.</t>
  </si>
  <si>
    <t>The following table presents a reconciliation of the beginning and ending balances for all insurance contracts measured at fair value on a recurring basis using Level 3 inputs during the years ended December 31, 2019 and 2018 : 2019 2018 Liability for losses and LAE Reinsurance balances recoverable on paid and unpaid losses Net Liability for losses and LAE Reinsurance balances recoverable on paid and unpaid losses Net Beginning fair value $ 2,874,055 $ 739,591 $ 2,134,464 $ 1,794,669 $ 542,224 $ 1,252,445 Assumed business 9,218 — 9,218 1,890,061 372,780 1,517,281 Incurred losses and LAE: Reduction in estimates of ultimate losses (32,690 ) (2,958 ) (29,732 ) (108,429 ) (30,041 ) (78,388 ) Reduction in unallocated LAE (19,915 ) — (19,915 ) (20,656 ) — (20,656 ) Change in fair value 160,630 43,449 117,181 27,845 21,181 6,664 Total incurred losses and LAE 108,025 40,491 67,534 (101,240 ) (8,860 ) (92,380 ) Paid losses (416,770 ) (92,145 ) (324,625 ) (576,949 ) (148,175 ) (428,774 ) Effect of exchange rate movements 46,594 7,581 39,013 (132,486 ) (18,378 ) (114,108 ) Ending fair value $ 2,621,122 $ 695,518 $ 1,925,604 $ 2,874,055 $ 739,591 $ 2,134,464 Changes in fair value in the table above are included in net incurred losses and LAE in our consolidated statements of earnings. The following table presents the components of the net change in fair value for the years ended December 31, 2019 , 2018 and 2017 : 2019 2018 2017 Changes in fair value due to changes in: Duration $ 22,719 $ 74,011 $ 41,332 Corporate bond yield 94,462 (71,031 ) (11,076 ) Risk cost of capital — 3,684 — Change in fair value $ 117,181 $ 6,664 $ 30,256</t>
  </si>
  <si>
    <t>Quantitative Information</t>
  </si>
  <si>
    <t>Below is a summary of the quantitative information regarding the significant observable and unobservable inputs used in the internal model to determine fair value on a recurring basis as of December 31, 2019 and 2018 : 2019 2018 Valuation Technique Unobservable (U) and Observable (O) Inputs Weighted Average Weighted Average Internal model Corporate bond yield (O) A rated A rated Internal model Credit spread for non-performance risk (U) 0.2% 0.2% Internal model Risk cost of capital (U) 5.1% 5.0% Internal model Weighted average cost of capital (U) 8.5% 8.5% Internal model Duration - liability (U) 7.82 years 7.33 years Internal model Duration - reinsurance balances recoverable on paid and unpaid losses (U) 8.68 years 7.98 years</t>
  </si>
  <si>
    <t>Premiums Written and Earned (Tables)</t>
  </si>
  <si>
    <t>Schedule of Net Premiums Written and Earned</t>
  </si>
  <si>
    <t>Goodwill and Intangible Assets (Tables)</t>
  </si>
  <si>
    <t>Schedule of Goodwill and Intangible Assets</t>
  </si>
  <si>
    <t>The following table presents a reconciliation of the beginning and ending goodwill and intangible assets for the years ended December 31, 2019 and 2018 : Intangible assets Goodwill Intangible assets with a definite life Intangible assets with an indefinite life Total Total Balance as of December 31, 2017 $ 73,071 $ 20,487 $ 87,031 $ 107,518 $ 180,589 Acquired during the year 41,736 — — — 41,736 Amortization — (3,600 ) — (3,600 ) (3,600 ) Balance as of December 31, 2018 $ 114,807 $ 16,887 $ 87,031 $ 103,918 $ 218,725 Amortization — (2,257 ) — (2,257 ) (2,257 ) Balance as of December 31, 2019 $ 114,807 $ 14,630 $ 87,031 $ 101,661 $ 216,468</t>
  </si>
  <si>
    <t>Schedule of Goodwill</t>
  </si>
  <si>
    <t>Goodwill as of December 31, 2019 and 2018 , related to our Non-life Run-off, Atrium and StarStone segments, was as follows: 2019 2018 Non-life Run-Off $ 62,959 $ 62,959 Atrium 38,848 38,848 StarStone 13,000 13,000 $ 114,807 $ 114,807</t>
  </si>
  <si>
    <t>Summary of Estimated Amortization Expense of Intangible Assets</t>
  </si>
  <si>
    <t>The following table provides a summary of the amortization recorded on the intangible assets for the years ended December 31, 2019 , 2018 and 2017 : 2019 2018 2017 Intangible asset amortization $ 2,257 $ 3,600 $ 4,266 The estimated future amortization expense related to our intangible assets with a definite life is as follows: Year Atrium StarStone Total 2020 $ 2,033 $ — $ 2,033 2021 2,033 — 2,033 2022 2,033 — 2,033 2023 1,975 — 1,975 2024 1,333 — 1,333 2025 and thereafter 5,223 — 5,223 Total amortization $ 14,630 $ — $ 14,630</t>
  </si>
  <si>
    <t>Schedule of Finite-Lived Intangible Assets</t>
  </si>
  <si>
    <t>The gross carrying value, accumulated amortization and net carrying value of intangible assets by type as of December 31, 2019 and 2018 was as follows: 2019 2018 Gross Carrying Value Accumulated Amortization Net Carrying Value Gross Carrying Value Accumulated Amortization Net Carrying Value Intangible assets with a definite life: Distribution channel $ 20,000 $ (8,111 ) $ 11,889 $ 20,000 $ (6,776 ) $ 13,224 Technology 15,000 (15,000 ) — 15,000 (14,778 ) 222 Brand 7,000 (4,259 ) 2,741 7,000 (3,559 ) 3,441 Total $ 42,000 $ (27,370 ) $ 14,630 $ 42,000 $ (25,113 ) $ 16,887 Intangible assets with an indefinite life: Lloyd’s syndicate capacity $ 37,031 $ — $ 37,031 $ 37,031 $ — $ 37,031 Licenses 19,900 — 19,900 19,900 — 19,900 Management contract 30,100 — 30,100 30,100 — 30,100 Total $ 87,031 $ — $ 87,031 $ 87,031 $ — $ 87,031 The net carrying value of intangible assets by segment and by type as of December 31, 2019 and 2018 was as follows: 2019 2018 Atrium StarStone Total Atrium StarStone Total Intangible assets with a definite life: Distribution channel $ 11,889 $ — $ 11,889 $ 13,224 $ — $ 13,224 Technology — — — — 222 222 Brand 2,741 — 2,741 3,441 — 3,441 Total $ 14,630 $ — $ 14,630 $ 16,665 $ 222 $ 16,887 Intangible assets with an indefinite life: Lloyd’s syndicate capacity $ 33,031 $ 4,000 $ 37,031 $ 33,031 $ 4,000 $ 37,031 Licenses — 19,900 19,900 — 19,900 19,900 Management contract 30,100 — 30,100 30,100 — 30,100 Total $ 63,131 $ 23,900 $ 87,031 $ 63,131 $ 23,900 $ 87,031 Total intangible assets $ 77,761 $ 23,900 $ 101,661 $ 79,796 $ 24,122 $ 103,918</t>
  </si>
  <si>
    <t>Schedule of Indefinite-Lived Intangible Assets</t>
  </si>
  <si>
    <t>Debt Obligations and Credit Facilities (Tables)</t>
  </si>
  <si>
    <t>Amounts of Loans Payable Outstanding, and Accrued Interest</t>
  </si>
  <si>
    <t>Our debt obligations are as follows: Facility Origination Date Term December 31, December 31, 4.50% Senior Notes due 2022 March 10, 2017 5 years $ 348,616 $ 348,054 4.95% Senior Notes due 2029 May 28, 2019 10 years 493,600 — Total senior notes 842,216 348,054 EGL Revolving Credit Facility August 16, 2018 5 years — 15,000 2018 EGL Term Loan Facility December 27, 2018 3 years 348,991 498,485 Total debt obligations $ 1,191,207 $ 861,539</t>
  </si>
  <si>
    <t>Interest Income and Interest Expense Disclosure</t>
  </si>
  <si>
    <t>The table below provides a summary of the total interest expense for the years ended December 31, 2019 , 2018 and 2017 : 2019 2018 2017 Interest expense on debt obligations $ 51,245 $ 25,205 $ 25,619 Amortization of debt issuance costs 953 537 416 Funds withheld balances and other 343 475 2,067 Total interest expense $ 52,541 $ 26,217 $ 28,102</t>
  </si>
  <si>
    <t>Noncontrolling Interest (Tables)</t>
  </si>
  <si>
    <t>Carrying Amount of Equity Attributable to Noncontrolling Interest</t>
  </si>
  <si>
    <t>The following is a reconciliation of the beginning and ending carrying amount of the equity attributable to the RNCI for the years ended December 31, 2019 and 2018 : 2019 2018 Balance at beginning of year $ 458,543 $ 479,606 Capital contributions 13,127 55,377 Dividends paid (11,556 ) (3,852 ) Net loss attributable to RNCI (12,029 ) (64,794 ) Accumulated other comprehensive income (loss) attributable to RNCI (116 ) (240 ) Change in redemption value of RNCI (9,178 ) (7,554 ) Balance at end of year $ 438,791 $ 458,543</t>
  </si>
  <si>
    <t>Earnings Per Share (Tables)</t>
  </si>
  <si>
    <t>Comparison of Basic and Diluted Earnings per Share</t>
  </si>
  <si>
    <t>The following table sets forth the computation of basic and diluted earnings per share for the years ended December 31, 2019 , 2018 and 2017 : 2019 2018 2017 Numerator: Net earnings (loss) from continuing operations $ 902,175 $ (162,354 ) $ 300,465 Net earnings from discontinued operations, net of income taxes — — 10,993 Net earnings (loss) attributable to Enstar Group Limited $ 902,175 $ (162,354 ) $ 311,458 Denominator: Weighted-average ordinary shares outstanding — basic 21,482,617 20,698,310 19,388,621 Effect of dilutive securities: Share-based compensation plans 227,878 129,746 62,732 Warrants 64,571 76,120 76,238 Weighted-average ordinary shares outstanding — diluted 21,775,066 20,904,176 19,527,591 Earnings per share attributable to Enstar Group Limited: Basic: Net earnings (loss) from continuing operations $ 42.00 $ (7.84 ) $ 15.50 Net earnings from discontinued operations, net of income taxes — — 0.56 Net earnings (loss) per ordinary share $ 42.00 $ (7.84 ) $ 16.06 Diluted (1) : Net earnings (loss) from continuing operations $ 41.43 $ (7.84 ) $ 15.39 Net earnings from discontinued operations, net of income taxes — — 0.56 Net earnings (loss) per ordinary share $ 41.43 $ (7.84 ) $ 15.95 (1) During a period of loss, the basic weighted average ordinary shares outstanding is used in the denominator of the diluted loss per ordinary share computation as the effect of including potentially dilutive securities would be anti-dilutive.</t>
  </si>
  <si>
    <t>Share-Based Compensation and Pensions (Tables)</t>
  </si>
  <si>
    <t>Schedule of Compensation Cost for Share-based Compensation Plans</t>
  </si>
  <si>
    <t>The table below provides a summary of the compensation costs for all of our share-based compensation plans for the years ended December 31, 2019 , 2018 and 2017 : 2019 2018 2017 Share-based compensation plans: Restricted shares and restricted share units $ 6,564 $ 7,641 $ 7,302 Performance share units 23,582 1,968 5,832 Cash-settled stock appreciation rights 2,575 (3,316 ) 8,875 Other share-based compensation plans: Northshore incentive plan 3,652 2,792 3,156 StarStone incentive plan 223 — — Deferred compensation and ordinary share plan for non-employee directors 992 1,155 758 Employee share purchase plan 411 430 403 Total share-based compensation $ 37,999 $ 10,670 $ 26,326 The following table summarizes the number of units outstanding for the years ended December 31, 2019 , 2018 and 2017 under the Enstar Group Limited Deferred Compensation and Ordinary Share Plan for Non-Employee Directors (the "Deferred Compensation Plan"): 2019 2018 2017 Restricted share units credited to the accounts of non-employee directors 5,976 5,691 3,852 The following table summarizes the number of shares issued to employees under the Employee Share Purchase Plan for the years ended December 31, 2019 , 2018 and 2017 : 2019 2018 2017 Number of shares issued to employees 15,269 14,183 12,401 December 31, 2019 , 2018 and 2017 . 2019 2018 2017 Defined contribution plans $ 11,798 $ 11,434 $ 12,247 Defined benefit plan 684 2,243 1,988 Total pension expense $ 12,482 $ 13,677 $ 14,235</t>
  </si>
  <si>
    <t>Restricted Shares, Restricted Share Units and Performance Share Units</t>
  </si>
  <si>
    <t xml:space="preserve">The following ta ble summarizes the activity related to restricted shares and restricted share awards during 2019 : Number of Shares Weighted-Average Share Price Nonvested — January 1 59,936 $191.89 Granted 50,054 176.16 Vested (42,462 ) 189.98 Forfeited (2,956 ) 206.85 Nonvested — December 31 64,572 180.49 The following table summarizes the activity related to PSUs during 2019 : Number of Shares Weighted-Average Share Price Nonvested — January 1 159,168 $190.77 Granted 36,616 166.42 Increase for above target vest 27,641 188.62 Vested (2,631 ) 195.60 Forfeited (13,845 ) 198.37 Nonvested — December 31 206,949 185.61 The following table summarizes the awards granted, the unvested PSU awards at December 31, 2019 , and the performance criteria and associated performance multipliers at various levels of achievement. Grant Year Inception-to-date Activity Roll-forward Performance Criteria: Change in FDBVPS (3 year) Performance Multiplier Levels Per Award Agreements PSUs Granted at Target Forfeited Estimated Change in Multiplier Nonvested at December 31, 2019 Threshold Target Maximum Threshold Target Maximum 2017 36,321 (12,176 ) 9,560 33,705 20.00 % 30.00 % 40.00 % 50.00 % 100.00 % 150.00 % 2017 91,875 — 18,081 109,956 30.30 % 35.65 % 41.00 % 50.00 % 100.00 % 150.00 % 2018 39,682 (11,414 ) — 28,268 25.00 % 32.50 % 40.00 % 50.00 % 100.00 % 150.00 % 2019 18,308 (798 ) — 17,510 20.00 % 30.00 % 40.00 % 60.00 % 100.00 % 150.00 % 186,186 (24,388 ) 27,641 189,439 </t>
  </si>
  <si>
    <t>Summary of Performance Share Units and Performance Criteria and Multiplier</t>
  </si>
  <si>
    <t>The following table summarizes the awards granted, the unvested units at December 31, 2019 , and the performance criteria and associated performance multipliers at various levels of achievement. Grant Year Inception-to-date Activity Roll-forward Performance Criteria: Average Annual Operating ROE Performance Multiplier Levels Per Award Agreements PSUs Granted at Target Forfeited Estimated Change in Multiplier Nonvested at December 31, 2019 Threshold Target Maximum Threshold Target Maximum 2019 18,308 (798 ) — 17,510 9.60 % 12.00 % 14.40 % 60.00 % 100.00 % 150.00 %</t>
  </si>
  <si>
    <t>Summary of Performance Multipliers</t>
  </si>
  <si>
    <t>At the end of each reporting period, we estimate the expected performance multiplier, as shown in the table below: Award Description 2019 2018 2017 2017 FDBVPS Type I (30.00% Target Change) 139% 50% 100% 2017 FDBVPS Type II (35.65% Target Change) 120% 50% 100% 2018 FDBVPS 100% 50% n/a 2019 FDBVPS 100% n/a n/a 2019 Average Operating ROE 100% n/a n/a</t>
  </si>
  <si>
    <t>Summary of SARs Activity</t>
  </si>
  <si>
    <t>The following t able summarizes the activity related to SARs during 2019 : Number of SARs Weighted-Average Exercise Price of SARs Weighted-Average Expected Term (in years) Aggregate Intrinsic Value (1) Balance, beginning of year 109,081 $ 142.37 Exercised (19,854 ) 138.07 Balance, end of year 89,227 143.33 2.39 $ 6,133 (1) The aggregate intrinsic value is calculated as the pre-tax difference between the exercise price of the underlying share awards and the closing price per share of our ordinary shares of $206.86 on December 31, 2019 .</t>
  </si>
  <si>
    <t>Assumptions Used to Estimate Fair Value of SARs Using Black-Scholes Option Valuation Model</t>
  </si>
  <si>
    <t>The following table sets forth the assumptions used to estimate the fair value of the SARs using the Black-Scholes option valuation model as of December 31, 2019 , 2018 and 2017 : 2019 2018 2017 Weighted-average fair value per SAR $ 76.03 $ 45.85 $ 75.38 Weighted-average volatility 19.75 % 18.94 % 19.44 % Weighted-average risk-free interest rate 1.64 % 2.72 % 1.65 % Dividend yield 0.00 % 0.00 % 0.00 %</t>
  </si>
  <si>
    <t>Income Taxation (Tables)</t>
  </si>
  <si>
    <t>Earnings before Income Taxes</t>
  </si>
  <si>
    <t>The following table presents earnings (loss) before income taxes by jurisdiction from continuing operations, including earnings (loss) from equity method investments, for the years ended December 31, 2019 , 2018 and 2017 : 2019 2018 2017 Domestic (Bermuda) $ 576,339 $ (232,743 ) $ 167,263 Foreign 356,317 14,347 147,148 Total earnings (loss) before income tax on continuing operations $ 932,656 $ (218,396 ) $ 314,411</t>
  </si>
  <si>
    <t>Tax Expense for Income Taxes</t>
  </si>
  <si>
    <t>The following table presents our current and deferred income tax expense (benefit) from continuing operations by jurisdiction for the years ended December 31, 2019 , 2018 and 2017 : 2019 2018 2017 Current: Domestic (Bermuda) $ — $ — $ — Foreign 18,433 (3,632 ) 10,299 18,433 (3,632 ) 10,299 Deferred: Domestic (Bermuda) — — — Foreign (13,996 ) (2,492 ) (16,694 ) (13,996 ) (2,492 ) (16,694 ) Total income tax expense (benefit) on continuing operations $ 4,437 $ (6,124 ) $ (6,395 )</t>
  </si>
  <si>
    <t>Reconciliation of Earnings before Income Taxes Computed by Applying Effective Rate</t>
  </si>
  <si>
    <t>The actual effective income tax rate differs from the statutory rate of 0% under Bermuda law to earnings (loss) from continuing operations before income taxes, including earnings (loss) from equity method investments for the years ended December 31, 2019 , 2018 and 2017 as shown in the following reconciliation: 2019 2018 2017 Earnings (loss) before income tax $ 932,656 $ (218,396 ) $ 314,411 Bermuda income taxes at statutory rate 0.0 % 0.0 % 0.0 % Foreign income tax rate differential 8.6 % 0.7 % 13.1 % Change in valuation allowance (8.2 )% (0.3 )% (34.9 )% Effect of change in foreign (U.S.) tax rate — % — % 20.3 % U.S. base erosion and anti-abuse tax 0.5 % (0.6 )% — % Other (0.4 )% 3.0 % (0.5 )% Effective tax rate 0.5 % 2.8 % (2.0 )%</t>
  </si>
  <si>
    <t>Components of Deferred Tax Assets and Deferred Tax Liabilities</t>
  </si>
  <si>
    <t>Significant components of the deferred tax assets and deferred tax liabilities as of December 31, 2019 and 2018 were as follows: 2019 2018 Deferred tax assets: Net operating loss carryforwards $ 159,436 $ 183,633 Insurance reserves 14,104 18,677 Unearned premiums 7,131 11,314 Lloyd's underwriting losses taxable in future periods — 6,201 Provisions for bad debt 6,172 2,594 Unrealized losses on investments — 5,160 Defendant asbestos and environmental liabilities (1) 140,000 — Other deferred tax assets — 183 Gross deferred tax assets 326,843 227,762 Valuation allowance (117,390 ) (212,113 ) Deferred tax assets 209,453 15,649 Deferred tax liabilities: Unrealized gains on investments (10,107 ) — Lloyd's underwriting profit taxable in future periods (8,852 ) — Deferred policy acquisition cost (8,267 ) — Other deferred tax liabilities (27,317 ) (16,067 ) Deferred tax liabilities (54,543 ) (16,067 ) Net deferred tax asset (liability) $ 154,910 $ (418 ) (1) Relates to the Morse TEC acquisition as described in Note 3 - "Acquisitions" . Net Deferred Tax Asset (Liability) Balance by Major Jurisdiction: December 31, 2019 2018 Net Deferred Tax Asset Net Deferred Tax Liability United States $ 169,891 $ 5,151 United Kingdom (16,074 ) (8,377 ) Other 1,093 2,808 Total $ 154,910 $ (418 )</t>
  </si>
  <si>
    <t>Summary of Operating Loss Carryforwards</t>
  </si>
  <si>
    <t>As of December 31, 2019 , we had net operating loss carryforwards that could be available to offset future taxable income, as follows: Tax Jurisdiction Loss Carryforwards Tax effect Expiration Operating and Capital Loss Carryforwards: United States - Net operating loss $ 513,476 $ 107,830 2024-2038 United Kingdom 224,150 38,106 Indefinitely Other 52,484 13,500 Various</t>
  </si>
  <si>
    <t>Summary of Income Tax Examinations</t>
  </si>
  <si>
    <t>Listed below are the tax years that remain subject to examination by a major tax jurisdiction as of December 31, 2019 : Major Tax Jurisdiction Open Tax Years United States 2016-2019 United Kingdom 2016-2019 Australia 2014-2019</t>
  </si>
  <si>
    <t>Related Party Transactions (Tables)</t>
  </si>
  <si>
    <t>Schedule of Related Party Transactions</t>
  </si>
  <si>
    <t>As of December 31, 2019 and December 31, 2018 , the RNCI on our balance sheet relating to these Trident co-investment transactions was as follows: 2019 2018 Redeemable Noncontrolling Interest $ 420,499 $ 439,428 The following table presents the amounts included in our consolidated balance sheet related to our related party transactions with Stone Point and its affiliated entities: December 31, 2019 December 31, 2018 Short-term investments, available-for-sale, at fair value $ 1,431 $ — Fixed maturities, trading, at fair value 269,131 176,193 Fixed maturities, available-for-sale, at fair value 160,303 — Equities, at fair value 121,794 57,319 Other investments, at fair value: Hedge funds 18,993 19,535 Fixed income funds 381,449 324,561 Private equity funds 34,858 52,925 CLO equities 32,560 15,372 CLO equity funds 87,509 37,260 Private Debt 16,312 10,387 Real estate fund 18,106 8,025 Cash and cash equivalents 54,080 11,739 Other assets 10 5,216 Other liabilities 4,710 4,240 The following table presents the amounts included in net earnings related to our related party transactions with Stone Point and its affiliated entities: 2019 2018 2017 Net investment income $ 8,733 $ 7,424 $ 5,990 Net realized and unrealized gains (losses) 26,631 207 24,684 Total net earnings $ 35,364 $ 7,631 $ 30,674 Our consolidated statement of earnings for the years ended December 31, 2018 and 2017 included the following balances related to transactions between us and KaylaRe and KaylaRe Ltd. up until May 14, 2018, the date of acquisition: 2018 2017 Fee income due to Enstar Limited $ 1,453 $ 2,679 Transactions under KaylaRe-StarStone QS: Ceded premium earned (52,651 ) (234,079 ) Net incurred losses 31,654 155,433 Acquisition costs 18,774 99,500 Transactions under Fitzwilliam reinsurance agreement: Profit Commission — 18,843 Total net earnings (loss) $ (770 ) $ 42,376 Our consolidated balance sheet as of December 31, 2019 and 2018 included the following balances related to transactions with Hillhouse: 2019 2018 Investments in funds managed by AnglePoint, held by Enhanzed Re $ 327,799 $ 75,192 Our ownership of equity method investments 47.4 % 47.4 % Our share of Enhanzed Re's funds managed by AnglePoint $ 155,377 $ 35,641 Investment in other funds managed by Hillhouse: InRe Fund $ 918,633 $ 678,420 Other funds 232,968 166,646 $ 1,151,601 $ 845,066 Our investment in the common and preferred shares of Monument, carried in equity method investments on our consolidated balance sheet, as of December 31, 2019 and 2018 was as follows: 2019 2018 Investment in Monument $ 60,598 $ 42,193 December 31, 2019 and 2018 was as follows: 2019 2018 Investment in Clear Spring $ 10,645 $ 10,070 Our consolidated balance sheet as of December 31, 2019 and 2018 included the following balances between us and Clear Spring: 2019 2018 Balances under StarStone ceding quota share: Reinsurance balances recoverable on paid and unpaid losses $ 22,812 $ 23,718 Prepaid insurance premiums 51 13,821 Ceded payable 3,616 14,153 Ceded acquisition costs 21 3,233 Balances under assuming quota share: Losses and LAE 6,135 5,778 Unearned reinsurance premiums 13 3,455 Funds held 8,611 10,242 Our consolidated statement of earnings for the years ended December 31, 2019 and 2018 included the following amounts between us and Clear Spring: 2019 2018 2017 Amounts under StarStone ceding quota share: Ceded premium earned $ (14,994 ) $ (29,520 ) (14,256 ) Net incurred losses and LAE 6,567 18,143 9,533 Acquisition costs 356 7,035 6,718 Amounts under assuming quota share: Premium earned 3,749 7,380 3,564 Net incurred losses and LAE (2,202 ) (4,536 ) (1,181 ) Acquisition costs (92 ) (1,836 ) (1,753 ) Total net earnings (loss) $ (6,616 ) $ (3,334 ) $ 2,625 Our indirect investment in the shares of AmTrust, carried in equities on our consolidated balance sheet, as of December 31, 2019 was as follows: 2019 2018 Investment in AmTrust $ 240,115 $ 200,000 Our indirect investment in the shares of Citco, carried in equity method investments on our consolidated balance sheet, as of December 31, 2019 and 2018 was as follows: 2019 2018 Investment in Citco $ 51,742 $ 50,812 Our investment in the common shares of Enhanzed Re, carried in equity method investments on our consolidated balance sheet, as of December 31, 2019 was as follows: 2019 2018 Investment in Enhanzed Re $ 182,856 $ 94,800 Our consolidated balance sheet as of December 31, 2019 and 2018 included the following balances between us and Enhanzed Re: 2019 Balances under ceding quota share: Insurance balances payables $ 1,443 Reinsurance balances recoverable 59,601 Funds held 50,089 Other assets 1,033 Our consolidated statement of earnings for the years ended December 31, 2019 and 2018 included the following amounts between us and Enhanzed Re: 2019 Amounts under ceding quota share: Acquisition costs $ 73 Other income 749 Total net earnings (loss) $ 822</t>
  </si>
  <si>
    <t>Dividend Restrictions and Statutory Financial Information (Tables)</t>
  </si>
  <si>
    <t>Summary of Statutory Capital and Surplus</t>
  </si>
  <si>
    <t>The statutory capital and surplus amounts for the years ended December 31, 2019 and 2018 and statutory net income amounts for the years ended December 31, 2019 , 2018 and 2017 for our insurance and reinsurance subsidiaries based in Bermuda, the United Kingdom, Australia, the United States and Continental Europe are summarized in the table below which includes information relating to acquisitions from the year of acquisition: Statutory Capital and Surplus Required Actual Statutory Income 2019 2018 2019 2018 2019 2018 2017 Bermuda $ 2,138,395 $ 1,591,991 $ 4,016,663 $ 3,701,825 $ 643,683 $ 29,486 $ 390,752 U.K. 837,104 654,721 1,532,751 715,448 154,644 (52,936 ) 77,900 U.S. 364,507 392,394 861,379 660,470 121,406 (75,005 ) (5,065 ) Europe 94,334 239,582 229,344 431,863 11,816 (17,611 ) (4,245 ) Australia 18,110 22,535 37,815 26,882 4,847 1,761 (874 )</t>
  </si>
  <si>
    <t>Commitments and Contingencies (Tables)</t>
  </si>
  <si>
    <t>Lease, Cost and Other Lease Information</t>
  </si>
  <si>
    <t>The table below provides a summary of the compon ents of our lease cost including the gross sublease income received under sublease arrangements related to certain office spaces that we have leased to conduct our business operations for the year ended December 31, 2019 : 2019 Operating lease cost $ 13,627 Sublease income (542 ) Total lease cost $ 13,085 The table below provides a summary of the cash flow information and non-cash activity related to our operating leases for the year ended December 31, 2019 : 2019 Operating cash flow information: Cash paid for amounts included in the measurement of lease liabilities $ 11,129 Non-cash activity: Right-of-use assets obtained in exchange for lease obligations $ 57,536 Weighted-average remaining lease term and discount rate used for our operating leases are as follows for the year ended December 31, 2019 : 2019 Weighted-average remaining lease term 6.3 years Weighted-average discount rate 6.3 %</t>
  </si>
  <si>
    <t>Assets And Liabilities, Lessee</t>
  </si>
  <si>
    <t>The table below provides a summary of the leases recorded on our consolidated balance sheets for the year ended December 31, 2019 : Balance sheet classification 2019 Right-of-use assets Other assets $ 46,747 Current lease liabilities Other liabilities 11,403 Non-current lease liabilities Other liabilities 34,785</t>
  </si>
  <si>
    <t>Lessee, Operating Lease, Liability, Maturity</t>
  </si>
  <si>
    <t>Pursuant to the transition option provided in ASU 2018-11 which we elected on adoption of ASU 2016-02 on January 1, 2019 as discussed above, the following is a schedule of future minimum rental payments that were required under operating leases that had initial or remaining non-cancelable lease terms in excess of one year as of December 31, 2018: 2019 $ 9,510 2020 10,754 2021 9,772 2022 7,500 2023 6,592 2024 and beyond 21,276 $ 65,404 The table below provides a summary of the maturity of the operating lease liabilities for the year ended December 31, 2019 : 2019 2020 $ 13,663 2021 9,854 2022 8,103 2023 7,044 2024 5,358 2025 and beyond 13,119 Total lease payments 57,141 Less: Imputed interest (10,953 ) Present value of lease liabilities $ 46,188</t>
  </si>
  <si>
    <t>Segment Information (Tables)</t>
  </si>
  <si>
    <t>Summary of Operations by Segment</t>
  </si>
  <si>
    <t xml:space="preserve">The following tables set forth selected and consolidated statement of earnings results by segment for the years ended December 31, 2019 , 2018 , 2017 : 2019 Non-Life Run-Off Atrium StarStone Other Total Gross premiums written $ (25,069 ) $ 192,373 $ 917,555 $ 18,534 $ 1,103,393 Net premiums written $ (25,338 ) $ 172,356 $ 735,429 $ 18,512 $ 900,959 Net premiums earned $ 168,496 $ 164,059 $ 801,926 $ 20,380 $ 1,154,861 Net incurred losses and LAE (51,625 ) (77,276 ) (727,636 ) (16,038 ) (872,575 ) Life and Annuity Policy Benefits — — — (91 ) (91 ) Acquisition costs (73,642 ) (56,956 ) (174,711 ) (642 ) (305,951 ) Operating expenses (199,756 ) (14,452 ) (120,629 ) — (334,837 ) Underwriting income (loss) (156,527 ) 15,375 (221,050 ) 3,609 (358,593 ) Net investment income 275,236 7,049 47,401 (8,410 ) 321,276 Net realized and unrealized gains 968,350 6,195 50,957 5,849 1,031,351 Fees and commission income 18,293 10,160 — — 28,453 Other income 34,809 140 338 1,883 37,170 Corporate expenses (70,689 ) (13,825 ) (7,790 ) (45,945 ) (138,249 ) Interest income (expense) (62,055 ) — (475 ) 9,989 (52,541 ) Net foreign exchange gains (losses) 9,918 (504 ) (1,538 ) 3 7,879 EARNINGS (LOSS) BEFORE INCOME TAXES 1,017,335 24,590 (132,157 ) (33,022 ) 876,746 Income tax benefit (expense) (7,250 ) (4,033 ) 6,931 (85 ) (4,437 ) Earnings (losses) from equity method investments 56,128 — (218 ) — 55,910 NET EARNINGS (LOSS) 1,066,213 20,557 (125,444 ) (33,107 ) 928,219 Net loss (earnings) attributable to noncontrolling interest (6,409 ) (8,432 ) 24,711 — 9,870 NET EARNINGS (LOSS) ATTRIBUTABLE TO ENSTAR GROUP LIMITED 1,059,804 12,125 (100,733 ) (33,107 ) 938,089 Dividends on preferred shares — — — (35,914 ) (35,914 ) NET EARNINGS (LOSS) ATTRIBUTABLE TO ENSTAR GROUP LIMITED ORDINARY SHAREHOLDERS $ 1,059,804 $ 12,125 $ (100,733 ) $ (69,021 ) $ 902,175 Underwriting ratios: Loss ratio 47.1 % 90.7 % Acquisition expense ratio 34.7 % 21.8 % Operating expense ratio 8.8 % 15.1 % Combined ratio 90.6 % 127.6 % 2018 Non-Life Run-Off Atrium StarStone Other Total Gross premiums written $ (8,910 ) $ 171,494 $ 1,121,135 $ 32,378 $ 1,316,097 Net premiums written $ (9,217 ) $ 153,488 $ 805,562 $ 32,067 $ 981,900 Net premiums earned $ 9,427 $ 146,315 $ 714,959 $ 24,874 $ 895,575 Net incurred losses and LAE 306,067 (69,810 ) (673,383 ) (16,899 ) (454,025 ) Life and annuity policy benefits — — — (1,003 ) (1,003 ) Acquisition costs (4,006 ) (50,646 ) (135,452 ) (2,686 ) (192,790 ) Operating expenses (158,731 ) (17,777 ) (156,726 ) — (333,234 ) Underwriting income (loss) 152,757 8,082 (250,602 ) 4,286 (85,477 ) Net investment income 226,287 5,686 35,973 2,725 270,671 Net realized and unrealized losses (381,712 ) (3,251 ) (17,672 ) (10,249 ) (412,884 ) Fees and commission income 16,466 18,622 — — 35,088 Other income (losses) 35,978 162 (541 ) (514 ) 35,085 Corporate expenses (39,093 ) (6,921 ) — (28,127 ) (74,141 ) Interest income (expense) (30,616 ) — (624 ) 5,023 (26,217 ) Net foreign exchange gains (losses) 2,534 (3,394 ) (2,856 ) 1,048 (2,668 ) EARNINGS (LOSS) BEFORE INCOME TAXES (17,399 ) 18,986 (236,322 ) (25,808 ) (260,543 ) Income tax benefit (expense) 3,581 (3,732 ) 6,327 (52 ) 6,124 Earnings from equity method investments 42,147 — — — 42,147 NET EARNINGS (LOSS) 28,329 15,254 (229,995 ) (25,860 ) (212,272 ) Net loss (earnings) attributable to noncontrolling interest (3,107 ) (6,257 ) 71,415 — 62,051 NET EARNINGS (LOSS) ATTRIBUTABLE TO ENSTAR GROUP LIMITED 25,222 8,997 (158,580 ) (25,860 ) (150,221 ) Dividends on preferred shares — — — (12,133 ) (12,133 ) NET EARNINGS (LOSS) ATTRIBUTABLE TO ENSTAR GROUP LIMITED ORDINARY SHAREHOLDERS $ 25,222 $ 8,997 $ (158,580 ) $ (37,993 ) $ (162,354 ) Underwriting ratios: Loss ratio 47.7 % 94.2 % Acquisition expense ratio 34.6 % 18.9 % Operating expense ratio 12.2 % 22.0 % Combined ratio 94.5 % 135.1 % 2017 Non-Life Run-Off Atrium StarStone Other Total Gross premiums written $ 14,102 $ 153,472 $ 895,160 $ 5,719 $ 1,068,453 Net premiums written $ 6,482 $ 134,214 $ 464,901 $ 4,793 $ 610,390 Net premiums earned $ 14,162 $ 134,747 $ 459,403 $ 4,809 $ 613,121 Net incurred losses and LAE 190,674 (69,419 ) (314,806 ) — (193,551 ) Life and annuity policy benefits — — — (4,015 ) (4,015 ) Acquisition costs (328 ) (47,688 ) (48,012 ) (878 ) (96,906 ) Operating expenses (132,235 ) (17,444 ) (135,558 ) — (285,237 ) Underwriting income (loss) 72,273 196 (38,973 ) (84 ) 33,412 Net investment income 166,678 4,218 27,706 10,187 208,789 Net realized and unrealized gains (losses) 179,545 1,117 16,613 (6,941 ) 190,334 Fees and commission income (expense) 43,849 22,788 632 (1,166 ) 66,103 Other income 21,157 230 570 648 22,605 Corporate expenses (101,592 ) (12,142 ) — (37,014 ) (150,748 ) Interest income (expense) (28,970 ) (559 ) (1,902 ) 3,329 (28,102 ) Net foreign exchange gains (7,347 ) (5,060 ) (926 ) (4,204 ) (17,537 ) Loss on sale of subsidiary — — — (16,349 ) (16,349 ) EARNINGS (LOSS) BEFORE INCOME TAXES 345,593 10,788 3,720 (51,594 ) 308,507 Income tax benefit (expense) 6,990 (1,593 ) 988 10 6,395 Earnings from equity method investments 5,904 — — — 5,904 NET EARNINGS (LOSS) FROM CONTINUING OPERATIONS 358,487 9,195 4,708 (51,584 ) 320,806 Net earnings from discontinued operations, net of income taxes — — — 10,993 10,993 NET EARNINGS (LOSS) 358,487 9,195 4,708 (40,591 ) 331,799 Net earnings attributable to noncontrolling interest (14,687 ) (3,772 ) (1,882 ) — (20,341 ) NET EARNINGS (LOSS) ATTRIBUTABLE TO ENSTAR GROUP LIMITED ORDINARY SHAREHOLDERS $ 343,800 $ 5,423 $ 2,826 $ (40,591 ) $ 311,458 Underwriting ratios: Loss ratio 51.5 % 68.5 % Acquisition expense ratio 35.4 % 10.5 % Operating expense ratio 13.0 % 29.5 % Combined ratio 99.9 % 108.5 % </t>
  </si>
  <si>
    <t>Schedule of Revenue from External Customers</t>
  </si>
  <si>
    <t>The following table summarizes our gross premiums written for the year ended December 31, 2019 by geographic area. Geographic distribution in future years is subject to variation based upon market conditions and business strategies. Non-life Run-off Atrium StarStone Other Total Total % Total % Total % Total % Total % (In thousands of U.S. dollars, except percentages) United States $ (25,012 ) 99.7 % $ 102,199 53.1 % $ 548,683 59.8 % $ 17,239 93.0 % $ 643,109 58.2 % United Kingdom 350 (1.4 )% 12,972 6.7 % 114,822 12.5 % — — % 128,144 11.6 % Europe (265 ) 1.1 % 17,677 9.2 % 115,481 12.6 % 1,295 7.0 % 134,188 12.2 % Asia (48 ) 0.2 % 5,700 3.0 % 75,773 8.3 % — — % 81,425 7.4 % Rest of World (94 ) 0.4 % 53,825 28.0 % 62,796 6.8 % — — % 116,527 10.6 % Total $ (25,069 ) 100.0 % $ 192,373 100.0 % $ 917,555 100.0 % $ 18,534 100.0 % $ 1,103,393 100.0 %</t>
  </si>
  <si>
    <t>Summary of Company's Assets by Segment</t>
  </si>
  <si>
    <t>Our total assets as of December 31, 2019 and 2018 by segment were as follows: 2019 2018 Assets by Segment: Non-life Run-off $ 15,775,409 $ 13,362,749 Atrium 580,405 591,722 StarStone 3,522,353 3,416,132 Other (514,852 ) (814,333 ) Total assets $ 19,363,315 $ 16,556,270</t>
  </si>
  <si>
    <t>Unaudited Condensed Quarterly Financial Data (Tables)</t>
  </si>
  <si>
    <t xml:space="preserve"> December 31, September 30, June 30, March 31, 2019 2018 2019 2018 2019 2018 2019 2018 INCOME Net premiums earned $ 272,686 $ 231,947 $ 270,325 $ 264,597 $ 276,563 $ 228,812 $ 335,287 $ 170,219 Fees and commission income 9,007 11,455 6,587 6,950 6,178 8,352 6,681 8,331 Net investment income 79,376 68,453 85,472 69,430 77,732 66,469 78,696 66,319 Net realized and unrealized gains (losses) 152,664 (158,213 ) 148,185 (57,223 ) 269,711 (54,418 ) 460,791 (143,030 ) Other income (losses) 19,502 34,267 826 8,226 11,030 (9,351 ) 5,812 1,943 533,235 187,909 511,395 291,980 641,214 239,864 887,267 103,782 EXPENSES Net incurred losses and loss adjustment expenses 121,416 187,698 222,417 153,974 216,338 92,819 312,404 19,534 Life and annuity policy benefits (2,199 ) 786 — 423 2,194 (160 ) 96 (46 ) Acquisition costs 95,026 55,106 50,282 54,242 66,855 53,334 93,788 30,108 General and administrative expenses 129,569 106,950 113,924 102,553 117,519 102,612 112,074 95,260 Interest expense 13,519 4,644 14,950 4,640 13,036 8,922 11,036 8,011 Net foreign exchange losses (gains) 12,189 1,279 (13,631 ) 1,040 (2,587 ) (5,519 ) (3,850 ) 5,868 369,520 356,463 387,942 316,872 413,355 252,008 525,548 158,735 EARNINGS (LOSS) BEFORE INCOME TAXES 163,715 (168,554 ) 123,453 (24,892 ) 227,859 (12,144 ) 361,719 (54,953 ) Income tax benefit (expense) 22,427 10,688 (14,597 ) (746 ) (7,518 ) (3,646 ) (4,749 ) (172 ) Earnings from equity method investments 11,722 8,488 17,703 3,317 17,713 15,645 8,772 14,697 NET EARNINGS (LOSS) 197,864 (149,378 ) 126,559 (22,321 ) 238,054 (145 ) 365,742 (40,428 ) Net loss (earnings) attributable to noncontrolling interest 4,900 42,955 109 11,489 2,713 8,389 2,148 (782 ) NET EARNINGS (LOSS) ATTRIBUTABLE TO ENSTAR GROUP LIMITED 202,764 (106,423 ) 126,668 (10,832 ) 240,767 8,244 367,890 (41,210 ) Dividends on preferred shares (8,925 ) (7,000 ) (8,925 ) (5,133 ) (8,925 ) — (9,139 ) — NET EARNINGS (LOSS) ATTRIBUTABLE TO ENSTAR GROUP LIMITED ORDINARY SHAREHOLDERS $ 193,839 $ (113,423 ) $ 117,743 $ (15,965 ) $ 231,842 $ 8,244 $ 358,751 $ (41,210 ) Earnings Loss) per ordinary share attributable to Enstar Group Limited: Basic $ 9.02 $ (5.29 ) $ 5.48 $ (0.74 ) $ 10.79 $ 0.40 $ 16.71 $ (2.12 ) Diluted (1) : $ 8.89 $ (5.29 ) $ 5.42 $ (0.74 ) $ 10.70 $ 0.40 $ 16.57 $ (2.12 ) (1) During a period of loss, the basic weighted average ordinary shares outstanding is used in the denominator of the diluted loss per ordinary share computation as the effect of including potentially dilutive securities would be anti-dilutive.</t>
  </si>
  <si>
    <t>Description of Business - Additional Information (Details)</t>
  </si>
  <si>
    <t>Dec. 31, 2019Segment</t>
  </si>
  <si>
    <t>Segment Reporting Information [Line Items]</t>
  </si>
  <si>
    <t>Number of segments</t>
  </si>
  <si>
    <t>Atrium</t>
  </si>
  <si>
    <t>Syndicate underwriting capacity percentage</t>
  </si>
  <si>
    <t>25.00%</t>
  </si>
  <si>
    <t>Significant Accounting Policies (Details) - USD ($) $ in Thousands</t>
  </si>
  <si>
    <t>Jan. 01, 2020</t>
  </si>
  <si>
    <t>Jan. 01, 2019</t>
  </si>
  <si>
    <t>Jan. 01, 2018</t>
  </si>
  <si>
    <t>Jan. 01, 2017</t>
  </si>
  <si>
    <t>New Accounting Pronouncements or Change in Accounting Principle [Line Items]</t>
  </si>
  <si>
    <t>Right-of-use assets</t>
  </si>
  <si>
    <t>Present value of lease liabilities</t>
  </si>
  <si>
    <t>Provisions for Bad Debt</t>
  </si>
  <si>
    <t>Accounting Standards Update 2016-02</t>
  </si>
  <si>
    <t>Subsequent Event | Accounting Standards Update 2016-13</t>
  </si>
  <si>
    <t>Allowance for credit loss</t>
  </si>
  <si>
    <t>Increase in retained earnings</t>
  </si>
  <si>
    <t>Retained Earnings | Subsequent Event | Accounting Standards Update 2016-13</t>
  </si>
  <si>
    <t>Acquisitions - Additional Information (Details)</t>
  </si>
  <si>
    <t>Oct. 30, 2019USD ($)</t>
  </si>
  <si>
    <t>Dec. 27, 2018USD ($)</t>
  </si>
  <si>
    <t>May 14, 2018USD ($)$ / sharesshares</t>
  </si>
  <si>
    <t>Jun. 30, 2018USD ($)</t>
  </si>
  <si>
    <t>Dec. 31, 2019USD ($)</t>
  </si>
  <si>
    <t>Dec. 31, 2018USD ($)</t>
  </si>
  <si>
    <t>May 13, 2018</t>
  </si>
  <si>
    <t>Dec. 31, 2017USD ($)</t>
  </si>
  <si>
    <t>Asbestos and environmental liabilities</t>
  </si>
  <si>
    <t>Ownership percentage</t>
  </si>
  <si>
    <t>47.40%</t>
  </si>
  <si>
    <t>Cash paid</t>
  </si>
  <si>
    <t>Intangible assets acquired</t>
  </si>
  <si>
    <t>Gain on bargain purchase</t>
  </si>
  <si>
    <t>Number of Enstar ordinary shares issued (shares) | shares</t>
  </si>
  <si>
    <t>Closing price of shares (dollars per share) | $ / shares</t>
  </si>
  <si>
    <t>Ownership percentage acquired</t>
  </si>
  <si>
    <t>51.80%</t>
  </si>
  <si>
    <t>Price-to-book multiple</t>
  </si>
  <si>
    <t>Gain recognized on remeasurement of previously held equity method investment to fair value</t>
  </si>
  <si>
    <t>Loss on settlement of preexisting relationships</t>
  </si>
  <si>
    <t>Ordinary Shares | KaylaRe</t>
  </si>
  <si>
    <t>Series E non-voting convertible ordinary shares | KaylaRe</t>
  </si>
  <si>
    <t>48.20%</t>
  </si>
  <si>
    <t>Acquisitions - Summary of Estimated Fair Values of Assets Acquired and Liabilities Assumed as of Date of Acquisition (Details) - USD ($) $ in Thousands</t>
  </si>
  <si>
    <t>Oct. 30, 2019</t>
  </si>
  <si>
    <t>Dec. 27, 2018</t>
  </si>
  <si>
    <t>May 14, 2018</t>
  </si>
  <si>
    <t>Deferred tax assets</t>
  </si>
  <si>
    <t>Other assets - Insurance balances recoverable</t>
  </si>
  <si>
    <t>NET ASSETS ACQUIRED AT FAIR VALUE</t>
  </si>
  <si>
    <t>Prepaid reinsurance premiums</t>
  </si>
  <si>
    <t>Reinsurance balances recoverable</t>
  </si>
  <si>
    <t>Fixed maturities, trading, at fair value</t>
  </si>
  <si>
    <t>Short-term investments, trading, at fair value</t>
  </si>
  <si>
    <t>Total investments</t>
  </si>
  <si>
    <t>Acquisitions - Results of Operations Of Acquiree (Details) - USD ($) $ in Thousands</t>
  </si>
  <si>
    <t>Business Acquisition, Pro Forma Information, Nonrecurring Adjustment [Line Items]</t>
  </si>
  <si>
    <t>Other expenses</t>
  </si>
  <si>
    <t>Earnings of acquiree since acquisition date</t>
  </si>
  <si>
    <t>Net unrealized gains</t>
  </si>
  <si>
    <t>Premiums earned</t>
  </si>
  <si>
    <t>Incurred losses and LAE</t>
  </si>
  <si>
    <t>Underwriting income</t>
  </si>
  <si>
    <t>Acquisitions - Purchase Price and Fair Value of Assets Acquired (Details) $ / shares in Units, $ in Thousands</t>
  </si>
  <si>
    <t>May 13, 2018USD ($)</t>
  </si>
  <si>
    <t>Purchase Price</t>
  </si>
  <si>
    <t>Excess of purchase price over fair value of net assets acquired</t>
  </si>
  <si>
    <t>Fair Value of Previously Held Equity Method Investment</t>
  </si>
  <si>
    <t>Carrying value of previously held equity method investment prior to the close of the transaction</t>
  </si>
  <si>
    <t>Adjustment for the fair value of preexisting relationships</t>
  </si>
  <si>
    <t>Purchase price</t>
  </si>
  <si>
    <t>Net assets acquired at fair value</t>
  </si>
  <si>
    <t>Value of ordinary shares issued</t>
  </si>
  <si>
    <t>Fair value of previously held equity method investment</t>
  </si>
  <si>
    <t>Fair Value of Enstar Ordinary Shares Issued</t>
  </si>
  <si>
    <t>Fair value of Enstar ordinary shares issued to shareholders of KaylaRe</t>
  </si>
  <si>
    <t>Fair value of previously held equity method investment prior to the close of the transaction</t>
  </si>
  <si>
    <t>Acquisitions - Supplemental Pro Forma Information (Details) - USD ($) $ in Thousands</t>
  </si>
  <si>
    <t>Total noncontrolling interest</t>
  </si>
  <si>
    <t>Total income, pro forma</t>
  </si>
  <si>
    <t>Total expenses, pro forma</t>
  </si>
  <si>
    <t>Total noncontrolling interest, pro forma</t>
  </si>
  <si>
    <t>Net earnings (loss), pro forma</t>
  </si>
  <si>
    <t>Pro forma Adjustments</t>
  </si>
  <si>
    <t>Revenues Adjustment | Pro forma Adjustments | Morse TEC</t>
  </si>
  <si>
    <t>Acquisitions - Summary of Pro Forma Adjustments (Details) - USD ($) $ in Thousands</t>
  </si>
  <si>
    <t>Morse TEC | Pro forma Adjustments | Revenues Adjustment</t>
  </si>
  <si>
    <t>Acquisitions - Loss on Settlement Of Contractual Preexisting Relationships (Details) - USD ($) $ in Thousands</t>
  </si>
  <si>
    <t>Dec. 31, 2016</t>
  </si>
  <si>
    <t>Deferred acquisition costs/Value of business acquired</t>
  </si>
  <si>
    <t>NET ASSETS (LIABILITIES)</t>
  </si>
  <si>
    <t>Carrying value | KaylaRe</t>
  </si>
  <si>
    <t>Fair value | KaylaRe</t>
  </si>
  <si>
    <t>Loss on deemed settlement | KaylaRe</t>
  </si>
  <si>
    <t>Significant New Business - 2020 Significant Business (Details) - 6 months ended Jun. 30, 2020 - Scenario, Forecast $ in Millions, $ in Millions</t>
  </si>
  <si>
    <t>AUD ($)</t>
  </si>
  <si>
    <t>USD ($)</t>
  </si>
  <si>
    <t>AXA Group</t>
  </si>
  <si>
    <t>Schedule of Investments [Line Items]</t>
  </si>
  <si>
    <t>Assumed business, net</t>
  </si>
  <si>
    <t>Munich Re</t>
  </si>
  <si>
    <t>Significant New Business - 2019 Significant Business (Details) $ in Thousands, £ in Millions, $ in Millions</t>
  </si>
  <si>
    <t>Oct. 01, 2019USD ($)</t>
  </si>
  <si>
    <t>Aug. 05, 2019USD ($)</t>
  </si>
  <si>
    <t>Apr. 11, 2019USD ($)</t>
  </si>
  <si>
    <t>Feb. 14, 2019USD ($)Agreement</t>
  </si>
  <si>
    <t>Feb. 14, 2019GBP (£)Agreement</t>
  </si>
  <si>
    <t>Feb. 23, 2018AUD ($)</t>
  </si>
  <si>
    <t>Feb. 23, 2018USD ($)</t>
  </si>
  <si>
    <t>Dec. 31, 2016USD ($)</t>
  </si>
  <si>
    <t>Assumed business</t>
  </si>
  <si>
    <t>Deferred charge asset</t>
  </si>
  <si>
    <t>Zurich</t>
  </si>
  <si>
    <t>Reinsurance premium consideration</t>
  </si>
  <si>
    <t>Maiden Re Bermuda</t>
  </si>
  <si>
    <t>Amerisure</t>
  </si>
  <si>
    <t>Percentage of quota share assumed</t>
  </si>
  <si>
    <t>50.00%</t>
  </si>
  <si>
    <t>AmTrust RITC</t>
  </si>
  <si>
    <t>Number of quota share agreements | Agreement</t>
  </si>
  <si>
    <t>Cash consideration</t>
  </si>
  <si>
    <t>Minimum | Maiden Re Bermuda</t>
  </si>
  <si>
    <t>Maximum | Maiden Re Bermuda</t>
  </si>
  <si>
    <t>Zurich | EnhanzedRe</t>
  </si>
  <si>
    <t>Percentage ceded</t>
  </si>
  <si>
    <t>10.00%</t>
  </si>
  <si>
    <t>Significant New Business - 2018 Significant Business (Details) $ in Thousands, £ in Millions, $ in Millions</t>
  </si>
  <si>
    <t>Aug. 01, 2018USD ($)</t>
  </si>
  <si>
    <t>Feb. 16, 2018USD ($)</t>
  </si>
  <si>
    <t>Feb. 16, 2018GBP (£)</t>
  </si>
  <si>
    <t>Jan. 29, 2018USD ($)</t>
  </si>
  <si>
    <t>Jan. 29, 2018GBP (£)</t>
  </si>
  <si>
    <t>Dec. 28, 2017USD ($)</t>
  </si>
  <si>
    <t>Deferred charge</t>
  </si>
  <si>
    <t>Allianz</t>
  </si>
  <si>
    <t>Maiden Re North America</t>
  </si>
  <si>
    <t>Coca-Cola</t>
  </si>
  <si>
    <t>Fair value adjustment on gross reserves</t>
  </si>
  <si>
    <t>Neon</t>
  </si>
  <si>
    <t>Fair value adjustment on net reserves</t>
  </si>
  <si>
    <t>Novae Transaction</t>
  </si>
  <si>
    <t>Significant New Business - 2017 Significant Business (Details) $ in Thousands, £ in Millions</t>
  </si>
  <si>
    <t>Feb. 07, 2017USD ($)</t>
  </si>
  <si>
    <t>Feb. 07, 2017GBP (£)</t>
  </si>
  <si>
    <t>Jan. 11, 2017USD ($)</t>
  </si>
  <si>
    <t>Percentage of reinsurance agreements entered</t>
  </si>
  <si>
    <t>Funds transferred to a reinsurance trust</t>
  </si>
  <si>
    <t>RSA</t>
  </si>
  <si>
    <t>Reinsurance premium receivable</t>
  </si>
  <si>
    <t>QBE</t>
  </si>
  <si>
    <t>Restricted cash</t>
  </si>
  <si>
    <t>Funds held</t>
  </si>
  <si>
    <t>Divestitures, Held-For-Sale Businesses and Discontinued Operations - Additional Information (Details) $ in Thousands, € in Millions</t>
  </si>
  <si>
    <t>Dec. 29, 2017USD ($)</t>
  </si>
  <si>
    <t>Aug. 29, 2017USD ($)</t>
  </si>
  <si>
    <t>Aug. 29, 2017EUR (€)</t>
  </si>
  <si>
    <t>Income Statement, Balance Sheet and Additional Disclosures by Disposal Groups, Including Discontinued Operations [Line Items]</t>
  </si>
  <si>
    <t>Policy benefits for life contracts</t>
  </si>
  <si>
    <t>Cumulative CTA adjustment</t>
  </si>
  <si>
    <t>Pavonia | Discontinued operations, disposed of by sale</t>
  </si>
  <si>
    <t>Consideration received</t>
  </si>
  <si>
    <t>Pavonia | Discontinued operations, held-for-sale</t>
  </si>
  <si>
    <t>Change in cash of businesses held for sale</t>
  </si>
  <si>
    <t>Cash, cash equivalents and restricted cash and cash equivalents</t>
  </si>
  <si>
    <t>Pavonia Life Insurance Company Of New York | Discontinued operations, held-for-sale</t>
  </si>
  <si>
    <t>Assets held for sale</t>
  </si>
  <si>
    <t>Liabilities held for sale</t>
  </si>
  <si>
    <t>Laguna | Not discontinued operations, disposed of by sale</t>
  </si>
  <si>
    <t>Monument | Affiliated entity | Laguna | Not discontinued operations, disposed of by sale</t>
  </si>
  <si>
    <t>Investments - Asset Types (Details) - USD ($) $ in Thousands</t>
  </si>
  <si>
    <t>Debt and Equity Securities, FV-NI [Line Items]</t>
  </si>
  <si>
    <t>Debt securities, available-for-sale</t>
  </si>
  <si>
    <t>U.S. government and agency</t>
  </si>
  <si>
    <t>U.K. government</t>
  </si>
  <si>
    <t>Other government</t>
  </si>
  <si>
    <t>Corporate</t>
  </si>
  <si>
    <t>Municipal</t>
  </si>
  <si>
    <t>Residential mortgage-backed</t>
  </si>
  <si>
    <t>Commercial mortgage-backed</t>
  </si>
  <si>
    <t>Asset-backed</t>
  </si>
  <si>
    <t>Mortgage-backed Securities, Issued by US Government Sponsored Enterprises</t>
  </si>
  <si>
    <t>Debt securities, trading</t>
  </si>
  <si>
    <t>Senior Secured Debt Securities</t>
  </si>
  <si>
    <t>Short-term Investments | U.S. government and agency</t>
  </si>
  <si>
    <t>Short-term Investments | U.K. government</t>
  </si>
  <si>
    <t>Short-term Investments | Other government</t>
  </si>
  <si>
    <t>Short-term Investments | Corporate</t>
  </si>
  <si>
    <t>Short-term Investments | Municipal</t>
  </si>
  <si>
    <t>Short-term Investments | Residential mortgage-backed</t>
  </si>
  <si>
    <t>Short-term Investments | Commercial mortgage-backed</t>
  </si>
  <si>
    <t>Short-term Investments | Asset-backed</t>
  </si>
  <si>
    <t>Fixed Maturities</t>
  </si>
  <si>
    <t>Fixed Maturities | U.S. government and agency</t>
  </si>
  <si>
    <t>Fixed Maturities | U.K. government</t>
  </si>
  <si>
    <t>Fixed Maturities | Other government</t>
  </si>
  <si>
    <t>Fixed Maturities | Corporate</t>
  </si>
  <si>
    <t>Fixed Maturities | Municipal</t>
  </si>
  <si>
    <t>Fixed Maturities | Residential mortgage-backed</t>
  </si>
  <si>
    <t>Fixed Maturities | Commercial mortgage-backed</t>
  </si>
  <si>
    <t>Fixed Maturities | Asset-backed</t>
  </si>
  <si>
    <t>Funds Held - Directly Managed</t>
  </si>
  <si>
    <t>Funds Held - Directly Managed | U.S. government and agency</t>
  </si>
  <si>
    <t>Funds Held - Directly Managed | U.K. government</t>
  </si>
  <si>
    <t>Funds Held - Directly Managed | Other government</t>
  </si>
  <si>
    <t>Funds Held - Directly Managed | Corporate</t>
  </si>
  <si>
    <t>Funds Held - Directly Managed | Municipal</t>
  </si>
  <si>
    <t>Funds Held - Directly Managed | Residential mortgage-backed</t>
  </si>
  <si>
    <t>Funds Held - Directly Managed | Commercial mortgage-backed</t>
  </si>
  <si>
    <t>Funds Held - Directly Managed | Asset-backed</t>
  </si>
  <si>
    <t>Investments - Contractual Maturities (Details) - Short-term investments and fixed maturities $ in Thousands</t>
  </si>
  <si>
    <t>Amortized Cost</t>
  </si>
  <si>
    <t>One year or less</t>
  </si>
  <si>
    <t>More than one year through two years</t>
  </si>
  <si>
    <t>More than two years through five years</t>
  </si>
  <si>
    <t>More than five years through ten years</t>
  </si>
  <si>
    <t>More than ten years</t>
  </si>
  <si>
    <t>Fixed maturity investments, at amortized cost</t>
  </si>
  <si>
    <t>Fair Value</t>
  </si>
  <si>
    <t>Trading securities, debt</t>
  </si>
  <si>
    <t>% of Total Fair Value</t>
  </si>
  <si>
    <t>5.60%</t>
  </si>
  <si>
    <t>8.40%</t>
  </si>
  <si>
    <t>23.00%</t>
  </si>
  <si>
    <t>22.90%</t>
  </si>
  <si>
    <t>17.80%</t>
  </si>
  <si>
    <t>Trading securities, percentage of fair value</t>
  </si>
  <si>
    <t>100.00%</t>
  </si>
  <si>
    <t>Securities without single maturity date</t>
  </si>
  <si>
    <t>4.90%</t>
  </si>
  <si>
    <t>9.40%</t>
  </si>
  <si>
    <t>8.00%</t>
  </si>
  <si>
    <t>Investments - Credit Ratings (Details) $ in Thousands</t>
  </si>
  <si>
    <t>Schedule of Trading Securities and Available-for-sale Securities [Line Items]</t>
  </si>
  <si>
    <t>Non-Investment Grade</t>
  </si>
  <si>
    <t>Marketable Securities | Portfolio Concentration Risk | Trading Securities and Available for Sale Securities</t>
  </si>
  <si>
    <t>Percent of total investments</t>
  </si>
  <si>
    <t>Trading and Available for Sale Securities | Credit Rating Concentration Risk | Non-Investment Grade</t>
  </si>
  <si>
    <t>4.10%</t>
  </si>
  <si>
    <t>AAA Rated | Investment Grade</t>
  </si>
  <si>
    <t>AAA Rated | Trading and Available for Sale Securities | Credit Rating Concentration Risk | Investment Grade</t>
  </si>
  <si>
    <t>27.10%</t>
  </si>
  <si>
    <t>AA Rated | Investment Grade</t>
  </si>
  <si>
    <t>AA Rated | Trading and Available for Sale Securities | Credit Rating Concentration Risk | Investment Grade</t>
  </si>
  <si>
    <t>12.90%</t>
  </si>
  <si>
    <t>A Rated | Investment Grade</t>
  </si>
  <si>
    <t>A Rated | Trading and Available for Sale Securities | Credit Rating Concentration Risk | Investment Grade</t>
  </si>
  <si>
    <t>34.30%</t>
  </si>
  <si>
    <t>BBB Rated | Investment Grade</t>
  </si>
  <si>
    <t>BBB Rated | Trading and Available for Sale Securities | Credit Rating Concentration Risk | Investment Grade</t>
  </si>
  <si>
    <t>21.40%</t>
  </si>
  <si>
    <t>Not Rated</t>
  </si>
  <si>
    <t>Not Rated | Trading and Available for Sale Securities | Credit Rating Concentration Risk</t>
  </si>
  <si>
    <t>0.20%</t>
  </si>
  <si>
    <t>U.S. government and agency | Non-Investment Grade</t>
  </si>
  <si>
    <t>U.S. government and agency | Marketable Securities | Portfolio Concentration Risk | Trading Securities and Available for Sale Securities</t>
  </si>
  <si>
    <t>7.70%</t>
  </si>
  <si>
    <t>U.S. government and agency | AAA Rated | Investment Grade</t>
  </si>
  <si>
    <t>U.S. government and agency | AA Rated | Investment Grade</t>
  </si>
  <si>
    <t>U.S. government and agency | A Rated | Investment Grade</t>
  </si>
  <si>
    <t>U.S. government and agency | BBB Rated | Investment Grade</t>
  </si>
  <si>
    <t>U.S. government and agency | Not Rated</t>
  </si>
  <si>
    <t>U.K. government | Non-Investment Grade</t>
  </si>
  <si>
    <t>U.K. government | Marketable Securities | Portfolio Concentration Risk | Trading Securities and Available for Sale Securities</t>
  </si>
  <si>
    <t>1.70%</t>
  </si>
  <si>
    <t>U.K. government | AAA Rated | Investment Grade</t>
  </si>
  <si>
    <t>U.K. government | AA Rated | Investment Grade</t>
  </si>
  <si>
    <t>U.K. government | A Rated | Investment Grade</t>
  </si>
  <si>
    <t>U.K. government | BBB Rated | Investment Grade</t>
  </si>
  <si>
    <t>U.K. government | Not Rated</t>
  </si>
  <si>
    <t>Other government | Non-Investment Grade</t>
  </si>
  <si>
    <t>Other government | Marketable Securities | Portfolio Concentration Risk | Trading Securities and Available for Sale Securities</t>
  </si>
  <si>
    <t>7.30%</t>
  </si>
  <si>
    <t>Other government | AAA Rated | Investment Grade</t>
  </si>
  <si>
    <t>Other government | AA Rated | Investment Grade</t>
  </si>
  <si>
    <t>Other government | A Rated | Investment Grade</t>
  </si>
  <si>
    <t>Other government | BBB Rated | Investment Grade</t>
  </si>
  <si>
    <t>Other government | Not Rated</t>
  </si>
  <si>
    <t>Corporate | Non-Investment Grade</t>
  </si>
  <si>
    <t>Corporate | Marketable Securities | Portfolio Concentration Risk | Trading Securities and Available for Sale Securities</t>
  </si>
  <si>
    <t>59.20%</t>
  </si>
  <si>
    <t>Corporate | AAA Rated | Investment Grade</t>
  </si>
  <si>
    <t>Corporate | AA Rated | Investment Grade</t>
  </si>
  <si>
    <t>Corporate | A Rated | Investment Grade</t>
  </si>
  <si>
    <t>Corporate | BBB Rated | Investment Grade</t>
  </si>
  <si>
    <t>Corporate | Not Rated</t>
  </si>
  <si>
    <t>Municipal | Non-Investment Grade</t>
  </si>
  <si>
    <t>Municipal | Marketable Securities | Portfolio Concentration Risk | Trading Securities and Available for Sale Securities</t>
  </si>
  <si>
    <t>Municipal | AAA Rated | Investment Grade</t>
  </si>
  <si>
    <t>Municipal | AA Rated | Investment Grade</t>
  </si>
  <si>
    <t>Municipal | A Rated | Investment Grade</t>
  </si>
  <si>
    <t>Municipal | BBB Rated | Investment Grade</t>
  </si>
  <si>
    <t>Municipal | Not Rated</t>
  </si>
  <si>
    <t>Residential mortgage-backed | Non-Investment Grade</t>
  </si>
  <si>
    <t>Residential mortgage-backed | Marketable Securities | Portfolio Concentration Risk | Trading Securities and Available for Sale Securities</t>
  </si>
  <si>
    <t>Residential mortgage-backed | AAA Rated | Investment Grade</t>
  </si>
  <si>
    <t>Residential mortgage-backed | AA Rated | Investment Grade</t>
  </si>
  <si>
    <t>Residential mortgage-backed | A Rated | Investment Grade</t>
  </si>
  <si>
    <t>Residential mortgage-backed | BBB Rated | Investment Grade</t>
  </si>
  <si>
    <t>Residential mortgage-backed | Not Rated</t>
  </si>
  <si>
    <t>Commercial mortgage-backed | Non-Investment Grade</t>
  </si>
  <si>
    <t>Commercial mortgage-backed | Marketable Securities | Portfolio Concentration Risk | Trading Securities and Available for Sale Securities</t>
  </si>
  <si>
    <t>Commercial mortgage-backed | AAA Rated | Investment Grade</t>
  </si>
  <si>
    <t>Commercial mortgage-backed | AA Rated | Investment Grade</t>
  </si>
  <si>
    <t>Commercial mortgage-backed | A Rated | Investment Grade</t>
  </si>
  <si>
    <t>Commercial mortgage-backed | BBB Rated | Investment Grade</t>
  </si>
  <si>
    <t>Commercial mortgage-backed | Not Rated</t>
  </si>
  <si>
    <t>Asset-backed | Non-Investment Grade</t>
  </si>
  <si>
    <t>Asset-backed | Marketable Securities | Portfolio Concentration Risk | Trading Securities and Available for Sale Securities</t>
  </si>
  <si>
    <t>8.10%</t>
  </si>
  <si>
    <t>Asset-backed | AAA Rated | Investment Grade</t>
  </si>
  <si>
    <t>Asset-backed | AA Rated | Investment Grade</t>
  </si>
  <si>
    <t>Asset-backed | A Rated | Investment Grade</t>
  </si>
  <si>
    <t>Asset-backed | BBB Rated | Investment Grade</t>
  </si>
  <si>
    <t>Asset-backed | Not Rated</t>
  </si>
  <si>
    <t>Investments - Available-for-sale Portfolio (Details) - USD ($) $ in Thousands</t>
  </si>
  <si>
    <t>Debt Securities, Available-for-sale [Line Items]</t>
  </si>
  <si>
    <t>Gross Unrealized Gains</t>
  </si>
  <si>
    <t>Gross Unrealized Losses Non-OTTI</t>
  </si>
  <si>
    <t>Investments - Gross Unrealized Losses (Details) $ in Thousands</t>
  </si>
  <si>
    <t>Dec. 31, 2019USD ($)Security</t>
  </si>
  <si>
    <t>Dec. 31, 2018USD ($)Security</t>
  </si>
  <si>
    <t>12 Months or Greater</t>
  </si>
  <si>
    <t>Less Than 12 Months</t>
  </si>
  <si>
    <t>Gross Unrealized Losses</t>
  </si>
  <si>
    <t>Number of securities in unrealized loss position | Security</t>
  </si>
  <si>
    <t>Number of securities in unrealized loss position, twelve months or longer | Security</t>
  </si>
  <si>
    <t>Investments - Other Than Temporary Impairment (Details) - USD ($)</t>
  </si>
  <si>
    <t>Other than temporary impairment losses, available-for-sale securities</t>
  </si>
  <si>
    <t>Available-for-sale securities</t>
  </si>
  <si>
    <t>Other than Temporary Impairment, Credit Losses Recognized in Earnings [Line Items]</t>
  </si>
  <si>
    <t>Credit losses</t>
  </si>
  <si>
    <t>Investments - Equity Securities (Details) - USD ($) $ in Thousands</t>
  </si>
  <si>
    <t>Investment [Line Items]</t>
  </si>
  <si>
    <t>Equity investments</t>
  </si>
  <si>
    <t>Publicly traded equity investments in common and preferred stocks</t>
  </si>
  <si>
    <t>Exchange-traded funds</t>
  </si>
  <si>
    <t>Privately held equity investments in common and preferred stocks</t>
  </si>
  <si>
    <t>AmTrust Financial Services, Inc.</t>
  </si>
  <si>
    <t>Indirect investment</t>
  </si>
  <si>
    <t>Investments - Other Investments, at Fair Value (Details) - USD ($) $ in Thousands</t>
  </si>
  <si>
    <t>Other Investments [Line Items]</t>
  </si>
  <si>
    <t>Valuation lag period</t>
  </si>
  <si>
    <t>3 months</t>
  </si>
  <si>
    <t>Net additional subscriptions</t>
  </si>
  <si>
    <t>Hedge funds</t>
  </si>
  <si>
    <t>Fixed income funds</t>
  </si>
  <si>
    <t>Equity funds</t>
  </si>
  <si>
    <t>Private equity funds</t>
  </si>
  <si>
    <t>Unfunded commitments</t>
  </si>
  <si>
    <t>CLO equity funds</t>
  </si>
  <si>
    <t>CLO equities</t>
  </si>
  <si>
    <t>Private credit funds</t>
  </si>
  <si>
    <t>Other</t>
  </si>
  <si>
    <t>Other investments</t>
  </si>
  <si>
    <t>Unrealized gains</t>
  </si>
  <si>
    <t>Less than 1 Year</t>
  </si>
  <si>
    <t>Less than 1 Year | Hedge funds</t>
  </si>
  <si>
    <t>Less than 1 Year | Fixed income funds</t>
  </si>
  <si>
    <t>Less than 1 Year | Equity funds</t>
  </si>
  <si>
    <t>Less than 1 Year | Private equity funds</t>
  </si>
  <si>
    <t>Less than 1 Year | CLO equity funds</t>
  </si>
  <si>
    <t>Less than 1 Year | CLO equities</t>
  </si>
  <si>
    <t>Less than 1 Year | Other</t>
  </si>
  <si>
    <t>1-2 years</t>
  </si>
  <si>
    <t>1-2 years | Hedge funds</t>
  </si>
  <si>
    <t>1-2 years | Fixed income funds</t>
  </si>
  <si>
    <t>1-2 years | Equity funds</t>
  </si>
  <si>
    <t>1-2 years | Private equity funds</t>
  </si>
  <si>
    <t>1-2 years | CLO equity funds</t>
  </si>
  <si>
    <t>1-2 years | CLO equities</t>
  </si>
  <si>
    <t>1-2 years | Other</t>
  </si>
  <si>
    <t>2-3 years</t>
  </si>
  <si>
    <t>2-3 years | Hedge funds</t>
  </si>
  <si>
    <t>2-3 years | Fixed income funds</t>
  </si>
  <si>
    <t>2-3 years | Equity funds</t>
  </si>
  <si>
    <t>2-3 years | Private equity funds</t>
  </si>
  <si>
    <t>2-3 years | CLO equity funds</t>
  </si>
  <si>
    <t>2-3 years | CLO equities</t>
  </si>
  <si>
    <t>2-3 years | Other</t>
  </si>
  <si>
    <t>More than 3 years</t>
  </si>
  <si>
    <t>More than 3 years | Hedge funds</t>
  </si>
  <si>
    <t>More than 3 years | Fixed income funds</t>
  </si>
  <si>
    <t>More than 3 years | Equity funds</t>
  </si>
  <si>
    <t>More than 3 years | Private equity funds</t>
  </si>
  <si>
    <t>More than 3 years | CLO equity funds</t>
  </si>
  <si>
    <t>More than 3 years | CLO equities</t>
  </si>
  <si>
    <t>More than 3 years | Other</t>
  </si>
  <si>
    <t>Not Eligible/ Restricted</t>
  </si>
  <si>
    <t>Not Eligible/ Restricted | Hedge funds</t>
  </si>
  <si>
    <t>Not Eligible/ Restricted | Fixed income funds</t>
  </si>
  <si>
    <t>Not Eligible/ Restricted | Equity funds</t>
  </si>
  <si>
    <t>Not Eligible/ Restricted | Private equity funds</t>
  </si>
  <si>
    <t>Not Eligible/ Restricted | CLO equity funds</t>
  </si>
  <si>
    <t>Not Eligible/ Restricted | CLO equities</t>
  </si>
  <si>
    <t>Not Eligible/ Restricted | Other</t>
  </si>
  <si>
    <t>Investments - Equity Method Investments (Details) - USD ($) $ in Thousands</t>
  </si>
  <si>
    <t>Schedule of Equity Method Investments [Line Items]</t>
  </si>
  <si>
    <t>Investment</t>
  </si>
  <si>
    <t>Ownership %</t>
  </si>
  <si>
    <t>EnhanzedRe</t>
  </si>
  <si>
    <t>Citco</t>
  </si>
  <si>
    <t>31.90%</t>
  </si>
  <si>
    <t>Monument</t>
  </si>
  <si>
    <t>26.60%</t>
  </si>
  <si>
    <t>Clear Spring</t>
  </si>
  <si>
    <t>20.00%</t>
  </si>
  <si>
    <t>30.00%</t>
  </si>
  <si>
    <t>Investments - Funds Held (Details) - USD ($) $ in Thousands</t>
  </si>
  <si>
    <t>Funds Held, Directly Managed [Abstract]</t>
  </si>
  <si>
    <t>Net unrealized gains (losses):</t>
  </si>
  <si>
    <t>Funds held - Directly Managed - Fair Value Option</t>
  </si>
  <si>
    <t>Funds Held, Directly Managed, Fixed-Maturity Investment Components [Abstract]</t>
  </si>
  <si>
    <t>Change in fair value - fair value option accounting</t>
  </si>
  <si>
    <t>Change in fair value - embedded derivative accounting</t>
  </si>
  <si>
    <t>Funds held - Directly Managed - Variable Return</t>
  </si>
  <si>
    <t>Investments - Net Investment Income (Details) - USD ($) $ in Thousands</t>
  </si>
  <si>
    <t>Net Investment Income [Line Items]</t>
  </si>
  <si>
    <t>Gross investment income</t>
  </si>
  <si>
    <t>Investment expenses</t>
  </si>
  <si>
    <t>Short-term investments and cash and cash equivalents</t>
  </si>
  <si>
    <t>Funds held – directly managed</t>
  </si>
  <si>
    <t>Investment income from fixed maturities and cash and cash equivalents</t>
  </si>
  <si>
    <t>Life settlements and other</t>
  </si>
  <si>
    <t>Investment income from equities and other investments</t>
  </si>
  <si>
    <t>Investments - Net Realized and Unrealized Gains (Losses) (Details) - USD ($) $ in Thousands</t>
  </si>
  <si>
    <t>Net realized gains (losses) on sale:</t>
  </si>
  <si>
    <t>Total net realized gains (losses) on sale</t>
  </si>
  <si>
    <t>Fixed maturity securities, trading</t>
  </si>
  <si>
    <t>Total net unrealized gains (losses)</t>
  </si>
  <si>
    <t>Net realized gains (losses) and change in fair value of funds held- directly managed</t>
  </si>
  <si>
    <t>Proceeds from sale of available from sale securities</t>
  </si>
  <si>
    <t>Fixed maturity investments</t>
  </si>
  <si>
    <t>Gross realized gains on fixed maturity securities, available-for-sale securities</t>
  </si>
  <si>
    <t>Gross realized losses on fixed maturity securities, available-for-sale securities</t>
  </si>
  <si>
    <t>Net realized gains (losses) on trading securities</t>
  </si>
  <si>
    <t>Net realized gains (losses) on equity investments, trading</t>
  </si>
  <si>
    <t>Equity investments, trading</t>
  </si>
  <si>
    <t>Investments - Restricted Assets (Details) $ in Thousands</t>
  </si>
  <si>
    <t>Dec. 31, 2019USD ($)syndicate</t>
  </si>
  <si>
    <t>Line of Credit Facility [Line Items]</t>
  </si>
  <si>
    <t>Collateral in trust for third party agreements</t>
  </si>
  <si>
    <t>Assets on deposit with regulatory authorities</t>
  </si>
  <si>
    <t>Funds at Lloyd's</t>
  </si>
  <si>
    <t>Restricted assets, total</t>
  </si>
  <si>
    <t>Number of syndicates | syndicate</t>
  </si>
  <si>
    <t>Asset Pledged as Collateral</t>
  </si>
  <si>
    <t>Collateral for secured letter of credit facilities</t>
  </si>
  <si>
    <t>Derivatives and Hedging Instruments - Foreign Currency Hedging (Details) - USD ($) $ in Thousands</t>
  </si>
  <si>
    <t>Effect of Net Investment Hedge</t>
  </si>
  <si>
    <t>Currency translation gain (loss)</t>
  </si>
  <si>
    <t>Net Investment Hedging</t>
  </si>
  <si>
    <t>Designated as Hedging Instrument | Foreign Exchange Forward</t>
  </si>
  <si>
    <t>Gross Notional Amounts and Estimated Fair Values</t>
  </si>
  <si>
    <t>Gross Notional Amount</t>
  </si>
  <si>
    <t>Assets</t>
  </si>
  <si>
    <t>Liabilities</t>
  </si>
  <si>
    <t>Amount of Gains (Losses) Deferred in AOCI</t>
  </si>
  <si>
    <t>Designated as Hedging Instrument | Foreign Exchange Forward | Australia, Dollars</t>
  </si>
  <si>
    <t>Designated as Hedging Instrument | Foreign Exchange Forward | Euro Member Countries, Euro</t>
  </si>
  <si>
    <t>Designated as Hedging Instrument | Foreign Exchange Forward | United Kingdom, Pounds</t>
  </si>
  <si>
    <t>Derivatives and Hedging Instruments - Foreign Currency Forward Contracts (Details) - Not Designated as Hedging Instrument - Foreign Exchange Forward - USD ($) $ in Thousands</t>
  </si>
  <si>
    <t>Derivative [Line Items]</t>
  </si>
  <si>
    <t>Gains (losses) on non-qualifying hedges charged to earnings</t>
  </si>
  <si>
    <t>Australia, Dollars</t>
  </si>
  <si>
    <t>Canada, Dollars</t>
  </si>
  <si>
    <t>Euro Member Countries, Euro</t>
  </si>
  <si>
    <t>United Kingdom, Pounds</t>
  </si>
  <si>
    <t>Derivatives and Hedging Instruments - Investments in Call Options (Details) - Not Designated as Hedging Instrument - Call options on equity - USD ($)</t>
  </si>
  <si>
    <t>Unrealized gains (losses) in net earnings</t>
  </si>
  <si>
    <t>Equities at cost</t>
  </si>
  <si>
    <t>Fair value</t>
  </si>
  <si>
    <t>Derivatives and Hedging Instruments - Other Derivatives (Details) - 12 months ended Dec. 31, 2019 - Interest Rate Swap $ in Millions, $ in Millions</t>
  </si>
  <si>
    <t>Notional amount</t>
  </si>
  <si>
    <t>Carrying value</t>
  </si>
  <si>
    <t>Derivative instruments</t>
  </si>
  <si>
    <t>Reinsurance Balances Recoverable on Paid and Unpaid Losses - Summary of Reinsurance Reserves Recoverable (Details) - USD ($) $ in Thousands</t>
  </si>
  <si>
    <t>Effects of Reinsurance [Line Items]</t>
  </si>
  <si>
    <t>Outstanding losses</t>
  </si>
  <si>
    <t>IBNR</t>
  </si>
  <si>
    <t>Fair value adjustments - acquired companies</t>
  </si>
  <si>
    <t>Fair value adjustments - fair value option</t>
  </si>
  <si>
    <t>Total reinsurance reserves recoverable</t>
  </si>
  <si>
    <t>Paid losses recoverable</t>
  </si>
  <si>
    <t>Net</t>
  </si>
  <si>
    <t>Reinsurance balances recoverable on paid and unpaid losses - fair value option</t>
  </si>
  <si>
    <t>Non-life Run-off</t>
  </si>
  <si>
    <t>StarStone</t>
  </si>
  <si>
    <t>Reinsurance Balances Recoverable on Paid and Unpaid Losses - Additional Information (Details) - USD ($) $ in Thousands</t>
  </si>
  <si>
    <t>Increase in reinsurance recoverable</t>
  </si>
  <si>
    <t>Non-Life Run-Off</t>
  </si>
  <si>
    <t>Reinsurance Balances Recoverable on Paid and Unpaid Losses - Top Ten Reinsurers (Details) $ in Thousands</t>
  </si>
  <si>
    <t>Dec. 31, 2019USD ($)reinsurer</t>
  </si>
  <si>
    <t>Dec. 31, 2018USD ($)reinsurer</t>
  </si>
  <si>
    <t>Ceded Credit Risk [Line Items]</t>
  </si>
  <si>
    <t>Reinsurer concentration risk | Top Ten Reinsurers, Rated A Minus Or Higher</t>
  </si>
  <si>
    <t>Number of external reinsurers | reinsurer</t>
  </si>
  <si>
    <t>Reinsurer concentration risk | Top Ten Reinsurers, Non-Rated Reinsurers</t>
  </si>
  <si>
    <t>Reinsurer concentration risk | Top Ten Reinsurers</t>
  </si>
  <si>
    <t>Reinsurance balances recoverable | Reinsurer concentration risk</t>
  </si>
  <si>
    <t>% of Total</t>
  </si>
  <si>
    <t>Reinsurance balances recoverable | Reinsurer concentration risk | Top Ten Reinsurers</t>
  </si>
  <si>
    <t>65.70%</t>
  </si>
  <si>
    <t>69.60%</t>
  </si>
  <si>
    <t>Reinsurance balances recoverable | Reinsurer concentration risk | Other Reinsurers' Balances Greater Than $1 Million</t>
  </si>
  <si>
    <t>33.40%</t>
  </si>
  <si>
    <t>29.40%</t>
  </si>
  <si>
    <t>Reinsurance balances recoverable | Reinsurer concentration risk | Other Reinsurers' Balances Less Than $1 Million</t>
  </si>
  <si>
    <t>0.90%</t>
  </si>
  <si>
    <t>1.00%</t>
  </si>
  <si>
    <t>Non-life Run-off | Reinsurance balances recoverable | Reinsurer concentration risk</t>
  </si>
  <si>
    <t>Non-life Run-off | Reinsurance balances recoverable | Reinsurer concentration risk | Top Ten Reinsurers</t>
  </si>
  <si>
    <t>Non-life Run-off | Reinsurance balances recoverable | Reinsurer concentration risk | Other Reinsurers' Balances Greater Than $1 Million</t>
  </si>
  <si>
    <t>Non-life Run-off | Reinsurance balances recoverable | Reinsurer concentration risk | Other Reinsurers' Balances Less Than $1 Million</t>
  </si>
  <si>
    <t>Atrium | Reinsurance balances recoverable | Reinsurer concentration risk</t>
  </si>
  <si>
    <t>Atrium | Reinsurance balances recoverable | Reinsurer concentration risk | Top Ten Reinsurers</t>
  </si>
  <si>
    <t>Atrium | Reinsurance balances recoverable | Reinsurer concentration risk | Other Reinsurers' Balances Greater Than $1 Million</t>
  </si>
  <si>
    <t>Atrium | Reinsurance balances recoverable | Reinsurer concentration risk | Other Reinsurers' Balances Less Than $1 Million</t>
  </si>
  <si>
    <t>StarStone | Reinsurance balances recoverable | Reinsurer concentration risk</t>
  </si>
  <si>
    <t>StarStone | Reinsurance balances recoverable | Reinsurer concentration risk | Top Ten Reinsurers</t>
  </si>
  <si>
    <t>StarStone | Reinsurance balances recoverable | Reinsurer concentration risk | Other Reinsurers' Balances Greater Than $1 Million</t>
  </si>
  <si>
    <t>StarStone | Reinsurance balances recoverable | Reinsurer concentration risk | Other Reinsurers' Balances Less Than $1 Million</t>
  </si>
  <si>
    <t>Equity method investee | Reinsurer concentration risk | Hannover Ruck SE</t>
  </si>
  <si>
    <t>Equity method investee | Reinsurer concentration risk | Lloyd's Syndicate</t>
  </si>
  <si>
    <t>Reinsurance Balances Recoverable on Paid and Unpaid Losses - Provisions for Uncollectible Reinsurance Balances Recoverable by Rating of Reinsurer (Details) - USD ($) $ in Thousands</t>
  </si>
  <si>
    <t>Gross</t>
  </si>
  <si>
    <t>Provisions as a % of Gross</t>
  </si>
  <si>
    <t>5.80%</t>
  </si>
  <si>
    <t>7.20%</t>
  </si>
  <si>
    <t>Reinsurers rated A- or above</t>
  </si>
  <si>
    <t>2.30%</t>
  </si>
  <si>
    <t>3.20%</t>
  </si>
  <si>
    <t>Secured | Reinsurers Rated Below A-</t>
  </si>
  <si>
    <t>0.00%</t>
  </si>
  <si>
    <t>Unsecured | Reinsurers Rated Below A-</t>
  </si>
  <si>
    <t>76.80%</t>
  </si>
  <si>
    <t>73.50%</t>
  </si>
  <si>
    <t>Deferred Charge Assets (Details) - USD ($)</t>
  </si>
  <si>
    <t>Movement Analysis of Deferred Policy Acquisition Costs [Roll Forward]</t>
  </si>
  <si>
    <t>Beginning carrying value</t>
  </si>
  <si>
    <t>Recorded during the year</t>
  </si>
  <si>
    <t>Amortization</t>
  </si>
  <si>
    <t>Ending carrying value</t>
  </si>
  <si>
    <t>Impairment</t>
  </si>
  <si>
    <t>Losses and Loss Adjustment Expenses - Total Losses and Loss Adjustment Expense Liabilities (Details) - USD ($) $ in Thousands</t>
  </si>
  <si>
    <t>Liability for Claims and Claims Adjustment Expense [Line Items]</t>
  </si>
  <si>
    <t>ULAE</t>
  </si>
  <si>
    <t>Total gross liability for unpaid losses and LAE</t>
  </si>
  <si>
    <t>Operating Segments | Non-life Run-off</t>
  </si>
  <si>
    <t>Operating Segments | Atrium</t>
  </si>
  <si>
    <t>Operating Segments | StarStone</t>
  </si>
  <si>
    <t>Losses and Loss Adjustment Expenses - Reconciliation of Beginning and Ending Reserves for Losses and Loss Adjustment Expenses (Details) - USD ($) $ in Thousands</t>
  </si>
  <si>
    <t>Liability for Unpaid Claims and Claims Adjustment Expense [Roll Forward]</t>
  </si>
  <si>
    <t>Balance as at January 1</t>
  </si>
  <si>
    <t>Less: reinsurance reserves recoverable</t>
  </si>
  <si>
    <t>Less: deferred charges on retroactive reinsurance</t>
  </si>
  <si>
    <t>Net balance as at January 1</t>
  </si>
  <si>
    <t>Net incurred losses and LAE:</t>
  </si>
  <si>
    <t>Current period</t>
  </si>
  <si>
    <t>Prior periods</t>
  </si>
  <si>
    <t>Total net incurred losses and LAE</t>
  </si>
  <si>
    <t>Net paid losses:</t>
  </si>
  <si>
    <t>Total net paid losses</t>
  </si>
  <si>
    <t>Effect of exchange rate movement</t>
  </si>
  <si>
    <t>Acquired on purchase of subsidiaries</t>
  </si>
  <si>
    <t>Ceded business</t>
  </si>
  <si>
    <t>Net balance as at December 31</t>
  </si>
  <si>
    <t>Plus: reinsurance reserves recoverable</t>
  </si>
  <si>
    <t>Plus: deferred charges on retroactive reinsurance</t>
  </si>
  <si>
    <t>Balance as at December 31</t>
  </si>
  <si>
    <t>Losses and Loss Adjustment Expenses - Net Incurred Losses and Loss Adjustment Expense Liabilities (Details) - USD ($) $ in Thousands</t>
  </si>
  <si>
    <t>Prior Period</t>
  </si>
  <si>
    <t>Net losses paid, prior period</t>
  </si>
  <si>
    <t>Current Period</t>
  </si>
  <si>
    <t>Net losses paid, current period</t>
  </si>
  <si>
    <t>Net incurred losses and LAE, current period</t>
  </si>
  <si>
    <t>Net losses paid</t>
  </si>
  <si>
    <t>Net change in case and LAE reserves</t>
  </si>
  <si>
    <t>Net change in IBNR reserves</t>
  </si>
  <si>
    <t>Increase (reduction) in estimates of net ultimate losses</t>
  </si>
  <si>
    <t>Increase (reduction) in provisions for bad debt</t>
  </si>
  <si>
    <t>Increase (reduction) in provisions for unallocated LAE</t>
  </si>
  <si>
    <t>Amortization of deferred charges</t>
  </si>
  <si>
    <t>Amortization of fair value adjustments</t>
  </si>
  <si>
    <t>Total changes in fair value - fair value option</t>
  </si>
  <si>
    <t>Net change in case and LAE reserves, prior period</t>
  </si>
  <si>
    <t>Net change in IBNR reserves, prior period</t>
  </si>
  <si>
    <t>Increase (reduction) in estimates of net ultimate losses, prior period</t>
  </si>
  <si>
    <t>Increase (reduction) in provisions for bad debt, prior period</t>
  </si>
  <si>
    <t>Increase (reduction) in provisions for unallocated LAE, prior period</t>
  </si>
  <si>
    <t>Amortization of deferred charges, prior period</t>
  </si>
  <si>
    <t>Amortization of fair value adjustments, prior period</t>
  </si>
  <si>
    <t>Changes in fair value - fair value option, prior period</t>
  </si>
  <si>
    <t>Net change in case and LAE reserves, current period</t>
  </si>
  <si>
    <t>Net change in IBNR reserves, current period</t>
  </si>
  <si>
    <t>Increase (reduction) in estimates of net ultimate losses, current period</t>
  </si>
  <si>
    <t>Increase (reduction) in provisions for bad debt, current period</t>
  </si>
  <si>
    <t>Increase (reduction) in provisions for unallocated LAE, current period</t>
  </si>
  <si>
    <t>Amortization of deferred charges, current period</t>
  </si>
  <si>
    <t>Amortization of fair value adjustments, current period</t>
  </si>
  <si>
    <t>Changes in fair value - fair value option, current period</t>
  </si>
  <si>
    <t>Losses and Loss Adjustment Expenses - Additional Information (Details) $ in Thousands</t>
  </si>
  <si>
    <t>Sep. 30, 2019USD ($)</t>
  </si>
  <si>
    <t>Jun. 30, 2019USD ($)</t>
  </si>
  <si>
    <t>Mar. 31, 2019USD ($)</t>
  </si>
  <si>
    <t>Sep. 30, 2018USD ($)</t>
  </si>
  <si>
    <t>Mar. 31, 2018USD ($)</t>
  </si>
  <si>
    <t>Dec. 31, 2019USD ($)commutation</t>
  </si>
  <si>
    <t>Dec. 31, 2018USD ($)commutationpolicy_buy_back</t>
  </si>
  <si>
    <t>Net liabilities relating to direct asbestos and environmental exposures</t>
  </si>
  <si>
    <t>Increase (decrease) in asbestos and environmental reserves, gross</t>
  </si>
  <si>
    <t>Increase (reduction) in estimated future expenses</t>
  </si>
  <si>
    <t>Net incurred losses and LAE, prior period</t>
  </si>
  <si>
    <t>Atrium Segment</t>
  </si>
  <si>
    <t>Downward incurred loss development</t>
  </si>
  <si>
    <t>Reduction in provisions for bad debt, prior period</t>
  </si>
  <si>
    <t>Changes in fair value, fair value option</t>
  </si>
  <si>
    <t>Net reduction in case and IBNR reserves</t>
  </si>
  <si>
    <t>Non-life Run-off | Workers' compensation</t>
  </si>
  <si>
    <t>Reduction of open inventory claims, percentage</t>
  </si>
  <si>
    <t>78.00%</t>
  </si>
  <si>
    <t>Non-life Run-off | Workers' compensation, two portfolios</t>
  </si>
  <si>
    <t>Non-life Run-off | Six Communications</t>
  </si>
  <si>
    <t>Number of commutations | commutation</t>
  </si>
  <si>
    <t>Non-life Run-off | Seven Communications</t>
  </si>
  <si>
    <t>Non-life Run-off | Professional indemnity/Directors &amp; Officers</t>
  </si>
  <si>
    <t>Ceded reinsurance asset increase</t>
  </si>
  <si>
    <t>Non-life Run-off | Asbestos</t>
  </si>
  <si>
    <t>Volume of claims reported, percentage, less than</t>
  </si>
  <si>
    <t>3.00%</t>
  </si>
  <si>
    <t>Average cost per claims, percentage</t>
  </si>
  <si>
    <t>5.00%</t>
  </si>
  <si>
    <t>Additional reserves recorded</t>
  </si>
  <si>
    <t>Favorable development in other portfolios</t>
  </si>
  <si>
    <t>Non-life Run-off | Asbestos Exposure, Six Commutations</t>
  </si>
  <si>
    <t>Non-life Run-off | Asbestos Exposure, Eight Communications and Two Policy Buy-Backs</t>
  </si>
  <si>
    <t>Number of policy buy-backs | policy_buy_back</t>
  </si>
  <si>
    <t>Non-life Run-off | Construction defect</t>
  </si>
  <si>
    <t>73.00%</t>
  </si>
  <si>
    <t>Segment Concentration Risk | Liability Claims and Claims Adjustment Expense | Atrium Segment</t>
  </si>
  <si>
    <t>2.00%</t>
  </si>
  <si>
    <t>Short-duration Insurance Contracts, Accident Years 1995-2005 | Non-life Run-off | Workers' compensation</t>
  </si>
  <si>
    <t>Short-duration Insurance Contracts, Accident Years 2010-2014 | Non-life Run-off | Workers' compensation</t>
  </si>
  <si>
    <t>Losses and Loss Adjustment Expenses - Net Incurred Losses by Line of Business (Details) - USD ($) $ in Thousands</t>
  </si>
  <si>
    <t>Asbestos | Non-life Run-off</t>
  </si>
  <si>
    <t>Environmental | Non-life Run-off</t>
  </si>
  <si>
    <t>General casualty | Non-life Run-off</t>
  </si>
  <si>
    <t>Workers' compensation/personal accident | Non-life Run-off</t>
  </si>
  <si>
    <t>Marine, aviation and transit | Non-life Run-off</t>
  </si>
  <si>
    <t>Construction defect | Non-life Run-off</t>
  </si>
  <si>
    <t>Professional indemnity/Directors &amp; Officers | Non-life Run-off</t>
  </si>
  <si>
    <t>Motor | Non-life Run-off</t>
  </si>
  <si>
    <t>Property | Non-life Run-off</t>
  </si>
  <si>
    <t>Other | Non-life Run-off</t>
  </si>
  <si>
    <t>Losses and Loss Adjustment Expenses - Breakdown of Gross and Net Losses and LAE Reserves by Major Category (Details) - USD ($) $ in Thousands</t>
  </si>
  <si>
    <t>OLR</t>
  </si>
  <si>
    <t>Deferred charge on retroactive reinsurance</t>
  </si>
  <si>
    <t>Total Net Reserves</t>
  </si>
  <si>
    <t>Fair value adjustments</t>
  </si>
  <si>
    <t>Non-life Run-off | Environmental</t>
  </si>
  <si>
    <t>Non-life Run-off | General casualty</t>
  </si>
  <si>
    <t>Non-life Run-off | Workers' compensation/personal accident</t>
  </si>
  <si>
    <t>Non-life Run-off | Marine, aviation and transit</t>
  </si>
  <si>
    <t>Non-life Run-off | Motor</t>
  </si>
  <si>
    <t>Non-life Run-off | Property</t>
  </si>
  <si>
    <t>Non-life Run-off | Other</t>
  </si>
  <si>
    <t>Atrium | Marine, aviation and transit</t>
  </si>
  <si>
    <t>Atrium | Binding Authorities</t>
  </si>
  <si>
    <t>Atrium | Reinsurance</t>
  </si>
  <si>
    <t>Atrium | Accident and Health</t>
  </si>
  <si>
    <t>Atrium | Non-Marine Direct and Facultative</t>
  </si>
  <si>
    <t>StarStone | General casualty</t>
  </si>
  <si>
    <t>StarStone | Workers' compensation/personal accident</t>
  </si>
  <si>
    <t>StarStone | Property</t>
  </si>
  <si>
    <t>StarStone | Marine</t>
  </si>
  <si>
    <t>StarStone | Aerospace</t>
  </si>
  <si>
    <t>Losses and Loss Adjustment Expenses - Net Loss Reserves By Acquisition And Year (Details) - Non-life Run-off $ in Thousands</t>
  </si>
  <si>
    <t>Liabilities for unpaid losses and allocated LAE, net of reinsurance</t>
  </si>
  <si>
    <t>Asbestos</t>
  </si>
  <si>
    <t>Environmental</t>
  </si>
  <si>
    <t>General casualty</t>
  </si>
  <si>
    <t>Workers' compensation/personal accident</t>
  </si>
  <si>
    <t>Marine, aviation and transit</t>
  </si>
  <si>
    <t>Construction defect</t>
  </si>
  <si>
    <t>Professional indemnity/Directors &amp; Officers</t>
  </si>
  <si>
    <t>Motor</t>
  </si>
  <si>
    <t>Property</t>
  </si>
  <si>
    <t>2009 and Prior</t>
  </si>
  <si>
    <t>2009 and Prior | Asbestos</t>
  </si>
  <si>
    <t>2009 and Prior | Environmental</t>
  </si>
  <si>
    <t>2009 and Prior | General casualty</t>
  </si>
  <si>
    <t>2009 and Prior | Workers' compensation/personal accident</t>
  </si>
  <si>
    <t>2009 and Prior | Marine, aviation and transit</t>
  </si>
  <si>
    <t>2009 and Prior | Construction defect</t>
  </si>
  <si>
    <t>2009 and Prior | Professional indemnity/Directors &amp; Officers</t>
  </si>
  <si>
    <t>2009 and Prior | Motor</t>
  </si>
  <si>
    <t>2009 and Prior | Property</t>
  </si>
  <si>
    <t>2009 and Prior | Other</t>
  </si>
  <si>
    <t>2010</t>
  </si>
  <si>
    <t>2010 | Asbestos</t>
  </si>
  <si>
    <t>2010 | Environmental</t>
  </si>
  <si>
    <t>2010 | General casualty</t>
  </si>
  <si>
    <t>2010 | Workers' compensation/personal accident</t>
  </si>
  <si>
    <t>2010 | Marine, aviation and transit</t>
  </si>
  <si>
    <t>2010 | Construction defect</t>
  </si>
  <si>
    <t>2010 | Professional indemnity/Directors &amp; Officers</t>
  </si>
  <si>
    <t>2010 | Motor</t>
  </si>
  <si>
    <t>2010 | Property</t>
  </si>
  <si>
    <t>2010 | Other</t>
  </si>
  <si>
    <t>2011</t>
  </si>
  <si>
    <t>2011 | Asbestos</t>
  </si>
  <si>
    <t>2011 | Environmental</t>
  </si>
  <si>
    <t>2011 | General casualty</t>
  </si>
  <si>
    <t>2011 | Workers' compensation/personal accident</t>
  </si>
  <si>
    <t>2011 | Marine, aviation and transit</t>
  </si>
  <si>
    <t>2011 | Construction defect</t>
  </si>
  <si>
    <t>2011 | Professional indemnity/Directors &amp; Officers</t>
  </si>
  <si>
    <t>2011 | Motor</t>
  </si>
  <si>
    <t>2011 | Property</t>
  </si>
  <si>
    <t>2011 | Other</t>
  </si>
  <si>
    <t>2012</t>
  </si>
  <si>
    <t>2012 | Asbestos</t>
  </si>
  <si>
    <t>2012 | Environmental</t>
  </si>
  <si>
    <t>2012 | General casualty</t>
  </si>
  <si>
    <t>2012 | Workers' compensation/personal accident</t>
  </si>
  <si>
    <t>2012 | Marine, aviation and transit</t>
  </si>
  <si>
    <t>2012 | Construction defect</t>
  </si>
  <si>
    <t>2012 | Professional indemnity/Directors &amp; Officers</t>
  </si>
  <si>
    <t>2012 | Motor</t>
  </si>
  <si>
    <t>2012 | Property</t>
  </si>
  <si>
    <t>2012 | Other</t>
  </si>
  <si>
    <t>2013</t>
  </si>
  <si>
    <t>2013 | Asbestos</t>
  </si>
  <si>
    <t>2013 | Environmental</t>
  </si>
  <si>
    <t>2013 | General casualty</t>
  </si>
  <si>
    <t>2013 | Workers' compensation/personal accident</t>
  </si>
  <si>
    <t>2013 | Marine, aviation and transit</t>
  </si>
  <si>
    <t>2013 | Construction defect</t>
  </si>
  <si>
    <t>2013 | Professional indemnity/Directors &amp; Officers</t>
  </si>
  <si>
    <t>2013 | Motor</t>
  </si>
  <si>
    <t>2013 | Property</t>
  </si>
  <si>
    <t>2013 | Other</t>
  </si>
  <si>
    <t>2014</t>
  </si>
  <si>
    <t>2014 | Asbestos</t>
  </si>
  <si>
    <t>2014 | Environmental</t>
  </si>
  <si>
    <t>2014 | General casualty</t>
  </si>
  <si>
    <t>2014 | Workers' compensation/personal accident</t>
  </si>
  <si>
    <t>2014 | Marine, aviation and transit</t>
  </si>
  <si>
    <t>2014 | Construction defect</t>
  </si>
  <si>
    <t>2014 | Professional indemnity/Directors &amp; Officers</t>
  </si>
  <si>
    <t>2014 | Motor</t>
  </si>
  <si>
    <t>2014 | Property</t>
  </si>
  <si>
    <t>2014 | Other</t>
  </si>
  <si>
    <t>2015</t>
  </si>
  <si>
    <t>2015 | Asbestos</t>
  </si>
  <si>
    <t>2015 | Environmental</t>
  </si>
  <si>
    <t>2015 | General casualty</t>
  </si>
  <si>
    <t>2015 | Workers' compensation/personal accident</t>
  </si>
  <si>
    <t>2015 | Marine, aviation and transit</t>
  </si>
  <si>
    <t>2015 | Construction defect</t>
  </si>
  <si>
    <t>2015 | Professional indemnity/Directors &amp; Officers</t>
  </si>
  <si>
    <t>2015 | Motor</t>
  </si>
  <si>
    <t>2015 | Property</t>
  </si>
  <si>
    <t>2015 | Other</t>
  </si>
  <si>
    <t>2016</t>
  </si>
  <si>
    <t>2016 | Asbestos</t>
  </si>
  <si>
    <t>2016 | Environmental</t>
  </si>
  <si>
    <t>2016 | General casualty</t>
  </si>
  <si>
    <t>2016 | Workers' compensation/personal accident</t>
  </si>
  <si>
    <t>2016 | Marine, aviation and transit</t>
  </si>
  <si>
    <t>2016 | Construction defect</t>
  </si>
  <si>
    <t>2016 | Professional indemnity/Directors &amp; Officers</t>
  </si>
  <si>
    <t>2016 | Motor</t>
  </si>
  <si>
    <t>2016 | Property</t>
  </si>
  <si>
    <t>2016 | Other</t>
  </si>
  <si>
    <t>2017</t>
  </si>
  <si>
    <t>2017 | Asbestos</t>
  </si>
  <si>
    <t>2017 | Environmental</t>
  </si>
  <si>
    <t>2017 | General casualty</t>
  </si>
  <si>
    <t>2017 | Workers' compensation/personal accident</t>
  </si>
  <si>
    <t>2017 | Marine, aviation and transit</t>
  </si>
  <si>
    <t>2017 | Construction defect</t>
  </si>
  <si>
    <t>2017 | Professional indemnity/Directors &amp; Officers</t>
  </si>
  <si>
    <t>2017 | Motor</t>
  </si>
  <si>
    <t>2017 | Property</t>
  </si>
  <si>
    <t>2017 | Other</t>
  </si>
  <si>
    <t>2018</t>
  </si>
  <si>
    <t>2018 | Asbestos</t>
  </si>
  <si>
    <t>2018 | Environmental</t>
  </si>
  <si>
    <t>2018 | General casualty</t>
  </si>
  <si>
    <t>2018 | Workers' compensation/personal accident</t>
  </si>
  <si>
    <t>2018 | Marine, aviation and transit</t>
  </si>
  <si>
    <t>2018 | Construction defect</t>
  </si>
  <si>
    <t>2018 | Professional indemnity/Directors &amp; Officers</t>
  </si>
  <si>
    <t>2018 | Motor</t>
  </si>
  <si>
    <t>2018 | Property</t>
  </si>
  <si>
    <t>2018 | Other</t>
  </si>
  <si>
    <t>2019 | Asbestos</t>
  </si>
  <si>
    <t>2019 | Environmental</t>
  </si>
  <si>
    <t>2019 | General casualty</t>
  </si>
  <si>
    <t>2019 | Workers' compensation/personal accident</t>
  </si>
  <si>
    <t>2019 | Marine, aviation and transit</t>
  </si>
  <si>
    <t>2019 | Construction defect</t>
  </si>
  <si>
    <t>2019 | Professional indemnity/Directors &amp; Officers</t>
  </si>
  <si>
    <t>2019 | Motor</t>
  </si>
  <si>
    <t>2019 | Property</t>
  </si>
  <si>
    <t>2019 | Other</t>
  </si>
  <si>
    <t>Losses and Loss Adjustment Expenses - Reconciliation Of Net Incurred Losses Prior To Provision For Bad Debt (Details) - Non-life Run-off - USD ($) $ in Thousands</t>
  </si>
  <si>
    <t>Provision for Bad Debt</t>
  </si>
  <si>
    <t>Workers' compensation</t>
  </si>
  <si>
    <t>Losses and Loss Adjustment Expenses - Loss Triangles (Details) $ in Thousands</t>
  </si>
  <si>
    <t>Dec. 31, 2019USD ($)claim</t>
  </si>
  <si>
    <t>Dec. 31, 2015USD ($)</t>
  </si>
  <si>
    <t>Dec. 31, 2014USD ($)</t>
  </si>
  <si>
    <t>Dec. 31, 2013USD ($)</t>
  </si>
  <si>
    <t>Dec. 31, 2012USD ($)</t>
  </si>
  <si>
    <t>Dec. 31, 2011USD ($)</t>
  </si>
  <si>
    <t>Dec. 31, 2010USD ($)</t>
  </si>
  <si>
    <t>Incurred losses and allocated loss adjustment expenses, net of reinsurance</t>
  </si>
  <si>
    <t>IBNR losses and loss expenses, net of reinsurance</t>
  </si>
  <si>
    <t>Cumulative Number of Claims | claim</t>
  </si>
  <si>
    <t>Cumulative Paid Losses and Allocated Loss Adjustment Expenses, Net of Reinsurance</t>
  </si>
  <si>
    <t>Atrium | 2009 and Prior</t>
  </si>
  <si>
    <t>Atrium | Accident Year - 2010</t>
  </si>
  <si>
    <t>Atrium | Accident Year - 2011</t>
  </si>
  <si>
    <t>Atrium | Accident Year - 2012</t>
  </si>
  <si>
    <t>Atrium | Accident Year - 2013</t>
  </si>
  <si>
    <t>Atrium | Accident Year - 2014</t>
  </si>
  <si>
    <t>Atrium | Accident Year - 2015</t>
  </si>
  <si>
    <t>Atrium | Accident Year - 2016</t>
  </si>
  <si>
    <t>Atrium | Accident Year - 2017</t>
  </si>
  <si>
    <t>Atrium | Accident Year - 2018</t>
  </si>
  <si>
    <t>Atrium | Accident Year - 2019</t>
  </si>
  <si>
    <t>StarStone | Workers' compensation</t>
  </si>
  <si>
    <t>StarStone | 2009 and Prior | General casualty</t>
  </si>
  <si>
    <t>StarStone | 2009 and Prior | Marine</t>
  </si>
  <si>
    <t>StarStone | 2009 and Prior | Property</t>
  </si>
  <si>
    <t>StarStone | 2009 and Prior | Aerospace</t>
  </si>
  <si>
    <t>StarStone | 2009 and Prior | Workers' compensation</t>
  </si>
  <si>
    <t>StarStone | Accident Year - 2010 | General casualty</t>
  </si>
  <si>
    <t>StarStone | Accident Year - 2010 | Marine</t>
  </si>
  <si>
    <t>StarStone | Accident Year - 2010 | Property</t>
  </si>
  <si>
    <t>StarStone | Accident Year - 2010 | Aerospace</t>
  </si>
  <si>
    <t>StarStone | Accident Year - 2010 | Workers' compensation</t>
  </si>
  <si>
    <t>StarStone | Accident Year - 2011 | General casualty</t>
  </si>
  <si>
    <t>StarStone | Accident Year - 2011 | Marine</t>
  </si>
  <si>
    <t>StarStone | Accident Year - 2011 | Property</t>
  </si>
  <si>
    <t>StarStone | Accident Year - 2011 | Aerospace</t>
  </si>
  <si>
    <t>StarStone | Accident Year - 2011 | Workers' compensation</t>
  </si>
  <si>
    <t>StarStone | Accident Year - 2012 | General casualty</t>
  </si>
  <si>
    <t>StarStone | Accident Year - 2012 | Marine</t>
  </si>
  <si>
    <t>StarStone | Accident Year - 2012 | Property</t>
  </si>
  <si>
    <t>StarStone | Accident Year - 2012 | Aerospace</t>
  </si>
  <si>
    <t>StarStone | Accident Year - 2012 | Workers' compensation</t>
  </si>
  <si>
    <t>StarStone | Accident Year - 2013 | General casualty</t>
  </si>
  <si>
    <t>StarStone | Accident Year - 2013 | Marine</t>
  </si>
  <si>
    <t>StarStone | Accident Year - 2013 | Property</t>
  </si>
  <si>
    <t>StarStone | Accident Year - 2013 | Aerospace</t>
  </si>
  <si>
    <t>StarStone | Accident Year - 2013 | Workers' compensation</t>
  </si>
  <si>
    <t>StarStone | Accident Year - 2014 | General casualty</t>
  </si>
  <si>
    <t>StarStone | Accident Year - 2014 | Marine</t>
  </si>
  <si>
    <t>StarStone | Accident Year - 2014 | Property</t>
  </si>
  <si>
    <t>StarStone | Accident Year - 2014 | Aerospace</t>
  </si>
  <si>
    <t>StarStone | Accident Year - 2014 | Workers' compensation</t>
  </si>
  <si>
    <t>StarStone | Accident Year - 2015 | General casualty</t>
  </si>
  <si>
    <t>StarStone | Accident Year - 2015 | Marine</t>
  </si>
  <si>
    <t>StarStone | Accident Year - 2015 | Property</t>
  </si>
  <si>
    <t>StarStone | Accident Year - 2015 | Aerospace</t>
  </si>
  <si>
    <t>StarStone | Accident Year - 2015 | Workers' compensation</t>
  </si>
  <si>
    <t>StarStone | Accident Year - 2016 | General casualty</t>
  </si>
  <si>
    <t>StarStone | Accident Year - 2016 | Marine</t>
  </si>
  <si>
    <t>StarStone | Accident Year - 2016 | Property</t>
  </si>
  <si>
    <t>StarStone | Accident Year - 2016 | Aerospace</t>
  </si>
  <si>
    <t>StarStone | Accident Year - 2016 | Workers' compensation</t>
  </si>
  <si>
    <t>StarStone | Accident Year - 2017 | General casualty</t>
  </si>
  <si>
    <t>StarStone | Accident Year - 2017 | Marine</t>
  </si>
  <si>
    <t>StarStone | Accident Year - 2017 | Property</t>
  </si>
  <si>
    <t>StarStone | Accident Year - 2017 | Aerospace</t>
  </si>
  <si>
    <t>StarStone | Accident Year - 2017 | Workers' compensation</t>
  </si>
  <si>
    <t>StarStone | Accident Year - 2018 | General casualty</t>
  </si>
  <si>
    <t>StarStone | Accident Year - 2018 | Marine</t>
  </si>
  <si>
    <t>StarStone | Accident Year - 2018 | Property</t>
  </si>
  <si>
    <t>StarStone | Accident Year - 2018 | Aerospace</t>
  </si>
  <si>
    <t>StarStone | Accident Year - 2018 | Workers' compensation</t>
  </si>
  <si>
    <t>StarStone | Accident Year - 2019 | General casualty</t>
  </si>
  <si>
    <t>StarStone | Accident Year - 2019 | Marine</t>
  </si>
  <si>
    <t>StarStone | Accident Year - 2019 | Property</t>
  </si>
  <si>
    <t>StarStone | Accident Year - 2019 | Aerospace</t>
  </si>
  <si>
    <t>StarStone | Accident Year - 2019 | Workers' compensation</t>
  </si>
  <si>
    <t>2010 | Non-life Run-off</t>
  </si>
  <si>
    <t>Total Net Reserves Acquired</t>
  </si>
  <si>
    <t>2010 | Non-life Run-off | General casualty</t>
  </si>
  <si>
    <t>2010 | Non-life Run-off | Marine, aviation and transit</t>
  </si>
  <si>
    <t>2010 | Non-life Run-off | Professional indemnity/Directors &amp; Officers</t>
  </si>
  <si>
    <t>2010 | Non-life Run-off | Motor</t>
  </si>
  <si>
    <t>2010 | Non-life Run-off | Property</t>
  </si>
  <si>
    <t>2010 | Non-life Run-off | Workers' compensation</t>
  </si>
  <si>
    <t>2010 | Non-life Run-off | 2009 and Prior</t>
  </si>
  <si>
    <t>2011 | Non-life Run-off</t>
  </si>
  <si>
    <t>2011 | Non-life Run-off | General casualty</t>
  </si>
  <si>
    <t>2011 | Non-life Run-off | Marine, aviation and transit</t>
  </si>
  <si>
    <t>2011 | Non-life Run-off | Professional indemnity/Directors &amp; Officers</t>
  </si>
  <si>
    <t>2011 | Non-life Run-off | Motor</t>
  </si>
  <si>
    <t>2011 | Non-life Run-off | Property</t>
  </si>
  <si>
    <t>2011 | Non-life Run-off | Workers' compensation</t>
  </si>
  <si>
    <t>2011 | Non-life Run-off | 2009 and Prior</t>
  </si>
  <si>
    <t>2011 | Non-life Run-off | Accident Year - 2010</t>
  </si>
  <si>
    <t>2011 | Non-life Run-off | Accident Year - 2011</t>
  </si>
  <si>
    <t>2011 | Non-life Run-off | Accident Year - 2012</t>
  </si>
  <si>
    <t>2011 | Non-life Run-off | Accident Year - 2013</t>
  </si>
  <si>
    <t>2011 | Non-life Run-off | Accident Year - 2014</t>
  </si>
  <si>
    <t>2011 | Non-life Run-off | Accident Year - 2015</t>
  </si>
  <si>
    <t>2011 | Non-life Run-off | Accident Year - 2016</t>
  </si>
  <si>
    <t>2011 | Non-life Run-off | Accident Year - 2017</t>
  </si>
  <si>
    <t>2011 | Non-life Run-off | Accident Year - 2018</t>
  </si>
  <si>
    <t>2011 | Non-life Run-off | Accident Year - 2019</t>
  </si>
  <si>
    <t>2012 | Non-life Run-off</t>
  </si>
  <si>
    <t>2012 | Non-life Run-off | General casualty</t>
  </si>
  <si>
    <t>2012 | Non-life Run-off | Marine, aviation and transit</t>
  </si>
  <si>
    <t>2012 | Non-life Run-off | Professional indemnity/Directors &amp; Officers</t>
  </si>
  <si>
    <t>2012 | Non-life Run-off | Motor</t>
  </si>
  <si>
    <t>2012 | Non-life Run-off | Property</t>
  </si>
  <si>
    <t>2012 | Non-life Run-off | Workers' compensation</t>
  </si>
  <si>
    <t>2012 | Non-life Run-off | 2009 and Prior</t>
  </si>
  <si>
    <t>2012 | Non-life Run-off | Accident Year - 2010</t>
  </si>
  <si>
    <t>2012 | Non-life Run-off | Accident Year - 2011</t>
  </si>
  <si>
    <t>2012 | Non-life Run-off | Accident Year - 2012</t>
  </si>
  <si>
    <t>2012 | Non-life Run-off | Accident Year - 2013</t>
  </si>
  <si>
    <t>2012 | Non-life Run-off | Accident Year - 2014</t>
  </si>
  <si>
    <t>2012 | Non-life Run-off | Accident Year - 2015</t>
  </si>
  <si>
    <t>2012 | Non-life Run-off | Accident Year - 2016</t>
  </si>
  <si>
    <t>2012 | Non-life Run-off | Accident Year - 2017</t>
  </si>
  <si>
    <t>2012 | Non-life Run-off | Accident Year - 2018</t>
  </si>
  <si>
    <t>2012 | Non-life Run-off | Accident Year - 2019</t>
  </si>
  <si>
    <t>2013 | Non-life Run-off</t>
  </si>
  <si>
    <t>2013 | Non-life Run-off | General casualty</t>
  </si>
  <si>
    <t>2013 | Non-life Run-off | Marine, aviation and transit</t>
  </si>
  <si>
    <t>2013 | Non-life Run-off | Professional indemnity/Directors &amp; Officers</t>
  </si>
  <si>
    <t>2013 | Non-life Run-off | Motor</t>
  </si>
  <si>
    <t>2013 | Non-life Run-off | Property</t>
  </si>
  <si>
    <t>2013 | Non-life Run-off | Workers' compensation</t>
  </si>
  <si>
    <t>2013 | Non-life Run-off | 2009 and Prior</t>
  </si>
  <si>
    <t>2013 | Non-life Run-off | Accident Year - 2010</t>
  </si>
  <si>
    <t>2013 | Non-life Run-off | Accident Year - 2011</t>
  </si>
  <si>
    <t>2013 | Non-life Run-off | Accident Year - 2012</t>
  </si>
  <si>
    <t>2013 | Non-life Run-off | Accident Year - 2013</t>
  </si>
  <si>
    <t>2013 | Non-life Run-off | Accident Year - 2014</t>
  </si>
  <si>
    <t>2013 | Non-life Run-off | Accident Year - 2015</t>
  </si>
  <si>
    <t>2013 | Non-life Run-off | Accident Year - 2016</t>
  </si>
  <si>
    <t>2013 | Non-life Run-off | Accident Year - 2017</t>
  </si>
  <si>
    <t>2013 | Non-life Run-off | Accident Year - 2018</t>
  </si>
  <si>
    <t>2013 | Non-life Run-off | Accident Year - 2019</t>
  </si>
  <si>
    <t>2014 | Non-life Run-off</t>
  </si>
  <si>
    <t>2014 | Non-life Run-off | General casualty</t>
  </si>
  <si>
    <t>2014 | Non-life Run-off | Marine, aviation and transit</t>
  </si>
  <si>
    <t>2014 | Non-life Run-off | Professional indemnity/Directors &amp; Officers</t>
  </si>
  <si>
    <t>2014 | Non-life Run-off | Motor</t>
  </si>
  <si>
    <t>2014 | Non-life Run-off | Property</t>
  </si>
  <si>
    <t>2014 | Non-life Run-off | Workers' compensation</t>
  </si>
  <si>
    <t>2014 | Non-life Run-off | 2009 and Prior</t>
  </si>
  <si>
    <t>2014 | Non-life Run-off | Accident Year - 2010</t>
  </si>
  <si>
    <t>2014 | Non-life Run-off | Accident Year - 2011</t>
  </si>
  <si>
    <t>2014 | Non-life Run-off | Accident Year - 2012</t>
  </si>
  <si>
    <t>2014 | Non-life Run-off | Accident Year - 2013</t>
  </si>
  <si>
    <t>2014 | Non-life Run-off | Accident Year - 2014</t>
  </si>
  <si>
    <t>2014 | Non-life Run-off | Accident Year - 2015</t>
  </si>
  <si>
    <t>2014 | Non-life Run-off | Accident Year - 2016</t>
  </si>
  <si>
    <t>2014 | Non-life Run-off | Accident Year - 2017</t>
  </si>
  <si>
    <t>2014 | Non-life Run-off | Accident Year - 2018</t>
  </si>
  <si>
    <t>2014 | Non-life Run-off | Accident Year - 2019</t>
  </si>
  <si>
    <t>2015 | Non-life Run-off</t>
  </si>
  <si>
    <t>2015 | Non-life Run-off | General casualty</t>
  </si>
  <si>
    <t>2015 | Non-life Run-off | Marine, aviation and transit</t>
  </si>
  <si>
    <t>2015 | Non-life Run-off | Professional indemnity/Directors &amp; Officers</t>
  </si>
  <si>
    <t>2015 | Non-life Run-off | Motor</t>
  </si>
  <si>
    <t>2015 | Non-life Run-off | Property</t>
  </si>
  <si>
    <t>2015 | Non-life Run-off | Workers' compensation</t>
  </si>
  <si>
    <t>2015 | Non-life Run-off | 2009 and Prior</t>
  </si>
  <si>
    <t>2015 | Non-life Run-off | 2009 and Prior | Workers' compensation</t>
  </si>
  <si>
    <t>2015 | Non-life Run-off | Accident Year - 2010</t>
  </si>
  <si>
    <t>2015 | Non-life Run-off | Accident Year - 2010 | Workers' compensation</t>
  </si>
  <si>
    <t>2015 | Non-life Run-off | Accident Year - 2011</t>
  </si>
  <si>
    <t>2015 | Non-life Run-off | Accident Year - 2011 | Workers' compensation</t>
  </si>
  <si>
    <t>2015 | Non-life Run-off | Accident Year - 2012</t>
  </si>
  <si>
    <t>2015 | Non-life Run-off | Accident Year - 2012 | Workers' compensation</t>
  </si>
  <si>
    <t>2015 | Non-life Run-off | Accident Year - 2013</t>
  </si>
  <si>
    <t>2015 | Non-life Run-off | Accident Year - 2013 | Workers' compensation</t>
  </si>
  <si>
    <t>2015 | Non-life Run-off | Accident Year - 2014</t>
  </si>
  <si>
    <t>2015 | Non-life Run-off | Accident Year - 2014 | Workers' compensation</t>
  </si>
  <si>
    <t>2015 | Non-life Run-off | Accident Year - 2015</t>
  </si>
  <si>
    <t>2015 | Non-life Run-off | Accident Year - 2015 | Workers' compensation</t>
  </si>
  <si>
    <t>2015 | Non-life Run-off | Accident Year - 2016</t>
  </si>
  <si>
    <t>2015 | Non-life Run-off | Accident Year - 2016 | Workers' compensation</t>
  </si>
  <si>
    <t>2015 | Non-life Run-off | Accident Year - 2017</t>
  </si>
  <si>
    <t>2015 | Non-life Run-off | Accident Year - 2017 | Workers' compensation</t>
  </si>
  <si>
    <t>2015 | Non-life Run-off | Accident Year - 2018</t>
  </si>
  <si>
    <t>2015 | Non-life Run-off | Accident Year - 2018 | Workers' compensation</t>
  </si>
  <si>
    <t>2015 | Non-life Run-off | Accident Year - 2019</t>
  </si>
  <si>
    <t>2015 | Non-life Run-off | Accident Year - 2019 | Workers' compensation</t>
  </si>
  <si>
    <t>2016 | Non-life Run-off</t>
  </si>
  <si>
    <t>2016 | Non-life Run-off | General casualty</t>
  </si>
  <si>
    <t>2016 | Non-life Run-off | Marine, aviation and transit</t>
  </si>
  <si>
    <t>2016 | Non-life Run-off | Professional indemnity/Directors &amp; Officers</t>
  </si>
  <si>
    <t>2016 | Non-life Run-off | Motor</t>
  </si>
  <si>
    <t>2016 | Non-life Run-off | Property</t>
  </si>
  <si>
    <t>2016 | Non-life Run-off | Workers' compensation</t>
  </si>
  <si>
    <t>2016 | Non-life Run-off | 2009 and Prior</t>
  </si>
  <si>
    <t>2016 | Non-life Run-off | 2009 and Prior | Workers' compensation</t>
  </si>
  <si>
    <t>2016 | Non-life Run-off | Accident Year - 2010</t>
  </si>
  <si>
    <t>2016 | Non-life Run-off | Accident Year - 2010 | Workers' compensation</t>
  </si>
  <si>
    <t>2016 | Non-life Run-off | Accident Year - 2011</t>
  </si>
  <si>
    <t>2016 | Non-life Run-off | Accident Year - 2011 | Workers' compensation</t>
  </si>
  <si>
    <t>2016 | Non-life Run-off | Accident Year - 2012</t>
  </si>
  <si>
    <t>2016 | Non-life Run-off | Accident Year - 2012 | Workers' compensation</t>
  </si>
  <si>
    <t>2016 | Non-life Run-off | Accident Year - 2013</t>
  </si>
  <si>
    <t>2016 | Non-life Run-off | Accident Year - 2013 | Workers' compensation</t>
  </si>
  <si>
    <t>2016 | Non-life Run-off | Accident Year - 2014</t>
  </si>
  <si>
    <t>2016 | Non-life Run-off | Accident Year - 2014 | Workers' compensation</t>
  </si>
  <si>
    <t>2016 | Non-life Run-off | Accident Year - 2015</t>
  </si>
  <si>
    <t>2016 | Non-life Run-off | Accident Year - 2015 | Workers' compensation</t>
  </si>
  <si>
    <t>2016 | Non-life Run-off | Accident Year - 2016</t>
  </si>
  <si>
    <t>2016 | Non-life Run-off | Accident Year - 2016 | Workers' compensation</t>
  </si>
  <si>
    <t>2016 | Non-life Run-off | Accident Year - 2017</t>
  </si>
  <si>
    <t>2016 | Non-life Run-off | Accident Year - 2017 | Workers' compensation</t>
  </si>
  <si>
    <t>2016 | Non-life Run-off | Accident Year - 2018</t>
  </si>
  <si>
    <t>2016 | Non-life Run-off | Accident Year - 2018 | Workers' compensation</t>
  </si>
  <si>
    <t>2016 | Non-life Run-off | Accident Year - 2019</t>
  </si>
  <si>
    <t>2016 | Non-life Run-off | Accident Year - 2019 | Workers' compensation</t>
  </si>
  <si>
    <t>2017 | Non-life Run-off</t>
  </si>
  <si>
    <t>2017 | Non-life Run-off | General casualty</t>
  </si>
  <si>
    <t>2017 | Non-life Run-off | Marine, aviation and transit</t>
  </si>
  <si>
    <t>2017 | Non-life Run-off | Professional indemnity/Directors &amp; Officers</t>
  </si>
  <si>
    <t>2017 | Non-life Run-off | Motor</t>
  </si>
  <si>
    <t>2017 | Non-life Run-off | Property</t>
  </si>
  <si>
    <t>2017 | Non-life Run-off | Workers' compensation</t>
  </si>
  <si>
    <t>2017 | Non-life Run-off | 2009 and Prior</t>
  </si>
  <si>
    <t>2017 | Non-life Run-off | Accident Year - 2010</t>
  </si>
  <si>
    <t>2017 | Non-life Run-off | Accident Year - 2011</t>
  </si>
  <si>
    <t>2017 | Non-life Run-off | Accident Year - 2012</t>
  </si>
  <si>
    <t>2017 | Non-life Run-off | Accident Year - 2013</t>
  </si>
  <si>
    <t>2017 | Non-life Run-off | Accident Year - 2014</t>
  </si>
  <si>
    <t>2017 | Non-life Run-off | Accident Year - 2015</t>
  </si>
  <si>
    <t>2017 | Non-life Run-off | Accident Year - 2016</t>
  </si>
  <si>
    <t>2017 | Non-life Run-off | Accident Year - 2017</t>
  </si>
  <si>
    <t>2017 | Non-life Run-off | Accident Year - 2018</t>
  </si>
  <si>
    <t>2017 | Non-life Run-off | Accident Year - 2019</t>
  </si>
  <si>
    <t>2018 | Non-life Run-off</t>
  </si>
  <si>
    <t>2018 | Non-life Run-off | General casualty</t>
  </si>
  <si>
    <t>2018 | Non-life Run-off | Marine, aviation and transit</t>
  </si>
  <si>
    <t>2018 | Non-life Run-off | Professional indemnity/Directors &amp; Officers</t>
  </si>
  <si>
    <t>2018 | Non-life Run-off | Motor</t>
  </si>
  <si>
    <t>2018 | Non-life Run-off | Property</t>
  </si>
  <si>
    <t>2018 | Non-life Run-off | Workers' compensation</t>
  </si>
  <si>
    <t>2018 | Non-life Run-off | 2009 and Prior</t>
  </si>
  <si>
    <t>2018 | Non-life Run-off | 2009 and Prior | General casualty</t>
  </si>
  <si>
    <t>2018 | Non-life Run-off | 2009 and Prior | Marine, aviation and transit</t>
  </si>
  <si>
    <t>2018 | Non-life Run-off | 2009 and Prior | Professional indemnity/Directors &amp; Officers</t>
  </si>
  <si>
    <t>2018 | Non-life Run-off | 2009 and Prior | Motor</t>
  </si>
  <si>
    <t>2018 | Non-life Run-off | 2009 and Prior | Workers' compensation</t>
  </si>
  <si>
    <t>2018 | Non-life Run-off | Accident Year - 2010</t>
  </si>
  <si>
    <t>2018 | Non-life Run-off | Accident Year - 2010 | General casualty</t>
  </si>
  <si>
    <t>2018 | Non-life Run-off | Accident Year - 2010 | Marine, aviation and transit</t>
  </si>
  <si>
    <t>2018 | Non-life Run-off | Accident Year - 2010 | Professional indemnity/Directors &amp; Officers</t>
  </si>
  <si>
    <t>2018 | Non-life Run-off | Accident Year - 2010 | Motor</t>
  </si>
  <si>
    <t>2018 | Non-life Run-off | Accident Year - 2010 | Workers' compensation</t>
  </si>
  <si>
    <t>2018 | Non-life Run-off | Accident Year - 2011</t>
  </si>
  <si>
    <t>2018 | Non-life Run-off | Accident Year - 2011 | General casualty</t>
  </si>
  <si>
    <t>2018 | Non-life Run-off | Accident Year - 2011 | Marine, aviation and transit</t>
  </si>
  <si>
    <t>2018 | Non-life Run-off | Accident Year - 2011 | Professional indemnity/Directors &amp; Officers</t>
  </si>
  <si>
    <t>2018 | Non-life Run-off | Accident Year - 2011 | Motor</t>
  </si>
  <si>
    <t>2018 | Non-life Run-off | Accident Year - 2011 | Workers' compensation</t>
  </si>
  <si>
    <t>2018 | Non-life Run-off | Accident Year - 2012</t>
  </si>
  <si>
    <t>2018 | Non-life Run-off | Accident Year - 2012 | General casualty</t>
  </si>
  <si>
    <t>2018 | Non-life Run-off | Accident Year - 2012 | Marine, aviation and transit</t>
  </si>
  <si>
    <t>2018 | Non-life Run-off | Accident Year - 2012 | Professional indemnity/Directors &amp; Officers</t>
  </si>
  <si>
    <t>2018 | Non-life Run-off | Accident Year - 2012 | Motor</t>
  </si>
  <si>
    <t>2018 | Non-life Run-off | Accident Year - 2012 | Workers' compensation</t>
  </si>
  <si>
    <t>2018 | Non-life Run-off | Accident Year - 2013</t>
  </si>
  <si>
    <t>2018 | Non-life Run-off | Accident Year - 2013 | General casualty</t>
  </si>
  <si>
    <t>2018 | Non-life Run-off | Accident Year - 2013 | Marine, aviation and transit</t>
  </si>
  <si>
    <t>2018 | Non-life Run-off | Accident Year - 2013 | Professional indemnity/Directors &amp; Officers</t>
  </si>
  <si>
    <t>2018 | Non-life Run-off | Accident Year - 2013 | Motor</t>
  </si>
  <si>
    <t>2018 | Non-life Run-off | Accident Year - 2013 | Workers' compensation</t>
  </si>
  <si>
    <t>2018 | Non-life Run-off | Accident Year - 2014</t>
  </si>
  <si>
    <t>2018 | Non-life Run-off | Accident Year - 2014 | General casualty</t>
  </si>
  <si>
    <t>2018 | Non-life Run-off | Accident Year - 2014 | Marine, aviation and transit</t>
  </si>
  <si>
    <t>2018 | Non-life Run-off | Accident Year - 2014 | Professional indemnity/Directors &amp; Officers</t>
  </si>
  <si>
    <t>2018 | Non-life Run-off | Accident Year - 2014 | Motor</t>
  </si>
  <si>
    <t>2018 | Non-life Run-off | Accident Year - 2014 | Workers' compensation</t>
  </si>
  <si>
    <t>2018 | Non-life Run-off | Accident Year - 2015</t>
  </si>
  <si>
    <t>2018 | Non-life Run-off | Accident Year - 2015 | General casualty</t>
  </si>
  <si>
    <t>2018 | Non-life Run-off | Accident Year - 2015 | Marine, aviation and transit</t>
  </si>
  <si>
    <t>2018 | Non-life Run-off | Accident Year - 2015 | Professional indemnity/Directors &amp; Officers</t>
  </si>
  <si>
    <t>2018 | Non-life Run-off | Accident Year - 2015 | Motor</t>
  </si>
  <si>
    <t>2018 | Non-life Run-off | Accident Year - 2015 | Workers' compensation</t>
  </si>
  <si>
    <t>2018 | Non-life Run-off | Accident Year - 2016</t>
  </si>
  <si>
    <t>2018 | Non-life Run-off | Accident Year - 2016 | General casualty</t>
  </si>
  <si>
    <t>2018 | Non-life Run-off | Accident Year - 2016 | Marine, aviation and transit</t>
  </si>
  <si>
    <t>2018 | Non-life Run-off | Accident Year - 2016 | Professional indemnity/Directors &amp; Officers</t>
  </si>
  <si>
    <t>2018 | Non-life Run-off | Accident Year - 2016 | Motor</t>
  </si>
  <si>
    <t>2018 | Non-life Run-off | Accident Year - 2016 | Workers' compensation</t>
  </si>
  <si>
    <t>2018 | Non-life Run-off | Accident Year - 2017</t>
  </si>
  <si>
    <t>2018 | Non-life Run-off | Accident Year - 2017 | General casualty</t>
  </si>
  <si>
    <t>2018 | Non-life Run-off | Accident Year - 2017 | Marine, aviation and transit</t>
  </si>
  <si>
    <t>2018 | Non-life Run-off | Accident Year - 2017 | Professional indemnity/Directors &amp; Officers</t>
  </si>
  <si>
    <t>2018 | Non-life Run-off | Accident Year - 2017 | Motor</t>
  </si>
  <si>
    <t>2018 | Non-life Run-off | Accident Year - 2017 | Workers' compensation</t>
  </si>
  <si>
    <t>2018 | Non-life Run-off | Accident Year - 2018</t>
  </si>
  <si>
    <t>2018 | Non-life Run-off | Accident Year - 2018 | General casualty</t>
  </si>
  <si>
    <t>2018 | Non-life Run-off | Accident Year - 2018 | Marine, aviation and transit</t>
  </si>
  <si>
    <t>2018 | Non-life Run-off | Accident Year - 2018 | Professional indemnity/Directors &amp; Officers</t>
  </si>
  <si>
    <t>2018 | Non-life Run-off | Accident Year - 2018 | Motor</t>
  </si>
  <si>
    <t>2018 | Non-life Run-off | Accident Year - 2018 | Workers' compensation</t>
  </si>
  <si>
    <t>2018 | Non-life Run-off | Accident Year - 2019</t>
  </si>
  <si>
    <t>2018 | Non-life Run-off | Accident Year - 2019 | General casualty</t>
  </si>
  <si>
    <t>2018 | Non-life Run-off | Accident Year - 2019 | Marine, aviation and transit</t>
  </si>
  <si>
    <t>2018 | Non-life Run-off | Accident Year - 2019 | Professional indemnity/Directors &amp; Officers</t>
  </si>
  <si>
    <t>2018 | Non-life Run-off | Accident Year - 2019 | Motor</t>
  </si>
  <si>
    <t>2018 | Non-life Run-off | Accident Year - 2019 | Workers' compensation</t>
  </si>
  <si>
    <t>2019 | Non-life Run-off</t>
  </si>
  <si>
    <t>2019 | Non-life Run-off | General casualty</t>
  </si>
  <si>
    <t>2019 | Non-life Run-off | Marine, aviation and transit</t>
  </si>
  <si>
    <t>2019 | Non-life Run-off | Professional indemnity/Directors &amp; Officers</t>
  </si>
  <si>
    <t>2019 | Non-life Run-off | Motor</t>
  </si>
  <si>
    <t>2019 | Non-life Run-off | Property</t>
  </si>
  <si>
    <t>2019 | Non-life Run-off | Workers' compensation</t>
  </si>
  <si>
    <t>2019 | Non-life Run-off | 2009 and Prior</t>
  </si>
  <si>
    <t>2019 | Non-life Run-off | 2009 and Prior | General casualty</t>
  </si>
  <si>
    <t>2019 | Non-life Run-off | 2009 and Prior | Professional indemnity/Directors &amp; Officers</t>
  </si>
  <si>
    <t>2019 | Non-life Run-off | 2009 and Prior | Workers' compensation</t>
  </si>
  <si>
    <t>2019 | Non-life Run-off | Accident Year - 2010</t>
  </si>
  <si>
    <t>2019 | Non-life Run-off | Accident Year - 2010 | General casualty</t>
  </si>
  <si>
    <t>2019 | Non-life Run-off | Accident Year - 2010 | Professional indemnity/Directors &amp; Officers</t>
  </si>
  <si>
    <t>2019 | Non-life Run-off | Accident Year - 2010 | Workers' compensation</t>
  </si>
  <si>
    <t>2019 | Non-life Run-off | Accident Year - 2011</t>
  </si>
  <si>
    <t>2019 | Non-life Run-off | Accident Year - 2011 | General casualty</t>
  </si>
  <si>
    <t>2019 | Non-life Run-off | Accident Year - 2011 | Professional indemnity/Directors &amp; Officers</t>
  </si>
  <si>
    <t>2019 | Non-life Run-off | Accident Year - 2011 | Workers' compensation</t>
  </si>
  <si>
    <t>2019 | Non-life Run-off | Accident Year - 2012</t>
  </si>
  <si>
    <t>2019 | Non-life Run-off | Accident Year - 2012 | General casualty</t>
  </si>
  <si>
    <t>2019 | Non-life Run-off | Accident Year - 2012 | Professional indemnity/Directors &amp; Officers</t>
  </si>
  <si>
    <t>2019 | Non-life Run-off | Accident Year - 2012 | Workers' compensation</t>
  </si>
  <si>
    <t>2019 | Non-life Run-off | Accident Year - 2013</t>
  </si>
  <si>
    <t>2019 | Non-life Run-off | Accident Year - 2013 | General casualty</t>
  </si>
  <si>
    <t>2019 | Non-life Run-off | Accident Year - 2013 | Professional indemnity/Directors &amp; Officers</t>
  </si>
  <si>
    <t>2019 | Non-life Run-off | Accident Year - 2013 | Workers' compensation</t>
  </si>
  <si>
    <t>2019 | Non-life Run-off | Accident Year - 2014</t>
  </si>
  <si>
    <t>2019 | Non-life Run-off | Accident Year - 2014 | General casualty</t>
  </si>
  <si>
    <t>2019 | Non-life Run-off | Accident Year - 2014 | Professional indemnity/Directors &amp; Officers</t>
  </si>
  <si>
    <t>2019 | Non-life Run-off | Accident Year - 2014 | Workers' compensation</t>
  </si>
  <si>
    <t>2019 | Non-life Run-off | Accident Year - 2015</t>
  </si>
  <si>
    <t>2019 | Non-life Run-off | Accident Year - 2015 | General casualty</t>
  </si>
  <si>
    <t>2019 | Non-life Run-off | Accident Year - 2015 | Professional indemnity/Directors &amp; Officers</t>
  </si>
  <si>
    <t>2019 | Non-life Run-off | Accident Year - 2015 | Workers' compensation</t>
  </si>
  <si>
    <t>2019 | Non-life Run-off | Accident Year - 2016</t>
  </si>
  <si>
    <t>2019 | Non-life Run-off | Accident Year - 2016 | General casualty</t>
  </si>
  <si>
    <t>2019 | Non-life Run-off | Accident Year - 2016 | Professional indemnity/Directors &amp; Officers</t>
  </si>
  <si>
    <t>2019 | Non-life Run-off | Accident Year - 2016 | Workers' compensation</t>
  </si>
  <si>
    <t>2019 | Non-life Run-off | Accident Year - 2017</t>
  </si>
  <si>
    <t>2019 | Non-life Run-off | Accident Year - 2017 | General casualty</t>
  </si>
  <si>
    <t>2019 | Non-life Run-off | Accident Year - 2017 | Professional indemnity/Directors &amp; Officers</t>
  </si>
  <si>
    <t>2019 | Non-life Run-off | Accident Year - 2017 | Workers' compensation</t>
  </si>
  <si>
    <t>2019 | Non-life Run-off | Accident Year - 2018</t>
  </si>
  <si>
    <t>2019 | Non-life Run-off | Accident Year - 2018 | General casualty</t>
  </si>
  <si>
    <t>2019 | Non-life Run-off | Accident Year - 2018 | Professional indemnity/Directors &amp; Officers</t>
  </si>
  <si>
    <t>2019 | Non-life Run-off | Accident Year - 2018 | Workers' compensation</t>
  </si>
  <si>
    <t>2019 | Non-life Run-off | Accident Year - 2019</t>
  </si>
  <si>
    <t>2019 | Non-life Run-off | Accident Year - 2019 | General casualty</t>
  </si>
  <si>
    <t>2019 | Non-life Run-off | Accident Year - 2019 | Professional indemnity/Directors &amp; Officers</t>
  </si>
  <si>
    <t>2019 | Non-life Run-off | Accident Year - 2019 | Workers' compensation</t>
  </si>
  <si>
    <t>Losses and Loss Adjustment Expenses - Average Annual Duration of Claims (Details)</t>
  </si>
  <si>
    <t>Short-duration Insurance Contracts, Historical Claims Duration [Line Items]</t>
  </si>
  <si>
    <t>Year 1</t>
  </si>
  <si>
    <t>24.69%</t>
  </si>
  <si>
    <t>Year 2</t>
  </si>
  <si>
    <t>32.30%</t>
  </si>
  <si>
    <t>Year 3</t>
  </si>
  <si>
    <t>14.57%</t>
  </si>
  <si>
    <t>Year 4</t>
  </si>
  <si>
    <t>8.25%</t>
  </si>
  <si>
    <t>Year 5</t>
  </si>
  <si>
    <t>4.69%</t>
  </si>
  <si>
    <t>Year 6</t>
  </si>
  <si>
    <t>2.47%</t>
  </si>
  <si>
    <t>Year 7</t>
  </si>
  <si>
    <t>1.88%</t>
  </si>
  <si>
    <t>Year 8</t>
  </si>
  <si>
    <t>0.63%</t>
  </si>
  <si>
    <t>Year 9</t>
  </si>
  <si>
    <t>0.47%</t>
  </si>
  <si>
    <t>Year 10</t>
  </si>
  <si>
    <t>0.56%</t>
  </si>
  <si>
    <t>13.40%</t>
  </si>
  <si>
    <t>28.61%</t>
  </si>
  <si>
    <t>19.73%</t>
  </si>
  <si>
    <t>12.35%</t>
  </si>
  <si>
    <t>4.99%</t>
  </si>
  <si>
    <t>2.51%</t>
  </si>
  <si>
    <t>5.87%</t>
  </si>
  <si>
    <t>17.83%</t>
  </si>
  <si>
    <t>17.73%</t>
  </si>
  <si>
    <t>17.98%</t>
  </si>
  <si>
    <t>13.06%</t>
  </si>
  <si>
    <t>5.94%</t>
  </si>
  <si>
    <t>3.72%</t>
  </si>
  <si>
    <t>1.44%</t>
  </si>
  <si>
    <t>0.71%</t>
  </si>
  <si>
    <t>(0.23%)</t>
  </si>
  <si>
    <t>18.70%</t>
  </si>
  <si>
    <t>29.98%</t>
  </si>
  <si>
    <t>19.76%</t>
  </si>
  <si>
    <t>9.79%</t>
  </si>
  <si>
    <t>3.86%</t>
  </si>
  <si>
    <t>4.63%</t>
  </si>
  <si>
    <t>0.32%</t>
  </si>
  <si>
    <t>(0.09%)</t>
  </si>
  <si>
    <t>0.30%</t>
  </si>
  <si>
    <t>20.98%</t>
  </si>
  <si>
    <t>29.19%</t>
  </si>
  <si>
    <t>27.01%</t>
  </si>
  <si>
    <t>8.82%</t>
  </si>
  <si>
    <t>2.69%</t>
  </si>
  <si>
    <t>3.22%</t>
  </si>
  <si>
    <t>0.54%</t>
  </si>
  <si>
    <t>1.04%</t>
  </si>
  <si>
    <t>37.03%</t>
  </si>
  <si>
    <t>31.40%</t>
  </si>
  <si>
    <t>16.33%</t>
  </si>
  <si>
    <t>4.98%</t>
  </si>
  <si>
    <t>4.76%</t>
  </si>
  <si>
    <t>1.81%</t>
  </si>
  <si>
    <t>2.68%</t>
  </si>
  <si>
    <t>1.21%</t>
  </si>
  <si>
    <t>0.29%</t>
  </si>
  <si>
    <t>12.95%</t>
  </si>
  <si>
    <t>20.21%</t>
  </si>
  <si>
    <t>21.16%</t>
  </si>
  <si>
    <t>10.49%</t>
  </si>
  <si>
    <t>5.42%</t>
  </si>
  <si>
    <t>1.75%</t>
  </si>
  <si>
    <t>2.12%</t>
  </si>
  <si>
    <t>3.58%</t>
  </si>
  <si>
    <t>2.10%</t>
  </si>
  <si>
    <t>25.48%</t>
  </si>
  <si>
    <t>15.94%</t>
  </si>
  <si>
    <t>(2.22%)</t>
  </si>
  <si>
    <t>(29.82%)</t>
  </si>
  <si>
    <t>(2.70%)</t>
  </si>
  <si>
    <t>3.79%</t>
  </si>
  <si>
    <t>(3.32%)</t>
  </si>
  <si>
    <t>4.38%</t>
  </si>
  <si>
    <t>10.83%</t>
  </si>
  <si>
    <t>1.18%</t>
  </si>
  <si>
    <t>25.49%</t>
  </si>
  <si>
    <t>16.08%</t>
  </si>
  <si>
    <t>12.00%</t>
  </si>
  <si>
    <t>9.56%</t>
  </si>
  <si>
    <t>4.26%</t>
  </si>
  <si>
    <t>5.22%</t>
  </si>
  <si>
    <t>4.02%</t>
  </si>
  <si>
    <t>25.64%</t>
  </si>
  <si>
    <t>21.47%</t>
  </si>
  <si>
    <t>15.78%</t>
  </si>
  <si>
    <t>10.91%</t>
  </si>
  <si>
    <t>6.08%</t>
  </si>
  <si>
    <t>2.14%</t>
  </si>
  <si>
    <t>33.91%</t>
  </si>
  <si>
    <t>23.93%</t>
  </si>
  <si>
    <t>10.99%</t>
  </si>
  <si>
    <t>7.95%</t>
  </si>
  <si>
    <t>3.44%</t>
  </si>
  <si>
    <t>2.08%</t>
  </si>
  <si>
    <t>17.22%</t>
  </si>
  <si>
    <t>16.89%</t>
  </si>
  <si>
    <t>12.71%</t>
  </si>
  <si>
    <t>9.69%</t>
  </si>
  <si>
    <t>7.60%</t>
  </si>
  <si>
    <t>13.56%</t>
  </si>
  <si>
    <t>12.58%</t>
  </si>
  <si>
    <t>9.62%</t>
  </si>
  <si>
    <t>6.64%</t>
  </si>
  <si>
    <t>7.84%</t>
  </si>
  <si>
    <t>9.46%</t>
  </si>
  <si>
    <t>8.15%</t>
  </si>
  <si>
    <t>8.80%</t>
  </si>
  <si>
    <t>9.94%</t>
  </si>
  <si>
    <t>8.63%</t>
  </si>
  <si>
    <t>6.82%</t>
  </si>
  <si>
    <t>9.53%</t>
  </si>
  <si>
    <t>8.08%</t>
  </si>
  <si>
    <t>7.62%</t>
  </si>
  <si>
    <t>6.69%</t>
  </si>
  <si>
    <t>13.22%</t>
  </si>
  <si>
    <t>22.54%</t>
  </si>
  <si>
    <t>1.87%</t>
  </si>
  <si>
    <t>18.87%</t>
  </si>
  <si>
    <t>25.75%</t>
  </si>
  <si>
    <t>10.20%</t>
  </si>
  <si>
    <t>11.17%</t>
  </si>
  <si>
    <t>21.65%</t>
  </si>
  <si>
    <t>20.37%</t>
  </si>
  <si>
    <t>14.47%</t>
  </si>
  <si>
    <t>10.30%</t>
  </si>
  <si>
    <t>38.06%</t>
  </si>
  <si>
    <t>11.69%</t>
  </si>
  <si>
    <t>3.78%</t>
  </si>
  <si>
    <t>9.50%</t>
  </si>
  <si>
    <t>21.10%</t>
  </si>
  <si>
    <t>Losses and Loss Adjustment Expenses - Reconciliation of Incurred and Paid Loss Development (Details) - USD ($) $ in Thousands</t>
  </si>
  <si>
    <t>Reinsurance recoverable on unpaid losses</t>
  </si>
  <si>
    <t>Gross liability for unpaid losses and LAE before unallocated loss adjustment expenses and fair value adjustments</t>
  </si>
  <si>
    <t>Defendant Asbestos and Environmental Liabilities - Liability for Asbestos and Liability Claims (Details) - USD ($) $ in Thousands</t>
  </si>
  <si>
    <t>Loss Contingencies [Line Items]</t>
  </si>
  <si>
    <t>Estimated future expenses</t>
  </si>
  <si>
    <t>Insurance recoveries related to defendant asbestos and environmental liabilities</t>
  </si>
  <si>
    <t>Insurance balances recoverable</t>
  </si>
  <si>
    <t>Net liabilities relating to defendant asbestos and environmental exposures</t>
  </si>
  <si>
    <t>Defendant asbestos liabilities</t>
  </si>
  <si>
    <t>Defendant environmental liabilities</t>
  </si>
  <si>
    <t>Defendant Asbestos and Environmental Liabilities - Reconciliation (Details) - USD ($) $ in Thousands</t>
  </si>
  <si>
    <t>Liability for Asbestos and Environmental Claims, Net [Roll Forward]</t>
  </si>
  <si>
    <t>Less: Insurance balances recoverable</t>
  </si>
  <si>
    <t>Total net paid claims</t>
  </si>
  <si>
    <t>Amounts recorded in other income (expense):</t>
  </si>
  <si>
    <t>Net change in actuarial estimates</t>
  </si>
  <si>
    <t>Total other expense (income)</t>
  </si>
  <si>
    <t>Plus: Insurance balances recoverable</t>
  </si>
  <si>
    <t>Defendant Asbestos and Environmental Liabilities - Additional Information (Details) $ in Millions</t>
  </si>
  <si>
    <t>Dec. 31, 2019USD ($)site</t>
  </si>
  <si>
    <t>Number of hazardous waste disposal sites | site</t>
  </si>
  <si>
    <t>Fair Value Measurements - Categorized Investments and Assets Carried at Cost or Amortized Cost and Fair Value Among Levels (Details) - USD ($) $ in Thousands</t>
  </si>
  <si>
    <t>Fair Value, Assets and Liabilities Measured on Recurring and Nonrecurring Basis [Line Items]</t>
  </si>
  <si>
    <t>Other Assets:</t>
  </si>
  <si>
    <t>Private equity funds | Significant Unobservable Inputs (Level 3)</t>
  </si>
  <si>
    <t>CLO equities | Significant Unobservable Inputs (Level 3)</t>
  </si>
  <si>
    <t>Recurring</t>
  </si>
  <si>
    <t>Recurring | Fixed maturity investments, trading</t>
  </si>
  <si>
    <t>Recurring | Other investments</t>
  </si>
  <si>
    <t>Recurring | Reinsurance balances recoverable</t>
  </si>
  <si>
    <t>Recurring | Other Assets</t>
  </si>
  <si>
    <t>Recurring | Other Liabilities</t>
  </si>
  <si>
    <t>Other Liabilities:</t>
  </si>
  <si>
    <t>Recurring | Designated as Hedging Instrument | Other Assets</t>
  </si>
  <si>
    <t>Recurring | Designated as Hedging Instrument | Other Liabilities</t>
  </si>
  <si>
    <t>Recurring | Not Designated as Hedging Instrument | Other Assets</t>
  </si>
  <si>
    <t>Recurring | Not Designated as Hedging Instrument | Other Liabilities</t>
  </si>
  <si>
    <t>Recurring | Quoted Prices in Active Markets for Identical Assets (Level 1)</t>
  </si>
  <si>
    <t>Recurring | Quoted Prices in Active Markets for Identical Assets (Level 1) | Fixed maturity investments, trading</t>
  </si>
  <si>
    <t>Recurring | Quoted Prices in Active Markets for Identical Assets (Level 1) | Other investments</t>
  </si>
  <si>
    <t>Recurring | Quoted Prices in Active Markets for Identical Assets (Level 1) | Reinsurance balances recoverable</t>
  </si>
  <si>
    <t>Recurring | Quoted Prices in Active Markets for Identical Assets (Level 1) | Other Assets</t>
  </si>
  <si>
    <t>Recurring | Quoted Prices in Active Markets for Identical Assets (Level 1) | Other Liabilities</t>
  </si>
  <si>
    <t>Recurring | Quoted Prices in Active Markets for Identical Assets (Level 1) | Designated as Hedging Instrument | Other Assets</t>
  </si>
  <si>
    <t>Recurring | Quoted Prices in Active Markets for Identical Assets (Level 1) | Designated as Hedging Instrument | Other Liabilities</t>
  </si>
  <si>
    <t>Recurring | Quoted Prices in Active Markets for Identical Assets (Level 1) | Not Designated as Hedging Instrument | Other Assets</t>
  </si>
  <si>
    <t>Recurring | Quoted Prices in Active Markets for Identical Assets (Level 1) | Not Designated as Hedging Instrument | Other Liabilities</t>
  </si>
  <si>
    <t>Recurring | Significant Other Observable Inputs (Level 2)</t>
  </si>
  <si>
    <t>Recurring | Significant Other Observable Inputs (Level 2) | Fixed maturity investments, trading</t>
  </si>
  <si>
    <t>Recurring | Significant Other Observable Inputs (Level 2) | Other investments</t>
  </si>
  <si>
    <t>Recurring | Significant Other Observable Inputs (Level 2) | Reinsurance balances recoverable</t>
  </si>
  <si>
    <t>Recurring | Significant Other Observable Inputs (Level 2) | Other Assets</t>
  </si>
  <si>
    <t>Recurring | Significant Other Observable Inputs (Level 2) | Other Liabilities</t>
  </si>
  <si>
    <t>Recurring | Significant Other Observable Inputs (Level 2) | Designated as Hedging Instrument | Other Assets</t>
  </si>
  <si>
    <t>Recurring | Significant Other Observable Inputs (Level 2) | Designated as Hedging Instrument | Other Liabilities</t>
  </si>
  <si>
    <t>Recurring | Significant Other Observable Inputs (Level 2) | Not Designated as Hedging Instrument | Other Assets</t>
  </si>
  <si>
    <t>Recurring | Significant Other Observable Inputs (Level 2) | Not Designated as Hedging Instrument | Other Liabilities</t>
  </si>
  <si>
    <t>Recurring | Significant Unobservable Inputs (Level 3)</t>
  </si>
  <si>
    <t>Recurring | Significant Unobservable Inputs (Level 3) | Fixed maturity investments, trading</t>
  </si>
  <si>
    <t>Recurring | Significant Unobservable Inputs (Level 3) | Other investments</t>
  </si>
  <si>
    <t>Recurring | Significant Unobservable Inputs (Level 3) | Reinsurance balances recoverable</t>
  </si>
  <si>
    <t>Recurring | Significant Unobservable Inputs (Level 3) | Other Assets</t>
  </si>
  <si>
    <t>Recurring | Significant Unobservable Inputs (Level 3) | Other Liabilities</t>
  </si>
  <si>
    <t>Recurring | Significant Unobservable Inputs (Level 3) | Designated as Hedging Instrument | Other Assets</t>
  </si>
  <si>
    <t>Recurring | Significant Unobservable Inputs (Level 3) | Designated as Hedging Instrument | Other Liabilities</t>
  </si>
  <si>
    <t>Recurring | Significant Unobservable Inputs (Level 3) | Not Designated as Hedging Instrument | Other Assets</t>
  </si>
  <si>
    <t>Recurring | Significant Unobservable Inputs (Level 3) | Not Designated as Hedging Instrument | Other Liabilities</t>
  </si>
  <si>
    <t>Recurring | Fair Value Based on NAV as Practical Expedient</t>
  </si>
  <si>
    <t>Recurring | Fair Value Based on NAV as Practical Expedient | Other investments</t>
  </si>
  <si>
    <t>Recurring | U.S. government and agency | Fixed maturity investments, trading</t>
  </si>
  <si>
    <t>Recurring | U.S. government and agency | Quoted Prices in Active Markets for Identical Assets (Level 1) | Fixed maturity investments, trading</t>
  </si>
  <si>
    <t>Recurring | U.S. government and agency | Significant Other Observable Inputs (Level 2) | Fixed maturity investments, trading</t>
  </si>
  <si>
    <t>Recurring | U.S. government and agency | Significant Unobservable Inputs (Level 3) | Fixed maturity investments, trading</t>
  </si>
  <si>
    <t>Recurring | U.K. government | Fixed maturity investments, trading</t>
  </si>
  <si>
    <t>Recurring | U.K. government | Quoted Prices in Active Markets for Identical Assets (Level 1) | Fixed maturity investments, trading</t>
  </si>
  <si>
    <t>Recurring | U.K. government | Significant Other Observable Inputs (Level 2) | Fixed maturity investments, trading</t>
  </si>
  <si>
    <t>Recurring | U.K. government | Significant Unobservable Inputs (Level 3) | Fixed maturity investments, trading</t>
  </si>
  <si>
    <t>Recurring | Other government | Fixed maturity investments, trading</t>
  </si>
  <si>
    <t>Recurring | Other government | Quoted Prices in Active Markets for Identical Assets (Level 1) | Fixed maturity investments, trading</t>
  </si>
  <si>
    <t>Recurring | Other government | Significant Other Observable Inputs (Level 2) | Fixed maturity investments, trading</t>
  </si>
  <si>
    <t>Recurring | Other government | Significant Unobservable Inputs (Level 3) | Fixed maturity investments, trading</t>
  </si>
  <si>
    <t>Recurring | Corporate | Fixed maturity investments, trading</t>
  </si>
  <si>
    <t>Recurring | Corporate | Quoted Prices in Active Markets for Identical Assets (Level 1) | Fixed maturity investments, trading</t>
  </si>
  <si>
    <t>Recurring | Corporate | Significant Other Observable Inputs (Level 2) | Fixed maturity investments, trading</t>
  </si>
  <si>
    <t>Recurring | Corporate | Significant Unobservable Inputs (Level 3) | Fixed maturity investments, trading</t>
  </si>
  <si>
    <t>Recurring | Municipal | Fixed maturity investments, trading</t>
  </si>
  <si>
    <t>Recurring | Municipal | Quoted Prices in Active Markets for Identical Assets (Level 1) | Fixed maturity investments, trading</t>
  </si>
  <si>
    <t>Recurring | Municipal | Significant Other Observable Inputs (Level 2) | Fixed maturity investments, trading</t>
  </si>
  <si>
    <t>Recurring | Municipal | Significant Unobservable Inputs (Level 3) | Fixed maturity investments, trading</t>
  </si>
  <si>
    <t>Recurring | Residential mortgage-backed | Fixed maturity investments, trading</t>
  </si>
  <si>
    <t>Recurring | Residential mortgage-backed | Quoted Prices in Active Markets for Identical Assets (Level 1) | Fixed maturity investments, trading</t>
  </si>
  <si>
    <t>Recurring | Residential mortgage-backed | Significant Other Observable Inputs (Level 2) | Fixed maturity investments, trading</t>
  </si>
  <si>
    <t>Recurring | Residential mortgage-backed | Significant Unobservable Inputs (Level 3) | Fixed maturity investments, trading</t>
  </si>
  <si>
    <t>Recurring | Commercial mortgage-backed | Fixed maturity investments, trading</t>
  </si>
  <si>
    <t>Recurring | Commercial mortgage-backed | Quoted Prices in Active Markets for Identical Assets (Level 1) | Fixed maturity investments, trading</t>
  </si>
  <si>
    <t>Recurring | Commercial mortgage-backed | Significant Other Observable Inputs (Level 2) | Fixed maturity investments, trading</t>
  </si>
  <si>
    <t>Recurring | Commercial mortgage-backed | Significant Unobservable Inputs (Level 3) | Fixed maturity investments, trading</t>
  </si>
  <si>
    <t>Recurring | Asset-backed | Fixed maturity investments, trading</t>
  </si>
  <si>
    <t>Recurring | Asset-backed | Quoted Prices in Active Markets for Identical Assets (Level 1) | Fixed maturity investments, trading</t>
  </si>
  <si>
    <t>Recurring | Asset-backed | Significant Other Observable Inputs (Level 2) | Fixed maturity investments, trading</t>
  </si>
  <si>
    <t>Recurring | Asset-backed | Significant Unobservable Inputs (Level 3) | Fixed maturity investments, trading</t>
  </si>
  <si>
    <t>Recurring | Funds Held - Directly Managed | Fixed maturity investments, trading</t>
  </si>
  <si>
    <t>Recurring | Funds Held - Directly Managed | Quoted Prices in Active Markets for Identical Assets (Level 1) | Fixed maturity investments, trading</t>
  </si>
  <si>
    <t>Recurring | Funds Held - Directly Managed | Significant Other Observable Inputs (Level 2) | Fixed maturity investments, trading</t>
  </si>
  <si>
    <t>Recurring | Funds Held - Directly Managed | Significant Unobservable Inputs (Level 3) | Fixed maturity investments, trading</t>
  </si>
  <si>
    <t>Recurring | Publicly traded equity investments</t>
  </si>
  <si>
    <t>Recurring | Publicly traded equity investments | Quoted Prices in Active Markets for Identical Assets (Level 1)</t>
  </si>
  <si>
    <t>Recurring | Publicly traded equity investments | Significant Other Observable Inputs (Level 2)</t>
  </si>
  <si>
    <t>Recurring | Publicly traded equity investments | Significant Unobservable Inputs (Level 3)</t>
  </si>
  <si>
    <t>Recurring | Exchange-traded funds</t>
  </si>
  <si>
    <t>Recurring | Exchange-traded funds | Quoted Prices in Active Markets for Identical Assets (Level 1)</t>
  </si>
  <si>
    <t>Recurring | Exchange-traded funds | Significant Other Observable Inputs (Level 2)</t>
  </si>
  <si>
    <t>Recurring | Exchange-traded funds | Significant Unobservable Inputs (Level 3)</t>
  </si>
  <si>
    <t>Recurring | Private equity funds</t>
  </si>
  <si>
    <t>Recurring | Private equity funds | Other investments</t>
  </si>
  <si>
    <t>Recurring | Private equity funds | Quoted Prices in Active Markets for Identical Assets (Level 1)</t>
  </si>
  <si>
    <t>Recurring | Private equity funds | Quoted Prices in Active Markets for Identical Assets (Level 1) | Other investments</t>
  </si>
  <si>
    <t>Recurring | Private equity funds | Significant Other Observable Inputs (Level 2)</t>
  </si>
  <si>
    <t>Recurring | Private equity funds | Significant Other Observable Inputs (Level 2) | Other investments</t>
  </si>
  <si>
    <t>Recurring | Private equity funds | Significant Unobservable Inputs (Level 3)</t>
  </si>
  <si>
    <t>Recurring | Private equity funds | Significant Unobservable Inputs (Level 3) | Other investments</t>
  </si>
  <si>
    <t>Recurring | Private equity funds | Fair Value Based on NAV as Practical Expedient | Other investments</t>
  </si>
  <si>
    <t>Recurring | Hedge funds | Other investments</t>
  </si>
  <si>
    <t>Recurring | Hedge funds | Quoted Prices in Active Markets for Identical Assets (Level 1) | Other investments</t>
  </si>
  <si>
    <t>Recurring | Hedge funds | Significant Other Observable Inputs (Level 2) | Other investments</t>
  </si>
  <si>
    <t>Recurring | Hedge funds | Significant Unobservable Inputs (Level 3) | Other investments</t>
  </si>
  <si>
    <t>Recurring | Hedge funds | Fair Value Based on NAV as Practical Expedient | Other investments</t>
  </si>
  <si>
    <t>Recurring | Fixed income funds | Other investments</t>
  </si>
  <si>
    <t>Recurring | Fixed income funds | Quoted Prices in Active Markets for Identical Assets (Level 1) | Other investments</t>
  </si>
  <si>
    <t>Recurring | Fixed income funds | Significant Other Observable Inputs (Level 2) | Other investments</t>
  </si>
  <si>
    <t>Recurring | Fixed income funds | Significant Unobservable Inputs (Level 3) | Other investments</t>
  </si>
  <si>
    <t>Recurring | Fixed income funds | Fair Value Based on NAV as Practical Expedient | Other investments</t>
  </si>
  <si>
    <t>Recurring | Equity funds | Other investments</t>
  </si>
  <si>
    <t>Recurring | Equity funds | Quoted Prices in Active Markets for Identical Assets (Level 1) | Other investments</t>
  </si>
  <si>
    <t>Recurring | Equity funds | Significant Other Observable Inputs (Level 2) | Other investments</t>
  </si>
  <si>
    <t>Recurring | Equity funds | Significant Unobservable Inputs (Level 3) | Other investments</t>
  </si>
  <si>
    <t>Recurring | Equity funds | Fair Value Based on NAV as Practical Expedient | Other investments</t>
  </si>
  <si>
    <t>Recurring | CLO equities | Other investments</t>
  </si>
  <si>
    <t>Recurring | CLO equities | Quoted Prices in Active Markets for Identical Assets (Level 1) | Other investments</t>
  </si>
  <si>
    <t>Recurring | CLO equities | Significant Other Observable Inputs (Level 2) | Other investments</t>
  </si>
  <si>
    <t>Recurring | CLO equities | Significant Unobservable Inputs (Level 3) | Other investments</t>
  </si>
  <si>
    <t>Recurring | CLO equities | Fair Value Based on NAV as Practical Expedient | Other investments</t>
  </si>
  <si>
    <t>Recurring | CLO equity funds | Other investments</t>
  </si>
  <si>
    <t>Recurring | CLO equity funds | Quoted Prices in Active Markets for Identical Assets (Level 1) | Other investments</t>
  </si>
  <si>
    <t>Recurring | CLO equity funds | Significant Other Observable Inputs (Level 2) | Other investments</t>
  </si>
  <si>
    <t>Recurring | CLO equity funds | Significant Unobservable Inputs (Level 3) | Other investments</t>
  </si>
  <si>
    <t>Recurring | CLO equity funds | Fair Value Based on NAV as Practical Expedient | Other investments</t>
  </si>
  <si>
    <t>Recurring | Other | Other investments</t>
  </si>
  <si>
    <t>Recurring | Other | Quoted Prices in Active Markets for Identical Assets (Level 1) | Other investments</t>
  </si>
  <si>
    <t>Recurring | Other | Significant Other Observable Inputs (Level 2) | Other investments</t>
  </si>
  <si>
    <t>Recurring | Other | Significant Unobservable Inputs (Level 3) | Other investments</t>
  </si>
  <si>
    <t>Recurring | Other | Fair Value Based on NAV as Practical Expedient | Other investments</t>
  </si>
  <si>
    <t>Recurring | Private credit funds | Other investments</t>
  </si>
  <si>
    <t>Recurring | Private credit funds | Quoted Prices in Active Markets for Identical Assets (Level 1) | Other investments</t>
  </si>
  <si>
    <t>Recurring | Private credit funds | Significant Other Observable Inputs (Level 2) | Other investments</t>
  </si>
  <si>
    <t>Recurring | Private credit funds | Significant Unobservable Inputs (Level 3) | Other investments</t>
  </si>
  <si>
    <t>Recurring | Private credit funds | Fair Value Based on NAV as Practical Expedient | Other investments</t>
  </si>
  <si>
    <t>Fair Value Measurements - Reconciliation for Investments Measured At Fair Value on Recurring Basis Level 3 (Details) - USD ($) $ in Thousands</t>
  </si>
  <si>
    <t>Fair Value, Assets Measured on Recurring Basis, Unobservable Input Reconciliation, Calculation [Roll Forward]</t>
  </si>
  <si>
    <t>Beginning fair value</t>
  </si>
  <si>
    <t>Purchases</t>
  </si>
  <si>
    <t>Sales</t>
  </si>
  <si>
    <t>Total realized and unrealized gains (losses)</t>
  </si>
  <si>
    <t>Transfer into Level 3 from Level 2</t>
  </si>
  <si>
    <t>Transfer out of Level 3 into Level 2</t>
  </si>
  <si>
    <t>Ending fair value</t>
  </si>
  <si>
    <t>Privately-held Equities</t>
  </si>
  <si>
    <t>Fair Value Measurements - Valuation Techniques and Inputs (Details) - Significant Unobservable Inputs (Level 3) $ in Millions</t>
  </si>
  <si>
    <t>Fair Value Measurement Inputs and Valuation Techniques [Line Items]</t>
  </si>
  <si>
    <t>CLO equities | Valuation Technique, Discounted Cash Flow [Member] | Collateral reinvestment coupon floor</t>
  </si>
  <si>
    <t>Alternative investments, measurement input</t>
  </si>
  <si>
    <t>CLO equities | Minimum | Valuation Technique, Consensus Pricing Model [Member] | Offered quotes</t>
  </si>
  <si>
    <t>CLO equities | Minimum | Valuation Technique, Discounted Cash Flow [Member] | Discount rate</t>
  </si>
  <si>
    <t>CLO equities | Minimum | Valuation Technique, Discounted Cash Flow [Member] | Recovery rate</t>
  </si>
  <si>
    <t>CLO equities | Minimum | Valuation Technique, Discounted Cash Flow [Member] | Prepayment rate</t>
  </si>
  <si>
    <t>CLO equities | Maximum | Valuation Technique, Consensus Pricing Model [Member] | Offered quotes</t>
  </si>
  <si>
    <t>CLO equities | Maximum | Valuation Technique, Discounted Cash Flow [Member] | Discount rate</t>
  </si>
  <si>
    <t>CLO equities | Maximum | Valuation Technique, Discounted Cash Flow [Member] | Recovery rate</t>
  </si>
  <si>
    <t>CLO equities | Maximum | Valuation Technique, Discounted Cash Flow [Member] | Prepayment rate</t>
  </si>
  <si>
    <t>CLO equities | Weighted Average | Valuation Technique, Consensus Pricing Model [Member] | Offered quotes</t>
  </si>
  <si>
    <t>CLO equities | Weighted Average | Valuation Technique, Discounted Cash Flow [Member] | Discount rate</t>
  </si>
  <si>
    <t>CLO equities | Weighted Average | Valuation Technique, Discounted Cash Flow [Member] | Prepayment rate</t>
  </si>
  <si>
    <t>Private equity funds | Minimum | Transactional value | Implied price at recent purchase transaction</t>
  </si>
  <si>
    <t>Private equity funds | Maximum | Transactional value | Implied price at recent purchase transaction</t>
  </si>
  <si>
    <t>Fair Value Measurements - Insurance Contracts - Fair Value Option (Details) - USD ($) $ in Thousands</t>
  </si>
  <si>
    <t>Incurred losses and LAE:</t>
  </si>
  <si>
    <t>Change in fair value</t>
  </si>
  <si>
    <t>Reduction in estimates of ultimate losses</t>
  </si>
  <si>
    <t>Reduction in unallocated LAE</t>
  </si>
  <si>
    <t>Total incurred losses and LAE</t>
  </si>
  <si>
    <t>Paid losses</t>
  </si>
  <si>
    <t>Effect of exchange rate movements</t>
  </si>
  <si>
    <t>Components of Changes in Fair Value</t>
  </si>
  <si>
    <t>Net incurred losses and LAE</t>
  </si>
  <si>
    <t>Losses and LAE liabilities</t>
  </si>
  <si>
    <t>Liability for losses and LAE</t>
  </si>
  <si>
    <t>Duration</t>
  </si>
  <si>
    <t>Corporate bond yield</t>
  </si>
  <si>
    <t>Risk cost of capital</t>
  </si>
  <si>
    <t>Fair Value Measurements - Quantitative Information (Details) - Internal Model - Recurring</t>
  </si>
  <si>
    <t>Weighted average cost of capital</t>
  </si>
  <si>
    <t>8.50%</t>
  </si>
  <si>
    <t>Fair value inputs, duration</t>
  </si>
  <si>
    <t>7 years 9 months 25 days</t>
  </si>
  <si>
    <t>7 years 3 months 29 days</t>
  </si>
  <si>
    <t>5.10%</t>
  </si>
  <si>
    <t>8 years 8 months 4 days</t>
  </si>
  <si>
    <t>7 years 11 months 23 days</t>
  </si>
  <si>
    <t>Credit spread for non-performing risk | Losses and LAE liabilities</t>
  </si>
  <si>
    <t>Credit spread for non-performing risk</t>
  </si>
  <si>
    <t>Fair Value Measurements - Fair Values for Financial Instruments Carried At Cost (Details) - USD ($) $ in Thousands</t>
  </si>
  <si>
    <t>May 28, 2019</t>
  </si>
  <si>
    <t>Mar. 10, 2017</t>
  </si>
  <si>
    <t>Carrying value of debt</t>
  </si>
  <si>
    <t>Senior Notes</t>
  </si>
  <si>
    <t>Senior Notes | Senior Notes</t>
  </si>
  <si>
    <t>Interest rate</t>
  </si>
  <si>
    <t>4.50%</t>
  </si>
  <si>
    <t>Fair value of debt</t>
  </si>
  <si>
    <t>Senior Notes | Senior Notes Due 2029</t>
  </si>
  <si>
    <t>4.95%</t>
  </si>
  <si>
    <t>Premiums Written and Earned - Schedule of Net Premiums Written and Earned (Details) - USD ($) $ in Thousands</t>
  </si>
  <si>
    <t>Gross, premiums written</t>
  </si>
  <si>
    <t>Ceded, premiums written</t>
  </si>
  <si>
    <t>Net, premiums written</t>
  </si>
  <si>
    <t>Gross, premiums earned</t>
  </si>
  <si>
    <t>Ceded, premiums earned</t>
  </si>
  <si>
    <t>Net, premiums earned</t>
  </si>
  <si>
    <t>Premiums Written and Earned - Additional Information (Details) - USD ($) $ in Thousands</t>
  </si>
  <si>
    <t>Decrease in premiums written, gross</t>
  </si>
  <si>
    <t>Goodwill and Intangible Assets- Schedule of Goodwill, Intangible Assets (Details) - USD ($) $ in Thousands</t>
  </si>
  <si>
    <t>Goodwill [Roll Forward]</t>
  </si>
  <si>
    <t>Goodwill, Beginning balance</t>
  </si>
  <si>
    <t>Acquired during the year</t>
  </si>
  <si>
    <t>Goodwill, Ending balance</t>
  </si>
  <si>
    <t>Finite-lived Intangible Assets [Roll Forward]</t>
  </si>
  <si>
    <t>Intangible assets with a definite life, Beginning balance</t>
  </si>
  <si>
    <t>Intangible assets with a definite life, Ending balance</t>
  </si>
  <si>
    <t>Indefinite-lived Intangible Assets [Roll Forward]</t>
  </si>
  <si>
    <t>Intangible assets with an indefinite life, Beginning balance</t>
  </si>
  <si>
    <t>Intangible assets with an indefinite life, Ending balance</t>
  </si>
  <si>
    <t>Intangible Assets [Roll Forward]</t>
  </si>
  <si>
    <t>Total intangible assets, Beginning balance</t>
  </si>
  <si>
    <t>Total intangible assets, Ending balance</t>
  </si>
  <si>
    <t>Goodwill and Intangible Assets [Roll Forward]</t>
  </si>
  <si>
    <t>Goodwill and intangible assets, Beginning Balance</t>
  </si>
  <si>
    <t>Goodwill and intangible assets, Ending balance</t>
  </si>
  <si>
    <t>Goodwill and Intangible Assets - Goodwill (Details) - USD ($)</t>
  </si>
  <si>
    <t>Impairment of goodwill</t>
  </si>
  <si>
    <t>Goodwill and Intangible Assets - Intangible Assets (Details) - USD ($) $ in Thousands</t>
  </si>
  <si>
    <t>Finite-Lived Intangible Assets [Line Items]</t>
  </si>
  <si>
    <t>Intangible asset amortization</t>
  </si>
  <si>
    <t>Minimum</t>
  </si>
  <si>
    <t>Intangible assets useful life</t>
  </si>
  <si>
    <t>4 years</t>
  </si>
  <si>
    <t>Maximum</t>
  </si>
  <si>
    <t>15 years</t>
  </si>
  <si>
    <t>Goodwill and Intangible Assets - Summary of Gross Carrying Value, Accumulated Amortization and Net Carrying Value of Intangible Assets (Details) - USD ($) $ in Thousands</t>
  </si>
  <si>
    <t>Gross Carrying Value</t>
  </si>
  <si>
    <t>Accumulated Amortization</t>
  </si>
  <si>
    <t>Total amortization</t>
  </si>
  <si>
    <t>Intangible assets with an indefinite life, Carrying Value</t>
  </si>
  <si>
    <t>Total intangible assets</t>
  </si>
  <si>
    <t>Distribution channel</t>
  </si>
  <si>
    <t>Technology</t>
  </si>
  <si>
    <t>Brand</t>
  </si>
  <si>
    <t>Atrium | Distribution channel</t>
  </si>
  <si>
    <t>Atrium | Technology</t>
  </si>
  <si>
    <t>Atrium | Brand</t>
  </si>
  <si>
    <t>StarStone | Distribution channel</t>
  </si>
  <si>
    <t>StarStone | Technology</t>
  </si>
  <si>
    <t>StarStone | Brand</t>
  </si>
  <si>
    <t>Lloyd’s syndicate capacity</t>
  </si>
  <si>
    <t>Lloyd’s syndicate capacity | Atrium</t>
  </si>
  <si>
    <t>Lloyd’s syndicate capacity | StarStone</t>
  </si>
  <si>
    <t>Licenses</t>
  </si>
  <si>
    <t>Licenses | Atrium</t>
  </si>
  <si>
    <t>Licenses | StarStone</t>
  </si>
  <si>
    <t>Management contract</t>
  </si>
  <si>
    <t>Management contract | Atrium</t>
  </si>
  <si>
    <t>Management contract | StarStone</t>
  </si>
  <si>
    <t>Goodwill and Intangible Assets - Summary of Estimated Amortization Expense of Intangible Assets (Details) - USD ($) $ in Thousands</t>
  </si>
  <si>
    <t>2020</t>
  </si>
  <si>
    <t>2021</t>
  </si>
  <si>
    <t>2022</t>
  </si>
  <si>
    <t>2023</t>
  </si>
  <si>
    <t>2024</t>
  </si>
  <si>
    <t>2025 and thereafter</t>
  </si>
  <si>
    <t>Debt Obligations and Credit Facilities - Amounts of Outstanding Debt and Accrued Interest (Details) - USD ($) $ in Thousands</t>
  </si>
  <si>
    <t>Aug. 16, 2018</t>
  </si>
  <si>
    <t>Interest expense on debt obligations</t>
  </si>
  <si>
    <t>Amortization of debt issuance costs</t>
  </si>
  <si>
    <t>Funds withheld balances and other</t>
  </si>
  <si>
    <t>Total interest expense</t>
  </si>
  <si>
    <t>Term</t>
  </si>
  <si>
    <t>5 years</t>
  </si>
  <si>
    <t>10 years</t>
  </si>
  <si>
    <t>Loan facilities</t>
  </si>
  <si>
    <t>Loan facilities | EGL Revolving Credit Facility</t>
  </si>
  <si>
    <t>Loan facilities | 2018 EGL Term Loan Facility</t>
  </si>
  <si>
    <t>3 years</t>
  </si>
  <si>
    <t>Debt Obligations and Credit Facilities - Senior Notes (Details) - Senior Notes - USD ($)</t>
  </si>
  <si>
    <t>Debt Instrument [Line Items]</t>
  </si>
  <si>
    <t>Aggregate principal amount</t>
  </si>
  <si>
    <t>Redemption price, percentage of principal amount</t>
  </si>
  <si>
    <t>Debt issuance costs</t>
  </si>
  <si>
    <t>Unamortized costs of debt</t>
  </si>
  <si>
    <t>Senior Notes Due 2029</t>
  </si>
  <si>
    <t>Debt Obligations and Credit Facilities - EGL Revolving Credit Facility (Details)</t>
  </si>
  <si>
    <t>Aug. 16, 2018USD ($)</t>
  </si>
  <si>
    <t>Feb. 21, 2020USD ($)</t>
  </si>
  <si>
    <t>Facility term</t>
  </si>
  <si>
    <t>Maximum borrowing capacity</t>
  </si>
  <si>
    <t>Increase in borrowing capacity, limit</t>
  </si>
  <si>
    <t>Available unutilized capacity</t>
  </si>
  <si>
    <t>Covenant compliance, consolidated indebtedness to total capitalization (not greater than)</t>
  </si>
  <si>
    <t>Covenant compliance, net income (loss) threshold</t>
  </si>
  <si>
    <t>Covenant compliance, net income threshold percent</t>
  </si>
  <si>
    <t>Covenant compliance, percentage of proceeds of common stock issuance</t>
  </si>
  <si>
    <t>Subsequent Event | Loan facilities | EGL Revolving Credit Facility</t>
  </si>
  <si>
    <t>Debt Obligations and Credit Facilities - EGL Term Loan Facilities (Details) - USD ($)</t>
  </si>
  <si>
    <t>Outstanding amount</t>
  </si>
  <si>
    <t>Interest payment period</t>
  </si>
  <si>
    <t>Debt Obligations and Credit Facilities - Unsecured Letters of Credit (Details) - USD ($)</t>
  </si>
  <si>
    <t>Nov. 06, 2019</t>
  </si>
  <si>
    <t>Dec. 09, 2019</t>
  </si>
  <si>
    <t>Dec. 06, 2019</t>
  </si>
  <si>
    <t>Dec. 05, 2019</t>
  </si>
  <si>
    <t>Feb. 12, 2019</t>
  </si>
  <si>
    <t>Cash and investments</t>
  </si>
  <si>
    <t>Maiden Facility Agreement</t>
  </si>
  <si>
    <t>Proceeds from credit facility agreement</t>
  </si>
  <si>
    <t>Loan facilities | FAL Facility</t>
  </si>
  <si>
    <t>Facility increase option</t>
  </si>
  <si>
    <t>Letters of Credit | Loan facilities | FAL Facility</t>
  </si>
  <si>
    <t>Term extension</t>
  </si>
  <si>
    <t>1 year</t>
  </si>
  <si>
    <t>Letters of Credit | Loan facilities | 2018 Facility Agreement</t>
  </si>
  <si>
    <t>Letters of credit</t>
  </si>
  <si>
    <t>Letters of Credit | Loan facilities | Maiden Facility Agreement</t>
  </si>
  <si>
    <t>Noncontrolling Interest - Redeemable Noncontrolling Interest (Details) - USD ($) $ in Thousands</t>
  </si>
  <si>
    <t>Stockholders' Equity Attributable to Noncontrolling Interest [Roll Forward]</t>
  </si>
  <si>
    <t>Balance at beginning of year</t>
  </si>
  <si>
    <t>Capital contributions</t>
  </si>
  <si>
    <t>Dividends paid</t>
  </si>
  <si>
    <t>Net loss attributable to RNCI</t>
  </si>
  <si>
    <t>Accumulated other comprehensive income attributable to RNCI</t>
  </si>
  <si>
    <t>Change in redemption value of RNCI</t>
  </si>
  <si>
    <t>Balance at end of year</t>
  </si>
  <si>
    <t>Subsidiaries | Trident</t>
  </si>
  <si>
    <t>Redeemable Noncontrolling Interest [Line Items]</t>
  </si>
  <si>
    <t>Ownership interest held by noncontrolling owners</t>
  </si>
  <si>
    <t>39.30%</t>
  </si>
  <si>
    <t>Subsidiaries | Dowling</t>
  </si>
  <si>
    <t>Noncontrolling Interest - Noncontrolling Interest (Details) - USD ($) $ in Thousands</t>
  </si>
  <si>
    <t>Share Capital - Voting Ordinary Shares (Details)</t>
  </si>
  <si>
    <t>Jan. 21, 2020shares</t>
  </si>
  <si>
    <t>May 14, 2018shares</t>
  </si>
  <si>
    <t>Dec. 31, 2019$ / sharesshares</t>
  </si>
  <si>
    <t>Dec. 31, 2018vote$ / sharesshares</t>
  </si>
  <si>
    <t>Class of Stock [Line Items]</t>
  </si>
  <si>
    <t>Authorized share capital (shares) | shares</t>
  </si>
  <si>
    <t>Ordinary shares, par value (dollars per share) | $ / shares</t>
  </si>
  <si>
    <t>Preference shares (shares) | shares</t>
  </si>
  <si>
    <t>Preferred shares, par value (dollars per share) | $ / shares</t>
  </si>
  <si>
    <t>Number of votes | vote</t>
  </si>
  <si>
    <t>Subsequent Event</t>
  </si>
  <si>
    <t>Treasury shares repurchased (shares) | shares</t>
  </si>
  <si>
    <t>Share Capital - Non-Voting Shares (Details) - shares</t>
  </si>
  <si>
    <t>Mar. 31, 2017</t>
  </si>
  <si>
    <t>Stock issued upon exercise of Warrants (shares)</t>
  </si>
  <si>
    <t>Conversion ratio, issued upon conversion (shares)</t>
  </si>
  <si>
    <t>Aggregate voting power of Company's issued share capital (percent) (not to exceed)</t>
  </si>
  <si>
    <t>0.01%</t>
  </si>
  <si>
    <t>Stock issued upon conversion (shares)</t>
  </si>
  <si>
    <t>Common Class B</t>
  </si>
  <si>
    <t>Common Class D</t>
  </si>
  <si>
    <t>Common Class E</t>
  </si>
  <si>
    <t>Number of Enstar Ordinary shares issued (in shares)</t>
  </si>
  <si>
    <t>Common Class E | KaylaRe</t>
  </si>
  <si>
    <t>Share Capital - Warrants (Details) - Common Class C</t>
  </si>
  <si>
    <t>Warrants outstanding (shares) | shares</t>
  </si>
  <si>
    <t>Warrants, exercise price (dollars per share) | $ / shares</t>
  </si>
  <si>
    <t>Share Capital - Preferred Shares (Details) $ / shares in Units, $ in Thousands</t>
  </si>
  <si>
    <t>Nov. 21, 2018USD ($)$ / sharesshares</t>
  </si>
  <si>
    <t>Jun. 28, 2018USD ($)$ / sharesshares</t>
  </si>
  <si>
    <t>Dec. 31, 2019USD ($)$ / sharesshares</t>
  </si>
  <si>
    <t>Dec. 31, 2018USD ($)$ / sharesshares</t>
  </si>
  <si>
    <t>Preferred shares, par value (dollars per share)</t>
  </si>
  <si>
    <t>Net proceeds from the issuance of preferred shares | $</t>
  </si>
  <si>
    <t>Preferred shares, issued (shares) | shares</t>
  </si>
  <si>
    <t>Preferred shares, liquidation preference (dollars per share)</t>
  </si>
  <si>
    <t>Series D Preferred Stock</t>
  </si>
  <si>
    <t>Dividend rate</t>
  </si>
  <si>
    <t>7.00%</t>
  </si>
  <si>
    <t>Public Stock Offering | Series D Preferred Stock</t>
  </si>
  <si>
    <t>Consideration received on sale of stock | $</t>
  </si>
  <si>
    <t>Number of shares issued (shares) | shares</t>
  </si>
  <si>
    <t>Depositary shares equivalent (shares) | shares</t>
  </si>
  <si>
    <t>Depositary share, interest in preferred share</t>
  </si>
  <si>
    <t>Liquidation preference per depositary share (dollars per share)</t>
  </si>
  <si>
    <t>Public Stock Offering | Series E Preferred Shares</t>
  </si>
  <si>
    <t>Share Capital - Dividends on Preferred Shares (Details) - USD ($) $ in Thousands</t>
  </si>
  <si>
    <t>Nov. 21, 2018</t>
  </si>
  <si>
    <t>Jun. 28, 2018</t>
  </si>
  <si>
    <t>Feb. 21, 2020</t>
  </si>
  <si>
    <t>Total Dividends Paid in 2019</t>
  </si>
  <si>
    <t>Public Stock Offering | Series D Preferred Shares</t>
  </si>
  <si>
    <t>LIBOR | Public Stock Offering | Series D Preferred Shares</t>
  </si>
  <si>
    <t>Basis spread on variable rate</t>
  </si>
  <si>
    <t>4.015%</t>
  </si>
  <si>
    <t>Subsequent Event | Series D Preferred Shares</t>
  </si>
  <si>
    <t>Subsequent Event | Series E Preferred Shares</t>
  </si>
  <si>
    <t>Earnings Per Share - Comparison of Basic and Diluted Earnings per Share (Details) - USD ($) $ / shares in Units, $ in Thousands</t>
  </si>
  <si>
    <t>Numerator:</t>
  </si>
  <si>
    <t>Net earnings (loss) from continuing operations</t>
  </si>
  <si>
    <t>Denominator:</t>
  </si>
  <si>
    <t>Weighted-average ordinary shares outstanding — basic (shares)</t>
  </si>
  <si>
    <t>Effect of dilutive securities:</t>
  </si>
  <si>
    <t>Share-based compensation plans (shares)</t>
  </si>
  <si>
    <t>Warrants (shares)</t>
  </si>
  <si>
    <t>Weighted-average ordinary shares outstanding - diluted (shares)</t>
  </si>
  <si>
    <t>Net earnings from discontinued operations (dollars per share)</t>
  </si>
  <si>
    <t>Share-Based Compensation and Pensions - Compensation Costs for Share-based Compensation Plans (Details) - USD ($) $ in Thousands</t>
  </si>
  <si>
    <t>Share-based Compensation Arrangement by Share-based Payment Award [Line Items]</t>
  </si>
  <si>
    <t>Total share-based compensation costs</t>
  </si>
  <si>
    <t>Restricted shares and restricted share units</t>
  </si>
  <si>
    <t>Performance share units</t>
  </si>
  <si>
    <t>Cash-settled stock appreciation rights</t>
  </si>
  <si>
    <t>Northshore incentive plan | Time-based restricted shares</t>
  </si>
  <si>
    <t>StarStone incentive plan | Time-based restricted shares</t>
  </si>
  <si>
    <t>Employee share purchase plan | Employee share purchase plan</t>
  </si>
  <si>
    <t>Share-based compensation plans | Director | Deferred compensation and ordinary share plan for non-employee directors</t>
  </si>
  <si>
    <t>Deferred compensation and ordinary share plan for non-employee directors</t>
  </si>
  <si>
    <t>Share-Based Compensation and Pensions - Restricted Shares and Restricted Share Units (Details) - Restricted shares and restricted share units - USD ($) $ / shares in Units, $ in Millions</t>
  </si>
  <si>
    <t>Vesting period</t>
  </si>
  <si>
    <t>Number of Shares</t>
  </si>
  <si>
    <t>Nonvested — January 1 (shares)</t>
  </si>
  <si>
    <t>Granted (shares)</t>
  </si>
  <si>
    <t>Vested (shares)</t>
  </si>
  <si>
    <t>Forfeited (shares)</t>
  </si>
  <si>
    <t>Nonvested — December 31 (shares)</t>
  </si>
  <si>
    <t>Weighted-Average Share Price of Award</t>
  </si>
  <si>
    <t>Nonvested - January 1 (dollars per share)</t>
  </si>
  <si>
    <t>Granted (dollars per share)</t>
  </si>
  <si>
    <t>Vested (dollars per share)</t>
  </si>
  <si>
    <t>Forfeited (dollars per share)</t>
  </si>
  <si>
    <t>Nonvested - December 31 (dollars per share)</t>
  </si>
  <si>
    <t>Unrecognized compensation cost</t>
  </si>
  <si>
    <t>Unrecognized compensation cost, period of recognition</t>
  </si>
  <si>
    <t>2 years 1 month 6 days</t>
  </si>
  <si>
    <t>Share-Based Compensation and Pensions - Performance Share Units (Details) - USD ($) $ / shares in Units, $ in Millions</t>
  </si>
  <si>
    <t>36 Months Ended</t>
  </si>
  <si>
    <t>Performance share units, FDBVPS</t>
  </si>
  <si>
    <t>PSU's Granted at Target (shares)</t>
  </si>
  <si>
    <t>Estimated Change in Multiplier (shares)</t>
  </si>
  <si>
    <t>Nonvested Units (shares)</t>
  </si>
  <si>
    <t>Increase for above target vest (shares)</t>
  </si>
  <si>
    <t>Increase for above target vest (dollars per share)</t>
  </si>
  <si>
    <t>1 year 6 months 3 days</t>
  </si>
  <si>
    <t>Performance Target One | Performance share units | Minimum</t>
  </si>
  <si>
    <t>Performance Multiplier Levels Per Award Agreements</t>
  </si>
  <si>
    <t>Share settlement percentage</t>
  </si>
  <si>
    <t>Performance Target One | Performance share units | Maximum</t>
  </si>
  <si>
    <t>150.00%</t>
  </si>
  <si>
    <t>2017 Awards | Performance share units, FDBVPS | Tranche One</t>
  </si>
  <si>
    <t>Change in FDBVPS (3 - year)</t>
  </si>
  <si>
    <t>Threshold</t>
  </si>
  <si>
    <t>Target</t>
  </si>
  <si>
    <t>40.00%</t>
  </si>
  <si>
    <t>Performance Criteria: Average Annual Operating ROE</t>
  </si>
  <si>
    <t>Performance multiplier</t>
  </si>
  <si>
    <t>139.00%</t>
  </si>
  <si>
    <t>2017 Awards | Performance share units, FDBVPS | Tranche Two</t>
  </si>
  <si>
    <t>30.30%</t>
  </si>
  <si>
    <t>35.65%</t>
  </si>
  <si>
    <t>41.00%</t>
  </si>
  <si>
    <t>120.00%</t>
  </si>
  <si>
    <t>2017 Awards | Performance Target Two | Performance share units, FDBVPS | Minimum</t>
  </si>
  <si>
    <t>2017 Awards | Performance Target Two | Performance share units, FDBVPS | Maximum</t>
  </si>
  <si>
    <t>2018 Awards | Performance share units, FDBVPS</t>
  </si>
  <si>
    <t>32.50%</t>
  </si>
  <si>
    <t>2018 Awards | Performance Target Two | Performance share units | Minimum</t>
  </si>
  <si>
    <t>2018 Awards | Performance Target Two | Performance share units | Maximum</t>
  </si>
  <si>
    <t>2019 Awards | Performance share units, FDBVPS</t>
  </si>
  <si>
    <t>60.00%</t>
  </si>
  <si>
    <t>2019 Awards | Performance share units, FDBVPS | Tranche One</t>
  </si>
  <si>
    <t>2019 Awards | Performance share units, Average Operating ROE</t>
  </si>
  <si>
    <t>9.60%</t>
  </si>
  <si>
    <t>14.40%</t>
  </si>
  <si>
    <t>2019 Awards | Performance share units, Average Operating ROE | Tranche Two</t>
  </si>
  <si>
    <t>2019 Awards | Performance Target Two | Performance share units | Minimum</t>
  </si>
  <si>
    <t>2019 Awards | Performance Target Two | Performance share units | Maximum</t>
  </si>
  <si>
    <t>Share-Based Compensation and Pensions - Cash-Settled Stock Appreciation Rights (Detail) - Cash-settled stock appreciation rights - USD ($) $ / shares in Units, $ in Thousands</t>
  </si>
  <si>
    <t>Share-based Compensation Arrangement by Share-based Payment Award, Options, Outstanding [Roll Forward]</t>
  </si>
  <si>
    <t>Balance, beginning of year, Number of SARs (shares)</t>
  </si>
  <si>
    <t>Exercised, Number of SARs (shares)</t>
  </si>
  <si>
    <t>Balance, end of year, Number of SARs (shares)</t>
  </si>
  <si>
    <t>Share-based Compensation Arrangement by Share-based Payment Award, Options, Outstanding, Weighted Average Exercise Price [Abstract]</t>
  </si>
  <si>
    <t>Balance, beginning of year, Weighted Average Exercise Price of SARs (dollars per share)</t>
  </si>
  <si>
    <t>Exercised, Weighted Average Exercise Price of SARs (dollars per share)</t>
  </si>
  <si>
    <t>Balance, end of year, Weighted Average Exercise Price of SARs (dollars per share)</t>
  </si>
  <si>
    <t>Balance, end of year, Weighted Average Remaining Contractual Term (in years)</t>
  </si>
  <si>
    <t>2 years 4 months 20 days</t>
  </si>
  <si>
    <t>Balance, end of year, Aggregate Intrinsic Value</t>
  </si>
  <si>
    <t>Closing price per share, ordinary shares (dollars per share)</t>
  </si>
  <si>
    <t>Share-based Compensation Arrangement by Share-based Payment Award, Fair Value Assumptions and Methodology [Abstract]</t>
  </si>
  <si>
    <t>Weighted-average fair value per SAR (dollars per share)</t>
  </si>
  <si>
    <t>Weighted-average volatility</t>
  </si>
  <si>
    <t>19.75%</t>
  </si>
  <si>
    <t>18.94%</t>
  </si>
  <si>
    <t>19.44%</t>
  </si>
  <si>
    <t>Weighted-average risk-free interest rate</t>
  </si>
  <si>
    <t>1.64%</t>
  </si>
  <si>
    <t>2.72%</t>
  </si>
  <si>
    <t>1.65%</t>
  </si>
  <si>
    <t>Dividend yield</t>
  </si>
  <si>
    <t>Exercise period</t>
  </si>
  <si>
    <t>Share-Based Compensation and Pensions - Joint Share Ownership Plan (Details) - Joint Share Ownership Plan - USD ($)</t>
  </si>
  <si>
    <t>Jan. 20, 2023</t>
  </si>
  <si>
    <t>Jan. 21, 2020</t>
  </si>
  <si>
    <t>Shares granted (shares)</t>
  </si>
  <si>
    <t>Hurdle price per share (dollars per share)</t>
  </si>
  <si>
    <t>Percentage of award subject to performance condition</t>
  </si>
  <si>
    <t>Shares issued, price per share (dollars per share)</t>
  </si>
  <si>
    <t>Chief Executive Officer | Subsequent Event</t>
  </si>
  <si>
    <t>Shares subscribed (shares)</t>
  </si>
  <si>
    <t>Grant date fair value</t>
  </si>
  <si>
    <t>Scenario, Forecast</t>
  </si>
  <si>
    <t>Volume weighted average price per share, days</t>
  </si>
  <si>
    <t>10 days</t>
  </si>
  <si>
    <t>Consecutive trading days</t>
  </si>
  <si>
    <t>Share-Based Compensation and Pensions - Other Share-Based Compensation Plans (Details) - USD ($) $ in Millions</t>
  </si>
  <si>
    <t>Deferred Compensation Arrangement with Individual, Share-based Payments [Line Items]</t>
  </si>
  <si>
    <t>4 months 9 days</t>
  </si>
  <si>
    <t>Northshore incentive plan | Minimum | Time-based restricted shares</t>
  </si>
  <si>
    <t>2 years</t>
  </si>
  <si>
    <t>Northshore incentive plan | Maximum | Time-based restricted shares</t>
  </si>
  <si>
    <t>StarStone incentive plan | Minimum | Time-based restricted shares</t>
  </si>
  <si>
    <t>StarStone incentive plan | Maximum | Time-based restricted shares</t>
  </si>
  <si>
    <t>Deferred compensation and ordinary share plan for non-employee directors | Director | Share-based compensation plans</t>
  </si>
  <si>
    <t>Restricted share units credited to the accounts of non-employee directors (shares)</t>
  </si>
  <si>
    <t>Discount rate from market price</t>
  </si>
  <si>
    <t>15.00%</t>
  </si>
  <si>
    <t>Maximum subscription rate</t>
  </si>
  <si>
    <t>Stock issued to employees (shares)</t>
  </si>
  <si>
    <t>Share-Based Compensation and Pensions - Pension Plans (Detail) - USD ($) $ in Thousands</t>
  </si>
  <si>
    <t>Defined Benefit Plans and Other Postretirement Benefit Plans Table Text Block [Line Items]</t>
  </si>
  <si>
    <t>Defined contribution plans</t>
  </si>
  <si>
    <t>Defined benefit plan</t>
  </si>
  <si>
    <t>Total pension expense</t>
  </si>
  <si>
    <t>Pension Plan</t>
  </si>
  <si>
    <t>Defined benefit plan, unfunded liability</t>
  </si>
  <si>
    <t>Accrued liability, defined benefit plan</t>
  </si>
  <si>
    <t>Income Taxation - Additional Information (Detail) - USD ($)</t>
  </si>
  <si>
    <t>Bermuda income taxes, statutory rate</t>
  </si>
  <si>
    <t>Valuation allowance</t>
  </si>
  <si>
    <t>Increase (decrease) in valuation allowance</t>
  </si>
  <si>
    <t>Utilized deferred tax asset</t>
  </si>
  <si>
    <t>Deferred tax asset valuation allowance release</t>
  </si>
  <si>
    <t>Unrecognized tax benefits</t>
  </si>
  <si>
    <t>Accrued interest and penalties related to unrecognized tax benefits</t>
  </si>
  <si>
    <t>Decrease in deferred tax assets</t>
  </si>
  <si>
    <t>Income Taxation - Earnings before Income Taxes (Detail) - USD ($) $ in Thousands</t>
  </si>
  <si>
    <t>Domestic (Bermuda)</t>
  </si>
  <si>
    <t>Foreign</t>
  </si>
  <si>
    <t>Income Taxation - Tax Expense for Income Taxes (Detail) - USD ($) $ in Thousands</t>
  </si>
  <si>
    <t>Current:</t>
  </si>
  <si>
    <t>Total current tax expense</t>
  </si>
  <si>
    <t>Deferred:</t>
  </si>
  <si>
    <t>Total deferred tax expense</t>
  </si>
  <si>
    <t>Total income tax expense (benefit) on continuing operations</t>
  </si>
  <si>
    <t>Income Taxation - Reconciliation of Earnings before Income Taxes Computed by Applying Effective Rate (Detail) - USD ($) $ in Thousands</t>
  </si>
  <si>
    <t>Earnings (loss) before income tax</t>
  </si>
  <si>
    <t>Bermuda income taxes at statutory rate</t>
  </si>
  <si>
    <t>Foreign income tax rate differential</t>
  </si>
  <si>
    <t>8.60%</t>
  </si>
  <si>
    <t>0.70%</t>
  </si>
  <si>
    <t>13.10%</t>
  </si>
  <si>
    <t>Change in valuation allowance</t>
  </si>
  <si>
    <t>(8.20%)</t>
  </si>
  <si>
    <t>(0.30%)</t>
  </si>
  <si>
    <t>(34.90%)</t>
  </si>
  <si>
    <t>Effect of change in foreign (U.S.) tax rate</t>
  </si>
  <si>
    <t>20.30%</t>
  </si>
  <si>
    <t>U.S. base erosion and anti-abuse tax</t>
  </si>
  <si>
    <t>0.50%</t>
  </si>
  <si>
    <t>(0.60%)</t>
  </si>
  <si>
    <t>(0.40%)</t>
  </si>
  <si>
    <t>(0.50%)</t>
  </si>
  <si>
    <t>Effective tax rate</t>
  </si>
  <si>
    <t>2.80%</t>
  </si>
  <si>
    <t>(2.00%)</t>
  </si>
  <si>
    <t>Income Taxation - Components of Deferred Tax Assets and Deferred Tax Liabilities (Detail) - USD ($) $ in Thousands</t>
  </si>
  <si>
    <t>Deferred tax assets:</t>
  </si>
  <si>
    <t>Net operating loss carryforwards</t>
  </si>
  <si>
    <t>Insurance reserves</t>
  </si>
  <si>
    <t>Lloyd's underwriting losses taxable in future periods</t>
  </si>
  <si>
    <t>Provisions for bad debt</t>
  </si>
  <si>
    <t>Unrealized losses on investments</t>
  </si>
  <si>
    <t>Other deferred tax assets</t>
  </si>
  <si>
    <t>Gross deferred tax assets</t>
  </si>
  <si>
    <t>Deferred tax liabilities:</t>
  </si>
  <si>
    <t>Unrealized gains on investments</t>
  </si>
  <si>
    <t>Lloyd's underwriting profit taxable in future periods</t>
  </si>
  <si>
    <t>Deferred policy acquisition cost</t>
  </si>
  <si>
    <t>Other deferred tax liabilities</t>
  </si>
  <si>
    <t>Deferred tax liabilities</t>
  </si>
  <si>
    <t>Net deferred tax asset</t>
  </si>
  <si>
    <t>Net deferred tax liability</t>
  </si>
  <si>
    <t>Income Taxation - Deferred Tax Ending Balance (Details) - USD ($) $ in Thousands</t>
  </si>
  <si>
    <t>Net Deferred Tax Asset</t>
  </si>
  <si>
    <t>Net Deferred Tax Liability</t>
  </si>
  <si>
    <t>United States</t>
  </si>
  <si>
    <t>United Kingdom</t>
  </si>
  <si>
    <t>Income Taxation - Net Operating Loss Carryforwards (Details) - USD ($) $ in Thousands</t>
  </si>
  <si>
    <t>Operating Loss Carryforwards [Line Items]</t>
  </si>
  <si>
    <t>Tax effect of operating loss carryforward</t>
  </si>
  <si>
    <t>Foreign Tax Authority | United States</t>
  </si>
  <si>
    <t>Operating loss carryforward</t>
  </si>
  <si>
    <t>Foreign Tax Authority | United Kingdom</t>
  </si>
  <si>
    <t>Foreign Tax Authority | Other</t>
  </si>
  <si>
    <t>Related Party Transactions - Stone Point Capital LLC (Details) $ in Thousands</t>
  </si>
  <si>
    <t>Apr. 01, 2019USD ($)</t>
  </si>
  <si>
    <t>Oct. 01, 2018USD ($)</t>
  </si>
  <si>
    <t>Jul. 31, 2012shares</t>
  </si>
  <si>
    <t>Nov. 06, 2013general_partner</t>
  </si>
  <si>
    <t>Related Party Transaction [Line Items]</t>
  </si>
  <si>
    <t>Adverse development cover</t>
  </si>
  <si>
    <t>Redeemable noncontrolling interest</t>
  </si>
  <si>
    <t>Investments in funds</t>
  </si>
  <si>
    <t>Affiliated entity</t>
  </si>
  <si>
    <t>Trident | Affiliated entity</t>
  </si>
  <si>
    <t>Voting ordinary shares acquired (shares) | shares</t>
  </si>
  <si>
    <t>Number of newly elected board of directors | general_partner</t>
  </si>
  <si>
    <t>Number of general partners | general_partner</t>
  </si>
  <si>
    <t>StonePoint And Affiliated Entities</t>
  </si>
  <si>
    <t>Interest income</t>
  </si>
  <si>
    <t>Starstone</t>
  </si>
  <si>
    <t>Short-term Investments | StonePoint And Affiliated Entities</t>
  </si>
  <si>
    <t>CLO equities | StonePoint And Affiliated Entities</t>
  </si>
  <si>
    <t>Fixed Maturities | StonePoint And Affiliated Entities</t>
  </si>
  <si>
    <t>Hedge funds | StonePoint And Affiliated Entities</t>
  </si>
  <si>
    <t>Fixed income funds | StonePoint And Affiliated Entities</t>
  </si>
  <si>
    <t>Private equity funds | StonePoint And Affiliated Entities</t>
  </si>
  <si>
    <t>CLO equity funds | StonePoint And Affiliated Entities</t>
  </si>
  <si>
    <t>Private Debt | StonePoint And Affiliated Entities</t>
  </si>
  <si>
    <t>Real estate fund | StonePoint And Affiliated Entities</t>
  </si>
  <si>
    <t>Stone Point | Affiliated entity</t>
  </si>
  <si>
    <t>Voting ordinary shares acquired, percent</t>
  </si>
  <si>
    <t>9.10%</t>
  </si>
  <si>
    <t>Agreement period</t>
  </si>
  <si>
    <t>90 days</t>
  </si>
  <si>
    <t>North Bay Shareholders | North Bay</t>
  </si>
  <si>
    <t>Payments to acquire investments</t>
  </si>
  <si>
    <t>Trident | North Bay</t>
  </si>
  <si>
    <t>Mitchell International | Affiliated entity</t>
  </si>
  <si>
    <t>Related Party Transactions - KaylaRe (Details) - USD ($) $ in Thousands</t>
  </si>
  <si>
    <t>Dec. 15, 2016</t>
  </si>
  <si>
    <t>Fee income due to Enstar Limited</t>
  </si>
  <si>
    <t>Transactions under KaylaRe-StarStone QS:</t>
  </si>
  <si>
    <t>Initial capital raise</t>
  </si>
  <si>
    <t>KaylaRe | Starstone</t>
  </si>
  <si>
    <t>Percentage reinsured of certain businesses</t>
  </si>
  <si>
    <t>35.00%</t>
  </si>
  <si>
    <t>KaylaRe | Fitzwilliam | Subsidiaries</t>
  </si>
  <si>
    <t>Ceded reinsurance receivables</t>
  </si>
  <si>
    <t>KaylaRe Transactions With Starstone</t>
  </si>
  <si>
    <t>KaylaRe Transactions With Fitzwilliam | Subsidiaries</t>
  </si>
  <si>
    <t>Transactions under Fitzwilliam reinsurance agreement:</t>
  </si>
  <si>
    <t>Profit Commission</t>
  </si>
  <si>
    <t>Affiliated entity | KaylaRe</t>
  </si>
  <si>
    <t>Total net earnings (loss)</t>
  </si>
  <si>
    <t>Number of Enstar ordinary shares issued (shares)</t>
  </si>
  <si>
    <t>Ordinary Shares | KaylaRe | Hillhouse</t>
  </si>
  <si>
    <t>Ordinary Shares | KaylaRe | Trident</t>
  </si>
  <si>
    <t>Series E non-voting convertible ordinary shares | KaylaRe | Hillhouse</t>
  </si>
  <si>
    <t>Series E non-voting convertible ordinary shares | KaylaRe | Minority Shareholder</t>
  </si>
  <si>
    <t>Related Party Transactions - Hillhouse (Details) - USD ($) $ in Thousands</t>
  </si>
  <si>
    <t>Purchase of investment</t>
  </si>
  <si>
    <t>Hillhouse Affiliates | Affiliated entity</t>
  </si>
  <si>
    <t>9.70%</t>
  </si>
  <si>
    <t>Economic ownership percentage</t>
  </si>
  <si>
    <t>17.00%</t>
  </si>
  <si>
    <t>Hillhouse</t>
  </si>
  <si>
    <t>Hillhouse | Affiliated entity</t>
  </si>
  <si>
    <t>Management fees</t>
  </si>
  <si>
    <t>Hillhouse | KaylaRe | Affiliated entity</t>
  </si>
  <si>
    <t>Hillhouse InRe Fund, L.P. | Fixed Income Securities | Affiliated entity</t>
  </si>
  <si>
    <t>Percent of funds invested</t>
  </si>
  <si>
    <t>18.00%</t>
  </si>
  <si>
    <t>Hillhouse InRe Fund, L.P. | North American Equities | Affiliated entity</t>
  </si>
  <si>
    <t>6.00%</t>
  </si>
  <si>
    <t>Hillhouse InRe Fund, L.P. | International Equities | Affiliated entity</t>
  </si>
  <si>
    <t>96.00%</t>
  </si>
  <si>
    <t>Hillhouse InRe Fund, L.P. | Financing, Derivatives And Other Items | Affiliated entity</t>
  </si>
  <si>
    <t>(20.00%)</t>
  </si>
  <si>
    <t>InRe Fund | Hillhouse | Affiliated entity</t>
  </si>
  <si>
    <t>Other funds | Hillhouse | Affiliated entity</t>
  </si>
  <si>
    <t>Subsequent Event | Hillhouse | EnhanzedRe</t>
  </si>
  <si>
    <t>Related Party Transactions - Monument (Details) $ in Thousands, € in Millions</t>
  </si>
  <si>
    <t>39 Months Ended</t>
  </si>
  <si>
    <t>May 31, 2019USD ($)</t>
  </si>
  <si>
    <t>May 31, 2019EUR (€)</t>
  </si>
  <si>
    <t>Investment in common and preferred shares</t>
  </si>
  <si>
    <t>Monument | Laguna | Not discontinued operations, disposed of by sale | Affiliated entity</t>
  </si>
  <si>
    <t>Transfer Of Life Assurance Policies | Subsidiary of Monument</t>
  </si>
  <si>
    <t>Assets related to future policy benefits</t>
  </si>
  <si>
    <t>Related Party Transactions - Clear Spring (Details) - USD ($) $ in Thousands</t>
  </si>
  <si>
    <t>Capitalized amount</t>
  </si>
  <si>
    <t>Balances under ceding quota share:</t>
  </si>
  <si>
    <t>Reinsurance recoverable</t>
  </si>
  <si>
    <t>Balances under assuming quota share:</t>
  </si>
  <si>
    <t>Amounts under ceding quota share:</t>
  </si>
  <si>
    <t>Amounts under assuming quota share:</t>
  </si>
  <si>
    <t>Premiums earned, assumed</t>
  </si>
  <si>
    <t>Equity method investee | Clear Spring</t>
  </si>
  <si>
    <t>Ceded other liabilities</t>
  </si>
  <si>
    <t>Ceded acquisition costs</t>
  </si>
  <si>
    <t>Affiliated entity | Clear Spring</t>
  </si>
  <si>
    <t>Total income impact</t>
  </si>
  <si>
    <t>Starstone | Clear Spring</t>
  </si>
  <si>
    <t>33.30%</t>
  </si>
  <si>
    <t>Starstone | Cavello Bay</t>
  </si>
  <si>
    <t>Starstone | Affiliated entity | Clear Spring</t>
  </si>
  <si>
    <t>Cavello Bay | Clear Spring</t>
  </si>
  <si>
    <t>Cavello Bay | Affiliated entity | Clear Spring</t>
  </si>
  <si>
    <t>Related Party Transactions - AmTrust (Details) - USD ($)</t>
  </si>
  <si>
    <t>1 Months Ended</t>
  </si>
  <si>
    <t>Nov. 30, 2018</t>
  </si>
  <si>
    <t>Evergreen Parent L.P. | Affiliated entity</t>
  </si>
  <si>
    <t>Ownership of equity interest</t>
  </si>
  <si>
    <t>AmTrust Financial Services, Inc. | Affiliated entity</t>
  </si>
  <si>
    <t>Evergreen Parent L.P. | Trident Pine | Affiliated entity</t>
  </si>
  <si>
    <t>21.80%</t>
  </si>
  <si>
    <t>45.00%</t>
  </si>
  <si>
    <t>Related Party Transactions - Citco (Details) - USD ($) $ in Thousands</t>
  </si>
  <si>
    <t>Citco | Trident | Affiliated entity</t>
  </si>
  <si>
    <t>3.40%</t>
  </si>
  <si>
    <t>Related Party Transactions - EnhanzedRe (Details) - USD ($) $ in Thousands</t>
  </si>
  <si>
    <t>Insurance balances payables</t>
  </si>
  <si>
    <t>EnhanzedRe | Enstar</t>
  </si>
  <si>
    <t>Uncalled amount of investment</t>
  </si>
  <si>
    <t>EnhanzedRe | Allianz</t>
  </si>
  <si>
    <t>24.90%</t>
  </si>
  <si>
    <t>EnhanzedRe | Hillhouse</t>
  </si>
  <si>
    <t>27.70%</t>
  </si>
  <si>
    <t>EnhanzedRe | Affiliated entity</t>
  </si>
  <si>
    <t>EnhanzedRe | Zurich</t>
  </si>
  <si>
    <t>Dividend Restrictions and Statutory Financial Information - Parent Company Dividends (Details)</t>
  </si>
  <si>
    <t>Statutory Accounting Practices [Line Items]</t>
  </si>
  <si>
    <t>Bermuda</t>
  </si>
  <si>
    <t>Target statutory capital and surplus percent</t>
  </si>
  <si>
    <t>Dividend Restrictions and Statutory Financial Information - Subsidiary Statutory Financial Information (Details) - USD ($) $ in Thousands</t>
  </si>
  <si>
    <t>Required</t>
  </si>
  <si>
    <t>Actual</t>
  </si>
  <si>
    <t>Statutory Income</t>
  </si>
  <si>
    <t>U.K.</t>
  </si>
  <si>
    <t>U.S.</t>
  </si>
  <si>
    <t>Europe</t>
  </si>
  <si>
    <t>Australia</t>
  </si>
  <si>
    <t>Dividend Restrictions and Statutory Financial Information - Subsidiary Statutory Narrative (Details) $ in Millions</t>
  </si>
  <si>
    <t>Restricted net assets of consolidated subsidiaries</t>
  </si>
  <si>
    <t>Minimum liquidity ratio percent (not less than)</t>
  </si>
  <si>
    <t>75.00%</t>
  </si>
  <si>
    <t>Maximum percentage reduction in total statutory capital without prior approval of Bermuda regulator (percent) (or more)</t>
  </si>
  <si>
    <t>Minimum solvency requirement</t>
  </si>
  <si>
    <t>Minimum capital requirements</t>
  </si>
  <si>
    <t>Minimum levels of risk-based capital</t>
  </si>
  <si>
    <t>Liechtenstein</t>
  </si>
  <si>
    <t>Commitments and Contingencies - Additional Information (Details) - USD ($)</t>
  </si>
  <si>
    <t>Concentration Risk [Line Items]</t>
  </si>
  <si>
    <t>Renewal lease term</t>
  </si>
  <si>
    <t>Termination period</t>
  </si>
  <si>
    <t>Rent expense</t>
  </si>
  <si>
    <t>Remaining lease terms</t>
  </si>
  <si>
    <t>37 years</t>
  </si>
  <si>
    <t>Limited Parental Guarantee</t>
  </si>
  <si>
    <t>Total parental guarantees</t>
  </si>
  <si>
    <t>FAL Facility | Loan facilities</t>
  </si>
  <si>
    <t>FAL Facility | Loan facilities | Letters of Credit</t>
  </si>
  <si>
    <t>Reinsurer concentration risk | Reinsurance balances recoverable</t>
  </si>
  <si>
    <t>Exposure to government</t>
  </si>
  <si>
    <t>Commitments, unfunded</t>
  </si>
  <si>
    <t>Commitments and Contingencies - Leases - Lease Cost (Details) $ in Thousands</t>
  </si>
  <si>
    <t>Operating lease cost</t>
  </si>
  <si>
    <t>Sublease income</t>
  </si>
  <si>
    <t>Total lease cost</t>
  </si>
  <si>
    <t>Commitments and Contingencies - Leases - Cash Flow Information (Details) $ in Thousands</t>
  </si>
  <si>
    <t>Operating cash flow information:</t>
  </si>
  <si>
    <t>Cash paid for amounts included in the measurement of lease liabilities</t>
  </si>
  <si>
    <t>Non-cash activity:</t>
  </si>
  <si>
    <t>Right-of-use assets obtained in exchange for lease obligations</t>
  </si>
  <si>
    <t>Commitments and Contingencies - Leases - Balance Sheet Information (Details) $ in Thousands</t>
  </si>
  <si>
    <t>Current lease liabilities</t>
  </si>
  <si>
    <t>Non-current lease liabilities</t>
  </si>
  <si>
    <t>Commitments and Contingencies - Leases - Lease Terms (Details)</t>
  </si>
  <si>
    <t>Weighted-average remaining lease term</t>
  </si>
  <si>
    <t>6 years 3 months 18 days</t>
  </si>
  <si>
    <t>Weighted-average discount rate</t>
  </si>
  <si>
    <t>6.30%</t>
  </si>
  <si>
    <t>Commitments and Contingencies - Leases - Operating Lease Liabilities (Details) - USD ($) $ in Thousands</t>
  </si>
  <si>
    <t>Lessee, Operating Lease, Liability, Payment, Due [Abstract]</t>
  </si>
  <si>
    <t>2025 and beyond</t>
  </si>
  <si>
    <t>Total lease payments</t>
  </si>
  <si>
    <t>Less: Imputed interest</t>
  </si>
  <si>
    <t>Operating Leases, Future Minimum Payments Due, Fiscal Year Maturity [Abstract]</t>
  </si>
  <si>
    <t>2024 and beyond</t>
  </si>
  <si>
    <t>Segment Information - Additional Information (Details)</t>
  </si>
  <si>
    <t>Segment Information - Summary of Operations by Segment (Details) - USD ($) $ in Thousands</t>
  </si>
  <si>
    <t>Gross premiums written</t>
  </si>
  <si>
    <t>Net premiums written</t>
  </si>
  <si>
    <t>Life and Annuity Policy Benefits</t>
  </si>
  <si>
    <t>Operating expenses</t>
  </si>
  <si>
    <t>Underwriting income (loss)</t>
  </si>
  <si>
    <t>Corporate expenses</t>
  </si>
  <si>
    <t>Interest income (expense)</t>
  </si>
  <si>
    <t>Net foreign exchange gains (losses)</t>
  </si>
  <si>
    <t>Underwriting ratios:</t>
  </si>
  <si>
    <t>Loss ratio</t>
  </si>
  <si>
    <t>47.10%</t>
  </si>
  <si>
    <t>47.70%</t>
  </si>
  <si>
    <t>51.50%</t>
  </si>
  <si>
    <t>Acquisition expense ratio</t>
  </si>
  <si>
    <t>34.70%</t>
  </si>
  <si>
    <t>34.60%</t>
  </si>
  <si>
    <t>35.40%</t>
  </si>
  <si>
    <t>Other operating expense ratio</t>
  </si>
  <si>
    <t>12.20%</t>
  </si>
  <si>
    <t>13.00%</t>
  </si>
  <si>
    <t>Combined ratio</t>
  </si>
  <si>
    <t>90.60%</t>
  </si>
  <si>
    <t>94.50%</t>
  </si>
  <si>
    <t>99.90%</t>
  </si>
  <si>
    <t>90.70%</t>
  </si>
  <si>
    <t>94.20%</t>
  </si>
  <si>
    <t>68.50%</t>
  </si>
  <si>
    <t>18.90%</t>
  </si>
  <si>
    <t>10.50%</t>
  </si>
  <si>
    <t>15.10%</t>
  </si>
  <si>
    <t>22.00%</t>
  </si>
  <si>
    <t>29.50%</t>
  </si>
  <si>
    <t>127.60%</t>
  </si>
  <si>
    <t>135.10%</t>
  </si>
  <si>
    <t>108.50%</t>
  </si>
  <si>
    <t>Segment Information - Gross Premiums Written by Geographical Area (Details) - USD ($) $ in Thousands</t>
  </si>
  <si>
    <t>Asia</t>
  </si>
  <si>
    <t>Rest of World</t>
  </si>
  <si>
    <t>Geographic concentration risk | Gross premiums written</t>
  </si>
  <si>
    <t>Gross premiums written (percent)</t>
  </si>
  <si>
    <t>Geographic concentration risk | Gross premiums written | United States</t>
  </si>
  <si>
    <t>58.20%</t>
  </si>
  <si>
    <t>Geographic concentration risk | Gross premiums written | United Kingdom</t>
  </si>
  <si>
    <t>11.60%</t>
  </si>
  <si>
    <t>Geographic concentration risk | Gross premiums written | Europe</t>
  </si>
  <si>
    <t>Geographic concentration risk | Gross premiums written | Asia</t>
  </si>
  <si>
    <t>7.40%</t>
  </si>
  <si>
    <t>Geographic concentration risk | Gross premiums written | Rest of World</t>
  </si>
  <si>
    <t>10.60%</t>
  </si>
  <si>
    <t>Operating Segments | United States | Non-life Run-off</t>
  </si>
  <si>
    <t>Operating Segments | United States | Atrium</t>
  </si>
  <si>
    <t>Operating Segments | United States | StarStone</t>
  </si>
  <si>
    <t>Operating Segments | United Kingdom | Non-life Run-off</t>
  </si>
  <si>
    <t>Operating Segments | United Kingdom | Atrium</t>
  </si>
  <si>
    <t>Operating Segments | United Kingdom | StarStone</t>
  </si>
  <si>
    <t>Operating Segments | Europe | Non-life Run-off</t>
  </si>
  <si>
    <t>Operating Segments | Europe | Atrium</t>
  </si>
  <si>
    <t>Operating Segments | Europe | StarStone</t>
  </si>
  <si>
    <t>Operating Segments | Asia | Non-life Run-off</t>
  </si>
  <si>
    <t>Operating Segments | Asia | Atrium</t>
  </si>
  <si>
    <t>Operating Segments | Asia | StarStone</t>
  </si>
  <si>
    <t>Operating Segments | Rest of World | Non-life Run-off</t>
  </si>
  <si>
    <t>Operating Segments | Rest of World | Atrium</t>
  </si>
  <si>
    <t>Operating Segments | Rest of World | StarStone</t>
  </si>
  <si>
    <t>Operating Segments | Geographic concentration risk | Gross premiums written | Non-life Run-off</t>
  </si>
  <si>
    <t>Operating Segments | Geographic concentration risk | Gross premiums written | Atrium</t>
  </si>
  <si>
    <t>Operating Segments | Geographic concentration risk | Gross premiums written | StarStone</t>
  </si>
  <si>
    <t>Operating Segments | Geographic concentration risk | Gross premiums written | United States | Non-life Run-off</t>
  </si>
  <si>
    <t>99.70%</t>
  </si>
  <si>
    <t>Operating Segments | Geographic concentration risk | Gross premiums written | United States | Atrium</t>
  </si>
  <si>
    <t>53.10%</t>
  </si>
  <si>
    <t>Operating Segments | Geographic concentration risk | Gross premiums written | United States | StarStone</t>
  </si>
  <si>
    <t>59.80%</t>
  </si>
  <si>
    <t>Operating Segments | Geographic concentration risk | Gross premiums written | United Kingdom | Non-life Run-off</t>
  </si>
  <si>
    <t>(1.40%)</t>
  </si>
  <si>
    <t>Operating Segments | Geographic concentration risk | Gross premiums written | United Kingdom | Atrium</t>
  </si>
  <si>
    <t>6.70%</t>
  </si>
  <si>
    <t>Operating Segments | Geographic concentration risk | Gross premiums written | United Kingdom | StarStone</t>
  </si>
  <si>
    <t>12.50%</t>
  </si>
  <si>
    <t>Operating Segments | Geographic concentration risk | Gross premiums written | Europe | Non-life Run-off</t>
  </si>
  <si>
    <t>1.10%</t>
  </si>
  <si>
    <t>Operating Segments | Geographic concentration risk | Gross premiums written | Europe | Atrium</t>
  </si>
  <si>
    <t>9.20%</t>
  </si>
  <si>
    <t>Operating Segments | Geographic concentration risk | Gross premiums written | Europe | StarStone</t>
  </si>
  <si>
    <t>12.60%</t>
  </si>
  <si>
    <t>Operating Segments | Geographic concentration risk | Gross premiums written | Asia | Non-life Run-off</t>
  </si>
  <si>
    <t>Operating Segments | Geographic concentration risk | Gross premiums written | Asia | Atrium</t>
  </si>
  <si>
    <t>Operating Segments | Geographic concentration risk | Gross premiums written | Asia | StarStone</t>
  </si>
  <si>
    <t>8.30%</t>
  </si>
  <si>
    <t>Operating Segments | Geographic concentration risk | Gross premiums written | Rest of World | Non-life Run-off</t>
  </si>
  <si>
    <t>0.40%</t>
  </si>
  <si>
    <t>Operating Segments | Geographic concentration risk | Gross premiums written | Rest of World | Atrium</t>
  </si>
  <si>
    <t>28.00%</t>
  </si>
  <si>
    <t>Operating Segments | Geographic concentration risk | Gross premiums written | Rest of World | StarStone</t>
  </si>
  <si>
    <t>6.80%</t>
  </si>
  <si>
    <t>Other | United States</t>
  </si>
  <si>
    <t>Other | United Kingdom</t>
  </si>
  <si>
    <t>Other | Europe</t>
  </si>
  <si>
    <t>Other | Asia</t>
  </si>
  <si>
    <t>Other | Rest of World</t>
  </si>
  <si>
    <t>Other | Geographic concentration risk | Gross premiums written</t>
  </si>
  <si>
    <t>Other | Geographic concentration risk | Gross premiums written | United States</t>
  </si>
  <si>
    <t>93.00%</t>
  </si>
  <si>
    <t>Other | Geographic concentration risk | Gross premiums written | United Kingdom</t>
  </si>
  <si>
    <t>Other | Geographic concentration risk | Gross premiums written | Europe</t>
  </si>
  <si>
    <t>Other | Geographic concentration risk | Gross premiums written | Asia</t>
  </si>
  <si>
    <t>Other | Geographic concentration risk | Gross premiums written | Rest of World</t>
  </si>
  <si>
    <t>Segment Information - Summary of Company's Assets by Segment (Details) - USD ($) $ in Thousands</t>
  </si>
  <si>
    <t>Segment Reporting, Asset Reconciling Item [Line Items]</t>
  </si>
  <si>
    <t>Total assets</t>
  </si>
  <si>
    <t>Unaudited Condensed Quarterly Financial Data (Details) - USD ($) $ / shares in Units, $ in Thousands</t>
  </si>
  <si>
    <t>Other income (losses)</t>
  </si>
  <si>
    <t>Earnings Loss) per ordinary share attributable to Enstar Group Limited:</t>
  </si>
  <si>
    <t>Basic (dollars per share)</t>
  </si>
  <si>
    <t>Diluted (dollars per share)</t>
  </si>
  <si>
    <t>Schedule I - Summary of Investments Other Than Investments in Related Parties (Detail) - USD ($) $ in Thousands</t>
  </si>
  <si>
    <t>SEC Schedule, 12-15, Insurance Companies, Summary of Investments, Other than Investments in Related Parties [Line Items]</t>
  </si>
  <si>
    <t>Cost</t>
  </si>
  <si>
    <t>Amount at which shown in the balance sheet</t>
  </si>
  <si>
    <t>Fair value of other investments in funds or companies owned by or affiliated with related parties</t>
  </si>
  <si>
    <t>Stone Point</t>
  </si>
  <si>
    <t>Affiliated entity | Trident</t>
  </si>
  <si>
    <t>Equities</t>
  </si>
  <si>
    <t>Available-for-sale securities | U.S. government and agency</t>
  </si>
  <si>
    <t>Available-for-sale securities | U.K. government</t>
  </si>
  <si>
    <t>Available-for-sale securities | Other government</t>
  </si>
  <si>
    <t>Available-for-sale securities | Corporate</t>
  </si>
  <si>
    <t>Available-for-sale securities | Municipal</t>
  </si>
  <si>
    <t>Available-for-sale securities | Residential mortgage-backed</t>
  </si>
  <si>
    <t>Available-for-sale securities | Commercial mortgage-backed</t>
  </si>
  <si>
    <t>Available-for-sale securities | Asset-backed</t>
  </si>
  <si>
    <t>Schedule II - Condensed Balance Sheets (Details) - USD ($) $ / shares in Units, $ in Thousands</t>
  </si>
  <si>
    <t>SHAREHOLDERS’ EQUITY (Note 17)</t>
  </si>
  <si>
    <t>Parenthetical Disclosures [Abstract]</t>
  </si>
  <si>
    <t>Common shares, par value (dollars per share)</t>
  </si>
  <si>
    <t>Ordinary shares, shares issued (shares)</t>
  </si>
  <si>
    <t>Enstar Group Limited</t>
  </si>
  <si>
    <t>Balances due from subsidiaries</t>
  </si>
  <si>
    <t>Investments in subsidiaries</t>
  </si>
  <si>
    <t>Balances due to subsidiaries</t>
  </si>
  <si>
    <t>Enstar Group Limited | Voting ordinary shares</t>
  </si>
  <si>
    <t>Enstar Group Limited | Series C non-voting convertible ordinary shares</t>
  </si>
  <si>
    <t>Enstar Group Limited | Series E non-voting convertible ordinary shares</t>
  </si>
  <si>
    <t>Enstar Group Limited | Series C Preferred Shares</t>
  </si>
  <si>
    <t>Enstar Group Limited | Series D Preferred Shares</t>
  </si>
  <si>
    <t>Enstar Group Limited | Series E Preferred Shares</t>
  </si>
  <si>
    <t>Schedule II - Condensed Statements of Earnings (Details) - USD ($) $ in Thousands</t>
  </si>
  <si>
    <t>Net foreign exchange losses (gains)</t>
  </si>
  <si>
    <t>Dividend income from subsidiaries</t>
  </si>
  <si>
    <t>EARNINGS (LOSSES) BEFORE EQUITY IN UNDISTRIBUTED EARNINGS OF SUBSIDIARIES</t>
  </si>
  <si>
    <t>EQUITY IN UNDISTRIBUTED EARNINGS (LOSSES) OF SUBSIDIARIES - CONTINUING OPERATIONS</t>
  </si>
  <si>
    <t>EQUITY IN UNDISTRIBUTED EARNINGS (LOSSES) OF SUBSIDIARIES - DISCONTINUING OPERATIONS</t>
  </si>
  <si>
    <t>Schedule II - Comprehensive Income (Details) - USD ($) $ in Thousands</t>
  </si>
  <si>
    <t>Condensed Statement of Income Captions [Line Items]</t>
  </si>
  <si>
    <t>NET EARNINGS</t>
  </si>
  <si>
    <t>OTHER COMPREHENSIVE INCOME (LOSS) RELATING TO SUBSIDIARIES, NET OF TAX</t>
  </si>
  <si>
    <t>Schedule II - Condensed Statements of Cash Flows (Details) - USD ($) $ in Thousands</t>
  </si>
  <si>
    <t>Dividends and return of capital from subsidiaries</t>
  </si>
  <si>
    <t>Contributions to subsidiaries</t>
  </si>
  <si>
    <t>Schedule II - Narrative (Details) - USD ($)</t>
  </si>
  <si>
    <t>Condensed Financial Statements, Captions [Line Items]</t>
  </si>
  <si>
    <t>Dividends and return of capital from subsidiaries, non-cash</t>
  </si>
  <si>
    <t>Contributions to subsidiaries, non-cash</t>
  </si>
  <si>
    <t>Net earnings attributable to Enstar Group Limited</t>
  </si>
  <si>
    <t>Enstar Group Limited | Limited Parental Guarantee</t>
  </si>
  <si>
    <t>Letters of Credit | FAL Facility | Enstar Group Limited | Limited Parental Guarantee</t>
  </si>
  <si>
    <t>Schedule III - Supplementary Insurance Information (Details) - USD ($) $ in Thousands</t>
  </si>
  <si>
    <t>SEC Schedule, 12-16, Insurance Companies, Supplementary Insurance Information [Line Items]</t>
  </si>
  <si>
    <t>Deferred Acquisition Costs</t>
  </si>
  <si>
    <t>Reserves for Losses and Loss Adjustment Expenses</t>
  </si>
  <si>
    <t>Unearned Premiums</t>
  </si>
  <si>
    <t>Policy Benefits for Life and Annuity Contracts</t>
  </si>
  <si>
    <t>Net Premiums Earned</t>
  </si>
  <si>
    <t>Net Investment Income</t>
  </si>
  <si>
    <t>Losses and Loss Expenses and Policy Benefits</t>
  </si>
  <si>
    <t>Amortization of Deferred Acquisition Costs</t>
  </si>
  <si>
    <t>Other Operating Expenses</t>
  </si>
  <si>
    <t>Net Premiums Written</t>
  </si>
  <si>
    <t>Schedule IV - Reinsurance (Details) - USD ($) $ in Thousands</t>
  </si>
  <si>
    <t>SEC Schedule, 12-17, Insurance Companies, Reinsurance [Line Items]</t>
  </si>
  <si>
    <t>Life insurance in force, gross</t>
  </si>
  <si>
    <t>Life insurance in force, ceded</t>
  </si>
  <si>
    <t>Life insurance in force, assumed</t>
  </si>
  <si>
    <t>Life insurance in force, net</t>
  </si>
  <si>
    <t>Life insurance in force, percentage of amount assumed to net</t>
  </si>
  <si>
    <t>Premiums earned, gross</t>
  </si>
  <si>
    <t>Property and casualty</t>
  </si>
  <si>
    <t>Premiums earned, percentage of amount assumed to net</t>
  </si>
  <si>
    <t>23.70%</t>
  </si>
  <si>
    <t>26.50%</t>
  </si>
  <si>
    <t>23.40%</t>
  </si>
  <si>
    <t>Life and annuities</t>
  </si>
  <si>
    <t>Schedule V - Valuation and Qualifying Accounts (Details) - USD ($) $ in Thousands</t>
  </si>
  <si>
    <t>Reinsurance balances recoverable, provisions for bad debt</t>
  </si>
  <si>
    <t>SEC Schedule, 12-09, Movement in Valuation Allowances and Reserves [Roll Forward]</t>
  </si>
  <si>
    <t>Balance at Beginning of Year</t>
  </si>
  <si>
    <t>Charged to costs and expenses</t>
  </si>
  <si>
    <t>Charged to other accounts</t>
  </si>
  <si>
    <t>Deductions</t>
  </si>
  <si>
    <t>Balance at End of Year</t>
  </si>
  <si>
    <t>Valuation allowance for deferred tax assets</t>
  </si>
  <si>
    <t>Schedule VI - Supplementary Information Concerning Property/Casualty Insurance Operations (Details) - USD ($) $ in Thousands</t>
  </si>
  <si>
    <t>Reserves for Unpaid Losses and Loss Adjustment Expenses</t>
  </si>
  <si>
    <t>Net Losses and Loss Expenses Incurred - Current Year</t>
  </si>
  <si>
    <t>Net Loses and Loss Expenses Incurred - Prior Year</t>
  </si>
  <si>
    <t>Net Paid Losses and Loss Expense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0.0_);(#,##0.0)" numFmtId="168"/>
    <numFmt formatCode="_(&quot;€ &quot;#,##0.0_);_(&quot;€ &quot;(#,##0.0)" numFmtId="169"/>
    <numFmt formatCode="#,##0.000_);(#,##0.000)" numFmtId="170"/>
    <numFmt formatCode="#,##0.0000_);(#,##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sharedStrings.xml" Type="http://schemas.openxmlformats.org/officeDocument/2006/relationships/sharedStrings"/><Relationship Id="rId183" Target="styles.xml" Type="http://schemas.openxmlformats.org/officeDocument/2006/relationships/styles"/><Relationship Id="rId1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3</v>
      </c>
    </row>
    <row r="20" spans="1:4">
      <c r="A20" s="4" t="s">
        <v>37</v>
      </c>
      <c r="B20" s="4" t="s">
        <v>33</v>
      </c>
    </row>
    <row r="21" spans="1:4">
      <c r="A21" s="4" t="s">
        <v>38</v>
      </c>
      <c r="B21" s="4" t="s">
        <v>39</v>
      </c>
    </row>
    <row r="22" spans="1:4">
      <c r="A22" s="4" t="s">
        <v>40</v>
      </c>
      <c r="B22" s="4" t="s">
        <v>41</v>
      </c>
    </row>
    <row r="23" spans="1:4">
      <c r="A23" s="4" t="s">
        <v>42</v>
      </c>
      <c r="B23" s="4" t="s">
        <v>41</v>
      </c>
    </row>
    <row r="24" spans="1:4">
      <c r="A24" s="4" t="s">
        <v>43</v>
      </c>
      <c r="B24" s="4" t="s">
        <v>41</v>
      </c>
    </row>
    <row r="25" spans="1:4">
      <c r="A25" s="4" t="s">
        <v>44</v>
      </c>
      <c r="D25" s="5" t="n">
        <v>1860</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41</v>
      </c>
    </row>
    <row r="32" spans="1:4">
      <c r="A32" s="4" t="s">
        <v>56</v>
      </c>
      <c r="B32" s="4" t="s">
        <v>57</v>
      </c>
    </row>
    <row r="33" spans="1:4">
      <c r="A33" s="4" t="s">
        <v>58</v>
      </c>
      <c r="B33" s="4" t="s">
        <v>41</v>
      </c>
    </row>
    <row r="34" spans="1:4">
      <c r="A34" s="4" t="s">
        <v>59</v>
      </c>
    </row>
    <row r="35" spans="1:4">
      <c r="A35" s="3" t="s">
        <v>5</v>
      </c>
    </row>
    <row r="36" spans="1:4">
      <c r="A36" s="4" t="s">
        <v>60</v>
      </c>
      <c r="B36" s="4" t="s">
        <v>61</v>
      </c>
    </row>
    <row r="37" spans="1:4">
      <c r="A37" s="4" t="s">
        <v>62</v>
      </c>
      <c r="B37" s="4" t="s">
        <v>63</v>
      </c>
    </row>
    <row r="38" spans="1:4">
      <c r="A38" s="4" t="s">
        <v>64</v>
      </c>
      <c r="B38" s="4" t="s">
        <v>65</v>
      </c>
    </row>
    <row r="39" spans="1:4">
      <c r="A39" s="4" t="s">
        <v>66</v>
      </c>
    </row>
    <row r="40" spans="1:4">
      <c r="A40" s="3" t="s">
        <v>5</v>
      </c>
    </row>
    <row r="41" spans="1:4">
      <c r="A41" s="4" t="s">
        <v>60</v>
      </c>
      <c r="B41" s="4" t="s">
        <v>67</v>
      </c>
    </row>
    <row r="42" spans="1:4">
      <c r="A42" s="4" t="s">
        <v>62</v>
      </c>
      <c r="B42" s="4" t="s">
        <v>68</v>
      </c>
    </row>
    <row r="43" spans="1:4">
      <c r="A43" s="4" t="s">
        <v>64</v>
      </c>
      <c r="B43" s="4" t="s">
        <v>65</v>
      </c>
    </row>
    <row r="44" spans="1:4">
      <c r="A44" s="4" t="s">
        <v>69</v>
      </c>
    </row>
    <row r="45" spans="1:4">
      <c r="A45" s="3" t="s">
        <v>5</v>
      </c>
    </row>
    <row r="46" spans="1:4">
      <c r="A46" s="4" t="s">
        <v>60</v>
      </c>
      <c r="B46" s="4" t="s">
        <v>70</v>
      </c>
    </row>
    <row r="47" spans="1:4">
      <c r="A47" s="4" t="s">
        <v>62</v>
      </c>
      <c r="B47" s="4" t="s">
        <v>71</v>
      </c>
    </row>
    <row r="48" spans="1:4">
      <c r="A48" s="4" t="s">
        <v>64</v>
      </c>
      <c r="B48" s="4" t="s">
        <v>65</v>
      </c>
    </row>
    <row r="49" spans="1:4">
      <c r="A49" s="4" t="s">
        <v>72</v>
      </c>
    </row>
    <row r="50" spans="1:4">
      <c r="A50" s="3" t="s">
        <v>5</v>
      </c>
    </row>
    <row r="51" spans="1:4">
      <c r="A51" s="4" t="s">
        <v>73</v>
      </c>
      <c r="C51" s="6" t="n">
        <v>18012556</v>
      </c>
    </row>
    <row r="52" spans="1:4">
      <c r="A52" s="4" t="s">
        <v>74</v>
      </c>
    </row>
    <row r="53" spans="1:4">
      <c r="A53" s="3" t="s">
        <v>5</v>
      </c>
    </row>
    <row r="54" spans="1:4">
      <c r="A54" s="4" t="s">
        <v>73</v>
      </c>
      <c r="C54" s="6" t="n">
        <v>35096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76</v>
      </c>
      <c r="D2" s="2" t="s">
        <v>141</v>
      </c>
    </row>
    <row r="3" spans="1:4">
      <c r="A3" s="3" t="s">
        <v>1107</v>
      </c>
    </row>
    <row r="4" spans="1:4">
      <c r="A4" s="4" t="s">
        <v>1134</v>
      </c>
      <c r="B4" s="5" t="n">
        <v>1669004</v>
      </c>
      <c r="C4" s="5" t="n">
        <v>1194985</v>
      </c>
      <c r="D4" s="5" t="n">
        <v>862921</v>
      </c>
    </row>
    <row r="5" spans="1:4">
      <c r="A5" s="4" t="s">
        <v>1048</v>
      </c>
    </row>
    <row r="6" spans="1:4">
      <c r="A6" s="3" t="s">
        <v>1107</v>
      </c>
    </row>
    <row r="7" spans="1:4">
      <c r="A7" s="4" t="s">
        <v>1134</v>
      </c>
      <c r="B7" s="6" t="n">
        <v>1182804</v>
      </c>
      <c r="C7" s="6" t="n">
        <v>838812</v>
      </c>
      <c r="D7" s="6" t="n">
        <v>578888</v>
      </c>
    </row>
    <row r="8" spans="1:4">
      <c r="A8" s="4" t="s">
        <v>1147</v>
      </c>
      <c r="B8" s="6" t="n">
        <v>-553996</v>
      </c>
      <c r="C8" s="6" t="n">
        <v>-552124</v>
      </c>
      <c r="D8" s="6" t="n">
        <v>-381450</v>
      </c>
    </row>
    <row r="9" spans="1:4">
      <c r="A9" s="4" t="s">
        <v>1148</v>
      </c>
      <c r="B9" s="6" t="n">
        <v>-848776</v>
      </c>
      <c r="C9" s="6" t="n">
        <v>-573127</v>
      </c>
      <c r="D9" s="6" t="n">
        <v>-393100</v>
      </c>
    </row>
    <row r="10" spans="1:4">
      <c r="A10" s="4" t="s">
        <v>1149</v>
      </c>
      <c r="B10" s="6" t="n">
        <v>-219968</v>
      </c>
      <c r="C10" s="6" t="n">
        <v>-286439</v>
      </c>
      <c r="D10" s="6" t="n">
        <v>-195662</v>
      </c>
    </row>
    <row r="11" spans="1:4">
      <c r="A11" s="4" t="s">
        <v>1206</v>
      </c>
    </row>
    <row r="12" spans="1:4">
      <c r="A12" s="3" t="s">
        <v>1107</v>
      </c>
    </row>
    <row r="13" spans="1:4">
      <c r="A13" s="4" t="s">
        <v>1134</v>
      </c>
      <c r="B13" s="6" t="n">
        <v>118557</v>
      </c>
      <c r="C13" s="6" t="n">
        <v>108248</v>
      </c>
      <c r="D13" s="6" t="n">
        <v>105731</v>
      </c>
    </row>
    <row r="14" spans="1:4">
      <c r="A14" s="4" t="s">
        <v>1147</v>
      </c>
      <c r="B14" s="6" t="n">
        <v>35003</v>
      </c>
      <c r="C14" s="6" t="n">
        <v>-21535</v>
      </c>
      <c r="D14" s="6" t="n">
        <v>-1865</v>
      </c>
    </row>
    <row r="15" spans="1:4">
      <c r="A15" s="4" t="s">
        <v>1148</v>
      </c>
      <c r="B15" s="6" t="n">
        <v>-146749</v>
      </c>
      <c r="C15" s="6" t="n">
        <v>-151662</v>
      </c>
      <c r="D15" s="6" t="n">
        <v>-76837</v>
      </c>
    </row>
    <row r="16" spans="1:4">
      <c r="A16" s="4" t="s">
        <v>1149</v>
      </c>
      <c r="B16" s="6" t="n">
        <v>6811</v>
      </c>
      <c r="C16" s="6" t="n">
        <v>-64949</v>
      </c>
      <c r="D16" s="6" t="n">
        <v>27029</v>
      </c>
    </row>
    <row r="17" spans="1:4">
      <c r="A17" s="4" t="s">
        <v>1207</v>
      </c>
    </row>
    <row r="18" spans="1:4">
      <c r="A18" s="3" t="s">
        <v>1107</v>
      </c>
    </row>
    <row r="19" spans="1:4">
      <c r="A19" s="4" t="s">
        <v>1134</v>
      </c>
      <c r="B19" s="6" t="n">
        <v>16899</v>
      </c>
      <c r="C19" s="6" t="n">
        <v>21273</v>
      </c>
      <c r="D19" s="6" t="n">
        <v>26542</v>
      </c>
    </row>
    <row r="20" spans="1:4">
      <c r="A20" s="4" t="s">
        <v>1147</v>
      </c>
      <c r="B20" s="6" t="n">
        <v>13796</v>
      </c>
      <c r="C20" s="6" t="n">
        <v>479</v>
      </c>
      <c r="D20" s="6" t="n">
        <v>-9438</v>
      </c>
    </row>
    <row r="21" spans="1:4">
      <c r="A21" s="4" t="s">
        <v>1148</v>
      </c>
      <c r="B21" s="6" t="n">
        <v>-15707</v>
      </c>
      <c r="C21" s="6" t="n">
        <v>-7599</v>
      </c>
      <c r="D21" s="6" t="n">
        <v>-7748</v>
      </c>
    </row>
    <row r="22" spans="1:4">
      <c r="A22" s="4" t="s">
        <v>1149</v>
      </c>
      <c r="B22" s="6" t="n">
        <v>14988</v>
      </c>
      <c r="C22" s="6" t="n">
        <v>14153</v>
      </c>
      <c r="D22" s="6" t="n">
        <v>9356</v>
      </c>
    </row>
    <row r="23" spans="1:4">
      <c r="A23" s="4" t="s">
        <v>1208</v>
      </c>
    </row>
    <row r="24" spans="1:4">
      <c r="A24" s="3" t="s">
        <v>1107</v>
      </c>
    </row>
    <row r="25" spans="1:4">
      <c r="A25" s="4" t="s">
        <v>1134</v>
      </c>
      <c r="B25" s="6" t="n">
        <v>175044</v>
      </c>
      <c r="C25" s="6" t="n">
        <v>141624</v>
      </c>
      <c r="D25" s="6" t="n">
        <v>94526</v>
      </c>
    </row>
    <row r="26" spans="1:4">
      <c r="A26" s="4" t="s">
        <v>1147</v>
      </c>
      <c r="B26" s="6" t="n">
        <v>-89968</v>
      </c>
      <c r="C26" s="6" t="n">
        <v>-115240</v>
      </c>
      <c r="D26" s="6" t="n">
        <v>-54292</v>
      </c>
    </row>
    <row r="27" spans="1:4">
      <c r="A27" s="4" t="s">
        <v>1148</v>
      </c>
      <c r="B27" s="6" t="n">
        <v>-91818</v>
      </c>
      <c r="C27" s="6" t="n">
        <v>-60828</v>
      </c>
      <c r="D27" s="6" t="n">
        <v>-49025</v>
      </c>
    </row>
    <row r="28" spans="1:4">
      <c r="A28" s="4" t="s">
        <v>1149</v>
      </c>
      <c r="B28" s="6" t="n">
        <v>-6742</v>
      </c>
      <c r="C28" s="6" t="n">
        <v>-34444</v>
      </c>
      <c r="D28" s="6" t="n">
        <v>-8791</v>
      </c>
    </row>
    <row r="29" spans="1:4">
      <c r="A29" s="4" t="s">
        <v>1209</v>
      </c>
    </row>
    <row r="30" spans="1:4">
      <c r="A30" s="3" t="s">
        <v>1107</v>
      </c>
    </row>
    <row r="31" spans="1:4">
      <c r="A31" s="4" t="s">
        <v>1134</v>
      </c>
      <c r="B31" s="6" t="n">
        <v>208961</v>
      </c>
      <c r="C31" s="6" t="n">
        <v>139226</v>
      </c>
      <c r="D31" s="6" t="n">
        <v>187712</v>
      </c>
    </row>
    <row r="32" spans="1:4">
      <c r="A32" s="4" t="s">
        <v>1147</v>
      </c>
      <c r="B32" s="6" t="n">
        <v>-156435</v>
      </c>
      <c r="C32" s="6" t="n">
        <v>-178138</v>
      </c>
      <c r="D32" s="6" t="n">
        <v>-190924</v>
      </c>
    </row>
    <row r="33" spans="1:4">
      <c r="A33" s="4" t="s">
        <v>1148</v>
      </c>
      <c r="B33" s="6" t="n">
        <v>-188944</v>
      </c>
      <c r="C33" s="6" t="n">
        <v>-115648</v>
      </c>
      <c r="D33" s="6" t="n">
        <v>-151797</v>
      </c>
    </row>
    <row r="34" spans="1:4">
      <c r="A34" s="4" t="s">
        <v>1149</v>
      </c>
      <c r="B34" s="6" t="n">
        <v>-136418</v>
      </c>
      <c r="C34" s="6" t="n">
        <v>-154560</v>
      </c>
      <c r="D34" s="6" t="n">
        <v>-155009</v>
      </c>
    </row>
    <row r="35" spans="1:4">
      <c r="A35" s="4" t="s">
        <v>1210</v>
      </c>
    </row>
    <row r="36" spans="1:4">
      <c r="A36" s="3" t="s">
        <v>1107</v>
      </c>
    </row>
    <row r="37" spans="1:4">
      <c r="A37" s="4" t="s">
        <v>1134</v>
      </c>
      <c r="B37" s="6" t="n">
        <v>82058</v>
      </c>
      <c r="C37" s="6" t="n">
        <v>67831</v>
      </c>
      <c r="D37" s="6" t="n">
        <v>18272</v>
      </c>
    </row>
    <row r="38" spans="1:4">
      <c r="A38" s="4" t="s">
        <v>1147</v>
      </c>
      <c r="B38" s="6" t="n">
        <v>-77958</v>
      </c>
      <c r="C38" s="6" t="n">
        <v>-44200</v>
      </c>
      <c r="D38" s="6" t="n">
        <v>-9322</v>
      </c>
    </row>
    <row r="39" spans="1:4">
      <c r="A39" s="4" t="s">
        <v>1148</v>
      </c>
      <c r="B39" s="6" t="n">
        <v>-24508</v>
      </c>
      <c r="C39" s="6" t="n">
        <v>-21188</v>
      </c>
      <c r="D39" s="6" t="n">
        <v>-11517</v>
      </c>
    </row>
    <row r="40" spans="1:4">
      <c r="A40" s="4" t="s">
        <v>1149</v>
      </c>
      <c r="B40" s="6" t="n">
        <v>-20408</v>
      </c>
      <c r="C40" s="6" t="n">
        <v>2443</v>
      </c>
      <c r="D40" s="6" t="n">
        <v>-2567</v>
      </c>
    </row>
    <row r="41" spans="1:4">
      <c r="A41" s="4" t="s">
        <v>1211</v>
      </c>
    </row>
    <row r="42" spans="1:4">
      <c r="A42" s="3" t="s">
        <v>1107</v>
      </c>
    </row>
    <row r="43" spans="1:4">
      <c r="A43" s="4" t="s">
        <v>1134</v>
      </c>
      <c r="B43" s="6" t="n">
        <v>32078</v>
      </c>
      <c r="C43" s="6" t="n">
        <v>22182</v>
      </c>
      <c r="D43" s="6" t="n">
        <v>33802</v>
      </c>
    </row>
    <row r="44" spans="1:4">
      <c r="A44" s="4" t="s">
        <v>1147</v>
      </c>
      <c r="B44" s="6" t="n">
        <v>-8313</v>
      </c>
      <c r="C44" s="6" t="n">
        <v>-7257</v>
      </c>
      <c r="D44" s="6" t="n">
        <v>-24023</v>
      </c>
    </row>
    <row r="45" spans="1:4">
      <c r="A45" s="4" t="s">
        <v>1148</v>
      </c>
      <c r="B45" s="6" t="n">
        <v>-25025</v>
      </c>
      <c r="C45" s="6" t="n">
        <v>-33146</v>
      </c>
      <c r="D45" s="6" t="n">
        <v>-42804</v>
      </c>
    </row>
    <row r="46" spans="1:4">
      <c r="A46" s="4" t="s">
        <v>1149</v>
      </c>
      <c r="B46" s="6" t="n">
        <v>-1260</v>
      </c>
      <c r="C46" s="6" t="n">
        <v>-18221</v>
      </c>
      <c r="D46" s="6" t="n">
        <v>-33025</v>
      </c>
    </row>
    <row r="47" spans="1:4">
      <c r="A47" s="4" t="s">
        <v>1212</v>
      </c>
    </row>
    <row r="48" spans="1:4">
      <c r="A48" s="3" t="s">
        <v>1107</v>
      </c>
    </row>
    <row r="49" spans="1:4">
      <c r="A49" s="4" t="s">
        <v>1134</v>
      </c>
      <c r="B49" s="6" t="n">
        <v>103413</v>
      </c>
      <c r="C49" s="6" t="n">
        <v>161797</v>
      </c>
      <c r="D49" s="6" t="n">
        <v>33402</v>
      </c>
    </row>
    <row r="50" spans="1:4">
      <c r="A50" s="4" t="s">
        <v>1147</v>
      </c>
      <c r="B50" s="6" t="n">
        <v>-36986</v>
      </c>
      <c r="C50" s="6" t="n">
        <v>-11159</v>
      </c>
      <c r="D50" s="6" t="n">
        <v>-19054</v>
      </c>
    </row>
    <row r="51" spans="1:4">
      <c r="A51" s="4" t="s">
        <v>1148</v>
      </c>
      <c r="B51" s="6" t="n">
        <v>-104984</v>
      </c>
      <c r="C51" s="6" t="n">
        <v>-130957</v>
      </c>
      <c r="D51" s="6" t="n">
        <v>-24559</v>
      </c>
    </row>
    <row r="52" spans="1:4">
      <c r="A52" s="4" t="s">
        <v>1149</v>
      </c>
      <c r="B52" s="6" t="n">
        <v>-38557</v>
      </c>
      <c r="C52" s="6" t="n">
        <v>19681</v>
      </c>
      <c r="D52" s="6" t="n">
        <v>-10211</v>
      </c>
    </row>
    <row r="53" spans="1:4">
      <c r="A53" s="4" t="s">
        <v>1213</v>
      </c>
    </row>
    <row r="54" spans="1:4">
      <c r="A54" s="3" t="s">
        <v>1107</v>
      </c>
    </row>
    <row r="55" spans="1:4">
      <c r="A55" s="4" t="s">
        <v>1134</v>
      </c>
      <c r="B55" s="6" t="n">
        <v>276563</v>
      </c>
      <c r="C55" s="6" t="n">
        <v>104182</v>
      </c>
      <c r="D55" s="6" t="n">
        <v>24391</v>
      </c>
    </row>
    <row r="56" spans="1:4">
      <c r="A56" s="4" t="s">
        <v>1147</v>
      </c>
      <c r="B56" s="6" t="n">
        <v>-134127</v>
      </c>
      <c r="C56" s="6" t="n">
        <v>-109962</v>
      </c>
      <c r="D56" s="6" t="n">
        <v>-15990</v>
      </c>
    </row>
    <row r="57" spans="1:4">
      <c r="A57" s="4" t="s">
        <v>1148</v>
      </c>
      <c r="B57" s="6" t="n">
        <v>-179887</v>
      </c>
      <c r="C57" s="6" t="n">
        <v>-34215</v>
      </c>
      <c r="D57" s="6" t="n">
        <v>-8513</v>
      </c>
    </row>
    <row r="58" spans="1:4">
      <c r="A58" s="4" t="s">
        <v>1149</v>
      </c>
      <c r="B58" s="6" t="n">
        <v>-37451</v>
      </c>
      <c r="C58" s="6" t="n">
        <v>-39995</v>
      </c>
      <c r="D58" s="6" t="n">
        <v>-112</v>
      </c>
    </row>
    <row r="59" spans="1:4">
      <c r="A59" s="4" t="s">
        <v>1214</v>
      </c>
    </row>
    <row r="60" spans="1:4">
      <c r="A60" s="3" t="s">
        <v>1107</v>
      </c>
    </row>
    <row r="61" spans="1:4">
      <c r="A61" s="4" t="s">
        <v>1134</v>
      </c>
      <c r="B61" s="6" t="n">
        <v>94093</v>
      </c>
      <c r="C61" s="6" t="n">
        <v>22178</v>
      </c>
      <c r="D61" s="6" t="n">
        <v>13440</v>
      </c>
    </row>
    <row r="62" spans="1:4">
      <c r="A62" s="4" t="s">
        <v>1147</v>
      </c>
      <c r="B62" s="6" t="n">
        <v>-73259</v>
      </c>
      <c r="C62" s="6" t="n">
        <v>-24271</v>
      </c>
      <c r="D62" s="6" t="n">
        <v>-11196</v>
      </c>
    </row>
    <row r="63" spans="1:4">
      <c r="A63" s="4" t="s">
        <v>1148</v>
      </c>
      <c r="B63" s="6" t="n">
        <v>-7358</v>
      </c>
      <c r="C63" s="6" t="n">
        <v>-11497</v>
      </c>
      <c r="D63" s="6" t="n">
        <v>-5162</v>
      </c>
    </row>
    <row r="64" spans="1:4">
      <c r="A64" s="4" t="s">
        <v>1149</v>
      </c>
      <c r="B64" s="6" t="n">
        <v>13476</v>
      </c>
      <c r="C64" s="6" t="n">
        <v>-13590</v>
      </c>
      <c r="D64" s="6" t="n">
        <v>-2918</v>
      </c>
    </row>
    <row r="65" spans="1:4">
      <c r="A65" s="4" t="s">
        <v>1215</v>
      </c>
    </row>
    <row r="66" spans="1:4">
      <c r="A66" s="3" t="s">
        <v>1107</v>
      </c>
    </row>
    <row r="67" spans="1:4">
      <c r="A67" s="4" t="s">
        <v>1134</v>
      </c>
      <c r="B67" s="6" t="n">
        <v>75138</v>
      </c>
      <c r="C67" s="6" t="n">
        <v>50271</v>
      </c>
      <c r="D67" s="6" t="n">
        <v>41070</v>
      </c>
    </row>
    <row r="68" spans="1:4">
      <c r="A68" s="4" t="s">
        <v>1147</v>
      </c>
      <c r="B68" s="6" t="n">
        <v>-25749</v>
      </c>
      <c r="C68" s="6" t="n">
        <v>-40841</v>
      </c>
      <c r="D68" s="6" t="n">
        <v>-45346</v>
      </c>
    </row>
    <row r="69" spans="1:4">
      <c r="A69" s="4" t="s">
        <v>1148</v>
      </c>
      <c r="B69" s="6" t="n">
        <v>-63796</v>
      </c>
      <c r="C69" s="6" t="n">
        <v>-6387</v>
      </c>
      <c r="D69" s="6" t="n">
        <v>-15138</v>
      </c>
    </row>
    <row r="70" spans="1:4">
      <c r="A70" s="4" t="s">
        <v>1149</v>
      </c>
      <c r="B70" s="5" t="n">
        <v>-14407</v>
      </c>
      <c r="C70" s="5" t="n">
        <v>3043</v>
      </c>
      <c r="D70" s="5" t="n">
        <v>-1941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6</v>
      </c>
      <c r="B1" s="2" t="s">
        <v>2</v>
      </c>
      <c r="C1" s="2" t="s">
        <v>76</v>
      </c>
      <c r="D1" s="2" t="s">
        <v>141</v>
      </c>
      <c r="E1" s="2" t="s">
        <v>651</v>
      </c>
    </row>
    <row r="2" spans="1:5">
      <c r="A2" s="3" t="s">
        <v>1087</v>
      </c>
    </row>
    <row r="3" spans="1:5">
      <c r="A3" s="4" t="s">
        <v>1217</v>
      </c>
      <c r="B3" s="5" t="n">
        <v>5394529</v>
      </c>
      <c r="C3" s="5" t="n">
        <v>5168900</v>
      </c>
    </row>
    <row r="4" spans="1:5">
      <c r="A4" s="4" t="s">
        <v>1041</v>
      </c>
      <c r="B4" s="6" t="n">
        <v>5057868</v>
      </c>
      <c r="C4" s="6" t="n">
        <v>4468991</v>
      </c>
    </row>
    <row r="5" spans="1:5">
      <c r="A5" s="4" t="s">
        <v>1042</v>
      </c>
      <c r="B5" s="6" t="n">
        <v>-167511</v>
      </c>
      <c r="C5" s="6" t="n">
        <v>-214518</v>
      </c>
    </row>
    <row r="6" spans="1:5">
      <c r="A6" s="4" t="s">
        <v>1043</v>
      </c>
      <c r="B6" s="6" t="n">
        <v>-217933</v>
      </c>
      <c r="C6" s="6" t="n">
        <v>-374752</v>
      </c>
    </row>
    <row r="7" spans="1:5">
      <c r="A7" s="4" t="s">
        <v>1109</v>
      </c>
      <c r="B7" s="6" t="n">
        <v>10429238</v>
      </c>
      <c r="C7" s="6" t="n">
        <v>9409504</v>
      </c>
      <c r="D7" s="5" t="n">
        <v>7398088</v>
      </c>
      <c r="E7" s="5" t="n">
        <v>5987867</v>
      </c>
    </row>
    <row r="8" spans="1:5">
      <c r="A8" s="3" t="s">
        <v>1046</v>
      </c>
    </row>
    <row r="9" spans="1:5">
      <c r="A9" s="4" t="s">
        <v>1108</v>
      </c>
      <c r="B9" s="6" t="n">
        <v>362285</v>
      </c>
      <c r="C9" s="6" t="n">
        <v>360883</v>
      </c>
    </row>
    <row r="10" spans="1:5">
      <c r="A10" s="4" t="s">
        <v>192</v>
      </c>
      <c r="B10" s="6" t="n">
        <v>8047055</v>
      </c>
      <c r="C10" s="6" t="n">
        <v>7455078</v>
      </c>
      <c r="D10" s="6" t="n">
        <v>5447863</v>
      </c>
      <c r="E10" s="6" t="n">
        <v>4505123</v>
      </c>
    </row>
    <row r="11" spans="1:5">
      <c r="A11" s="4" t="s">
        <v>1048</v>
      </c>
    </row>
    <row r="12" spans="1:5">
      <c r="A12" s="3" t="s">
        <v>1087</v>
      </c>
    </row>
    <row r="13" spans="1:5">
      <c r="A13" s="4" t="s">
        <v>1217</v>
      </c>
      <c r="B13" s="6" t="n">
        <v>4407082</v>
      </c>
      <c r="C13" s="6" t="n">
        <v>4271769</v>
      </c>
    </row>
    <row r="14" spans="1:5">
      <c r="A14" s="4" t="s">
        <v>1041</v>
      </c>
      <c r="B14" s="6" t="n">
        <v>3945407</v>
      </c>
      <c r="C14" s="6" t="n">
        <v>3527767</v>
      </c>
    </row>
    <row r="15" spans="1:5">
      <c r="A15" s="4" t="s">
        <v>192</v>
      </c>
      <c r="B15" s="6" t="n">
        <v>8352489</v>
      </c>
      <c r="C15" s="6" t="n">
        <v>7799536</v>
      </c>
    </row>
    <row r="16" spans="1:5">
      <c r="A16" s="4" t="s">
        <v>1042</v>
      </c>
      <c r="B16" s="6" t="n">
        <v>-170689</v>
      </c>
      <c r="C16" s="6" t="n">
        <v>-217527</v>
      </c>
    </row>
    <row r="17" spans="1:5">
      <c r="A17" s="4" t="s">
        <v>1043</v>
      </c>
      <c r="B17" s="6" t="n">
        <v>-217933</v>
      </c>
      <c r="C17" s="6" t="n">
        <v>-374752</v>
      </c>
    </row>
    <row r="18" spans="1:5">
      <c r="A18" s="4" t="s">
        <v>1218</v>
      </c>
      <c r="B18" s="6" t="n">
        <v>0</v>
      </c>
      <c r="C18" s="6" t="n">
        <v>0</v>
      </c>
    </row>
    <row r="19" spans="1:5">
      <c r="A19" s="4" t="s">
        <v>1108</v>
      </c>
      <c r="B19" s="6" t="n">
        <v>331494</v>
      </c>
      <c r="C19" s="6" t="n">
        <v>333405</v>
      </c>
    </row>
    <row r="20" spans="1:5">
      <c r="A20" s="4" t="s">
        <v>1109</v>
      </c>
      <c r="B20" s="6" t="n">
        <v>8295361</v>
      </c>
      <c r="C20" s="6" t="n">
        <v>7540662</v>
      </c>
      <c r="D20" s="6" t="n">
        <v>5949472</v>
      </c>
      <c r="E20" s="6" t="n">
        <v>4716363</v>
      </c>
    </row>
    <row r="21" spans="1:5">
      <c r="A21" s="3" t="s">
        <v>1046</v>
      </c>
    </row>
    <row r="22" spans="1:5">
      <c r="A22" s="4" t="s">
        <v>1217</v>
      </c>
      <c r="B22" s="6" t="n">
        <v>3434789</v>
      </c>
      <c r="C22" s="6" t="n">
        <v>3369997</v>
      </c>
    </row>
    <row r="23" spans="1:5">
      <c r="A23" s="4" t="s">
        <v>1041</v>
      </c>
      <c r="B23" s="6" t="n">
        <v>3272348</v>
      </c>
      <c r="C23" s="6" t="n">
        <v>2918333</v>
      </c>
    </row>
    <row r="24" spans="1:5">
      <c r="A24" s="4" t="s">
        <v>1219</v>
      </c>
      <c r="B24" s="6" t="n">
        <v>6707137</v>
      </c>
      <c r="C24" s="6" t="n">
        <v>6288330</v>
      </c>
    </row>
    <row r="25" spans="1:5">
      <c r="A25" s="4" t="s">
        <v>1220</v>
      </c>
      <c r="B25" s="6" t="n">
        <v>-157036</v>
      </c>
      <c r="C25" s="6" t="n">
        <v>-203183</v>
      </c>
    </row>
    <row r="26" spans="1:5">
      <c r="A26" s="4" t="s">
        <v>1043</v>
      </c>
      <c r="B26" s="6" t="n">
        <v>-129848</v>
      </c>
      <c r="C26" s="6" t="n">
        <v>-244013</v>
      </c>
    </row>
    <row r="27" spans="1:5">
      <c r="A27" s="4" t="s">
        <v>1218</v>
      </c>
      <c r="B27" s="6" t="n">
        <v>-272462</v>
      </c>
      <c r="C27" s="6" t="n">
        <v>-86585</v>
      </c>
    </row>
    <row r="28" spans="1:5">
      <c r="A28" s="4" t="s">
        <v>1108</v>
      </c>
      <c r="B28" s="6" t="n">
        <v>331494</v>
      </c>
      <c r="C28" s="6" t="n">
        <v>333405</v>
      </c>
    </row>
    <row r="29" spans="1:5">
      <c r="A29" s="4" t="s">
        <v>192</v>
      </c>
      <c r="B29" s="6" t="n">
        <v>6479285</v>
      </c>
      <c r="C29" s="6" t="n">
        <v>6087954</v>
      </c>
      <c r="D29" s="6" t="n">
        <v>4491795</v>
      </c>
      <c r="E29" s="6" t="n">
        <v>3620859</v>
      </c>
    </row>
    <row r="30" spans="1:5">
      <c r="A30" s="4" t="s">
        <v>1189</v>
      </c>
    </row>
    <row r="31" spans="1:5">
      <c r="A31" s="3" t="s">
        <v>1087</v>
      </c>
    </row>
    <row r="32" spans="1:5">
      <c r="A32" s="4" t="s">
        <v>1217</v>
      </c>
      <c r="B32" s="6" t="n">
        <v>542681</v>
      </c>
      <c r="C32" s="6" t="n">
        <v>341544</v>
      </c>
    </row>
    <row r="33" spans="1:5">
      <c r="A33" s="4" t="s">
        <v>1041</v>
      </c>
      <c r="B33" s="6" t="n">
        <v>1373678</v>
      </c>
      <c r="C33" s="6" t="n">
        <v>1275476</v>
      </c>
    </row>
    <row r="34" spans="1:5">
      <c r="A34" s="4" t="s">
        <v>192</v>
      </c>
      <c r="B34" s="6" t="n">
        <v>1916359</v>
      </c>
      <c r="C34" s="6" t="n">
        <v>1617020</v>
      </c>
    </row>
    <row r="35" spans="1:5">
      <c r="A35" s="3" t="s">
        <v>1046</v>
      </c>
    </row>
    <row r="36" spans="1:5">
      <c r="A36" s="4" t="s">
        <v>1217</v>
      </c>
      <c r="B36" s="6" t="n">
        <v>490117</v>
      </c>
      <c r="C36" s="6" t="n">
        <v>321356</v>
      </c>
    </row>
    <row r="37" spans="1:5">
      <c r="A37" s="4" t="s">
        <v>1041</v>
      </c>
      <c r="B37" s="6" t="n">
        <v>1271982</v>
      </c>
      <c r="C37" s="6" t="n">
        <v>1171754</v>
      </c>
    </row>
    <row r="38" spans="1:5">
      <c r="A38" s="4" t="s">
        <v>1219</v>
      </c>
      <c r="B38" s="6" t="n">
        <v>1762099</v>
      </c>
      <c r="C38" s="6" t="n">
        <v>1493110</v>
      </c>
    </row>
    <row r="39" spans="1:5">
      <c r="A39" s="4" t="s">
        <v>1221</v>
      </c>
    </row>
    <row r="40" spans="1:5">
      <c r="A40" s="3" t="s">
        <v>1087</v>
      </c>
    </row>
    <row r="41" spans="1:5">
      <c r="A41" s="4" t="s">
        <v>1217</v>
      </c>
      <c r="B41" s="6" t="n">
        <v>187165</v>
      </c>
      <c r="C41" s="6" t="n">
        <v>96665</v>
      </c>
    </row>
    <row r="42" spans="1:5">
      <c r="A42" s="4" t="s">
        <v>1041</v>
      </c>
      <c r="B42" s="6" t="n">
        <v>156121</v>
      </c>
      <c r="C42" s="6" t="n">
        <v>126035</v>
      </c>
    </row>
    <row r="43" spans="1:5">
      <c r="A43" s="4" t="s">
        <v>192</v>
      </c>
      <c r="B43" s="6" t="n">
        <v>343286</v>
      </c>
      <c r="C43" s="6" t="n">
        <v>222700</v>
      </c>
    </row>
    <row r="44" spans="1:5">
      <c r="A44" s="3" t="s">
        <v>1046</v>
      </c>
    </row>
    <row r="45" spans="1:5">
      <c r="A45" s="4" t="s">
        <v>1217</v>
      </c>
      <c r="B45" s="6" t="n">
        <v>173878</v>
      </c>
      <c r="C45" s="6" t="n">
        <v>93095</v>
      </c>
    </row>
    <row r="46" spans="1:5">
      <c r="A46" s="4" t="s">
        <v>1041</v>
      </c>
      <c r="B46" s="6" t="n">
        <v>142351</v>
      </c>
      <c r="C46" s="6" t="n">
        <v>117384</v>
      </c>
    </row>
    <row r="47" spans="1:5">
      <c r="A47" s="4" t="s">
        <v>1219</v>
      </c>
      <c r="B47" s="6" t="n">
        <v>316229</v>
      </c>
      <c r="C47" s="6" t="n">
        <v>210479</v>
      </c>
    </row>
    <row r="48" spans="1:5">
      <c r="A48" s="4" t="s">
        <v>1222</v>
      </c>
    </row>
    <row r="49" spans="1:5">
      <c r="A49" s="3" t="s">
        <v>1087</v>
      </c>
    </row>
    <row r="50" spans="1:5">
      <c r="A50" s="4" t="s">
        <v>1217</v>
      </c>
      <c r="B50" s="6" t="n">
        <v>501863</v>
      </c>
      <c r="C50" s="6" t="n">
        <v>500033</v>
      </c>
    </row>
    <row r="51" spans="1:5">
      <c r="A51" s="4" t="s">
        <v>1041</v>
      </c>
      <c r="B51" s="6" t="n">
        <v>489129</v>
      </c>
      <c r="C51" s="6" t="n">
        <v>379484</v>
      </c>
    </row>
    <row r="52" spans="1:5">
      <c r="A52" s="4" t="s">
        <v>192</v>
      </c>
      <c r="B52" s="6" t="n">
        <v>990992</v>
      </c>
      <c r="C52" s="6" t="n">
        <v>879517</v>
      </c>
    </row>
    <row r="53" spans="1:5">
      <c r="A53" s="3" t="s">
        <v>1046</v>
      </c>
    </row>
    <row r="54" spans="1:5">
      <c r="A54" s="4" t="s">
        <v>1217</v>
      </c>
      <c r="B54" s="6" t="n">
        <v>399396</v>
      </c>
      <c r="C54" s="6" t="n">
        <v>416097</v>
      </c>
    </row>
    <row r="55" spans="1:5">
      <c r="A55" s="4" t="s">
        <v>1041</v>
      </c>
      <c r="B55" s="6" t="n">
        <v>421426</v>
      </c>
      <c r="C55" s="6" t="n">
        <v>298612</v>
      </c>
    </row>
    <row r="56" spans="1:5">
      <c r="A56" s="4" t="s">
        <v>1219</v>
      </c>
      <c r="B56" s="6" t="n">
        <v>820822</v>
      </c>
      <c r="C56" s="6" t="n">
        <v>714709</v>
      </c>
    </row>
    <row r="57" spans="1:5">
      <c r="A57" s="4" t="s">
        <v>1223</v>
      </c>
    </row>
    <row r="58" spans="1:5">
      <c r="A58" s="3" t="s">
        <v>1087</v>
      </c>
    </row>
    <row r="59" spans="1:5">
      <c r="A59" s="4" t="s">
        <v>1217</v>
      </c>
      <c r="B59" s="6" t="n">
        <v>1270530</v>
      </c>
      <c r="C59" s="6" t="n">
        <v>1454178</v>
      </c>
    </row>
    <row r="60" spans="1:5">
      <c r="A60" s="4" t="s">
        <v>1041</v>
      </c>
      <c r="B60" s="6" t="n">
        <v>977808</v>
      </c>
      <c r="C60" s="6" t="n">
        <v>832615</v>
      </c>
    </row>
    <row r="61" spans="1:5">
      <c r="A61" s="4" t="s">
        <v>192</v>
      </c>
      <c r="B61" s="6" t="n">
        <v>2248338</v>
      </c>
      <c r="C61" s="6" t="n">
        <v>2286793</v>
      </c>
    </row>
    <row r="62" spans="1:5">
      <c r="A62" s="3" t="s">
        <v>1046</v>
      </c>
    </row>
    <row r="63" spans="1:5">
      <c r="A63" s="4" t="s">
        <v>1217</v>
      </c>
      <c r="B63" s="6" t="n">
        <v>963578</v>
      </c>
      <c r="C63" s="6" t="n">
        <v>1115116</v>
      </c>
    </row>
    <row r="64" spans="1:5">
      <c r="A64" s="4" t="s">
        <v>1041</v>
      </c>
      <c r="B64" s="6" t="n">
        <v>751074</v>
      </c>
      <c r="C64" s="6" t="n">
        <v>537782</v>
      </c>
    </row>
    <row r="65" spans="1:5">
      <c r="A65" s="4" t="s">
        <v>1219</v>
      </c>
      <c r="B65" s="6" t="n">
        <v>1714652</v>
      </c>
      <c r="C65" s="6" t="n">
        <v>1652898</v>
      </c>
    </row>
    <row r="66" spans="1:5">
      <c r="A66" s="4" t="s">
        <v>1224</v>
      </c>
    </row>
    <row r="67" spans="1:5">
      <c r="A67" s="3" t="s">
        <v>1087</v>
      </c>
    </row>
    <row r="68" spans="1:5">
      <c r="A68" s="4" t="s">
        <v>1217</v>
      </c>
      <c r="B68" s="6" t="n">
        <v>290067</v>
      </c>
      <c r="C68" s="6" t="n">
        <v>301783</v>
      </c>
    </row>
    <row r="69" spans="1:5">
      <c r="A69" s="4" t="s">
        <v>1041</v>
      </c>
      <c r="B69" s="6" t="n">
        <v>121577</v>
      </c>
      <c r="C69" s="6" t="n">
        <v>72888</v>
      </c>
    </row>
    <row r="70" spans="1:5">
      <c r="A70" s="4" t="s">
        <v>192</v>
      </c>
      <c r="B70" s="6" t="n">
        <v>411644</v>
      </c>
      <c r="C70" s="6" t="n">
        <v>374671</v>
      </c>
    </row>
    <row r="71" spans="1:5">
      <c r="A71" s="3" t="s">
        <v>1046</v>
      </c>
    </row>
    <row r="72" spans="1:5">
      <c r="A72" s="4" t="s">
        <v>1217</v>
      </c>
      <c r="B72" s="6" t="n">
        <v>244611</v>
      </c>
      <c r="C72" s="6" t="n">
        <v>227994</v>
      </c>
    </row>
    <row r="73" spans="1:5">
      <c r="A73" s="4" t="s">
        <v>1041</v>
      </c>
      <c r="B73" s="6" t="n">
        <v>100135</v>
      </c>
      <c r="C73" s="6" t="n">
        <v>78023</v>
      </c>
    </row>
    <row r="74" spans="1:5">
      <c r="A74" s="4" t="s">
        <v>1219</v>
      </c>
      <c r="B74" s="6" t="n">
        <v>344746</v>
      </c>
      <c r="C74" s="6" t="n">
        <v>306017</v>
      </c>
    </row>
    <row r="75" spans="1:5">
      <c r="A75" s="4" t="s">
        <v>1199</v>
      </c>
    </row>
    <row r="76" spans="1:5">
      <c r="A76" s="3" t="s">
        <v>1087</v>
      </c>
    </row>
    <row r="77" spans="1:5">
      <c r="A77" s="4" t="s">
        <v>1217</v>
      </c>
      <c r="B77" s="6" t="n">
        <v>29772</v>
      </c>
      <c r="C77" s="6" t="n">
        <v>20712</v>
      </c>
    </row>
    <row r="78" spans="1:5">
      <c r="A78" s="4" t="s">
        <v>1041</v>
      </c>
      <c r="B78" s="6" t="n">
        <v>98312</v>
      </c>
      <c r="C78" s="6" t="n">
        <v>99288</v>
      </c>
    </row>
    <row r="79" spans="1:5">
      <c r="A79" s="4" t="s">
        <v>192</v>
      </c>
      <c r="B79" s="6" t="n">
        <v>128084</v>
      </c>
      <c r="C79" s="6" t="n">
        <v>120000</v>
      </c>
    </row>
    <row r="80" spans="1:5">
      <c r="A80" s="3" t="s">
        <v>1046</v>
      </c>
    </row>
    <row r="81" spans="1:5">
      <c r="A81" s="4" t="s">
        <v>1217</v>
      </c>
      <c r="B81" s="6" t="n">
        <v>29245</v>
      </c>
      <c r="C81" s="6" t="n">
        <v>19310</v>
      </c>
    </row>
    <row r="82" spans="1:5">
      <c r="A82" s="4" t="s">
        <v>1041</v>
      </c>
      <c r="B82" s="6" t="n">
        <v>94888</v>
      </c>
      <c r="C82" s="6" t="n">
        <v>94736</v>
      </c>
    </row>
    <row r="83" spans="1:5">
      <c r="A83" s="4" t="s">
        <v>1219</v>
      </c>
      <c r="B83" s="6" t="n">
        <v>124133</v>
      </c>
      <c r="C83" s="6" t="n">
        <v>114046</v>
      </c>
    </row>
    <row r="84" spans="1:5">
      <c r="A84" s="4" t="s">
        <v>1187</v>
      </c>
    </row>
    <row r="85" spans="1:5">
      <c r="A85" s="3" t="s">
        <v>1087</v>
      </c>
    </row>
    <row r="86" spans="1:5">
      <c r="A86" s="4" t="s">
        <v>1217</v>
      </c>
      <c r="B86" s="6" t="n">
        <v>693760</v>
      </c>
      <c r="C86" s="6" t="n">
        <v>603665</v>
      </c>
    </row>
    <row r="87" spans="1:5">
      <c r="A87" s="4" t="s">
        <v>1041</v>
      </c>
      <c r="B87" s="6" t="n">
        <v>265490</v>
      </c>
      <c r="C87" s="6" t="n">
        <v>216839</v>
      </c>
    </row>
    <row r="88" spans="1:5">
      <c r="A88" s="4" t="s">
        <v>192</v>
      </c>
      <c r="B88" s="6" t="n">
        <v>959250</v>
      </c>
      <c r="C88" s="6" t="n">
        <v>820504</v>
      </c>
    </row>
    <row r="89" spans="1:5">
      <c r="A89" s="3" t="s">
        <v>1046</v>
      </c>
    </row>
    <row r="90" spans="1:5">
      <c r="A90" s="4" t="s">
        <v>1217</v>
      </c>
      <c r="B90" s="6" t="n">
        <v>485478</v>
      </c>
      <c r="C90" s="6" t="n">
        <v>426020</v>
      </c>
    </row>
    <row r="91" spans="1:5">
      <c r="A91" s="4" t="s">
        <v>1041</v>
      </c>
      <c r="B91" s="6" t="n">
        <v>170926</v>
      </c>
      <c r="C91" s="6" t="n">
        <v>166898</v>
      </c>
    </row>
    <row r="92" spans="1:5">
      <c r="A92" s="4" t="s">
        <v>1219</v>
      </c>
      <c r="B92" s="6" t="n">
        <v>656404</v>
      </c>
      <c r="C92" s="6" t="n">
        <v>592918</v>
      </c>
    </row>
    <row r="93" spans="1:5">
      <c r="A93" s="4" t="s">
        <v>1225</v>
      </c>
    </row>
    <row r="94" spans="1:5">
      <c r="A94" s="3" t="s">
        <v>1087</v>
      </c>
    </row>
    <row r="95" spans="1:5">
      <c r="A95" s="4" t="s">
        <v>1217</v>
      </c>
      <c r="B95" s="6" t="n">
        <v>480668</v>
      </c>
      <c r="C95" s="6" t="n">
        <v>564307</v>
      </c>
    </row>
    <row r="96" spans="1:5">
      <c r="A96" s="4" t="s">
        <v>1041</v>
      </c>
      <c r="B96" s="6" t="n">
        <v>233806</v>
      </c>
      <c r="C96" s="6" t="n">
        <v>321992</v>
      </c>
    </row>
    <row r="97" spans="1:5">
      <c r="A97" s="4" t="s">
        <v>192</v>
      </c>
      <c r="B97" s="6" t="n">
        <v>714474</v>
      </c>
      <c r="C97" s="6" t="n">
        <v>886299</v>
      </c>
    </row>
    <row r="98" spans="1:5">
      <c r="A98" s="3" t="s">
        <v>1046</v>
      </c>
    </row>
    <row r="99" spans="1:5">
      <c r="A99" s="4" t="s">
        <v>1217</v>
      </c>
      <c r="B99" s="6" t="n">
        <v>317829</v>
      </c>
      <c r="C99" s="6" t="n">
        <v>414847</v>
      </c>
    </row>
    <row r="100" spans="1:5">
      <c r="A100" s="4" t="s">
        <v>1041</v>
      </c>
      <c r="B100" s="6" t="n">
        <v>165543</v>
      </c>
      <c r="C100" s="6" t="n">
        <v>304874</v>
      </c>
    </row>
    <row r="101" spans="1:5">
      <c r="A101" s="4" t="s">
        <v>1219</v>
      </c>
      <c r="B101" s="6" t="n">
        <v>483372</v>
      </c>
      <c r="C101" s="6" t="n">
        <v>719721</v>
      </c>
    </row>
    <row r="102" spans="1:5">
      <c r="A102" s="4" t="s">
        <v>1226</v>
      </c>
    </row>
    <row r="103" spans="1:5">
      <c r="A103" s="3" t="s">
        <v>1087</v>
      </c>
    </row>
    <row r="104" spans="1:5">
      <c r="A104" s="4" t="s">
        <v>1217</v>
      </c>
      <c r="B104" s="6" t="n">
        <v>140620</v>
      </c>
      <c r="C104" s="6" t="n">
        <v>168267</v>
      </c>
    </row>
    <row r="105" spans="1:5">
      <c r="A105" s="4" t="s">
        <v>1041</v>
      </c>
      <c r="B105" s="6" t="n">
        <v>63604</v>
      </c>
      <c r="C105" s="6" t="n">
        <v>37631</v>
      </c>
    </row>
    <row r="106" spans="1:5">
      <c r="A106" s="4" t="s">
        <v>192</v>
      </c>
      <c r="B106" s="6" t="n">
        <v>204224</v>
      </c>
      <c r="C106" s="6" t="n">
        <v>205898</v>
      </c>
    </row>
    <row r="107" spans="1:5">
      <c r="A107" s="3" t="s">
        <v>1046</v>
      </c>
    </row>
    <row r="108" spans="1:5">
      <c r="A108" s="4" t="s">
        <v>1217</v>
      </c>
      <c r="B108" s="6" t="n">
        <v>122010</v>
      </c>
      <c r="C108" s="6" t="n">
        <v>160873</v>
      </c>
    </row>
    <row r="109" spans="1:5">
      <c r="A109" s="4" t="s">
        <v>1041</v>
      </c>
      <c r="B109" s="6" t="n">
        <v>56450</v>
      </c>
      <c r="C109" s="6" t="n">
        <v>36817</v>
      </c>
    </row>
    <row r="110" spans="1:5">
      <c r="A110" s="4" t="s">
        <v>1219</v>
      </c>
      <c r="B110" s="6" t="n">
        <v>178460</v>
      </c>
      <c r="C110" s="6" t="n">
        <v>197690</v>
      </c>
    </row>
    <row r="111" spans="1:5">
      <c r="A111" s="4" t="s">
        <v>1227</v>
      </c>
    </row>
    <row r="112" spans="1:5">
      <c r="A112" s="3" t="s">
        <v>1087</v>
      </c>
    </row>
    <row r="113" spans="1:5">
      <c r="A113" s="4" t="s">
        <v>1217</v>
      </c>
      <c r="B113" s="6" t="n">
        <v>269956</v>
      </c>
      <c r="C113" s="6" t="n">
        <v>220615</v>
      </c>
    </row>
    <row r="114" spans="1:5">
      <c r="A114" s="4" t="s">
        <v>1041</v>
      </c>
      <c r="B114" s="6" t="n">
        <v>165882</v>
      </c>
      <c r="C114" s="6" t="n">
        <v>165519</v>
      </c>
    </row>
    <row r="115" spans="1:5">
      <c r="A115" s="4" t="s">
        <v>192</v>
      </c>
      <c r="B115" s="6" t="n">
        <v>435838</v>
      </c>
      <c r="C115" s="6" t="n">
        <v>386134</v>
      </c>
    </row>
    <row r="116" spans="1:5">
      <c r="A116" s="3" t="s">
        <v>1046</v>
      </c>
    </row>
    <row r="117" spans="1:5">
      <c r="A117" s="4" t="s">
        <v>1217</v>
      </c>
      <c r="B117" s="6" t="n">
        <v>208647</v>
      </c>
      <c r="C117" s="6" t="n">
        <v>175289</v>
      </c>
    </row>
    <row r="118" spans="1:5">
      <c r="A118" s="4" t="s">
        <v>1041</v>
      </c>
      <c r="B118" s="6" t="n">
        <v>97573</v>
      </c>
      <c r="C118" s="6" t="n">
        <v>111453</v>
      </c>
    </row>
    <row r="119" spans="1:5">
      <c r="A119" s="4" t="s">
        <v>1219</v>
      </c>
      <c r="B119" s="6" t="n">
        <v>306220</v>
      </c>
      <c r="C119" s="6" t="n">
        <v>286742</v>
      </c>
    </row>
    <row r="120" spans="1:5">
      <c r="A120" s="4" t="s">
        <v>564</v>
      </c>
    </row>
    <row r="121" spans="1:5">
      <c r="A121" s="3" t="s">
        <v>1087</v>
      </c>
    </row>
    <row r="122" spans="1:5">
      <c r="A122" s="4" t="s">
        <v>1217</v>
      </c>
      <c r="B122" s="6" t="n">
        <v>89141</v>
      </c>
      <c r="C122" s="6" t="n">
        <v>94885</v>
      </c>
    </row>
    <row r="123" spans="1:5">
      <c r="A123" s="4" t="s">
        <v>1041</v>
      </c>
      <c r="B123" s="6" t="n">
        <v>136543</v>
      </c>
      <c r="C123" s="6" t="n">
        <v>140521</v>
      </c>
    </row>
    <row r="124" spans="1:5">
      <c r="A124" s="4" t="s">
        <v>192</v>
      </c>
      <c r="B124" s="6" t="n">
        <v>225684</v>
      </c>
      <c r="C124" s="6" t="n">
        <v>235406</v>
      </c>
    </row>
    <row r="125" spans="1:5">
      <c r="A125" s="4" t="s">
        <v>1042</v>
      </c>
      <c r="B125" s="6" t="n">
        <v>3700</v>
      </c>
      <c r="C125" s="6" t="n">
        <v>3476</v>
      </c>
    </row>
    <row r="126" spans="1:5">
      <c r="A126" s="4" t="s">
        <v>1108</v>
      </c>
      <c r="B126" s="6" t="n">
        <v>2288</v>
      </c>
      <c r="C126" s="6" t="n">
        <v>2402</v>
      </c>
    </row>
    <row r="127" spans="1:5">
      <c r="A127" s="4" t="s">
        <v>1109</v>
      </c>
      <c r="B127" s="6" t="n">
        <v>231672</v>
      </c>
      <c r="C127" s="6" t="n">
        <v>241284</v>
      </c>
      <c r="D127" s="6" t="n">
        <v>240873</v>
      </c>
      <c r="E127" s="6" t="n">
        <v>212122</v>
      </c>
    </row>
    <row r="128" spans="1:5">
      <c r="A128" s="3" t="s">
        <v>1046</v>
      </c>
    </row>
    <row r="129" spans="1:5">
      <c r="A129" s="4" t="s">
        <v>1217</v>
      </c>
      <c r="B129" s="6" t="n">
        <v>80130</v>
      </c>
      <c r="C129" s="6" t="n">
        <v>75995</v>
      </c>
    </row>
    <row r="130" spans="1:5">
      <c r="A130" s="4" t="s">
        <v>1041</v>
      </c>
      <c r="B130" s="6" t="n">
        <v>117257</v>
      </c>
      <c r="C130" s="6" t="n">
        <v>121272</v>
      </c>
    </row>
    <row r="131" spans="1:5">
      <c r="A131" s="4" t="s">
        <v>1219</v>
      </c>
      <c r="B131" s="6" t="n">
        <v>197387</v>
      </c>
      <c r="C131" s="6" t="n">
        <v>197267</v>
      </c>
    </row>
    <row r="132" spans="1:5">
      <c r="A132" s="4" t="s">
        <v>1220</v>
      </c>
      <c r="B132" s="6" t="n">
        <v>3181</v>
      </c>
      <c r="C132" s="6" t="n">
        <v>2847</v>
      </c>
    </row>
    <row r="133" spans="1:5">
      <c r="A133" s="4" t="s">
        <v>1108</v>
      </c>
      <c r="B133" s="6" t="n">
        <v>2288</v>
      </c>
      <c r="C133" s="6" t="n">
        <v>2402</v>
      </c>
    </row>
    <row r="134" spans="1:5">
      <c r="A134" s="4" t="s">
        <v>192</v>
      </c>
      <c r="B134" s="6" t="n">
        <v>202856</v>
      </c>
      <c r="C134" s="6" t="n">
        <v>202516</v>
      </c>
      <c r="D134" s="6" t="n">
        <v>200342</v>
      </c>
      <c r="E134" s="6" t="n">
        <v>182113</v>
      </c>
    </row>
    <row r="135" spans="1:5">
      <c r="A135" s="4" t="s">
        <v>1228</v>
      </c>
    </row>
    <row r="136" spans="1:5">
      <c r="A136" s="3" t="s">
        <v>1087</v>
      </c>
    </row>
    <row r="137" spans="1:5">
      <c r="A137" s="4" t="s">
        <v>1217</v>
      </c>
      <c r="B137" s="6" t="n">
        <v>24668</v>
      </c>
      <c r="C137" s="6" t="n">
        <v>32999</v>
      </c>
    </row>
    <row r="138" spans="1:5">
      <c r="A138" s="4" t="s">
        <v>1041</v>
      </c>
      <c r="B138" s="6" t="n">
        <v>34156</v>
      </c>
      <c r="C138" s="6" t="n">
        <v>36011</v>
      </c>
    </row>
    <row r="139" spans="1:5">
      <c r="A139" s="4" t="s">
        <v>192</v>
      </c>
      <c r="B139" s="6" t="n">
        <v>58824</v>
      </c>
      <c r="C139" s="6" t="n">
        <v>69010</v>
      </c>
    </row>
    <row r="140" spans="1:5">
      <c r="A140" s="3" t="s">
        <v>1046</v>
      </c>
    </row>
    <row r="141" spans="1:5">
      <c r="A141" s="4" t="s">
        <v>1217</v>
      </c>
      <c r="B141" s="6" t="n">
        <v>21012</v>
      </c>
      <c r="C141" s="6" t="n">
        <v>21460</v>
      </c>
    </row>
    <row r="142" spans="1:5">
      <c r="A142" s="4" t="s">
        <v>1041</v>
      </c>
      <c r="B142" s="6" t="n">
        <v>24829</v>
      </c>
      <c r="C142" s="6" t="n">
        <v>24207</v>
      </c>
    </row>
    <row r="143" spans="1:5">
      <c r="A143" s="4" t="s">
        <v>1219</v>
      </c>
      <c r="B143" s="6" t="n">
        <v>45841</v>
      </c>
      <c r="C143" s="6" t="n">
        <v>45667</v>
      </c>
    </row>
    <row r="144" spans="1:5">
      <c r="A144" s="4" t="s">
        <v>1229</v>
      </c>
    </row>
    <row r="145" spans="1:5">
      <c r="A145" s="3" t="s">
        <v>1087</v>
      </c>
    </row>
    <row r="146" spans="1:5">
      <c r="A146" s="4" t="s">
        <v>1217</v>
      </c>
      <c r="B146" s="6" t="n">
        <v>31507</v>
      </c>
      <c r="C146" s="6" t="n">
        <v>28512</v>
      </c>
    </row>
    <row r="147" spans="1:5">
      <c r="A147" s="4" t="s">
        <v>1041</v>
      </c>
      <c r="B147" s="6" t="n">
        <v>54039</v>
      </c>
      <c r="C147" s="6" t="n">
        <v>59302</v>
      </c>
    </row>
    <row r="148" spans="1:5">
      <c r="A148" s="4" t="s">
        <v>192</v>
      </c>
      <c r="B148" s="6" t="n">
        <v>85546</v>
      </c>
      <c r="C148" s="6" t="n">
        <v>87814</v>
      </c>
    </row>
    <row r="149" spans="1:5">
      <c r="A149" s="3" t="s">
        <v>1046</v>
      </c>
    </row>
    <row r="150" spans="1:5">
      <c r="A150" s="4" t="s">
        <v>1217</v>
      </c>
      <c r="B150" s="6" t="n">
        <v>29590</v>
      </c>
      <c r="C150" s="6" t="n">
        <v>26601</v>
      </c>
    </row>
    <row r="151" spans="1:5">
      <c r="A151" s="4" t="s">
        <v>1041</v>
      </c>
      <c r="B151" s="6" t="n">
        <v>51984</v>
      </c>
      <c r="C151" s="6" t="n">
        <v>57016</v>
      </c>
    </row>
    <row r="152" spans="1:5">
      <c r="A152" s="4" t="s">
        <v>1219</v>
      </c>
      <c r="B152" s="6" t="n">
        <v>81574</v>
      </c>
      <c r="C152" s="6" t="n">
        <v>83617</v>
      </c>
    </row>
    <row r="153" spans="1:5">
      <c r="A153" s="4" t="s">
        <v>1230</v>
      </c>
    </row>
    <row r="154" spans="1:5">
      <c r="A154" s="3" t="s">
        <v>1087</v>
      </c>
    </row>
    <row r="155" spans="1:5">
      <c r="A155" s="4" t="s">
        <v>1217</v>
      </c>
      <c r="B155" s="6" t="n">
        <v>18385</v>
      </c>
      <c r="C155" s="6" t="n">
        <v>18547</v>
      </c>
    </row>
    <row r="156" spans="1:5">
      <c r="A156" s="4" t="s">
        <v>1041</v>
      </c>
      <c r="B156" s="6" t="n">
        <v>29533</v>
      </c>
      <c r="C156" s="6" t="n">
        <v>27653</v>
      </c>
    </row>
    <row r="157" spans="1:5">
      <c r="A157" s="4" t="s">
        <v>192</v>
      </c>
      <c r="B157" s="6" t="n">
        <v>47918</v>
      </c>
      <c r="C157" s="6" t="n">
        <v>46200</v>
      </c>
    </row>
    <row r="158" spans="1:5">
      <c r="A158" s="3" t="s">
        <v>1046</v>
      </c>
    </row>
    <row r="159" spans="1:5">
      <c r="A159" s="4" t="s">
        <v>1217</v>
      </c>
      <c r="B159" s="6" t="n">
        <v>16209</v>
      </c>
      <c r="C159" s="6" t="n">
        <v>15180</v>
      </c>
    </row>
    <row r="160" spans="1:5">
      <c r="A160" s="4" t="s">
        <v>1041</v>
      </c>
      <c r="B160" s="6" t="n">
        <v>23338</v>
      </c>
      <c r="C160" s="6" t="n">
        <v>24823</v>
      </c>
    </row>
    <row r="161" spans="1:5">
      <c r="A161" s="4" t="s">
        <v>1219</v>
      </c>
      <c r="B161" s="6" t="n">
        <v>39547</v>
      </c>
      <c r="C161" s="6" t="n">
        <v>40003</v>
      </c>
    </row>
    <row r="162" spans="1:5">
      <c r="A162" s="4" t="s">
        <v>1231</v>
      </c>
    </row>
    <row r="163" spans="1:5">
      <c r="A163" s="3" t="s">
        <v>1087</v>
      </c>
    </row>
    <row r="164" spans="1:5">
      <c r="A164" s="4" t="s">
        <v>1217</v>
      </c>
      <c r="B164" s="6" t="n">
        <v>5460</v>
      </c>
      <c r="C164" s="6" t="n">
        <v>4972</v>
      </c>
    </row>
    <row r="165" spans="1:5">
      <c r="A165" s="4" t="s">
        <v>1041</v>
      </c>
      <c r="B165" s="6" t="n">
        <v>7880</v>
      </c>
      <c r="C165" s="6" t="n">
        <v>6348</v>
      </c>
    </row>
    <row r="166" spans="1:5">
      <c r="A166" s="4" t="s">
        <v>192</v>
      </c>
      <c r="B166" s="6" t="n">
        <v>13340</v>
      </c>
      <c r="C166" s="6" t="n">
        <v>11320</v>
      </c>
    </row>
    <row r="167" spans="1:5">
      <c r="A167" s="3" t="s">
        <v>1046</v>
      </c>
    </row>
    <row r="168" spans="1:5">
      <c r="A168" s="4" t="s">
        <v>1217</v>
      </c>
      <c r="B168" s="6" t="n">
        <v>4735</v>
      </c>
      <c r="C168" s="6" t="n">
        <v>4225</v>
      </c>
    </row>
    <row r="169" spans="1:5">
      <c r="A169" s="4" t="s">
        <v>1041</v>
      </c>
      <c r="B169" s="6" t="n">
        <v>7469</v>
      </c>
      <c r="C169" s="6" t="n">
        <v>5837</v>
      </c>
    </row>
    <row r="170" spans="1:5">
      <c r="A170" s="4" t="s">
        <v>1219</v>
      </c>
      <c r="B170" s="6" t="n">
        <v>12204</v>
      </c>
      <c r="C170" s="6" t="n">
        <v>10062</v>
      </c>
    </row>
    <row r="171" spans="1:5">
      <c r="A171" s="4" t="s">
        <v>1232</v>
      </c>
    </row>
    <row r="172" spans="1:5">
      <c r="A172" s="3" t="s">
        <v>1087</v>
      </c>
    </row>
    <row r="173" spans="1:5">
      <c r="A173" s="4" t="s">
        <v>1217</v>
      </c>
      <c r="B173" s="6" t="n">
        <v>9121</v>
      </c>
      <c r="C173" s="6" t="n">
        <v>9855</v>
      </c>
    </row>
    <row r="174" spans="1:5">
      <c r="A174" s="4" t="s">
        <v>1041</v>
      </c>
      <c r="B174" s="6" t="n">
        <v>10935</v>
      </c>
      <c r="C174" s="6" t="n">
        <v>11207</v>
      </c>
    </row>
    <row r="175" spans="1:5">
      <c r="A175" s="4" t="s">
        <v>192</v>
      </c>
      <c r="B175" s="6" t="n">
        <v>20056</v>
      </c>
      <c r="C175" s="6" t="n">
        <v>21062</v>
      </c>
    </row>
    <row r="176" spans="1:5">
      <c r="A176" s="3" t="s">
        <v>1046</v>
      </c>
    </row>
    <row r="177" spans="1:5">
      <c r="A177" s="4" t="s">
        <v>1217</v>
      </c>
      <c r="B177" s="6" t="n">
        <v>8584</v>
      </c>
      <c r="C177" s="6" t="n">
        <v>8529</v>
      </c>
    </row>
    <row r="178" spans="1:5">
      <c r="A178" s="4" t="s">
        <v>1041</v>
      </c>
      <c r="B178" s="6" t="n">
        <v>9637</v>
      </c>
      <c r="C178" s="6" t="n">
        <v>9389</v>
      </c>
    </row>
    <row r="179" spans="1:5">
      <c r="A179" s="4" t="s">
        <v>1219</v>
      </c>
      <c r="B179" s="6" t="n">
        <v>18221</v>
      </c>
      <c r="C179" s="6" t="n">
        <v>17918</v>
      </c>
    </row>
    <row r="180" spans="1:5">
      <c r="A180" s="4" t="s">
        <v>1049</v>
      </c>
    </row>
    <row r="181" spans="1:5">
      <c r="A181" s="3" t="s">
        <v>1087</v>
      </c>
    </row>
    <row r="182" spans="1:5">
      <c r="A182" s="4" t="s">
        <v>1217</v>
      </c>
      <c r="B182" s="6" t="n">
        <v>888794</v>
      </c>
      <c r="C182" s="6" t="n">
        <v>796194</v>
      </c>
    </row>
    <row r="183" spans="1:5">
      <c r="A183" s="4" t="s">
        <v>1041</v>
      </c>
      <c r="B183" s="6" t="n">
        <v>962353</v>
      </c>
      <c r="C183" s="6" t="n">
        <v>787894</v>
      </c>
    </row>
    <row r="184" spans="1:5">
      <c r="A184" s="4" t="s">
        <v>192</v>
      </c>
      <c r="B184" s="6" t="n">
        <v>1851147</v>
      </c>
      <c r="C184" s="6" t="n">
        <v>1584088</v>
      </c>
    </row>
    <row r="185" spans="1:5">
      <c r="A185" s="4" t="s">
        <v>1042</v>
      </c>
      <c r="B185" s="6" t="n">
        <v>-522</v>
      </c>
      <c r="C185" s="6" t="n">
        <v>-467</v>
      </c>
    </row>
    <row r="186" spans="1:5">
      <c r="A186" s="4" t="s">
        <v>1108</v>
      </c>
      <c r="B186" s="6" t="n">
        <v>28503</v>
      </c>
      <c r="C186" s="6" t="n">
        <v>25076</v>
      </c>
    </row>
    <row r="187" spans="1:5">
      <c r="A187" s="4" t="s">
        <v>1109</v>
      </c>
      <c r="B187" s="6" t="n">
        <v>1879128</v>
      </c>
      <c r="C187" s="6" t="n">
        <v>1608697</v>
      </c>
      <c r="D187" s="6" t="n">
        <v>1207743</v>
      </c>
      <c r="E187" s="6" t="n">
        <v>1059382</v>
      </c>
    </row>
    <row r="188" spans="1:5">
      <c r="A188" s="3" t="s">
        <v>1046</v>
      </c>
    </row>
    <row r="189" spans="1:5">
      <c r="A189" s="4" t="s">
        <v>1217</v>
      </c>
      <c r="B189" s="6" t="n">
        <v>560784</v>
      </c>
      <c r="C189" s="6" t="n">
        <v>533129</v>
      </c>
    </row>
    <row r="190" spans="1:5">
      <c r="A190" s="4" t="s">
        <v>1041</v>
      </c>
      <c r="B190" s="6" t="n">
        <v>750950</v>
      </c>
      <c r="C190" s="6" t="n">
        <v>586110</v>
      </c>
    </row>
    <row r="191" spans="1:5">
      <c r="A191" s="4" t="s">
        <v>1219</v>
      </c>
      <c r="B191" s="6" t="n">
        <v>1311734</v>
      </c>
      <c r="C191" s="6" t="n">
        <v>1119239</v>
      </c>
    </row>
    <row r="192" spans="1:5">
      <c r="A192" s="4" t="s">
        <v>1220</v>
      </c>
      <c r="B192" s="6" t="n">
        <v>1600</v>
      </c>
      <c r="C192" s="6" t="n">
        <v>1432</v>
      </c>
    </row>
    <row r="193" spans="1:5">
      <c r="A193" s="4" t="s">
        <v>1108</v>
      </c>
      <c r="B193" s="6" t="n">
        <v>28503</v>
      </c>
      <c r="C193" s="6" t="n">
        <v>25076</v>
      </c>
    </row>
    <row r="194" spans="1:5">
      <c r="A194" s="4" t="s">
        <v>192</v>
      </c>
      <c r="B194" s="6" t="n">
        <v>1341837</v>
      </c>
      <c r="C194" s="6" t="n">
        <v>1145747</v>
      </c>
      <c r="D194" s="5" t="n">
        <v>755726</v>
      </c>
      <c r="E194" s="5" t="n">
        <v>702151</v>
      </c>
    </row>
    <row r="195" spans="1:5">
      <c r="A195" s="4" t="s">
        <v>1233</v>
      </c>
    </row>
    <row r="196" spans="1:5">
      <c r="A196" s="3" t="s">
        <v>1087</v>
      </c>
    </row>
    <row r="197" spans="1:5">
      <c r="A197" s="4" t="s">
        <v>1217</v>
      </c>
      <c r="B197" s="6" t="n">
        <v>191317</v>
      </c>
      <c r="C197" s="6" t="n">
        <v>177432</v>
      </c>
    </row>
    <row r="198" spans="1:5">
      <c r="A198" s="4" t="s">
        <v>1041</v>
      </c>
      <c r="B198" s="6" t="n">
        <v>481473</v>
      </c>
      <c r="C198" s="6" t="n">
        <v>331432</v>
      </c>
    </row>
    <row r="199" spans="1:5">
      <c r="A199" s="4" t="s">
        <v>192</v>
      </c>
      <c r="B199" s="6" t="n">
        <v>672790</v>
      </c>
      <c r="C199" s="6" t="n">
        <v>508864</v>
      </c>
    </row>
    <row r="200" spans="1:5">
      <c r="A200" s="3" t="s">
        <v>1046</v>
      </c>
    </row>
    <row r="201" spans="1:5">
      <c r="A201" s="4" t="s">
        <v>1217</v>
      </c>
      <c r="B201" s="6" t="n">
        <v>156086</v>
      </c>
      <c r="C201" s="6" t="n">
        <v>137828</v>
      </c>
    </row>
    <row r="202" spans="1:5">
      <c r="A202" s="4" t="s">
        <v>1041</v>
      </c>
      <c r="B202" s="6" t="n">
        <v>422186</v>
      </c>
      <c r="C202" s="6" t="n">
        <v>282026</v>
      </c>
    </row>
    <row r="203" spans="1:5">
      <c r="A203" s="4" t="s">
        <v>1219</v>
      </c>
      <c r="B203" s="6" t="n">
        <v>578272</v>
      </c>
      <c r="C203" s="6" t="n">
        <v>419854</v>
      </c>
    </row>
    <row r="204" spans="1:5">
      <c r="A204" s="4" t="s">
        <v>1234</v>
      </c>
    </row>
    <row r="205" spans="1:5">
      <c r="A205" s="3" t="s">
        <v>1087</v>
      </c>
    </row>
    <row r="206" spans="1:5">
      <c r="A206" s="4" t="s">
        <v>1217</v>
      </c>
      <c r="B206" s="6" t="n">
        <v>55902</v>
      </c>
      <c r="C206" s="6" t="n">
        <v>49373</v>
      </c>
    </row>
    <row r="207" spans="1:5">
      <c r="A207" s="4" t="s">
        <v>1041</v>
      </c>
      <c r="B207" s="6" t="n">
        <v>122047</v>
      </c>
      <c r="C207" s="6" t="n">
        <v>110082</v>
      </c>
    </row>
    <row r="208" spans="1:5">
      <c r="A208" s="4" t="s">
        <v>192</v>
      </c>
      <c r="B208" s="6" t="n">
        <v>177949</v>
      </c>
      <c r="C208" s="6" t="n">
        <v>159455</v>
      </c>
    </row>
    <row r="209" spans="1:5">
      <c r="A209" s="3" t="s">
        <v>1046</v>
      </c>
    </row>
    <row r="210" spans="1:5">
      <c r="A210" s="4" t="s">
        <v>1217</v>
      </c>
      <c r="B210" s="6" t="n">
        <v>36673</v>
      </c>
      <c r="C210" s="6" t="n">
        <v>33759</v>
      </c>
    </row>
    <row r="211" spans="1:5">
      <c r="A211" s="4" t="s">
        <v>1041</v>
      </c>
      <c r="B211" s="6" t="n">
        <v>74661</v>
      </c>
      <c r="C211" s="6" t="n">
        <v>68969</v>
      </c>
    </row>
    <row r="212" spans="1:5">
      <c r="A212" s="4" t="s">
        <v>1219</v>
      </c>
      <c r="B212" s="6" t="n">
        <v>111334</v>
      </c>
      <c r="C212" s="6" t="n">
        <v>102728</v>
      </c>
    </row>
    <row r="213" spans="1:5">
      <c r="A213" s="4" t="s">
        <v>1235</v>
      </c>
    </row>
    <row r="214" spans="1:5">
      <c r="A214" s="3" t="s">
        <v>1087</v>
      </c>
    </row>
    <row r="215" spans="1:5">
      <c r="A215" s="4" t="s">
        <v>1217</v>
      </c>
      <c r="B215" s="6" t="n">
        <v>367258</v>
      </c>
      <c r="C215" s="6" t="n">
        <v>317102</v>
      </c>
    </row>
    <row r="216" spans="1:5">
      <c r="A216" s="4" t="s">
        <v>1041</v>
      </c>
      <c r="B216" s="6" t="n">
        <v>152514</v>
      </c>
      <c r="C216" s="6" t="n">
        <v>123511</v>
      </c>
    </row>
    <row r="217" spans="1:5">
      <c r="A217" s="4" t="s">
        <v>192</v>
      </c>
      <c r="B217" s="6" t="n">
        <v>519772</v>
      </c>
      <c r="C217" s="6" t="n">
        <v>440613</v>
      </c>
    </row>
    <row r="218" spans="1:5">
      <c r="A218" s="3" t="s">
        <v>1046</v>
      </c>
    </row>
    <row r="219" spans="1:5">
      <c r="A219" s="4" t="s">
        <v>1217</v>
      </c>
      <c r="B219" s="6" t="n">
        <v>158156</v>
      </c>
      <c r="C219" s="6" t="n">
        <v>151774</v>
      </c>
    </row>
    <row r="220" spans="1:5">
      <c r="A220" s="4" t="s">
        <v>1041</v>
      </c>
      <c r="B220" s="6" t="n">
        <v>92655</v>
      </c>
      <c r="C220" s="6" t="n">
        <v>65522</v>
      </c>
    </row>
    <row r="221" spans="1:5">
      <c r="A221" s="4" t="s">
        <v>1219</v>
      </c>
      <c r="B221" s="6" t="n">
        <v>250811</v>
      </c>
      <c r="C221" s="6" t="n">
        <v>217296</v>
      </c>
    </row>
    <row r="222" spans="1:5">
      <c r="A222" s="4" t="s">
        <v>1236</v>
      </c>
    </row>
    <row r="223" spans="1:5">
      <c r="A223" s="3" t="s">
        <v>1087</v>
      </c>
    </row>
    <row r="224" spans="1:5">
      <c r="A224" s="4" t="s">
        <v>1217</v>
      </c>
      <c r="B224" s="6" t="n">
        <v>195068</v>
      </c>
      <c r="C224" s="6" t="n">
        <v>185084</v>
      </c>
    </row>
    <row r="225" spans="1:5">
      <c r="A225" s="4" t="s">
        <v>1041</v>
      </c>
      <c r="B225" s="6" t="n">
        <v>173319</v>
      </c>
      <c r="C225" s="6" t="n">
        <v>182453</v>
      </c>
    </row>
    <row r="226" spans="1:5">
      <c r="A226" s="4" t="s">
        <v>192</v>
      </c>
      <c r="B226" s="6" t="n">
        <v>368387</v>
      </c>
      <c r="C226" s="6" t="n">
        <v>367537</v>
      </c>
    </row>
    <row r="227" spans="1:5">
      <c r="A227" s="3" t="s">
        <v>1046</v>
      </c>
    </row>
    <row r="228" spans="1:5">
      <c r="A228" s="4" t="s">
        <v>1217</v>
      </c>
      <c r="B228" s="6" t="n">
        <v>162073</v>
      </c>
      <c r="C228" s="6" t="n">
        <v>163889</v>
      </c>
    </row>
    <row r="229" spans="1:5">
      <c r="A229" s="4" t="s">
        <v>1041</v>
      </c>
      <c r="B229" s="6" t="n">
        <v>138586</v>
      </c>
      <c r="C229" s="6" t="n">
        <v>133426</v>
      </c>
    </row>
    <row r="230" spans="1:5">
      <c r="A230" s="4" t="s">
        <v>1219</v>
      </c>
      <c r="B230" s="6" t="n">
        <v>300659</v>
      </c>
      <c r="C230" s="6" t="n">
        <v>297315</v>
      </c>
    </row>
    <row r="231" spans="1:5">
      <c r="A231" s="4" t="s">
        <v>1237</v>
      </c>
    </row>
    <row r="232" spans="1:5">
      <c r="A232" s="3" t="s">
        <v>1087</v>
      </c>
    </row>
    <row r="233" spans="1:5">
      <c r="A233" s="4" t="s">
        <v>1217</v>
      </c>
      <c r="B233" s="6" t="n">
        <v>79249</v>
      </c>
      <c r="C233" s="6" t="n">
        <v>67203</v>
      </c>
    </row>
    <row r="234" spans="1:5">
      <c r="A234" s="4" t="s">
        <v>1041</v>
      </c>
      <c r="B234" s="6" t="n">
        <v>33000</v>
      </c>
      <c r="C234" s="6" t="n">
        <v>40416</v>
      </c>
    </row>
    <row r="235" spans="1:5">
      <c r="A235" s="4" t="s">
        <v>192</v>
      </c>
      <c r="B235" s="6" t="n">
        <v>112249</v>
      </c>
      <c r="C235" s="6" t="n">
        <v>107619</v>
      </c>
    </row>
    <row r="236" spans="1:5">
      <c r="A236" s="3" t="s">
        <v>1046</v>
      </c>
    </row>
    <row r="237" spans="1:5">
      <c r="A237" s="4" t="s">
        <v>1217</v>
      </c>
      <c r="B237" s="6" t="n">
        <v>47796</v>
      </c>
      <c r="C237" s="6" t="n">
        <v>45879</v>
      </c>
    </row>
    <row r="238" spans="1:5">
      <c r="A238" s="4" t="s">
        <v>1041</v>
      </c>
      <c r="B238" s="6" t="n">
        <v>22862</v>
      </c>
      <c r="C238" s="6" t="n">
        <v>36167</v>
      </c>
    </row>
    <row r="239" spans="1:5">
      <c r="A239" s="4" t="s">
        <v>1219</v>
      </c>
      <c r="B239" s="5" t="n">
        <v>70658</v>
      </c>
      <c r="C239" s="5" t="n">
        <v>8204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396"/>
  <sheetViews>
    <sheetView workbookViewId="0">
      <selection activeCell="A1" sqref="A1"/>
    </sheetView>
  </sheetViews>
  <sheetFormatPr baseColWidth="8" defaultRowHeight="15" outlineLevelCol="0"/>
  <cols>
    <col customWidth="1" max="1" min="1" width="80"/>
    <col customWidth="1" max="2" min="2" width="21"/>
  </cols>
  <sheetData>
    <row r="1" spans="1:2">
      <c r="A1" s="1" t="s">
        <v>1238</v>
      </c>
      <c r="B1" s="2" t="s">
        <v>586</v>
      </c>
    </row>
    <row r="2" spans="1:2">
      <c r="A2" s="3" t="s">
        <v>1107</v>
      </c>
    </row>
    <row r="3" spans="1:2">
      <c r="A3" s="4" t="s">
        <v>1239</v>
      </c>
      <c r="B3" s="5" t="n">
        <v>6656097</v>
      </c>
    </row>
    <row r="4" spans="1:2">
      <c r="A4" s="4" t="s">
        <v>1240</v>
      </c>
    </row>
    <row r="5" spans="1:2">
      <c r="A5" s="3" t="s">
        <v>1107</v>
      </c>
    </row>
    <row r="6" spans="1:2">
      <c r="A6" s="4" t="s">
        <v>1239</v>
      </c>
      <c r="B6" s="6" t="n">
        <v>1740810</v>
      </c>
    </row>
    <row r="7" spans="1:2">
      <c r="A7" s="4" t="s">
        <v>1241</v>
      </c>
    </row>
    <row r="8" spans="1:2">
      <c r="A8" s="3" t="s">
        <v>1107</v>
      </c>
    </row>
    <row r="9" spans="1:2">
      <c r="A9" s="4" t="s">
        <v>1239</v>
      </c>
      <c r="B9" s="6" t="n">
        <v>308613</v>
      </c>
    </row>
    <row r="10" spans="1:2">
      <c r="A10" s="4" t="s">
        <v>1242</v>
      </c>
    </row>
    <row r="11" spans="1:2">
      <c r="A11" s="3" t="s">
        <v>1107</v>
      </c>
    </row>
    <row r="12" spans="1:2">
      <c r="A12" s="4" t="s">
        <v>1239</v>
      </c>
      <c r="B12" s="6" t="n">
        <v>813541</v>
      </c>
    </row>
    <row r="13" spans="1:2">
      <c r="A13" s="4" t="s">
        <v>1243</v>
      </c>
    </row>
    <row r="14" spans="1:2">
      <c r="A14" s="3" t="s">
        <v>1107</v>
      </c>
    </row>
    <row r="15" spans="1:2">
      <c r="A15" s="4" t="s">
        <v>1239</v>
      </c>
      <c r="B15" s="6" t="n">
        <v>1710528</v>
      </c>
    </row>
    <row r="16" spans="1:2">
      <c r="A16" s="4" t="s">
        <v>1244</v>
      </c>
    </row>
    <row r="17" spans="1:2">
      <c r="A17" s="3" t="s">
        <v>1107</v>
      </c>
    </row>
    <row r="18" spans="1:2">
      <c r="A18" s="4" t="s">
        <v>1239</v>
      </c>
      <c r="B18" s="6" t="n">
        <v>342989</v>
      </c>
    </row>
    <row r="19" spans="1:2">
      <c r="A19" s="4" t="s">
        <v>1245</v>
      </c>
    </row>
    <row r="20" spans="1:2">
      <c r="A20" s="3" t="s">
        <v>1107</v>
      </c>
    </row>
    <row r="21" spans="1:2">
      <c r="A21" s="4" t="s">
        <v>1239</v>
      </c>
      <c r="B21" s="6" t="n">
        <v>124132</v>
      </c>
    </row>
    <row r="22" spans="1:2">
      <c r="A22" s="4" t="s">
        <v>1246</v>
      </c>
    </row>
    <row r="23" spans="1:2">
      <c r="A23" s="3" t="s">
        <v>1107</v>
      </c>
    </row>
    <row r="24" spans="1:2">
      <c r="A24" s="4" t="s">
        <v>1239</v>
      </c>
      <c r="B24" s="6" t="n">
        <v>655260</v>
      </c>
    </row>
    <row r="25" spans="1:2">
      <c r="A25" s="4" t="s">
        <v>1247</v>
      </c>
    </row>
    <row r="26" spans="1:2">
      <c r="A26" s="3" t="s">
        <v>1107</v>
      </c>
    </row>
    <row r="27" spans="1:2">
      <c r="A27" s="4" t="s">
        <v>1239</v>
      </c>
      <c r="B27" s="6" t="n">
        <v>480599</v>
      </c>
    </row>
    <row r="28" spans="1:2">
      <c r="A28" s="4" t="s">
        <v>1248</v>
      </c>
    </row>
    <row r="29" spans="1:2">
      <c r="A29" s="3" t="s">
        <v>1107</v>
      </c>
    </row>
    <row r="30" spans="1:2">
      <c r="A30" s="4" t="s">
        <v>1239</v>
      </c>
      <c r="B30" s="6" t="n">
        <v>178215</v>
      </c>
    </row>
    <row r="31" spans="1:2">
      <c r="A31" s="4" t="s">
        <v>915</v>
      </c>
    </row>
    <row r="32" spans="1:2">
      <c r="A32" s="3" t="s">
        <v>1107</v>
      </c>
    </row>
    <row r="33" spans="1:2">
      <c r="A33" s="4" t="s">
        <v>1239</v>
      </c>
      <c r="B33" s="6" t="n">
        <v>301410</v>
      </c>
    </row>
    <row r="34" spans="1:2">
      <c r="A34" s="4" t="s">
        <v>1249</v>
      </c>
    </row>
    <row r="35" spans="1:2">
      <c r="A35" s="3" t="s">
        <v>1107</v>
      </c>
    </row>
    <row r="36" spans="1:2">
      <c r="A36" s="4" t="s">
        <v>1239</v>
      </c>
      <c r="B36" s="6" t="n">
        <v>354415</v>
      </c>
    </row>
    <row r="37" spans="1:2">
      <c r="A37" s="4" t="s">
        <v>1250</v>
      </c>
    </row>
    <row r="38" spans="1:2">
      <c r="A38" s="3" t="s">
        <v>1107</v>
      </c>
    </row>
    <row r="39" spans="1:2">
      <c r="A39" s="4" t="s">
        <v>1239</v>
      </c>
      <c r="B39" s="6" t="n">
        <v>180887</v>
      </c>
    </row>
    <row r="40" spans="1:2">
      <c r="A40" s="4" t="s">
        <v>1251</v>
      </c>
    </row>
    <row r="41" spans="1:2">
      <c r="A41" s="3" t="s">
        <v>1107</v>
      </c>
    </row>
    <row r="42" spans="1:2">
      <c r="A42" s="4" t="s">
        <v>1239</v>
      </c>
      <c r="B42" s="6" t="n">
        <v>44461</v>
      </c>
    </row>
    <row r="43" spans="1:2">
      <c r="A43" s="4" t="s">
        <v>1252</v>
      </c>
    </row>
    <row r="44" spans="1:2">
      <c r="A44" s="3" t="s">
        <v>1107</v>
      </c>
    </row>
    <row r="45" spans="1:2">
      <c r="A45" s="4" t="s">
        <v>1239</v>
      </c>
      <c r="B45" s="6" t="n">
        <v>60400</v>
      </c>
    </row>
    <row r="46" spans="1:2">
      <c r="A46" s="4" t="s">
        <v>1253</v>
      </c>
    </row>
    <row r="47" spans="1:2">
      <c r="A47" s="3" t="s">
        <v>1107</v>
      </c>
    </row>
    <row r="48" spans="1:2">
      <c r="A48" s="4" t="s">
        <v>1239</v>
      </c>
      <c r="B48" s="6" t="n">
        <v>3362</v>
      </c>
    </row>
    <row r="49" spans="1:2">
      <c r="A49" s="4" t="s">
        <v>1254</v>
      </c>
    </row>
    <row r="50" spans="1:2">
      <c r="A50" s="3" t="s">
        <v>1107</v>
      </c>
    </row>
    <row r="51" spans="1:2">
      <c r="A51" s="4" t="s">
        <v>1239</v>
      </c>
      <c r="B51" s="6" t="n">
        <v>8890</v>
      </c>
    </row>
    <row r="52" spans="1:2">
      <c r="A52" s="4" t="s">
        <v>1255</v>
      </c>
    </row>
    <row r="53" spans="1:2">
      <c r="A53" s="3" t="s">
        <v>1107</v>
      </c>
    </row>
    <row r="54" spans="1:2">
      <c r="A54" s="4" t="s">
        <v>1239</v>
      </c>
      <c r="B54" s="6" t="n">
        <v>0</v>
      </c>
    </row>
    <row r="55" spans="1:2">
      <c r="A55" s="4" t="s">
        <v>1256</v>
      </c>
    </row>
    <row r="56" spans="1:2">
      <c r="A56" s="3" t="s">
        <v>1107</v>
      </c>
    </row>
    <row r="57" spans="1:2">
      <c r="A57" s="4" t="s">
        <v>1239</v>
      </c>
      <c r="B57" s="6" t="n">
        <v>9438</v>
      </c>
    </row>
    <row r="58" spans="1:2">
      <c r="A58" s="4" t="s">
        <v>1257</v>
      </c>
    </row>
    <row r="59" spans="1:2">
      <c r="A59" s="3" t="s">
        <v>1107</v>
      </c>
    </row>
    <row r="60" spans="1:2">
      <c r="A60" s="4" t="s">
        <v>1239</v>
      </c>
      <c r="B60" s="6" t="n">
        <v>25131</v>
      </c>
    </row>
    <row r="61" spans="1:2">
      <c r="A61" s="4" t="s">
        <v>1258</v>
      </c>
    </row>
    <row r="62" spans="1:2">
      <c r="A62" s="3" t="s">
        <v>1107</v>
      </c>
    </row>
    <row r="63" spans="1:2">
      <c r="A63" s="4" t="s">
        <v>1239</v>
      </c>
      <c r="B63" s="6" t="n">
        <v>3957</v>
      </c>
    </row>
    <row r="64" spans="1:2">
      <c r="A64" s="4" t="s">
        <v>1259</v>
      </c>
    </row>
    <row r="65" spans="1:2">
      <c r="A65" s="3" t="s">
        <v>1107</v>
      </c>
    </row>
    <row r="66" spans="1:2">
      <c r="A66" s="4" t="s">
        <v>1239</v>
      </c>
      <c r="B66" s="6" t="n">
        <v>17889</v>
      </c>
    </row>
    <row r="67" spans="1:2">
      <c r="A67" s="4" t="s">
        <v>1260</v>
      </c>
    </row>
    <row r="68" spans="1:2">
      <c r="A68" s="3" t="s">
        <v>1107</v>
      </c>
    </row>
    <row r="69" spans="1:2">
      <c r="A69" s="4" t="s">
        <v>1239</v>
      </c>
      <c r="B69" s="6" t="n">
        <v>141306</v>
      </c>
    </row>
    <row r="70" spans="1:2">
      <c r="A70" s="4" t="s">
        <v>1261</v>
      </c>
    </row>
    <row r="71" spans="1:2">
      <c r="A71" s="3" t="s">
        <v>1107</v>
      </c>
    </row>
    <row r="72" spans="1:2">
      <c r="A72" s="4" t="s">
        <v>1239</v>
      </c>
      <c r="B72" s="6" t="n">
        <v>36371</v>
      </c>
    </row>
    <row r="73" spans="1:2">
      <c r="A73" s="4" t="s">
        <v>1262</v>
      </c>
    </row>
    <row r="74" spans="1:2">
      <c r="A74" s="3" t="s">
        <v>1107</v>
      </c>
    </row>
    <row r="75" spans="1:2">
      <c r="A75" s="4" t="s">
        <v>1239</v>
      </c>
      <c r="B75" s="6" t="n">
        <v>10364</v>
      </c>
    </row>
    <row r="76" spans="1:2">
      <c r="A76" s="4" t="s">
        <v>1263</v>
      </c>
    </row>
    <row r="77" spans="1:2">
      <c r="A77" s="3" t="s">
        <v>1107</v>
      </c>
    </row>
    <row r="78" spans="1:2">
      <c r="A78" s="4" t="s">
        <v>1239</v>
      </c>
      <c r="B78" s="6" t="n">
        <v>13409</v>
      </c>
    </row>
    <row r="79" spans="1:2">
      <c r="A79" s="4" t="s">
        <v>1264</v>
      </c>
    </row>
    <row r="80" spans="1:2">
      <c r="A80" s="3" t="s">
        <v>1107</v>
      </c>
    </row>
    <row r="81" spans="1:2">
      <c r="A81" s="4" t="s">
        <v>1239</v>
      </c>
      <c r="B81" s="6" t="n">
        <v>49828</v>
      </c>
    </row>
    <row r="82" spans="1:2">
      <c r="A82" s="4" t="s">
        <v>1265</v>
      </c>
    </row>
    <row r="83" spans="1:2">
      <c r="A83" s="3" t="s">
        <v>1107</v>
      </c>
    </row>
    <row r="84" spans="1:2">
      <c r="A84" s="4" t="s">
        <v>1239</v>
      </c>
      <c r="B84" s="6" t="n">
        <v>2638</v>
      </c>
    </row>
    <row r="85" spans="1:2">
      <c r="A85" s="4" t="s">
        <v>1266</v>
      </c>
    </row>
    <row r="86" spans="1:2">
      <c r="A86" s="3" t="s">
        <v>1107</v>
      </c>
    </row>
    <row r="87" spans="1:2">
      <c r="A87" s="4" t="s">
        <v>1239</v>
      </c>
      <c r="B87" s="6" t="n">
        <v>18</v>
      </c>
    </row>
    <row r="88" spans="1:2">
      <c r="A88" s="4" t="s">
        <v>1267</v>
      </c>
    </row>
    <row r="89" spans="1:2">
      <c r="A89" s="3" t="s">
        <v>1107</v>
      </c>
    </row>
    <row r="90" spans="1:2">
      <c r="A90" s="4" t="s">
        <v>1239</v>
      </c>
      <c r="B90" s="6" t="n">
        <v>5021</v>
      </c>
    </row>
    <row r="91" spans="1:2">
      <c r="A91" s="4" t="s">
        <v>1268</v>
      </c>
    </row>
    <row r="92" spans="1:2">
      <c r="A92" s="3" t="s">
        <v>1107</v>
      </c>
    </row>
    <row r="93" spans="1:2">
      <c r="A93" s="4" t="s">
        <v>1239</v>
      </c>
      <c r="B93" s="6" t="n">
        <v>5756</v>
      </c>
    </row>
    <row r="94" spans="1:2">
      <c r="A94" s="4" t="s">
        <v>1269</v>
      </c>
    </row>
    <row r="95" spans="1:2">
      <c r="A95" s="3" t="s">
        <v>1107</v>
      </c>
    </row>
    <row r="96" spans="1:2">
      <c r="A96" s="4" t="s">
        <v>1239</v>
      </c>
      <c r="B96" s="6" t="n">
        <v>4058</v>
      </c>
    </row>
    <row r="97" spans="1:2">
      <c r="A97" s="4" t="s">
        <v>1270</v>
      </c>
    </row>
    <row r="98" spans="1:2">
      <c r="A98" s="3" t="s">
        <v>1107</v>
      </c>
    </row>
    <row r="99" spans="1:2">
      <c r="A99" s="4" t="s">
        <v>1239</v>
      </c>
      <c r="B99" s="6" t="n">
        <v>13843</v>
      </c>
    </row>
    <row r="100" spans="1:2">
      <c r="A100" s="4" t="s">
        <v>1271</v>
      </c>
    </row>
    <row r="101" spans="1:2">
      <c r="A101" s="3" t="s">
        <v>1107</v>
      </c>
    </row>
    <row r="102" spans="1:2">
      <c r="A102" s="4" t="s">
        <v>1239</v>
      </c>
      <c r="B102" s="6" t="n">
        <v>182914</v>
      </c>
    </row>
    <row r="103" spans="1:2">
      <c r="A103" s="4" t="s">
        <v>1272</v>
      </c>
    </row>
    <row r="104" spans="1:2">
      <c r="A104" s="3" t="s">
        <v>1107</v>
      </c>
    </row>
    <row r="105" spans="1:2">
      <c r="A105" s="4" t="s">
        <v>1239</v>
      </c>
      <c r="B105" s="6" t="n">
        <v>0</v>
      </c>
    </row>
    <row r="106" spans="1:2">
      <c r="A106" s="4" t="s">
        <v>1273</v>
      </c>
    </row>
    <row r="107" spans="1:2">
      <c r="A107" s="3" t="s">
        <v>1107</v>
      </c>
    </row>
    <row r="108" spans="1:2">
      <c r="A108" s="4" t="s">
        <v>1239</v>
      </c>
      <c r="B108" s="6" t="n">
        <v>0</v>
      </c>
    </row>
    <row r="109" spans="1:2">
      <c r="A109" s="4" t="s">
        <v>1274</v>
      </c>
    </row>
    <row r="110" spans="1:2">
      <c r="A110" s="3" t="s">
        <v>1107</v>
      </c>
    </row>
    <row r="111" spans="1:2">
      <c r="A111" s="4" t="s">
        <v>1239</v>
      </c>
      <c r="B111" s="6" t="n">
        <v>24072</v>
      </c>
    </row>
    <row r="112" spans="1:2">
      <c r="A112" s="4" t="s">
        <v>1275</v>
      </c>
    </row>
    <row r="113" spans="1:2">
      <c r="A113" s="3" t="s">
        <v>1107</v>
      </c>
    </row>
    <row r="114" spans="1:2">
      <c r="A114" s="4" t="s">
        <v>1239</v>
      </c>
      <c r="B114" s="6" t="n">
        <v>145975</v>
      </c>
    </row>
    <row r="115" spans="1:2">
      <c r="A115" s="4" t="s">
        <v>1276</v>
      </c>
    </row>
    <row r="116" spans="1:2">
      <c r="A116" s="3" t="s">
        <v>1107</v>
      </c>
    </row>
    <row r="117" spans="1:2">
      <c r="A117" s="4" t="s">
        <v>1239</v>
      </c>
      <c r="B117" s="6" t="n">
        <v>3256</v>
      </c>
    </row>
    <row r="118" spans="1:2">
      <c r="A118" s="4" t="s">
        <v>1277</v>
      </c>
    </row>
    <row r="119" spans="1:2">
      <c r="A119" s="3" t="s">
        <v>1107</v>
      </c>
    </row>
    <row r="120" spans="1:2">
      <c r="A120" s="4" t="s">
        <v>1239</v>
      </c>
      <c r="B120" s="6" t="n">
        <v>55</v>
      </c>
    </row>
    <row r="121" spans="1:2">
      <c r="A121" s="4" t="s">
        <v>1278</v>
      </c>
    </row>
    <row r="122" spans="1:2">
      <c r="A122" s="3" t="s">
        <v>1107</v>
      </c>
    </row>
    <row r="123" spans="1:2">
      <c r="A123" s="4" t="s">
        <v>1239</v>
      </c>
      <c r="B123" s="6" t="n">
        <v>8619</v>
      </c>
    </row>
    <row r="124" spans="1:2">
      <c r="A124" s="4" t="s">
        <v>1279</v>
      </c>
    </row>
    <row r="125" spans="1:2">
      <c r="A125" s="3" t="s">
        <v>1107</v>
      </c>
    </row>
    <row r="126" spans="1:2">
      <c r="A126" s="4" t="s">
        <v>1239</v>
      </c>
      <c r="B126" s="6" t="n">
        <v>217</v>
      </c>
    </row>
    <row r="127" spans="1:2">
      <c r="A127" s="4" t="s">
        <v>1280</v>
      </c>
    </row>
    <row r="128" spans="1:2">
      <c r="A128" s="3" t="s">
        <v>1107</v>
      </c>
    </row>
    <row r="129" spans="1:2">
      <c r="A129" s="4" t="s">
        <v>1239</v>
      </c>
      <c r="B129" s="6" t="n">
        <v>298</v>
      </c>
    </row>
    <row r="130" spans="1:2">
      <c r="A130" s="4" t="s">
        <v>1281</v>
      </c>
    </row>
    <row r="131" spans="1:2">
      <c r="A131" s="3" t="s">
        <v>1107</v>
      </c>
    </row>
    <row r="132" spans="1:2">
      <c r="A132" s="4" t="s">
        <v>1239</v>
      </c>
      <c r="B132" s="6" t="n">
        <v>422</v>
      </c>
    </row>
    <row r="133" spans="1:2">
      <c r="A133" s="4" t="s">
        <v>1282</v>
      </c>
    </row>
    <row r="134" spans="1:2">
      <c r="A134" s="3" t="s">
        <v>1107</v>
      </c>
    </row>
    <row r="135" spans="1:2">
      <c r="A135" s="4" t="s">
        <v>1239</v>
      </c>
      <c r="B135" s="6" t="n">
        <v>57336</v>
      </c>
    </row>
    <row r="136" spans="1:2">
      <c r="A136" s="4" t="s">
        <v>1283</v>
      </c>
    </row>
    <row r="137" spans="1:2">
      <c r="A137" s="3" t="s">
        <v>1107</v>
      </c>
    </row>
    <row r="138" spans="1:2">
      <c r="A138" s="4" t="s">
        <v>1239</v>
      </c>
      <c r="B138" s="6" t="n">
        <v>0</v>
      </c>
    </row>
    <row r="139" spans="1:2">
      <c r="A139" s="4" t="s">
        <v>1284</v>
      </c>
    </row>
    <row r="140" spans="1:2">
      <c r="A140" s="3" t="s">
        <v>1107</v>
      </c>
    </row>
    <row r="141" spans="1:2">
      <c r="A141" s="4" t="s">
        <v>1239</v>
      </c>
      <c r="B141" s="6" t="n">
        <v>0</v>
      </c>
    </row>
    <row r="142" spans="1:2">
      <c r="A142" s="4" t="s">
        <v>1285</v>
      </c>
    </row>
    <row r="143" spans="1:2">
      <c r="A143" s="3" t="s">
        <v>1107</v>
      </c>
    </row>
    <row r="144" spans="1:2">
      <c r="A144" s="4" t="s">
        <v>1239</v>
      </c>
      <c r="B144" s="6" t="n">
        <v>12082</v>
      </c>
    </row>
    <row r="145" spans="1:2">
      <c r="A145" s="4" t="s">
        <v>1286</v>
      </c>
    </row>
    <row r="146" spans="1:2">
      <c r="A146" s="3" t="s">
        <v>1107</v>
      </c>
    </row>
    <row r="147" spans="1:2">
      <c r="A147" s="4" t="s">
        <v>1239</v>
      </c>
      <c r="B147" s="6" t="n">
        <v>3986</v>
      </c>
    </row>
    <row r="148" spans="1:2">
      <c r="A148" s="4" t="s">
        <v>1287</v>
      </c>
    </row>
    <row r="149" spans="1:2">
      <c r="A149" s="3" t="s">
        <v>1107</v>
      </c>
    </row>
    <row r="150" spans="1:2">
      <c r="A150" s="4" t="s">
        <v>1239</v>
      </c>
      <c r="B150" s="6" t="n">
        <v>0</v>
      </c>
    </row>
    <row r="151" spans="1:2">
      <c r="A151" s="4" t="s">
        <v>1288</v>
      </c>
    </row>
    <row r="152" spans="1:2">
      <c r="A152" s="3" t="s">
        <v>1107</v>
      </c>
    </row>
    <row r="153" spans="1:2">
      <c r="A153" s="4" t="s">
        <v>1239</v>
      </c>
      <c r="B153" s="6" t="n">
        <v>0</v>
      </c>
    </row>
    <row r="154" spans="1:2">
      <c r="A154" s="4" t="s">
        <v>1289</v>
      </c>
    </row>
    <row r="155" spans="1:2">
      <c r="A155" s="3" t="s">
        <v>1107</v>
      </c>
    </row>
    <row r="156" spans="1:2">
      <c r="A156" s="4" t="s">
        <v>1239</v>
      </c>
      <c r="B156" s="6" t="n">
        <v>28274</v>
      </c>
    </row>
    <row r="157" spans="1:2">
      <c r="A157" s="4" t="s">
        <v>1290</v>
      </c>
    </row>
    <row r="158" spans="1:2">
      <c r="A158" s="3" t="s">
        <v>1107</v>
      </c>
    </row>
    <row r="159" spans="1:2">
      <c r="A159" s="4" t="s">
        <v>1239</v>
      </c>
      <c r="B159" s="6" t="n">
        <v>500</v>
      </c>
    </row>
    <row r="160" spans="1:2">
      <c r="A160" s="4" t="s">
        <v>1291</v>
      </c>
    </row>
    <row r="161" spans="1:2">
      <c r="A161" s="3" t="s">
        <v>1107</v>
      </c>
    </row>
    <row r="162" spans="1:2">
      <c r="A162" s="4" t="s">
        <v>1239</v>
      </c>
      <c r="B162" s="6" t="n">
        <v>6199</v>
      </c>
    </row>
    <row r="163" spans="1:2">
      <c r="A163" s="4" t="s">
        <v>1292</v>
      </c>
    </row>
    <row r="164" spans="1:2">
      <c r="A164" s="3" t="s">
        <v>1107</v>
      </c>
    </row>
    <row r="165" spans="1:2">
      <c r="A165" s="4" t="s">
        <v>1239</v>
      </c>
      <c r="B165" s="6" t="n">
        <v>6295</v>
      </c>
    </row>
    <row r="166" spans="1:2">
      <c r="A166" s="4" t="s">
        <v>1293</v>
      </c>
    </row>
    <row r="167" spans="1:2">
      <c r="A167" s="3" t="s">
        <v>1107</v>
      </c>
    </row>
    <row r="168" spans="1:2">
      <c r="A168" s="4" t="s">
        <v>1239</v>
      </c>
      <c r="B168" s="6" t="n">
        <v>85005</v>
      </c>
    </row>
    <row r="169" spans="1:2">
      <c r="A169" s="4" t="s">
        <v>1294</v>
      </c>
    </row>
    <row r="170" spans="1:2">
      <c r="A170" s="3" t="s">
        <v>1107</v>
      </c>
    </row>
    <row r="171" spans="1:2">
      <c r="A171" s="4" t="s">
        <v>1239</v>
      </c>
      <c r="B171" s="6" t="n">
        <v>7973</v>
      </c>
    </row>
    <row r="172" spans="1:2">
      <c r="A172" s="4" t="s">
        <v>1295</v>
      </c>
    </row>
    <row r="173" spans="1:2">
      <c r="A173" s="3" t="s">
        <v>1107</v>
      </c>
    </row>
    <row r="174" spans="1:2">
      <c r="A174" s="4" t="s">
        <v>1239</v>
      </c>
      <c r="B174" s="6" t="n">
        <v>0</v>
      </c>
    </row>
    <row r="175" spans="1:2">
      <c r="A175" s="4" t="s">
        <v>1296</v>
      </c>
    </row>
    <row r="176" spans="1:2">
      <c r="A176" s="3" t="s">
        <v>1107</v>
      </c>
    </row>
    <row r="177" spans="1:2">
      <c r="A177" s="4" t="s">
        <v>1239</v>
      </c>
      <c r="B177" s="6" t="n">
        <v>14695</v>
      </c>
    </row>
    <row r="178" spans="1:2">
      <c r="A178" s="4" t="s">
        <v>1297</v>
      </c>
    </row>
    <row r="179" spans="1:2">
      <c r="A179" s="3" t="s">
        <v>1107</v>
      </c>
    </row>
    <row r="180" spans="1:2">
      <c r="A180" s="4" t="s">
        <v>1239</v>
      </c>
      <c r="B180" s="6" t="n">
        <v>58316</v>
      </c>
    </row>
    <row r="181" spans="1:2">
      <c r="A181" s="4" t="s">
        <v>1298</v>
      </c>
    </row>
    <row r="182" spans="1:2">
      <c r="A182" s="3" t="s">
        <v>1107</v>
      </c>
    </row>
    <row r="183" spans="1:2">
      <c r="A183" s="4" t="s">
        <v>1239</v>
      </c>
      <c r="B183" s="6" t="n">
        <v>0</v>
      </c>
    </row>
    <row r="184" spans="1:2">
      <c r="A184" s="4" t="s">
        <v>1299</v>
      </c>
    </row>
    <row r="185" spans="1:2">
      <c r="A185" s="3" t="s">
        <v>1107</v>
      </c>
    </row>
    <row r="186" spans="1:2">
      <c r="A186" s="4" t="s">
        <v>1239</v>
      </c>
      <c r="B186" s="6" t="n">
        <v>0</v>
      </c>
    </row>
    <row r="187" spans="1:2">
      <c r="A187" s="4" t="s">
        <v>1300</v>
      </c>
    </row>
    <row r="188" spans="1:2">
      <c r="A188" s="3" t="s">
        <v>1107</v>
      </c>
    </row>
    <row r="189" spans="1:2">
      <c r="A189" s="4" t="s">
        <v>1239</v>
      </c>
      <c r="B189" s="6" t="n">
        <v>0</v>
      </c>
    </row>
    <row r="190" spans="1:2">
      <c r="A190" s="4" t="s">
        <v>1301</v>
      </c>
    </row>
    <row r="191" spans="1:2">
      <c r="A191" s="3" t="s">
        <v>1107</v>
      </c>
    </row>
    <row r="192" spans="1:2">
      <c r="A192" s="4" t="s">
        <v>1239</v>
      </c>
      <c r="B192" s="6" t="n">
        <v>660</v>
      </c>
    </row>
    <row r="193" spans="1:2">
      <c r="A193" s="4" t="s">
        <v>1302</v>
      </c>
    </row>
    <row r="194" spans="1:2">
      <c r="A194" s="3" t="s">
        <v>1107</v>
      </c>
    </row>
    <row r="195" spans="1:2">
      <c r="A195" s="4" t="s">
        <v>1239</v>
      </c>
      <c r="B195" s="6" t="n">
        <v>0</v>
      </c>
    </row>
    <row r="196" spans="1:2">
      <c r="A196" s="4" t="s">
        <v>1303</v>
      </c>
    </row>
    <row r="197" spans="1:2">
      <c r="A197" s="3" t="s">
        <v>1107</v>
      </c>
    </row>
    <row r="198" spans="1:2">
      <c r="A198" s="4" t="s">
        <v>1239</v>
      </c>
      <c r="B198" s="6" t="n">
        <v>3361</v>
      </c>
    </row>
    <row r="199" spans="1:2">
      <c r="A199" s="4" t="s">
        <v>1304</v>
      </c>
    </row>
    <row r="200" spans="1:2">
      <c r="A200" s="3" t="s">
        <v>1107</v>
      </c>
    </row>
    <row r="201" spans="1:2">
      <c r="A201" s="4" t="s">
        <v>1239</v>
      </c>
      <c r="B201" s="6" t="n">
        <v>99834</v>
      </c>
    </row>
    <row r="202" spans="1:2">
      <c r="A202" s="4" t="s">
        <v>1305</v>
      </c>
    </row>
    <row r="203" spans="1:2">
      <c r="A203" s="3" t="s">
        <v>1107</v>
      </c>
    </row>
    <row r="204" spans="1:2">
      <c r="A204" s="4" t="s">
        <v>1239</v>
      </c>
      <c r="B204" s="6" t="n">
        <v>0</v>
      </c>
    </row>
    <row r="205" spans="1:2">
      <c r="A205" s="4" t="s">
        <v>1306</v>
      </c>
    </row>
    <row r="206" spans="1:2">
      <c r="A206" s="3" t="s">
        <v>1107</v>
      </c>
    </row>
    <row r="207" spans="1:2">
      <c r="A207" s="4" t="s">
        <v>1239</v>
      </c>
      <c r="B207" s="6" t="n">
        <v>0</v>
      </c>
    </row>
    <row r="208" spans="1:2">
      <c r="A208" s="4" t="s">
        <v>1307</v>
      </c>
    </row>
    <row r="209" spans="1:2">
      <c r="A209" s="3" t="s">
        <v>1107</v>
      </c>
    </row>
    <row r="210" spans="1:2">
      <c r="A210" s="4" t="s">
        <v>1239</v>
      </c>
      <c r="B210" s="6" t="n">
        <v>30313</v>
      </c>
    </row>
    <row r="211" spans="1:2">
      <c r="A211" s="4" t="s">
        <v>1308</v>
      </c>
    </row>
    <row r="212" spans="1:2">
      <c r="A212" s="3" t="s">
        <v>1107</v>
      </c>
    </row>
    <row r="213" spans="1:2">
      <c r="A213" s="4" t="s">
        <v>1239</v>
      </c>
      <c r="B213" s="6" t="n">
        <v>0</v>
      </c>
    </row>
    <row r="214" spans="1:2">
      <c r="A214" s="4" t="s">
        <v>1309</v>
      </c>
    </row>
    <row r="215" spans="1:2">
      <c r="A215" s="3" t="s">
        <v>1107</v>
      </c>
    </row>
    <row r="216" spans="1:2">
      <c r="A216" s="4" t="s">
        <v>1239</v>
      </c>
      <c r="B216" s="6" t="n">
        <v>13762</v>
      </c>
    </row>
    <row r="217" spans="1:2">
      <c r="A217" s="4" t="s">
        <v>1310</v>
      </c>
    </row>
    <row r="218" spans="1:2">
      <c r="A218" s="3" t="s">
        <v>1107</v>
      </c>
    </row>
    <row r="219" spans="1:2">
      <c r="A219" s="4" t="s">
        <v>1239</v>
      </c>
      <c r="B219" s="6" t="n">
        <v>0</v>
      </c>
    </row>
    <row r="220" spans="1:2">
      <c r="A220" s="4" t="s">
        <v>1311</v>
      </c>
    </row>
    <row r="221" spans="1:2">
      <c r="A221" s="3" t="s">
        <v>1107</v>
      </c>
    </row>
    <row r="222" spans="1:2">
      <c r="A222" s="4" t="s">
        <v>1239</v>
      </c>
      <c r="B222" s="6" t="n">
        <v>35795</v>
      </c>
    </row>
    <row r="223" spans="1:2">
      <c r="A223" s="4" t="s">
        <v>1312</v>
      </c>
    </row>
    <row r="224" spans="1:2">
      <c r="A224" s="3" t="s">
        <v>1107</v>
      </c>
    </row>
    <row r="225" spans="1:2">
      <c r="A225" s="4" t="s">
        <v>1239</v>
      </c>
      <c r="B225" s="6" t="n">
        <v>250</v>
      </c>
    </row>
    <row r="226" spans="1:2">
      <c r="A226" s="4" t="s">
        <v>1313</v>
      </c>
    </row>
    <row r="227" spans="1:2">
      <c r="A227" s="3" t="s">
        <v>1107</v>
      </c>
    </row>
    <row r="228" spans="1:2">
      <c r="A228" s="4" t="s">
        <v>1239</v>
      </c>
      <c r="B228" s="6" t="n">
        <v>14127</v>
      </c>
    </row>
    <row r="229" spans="1:2">
      <c r="A229" s="4" t="s">
        <v>1314</v>
      </c>
    </row>
    <row r="230" spans="1:2">
      <c r="A230" s="3" t="s">
        <v>1107</v>
      </c>
    </row>
    <row r="231" spans="1:2">
      <c r="A231" s="4" t="s">
        <v>1239</v>
      </c>
      <c r="B231" s="6" t="n">
        <v>5587</v>
      </c>
    </row>
    <row r="232" spans="1:2">
      <c r="A232" s="4" t="s">
        <v>1315</v>
      </c>
    </row>
    <row r="233" spans="1:2">
      <c r="A233" s="3" t="s">
        <v>1107</v>
      </c>
    </row>
    <row r="234" spans="1:2">
      <c r="A234" s="4" t="s">
        <v>1239</v>
      </c>
      <c r="B234" s="6" t="n">
        <v>453355</v>
      </c>
    </row>
    <row r="235" spans="1:2">
      <c r="A235" s="4" t="s">
        <v>1316</v>
      </c>
    </row>
    <row r="236" spans="1:2">
      <c r="A236" s="3" t="s">
        <v>1107</v>
      </c>
    </row>
    <row r="237" spans="1:2">
      <c r="A237" s="4" t="s">
        <v>1239</v>
      </c>
      <c r="B237" s="6" t="n">
        <v>673</v>
      </c>
    </row>
    <row r="238" spans="1:2">
      <c r="A238" s="4" t="s">
        <v>1317</v>
      </c>
    </row>
    <row r="239" spans="1:2">
      <c r="A239" s="3" t="s">
        <v>1107</v>
      </c>
    </row>
    <row r="240" spans="1:2">
      <c r="A240" s="4" t="s">
        <v>1239</v>
      </c>
      <c r="B240" s="6" t="n">
        <v>0</v>
      </c>
    </row>
    <row r="241" spans="1:2">
      <c r="A241" s="4" t="s">
        <v>1318</v>
      </c>
    </row>
    <row r="242" spans="1:2">
      <c r="A242" s="3" t="s">
        <v>1107</v>
      </c>
    </row>
    <row r="243" spans="1:2">
      <c r="A243" s="4" t="s">
        <v>1239</v>
      </c>
      <c r="B243" s="6" t="n">
        <v>46838</v>
      </c>
    </row>
    <row r="244" spans="1:2">
      <c r="A244" s="4" t="s">
        <v>1319</v>
      </c>
    </row>
    <row r="245" spans="1:2">
      <c r="A245" s="3" t="s">
        <v>1107</v>
      </c>
    </row>
    <row r="246" spans="1:2">
      <c r="A246" s="4" t="s">
        <v>1239</v>
      </c>
      <c r="B246" s="6" t="n">
        <v>331383</v>
      </c>
    </row>
    <row r="247" spans="1:2">
      <c r="A247" s="4" t="s">
        <v>1320</v>
      </c>
    </row>
    <row r="248" spans="1:2">
      <c r="A248" s="3" t="s">
        <v>1107</v>
      </c>
    </row>
    <row r="249" spans="1:2">
      <c r="A249" s="4" t="s">
        <v>1239</v>
      </c>
      <c r="B249" s="6" t="n">
        <v>1589</v>
      </c>
    </row>
    <row r="250" spans="1:2">
      <c r="A250" s="4" t="s">
        <v>1321</v>
      </c>
    </row>
    <row r="251" spans="1:2">
      <c r="A251" s="3" t="s">
        <v>1107</v>
      </c>
    </row>
    <row r="252" spans="1:2">
      <c r="A252" s="4" t="s">
        <v>1239</v>
      </c>
      <c r="B252" s="6" t="n">
        <v>46906</v>
      </c>
    </row>
    <row r="253" spans="1:2">
      <c r="A253" s="4" t="s">
        <v>1322</v>
      </c>
    </row>
    <row r="254" spans="1:2">
      <c r="A254" s="3" t="s">
        <v>1107</v>
      </c>
    </row>
    <row r="255" spans="1:2">
      <c r="A255" s="4" t="s">
        <v>1239</v>
      </c>
      <c r="B255" s="6" t="n">
        <v>0</v>
      </c>
    </row>
    <row r="256" spans="1:2">
      <c r="A256" s="4" t="s">
        <v>1323</v>
      </c>
    </row>
    <row r="257" spans="1:2">
      <c r="A257" s="3" t="s">
        <v>1107</v>
      </c>
    </row>
    <row r="258" spans="1:2">
      <c r="A258" s="4" t="s">
        <v>1239</v>
      </c>
      <c r="B258" s="6" t="n">
        <v>14785</v>
      </c>
    </row>
    <row r="259" spans="1:2">
      <c r="A259" s="4" t="s">
        <v>1324</v>
      </c>
    </row>
    <row r="260" spans="1:2">
      <c r="A260" s="3" t="s">
        <v>1107</v>
      </c>
    </row>
    <row r="261" spans="1:2">
      <c r="A261" s="4" t="s">
        <v>1239</v>
      </c>
      <c r="B261" s="6" t="n">
        <v>3581</v>
      </c>
    </row>
    <row r="262" spans="1:2">
      <c r="A262" s="4" t="s">
        <v>1325</v>
      </c>
    </row>
    <row r="263" spans="1:2">
      <c r="A263" s="3" t="s">
        <v>1107</v>
      </c>
    </row>
    <row r="264" spans="1:2">
      <c r="A264" s="4" t="s">
        <v>1239</v>
      </c>
      <c r="B264" s="6" t="n">
        <v>7600</v>
      </c>
    </row>
    <row r="265" spans="1:2">
      <c r="A265" s="4" t="s">
        <v>1326</v>
      </c>
    </row>
    <row r="266" spans="1:2">
      <c r="A266" s="3" t="s">
        <v>1107</v>
      </c>
    </row>
    <row r="267" spans="1:2">
      <c r="A267" s="4" t="s">
        <v>1239</v>
      </c>
      <c r="B267" s="6" t="n">
        <v>885176</v>
      </c>
    </row>
    <row r="268" spans="1:2">
      <c r="A268" s="4" t="s">
        <v>1327</v>
      </c>
    </row>
    <row r="269" spans="1:2">
      <c r="A269" s="3" t="s">
        <v>1107</v>
      </c>
    </row>
    <row r="270" spans="1:2">
      <c r="A270" s="4" t="s">
        <v>1239</v>
      </c>
      <c r="B270" s="6" t="n">
        <v>387808</v>
      </c>
    </row>
    <row r="271" spans="1:2">
      <c r="A271" s="4" t="s">
        <v>1328</v>
      </c>
    </row>
    <row r="272" spans="1:2">
      <c r="A272" s="3" t="s">
        <v>1107</v>
      </c>
    </row>
    <row r="273" spans="1:2">
      <c r="A273" s="4" t="s">
        <v>1239</v>
      </c>
      <c r="B273" s="6" t="n">
        <v>101649</v>
      </c>
    </row>
    <row r="274" spans="1:2">
      <c r="A274" s="4" t="s">
        <v>1329</v>
      </c>
    </row>
    <row r="275" spans="1:2">
      <c r="A275" s="3" t="s">
        <v>1107</v>
      </c>
    </row>
    <row r="276" spans="1:2">
      <c r="A276" s="4" t="s">
        <v>1239</v>
      </c>
      <c r="B276" s="6" t="n">
        <v>5389</v>
      </c>
    </row>
    <row r="277" spans="1:2">
      <c r="A277" s="4" t="s">
        <v>1330</v>
      </c>
    </row>
    <row r="278" spans="1:2">
      <c r="A278" s="3" t="s">
        <v>1107</v>
      </c>
    </row>
    <row r="279" spans="1:2">
      <c r="A279" s="4" t="s">
        <v>1239</v>
      </c>
      <c r="B279" s="6" t="n">
        <v>266932</v>
      </c>
    </row>
    <row r="280" spans="1:2">
      <c r="A280" s="4" t="s">
        <v>1331</v>
      </c>
    </row>
    <row r="281" spans="1:2">
      <c r="A281" s="3" t="s">
        <v>1107</v>
      </c>
    </row>
    <row r="282" spans="1:2">
      <c r="A282" s="4" t="s">
        <v>1239</v>
      </c>
      <c r="B282" s="6" t="n">
        <v>0</v>
      </c>
    </row>
    <row r="283" spans="1:2">
      <c r="A283" s="4" t="s">
        <v>1332</v>
      </c>
    </row>
    <row r="284" spans="1:2">
      <c r="A284" s="3" t="s">
        <v>1107</v>
      </c>
    </row>
    <row r="285" spans="1:2">
      <c r="A285" s="4" t="s">
        <v>1239</v>
      </c>
      <c r="B285" s="6" t="n">
        <v>18982</v>
      </c>
    </row>
    <row r="286" spans="1:2">
      <c r="A286" s="4" t="s">
        <v>1333</v>
      </c>
    </row>
    <row r="287" spans="1:2">
      <c r="A287" s="3" t="s">
        <v>1107</v>
      </c>
    </row>
    <row r="288" spans="1:2">
      <c r="A288" s="4" t="s">
        <v>1239</v>
      </c>
      <c r="B288" s="6" t="n">
        <v>77685</v>
      </c>
    </row>
    <row r="289" spans="1:2">
      <c r="A289" s="4" t="s">
        <v>1334</v>
      </c>
    </row>
    <row r="290" spans="1:2">
      <c r="A290" s="3" t="s">
        <v>1107</v>
      </c>
    </row>
    <row r="291" spans="1:2">
      <c r="A291" s="4" t="s">
        <v>1239</v>
      </c>
      <c r="B291" s="6" t="n">
        <v>203</v>
      </c>
    </row>
    <row r="292" spans="1:2">
      <c r="A292" s="4" t="s">
        <v>1335</v>
      </c>
    </row>
    <row r="293" spans="1:2">
      <c r="A293" s="3" t="s">
        <v>1107</v>
      </c>
    </row>
    <row r="294" spans="1:2">
      <c r="A294" s="4" t="s">
        <v>1239</v>
      </c>
      <c r="B294" s="6" t="n">
        <v>0</v>
      </c>
    </row>
    <row r="295" spans="1:2">
      <c r="A295" s="4" t="s">
        <v>1336</v>
      </c>
    </row>
    <row r="296" spans="1:2">
      <c r="A296" s="3" t="s">
        <v>1107</v>
      </c>
    </row>
    <row r="297" spans="1:2">
      <c r="A297" s="4" t="s">
        <v>1239</v>
      </c>
      <c r="B297" s="6" t="n">
        <v>26528</v>
      </c>
    </row>
    <row r="298" spans="1:2">
      <c r="A298" s="4" t="s">
        <v>1337</v>
      </c>
    </row>
    <row r="299" spans="1:2">
      <c r="A299" s="3" t="s">
        <v>1107</v>
      </c>
    </row>
    <row r="300" spans="1:2">
      <c r="A300" s="4" t="s">
        <v>1239</v>
      </c>
      <c r="B300" s="6" t="n">
        <v>1116945</v>
      </c>
    </row>
    <row r="301" spans="1:2">
      <c r="A301" s="4" t="s">
        <v>1338</v>
      </c>
    </row>
    <row r="302" spans="1:2">
      <c r="A302" s="3" t="s">
        <v>1107</v>
      </c>
    </row>
    <row r="303" spans="1:2">
      <c r="A303" s="4" t="s">
        <v>1239</v>
      </c>
      <c r="B303" s="6" t="n">
        <v>729749</v>
      </c>
    </row>
    <row r="304" spans="1:2">
      <c r="A304" s="4" t="s">
        <v>1339</v>
      </c>
    </row>
    <row r="305" spans="1:2">
      <c r="A305" s="3" t="s">
        <v>1107</v>
      </c>
    </row>
    <row r="306" spans="1:2">
      <c r="A306" s="4" t="s">
        <v>1239</v>
      </c>
      <c r="B306" s="6" t="n">
        <v>26798</v>
      </c>
    </row>
    <row r="307" spans="1:2">
      <c r="A307" s="4" t="s">
        <v>1340</v>
      </c>
    </row>
    <row r="308" spans="1:2">
      <c r="A308" s="3" t="s">
        <v>1107</v>
      </c>
    </row>
    <row r="309" spans="1:2">
      <c r="A309" s="4" t="s">
        <v>1239</v>
      </c>
      <c r="B309" s="6" t="n">
        <v>59432</v>
      </c>
    </row>
    <row r="310" spans="1:2">
      <c r="A310" s="4" t="s">
        <v>1341</v>
      </c>
    </row>
    <row r="311" spans="1:2">
      <c r="A311" s="3" t="s">
        <v>1107</v>
      </c>
    </row>
    <row r="312" spans="1:2">
      <c r="A312" s="4" t="s">
        <v>1239</v>
      </c>
      <c r="B312" s="6" t="n">
        <v>73069</v>
      </c>
    </row>
    <row r="313" spans="1:2">
      <c r="A313" s="4" t="s">
        <v>1342</v>
      </c>
    </row>
    <row r="314" spans="1:2">
      <c r="A314" s="3" t="s">
        <v>1107</v>
      </c>
    </row>
    <row r="315" spans="1:2">
      <c r="A315" s="4" t="s">
        <v>1239</v>
      </c>
      <c r="B315" s="6" t="n">
        <v>81037</v>
      </c>
    </row>
    <row r="316" spans="1:2">
      <c r="A316" s="4" t="s">
        <v>1343</v>
      </c>
    </row>
    <row r="317" spans="1:2">
      <c r="A317" s="3" t="s">
        <v>1107</v>
      </c>
    </row>
    <row r="318" spans="1:2">
      <c r="A318" s="4" t="s">
        <v>1239</v>
      </c>
      <c r="B318" s="6" t="n">
        <v>22973</v>
      </c>
    </row>
    <row r="319" spans="1:2">
      <c r="A319" s="4" t="s">
        <v>1344</v>
      </c>
    </row>
    <row r="320" spans="1:2">
      <c r="A320" s="3" t="s">
        <v>1107</v>
      </c>
    </row>
    <row r="321" spans="1:2">
      <c r="A321" s="4" t="s">
        <v>1239</v>
      </c>
      <c r="B321" s="6" t="n">
        <v>0</v>
      </c>
    </row>
    <row r="322" spans="1:2">
      <c r="A322" s="4" t="s">
        <v>1345</v>
      </c>
    </row>
    <row r="323" spans="1:2">
      <c r="A323" s="3" t="s">
        <v>1107</v>
      </c>
    </row>
    <row r="324" spans="1:2">
      <c r="A324" s="4" t="s">
        <v>1239</v>
      </c>
      <c r="B324" s="6" t="n">
        <v>4453</v>
      </c>
    </row>
    <row r="325" spans="1:2">
      <c r="A325" s="4" t="s">
        <v>1346</v>
      </c>
    </row>
    <row r="326" spans="1:2">
      <c r="A326" s="3" t="s">
        <v>1107</v>
      </c>
    </row>
    <row r="327" spans="1:2">
      <c r="A327" s="4" t="s">
        <v>1239</v>
      </c>
      <c r="B327" s="6" t="n">
        <v>455</v>
      </c>
    </row>
    <row r="328" spans="1:2">
      <c r="A328" s="4" t="s">
        <v>1347</v>
      </c>
    </row>
    <row r="329" spans="1:2">
      <c r="A329" s="3" t="s">
        <v>1107</v>
      </c>
    </row>
    <row r="330" spans="1:2">
      <c r="A330" s="4" t="s">
        <v>1239</v>
      </c>
      <c r="B330" s="6" t="n">
        <v>118979</v>
      </c>
    </row>
    <row r="331" spans="1:2">
      <c r="A331" s="4" t="s">
        <v>1348</v>
      </c>
    </row>
    <row r="332" spans="1:2">
      <c r="A332" s="3" t="s">
        <v>1107</v>
      </c>
    </row>
    <row r="333" spans="1:2">
      <c r="A333" s="4" t="s">
        <v>1239</v>
      </c>
      <c r="B333" s="6" t="n">
        <v>1724191</v>
      </c>
    </row>
    <row r="334" spans="1:2">
      <c r="A334" s="4" t="s">
        <v>1349</v>
      </c>
    </row>
    <row r="335" spans="1:2">
      <c r="A335" s="3" t="s">
        <v>1107</v>
      </c>
    </row>
    <row r="336" spans="1:2">
      <c r="A336" s="4" t="s">
        <v>1239</v>
      </c>
      <c r="B336" s="6" t="n">
        <v>60424</v>
      </c>
    </row>
    <row r="337" spans="1:2">
      <c r="A337" s="4" t="s">
        <v>1350</v>
      </c>
    </row>
    <row r="338" spans="1:2">
      <c r="A338" s="3" t="s">
        <v>1107</v>
      </c>
    </row>
    <row r="339" spans="1:2">
      <c r="A339" s="4" t="s">
        <v>1239</v>
      </c>
      <c r="B339" s="6" t="n">
        <v>17247</v>
      </c>
    </row>
    <row r="340" spans="1:2">
      <c r="A340" s="4" t="s">
        <v>1351</v>
      </c>
    </row>
    <row r="341" spans="1:2">
      <c r="A341" s="3" t="s">
        <v>1107</v>
      </c>
    </row>
    <row r="342" spans="1:2">
      <c r="A342" s="4" t="s">
        <v>1239</v>
      </c>
      <c r="B342" s="6" t="n">
        <v>305370</v>
      </c>
    </row>
    <row r="343" spans="1:2">
      <c r="A343" s="4" t="s">
        <v>1352</v>
      </c>
    </row>
    <row r="344" spans="1:2">
      <c r="A344" s="3" t="s">
        <v>1107</v>
      </c>
    </row>
    <row r="345" spans="1:2">
      <c r="A345" s="4" t="s">
        <v>1239</v>
      </c>
      <c r="B345" s="6" t="n">
        <v>385223</v>
      </c>
    </row>
    <row r="346" spans="1:2">
      <c r="A346" s="4" t="s">
        <v>1353</v>
      </c>
    </row>
    <row r="347" spans="1:2">
      <c r="A347" s="3" t="s">
        <v>1107</v>
      </c>
    </row>
    <row r="348" spans="1:2">
      <c r="A348" s="4" t="s">
        <v>1239</v>
      </c>
      <c r="B348" s="6" t="n">
        <v>139908</v>
      </c>
    </row>
    <row r="349" spans="1:2">
      <c r="A349" s="4" t="s">
        <v>1354</v>
      </c>
    </row>
    <row r="350" spans="1:2">
      <c r="A350" s="3" t="s">
        <v>1107</v>
      </c>
    </row>
    <row r="351" spans="1:2">
      <c r="A351" s="4" t="s">
        <v>1239</v>
      </c>
      <c r="B351" s="6" t="n">
        <v>0</v>
      </c>
    </row>
    <row r="352" spans="1:2">
      <c r="A352" s="4" t="s">
        <v>1355</v>
      </c>
    </row>
    <row r="353" spans="1:2">
      <c r="A353" s="3" t="s">
        <v>1107</v>
      </c>
    </row>
    <row r="354" spans="1:2">
      <c r="A354" s="4" t="s">
        <v>1239</v>
      </c>
      <c r="B354" s="6" t="n">
        <v>326157</v>
      </c>
    </row>
    <row r="355" spans="1:2">
      <c r="A355" s="4" t="s">
        <v>1356</v>
      </c>
    </row>
    <row r="356" spans="1:2">
      <c r="A356" s="3" t="s">
        <v>1107</v>
      </c>
    </row>
    <row r="357" spans="1:2">
      <c r="A357" s="4" t="s">
        <v>1239</v>
      </c>
      <c r="B357" s="6" t="n">
        <v>406545</v>
      </c>
    </row>
    <row r="358" spans="1:2">
      <c r="A358" s="4" t="s">
        <v>1357</v>
      </c>
    </row>
    <row r="359" spans="1:2">
      <c r="A359" s="3" t="s">
        <v>1107</v>
      </c>
    </row>
    <row r="360" spans="1:2">
      <c r="A360" s="4" t="s">
        <v>1239</v>
      </c>
      <c r="B360" s="6" t="n">
        <v>66755</v>
      </c>
    </row>
    <row r="361" spans="1:2">
      <c r="A361" s="4" t="s">
        <v>1358</v>
      </c>
    </row>
    <row r="362" spans="1:2">
      <c r="A362" s="3" t="s">
        <v>1107</v>
      </c>
    </row>
    <row r="363" spans="1:2">
      <c r="A363" s="4" t="s">
        <v>1239</v>
      </c>
      <c r="B363" s="6" t="n">
        <v>16562</v>
      </c>
    </row>
    <row r="364" spans="1:2">
      <c r="A364" s="4" t="s">
        <v>52</v>
      </c>
    </row>
    <row r="365" spans="1:2">
      <c r="A365" s="3" t="s">
        <v>1107</v>
      </c>
    </row>
    <row r="366" spans="1:2">
      <c r="A366" s="4" t="s">
        <v>1239</v>
      </c>
      <c r="B366" s="6" t="n">
        <v>1555620</v>
      </c>
    </row>
    <row r="367" spans="1:2">
      <c r="A367" s="4" t="s">
        <v>1359</v>
      </c>
    </row>
    <row r="368" spans="1:2">
      <c r="A368" s="3" t="s">
        <v>1107</v>
      </c>
    </row>
    <row r="369" spans="1:2">
      <c r="A369" s="4" t="s">
        <v>1239</v>
      </c>
      <c r="B369" s="6" t="n">
        <v>336925</v>
      </c>
    </row>
    <row r="370" spans="1:2">
      <c r="A370" s="4" t="s">
        <v>1360</v>
      </c>
    </row>
    <row r="371" spans="1:2">
      <c r="A371" s="3" t="s">
        <v>1107</v>
      </c>
    </row>
    <row r="372" spans="1:2">
      <c r="A372" s="4" t="s">
        <v>1239</v>
      </c>
      <c r="B372" s="6" t="n">
        <v>108094</v>
      </c>
    </row>
    <row r="373" spans="1:2">
      <c r="A373" s="4" t="s">
        <v>1361</v>
      </c>
    </row>
    <row r="374" spans="1:2">
      <c r="A374" s="3" t="s">
        <v>1107</v>
      </c>
    </row>
    <row r="375" spans="1:2">
      <c r="A375" s="4" t="s">
        <v>1239</v>
      </c>
      <c r="B375" s="6" t="n">
        <v>241541</v>
      </c>
    </row>
    <row r="376" spans="1:2">
      <c r="A376" s="4" t="s">
        <v>1362</v>
      </c>
    </row>
    <row r="377" spans="1:2">
      <c r="A377" s="3" t="s">
        <v>1107</v>
      </c>
    </row>
    <row r="378" spans="1:2">
      <c r="A378" s="4" t="s">
        <v>1239</v>
      </c>
      <c r="B378" s="6" t="n">
        <v>392454</v>
      </c>
    </row>
    <row r="379" spans="1:2">
      <c r="A379" s="4" t="s">
        <v>1363</v>
      </c>
    </row>
    <row r="380" spans="1:2">
      <c r="A380" s="3" t="s">
        <v>1107</v>
      </c>
    </row>
    <row r="381" spans="1:2">
      <c r="A381" s="4" t="s">
        <v>1239</v>
      </c>
      <c r="B381" s="6" t="n">
        <v>91909</v>
      </c>
    </row>
    <row r="382" spans="1:2">
      <c r="A382" s="4" t="s">
        <v>1364</v>
      </c>
    </row>
    <row r="383" spans="1:2">
      <c r="A383" s="3" t="s">
        <v>1107</v>
      </c>
    </row>
    <row r="384" spans="1:2">
      <c r="A384" s="4" t="s">
        <v>1239</v>
      </c>
      <c r="B384" s="6" t="n">
        <v>35198</v>
      </c>
    </row>
    <row r="385" spans="1:2">
      <c r="A385" s="4" t="s">
        <v>1365</v>
      </c>
    </row>
    <row r="386" spans="1:2">
      <c r="A386" s="3" t="s">
        <v>1107</v>
      </c>
    </row>
    <row r="387" spans="1:2">
      <c r="A387" s="4" t="s">
        <v>1239</v>
      </c>
      <c r="B387" s="6" t="n">
        <v>164271</v>
      </c>
    </row>
    <row r="388" spans="1:2">
      <c r="A388" s="4" t="s">
        <v>1366</v>
      </c>
    </row>
    <row r="389" spans="1:2">
      <c r="A389" s="3" t="s">
        <v>1107</v>
      </c>
    </row>
    <row r="390" spans="1:2">
      <c r="A390" s="4" t="s">
        <v>1239</v>
      </c>
      <c r="B390" s="6" t="n">
        <v>22099</v>
      </c>
    </row>
    <row r="391" spans="1:2">
      <c r="A391" s="4" t="s">
        <v>1367</v>
      </c>
    </row>
    <row r="392" spans="1:2">
      <c r="A392" s="3" t="s">
        <v>1107</v>
      </c>
    </row>
    <row r="393" spans="1:2">
      <c r="A393" s="4" t="s">
        <v>1239</v>
      </c>
      <c r="B393" s="6" t="n">
        <v>78785</v>
      </c>
    </row>
    <row r="394" spans="1:2">
      <c r="A394" s="4" t="s">
        <v>1368</v>
      </c>
    </row>
    <row r="395" spans="1:2">
      <c r="A395" s="3" t="s">
        <v>1107</v>
      </c>
    </row>
    <row r="396" spans="1:2">
      <c r="A396" s="4" t="s">
        <v>1239</v>
      </c>
      <c r="B396" s="5" t="n">
        <v>8434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9</v>
      </c>
      <c r="B1" s="2" t="s">
        <v>2</v>
      </c>
      <c r="C1" s="2" t="s">
        <v>76</v>
      </c>
    </row>
    <row r="2" spans="1:3">
      <c r="A2" s="3" t="s">
        <v>1107</v>
      </c>
    </row>
    <row r="3" spans="1:3">
      <c r="A3" s="4" t="s">
        <v>1239</v>
      </c>
      <c r="B3" s="5" t="n">
        <v>6656097</v>
      </c>
    </row>
    <row r="4" spans="1:3">
      <c r="A4" s="4" t="s">
        <v>1370</v>
      </c>
      <c r="B4" s="6" t="n">
        <v>51040</v>
      </c>
    </row>
    <row r="5" spans="1:3">
      <c r="A5" s="4" t="s">
        <v>1219</v>
      </c>
      <c r="B5" s="6" t="n">
        <v>6707137</v>
      </c>
      <c r="C5" s="5" t="n">
        <v>6288330</v>
      </c>
    </row>
    <row r="6" spans="1:3">
      <c r="A6" s="4" t="s">
        <v>1240</v>
      </c>
    </row>
    <row r="7" spans="1:3">
      <c r="A7" s="3" t="s">
        <v>1107</v>
      </c>
    </row>
    <row r="8" spans="1:3">
      <c r="A8" s="4" t="s">
        <v>1239</v>
      </c>
      <c r="B8" s="6" t="n">
        <v>1740810</v>
      </c>
    </row>
    <row r="9" spans="1:3">
      <c r="A9" s="4" t="s">
        <v>1370</v>
      </c>
      <c r="B9" s="6" t="n">
        <v>21289</v>
      </c>
    </row>
    <row r="10" spans="1:3">
      <c r="A10" s="4" t="s">
        <v>1219</v>
      </c>
      <c r="B10" s="6" t="n">
        <v>1762099</v>
      </c>
      <c r="C10" s="6" t="n">
        <v>1493110</v>
      </c>
    </row>
    <row r="11" spans="1:3">
      <c r="A11" s="4" t="s">
        <v>1241</v>
      </c>
    </row>
    <row r="12" spans="1:3">
      <c r="A12" s="3" t="s">
        <v>1107</v>
      </c>
    </row>
    <row r="13" spans="1:3">
      <c r="A13" s="4" t="s">
        <v>1239</v>
      </c>
      <c r="B13" s="6" t="n">
        <v>308613</v>
      </c>
    </row>
    <row r="14" spans="1:3">
      <c r="A14" s="4" t="s">
        <v>1370</v>
      </c>
      <c r="B14" s="6" t="n">
        <v>7616</v>
      </c>
    </row>
    <row r="15" spans="1:3">
      <c r="A15" s="4" t="s">
        <v>1219</v>
      </c>
      <c r="B15" s="6" t="n">
        <v>316229</v>
      </c>
      <c r="C15" s="6" t="n">
        <v>210479</v>
      </c>
    </row>
    <row r="16" spans="1:3">
      <c r="A16" s="4" t="s">
        <v>1242</v>
      </c>
    </row>
    <row r="17" spans="1:3">
      <c r="A17" s="3" t="s">
        <v>1107</v>
      </c>
    </row>
    <row r="18" spans="1:3">
      <c r="A18" s="4" t="s">
        <v>1239</v>
      </c>
      <c r="B18" s="6" t="n">
        <v>813541</v>
      </c>
    </row>
    <row r="19" spans="1:3">
      <c r="A19" s="4" t="s">
        <v>1370</v>
      </c>
      <c r="B19" s="6" t="n">
        <v>7281</v>
      </c>
    </row>
    <row r="20" spans="1:3">
      <c r="A20" s="4" t="s">
        <v>1219</v>
      </c>
      <c r="B20" s="6" t="n">
        <v>820822</v>
      </c>
      <c r="C20" s="6" t="n">
        <v>714709</v>
      </c>
    </row>
    <row r="21" spans="1:3">
      <c r="A21" s="4" t="s">
        <v>1371</v>
      </c>
    </row>
    <row r="22" spans="1:3">
      <c r="A22" s="3" t="s">
        <v>1107</v>
      </c>
    </row>
    <row r="23" spans="1:3">
      <c r="A23" s="4" t="s">
        <v>1239</v>
      </c>
      <c r="B23" s="6" t="n">
        <v>1710528</v>
      </c>
    </row>
    <row r="24" spans="1:3">
      <c r="A24" s="4" t="s">
        <v>1370</v>
      </c>
      <c r="B24" s="6" t="n">
        <v>4124</v>
      </c>
    </row>
    <row r="25" spans="1:3">
      <c r="A25" s="4" t="s">
        <v>1219</v>
      </c>
      <c r="B25" s="6" t="n">
        <v>1714652</v>
      </c>
      <c r="C25" s="6" t="n">
        <v>1652898</v>
      </c>
    </row>
    <row r="26" spans="1:3">
      <c r="A26" s="4" t="s">
        <v>1244</v>
      </c>
    </row>
    <row r="27" spans="1:3">
      <c r="A27" s="3" t="s">
        <v>1107</v>
      </c>
    </row>
    <row r="28" spans="1:3">
      <c r="A28" s="4" t="s">
        <v>1239</v>
      </c>
      <c r="B28" s="6" t="n">
        <v>342989</v>
      </c>
    </row>
    <row r="29" spans="1:3">
      <c r="A29" s="4" t="s">
        <v>1370</v>
      </c>
      <c r="B29" s="6" t="n">
        <v>1757</v>
      </c>
    </row>
    <row r="30" spans="1:3">
      <c r="A30" s="4" t="s">
        <v>1219</v>
      </c>
      <c r="B30" s="6" t="n">
        <v>344746</v>
      </c>
      <c r="C30" s="6" t="n">
        <v>306017</v>
      </c>
    </row>
    <row r="31" spans="1:3">
      <c r="A31" s="4" t="s">
        <v>1245</v>
      </c>
    </row>
    <row r="32" spans="1:3">
      <c r="A32" s="3" t="s">
        <v>1107</v>
      </c>
    </row>
    <row r="33" spans="1:3">
      <c r="A33" s="4" t="s">
        <v>1239</v>
      </c>
      <c r="B33" s="6" t="n">
        <v>124132</v>
      </c>
    </row>
    <row r="34" spans="1:3">
      <c r="A34" s="4" t="s">
        <v>1370</v>
      </c>
      <c r="B34" s="6" t="n">
        <v>1</v>
      </c>
    </row>
    <row r="35" spans="1:3">
      <c r="A35" s="4" t="s">
        <v>1219</v>
      </c>
      <c r="B35" s="6" t="n">
        <v>124133</v>
      </c>
      <c r="C35" s="6" t="n">
        <v>114046</v>
      </c>
    </row>
    <row r="36" spans="1:3">
      <c r="A36" s="4" t="s">
        <v>1246</v>
      </c>
    </row>
    <row r="37" spans="1:3">
      <c r="A37" s="3" t="s">
        <v>1107</v>
      </c>
    </row>
    <row r="38" spans="1:3">
      <c r="A38" s="4" t="s">
        <v>1239</v>
      </c>
      <c r="B38" s="6" t="n">
        <v>655260</v>
      </c>
    </row>
    <row r="39" spans="1:3">
      <c r="A39" s="4" t="s">
        <v>1370</v>
      </c>
      <c r="B39" s="6" t="n">
        <v>1144</v>
      </c>
    </row>
    <row r="40" spans="1:3">
      <c r="A40" s="4" t="s">
        <v>1219</v>
      </c>
      <c r="B40" s="6" t="n">
        <v>656404</v>
      </c>
      <c r="C40" s="6" t="n">
        <v>592918</v>
      </c>
    </row>
    <row r="41" spans="1:3">
      <c r="A41" s="4" t="s">
        <v>1247</v>
      </c>
    </row>
    <row r="42" spans="1:3">
      <c r="A42" s="3" t="s">
        <v>1107</v>
      </c>
    </row>
    <row r="43" spans="1:3">
      <c r="A43" s="4" t="s">
        <v>1239</v>
      </c>
      <c r="B43" s="6" t="n">
        <v>480599</v>
      </c>
    </row>
    <row r="44" spans="1:3">
      <c r="A44" s="4" t="s">
        <v>1370</v>
      </c>
      <c r="B44" s="6" t="n">
        <v>2773</v>
      </c>
    </row>
    <row r="45" spans="1:3">
      <c r="A45" s="4" t="s">
        <v>1219</v>
      </c>
      <c r="B45" s="6" t="n">
        <v>483372</v>
      </c>
      <c r="C45" s="6" t="n">
        <v>719721</v>
      </c>
    </row>
    <row r="46" spans="1:3">
      <c r="A46" s="4" t="s">
        <v>1248</v>
      </c>
    </row>
    <row r="47" spans="1:3">
      <c r="A47" s="3" t="s">
        <v>1107</v>
      </c>
    </row>
    <row r="48" spans="1:3">
      <c r="A48" s="4" t="s">
        <v>1239</v>
      </c>
      <c r="B48" s="6" t="n">
        <v>178215</v>
      </c>
    </row>
    <row r="49" spans="1:3">
      <c r="A49" s="4" t="s">
        <v>1370</v>
      </c>
      <c r="B49" s="6" t="n">
        <v>245</v>
      </c>
    </row>
    <row r="50" spans="1:3">
      <c r="A50" s="4" t="s">
        <v>1219</v>
      </c>
      <c r="B50" s="6" t="n">
        <v>178460</v>
      </c>
      <c r="C50" s="6" t="n">
        <v>197690</v>
      </c>
    </row>
    <row r="51" spans="1:3">
      <c r="A51" s="4" t="s">
        <v>915</v>
      </c>
    </row>
    <row r="52" spans="1:3">
      <c r="A52" s="3" t="s">
        <v>1107</v>
      </c>
    </row>
    <row r="53" spans="1:3">
      <c r="A53" s="4" t="s">
        <v>1239</v>
      </c>
      <c r="B53" s="6" t="n">
        <v>301410</v>
      </c>
    </row>
    <row r="54" spans="1:3">
      <c r="A54" s="4" t="s">
        <v>1370</v>
      </c>
      <c r="B54" s="6" t="n">
        <v>4810</v>
      </c>
    </row>
    <row r="55" spans="1:3">
      <c r="A55" s="4" t="s">
        <v>1219</v>
      </c>
      <c r="B55" s="5" t="n">
        <v>306220</v>
      </c>
      <c r="C55" s="5" t="n">
        <v>28674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K224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372</v>
      </c>
      <c r="B1" s="2" t="s">
        <v>1373</v>
      </c>
      <c r="C1" s="2" t="s">
        <v>587</v>
      </c>
      <c r="D1" s="2" t="s">
        <v>589</v>
      </c>
      <c r="E1" s="2" t="s">
        <v>672</v>
      </c>
      <c r="F1" s="2" t="s">
        <v>1374</v>
      </c>
      <c r="G1" s="2" t="s">
        <v>1375</v>
      </c>
      <c r="H1" s="2" t="s">
        <v>1376</v>
      </c>
      <c r="I1" s="2" t="s">
        <v>1377</v>
      </c>
      <c r="J1" s="2" t="s">
        <v>1378</v>
      </c>
      <c r="K1" s="2" t="s">
        <v>1379</v>
      </c>
    </row>
    <row r="2" spans="1:11">
      <c r="A2" s="4" t="s">
        <v>1048</v>
      </c>
    </row>
    <row r="3" spans="1:11">
      <c r="A3" s="3" t="s">
        <v>1107</v>
      </c>
    </row>
    <row r="4" spans="1:11">
      <c r="A4" s="4" t="s">
        <v>1239</v>
      </c>
      <c r="B4" s="5" t="n">
        <v>6656097</v>
      </c>
    </row>
    <row r="5" spans="1:11">
      <c r="A5" s="4" t="s">
        <v>1222</v>
      </c>
    </row>
    <row r="6" spans="1:11">
      <c r="A6" s="3" t="s">
        <v>1107</v>
      </c>
    </row>
    <row r="7" spans="1:11">
      <c r="A7" s="4" t="s">
        <v>1239</v>
      </c>
      <c r="B7" s="6" t="n">
        <v>813541</v>
      </c>
    </row>
    <row r="8" spans="1:11">
      <c r="A8" s="4" t="s">
        <v>1224</v>
      </c>
    </row>
    <row r="9" spans="1:11">
      <c r="A9" s="3" t="s">
        <v>1107</v>
      </c>
    </row>
    <row r="10" spans="1:11">
      <c r="A10" s="4" t="s">
        <v>1239</v>
      </c>
      <c r="B10" s="6" t="n">
        <v>342989</v>
      </c>
    </row>
    <row r="11" spans="1:11">
      <c r="A11" s="4" t="s">
        <v>1187</v>
      </c>
    </row>
    <row r="12" spans="1:11">
      <c r="A12" s="3" t="s">
        <v>1107</v>
      </c>
    </row>
    <row r="13" spans="1:11">
      <c r="A13" s="4" t="s">
        <v>1239</v>
      </c>
      <c r="B13" s="6" t="n">
        <v>655260</v>
      </c>
    </row>
    <row r="14" spans="1:11">
      <c r="A14" s="4" t="s">
        <v>1225</v>
      </c>
    </row>
    <row r="15" spans="1:11">
      <c r="A15" s="3" t="s">
        <v>1107</v>
      </c>
    </row>
    <row r="16" spans="1:11">
      <c r="A16" s="4" t="s">
        <v>1239</v>
      </c>
      <c r="B16" s="6" t="n">
        <v>480599</v>
      </c>
    </row>
    <row r="17" spans="1:11">
      <c r="A17" s="4" t="s">
        <v>1226</v>
      </c>
    </row>
    <row r="18" spans="1:11">
      <c r="A18" s="3" t="s">
        <v>1107</v>
      </c>
    </row>
    <row r="19" spans="1:11">
      <c r="A19" s="4" t="s">
        <v>1239</v>
      </c>
      <c r="B19" s="6" t="n">
        <v>178215</v>
      </c>
    </row>
    <row r="20" spans="1:11">
      <c r="A20" s="4" t="s">
        <v>1180</v>
      </c>
    </row>
    <row r="21" spans="1:11">
      <c r="A21" s="3" t="s">
        <v>1107</v>
      </c>
    </row>
    <row r="22" spans="1:11">
      <c r="A22" s="4" t="s">
        <v>1239</v>
      </c>
      <c r="B22" s="6" t="n">
        <v>1710528</v>
      </c>
    </row>
    <row r="23" spans="1:11">
      <c r="A23" s="4" t="s">
        <v>564</v>
      </c>
    </row>
    <row r="24" spans="1:11">
      <c r="A24" s="3" t="s">
        <v>1107</v>
      </c>
    </row>
    <row r="25" spans="1:11">
      <c r="A25" s="4" t="s">
        <v>1380</v>
      </c>
      <c r="B25" s="6" t="n">
        <v>1216124</v>
      </c>
    </row>
    <row r="26" spans="1:11">
      <c r="A26" s="4" t="s">
        <v>1381</v>
      </c>
      <c r="B26" s="5" t="n">
        <v>117257</v>
      </c>
    </row>
    <row r="27" spans="1:11">
      <c r="A27" s="4" t="s">
        <v>1382</v>
      </c>
      <c r="B27" s="6" t="n">
        <v>25094</v>
      </c>
    </row>
    <row r="28" spans="1:11">
      <c r="A28" s="4" t="s">
        <v>1383</v>
      </c>
      <c r="B28" s="5" t="n">
        <v>1018737</v>
      </c>
    </row>
    <row r="29" spans="1:11">
      <c r="A29" s="4" t="s">
        <v>1239</v>
      </c>
      <c r="B29" s="6" t="n">
        <v>197387</v>
      </c>
    </row>
    <row r="30" spans="1:11">
      <c r="A30" s="4" t="s">
        <v>1384</v>
      </c>
    </row>
    <row r="31" spans="1:11">
      <c r="A31" s="3" t="s">
        <v>1107</v>
      </c>
    </row>
    <row r="32" spans="1:11">
      <c r="A32" s="4" t="s">
        <v>1380</v>
      </c>
      <c r="B32" s="6" t="n">
        <v>553325</v>
      </c>
      <c r="C32" s="5" t="n">
        <v>556252</v>
      </c>
      <c r="D32" s="5" t="n">
        <v>558768</v>
      </c>
      <c r="E32" s="5" t="n">
        <v>560524</v>
      </c>
      <c r="F32" s="5" t="n">
        <v>564128</v>
      </c>
      <c r="G32" s="5" t="n">
        <v>569959</v>
      </c>
      <c r="H32" s="5" t="n">
        <v>573576</v>
      </c>
      <c r="I32" s="5" t="n">
        <v>593467</v>
      </c>
      <c r="J32" s="5" t="n">
        <v>609275</v>
      </c>
      <c r="K32" s="5" t="n">
        <v>546446</v>
      </c>
    </row>
    <row r="33" spans="1:11">
      <c r="A33" s="4" t="s">
        <v>1381</v>
      </c>
      <c r="B33" s="5" t="n">
        <v>2839</v>
      </c>
    </row>
    <row r="34" spans="1:11">
      <c r="A34" s="4" t="s">
        <v>1382</v>
      </c>
      <c r="B34" s="6" t="n">
        <v>1381</v>
      </c>
    </row>
    <row r="35" spans="1:11">
      <c r="A35" s="4" t="s">
        <v>1383</v>
      </c>
      <c r="B35" s="5" t="n">
        <v>544625</v>
      </c>
      <c r="C35" s="6" t="n">
        <v>543253</v>
      </c>
      <c r="D35" s="6" t="n">
        <v>544954</v>
      </c>
      <c r="E35" s="6" t="n">
        <v>543591</v>
      </c>
      <c r="F35" s="6" t="n">
        <v>541597</v>
      </c>
      <c r="G35" s="6" t="n">
        <v>536706</v>
      </c>
      <c r="H35" s="6" t="n">
        <v>531928</v>
      </c>
      <c r="I35" s="6" t="n">
        <v>521740</v>
      </c>
      <c r="J35" s="6" t="n">
        <v>510113</v>
      </c>
      <c r="K35" s="6" t="n">
        <v>491683</v>
      </c>
    </row>
    <row r="36" spans="1:11">
      <c r="A36" s="4" t="s">
        <v>1385</v>
      </c>
    </row>
    <row r="37" spans="1:11">
      <c r="A37" s="3" t="s">
        <v>1107</v>
      </c>
    </row>
    <row r="38" spans="1:11">
      <c r="A38" s="4" t="s">
        <v>1380</v>
      </c>
      <c r="B38" s="6" t="n">
        <v>43723</v>
      </c>
      <c r="C38" s="6" t="n">
        <v>43739</v>
      </c>
      <c r="D38" s="6" t="n">
        <v>44289</v>
      </c>
      <c r="E38" s="6" t="n">
        <v>45540</v>
      </c>
      <c r="F38" s="6" t="n">
        <v>46024</v>
      </c>
      <c r="G38" s="6" t="n">
        <v>47558</v>
      </c>
      <c r="H38" s="6" t="n">
        <v>51698</v>
      </c>
      <c r="I38" s="6" t="n">
        <v>57835</v>
      </c>
      <c r="J38" s="6" t="n">
        <v>64985</v>
      </c>
      <c r="K38" s="6" t="n">
        <v>26782</v>
      </c>
    </row>
    <row r="39" spans="1:11">
      <c r="A39" s="4" t="s">
        <v>1381</v>
      </c>
      <c r="B39" s="5" t="n">
        <v>518</v>
      </c>
    </row>
    <row r="40" spans="1:11">
      <c r="A40" s="4" t="s">
        <v>1382</v>
      </c>
      <c r="B40" s="6" t="n">
        <v>201</v>
      </c>
    </row>
    <row r="41" spans="1:11">
      <c r="A41" s="4" t="s">
        <v>1383</v>
      </c>
      <c r="B41" s="5" t="n">
        <v>41631</v>
      </c>
      <c r="C41" s="6" t="n">
        <v>41386</v>
      </c>
      <c r="D41" s="6" t="n">
        <v>41223</v>
      </c>
      <c r="E41" s="6" t="n">
        <v>40650</v>
      </c>
      <c r="F41" s="6" t="n">
        <v>40049</v>
      </c>
      <c r="G41" s="6" t="n">
        <v>39022</v>
      </c>
      <c r="H41" s="6" t="n">
        <v>36530</v>
      </c>
      <c r="I41" s="6" t="n">
        <v>32223</v>
      </c>
      <c r="J41" s="6" t="n">
        <v>25127</v>
      </c>
      <c r="K41" s="6" t="n">
        <v>11442</v>
      </c>
    </row>
    <row r="42" spans="1:11">
      <c r="A42" s="4" t="s">
        <v>1386</v>
      </c>
    </row>
    <row r="43" spans="1:11">
      <c r="A43" s="3" t="s">
        <v>1107</v>
      </c>
    </row>
    <row r="44" spans="1:11">
      <c r="A44" s="4" t="s">
        <v>1380</v>
      </c>
      <c r="B44" s="6" t="n">
        <v>66534</v>
      </c>
      <c r="C44" s="6" t="n">
        <v>66904</v>
      </c>
      <c r="D44" s="6" t="n">
        <v>67358</v>
      </c>
      <c r="E44" s="6" t="n">
        <v>68083</v>
      </c>
      <c r="F44" s="6" t="n">
        <v>69385</v>
      </c>
      <c r="G44" s="6" t="n">
        <v>71104</v>
      </c>
      <c r="H44" s="6" t="n">
        <v>72898</v>
      </c>
      <c r="I44" s="6" t="n">
        <v>84661</v>
      </c>
      <c r="J44" s="6" t="n">
        <v>86326</v>
      </c>
    </row>
    <row r="45" spans="1:11">
      <c r="A45" s="4" t="s">
        <v>1381</v>
      </c>
      <c r="B45" s="5" t="n">
        <v>991</v>
      </c>
    </row>
    <row r="46" spans="1:11">
      <c r="A46" s="4" t="s">
        <v>1382</v>
      </c>
      <c r="B46" s="6" t="n">
        <v>252</v>
      </c>
    </row>
    <row r="47" spans="1:11">
      <c r="A47" s="4" t="s">
        <v>1383</v>
      </c>
      <c r="B47" s="5" t="n">
        <v>65040</v>
      </c>
      <c r="C47" s="6" t="n">
        <v>64669</v>
      </c>
      <c r="D47" s="6" t="n">
        <v>65199</v>
      </c>
      <c r="E47" s="6" t="n">
        <v>63914</v>
      </c>
      <c r="F47" s="6" t="n">
        <v>62560</v>
      </c>
      <c r="G47" s="6" t="n">
        <v>58627</v>
      </c>
      <c r="H47" s="6" t="n">
        <v>52450</v>
      </c>
      <c r="I47" s="6" t="n">
        <v>39997</v>
      </c>
      <c r="J47" s="6" t="n">
        <v>17138</v>
      </c>
    </row>
    <row r="48" spans="1:11">
      <c r="A48" s="4" t="s">
        <v>1387</v>
      </c>
    </row>
    <row r="49" spans="1:11">
      <c r="A49" s="3" t="s">
        <v>1107</v>
      </c>
    </row>
    <row r="50" spans="1:11">
      <c r="A50" s="4" t="s">
        <v>1380</v>
      </c>
      <c r="B50" s="6" t="n">
        <v>50352</v>
      </c>
      <c r="C50" s="6" t="n">
        <v>50541</v>
      </c>
      <c r="D50" s="6" t="n">
        <v>51012</v>
      </c>
      <c r="E50" s="6" t="n">
        <v>51930</v>
      </c>
      <c r="F50" s="6" t="n">
        <v>53723</v>
      </c>
      <c r="G50" s="6" t="n">
        <v>55903</v>
      </c>
      <c r="H50" s="6" t="n">
        <v>57279</v>
      </c>
      <c r="I50" s="6" t="n">
        <v>70259</v>
      </c>
    </row>
    <row r="51" spans="1:11">
      <c r="A51" s="4" t="s">
        <v>1381</v>
      </c>
      <c r="B51" s="5" t="n">
        <v>601</v>
      </c>
    </row>
    <row r="52" spans="1:11">
      <c r="A52" s="4" t="s">
        <v>1382</v>
      </c>
      <c r="B52" s="6" t="n">
        <v>385</v>
      </c>
    </row>
    <row r="53" spans="1:11">
      <c r="A53" s="4" t="s">
        <v>1383</v>
      </c>
      <c r="B53" s="5" t="n">
        <v>47598</v>
      </c>
      <c r="C53" s="6" t="n">
        <v>46901</v>
      </c>
      <c r="D53" s="6" t="n">
        <v>45321</v>
      </c>
      <c r="E53" s="6" t="n">
        <v>44430</v>
      </c>
      <c r="F53" s="6" t="n">
        <v>42152</v>
      </c>
      <c r="G53" s="6" t="n">
        <v>37991</v>
      </c>
      <c r="H53" s="6" t="n">
        <v>31474</v>
      </c>
      <c r="I53" s="6" t="n">
        <v>11228</v>
      </c>
    </row>
    <row r="54" spans="1:11">
      <c r="A54" s="4" t="s">
        <v>1388</v>
      </c>
    </row>
    <row r="55" spans="1:11">
      <c r="A55" s="3" t="s">
        <v>1107</v>
      </c>
    </row>
    <row r="56" spans="1:11">
      <c r="A56" s="4" t="s">
        <v>1380</v>
      </c>
      <c r="B56" s="6" t="n">
        <v>50638</v>
      </c>
      <c r="C56" s="6" t="n">
        <v>52049</v>
      </c>
      <c r="D56" s="6" t="n">
        <v>51706</v>
      </c>
      <c r="E56" s="6" t="n">
        <v>54472</v>
      </c>
      <c r="F56" s="6" t="n">
        <v>57798</v>
      </c>
      <c r="G56" s="6" t="n">
        <v>63710</v>
      </c>
      <c r="H56" s="6" t="n">
        <v>58326</v>
      </c>
    </row>
    <row r="57" spans="1:11">
      <c r="A57" s="4" t="s">
        <v>1381</v>
      </c>
      <c r="B57" s="5" t="n">
        <v>1441</v>
      </c>
    </row>
    <row r="58" spans="1:11">
      <c r="A58" s="4" t="s">
        <v>1382</v>
      </c>
      <c r="B58" s="6" t="n">
        <v>566</v>
      </c>
    </row>
    <row r="59" spans="1:11">
      <c r="A59" s="4" t="s">
        <v>1383</v>
      </c>
      <c r="B59" s="5" t="n">
        <v>46637</v>
      </c>
      <c r="C59" s="6" t="n">
        <v>46099</v>
      </c>
      <c r="D59" s="6" t="n">
        <v>45387</v>
      </c>
      <c r="E59" s="6" t="n">
        <v>43511</v>
      </c>
      <c r="F59" s="6" t="n">
        <v>40443</v>
      </c>
      <c r="G59" s="6" t="n">
        <v>32064</v>
      </c>
      <c r="H59" s="6" t="n">
        <v>14579</v>
      </c>
    </row>
    <row r="60" spans="1:11">
      <c r="A60" s="4" t="s">
        <v>1389</v>
      </c>
    </row>
    <row r="61" spans="1:11">
      <c r="A61" s="3" t="s">
        <v>1107</v>
      </c>
    </row>
    <row r="62" spans="1:11">
      <c r="A62" s="4" t="s">
        <v>1380</v>
      </c>
      <c r="B62" s="6" t="n">
        <v>56737</v>
      </c>
      <c r="C62" s="6" t="n">
        <v>57667</v>
      </c>
      <c r="D62" s="6" t="n">
        <v>60542</v>
      </c>
      <c r="E62" s="6" t="n">
        <v>66104</v>
      </c>
      <c r="F62" s="6" t="n">
        <v>69500</v>
      </c>
      <c r="G62" s="6" t="n">
        <v>69253</v>
      </c>
    </row>
    <row r="63" spans="1:11">
      <c r="A63" s="4" t="s">
        <v>1381</v>
      </c>
      <c r="B63" s="5" t="n">
        <v>3104</v>
      </c>
    </row>
    <row r="64" spans="1:11">
      <c r="A64" s="4" t="s">
        <v>1382</v>
      </c>
      <c r="B64" s="6" t="n">
        <v>932</v>
      </c>
    </row>
    <row r="65" spans="1:11">
      <c r="A65" s="4" t="s">
        <v>1383</v>
      </c>
      <c r="B65" s="5" t="n">
        <v>51263</v>
      </c>
      <c r="C65" s="6" t="n">
        <v>48542</v>
      </c>
      <c r="D65" s="6" t="n">
        <v>46879</v>
      </c>
      <c r="E65" s="6" t="n">
        <v>41595</v>
      </c>
      <c r="F65" s="6" t="n">
        <v>34368</v>
      </c>
      <c r="G65" s="6" t="n">
        <v>17596</v>
      </c>
    </row>
    <row r="66" spans="1:11">
      <c r="A66" s="4" t="s">
        <v>1390</v>
      </c>
    </row>
    <row r="67" spans="1:11">
      <c r="A67" s="3" t="s">
        <v>1107</v>
      </c>
    </row>
    <row r="68" spans="1:11">
      <c r="A68" s="4" t="s">
        <v>1380</v>
      </c>
      <c r="B68" s="6" t="n">
        <v>58785</v>
      </c>
      <c r="C68" s="6" t="n">
        <v>60210</v>
      </c>
      <c r="D68" s="6" t="n">
        <v>63530</v>
      </c>
      <c r="E68" s="6" t="n">
        <v>71498</v>
      </c>
      <c r="F68" s="6" t="n">
        <v>69646</v>
      </c>
    </row>
    <row r="69" spans="1:11">
      <c r="A69" s="4" t="s">
        <v>1381</v>
      </c>
      <c r="B69" s="5" t="n">
        <v>6018</v>
      </c>
    </row>
    <row r="70" spans="1:11">
      <c r="A70" s="4" t="s">
        <v>1382</v>
      </c>
      <c r="B70" s="6" t="n">
        <v>1515</v>
      </c>
    </row>
    <row r="71" spans="1:11">
      <c r="A71" s="4" t="s">
        <v>1383</v>
      </c>
      <c r="B71" s="5" t="n">
        <v>47704</v>
      </c>
      <c r="C71" s="6" t="n">
        <v>44544</v>
      </c>
      <c r="D71" s="6" t="n">
        <v>38987</v>
      </c>
      <c r="E71" s="6" t="n">
        <v>29687</v>
      </c>
      <c r="F71" s="6" t="n">
        <v>12029</v>
      </c>
    </row>
    <row r="72" spans="1:11">
      <c r="A72" s="4" t="s">
        <v>1391</v>
      </c>
    </row>
    <row r="73" spans="1:11">
      <c r="A73" s="3" t="s">
        <v>1107</v>
      </c>
    </row>
    <row r="74" spans="1:11">
      <c r="A74" s="4" t="s">
        <v>1380</v>
      </c>
      <c r="B74" s="6" t="n">
        <v>67031</v>
      </c>
      <c r="C74" s="6" t="n">
        <v>70179</v>
      </c>
      <c r="D74" s="6" t="n">
        <v>75318</v>
      </c>
      <c r="E74" s="6" t="n">
        <v>73190</v>
      </c>
    </row>
    <row r="75" spans="1:11">
      <c r="A75" s="4" t="s">
        <v>1381</v>
      </c>
      <c r="B75" s="5" t="n">
        <v>10449</v>
      </c>
    </row>
    <row r="76" spans="1:11">
      <c r="A76" s="4" t="s">
        <v>1382</v>
      </c>
      <c r="B76" s="6" t="n">
        <v>2803</v>
      </c>
    </row>
    <row r="77" spans="1:11">
      <c r="A77" s="4" t="s">
        <v>1383</v>
      </c>
      <c r="B77" s="5" t="n">
        <v>47962</v>
      </c>
      <c r="C77" s="6" t="n">
        <v>44273</v>
      </c>
      <c r="D77" s="6" t="n">
        <v>34606</v>
      </c>
      <c r="E77" s="6" t="n">
        <v>13729</v>
      </c>
    </row>
    <row r="78" spans="1:11">
      <c r="A78" s="4" t="s">
        <v>1392</v>
      </c>
    </row>
    <row r="79" spans="1:11">
      <c r="A79" s="3" t="s">
        <v>1107</v>
      </c>
    </row>
    <row r="80" spans="1:11">
      <c r="A80" s="4" t="s">
        <v>1380</v>
      </c>
      <c r="B80" s="6" t="n">
        <v>91109</v>
      </c>
      <c r="C80" s="6" t="n">
        <v>94984</v>
      </c>
      <c r="D80" s="6" t="n">
        <v>90247</v>
      </c>
    </row>
    <row r="81" spans="1:11">
      <c r="A81" s="4" t="s">
        <v>1381</v>
      </c>
      <c r="B81" s="5" t="n">
        <v>20400</v>
      </c>
    </row>
    <row r="82" spans="1:11">
      <c r="A82" s="4" t="s">
        <v>1382</v>
      </c>
      <c r="B82" s="6" t="n">
        <v>5053</v>
      </c>
    </row>
    <row r="83" spans="1:11">
      <c r="A83" s="4" t="s">
        <v>1383</v>
      </c>
      <c r="B83" s="5" t="n">
        <v>56057</v>
      </c>
      <c r="C83" s="6" t="n">
        <v>47723</v>
      </c>
      <c r="D83" s="6" t="n">
        <v>14371</v>
      </c>
    </row>
    <row r="84" spans="1:11">
      <c r="A84" s="4" t="s">
        <v>1393</v>
      </c>
    </row>
    <row r="85" spans="1:11">
      <c r="A85" s="3" t="s">
        <v>1107</v>
      </c>
    </row>
    <row r="86" spans="1:11">
      <c r="A86" s="4" t="s">
        <v>1380</v>
      </c>
      <c r="B86" s="6" t="n">
        <v>91621</v>
      </c>
      <c r="C86" s="6" t="n">
        <v>85044</v>
      </c>
    </row>
    <row r="87" spans="1:11">
      <c r="A87" s="4" t="s">
        <v>1381</v>
      </c>
      <c r="B87" s="5" t="n">
        <v>37297</v>
      </c>
    </row>
    <row r="88" spans="1:11">
      <c r="A88" s="4" t="s">
        <v>1382</v>
      </c>
      <c r="B88" s="6" t="n">
        <v>6644</v>
      </c>
    </row>
    <row r="89" spans="1:11">
      <c r="A89" s="4" t="s">
        <v>1383</v>
      </c>
      <c r="B89" s="5" t="n">
        <v>34166</v>
      </c>
      <c r="C89" s="6" t="n">
        <v>13130</v>
      </c>
    </row>
    <row r="90" spans="1:11">
      <c r="A90" s="4" t="s">
        <v>1394</v>
      </c>
    </row>
    <row r="91" spans="1:11">
      <c r="A91" s="3" t="s">
        <v>1107</v>
      </c>
    </row>
    <row r="92" spans="1:11">
      <c r="A92" s="4" t="s">
        <v>1380</v>
      </c>
      <c r="B92" s="6" t="n">
        <v>86269</v>
      </c>
    </row>
    <row r="93" spans="1:11">
      <c r="A93" s="4" t="s">
        <v>1381</v>
      </c>
      <c r="B93" s="5" t="n">
        <v>33598</v>
      </c>
    </row>
    <row r="94" spans="1:11">
      <c r="A94" s="4" t="s">
        <v>1382</v>
      </c>
      <c r="B94" s="6" t="n">
        <v>5362</v>
      </c>
    </row>
    <row r="95" spans="1:11">
      <c r="A95" s="4" t="s">
        <v>1383</v>
      </c>
      <c r="B95" s="5" t="n">
        <v>36054</v>
      </c>
    </row>
    <row r="96" spans="1:11">
      <c r="A96" s="4" t="s">
        <v>1233</v>
      </c>
    </row>
    <row r="97" spans="1:11">
      <c r="A97" s="3" t="s">
        <v>1107</v>
      </c>
    </row>
    <row r="98" spans="1:11">
      <c r="A98" s="4" t="s">
        <v>1380</v>
      </c>
      <c r="B98" s="6" t="n">
        <v>1233062</v>
      </c>
    </row>
    <row r="99" spans="1:11">
      <c r="A99" s="4" t="s">
        <v>1381</v>
      </c>
      <c r="B99" s="5" t="n">
        <v>422186</v>
      </c>
    </row>
    <row r="100" spans="1:11">
      <c r="A100" s="4" t="s">
        <v>1382</v>
      </c>
      <c r="B100" s="6" t="n">
        <v>39890</v>
      </c>
    </row>
    <row r="101" spans="1:11">
      <c r="A101" s="4" t="s">
        <v>1383</v>
      </c>
      <c r="B101" s="5" t="n">
        <v>654790</v>
      </c>
    </row>
    <row r="102" spans="1:11">
      <c r="A102" s="4" t="s">
        <v>1239</v>
      </c>
      <c r="B102" s="6" t="n">
        <v>578272</v>
      </c>
    </row>
    <row r="103" spans="1:11">
      <c r="A103" s="4" t="s">
        <v>1236</v>
      </c>
    </row>
    <row r="104" spans="1:11">
      <c r="A104" s="3" t="s">
        <v>1107</v>
      </c>
    </row>
    <row r="105" spans="1:11">
      <c r="A105" s="4" t="s">
        <v>1380</v>
      </c>
      <c r="B105" s="6" t="n">
        <v>902111</v>
      </c>
    </row>
    <row r="106" spans="1:11">
      <c r="A106" s="4" t="s">
        <v>1381</v>
      </c>
      <c r="B106" s="5" t="n">
        <v>138586</v>
      </c>
    </row>
    <row r="107" spans="1:11">
      <c r="A107" s="4" t="s">
        <v>1382</v>
      </c>
      <c r="B107" s="6" t="n">
        <v>49902</v>
      </c>
    </row>
    <row r="108" spans="1:11">
      <c r="A108" s="4" t="s">
        <v>1383</v>
      </c>
      <c r="B108" s="5" t="n">
        <v>601452</v>
      </c>
    </row>
    <row r="109" spans="1:11">
      <c r="A109" s="4" t="s">
        <v>1239</v>
      </c>
      <c r="B109" s="6" t="n">
        <v>300659</v>
      </c>
    </row>
    <row r="110" spans="1:11">
      <c r="A110" s="4" t="s">
        <v>1235</v>
      </c>
    </row>
    <row r="111" spans="1:11">
      <c r="A111" s="3" t="s">
        <v>1107</v>
      </c>
    </row>
    <row r="112" spans="1:11">
      <c r="A112" s="4" t="s">
        <v>1380</v>
      </c>
      <c r="B112" s="6" t="n">
        <v>1087901</v>
      </c>
    </row>
    <row r="113" spans="1:11">
      <c r="A113" s="4" t="s">
        <v>1381</v>
      </c>
      <c r="B113" s="5" t="n">
        <v>92656</v>
      </c>
    </row>
    <row r="114" spans="1:11">
      <c r="A114" s="4" t="s">
        <v>1382</v>
      </c>
      <c r="B114" s="6" t="n">
        <v>42108</v>
      </c>
    </row>
    <row r="115" spans="1:11">
      <c r="A115" s="4" t="s">
        <v>1383</v>
      </c>
      <c r="B115" s="5" t="n">
        <v>837090</v>
      </c>
    </row>
    <row r="116" spans="1:11">
      <c r="A116" s="4" t="s">
        <v>1239</v>
      </c>
      <c r="B116" s="6" t="n">
        <v>250811</v>
      </c>
    </row>
    <row r="117" spans="1:11">
      <c r="A117" s="4" t="s">
        <v>1237</v>
      </c>
    </row>
    <row r="118" spans="1:11">
      <c r="A118" s="3" t="s">
        <v>1107</v>
      </c>
    </row>
    <row r="119" spans="1:11">
      <c r="A119" s="4" t="s">
        <v>1380</v>
      </c>
      <c r="B119" s="6" t="n">
        <v>534747</v>
      </c>
    </row>
    <row r="120" spans="1:11">
      <c r="A120" s="4" t="s">
        <v>1381</v>
      </c>
      <c r="B120" s="5" t="n">
        <v>22861</v>
      </c>
    </row>
    <row r="121" spans="1:11">
      <c r="A121" s="4" t="s">
        <v>1382</v>
      </c>
      <c r="B121" s="6" t="n">
        <v>23704</v>
      </c>
    </row>
    <row r="122" spans="1:11">
      <c r="A122" s="4" t="s">
        <v>1383</v>
      </c>
      <c r="B122" s="5" t="n">
        <v>464089</v>
      </c>
    </row>
    <row r="123" spans="1:11">
      <c r="A123" s="4" t="s">
        <v>1239</v>
      </c>
      <c r="B123" s="6" t="n">
        <v>70658</v>
      </c>
    </row>
    <row r="124" spans="1:11">
      <c r="A124" s="4" t="s">
        <v>1395</v>
      </c>
    </row>
    <row r="125" spans="1:11">
      <c r="A125" s="3" t="s">
        <v>1107</v>
      </c>
    </row>
    <row r="126" spans="1:11">
      <c r="A126" s="4" t="s">
        <v>1380</v>
      </c>
      <c r="B126" s="6" t="n">
        <v>241512</v>
      </c>
    </row>
    <row r="127" spans="1:11">
      <c r="A127" s="4" t="s">
        <v>1381</v>
      </c>
      <c r="B127" s="5" t="n">
        <v>74661</v>
      </c>
    </row>
    <row r="128" spans="1:11">
      <c r="A128" s="4" t="s">
        <v>1382</v>
      </c>
      <c r="B128" s="6" t="n">
        <v>13881</v>
      </c>
    </row>
    <row r="129" spans="1:11">
      <c r="A129" s="4" t="s">
        <v>1383</v>
      </c>
      <c r="B129" s="5" t="n">
        <v>130178</v>
      </c>
    </row>
    <row r="130" spans="1:11">
      <c r="A130" s="4" t="s">
        <v>1239</v>
      </c>
      <c r="B130" s="6" t="n">
        <v>111334</v>
      </c>
    </row>
    <row r="131" spans="1:11">
      <c r="A131" s="4" t="s">
        <v>1396</v>
      </c>
    </row>
    <row r="132" spans="1:11">
      <c r="A132" s="3" t="s">
        <v>1107</v>
      </c>
    </row>
    <row r="133" spans="1:11">
      <c r="A133" s="4" t="s">
        <v>1380</v>
      </c>
      <c r="B133" s="6" t="n">
        <v>82574</v>
      </c>
      <c r="C133" s="6" t="n">
        <v>82535</v>
      </c>
      <c r="D133" s="6" t="n">
        <v>82324</v>
      </c>
      <c r="E133" s="6" t="n">
        <v>82400</v>
      </c>
      <c r="F133" s="6" t="n">
        <v>82329</v>
      </c>
      <c r="G133" s="6" t="n">
        <v>82278</v>
      </c>
    </row>
    <row r="134" spans="1:11">
      <c r="A134" s="4" t="s">
        <v>1381</v>
      </c>
      <c r="B134" s="5" t="n">
        <v>0</v>
      </c>
    </row>
    <row r="135" spans="1:11">
      <c r="A135" s="4" t="s">
        <v>1382</v>
      </c>
      <c r="B135" s="6" t="n">
        <v>2543</v>
      </c>
    </row>
    <row r="136" spans="1:11">
      <c r="A136" s="4" t="s">
        <v>1383</v>
      </c>
      <c r="B136" s="5" t="n">
        <v>82546</v>
      </c>
      <c r="C136" s="6" t="n">
        <v>82534</v>
      </c>
      <c r="D136" s="6" t="n">
        <v>82318</v>
      </c>
      <c r="E136" s="6" t="n">
        <v>82395</v>
      </c>
      <c r="F136" s="6" t="n">
        <v>82319</v>
      </c>
      <c r="G136" s="6" t="n">
        <v>82257</v>
      </c>
    </row>
    <row r="137" spans="1:11">
      <c r="A137" s="4" t="s">
        <v>1397</v>
      </c>
    </row>
    <row r="138" spans="1:11">
      <c r="A138" s="3" t="s">
        <v>1107</v>
      </c>
    </row>
    <row r="139" spans="1:11">
      <c r="A139" s="4" t="s">
        <v>1380</v>
      </c>
      <c r="B139" s="6" t="n">
        <v>27100</v>
      </c>
      <c r="C139" s="6" t="n">
        <v>27076</v>
      </c>
      <c r="D139" s="6" t="n">
        <v>27050</v>
      </c>
      <c r="E139" s="6" t="n">
        <v>27018</v>
      </c>
      <c r="F139" s="6" t="n">
        <v>27002</v>
      </c>
      <c r="G139" s="6" t="n">
        <v>27070</v>
      </c>
    </row>
    <row r="140" spans="1:11">
      <c r="A140" s="4" t="s">
        <v>1381</v>
      </c>
      <c r="B140" s="5" t="n">
        <v>0</v>
      </c>
    </row>
    <row r="141" spans="1:11">
      <c r="A141" s="4" t="s">
        <v>1382</v>
      </c>
      <c r="B141" s="6" t="n">
        <v>1991</v>
      </c>
    </row>
    <row r="142" spans="1:11">
      <c r="A142" s="4" t="s">
        <v>1383</v>
      </c>
      <c r="B142" s="5" t="n">
        <v>27092</v>
      </c>
      <c r="C142" s="6" t="n">
        <v>27077</v>
      </c>
      <c r="D142" s="6" t="n">
        <v>27042</v>
      </c>
      <c r="E142" s="6" t="n">
        <v>27015</v>
      </c>
      <c r="F142" s="6" t="n">
        <v>26990</v>
      </c>
      <c r="G142" s="6" t="n">
        <v>26939</v>
      </c>
    </row>
    <row r="143" spans="1:11">
      <c r="A143" s="4" t="s">
        <v>1398</v>
      </c>
    </row>
    <row r="144" spans="1:11">
      <c r="A144" s="3" t="s">
        <v>1107</v>
      </c>
    </row>
    <row r="145" spans="1:11">
      <c r="A145" s="4" t="s">
        <v>1380</v>
      </c>
      <c r="B145" s="6" t="n">
        <v>114991</v>
      </c>
      <c r="C145" s="6" t="n">
        <v>114633</v>
      </c>
      <c r="D145" s="6" t="n">
        <v>113696</v>
      </c>
      <c r="E145" s="6" t="n">
        <v>113206</v>
      </c>
      <c r="F145" s="6" t="n">
        <v>113118</v>
      </c>
      <c r="G145" s="6" t="n">
        <v>113828</v>
      </c>
    </row>
    <row r="146" spans="1:11">
      <c r="A146" s="4" t="s">
        <v>1381</v>
      </c>
      <c r="B146" s="5" t="n">
        <v>0</v>
      </c>
    </row>
    <row r="147" spans="1:11">
      <c r="A147" s="4" t="s">
        <v>1382</v>
      </c>
      <c r="B147" s="6" t="n">
        <v>2901</v>
      </c>
    </row>
    <row r="148" spans="1:11">
      <c r="A148" s="4" t="s">
        <v>1383</v>
      </c>
      <c r="B148" s="5" t="n">
        <v>113338</v>
      </c>
      <c r="C148" s="6" t="n">
        <v>113143</v>
      </c>
      <c r="D148" s="6" t="n">
        <v>113237</v>
      </c>
      <c r="E148" s="6" t="n">
        <v>112987</v>
      </c>
      <c r="F148" s="6" t="n">
        <v>112957</v>
      </c>
      <c r="G148" s="6" t="n">
        <v>112693</v>
      </c>
    </row>
    <row r="149" spans="1:11">
      <c r="A149" s="4" t="s">
        <v>1399</v>
      </c>
    </row>
    <row r="150" spans="1:11">
      <c r="A150" s="3" t="s">
        <v>1107</v>
      </c>
    </row>
    <row r="151" spans="1:11">
      <c r="A151" s="4" t="s">
        <v>1380</v>
      </c>
      <c r="B151" s="6" t="n">
        <v>0</v>
      </c>
      <c r="C151" s="6" t="n">
        <v>0</v>
      </c>
      <c r="D151" s="6" t="n">
        <v>0</v>
      </c>
      <c r="E151" s="6" t="n">
        <v>0</v>
      </c>
      <c r="F151" s="6" t="n">
        <v>0</v>
      </c>
      <c r="G151" s="6" t="n">
        <v>0</v>
      </c>
    </row>
    <row r="152" spans="1:11">
      <c r="A152" s="4" t="s">
        <v>1381</v>
      </c>
      <c r="B152" s="5" t="n">
        <v>0</v>
      </c>
    </row>
    <row r="153" spans="1:11">
      <c r="A153" s="4" t="s">
        <v>1382</v>
      </c>
      <c r="B153" s="6" t="n">
        <v>0</v>
      </c>
    </row>
    <row r="154" spans="1:11">
      <c r="A154" s="4" t="s">
        <v>1383</v>
      </c>
      <c r="B154" s="5" t="n">
        <v>0</v>
      </c>
      <c r="C154" s="6" t="n">
        <v>0</v>
      </c>
      <c r="D154" s="6" t="n">
        <v>0</v>
      </c>
      <c r="E154" s="6" t="n">
        <v>0</v>
      </c>
      <c r="F154" s="6" t="n">
        <v>0</v>
      </c>
      <c r="G154" s="6" t="n">
        <v>0</v>
      </c>
    </row>
    <row r="155" spans="1:11">
      <c r="A155" s="4" t="s">
        <v>1400</v>
      </c>
    </row>
    <row r="156" spans="1:11">
      <c r="A156" s="3" t="s">
        <v>1107</v>
      </c>
    </row>
    <row r="157" spans="1:11">
      <c r="A157" s="4" t="s">
        <v>1380</v>
      </c>
      <c r="B157" s="6" t="n">
        <v>0</v>
      </c>
      <c r="C157" s="6" t="n">
        <v>0</v>
      </c>
      <c r="D157" s="6" t="n">
        <v>0</v>
      </c>
      <c r="E157" s="6" t="n">
        <v>0</v>
      </c>
      <c r="F157" s="6" t="n">
        <v>0</v>
      </c>
      <c r="G157" s="6" t="n">
        <v>0</v>
      </c>
    </row>
    <row r="158" spans="1:11">
      <c r="A158" s="4" t="s">
        <v>1381</v>
      </c>
      <c r="B158" s="5" t="n">
        <v>0</v>
      </c>
    </row>
    <row r="159" spans="1:11">
      <c r="A159" s="4" t="s">
        <v>1382</v>
      </c>
      <c r="B159" s="6" t="n">
        <v>0</v>
      </c>
    </row>
    <row r="160" spans="1:11">
      <c r="A160" s="4" t="s">
        <v>1383</v>
      </c>
      <c r="B160" s="5" t="n">
        <v>0</v>
      </c>
      <c r="C160" s="6" t="n">
        <v>0</v>
      </c>
      <c r="D160" s="6" t="n">
        <v>0</v>
      </c>
      <c r="E160" s="6" t="n">
        <v>0</v>
      </c>
      <c r="F160" s="6" t="n">
        <v>0</v>
      </c>
      <c r="G160" s="6" t="n">
        <v>0</v>
      </c>
    </row>
    <row r="161" spans="1:11">
      <c r="A161" s="4" t="s">
        <v>1401</v>
      </c>
    </row>
    <row r="162" spans="1:11">
      <c r="A162" s="3" t="s">
        <v>1107</v>
      </c>
    </row>
    <row r="163" spans="1:11">
      <c r="A163" s="4" t="s">
        <v>1380</v>
      </c>
      <c r="B163" s="6" t="n">
        <v>18612</v>
      </c>
      <c r="C163" s="6" t="n">
        <v>18556</v>
      </c>
      <c r="D163" s="6" t="n">
        <v>18538</v>
      </c>
      <c r="E163" s="6" t="n">
        <v>17856</v>
      </c>
      <c r="F163" s="6" t="n">
        <v>17769</v>
      </c>
      <c r="G163" s="6" t="n">
        <v>16623</v>
      </c>
    </row>
    <row r="164" spans="1:11">
      <c r="A164" s="4" t="s">
        <v>1381</v>
      </c>
      <c r="B164" s="5" t="n">
        <v>119</v>
      </c>
    </row>
    <row r="165" spans="1:11">
      <c r="A165" s="4" t="s">
        <v>1382</v>
      </c>
      <c r="B165" s="6" t="n">
        <v>729</v>
      </c>
    </row>
    <row r="166" spans="1:11">
      <c r="A166" s="4" t="s">
        <v>1383</v>
      </c>
      <c r="B166" s="5" t="n">
        <v>18466</v>
      </c>
      <c r="C166" s="6" t="n">
        <v>18555</v>
      </c>
      <c r="D166" s="6" t="n">
        <v>18537</v>
      </c>
      <c r="E166" s="6" t="n">
        <v>17855</v>
      </c>
      <c r="F166" s="6" t="n">
        <v>17768</v>
      </c>
      <c r="G166" s="6" t="n">
        <v>15555</v>
      </c>
    </row>
    <row r="167" spans="1:11">
      <c r="A167" s="4" t="s">
        <v>1402</v>
      </c>
    </row>
    <row r="168" spans="1:11">
      <c r="A168" s="3" t="s">
        <v>1107</v>
      </c>
    </row>
    <row r="169" spans="1:11">
      <c r="A169" s="4" t="s">
        <v>1380</v>
      </c>
      <c r="B169" s="6" t="n">
        <v>19050</v>
      </c>
      <c r="C169" s="6" t="n">
        <v>19040</v>
      </c>
      <c r="D169" s="6" t="n">
        <v>19176</v>
      </c>
      <c r="E169" s="6" t="n">
        <v>19114</v>
      </c>
      <c r="F169" s="6" t="n">
        <v>19270</v>
      </c>
      <c r="G169" s="6" t="n">
        <v>22347</v>
      </c>
    </row>
    <row r="170" spans="1:11">
      <c r="A170" s="4" t="s">
        <v>1381</v>
      </c>
      <c r="B170" s="5" t="n">
        <v>144</v>
      </c>
    </row>
    <row r="171" spans="1:11">
      <c r="A171" s="4" t="s">
        <v>1382</v>
      </c>
      <c r="B171" s="6" t="n">
        <v>1029</v>
      </c>
    </row>
    <row r="172" spans="1:11">
      <c r="A172" s="4" t="s">
        <v>1383</v>
      </c>
      <c r="B172" s="5" t="n">
        <v>18539</v>
      </c>
      <c r="C172" s="6" t="n">
        <v>18437</v>
      </c>
      <c r="D172" s="6" t="n">
        <v>18372</v>
      </c>
      <c r="E172" s="6" t="n">
        <v>18403</v>
      </c>
      <c r="F172" s="6" t="n">
        <v>18324</v>
      </c>
      <c r="G172" s="6" t="n">
        <v>16300</v>
      </c>
    </row>
    <row r="173" spans="1:11">
      <c r="A173" s="4" t="s">
        <v>1403</v>
      </c>
    </row>
    <row r="174" spans="1:11">
      <c r="A174" s="3" t="s">
        <v>1107</v>
      </c>
    </row>
    <row r="175" spans="1:11">
      <c r="A175" s="4" t="s">
        <v>1380</v>
      </c>
      <c r="B175" s="6" t="n">
        <v>72088</v>
      </c>
      <c r="C175" s="6" t="n">
        <v>72146</v>
      </c>
      <c r="D175" s="6" t="n">
        <v>72134</v>
      </c>
      <c r="E175" s="6" t="n">
        <v>72072</v>
      </c>
      <c r="F175" s="6" t="n">
        <v>73437</v>
      </c>
      <c r="G175" s="6" t="n">
        <v>74893</v>
      </c>
    </row>
    <row r="176" spans="1:11">
      <c r="A176" s="4" t="s">
        <v>1381</v>
      </c>
      <c r="B176" s="5" t="n">
        <v>0</v>
      </c>
    </row>
    <row r="177" spans="1:11">
      <c r="A177" s="4" t="s">
        <v>1382</v>
      </c>
      <c r="B177" s="6" t="n">
        <v>1557</v>
      </c>
    </row>
    <row r="178" spans="1:11">
      <c r="A178" s="4" t="s">
        <v>1383</v>
      </c>
      <c r="B178" s="5" t="n">
        <v>71969</v>
      </c>
      <c r="C178" s="6" t="n">
        <v>72148</v>
      </c>
      <c r="D178" s="6" t="n">
        <v>72131</v>
      </c>
      <c r="E178" s="6" t="n">
        <v>72069</v>
      </c>
      <c r="F178" s="6" t="n">
        <v>71958</v>
      </c>
      <c r="G178" s="6" t="n">
        <v>69070</v>
      </c>
    </row>
    <row r="179" spans="1:11">
      <c r="A179" s="4" t="s">
        <v>1404</v>
      </c>
    </row>
    <row r="180" spans="1:11">
      <c r="A180" s="3" t="s">
        <v>1107</v>
      </c>
    </row>
    <row r="181" spans="1:11">
      <c r="A181" s="4" t="s">
        <v>1380</v>
      </c>
      <c r="B181" s="6" t="n">
        <v>18772</v>
      </c>
      <c r="C181" s="6" t="n">
        <v>18970</v>
      </c>
      <c r="D181" s="6" t="n">
        <v>18896</v>
      </c>
      <c r="E181" s="6" t="n">
        <v>18382</v>
      </c>
      <c r="F181" s="6" t="n">
        <v>18073</v>
      </c>
      <c r="G181" s="6" t="n">
        <v>18441</v>
      </c>
    </row>
    <row r="182" spans="1:11">
      <c r="A182" s="4" t="s">
        <v>1381</v>
      </c>
      <c r="B182" s="5" t="n">
        <v>17</v>
      </c>
    </row>
    <row r="183" spans="1:11">
      <c r="A183" s="4" t="s">
        <v>1382</v>
      </c>
      <c r="B183" s="6" t="n">
        <v>579</v>
      </c>
    </row>
    <row r="184" spans="1:11">
      <c r="A184" s="4" t="s">
        <v>1383</v>
      </c>
      <c r="B184" s="5" t="n">
        <v>18548</v>
      </c>
      <c r="C184" s="6" t="n">
        <v>18494</v>
      </c>
      <c r="D184" s="6" t="n">
        <v>18209</v>
      </c>
      <c r="E184" s="6" t="n">
        <v>17145</v>
      </c>
      <c r="F184" s="6" t="n">
        <v>16539</v>
      </c>
      <c r="G184" s="6" t="n">
        <v>15396</v>
      </c>
    </row>
    <row r="185" spans="1:11">
      <c r="A185" s="4" t="s">
        <v>1405</v>
      </c>
    </row>
    <row r="186" spans="1:11">
      <c r="A186" s="3" t="s">
        <v>1107</v>
      </c>
    </row>
    <row r="187" spans="1:11">
      <c r="A187" s="4" t="s">
        <v>1380</v>
      </c>
      <c r="B187" s="6" t="n">
        <v>0</v>
      </c>
      <c r="C187" s="6" t="n">
        <v>0</v>
      </c>
      <c r="D187" s="6" t="n">
        <v>0</v>
      </c>
      <c r="E187" s="6" t="n">
        <v>0</v>
      </c>
      <c r="F187" s="6" t="n">
        <v>0</v>
      </c>
      <c r="G187" s="6" t="n">
        <v>0</v>
      </c>
    </row>
    <row r="188" spans="1:11">
      <c r="A188" s="4" t="s">
        <v>1381</v>
      </c>
      <c r="B188" s="5" t="n">
        <v>0</v>
      </c>
    </row>
    <row r="189" spans="1:11">
      <c r="A189" s="4" t="s">
        <v>1382</v>
      </c>
      <c r="B189" s="6" t="n">
        <v>0</v>
      </c>
    </row>
    <row r="190" spans="1:11">
      <c r="A190" s="4" t="s">
        <v>1383</v>
      </c>
      <c r="B190" s="5" t="n">
        <v>0</v>
      </c>
      <c r="C190" s="6" t="n">
        <v>0</v>
      </c>
      <c r="D190" s="6" t="n">
        <v>0</v>
      </c>
      <c r="E190" s="6" t="n">
        <v>0</v>
      </c>
      <c r="F190" s="6" t="n">
        <v>0</v>
      </c>
      <c r="G190" s="6" t="n">
        <v>0</v>
      </c>
    </row>
    <row r="191" spans="1:11">
      <c r="A191" s="4" t="s">
        <v>1406</v>
      </c>
    </row>
    <row r="192" spans="1:11">
      <c r="A192" s="3" t="s">
        <v>1107</v>
      </c>
    </row>
    <row r="193" spans="1:11">
      <c r="A193" s="4" t="s">
        <v>1380</v>
      </c>
      <c r="B193" s="6" t="n">
        <v>26159</v>
      </c>
      <c r="C193" s="6" t="n">
        <v>25422</v>
      </c>
      <c r="D193" s="6" t="n">
        <v>24971</v>
      </c>
      <c r="E193" s="6" t="n">
        <v>25745</v>
      </c>
      <c r="F193" s="6" t="n">
        <v>25435</v>
      </c>
      <c r="G193" s="6" t="n">
        <v>21101</v>
      </c>
    </row>
    <row r="194" spans="1:11">
      <c r="A194" s="4" t="s">
        <v>1381</v>
      </c>
      <c r="B194" s="5" t="n">
        <v>765</v>
      </c>
    </row>
    <row r="195" spans="1:11">
      <c r="A195" s="4" t="s">
        <v>1382</v>
      </c>
      <c r="B195" s="6" t="n">
        <v>2035</v>
      </c>
    </row>
    <row r="196" spans="1:11">
      <c r="A196" s="4" t="s">
        <v>1383</v>
      </c>
      <c r="B196" s="5" t="n">
        <v>25389</v>
      </c>
      <c r="C196" s="6" t="n">
        <v>24925</v>
      </c>
      <c r="D196" s="6" t="n">
        <v>24294</v>
      </c>
      <c r="E196" s="6" t="n">
        <v>23731</v>
      </c>
      <c r="F196" s="6" t="n">
        <v>21088</v>
      </c>
      <c r="G196" s="6" t="n">
        <v>15745</v>
      </c>
    </row>
    <row r="197" spans="1:11">
      <c r="A197" s="4" t="s">
        <v>1407</v>
      </c>
    </row>
    <row r="198" spans="1:11">
      <c r="A198" s="3" t="s">
        <v>1107</v>
      </c>
    </row>
    <row r="199" spans="1:11">
      <c r="A199" s="4" t="s">
        <v>1380</v>
      </c>
      <c r="B199" s="6" t="n">
        <v>33538</v>
      </c>
      <c r="C199" s="6" t="n">
        <v>27715</v>
      </c>
      <c r="D199" s="6" t="n">
        <v>27371</v>
      </c>
      <c r="E199" s="6" t="n">
        <v>27330</v>
      </c>
      <c r="F199" s="6" t="n">
        <v>27753</v>
      </c>
      <c r="G199" s="6" t="n">
        <v>29527</v>
      </c>
    </row>
    <row r="200" spans="1:11">
      <c r="A200" s="4" t="s">
        <v>1381</v>
      </c>
      <c r="B200" s="5" t="n">
        <v>514</v>
      </c>
    </row>
    <row r="201" spans="1:11">
      <c r="A201" s="4" t="s">
        <v>1382</v>
      </c>
      <c r="B201" s="6" t="n">
        <v>1961</v>
      </c>
    </row>
    <row r="202" spans="1:11">
      <c r="A202" s="4" t="s">
        <v>1383</v>
      </c>
      <c r="B202" s="5" t="n">
        <v>32558</v>
      </c>
      <c r="C202" s="6" t="n">
        <v>32803</v>
      </c>
      <c r="D202" s="6" t="n">
        <v>32643</v>
      </c>
      <c r="E202" s="6" t="n">
        <v>32397</v>
      </c>
      <c r="F202" s="6" t="n">
        <v>31152</v>
      </c>
      <c r="G202" s="6" t="n">
        <v>29395</v>
      </c>
    </row>
    <row r="203" spans="1:11">
      <c r="A203" s="4" t="s">
        <v>1408</v>
      </c>
    </row>
    <row r="204" spans="1:11">
      <c r="A204" s="3" t="s">
        <v>1107</v>
      </c>
    </row>
    <row r="205" spans="1:11">
      <c r="A205" s="4" t="s">
        <v>1380</v>
      </c>
      <c r="B205" s="6" t="n">
        <v>89708</v>
      </c>
      <c r="C205" s="6" t="n">
        <v>89359</v>
      </c>
      <c r="D205" s="6" t="n">
        <v>89441</v>
      </c>
      <c r="E205" s="6" t="n">
        <v>89752</v>
      </c>
      <c r="F205" s="6" t="n">
        <v>89708</v>
      </c>
      <c r="G205" s="6" t="n">
        <v>91161</v>
      </c>
    </row>
    <row r="206" spans="1:11">
      <c r="A206" s="4" t="s">
        <v>1381</v>
      </c>
      <c r="B206" s="5" t="n">
        <v>4</v>
      </c>
    </row>
    <row r="207" spans="1:11">
      <c r="A207" s="4" t="s">
        <v>1382</v>
      </c>
      <c r="B207" s="6" t="n">
        <v>1621</v>
      </c>
    </row>
    <row r="208" spans="1:11">
      <c r="A208" s="4" t="s">
        <v>1383</v>
      </c>
      <c r="B208" s="5" t="n">
        <v>89387</v>
      </c>
      <c r="C208" s="6" t="n">
        <v>89345</v>
      </c>
      <c r="D208" s="6" t="n">
        <v>89366</v>
      </c>
      <c r="E208" s="6" t="n">
        <v>89113</v>
      </c>
      <c r="F208" s="6" t="n">
        <v>88608</v>
      </c>
      <c r="G208" s="6" t="n">
        <v>87411</v>
      </c>
    </row>
    <row r="209" spans="1:11">
      <c r="A209" s="4" t="s">
        <v>1409</v>
      </c>
    </row>
    <row r="210" spans="1:11">
      <c r="A210" s="3" t="s">
        <v>1107</v>
      </c>
    </row>
    <row r="211" spans="1:11">
      <c r="A211" s="4" t="s">
        <v>1380</v>
      </c>
      <c r="B211" s="6" t="n">
        <v>58770</v>
      </c>
      <c r="C211" s="6" t="n">
        <v>59647</v>
      </c>
      <c r="D211" s="6" t="n">
        <v>58114</v>
      </c>
      <c r="E211" s="6" t="n">
        <v>57681</v>
      </c>
      <c r="F211" s="6" t="n">
        <v>57257</v>
      </c>
      <c r="G211" s="6" t="n">
        <v>58786</v>
      </c>
    </row>
    <row r="212" spans="1:11">
      <c r="A212" s="4" t="s">
        <v>1381</v>
      </c>
      <c r="B212" s="5" t="n">
        <v>61</v>
      </c>
    </row>
    <row r="213" spans="1:11">
      <c r="A213" s="4" t="s">
        <v>1382</v>
      </c>
      <c r="B213" s="6" t="n">
        <v>2197</v>
      </c>
    </row>
    <row r="214" spans="1:11">
      <c r="A214" s="4" t="s">
        <v>1383</v>
      </c>
      <c r="B214" s="5" t="n">
        <v>57555</v>
      </c>
      <c r="C214" s="6" t="n">
        <v>57028</v>
      </c>
      <c r="D214" s="6" t="n">
        <v>56435</v>
      </c>
      <c r="E214" s="6" t="n">
        <v>55858</v>
      </c>
      <c r="F214" s="6" t="n">
        <v>55179</v>
      </c>
      <c r="G214" s="6" t="n">
        <v>53821</v>
      </c>
    </row>
    <row r="215" spans="1:11">
      <c r="A215" s="4" t="s">
        <v>1410</v>
      </c>
    </row>
    <row r="216" spans="1:11">
      <c r="A216" s="3" t="s">
        <v>1107</v>
      </c>
    </row>
    <row r="217" spans="1:11">
      <c r="A217" s="4" t="s">
        <v>1380</v>
      </c>
      <c r="B217" s="6" t="n">
        <v>0</v>
      </c>
      <c r="C217" s="6" t="n">
        <v>0</v>
      </c>
      <c r="D217" s="6" t="n">
        <v>0</v>
      </c>
      <c r="E217" s="6" t="n">
        <v>0</v>
      </c>
      <c r="F217" s="6" t="n">
        <v>0</v>
      </c>
      <c r="G217" s="6" t="n">
        <v>0</v>
      </c>
    </row>
    <row r="218" spans="1:11">
      <c r="A218" s="4" t="s">
        <v>1381</v>
      </c>
      <c r="B218" s="5" t="n">
        <v>0</v>
      </c>
    </row>
    <row r="219" spans="1:11">
      <c r="A219" s="4" t="s">
        <v>1382</v>
      </c>
      <c r="B219" s="6" t="n">
        <v>0</v>
      </c>
    </row>
    <row r="220" spans="1:11">
      <c r="A220" s="4" t="s">
        <v>1383</v>
      </c>
      <c r="B220" s="5" t="n">
        <v>0</v>
      </c>
      <c r="C220" s="6" t="n">
        <v>0</v>
      </c>
      <c r="D220" s="6" t="n">
        <v>0</v>
      </c>
      <c r="E220" s="6" t="n">
        <v>0</v>
      </c>
      <c r="F220" s="6" t="n">
        <v>0</v>
      </c>
      <c r="G220" s="6" t="n">
        <v>0</v>
      </c>
    </row>
    <row r="221" spans="1:11">
      <c r="A221" s="4" t="s">
        <v>1411</v>
      </c>
    </row>
    <row r="222" spans="1:11">
      <c r="A222" s="3" t="s">
        <v>1107</v>
      </c>
    </row>
    <row r="223" spans="1:11">
      <c r="A223" s="4" t="s">
        <v>1380</v>
      </c>
      <c r="B223" s="6" t="n">
        <v>42055</v>
      </c>
      <c r="C223" s="6" t="n">
        <v>39477</v>
      </c>
      <c r="D223" s="6" t="n">
        <v>40095</v>
      </c>
      <c r="E223" s="6" t="n">
        <v>43936</v>
      </c>
      <c r="F223" s="6" t="n">
        <v>48251</v>
      </c>
      <c r="G223" s="6" t="n">
        <v>56891</v>
      </c>
    </row>
    <row r="224" spans="1:11">
      <c r="A224" s="4" t="s">
        <v>1381</v>
      </c>
      <c r="B224" s="5" t="n">
        <v>3059</v>
      </c>
    </row>
    <row r="225" spans="1:11">
      <c r="A225" s="4" t="s">
        <v>1382</v>
      </c>
      <c r="B225" s="6" t="n">
        <v>3128</v>
      </c>
    </row>
    <row r="226" spans="1:11">
      <c r="A226" s="4" t="s">
        <v>1383</v>
      </c>
      <c r="B226" s="5" t="n">
        <v>36076</v>
      </c>
      <c r="C226" s="6" t="n">
        <v>36162</v>
      </c>
      <c r="D226" s="6" t="n">
        <v>33943</v>
      </c>
      <c r="E226" s="6" t="n">
        <v>32694</v>
      </c>
      <c r="F226" s="6" t="n">
        <v>29503</v>
      </c>
      <c r="G226" s="6" t="n">
        <v>18412</v>
      </c>
    </row>
    <row r="227" spans="1:11">
      <c r="A227" s="4" t="s">
        <v>1412</v>
      </c>
    </row>
    <row r="228" spans="1:11">
      <c r="A228" s="3" t="s">
        <v>1107</v>
      </c>
    </row>
    <row r="229" spans="1:11">
      <c r="A229" s="4" t="s">
        <v>1380</v>
      </c>
      <c r="B229" s="6" t="n">
        <v>59597</v>
      </c>
      <c r="C229" s="6" t="n">
        <v>50618</v>
      </c>
      <c r="D229" s="6" t="n">
        <v>49813</v>
      </c>
      <c r="E229" s="6" t="n">
        <v>51074</v>
      </c>
      <c r="F229" s="6" t="n">
        <v>51418</v>
      </c>
      <c r="G229" s="6" t="n">
        <v>47957</v>
      </c>
    </row>
    <row r="230" spans="1:11">
      <c r="A230" s="4" t="s">
        <v>1381</v>
      </c>
      <c r="B230" s="5" t="n">
        <v>405</v>
      </c>
    </row>
    <row r="231" spans="1:11">
      <c r="A231" s="4" t="s">
        <v>1382</v>
      </c>
      <c r="B231" s="6" t="n">
        <v>2422</v>
      </c>
    </row>
    <row r="232" spans="1:11">
      <c r="A232" s="4" t="s">
        <v>1383</v>
      </c>
      <c r="B232" s="5" t="n">
        <v>57711</v>
      </c>
      <c r="C232" s="6" t="n">
        <v>57206</v>
      </c>
      <c r="D232" s="6" t="n">
        <v>56589</v>
      </c>
      <c r="E232" s="6" t="n">
        <v>55446</v>
      </c>
      <c r="F232" s="6" t="n">
        <v>53711</v>
      </c>
      <c r="G232" s="6" t="n">
        <v>49727</v>
      </c>
    </row>
    <row r="233" spans="1:11">
      <c r="A233" s="4" t="s">
        <v>1413</v>
      </c>
    </row>
    <row r="234" spans="1:11">
      <c r="A234" s="3" t="s">
        <v>1107</v>
      </c>
    </row>
    <row r="235" spans="1:11">
      <c r="A235" s="4" t="s">
        <v>1380</v>
      </c>
      <c r="B235" s="6" t="n">
        <v>58985</v>
      </c>
      <c r="C235" s="6" t="n">
        <v>58721</v>
      </c>
      <c r="D235" s="6" t="n">
        <v>61637</v>
      </c>
      <c r="E235" s="6" t="n">
        <v>60683</v>
      </c>
      <c r="F235" s="6" t="n">
        <v>61707</v>
      </c>
      <c r="G235" s="6" t="n">
        <v>65824</v>
      </c>
    </row>
    <row r="236" spans="1:11">
      <c r="A236" s="4" t="s">
        <v>1381</v>
      </c>
      <c r="B236" s="5" t="n">
        <v>12</v>
      </c>
    </row>
    <row r="237" spans="1:11">
      <c r="A237" s="4" t="s">
        <v>1382</v>
      </c>
      <c r="B237" s="6" t="n">
        <v>1501</v>
      </c>
    </row>
    <row r="238" spans="1:11">
      <c r="A238" s="4" t="s">
        <v>1383</v>
      </c>
      <c r="B238" s="5" t="n">
        <v>57753</v>
      </c>
      <c r="C238" s="6" t="n">
        <v>55474</v>
      </c>
      <c r="D238" s="6" t="n">
        <v>55274</v>
      </c>
      <c r="E238" s="6" t="n">
        <v>54308</v>
      </c>
      <c r="F238" s="6" t="n">
        <v>52168</v>
      </c>
      <c r="G238" s="6" t="n">
        <v>48103</v>
      </c>
    </row>
    <row r="239" spans="1:11">
      <c r="A239" s="4" t="s">
        <v>1414</v>
      </c>
    </row>
    <row r="240" spans="1:11">
      <c r="A240" s="3" t="s">
        <v>1107</v>
      </c>
    </row>
    <row r="241" spans="1:11">
      <c r="A241" s="4" t="s">
        <v>1380</v>
      </c>
      <c r="B241" s="6" t="n">
        <v>57185</v>
      </c>
      <c r="C241" s="6" t="n">
        <v>57450</v>
      </c>
      <c r="D241" s="6" t="n">
        <v>56159</v>
      </c>
      <c r="E241" s="6" t="n">
        <v>56212</v>
      </c>
      <c r="F241" s="6" t="n">
        <v>55370</v>
      </c>
      <c r="G241" s="6" t="n">
        <v>55675</v>
      </c>
    </row>
    <row r="242" spans="1:11">
      <c r="A242" s="4" t="s">
        <v>1381</v>
      </c>
      <c r="B242" s="5" t="n">
        <v>125</v>
      </c>
    </row>
    <row r="243" spans="1:11">
      <c r="A243" s="4" t="s">
        <v>1382</v>
      </c>
      <c r="B243" s="6" t="n">
        <v>2421</v>
      </c>
    </row>
    <row r="244" spans="1:11">
      <c r="A244" s="4" t="s">
        <v>1383</v>
      </c>
      <c r="B244" s="5" t="n">
        <v>55585</v>
      </c>
      <c r="C244" s="6" t="n">
        <v>54812</v>
      </c>
      <c r="D244" s="6" t="n">
        <v>53622</v>
      </c>
      <c r="E244" s="6" t="n">
        <v>52142</v>
      </c>
      <c r="F244" s="6" t="n">
        <v>49332</v>
      </c>
      <c r="G244" s="6" t="n">
        <v>45897</v>
      </c>
    </row>
    <row r="245" spans="1:11">
      <c r="A245" s="4" t="s">
        <v>1415</v>
      </c>
    </row>
    <row r="246" spans="1:11">
      <c r="A246" s="3" t="s">
        <v>1107</v>
      </c>
    </row>
    <row r="247" spans="1:11">
      <c r="A247" s="4" t="s">
        <v>1380</v>
      </c>
      <c r="B247" s="6" t="n">
        <v>0</v>
      </c>
      <c r="C247" s="6" t="n">
        <v>0</v>
      </c>
      <c r="D247" s="6" t="n">
        <v>0</v>
      </c>
      <c r="E247" s="6" t="n">
        <v>0</v>
      </c>
      <c r="F247" s="6" t="n">
        <v>0</v>
      </c>
      <c r="G247" s="6" t="n">
        <v>0</v>
      </c>
    </row>
    <row r="248" spans="1:11">
      <c r="A248" s="4" t="s">
        <v>1381</v>
      </c>
      <c r="B248" s="5" t="n">
        <v>0</v>
      </c>
    </row>
    <row r="249" spans="1:11">
      <c r="A249" s="4" t="s">
        <v>1382</v>
      </c>
      <c r="B249" s="6" t="n">
        <v>0</v>
      </c>
    </row>
    <row r="250" spans="1:11">
      <c r="A250" s="4" t="s">
        <v>1383</v>
      </c>
      <c r="B250" s="5" t="n">
        <v>0</v>
      </c>
      <c r="C250" s="6" t="n">
        <v>0</v>
      </c>
      <c r="D250" s="6" t="n">
        <v>0</v>
      </c>
      <c r="E250" s="6" t="n">
        <v>0</v>
      </c>
      <c r="F250" s="6" t="n">
        <v>0</v>
      </c>
      <c r="G250" s="6" t="n">
        <v>0</v>
      </c>
    </row>
    <row r="251" spans="1:11">
      <c r="A251" s="4" t="s">
        <v>1416</v>
      </c>
    </row>
    <row r="252" spans="1:11">
      <c r="A252" s="3" t="s">
        <v>1107</v>
      </c>
    </row>
    <row r="253" spans="1:11">
      <c r="A253" s="4" t="s">
        <v>1380</v>
      </c>
      <c r="B253" s="6" t="n">
        <v>87575</v>
      </c>
      <c r="C253" s="6" t="n">
        <v>78788</v>
      </c>
      <c r="D253" s="6" t="n">
        <v>76172</v>
      </c>
      <c r="E253" s="6" t="n">
        <v>77756</v>
      </c>
      <c r="F253" s="6" t="n">
        <v>66888</v>
      </c>
      <c r="G253" s="6" t="n">
        <v>72771</v>
      </c>
    </row>
    <row r="254" spans="1:11">
      <c r="A254" s="4" t="s">
        <v>1381</v>
      </c>
      <c r="B254" s="5" t="n">
        <v>9817</v>
      </c>
    </row>
    <row r="255" spans="1:11">
      <c r="A255" s="4" t="s">
        <v>1382</v>
      </c>
      <c r="B255" s="6" t="n">
        <v>4998</v>
      </c>
    </row>
    <row r="256" spans="1:11">
      <c r="A256" s="4" t="s">
        <v>1383</v>
      </c>
      <c r="B256" s="5" t="n">
        <v>69703</v>
      </c>
      <c r="C256" s="6" t="n">
        <v>60389</v>
      </c>
      <c r="D256" s="6" t="n">
        <v>54688</v>
      </c>
      <c r="E256" s="6" t="n">
        <v>50137</v>
      </c>
      <c r="F256" s="6" t="n">
        <v>30448</v>
      </c>
      <c r="G256" s="6" t="n">
        <v>23054</v>
      </c>
    </row>
    <row r="257" spans="1:11">
      <c r="A257" s="4" t="s">
        <v>1417</v>
      </c>
    </row>
    <row r="258" spans="1:11">
      <c r="A258" s="3" t="s">
        <v>1107</v>
      </c>
    </row>
    <row r="259" spans="1:11">
      <c r="A259" s="4" t="s">
        <v>1380</v>
      </c>
      <c r="B259" s="6" t="n">
        <v>46309</v>
      </c>
      <c r="C259" s="6" t="n">
        <v>57224</v>
      </c>
      <c r="D259" s="6" t="n">
        <v>53913</v>
      </c>
      <c r="E259" s="6" t="n">
        <v>52938</v>
      </c>
      <c r="F259" s="6" t="n">
        <v>55154</v>
      </c>
      <c r="G259" s="6" t="n">
        <v>62904</v>
      </c>
    </row>
    <row r="260" spans="1:11">
      <c r="A260" s="4" t="s">
        <v>1381</v>
      </c>
      <c r="B260" s="5" t="n">
        <v>243</v>
      </c>
    </row>
    <row r="261" spans="1:11">
      <c r="A261" s="4" t="s">
        <v>1382</v>
      </c>
      <c r="B261" s="6" t="n">
        <v>2226</v>
      </c>
    </row>
    <row r="262" spans="1:11">
      <c r="A262" s="4" t="s">
        <v>1383</v>
      </c>
      <c r="B262" s="5" t="n">
        <v>38733</v>
      </c>
      <c r="C262" s="6" t="n">
        <v>29071</v>
      </c>
      <c r="D262" s="6" t="n">
        <v>27237</v>
      </c>
      <c r="E262" s="6" t="n">
        <v>25135</v>
      </c>
      <c r="F262" s="6" t="n">
        <v>21213</v>
      </c>
      <c r="G262" s="6" t="n">
        <v>12529</v>
      </c>
    </row>
    <row r="263" spans="1:11">
      <c r="A263" s="4" t="s">
        <v>1418</v>
      </c>
    </row>
    <row r="264" spans="1:11">
      <c r="A264" s="3" t="s">
        <v>1107</v>
      </c>
    </row>
    <row r="265" spans="1:11">
      <c r="A265" s="4" t="s">
        <v>1380</v>
      </c>
      <c r="B265" s="6" t="n">
        <v>60582</v>
      </c>
      <c r="C265" s="6" t="n">
        <v>62177</v>
      </c>
      <c r="D265" s="6" t="n">
        <v>63959</v>
      </c>
      <c r="E265" s="6" t="n">
        <v>64804</v>
      </c>
      <c r="F265" s="6" t="n">
        <v>65152</v>
      </c>
      <c r="G265" s="6" t="n">
        <v>78145</v>
      </c>
    </row>
    <row r="266" spans="1:11">
      <c r="A266" s="4" t="s">
        <v>1381</v>
      </c>
      <c r="B266" s="5" t="n">
        <v>13</v>
      </c>
    </row>
    <row r="267" spans="1:11">
      <c r="A267" s="4" t="s">
        <v>1382</v>
      </c>
      <c r="B267" s="6" t="n">
        <v>1959</v>
      </c>
    </row>
    <row r="268" spans="1:11">
      <c r="A268" s="4" t="s">
        <v>1383</v>
      </c>
      <c r="B268" s="5" t="n">
        <v>60416</v>
      </c>
      <c r="C268" s="6" t="n">
        <v>59277</v>
      </c>
      <c r="D268" s="6" t="n">
        <v>53172</v>
      </c>
      <c r="E268" s="6" t="n">
        <v>51086</v>
      </c>
      <c r="F268" s="6" t="n">
        <v>46285</v>
      </c>
      <c r="G268" s="6" t="n">
        <v>30880</v>
      </c>
    </row>
    <row r="269" spans="1:11">
      <c r="A269" s="4" t="s">
        <v>1419</v>
      </c>
    </row>
    <row r="270" spans="1:11">
      <c r="A270" s="3" t="s">
        <v>1107</v>
      </c>
    </row>
    <row r="271" spans="1:11">
      <c r="A271" s="4" t="s">
        <v>1380</v>
      </c>
      <c r="B271" s="6" t="n">
        <v>76964</v>
      </c>
      <c r="C271" s="6" t="n">
        <v>77393</v>
      </c>
      <c r="D271" s="6" t="n">
        <v>74900</v>
      </c>
      <c r="E271" s="6" t="n">
        <v>70511</v>
      </c>
      <c r="F271" s="6" t="n">
        <v>70180</v>
      </c>
      <c r="G271" s="6" t="n">
        <v>72098</v>
      </c>
    </row>
    <row r="272" spans="1:11">
      <c r="A272" s="4" t="s">
        <v>1381</v>
      </c>
      <c r="B272" s="5" t="n">
        <v>274</v>
      </c>
    </row>
    <row r="273" spans="1:11">
      <c r="A273" s="4" t="s">
        <v>1382</v>
      </c>
      <c r="B273" s="6" t="n">
        <v>2568</v>
      </c>
    </row>
    <row r="274" spans="1:11">
      <c r="A274" s="4" t="s">
        <v>1383</v>
      </c>
      <c r="B274" s="5" t="n">
        <v>73511</v>
      </c>
      <c r="C274" s="6" t="n">
        <v>72770</v>
      </c>
      <c r="D274" s="6" t="n">
        <v>68775</v>
      </c>
      <c r="E274" s="6" t="n">
        <v>63439</v>
      </c>
      <c r="F274" s="6" t="n">
        <v>59850</v>
      </c>
      <c r="G274" s="6" t="n">
        <v>50842</v>
      </c>
    </row>
    <row r="275" spans="1:11">
      <c r="A275" s="4" t="s">
        <v>1420</v>
      </c>
    </row>
    <row r="276" spans="1:11">
      <c r="A276" s="3" t="s">
        <v>1107</v>
      </c>
    </row>
    <row r="277" spans="1:11">
      <c r="A277" s="4" t="s">
        <v>1380</v>
      </c>
      <c r="B277" s="6" t="n">
        <v>0</v>
      </c>
      <c r="C277" s="6" t="n">
        <v>0</v>
      </c>
      <c r="D277" s="6" t="n">
        <v>0</v>
      </c>
      <c r="E277" s="6" t="n">
        <v>0</v>
      </c>
      <c r="F277" s="6" t="n">
        <v>0</v>
      </c>
      <c r="G277" s="6" t="n">
        <v>0</v>
      </c>
    </row>
    <row r="278" spans="1:11">
      <c r="A278" s="4" t="s">
        <v>1381</v>
      </c>
      <c r="B278" s="5" t="n">
        <v>0</v>
      </c>
    </row>
    <row r="279" spans="1:11">
      <c r="A279" s="4" t="s">
        <v>1382</v>
      </c>
      <c r="B279" s="6" t="n">
        <v>0</v>
      </c>
    </row>
    <row r="280" spans="1:11">
      <c r="A280" s="4" t="s">
        <v>1383</v>
      </c>
      <c r="B280" s="5" t="n">
        <v>0</v>
      </c>
      <c r="C280" s="6" t="n">
        <v>0</v>
      </c>
      <c r="D280" s="6" t="n">
        <v>0</v>
      </c>
      <c r="E280" s="6" t="n">
        <v>0</v>
      </c>
      <c r="F280" s="6" t="n">
        <v>0</v>
      </c>
      <c r="G280" s="6" t="n">
        <v>0</v>
      </c>
    </row>
    <row r="281" spans="1:11">
      <c r="A281" s="4" t="s">
        <v>1421</v>
      </c>
    </row>
    <row r="282" spans="1:11">
      <c r="A282" s="3" t="s">
        <v>1107</v>
      </c>
    </row>
    <row r="283" spans="1:11">
      <c r="A283" s="4" t="s">
        <v>1380</v>
      </c>
      <c r="B283" s="6" t="n">
        <v>101748</v>
      </c>
      <c r="C283" s="6" t="n">
        <v>90588</v>
      </c>
      <c r="D283" s="6" t="n">
        <v>90335</v>
      </c>
      <c r="E283" s="6" t="n">
        <v>92812</v>
      </c>
      <c r="F283" s="6" t="n">
        <v>92793</v>
      </c>
      <c r="G283" s="6" t="n">
        <v>91369</v>
      </c>
    </row>
    <row r="284" spans="1:11">
      <c r="A284" s="4" t="s">
        <v>1381</v>
      </c>
      <c r="B284" s="5" t="n">
        <v>19074</v>
      </c>
    </row>
    <row r="285" spans="1:11">
      <c r="A285" s="4" t="s">
        <v>1382</v>
      </c>
      <c r="B285" s="6" t="n">
        <v>5734</v>
      </c>
    </row>
    <row r="286" spans="1:11">
      <c r="A286" s="4" t="s">
        <v>1383</v>
      </c>
      <c r="B286" s="5" t="n">
        <v>68827</v>
      </c>
      <c r="C286" s="6" t="n">
        <v>64672</v>
      </c>
      <c r="D286" s="6" t="n">
        <v>50767</v>
      </c>
      <c r="E286" s="6" t="n">
        <v>37607</v>
      </c>
      <c r="F286" s="6" t="n">
        <v>21911</v>
      </c>
      <c r="G286" s="6" t="n">
        <v>5769</v>
      </c>
    </row>
    <row r="287" spans="1:11">
      <c r="A287" s="4" t="s">
        <v>1422</v>
      </c>
    </row>
    <row r="288" spans="1:11">
      <c r="A288" s="3" t="s">
        <v>1107</v>
      </c>
    </row>
    <row r="289" spans="1:11">
      <c r="A289" s="4" t="s">
        <v>1380</v>
      </c>
      <c r="B289" s="6" t="n">
        <v>50026</v>
      </c>
      <c r="C289" s="6" t="n">
        <v>50576</v>
      </c>
      <c r="D289" s="6" t="n">
        <v>54958</v>
      </c>
      <c r="E289" s="6" t="n">
        <v>48450</v>
      </c>
      <c r="F289" s="6" t="n">
        <v>53452</v>
      </c>
      <c r="G289" s="6" t="n">
        <v>50079</v>
      </c>
    </row>
    <row r="290" spans="1:11">
      <c r="A290" s="4" t="s">
        <v>1381</v>
      </c>
      <c r="B290" s="5" t="n">
        <v>833</v>
      </c>
    </row>
    <row r="291" spans="1:11">
      <c r="A291" s="4" t="s">
        <v>1382</v>
      </c>
      <c r="B291" s="6" t="n">
        <v>4003</v>
      </c>
    </row>
    <row r="292" spans="1:11">
      <c r="A292" s="4" t="s">
        <v>1383</v>
      </c>
      <c r="B292" s="5" t="n">
        <v>43789</v>
      </c>
      <c r="C292" s="6" t="n">
        <v>42420</v>
      </c>
      <c r="D292" s="6" t="n">
        <v>36773</v>
      </c>
      <c r="E292" s="6" t="n">
        <v>32332</v>
      </c>
      <c r="F292" s="6" t="n">
        <v>24813</v>
      </c>
      <c r="G292" s="6" t="n">
        <v>10878</v>
      </c>
    </row>
    <row r="293" spans="1:11">
      <c r="A293" s="4" t="s">
        <v>1423</v>
      </c>
    </row>
    <row r="294" spans="1:11">
      <c r="A294" s="3" t="s">
        <v>1107</v>
      </c>
    </row>
    <row r="295" spans="1:11">
      <c r="A295" s="4" t="s">
        <v>1380</v>
      </c>
      <c r="B295" s="6" t="n">
        <v>40818</v>
      </c>
      <c r="C295" s="6" t="n">
        <v>41563</v>
      </c>
      <c r="D295" s="6" t="n">
        <v>43603</v>
      </c>
      <c r="E295" s="6" t="n">
        <v>43169</v>
      </c>
      <c r="F295" s="6" t="n">
        <v>43848</v>
      </c>
      <c r="G295" s="6" t="n">
        <v>58975</v>
      </c>
    </row>
    <row r="296" spans="1:11">
      <c r="A296" s="4" t="s">
        <v>1381</v>
      </c>
      <c r="B296" s="5" t="n">
        <v>1082</v>
      </c>
    </row>
    <row r="297" spans="1:11">
      <c r="A297" s="4" t="s">
        <v>1382</v>
      </c>
      <c r="B297" s="6" t="n">
        <v>2094</v>
      </c>
    </row>
    <row r="298" spans="1:11">
      <c r="A298" s="4" t="s">
        <v>1383</v>
      </c>
      <c r="B298" s="5" t="n">
        <v>37240</v>
      </c>
      <c r="C298" s="6" t="n">
        <v>36106</v>
      </c>
      <c r="D298" s="6" t="n">
        <v>34563</v>
      </c>
      <c r="E298" s="6" t="n">
        <v>31617</v>
      </c>
      <c r="F298" s="6" t="n">
        <v>18830</v>
      </c>
      <c r="G298" s="6" t="n">
        <v>5500</v>
      </c>
    </row>
    <row r="299" spans="1:11">
      <c r="A299" s="4" t="s">
        <v>1424</v>
      </c>
    </row>
    <row r="300" spans="1:11">
      <c r="A300" s="3" t="s">
        <v>1107</v>
      </c>
    </row>
    <row r="301" spans="1:11">
      <c r="A301" s="4" t="s">
        <v>1380</v>
      </c>
      <c r="B301" s="6" t="n">
        <v>48657</v>
      </c>
      <c r="C301" s="6" t="n">
        <v>54408</v>
      </c>
      <c r="D301" s="6" t="n">
        <v>52341</v>
      </c>
      <c r="E301" s="6" t="n">
        <v>53553</v>
      </c>
      <c r="F301" s="6" t="n">
        <v>53541</v>
      </c>
      <c r="G301" s="6" t="n">
        <v>65208</v>
      </c>
    </row>
    <row r="302" spans="1:11">
      <c r="A302" s="4" t="s">
        <v>1381</v>
      </c>
      <c r="B302" s="5" t="n">
        <v>464</v>
      </c>
    </row>
    <row r="303" spans="1:11">
      <c r="A303" s="4" t="s">
        <v>1382</v>
      </c>
      <c r="B303" s="6" t="n">
        <v>2861</v>
      </c>
    </row>
    <row r="304" spans="1:11">
      <c r="A304" s="4" t="s">
        <v>1383</v>
      </c>
      <c r="B304" s="5" t="n">
        <v>43779</v>
      </c>
      <c r="C304" s="6" t="n">
        <v>43801</v>
      </c>
      <c r="D304" s="6" t="n">
        <v>40678</v>
      </c>
      <c r="E304" s="6" t="n">
        <v>38426</v>
      </c>
      <c r="F304" s="6" t="n">
        <v>31147</v>
      </c>
      <c r="G304" s="6" t="n">
        <v>17297</v>
      </c>
    </row>
    <row r="305" spans="1:11">
      <c r="A305" s="4" t="s">
        <v>1425</v>
      </c>
    </row>
    <row r="306" spans="1:11">
      <c r="A306" s="3" t="s">
        <v>1107</v>
      </c>
    </row>
    <row r="307" spans="1:11">
      <c r="A307" s="4" t="s">
        <v>1380</v>
      </c>
      <c r="B307" s="6" t="n">
        <v>14873</v>
      </c>
      <c r="C307" s="6" t="n">
        <v>15203</v>
      </c>
      <c r="D307" s="6" t="n">
        <v>15662</v>
      </c>
      <c r="E307" s="6" t="n">
        <v>18290</v>
      </c>
      <c r="F307" s="6" t="n">
        <v>17199</v>
      </c>
      <c r="G307" s="6" t="n">
        <v>15607</v>
      </c>
    </row>
    <row r="308" spans="1:11">
      <c r="A308" s="4" t="s">
        <v>1381</v>
      </c>
      <c r="B308" s="5" t="n">
        <v>1421</v>
      </c>
    </row>
    <row r="309" spans="1:11">
      <c r="A309" s="4" t="s">
        <v>1382</v>
      </c>
      <c r="B309" s="6" t="n">
        <v>1062</v>
      </c>
    </row>
    <row r="310" spans="1:11">
      <c r="A310" s="4" t="s">
        <v>1383</v>
      </c>
      <c r="B310" s="5" t="n">
        <v>12617</v>
      </c>
      <c r="C310" s="6" t="n">
        <v>12243</v>
      </c>
      <c r="D310" s="6" t="n">
        <v>11431</v>
      </c>
      <c r="E310" s="6" t="n">
        <v>9279</v>
      </c>
      <c r="F310" s="6" t="n">
        <v>6079</v>
      </c>
      <c r="G310" s="6" t="n">
        <v>1491</v>
      </c>
    </row>
    <row r="311" spans="1:11">
      <c r="A311" s="4" t="s">
        <v>1426</v>
      </c>
    </row>
    <row r="312" spans="1:11">
      <c r="A312" s="3" t="s">
        <v>1107</v>
      </c>
    </row>
    <row r="313" spans="1:11">
      <c r="A313" s="4" t="s">
        <v>1380</v>
      </c>
      <c r="B313" s="6" t="n">
        <v>131156</v>
      </c>
      <c r="C313" s="6" t="n">
        <v>123208</v>
      </c>
      <c r="D313" s="6" t="n">
        <v>110179</v>
      </c>
      <c r="E313" s="6" t="n">
        <v>111067</v>
      </c>
      <c r="F313" s="6" t="n">
        <v>105135</v>
      </c>
    </row>
    <row r="314" spans="1:11">
      <c r="A314" s="4" t="s">
        <v>1381</v>
      </c>
      <c r="B314" s="5" t="n">
        <v>22056</v>
      </c>
    </row>
    <row r="315" spans="1:11">
      <c r="A315" s="4" t="s">
        <v>1382</v>
      </c>
      <c r="B315" s="6" t="n">
        <v>4744</v>
      </c>
    </row>
    <row r="316" spans="1:11">
      <c r="A316" s="4" t="s">
        <v>1383</v>
      </c>
      <c r="B316" s="5" t="n">
        <v>92327</v>
      </c>
      <c r="C316" s="6" t="n">
        <v>68194</v>
      </c>
      <c r="D316" s="6" t="n">
        <v>49014</v>
      </c>
      <c r="E316" s="6" t="n">
        <v>27292</v>
      </c>
      <c r="F316" s="6" t="n">
        <v>8088</v>
      </c>
    </row>
    <row r="317" spans="1:11">
      <c r="A317" s="4" t="s">
        <v>1427</v>
      </c>
    </row>
    <row r="318" spans="1:11">
      <c r="A318" s="3" t="s">
        <v>1107</v>
      </c>
    </row>
    <row r="319" spans="1:11">
      <c r="A319" s="4" t="s">
        <v>1380</v>
      </c>
      <c r="B319" s="6" t="n">
        <v>82698</v>
      </c>
      <c r="C319" s="6" t="n">
        <v>81088</v>
      </c>
      <c r="D319" s="6" t="n">
        <v>79494</v>
      </c>
      <c r="E319" s="6" t="n">
        <v>70033</v>
      </c>
      <c r="F319" s="6" t="n">
        <v>71004</v>
      </c>
    </row>
    <row r="320" spans="1:11">
      <c r="A320" s="4" t="s">
        <v>1381</v>
      </c>
      <c r="B320" s="5" t="n">
        <v>1082</v>
      </c>
    </row>
    <row r="321" spans="1:11">
      <c r="A321" s="4" t="s">
        <v>1382</v>
      </c>
      <c r="B321" s="6" t="n">
        <v>5742</v>
      </c>
    </row>
    <row r="322" spans="1:11">
      <c r="A322" s="4" t="s">
        <v>1383</v>
      </c>
      <c r="B322" s="5" t="n">
        <v>59478</v>
      </c>
      <c r="C322" s="6" t="n">
        <v>56154</v>
      </c>
      <c r="D322" s="6" t="n">
        <v>50062</v>
      </c>
      <c r="E322" s="6" t="n">
        <v>30562</v>
      </c>
      <c r="F322" s="6" t="n">
        <v>10871</v>
      </c>
    </row>
    <row r="323" spans="1:11">
      <c r="A323" s="4" t="s">
        <v>1428</v>
      </c>
    </row>
    <row r="324" spans="1:11">
      <c r="A324" s="3" t="s">
        <v>1107</v>
      </c>
    </row>
    <row r="325" spans="1:11">
      <c r="A325" s="4" t="s">
        <v>1380</v>
      </c>
      <c r="B325" s="6" t="n">
        <v>71189</v>
      </c>
      <c r="C325" s="6" t="n">
        <v>70244</v>
      </c>
      <c r="D325" s="6" t="n">
        <v>70359</v>
      </c>
      <c r="E325" s="6" t="n">
        <v>76550</v>
      </c>
      <c r="F325" s="6" t="n">
        <v>78993</v>
      </c>
    </row>
    <row r="326" spans="1:11">
      <c r="A326" s="4" t="s">
        <v>1381</v>
      </c>
      <c r="B326" s="5" t="n">
        <v>3964</v>
      </c>
    </row>
    <row r="327" spans="1:11">
      <c r="A327" s="4" t="s">
        <v>1382</v>
      </c>
      <c r="B327" s="6" t="n">
        <v>5720</v>
      </c>
    </row>
    <row r="328" spans="1:11">
      <c r="A328" s="4" t="s">
        <v>1383</v>
      </c>
      <c r="B328" s="5" t="n">
        <v>64764</v>
      </c>
      <c r="C328" s="6" t="n">
        <v>63880</v>
      </c>
      <c r="D328" s="6" t="n">
        <v>55372</v>
      </c>
      <c r="E328" s="6" t="n">
        <v>28652</v>
      </c>
      <c r="F328" s="6" t="n">
        <v>10433</v>
      </c>
    </row>
    <row r="329" spans="1:11">
      <c r="A329" s="4" t="s">
        <v>1429</v>
      </c>
    </row>
    <row r="330" spans="1:11">
      <c r="A330" s="3" t="s">
        <v>1107</v>
      </c>
    </row>
    <row r="331" spans="1:11">
      <c r="A331" s="4" t="s">
        <v>1380</v>
      </c>
      <c r="B331" s="6" t="n">
        <v>71196</v>
      </c>
      <c r="C331" s="6" t="n">
        <v>73183</v>
      </c>
      <c r="D331" s="6" t="n">
        <v>72519</v>
      </c>
      <c r="E331" s="6" t="n">
        <v>69499</v>
      </c>
      <c r="F331" s="6" t="n">
        <v>66335</v>
      </c>
    </row>
    <row r="332" spans="1:11">
      <c r="A332" s="4" t="s">
        <v>1381</v>
      </c>
      <c r="B332" s="5" t="n">
        <v>1318</v>
      </c>
    </row>
    <row r="333" spans="1:11">
      <c r="A333" s="4" t="s">
        <v>1382</v>
      </c>
      <c r="B333" s="6" t="n">
        <v>2975</v>
      </c>
    </row>
    <row r="334" spans="1:11">
      <c r="A334" s="4" t="s">
        <v>1383</v>
      </c>
      <c r="B334" s="5" t="n">
        <v>66293</v>
      </c>
      <c r="C334" s="6" t="n">
        <v>64000</v>
      </c>
      <c r="D334" s="6" t="n">
        <v>60820</v>
      </c>
      <c r="E334" s="6" t="n">
        <v>52185</v>
      </c>
      <c r="F334" s="6" t="n">
        <v>32388</v>
      </c>
    </row>
    <row r="335" spans="1:11">
      <c r="A335" s="4" t="s">
        <v>1430</v>
      </c>
    </row>
    <row r="336" spans="1:11">
      <c r="A336" s="3" t="s">
        <v>1107</v>
      </c>
    </row>
    <row r="337" spans="1:11">
      <c r="A337" s="4" t="s">
        <v>1380</v>
      </c>
      <c r="B337" s="6" t="n">
        <v>45812</v>
      </c>
      <c r="C337" s="6" t="n">
        <v>47338</v>
      </c>
      <c r="D337" s="6" t="n">
        <v>50103</v>
      </c>
      <c r="E337" s="6" t="n">
        <v>55505</v>
      </c>
      <c r="F337" s="6" t="n">
        <v>54977</v>
      </c>
    </row>
    <row r="338" spans="1:11">
      <c r="A338" s="4" t="s">
        <v>1381</v>
      </c>
      <c r="B338" s="5" t="n">
        <v>4905</v>
      </c>
    </row>
    <row r="339" spans="1:11">
      <c r="A339" s="4" t="s">
        <v>1382</v>
      </c>
      <c r="B339" s="6" t="n">
        <v>2522</v>
      </c>
    </row>
    <row r="340" spans="1:11">
      <c r="A340" s="4" t="s">
        <v>1383</v>
      </c>
      <c r="B340" s="5" t="n">
        <v>37385</v>
      </c>
      <c r="C340" s="6" t="n">
        <v>35311</v>
      </c>
      <c r="D340" s="6" t="n">
        <v>30439</v>
      </c>
      <c r="E340" s="6" t="n">
        <v>20194</v>
      </c>
      <c r="F340" s="6" t="n">
        <v>6361</v>
      </c>
    </row>
    <row r="341" spans="1:11">
      <c r="A341" s="4" t="s">
        <v>1431</v>
      </c>
    </row>
    <row r="342" spans="1:11">
      <c r="A342" s="3" t="s">
        <v>1107</v>
      </c>
    </row>
    <row r="343" spans="1:11">
      <c r="A343" s="4" t="s">
        <v>1380</v>
      </c>
      <c r="B343" s="6" t="n">
        <v>169207</v>
      </c>
      <c r="C343" s="6" t="n">
        <v>140601</v>
      </c>
      <c r="D343" s="6" t="n">
        <v>129130</v>
      </c>
      <c r="E343" s="6" t="n">
        <v>125367</v>
      </c>
    </row>
    <row r="344" spans="1:11">
      <c r="A344" s="4" t="s">
        <v>1381</v>
      </c>
      <c r="B344" s="5" t="n">
        <v>39548</v>
      </c>
    </row>
    <row r="345" spans="1:11">
      <c r="A345" s="4" t="s">
        <v>1382</v>
      </c>
      <c r="B345" s="6" t="n">
        <v>4467</v>
      </c>
    </row>
    <row r="346" spans="1:11">
      <c r="A346" s="4" t="s">
        <v>1383</v>
      </c>
      <c r="B346" s="5" t="n">
        <v>97715</v>
      </c>
      <c r="C346" s="6" t="n">
        <v>74921</v>
      </c>
      <c r="D346" s="6" t="n">
        <v>42935</v>
      </c>
      <c r="E346" s="6" t="n">
        <v>4642</v>
      </c>
    </row>
    <row r="347" spans="1:11">
      <c r="A347" s="4" t="s">
        <v>1432</v>
      </c>
    </row>
    <row r="348" spans="1:11">
      <c r="A348" s="3" t="s">
        <v>1107</v>
      </c>
    </row>
    <row r="349" spans="1:11">
      <c r="A349" s="4" t="s">
        <v>1380</v>
      </c>
      <c r="B349" s="6" t="n">
        <v>86774</v>
      </c>
      <c r="C349" s="6" t="n">
        <v>87169</v>
      </c>
      <c r="D349" s="6" t="n">
        <v>83070</v>
      </c>
      <c r="E349" s="6" t="n">
        <v>82486</v>
      </c>
    </row>
    <row r="350" spans="1:11">
      <c r="A350" s="4" t="s">
        <v>1381</v>
      </c>
      <c r="B350" s="5" t="n">
        <v>4214</v>
      </c>
    </row>
    <row r="351" spans="1:11">
      <c r="A351" s="4" t="s">
        <v>1382</v>
      </c>
      <c r="B351" s="6" t="n">
        <v>6904</v>
      </c>
    </row>
    <row r="352" spans="1:11">
      <c r="A352" s="4" t="s">
        <v>1383</v>
      </c>
      <c r="B352" s="5" t="n">
        <v>72475</v>
      </c>
      <c r="C352" s="6" t="n">
        <v>57265</v>
      </c>
      <c r="D352" s="6" t="n">
        <v>41696</v>
      </c>
      <c r="E352" s="6" t="n">
        <v>12131</v>
      </c>
    </row>
    <row r="353" spans="1:11">
      <c r="A353" s="4" t="s">
        <v>1433</v>
      </c>
    </row>
    <row r="354" spans="1:11">
      <c r="A354" s="3" t="s">
        <v>1107</v>
      </c>
    </row>
    <row r="355" spans="1:11">
      <c r="A355" s="4" t="s">
        <v>1380</v>
      </c>
      <c r="B355" s="6" t="n">
        <v>95038</v>
      </c>
      <c r="C355" s="6" t="n">
        <v>95151</v>
      </c>
      <c r="D355" s="6" t="n">
        <v>95557</v>
      </c>
      <c r="E355" s="6" t="n">
        <v>87562</v>
      </c>
    </row>
    <row r="356" spans="1:11">
      <c r="A356" s="4" t="s">
        <v>1381</v>
      </c>
      <c r="B356" s="5" t="n">
        <v>2672</v>
      </c>
    </row>
    <row r="357" spans="1:11">
      <c r="A357" s="4" t="s">
        <v>1382</v>
      </c>
      <c r="B357" s="6" t="n">
        <v>6791</v>
      </c>
    </row>
    <row r="358" spans="1:11">
      <c r="A358" s="4" t="s">
        <v>1383</v>
      </c>
      <c r="B358" s="5" t="n">
        <v>85023</v>
      </c>
      <c r="C358" s="6" t="n">
        <v>75387</v>
      </c>
      <c r="D358" s="6" t="n">
        <v>58035</v>
      </c>
      <c r="E358" s="6" t="n">
        <v>26838</v>
      </c>
    </row>
    <row r="359" spans="1:11">
      <c r="A359" s="4" t="s">
        <v>1434</v>
      </c>
    </row>
    <row r="360" spans="1:11">
      <c r="A360" s="3" t="s">
        <v>1107</v>
      </c>
    </row>
    <row r="361" spans="1:11">
      <c r="A361" s="4" t="s">
        <v>1380</v>
      </c>
      <c r="B361" s="6" t="n">
        <v>45380</v>
      </c>
      <c r="C361" s="6" t="n">
        <v>48180</v>
      </c>
      <c r="D361" s="6" t="n">
        <v>45019</v>
      </c>
      <c r="E361" s="6" t="n">
        <v>37741</v>
      </c>
    </row>
    <row r="362" spans="1:11">
      <c r="A362" s="4" t="s">
        <v>1381</v>
      </c>
      <c r="B362" s="5" t="n">
        <v>1714</v>
      </c>
    </row>
    <row r="363" spans="1:11">
      <c r="A363" s="4" t="s">
        <v>1382</v>
      </c>
      <c r="B363" s="6" t="n">
        <v>2880</v>
      </c>
    </row>
    <row r="364" spans="1:11">
      <c r="A364" s="4" t="s">
        <v>1383</v>
      </c>
      <c r="B364" s="5" t="n">
        <v>39361</v>
      </c>
      <c r="C364" s="6" t="n">
        <v>37037</v>
      </c>
      <c r="D364" s="6" t="n">
        <v>31858</v>
      </c>
      <c r="E364" s="6" t="n">
        <v>11815</v>
      </c>
    </row>
    <row r="365" spans="1:11">
      <c r="A365" s="4" t="s">
        <v>1435</v>
      </c>
    </row>
    <row r="366" spans="1:11">
      <c r="A366" s="3" t="s">
        <v>1107</v>
      </c>
    </row>
    <row r="367" spans="1:11">
      <c r="A367" s="4" t="s">
        <v>1380</v>
      </c>
      <c r="B367" s="6" t="n">
        <v>55150</v>
      </c>
      <c r="C367" s="6" t="n">
        <v>54793</v>
      </c>
      <c r="D367" s="6" t="n">
        <v>54121</v>
      </c>
      <c r="E367" s="6" t="n">
        <v>62942</v>
      </c>
    </row>
    <row r="368" spans="1:11">
      <c r="A368" s="4" t="s">
        <v>1381</v>
      </c>
      <c r="B368" s="5" t="n">
        <v>9101</v>
      </c>
    </row>
    <row r="369" spans="1:11">
      <c r="A369" s="4" t="s">
        <v>1382</v>
      </c>
      <c r="B369" s="6" t="n">
        <v>2507</v>
      </c>
    </row>
    <row r="370" spans="1:11">
      <c r="A370" s="4" t="s">
        <v>1383</v>
      </c>
      <c r="B370" s="5" t="n">
        <v>39333</v>
      </c>
      <c r="C370" s="6" t="n">
        <v>32739</v>
      </c>
      <c r="D370" s="6" t="n">
        <v>23428</v>
      </c>
      <c r="E370" s="6" t="n">
        <v>7953</v>
      </c>
    </row>
    <row r="371" spans="1:11">
      <c r="A371" s="4" t="s">
        <v>1436</v>
      </c>
    </row>
    <row r="372" spans="1:11">
      <c r="A372" s="3" t="s">
        <v>1107</v>
      </c>
    </row>
    <row r="373" spans="1:11">
      <c r="A373" s="4" t="s">
        <v>1380</v>
      </c>
      <c r="B373" s="6" t="n">
        <v>194259</v>
      </c>
      <c r="C373" s="6" t="n">
        <v>162599</v>
      </c>
      <c r="D373" s="6" t="n">
        <v>137614</v>
      </c>
    </row>
    <row r="374" spans="1:11">
      <c r="A374" s="4" t="s">
        <v>1381</v>
      </c>
      <c r="B374" s="5" t="n">
        <v>64639</v>
      </c>
    </row>
    <row r="375" spans="1:11">
      <c r="A375" s="4" t="s">
        <v>1382</v>
      </c>
      <c r="B375" s="6" t="n">
        <v>4830</v>
      </c>
    </row>
    <row r="376" spans="1:11">
      <c r="A376" s="4" t="s">
        <v>1383</v>
      </c>
      <c r="B376" s="5" t="n">
        <v>107625</v>
      </c>
      <c r="C376" s="6" t="n">
        <v>50705</v>
      </c>
      <c r="D376" s="6" t="n">
        <v>9997</v>
      </c>
    </row>
    <row r="377" spans="1:11">
      <c r="A377" s="4" t="s">
        <v>1437</v>
      </c>
    </row>
    <row r="378" spans="1:11">
      <c r="A378" s="3" t="s">
        <v>1107</v>
      </c>
    </row>
    <row r="379" spans="1:11">
      <c r="A379" s="4" t="s">
        <v>1380</v>
      </c>
      <c r="B379" s="6" t="n">
        <v>166042</v>
      </c>
      <c r="C379" s="6" t="n">
        <v>158785</v>
      </c>
      <c r="D379" s="6" t="n">
        <v>130700</v>
      </c>
    </row>
    <row r="380" spans="1:11">
      <c r="A380" s="4" t="s">
        <v>1381</v>
      </c>
      <c r="B380" s="5" t="n">
        <v>10802</v>
      </c>
    </row>
    <row r="381" spans="1:11">
      <c r="A381" s="4" t="s">
        <v>1382</v>
      </c>
      <c r="B381" s="6" t="n">
        <v>8524</v>
      </c>
    </row>
    <row r="382" spans="1:11">
      <c r="A382" s="4" t="s">
        <v>1383</v>
      </c>
      <c r="B382" s="5" t="n">
        <v>108000</v>
      </c>
      <c r="C382" s="6" t="n">
        <v>68952</v>
      </c>
      <c r="D382" s="6" t="n">
        <v>25258</v>
      </c>
    </row>
    <row r="383" spans="1:11">
      <c r="A383" s="4" t="s">
        <v>1438</v>
      </c>
    </row>
    <row r="384" spans="1:11">
      <c r="A384" s="3" t="s">
        <v>1107</v>
      </c>
    </row>
    <row r="385" spans="1:11">
      <c r="A385" s="4" t="s">
        <v>1380</v>
      </c>
      <c r="B385" s="6" t="n">
        <v>183584</v>
      </c>
      <c r="C385" s="6" t="n">
        <v>171665</v>
      </c>
      <c r="D385" s="6" t="n">
        <v>155484</v>
      </c>
    </row>
    <row r="386" spans="1:11">
      <c r="A386" s="4" t="s">
        <v>1381</v>
      </c>
      <c r="B386" s="5" t="n">
        <v>6554</v>
      </c>
    </row>
    <row r="387" spans="1:11">
      <c r="A387" s="4" t="s">
        <v>1382</v>
      </c>
      <c r="B387" s="6" t="n">
        <v>8034</v>
      </c>
    </row>
    <row r="388" spans="1:11">
      <c r="A388" s="4" t="s">
        <v>1383</v>
      </c>
      <c r="B388" s="5" t="n">
        <v>139555</v>
      </c>
      <c r="C388" s="6" t="n">
        <v>98267</v>
      </c>
      <c r="D388" s="6" t="n">
        <v>37410</v>
      </c>
    </row>
    <row r="389" spans="1:11">
      <c r="A389" s="4" t="s">
        <v>1439</v>
      </c>
    </row>
    <row r="390" spans="1:11">
      <c r="A390" s="3" t="s">
        <v>1107</v>
      </c>
    </row>
    <row r="391" spans="1:11">
      <c r="A391" s="4" t="s">
        <v>1380</v>
      </c>
      <c r="B391" s="6" t="n">
        <v>56354</v>
      </c>
      <c r="C391" s="6" t="n">
        <v>35075</v>
      </c>
      <c r="D391" s="6" t="n">
        <v>31380</v>
      </c>
    </row>
    <row r="392" spans="1:11">
      <c r="A392" s="4" t="s">
        <v>1381</v>
      </c>
      <c r="B392" s="5" t="n">
        <v>3142</v>
      </c>
    </row>
    <row r="393" spans="1:11">
      <c r="A393" s="4" t="s">
        <v>1382</v>
      </c>
      <c r="B393" s="6" t="n">
        <v>3100</v>
      </c>
    </row>
    <row r="394" spans="1:11">
      <c r="A394" s="4" t="s">
        <v>1383</v>
      </c>
      <c r="B394" s="5" t="n">
        <v>45946</v>
      </c>
      <c r="C394" s="6" t="n">
        <v>28221</v>
      </c>
      <c r="D394" s="6" t="n">
        <v>10398</v>
      </c>
    </row>
    <row r="395" spans="1:11">
      <c r="A395" s="4" t="s">
        <v>1440</v>
      </c>
    </row>
    <row r="396" spans="1:11">
      <c r="A396" s="3" t="s">
        <v>1107</v>
      </c>
    </row>
    <row r="397" spans="1:11">
      <c r="A397" s="4" t="s">
        <v>1380</v>
      </c>
      <c r="B397" s="6" t="n">
        <v>29676</v>
      </c>
      <c r="C397" s="6" t="n">
        <v>39089</v>
      </c>
      <c r="D397" s="6" t="n">
        <v>43366</v>
      </c>
    </row>
    <row r="398" spans="1:11">
      <c r="A398" s="4" t="s">
        <v>1381</v>
      </c>
      <c r="B398" s="5" t="n">
        <v>6037</v>
      </c>
    </row>
    <row r="399" spans="1:11">
      <c r="A399" s="4" t="s">
        <v>1382</v>
      </c>
      <c r="B399" s="6" t="n">
        <v>2110</v>
      </c>
    </row>
    <row r="400" spans="1:11">
      <c r="A400" s="4" t="s">
        <v>1383</v>
      </c>
      <c r="B400" s="5" t="n">
        <v>18899</v>
      </c>
      <c r="C400" s="6" t="n">
        <v>13509</v>
      </c>
      <c r="D400" s="6" t="n">
        <v>5477</v>
      </c>
    </row>
    <row r="401" spans="1:11">
      <c r="A401" s="4" t="s">
        <v>1441</v>
      </c>
    </row>
    <row r="402" spans="1:11">
      <c r="A402" s="3" t="s">
        <v>1107</v>
      </c>
    </row>
    <row r="403" spans="1:11">
      <c r="A403" s="4" t="s">
        <v>1380</v>
      </c>
      <c r="B403" s="6" t="n">
        <v>181499</v>
      </c>
      <c r="C403" s="6" t="n">
        <v>159324</v>
      </c>
    </row>
    <row r="404" spans="1:11">
      <c r="A404" s="4" t="s">
        <v>1381</v>
      </c>
      <c r="B404" s="5" t="n">
        <v>90672</v>
      </c>
    </row>
    <row r="405" spans="1:11">
      <c r="A405" s="4" t="s">
        <v>1382</v>
      </c>
      <c r="B405" s="6" t="n">
        <v>3902</v>
      </c>
    </row>
    <row r="406" spans="1:11">
      <c r="A406" s="4" t="s">
        <v>1383</v>
      </c>
      <c r="B406" s="5" t="n">
        <v>47973</v>
      </c>
      <c r="C406" s="6" t="n">
        <v>20649</v>
      </c>
    </row>
    <row r="407" spans="1:11">
      <c r="A407" s="4" t="s">
        <v>1442</v>
      </c>
    </row>
    <row r="408" spans="1:11">
      <c r="A408" s="3" t="s">
        <v>1107</v>
      </c>
    </row>
    <row r="409" spans="1:11">
      <c r="A409" s="4" t="s">
        <v>1380</v>
      </c>
      <c r="B409" s="6" t="n">
        <v>167565</v>
      </c>
      <c r="C409" s="6" t="n">
        <v>167902</v>
      </c>
    </row>
    <row r="410" spans="1:11">
      <c r="A410" s="4" t="s">
        <v>1381</v>
      </c>
      <c r="B410" s="5" t="n">
        <v>33836</v>
      </c>
    </row>
    <row r="411" spans="1:11">
      <c r="A411" s="4" t="s">
        <v>1382</v>
      </c>
      <c r="B411" s="6" t="n">
        <v>9881</v>
      </c>
    </row>
    <row r="412" spans="1:11">
      <c r="A412" s="4" t="s">
        <v>1383</v>
      </c>
      <c r="B412" s="5" t="n">
        <v>104825</v>
      </c>
      <c r="C412" s="6" t="n">
        <v>41427</v>
      </c>
    </row>
    <row r="413" spans="1:11">
      <c r="A413" s="4" t="s">
        <v>1443</v>
      </c>
    </row>
    <row r="414" spans="1:11">
      <c r="A414" s="3" t="s">
        <v>1107</v>
      </c>
    </row>
    <row r="415" spans="1:11">
      <c r="A415" s="4" t="s">
        <v>1380</v>
      </c>
      <c r="B415" s="6" t="n">
        <v>178800</v>
      </c>
      <c r="C415" s="6" t="n">
        <v>165311</v>
      </c>
    </row>
    <row r="416" spans="1:11">
      <c r="A416" s="4" t="s">
        <v>1381</v>
      </c>
      <c r="B416" s="5" t="n">
        <v>8433</v>
      </c>
    </row>
    <row r="417" spans="1:11">
      <c r="A417" s="4" t="s">
        <v>1382</v>
      </c>
      <c r="B417" s="6" t="n">
        <v>6653</v>
      </c>
    </row>
    <row r="418" spans="1:11">
      <c r="A418" s="4" t="s">
        <v>1383</v>
      </c>
      <c r="B418" s="5" t="n">
        <v>98065</v>
      </c>
      <c r="C418" s="6" t="n">
        <v>59187</v>
      </c>
    </row>
    <row r="419" spans="1:11">
      <c r="A419" s="4" t="s">
        <v>1444</v>
      </c>
    </row>
    <row r="420" spans="1:11">
      <c r="A420" s="3" t="s">
        <v>1107</v>
      </c>
    </row>
    <row r="421" spans="1:11">
      <c r="A421" s="4" t="s">
        <v>1380</v>
      </c>
      <c r="B421" s="6" t="n">
        <v>55986</v>
      </c>
      <c r="C421" s="6" t="n">
        <v>59498</v>
      </c>
    </row>
    <row r="422" spans="1:11">
      <c r="A422" s="4" t="s">
        <v>1381</v>
      </c>
      <c r="B422" s="5" t="n">
        <v>3980</v>
      </c>
    </row>
    <row r="423" spans="1:11">
      <c r="A423" s="4" t="s">
        <v>1382</v>
      </c>
      <c r="B423" s="6" t="n">
        <v>2891</v>
      </c>
    </row>
    <row r="424" spans="1:11">
      <c r="A424" s="4" t="s">
        <v>1383</v>
      </c>
      <c r="B424" s="5" t="n">
        <v>40304</v>
      </c>
      <c r="C424" s="6" t="n">
        <v>25552</v>
      </c>
    </row>
    <row r="425" spans="1:11">
      <c r="A425" s="4" t="s">
        <v>1445</v>
      </c>
    </row>
    <row r="426" spans="1:11">
      <c r="A426" s="3" t="s">
        <v>1107</v>
      </c>
    </row>
    <row r="427" spans="1:11">
      <c r="A427" s="4" t="s">
        <v>1380</v>
      </c>
      <c r="B427" s="6" t="n">
        <v>39247</v>
      </c>
      <c r="C427" s="6" t="n">
        <v>44615</v>
      </c>
    </row>
    <row r="428" spans="1:11">
      <c r="A428" s="4" t="s">
        <v>1381</v>
      </c>
      <c r="B428" s="5" t="n">
        <v>13672</v>
      </c>
    </row>
    <row r="429" spans="1:11">
      <c r="A429" s="4" t="s">
        <v>1382</v>
      </c>
      <c r="B429" s="6" t="n">
        <v>2820</v>
      </c>
    </row>
    <row r="430" spans="1:11">
      <c r="A430" s="4" t="s">
        <v>1383</v>
      </c>
      <c r="B430" s="5" t="n">
        <v>15064</v>
      </c>
      <c r="C430" s="6" t="n">
        <v>4508</v>
      </c>
    </row>
    <row r="431" spans="1:11">
      <c r="A431" s="4" t="s">
        <v>1446</v>
      </c>
    </row>
    <row r="432" spans="1:11">
      <c r="A432" s="3" t="s">
        <v>1107</v>
      </c>
    </row>
    <row r="433" spans="1:11">
      <c r="A433" s="4" t="s">
        <v>1380</v>
      </c>
      <c r="B433" s="6" t="n">
        <v>198218</v>
      </c>
    </row>
    <row r="434" spans="1:11">
      <c r="A434" s="4" t="s">
        <v>1381</v>
      </c>
      <c r="B434" s="5" t="n">
        <v>172437</v>
      </c>
    </row>
    <row r="435" spans="1:11">
      <c r="A435" s="4" t="s">
        <v>1382</v>
      </c>
      <c r="B435" s="6" t="n">
        <v>2780</v>
      </c>
    </row>
    <row r="436" spans="1:11">
      <c r="A436" s="4" t="s">
        <v>1383</v>
      </c>
      <c r="B436" s="5" t="n">
        <v>8143</v>
      </c>
    </row>
    <row r="437" spans="1:11">
      <c r="A437" s="4" t="s">
        <v>1447</v>
      </c>
    </row>
    <row r="438" spans="1:11">
      <c r="A438" s="3" t="s">
        <v>1107</v>
      </c>
    </row>
    <row r="439" spans="1:11">
      <c r="A439" s="4" t="s">
        <v>1380</v>
      </c>
      <c r="B439" s="6" t="n">
        <v>163412</v>
      </c>
    </row>
    <row r="440" spans="1:11">
      <c r="A440" s="4" t="s">
        <v>1381</v>
      </c>
      <c r="B440" s="5" t="n">
        <v>86513</v>
      </c>
    </row>
    <row r="441" spans="1:11">
      <c r="A441" s="4" t="s">
        <v>1382</v>
      </c>
      <c r="B441" s="6" t="n">
        <v>5219</v>
      </c>
    </row>
    <row r="442" spans="1:11">
      <c r="A442" s="4" t="s">
        <v>1383</v>
      </c>
      <c r="B442" s="5" t="n">
        <v>38252</v>
      </c>
    </row>
    <row r="443" spans="1:11">
      <c r="A443" s="4" t="s">
        <v>1448</v>
      </c>
    </row>
    <row r="444" spans="1:11">
      <c r="A444" s="3" t="s">
        <v>1107</v>
      </c>
    </row>
    <row r="445" spans="1:11">
      <c r="A445" s="4" t="s">
        <v>1380</v>
      </c>
      <c r="B445" s="6" t="n">
        <v>122118</v>
      </c>
    </row>
    <row r="446" spans="1:11">
      <c r="A446" s="4" t="s">
        <v>1381</v>
      </c>
      <c r="B446" s="5" t="n">
        <v>69922</v>
      </c>
    </row>
    <row r="447" spans="1:11">
      <c r="A447" s="4" t="s">
        <v>1382</v>
      </c>
      <c r="B447" s="6" t="n">
        <v>3277</v>
      </c>
    </row>
    <row r="448" spans="1:11">
      <c r="A448" s="4" t="s">
        <v>1383</v>
      </c>
      <c r="B448" s="5" t="n">
        <v>19580</v>
      </c>
    </row>
    <row r="449" spans="1:11">
      <c r="A449" s="4" t="s">
        <v>1449</v>
      </c>
    </row>
    <row r="450" spans="1:11">
      <c r="A450" s="3" t="s">
        <v>1107</v>
      </c>
    </row>
    <row r="451" spans="1:11">
      <c r="A451" s="4" t="s">
        <v>1380</v>
      </c>
      <c r="B451" s="6" t="n">
        <v>45483</v>
      </c>
    </row>
    <row r="452" spans="1:11">
      <c r="A452" s="4" t="s">
        <v>1381</v>
      </c>
      <c r="B452" s="5" t="n">
        <v>11766</v>
      </c>
    </row>
    <row r="453" spans="1:11">
      <c r="A453" s="4" t="s">
        <v>1382</v>
      </c>
      <c r="B453" s="6" t="n">
        <v>1232</v>
      </c>
    </row>
    <row r="454" spans="1:11">
      <c r="A454" s="4" t="s">
        <v>1383</v>
      </c>
      <c r="B454" s="5" t="n">
        <v>23207</v>
      </c>
    </row>
    <row r="455" spans="1:11">
      <c r="A455" s="4" t="s">
        <v>1450</v>
      </c>
    </row>
    <row r="456" spans="1:11">
      <c r="A456" s="3" t="s">
        <v>1107</v>
      </c>
    </row>
    <row r="457" spans="1:11">
      <c r="A457" s="4" t="s">
        <v>1380</v>
      </c>
      <c r="B457" s="6" t="n">
        <v>56754</v>
      </c>
    </row>
    <row r="458" spans="1:11">
      <c r="A458" s="4" t="s">
        <v>1381</v>
      </c>
      <c r="B458" s="5" t="n">
        <v>39525</v>
      </c>
    </row>
    <row r="459" spans="1:11">
      <c r="A459" s="4" t="s">
        <v>1382</v>
      </c>
      <c r="B459" s="6" t="n">
        <v>2860</v>
      </c>
    </row>
    <row r="460" spans="1:11">
      <c r="A460" s="4" t="s">
        <v>1383</v>
      </c>
      <c r="B460" s="5" t="n">
        <v>6880</v>
      </c>
    </row>
    <row r="461" spans="1:11">
      <c r="A461" s="4" t="s">
        <v>1451</v>
      </c>
    </row>
    <row r="462" spans="1:11">
      <c r="A462" s="3" t="s">
        <v>1107</v>
      </c>
    </row>
    <row r="463" spans="1:11">
      <c r="A463" s="4" t="s">
        <v>1452</v>
      </c>
      <c r="B463" s="6" t="n">
        <v>1092197</v>
      </c>
    </row>
    <row r="464" spans="1:11">
      <c r="A464" s="4" t="s">
        <v>1380</v>
      </c>
      <c r="B464" s="6" t="n">
        <v>788475</v>
      </c>
    </row>
    <row r="465" spans="1:11">
      <c r="A465" s="4" t="s">
        <v>1381</v>
      </c>
      <c r="B465" s="5" t="n">
        <v>42290</v>
      </c>
    </row>
    <row r="466" spans="1:11">
      <c r="A466" s="4" t="s">
        <v>1382</v>
      </c>
      <c r="B466" s="6" t="n">
        <v>163994</v>
      </c>
    </row>
    <row r="467" spans="1:11">
      <c r="A467" s="4" t="s">
        <v>1383</v>
      </c>
      <c r="B467" s="5" t="n">
        <v>647169</v>
      </c>
    </row>
    <row r="468" spans="1:11">
      <c r="A468" s="4" t="s">
        <v>1239</v>
      </c>
      <c r="B468" s="6" t="n">
        <v>141306</v>
      </c>
    </row>
    <row r="469" spans="1:11">
      <c r="A469" s="4" t="s">
        <v>1453</v>
      </c>
    </row>
    <row r="470" spans="1:11">
      <c r="A470" s="3" t="s">
        <v>1107</v>
      </c>
    </row>
    <row r="471" spans="1:11">
      <c r="A471" s="4" t="s">
        <v>1239</v>
      </c>
      <c r="B471" s="6" t="n">
        <v>13409</v>
      </c>
    </row>
    <row r="472" spans="1:11">
      <c r="A472" s="4" t="s">
        <v>1454</v>
      </c>
    </row>
    <row r="473" spans="1:11">
      <c r="A473" s="3" t="s">
        <v>1107</v>
      </c>
    </row>
    <row r="474" spans="1:11">
      <c r="A474" s="4" t="s">
        <v>1239</v>
      </c>
      <c r="B474" s="6" t="n">
        <v>2638</v>
      </c>
    </row>
    <row r="475" spans="1:11">
      <c r="A475" s="4" t="s">
        <v>1455</v>
      </c>
    </row>
    <row r="476" spans="1:11">
      <c r="A476" s="3" t="s">
        <v>1107</v>
      </c>
    </row>
    <row r="477" spans="1:11">
      <c r="A477" s="4" t="s">
        <v>1239</v>
      </c>
      <c r="B477" s="6" t="n">
        <v>5021</v>
      </c>
    </row>
    <row r="478" spans="1:11">
      <c r="A478" s="4" t="s">
        <v>1456</v>
      </c>
    </row>
    <row r="479" spans="1:11">
      <c r="A479" s="3" t="s">
        <v>1107</v>
      </c>
    </row>
    <row r="480" spans="1:11">
      <c r="A480" s="4" t="s">
        <v>1239</v>
      </c>
      <c r="B480" s="6" t="n">
        <v>5756</v>
      </c>
    </row>
    <row r="481" spans="1:11">
      <c r="A481" s="4" t="s">
        <v>1457</v>
      </c>
    </row>
    <row r="482" spans="1:11">
      <c r="A482" s="3" t="s">
        <v>1107</v>
      </c>
    </row>
    <row r="483" spans="1:11">
      <c r="A483" s="4" t="s">
        <v>1239</v>
      </c>
      <c r="B483" s="6" t="n">
        <v>4058</v>
      </c>
    </row>
    <row r="484" spans="1:11">
      <c r="A484" s="4" t="s">
        <v>1458</v>
      </c>
    </row>
    <row r="485" spans="1:11">
      <c r="A485" s="3" t="s">
        <v>1107</v>
      </c>
    </row>
    <row r="486" spans="1:11">
      <c r="A486" s="4" t="s">
        <v>1239</v>
      </c>
      <c r="B486" s="6" t="n">
        <v>49828</v>
      </c>
    </row>
    <row r="487" spans="1:11">
      <c r="A487" s="4" t="s">
        <v>1459</v>
      </c>
    </row>
    <row r="488" spans="1:11">
      <c r="A488" s="3" t="s">
        <v>1107</v>
      </c>
    </row>
    <row r="489" spans="1:11">
      <c r="A489" s="4" t="s">
        <v>1452</v>
      </c>
      <c r="B489" s="6" t="n">
        <v>1092197</v>
      </c>
    </row>
    <row r="490" spans="1:11">
      <c r="A490" s="4" t="s">
        <v>1380</v>
      </c>
      <c r="B490" s="6" t="n">
        <v>788475</v>
      </c>
      <c r="C490" s="6" t="n">
        <v>800341</v>
      </c>
      <c r="D490" s="6" t="n">
        <v>800104</v>
      </c>
      <c r="E490" s="6" t="n">
        <v>839798</v>
      </c>
      <c r="F490" s="6" t="n">
        <v>903954</v>
      </c>
      <c r="G490" s="6" t="n">
        <v>929888</v>
      </c>
      <c r="H490" s="6" t="n">
        <v>1012046</v>
      </c>
      <c r="I490" s="6" t="n">
        <v>1058458</v>
      </c>
      <c r="J490" s="6" t="n">
        <v>1044111</v>
      </c>
      <c r="K490" s="6" t="n">
        <v>1086671</v>
      </c>
    </row>
    <row r="491" spans="1:11">
      <c r="A491" s="4" t="s">
        <v>1381</v>
      </c>
      <c r="B491" s="5" t="n">
        <v>42290</v>
      </c>
    </row>
    <row r="492" spans="1:11">
      <c r="A492" s="4" t="s">
        <v>1382</v>
      </c>
      <c r="B492" s="6" t="n">
        <v>163994</v>
      </c>
    </row>
    <row r="493" spans="1:11">
      <c r="A493" s="4" t="s">
        <v>1383</v>
      </c>
      <c r="B493" s="5" t="n">
        <v>647169</v>
      </c>
      <c r="C493" s="6" t="n">
        <v>630627</v>
      </c>
      <c r="D493" s="6" t="n">
        <v>612530</v>
      </c>
      <c r="E493" s="6" t="n">
        <v>584306</v>
      </c>
      <c r="F493" s="6" t="n">
        <v>567605</v>
      </c>
      <c r="G493" s="6" t="n">
        <v>553769</v>
      </c>
      <c r="H493" s="6" t="n">
        <v>511054</v>
      </c>
      <c r="I493" s="6" t="n">
        <v>428312</v>
      </c>
      <c r="J493" s="6" t="n">
        <v>261446</v>
      </c>
      <c r="K493" s="5" t="n">
        <v>102123</v>
      </c>
    </row>
    <row r="494" spans="1:11">
      <c r="A494" s="4" t="s">
        <v>1460</v>
      </c>
    </row>
    <row r="495" spans="1:11">
      <c r="A495" s="3" t="s">
        <v>1107</v>
      </c>
    </row>
    <row r="496" spans="1:11">
      <c r="A496" s="4" t="s">
        <v>1452</v>
      </c>
      <c r="B496" s="6" t="n">
        <v>596406</v>
      </c>
    </row>
    <row r="497" spans="1:11">
      <c r="A497" s="4" t="s">
        <v>1380</v>
      </c>
      <c r="B497" s="6" t="n">
        <v>235578</v>
      </c>
    </row>
    <row r="498" spans="1:11">
      <c r="A498" s="4" t="s">
        <v>1381</v>
      </c>
      <c r="B498" s="5" t="n">
        <v>23741</v>
      </c>
    </row>
    <row r="499" spans="1:11">
      <c r="A499" s="4" t="s">
        <v>1382</v>
      </c>
      <c r="B499" s="6" t="n">
        <v>112875</v>
      </c>
    </row>
    <row r="500" spans="1:11">
      <c r="A500" s="4" t="s">
        <v>1383</v>
      </c>
      <c r="B500" s="5" t="n">
        <v>52664</v>
      </c>
    </row>
    <row r="501" spans="1:11">
      <c r="A501" s="4" t="s">
        <v>1239</v>
      </c>
      <c r="B501" s="6" t="n">
        <v>182914</v>
      </c>
    </row>
    <row r="502" spans="1:11">
      <c r="A502" s="4" t="s">
        <v>1461</v>
      </c>
    </row>
    <row r="503" spans="1:11">
      <c r="A503" s="3" t="s">
        <v>1107</v>
      </c>
    </row>
    <row r="504" spans="1:11">
      <c r="A504" s="4" t="s">
        <v>1239</v>
      </c>
      <c r="B504" s="6" t="n">
        <v>24072</v>
      </c>
    </row>
    <row r="505" spans="1:11">
      <c r="A505" s="4" t="s">
        <v>1462</v>
      </c>
    </row>
    <row r="506" spans="1:11">
      <c r="A506" s="3" t="s">
        <v>1107</v>
      </c>
    </row>
    <row r="507" spans="1:11">
      <c r="A507" s="4" t="s">
        <v>1239</v>
      </c>
      <c r="B507" s="6" t="n">
        <v>3256</v>
      </c>
    </row>
    <row r="508" spans="1:11">
      <c r="A508" s="4" t="s">
        <v>1463</v>
      </c>
    </row>
    <row r="509" spans="1:11">
      <c r="A509" s="3" t="s">
        <v>1107</v>
      </c>
    </row>
    <row r="510" spans="1:11">
      <c r="A510" s="4" t="s">
        <v>1239</v>
      </c>
      <c r="B510" s="6" t="n">
        <v>8619</v>
      </c>
    </row>
    <row r="511" spans="1:11">
      <c r="A511" s="4" t="s">
        <v>1464</v>
      </c>
    </row>
    <row r="512" spans="1:11">
      <c r="A512" s="3" t="s">
        <v>1107</v>
      </c>
    </row>
    <row r="513" spans="1:11">
      <c r="A513" s="4" t="s">
        <v>1239</v>
      </c>
      <c r="B513" s="6" t="n">
        <v>217</v>
      </c>
    </row>
    <row r="514" spans="1:11">
      <c r="A514" s="4" t="s">
        <v>1465</v>
      </c>
    </row>
    <row r="515" spans="1:11">
      <c r="A515" s="3" t="s">
        <v>1107</v>
      </c>
    </row>
    <row r="516" spans="1:11">
      <c r="A516" s="4" t="s">
        <v>1239</v>
      </c>
      <c r="B516" s="6" t="n">
        <v>298</v>
      </c>
    </row>
    <row r="517" spans="1:11">
      <c r="A517" s="4" t="s">
        <v>1466</v>
      </c>
    </row>
    <row r="518" spans="1:11">
      <c r="A518" s="3" t="s">
        <v>1107</v>
      </c>
    </row>
    <row r="519" spans="1:11">
      <c r="A519" s="4" t="s">
        <v>1239</v>
      </c>
      <c r="B519" s="6" t="n">
        <v>145975</v>
      </c>
    </row>
    <row r="520" spans="1:11">
      <c r="A520" s="4" t="s">
        <v>1467</v>
      </c>
    </row>
    <row r="521" spans="1:11">
      <c r="A521" s="3" t="s">
        <v>1107</v>
      </c>
    </row>
    <row r="522" spans="1:11">
      <c r="A522" s="4" t="s">
        <v>1452</v>
      </c>
      <c r="B522" s="6" t="n">
        <v>596121</v>
      </c>
    </row>
    <row r="523" spans="1:11">
      <c r="A523" s="4" t="s">
        <v>1380</v>
      </c>
      <c r="B523" s="6" t="n">
        <v>235348</v>
      </c>
      <c r="C523" s="6" t="n">
        <v>256864</v>
      </c>
      <c r="D523" s="6" t="n">
        <v>270905</v>
      </c>
      <c r="E523" s="6" t="n">
        <v>315912</v>
      </c>
      <c r="F523" s="6" t="n">
        <v>370995</v>
      </c>
      <c r="G523" s="6" t="n">
        <v>424001</v>
      </c>
      <c r="H523" s="6" t="n">
        <v>490822</v>
      </c>
      <c r="I523" s="6" t="n">
        <v>586636</v>
      </c>
      <c r="J523" s="6" t="n">
        <v>621742</v>
      </c>
    </row>
    <row r="524" spans="1:11">
      <c r="A524" s="4" t="s">
        <v>1381</v>
      </c>
      <c r="B524" s="5" t="n">
        <v>23721</v>
      </c>
    </row>
    <row r="525" spans="1:11">
      <c r="A525" s="4" t="s">
        <v>1382</v>
      </c>
      <c r="B525" s="6" t="n">
        <v>112787</v>
      </c>
    </row>
    <row r="526" spans="1:11">
      <c r="A526" s="4" t="s">
        <v>1383</v>
      </c>
      <c r="B526" s="5" t="n">
        <v>52483</v>
      </c>
      <c r="C526" s="6" t="n">
        <v>27013</v>
      </c>
      <c r="D526" s="6" t="n">
        <v>16751</v>
      </c>
      <c r="E526" s="6" t="n">
        <v>24434</v>
      </c>
      <c r="F526" s="6" t="n">
        <v>15512</v>
      </c>
      <c r="G526" s="6" t="n">
        <v>21874</v>
      </c>
      <c r="H526" s="6" t="n">
        <v>92129</v>
      </c>
      <c r="I526" s="6" t="n">
        <v>97414</v>
      </c>
      <c r="J526" s="6" t="n">
        <v>59906</v>
      </c>
    </row>
    <row r="527" spans="1:11">
      <c r="A527" s="4" t="s">
        <v>1468</v>
      </c>
    </row>
    <row r="528" spans="1:11">
      <c r="A528" s="3" t="s">
        <v>1107</v>
      </c>
    </row>
    <row r="529" spans="1:11">
      <c r="A529" s="4" t="s">
        <v>1452</v>
      </c>
      <c r="B529" s="6" t="n">
        <v>285</v>
      </c>
    </row>
    <row r="530" spans="1:11">
      <c r="A530" s="4" t="s">
        <v>1380</v>
      </c>
      <c r="B530" s="6" t="n">
        <v>142</v>
      </c>
      <c r="C530" s="6" t="n">
        <v>142</v>
      </c>
      <c r="D530" s="6" t="n">
        <v>142</v>
      </c>
      <c r="E530" s="6" t="n">
        <v>140</v>
      </c>
      <c r="F530" s="6" t="n">
        <v>140</v>
      </c>
      <c r="G530" s="6" t="n">
        <v>140</v>
      </c>
      <c r="H530" s="6" t="n">
        <v>141</v>
      </c>
      <c r="I530" s="6" t="n">
        <v>449</v>
      </c>
      <c r="J530" s="6" t="n">
        <v>412</v>
      </c>
    </row>
    <row r="531" spans="1:11">
      <c r="A531" s="4" t="s">
        <v>1381</v>
      </c>
      <c r="B531" s="5" t="n">
        <v>0</v>
      </c>
    </row>
    <row r="532" spans="1:11">
      <c r="A532" s="4" t="s">
        <v>1382</v>
      </c>
      <c r="B532" s="6" t="n">
        <v>26</v>
      </c>
    </row>
    <row r="533" spans="1:11">
      <c r="A533" s="4" t="s">
        <v>1383</v>
      </c>
      <c r="B533" s="5" t="n">
        <v>142</v>
      </c>
      <c r="C533" s="6" t="n">
        <v>142</v>
      </c>
      <c r="D533" s="6" t="n">
        <v>142</v>
      </c>
      <c r="E533" s="6" t="n">
        <v>140</v>
      </c>
      <c r="F533" s="6" t="n">
        <v>140</v>
      </c>
      <c r="G533" s="6" t="n">
        <v>140</v>
      </c>
      <c r="H533" s="6" t="n">
        <v>140</v>
      </c>
      <c r="I533" s="6" t="n">
        <v>115</v>
      </c>
      <c r="J533" s="6" t="n">
        <v>91</v>
      </c>
    </row>
    <row r="534" spans="1:11">
      <c r="A534" s="4" t="s">
        <v>1469</v>
      </c>
    </row>
    <row r="535" spans="1:11">
      <c r="A535" s="3" t="s">
        <v>1107</v>
      </c>
    </row>
    <row r="536" spans="1:11">
      <c r="A536" s="4" t="s">
        <v>1452</v>
      </c>
      <c r="B536" s="6" t="n">
        <v>0</v>
      </c>
    </row>
    <row r="537" spans="1:11">
      <c r="A537" s="4" t="s">
        <v>1380</v>
      </c>
      <c r="B537" s="6" t="n">
        <v>93</v>
      </c>
      <c r="C537" s="6" t="n">
        <v>86</v>
      </c>
      <c r="D537" s="6" t="n">
        <v>79</v>
      </c>
      <c r="E537" s="6" t="n">
        <v>71</v>
      </c>
      <c r="F537" s="6" t="n">
        <v>61</v>
      </c>
      <c r="G537" s="6" t="n">
        <v>54</v>
      </c>
      <c r="H537" s="6" t="n">
        <v>45</v>
      </c>
      <c r="I537" s="6" t="n">
        <v>36</v>
      </c>
      <c r="J537" s="6" t="n">
        <v>102</v>
      </c>
    </row>
    <row r="538" spans="1:11">
      <c r="A538" s="4" t="s">
        <v>1381</v>
      </c>
      <c r="B538" s="5" t="n">
        <v>0</v>
      </c>
    </row>
    <row r="539" spans="1:11">
      <c r="A539" s="4" t="s">
        <v>1382</v>
      </c>
      <c r="B539" s="6" t="n">
        <v>19</v>
      </c>
    </row>
    <row r="540" spans="1:11">
      <c r="A540" s="4" t="s">
        <v>1383</v>
      </c>
      <c r="B540" s="5" t="n">
        <v>93</v>
      </c>
      <c r="C540" s="6" t="n">
        <v>86</v>
      </c>
      <c r="D540" s="6" t="n">
        <v>79</v>
      </c>
      <c r="E540" s="6" t="n">
        <v>71</v>
      </c>
      <c r="F540" s="6" t="n">
        <v>61</v>
      </c>
      <c r="G540" s="6" t="n">
        <v>54</v>
      </c>
      <c r="H540" s="6" t="n">
        <v>45</v>
      </c>
      <c r="I540" s="6" t="n">
        <v>36</v>
      </c>
      <c r="J540" s="5" t="n">
        <v>27</v>
      </c>
    </row>
    <row r="541" spans="1:11">
      <c r="A541" s="4" t="s">
        <v>1470</v>
      </c>
    </row>
    <row r="542" spans="1:11">
      <c r="A542" s="3" t="s">
        <v>1107</v>
      </c>
    </row>
    <row r="543" spans="1:11">
      <c r="A543" s="4" t="s">
        <v>1452</v>
      </c>
      <c r="B543" s="6" t="n">
        <v>0</v>
      </c>
    </row>
    <row r="544" spans="1:11">
      <c r="A544" s="4" t="s">
        <v>1380</v>
      </c>
      <c r="B544" s="6" t="n">
        <v>17</v>
      </c>
      <c r="C544" s="6" t="n">
        <v>18</v>
      </c>
      <c r="D544" s="6" t="n">
        <v>17</v>
      </c>
      <c r="E544" s="6" t="n">
        <v>10</v>
      </c>
      <c r="F544" s="6" t="n">
        <v>10</v>
      </c>
      <c r="G544" s="6" t="n">
        <v>10</v>
      </c>
      <c r="H544" s="6" t="n">
        <v>10</v>
      </c>
      <c r="I544" s="6" t="n">
        <v>121</v>
      </c>
    </row>
    <row r="545" spans="1:11">
      <c r="A545" s="4" t="s">
        <v>1381</v>
      </c>
      <c r="B545" s="5" t="n">
        <v>0</v>
      </c>
    </row>
    <row r="546" spans="1:11">
      <c r="A546" s="4" t="s">
        <v>1382</v>
      </c>
      <c r="B546" s="6" t="n">
        <v>7</v>
      </c>
    </row>
    <row r="547" spans="1:11">
      <c r="A547" s="4" t="s">
        <v>1383</v>
      </c>
      <c r="B547" s="5" t="n">
        <v>17</v>
      </c>
      <c r="C547" s="6" t="n">
        <v>17</v>
      </c>
      <c r="D547" s="6" t="n">
        <v>17</v>
      </c>
      <c r="E547" s="6" t="n">
        <v>10</v>
      </c>
      <c r="F547" s="6" t="n">
        <v>10</v>
      </c>
      <c r="G547" s="6" t="n">
        <v>10</v>
      </c>
      <c r="H547" s="6" t="n">
        <v>10</v>
      </c>
      <c r="I547" s="6" t="n">
        <v>6</v>
      </c>
    </row>
    <row r="548" spans="1:11">
      <c r="A548" s="4" t="s">
        <v>1471</v>
      </c>
    </row>
    <row r="549" spans="1:11">
      <c r="A549" s="3" t="s">
        <v>1107</v>
      </c>
    </row>
    <row r="550" spans="1:11">
      <c r="A550" s="4" t="s">
        <v>1452</v>
      </c>
      <c r="B550" s="6" t="n">
        <v>0</v>
      </c>
    </row>
    <row r="551" spans="1:11">
      <c r="A551" s="4" t="s">
        <v>1380</v>
      </c>
      <c r="B551" s="6" t="n">
        <v>15</v>
      </c>
      <c r="C551" s="6" t="n">
        <v>15</v>
      </c>
      <c r="D551" s="6" t="n">
        <v>15</v>
      </c>
      <c r="E551" s="6" t="n">
        <v>15</v>
      </c>
      <c r="F551" s="6" t="n">
        <v>15</v>
      </c>
      <c r="G551" s="6" t="n">
        <v>43</v>
      </c>
      <c r="H551" s="6" t="n">
        <v>23</v>
      </c>
    </row>
    <row r="552" spans="1:11">
      <c r="A552" s="4" t="s">
        <v>1381</v>
      </c>
      <c r="B552" s="5" t="n">
        <v>0</v>
      </c>
    </row>
    <row r="553" spans="1:11">
      <c r="A553" s="4" t="s">
        <v>1382</v>
      </c>
      <c r="B553" s="6" t="n">
        <v>16</v>
      </c>
    </row>
    <row r="554" spans="1:11">
      <c r="A554" s="4" t="s">
        <v>1383</v>
      </c>
      <c r="B554" s="5" t="n">
        <v>15</v>
      </c>
      <c r="C554" s="6" t="n">
        <v>15</v>
      </c>
      <c r="D554" s="6" t="n">
        <v>15</v>
      </c>
      <c r="E554" s="6" t="n">
        <v>15</v>
      </c>
      <c r="F554" s="6" t="n">
        <v>15</v>
      </c>
      <c r="G554" s="6" t="n">
        <v>10</v>
      </c>
      <c r="H554" s="6" t="n">
        <v>6</v>
      </c>
    </row>
    <row r="555" spans="1:11">
      <c r="A555" s="4" t="s">
        <v>1472</v>
      </c>
    </row>
    <row r="556" spans="1:11">
      <c r="A556" s="3" t="s">
        <v>1107</v>
      </c>
    </row>
    <row r="557" spans="1:11">
      <c r="A557" s="4" t="s">
        <v>1452</v>
      </c>
      <c r="B557" s="6" t="n">
        <v>0</v>
      </c>
    </row>
    <row r="558" spans="1:11">
      <c r="A558" s="4" t="s">
        <v>1380</v>
      </c>
      <c r="B558" s="6" t="n">
        <v>15</v>
      </c>
      <c r="C558" s="6" t="n">
        <v>18</v>
      </c>
      <c r="D558" s="6" t="n">
        <v>3</v>
      </c>
      <c r="E558" s="6" t="n">
        <v>3</v>
      </c>
      <c r="F558" s="6" t="n">
        <v>3</v>
      </c>
      <c r="G558" s="6" t="n">
        <v>1</v>
      </c>
    </row>
    <row r="559" spans="1:11">
      <c r="A559" s="4" t="s">
        <v>1381</v>
      </c>
      <c r="B559" s="5" t="n">
        <v>3</v>
      </c>
    </row>
    <row r="560" spans="1:11">
      <c r="A560" s="4" t="s">
        <v>1382</v>
      </c>
      <c r="B560" s="6" t="n">
        <v>14</v>
      </c>
    </row>
    <row r="561" spans="1:11">
      <c r="A561" s="4" t="s">
        <v>1383</v>
      </c>
      <c r="B561" s="5" t="n">
        <v>7</v>
      </c>
      <c r="C561" s="6" t="n">
        <v>4</v>
      </c>
      <c r="D561" s="6" t="n">
        <v>3</v>
      </c>
      <c r="E561" s="6" t="n">
        <v>3</v>
      </c>
      <c r="F561" s="6" t="n">
        <v>3</v>
      </c>
      <c r="G561" s="6" t="n">
        <v>1</v>
      </c>
    </row>
    <row r="562" spans="1:11">
      <c r="A562" s="4" t="s">
        <v>1473</v>
      </c>
    </row>
    <row r="563" spans="1:11">
      <c r="A563" s="3" t="s">
        <v>1107</v>
      </c>
    </row>
    <row r="564" spans="1:11">
      <c r="A564" s="4" t="s">
        <v>1452</v>
      </c>
      <c r="B564" s="6" t="n">
        <v>0</v>
      </c>
    </row>
    <row r="565" spans="1:11">
      <c r="A565" s="4" t="s">
        <v>1380</v>
      </c>
      <c r="B565" s="6" t="n">
        <v>24</v>
      </c>
      <c r="C565" s="6" t="n">
        <v>32</v>
      </c>
      <c r="D565" s="6" t="n">
        <v>-2</v>
      </c>
      <c r="E565" s="6" t="n">
        <v>-2</v>
      </c>
      <c r="F565" s="6" t="n">
        <v>0</v>
      </c>
    </row>
    <row r="566" spans="1:11">
      <c r="A566" s="4" t="s">
        <v>1381</v>
      </c>
      <c r="B566" s="5" t="n">
        <v>5</v>
      </c>
    </row>
    <row r="567" spans="1:11">
      <c r="A567" s="4" t="s">
        <v>1382</v>
      </c>
      <c r="B567" s="6" t="n">
        <v>1</v>
      </c>
    </row>
    <row r="568" spans="1:11">
      <c r="A568" s="4" t="s">
        <v>1383</v>
      </c>
      <c r="B568" s="5" t="n">
        <v>11</v>
      </c>
      <c r="C568" s="6" t="n">
        <v>3</v>
      </c>
      <c r="D568" s="6" t="n">
        <v>-2</v>
      </c>
      <c r="E568" s="6" t="n">
        <v>-2</v>
      </c>
      <c r="F568" s="6" t="n">
        <v>0</v>
      </c>
    </row>
    <row r="569" spans="1:11">
      <c r="A569" s="4" t="s">
        <v>1474</v>
      </c>
    </row>
    <row r="570" spans="1:11">
      <c r="A570" s="3" t="s">
        <v>1107</v>
      </c>
    </row>
    <row r="571" spans="1:11">
      <c r="A571" s="4" t="s">
        <v>1452</v>
      </c>
      <c r="B571" s="6" t="n">
        <v>0</v>
      </c>
    </row>
    <row r="572" spans="1:11">
      <c r="A572" s="4" t="s">
        <v>1380</v>
      </c>
      <c r="B572" s="6" t="n">
        <v>-99</v>
      </c>
      <c r="C572" s="6" t="n">
        <v>-110</v>
      </c>
      <c r="D572" s="6" t="n">
        <v>-139</v>
      </c>
      <c r="E572" s="6" t="n">
        <v>2</v>
      </c>
    </row>
    <row r="573" spans="1:11">
      <c r="A573" s="4" t="s">
        <v>1381</v>
      </c>
      <c r="B573" s="5" t="n">
        <v>8</v>
      </c>
    </row>
    <row r="574" spans="1:11">
      <c r="A574" s="4" t="s">
        <v>1382</v>
      </c>
      <c r="B574" s="6" t="n">
        <v>2</v>
      </c>
    </row>
    <row r="575" spans="1:11">
      <c r="A575" s="4" t="s">
        <v>1383</v>
      </c>
      <c r="B575" s="5" t="n">
        <v>-114</v>
      </c>
      <c r="C575" s="6" t="n">
        <v>-124</v>
      </c>
      <c r="D575" s="6" t="n">
        <v>-153</v>
      </c>
      <c r="E575" s="6" t="n">
        <v>2</v>
      </c>
    </row>
    <row r="576" spans="1:11">
      <c r="A576" s="4" t="s">
        <v>1475</v>
      </c>
    </row>
    <row r="577" spans="1:11">
      <c r="A577" s="3" t="s">
        <v>1107</v>
      </c>
    </row>
    <row r="578" spans="1:11">
      <c r="A578" s="4" t="s">
        <v>1452</v>
      </c>
      <c r="B578" s="6" t="n">
        <v>0</v>
      </c>
    </row>
    <row r="579" spans="1:11">
      <c r="A579" s="4" t="s">
        <v>1380</v>
      </c>
      <c r="B579" s="6" t="n">
        <v>15</v>
      </c>
      <c r="C579" s="6" t="n">
        <v>21</v>
      </c>
      <c r="D579" s="6" t="n">
        <v>0</v>
      </c>
    </row>
    <row r="580" spans="1:11">
      <c r="A580" s="4" t="s">
        <v>1381</v>
      </c>
      <c r="B580" s="5" t="n">
        <v>2</v>
      </c>
    </row>
    <row r="581" spans="1:11">
      <c r="A581" s="4" t="s">
        <v>1382</v>
      </c>
      <c r="B581" s="6" t="n">
        <v>2</v>
      </c>
    </row>
    <row r="582" spans="1:11">
      <c r="A582" s="4" t="s">
        <v>1383</v>
      </c>
      <c r="B582" s="5" t="n">
        <v>6</v>
      </c>
      <c r="C582" s="6" t="n">
        <v>3</v>
      </c>
      <c r="D582" s="6" t="n">
        <v>0</v>
      </c>
    </row>
    <row r="583" spans="1:11">
      <c r="A583" s="4" t="s">
        <v>1476</v>
      </c>
    </row>
    <row r="584" spans="1:11">
      <c r="A584" s="3" t="s">
        <v>1107</v>
      </c>
    </row>
    <row r="585" spans="1:11">
      <c r="A585" s="4" t="s">
        <v>1452</v>
      </c>
      <c r="B585" s="6" t="n">
        <v>0</v>
      </c>
    </row>
    <row r="586" spans="1:11">
      <c r="A586" s="4" t="s">
        <v>1380</v>
      </c>
      <c r="B586" s="6" t="n">
        <v>8</v>
      </c>
      <c r="C586" s="6" t="n">
        <v>7</v>
      </c>
    </row>
    <row r="587" spans="1:11">
      <c r="A587" s="4" t="s">
        <v>1381</v>
      </c>
      <c r="B587" s="5" t="n">
        <v>2</v>
      </c>
    </row>
    <row r="588" spans="1:11">
      <c r="A588" s="4" t="s">
        <v>1382</v>
      </c>
      <c r="B588" s="6" t="n">
        <v>1</v>
      </c>
    </row>
    <row r="589" spans="1:11">
      <c r="A589" s="4" t="s">
        <v>1383</v>
      </c>
      <c r="B589" s="5" t="n">
        <v>4</v>
      </c>
      <c r="C589" s="6" t="n">
        <v>1</v>
      </c>
    </row>
    <row r="590" spans="1:11">
      <c r="A590" s="4" t="s">
        <v>1477</v>
      </c>
    </row>
    <row r="591" spans="1:11">
      <c r="A591" s="3" t="s">
        <v>1107</v>
      </c>
    </row>
    <row r="592" spans="1:11">
      <c r="A592" s="4" t="s">
        <v>1452</v>
      </c>
      <c r="B592" s="6" t="n">
        <v>0</v>
      </c>
    </row>
    <row r="593" spans="1:11">
      <c r="A593" s="4" t="s">
        <v>1380</v>
      </c>
      <c r="B593" s="6" t="n">
        <v>0</v>
      </c>
    </row>
    <row r="594" spans="1:11">
      <c r="A594" s="4" t="s">
        <v>1381</v>
      </c>
      <c r="B594" s="5" t="n">
        <v>0</v>
      </c>
    </row>
    <row r="595" spans="1:11">
      <c r="A595" s="4" t="s">
        <v>1382</v>
      </c>
      <c r="B595" s="6" t="n">
        <v>0</v>
      </c>
    </row>
    <row r="596" spans="1:11">
      <c r="A596" s="4" t="s">
        <v>1383</v>
      </c>
      <c r="B596" s="5" t="n">
        <v>0</v>
      </c>
    </row>
    <row r="597" spans="1:11">
      <c r="A597" s="4" t="s">
        <v>1478</v>
      </c>
    </row>
    <row r="598" spans="1:11">
      <c r="A598" s="3" t="s">
        <v>1107</v>
      </c>
    </row>
    <row r="599" spans="1:11">
      <c r="A599" s="4" t="s">
        <v>1452</v>
      </c>
      <c r="B599" s="6" t="n">
        <v>318091</v>
      </c>
    </row>
    <row r="600" spans="1:11">
      <c r="A600" s="4" t="s">
        <v>1380</v>
      </c>
      <c r="B600" s="6" t="n">
        <v>258398</v>
      </c>
    </row>
    <row r="601" spans="1:11">
      <c r="A601" s="4" t="s">
        <v>1381</v>
      </c>
      <c r="B601" s="5" t="n">
        <v>18454</v>
      </c>
    </row>
    <row r="602" spans="1:11">
      <c r="A602" s="4" t="s">
        <v>1382</v>
      </c>
      <c r="B602" s="6" t="n">
        <v>47753</v>
      </c>
    </row>
    <row r="603" spans="1:11">
      <c r="A603" s="4" t="s">
        <v>1383</v>
      </c>
      <c r="B603" s="5" t="n">
        <v>201062</v>
      </c>
    </row>
    <row r="604" spans="1:11">
      <c r="A604" s="4" t="s">
        <v>1239</v>
      </c>
      <c r="B604" s="6" t="n">
        <v>57336</v>
      </c>
    </row>
    <row r="605" spans="1:11">
      <c r="A605" s="4" t="s">
        <v>1479</v>
      </c>
    </row>
    <row r="606" spans="1:11">
      <c r="A606" s="3" t="s">
        <v>1107</v>
      </c>
    </row>
    <row r="607" spans="1:11">
      <c r="A607" s="4" t="s">
        <v>1239</v>
      </c>
      <c r="B607" s="6" t="n">
        <v>12082</v>
      </c>
    </row>
    <row r="608" spans="1:11">
      <c r="A608" s="4" t="s">
        <v>1480</v>
      </c>
    </row>
    <row r="609" spans="1:11">
      <c r="A609" s="3" t="s">
        <v>1107</v>
      </c>
    </row>
    <row r="610" spans="1:11">
      <c r="A610" s="4" t="s">
        <v>1239</v>
      </c>
      <c r="B610" s="6" t="n">
        <v>0</v>
      </c>
    </row>
    <row r="611" spans="1:11">
      <c r="A611" s="4" t="s">
        <v>1481</v>
      </c>
    </row>
    <row r="612" spans="1:11">
      <c r="A612" s="3" t="s">
        <v>1107</v>
      </c>
    </row>
    <row r="613" spans="1:11">
      <c r="A613" s="4" t="s">
        <v>1239</v>
      </c>
      <c r="B613" s="6" t="n">
        <v>28274</v>
      </c>
    </row>
    <row r="614" spans="1:11">
      <c r="A614" s="4" t="s">
        <v>1482</v>
      </c>
    </row>
    <row r="615" spans="1:11">
      <c r="A615" s="3" t="s">
        <v>1107</v>
      </c>
    </row>
    <row r="616" spans="1:11">
      <c r="A616" s="4" t="s">
        <v>1239</v>
      </c>
      <c r="B616" s="6" t="n">
        <v>500</v>
      </c>
    </row>
    <row r="617" spans="1:11">
      <c r="A617" s="4" t="s">
        <v>1483</v>
      </c>
    </row>
    <row r="618" spans="1:11">
      <c r="A618" s="3" t="s">
        <v>1107</v>
      </c>
    </row>
    <row r="619" spans="1:11">
      <c r="A619" s="4" t="s">
        <v>1239</v>
      </c>
      <c r="B619" s="6" t="n">
        <v>6199</v>
      </c>
    </row>
    <row r="620" spans="1:11">
      <c r="A620" s="4" t="s">
        <v>1484</v>
      </c>
    </row>
    <row r="621" spans="1:11">
      <c r="A621" s="3" t="s">
        <v>1107</v>
      </c>
    </row>
    <row r="622" spans="1:11">
      <c r="A622" s="4" t="s">
        <v>1239</v>
      </c>
      <c r="B622" s="6" t="n">
        <v>3986</v>
      </c>
    </row>
    <row r="623" spans="1:11">
      <c r="A623" s="4" t="s">
        <v>1485</v>
      </c>
    </row>
    <row r="624" spans="1:11">
      <c r="A624" s="3" t="s">
        <v>1107</v>
      </c>
    </row>
    <row r="625" spans="1:11">
      <c r="A625" s="4" t="s">
        <v>1452</v>
      </c>
      <c r="B625" s="6" t="n">
        <v>315850</v>
      </c>
    </row>
    <row r="626" spans="1:11">
      <c r="A626" s="4" t="s">
        <v>1380</v>
      </c>
      <c r="B626" s="6" t="n">
        <v>252794</v>
      </c>
      <c r="C626" s="6" t="n">
        <v>257947</v>
      </c>
      <c r="D626" s="6" t="n">
        <v>266124</v>
      </c>
      <c r="E626" s="6" t="n">
        <v>273273</v>
      </c>
      <c r="F626" s="6" t="n">
        <v>283244</v>
      </c>
      <c r="G626" s="6" t="n">
        <v>297612</v>
      </c>
      <c r="H626" s="6" t="n">
        <v>306078</v>
      </c>
      <c r="I626" s="6" t="n">
        <v>314772</v>
      </c>
    </row>
    <row r="627" spans="1:11">
      <c r="A627" s="4" t="s">
        <v>1381</v>
      </c>
      <c r="B627" s="5" t="n">
        <v>18173</v>
      </c>
    </row>
    <row r="628" spans="1:11">
      <c r="A628" s="4" t="s">
        <v>1382</v>
      </c>
      <c r="B628" s="6" t="n">
        <v>47708</v>
      </c>
    </row>
    <row r="629" spans="1:11">
      <c r="A629" s="4" t="s">
        <v>1383</v>
      </c>
      <c r="B629" s="5" t="n">
        <v>197236</v>
      </c>
      <c r="C629" s="6" t="n">
        <v>187091</v>
      </c>
      <c r="D629" s="6" t="n">
        <v>173921</v>
      </c>
      <c r="E629" s="6" t="n">
        <v>163845</v>
      </c>
      <c r="F629" s="6" t="n">
        <v>139542</v>
      </c>
      <c r="G629" s="6" t="n">
        <v>108965</v>
      </c>
      <c r="H629" s="6" t="n">
        <v>67858</v>
      </c>
      <c r="I629" s="6" t="n">
        <v>2754</v>
      </c>
    </row>
    <row r="630" spans="1:11">
      <c r="A630" s="4" t="s">
        <v>1486</v>
      </c>
    </row>
    <row r="631" spans="1:11">
      <c r="A631" s="3" t="s">
        <v>1107</v>
      </c>
    </row>
    <row r="632" spans="1:11">
      <c r="A632" s="4" t="s">
        <v>1452</v>
      </c>
      <c r="B632" s="6" t="n">
        <v>831</v>
      </c>
    </row>
    <row r="633" spans="1:11">
      <c r="A633" s="4" t="s">
        <v>1380</v>
      </c>
      <c r="B633" s="6" t="n">
        <v>1208</v>
      </c>
      <c r="C633" s="6" t="n">
        <v>1242</v>
      </c>
      <c r="D633" s="6" t="n">
        <v>1368</v>
      </c>
      <c r="E633" s="6" t="n">
        <v>2468</v>
      </c>
      <c r="F633" s="6" t="n">
        <v>2400</v>
      </c>
      <c r="G633" s="6" t="n">
        <v>2788</v>
      </c>
      <c r="H633" s="6" t="n">
        <v>3068</v>
      </c>
      <c r="I633" s="6" t="n">
        <v>920</v>
      </c>
    </row>
    <row r="634" spans="1:11">
      <c r="A634" s="4" t="s">
        <v>1381</v>
      </c>
      <c r="B634" s="5" t="n">
        <v>64</v>
      </c>
    </row>
    <row r="635" spans="1:11">
      <c r="A635" s="4" t="s">
        <v>1382</v>
      </c>
      <c r="B635" s="6" t="n">
        <v>6</v>
      </c>
    </row>
    <row r="636" spans="1:11">
      <c r="A636" s="4" t="s">
        <v>1383</v>
      </c>
      <c r="B636" s="5" t="n">
        <v>801</v>
      </c>
      <c r="C636" s="6" t="n">
        <v>776</v>
      </c>
      <c r="D636" s="6" t="n">
        <v>748</v>
      </c>
      <c r="E636" s="6" t="n">
        <v>712</v>
      </c>
      <c r="F636" s="6" t="n">
        <v>685</v>
      </c>
      <c r="G636" s="6" t="n">
        <v>618</v>
      </c>
      <c r="H636" s="6" t="n">
        <v>463</v>
      </c>
      <c r="I636" s="6" t="n">
        <v>167</v>
      </c>
    </row>
    <row r="637" spans="1:11">
      <c r="A637" s="4" t="s">
        <v>1487</v>
      </c>
    </row>
    <row r="638" spans="1:11">
      <c r="A638" s="3" t="s">
        <v>1107</v>
      </c>
    </row>
    <row r="639" spans="1:11">
      <c r="A639" s="4" t="s">
        <v>1452</v>
      </c>
      <c r="B639" s="6" t="n">
        <v>1360</v>
      </c>
    </row>
    <row r="640" spans="1:11">
      <c r="A640" s="4" t="s">
        <v>1380</v>
      </c>
      <c r="B640" s="6" t="n">
        <v>944</v>
      </c>
      <c r="C640" s="6" t="n">
        <v>944</v>
      </c>
      <c r="D640" s="6" t="n">
        <v>960</v>
      </c>
      <c r="E640" s="6" t="n">
        <v>981</v>
      </c>
      <c r="F640" s="6" t="n">
        <v>1002</v>
      </c>
      <c r="G640" s="6" t="n">
        <v>1081</v>
      </c>
      <c r="H640" s="6" t="n">
        <v>1222</v>
      </c>
      <c r="I640" s="6" t="n">
        <v>1341</v>
      </c>
    </row>
    <row r="641" spans="1:11">
      <c r="A641" s="4" t="s">
        <v>1381</v>
      </c>
      <c r="B641" s="5" t="n">
        <v>0</v>
      </c>
    </row>
    <row r="642" spans="1:11">
      <c r="A642" s="4" t="s">
        <v>1382</v>
      </c>
      <c r="B642" s="6" t="n">
        <v>5</v>
      </c>
    </row>
    <row r="643" spans="1:11">
      <c r="A643" s="4" t="s">
        <v>1383</v>
      </c>
      <c r="B643" s="5" t="n">
        <v>944</v>
      </c>
      <c r="C643" s="6" t="n">
        <v>944</v>
      </c>
      <c r="D643" s="6" t="n">
        <v>905</v>
      </c>
      <c r="E643" s="6" t="n">
        <v>849</v>
      </c>
      <c r="F643" s="6" t="n">
        <v>792</v>
      </c>
      <c r="G643" s="6" t="n">
        <v>679</v>
      </c>
      <c r="H643" s="6" t="n">
        <v>454</v>
      </c>
      <c r="I643" s="6" t="n">
        <v>110</v>
      </c>
    </row>
    <row r="644" spans="1:11">
      <c r="A644" s="4" t="s">
        <v>1488</v>
      </c>
    </row>
    <row r="645" spans="1:11">
      <c r="A645" s="3" t="s">
        <v>1107</v>
      </c>
    </row>
    <row r="646" spans="1:11">
      <c r="A646" s="4" t="s">
        <v>1452</v>
      </c>
      <c r="B646" s="6" t="n">
        <v>50</v>
      </c>
    </row>
    <row r="647" spans="1:11">
      <c r="A647" s="4" t="s">
        <v>1380</v>
      </c>
      <c r="B647" s="6" t="n">
        <v>152</v>
      </c>
      <c r="C647" s="6" t="n">
        <v>152</v>
      </c>
      <c r="D647" s="6" t="n">
        <v>363</v>
      </c>
      <c r="E647" s="6" t="n">
        <v>371</v>
      </c>
      <c r="F647" s="6" t="n">
        <v>315</v>
      </c>
      <c r="G647" s="6" t="n">
        <v>332</v>
      </c>
      <c r="H647" s="6" t="n">
        <v>45</v>
      </c>
      <c r="I647" s="6" t="n">
        <v>74</v>
      </c>
    </row>
    <row r="648" spans="1:11">
      <c r="A648" s="4" t="s">
        <v>1381</v>
      </c>
      <c r="B648" s="5" t="n">
        <v>0</v>
      </c>
    </row>
    <row r="649" spans="1:11">
      <c r="A649" s="4" t="s">
        <v>1382</v>
      </c>
      <c r="B649" s="6" t="n">
        <v>6</v>
      </c>
    </row>
    <row r="650" spans="1:11">
      <c r="A650" s="4" t="s">
        <v>1383</v>
      </c>
      <c r="B650" s="5" t="n">
        <v>152</v>
      </c>
      <c r="C650" s="6" t="n">
        <v>152</v>
      </c>
      <c r="D650" s="6" t="n">
        <v>152</v>
      </c>
      <c r="E650" s="6" t="n">
        <v>152</v>
      </c>
      <c r="F650" s="6" t="n">
        <v>47</v>
      </c>
      <c r="G650" s="6" t="n">
        <v>45</v>
      </c>
      <c r="H650" s="6" t="n">
        <v>45</v>
      </c>
      <c r="I650" s="5" t="n">
        <v>28</v>
      </c>
    </row>
    <row r="651" spans="1:11">
      <c r="A651" s="4" t="s">
        <v>1489</v>
      </c>
    </row>
    <row r="652" spans="1:11">
      <c r="A652" s="3" t="s">
        <v>1107</v>
      </c>
    </row>
    <row r="653" spans="1:11">
      <c r="A653" s="4" t="s">
        <v>1452</v>
      </c>
      <c r="B653" s="6" t="n">
        <v>0</v>
      </c>
    </row>
    <row r="654" spans="1:11">
      <c r="A654" s="4" t="s">
        <v>1380</v>
      </c>
      <c r="B654" s="6" t="n">
        <v>124</v>
      </c>
      <c r="C654" s="6" t="n">
        <v>124</v>
      </c>
      <c r="D654" s="6" t="n">
        <v>385</v>
      </c>
      <c r="E654" s="6" t="n">
        <v>396</v>
      </c>
      <c r="F654" s="6" t="n">
        <v>390</v>
      </c>
      <c r="G654" s="6" t="n">
        <v>109</v>
      </c>
      <c r="H654" s="6" t="n">
        <v>866</v>
      </c>
    </row>
    <row r="655" spans="1:11">
      <c r="A655" s="4" t="s">
        <v>1381</v>
      </c>
      <c r="B655" s="5" t="n">
        <v>0</v>
      </c>
    </row>
    <row r="656" spans="1:11">
      <c r="A656" s="4" t="s">
        <v>1382</v>
      </c>
      <c r="B656" s="6" t="n">
        <v>5</v>
      </c>
    </row>
    <row r="657" spans="1:11">
      <c r="A657" s="4" t="s">
        <v>1383</v>
      </c>
      <c r="B657" s="5" t="n">
        <v>124</v>
      </c>
      <c r="C657" s="6" t="n">
        <v>124</v>
      </c>
      <c r="D657" s="6" t="n">
        <v>124</v>
      </c>
      <c r="E657" s="6" t="n">
        <v>124</v>
      </c>
      <c r="F657" s="6" t="n">
        <v>124</v>
      </c>
      <c r="G657" s="6" t="n">
        <v>109</v>
      </c>
      <c r="H657" s="6" t="n">
        <v>100</v>
      </c>
    </row>
    <row r="658" spans="1:11">
      <c r="A658" s="4" t="s">
        <v>1490</v>
      </c>
    </row>
    <row r="659" spans="1:11">
      <c r="A659" s="3" t="s">
        <v>1107</v>
      </c>
    </row>
    <row r="660" spans="1:11">
      <c r="A660" s="4" t="s">
        <v>1452</v>
      </c>
      <c r="B660" s="6" t="n">
        <v>0</v>
      </c>
    </row>
    <row r="661" spans="1:11">
      <c r="A661" s="4" t="s">
        <v>1380</v>
      </c>
      <c r="B661" s="6" t="n">
        <v>1048</v>
      </c>
      <c r="C661" s="6" t="n">
        <v>1093</v>
      </c>
      <c r="D661" s="6" t="n">
        <v>1189</v>
      </c>
      <c r="E661" s="6" t="n">
        <v>1420</v>
      </c>
      <c r="F661" s="6" t="n">
        <v>2843</v>
      </c>
      <c r="G661" s="6" t="n">
        <v>2736</v>
      </c>
    </row>
    <row r="662" spans="1:11">
      <c r="A662" s="4" t="s">
        <v>1381</v>
      </c>
      <c r="B662" s="5" t="n">
        <v>23</v>
      </c>
    </row>
    <row r="663" spans="1:11">
      <c r="A663" s="4" t="s">
        <v>1382</v>
      </c>
      <c r="B663" s="6" t="n">
        <v>7</v>
      </c>
    </row>
    <row r="664" spans="1:11">
      <c r="A664" s="4" t="s">
        <v>1383</v>
      </c>
      <c r="B664" s="5" t="n">
        <v>905</v>
      </c>
      <c r="C664" s="6" t="n">
        <v>791</v>
      </c>
      <c r="D664" s="6" t="n">
        <v>617</v>
      </c>
      <c r="E664" s="6" t="n">
        <v>420</v>
      </c>
      <c r="F664" s="6" t="n">
        <v>205</v>
      </c>
      <c r="G664" s="6" t="n">
        <v>62</v>
      </c>
    </row>
    <row r="665" spans="1:11">
      <c r="A665" s="4" t="s">
        <v>1491</v>
      </c>
    </row>
    <row r="666" spans="1:11">
      <c r="A666" s="3" t="s">
        <v>1107</v>
      </c>
    </row>
    <row r="667" spans="1:11">
      <c r="A667" s="4" t="s">
        <v>1452</v>
      </c>
      <c r="B667" s="6" t="n">
        <v>0</v>
      </c>
    </row>
    <row r="668" spans="1:11">
      <c r="A668" s="4" t="s">
        <v>1380</v>
      </c>
      <c r="B668" s="6" t="n">
        <v>676</v>
      </c>
      <c r="C668" s="6" t="n">
        <v>676</v>
      </c>
      <c r="D668" s="6" t="n">
        <v>676</v>
      </c>
      <c r="E668" s="6" t="n">
        <v>1388</v>
      </c>
      <c r="F668" s="6" t="n">
        <v>667</v>
      </c>
    </row>
    <row r="669" spans="1:11">
      <c r="A669" s="4" t="s">
        <v>1381</v>
      </c>
      <c r="B669" s="5" t="n">
        <v>0</v>
      </c>
    </row>
    <row r="670" spans="1:11">
      <c r="A670" s="4" t="s">
        <v>1382</v>
      </c>
      <c r="B670" s="6" t="n">
        <v>5</v>
      </c>
    </row>
    <row r="671" spans="1:11">
      <c r="A671" s="4" t="s">
        <v>1383</v>
      </c>
      <c r="B671" s="5" t="n">
        <v>676</v>
      </c>
      <c r="C671" s="6" t="n">
        <v>676</v>
      </c>
      <c r="D671" s="6" t="n">
        <v>676</v>
      </c>
      <c r="E671" s="6" t="n">
        <v>107</v>
      </c>
      <c r="F671" s="6" t="n">
        <v>103</v>
      </c>
    </row>
    <row r="672" spans="1:11">
      <c r="A672" s="4" t="s">
        <v>1492</v>
      </c>
    </row>
    <row r="673" spans="1:11">
      <c r="A673" s="3" t="s">
        <v>1107</v>
      </c>
    </row>
    <row r="674" spans="1:11">
      <c r="A674" s="4" t="s">
        <v>1452</v>
      </c>
      <c r="B674" s="6" t="n">
        <v>0</v>
      </c>
    </row>
    <row r="675" spans="1:11">
      <c r="A675" s="4" t="s">
        <v>1380</v>
      </c>
      <c r="B675" s="6" t="n">
        <v>969</v>
      </c>
      <c r="C675" s="6" t="n">
        <v>1019</v>
      </c>
      <c r="D675" s="6" t="n">
        <v>1158</v>
      </c>
      <c r="E675" s="6" t="n">
        <v>61</v>
      </c>
    </row>
    <row r="676" spans="1:11">
      <c r="A676" s="4" t="s">
        <v>1381</v>
      </c>
      <c r="B676" s="5" t="n">
        <v>139</v>
      </c>
    </row>
    <row r="677" spans="1:11">
      <c r="A677" s="4" t="s">
        <v>1382</v>
      </c>
      <c r="B677" s="6" t="n">
        <v>2</v>
      </c>
    </row>
    <row r="678" spans="1:11">
      <c r="A678" s="4" t="s">
        <v>1383</v>
      </c>
      <c r="B678" s="5" t="n">
        <v>89</v>
      </c>
      <c r="C678" s="6" t="n">
        <v>89</v>
      </c>
      <c r="D678" s="6" t="n">
        <v>51</v>
      </c>
      <c r="E678" s="6" t="n">
        <v>2</v>
      </c>
    </row>
    <row r="679" spans="1:11">
      <c r="A679" s="4" t="s">
        <v>1493</v>
      </c>
    </row>
    <row r="680" spans="1:11">
      <c r="A680" s="3" t="s">
        <v>1107</v>
      </c>
    </row>
    <row r="681" spans="1:11">
      <c r="A681" s="4" t="s">
        <v>1452</v>
      </c>
      <c r="B681" s="6" t="n">
        <v>0</v>
      </c>
    </row>
    <row r="682" spans="1:11">
      <c r="A682" s="4" t="s">
        <v>1380</v>
      </c>
      <c r="B682" s="6" t="n">
        <v>91</v>
      </c>
      <c r="C682" s="6" t="n">
        <v>153</v>
      </c>
      <c r="D682" s="6" t="n">
        <v>69</v>
      </c>
    </row>
    <row r="683" spans="1:11">
      <c r="A683" s="4" t="s">
        <v>1381</v>
      </c>
      <c r="B683" s="5" t="n">
        <v>0</v>
      </c>
    </row>
    <row r="684" spans="1:11">
      <c r="A684" s="4" t="s">
        <v>1382</v>
      </c>
      <c r="B684" s="6" t="n">
        <v>4</v>
      </c>
    </row>
    <row r="685" spans="1:11">
      <c r="A685" s="4" t="s">
        <v>1383</v>
      </c>
      <c r="B685" s="5" t="n">
        <v>91</v>
      </c>
      <c r="C685" s="6" t="n">
        <v>39</v>
      </c>
      <c r="D685" s="6" t="n">
        <v>12</v>
      </c>
    </row>
    <row r="686" spans="1:11">
      <c r="A686" s="4" t="s">
        <v>1494</v>
      </c>
    </row>
    <row r="687" spans="1:11">
      <c r="A687" s="3" t="s">
        <v>1107</v>
      </c>
    </row>
    <row r="688" spans="1:11">
      <c r="A688" s="4" t="s">
        <v>1452</v>
      </c>
      <c r="B688" s="6" t="n">
        <v>0</v>
      </c>
    </row>
    <row r="689" spans="1:11">
      <c r="A689" s="4" t="s">
        <v>1380</v>
      </c>
      <c r="B689" s="6" t="n">
        <v>141</v>
      </c>
      <c r="C689" s="6" t="n">
        <v>0</v>
      </c>
    </row>
    <row r="690" spans="1:11">
      <c r="A690" s="4" t="s">
        <v>1381</v>
      </c>
      <c r="B690" s="5" t="n">
        <v>18</v>
      </c>
    </row>
    <row r="691" spans="1:11">
      <c r="A691" s="4" t="s">
        <v>1382</v>
      </c>
      <c r="B691" s="6" t="n">
        <v>1</v>
      </c>
    </row>
    <row r="692" spans="1:11">
      <c r="A692" s="4" t="s">
        <v>1383</v>
      </c>
      <c r="B692" s="5" t="n">
        <v>27</v>
      </c>
      <c r="C692" s="6" t="n">
        <v>0</v>
      </c>
    </row>
    <row r="693" spans="1:11">
      <c r="A693" s="4" t="s">
        <v>1495</v>
      </c>
    </row>
    <row r="694" spans="1:11">
      <c r="A694" s="3" t="s">
        <v>1107</v>
      </c>
    </row>
    <row r="695" spans="1:11">
      <c r="A695" s="4" t="s">
        <v>1452</v>
      </c>
      <c r="B695" s="6" t="n">
        <v>0</v>
      </c>
    </row>
    <row r="696" spans="1:11">
      <c r="A696" s="4" t="s">
        <v>1380</v>
      </c>
      <c r="B696" s="6" t="n">
        <v>251</v>
      </c>
    </row>
    <row r="697" spans="1:11">
      <c r="A697" s="4" t="s">
        <v>1381</v>
      </c>
      <c r="B697" s="5" t="n">
        <v>37</v>
      </c>
    </row>
    <row r="698" spans="1:11">
      <c r="A698" s="4" t="s">
        <v>1382</v>
      </c>
      <c r="B698" s="6" t="n">
        <v>4</v>
      </c>
    </row>
    <row r="699" spans="1:11">
      <c r="A699" s="4" t="s">
        <v>1383</v>
      </c>
      <c r="B699" s="5" t="n">
        <v>17</v>
      </c>
    </row>
    <row r="700" spans="1:11">
      <c r="A700" s="4" t="s">
        <v>1496</v>
      </c>
    </row>
    <row r="701" spans="1:11">
      <c r="A701" s="3" t="s">
        <v>1107</v>
      </c>
    </row>
    <row r="702" spans="1:11">
      <c r="A702" s="4" t="s">
        <v>1452</v>
      </c>
      <c r="B702" s="6" t="n">
        <v>559357</v>
      </c>
    </row>
    <row r="703" spans="1:11">
      <c r="A703" s="4" t="s">
        <v>1380</v>
      </c>
      <c r="B703" s="6" t="n">
        <v>601559</v>
      </c>
    </row>
    <row r="704" spans="1:11">
      <c r="A704" s="4" t="s">
        <v>1381</v>
      </c>
      <c r="B704" s="5" t="n">
        <v>26233</v>
      </c>
    </row>
    <row r="705" spans="1:11">
      <c r="A705" s="4" t="s">
        <v>1382</v>
      </c>
      <c r="B705" s="6" t="n">
        <v>83843</v>
      </c>
    </row>
    <row r="706" spans="1:11">
      <c r="A706" s="4" t="s">
        <v>1383</v>
      </c>
      <c r="B706" s="5" t="n">
        <v>516554</v>
      </c>
    </row>
    <row r="707" spans="1:11">
      <c r="A707" s="4" t="s">
        <v>1239</v>
      </c>
      <c r="B707" s="6" t="n">
        <v>85005</v>
      </c>
    </row>
    <row r="708" spans="1:11">
      <c r="A708" s="4" t="s">
        <v>1497</v>
      </c>
    </row>
    <row r="709" spans="1:11">
      <c r="A709" s="3" t="s">
        <v>1107</v>
      </c>
    </row>
    <row r="710" spans="1:11">
      <c r="A710" s="4" t="s">
        <v>1239</v>
      </c>
      <c r="B710" s="6" t="n">
        <v>14695</v>
      </c>
    </row>
    <row r="711" spans="1:11">
      <c r="A711" s="4" t="s">
        <v>1498</v>
      </c>
    </row>
    <row r="712" spans="1:11">
      <c r="A712" s="3" t="s">
        <v>1107</v>
      </c>
    </row>
    <row r="713" spans="1:11">
      <c r="A713" s="4" t="s">
        <v>1239</v>
      </c>
      <c r="B713" s="6" t="n">
        <v>0</v>
      </c>
    </row>
    <row r="714" spans="1:11">
      <c r="A714" s="4" t="s">
        <v>1499</v>
      </c>
    </row>
    <row r="715" spans="1:11">
      <c r="A715" s="3" t="s">
        <v>1107</v>
      </c>
    </row>
    <row r="716" spans="1:11">
      <c r="A716" s="4" t="s">
        <v>1239</v>
      </c>
      <c r="B716" s="6" t="n">
        <v>0</v>
      </c>
    </row>
    <row r="717" spans="1:11">
      <c r="A717" s="4" t="s">
        <v>1500</v>
      </c>
    </row>
    <row r="718" spans="1:11">
      <c r="A718" s="3" t="s">
        <v>1107</v>
      </c>
    </row>
    <row r="719" spans="1:11">
      <c r="A719" s="4" t="s">
        <v>1239</v>
      </c>
      <c r="B719" s="6" t="n">
        <v>660</v>
      </c>
    </row>
    <row r="720" spans="1:11">
      <c r="A720" s="4" t="s">
        <v>1501</v>
      </c>
    </row>
    <row r="721" spans="1:11">
      <c r="A721" s="3" t="s">
        <v>1107</v>
      </c>
    </row>
    <row r="722" spans="1:11">
      <c r="A722" s="4" t="s">
        <v>1239</v>
      </c>
      <c r="B722" s="6" t="n">
        <v>0</v>
      </c>
    </row>
    <row r="723" spans="1:11">
      <c r="A723" s="4" t="s">
        <v>1502</v>
      </c>
    </row>
    <row r="724" spans="1:11">
      <c r="A724" s="3" t="s">
        <v>1107</v>
      </c>
    </row>
    <row r="725" spans="1:11">
      <c r="A725" s="4" t="s">
        <v>1239</v>
      </c>
      <c r="B725" s="6" t="n">
        <v>58316</v>
      </c>
    </row>
    <row r="726" spans="1:11">
      <c r="A726" s="4" t="s">
        <v>1503</v>
      </c>
    </row>
    <row r="727" spans="1:11">
      <c r="A727" s="3" t="s">
        <v>1107</v>
      </c>
    </row>
    <row r="728" spans="1:11">
      <c r="A728" s="4" t="s">
        <v>1452</v>
      </c>
      <c r="B728" s="6" t="n">
        <v>207452</v>
      </c>
    </row>
    <row r="729" spans="1:11">
      <c r="A729" s="4" t="s">
        <v>1380</v>
      </c>
      <c r="B729" s="6" t="n">
        <v>188416</v>
      </c>
      <c r="C729" s="6" t="n">
        <v>200034</v>
      </c>
      <c r="D729" s="6" t="n">
        <v>212039</v>
      </c>
      <c r="E729" s="6" t="n">
        <v>218082</v>
      </c>
      <c r="F729" s="6" t="n">
        <v>225478</v>
      </c>
      <c r="G729" s="6" t="n">
        <v>233644</v>
      </c>
      <c r="H729" s="6" t="n">
        <v>227635</v>
      </c>
    </row>
    <row r="730" spans="1:11">
      <c r="A730" s="4" t="s">
        <v>1381</v>
      </c>
      <c r="B730" s="5" t="n">
        <v>15864</v>
      </c>
    </row>
    <row r="731" spans="1:11">
      <c r="A731" s="4" t="s">
        <v>1382</v>
      </c>
      <c r="B731" s="6" t="n">
        <v>44881</v>
      </c>
    </row>
    <row r="732" spans="1:11">
      <c r="A732" s="4" t="s">
        <v>1383</v>
      </c>
      <c r="B732" s="5" t="n">
        <v>140814</v>
      </c>
      <c r="C732" s="6" t="n">
        <v>136898</v>
      </c>
      <c r="D732" s="6" t="n">
        <v>129803</v>
      </c>
      <c r="E732" s="6" t="n">
        <v>128474</v>
      </c>
      <c r="F732" s="6" t="n">
        <v>109918</v>
      </c>
      <c r="G732" s="6" t="n">
        <v>84422</v>
      </c>
      <c r="H732" s="6" t="n">
        <v>48802</v>
      </c>
    </row>
    <row r="733" spans="1:11">
      <c r="A733" s="4" t="s">
        <v>1504</v>
      </c>
    </row>
    <row r="734" spans="1:11">
      <c r="A734" s="3" t="s">
        <v>1107</v>
      </c>
    </row>
    <row r="735" spans="1:11">
      <c r="A735" s="4" t="s">
        <v>1452</v>
      </c>
      <c r="B735" s="6" t="n">
        <v>110795</v>
      </c>
    </row>
    <row r="736" spans="1:11">
      <c r="A736" s="4" t="s">
        <v>1380</v>
      </c>
      <c r="B736" s="6" t="n">
        <v>122441</v>
      </c>
      <c r="C736" s="6" t="n">
        <v>123802</v>
      </c>
      <c r="D736" s="6" t="n">
        <v>125148</v>
      </c>
      <c r="E736" s="6" t="n">
        <v>135364</v>
      </c>
      <c r="F736" s="6" t="n">
        <v>133289</v>
      </c>
      <c r="G736" s="6" t="n">
        <v>117915</v>
      </c>
      <c r="H736" s="6" t="n">
        <v>118652</v>
      </c>
    </row>
    <row r="737" spans="1:11">
      <c r="A737" s="4" t="s">
        <v>1381</v>
      </c>
      <c r="B737" s="5" t="n">
        <v>4635</v>
      </c>
    </row>
    <row r="738" spans="1:11">
      <c r="A738" s="4" t="s">
        <v>1382</v>
      </c>
      <c r="B738" s="6" t="n">
        <v>11537</v>
      </c>
    </row>
    <row r="739" spans="1:11">
      <c r="A739" s="4" t="s">
        <v>1383</v>
      </c>
      <c r="B739" s="5" t="n">
        <v>105873</v>
      </c>
      <c r="C739" s="6" t="n">
        <v>105023</v>
      </c>
      <c r="D739" s="6" t="n">
        <v>98341</v>
      </c>
      <c r="E739" s="6" t="n">
        <v>92782</v>
      </c>
      <c r="F739" s="6" t="n">
        <v>75351</v>
      </c>
      <c r="G739" s="6" t="n">
        <v>48783</v>
      </c>
      <c r="H739" s="6" t="n">
        <v>24752</v>
      </c>
    </row>
    <row r="740" spans="1:11">
      <c r="A740" s="4" t="s">
        <v>1505</v>
      </c>
    </row>
    <row r="741" spans="1:11">
      <c r="A741" s="3" t="s">
        <v>1107</v>
      </c>
    </row>
    <row r="742" spans="1:11">
      <c r="A742" s="4" t="s">
        <v>1452</v>
      </c>
      <c r="B742" s="6" t="n">
        <v>96929</v>
      </c>
    </row>
    <row r="743" spans="1:11">
      <c r="A743" s="4" t="s">
        <v>1380</v>
      </c>
      <c r="B743" s="6" t="n">
        <v>85920</v>
      </c>
      <c r="C743" s="6" t="n">
        <v>86403</v>
      </c>
      <c r="D743" s="6" t="n">
        <v>87913</v>
      </c>
      <c r="E743" s="6" t="n">
        <v>95848</v>
      </c>
      <c r="F743" s="6" t="n">
        <v>100243</v>
      </c>
      <c r="G743" s="6" t="n">
        <v>100482</v>
      </c>
      <c r="H743" s="6" t="n">
        <v>102288</v>
      </c>
    </row>
    <row r="744" spans="1:11">
      <c r="A744" s="4" t="s">
        <v>1381</v>
      </c>
      <c r="B744" s="5" t="n">
        <v>2218</v>
      </c>
    </row>
    <row r="745" spans="1:11">
      <c r="A745" s="4" t="s">
        <v>1382</v>
      </c>
      <c r="B745" s="6" t="n">
        <v>11175</v>
      </c>
    </row>
    <row r="746" spans="1:11">
      <c r="A746" s="4" t="s">
        <v>1383</v>
      </c>
      <c r="B746" s="5" t="n">
        <v>79113</v>
      </c>
      <c r="C746" s="6" t="n">
        <v>77290</v>
      </c>
      <c r="D746" s="6" t="n">
        <v>75055</v>
      </c>
      <c r="E746" s="6" t="n">
        <v>70498</v>
      </c>
      <c r="F746" s="6" t="n">
        <v>63952</v>
      </c>
      <c r="G746" s="6" t="n">
        <v>52455</v>
      </c>
      <c r="H746" s="6" t="n">
        <v>30323</v>
      </c>
    </row>
    <row r="747" spans="1:11">
      <c r="A747" s="4" t="s">
        <v>1506</v>
      </c>
    </row>
    <row r="748" spans="1:11">
      <c r="A748" s="3" t="s">
        <v>1107</v>
      </c>
    </row>
    <row r="749" spans="1:11">
      <c r="A749" s="4" t="s">
        <v>1452</v>
      </c>
      <c r="B749" s="6" t="n">
        <v>131119</v>
      </c>
    </row>
    <row r="750" spans="1:11">
      <c r="A750" s="4" t="s">
        <v>1380</v>
      </c>
      <c r="B750" s="6" t="n">
        <v>108025</v>
      </c>
      <c r="C750" s="6" t="n">
        <v>107853</v>
      </c>
      <c r="D750" s="6" t="n">
        <v>110045</v>
      </c>
      <c r="E750" s="6" t="n">
        <v>114772</v>
      </c>
      <c r="F750" s="6" t="n">
        <v>118085</v>
      </c>
      <c r="G750" s="6" t="n">
        <v>121364</v>
      </c>
      <c r="H750" s="6" t="n">
        <v>127323</v>
      </c>
    </row>
    <row r="751" spans="1:11">
      <c r="A751" s="4" t="s">
        <v>1381</v>
      </c>
      <c r="B751" s="5" t="n">
        <v>2090</v>
      </c>
    </row>
    <row r="752" spans="1:11">
      <c r="A752" s="4" t="s">
        <v>1382</v>
      </c>
      <c r="B752" s="6" t="n">
        <v>10420</v>
      </c>
    </row>
    <row r="753" spans="1:11">
      <c r="A753" s="4" t="s">
        <v>1383</v>
      </c>
      <c r="B753" s="5" t="n">
        <v>99781</v>
      </c>
      <c r="C753" s="6" t="n">
        <v>96780</v>
      </c>
      <c r="D753" s="6" t="n">
        <v>92445</v>
      </c>
      <c r="E753" s="6" t="n">
        <v>86916</v>
      </c>
      <c r="F753" s="6" t="n">
        <v>74663</v>
      </c>
      <c r="G753" s="6" t="n">
        <v>59095</v>
      </c>
      <c r="H753" s="6" t="n">
        <v>33361</v>
      </c>
    </row>
    <row r="754" spans="1:11">
      <c r="A754" s="4" t="s">
        <v>1507</v>
      </c>
    </row>
    <row r="755" spans="1:11">
      <c r="A755" s="3" t="s">
        <v>1107</v>
      </c>
    </row>
    <row r="756" spans="1:11">
      <c r="A756" s="4" t="s">
        <v>1452</v>
      </c>
      <c r="B756" s="6" t="n">
        <v>13062</v>
      </c>
    </row>
    <row r="757" spans="1:11">
      <c r="A757" s="4" t="s">
        <v>1380</v>
      </c>
      <c r="B757" s="6" t="n">
        <v>80091</v>
      </c>
      <c r="C757" s="6" t="n">
        <v>80036</v>
      </c>
      <c r="D757" s="6" t="n">
        <v>81732</v>
      </c>
      <c r="E757" s="6" t="n">
        <v>85791</v>
      </c>
      <c r="F757" s="6" t="n">
        <v>88920</v>
      </c>
      <c r="G757" s="6" t="n">
        <v>91634</v>
      </c>
      <c r="H757" s="6" t="n">
        <v>90739</v>
      </c>
    </row>
    <row r="758" spans="1:11">
      <c r="A758" s="4" t="s">
        <v>1381</v>
      </c>
      <c r="B758" s="5" t="n">
        <v>1277</v>
      </c>
    </row>
    <row r="759" spans="1:11">
      <c r="A759" s="4" t="s">
        <v>1382</v>
      </c>
      <c r="B759" s="6" t="n">
        <v>5649</v>
      </c>
    </row>
    <row r="760" spans="1:11">
      <c r="A760" s="4" t="s">
        <v>1383</v>
      </c>
      <c r="B760" s="5" t="n">
        <v>74556</v>
      </c>
      <c r="C760" s="6" t="n">
        <v>71487</v>
      </c>
      <c r="D760" s="6" t="n">
        <v>68866</v>
      </c>
      <c r="E760" s="6" t="n">
        <v>62876</v>
      </c>
      <c r="F760" s="6" t="n">
        <v>52638</v>
      </c>
      <c r="G760" s="6" t="n">
        <v>37653</v>
      </c>
      <c r="H760" s="5" t="n">
        <v>17022</v>
      </c>
    </row>
    <row r="761" spans="1:11">
      <c r="A761" s="4" t="s">
        <v>1508</v>
      </c>
    </row>
    <row r="762" spans="1:11">
      <c r="A762" s="3" t="s">
        <v>1107</v>
      </c>
    </row>
    <row r="763" spans="1:11">
      <c r="A763" s="4" t="s">
        <v>1452</v>
      </c>
      <c r="B763" s="6" t="n">
        <v>0</v>
      </c>
    </row>
    <row r="764" spans="1:11">
      <c r="A764" s="4" t="s">
        <v>1380</v>
      </c>
      <c r="B764" s="6" t="n">
        <v>16304</v>
      </c>
      <c r="C764" s="6" t="n">
        <v>16225</v>
      </c>
      <c r="D764" s="6" t="n">
        <v>16800</v>
      </c>
      <c r="E764" s="6" t="n">
        <v>3425</v>
      </c>
      <c r="F764" s="6" t="n">
        <v>3714</v>
      </c>
      <c r="G764" s="6" t="n">
        <v>4514</v>
      </c>
    </row>
    <row r="765" spans="1:11">
      <c r="A765" s="4" t="s">
        <v>1381</v>
      </c>
      <c r="B765" s="5" t="n">
        <v>90</v>
      </c>
    </row>
    <row r="766" spans="1:11">
      <c r="A766" s="4" t="s">
        <v>1382</v>
      </c>
      <c r="B766" s="6" t="n">
        <v>175</v>
      </c>
    </row>
    <row r="767" spans="1:11">
      <c r="A767" s="4" t="s">
        <v>1383</v>
      </c>
      <c r="B767" s="5" t="n">
        <v>16123</v>
      </c>
      <c r="C767" s="6" t="n">
        <v>15959</v>
      </c>
      <c r="D767" s="6" t="n">
        <v>15804</v>
      </c>
      <c r="E767" s="6" t="n">
        <v>2256</v>
      </c>
      <c r="F767" s="6" t="n">
        <v>1747</v>
      </c>
      <c r="G767" s="6" t="n">
        <v>993</v>
      </c>
    </row>
    <row r="768" spans="1:11">
      <c r="A768" s="4" t="s">
        <v>1509</v>
      </c>
    </row>
    <row r="769" spans="1:11">
      <c r="A769" s="3" t="s">
        <v>1107</v>
      </c>
    </row>
    <row r="770" spans="1:11">
      <c r="A770" s="4" t="s">
        <v>1452</v>
      </c>
      <c r="B770" s="6" t="n">
        <v>0</v>
      </c>
    </row>
    <row r="771" spans="1:11">
      <c r="A771" s="4" t="s">
        <v>1380</v>
      </c>
      <c r="B771" s="6" t="n">
        <v>250</v>
      </c>
      <c r="C771" s="6" t="n">
        <v>329</v>
      </c>
      <c r="D771" s="6" t="n">
        <v>982</v>
      </c>
      <c r="E771" s="6" t="n">
        <v>280</v>
      </c>
      <c r="F771" s="6" t="n">
        <v>265</v>
      </c>
    </row>
    <row r="772" spans="1:11">
      <c r="A772" s="4" t="s">
        <v>1381</v>
      </c>
      <c r="B772" s="5" t="n">
        <v>54</v>
      </c>
    </row>
    <row r="773" spans="1:11">
      <c r="A773" s="4" t="s">
        <v>1382</v>
      </c>
      <c r="B773" s="6" t="n">
        <v>2</v>
      </c>
    </row>
    <row r="774" spans="1:11">
      <c r="A774" s="4" t="s">
        <v>1383</v>
      </c>
      <c r="B774" s="5" t="n">
        <v>190</v>
      </c>
      <c r="C774" s="6" t="n">
        <v>165</v>
      </c>
      <c r="D774" s="6" t="n">
        <v>112</v>
      </c>
      <c r="E774" s="6" t="n">
        <v>102</v>
      </c>
      <c r="F774" s="6" t="n">
        <v>43</v>
      </c>
    </row>
    <row r="775" spans="1:11">
      <c r="A775" s="4" t="s">
        <v>1510</v>
      </c>
    </row>
    <row r="776" spans="1:11">
      <c r="A776" s="3" t="s">
        <v>1107</v>
      </c>
    </row>
    <row r="777" spans="1:11">
      <c r="A777" s="4" t="s">
        <v>1452</v>
      </c>
      <c r="B777" s="6" t="n">
        <v>0</v>
      </c>
    </row>
    <row r="778" spans="1:11">
      <c r="A778" s="4" t="s">
        <v>1380</v>
      </c>
      <c r="B778" s="6" t="n">
        <v>69</v>
      </c>
      <c r="C778" s="6" t="n">
        <v>70</v>
      </c>
      <c r="D778" s="6" t="n">
        <v>71</v>
      </c>
      <c r="E778" s="6" t="n">
        <v>103</v>
      </c>
    </row>
    <row r="779" spans="1:11">
      <c r="A779" s="4" t="s">
        <v>1381</v>
      </c>
      <c r="B779" s="5" t="n">
        <v>2</v>
      </c>
    </row>
    <row r="780" spans="1:11">
      <c r="A780" s="4" t="s">
        <v>1382</v>
      </c>
      <c r="B780" s="6" t="n">
        <v>1</v>
      </c>
    </row>
    <row r="781" spans="1:11">
      <c r="A781" s="4" t="s">
        <v>1383</v>
      </c>
      <c r="B781" s="5" t="n">
        <v>66</v>
      </c>
      <c r="C781" s="6" t="n">
        <v>65</v>
      </c>
      <c r="D781" s="6" t="n">
        <v>64</v>
      </c>
      <c r="E781" s="6" t="n">
        <v>34</v>
      </c>
    </row>
    <row r="782" spans="1:11">
      <c r="A782" s="4" t="s">
        <v>1511</v>
      </c>
    </row>
    <row r="783" spans="1:11">
      <c r="A783" s="3" t="s">
        <v>1107</v>
      </c>
    </row>
    <row r="784" spans="1:11">
      <c r="A784" s="4" t="s">
        <v>1452</v>
      </c>
      <c r="B784" s="6" t="n">
        <v>0</v>
      </c>
    </row>
    <row r="785" spans="1:11">
      <c r="A785" s="4" t="s">
        <v>1380</v>
      </c>
      <c r="B785" s="6" t="n">
        <v>13</v>
      </c>
      <c r="C785" s="6" t="n">
        <v>13</v>
      </c>
      <c r="D785" s="6" t="n">
        <v>30</v>
      </c>
    </row>
    <row r="786" spans="1:11">
      <c r="A786" s="4" t="s">
        <v>1381</v>
      </c>
      <c r="B786" s="5" t="n">
        <v>0</v>
      </c>
    </row>
    <row r="787" spans="1:11">
      <c r="A787" s="4" t="s">
        <v>1382</v>
      </c>
      <c r="B787" s="6" t="n">
        <v>1</v>
      </c>
    </row>
    <row r="788" spans="1:11">
      <c r="A788" s="4" t="s">
        <v>1383</v>
      </c>
      <c r="B788" s="5" t="n">
        <v>13</v>
      </c>
      <c r="C788" s="6" t="n">
        <v>13</v>
      </c>
      <c r="D788" s="6" t="n">
        <v>9</v>
      </c>
    </row>
    <row r="789" spans="1:11">
      <c r="A789" s="4" t="s">
        <v>1512</v>
      </c>
    </row>
    <row r="790" spans="1:11">
      <c r="A790" s="3" t="s">
        <v>1107</v>
      </c>
    </row>
    <row r="791" spans="1:11">
      <c r="A791" s="4" t="s">
        <v>1452</v>
      </c>
      <c r="B791" s="6" t="n">
        <v>0</v>
      </c>
    </row>
    <row r="792" spans="1:11">
      <c r="A792" s="4" t="s">
        <v>1380</v>
      </c>
      <c r="B792" s="6" t="n">
        <v>17</v>
      </c>
      <c r="C792" s="6" t="n">
        <v>22</v>
      </c>
    </row>
    <row r="793" spans="1:11">
      <c r="A793" s="4" t="s">
        <v>1381</v>
      </c>
      <c r="B793" s="5" t="n">
        <v>0</v>
      </c>
    </row>
    <row r="794" spans="1:11">
      <c r="A794" s="4" t="s">
        <v>1382</v>
      </c>
      <c r="B794" s="6" t="n">
        <v>1</v>
      </c>
    </row>
    <row r="795" spans="1:11">
      <c r="A795" s="4" t="s">
        <v>1383</v>
      </c>
      <c r="B795" s="5" t="n">
        <v>17</v>
      </c>
      <c r="C795" s="6" t="n">
        <v>13</v>
      </c>
    </row>
    <row r="796" spans="1:11">
      <c r="A796" s="4" t="s">
        <v>1513</v>
      </c>
    </row>
    <row r="797" spans="1:11">
      <c r="A797" s="3" t="s">
        <v>1107</v>
      </c>
    </row>
    <row r="798" spans="1:11">
      <c r="A798" s="4" t="s">
        <v>1452</v>
      </c>
      <c r="B798" s="6" t="n">
        <v>0</v>
      </c>
    </row>
    <row r="799" spans="1:11">
      <c r="A799" s="4" t="s">
        <v>1380</v>
      </c>
      <c r="B799" s="6" t="n">
        <v>13</v>
      </c>
    </row>
    <row r="800" spans="1:11">
      <c r="A800" s="4" t="s">
        <v>1381</v>
      </c>
      <c r="B800" s="5" t="n">
        <v>3</v>
      </c>
    </row>
    <row r="801" spans="1:11">
      <c r="A801" s="4" t="s">
        <v>1382</v>
      </c>
      <c r="B801" s="6" t="n">
        <v>1</v>
      </c>
    </row>
    <row r="802" spans="1:11">
      <c r="A802" s="4" t="s">
        <v>1383</v>
      </c>
      <c r="B802" s="5" t="n">
        <v>8</v>
      </c>
    </row>
    <row r="803" spans="1:11">
      <c r="A803" s="4" t="s">
        <v>1514</v>
      </c>
    </row>
    <row r="804" spans="1:11">
      <c r="A804" s="3" t="s">
        <v>1107</v>
      </c>
    </row>
    <row r="805" spans="1:11">
      <c r="A805" s="4" t="s">
        <v>1452</v>
      </c>
      <c r="B805" s="6" t="n">
        <v>443507</v>
      </c>
    </row>
    <row r="806" spans="1:11">
      <c r="A806" s="4" t="s">
        <v>1380</v>
      </c>
      <c r="B806" s="6" t="n">
        <v>563976</v>
      </c>
    </row>
    <row r="807" spans="1:11">
      <c r="A807" s="4" t="s">
        <v>1381</v>
      </c>
      <c r="B807" s="5" t="n">
        <v>48430</v>
      </c>
    </row>
    <row r="808" spans="1:11">
      <c r="A808" s="4" t="s">
        <v>1382</v>
      </c>
      <c r="B808" s="6" t="n">
        <v>29169</v>
      </c>
    </row>
    <row r="809" spans="1:11">
      <c r="A809" s="4" t="s">
        <v>1383</v>
      </c>
      <c r="B809" s="5" t="n">
        <v>464142</v>
      </c>
    </row>
    <row r="810" spans="1:11">
      <c r="A810" s="4" t="s">
        <v>1239</v>
      </c>
      <c r="B810" s="6" t="n">
        <v>99834</v>
      </c>
    </row>
    <row r="811" spans="1:11">
      <c r="A811" s="4" t="s">
        <v>1515</v>
      </c>
    </row>
    <row r="812" spans="1:11">
      <c r="A812" s="3" t="s">
        <v>1107</v>
      </c>
    </row>
    <row r="813" spans="1:11">
      <c r="A813" s="4" t="s">
        <v>1239</v>
      </c>
      <c r="B813" s="6" t="n">
        <v>30313</v>
      </c>
    </row>
    <row r="814" spans="1:11">
      <c r="A814" s="4" t="s">
        <v>1516</v>
      </c>
    </row>
    <row r="815" spans="1:11">
      <c r="A815" s="3" t="s">
        <v>1107</v>
      </c>
    </row>
    <row r="816" spans="1:11">
      <c r="A816" s="4" t="s">
        <v>1239</v>
      </c>
      <c r="B816" s="6" t="n">
        <v>13762</v>
      </c>
    </row>
    <row r="817" spans="1:11">
      <c r="A817" s="4" t="s">
        <v>1517</v>
      </c>
    </row>
    <row r="818" spans="1:11">
      <c r="A818" s="3" t="s">
        <v>1107</v>
      </c>
    </row>
    <row r="819" spans="1:11">
      <c r="A819" s="4" t="s">
        <v>1239</v>
      </c>
      <c r="B819" s="6" t="n">
        <v>35795</v>
      </c>
    </row>
    <row r="820" spans="1:11">
      <c r="A820" s="4" t="s">
        <v>1518</v>
      </c>
    </row>
    <row r="821" spans="1:11">
      <c r="A821" s="3" t="s">
        <v>1107</v>
      </c>
    </row>
    <row r="822" spans="1:11">
      <c r="A822" s="4" t="s">
        <v>1239</v>
      </c>
      <c r="B822" s="6" t="n">
        <v>250</v>
      </c>
    </row>
    <row r="823" spans="1:11">
      <c r="A823" s="4" t="s">
        <v>1519</v>
      </c>
    </row>
    <row r="824" spans="1:11">
      <c r="A824" s="3" t="s">
        <v>1107</v>
      </c>
    </row>
    <row r="825" spans="1:11">
      <c r="A825" s="4" t="s">
        <v>1239</v>
      </c>
      <c r="B825" s="6" t="n">
        <v>14127</v>
      </c>
    </row>
    <row r="826" spans="1:11">
      <c r="A826" s="4" t="s">
        <v>1520</v>
      </c>
    </row>
    <row r="827" spans="1:11">
      <c r="A827" s="3" t="s">
        <v>1107</v>
      </c>
    </row>
    <row r="828" spans="1:11">
      <c r="A828" s="4" t="s">
        <v>1239</v>
      </c>
      <c r="B828" s="6" t="n">
        <v>0</v>
      </c>
    </row>
    <row r="829" spans="1:11">
      <c r="A829" s="4" t="s">
        <v>1521</v>
      </c>
    </row>
    <row r="830" spans="1:11">
      <c r="A830" s="3" t="s">
        <v>1107</v>
      </c>
    </row>
    <row r="831" spans="1:11">
      <c r="A831" s="4" t="s">
        <v>1452</v>
      </c>
      <c r="B831" s="6" t="n">
        <v>37554</v>
      </c>
    </row>
    <row r="832" spans="1:11">
      <c r="A832" s="4" t="s">
        <v>1380</v>
      </c>
      <c r="B832" s="6" t="n">
        <v>19229</v>
      </c>
      <c r="C832" s="6" t="n">
        <v>21089</v>
      </c>
      <c r="D832" s="6" t="n">
        <v>22105</v>
      </c>
      <c r="E832" s="6" t="n">
        <v>20933</v>
      </c>
      <c r="F832" s="6" t="n">
        <v>23192</v>
      </c>
      <c r="G832" s="6" t="n">
        <v>33315</v>
      </c>
    </row>
    <row r="833" spans="1:11">
      <c r="A833" s="4" t="s">
        <v>1381</v>
      </c>
      <c r="B833" s="5" t="n">
        <v>72</v>
      </c>
    </row>
    <row r="834" spans="1:11">
      <c r="A834" s="4" t="s">
        <v>1382</v>
      </c>
      <c r="B834" s="6" t="n">
        <v>6363</v>
      </c>
    </row>
    <row r="835" spans="1:11">
      <c r="A835" s="4" t="s">
        <v>1383</v>
      </c>
      <c r="B835" s="5" t="n">
        <v>16934</v>
      </c>
      <c r="C835" s="6" t="n">
        <v>16884</v>
      </c>
      <c r="D835" s="6" t="n">
        <v>16337</v>
      </c>
      <c r="E835" s="6" t="n">
        <v>15652</v>
      </c>
      <c r="F835" s="6" t="n">
        <v>13090</v>
      </c>
      <c r="G835" s="6" t="n">
        <v>7044</v>
      </c>
    </row>
    <row r="836" spans="1:11">
      <c r="A836" s="4" t="s">
        <v>1522</v>
      </c>
    </row>
    <row r="837" spans="1:11">
      <c r="A837" s="3" t="s">
        <v>1107</v>
      </c>
    </row>
    <row r="838" spans="1:11">
      <c r="A838" s="4" t="s">
        <v>1452</v>
      </c>
      <c r="B838" s="6" t="n">
        <v>104408</v>
      </c>
    </row>
    <row r="839" spans="1:11">
      <c r="A839" s="4" t="s">
        <v>1380</v>
      </c>
      <c r="B839" s="6" t="n">
        <v>122063</v>
      </c>
      <c r="C839" s="6" t="n">
        <v>115341</v>
      </c>
      <c r="D839" s="6" t="n">
        <v>119430</v>
      </c>
      <c r="E839" s="6" t="n">
        <v>133784</v>
      </c>
      <c r="F839" s="6" t="n">
        <v>100345</v>
      </c>
      <c r="G839" s="6" t="n">
        <v>100017</v>
      </c>
    </row>
    <row r="840" spans="1:11">
      <c r="A840" s="4" t="s">
        <v>1381</v>
      </c>
      <c r="B840" s="5" t="n">
        <v>10628</v>
      </c>
    </row>
    <row r="841" spans="1:11">
      <c r="A841" s="4" t="s">
        <v>1382</v>
      </c>
      <c r="B841" s="6" t="n">
        <v>6454</v>
      </c>
    </row>
    <row r="842" spans="1:11">
      <c r="A842" s="4" t="s">
        <v>1383</v>
      </c>
      <c r="B842" s="5" t="n">
        <v>103753</v>
      </c>
      <c r="C842" s="6" t="n">
        <v>102128</v>
      </c>
      <c r="D842" s="6" t="n">
        <v>102138</v>
      </c>
      <c r="E842" s="6" t="n">
        <v>87233</v>
      </c>
      <c r="F842" s="6" t="n">
        <v>69414</v>
      </c>
      <c r="G842" s="6" t="n">
        <v>29424</v>
      </c>
    </row>
    <row r="843" spans="1:11">
      <c r="A843" s="4" t="s">
        <v>1523</v>
      </c>
    </row>
    <row r="844" spans="1:11">
      <c r="A844" s="3" t="s">
        <v>1107</v>
      </c>
    </row>
    <row r="845" spans="1:11">
      <c r="A845" s="4" t="s">
        <v>1452</v>
      </c>
      <c r="B845" s="6" t="n">
        <v>73942</v>
      </c>
    </row>
    <row r="846" spans="1:11">
      <c r="A846" s="4" t="s">
        <v>1380</v>
      </c>
      <c r="B846" s="6" t="n">
        <v>143664</v>
      </c>
      <c r="C846" s="6" t="n">
        <v>140845</v>
      </c>
      <c r="D846" s="6" t="n">
        <v>135540</v>
      </c>
      <c r="E846" s="6" t="n">
        <v>133521</v>
      </c>
      <c r="F846" s="6" t="n">
        <v>153910</v>
      </c>
      <c r="G846" s="6" t="n">
        <v>128979</v>
      </c>
    </row>
    <row r="847" spans="1:11">
      <c r="A847" s="4" t="s">
        <v>1381</v>
      </c>
      <c r="B847" s="5" t="n">
        <v>9369</v>
      </c>
    </row>
    <row r="848" spans="1:11">
      <c r="A848" s="4" t="s">
        <v>1382</v>
      </c>
      <c r="B848" s="6" t="n">
        <v>6693</v>
      </c>
    </row>
    <row r="849" spans="1:11">
      <c r="A849" s="4" t="s">
        <v>1383</v>
      </c>
      <c r="B849" s="5" t="n">
        <v>126650</v>
      </c>
      <c r="C849" s="6" t="n">
        <v>120564</v>
      </c>
      <c r="D849" s="6" t="n">
        <v>113406</v>
      </c>
      <c r="E849" s="6" t="n">
        <v>110338</v>
      </c>
      <c r="F849" s="6" t="n">
        <v>109574</v>
      </c>
      <c r="G849" s="6" t="n">
        <v>84042</v>
      </c>
    </row>
    <row r="850" spans="1:11">
      <c r="A850" s="4" t="s">
        <v>1524</v>
      </c>
    </row>
    <row r="851" spans="1:11">
      <c r="A851" s="3" t="s">
        <v>1107</v>
      </c>
    </row>
    <row r="852" spans="1:11">
      <c r="A852" s="4" t="s">
        <v>1452</v>
      </c>
      <c r="B852" s="6" t="n">
        <v>140683</v>
      </c>
    </row>
    <row r="853" spans="1:11">
      <c r="A853" s="4" t="s">
        <v>1380</v>
      </c>
      <c r="B853" s="6" t="n">
        <v>162068</v>
      </c>
      <c r="C853" s="6" t="n">
        <v>165223</v>
      </c>
      <c r="D853" s="6" t="n">
        <v>178247</v>
      </c>
      <c r="E853" s="6" t="n">
        <v>185261</v>
      </c>
      <c r="F853" s="6" t="n">
        <v>177122</v>
      </c>
      <c r="G853" s="6" t="n">
        <v>146060</v>
      </c>
    </row>
    <row r="854" spans="1:11">
      <c r="A854" s="4" t="s">
        <v>1381</v>
      </c>
      <c r="B854" s="5" t="n">
        <v>11175</v>
      </c>
    </row>
    <row r="855" spans="1:11">
      <c r="A855" s="4" t="s">
        <v>1382</v>
      </c>
      <c r="B855" s="6" t="n">
        <v>5086</v>
      </c>
    </row>
    <row r="856" spans="1:11">
      <c r="A856" s="4" t="s">
        <v>1383</v>
      </c>
      <c r="B856" s="5" t="n">
        <v>132508</v>
      </c>
      <c r="C856" s="6" t="n">
        <v>127958</v>
      </c>
      <c r="D856" s="6" t="n">
        <v>128692</v>
      </c>
      <c r="E856" s="6" t="n">
        <v>119807</v>
      </c>
      <c r="F856" s="6" t="n">
        <v>89618</v>
      </c>
      <c r="G856" s="6" t="n">
        <v>47495</v>
      </c>
    </row>
    <row r="857" spans="1:11">
      <c r="A857" s="4" t="s">
        <v>1525</v>
      </c>
    </row>
    <row r="858" spans="1:11">
      <c r="A858" s="3" t="s">
        <v>1107</v>
      </c>
    </row>
    <row r="859" spans="1:11">
      <c r="A859" s="4" t="s">
        <v>1452</v>
      </c>
      <c r="B859" s="6" t="n">
        <v>86920</v>
      </c>
    </row>
    <row r="860" spans="1:11">
      <c r="A860" s="4" t="s">
        <v>1380</v>
      </c>
      <c r="B860" s="6" t="n">
        <v>84590</v>
      </c>
      <c r="C860" s="6" t="n">
        <v>86393</v>
      </c>
      <c r="D860" s="6" t="n">
        <v>86798</v>
      </c>
      <c r="E860" s="6" t="n">
        <v>82344</v>
      </c>
      <c r="F860" s="6" t="n">
        <v>93936</v>
      </c>
      <c r="G860" s="6" t="n">
        <v>75762</v>
      </c>
    </row>
    <row r="861" spans="1:11">
      <c r="A861" s="4" t="s">
        <v>1381</v>
      </c>
      <c r="B861" s="5" t="n">
        <v>13971</v>
      </c>
    </row>
    <row r="862" spans="1:11">
      <c r="A862" s="4" t="s">
        <v>1382</v>
      </c>
      <c r="B862" s="6" t="n">
        <v>3171</v>
      </c>
    </row>
    <row r="863" spans="1:11">
      <c r="A863" s="4" t="s">
        <v>1383</v>
      </c>
      <c r="B863" s="5" t="n">
        <v>62009</v>
      </c>
      <c r="C863" s="6" t="n">
        <v>63256</v>
      </c>
      <c r="D863" s="6" t="n">
        <v>55882</v>
      </c>
      <c r="E863" s="6" t="n">
        <v>47537</v>
      </c>
      <c r="F863" s="6" t="n">
        <v>40237</v>
      </c>
      <c r="G863" s="6" t="n">
        <v>21752</v>
      </c>
    </row>
    <row r="864" spans="1:11">
      <c r="A864" s="4" t="s">
        <v>1526</v>
      </c>
    </row>
    <row r="865" spans="1:11">
      <c r="A865" s="3" t="s">
        <v>1107</v>
      </c>
    </row>
    <row r="866" spans="1:11">
      <c r="A866" s="4" t="s">
        <v>1452</v>
      </c>
      <c r="B866" s="6" t="n">
        <v>0</v>
      </c>
    </row>
    <row r="867" spans="1:11">
      <c r="A867" s="4" t="s">
        <v>1380</v>
      </c>
      <c r="B867" s="6" t="n">
        <v>5589</v>
      </c>
      <c r="C867" s="6" t="n">
        <v>5765</v>
      </c>
      <c r="D867" s="6" t="n">
        <v>7420</v>
      </c>
      <c r="E867" s="6" t="n">
        <v>13817</v>
      </c>
      <c r="F867" s="6" t="n">
        <v>9503</v>
      </c>
      <c r="G867" s="6" t="n">
        <v>12826</v>
      </c>
    </row>
    <row r="868" spans="1:11">
      <c r="A868" s="4" t="s">
        <v>1381</v>
      </c>
      <c r="B868" s="5" t="n">
        <v>1731</v>
      </c>
    </row>
    <row r="869" spans="1:11">
      <c r="A869" s="4" t="s">
        <v>1382</v>
      </c>
      <c r="B869" s="6" t="n">
        <v>1113</v>
      </c>
    </row>
    <row r="870" spans="1:11">
      <c r="A870" s="4" t="s">
        <v>1383</v>
      </c>
      <c r="B870" s="5" t="n">
        <v>7671</v>
      </c>
      <c r="C870" s="6" t="n">
        <v>5994</v>
      </c>
      <c r="D870" s="6" t="n">
        <v>3975</v>
      </c>
      <c r="E870" s="6" t="n">
        <v>3280</v>
      </c>
      <c r="F870" s="6" t="n">
        <v>2494</v>
      </c>
      <c r="G870" s="5" t="n">
        <v>1462</v>
      </c>
    </row>
    <row r="871" spans="1:11">
      <c r="A871" s="4" t="s">
        <v>1527</v>
      </c>
    </row>
    <row r="872" spans="1:11">
      <c r="A872" s="3" t="s">
        <v>1107</v>
      </c>
    </row>
    <row r="873" spans="1:11">
      <c r="A873" s="4" t="s">
        <v>1452</v>
      </c>
      <c r="B873" s="6" t="n">
        <v>0</v>
      </c>
    </row>
    <row r="874" spans="1:11">
      <c r="A874" s="4" t="s">
        <v>1380</v>
      </c>
      <c r="B874" s="6" t="n">
        <v>17799</v>
      </c>
      <c r="C874" s="6" t="n">
        <v>18616</v>
      </c>
      <c r="D874" s="6" t="n">
        <v>20709</v>
      </c>
      <c r="E874" s="6" t="n">
        <v>15529</v>
      </c>
      <c r="F874" s="6" t="n">
        <v>33545</v>
      </c>
    </row>
    <row r="875" spans="1:11">
      <c r="A875" s="4" t="s">
        <v>1381</v>
      </c>
      <c r="B875" s="5" t="n">
        <v>73</v>
      </c>
    </row>
    <row r="876" spans="1:11">
      <c r="A876" s="4" t="s">
        <v>1382</v>
      </c>
      <c r="B876" s="6" t="n">
        <v>186</v>
      </c>
    </row>
    <row r="877" spans="1:11">
      <c r="A877" s="4" t="s">
        <v>1383</v>
      </c>
      <c r="B877" s="5" t="n">
        <v>12774</v>
      </c>
      <c r="C877" s="6" t="n">
        <v>13487</v>
      </c>
      <c r="D877" s="6" t="n">
        <v>11465</v>
      </c>
      <c r="E877" s="6" t="n">
        <v>4295</v>
      </c>
      <c r="F877" s="6" t="n">
        <v>1739</v>
      </c>
    </row>
    <row r="878" spans="1:11">
      <c r="A878" s="4" t="s">
        <v>1528</v>
      </c>
    </row>
    <row r="879" spans="1:11">
      <c r="A879" s="3" t="s">
        <v>1107</v>
      </c>
    </row>
    <row r="880" spans="1:11">
      <c r="A880" s="4" t="s">
        <v>1452</v>
      </c>
      <c r="B880" s="6" t="n">
        <v>0</v>
      </c>
    </row>
    <row r="881" spans="1:11">
      <c r="A881" s="4" t="s">
        <v>1380</v>
      </c>
      <c r="B881" s="6" t="n">
        <v>773</v>
      </c>
      <c r="C881" s="6" t="n">
        <v>4607</v>
      </c>
      <c r="D881" s="6" t="n">
        <v>1075</v>
      </c>
      <c r="E881" s="6" t="n">
        <v>330</v>
      </c>
    </row>
    <row r="882" spans="1:11">
      <c r="A882" s="4" t="s">
        <v>1381</v>
      </c>
      <c r="B882" s="5" t="n">
        <v>89</v>
      </c>
    </row>
    <row r="883" spans="1:11">
      <c r="A883" s="4" t="s">
        <v>1382</v>
      </c>
      <c r="B883" s="6" t="n">
        <v>44</v>
      </c>
    </row>
    <row r="884" spans="1:11">
      <c r="A884" s="4" t="s">
        <v>1383</v>
      </c>
      <c r="B884" s="5" t="n">
        <v>601</v>
      </c>
      <c r="C884" s="6" t="n">
        <v>571</v>
      </c>
      <c r="D884" s="6" t="n">
        <v>556</v>
      </c>
      <c r="E884" s="6" t="n">
        <v>20</v>
      </c>
    </row>
    <row r="885" spans="1:11">
      <c r="A885" s="4" t="s">
        <v>1529</v>
      </c>
    </row>
    <row r="886" spans="1:11">
      <c r="A886" s="3" t="s">
        <v>1107</v>
      </c>
    </row>
    <row r="887" spans="1:11">
      <c r="A887" s="4" t="s">
        <v>1452</v>
      </c>
      <c r="B887" s="6" t="n">
        <v>0</v>
      </c>
    </row>
    <row r="888" spans="1:11">
      <c r="A888" s="4" t="s">
        <v>1380</v>
      </c>
      <c r="B888" s="6" t="n">
        <v>8196</v>
      </c>
      <c r="C888" s="6" t="n">
        <v>3920</v>
      </c>
      <c r="D888" s="6" t="n">
        <v>5074</v>
      </c>
    </row>
    <row r="889" spans="1:11">
      <c r="A889" s="4" t="s">
        <v>1381</v>
      </c>
      <c r="B889" s="5" t="n">
        <v>423</v>
      </c>
    </row>
    <row r="890" spans="1:11">
      <c r="A890" s="4" t="s">
        <v>1382</v>
      </c>
      <c r="B890" s="6" t="n">
        <v>37</v>
      </c>
    </row>
    <row r="891" spans="1:11">
      <c r="A891" s="4" t="s">
        <v>1383</v>
      </c>
      <c r="B891" s="5" t="n">
        <v>1237</v>
      </c>
      <c r="C891" s="6" t="n">
        <v>1553</v>
      </c>
      <c r="D891" s="6" t="n">
        <v>537</v>
      </c>
    </row>
    <row r="892" spans="1:11">
      <c r="A892" s="4" t="s">
        <v>1530</v>
      </c>
    </row>
    <row r="893" spans="1:11">
      <c r="A893" s="3" t="s">
        <v>1107</v>
      </c>
    </row>
    <row r="894" spans="1:11">
      <c r="A894" s="4" t="s">
        <v>1452</v>
      </c>
      <c r="B894" s="6" t="n">
        <v>0</v>
      </c>
    </row>
    <row r="895" spans="1:11">
      <c r="A895" s="4" t="s">
        <v>1380</v>
      </c>
      <c r="B895" s="6" t="n">
        <v>5</v>
      </c>
      <c r="C895" s="6" t="n">
        <v>6</v>
      </c>
    </row>
    <row r="896" spans="1:11">
      <c r="A896" s="4" t="s">
        <v>1381</v>
      </c>
      <c r="B896" s="5" t="n">
        <v>0</v>
      </c>
    </row>
    <row r="897" spans="1:11">
      <c r="A897" s="4" t="s">
        <v>1382</v>
      </c>
      <c r="B897" s="6" t="n">
        <v>17</v>
      </c>
    </row>
    <row r="898" spans="1:11">
      <c r="A898" s="4" t="s">
        <v>1383</v>
      </c>
      <c r="B898" s="5" t="n">
        <v>5</v>
      </c>
      <c r="C898" s="6" t="n">
        <v>5</v>
      </c>
    </row>
    <row r="899" spans="1:11">
      <c r="A899" s="4" t="s">
        <v>1531</v>
      </c>
    </row>
    <row r="900" spans="1:11">
      <c r="A900" s="3" t="s">
        <v>1107</v>
      </c>
    </row>
    <row r="901" spans="1:11">
      <c r="A901" s="4" t="s">
        <v>1452</v>
      </c>
      <c r="B901" s="6" t="n">
        <v>0</v>
      </c>
    </row>
    <row r="902" spans="1:11">
      <c r="A902" s="4" t="s">
        <v>1380</v>
      </c>
      <c r="B902" s="6" t="n">
        <v>0</v>
      </c>
    </row>
    <row r="903" spans="1:11">
      <c r="A903" s="4" t="s">
        <v>1381</v>
      </c>
      <c r="B903" s="5" t="n">
        <v>899</v>
      </c>
    </row>
    <row r="904" spans="1:11">
      <c r="A904" s="4" t="s">
        <v>1382</v>
      </c>
      <c r="B904" s="6" t="n">
        <v>5</v>
      </c>
    </row>
    <row r="905" spans="1:11">
      <c r="A905" s="4" t="s">
        <v>1383</v>
      </c>
      <c r="B905" s="5" t="n">
        <v>0</v>
      </c>
    </row>
    <row r="906" spans="1:11">
      <c r="A906" s="4" t="s">
        <v>1315</v>
      </c>
    </row>
    <row r="907" spans="1:11">
      <c r="A907" s="3" t="s">
        <v>1107</v>
      </c>
    </row>
    <row r="908" spans="1:11">
      <c r="A908" s="4" t="s">
        <v>1380</v>
      </c>
      <c r="F908" s="6" t="n">
        <v>69067</v>
      </c>
    </row>
    <row r="909" spans="1:11">
      <c r="A909" s="4" t="s">
        <v>1532</v>
      </c>
    </row>
    <row r="910" spans="1:11">
      <c r="A910" s="3" t="s">
        <v>1107</v>
      </c>
    </row>
    <row r="911" spans="1:11">
      <c r="A911" s="4" t="s">
        <v>1452</v>
      </c>
      <c r="B911" s="6" t="n">
        <v>1700879</v>
      </c>
    </row>
    <row r="912" spans="1:11">
      <c r="A912" s="4" t="s">
        <v>1380</v>
      </c>
      <c r="B912" s="6" t="n">
        <v>1263072</v>
      </c>
    </row>
    <row r="913" spans="1:11">
      <c r="A913" s="4" t="s">
        <v>1381</v>
      </c>
      <c r="B913" s="5" t="n">
        <v>145858</v>
      </c>
    </row>
    <row r="914" spans="1:11">
      <c r="A914" s="4" t="s">
        <v>1382</v>
      </c>
      <c r="B914" s="6" t="n">
        <v>65168</v>
      </c>
    </row>
    <row r="915" spans="1:11">
      <c r="A915" s="4" t="s">
        <v>1383</v>
      </c>
      <c r="B915" s="5" t="n">
        <v>809717</v>
      </c>
    </row>
    <row r="916" spans="1:11">
      <c r="A916" s="4" t="s">
        <v>1239</v>
      </c>
      <c r="B916" s="6" t="n">
        <v>453355</v>
      </c>
    </row>
    <row r="917" spans="1:11">
      <c r="A917" s="4" t="s">
        <v>1533</v>
      </c>
    </row>
    <row r="918" spans="1:11">
      <c r="A918" s="3" t="s">
        <v>1107</v>
      </c>
    </row>
    <row r="919" spans="1:11">
      <c r="A919" s="4" t="s">
        <v>1239</v>
      </c>
      <c r="B919" s="6" t="n">
        <v>46838</v>
      </c>
    </row>
    <row r="920" spans="1:11">
      <c r="A920" s="4" t="s">
        <v>1534</v>
      </c>
    </row>
    <row r="921" spans="1:11">
      <c r="A921" s="3" t="s">
        <v>1107</v>
      </c>
    </row>
    <row r="922" spans="1:11">
      <c r="A922" s="4" t="s">
        <v>1239</v>
      </c>
      <c r="B922" s="6" t="n">
        <v>1589</v>
      </c>
    </row>
    <row r="923" spans="1:11">
      <c r="A923" s="4" t="s">
        <v>1535</v>
      </c>
    </row>
    <row r="924" spans="1:11">
      <c r="A924" s="3" t="s">
        <v>1107</v>
      </c>
    </row>
    <row r="925" spans="1:11">
      <c r="A925" s="4" t="s">
        <v>1239</v>
      </c>
      <c r="B925" s="6" t="n">
        <v>0</v>
      </c>
    </row>
    <row r="926" spans="1:11">
      <c r="A926" s="4" t="s">
        <v>1536</v>
      </c>
    </row>
    <row r="927" spans="1:11">
      <c r="A927" s="3" t="s">
        <v>1107</v>
      </c>
    </row>
    <row r="928" spans="1:11">
      <c r="A928" s="4" t="s">
        <v>1239</v>
      </c>
      <c r="B928" s="6" t="n">
        <v>14785</v>
      </c>
    </row>
    <row r="929" spans="1:11">
      <c r="A929" s="4" t="s">
        <v>1537</v>
      </c>
    </row>
    <row r="930" spans="1:11">
      <c r="A930" s="3" t="s">
        <v>1107</v>
      </c>
    </row>
    <row r="931" spans="1:11">
      <c r="A931" s="4" t="s">
        <v>1239</v>
      </c>
      <c r="B931" s="6" t="n">
        <v>3581</v>
      </c>
    </row>
    <row r="932" spans="1:11">
      <c r="A932" s="4" t="s">
        <v>1538</v>
      </c>
    </row>
    <row r="933" spans="1:11">
      <c r="A933" s="3" t="s">
        <v>1107</v>
      </c>
    </row>
    <row r="934" spans="1:11">
      <c r="A934" s="4" t="s">
        <v>1452</v>
      </c>
      <c r="B934" s="6" t="n">
        <v>1382732</v>
      </c>
    </row>
    <row r="935" spans="1:11">
      <c r="A935" s="4" t="s">
        <v>1380</v>
      </c>
      <c r="B935" s="6" t="n">
        <v>813976</v>
      </c>
    </row>
    <row r="936" spans="1:11">
      <c r="A936" s="4" t="s">
        <v>1381</v>
      </c>
      <c r="B936" s="5" t="n">
        <v>67228</v>
      </c>
    </row>
    <row r="937" spans="1:11">
      <c r="A937" s="4" t="s">
        <v>1382</v>
      </c>
      <c r="B937" s="6" t="n">
        <v>20651</v>
      </c>
    </row>
    <row r="938" spans="1:11">
      <c r="A938" s="4" t="s">
        <v>1383</v>
      </c>
      <c r="B938" s="5" t="n">
        <v>482593</v>
      </c>
    </row>
    <row r="939" spans="1:11">
      <c r="A939" s="4" t="s">
        <v>1239</v>
      </c>
      <c r="B939" s="6" t="n">
        <v>331383</v>
      </c>
    </row>
    <row r="940" spans="1:11">
      <c r="A940" s="4" t="s">
        <v>1539</v>
      </c>
    </row>
    <row r="941" spans="1:11">
      <c r="A941" s="3" t="s">
        <v>1107</v>
      </c>
    </row>
    <row r="942" spans="1:11">
      <c r="A942" s="4" t="s">
        <v>1452</v>
      </c>
      <c r="B942" s="6" t="n">
        <v>953149</v>
      </c>
    </row>
    <row r="943" spans="1:11">
      <c r="A943" s="4" t="s">
        <v>1380</v>
      </c>
      <c r="B943" s="6" t="n">
        <v>467530</v>
      </c>
      <c r="C943" s="6" t="n">
        <v>508471</v>
      </c>
      <c r="D943" s="6" t="n">
        <v>536452</v>
      </c>
      <c r="E943" s="6" t="n">
        <v>585616</v>
      </c>
      <c r="F943" s="6" t="n">
        <v>877641</v>
      </c>
    </row>
    <row r="944" spans="1:11">
      <c r="A944" s="4" t="s">
        <v>1381</v>
      </c>
      <c r="B944" s="5" t="n">
        <v>51305</v>
      </c>
    </row>
    <row r="945" spans="1:11">
      <c r="A945" s="4" t="s">
        <v>1382</v>
      </c>
      <c r="B945" s="6" t="n">
        <v>11285</v>
      </c>
    </row>
    <row r="946" spans="1:11">
      <c r="A946" s="4" t="s">
        <v>1383</v>
      </c>
      <c r="B946" s="5" t="n">
        <v>165931</v>
      </c>
      <c r="C946" s="6" t="n">
        <v>140691</v>
      </c>
      <c r="D946" s="6" t="n">
        <v>114682</v>
      </c>
      <c r="E946" s="6" t="n">
        <v>67899</v>
      </c>
      <c r="F946" s="6" t="n">
        <v>23605</v>
      </c>
    </row>
    <row r="947" spans="1:11">
      <c r="A947" s="4" t="s">
        <v>1540</v>
      </c>
    </row>
    <row r="948" spans="1:11">
      <c r="A948" s="3" t="s">
        <v>1107</v>
      </c>
    </row>
    <row r="949" spans="1:11">
      <c r="A949" s="4" t="s">
        <v>1452</v>
      </c>
      <c r="B949" s="6" t="n">
        <v>921259</v>
      </c>
    </row>
    <row r="950" spans="1:11">
      <c r="A950" s="4" t="s">
        <v>1380</v>
      </c>
      <c r="B950" s="6" t="n">
        <v>418931</v>
      </c>
      <c r="C950" s="6" t="n">
        <v>462612</v>
      </c>
      <c r="D950" s="6" t="n">
        <v>488356</v>
      </c>
      <c r="E950" s="6" t="n">
        <v>538290</v>
      </c>
      <c r="F950" s="6" t="n">
        <v>834148</v>
      </c>
    </row>
    <row r="951" spans="1:11">
      <c r="A951" s="4" t="s">
        <v>1381</v>
      </c>
      <c r="B951" s="5" t="n">
        <v>43677</v>
      </c>
    </row>
    <row r="952" spans="1:11">
      <c r="A952" s="4" t="s">
        <v>1382</v>
      </c>
      <c r="B952" s="6" t="n">
        <v>8129</v>
      </c>
    </row>
    <row r="953" spans="1:11">
      <c r="A953" s="4" t="s">
        <v>1383</v>
      </c>
      <c r="B953" s="5" t="n">
        <v>137417</v>
      </c>
      <c r="C953" s="6" t="n">
        <v>115884</v>
      </c>
      <c r="D953" s="6" t="n">
        <v>96000</v>
      </c>
      <c r="E953" s="6" t="n">
        <v>56563</v>
      </c>
      <c r="F953" s="6" t="n">
        <v>16278</v>
      </c>
    </row>
    <row r="954" spans="1:11">
      <c r="A954" s="4" t="s">
        <v>1541</v>
      </c>
    </row>
    <row r="955" spans="1:11">
      <c r="A955" s="3" t="s">
        <v>1107</v>
      </c>
    </row>
    <row r="956" spans="1:11">
      <c r="A956" s="4" t="s">
        <v>1452</v>
      </c>
      <c r="B956" s="6" t="n">
        <v>49049</v>
      </c>
    </row>
    <row r="957" spans="1:11">
      <c r="A957" s="4" t="s">
        <v>1380</v>
      </c>
      <c r="B957" s="6" t="n">
        <v>49031</v>
      </c>
      <c r="C957" s="6" t="n">
        <v>51348</v>
      </c>
      <c r="D957" s="6" t="n">
        <v>55761</v>
      </c>
      <c r="E957" s="6" t="n">
        <v>52889</v>
      </c>
      <c r="F957" s="6" t="n">
        <v>53914</v>
      </c>
    </row>
    <row r="958" spans="1:11">
      <c r="A958" s="4" t="s">
        <v>1381</v>
      </c>
      <c r="B958" s="5" t="n">
        <v>6860</v>
      </c>
    </row>
    <row r="959" spans="1:11">
      <c r="A959" s="4" t="s">
        <v>1382</v>
      </c>
      <c r="B959" s="6" t="n">
        <v>2349</v>
      </c>
    </row>
    <row r="960" spans="1:11">
      <c r="A960" s="4" t="s">
        <v>1383</v>
      </c>
      <c r="B960" s="5" t="n">
        <v>28455</v>
      </c>
      <c r="C960" s="6" t="n">
        <v>25625</v>
      </c>
      <c r="D960" s="6" t="n">
        <v>19665</v>
      </c>
      <c r="E960" s="6" t="n">
        <v>15301</v>
      </c>
      <c r="F960" s="6" t="n">
        <v>9191</v>
      </c>
    </row>
    <row r="961" spans="1:11">
      <c r="A961" s="4" t="s">
        <v>1542</v>
      </c>
    </row>
    <row r="962" spans="1:11">
      <c r="A962" s="3" t="s">
        <v>1107</v>
      </c>
    </row>
    <row r="963" spans="1:11">
      <c r="A963" s="4" t="s">
        <v>1452</v>
      </c>
      <c r="B963" s="6" t="n">
        <v>31919</v>
      </c>
    </row>
    <row r="964" spans="1:11">
      <c r="A964" s="4" t="s">
        <v>1380</v>
      </c>
      <c r="B964" s="6" t="n">
        <v>26913</v>
      </c>
      <c r="C964" s="6" t="n">
        <v>27922</v>
      </c>
      <c r="D964" s="6" t="n">
        <v>30407</v>
      </c>
      <c r="E964" s="6" t="n">
        <v>31402</v>
      </c>
      <c r="F964" s="6" t="n">
        <v>34360</v>
      </c>
    </row>
    <row r="965" spans="1:11">
      <c r="A965" s="4" t="s">
        <v>1381</v>
      </c>
      <c r="B965" s="5" t="n">
        <v>1877</v>
      </c>
    </row>
    <row r="966" spans="1:11">
      <c r="A966" s="4" t="s">
        <v>1382</v>
      </c>
      <c r="B966" s="6" t="n">
        <v>471</v>
      </c>
    </row>
    <row r="967" spans="1:11">
      <c r="A967" s="4" t="s">
        <v>1383</v>
      </c>
      <c r="B967" s="5" t="n">
        <v>17912</v>
      </c>
      <c r="C967" s="6" t="n">
        <v>16141</v>
      </c>
      <c r="D967" s="6" t="n">
        <v>11906</v>
      </c>
      <c r="E967" s="6" t="n">
        <v>8446</v>
      </c>
      <c r="F967" s="6" t="n">
        <v>4352</v>
      </c>
    </row>
    <row r="968" spans="1:11">
      <c r="A968" s="4" t="s">
        <v>1543</v>
      </c>
    </row>
    <row r="969" spans="1:11">
      <c r="A969" s="3" t="s">
        <v>1107</v>
      </c>
    </row>
    <row r="970" spans="1:11">
      <c r="A970" s="4" t="s">
        <v>1452</v>
      </c>
      <c r="B970" s="6" t="n">
        <v>124400</v>
      </c>
    </row>
    <row r="971" spans="1:11">
      <c r="A971" s="4" t="s">
        <v>1380</v>
      </c>
      <c r="B971" s="6" t="n">
        <v>127673</v>
      </c>
      <c r="C971" s="6" t="n">
        <v>127098</v>
      </c>
      <c r="D971" s="6" t="n">
        <v>129386</v>
      </c>
      <c r="E971" s="6" t="n">
        <v>130994</v>
      </c>
      <c r="F971" s="6" t="n">
        <v>137102</v>
      </c>
    </row>
    <row r="972" spans="1:11">
      <c r="A972" s="4" t="s">
        <v>1381</v>
      </c>
      <c r="B972" s="5" t="n">
        <v>18940</v>
      </c>
    </row>
    <row r="973" spans="1:11">
      <c r="A973" s="4" t="s">
        <v>1382</v>
      </c>
      <c r="B973" s="6" t="n">
        <v>5379</v>
      </c>
    </row>
    <row r="974" spans="1:11">
      <c r="A974" s="4" t="s">
        <v>1383</v>
      </c>
      <c r="B974" s="5" t="n">
        <v>97842</v>
      </c>
      <c r="C974" s="6" t="n">
        <v>86324</v>
      </c>
      <c r="D974" s="6" t="n">
        <v>70975</v>
      </c>
      <c r="E974" s="6" t="n">
        <v>55077</v>
      </c>
      <c r="F974" s="6" t="n">
        <v>33826</v>
      </c>
    </row>
    <row r="975" spans="1:11">
      <c r="A975" s="4" t="s">
        <v>1544</v>
      </c>
    </row>
    <row r="976" spans="1:11">
      <c r="A976" s="3" t="s">
        <v>1107</v>
      </c>
    </row>
    <row r="977" spans="1:11">
      <c r="A977" s="4" t="s">
        <v>1452</v>
      </c>
      <c r="B977" s="6" t="n">
        <v>76789</v>
      </c>
    </row>
    <row r="978" spans="1:11">
      <c r="A978" s="4" t="s">
        <v>1380</v>
      </c>
      <c r="B978" s="6" t="n">
        <v>67236</v>
      </c>
      <c r="C978" s="6" t="n">
        <v>66781</v>
      </c>
      <c r="D978" s="6" t="n">
        <v>68013</v>
      </c>
      <c r="E978" s="6" t="n">
        <v>69009</v>
      </c>
      <c r="F978" s="6" t="n">
        <v>73723</v>
      </c>
    </row>
    <row r="979" spans="1:11">
      <c r="A979" s="4" t="s">
        <v>1381</v>
      </c>
      <c r="B979" s="5" t="n">
        <v>5836</v>
      </c>
    </row>
    <row r="980" spans="1:11">
      <c r="A980" s="4" t="s">
        <v>1382</v>
      </c>
      <c r="B980" s="6" t="n">
        <v>1238</v>
      </c>
    </row>
    <row r="981" spans="1:11">
      <c r="A981" s="4" t="s">
        <v>1383</v>
      </c>
      <c r="B981" s="5" t="n">
        <v>55595</v>
      </c>
      <c r="C981" s="6" t="n">
        <v>50470</v>
      </c>
      <c r="D981" s="6" t="n">
        <v>39635</v>
      </c>
      <c r="E981" s="6" t="n">
        <v>30462</v>
      </c>
      <c r="F981" s="6" t="n">
        <v>16032</v>
      </c>
    </row>
    <row r="982" spans="1:11">
      <c r="A982" s="4" t="s">
        <v>1545</v>
      </c>
    </row>
    <row r="983" spans="1:11">
      <c r="A983" s="3" t="s">
        <v>1107</v>
      </c>
    </row>
    <row r="984" spans="1:11">
      <c r="A984" s="4" t="s">
        <v>1452</v>
      </c>
      <c r="B984" s="6" t="n">
        <v>178936</v>
      </c>
    </row>
    <row r="985" spans="1:11">
      <c r="A985" s="4" t="s">
        <v>1380</v>
      </c>
      <c r="B985" s="6" t="n">
        <v>192338</v>
      </c>
      <c r="C985" s="6" t="n">
        <v>192896</v>
      </c>
      <c r="D985" s="6" t="n">
        <v>200749</v>
      </c>
      <c r="E985" s="6" t="n">
        <v>197716</v>
      </c>
      <c r="F985" s="6" t="n">
        <v>187288</v>
      </c>
    </row>
    <row r="986" spans="1:11">
      <c r="A986" s="4" t="s">
        <v>1381</v>
      </c>
      <c r="B986" s="5" t="n">
        <v>23706</v>
      </c>
    </row>
    <row r="987" spans="1:11">
      <c r="A987" s="4" t="s">
        <v>1382</v>
      </c>
      <c r="B987" s="6" t="n">
        <v>4714</v>
      </c>
    </row>
    <row r="988" spans="1:11">
      <c r="A988" s="4" t="s">
        <v>1383</v>
      </c>
      <c r="B988" s="5" t="n">
        <v>158417</v>
      </c>
      <c r="C988" s="6" t="n">
        <v>142165</v>
      </c>
      <c r="D988" s="6" t="n">
        <v>119382</v>
      </c>
      <c r="E988" s="6" t="n">
        <v>94767</v>
      </c>
      <c r="F988" s="6" t="n">
        <v>52728</v>
      </c>
    </row>
    <row r="989" spans="1:11">
      <c r="A989" s="4" t="s">
        <v>1546</v>
      </c>
    </row>
    <row r="990" spans="1:11">
      <c r="A990" s="3" t="s">
        <v>1107</v>
      </c>
    </row>
    <row r="991" spans="1:11">
      <c r="A991" s="4" t="s">
        <v>1452</v>
      </c>
      <c r="B991" s="6" t="n">
        <v>120298</v>
      </c>
    </row>
    <row r="992" spans="1:11">
      <c r="A992" s="4" t="s">
        <v>1380</v>
      </c>
      <c r="B992" s="6" t="n">
        <v>98532</v>
      </c>
      <c r="C992" s="6" t="n">
        <v>100187</v>
      </c>
      <c r="D992" s="6" t="n">
        <v>106625</v>
      </c>
      <c r="E992" s="6" t="n">
        <v>108251</v>
      </c>
      <c r="F992" s="6" t="n">
        <v>110007</v>
      </c>
    </row>
    <row r="993" spans="1:11">
      <c r="A993" s="4" t="s">
        <v>1381</v>
      </c>
      <c r="B993" s="5" t="n">
        <v>5774</v>
      </c>
    </row>
    <row r="994" spans="1:11">
      <c r="A994" s="4" t="s">
        <v>1382</v>
      </c>
      <c r="B994" s="6" t="n">
        <v>1804</v>
      </c>
    </row>
    <row r="995" spans="1:11">
      <c r="A995" s="4" t="s">
        <v>1383</v>
      </c>
      <c r="B995" s="5" t="n">
        <v>88369</v>
      </c>
      <c r="C995" s="6" t="n">
        <v>79367</v>
      </c>
      <c r="D995" s="6" t="n">
        <v>66092</v>
      </c>
      <c r="E995" s="6" t="n">
        <v>52851</v>
      </c>
      <c r="F995" s="6" t="n">
        <v>25103</v>
      </c>
    </row>
    <row r="996" spans="1:11">
      <c r="A996" s="4" t="s">
        <v>1547</v>
      </c>
    </row>
    <row r="997" spans="1:11">
      <c r="A997" s="3" t="s">
        <v>1107</v>
      </c>
    </row>
    <row r="998" spans="1:11">
      <c r="A998" s="4" t="s">
        <v>1452</v>
      </c>
      <c r="B998" s="6" t="n">
        <v>229182</v>
      </c>
    </row>
    <row r="999" spans="1:11">
      <c r="A999" s="4" t="s">
        <v>1380</v>
      </c>
      <c r="B999" s="6" t="n">
        <v>184189</v>
      </c>
      <c r="C999" s="6" t="n">
        <v>188572</v>
      </c>
      <c r="D999" s="6" t="n">
        <v>199593</v>
      </c>
      <c r="E999" s="6" t="n">
        <v>196205</v>
      </c>
      <c r="F999" s="6" t="n">
        <v>189430</v>
      </c>
    </row>
    <row r="1000" spans="1:11">
      <c r="A1000" s="4" t="s">
        <v>1381</v>
      </c>
      <c r="B1000" s="5" t="n">
        <v>16027</v>
      </c>
    </row>
    <row r="1001" spans="1:11">
      <c r="A1001" s="4" t="s">
        <v>1382</v>
      </c>
      <c r="B1001" s="6" t="n">
        <v>5182</v>
      </c>
    </row>
    <row r="1002" spans="1:11">
      <c r="A1002" s="4" t="s">
        <v>1383</v>
      </c>
      <c r="B1002" s="5" t="n">
        <v>159626</v>
      </c>
      <c r="C1002" s="6" t="n">
        <v>145659</v>
      </c>
      <c r="D1002" s="6" t="n">
        <v>120429</v>
      </c>
      <c r="E1002" s="6" t="n">
        <v>89868</v>
      </c>
      <c r="F1002" s="6" t="n">
        <v>46761</v>
      </c>
    </row>
    <row r="1003" spans="1:11">
      <c r="A1003" s="4" t="s">
        <v>1548</v>
      </c>
    </row>
    <row r="1004" spans="1:11">
      <c r="A1004" s="3" t="s">
        <v>1107</v>
      </c>
    </row>
    <row r="1005" spans="1:11">
      <c r="A1005" s="4" t="s">
        <v>1452</v>
      </c>
      <c r="B1005" s="6" t="n">
        <v>146237</v>
      </c>
    </row>
    <row r="1006" spans="1:11">
      <c r="A1006" s="4" t="s">
        <v>1380</v>
      </c>
      <c r="B1006" s="6" t="n">
        <v>112199</v>
      </c>
      <c r="C1006" s="6" t="n">
        <v>113056</v>
      </c>
      <c r="D1006" s="6" t="n">
        <v>121010</v>
      </c>
      <c r="E1006" s="6" t="n">
        <v>122238</v>
      </c>
      <c r="F1006" s="6" t="n">
        <v>124726</v>
      </c>
    </row>
    <row r="1007" spans="1:11">
      <c r="A1007" s="4" t="s">
        <v>1381</v>
      </c>
      <c r="B1007" s="5" t="n">
        <v>6789</v>
      </c>
    </row>
    <row r="1008" spans="1:11">
      <c r="A1008" s="4" t="s">
        <v>1382</v>
      </c>
      <c r="B1008" s="6" t="n">
        <v>2379</v>
      </c>
    </row>
    <row r="1009" spans="1:11">
      <c r="A1009" s="4" t="s">
        <v>1383</v>
      </c>
      <c r="B1009" s="5" t="n">
        <v>100890</v>
      </c>
      <c r="C1009" s="6" t="n">
        <v>91559</v>
      </c>
      <c r="D1009" s="6" t="n">
        <v>75065</v>
      </c>
      <c r="E1009" s="6" t="n">
        <v>55675</v>
      </c>
      <c r="F1009" s="6" t="n">
        <v>27737</v>
      </c>
    </row>
    <row r="1010" spans="1:11">
      <c r="A1010" s="4" t="s">
        <v>1549</v>
      </c>
    </row>
    <row r="1011" spans="1:11">
      <c r="A1011" s="3" t="s">
        <v>1107</v>
      </c>
    </row>
    <row r="1012" spans="1:11">
      <c r="A1012" s="4" t="s">
        <v>1452</v>
      </c>
      <c r="B1012" s="6" t="n">
        <v>143623</v>
      </c>
    </row>
    <row r="1013" spans="1:11">
      <c r="A1013" s="4" t="s">
        <v>1380</v>
      </c>
      <c r="B1013" s="6" t="n">
        <v>151243</v>
      </c>
      <c r="C1013" s="6" t="n">
        <v>136403</v>
      </c>
      <c r="D1013" s="6" t="n">
        <v>142332</v>
      </c>
      <c r="E1013" s="6" t="n">
        <v>137061</v>
      </c>
      <c r="F1013" s="6" t="n">
        <v>142425</v>
      </c>
    </row>
    <row r="1014" spans="1:11">
      <c r="A1014" s="4" t="s">
        <v>1381</v>
      </c>
      <c r="B1014" s="5" t="n">
        <v>18617</v>
      </c>
    </row>
    <row r="1015" spans="1:11">
      <c r="A1015" s="4" t="s">
        <v>1382</v>
      </c>
      <c r="B1015" s="6" t="n">
        <v>10707</v>
      </c>
    </row>
    <row r="1016" spans="1:11">
      <c r="A1016" s="4" t="s">
        <v>1383</v>
      </c>
      <c r="B1016" s="5" t="n">
        <v>125226</v>
      </c>
      <c r="C1016" s="6" t="n">
        <v>109149</v>
      </c>
      <c r="D1016" s="6" t="n">
        <v>90738</v>
      </c>
      <c r="E1016" s="6" t="n">
        <v>64353</v>
      </c>
      <c r="F1016" s="6" t="n">
        <v>30747</v>
      </c>
    </row>
    <row r="1017" spans="1:11">
      <c r="A1017" s="4" t="s">
        <v>1550</v>
      </c>
    </row>
    <row r="1018" spans="1:11">
      <c r="A1018" s="3" t="s">
        <v>1107</v>
      </c>
    </row>
    <row r="1019" spans="1:11">
      <c r="A1019" s="4" t="s">
        <v>1452</v>
      </c>
      <c r="B1019" s="6" t="n">
        <v>82141</v>
      </c>
    </row>
    <row r="1020" spans="1:11">
      <c r="A1020" s="4" t="s">
        <v>1380</v>
      </c>
      <c r="B1020" s="6" t="n">
        <v>78457</v>
      </c>
      <c r="C1020" s="6" t="n">
        <v>78389</v>
      </c>
      <c r="D1020" s="6" t="n">
        <v>83095</v>
      </c>
      <c r="E1020" s="6" t="n">
        <v>82038</v>
      </c>
      <c r="F1020" s="6" t="n">
        <v>86852</v>
      </c>
    </row>
    <row r="1021" spans="1:11">
      <c r="A1021" s="4" t="s">
        <v>1381</v>
      </c>
      <c r="B1021" s="5" t="n">
        <v>2633</v>
      </c>
    </row>
    <row r="1022" spans="1:11">
      <c r="A1022" s="4" t="s">
        <v>1382</v>
      </c>
      <c r="B1022" s="6" t="n">
        <v>3680</v>
      </c>
    </row>
    <row r="1023" spans="1:11">
      <c r="A1023" s="4" t="s">
        <v>1383</v>
      </c>
      <c r="B1023" s="5" t="n">
        <v>72696</v>
      </c>
      <c r="C1023" s="6" t="n">
        <v>65561</v>
      </c>
      <c r="D1023" s="6" t="n">
        <v>53308</v>
      </c>
      <c r="E1023" s="6" t="n">
        <v>38051</v>
      </c>
      <c r="F1023" s="6" t="n">
        <v>17824</v>
      </c>
    </row>
    <row r="1024" spans="1:11">
      <c r="A1024" s="4" t="s">
        <v>1551</v>
      </c>
    </row>
    <row r="1025" spans="1:11">
      <c r="A1025" s="3" t="s">
        <v>1107</v>
      </c>
    </row>
    <row r="1026" spans="1:11">
      <c r="A1026" s="4" t="s">
        <v>1452</v>
      </c>
      <c r="B1026" s="6" t="n">
        <v>22540</v>
      </c>
    </row>
    <row r="1027" spans="1:11">
      <c r="A1027" s="4" t="s">
        <v>1380</v>
      </c>
      <c r="B1027" s="6" t="n">
        <v>68388</v>
      </c>
      <c r="C1027" s="6" t="n">
        <v>63776</v>
      </c>
      <c r="D1027" s="6" t="n">
        <v>65243</v>
      </c>
      <c r="E1027" s="6" t="n">
        <v>68034</v>
      </c>
    </row>
    <row r="1028" spans="1:11">
      <c r="A1028" s="4" t="s">
        <v>1381</v>
      </c>
      <c r="B1028" s="5" t="n">
        <v>5125</v>
      </c>
    </row>
    <row r="1029" spans="1:11">
      <c r="A1029" s="4" t="s">
        <v>1382</v>
      </c>
      <c r="B1029" s="6" t="n">
        <v>21014</v>
      </c>
    </row>
    <row r="1030" spans="1:11">
      <c r="A1030" s="4" t="s">
        <v>1383</v>
      </c>
      <c r="B1030" s="5" t="n">
        <v>59247</v>
      </c>
      <c r="C1030" s="6" t="n">
        <v>51315</v>
      </c>
      <c r="D1030" s="6" t="n">
        <v>46067</v>
      </c>
      <c r="E1030" s="6" t="n">
        <v>38193</v>
      </c>
      <c r="F1030" s="6" t="n">
        <v>20653</v>
      </c>
    </row>
    <row r="1031" spans="1:11">
      <c r="A1031" s="4" t="s">
        <v>1552</v>
      </c>
    </row>
    <row r="1032" spans="1:11">
      <c r="A1032" s="3" t="s">
        <v>1107</v>
      </c>
    </row>
    <row r="1033" spans="1:11">
      <c r="A1033" s="4" t="s">
        <v>1452</v>
      </c>
      <c r="B1033" s="6" t="n">
        <v>4089</v>
      </c>
    </row>
    <row r="1034" spans="1:11">
      <c r="A1034" s="4" t="s">
        <v>1380</v>
      </c>
      <c r="B1034" s="6" t="n">
        <v>11125</v>
      </c>
      <c r="C1034" s="6" t="n">
        <v>12295</v>
      </c>
      <c r="D1034" s="6" t="n">
        <v>13488</v>
      </c>
      <c r="E1034" s="6" t="n">
        <v>12623</v>
      </c>
      <c r="F1034" s="6" t="n">
        <v>18647</v>
      </c>
    </row>
    <row r="1035" spans="1:11">
      <c r="A1035" s="4" t="s">
        <v>1381</v>
      </c>
      <c r="B1035" s="5" t="n">
        <v>545</v>
      </c>
    </row>
    <row r="1036" spans="1:11">
      <c r="A1036" s="4" t="s">
        <v>1382</v>
      </c>
      <c r="B1036" s="6" t="n">
        <v>2900</v>
      </c>
    </row>
    <row r="1037" spans="1:11">
      <c r="A1037" s="4" t="s">
        <v>1383</v>
      </c>
      <c r="B1037" s="5" t="n">
        <v>9248</v>
      </c>
      <c r="C1037" s="6" t="n">
        <v>9169</v>
      </c>
      <c r="D1037" s="6" t="n">
        <v>7917</v>
      </c>
      <c r="E1037" s="6" t="n">
        <v>5672</v>
      </c>
      <c r="F1037" s="5" t="n">
        <v>3034</v>
      </c>
    </row>
    <row r="1038" spans="1:11">
      <c r="A1038" s="4" t="s">
        <v>1553</v>
      </c>
    </row>
    <row r="1039" spans="1:11">
      <c r="A1039" s="3" t="s">
        <v>1107</v>
      </c>
    </row>
    <row r="1040" spans="1:11">
      <c r="A1040" s="4" t="s">
        <v>1452</v>
      </c>
      <c r="B1040" s="6" t="n">
        <v>0</v>
      </c>
    </row>
    <row r="1041" spans="1:11">
      <c r="A1041" s="4" t="s">
        <v>1380</v>
      </c>
      <c r="B1041" s="6" t="n">
        <v>13837</v>
      </c>
      <c r="C1041" s="6" t="n">
        <v>12750</v>
      </c>
      <c r="D1041" s="6" t="n">
        <v>12504</v>
      </c>
      <c r="E1041" s="6" t="n">
        <v>14172</v>
      </c>
    </row>
    <row r="1042" spans="1:11">
      <c r="A1042" s="4" t="s">
        <v>1381</v>
      </c>
      <c r="B1042" s="5" t="n">
        <v>2053</v>
      </c>
    </row>
    <row r="1043" spans="1:11">
      <c r="A1043" s="4" t="s">
        <v>1382</v>
      </c>
      <c r="B1043" s="6" t="n">
        <v>3365</v>
      </c>
    </row>
    <row r="1044" spans="1:11">
      <c r="A1044" s="4" t="s">
        <v>1383</v>
      </c>
      <c r="B1044" s="5" t="n">
        <v>9405</v>
      </c>
      <c r="C1044" s="6" t="n">
        <v>8298</v>
      </c>
      <c r="D1044" s="6" t="n">
        <v>7038</v>
      </c>
      <c r="E1044" s="6" t="n">
        <v>5325</v>
      </c>
    </row>
    <row r="1045" spans="1:11">
      <c r="A1045" s="4" t="s">
        <v>1554</v>
      </c>
    </row>
    <row r="1046" spans="1:11">
      <c r="A1046" s="3" t="s">
        <v>1107</v>
      </c>
    </row>
    <row r="1047" spans="1:11">
      <c r="A1047" s="4" t="s">
        <v>1452</v>
      </c>
      <c r="B1047" s="6" t="n">
        <v>0</v>
      </c>
    </row>
    <row r="1048" spans="1:11">
      <c r="A1048" s="4" t="s">
        <v>1380</v>
      </c>
      <c r="B1048" s="6" t="n">
        <v>536</v>
      </c>
      <c r="C1048" s="6" t="n">
        <v>583</v>
      </c>
      <c r="D1048" s="6" t="n">
        <v>955</v>
      </c>
      <c r="E1048" s="6" t="n">
        <v>873</v>
      </c>
    </row>
    <row r="1049" spans="1:11">
      <c r="A1049" s="4" t="s">
        <v>1381</v>
      </c>
      <c r="B1049" s="5" t="n">
        <v>72</v>
      </c>
    </row>
    <row r="1050" spans="1:11">
      <c r="A1050" s="4" t="s">
        <v>1382</v>
      </c>
      <c r="B1050" s="6" t="n">
        <v>38</v>
      </c>
    </row>
    <row r="1051" spans="1:11">
      <c r="A1051" s="4" t="s">
        <v>1383</v>
      </c>
      <c r="B1051" s="5" t="n">
        <v>447</v>
      </c>
      <c r="C1051" s="6" t="n">
        <v>417</v>
      </c>
      <c r="D1051" s="6" t="n">
        <v>363</v>
      </c>
      <c r="E1051" s="6" t="n">
        <v>134</v>
      </c>
    </row>
    <row r="1052" spans="1:11">
      <c r="A1052" s="4" t="s">
        <v>1555</v>
      </c>
    </row>
    <row r="1053" spans="1:11">
      <c r="A1053" s="3" t="s">
        <v>1107</v>
      </c>
    </row>
    <row r="1054" spans="1:11">
      <c r="A1054" s="4" t="s">
        <v>1452</v>
      </c>
      <c r="B1054" s="6" t="n">
        <v>0</v>
      </c>
    </row>
    <row r="1055" spans="1:11">
      <c r="A1055" s="4" t="s">
        <v>1380</v>
      </c>
      <c r="B1055" s="6" t="n">
        <v>5194</v>
      </c>
      <c r="C1055" s="6" t="n">
        <v>4497</v>
      </c>
      <c r="D1055" s="6" t="n">
        <v>4056</v>
      </c>
    </row>
    <row r="1056" spans="1:11">
      <c r="A1056" s="4" t="s">
        <v>1381</v>
      </c>
      <c r="B1056" s="5" t="n">
        <v>453</v>
      </c>
    </row>
    <row r="1057" spans="1:11">
      <c r="A1057" s="4" t="s">
        <v>1382</v>
      </c>
      <c r="B1057" s="6" t="n">
        <v>900</v>
      </c>
    </row>
    <row r="1058" spans="1:11">
      <c r="A1058" s="4" t="s">
        <v>1383</v>
      </c>
      <c r="B1058" s="5" t="n">
        <v>4691</v>
      </c>
      <c r="C1058" s="6" t="n">
        <v>3909</v>
      </c>
      <c r="D1058" s="6" t="n">
        <v>2311</v>
      </c>
    </row>
    <row r="1059" spans="1:11">
      <c r="A1059" s="4" t="s">
        <v>1556</v>
      </c>
    </row>
    <row r="1060" spans="1:11">
      <c r="A1060" s="3" t="s">
        <v>1107</v>
      </c>
    </row>
    <row r="1061" spans="1:11">
      <c r="A1061" s="4" t="s">
        <v>1452</v>
      </c>
      <c r="B1061" s="6" t="n">
        <v>0</v>
      </c>
    </row>
    <row r="1062" spans="1:11">
      <c r="A1062" s="4" t="s">
        <v>1380</v>
      </c>
      <c r="B1062" s="6" t="n">
        <v>41</v>
      </c>
      <c r="C1062" s="6" t="n">
        <v>61</v>
      </c>
      <c r="D1062" s="6" t="n">
        <v>358</v>
      </c>
    </row>
    <row r="1063" spans="1:11">
      <c r="A1063" s="4" t="s">
        <v>1381</v>
      </c>
      <c r="B1063" s="5" t="n">
        <v>21</v>
      </c>
    </row>
    <row r="1064" spans="1:11">
      <c r="A1064" s="4" t="s">
        <v>1382</v>
      </c>
      <c r="B1064" s="6" t="n">
        <v>10</v>
      </c>
    </row>
    <row r="1065" spans="1:11">
      <c r="A1065" s="4" t="s">
        <v>1383</v>
      </c>
      <c r="B1065" s="5" t="n">
        <v>18</v>
      </c>
      <c r="C1065" s="6" t="n">
        <v>10</v>
      </c>
      <c r="D1065" s="6" t="n">
        <v>2</v>
      </c>
    </row>
    <row r="1066" spans="1:11">
      <c r="A1066" s="4" t="s">
        <v>1557</v>
      </c>
    </row>
    <row r="1067" spans="1:11">
      <c r="A1067" s="3" t="s">
        <v>1107</v>
      </c>
    </row>
    <row r="1068" spans="1:11">
      <c r="A1068" s="4" t="s">
        <v>1452</v>
      </c>
      <c r="B1068" s="6" t="n">
        <v>0</v>
      </c>
    </row>
    <row r="1069" spans="1:11">
      <c r="A1069" s="4" t="s">
        <v>1380</v>
      </c>
      <c r="B1069" s="6" t="n">
        <v>1845</v>
      </c>
      <c r="C1069" s="6" t="n">
        <v>2965</v>
      </c>
    </row>
    <row r="1070" spans="1:11">
      <c r="A1070" s="4" t="s">
        <v>1381</v>
      </c>
      <c r="B1070" s="5" t="n">
        <v>997</v>
      </c>
    </row>
    <row r="1071" spans="1:11">
      <c r="A1071" s="4" t="s">
        <v>1382</v>
      </c>
      <c r="B1071" s="6" t="n">
        <v>270</v>
      </c>
    </row>
    <row r="1072" spans="1:11">
      <c r="A1072" s="4" t="s">
        <v>1383</v>
      </c>
      <c r="B1072" s="5" t="n">
        <v>835</v>
      </c>
      <c r="C1072" s="6" t="n">
        <v>558</v>
      </c>
    </row>
    <row r="1073" spans="1:11">
      <c r="A1073" s="4" t="s">
        <v>1558</v>
      </c>
    </row>
    <row r="1074" spans="1:11">
      <c r="A1074" s="3" t="s">
        <v>1107</v>
      </c>
    </row>
    <row r="1075" spans="1:11">
      <c r="A1075" s="4" t="s">
        <v>1452</v>
      </c>
      <c r="B1075" s="6" t="n">
        <v>0</v>
      </c>
    </row>
    <row r="1076" spans="1:11">
      <c r="A1076" s="4" t="s">
        <v>1380</v>
      </c>
      <c r="B1076" s="6" t="n">
        <v>5</v>
      </c>
      <c r="C1076" s="6" t="n">
        <v>0</v>
      </c>
    </row>
    <row r="1077" spans="1:11">
      <c r="A1077" s="4" t="s">
        <v>1381</v>
      </c>
      <c r="B1077" s="5" t="n">
        <v>3</v>
      </c>
    </row>
    <row r="1078" spans="1:11">
      <c r="A1078" s="4" t="s">
        <v>1382</v>
      </c>
      <c r="B1078" s="6" t="n">
        <v>1</v>
      </c>
    </row>
    <row r="1079" spans="1:11">
      <c r="A1079" s="4" t="s">
        <v>1383</v>
      </c>
      <c r="B1079" s="5" t="n">
        <v>1</v>
      </c>
      <c r="C1079" s="6" t="n">
        <v>0</v>
      </c>
    </row>
    <row r="1080" spans="1:11">
      <c r="A1080" s="4" t="s">
        <v>1559</v>
      </c>
    </row>
    <row r="1081" spans="1:11">
      <c r="A1081" s="3" t="s">
        <v>1107</v>
      </c>
    </row>
    <row r="1082" spans="1:11">
      <c r="A1082" s="4" t="s">
        <v>1452</v>
      </c>
      <c r="B1082" s="6" t="n">
        <v>0</v>
      </c>
    </row>
    <row r="1083" spans="1:11">
      <c r="A1083" s="4" t="s">
        <v>1380</v>
      </c>
      <c r="B1083" s="6" t="n">
        <v>1804</v>
      </c>
    </row>
    <row r="1084" spans="1:11">
      <c r="A1084" s="4" t="s">
        <v>1381</v>
      </c>
      <c r="B1084" s="5" t="n">
        <v>1775</v>
      </c>
    </row>
    <row r="1085" spans="1:11">
      <c r="A1085" s="4" t="s">
        <v>1382</v>
      </c>
      <c r="B1085" s="6" t="n">
        <v>3</v>
      </c>
    </row>
    <row r="1086" spans="1:11">
      <c r="A1086" s="4" t="s">
        <v>1383</v>
      </c>
      <c r="B1086" s="5" t="n">
        <v>42</v>
      </c>
    </row>
    <row r="1087" spans="1:11">
      <c r="A1087" s="4" t="s">
        <v>1560</v>
      </c>
    </row>
    <row r="1088" spans="1:11">
      <c r="A1088" s="3" t="s">
        <v>1107</v>
      </c>
    </row>
    <row r="1089" spans="1:11">
      <c r="A1089" s="4" t="s">
        <v>1452</v>
      </c>
      <c r="B1089" s="6" t="n">
        <v>0</v>
      </c>
    </row>
    <row r="1090" spans="1:11">
      <c r="A1090" s="4" t="s">
        <v>1380</v>
      </c>
      <c r="B1090" s="6" t="n">
        <v>1</v>
      </c>
    </row>
    <row r="1091" spans="1:11">
      <c r="A1091" s="4" t="s">
        <v>1381</v>
      </c>
      <c r="B1091" s="5" t="n">
        <v>0</v>
      </c>
    </row>
    <row r="1092" spans="1:11">
      <c r="A1092" s="4" t="s">
        <v>1382</v>
      </c>
      <c r="B1092" s="6" t="n">
        <v>1</v>
      </c>
    </row>
    <row r="1093" spans="1:11">
      <c r="A1093" s="4" t="s">
        <v>1383</v>
      </c>
      <c r="B1093" s="5" t="n">
        <v>0</v>
      </c>
    </row>
    <row r="1094" spans="1:11">
      <c r="A1094" s="4" t="s">
        <v>1561</v>
      </c>
    </row>
    <row r="1095" spans="1:11">
      <c r="A1095" s="3" t="s">
        <v>1107</v>
      </c>
    </row>
    <row r="1096" spans="1:11">
      <c r="A1096" s="4" t="s">
        <v>1452</v>
      </c>
      <c r="B1096" s="6" t="n">
        <v>1328069</v>
      </c>
    </row>
    <row r="1097" spans="1:11">
      <c r="A1097" s="4" t="s">
        <v>1380</v>
      </c>
      <c r="B1097" s="6" t="n">
        <v>1346245</v>
      </c>
    </row>
    <row r="1098" spans="1:11">
      <c r="A1098" s="4" t="s">
        <v>1381</v>
      </c>
      <c r="B1098" s="5" t="n">
        <v>314793</v>
      </c>
    </row>
    <row r="1099" spans="1:11">
      <c r="A1099" s="4" t="s">
        <v>1382</v>
      </c>
      <c r="B1099" s="6" t="n">
        <v>25325</v>
      </c>
    </row>
    <row r="1100" spans="1:11">
      <c r="A1100" s="4" t="s">
        <v>1383</v>
      </c>
      <c r="B1100" s="5" t="n">
        <v>461069</v>
      </c>
    </row>
    <row r="1101" spans="1:11">
      <c r="A1101" s="4" t="s">
        <v>1239</v>
      </c>
      <c r="B1101" s="6" t="n">
        <v>885176</v>
      </c>
    </row>
    <row r="1102" spans="1:11">
      <c r="A1102" s="4" t="s">
        <v>1562</v>
      </c>
    </row>
    <row r="1103" spans="1:11">
      <c r="A1103" s="3" t="s">
        <v>1107</v>
      </c>
    </row>
    <row r="1104" spans="1:11">
      <c r="A1104" s="4" t="s">
        <v>1239</v>
      </c>
      <c r="B1104" s="6" t="n">
        <v>5389</v>
      </c>
    </row>
    <row r="1105" spans="1:11">
      <c r="A1105" s="4" t="s">
        <v>1563</v>
      </c>
    </row>
    <row r="1106" spans="1:11">
      <c r="A1106" s="3" t="s">
        <v>1107</v>
      </c>
    </row>
    <row r="1107" spans="1:11">
      <c r="A1107" s="4" t="s">
        <v>1239</v>
      </c>
      <c r="B1107" s="6" t="n">
        <v>0</v>
      </c>
    </row>
    <row r="1108" spans="1:11">
      <c r="A1108" s="4" t="s">
        <v>1564</v>
      </c>
    </row>
    <row r="1109" spans="1:11">
      <c r="A1109" s="3" t="s">
        <v>1107</v>
      </c>
    </row>
    <row r="1110" spans="1:11">
      <c r="A1110" s="4" t="s">
        <v>1239</v>
      </c>
      <c r="B1110" s="6" t="n">
        <v>77685</v>
      </c>
    </row>
    <row r="1111" spans="1:11">
      <c r="A1111" s="4" t="s">
        <v>1565</v>
      </c>
    </row>
    <row r="1112" spans="1:11">
      <c r="A1112" s="3" t="s">
        <v>1107</v>
      </c>
    </row>
    <row r="1113" spans="1:11">
      <c r="A1113" s="4" t="s">
        <v>1239</v>
      </c>
      <c r="B1113" s="6" t="n">
        <v>203</v>
      </c>
    </row>
    <row r="1114" spans="1:11">
      <c r="A1114" s="4" t="s">
        <v>1566</v>
      </c>
    </row>
    <row r="1115" spans="1:11">
      <c r="A1115" s="3" t="s">
        <v>1107</v>
      </c>
    </row>
    <row r="1116" spans="1:11">
      <c r="A1116" s="4" t="s">
        <v>1239</v>
      </c>
      <c r="B1116" s="6" t="n">
        <v>0</v>
      </c>
    </row>
    <row r="1117" spans="1:11">
      <c r="A1117" s="4" t="s">
        <v>1567</v>
      </c>
    </row>
    <row r="1118" spans="1:11">
      <c r="A1118" s="3" t="s">
        <v>1107</v>
      </c>
    </row>
    <row r="1119" spans="1:11">
      <c r="A1119" s="4" t="s">
        <v>1452</v>
      </c>
      <c r="B1119" s="6" t="n">
        <v>465906</v>
      </c>
    </row>
    <row r="1120" spans="1:11">
      <c r="A1120" s="4" t="s">
        <v>1380</v>
      </c>
      <c r="B1120" s="6" t="n">
        <v>410152</v>
      </c>
    </row>
    <row r="1121" spans="1:11">
      <c r="A1121" s="4" t="s">
        <v>1381</v>
      </c>
      <c r="B1121" s="5" t="n">
        <v>32956</v>
      </c>
    </row>
    <row r="1122" spans="1:11">
      <c r="A1122" s="4" t="s">
        <v>1382</v>
      </c>
      <c r="B1122" s="6" t="n">
        <v>10499</v>
      </c>
    </row>
    <row r="1123" spans="1:11">
      <c r="A1123" s="4" t="s">
        <v>1383</v>
      </c>
      <c r="B1123" s="5" t="n">
        <v>143220</v>
      </c>
    </row>
    <row r="1124" spans="1:11">
      <c r="A1124" s="4" t="s">
        <v>1239</v>
      </c>
      <c r="B1124" s="6" t="n">
        <v>266932</v>
      </c>
    </row>
    <row r="1125" spans="1:11">
      <c r="A1125" s="4" t="s">
        <v>1568</v>
      </c>
    </row>
    <row r="1126" spans="1:11">
      <c r="A1126" s="3" t="s">
        <v>1107</v>
      </c>
    </row>
    <row r="1127" spans="1:11">
      <c r="A1127" s="4" t="s">
        <v>1452</v>
      </c>
      <c r="B1127" s="6" t="n">
        <v>1263726</v>
      </c>
    </row>
    <row r="1128" spans="1:11">
      <c r="A1128" s="4" t="s">
        <v>1380</v>
      </c>
      <c r="B1128" s="6" t="n">
        <v>1287000</v>
      </c>
      <c r="C1128" s="6" t="n">
        <v>1282385</v>
      </c>
      <c r="D1128" s="6" t="n">
        <v>1302307</v>
      </c>
      <c r="E1128" s="6" t="n">
        <v>1274524</v>
      </c>
    </row>
    <row r="1129" spans="1:11">
      <c r="A1129" s="4" t="s">
        <v>1381</v>
      </c>
      <c r="B1129" s="5" t="n">
        <v>303592</v>
      </c>
    </row>
    <row r="1130" spans="1:11">
      <c r="A1130" s="4" t="s">
        <v>1382</v>
      </c>
      <c r="B1130" s="6" t="n">
        <v>22892</v>
      </c>
    </row>
    <row r="1131" spans="1:11">
      <c r="A1131" s="4" t="s">
        <v>1383</v>
      </c>
      <c r="B1131" s="5" t="n">
        <v>428904</v>
      </c>
      <c r="C1131" s="6" t="n">
        <v>317309</v>
      </c>
      <c r="D1131" s="6" t="n">
        <v>213509</v>
      </c>
      <c r="E1131" s="6" t="n">
        <v>96937</v>
      </c>
    </row>
    <row r="1132" spans="1:11">
      <c r="A1132" s="4" t="s">
        <v>1569</v>
      </c>
    </row>
    <row r="1133" spans="1:11">
      <c r="A1133" s="3" t="s">
        <v>1107</v>
      </c>
    </row>
    <row r="1134" spans="1:11">
      <c r="A1134" s="4" t="s">
        <v>1452</v>
      </c>
      <c r="B1134" s="6" t="n">
        <v>413381</v>
      </c>
    </row>
    <row r="1135" spans="1:11">
      <c r="A1135" s="4" t="s">
        <v>1380</v>
      </c>
      <c r="B1135" s="6" t="n">
        <v>362905</v>
      </c>
      <c r="C1135" s="6" t="n">
        <v>369093</v>
      </c>
      <c r="D1135" s="6" t="n">
        <v>377285</v>
      </c>
      <c r="E1135" s="6" t="n">
        <v>412474</v>
      </c>
    </row>
    <row r="1136" spans="1:11">
      <c r="A1136" s="4" t="s">
        <v>1381</v>
      </c>
      <c r="B1136" s="5" t="n">
        <v>26747</v>
      </c>
    </row>
    <row r="1137" spans="1:11">
      <c r="A1137" s="4" t="s">
        <v>1382</v>
      </c>
      <c r="B1137" s="6" t="n">
        <v>9092</v>
      </c>
    </row>
    <row r="1138" spans="1:11">
      <c r="A1138" s="4" t="s">
        <v>1383</v>
      </c>
      <c r="B1138" s="5" t="n">
        <v>117191</v>
      </c>
      <c r="C1138" s="6" t="n">
        <v>83273</v>
      </c>
      <c r="D1138" s="6" t="n">
        <v>59725</v>
      </c>
      <c r="E1138" s="6" t="n">
        <v>33610</v>
      </c>
    </row>
    <row r="1139" spans="1:11">
      <c r="A1139" s="4" t="s">
        <v>1570</v>
      </c>
    </row>
    <row r="1140" spans="1:11">
      <c r="A1140" s="3" t="s">
        <v>1107</v>
      </c>
    </row>
    <row r="1141" spans="1:11">
      <c r="A1141" s="4" t="s">
        <v>1452</v>
      </c>
      <c r="B1141" s="6" t="n">
        <v>32571</v>
      </c>
    </row>
    <row r="1142" spans="1:11">
      <c r="A1142" s="4" t="s">
        <v>1380</v>
      </c>
      <c r="B1142" s="6" t="n">
        <v>25710</v>
      </c>
      <c r="C1142" s="6" t="n">
        <v>28093</v>
      </c>
      <c r="D1142" s="6" t="n">
        <v>32866</v>
      </c>
      <c r="E1142" s="6" t="n">
        <v>32451</v>
      </c>
    </row>
    <row r="1143" spans="1:11">
      <c r="A1143" s="4" t="s">
        <v>1381</v>
      </c>
      <c r="B1143" s="5" t="n">
        <v>5047</v>
      </c>
    </row>
    <row r="1144" spans="1:11">
      <c r="A1144" s="4" t="s">
        <v>1382</v>
      </c>
      <c r="B1144" s="6" t="n">
        <v>706</v>
      </c>
    </row>
    <row r="1145" spans="1:11">
      <c r="A1145" s="4" t="s">
        <v>1383</v>
      </c>
      <c r="B1145" s="5" t="n">
        <v>14236</v>
      </c>
      <c r="C1145" s="6" t="n">
        <v>10001</v>
      </c>
      <c r="D1145" s="6" t="n">
        <v>7111</v>
      </c>
      <c r="E1145" s="6" t="n">
        <v>2757</v>
      </c>
    </row>
    <row r="1146" spans="1:11">
      <c r="A1146" s="4" t="s">
        <v>1571</v>
      </c>
    </row>
    <row r="1147" spans="1:11">
      <c r="A1147" s="3" t="s">
        <v>1107</v>
      </c>
    </row>
    <row r="1148" spans="1:11">
      <c r="A1148" s="4" t="s">
        <v>1452</v>
      </c>
      <c r="B1148" s="6" t="n">
        <v>24075</v>
      </c>
    </row>
    <row r="1149" spans="1:11">
      <c r="A1149" s="4" t="s">
        <v>1380</v>
      </c>
      <c r="B1149" s="6" t="n">
        <v>19541</v>
      </c>
      <c r="C1149" s="6" t="n">
        <v>22383</v>
      </c>
      <c r="D1149" s="6" t="n">
        <v>26034</v>
      </c>
      <c r="E1149" s="6" t="n">
        <v>25330</v>
      </c>
    </row>
    <row r="1150" spans="1:11">
      <c r="A1150" s="4" t="s">
        <v>1381</v>
      </c>
      <c r="B1150" s="5" t="n">
        <v>3660</v>
      </c>
    </row>
    <row r="1151" spans="1:11">
      <c r="A1151" s="4" t="s">
        <v>1382</v>
      </c>
      <c r="B1151" s="6" t="n">
        <v>323</v>
      </c>
    </row>
    <row r="1152" spans="1:11">
      <c r="A1152" s="4" t="s">
        <v>1383</v>
      </c>
      <c r="B1152" s="5" t="n">
        <v>9891</v>
      </c>
      <c r="C1152" s="6" t="n">
        <v>7326</v>
      </c>
      <c r="D1152" s="6" t="n">
        <v>5539</v>
      </c>
      <c r="E1152" s="6" t="n">
        <v>1908</v>
      </c>
    </row>
    <row r="1153" spans="1:11">
      <c r="A1153" s="4" t="s">
        <v>1572</v>
      </c>
    </row>
    <row r="1154" spans="1:11">
      <c r="A1154" s="3" t="s">
        <v>1107</v>
      </c>
    </row>
    <row r="1155" spans="1:11">
      <c r="A1155" s="4" t="s">
        <v>1452</v>
      </c>
      <c r="B1155" s="6" t="n">
        <v>17291</v>
      </c>
    </row>
    <row r="1156" spans="1:11">
      <c r="A1156" s="4" t="s">
        <v>1380</v>
      </c>
      <c r="B1156" s="6" t="n">
        <v>18829</v>
      </c>
      <c r="C1156" s="6" t="n">
        <v>19754</v>
      </c>
      <c r="D1156" s="6" t="n">
        <v>19920</v>
      </c>
      <c r="E1156" s="6" t="n">
        <v>17291</v>
      </c>
    </row>
    <row r="1157" spans="1:11">
      <c r="A1157" s="4" t="s">
        <v>1381</v>
      </c>
      <c r="B1157" s="5" t="n">
        <v>2830</v>
      </c>
    </row>
    <row r="1158" spans="1:11">
      <c r="A1158" s="4" t="s">
        <v>1382</v>
      </c>
      <c r="B1158" s="6" t="n">
        <v>789</v>
      </c>
    </row>
    <row r="1159" spans="1:11">
      <c r="A1159" s="4" t="s">
        <v>1383</v>
      </c>
      <c r="B1159" s="5" t="n">
        <v>9691</v>
      </c>
      <c r="C1159" s="6" t="n">
        <v>8218</v>
      </c>
      <c r="D1159" s="6" t="n">
        <v>6647</v>
      </c>
      <c r="E1159" s="6" t="n">
        <v>2758</v>
      </c>
    </row>
    <row r="1160" spans="1:11">
      <c r="A1160" s="4" t="s">
        <v>1573</v>
      </c>
    </row>
    <row r="1161" spans="1:11">
      <c r="A1161" s="3" t="s">
        <v>1107</v>
      </c>
    </row>
    <row r="1162" spans="1:11">
      <c r="A1162" s="4" t="s">
        <v>1452</v>
      </c>
      <c r="B1162" s="6" t="n">
        <v>15376</v>
      </c>
    </row>
    <row r="1163" spans="1:11">
      <c r="A1163" s="4" t="s">
        <v>1380</v>
      </c>
      <c r="B1163" s="6" t="n">
        <v>16327</v>
      </c>
      <c r="C1163" s="6" t="n">
        <v>16501</v>
      </c>
      <c r="D1163" s="6" t="n">
        <v>16399</v>
      </c>
      <c r="E1163" s="6" t="n">
        <v>15376</v>
      </c>
    </row>
    <row r="1164" spans="1:11">
      <c r="A1164" s="4" t="s">
        <v>1381</v>
      </c>
      <c r="B1164" s="5" t="n">
        <v>1456</v>
      </c>
    </row>
    <row r="1165" spans="1:11">
      <c r="A1165" s="4" t="s">
        <v>1382</v>
      </c>
      <c r="B1165" s="6" t="n">
        <v>476</v>
      </c>
    </row>
    <row r="1166" spans="1:11">
      <c r="A1166" s="4" t="s">
        <v>1383</v>
      </c>
      <c r="B1166" s="5" t="n">
        <v>8756</v>
      </c>
      <c r="C1166" s="6" t="n">
        <v>7305</v>
      </c>
      <c r="D1166" s="6" t="n">
        <v>5871</v>
      </c>
      <c r="E1166" s="6" t="n">
        <v>2631</v>
      </c>
    </row>
    <row r="1167" spans="1:11">
      <c r="A1167" s="4" t="s">
        <v>1574</v>
      </c>
    </row>
    <row r="1168" spans="1:11">
      <c r="A1168" s="3" t="s">
        <v>1107</v>
      </c>
    </row>
    <row r="1169" spans="1:11">
      <c r="A1169" s="4" t="s">
        <v>1452</v>
      </c>
      <c r="B1169" s="6" t="n">
        <v>13717</v>
      </c>
    </row>
    <row r="1170" spans="1:11">
      <c r="A1170" s="4" t="s">
        <v>1380</v>
      </c>
      <c r="B1170" s="6" t="n">
        <v>12717</v>
      </c>
      <c r="C1170" s="6" t="n">
        <v>14765</v>
      </c>
      <c r="D1170" s="6" t="n">
        <v>17020</v>
      </c>
      <c r="E1170" s="6" t="n">
        <v>13717</v>
      </c>
    </row>
    <row r="1171" spans="1:11">
      <c r="A1171" s="4" t="s">
        <v>1381</v>
      </c>
      <c r="B1171" s="5" t="n">
        <v>2012</v>
      </c>
    </row>
    <row r="1172" spans="1:11">
      <c r="A1172" s="4" t="s">
        <v>1382</v>
      </c>
      <c r="B1172" s="6" t="n">
        <v>776</v>
      </c>
    </row>
    <row r="1173" spans="1:11">
      <c r="A1173" s="4" t="s">
        <v>1383</v>
      </c>
      <c r="B1173" s="5" t="n">
        <v>7587</v>
      </c>
      <c r="C1173" s="6" t="n">
        <v>6461</v>
      </c>
      <c r="D1173" s="6" t="n">
        <v>5206</v>
      </c>
      <c r="E1173" s="6" t="n">
        <v>2734</v>
      </c>
    </row>
    <row r="1174" spans="1:11">
      <c r="A1174" s="4" t="s">
        <v>1575</v>
      </c>
    </row>
    <row r="1175" spans="1:11">
      <c r="A1175" s="3" t="s">
        <v>1107</v>
      </c>
    </row>
    <row r="1176" spans="1:11">
      <c r="A1176" s="4" t="s">
        <v>1452</v>
      </c>
      <c r="B1176" s="6" t="n">
        <v>13074</v>
      </c>
    </row>
    <row r="1177" spans="1:11">
      <c r="A1177" s="4" t="s">
        <v>1380</v>
      </c>
      <c r="B1177" s="6" t="n">
        <v>11379</v>
      </c>
      <c r="C1177" s="6" t="n">
        <v>13276</v>
      </c>
      <c r="D1177" s="6" t="n">
        <v>15465</v>
      </c>
      <c r="E1177" s="6" t="n">
        <v>13074</v>
      </c>
    </row>
    <row r="1178" spans="1:11">
      <c r="A1178" s="4" t="s">
        <v>1381</v>
      </c>
      <c r="B1178" s="5" t="n">
        <v>1093</v>
      </c>
    </row>
    <row r="1179" spans="1:11">
      <c r="A1179" s="4" t="s">
        <v>1382</v>
      </c>
      <c r="B1179" s="6" t="n">
        <v>608</v>
      </c>
    </row>
    <row r="1180" spans="1:11">
      <c r="A1180" s="4" t="s">
        <v>1383</v>
      </c>
      <c r="B1180" s="5" t="n">
        <v>7382</v>
      </c>
      <c r="C1180" s="6" t="n">
        <v>6247</v>
      </c>
      <c r="D1180" s="6" t="n">
        <v>5028</v>
      </c>
      <c r="E1180" s="6" t="n">
        <v>2638</v>
      </c>
    </row>
    <row r="1181" spans="1:11">
      <c r="A1181" s="4" t="s">
        <v>1576</v>
      </c>
    </row>
    <row r="1182" spans="1:11">
      <c r="A1182" s="3" t="s">
        <v>1107</v>
      </c>
    </row>
    <row r="1183" spans="1:11">
      <c r="A1183" s="4" t="s">
        <v>1452</v>
      </c>
      <c r="B1183" s="6" t="n">
        <v>373</v>
      </c>
    </row>
    <row r="1184" spans="1:11">
      <c r="A1184" s="4" t="s">
        <v>1380</v>
      </c>
      <c r="B1184" s="6" t="n">
        <v>1120</v>
      </c>
      <c r="C1184" s="6" t="n">
        <v>1237</v>
      </c>
      <c r="D1184" s="6" t="n">
        <v>1312</v>
      </c>
      <c r="E1184" s="6" t="n">
        <v>373</v>
      </c>
    </row>
    <row r="1185" spans="1:11">
      <c r="A1185" s="4" t="s">
        <v>1381</v>
      </c>
      <c r="B1185" s="5" t="n">
        <v>827</v>
      </c>
    </row>
    <row r="1186" spans="1:11">
      <c r="A1186" s="4" t="s">
        <v>1382</v>
      </c>
      <c r="B1186" s="6" t="n">
        <v>112</v>
      </c>
    </row>
    <row r="1187" spans="1:11">
      <c r="A1187" s="4" t="s">
        <v>1383</v>
      </c>
      <c r="B1187" s="5" t="n">
        <v>285</v>
      </c>
      <c r="C1187" s="6" t="n">
        <v>278</v>
      </c>
      <c r="D1187" s="6" t="n">
        <v>191</v>
      </c>
      <c r="E1187" s="6" t="n">
        <v>145</v>
      </c>
    </row>
    <row r="1188" spans="1:11">
      <c r="A1188" s="4" t="s">
        <v>1577</v>
      </c>
    </row>
    <row r="1189" spans="1:11">
      <c r="A1189" s="3" t="s">
        <v>1107</v>
      </c>
    </row>
    <row r="1190" spans="1:11">
      <c r="A1190" s="4" t="s">
        <v>1452</v>
      </c>
      <c r="B1190" s="6" t="n">
        <v>0</v>
      </c>
    </row>
    <row r="1191" spans="1:11">
      <c r="A1191" s="4" t="s">
        <v>1380</v>
      </c>
      <c r="B1191" s="6" t="n">
        <v>0</v>
      </c>
      <c r="C1191" s="6" t="n">
        <v>0</v>
      </c>
      <c r="D1191" s="6" t="n">
        <v>0</v>
      </c>
      <c r="E1191" s="6" t="n">
        <v>0</v>
      </c>
    </row>
    <row r="1192" spans="1:11">
      <c r="A1192" s="4" t="s">
        <v>1381</v>
      </c>
      <c r="B1192" s="5" t="n">
        <v>0</v>
      </c>
    </row>
    <row r="1193" spans="1:11">
      <c r="A1193" s="4" t="s">
        <v>1382</v>
      </c>
      <c r="B1193" s="6" t="n">
        <v>0</v>
      </c>
    </row>
    <row r="1194" spans="1:11">
      <c r="A1194" s="4" t="s">
        <v>1383</v>
      </c>
      <c r="B1194" s="5" t="n">
        <v>0</v>
      </c>
      <c r="C1194" s="6" t="n">
        <v>0</v>
      </c>
      <c r="D1194" s="6" t="n">
        <v>0</v>
      </c>
      <c r="E1194" s="6" t="n">
        <v>0</v>
      </c>
    </row>
    <row r="1195" spans="1:11">
      <c r="A1195" s="4" t="s">
        <v>1578</v>
      </c>
    </row>
    <row r="1196" spans="1:11">
      <c r="A1196" s="3" t="s">
        <v>1107</v>
      </c>
    </row>
    <row r="1197" spans="1:11">
      <c r="A1197" s="4" t="s">
        <v>1452</v>
      </c>
      <c r="B1197" s="6" t="n">
        <v>391</v>
      </c>
    </row>
    <row r="1198" spans="1:11">
      <c r="A1198" s="4" t="s">
        <v>1380</v>
      </c>
      <c r="B1198" s="6" t="n">
        <v>869</v>
      </c>
      <c r="C1198" s="6" t="n">
        <v>1056</v>
      </c>
      <c r="D1198" s="6" t="n">
        <v>1380</v>
      </c>
      <c r="E1198" s="6" t="n">
        <v>391</v>
      </c>
    </row>
    <row r="1199" spans="1:11">
      <c r="A1199" s="4" t="s">
        <v>1381</v>
      </c>
      <c r="B1199" s="5" t="n">
        <v>485</v>
      </c>
    </row>
    <row r="1200" spans="1:11">
      <c r="A1200" s="4" t="s">
        <v>1382</v>
      </c>
      <c r="B1200" s="6" t="n">
        <v>50</v>
      </c>
    </row>
    <row r="1201" spans="1:11">
      <c r="A1201" s="4" t="s">
        <v>1383</v>
      </c>
      <c r="B1201" s="5" t="n">
        <v>366</v>
      </c>
      <c r="C1201" s="6" t="n">
        <v>284</v>
      </c>
      <c r="D1201" s="6" t="n">
        <v>207</v>
      </c>
      <c r="E1201" s="6" t="n">
        <v>178</v>
      </c>
    </row>
    <row r="1202" spans="1:11">
      <c r="A1202" s="4" t="s">
        <v>1579</v>
      </c>
    </row>
    <row r="1203" spans="1:11">
      <c r="A1203" s="3" t="s">
        <v>1107</v>
      </c>
    </row>
    <row r="1204" spans="1:11">
      <c r="A1204" s="4" t="s">
        <v>1452</v>
      </c>
      <c r="B1204" s="6" t="n">
        <v>0</v>
      </c>
    </row>
    <row r="1205" spans="1:11">
      <c r="A1205" s="4" t="s">
        <v>1380</v>
      </c>
      <c r="B1205" s="6" t="n">
        <v>0</v>
      </c>
      <c r="C1205" s="6" t="n">
        <v>0</v>
      </c>
      <c r="D1205" s="6" t="n">
        <v>0</v>
      </c>
      <c r="E1205" s="6" t="n">
        <v>0</v>
      </c>
    </row>
    <row r="1206" spans="1:11">
      <c r="A1206" s="4" t="s">
        <v>1381</v>
      </c>
      <c r="B1206" s="5" t="n">
        <v>0</v>
      </c>
    </row>
    <row r="1207" spans="1:11">
      <c r="A1207" s="4" t="s">
        <v>1382</v>
      </c>
      <c r="B1207" s="6" t="n">
        <v>0</v>
      </c>
    </row>
    <row r="1208" spans="1:11">
      <c r="A1208" s="4" t="s">
        <v>1383</v>
      </c>
      <c r="B1208" s="5" t="n">
        <v>0</v>
      </c>
      <c r="C1208" s="6" t="n">
        <v>0</v>
      </c>
      <c r="D1208" s="6" t="n">
        <v>0</v>
      </c>
      <c r="E1208" s="6" t="n">
        <v>0</v>
      </c>
    </row>
    <row r="1209" spans="1:11">
      <c r="A1209" s="4" t="s">
        <v>1580</v>
      </c>
    </row>
    <row r="1210" spans="1:11">
      <c r="A1210" s="3" t="s">
        <v>1107</v>
      </c>
    </row>
    <row r="1211" spans="1:11">
      <c r="A1211" s="4" t="s">
        <v>1452</v>
      </c>
      <c r="B1211" s="6" t="n">
        <v>0</v>
      </c>
    </row>
    <row r="1212" spans="1:11">
      <c r="A1212" s="4" t="s">
        <v>1380</v>
      </c>
      <c r="B1212" s="6" t="n">
        <v>0</v>
      </c>
      <c r="C1212" s="6" t="n">
        <v>0</v>
      </c>
      <c r="D1212" s="6" t="n">
        <v>0</v>
      </c>
      <c r="E1212" s="6" t="n">
        <v>0</v>
      </c>
    </row>
    <row r="1213" spans="1:11">
      <c r="A1213" s="4" t="s">
        <v>1381</v>
      </c>
      <c r="B1213" s="5" t="n">
        <v>0</v>
      </c>
    </row>
    <row r="1214" spans="1:11">
      <c r="A1214" s="4" t="s">
        <v>1382</v>
      </c>
      <c r="B1214" s="6" t="n">
        <v>0</v>
      </c>
    </row>
    <row r="1215" spans="1:11">
      <c r="A1215" s="4" t="s">
        <v>1383</v>
      </c>
      <c r="B1215" s="5" t="n">
        <v>0</v>
      </c>
      <c r="C1215" s="6" t="n">
        <v>0</v>
      </c>
      <c r="D1215" s="6" t="n">
        <v>0</v>
      </c>
      <c r="E1215" s="6" t="n">
        <v>0</v>
      </c>
    </row>
    <row r="1216" spans="1:11">
      <c r="A1216" s="4" t="s">
        <v>1581</v>
      </c>
    </row>
    <row r="1217" spans="1:11">
      <c r="A1217" s="3" t="s">
        <v>1107</v>
      </c>
    </row>
    <row r="1218" spans="1:11">
      <c r="A1218" s="4" t="s">
        <v>1452</v>
      </c>
      <c r="B1218" s="6" t="n">
        <v>0</v>
      </c>
    </row>
    <row r="1219" spans="1:11">
      <c r="A1219" s="4" t="s">
        <v>1380</v>
      </c>
      <c r="B1219" s="6" t="n">
        <v>0</v>
      </c>
      <c r="C1219" s="6" t="n">
        <v>0</v>
      </c>
      <c r="D1219" s="6" t="n">
        <v>0</v>
      </c>
      <c r="E1219" s="6" t="n">
        <v>0</v>
      </c>
    </row>
    <row r="1220" spans="1:11">
      <c r="A1220" s="4" t="s">
        <v>1381</v>
      </c>
      <c r="B1220" s="5" t="n">
        <v>0</v>
      </c>
    </row>
    <row r="1221" spans="1:11">
      <c r="A1221" s="4" t="s">
        <v>1382</v>
      </c>
      <c r="B1221" s="6" t="n">
        <v>0</v>
      </c>
    </row>
    <row r="1222" spans="1:11">
      <c r="A1222" s="4" t="s">
        <v>1383</v>
      </c>
      <c r="B1222" s="5" t="n">
        <v>0</v>
      </c>
      <c r="C1222" s="6" t="n">
        <v>0</v>
      </c>
      <c r="D1222" s="6" t="n">
        <v>0</v>
      </c>
      <c r="E1222" s="6" t="n">
        <v>0</v>
      </c>
    </row>
    <row r="1223" spans="1:11">
      <c r="A1223" s="4" t="s">
        <v>1582</v>
      </c>
    </row>
    <row r="1224" spans="1:11">
      <c r="A1224" s="3" t="s">
        <v>1107</v>
      </c>
    </row>
    <row r="1225" spans="1:11">
      <c r="A1225" s="4" t="s">
        <v>1452</v>
      </c>
      <c r="B1225" s="6" t="n">
        <v>0</v>
      </c>
    </row>
    <row r="1226" spans="1:11">
      <c r="A1226" s="4" t="s">
        <v>1380</v>
      </c>
      <c r="B1226" s="6" t="n">
        <v>0</v>
      </c>
      <c r="C1226" s="6" t="n">
        <v>0</v>
      </c>
      <c r="D1226" s="6" t="n">
        <v>0</v>
      </c>
      <c r="E1226" s="6" t="n">
        <v>0</v>
      </c>
    </row>
    <row r="1227" spans="1:11">
      <c r="A1227" s="4" t="s">
        <v>1381</v>
      </c>
      <c r="B1227" s="5" t="n">
        <v>0</v>
      </c>
    </row>
    <row r="1228" spans="1:11">
      <c r="A1228" s="4" t="s">
        <v>1382</v>
      </c>
      <c r="B1228" s="6" t="n">
        <v>0</v>
      </c>
    </row>
    <row r="1229" spans="1:11">
      <c r="A1229" s="4" t="s">
        <v>1383</v>
      </c>
      <c r="B1229" s="5" t="n">
        <v>0</v>
      </c>
      <c r="C1229" s="6" t="n">
        <v>0</v>
      </c>
      <c r="D1229" s="6" t="n">
        <v>0</v>
      </c>
      <c r="E1229" s="6" t="n">
        <v>0</v>
      </c>
    </row>
    <row r="1230" spans="1:11">
      <c r="A1230" s="4" t="s">
        <v>1583</v>
      </c>
    </row>
    <row r="1231" spans="1:11">
      <c r="A1231" s="3" t="s">
        <v>1107</v>
      </c>
    </row>
    <row r="1232" spans="1:11">
      <c r="A1232" s="4" t="s">
        <v>1452</v>
      </c>
      <c r="B1232" s="6" t="n">
        <v>0</v>
      </c>
    </row>
    <row r="1233" spans="1:11">
      <c r="A1233" s="4" t="s">
        <v>1380</v>
      </c>
      <c r="B1233" s="6" t="n">
        <v>0</v>
      </c>
      <c r="C1233" s="6" t="n">
        <v>0</v>
      </c>
      <c r="D1233" s="6" t="n">
        <v>0</v>
      </c>
      <c r="E1233" s="6" t="n">
        <v>0</v>
      </c>
    </row>
    <row r="1234" spans="1:11">
      <c r="A1234" s="4" t="s">
        <v>1381</v>
      </c>
      <c r="B1234" s="5" t="n">
        <v>0</v>
      </c>
    </row>
    <row r="1235" spans="1:11">
      <c r="A1235" s="4" t="s">
        <v>1382</v>
      </c>
      <c r="B1235" s="6" t="n">
        <v>0</v>
      </c>
    </row>
    <row r="1236" spans="1:11">
      <c r="A1236" s="4" t="s">
        <v>1383</v>
      </c>
      <c r="B1236" s="5" t="n">
        <v>0</v>
      </c>
      <c r="C1236" s="6" t="n">
        <v>0</v>
      </c>
      <c r="D1236" s="6" t="n">
        <v>0</v>
      </c>
      <c r="E1236" s="5" t="n">
        <v>0</v>
      </c>
    </row>
    <row r="1237" spans="1:11">
      <c r="A1237" s="4" t="s">
        <v>1584</v>
      </c>
    </row>
    <row r="1238" spans="1:11">
      <c r="A1238" s="3" t="s">
        <v>1107</v>
      </c>
    </row>
    <row r="1239" spans="1:11">
      <c r="A1239" s="4" t="s">
        <v>1452</v>
      </c>
      <c r="B1239" s="6" t="n">
        <v>0</v>
      </c>
    </row>
    <row r="1240" spans="1:11">
      <c r="A1240" s="4" t="s">
        <v>1380</v>
      </c>
      <c r="B1240" s="6" t="n">
        <v>0</v>
      </c>
      <c r="C1240" s="6" t="n">
        <v>0</v>
      </c>
      <c r="D1240" s="6" t="n">
        <v>0</v>
      </c>
    </row>
    <row r="1241" spans="1:11">
      <c r="A1241" s="4" t="s">
        <v>1381</v>
      </c>
      <c r="B1241" s="5" t="n">
        <v>0</v>
      </c>
    </row>
    <row r="1242" spans="1:11">
      <c r="A1242" s="4" t="s">
        <v>1382</v>
      </c>
      <c r="B1242" s="6" t="n">
        <v>0</v>
      </c>
    </row>
    <row r="1243" spans="1:11">
      <c r="A1243" s="4" t="s">
        <v>1383</v>
      </c>
      <c r="B1243" s="5" t="n">
        <v>0</v>
      </c>
      <c r="C1243" s="6" t="n">
        <v>0</v>
      </c>
      <c r="D1243" s="6" t="n">
        <v>0</v>
      </c>
    </row>
    <row r="1244" spans="1:11">
      <c r="A1244" s="4" t="s">
        <v>1585</v>
      </c>
    </row>
    <row r="1245" spans="1:11">
      <c r="A1245" s="3" t="s">
        <v>1107</v>
      </c>
    </row>
    <row r="1246" spans="1:11">
      <c r="A1246" s="4" t="s">
        <v>1452</v>
      </c>
      <c r="B1246" s="6" t="n">
        <v>0</v>
      </c>
    </row>
    <row r="1247" spans="1:11">
      <c r="A1247" s="4" t="s">
        <v>1380</v>
      </c>
      <c r="B1247" s="6" t="n">
        <v>0</v>
      </c>
      <c r="C1247" s="6" t="n">
        <v>0</v>
      </c>
      <c r="D1247" s="6" t="n">
        <v>0</v>
      </c>
    </row>
    <row r="1248" spans="1:11">
      <c r="A1248" s="4" t="s">
        <v>1381</v>
      </c>
      <c r="B1248" s="5" t="n">
        <v>0</v>
      </c>
    </row>
    <row r="1249" spans="1:11">
      <c r="A1249" s="4" t="s">
        <v>1382</v>
      </c>
      <c r="B1249" s="6" t="n">
        <v>0</v>
      </c>
    </row>
    <row r="1250" spans="1:11">
      <c r="A1250" s="4" t="s">
        <v>1383</v>
      </c>
      <c r="B1250" s="5" t="n">
        <v>0</v>
      </c>
      <c r="C1250" s="6" t="n">
        <v>0</v>
      </c>
      <c r="D1250" s="6" t="n">
        <v>0</v>
      </c>
    </row>
    <row r="1251" spans="1:11">
      <c r="A1251" s="4" t="s">
        <v>1586</v>
      </c>
    </row>
    <row r="1252" spans="1:11">
      <c r="A1252" s="3" t="s">
        <v>1107</v>
      </c>
    </row>
    <row r="1253" spans="1:11">
      <c r="A1253" s="4" t="s">
        <v>1452</v>
      </c>
      <c r="B1253" s="6" t="n">
        <v>0</v>
      </c>
    </row>
    <row r="1254" spans="1:11">
      <c r="A1254" s="4" t="s">
        <v>1380</v>
      </c>
      <c r="B1254" s="6" t="n">
        <v>0</v>
      </c>
      <c r="C1254" s="6" t="n">
        <v>0</v>
      </c>
    </row>
    <row r="1255" spans="1:11">
      <c r="A1255" s="4" t="s">
        <v>1381</v>
      </c>
      <c r="B1255" s="5" t="n">
        <v>0</v>
      </c>
    </row>
    <row r="1256" spans="1:11">
      <c r="A1256" s="4" t="s">
        <v>1382</v>
      </c>
      <c r="B1256" s="6" t="n">
        <v>0</v>
      </c>
    </row>
    <row r="1257" spans="1:11">
      <c r="A1257" s="4" t="s">
        <v>1383</v>
      </c>
      <c r="B1257" s="5" t="n">
        <v>0</v>
      </c>
      <c r="C1257" s="6" t="n">
        <v>0</v>
      </c>
    </row>
    <row r="1258" spans="1:11">
      <c r="A1258" s="4" t="s">
        <v>1587</v>
      </c>
    </row>
    <row r="1259" spans="1:11">
      <c r="A1259" s="3" t="s">
        <v>1107</v>
      </c>
    </row>
    <row r="1260" spans="1:11">
      <c r="A1260" s="4" t="s">
        <v>1452</v>
      </c>
      <c r="B1260" s="6" t="n">
        <v>0</v>
      </c>
    </row>
    <row r="1261" spans="1:11">
      <c r="A1261" s="4" t="s">
        <v>1380</v>
      </c>
      <c r="B1261" s="6" t="n">
        <v>0</v>
      </c>
      <c r="C1261" s="6" t="n">
        <v>0</v>
      </c>
    </row>
    <row r="1262" spans="1:11">
      <c r="A1262" s="4" t="s">
        <v>1381</v>
      </c>
      <c r="B1262" s="5" t="n">
        <v>0</v>
      </c>
    </row>
    <row r="1263" spans="1:11">
      <c r="A1263" s="4" t="s">
        <v>1382</v>
      </c>
      <c r="B1263" s="6" t="n">
        <v>0</v>
      </c>
    </row>
    <row r="1264" spans="1:11">
      <c r="A1264" s="4" t="s">
        <v>1383</v>
      </c>
      <c r="B1264" s="5" t="n">
        <v>0</v>
      </c>
      <c r="C1264" s="6" t="n">
        <v>0</v>
      </c>
    </row>
    <row r="1265" spans="1:11">
      <c r="A1265" s="4" t="s">
        <v>1588</v>
      </c>
    </row>
    <row r="1266" spans="1:11">
      <c r="A1266" s="3" t="s">
        <v>1107</v>
      </c>
    </row>
    <row r="1267" spans="1:11">
      <c r="A1267" s="4" t="s">
        <v>1452</v>
      </c>
      <c r="B1267" s="6" t="n">
        <v>0</v>
      </c>
    </row>
    <row r="1268" spans="1:11">
      <c r="A1268" s="4" t="s">
        <v>1380</v>
      </c>
      <c r="B1268" s="6" t="n">
        <v>0</v>
      </c>
    </row>
    <row r="1269" spans="1:11">
      <c r="A1269" s="4" t="s">
        <v>1381</v>
      </c>
      <c r="B1269" s="5" t="n">
        <v>0</v>
      </c>
    </row>
    <row r="1270" spans="1:11">
      <c r="A1270" s="4" t="s">
        <v>1382</v>
      </c>
      <c r="B1270" s="6" t="n">
        <v>0</v>
      </c>
    </row>
    <row r="1271" spans="1:11">
      <c r="A1271" s="4" t="s">
        <v>1383</v>
      </c>
      <c r="B1271" s="5" t="n">
        <v>0</v>
      </c>
    </row>
    <row r="1272" spans="1:11">
      <c r="A1272" s="4" t="s">
        <v>1589</v>
      </c>
    </row>
    <row r="1273" spans="1:11">
      <c r="A1273" s="3" t="s">
        <v>1107</v>
      </c>
    </row>
    <row r="1274" spans="1:11">
      <c r="A1274" s="4" t="s">
        <v>1452</v>
      </c>
      <c r="B1274" s="6" t="n">
        <v>0</v>
      </c>
    </row>
    <row r="1275" spans="1:11">
      <c r="A1275" s="4" t="s">
        <v>1380</v>
      </c>
      <c r="B1275" s="6" t="n">
        <v>0</v>
      </c>
    </row>
    <row r="1276" spans="1:11">
      <c r="A1276" s="4" t="s">
        <v>1381</v>
      </c>
      <c r="B1276" s="5" t="n">
        <v>0</v>
      </c>
    </row>
    <row r="1277" spans="1:11">
      <c r="A1277" s="4" t="s">
        <v>1382</v>
      </c>
      <c r="B1277" s="6" t="n">
        <v>0</v>
      </c>
    </row>
    <row r="1278" spans="1:11">
      <c r="A1278" s="4" t="s">
        <v>1383</v>
      </c>
      <c r="B1278" s="5" t="n">
        <v>0</v>
      </c>
    </row>
    <row r="1279" spans="1:11">
      <c r="A1279" s="4" t="s">
        <v>1590</v>
      </c>
    </row>
    <row r="1280" spans="1:11">
      <c r="A1280" s="3" t="s">
        <v>1107</v>
      </c>
    </row>
    <row r="1281" spans="1:11">
      <c r="A1281" s="4" t="s">
        <v>1452</v>
      </c>
      <c r="B1281" s="6" t="n">
        <v>1638437</v>
      </c>
    </row>
    <row r="1282" spans="1:11">
      <c r="A1282" s="4" t="s">
        <v>1380</v>
      </c>
      <c r="B1282" s="6" t="n">
        <v>1439218</v>
      </c>
    </row>
    <row r="1283" spans="1:11">
      <c r="A1283" s="4" t="s">
        <v>1381</v>
      </c>
      <c r="B1283" s="5" t="n">
        <v>804563</v>
      </c>
    </row>
    <row r="1284" spans="1:11">
      <c r="A1284" s="4" t="s">
        <v>1382</v>
      </c>
      <c r="B1284" s="6" t="n">
        <v>11578</v>
      </c>
    </row>
    <row r="1285" spans="1:11">
      <c r="A1285" s="4" t="s">
        <v>1383</v>
      </c>
      <c r="B1285" s="5" t="n">
        <v>322273</v>
      </c>
    </row>
    <row r="1286" spans="1:11">
      <c r="A1286" s="4" t="s">
        <v>1239</v>
      </c>
      <c r="B1286" s="6" t="n">
        <v>1116945</v>
      </c>
    </row>
    <row r="1287" spans="1:11">
      <c r="A1287" s="4" t="s">
        <v>1591</v>
      </c>
    </row>
    <row r="1288" spans="1:11">
      <c r="A1288" s="3" t="s">
        <v>1107</v>
      </c>
    </row>
    <row r="1289" spans="1:11">
      <c r="A1289" s="4" t="s">
        <v>1239</v>
      </c>
      <c r="B1289" s="6" t="n">
        <v>59432</v>
      </c>
    </row>
    <row r="1290" spans="1:11">
      <c r="A1290" s="4" t="s">
        <v>1592</v>
      </c>
    </row>
    <row r="1291" spans="1:11">
      <c r="A1291" s="3" t="s">
        <v>1107</v>
      </c>
    </row>
    <row r="1292" spans="1:11">
      <c r="A1292" s="4" t="s">
        <v>1239</v>
      </c>
      <c r="B1292" s="6" t="n">
        <v>81037</v>
      </c>
    </row>
    <row r="1293" spans="1:11">
      <c r="A1293" s="4" t="s">
        <v>1593</v>
      </c>
    </row>
    <row r="1294" spans="1:11">
      <c r="A1294" s="3" t="s">
        <v>1107</v>
      </c>
    </row>
    <row r="1295" spans="1:11">
      <c r="A1295" s="4" t="s">
        <v>1239</v>
      </c>
      <c r="B1295" s="6" t="n">
        <v>0</v>
      </c>
    </row>
    <row r="1296" spans="1:11">
      <c r="A1296" s="4" t="s">
        <v>1594</v>
      </c>
    </row>
    <row r="1297" spans="1:11">
      <c r="A1297" s="3" t="s">
        <v>1107</v>
      </c>
    </row>
    <row r="1298" spans="1:11">
      <c r="A1298" s="4" t="s">
        <v>1239</v>
      </c>
      <c r="B1298" s="6" t="n">
        <v>4453</v>
      </c>
    </row>
    <row r="1299" spans="1:11">
      <c r="A1299" s="4" t="s">
        <v>1595</v>
      </c>
    </row>
    <row r="1300" spans="1:11">
      <c r="A1300" s="3" t="s">
        <v>1107</v>
      </c>
    </row>
    <row r="1301" spans="1:11">
      <c r="A1301" s="4" t="s">
        <v>1239</v>
      </c>
      <c r="B1301" s="6" t="n">
        <v>455</v>
      </c>
    </row>
    <row r="1302" spans="1:11">
      <c r="A1302" s="4" t="s">
        <v>1596</v>
      </c>
    </row>
    <row r="1303" spans="1:11">
      <c r="A1303" s="3" t="s">
        <v>1107</v>
      </c>
    </row>
    <row r="1304" spans="1:11">
      <c r="A1304" s="4" t="s">
        <v>1239</v>
      </c>
      <c r="B1304" s="6" t="n">
        <v>73069</v>
      </c>
    </row>
    <row r="1305" spans="1:11">
      <c r="A1305" s="4" t="s">
        <v>1597</v>
      </c>
    </row>
    <row r="1306" spans="1:11">
      <c r="A1306" s="3" t="s">
        <v>1107</v>
      </c>
    </row>
    <row r="1307" spans="1:11">
      <c r="A1307" s="4" t="s">
        <v>1452</v>
      </c>
      <c r="B1307" s="6" t="n">
        <v>1449663</v>
      </c>
    </row>
    <row r="1308" spans="1:11">
      <c r="A1308" s="4" t="s">
        <v>1380</v>
      </c>
      <c r="B1308" s="6" t="n">
        <v>1313517</v>
      </c>
      <c r="C1308" s="6" t="n">
        <v>1304002</v>
      </c>
      <c r="D1308" s="6" t="n">
        <v>1374191</v>
      </c>
    </row>
    <row r="1309" spans="1:11">
      <c r="A1309" s="4" t="s">
        <v>1381</v>
      </c>
      <c r="B1309" s="5" t="n">
        <v>776522</v>
      </c>
    </row>
    <row r="1310" spans="1:11">
      <c r="A1310" s="4" t="s">
        <v>1382</v>
      </c>
      <c r="B1310" s="6" t="n">
        <v>11481</v>
      </c>
    </row>
    <row r="1311" spans="1:11">
      <c r="A1311" s="4" t="s">
        <v>1383</v>
      </c>
      <c r="B1311" s="5" t="n">
        <v>243621</v>
      </c>
      <c r="C1311" s="6" t="n">
        <v>165471</v>
      </c>
      <c r="D1311" s="6" t="n">
        <v>80189</v>
      </c>
    </row>
    <row r="1312" spans="1:11">
      <c r="A1312" s="4" t="s">
        <v>1598</v>
      </c>
    </row>
    <row r="1313" spans="1:11">
      <c r="A1313" s="3" t="s">
        <v>1107</v>
      </c>
    </row>
    <row r="1314" spans="1:11">
      <c r="A1314" s="4" t="s">
        <v>1452</v>
      </c>
      <c r="B1314" s="6" t="n">
        <v>34561</v>
      </c>
    </row>
    <row r="1315" spans="1:11">
      <c r="A1315" s="4" t="s">
        <v>1380</v>
      </c>
      <c r="B1315" s="6" t="n">
        <v>21021</v>
      </c>
      <c r="C1315" s="6" t="n">
        <v>18908</v>
      </c>
      <c r="D1315" s="6" t="n">
        <v>28737</v>
      </c>
    </row>
    <row r="1316" spans="1:11">
      <c r="A1316" s="4" t="s">
        <v>1381</v>
      </c>
      <c r="B1316" s="5" t="n">
        <v>8209</v>
      </c>
    </row>
    <row r="1317" spans="1:11">
      <c r="A1317" s="4" t="s">
        <v>1382</v>
      </c>
      <c r="B1317" s="6" t="n">
        <v>36</v>
      </c>
    </row>
    <row r="1318" spans="1:11">
      <c r="A1318" s="4" t="s">
        <v>1383</v>
      </c>
      <c r="B1318" s="5" t="n">
        <v>9121</v>
      </c>
      <c r="C1318" s="6" t="n">
        <v>7394</v>
      </c>
      <c r="D1318" s="6" t="n">
        <v>4287</v>
      </c>
    </row>
    <row r="1319" spans="1:11">
      <c r="A1319" s="4" t="s">
        <v>1599</v>
      </c>
    </row>
    <row r="1320" spans="1:11">
      <c r="A1320" s="3" t="s">
        <v>1107</v>
      </c>
    </row>
    <row r="1321" spans="1:11">
      <c r="A1321" s="4" t="s">
        <v>1452</v>
      </c>
      <c r="B1321" s="6" t="n">
        <v>36184</v>
      </c>
    </row>
    <row r="1322" spans="1:11">
      <c r="A1322" s="4" t="s">
        <v>1380</v>
      </c>
      <c r="B1322" s="6" t="n">
        <v>27315</v>
      </c>
      <c r="C1322" s="6" t="n">
        <v>25390</v>
      </c>
      <c r="D1322" s="6" t="n">
        <v>29273</v>
      </c>
    </row>
    <row r="1323" spans="1:11">
      <c r="A1323" s="4" t="s">
        <v>1381</v>
      </c>
      <c r="B1323" s="5" t="n">
        <v>8573</v>
      </c>
    </row>
    <row r="1324" spans="1:11">
      <c r="A1324" s="4" t="s">
        <v>1382</v>
      </c>
      <c r="B1324" s="6" t="n">
        <v>7</v>
      </c>
    </row>
    <row r="1325" spans="1:11">
      <c r="A1325" s="4" t="s">
        <v>1383</v>
      </c>
      <c r="B1325" s="5" t="n">
        <v>12971</v>
      </c>
      <c r="C1325" s="6" t="n">
        <v>9257</v>
      </c>
      <c r="D1325" s="6" t="n">
        <v>4125</v>
      </c>
    </row>
    <row r="1326" spans="1:11">
      <c r="A1326" s="4" t="s">
        <v>1600</v>
      </c>
    </row>
    <row r="1327" spans="1:11">
      <c r="A1327" s="3" t="s">
        <v>1107</v>
      </c>
    </row>
    <row r="1328" spans="1:11">
      <c r="A1328" s="4" t="s">
        <v>1452</v>
      </c>
      <c r="B1328" s="6" t="n">
        <v>39449</v>
      </c>
    </row>
    <row r="1329" spans="1:11">
      <c r="A1329" s="4" t="s">
        <v>1380</v>
      </c>
      <c r="B1329" s="6" t="n">
        <v>29452</v>
      </c>
      <c r="C1329" s="6" t="n">
        <v>31240</v>
      </c>
      <c r="D1329" s="6" t="n">
        <v>35467</v>
      </c>
    </row>
    <row r="1330" spans="1:11">
      <c r="A1330" s="4" t="s">
        <v>1381</v>
      </c>
      <c r="B1330" s="5" t="n">
        <v>6389</v>
      </c>
    </row>
    <row r="1331" spans="1:11">
      <c r="A1331" s="4" t="s">
        <v>1382</v>
      </c>
      <c r="B1331" s="6" t="n">
        <v>11</v>
      </c>
    </row>
    <row r="1332" spans="1:11">
      <c r="A1332" s="4" t="s">
        <v>1383</v>
      </c>
      <c r="B1332" s="5" t="n">
        <v>18603</v>
      </c>
      <c r="C1332" s="6" t="n">
        <v>15371</v>
      </c>
      <c r="D1332" s="6" t="n">
        <v>10348</v>
      </c>
    </row>
    <row r="1333" spans="1:11">
      <c r="A1333" s="4" t="s">
        <v>1601</v>
      </c>
    </row>
    <row r="1334" spans="1:11">
      <c r="A1334" s="3" t="s">
        <v>1107</v>
      </c>
    </row>
    <row r="1335" spans="1:11">
      <c r="A1335" s="4" t="s">
        <v>1452</v>
      </c>
      <c r="B1335" s="6" t="n">
        <v>36320</v>
      </c>
    </row>
    <row r="1336" spans="1:11">
      <c r="A1336" s="4" t="s">
        <v>1380</v>
      </c>
      <c r="B1336" s="6" t="n">
        <v>24703</v>
      </c>
      <c r="C1336" s="6" t="n">
        <v>28140</v>
      </c>
      <c r="D1336" s="6" t="n">
        <v>30335</v>
      </c>
    </row>
    <row r="1337" spans="1:11">
      <c r="A1337" s="4" t="s">
        <v>1381</v>
      </c>
      <c r="B1337" s="5" t="n">
        <v>1242</v>
      </c>
    </row>
    <row r="1338" spans="1:11">
      <c r="A1338" s="4" t="s">
        <v>1382</v>
      </c>
      <c r="B1338" s="6" t="n">
        <v>11</v>
      </c>
    </row>
    <row r="1339" spans="1:11">
      <c r="A1339" s="4" t="s">
        <v>1383</v>
      </c>
      <c r="B1339" s="5" t="n">
        <v>21277</v>
      </c>
      <c r="C1339" s="6" t="n">
        <v>15711</v>
      </c>
      <c r="D1339" s="6" t="n">
        <v>9508</v>
      </c>
    </row>
    <row r="1340" spans="1:11">
      <c r="A1340" s="4" t="s">
        <v>1602</v>
      </c>
    </row>
    <row r="1341" spans="1:11">
      <c r="A1341" s="3" t="s">
        <v>1107</v>
      </c>
    </row>
    <row r="1342" spans="1:11">
      <c r="A1342" s="4" t="s">
        <v>1452</v>
      </c>
      <c r="B1342" s="6" t="n">
        <v>31474</v>
      </c>
    </row>
    <row r="1343" spans="1:11">
      <c r="A1343" s="4" t="s">
        <v>1380</v>
      </c>
      <c r="B1343" s="6" t="n">
        <v>15996</v>
      </c>
      <c r="C1343" s="6" t="n">
        <v>16984</v>
      </c>
      <c r="D1343" s="6" t="n">
        <v>20315</v>
      </c>
    </row>
    <row r="1344" spans="1:11">
      <c r="A1344" s="4" t="s">
        <v>1381</v>
      </c>
      <c r="B1344" s="5" t="n">
        <v>2195</v>
      </c>
    </row>
    <row r="1345" spans="1:11">
      <c r="A1345" s="4" t="s">
        <v>1382</v>
      </c>
      <c r="B1345" s="6" t="n">
        <v>20</v>
      </c>
    </row>
    <row r="1346" spans="1:11">
      <c r="A1346" s="4" t="s">
        <v>1383</v>
      </c>
      <c r="B1346" s="5" t="n">
        <v>11559</v>
      </c>
      <c r="C1346" s="6" t="n">
        <v>8987</v>
      </c>
      <c r="D1346" s="6" t="n">
        <v>6482</v>
      </c>
    </row>
    <row r="1347" spans="1:11">
      <c r="A1347" s="4" t="s">
        <v>1603</v>
      </c>
    </row>
    <row r="1348" spans="1:11">
      <c r="A1348" s="3" t="s">
        <v>1107</v>
      </c>
    </row>
    <row r="1349" spans="1:11">
      <c r="A1349" s="4" t="s">
        <v>1452</v>
      </c>
      <c r="B1349" s="6" t="n">
        <v>9207</v>
      </c>
    </row>
    <row r="1350" spans="1:11">
      <c r="A1350" s="4" t="s">
        <v>1380</v>
      </c>
      <c r="B1350" s="6" t="n">
        <v>6295</v>
      </c>
      <c r="C1350" s="6" t="n">
        <v>7002</v>
      </c>
      <c r="D1350" s="6" t="n">
        <v>6494</v>
      </c>
    </row>
    <row r="1351" spans="1:11">
      <c r="A1351" s="4" t="s">
        <v>1381</v>
      </c>
      <c r="B1351" s="5" t="n">
        <v>931</v>
      </c>
    </row>
    <row r="1352" spans="1:11">
      <c r="A1352" s="4" t="s">
        <v>1382</v>
      </c>
      <c r="B1352" s="6" t="n">
        <v>8</v>
      </c>
    </row>
    <row r="1353" spans="1:11">
      <c r="A1353" s="4" t="s">
        <v>1383</v>
      </c>
      <c r="B1353" s="5" t="n">
        <v>4687</v>
      </c>
      <c r="C1353" s="6" t="n">
        <v>3720</v>
      </c>
      <c r="D1353" s="6" t="n">
        <v>1361</v>
      </c>
    </row>
    <row r="1354" spans="1:11">
      <c r="A1354" s="4" t="s">
        <v>1604</v>
      </c>
    </row>
    <row r="1355" spans="1:11">
      <c r="A1355" s="3" t="s">
        <v>1107</v>
      </c>
    </row>
    <row r="1356" spans="1:11">
      <c r="A1356" s="4" t="s">
        <v>1452</v>
      </c>
      <c r="B1356" s="6" t="n">
        <v>1484</v>
      </c>
    </row>
    <row r="1357" spans="1:11">
      <c r="A1357" s="4" t="s">
        <v>1380</v>
      </c>
      <c r="B1357" s="6" t="n">
        <v>919</v>
      </c>
      <c r="C1357" s="6" t="n">
        <v>125</v>
      </c>
      <c r="D1357" s="6" t="n">
        <v>-4</v>
      </c>
    </row>
    <row r="1358" spans="1:11">
      <c r="A1358" s="4" t="s">
        <v>1381</v>
      </c>
      <c r="B1358" s="5" t="n">
        <v>86</v>
      </c>
    </row>
    <row r="1359" spans="1:11">
      <c r="A1359" s="4" t="s">
        <v>1382</v>
      </c>
      <c r="B1359" s="6" t="n">
        <v>3</v>
      </c>
    </row>
    <row r="1360" spans="1:11">
      <c r="A1360" s="4" t="s">
        <v>1383</v>
      </c>
      <c r="B1360" s="5" t="n">
        <v>434</v>
      </c>
      <c r="C1360" s="6" t="n">
        <v>66</v>
      </c>
      <c r="D1360" s="6" t="n">
        <v>-56</v>
      </c>
    </row>
    <row r="1361" spans="1:11">
      <c r="A1361" s="4" t="s">
        <v>1605</v>
      </c>
    </row>
    <row r="1362" spans="1:11">
      <c r="A1362" s="3" t="s">
        <v>1107</v>
      </c>
    </row>
    <row r="1363" spans="1:11">
      <c r="A1363" s="4" t="s">
        <v>1452</v>
      </c>
      <c r="B1363" s="6" t="n">
        <v>95</v>
      </c>
    </row>
    <row r="1364" spans="1:11">
      <c r="A1364" s="4" t="s">
        <v>1380</v>
      </c>
      <c r="B1364" s="6" t="n">
        <v>0</v>
      </c>
      <c r="C1364" s="6" t="n">
        <v>0</v>
      </c>
      <c r="D1364" s="6" t="n">
        <v>174</v>
      </c>
    </row>
    <row r="1365" spans="1:11">
      <c r="A1365" s="4" t="s">
        <v>1381</v>
      </c>
      <c r="B1365" s="5" t="n">
        <v>416</v>
      </c>
    </row>
    <row r="1366" spans="1:11">
      <c r="A1366" s="4" t="s">
        <v>1382</v>
      </c>
      <c r="B1366" s="6" t="n">
        <v>1</v>
      </c>
    </row>
    <row r="1367" spans="1:11">
      <c r="A1367" s="4" t="s">
        <v>1383</v>
      </c>
      <c r="B1367" s="5" t="n">
        <v>0</v>
      </c>
      <c r="C1367" s="6" t="n">
        <v>0</v>
      </c>
      <c r="D1367" s="5" t="n">
        <v>4</v>
      </c>
    </row>
    <row r="1368" spans="1:11">
      <c r="A1368" s="4" t="s">
        <v>1606</v>
      </c>
    </row>
    <row r="1369" spans="1:11">
      <c r="A1369" s="3" t="s">
        <v>1107</v>
      </c>
    </row>
    <row r="1370" spans="1:11">
      <c r="A1370" s="4" t="s">
        <v>1452</v>
      </c>
      <c r="B1370" s="6" t="n">
        <v>0</v>
      </c>
    </row>
    <row r="1371" spans="1:11">
      <c r="A1371" s="4" t="s">
        <v>1380</v>
      </c>
      <c r="B1371" s="6" t="n">
        <v>0</v>
      </c>
      <c r="C1371" s="6" t="n">
        <v>0</v>
      </c>
    </row>
    <row r="1372" spans="1:11">
      <c r="A1372" s="4" t="s">
        <v>1381</v>
      </c>
      <c r="B1372" s="5" t="n">
        <v>0</v>
      </c>
    </row>
    <row r="1373" spans="1:11">
      <c r="A1373" s="4" t="s">
        <v>1382</v>
      </c>
      <c r="B1373" s="6" t="n">
        <v>0</v>
      </c>
    </row>
    <row r="1374" spans="1:11">
      <c r="A1374" s="4" t="s">
        <v>1383</v>
      </c>
      <c r="B1374" s="5" t="n">
        <v>0</v>
      </c>
      <c r="C1374" s="6" t="n">
        <v>0</v>
      </c>
    </row>
    <row r="1375" spans="1:11">
      <c r="A1375" s="4" t="s">
        <v>1607</v>
      </c>
    </row>
    <row r="1376" spans="1:11">
      <c r="A1376" s="3" t="s">
        <v>1107</v>
      </c>
    </row>
    <row r="1377" spans="1:11">
      <c r="A1377" s="4" t="s">
        <v>1452</v>
      </c>
      <c r="B1377" s="6" t="n">
        <v>0</v>
      </c>
    </row>
    <row r="1378" spans="1:11">
      <c r="A1378" s="4" t="s">
        <v>1380</v>
      </c>
      <c r="B1378" s="6" t="n">
        <v>0</v>
      </c>
    </row>
    <row r="1379" spans="1:11">
      <c r="A1379" s="4" t="s">
        <v>1381</v>
      </c>
      <c r="B1379" s="5" t="n">
        <v>0</v>
      </c>
    </row>
    <row r="1380" spans="1:11">
      <c r="A1380" s="4" t="s">
        <v>1382</v>
      </c>
      <c r="B1380" s="6" t="n">
        <v>0</v>
      </c>
    </row>
    <row r="1381" spans="1:11">
      <c r="A1381" s="4" t="s">
        <v>1383</v>
      </c>
      <c r="B1381" s="5" t="n">
        <v>0</v>
      </c>
    </row>
    <row r="1382" spans="1:11">
      <c r="A1382" s="4" t="s">
        <v>1608</v>
      </c>
    </row>
    <row r="1383" spans="1:11">
      <c r="A1383" s="3" t="s">
        <v>1107</v>
      </c>
    </row>
    <row r="1384" spans="1:11">
      <c r="A1384" s="4" t="s">
        <v>1452</v>
      </c>
      <c r="B1384" s="6" t="n">
        <v>2751222</v>
      </c>
    </row>
    <row r="1385" spans="1:11">
      <c r="A1385" s="4" t="s">
        <v>1380</v>
      </c>
      <c r="B1385" s="6" t="n">
        <v>2683738</v>
      </c>
    </row>
    <row r="1386" spans="1:11">
      <c r="A1386" s="4" t="s">
        <v>1381</v>
      </c>
      <c r="B1386" s="5" t="n">
        <v>656367</v>
      </c>
    </row>
    <row r="1387" spans="1:11">
      <c r="A1387" s="4" t="s">
        <v>1382</v>
      </c>
      <c r="B1387" s="6" t="n">
        <v>323179</v>
      </c>
    </row>
    <row r="1388" spans="1:11">
      <c r="A1388" s="4" t="s">
        <v>1383</v>
      </c>
      <c r="B1388" s="5" t="n">
        <v>959547</v>
      </c>
    </row>
    <row r="1389" spans="1:11">
      <c r="A1389" s="4" t="s">
        <v>1239</v>
      </c>
      <c r="B1389" s="6" t="n">
        <v>1724191</v>
      </c>
    </row>
    <row r="1390" spans="1:11">
      <c r="A1390" s="4" t="s">
        <v>1609</v>
      </c>
    </row>
    <row r="1391" spans="1:11">
      <c r="A1391" s="3" t="s">
        <v>1107</v>
      </c>
    </row>
    <row r="1392" spans="1:11">
      <c r="A1392" s="4" t="s">
        <v>1452</v>
      </c>
      <c r="B1392" s="6" t="n">
        <v>472954</v>
      </c>
    </row>
    <row r="1393" spans="1:11">
      <c r="A1393" s="4" t="s">
        <v>1380</v>
      </c>
      <c r="B1393" s="6" t="n">
        <v>454549</v>
      </c>
    </row>
    <row r="1394" spans="1:11">
      <c r="A1394" s="4" t="s">
        <v>1381</v>
      </c>
      <c r="B1394" s="5" t="n">
        <v>125668</v>
      </c>
    </row>
    <row r="1395" spans="1:11">
      <c r="A1395" s="4" t="s">
        <v>1382</v>
      </c>
      <c r="B1395" s="6" t="n">
        <v>58661</v>
      </c>
    </row>
    <row r="1396" spans="1:11">
      <c r="A1396" s="4" t="s">
        <v>1383</v>
      </c>
      <c r="B1396" s="5" t="n">
        <v>149179</v>
      </c>
    </row>
    <row r="1397" spans="1:11">
      <c r="A1397" s="4" t="s">
        <v>1239</v>
      </c>
      <c r="B1397" s="6" t="n">
        <v>305370</v>
      </c>
    </row>
    <row r="1398" spans="1:11">
      <c r="A1398" s="4" t="s">
        <v>1610</v>
      </c>
    </row>
    <row r="1399" spans="1:11">
      <c r="A1399" s="3" t="s">
        <v>1107</v>
      </c>
    </row>
    <row r="1400" spans="1:11">
      <c r="A1400" s="4" t="s">
        <v>1452</v>
      </c>
      <c r="B1400" s="6" t="n">
        <v>186961</v>
      </c>
    </row>
    <row r="1401" spans="1:11">
      <c r="A1401" s="4" t="s">
        <v>1380</v>
      </c>
      <c r="B1401" s="6" t="n">
        <v>218425</v>
      </c>
    </row>
    <row r="1402" spans="1:11">
      <c r="A1402" s="4" t="s">
        <v>1381</v>
      </c>
      <c r="B1402" s="5" t="n">
        <v>18388</v>
      </c>
    </row>
    <row r="1403" spans="1:11">
      <c r="A1403" s="4" t="s">
        <v>1382</v>
      </c>
      <c r="B1403" s="6" t="n">
        <v>86679</v>
      </c>
    </row>
    <row r="1404" spans="1:11">
      <c r="A1404" s="4" t="s">
        <v>1383</v>
      </c>
      <c r="B1404" s="5" t="n">
        <v>78517</v>
      </c>
    </row>
    <row r="1405" spans="1:11">
      <c r="A1405" s="4" t="s">
        <v>1239</v>
      </c>
      <c r="B1405" s="6" t="n">
        <v>139908</v>
      </c>
    </row>
    <row r="1406" spans="1:11">
      <c r="A1406" s="4" t="s">
        <v>1611</v>
      </c>
    </row>
    <row r="1407" spans="1:11">
      <c r="A1407" s="3" t="s">
        <v>1107</v>
      </c>
    </row>
    <row r="1408" spans="1:11">
      <c r="A1408" s="4" t="s">
        <v>1452</v>
      </c>
      <c r="B1408" s="6" t="n">
        <v>512535</v>
      </c>
    </row>
    <row r="1409" spans="1:11">
      <c r="A1409" s="4" t="s">
        <v>1380</v>
      </c>
      <c r="B1409" s="6" t="n">
        <v>500560</v>
      </c>
    </row>
    <row r="1410" spans="1:11">
      <c r="A1410" s="4" t="s">
        <v>1381</v>
      </c>
      <c r="B1410" s="5" t="n">
        <v>68298</v>
      </c>
    </row>
    <row r="1411" spans="1:11">
      <c r="A1411" s="4" t="s">
        <v>1382</v>
      </c>
      <c r="B1411" s="6" t="n">
        <v>74349</v>
      </c>
    </row>
    <row r="1412" spans="1:11">
      <c r="A1412" s="4" t="s">
        <v>1383</v>
      </c>
      <c r="B1412" s="5" t="n">
        <v>174403</v>
      </c>
    </row>
    <row r="1413" spans="1:11">
      <c r="A1413" s="4" t="s">
        <v>1239</v>
      </c>
      <c r="B1413" s="6" t="n">
        <v>326157</v>
      </c>
    </row>
    <row r="1414" spans="1:11">
      <c r="A1414" s="4" t="s">
        <v>1612</v>
      </c>
    </row>
    <row r="1415" spans="1:11">
      <c r="A1415" s="3" t="s">
        <v>1107</v>
      </c>
    </row>
    <row r="1416" spans="1:11">
      <c r="A1416" s="4" t="s">
        <v>1452</v>
      </c>
      <c r="B1416" s="6" t="n">
        <v>835900</v>
      </c>
    </row>
    <row r="1417" spans="1:11">
      <c r="A1417" s="4" t="s">
        <v>1380</v>
      </c>
      <c r="B1417" s="6" t="n">
        <v>787325</v>
      </c>
    </row>
    <row r="1418" spans="1:11">
      <c r="A1418" s="4" t="s">
        <v>1381</v>
      </c>
      <c r="B1418" s="5" t="n">
        <v>153361</v>
      </c>
    </row>
    <row r="1419" spans="1:11">
      <c r="A1419" s="4" t="s">
        <v>1382</v>
      </c>
      <c r="B1419" s="6" t="n">
        <v>15493</v>
      </c>
    </row>
    <row r="1420" spans="1:11">
      <c r="A1420" s="4" t="s">
        <v>1383</v>
      </c>
      <c r="B1420" s="5" t="n">
        <v>380780</v>
      </c>
    </row>
    <row r="1421" spans="1:11">
      <c r="A1421" s="4" t="s">
        <v>1239</v>
      </c>
      <c r="B1421" s="6" t="n">
        <v>406545</v>
      </c>
    </row>
    <row r="1422" spans="1:11">
      <c r="A1422" s="4" t="s">
        <v>1613</v>
      </c>
    </row>
    <row r="1423" spans="1:11">
      <c r="A1423" s="3" t="s">
        <v>1107</v>
      </c>
    </row>
    <row r="1424" spans="1:11">
      <c r="A1424" s="4" t="s">
        <v>1239</v>
      </c>
      <c r="B1424" s="6" t="n">
        <v>66755</v>
      </c>
    </row>
    <row r="1425" spans="1:11">
      <c r="A1425" s="4" t="s">
        <v>1614</v>
      </c>
    </row>
    <row r="1426" spans="1:11">
      <c r="A1426" s="3" t="s">
        <v>1107</v>
      </c>
    </row>
    <row r="1427" spans="1:11">
      <c r="A1427" s="4" t="s">
        <v>1452</v>
      </c>
      <c r="B1427" s="6" t="n">
        <v>493222</v>
      </c>
    </row>
    <row r="1428" spans="1:11">
      <c r="A1428" s="4" t="s">
        <v>1380</v>
      </c>
      <c r="B1428" s="6" t="n">
        <v>485995</v>
      </c>
    </row>
    <row r="1429" spans="1:11">
      <c r="A1429" s="4" t="s">
        <v>1381</v>
      </c>
      <c r="B1429" s="5" t="n">
        <v>201526</v>
      </c>
    </row>
    <row r="1430" spans="1:11">
      <c r="A1430" s="4" t="s">
        <v>1382</v>
      </c>
      <c r="B1430" s="6" t="n">
        <v>9763</v>
      </c>
    </row>
    <row r="1431" spans="1:11">
      <c r="A1431" s="4" t="s">
        <v>1383</v>
      </c>
      <c r="B1431" s="5" t="n">
        <v>100772</v>
      </c>
    </row>
    <row r="1432" spans="1:11">
      <c r="A1432" s="4" t="s">
        <v>1239</v>
      </c>
      <c r="B1432" s="6" t="n">
        <v>385223</v>
      </c>
    </row>
    <row r="1433" spans="1:11">
      <c r="A1433" s="4" t="s">
        <v>1615</v>
      </c>
    </row>
    <row r="1434" spans="1:11">
      <c r="A1434" s="3" t="s">
        <v>1107</v>
      </c>
    </row>
    <row r="1435" spans="1:11">
      <c r="A1435" s="4" t="s">
        <v>1452</v>
      </c>
      <c r="B1435" s="6" t="n">
        <v>559105</v>
      </c>
    </row>
    <row r="1436" spans="1:11">
      <c r="A1436" s="4" t="s">
        <v>1380</v>
      </c>
      <c r="B1436" s="6" t="n">
        <v>355392</v>
      </c>
      <c r="C1436" s="6" t="n">
        <v>383948</v>
      </c>
    </row>
    <row r="1437" spans="1:11">
      <c r="A1437" s="4" t="s">
        <v>1381</v>
      </c>
      <c r="B1437" s="5" t="n">
        <v>106822</v>
      </c>
    </row>
    <row r="1438" spans="1:11">
      <c r="A1438" s="4" t="s">
        <v>1382</v>
      </c>
      <c r="B1438" s="6" t="n">
        <v>209846</v>
      </c>
    </row>
    <row r="1439" spans="1:11">
      <c r="A1439" s="4" t="s">
        <v>1383</v>
      </c>
      <c r="B1439" s="5" t="n">
        <v>36359</v>
      </c>
      <c r="C1439" s="6" t="n">
        <v>41953</v>
      </c>
    </row>
    <row r="1440" spans="1:11">
      <c r="A1440" s="4" t="s">
        <v>1616</v>
      </c>
    </row>
    <row r="1441" spans="1:11">
      <c r="A1441" s="3" t="s">
        <v>1107</v>
      </c>
    </row>
    <row r="1442" spans="1:11">
      <c r="A1442" s="4" t="s">
        <v>1452</v>
      </c>
      <c r="B1442" s="6" t="n">
        <v>97189</v>
      </c>
    </row>
    <row r="1443" spans="1:11">
      <c r="A1443" s="4" t="s">
        <v>1380</v>
      </c>
      <c r="B1443" s="6" t="n">
        <v>42901</v>
      </c>
      <c r="C1443" s="6" t="n">
        <v>48898</v>
      </c>
    </row>
    <row r="1444" spans="1:11">
      <c r="A1444" s="4" t="s">
        <v>1381</v>
      </c>
      <c r="B1444" s="5" t="n">
        <v>3969</v>
      </c>
    </row>
    <row r="1445" spans="1:11">
      <c r="A1445" s="4" t="s">
        <v>1382</v>
      </c>
      <c r="B1445" s="6" t="n">
        <v>45895</v>
      </c>
    </row>
    <row r="1446" spans="1:11">
      <c r="A1446" s="4" t="s">
        <v>1383</v>
      </c>
      <c r="B1446" s="5" t="n">
        <v>7146</v>
      </c>
      <c r="C1446" s="6" t="n">
        <v>3496</v>
      </c>
    </row>
    <row r="1447" spans="1:11">
      <c r="A1447" s="4" t="s">
        <v>1617</v>
      </c>
    </row>
    <row r="1448" spans="1:11">
      <c r="A1448" s="3" t="s">
        <v>1107</v>
      </c>
    </row>
    <row r="1449" spans="1:11">
      <c r="A1449" s="4" t="s">
        <v>1452</v>
      </c>
      <c r="B1449" s="6" t="n">
        <v>26321</v>
      </c>
    </row>
    <row r="1450" spans="1:11">
      <c r="A1450" s="4" t="s">
        <v>1380</v>
      </c>
      <c r="B1450" s="6" t="n">
        <v>20641</v>
      </c>
      <c r="C1450" s="6" t="n">
        <v>28798</v>
      </c>
    </row>
    <row r="1451" spans="1:11">
      <c r="A1451" s="4" t="s">
        <v>1381</v>
      </c>
      <c r="B1451" s="5" t="n">
        <v>-1842</v>
      </c>
    </row>
    <row r="1452" spans="1:11">
      <c r="A1452" s="4" t="s">
        <v>1382</v>
      </c>
      <c r="B1452" s="6" t="n">
        <v>57002</v>
      </c>
    </row>
    <row r="1453" spans="1:11">
      <c r="A1453" s="4" t="s">
        <v>1383</v>
      </c>
      <c r="B1453" s="5" t="n">
        <v>-3789</v>
      </c>
      <c r="C1453" s="6" t="n">
        <v>3211</v>
      </c>
    </row>
    <row r="1454" spans="1:11">
      <c r="A1454" s="4" t="s">
        <v>1618</v>
      </c>
    </row>
    <row r="1455" spans="1:11">
      <c r="A1455" s="3" t="s">
        <v>1107</v>
      </c>
    </row>
    <row r="1456" spans="1:11">
      <c r="A1456" s="4" t="s">
        <v>1452</v>
      </c>
      <c r="B1456" s="6" t="n">
        <v>200658</v>
      </c>
    </row>
    <row r="1457" spans="1:11">
      <c r="A1457" s="4" t="s">
        <v>1380</v>
      </c>
      <c r="B1457" s="6" t="n">
        <v>100687</v>
      </c>
      <c r="C1457" s="6" t="n">
        <v>92577</v>
      </c>
    </row>
    <row r="1458" spans="1:11">
      <c r="A1458" s="4" t="s">
        <v>1381</v>
      </c>
      <c r="B1458" s="5" t="n">
        <v>-1316</v>
      </c>
    </row>
    <row r="1459" spans="1:11">
      <c r="A1459" s="4" t="s">
        <v>1382</v>
      </c>
      <c r="B1459" s="6" t="n">
        <v>52393</v>
      </c>
    </row>
    <row r="1460" spans="1:11">
      <c r="A1460" s="4" t="s">
        <v>1383</v>
      </c>
      <c r="B1460" s="5" t="n">
        <v>33585</v>
      </c>
      <c r="C1460" s="6" t="n">
        <v>24232</v>
      </c>
    </row>
    <row r="1461" spans="1:11">
      <c r="A1461" s="4" t="s">
        <v>1619</v>
      </c>
    </row>
    <row r="1462" spans="1:11">
      <c r="A1462" s="3" t="s">
        <v>1107</v>
      </c>
    </row>
    <row r="1463" spans="1:11">
      <c r="A1463" s="4" t="s">
        <v>1452</v>
      </c>
      <c r="B1463" s="6" t="n">
        <v>17648</v>
      </c>
    </row>
    <row r="1464" spans="1:11">
      <c r="A1464" s="4" t="s">
        <v>1380</v>
      </c>
      <c r="B1464" s="6" t="n">
        <v>10781</v>
      </c>
      <c r="C1464" s="6" t="n">
        <v>15490</v>
      </c>
    </row>
    <row r="1465" spans="1:11">
      <c r="A1465" s="4" t="s">
        <v>1381</v>
      </c>
      <c r="B1465" s="5" t="n">
        <v>-291</v>
      </c>
    </row>
    <row r="1466" spans="1:11">
      <c r="A1466" s="4" t="s">
        <v>1382</v>
      </c>
      <c r="B1466" s="6" t="n">
        <v>356</v>
      </c>
    </row>
    <row r="1467" spans="1:11">
      <c r="A1467" s="4" t="s">
        <v>1383</v>
      </c>
      <c r="B1467" s="5" t="n">
        <v>5112</v>
      </c>
      <c r="C1467" s="6" t="n">
        <v>2398</v>
      </c>
    </row>
    <row r="1468" spans="1:11">
      <c r="A1468" s="4" t="s">
        <v>1620</v>
      </c>
    </row>
    <row r="1469" spans="1:11">
      <c r="A1469" s="3" t="s">
        <v>1107</v>
      </c>
    </row>
    <row r="1470" spans="1:11">
      <c r="A1470" s="4" t="s">
        <v>1452</v>
      </c>
      <c r="B1470" s="6" t="n">
        <v>106230</v>
      </c>
    </row>
    <row r="1471" spans="1:11">
      <c r="A1471" s="4" t="s">
        <v>1380</v>
      </c>
      <c r="B1471" s="6" t="n">
        <v>108435</v>
      </c>
      <c r="C1471" s="6" t="n">
        <v>101016</v>
      </c>
    </row>
    <row r="1472" spans="1:11">
      <c r="A1472" s="4" t="s">
        <v>1381</v>
      </c>
      <c r="B1472" s="5" t="n">
        <v>30391</v>
      </c>
    </row>
    <row r="1473" spans="1:11">
      <c r="A1473" s="4" t="s">
        <v>1382</v>
      </c>
      <c r="B1473" s="6" t="n">
        <v>1742</v>
      </c>
    </row>
    <row r="1474" spans="1:11">
      <c r="A1474" s="4" t="s">
        <v>1383</v>
      </c>
      <c r="B1474" s="5" t="n">
        <v>10643</v>
      </c>
      <c r="C1474" s="6" t="n">
        <v>3633</v>
      </c>
    </row>
    <row r="1475" spans="1:11">
      <c r="A1475" s="4" t="s">
        <v>1621</v>
      </c>
    </row>
    <row r="1476" spans="1:11">
      <c r="A1476" s="3" t="s">
        <v>1107</v>
      </c>
    </row>
    <row r="1477" spans="1:11">
      <c r="A1477" s="4" t="s">
        <v>1452</v>
      </c>
      <c r="B1477" s="6" t="n">
        <v>88147</v>
      </c>
    </row>
    <row r="1478" spans="1:11">
      <c r="A1478" s="4" t="s">
        <v>1380</v>
      </c>
      <c r="B1478" s="6" t="n">
        <v>94273</v>
      </c>
      <c r="C1478" s="6" t="n">
        <v>108810</v>
      </c>
    </row>
    <row r="1479" spans="1:11">
      <c r="A1479" s="4" t="s">
        <v>1381</v>
      </c>
      <c r="B1479" s="5" t="n">
        <v>23039</v>
      </c>
    </row>
    <row r="1480" spans="1:11">
      <c r="A1480" s="4" t="s">
        <v>1382</v>
      </c>
      <c r="B1480" s="6" t="n">
        <v>13799</v>
      </c>
    </row>
    <row r="1481" spans="1:11">
      <c r="A1481" s="4" t="s">
        <v>1383</v>
      </c>
      <c r="B1481" s="5" t="n">
        <v>23761</v>
      </c>
      <c r="C1481" s="6" t="n">
        <v>11109</v>
      </c>
    </row>
    <row r="1482" spans="1:11">
      <c r="A1482" s="4" t="s">
        <v>1622</v>
      </c>
    </row>
    <row r="1483" spans="1:11">
      <c r="A1483" s="3" t="s">
        <v>1107</v>
      </c>
    </row>
    <row r="1484" spans="1:11">
      <c r="A1484" s="4" t="s">
        <v>1452</v>
      </c>
      <c r="B1484" s="6" t="n">
        <v>30895</v>
      </c>
    </row>
    <row r="1485" spans="1:11">
      <c r="A1485" s="4" t="s">
        <v>1380</v>
      </c>
      <c r="B1485" s="6" t="n">
        <v>23059</v>
      </c>
      <c r="C1485" s="6" t="n">
        <v>23086</v>
      </c>
    </row>
    <row r="1486" spans="1:11">
      <c r="A1486" s="4" t="s">
        <v>1381</v>
      </c>
      <c r="B1486" s="5" t="n">
        <v>7004</v>
      </c>
    </row>
    <row r="1487" spans="1:11">
      <c r="A1487" s="4" t="s">
        <v>1382</v>
      </c>
      <c r="B1487" s="6" t="n">
        <v>1885</v>
      </c>
    </row>
    <row r="1488" spans="1:11">
      <c r="A1488" s="4" t="s">
        <v>1383</v>
      </c>
      <c r="B1488" s="5" t="n">
        <v>7835</v>
      </c>
      <c r="C1488" s="6" t="n">
        <v>5345</v>
      </c>
    </row>
    <row r="1489" spans="1:11">
      <c r="A1489" s="4" t="s">
        <v>1623</v>
      </c>
    </row>
    <row r="1490" spans="1:11">
      <c r="A1490" s="3" t="s">
        <v>1107</v>
      </c>
    </row>
    <row r="1491" spans="1:11">
      <c r="A1491" s="4" t="s">
        <v>1452</v>
      </c>
      <c r="B1491" s="6" t="n">
        <v>3324</v>
      </c>
    </row>
    <row r="1492" spans="1:11">
      <c r="A1492" s="4" t="s">
        <v>1380</v>
      </c>
      <c r="B1492" s="6" t="n">
        <v>-6710</v>
      </c>
      <c r="C1492" s="6" t="n">
        <v>2062</v>
      </c>
    </row>
    <row r="1493" spans="1:11">
      <c r="A1493" s="4" t="s">
        <v>1381</v>
      </c>
      <c r="B1493" s="5" t="n">
        <v>-1049</v>
      </c>
    </row>
    <row r="1494" spans="1:11">
      <c r="A1494" s="4" t="s">
        <v>1382</v>
      </c>
      <c r="B1494" s="6" t="n">
        <v>3243</v>
      </c>
    </row>
    <row r="1495" spans="1:11">
      <c r="A1495" s="4" t="s">
        <v>1383</v>
      </c>
      <c r="B1495" s="5" t="n">
        <v>-7715</v>
      </c>
      <c r="C1495" s="6" t="n">
        <v>-3689</v>
      </c>
    </row>
    <row r="1496" spans="1:11">
      <c r="A1496" s="4" t="s">
        <v>1624</v>
      </c>
    </row>
    <row r="1497" spans="1:11">
      <c r="A1497" s="3" t="s">
        <v>1107</v>
      </c>
    </row>
    <row r="1498" spans="1:11">
      <c r="A1498" s="4" t="s">
        <v>1452</v>
      </c>
      <c r="B1498" s="6" t="n">
        <v>25474</v>
      </c>
    </row>
    <row r="1499" spans="1:11">
      <c r="A1499" s="4" t="s">
        <v>1380</v>
      </c>
      <c r="B1499" s="6" t="n">
        <v>33765</v>
      </c>
      <c r="C1499" s="6" t="n">
        <v>39710</v>
      </c>
    </row>
    <row r="1500" spans="1:11">
      <c r="A1500" s="4" t="s">
        <v>1381</v>
      </c>
      <c r="B1500" s="5" t="n">
        <v>8220</v>
      </c>
    </row>
    <row r="1501" spans="1:11">
      <c r="A1501" s="4" t="s">
        <v>1382</v>
      </c>
      <c r="B1501" s="6" t="n">
        <v>4259</v>
      </c>
    </row>
    <row r="1502" spans="1:11">
      <c r="A1502" s="4" t="s">
        <v>1383</v>
      </c>
      <c r="B1502" s="5" t="n">
        <v>12243</v>
      </c>
      <c r="C1502" s="6" t="n">
        <v>3644</v>
      </c>
    </row>
    <row r="1503" spans="1:11">
      <c r="A1503" s="4" t="s">
        <v>1625</v>
      </c>
    </row>
    <row r="1504" spans="1:11">
      <c r="A1504" s="3" t="s">
        <v>1107</v>
      </c>
    </row>
    <row r="1505" spans="1:11">
      <c r="A1505" s="4" t="s">
        <v>1452</v>
      </c>
      <c r="B1505" s="6" t="n">
        <v>23548</v>
      </c>
    </row>
    <row r="1506" spans="1:11">
      <c r="A1506" s="4" t="s">
        <v>1380</v>
      </c>
      <c r="B1506" s="6" t="n">
        <v>15187</v>
      </c>
      <c r="C1506" s="6" t="n">
        <v>13937</v>
      </c>
    </row>
    <row r="1507" spans="1:11">
      <c r="A1507" s="4" t="s">
        <v>1381</v>
      </c>
      <c r="B1507" s="5" t="n">
        <v>1015</v>
      </c>
    </row>
    <row r="1508" spans="1:11">
      <c r="A1508" s="4" t="s">
        <v>1382</v>
      </c>
      <c r="B1508" s="6" t="n">
        <v>922</v>
      </c>
    </row>
    <row r="1509" spans="1:11">
      <c r="A1509" s="4" t="s">
        <v>1383</v>
      </c>
      <c r="B1509" s="5" t="n">
        <v>6911</v>
      </c>
      <c r="C1509" s="6" t="n">
        <v>4437</v>
      </c>
    </row>
    <row r="1510" spans="1:11">
      <c r="A1510" s="4" t="s">
        <v>1626</v>
      </c>
    </row>
    <row r="1511" spans="1:11">
      <c r="A1511" s="3" t="s">
        <v>1107</v>
      </c>
    </row>
    <row r="1512" spans="1:11">
      <c r="A1512" s="4" t="s">
        <v>1452</v>
      </c>
      <c r="B1512" s="6" t="n">
        <v>24838</v>
      </c>
    </row>
    <row r="1513" spans="1:11">
      <c r="A1513" s="4" t="s">
        <v>1380</v>
      </c>
      <c r="B1513" s="6" t="n">
        <v>24102</v>
      </c>
      <c r="C1513" s="6" t="n">
        <v>25149</v>
      </c>
    </row>
    <row r="1514" spans="1:11">
      <c r="A1514" s="4" t="s">
        <v>1381</v>
      </c>
      <c r="B1514" s="5" t="n">
        <v>8642</v>
      </c>
    </row>
    <row r="1515" spans="1:11">
      <c r="A1515" s="4" t="s">
        <v>1382</v>
      </c>
      <c r="B1515" s="6" t="n">
        <v>355</v>
      </c>
    </row>
    <row r="1516" spans="1:11">
      <c r="A1516" s="4" t="s">
        <v>1383</v>
      </c>
      <c r="B1516" s="5" t="n">
        <v>4542</v>
      </c>
      <c r="C1516" s="6" t="n">
        <v>317</v>
      </c>
    </row>
    <row r="1517" spans="1:11">
      <c r="A1517" s="4" t="s">
        <v>1627</v>
      </c>
    </row>
    <row r="1518" spans="1:11">
      <c r="A1518" s="3" t="s">
        <v>1107</v>
      </c>
    </row>
    <row r="1519" spans="1:11">
      <c r="A1519" s="4" t="s">
        <v>1452</v>
      </c>
      <c r="B1519" s="6" t="n">
        <v>159362</v>
      </c>
    </row>
    <row r="1520" spans="1:11">
      <c r="A1520" s="4" t="s">
        <v>1380</v>
      </c>
      <c r="B1520" s="6" t="n">
        <v>142391</v>
      </c>
      <c r="C1520" s="6" t="n">
        <v>147341</v>
      </c>
    </row>
    <row r="1521" spans="1:11">
      <c r="A1521" s="4" t="s">
        <v>1381</v>
      </c>
      <c r="B1521" s="5" t="n">
        <v>21380</v>
      </c>
    </row>
    <row r="1522" spans="1:11">
      <c r="A1522" s="4" t="s">
        <v>1382</v>
      </c>
      <c r="B1522" s="6" t="n">
        <v>14100</v>
      </c>
    </row>
    <row r="1523" spans="1:11">
      <c r="A1523" s="4" t="s">
        <v>1383</v>
      </c>
      <c r="B1523" s="5" t="n">
        <v>47261</v>
      </c>
      <c r="C1523" s="6" t="n">
        <v>26998</v>
      </c>
    </row>
    <row r="1524" spans="1:11">
      <c r="A1524" s="4" t="s">
        <v>1628</v>
      </c>
    </row>
    <row r="1525" spans="1:11">
      <c r="A1525" s="3" t="s">
        <v>1107</v>
      </c>
    </row>
    <row r="1526" spans="1:11">
      <c r="A1526" s="4" t="s">
        <v>1452</v>
      </c>
      <c r="B1526" s="6" t="n">
        <v>17518</v>
      </c>
    </row>
    <row r="1527" spans="1:11">
      <c r="A1527" s="4" t="s">
        <v>1380</v>
      </c>
      <c r="B1527" s="6" t="n">
        <v>15532</v>
      </c>
      <c r="C1527" s="6" t="n">
        <v>15854</v>
      </c>
    </row>
    <row r="1528" spans="1:11">
      <c r="A1528" s="4" t="s">
        <v>1381</v>
      </c>
      <c r="B1528" s="5" t="n">
        <v>2086</v>
      </c>
    </row>
    <row r="1529" spans="1:11">
      <c r="A1529" s="4" t="s">
        <v>1382</v>
      </c>
      <c r="B1529" s="6" t="n">
        <v>1404</v>
      </c>
    </row>
    <row r="1530" spans="1:11">
      <c r="A1530" s="4" t="s">
        <v>1383</v>
      </c>
      <c r="B1530" s="5" t="n">
        <v>6621</v>
      </c>
      <c r="C1530" s="6" t="n">
        <v>2236</v>
      </c>
    </row>
    <row r="1531" spans="1:11">
      <c r="A1531" s="4" t="s">
        <v>1629</v>
      </c>
    </row>
    <row r="1532" spans="1:11">
      <c r="A1532" s="3" t="s">
        <v>1107</v>
      </c>
    </row>
    <row r="1533" spans="1:11">
      <c r="A1533" s="4" t="s">
        <v>1452</v>
      </c>
      <c r="B1533" s="6" t="n">
        <v>8676</v>
      </c>
    </row>
    <row r="1534" spans="1:11">
      <c r="A1534" s="4" t="s">
        <v>1380</v>
      </c>
      <c r="B1534" s="6" t="n">
        <v>10345</v>
      </c>
      <c r="C1534" s="6" t="n">
        <v>9472</v>
      </c>
    </row>
    <row r="1535" spans="1:11">
      <c r="A1535" s="4" t="s">
        <v>1381</v>
      </c>
      <c r="B1535" s="5" t="n">
        <v>1486</v>
      </c>
    </row>
    <row r="1536" spans="1:11">
      <c r="A1536" s="4" t="s">
        <v>1382</v>
      </c>
      <c r="B1536" s="6" t="n">
        <v>3966</v>
      </c>
    </row>
    <row r="1537" spans="1:11">
      <c r="A1537" s="4" t="s">
        <v>1383</v>
      </c>
      <c r="B1537" s="5" t="n">
        <v>5901</v>
      </c>
      <c r="C1537" s="6" t="n">
        <v>4953</v>
      </c>
    </row>
    <row r="1538" spans="1:11">
      <c r="A1538" s="4" t="s">
        <v>1630</v>
      </c>
    </row>
    <row r="1539" spans="1:11">
      <c r="A1539" s="3" t="s">
        <v>1107</v>
      </c>
    </row>
    <row r="1540" spans="1:11">
      <c r="A1540" s="4" t="s">
        <v>1452</v>
      </c>
      <c r="B1540" s="6" t="n">
        <v>44476</v>
      </c>
    </row>
    <row r="1541" spans="1:11">
      <c r="A1541" s="4" t="s">
        <v>1380</v>
      </c>
      <c r="B1541" s="6" t="n">
        <v>46111</v>
      </c>
      <c r="C1541" s="6" t="n">
        <v>50663</v>
      </c>
    </row>
    <row r="1542" spans="1:11">
      <c r="A1542" s="4" t="s">
        <v>1381</v>
      </c>
      <c r="B1542" s="5" t="n">
        <v>2837</v>
      </c>
    </row>
    <row r="1543" spans="1:11">
      <c r="A1543" s="4" t="s">
        <v>1382</v>
      </c>
      <c r="B1543" s="6" t="n">
        <v>3745</v>
      </c>
    </row>
    <row r="1544" spans="1:11">
      <c r="A1544" s="4" t="s">
        <v>1383</v>
      </c>
      <c r="B1544" s="5" t="n">
        <v>19732</v>
      </c>
      <c r="C1544" s="6" t="n">
        <v>12453</v>
      </c>
    </row>
    <row r="1545" spans="1:11">
      <c r="A1545" s="4" t="s">
        <v>1631</v>
      </c>
    </row>
    <row r="1546" spans="1:11">
      <c r="A1546" s="3" t="s">
        <v>1107</v>
      </c>
    </row>
    <row r="1547" spans="1:11">
      <c r="A1547" s="4" t="s">
        <v>1452</v>
      </c>
      <c r="B1547" s="6" t="n">
        <v>46015</v>
      </c>
    </row>
    <row r="1548" spans="1:11">
      <c r="A1548" s="4" t="s">
        <v>1380</v>
      </c>
      <c r="B1548" s="6" t="n">
        <v>35843</v>
      </c>
      <c r="C1548" s="6" t="n">
        <v>36282</v>
      </c>
    </row>
    <row r="1549" spans="1:11">
      <c r="A1549" s="4" t="s">
        <v>1381</v>
      </c>
      <c r="B1549" s="5" t="n">
        <v>1477</v>
      </c>
    </row>
    <row r="1550" spans="1:11">
      <c r="A1550" s="4" t="s">
        <v>1382</v>
      </c>
      <c r="B1550" s="6" t="n">
        <v>1209</v>
      </c>
    </row>
    <row r="1551" spans="1:11">
      <c r="A1551" s="4" t="s">
        <v>1383</v>
      </c>
      <c r="B1551" s="5" t="n">
        <v>12112</v>
      </c>
      <c r="C1551" s="6" t="n">
        <v>5631</v>
      </c>
    </row>
    <row r="1552" spans="1:11">
      <c r="A1552" s="4" t="s">
        <v>1632</v>
      </c>
    </row>
    <row r="1553" spans="1:11">
      <c r="A1553" s="3" t="s">
        <v>1107</v>
      </c>
    </row>
    <row r="1554" spans="1:11">
      <c r="A1554" s="4" t="s">
        <v>1452</v>
      </c>
      <c r="B1554" s="6" t="n">
        <v>29795</v>
      </c>
    </row>
    <row r="1555" spans="1:11">
      <c r="A1555" s="4" t="s">
        <v>1380</v>
      </c>
      <c r="B1555" s="6" t="n">
        <v>26179</v>
      </c>
      <c r="C1555" s="6" t="n">
        <v>24877</v>
      </c>
    </row>
    <row r="1556" spans="1:11">
      <c r="A1556" s="4" t="s">
        <v>1381</v>
      </c>
      <c r="B1556" s="5" t="n">
        <v>12202</v>
      </c>
    </row>
    <row r="1557" spans="1:11">
      <c r="A1557" s="4" t="s">
        <v>1382</v>
      </c>
      <c r="B1557" s="6" t="n">
        <v>401</v>
      </c>
    </row>
    <row r="1558" spans="1:11">
      <c r="A1558" s="4" t="s">
        <v>1383</v>
      </c>
      <c r="B1558" s="5" t="n">
        <v>1825</v>
      </c>
      <c r="C1558" s="6" t="n">
        <v>-1517</v>
      </c>
    </row>
    <row r="1559" spans="1:11">
      <c r="A1559" s="4" t="s">
        <v>1633</v>
      </c>
    </row>
    <row r="1560" spans="1:11">
      <c r="A1560" s="3" t="s">
        <v>1107</v>
      </c>
    </row>
    <row r="1561" spans="1:11">
      <c r="A1561" s="4" t="s">
        <v>1452</v>
      </c>
      <c r="B1561" s="6" t="n">
        <v>225177</v>
      </c>
    </row>
    <row r="1562" spans="1:11">
      <c r="A1562" s="4" t="s">
        <v>1380</v>
      </c>
      <c r="B1562" s="6" t="n">
        <v>211156</v>
      </c>
      <c r="C1562" s="6" t="n">
        <v>219807</v>
      </c>
    </row>
    <row r="1563" spans="1:11">
      <c r="A1563" s="4" t="s">
        <v>1381</v>
      </c>
      <c r="B1563" s="5" t="n">
        <v>20218</v>
      </c>
    </row>
    <row r="1564" spans="1:11">
      <c r="A1564" s="4" t="s">
        <v>1382</v>
      </c>
      <c r="B1564" s="6" t="n">
        <v>14055</v>
      </c>
    </row>
    <row r="1565" spans="1:11">
      <c r="A1565" s="4" t="s">
        <v>1383</v>
      </c>
      <c r="B1565" s="5" t="n">
        <v>74768</v>
      </c>
      <c r="C1565" s="6" t="n">
        <v>31845</v>
      </c>
    </row>
    <row r="1566" spans="1:11">
      <c r="A1566" s="4" t="s">
        <v>1634</v>
      </c>
    </row>
    <row r="1567" spans="1:11">
      <c r="A1567" s="3" t="s">
        <v>1107</v>
      </c>
    </row>
    <row r="1568" spans="1:11">
      <c r="A1568" s="4" t="s">
        <v>1452</v>
      </c>
      <c r="B1568" s="6" t="n">
        <v>36536</v>
      </c>
    </row>
    <row r="1569" spans="1:11">
      <c r="A1569" s="4" t="s">
        <v>1380</v>
      </c>
      <c r="B1569" s="6" t="n">
        <v>27774</v>
      </c>
      <c r="C1569" s="6" t="n">
        <v>31901</v>
      </c>
    </row>
    <row r="1570" spans="1:11">
      <c r="A1570" s="4" t="s">
        <v>1381</v>
      </c>
      <c r="B1570" s="5" t="n">
        <v>3716</v>
      </c>
    </row>
    <row r="1571" spans="1:11">
      <c r="A1571" s="4" t="s">
        <v>1382</v>
      </c>
      <c r="B1571" s="6" t="n">
        <v>1567</v>
      </c>
    </row>
    <row r="1572" spans="1:11">
      <c r="A1572" s="4" t="s">
        <v>1383</v>
      </c>
      <c r="B1572" s="5" t="n">
        <v>11097</v>
      </c>
      <c r="C1572" s="6" t="n">
        <v>1104</v>
      </c>
    </row>
    <row r="1573" spans="1:11">
      <c r="A1573" s="4" t="s">
        <v>1635</v>
      </c>
    </row>
    <row r="1574" spans="1:11">
      <c r="A1574" s="3" t="s">
        <v>1107</v>
      </c>
    </row>
    <row r="1575" spans="1:11">
      <c r="A1575" s="4" t="s">
        <v>1452</v>
      </c>
      <c r="B1575" s="6" t="n">
        <v>16069</v>
      </c>
    </row>
    <row r="1576" spans="1:11">
      <c r="A1576" s="4" t="s">
        <v>1380</v>
      </c>
      <c r="B1576" s="6" t="n">
        <v>10151</v>
      </c>
      <c r="C1576" s="6" t="n">
        <v>12297</v>
      </c>
    </row>
    <row r="1577" spans="1:11">
      <c r="A1577" s="4" t="s">
        <v>1381</v>
      </c>
      <c r="B1577" s="5" t="n">
        <v>-6037</v>
      </c>
    </row>
    <row r="1578" spans="1:11">
      <c r="A1578" s="4" t="s">
        <v>1382</v>
      </c>
      <c r="B1578" s="6" t="n">
        <v>4280</v>
      </c>
    </row>
    <row r="1579" spans="1:11">
      <c r="A1579" s="4" t="s">
        <v>1383</v>
      </c>
      <c r="B1579" s="5" t="n">
        <v>3482</v>
      </c>
      <c r="C1579" s="6" t="n">
        <v>1180</v>
      </c>
    </row>
    <row r="1580" spans="1:11">
      <c r="A1580" s="4" t="s">
        <v>1636</v>
      </c>
    </row>
    <row r="1581" spans="1:11">
      <c r="A1581" s="3" t="s">
        <v>1107</v>
      </c>
    </row>
    <row r="1582" spans="1:11">
      <c r="A1582" s="4" t="s">
        <v>1452</v>
      </c>
      <c r="B1582" s="6" t="n">
        <v>55366</v>
      </c>
    </row>
    <row r="1583" spans="1:11">
      <c r="A1583" s="4" t="s">
        <v>1380</v>
      </c>
      <c r="B1583" s="6" t="n">
        <v>65180</v>
      </c>
      <c r="C1583" s="6" t="n">
        <v>68004</v>
      </c>
    </row>
    <row r="1584" spans="1:11">
      <c r="A1584" s="4" t="s">
        <v>1381</v>
      </c>
      <c r="B1584" s="5" t="n">
        <v>12943</v>
      </c>
    </row>
    <row r="1585" spans="1:11">
      <c r="A1585" s="4" t="s">
        <v>1382</v>
      </c>
      <c r="B1585" s="6" t="n">
        <v>3263</v>
      </c>
    </row>
    <row r="1586" spans="1:11">
      <c r="A1586" s="4" t="s">
        <v>1383</v>
      </c>
      <c r="B1586" s="5" t="n">
        <v>22837</v>
      </c>
      <c r="C1586" s="6" t="n">
        <v>15706</v>
      </c>
    </row>
    <row r="1587" spans="1:11">
      <c r="A1587" s="4" t="s">
        <v>1637</v>
      </c>
    </row>
    <row r="1588" spans="1:11">
      <c r="A1588" s="3" t="s">
        <v>1107</v>
      </c>
    </row>
    <row r="1589" spans="1:11">
      <c r="A1589" s="4" t="s">
        <v>1452</v>
      </c>
      <c r="B1589" s="6" t="n">
        <v>62432</v>
      </c>
    </row>
    <row r="1590" spans="1:11">
      <c r="A1590" s="4" t="s">
        <v>1380</v>
      </c>
      <c r="B1590" s="6" t="n">
        <v>60620</v>
      </c>
      <c r="C1590" s="6" t="n">
        <v>55338</v>
      </c>
    </row>
    <row r="1591" spans="1:11">
      <c r="A1591" s="4" t="s">
        <v>1381</v>
      </c>
      <c r="B1591" s="5" t="n">
        <v>6949</v>
      </c>
    </row>
    <row r="1592" spans="1:11">
      <c r="A1592" s="4" t="s">
        <v>1382</v>
      </c>
      <c r="B1592" s="6" t="n">
        <v>1594</v>
      </c>
    </row>
    <row r="1593" spans="1:11">
      <c r="A1593" s="4" t="s">
        <v>1383</v>
      </c>
      <c r="B1593" s="5" t="n">
        <v>23284</v>
      </c>
      <c r="C1593" s="6" t="n">
        <v>11520</v>
      </c>
    </row>
    <row r="1594" spans="1:11">
      <c r="A1594" s="4" t="s">
        <v>1638</v>
      </c>
    </row>
    <row r="1595" spans="1:11">
      <c r="A1595" s="3" t="s">
        <v>1107</v>
      </c>
    </row>
    <row r="1596" spans="1:11">
      <c r="A1596" s="4" t="s">
        <v>1452</v>
      </c>
      <c r="B1596" s="6" t="n">
        <v>28788</v>
      </c>
    </row>
    <row r="1597" spans="1:11">
      <c r="A1597" s="4" t="s">
        <v>1380</v>
      </c>
      <c r="B1597" s="6" t="n">
        <v>27723</v>
      </c>
      <c r="C1597" s="6" t="n">
        <v>29174</v>
      </c>
    </row>
    <row r="1598" spans="1:11">
      <c r="A1598" s="4" t="s">
        <v>1381</v>
      </c>
      <c r="B1598" s="5" t="n">
        <v>12633</v>
      </c>
    </row>
    <row r="1599" spans="1:11">
      <c r="A1599" s="4" t="s">
        <v>1382</v>
      </c>
      <c r="B1599" s="6" t="n">
        <v>468</v>
      </c>
    </row>
    <row r="1600" spans="1:11">
      <c r="A1600" s="4" t="s">
        <v>1383</v>
      </c>
      <c r="B1600" s="5" t="n">
        <v>5513</v>
      </c>
      <c r="C1600" s="6" t="n">
        <v>521</v>
      </c>
    </row>
    <row r="1601" spans="1:11">
      <c r="A1601" s="4" t="s">
        <v>1639</v>
      </c>
    </row>
    <row r="1602" spans="1:11">
      <c r="A1602" s="3" t="s">
        <v>1107</v>
      </c>
    </row>
    <row r="1603" spans="1:11">
      <c r="A1603" s="4" t="s">
        <v>1452</v>
      </c>
      <c r="B1603" s="6" t="n">
        <v>263008</v>
      </c>
    </row>
    <row r="1604" spans="1:11">
      <c r="A1604" s="4" t="s">
        <v>1380</v>
      </c>
      <c r="B1604" s="6" t="n">
        <v>255973</v>
      </c>
      <c r="C1604" s="6" t="n">
        <v>267132</v>
      </c>
    </row>
    <row r="1605" spans="1:11">
      <c r="A1605" s="4" t="s">
        <v>1381</v>
      </c>
      <c r="B1605" s="5" t="n">
        <v>54609</v>
      </c>
    </row>
    <row r="1606" spans="1:11">
      <c r="A1606" s="4" t="s">
        <v>1382</v>
      </c>
      <c r="B1606" s="6" t="n">
        <v>16251</v>
      </c>
    </row>
    <row r="1607" spans="1:11">
      <c r="A1607" s="4" t="s">
        <v>1383</v>
      </c>
      <c r="B1607" s="5" t="n">
        <v>90716</v>
      </c>
      <c r="C1607" s="6" t="n">
        <v>42312</v>
      </c>
    </row>
    <row r="1608" spans="1:11">
      <c r="A1608" s="4" t="s">
        <v>1640</v>
      </c>
    </row>
    <row r="1609" spans="1:11">
      <c r="A1609" s="3" t="s">
        <v>1107</v>
      </c>
    </row>
    <row r="1610" spans="1:11">
      <c r="A1610" s="4" t="s">
        <v>1452</v>
      </c>
      <c r="B1610" s="6" t="n">
        <v>42528</v>
      </c>
    </row>
    <row r="1611" spans="1:11">
      <c r="A1611" s="4" t="s">
        <v>1380</v>
      </c>
      <c r="B1611" s="6" t="n">
        <v>44782</v>
      </c>
      <c r="C1611" s="6" t="n">
        <v>54061</v>
      </c>
    </row>
    <row r="1612" spans="1:11">
      <c r="A1612" s="4" t="s">
        <v>1381</v>
      </c>
      <c r="B1612" s="5" t="n">
        <v>5123</v>
      </c>
    </row>
    <row r="1613" spans="1:11">
      <c r="A1613" s="4" t="s">
        <v>1382</v>
      </c>
      <c r="B1613" s="6" t="n">
        <v>1571</v>
      </c>
    </row>
    <row r="1614" spans="1:11">
      <c r="A1614" s="4" t="s">
        <v>1383</v>
      </c>
      <c r="B1614" s="5" t="n">
        <v>19756</v>
      </c>
      <c r="C1614" s="6" t="n">
        <v>10015</v>
      </c>
    </row>
    <row r="1615" spans="1:11">
      <c r="A1615" s="4" t="s">
        <v>1641</v>
      </c>
    </row>
    <row r="1616" spans="1:11">
      <c r="A1616" s="3" t="s">
        <v>1107</v>
      </c>
    </row>
    <row r="1617" spans="1:11">
      <c r="A1617" s="4" t="s">
        <v>1452</v>
      </c>
      <c r="B1617" s="6" t="n">
        <v>43798</v>
      </c>
    </row>
    <row r="1618" spans="1:11">
      <c r="A1618" s="4" t="s">
        <v>1380</v>
      </c>
      <c r="B1618" s="6" t="n">
        <v>29464</v>
      </c>
      <c r="C1618" s="6" t="n">
        <v>35462</v>
      </c>
    </row>
    <row r="1619" spans="1:11">
      <c r="A1619" s="4" t="s">
        <v>1381</v>
      </c>
      <c r="B1619" s="5" t="n">
        <v>2404</v>
      </c>
    </row>
    <row r="1620" spans="1:11">
      <c r="A1620" s="4" t="s">
        <v>1382</v>
      </c>
      <c r="B1620" s="6" t="n">
        <v>5720</v>
      </c>
    </row>
    <row r="1621" spans="1:11">
      <c r="A1621" s="4" t="s">
        <v>1383</v>
      </c>
      <c r="B1621" s="5" t="n">
        <v>11734</v>
      </c>
      <c r="C1621" s="6" t="n">
        <v>5642</v>
      </c>
    </row>
    <row r="1622" spans="1:11">
      <c r="A1622" s="4" t="s">
        <v>1642</v>
      </c>
    </row>
    <row r="1623" spans="1:11">
      <c r="A1623" s="3" t="s">
        <v>1107</v>
      </c>
    </row>
    <row r="1624" spans="1:11">
      <c r="A1624" s="4" t="s">
        <v>1452</v>
      </c>
      <c r="B1624" s="6" t="n">
        <v>56251</v>
      </c>
    </row>
    <row r="1625" spans="1:11">
      <c r="A1625" s="4" t="s">
        <v>1380</v>
      </c>
      <c r="B1625" s="6" t="n">
        <v>74018</v>
      </c>
      <c r="C1625" s="6" t="n">
        <v>60010</v>
      </c>
    </row>
    <row r="1626" spans="1:11">
      <c r="A1626" s="4" t="s">
        <v>1381</v>
      </c>
      <c r="B1626" s="5" t="n">
        <v>9407</v>
      </c>
    </row>
    <row r="1627" spans="1:11">
      <c r="A1627" s="4" t="s">
        <v>1382</v>
      </c>
      <c r="B1627" s="6" t="n">
        <v>3223</v>
      </c>
    </row>
    <row r="1628" spans="1:11">
      <c r="A1628" s="4" t="s">
        <v>1383</v>
      </c>
      <c r="B1628" s="5" t="n">
        <v>18601</v>
      </c>
      <c r="C1628" s="6" t="n">
        <v>10599</v>
      </c>
    </row>
    <row r="1629" spans="1:11">
      <c r="A1629" s="4" t="s">
        <v>1643</v>
      </c>
    </row>
    <row r="1630" spans="1:11">
      <c r="A1630" s="3" t="s">
        <v>1107</v>
      </c>
    </row>
    <row r="1631" spans="1:11">
      <c r="A1631" s="4" t="s">
        <v>1452</v>
      </c>
      <c r="B1631" s="6" t="n">
        <v>74615</v>
      </c>
    </row>
    <row r="1632" spans="1:11">
      <c r="A1632" s="4" t="s">
        <v>1380</v>
      </c>
      <c r="B1632" s="6" t="n">
        <v>61396</v>
      </c>
      <c r="C1632" s="6" t="n">
        <v>68022</v>
      </c>
    </row>
    <row r="1633" spans="1:11">
      <c r="A1633" s="4" t="s">
        <v>1381</v>
      </c>
      <c r="B1633" s="5" t="n">
        <v>14105</v>
      </c>
    </row>
    <row r="1634" spans="1:11">
      <c r="A1634" s="4" t="s">
        <v>1382</v>
      </c>
      <c r="B1634" s="6" t="n">
        <v>626</v>
      </c>
    </row>
    <row r="1635" spans="1:11">
      <c r="A1635" s="4" t="s">
        <v>1383</v>
      </c>
      <c r="B1635" s="5" t="n">
        <v>27839</v>
      </c>
      <c r="C1635" s="6" t="n">
        <v>10226</v>
      </c>
    </row>
    <row r="1636" spans="1:11">
      <c r="A1636" s="4" t="s">
        <v>1644</v>
      </c>
    </row>
    <row r="1637" spans="1:11">
      <c r="A1637" s="3" t="s">
        <v>1107</v>
      </c>
    </row>
    <row r="1638" spans="1:11">
      <c r="A1638" s="4" t="s">
        <v>1452</v>
      </c>
      <c r="B1638" s="6" t="n">
        <v>37716</v>
      </c>
    </row>
    <row r="1639" spans="1:11">
      <c r="A1639" s="4" t="s">
        <v>1380</v>
      </c>
      <c r="B1639" s="6" t="n">
        <v>37866</v>
      </c>
      <c r="C1639" s="6" t="n">
        <v>38309</v>
      </c>
    </row>
    <row r="1640" spans="1:11">
      <c r="A1640" s="4" t="s">
        <v>1381</v>
      </c>
      <c r="B1640" s="5" t="n">
        <v>16786</v>
      </c>
    </row>
    <row r="1641" spans="1:11">
      <c r="A1641" s="4" t="s">
        <v>1382</v>
      </c>
      <c r="B1641" s="6" t="n">
        <v>866</v>
      </c>
    </row>
    <row r="1642" spans="1:11">
      <c r="A1642" s="4" t="s">
        <v>1383</v>
      </c>
      <c r="B1642" s="5" t="n">
        <v>7743</v>
      </c>
      <c r="C1642" s="6" t="n">
        <v>1532</v>
      </c>
    </row>
    <row r="1643" spans="1:11">
      <c r="A1643" s="4" t="s">
        <v>1645</v>
      </c>
    </row>
    <row r="1644" spans="1:11">
      <c r="A1644" s="3" t="s">
        <v>1107</v>
      </c>
    </row>
    <row r="1645" spans="1:11">
      <c r="A1645" s="4" t="s">
        <v>1452</v>
      </c>
      <c r="B1645" s="6" t="n">
        <v>408726</v>
      </c>
    </row>
    <row r="1646" spans="1:11">
      <c r="A1646" s="4" t="s">
        <v>1380</v>
      </c>
      <c r="B1646" s="6" t="n">
        <v>423289</v>
      </c>
      <c r="C1646" s="6" t="n">
        <v>453181</v>
      </c>
    </row>
    <row r="1647" spans="1:11">
      <c r="A1647" s="4" t="s">
        <v>1381</v>
      </c>
      <c r="B1647" s="5" t="n">
        <v>90111</v>
      </c>
    </row>
    <row r="1648" spans="1:11">
      <c r="A1648" s="4" t="s">
        <v>1382</v>
      </c>
      <c r="B1648" s="6" t="n">
        <v>18887</v>
      </c>
    </row>
    <row r="1649" spans="1:11">
      <c r="A1649" s="4" t="s">
        <v>1383</v>
      </c>
      <c r="B1649" s="5" t="n">
        <v>181166</v>
      </c>
      <c r="C1649" s="6" t="n">
        <v>93536</v>
      </c>
    </row>
    <row r="1650" spans="1:11">
      <c r="A1650" s="4" t="s">
        <v>1646</v>
      </c>
    </row>
    <row r="1651" spans="1:11">
      <c r="A1651" s="3" t="s">
        <v>1107</v>
      </c>
    </row>
    <row r="1652" spans="1:11">
      <c r="A1652" s="4" t="s">
        <v>1452</v>
      </c>
      <c r="B1652" s="6" t="n">
        <v>65355</v>
      </c>
    </row>
    <row r="1653" spans="1:11">
      <c r="A1653" s="4" t="s">
        <v>1380</v>
      </c>
      <c r="B1653" s="6" t="n">
        <v>72333</v>
      </c>
      <c r="C1653" s="6" t="n">
        <v>80316</v>
      </c>
    </row>
    <row r="1654" spans="1:11">
      <c r="A1654" s="4" t="s">
        <v>1381</v>
      </c>
      <c r="B1654" s="5" t="n">
        <v>16793</v>
      </c>
    </row>
    <row r="1655" spans="1:11">
      <c r="A1655" s="4" t="s">
        <v>1382</v>
      </c>
      <c r="B1655" s="6" t="n">
        <v>2210</v>
      </c>
    </row>
    <row r="1656" spans="1:11">
      <c r="A1656" s="4" t="s">
        <v>1383</v>
      </c>
      <c r="B1656" s="5" t="n">
        <v>28071</v>
      </c>
      <c r="C1656" s="6" t="n">
        <v>13427</v>
      </c>
    </row>
    <row r="1657" spans="1:11">
      <c r="A1657" s="4" t="s">
        <v>1647</v>
      </c>
    </row>
    <row r="1658" spans="1:11">
      <c r="A1658" s="3" t="s">
        <v>1107</v>
      </c>
    </row>
    <row r="1659" spans="1:11">
      <c r="A1659" s="4" t="s">
        <v>1452</v>
      </c>
      <c r="B1659" s="6" t="n">
        <v>62766</v>
      </c>
    </row>
    <row r="1660" spans="1:11">
      <c r="A1660" s="4" t="s">
        <v>1380</v>
      </c>
      <c r="B1660" s="6" t="n">
        <v>82479</v>
      </c>
      <c r="C1660" s="6" t="n">
        <v>81126</v>
      </c>
    </row>
    <row r="1661" spans="1:11">
      <c r="A1661" s="4" t="s">
        <v>1381</v>
      </c>
      <c r="B1661" s="5" t="n">
        <v>14668</v>
      </c>
    </row>
    <row r="1662" spans="1:11">
      <c r="A1662" s="4" t="s">
        <v>1382</v>
      </c>
      <c r="B1662" s="6" t="n">
        <v>5862</v>
      </c>
    </row>
    <row r="1663" spans="1:11">
      <c r="A1663" s="4" t="s">
        <v>1383</v>
      </c>
      <c r="B1663" s="5" t="n">
        <v>40926</v>
      </c>
      <c r="C1663" s="6" t="n">
        <v>22990</v>
      </c>
    </row>
    <row r="1664" spans="1:11">
      <c r="A1664" s="4" t="s">
        <v>1648</v>
      </c>
    </row>
    <row r="1665" spans="1:11">
      <c r="A1665" s="3" t="s">
        <v>1107</v>
      </c>
    </row>
    <row r="1666" spans="1:11">
      <c r="A1666" s="4" t="s">
        <v>1452</v>
      </c>
      <c r="B1666" s="6" t="n">
        <v>84795</v>
      </c>
    </row>
    <row r="1667" spans="1:11">
      <c r="A1667" s="4" t="s">
        <v>1380</v>
      </c>
      <c r="B1667" s="6" t="n">
        <v>101771</v>
      </c>
      <c r="C1667" s="6" t="n">
        <v>106888</v>
      </c>
    </row>
    <row r="1668" spans="1:11">
      <c r="A1668" s="4" t="s">
        <v>1381</v>
      </c>
      <c r="B1668" s="5" t="n">
        <v>16922</v>
      </c>
    </row>
    <row r="1669" spans="1:11">
      <c r="A1669" s="4" t="s">
        <v>1382</v>
      </c>
      <c r="B1669" s="6" t="n">
        <v>3563</v>
      </c>
    </row>
    <row r="1670" spans="1:11">
      <c r="A1670" s="4" t="s">
        <v>1383</v>
      </c>
      <c r="B1670" s="5" t="n">
        <v>40189</v>
      </c>
      <c r="C1670" s="6" t="n">
        <v>21640</v>
      </c>
    </row>
    <row r="1671" spans="1:11">
      <c r="A1671" s="4" t="s">
        <v>1649</v>
      </c>
    </row>
    <row r="1672" spans="1:11">
      <c r="A1672" s="3" t="s">
        <v>1107</v>
      </c>
    </row>
    <row r="1673" spans="1:11">
      <c r="A1673" s="4" t="s">
        <v>1452</v>
      </c>
      <c r="B1673" s="6" t="n">
        <v>111418</v>
      </c>
    </row>
    <row r="1674" spans="1:11">
      <c r="A1674" s="4" t="s">
        <v>1380</v>
      </c>
      <c r="B1674" s="6" t="n">
        <v>86887</v>
      </c>
      <c r="C1674" s="6" t="n">
        <v>99140</v>
      </c>
    </row>
    <row r="1675" spans="1:11">
      <c r="A1675" s="4" t="s">
        <v>1381</v>
      </c>
      <c r="B1675" s="5" t="n">
        <v>10440</v>
      </c>
    </row>
    <row r="1676" spans="1:11">
      <c r="A1676" s="4" t="s">
        <v>1382</v>
      </c>
      <c r="B1676" s="6" t="n">
        <v>1140</v>
      </c>
    </row>
    <row r="1677" spans="1:11">
      <c r="A1677" s="4" t="s">
        <v>1383</v>
      </c>
      <c r="B1677" s="5" t="n">
        <v>46359</v>
      </c>
      <c r="C1677" s="6" t="n">
        <v>20746</v>
      </c>
    </row>
    <row r="1678" spans="1:11">
      <c r="A1678" s="4" t="s">
        <v>1650</v>
      </c>
    </row>
    <row r="1679" spans="1:11">
      <c r="A1679" s="3" t="s">
        <v>1107</v>
      </c>
    </row>
    <row r="1680" spans="1:11">
      <c r="A1680" s="4" t="s">
        <v>1452</v>
      </c>
      <c r="B1680" s="6" t="n">
        <v>65000</v>
      </c>
    </row>
    <row r="1681" spans="1:11">
      <c r="A1681" s="4" t="s">
        <v>1380</v>
      </c>
      <c r="B1681" s="6" t="n">
        <v>57128</v>
      </c>
      <c r="C1681" s="6" t="n">
        <v>66305</v>
      </c>
    </row>
    <row r="1682" spans="1:11">
      <c r="A1682" s="4" t="s">
        <v>1381</v>
      </c>
      <c r="B1682" s="5" t="n">
        <v>24865</v>
      </c>
    </row>
    <row r="1683" spans="1:11">
      <c r="A1683" s="4" t="s">
        <v>1382</v>
      </c>
      <c r="B1683" s="6" t="n">
        <v>1335</v>
      </c>
    </row>
    <row r="1684" spans="1:11">
      <c r="A1684" s="4" t="s">
        <v>1383</v>
      </c>
      <c r="B1684" s="5" t="n">
        <v>14666</v>
      </c>
      <c r="C1684" s="6" t="n">
        <v>3248</v>
      </c>
    </row>
    <row r="1685" spans="1:11">
      <c r="A1685" s="4" t="s">
        <v>1651</v>
      </c>
    </row>
    <row r="1686" spans="1:11">
      <c r="A1686" s="3" t="s">
        <v>1107</v>
      </c>
    </row>
    <row r="1687" spans="1:11">
      <c r="A1687" s="4" t="s">
        <v>1452</v>
      </c>
      <c r="B1687" s="6" t="n">
        <v>354692</v>
      </c>
    </row>
    <row r="1688" spans="1:11">
      <c r="A1688" s="4" t="s">
        <v>1380</v>
      </c>
      <c r="B1688" s="6" t="n">
        <v>467650</v>
      </c>
      <c r="C1688" s="6" t="n">
        <v>474678</v>
      </c>
    </row>
    <row r="1689" spans="1:11">
      <c r="A1689" s="4" t="s">
        <v>1381</v>
      </c>
      <c r="B1689" s="5" t="n">
        <v>97189</v>
      </c>
    </row>
    <row r="1690" spans="1:11">
      <c r="A1690" s="4" t="s">
        <v>1382</v>
      </c>
      <c r="B1690" s="6" t="n">
        <v>23421</v>
      </c>
    </row>
    <row r="1691" spans="1:11">
      <c r="A1691" s="4" t="s">
        <v>1383</v>
      </c>
      <c r="B1691" s="5" t="n">
        <v>191150</v>
      </c>
      <c r="C1691" s="6" t="n">
        <v>100598</v>
      </c>
    </row>
    <row r="1692" spans="1:11">
      <c r="A1692" s="4" t="s">
        <v>1652</v>
      </c>
    </row>
    <row r="1693" spans="1:11">
      <c r="A1693" s="3" t="s">
        <v>1107</v>
      </c>
    </row>
    <row r="1694" spans="1:11">
      <c r="A1694" s="4" t="s">
        <v>1452</v>
      </c>
      <c r="B1694" s="6" t="n">
        <v>77011</v>
      </c>
    </row>
    <row r="1695" spans="1:11">
      <c r="A1695" s="4" t="s">
        <v>1380</v>
      </c>
      <c r="B1695" s="6" t="n">
        <v>102399</v>
      </c>
      <c r="C1695" s="6" t="n">
        <v>91825</v>
      </c>
    </row>
    <row r="1696" spans="1:11">
      <c r="A1696" s="4" t="s">
        <v>1381</v>
      </c>
      <c r="B1696" s="5" t="n">
        <v>28926</v>
      </c>
    </row>
    <row r="1697" spans="1:11">
      <c r="A1697" s="4" t="s">
        <v>1382</v>
      </c>
      <c r="B1697" s="6" t="n">
        <v>3430</v>
      </c>
    </row>
    <row r="1698" spans="1:11">
      <c r="A1698" s="4" t="s">
        <v>1383</v>
      </c>
      <c r="B1698" s="5" t="n">
        <v>32244</v>
      </c>
      <c r="C1698" s="6" t="n">
        <v>15163</v>
      </c>
    </row>
    <row r="1699" spans="1:11">
      <c r="A1699" s="4" t="s">
        <v>1653</v>
      </c>
    </row>
    <row r="1700" spans="1:11">
      <c r="A1700" s="3" t="s">
        <v>1107</v>
      </c>
    </row>
    <row r="1701" spans="1:11">
      <c r="A1701" s="4" t="s">
        <v>1452</v>
      </c>
      <c r="B1701" s="6" t="n">
        <v>26007</v>
      </c>
    </row>
    <row r="1702" spans="1:11">
      <c r="A1702" s="4" t="s">
        <v>1380</v>
      </c>
      <c r="B1702" s="6" t="n">
        <v>72055</v>
      </c>
      <c r="C1702" s="6" t="n">
        <v>65209</v>
      </c>
    </row>
    <row r="1703" spans="1:11">
      <c r="A1703" s="4" t="s">
        <v>1381</v>
      </c>
      <c r="B1703" s="5" t="n">
        <v>8758</v>
      </c>
    </row>
    <row r="1704" spans="1:11">
      <c r="A1704" s="4" t="s">
        <v>1382</v>
      </c>
      <c r="B1704" s="6" t="n">
        <v>6606</v>
      </c>
    </row>
    <row r="1705" spans="1:11">
      <c r="A1705" s="4" t="s">
        <v>1383</v>
      </c>
      <c r="B1705" s="5" t="n">
        <v>27978</v>
      </c>
      <c r="C1705" s="6" t="n">
        <v>21956</v>
      </c>
    </row>
    <row r="1706" spans="1:11">
      <c r="A1706" s="4" t="s">
        <v>1654</v>
      </c>
    </row>
    <row r="1707" spans="1:11">
      <c r="A1707" s="3" t="s">
        <v>1107</v>
      </c>
    </row>
    <row r="1708" spans="1:11">
      <c r="A1708" s="4" t="s">
        <v>1452</v>
      </c>
      <c r="B1708" s="6" t="n">
        <v>45515</v>
      </c>
    </row>
    <row r="1709" spans="1:11">
      <c r="A1709" s="4" t="s">
        <v>1380</v>
      </c>
      <c r="B1709" s="6" t="n">
        <v>79028</v>
      </c>
      <c r="C1709" s="6" t="n">
        <v>97288</v>
      </c>
    </row>
    <row r="1710" spans="1:11">
      <c r="A1710" s="4" t="s">
        <v>1381</v>
      </c>
      <c r="B1710" s="5" t="n">
        <v>19285</v>
      </c>
    </row>
    <row r="1711" spans="1:11">
      <c r="A1711" s="4" t="s">
        <v>1382</v>
      </c>
      <c r="B1711" s="6" t="n">
        <v>3903</v>
      </c>
    </row>
    <row r="1712" spans="1:11">
      <c r="A1712" s="4" t="s">
        <v>1383</v>
      </c>
      <c r="B1712" s="5" t="n">
        <v>27216</v>
      </c>
      <c r="C1712" s="6" t="n">
        <v>13696</v>
      </c>
    </row>
    <row r="1713" spans="1:11">
      <c r="A1713" s="4" t="s">
        <v>1655</v>
      </c>
    </row>
    <row r="1714" spans="1:11">
      <c r="A1714" s="3" t="s">
        <v>1107</v>
      </c>
    </row>
    <row r="1715" spans="1:11">
      <c r="A1715" s="4" t="s">
        <v>1452</v>
      </c>
      <c r="B1715" s="6" t="n">
        <v>129271</v>
      </c>
    </row>
    <row r="1716" spans="1:11">
      <c r="A1716" s="4" t="s">
        <v>1380</v>
      </c>
      <c r="B1716" s="6" t="n">
        <v>126345</v>
      </c>
      <c r="C1716" s="6" t="n">
        <v>127187</v>
      </c>
    </row>
    <row r="1717" spans="1:11">
      <c r="A1717" s="4" t="s">
        <v>1381</v>
      </c>
      <c r="B1717" s="5" t="n">
        <v>15912</v>
      </c>
    </row>
    <row r="1718" spans="1:11">
      <c r="A1718" s="4" t="s">
        <v>1382</v>
      </c>
      <c r="B1718" s="6" t="n">
        <v>1274</v>
      </c>
    </row>
    <row r="1719" spans="1:11">
      <c r="A1719" s="4" t="s">
        <v>1383</v>
      </c>
      <c r="B1719" s="5" t="n">
        <v>58433</v>
      </c>
      <c r="C1719" s="6" t="n">
        <v>19857</v>
      </c>
    </row>
    <row r="1720" spans="1:11">
      <c r="A1720" s="4" t="s">
        <v>1656</v>
      </c>
    </row>
    <row r="1721" spans="1:11">
      <c r="A1721" s="3" t="s">
        <v>1107</v>
      </c>
    </row>
    <row r="1722" spans="1:11">
      <c r="A1722" s="4" t="s">
        <v>1452</v>
      </c>
      <c r="B1722" s="6" t="n">
        <v>38734</v>
      </c>
    </row>
    <row r="1723" spans="1:11">
      <c r="A1723" s="4" t="s">
        <v>1380</v>
      </c>
      <c r="B1723" s="6" t="n">
        <v>34649</v>
      </c>
      <c r="C1723" s="6" t="n">
        <v>39336</v>
      </c>
    </row>
    <row r="1724" spans="1:11">
      <c r="A1724" s="4" t="s">
        <v>1381</v>
      </c>
      <c r="B1724" s="5" t="n">
        <v>16909</v>
      </c>
    </row>
    <row r="1725" spans="1:11">
      <c r="A1725" s="4" t="s">
        <v>1382</v>
      </c>
      <c r="B1725" s="6" t="n">
        <v>1437</v>
      </c>
    </row>
    <row r="1726" spans="1:11">
      <c r="A1726" s="4" t="s">
        <v>1383</v>
      </c>
      <c r="B1726" s="5" t="n">
        <v>4066</v>
      </c>
      <c r="C1726" s="6" t="n">
        <v>1355</v>
      </c>
    </row>
    <row r="1727" spans="1:11">
      <c r="A1727" s="4" t="s">
        <v>1657</v>
      </c>
    </row>
    <row r="1728" spans="1:11">
      <c r="A1728" s="3" t="s">
        <v>1107</v>
      </c>
    </row>
    <row r="1729" spans="1:11">
      <c r="A1729" s="4" t="s">
        <v>1452</v>
      </c>
      <c r="B1729" s="6" t="n">
        <v>170311</v>
      </c>
    </row>
    <row r="1730" spans="1:11">
      <c r="A1730" s="4" t="s">
        <v>1380</v>
      </c>
      <c r="B1730" s="6" t="n">
        <v>174845</v>
      </c>
      <c r="C1730" s="6" t="n">
        <v>172245</v>
      </c>
    </row>
    <row r="1731" spans="1:11">
      <c r="A1731" s="4" t="s">
        <v>1381</v>
      </c>
      <c r="B1731" s="5" t="n">
        <v>55384</v>
      </c>
    </row>
    <row r="1732" spans="1:11">
      <c r="A1732" s="4" t="s">
        <v>1382</v>
      </c>
      <c r="B1732" s="6" t="n">
        <v>2094</v>
      </c>
    </row>
    <row r="1733" spans="1:11">
      <c r="A1733" s="4" t="s">
        <v>1383</v>
      </c>
      <c r="B1733" s="5" t="n">
        <v>62658</v>
      </c>
      <c r="C1733" s="6" t="n">
        <v>6258</v>
      </c>
    </row>
    <row r="1734" spans="1:11">
      <c r="A1734" s="4" t="s">
        <v>1658</v>
      </c>
    </row>
    <row r="1735" spans="1:11">
      <c r="A1735" s="3" t="s">
        <v>1107</v>
      </c>
    </row>
    <row r="1736" spans="1:11">
      <c r="A1736" s="4" t="s">
        <v>1452</v>
      </c>
      <c r="B1736" s="6" t="n">
        <v>28825</v>
      </c>
    </row>
    <row r="1737" spans="1:11">
      <c r="A1737" s="4" t="s">
        <v>1380</v>
      </c>
      <c r="B1737" s="6" t="n">
        <v>36585</v>
      </c>
      <c r="C1737" s="6" t="n">
        <v>28825</v>
      </c>
    </row>
    <row r="1738" spans="1:11">
      <c r="A1738" s="4" t="s">
        <v>1381</v>
      </c>
      <c r="B1738" s="5" t="n">
        <v>14377</v>
      </c>
    </row>
    <row r="1739" spans="1:11">
      <c r="A1739" s="4" t="s">
        <v>1382</v>
      </c>
      <c r="B1739" s="6" t="n">
        <v>253</v>
      </c>
    </row>
    <row r="1740" spans="1:11">
      <c r="A1740" s="4" t="s">
        <v>1383</v>
      </c>
      <c r="B1740" s="5" t="n">
        <v>14109</v>
      </c>
      <c r="C1740" s="6" t="n">
        <v>0</v>
      </c>
    </row>
    <row r="1741" spans="1:11">
      <c r="A1741" s="4" t="s">
        <v>1659</v>
      </c>
    </row>
    <row r="1742" spans="1:11">
      <c r="A1742" s="3" t="s">
        <v>1107</v>
      </c>
    </row>
    <row r="1743" spans="1:11">
      <c r="A1743" s="4" t="s">
        <v>1452</v>
      </c>
      <c r="B1743" s="6" t="n">
        <v>0</v>
      </c>
    </row>
    <row r="1744" spans="1:11">
      <c r="A1744" s="4" t="s">
        <v>1380</v>
      </c>
      <c r="B1744" s="6" t="n">
        <v>0</v>
      </c>
      <c r="C1744" s="6" t="n">
        <v>0</v>
      </c>
    </row>
    <row r="1745" spans="1:11">
      <c r="A1745" s="4" t="s">
        <v>1381</v>
      </c>
      <c r="B1745" s="5" t="n">
        <v>0</v>
      </c>
    </row>
    <row r="1746" spans="1:11">
      <c r="A1746" s="4" t="s">
        <v>1382</v>
      </c>
      <c r="B1746" s="6" t="n">
        <v>0</v>
      </c>
    </row>
    <row r="1747" spans="1:11">
      <c r="A1747" s="4" t="s">
        <v>1383</v>
      </c>
      <c r="B1747" s="5" t="n">
        <v>0</v>
      </c>
      <c r="C1747" s="6" t="n">
        <v>0</v>
      </c>
    </row>
    <row r="1748" spans="1:11">
      <c r="A1748" s="4" t="s">
        <v>1660</v>
      </c>
    </row>
    <row r="1749" spans="1:11">
      <c r="A1749" s="3" t="s">
        <v>1107</v>
      </c>
    </row>
    <row r="1750" spans="1:11">
      <c r="A1750" s="4" t="s">
        <v>1452</v>
      </c>
      <c r="B1750" s="6" t="n">
        <v>0</v>
      </c>
    </row>
    <row r="1751" spans="1:11">
      <c r="A1751" s="4" t="s">
        <v>1380</v>
      </c>
      <c r="B1751" s="6" t="n">
        <v>0</v>
      </c>
      <c r="C1751" s="6" t="n">
        <v>0</v>
      </c>
    </row>
    <row r="1752" spans="1:11">
      <c r="A1752" s="4" t="s">
        <v>1381</v>
      </c>
      <c r="B1752" s="5" t="n">
        <v>0</v>
      </c>
    </row>
    <row r="1753" spans="1:11">
      <c r="A1753" s="4" t="s">
        <v>1382</v>
      </c>
      <c r="B1753" s="6" t="n">
        <v>0</v>
      </c>
    </row>
    <row r="1754" spans="1:11">
      <c r="A1754" s="4" t="s">
        <v>1383</v>
      </c>
      <c r="B1754" s="5" t="n">
        <v>0</v>
      </c>
      <c r="C1754" s="6" t="n">
        <v>0</v>
      </c>
    </row>
    <row r="1755" spans="1:11">
      <c r="A1755" s="4" t="s">
        <v>1661</v>
      </c>
    </row>
    <row r="1756" spans="1:11">
      <c r="A1756" s="3" t="s">
        <v>1107</v>
      </c>
    </row>
    <row r="1757" spans="1:11">
      <c r="A1757" s="4" t="s">
        <v>1452</v>
      </c>
      <c r="B1757" s="6" t="n">
        <v>90166</v>
      </c>
    </row>
    <row r="1758" spans="1:11">
      <c r="A1758" s="4" t="s">
        <v>1380</v>
      </c>
      <c r="B1758" s="6" t="n">
        <v>93824</v>
      </c>
      <c r="C1758" s="6" t="n">
        <v>92100</v>
      </c>
    </row>
    <row r="1759" spans="1:11">
      <c r="A1759" s="4" t="s">
        <v>1381</v>
      </c>
      <c r="B1759" s="5" t="n">
        <v>19439</v>
      </c>
    </row>
    <row r="1760" spans="1:11">
      <c r="A1760" s="4" t="s">
        <v>1382</v>
      </c>
      <c r="B1760" s="6" t="n">
        <v>644</v>
      </c>
    </row>
    <row r="1761" spans="1:11">
      <c r="A1761" s="4" t="s">
        <v>1383</v>
      </c>
      <c r="B1761" s="5" t="n">
        <v>42527</v>
      </c>
      <c r="C1761" s="6" t="n">
        <v>6258</v>
      </c>
    </row>
    <row r="1762" spans="1:11">
      <c r="A1762" s="4" t="s">
        <v>1662</v>
      </c>
    </row>
    <row r="1763" spans="1:11">
      <c r="A1763" s="3" t="s">
        <v>1107</v>
      </c>
    </row>
    <row r="1764" spans="1:11">
      <c r="A1764" s="4" t="s">
        <v>1452</v>
      </c>
      <c r="B1764" s="6" t="n">
        <v>44686</v>
      </c>
    </row>
    <row r="1765" spans="1:11">
      <c r="A1765" s="4" t="s">
        <v>1380</v>
      </c>
      <c r="B1765" s="6" t="n">
        <v>38945</v>
      </c>
      <c r="C1765" s="6" t="n">
        <v>44686</v>
      </c>
    </row>
    <row r="1766" spans="1:11">
      <c r="A1766" s="4" t="s">
        <v>1381</v>
      </c>
      <c r="B1766" s="5" t="n">
        <v>21267</v>
      </c>
    </row>
    <row r="1767" spans="1:11">
      <c r="A1767" s="4" t="s">
        <v>1382</v>
      </c>
      <c r="B1767" s="6" t="n">
        <v>892</v>
      </c>
    </row>
    <row r="1768" spans="1:11">
      <c r="A1768" s="4" t="s">
        <v>1383</v>
      </c>
      <c r="B1768" s="5" t="n">
        <v>3666</v>
      </c>
      <c r="C1768" s="6" t="n">
        <v>0</v>
      </c>
    </row>
    <row r="1769" spans="1:11">
      <c r="A1769" s="4" t="s">
        <v>1663</v>
      </c>
    </row>
    <row r="1770" spans="1:11">
      <c r="A1770" s="3" t="s">
        <v>1107</v>
      </c>
    </row>
    <row r="1771" spans="1:11">
      <c r="A1771" s="4" t="s">
        <v>1452</v>
      </c>
      <c r="B1771" s="6" t="n">
        <v>207035</v>
      </c>
    </row>
    <row r="1772" spans="1:11">
      <c r="A1772" s="4" t="s">
        <v>1380</v>
      </c>
      <c r="B1772" s="6" t="n">
        <v>205460</v>
      </c>
      <c r="C1772" s="6" t="n">
        <v>207172</v>
      </c>
    </row>
    <row r="1773" spans="1:11">
      <c r="A1773" s="4" t="s">
        <v>1381</v>
      </c>
      <c r="B1773" s="5" t="n">
        <v>79430</v>
      </c>
    </row>
    <row r="1774" spans="1:11">
      <c r="A1774" s="4" t="s">
        <v>1382</v>
      </c>
      <c r="B1774" s="6" t="n">
        <v>4163</v>
      </c>
    </row>
    <row r="1775" spans="1:11">
      <c r="A1775" s="4" t="s">
        <v>1383</v>
      </c>
      <c r="B1775" s="5" t="n">
        <v>72794</v>
      </c>
      <c r="C1775" s="6" t="n">
        <v>52</v>
      </c>
    </row>
    <row r="1776" spans="1:11">
      <c r="A1776" s="4" t="s">
        <v>1664</v>
      </c>
    </row>
    <row r="1777" spans="1:11">
      <c r="A1777" s="3" t="s">
        <v>1107</v>
      </c>
    </row>
    <row r="1778" spans="1:11">
      <c r="A1778" s="4" t="s">
        <v>1452</v>
      </c>
      <c r="B1778" s="6" t="n">
        <v>37209</v>
      </c>
    </row>
    <row r="1779" spans="1:11">
      <c r="A1779" s="4" t="s">
        <v>1380</v>
      </c>
      <c r="B1779" s="6" t="n">
        <v>41664</v>
      </c>
      <c r="C1779" s="6" t="n">
        <v>37209</v>
      </c>
    </row>
    <row r="1780" spans="1:11">
      <c r="A1780" s="4" t="s">
        <v>1381</v>
      </c>
      <c r="B1780" s="5" t="n">
        <v>20392</v>
      </c>
    </row>
    <row r="1781" spans="1:11">
      <c r="A1781" s="4" t="s">
        <v>1382</v>
      </c>
      <c r="B1781" s="6" t="n">
        <v>230</v>
      </c>
    </row>
    <row r="1782" spans="1:11">
      <c r="A1782" s="4" t="s">
        <v>1383</v>
      </c>
      <c r="B1782" s="5" t="n">
        <v>11048</v>
      </c>
      <c r="C1782" s="6" t="n">
        <v>0</v>
      </c>
    </row>
    <row r="1783" spans="1:11">
      <c r="A1783" s="4" t="s">
        <v>1665</v>
      </c>
    </row>
    <row r="1784" spans="1:11">
      <c r="A1784" s="3" t="s">
        <v>1107</v>
      </c>
    </row>
    <row r="1785" spans="1:11">
      <c r="A1785" s="4" t="s">
        <v>1452</v>
      </c>
      <c r="B1785" s="6" t="n">
        <v>0</v>
      </c>
    </row>
    <row r="1786" spans="1:11">
      <c r="A1786" s="4" t="s">
        <v>1380</v>
      </c>
      <c r="B1786" s="6" t="n">
        <v>0</v>
      </c>
      <c r="C1786" s="6" t="n">
        <v>0</v>
      </c>
    </row>
    <row r="1787" spans="1:11">
      <c r="A1787" s="4" t="s">
        <v>1381</v>
      </c>
      <c r="B1787" s="5" t="n">
        <v>0</v>
      </c>
    </row>
    <row r="1788" spans="1:11">
      <c r="A1788" s="4" t="s">
        <v>1382</v>
      </c>
      <c r="B1788" s="6" t="n">
        <v>0</v>
      </c>
    </row>
    <row r="1789" spans="1:11">
      <c r="A1789" s="4" t="s">
        <v>1383</v>
      </c>
      <c r="B1789" s="5" t="n">
        <v>0</v>
      </c>
      <c r="C1789" s="6" t="n">
        <v>0</v>
      </c>
    </row>
    <row r="1790" spans="1:11">
      <c r="A1790" s="4" t="s">
        <v>1666</v>
      </c>
    </row>
    <row r="1791" spans="1:11">
      <c r="A1791" s="3" t="s">
        <v>1107</v>
      </c>
    </row>
    <row r="1792" spans="1:11">
      <c r="A1792" s="4" t="s">
        <v>1452</v>
      </c>
      <c r="B1792" s="6" t="n">
        <v>0</v>
      </c>
    </row>
    <row r="1793" spans="1:11">
      <c r="A1793" s="4" t="s">
        <v>1380</v>
      </c>
      <c r="B1793" s="6" t="n">
        <v>0</v>
      </c>
      <c r="C1793" s="6" t="n">
        <v>0</v>
      </c>
    </row>
    <row r="1794" spans="1:11">
      <c r="A1794" s="4" t="s">
        <v>1381</v>
      </c>
      <c r="B1794" s="5" t="n">
        <v>0</v>
      </c>
    </row>
    <row r="1795" spans="1:11">
      <c r="A1795" s="4" t="s">
        <v>1382</v>
      </c>
      <c r="B1795" s="6" t="n">
        <v>0</v>
      </c>
    </row>
    <row r="1796" spans="1:11">
      <c r="A1796" s="4" t="s">
        <v>1383</v>
      </c>
      <c r="B1796" s="5" t="n">
        <v>0</v>
      </c>
      <c r="C1796" s="6" t="n">
        <v>0</v>
      </c>
    </row>
    <row r="1797" spans="1:11">
      <c r="A1797" s="4" t="s">
        <v>1667</v>
      </c>
    </row>
    <row r="1798" spans="1:11">
      <c r="A1798" s="3" t="s">
        <v>1107</v>
      </c>
    </row>
    <row r="1799" spans="1:11">
      <c r="A1799" s="4" t="s">
        <v>1452</v>
      </c>
      <c r="B1799" s="6" t="n">
        <v>100316</v>
      </c>
    </row>
    <row r="1800" spans="1:11">
      <c r="A1800" s="4" t="s">
        <v>1380</v>
      </c>
      <c r="B1800" s="6" t="n">
        <v>99129</v>
      </c>
      <c r="C1800" s="6" t="n">
        <v>100453</v>
      </c>
    </row>
    <row r="1801" spans="1:11">
      <c r="A1801" s="4" t="s">
        <v>1381</v>
      </c>
      <c r="B1801" s="5" t="n">
        <v>30312</v>
      </c>
    </row>
    <row r="1802" spans="1:11">
      <c r="A1802" s="4" t="s">
        <v>1382</v>
      </c>
      <c r="B1802" s="6" t="n">
        <v>2797</v>
      </c>
    </row>
    <row r="1803" spans="1:11">
      <c r="A1803" s="4" t="s">
        <v>1383</v>
      </c>
      <c r="B1803" s="5" t="n">
        <v>48655</v>
      </c>
      <c r="C1803" s="6" t="n">
        <v>52</v>
      </c>
    </row>
    <row r="1804" spans="1:11">
      <c r="A1804" s="4" t="s">
        <v>1668</v>
      </c>
    </row>
    <row r="1805" spans="1:11">
      <c r="A1805" s="3" t="s">
        <v>1107</v>
      </c>
    </row>
    <row r="1806" spans="1:11">
      <c r="A1806" s="4" t="s">
        <v>1452</v>
      </c>
      <c r="B1806" s="6" t="n">
        <v>52360</v>
      </c>
    </row>
    <row r="1807" spans="1:11">
      <c r="A1807" s="4" t="s">
        <v>1380</v>
      </c>
      <c r="B1807" s="6" t="n">
        <v>49156</v>
      </c>
      <c r="C1807" s="6" t="n">
        <v>52360</v>
      </c>
    </row>
    <row r="1808" spans="1:11">
      <c r="A1808" s="4" t="s">
        <v>1381</v>
      </c>
      <c r="B1808" s="5" t="n">
        <v>28222</v>
      </c>
    </row>
    <row r="1809" spans="1:11">
      <c r="A1809" s="4" t="s">
        <v>1382</v>
      </c>
      <c r="B1809" s="6" t="n">
        <v>998</v>
      </c>
    </row>
    <row r="1810" spans="1:11">
      <c r="A1810" s="4" t="s">
        <v>1383</v>
      </c>
      <c r="B1810" s="5" t="n">
        <v>5900</v>
      </c>
      <c r="C1810" s="6" t="n">
        <v>0</v>
      </c>
    </row>
    <row r="1811" spans="1:11">
      <c r="A1811" s="4" t="s">
        <v>1669</v>
      </c>
    </row>
    <row r="1812" spans="1:11">
      <c r="A1812" s="3" t="s">
        <v>1107</v>
      </c>
    </row>
    <row r="1813" spans="1:11">
      <c r="A1813" s="4" t="s">
        <v>1452</v>
      </c>
      <c r="B1813" s="6" t="n">
        <v>315659</v>
      </c>
    </row>
    <row r="1814" spans="1:11">
      <c r="A1814" s="4" t="s">
        <v>1380</v>
      </c>
      <c r="B1814" s="6" t="n">
        <v>285038</v>
      </c>
      <c r="C1814" s="6" t="n">
        <v>315659</v>
      </c>
    </row>
    <row r="1815" spans="1:11">
      <c r="A1815" s="4" t="s">
        <v>1381</v>
      </c>
      <c r="B1815" s="5" t="n">
        <v>88411</v>
      </c>
    </row>
    <row r="1816" spans="1:11">
      <c r="A1816" s="4" t="s">
        <v>1382</v>
      </c>
      <c r="B1816" s="6" t="n">
        <v>4929</v>
      </c>
    </row>
    <row r="1817" spans="1:11">
      <c r="A1817" s="4" t="s">
        <v>1383</v>
      </c>
      <c r="B1817" s="5" t="n">
        <v>139815</v>
      </c>
      <c r="C1817" s="6" t="n">
        <v>0</v>
      </c>
    </row>
    <row r="1818" spans="1:11">
      <c r="A1818" s="4" t="s">
        <v>1670</v>
      </c>
    </row>
    <row r="1819" spans="1:11">
      <c r="A1819" s="3" t="s">
        <v>1107</v>
      </c>
    </row>
    <row r="1820" spans="1:11">
      <c r="A1820" s="4" t="s">
        <v>1452</v>
      </c>
      <c r="B1820" s="6" t="n">
        <v>39888</v>
      </c>
    </row>
    <row r="1821" spans="1:11">
      <c r="A1821" s="4" t="s">
        <v>1380</v>
      </c>
      <c r="B1821" s="6" t="n">
        <v>40753</v>
      </c>
      <c r="C1821" s="6" t="n">
        <v>39888</v>
      </c>
    </row>
    <row r="1822" spans="1:11">
      <c r="A1822" s="4" t="s">
        <v>1381</v>
      </c>
      <c r="B1822" s="5" t="n">
        <v>20480</v>
      </c>
    </row>
    <row r="1823" spans="1:11">
      <c r="A1823" s="4" t="s">
        <v>1382</v>
      </c>
      <c r="B1823" s="6" t="n">
        <v>182</v>
      </c>
    </row>
    <row r="1824" spans="1:11">
      <c r="A1824" s="4" t="s">
        <v>1383</v>
      </c>
      <c r="B1824" s="5" t="n">
        <v>8879</v>
      </c>
      <c r="C1824" s="6" t="n">
        <v>0</v>
      </c>
    </row>
    <row r="1825" spans="1:11">
      <c r="A1825" s="4" t="s">
        <v>1671</v>
      </c>
    </row>
    <row r="1826" spans="1:11">
      <c r="A1826" s="3" t="s">
        <v>1107</v>
      </c>
    </row>
    <row r="1827" spans="1:11">
      <c r="A1827" s="4" t="s">
        <v>1452</v>
      </c>
      <c r="B1827" s="6" t="n">
        <v>0</v>
      </c>
    </row>
    <row r="1828" spans="1:11">
      <c r="A1828" s="4" t="s">
        <v>1380</v>
      </c>
      <c r="B1828" s="6" t="n">
        <v>0</v>
      </c>
      <c r="C1828" s="6" t="n">
        <v>0</v>
      </c>
    </row>
    <row r="1829" spans="1:11">
      <c r="A1829" s="4" t="s">
        <v>1381</v>
      </c>
      <c r="B1829" s="5" t="n">
        <v>0</v>
      </c>
    </row>
    <row r="1830" spans="1:11">
      <c r="A1830" s="4" t="s">
        <v>1382</v>
      </c>
      <c r="B1830" s="6" t="n">
        <v>0</v>
      </c>
    </row>
    <row r="1831" spans="1:11">
      <c r="A1831" s="4" t="s">
        <v>1383</v>
      </c>
      <c r="B1831" s="5" t="n">
        <v>0</v>
      </c>
      <c r="C1831" s="6" t="n">
        <v>0</v>
      </c>
    </row>
    <row r="1832" spans="1:11">
      <c r="A1832" s="4" t="s">
        <v>1672</v>
      </c>
    </row>
    <row r="1833" spans="1:11">
      <c r="A1833" s="3" t="s">
        <v>1107</v>
      </c>
    </row>
    <row r="1834" spans="1:11">
      <c r="A1834" s="4" t="s">
        <v>1452</v>
      </c>
      <c r="B1834" s="6" t="n">
        <v>0</v>
      </c>
    </row>
    <row r="1835" spans="1:11">
      <c r="A1835" s="4" t="s">
        <v>1380</v>
      </c>
      <c r="B1835" s="6" t="n">
        <v>0</v>
      </c>
      <c r="C1835" s="6" t="n">
        <v>0</v>
      </c>
    </row>
    <row r="1836" spans="1:11">
      <c r="A1836" s="4" t="s">
        <v>1381</v>
      </c>
      <c r="B1836" s="5" t="n">
        <v>0</v>
      </c>
    </row>
    <row r="1837" spans="1:11">
      <c r="A1837" s="4" t="s">
        <v>1382</v>
      </c>
      <c r="B1837" s="6" t="n">
        <v>0</v>
      </c>
    </row>
    <row r="1838" spans="1:11">
      <c r="A1838" s="4" t="s">
        <v>1383</v>
      </c>
      <c r="B1838" s="5" t="n">
        <v>0</v>
      </c>
      <c r="C1838" s="6" t="n">
        <v>0</v>
      </c>
    </row>
    <row r="1839" spans="1:11">
      <c r="A1839" s="4" t="s">
        <v>1673</v>
      </c>
    </row>
    <row r="1840" spans="1:11">
      <c r="A1840" s="3" t="s">
        <v>1107</v>
      </c>
    </row>
    <row r="1841" spans="1:11">
      <c r="A1841" s="4" t="s">
        <v>1452</v>
      </c>
      <c r="B1841" s="6" t="n">
        <v>180471</v>
      </c>
    </row>
    <row r="1842" spans="1:11">
      <c r="A1842" s="4" t="s">
        <v>1380</v>
      </c>
      <c r="B1842" s="6" t="n">
        <v>157556</v>
      </c>
      <c r="C1842" s="6" t="n">
        <v>180471</v>
      </c>
    </row>
    <row r="1843" spans="1:11">
      <c r="A1843" s="4" t="s">
        <v>1381</v>
      </c>
      <c r="B1843" s="5" t="n">
        <v>42546</v>
      </c>
    </row>
    <row r="1844" spans="1:11">
      <c r="A1844" s="4" t="s">
        <v>1382</v>
      </c>
      <c r="B1844" s="6" t="n">
        <v>3731</v>
      </c>
    </row>
    <row r="1845" spans="1:11">
      <c r="A1845" s="4" t="s">
        <v>1383</v>
      </c>
      <c r="B1845" s="5" t="n">
        <v>86861</v>
      </c>
      <c r="C1845" s="6" t="n">
        <v>0</v>
      </c>
    </row>
    <row r="1846" spans="1:11">
      <c r="A1846" s="4" t="s">
        <v>1674</v>
      </c>
    </row>
    <row r="1847" spans="1:11">
      <c r="A1847" s="3" t="s">
        <v>1107</v>
      </c>
    </row>
    <row r="1848" spans="1:11">
      <c r="A1848" s="4" t="s">
        <v>1452</v>
      </c>
      <c r="B1848" s="6" t="n">
        <v>65075</v>
      </c>
    </row>
    <row r="1849" spans="1:11">
      <c r="A1849" s="4" t="s">
        <v>1380</v>
      </c>
      <c r="B1849" s="6" t="n">
        <v>60923</v>
      </c>
      <c r="C1849" s="6" t="n">
        <v>65075</v>
      </c>
    </row>
    <row r="1850" spans="1:11">
      <c r="A1850" s="4" t="s">
        <v>1381</v>
      </c>
      <c r="B1850" s="5" t="n">
        <v>24137</v>
      </c>
    </row>
    <row r="1851" spans="1:11">
      <c r="A1851" s="4" t="s">
        <v>1382</v>
      </c>
      <c r="B1851" s="6" t="n">
        <v>886</v>
      </c>
    </row>
    <row r="1852" spans="1:11">
      <c r="A1852" s="4" t="s">
        <v>1383</v>
      </c>
      <c r="B1852" s="5" t="n">
        <v>28725</v>
      </c>
      <c r="C1852" s="5" t="n">
        <v>0</v>
      </c>
    </row>
    <row r="1853" spans="1:11">
      <c r="A1853" s="4" t="s">
        <v>1675</v>
      </c>
    </row>
    <row r="1854" spans="1:11">
      <c r="A1854" s="3" t="s">
        <v>1107</v>
      </c>
    </row>
    <row r="1855" spans="1:11">
      <c r="A1855" s="4" t="s">
        <v>1452</v>
      </c>
      <c r="B1855" s="6" t="n">
        <v>0</v>
      </c>
    </row>
    <row r="1856" spans="1:11">
      <c r="A1856" s="4" t="s">
        <v>1380</v>
      </c>
      <c r="B1856" s="6" t="n">
        <v>68271</v>
      </c>
    </row>
    <row r="1857" spans="1:11">
      <c r="A1857" s="4" t="s">
        <v>1381</v>
      </c>
      <c r="B1857" s="5" t="n">
        <v>19774</v>
      </c>
    </row>
    <row r="1858" spans="1:11">
      <c r="A1858" s="4" t="s">
        <v>1382</v>
      </c>
      <c r="B1858" s="6" t="n">
        <v>1634</v>
      </c>
    </row>
    <row r="1859" spans="1:11">
      <c r="A1859" s="4" t="s">
        <v>1383</v>
      </c>
      <c r="B1859" s="5" t="n">
        <v>39099</v>
      </c>
    </row>
    <row r="1860" spans="1:11">
      <c r="A1860" s="4" t="s">
        <v>1676</v>
      </c>
    </row>
    <row r="1861" spans="1:11">
      <c r="A1861" s="3" t="s">
        <v>1107</v>
      </c>
    </row>
    <row r="1862" spans="1:11">
      <c r="A1862" s="4" t="s">
        <v>1452</v>
      </c>
      <c r="B1862" s="6" t="n">
        <v>0</v>
      </c>
    </row>
    <row r="1863" spans="1:11">
      <c r="A1863" s="4" t="s">
        <v>1380</v>
      </c>
      <c r="B1863" s="6" t="n">
        <v>6767</v>
      </c>
    </row>
    <row r="1864" spans="1:11">
      <c r="A1864" s="4" t="s">
        <v>1381</v>
      </c>
      <c r="B1864" s="5" t="n">
        <v>2802</v>
      </c>
    </row>
    <row r="1865" spans="1:11">
      <c r="A1865" s="4" t="s">
        <v>1382</v>
      </c>
      <c r="B1865" s="6" t="n">
        <v>34</v>
      </c>
    </row>
    <row r="1866" spans="1:11">
      <c r="A1866" s="4" t="s">
        <v>1383</v>
      </c>
      <c r="B1866" s="5" t="n">
        <v>2373</v>
      </c>
    </row>
    <row r="1867" spans="1:11">
      <c r="A1867" s="4" t="s">
        <v>1677</v>
      </c>
    </row>
    <row r="1868" spans="1:11">
      <c r="A1868" s="3" t="s">
        <v>1107</v>
      </c>
    </row>
    <row r="1869" spans="1:11">
      <c r="A1869" s="4" t="s">
        <v>1452</v>
      </c>
      <c r="B1869" s="6" t="n">
        <v>0</v>
      </c>
    </row>
    <row r="1870" spans="1:11">
      <c r="A1870" s="4" t="s">
        <v>1380</v>
      </c>
      <c r="B1870" s="6" t="n">
        <v>0</v>
      </c>
    </row>
    <row r="1871" spans="1:11">
      <c r="A1871" s="4" t="s">
        <v>1381</v>
      </c>
      <c r="B1871" s="5" t="n">
        <v>0</v>
      </c>
    </row>
    <row r="1872" spans="1:11">
      <c r="A1872" s="4" t="s">
        <v>1382</v>
      </c>
      <c r="B1872" s="6" t="n">
        <v>0</v>
      </c>
    </row>
    <row r="1873" spans="1:11">
      <c r="A1873" s="4" t="s">
        <v>1383</v>
      </c>
      <c r="B1873" s="5" t="n">
        <v>0</v>
      </c>
    </row>
    <row r="1874" spans="1:11">
      <c r="A1874" s="4" t="s">
        <v>1678</v>
      </c>
    </row>
    <row r="1875" spans="1:11">
      <c r="A1875" s="3" t="s">
        <v>1107</v>
      </c>
    </row>
    <row r="1876" spans="1:11">
      <c r="A1876" s="4" t="s">
        <v>1452</v>
      </c>
      <c r="B1876" s="6" t="n">
        <v>0</v>
      </c>
    </row>
    <row r="1877" spans="1:11">
      <c r="A1877" s="4" t="s">
        <v>1380</v>
      </c>
      <c r="B1877" s="6" t="n">
        <v>0</v>
      </c>
    </row>
    <row r="1878" spans="1:11">
      <c r="A1878" s="4" t="s">
        <v>1381</v>
      </c>
      <c r="B1878" s="5" t="n">
        <v>0</v>
      </c>
    </row>
    <row r="1879" spans="1:11">
      <c r="A1879" s="4" t="s">
        <v>1382</v>
      </c>
      <c r="B1879" s="6" t="n">
        <v>0</v>
      </c>
    </row>
    <row r="1880" spans="1:11">
      <c r="A1880" s="4" t="s">
        <v>1383</v>
      </c>
      <c r="B1880" s="5" t="n">
        <v>0</v>
      </c>
    </row>
    <row r="1881" spans="1:11">
      <c r="A1881" s="4" t="s">
        <v>1679</v>
      </c>
    </row>
    <row r="1882" spans="1:11">
      <c r="A1882" s="3" t="s">
        <v>1107</v>
      </c>
    </row>
    <row r="1883" spans="1:11">
      <c r="A1883" s="4" t="s">
        <v>1452</v>
      </c>
      <c r="B1883" s="6" t="n">
        <v>0</v>
      </c>
    </row>
    <row r="1884" spans="1:11">
      <c r="A1884" s="4" t="s">
        <v>1380</v>
      </c>
      <c r="B1884" s="6" t="n">
        <v>39757</v>
      </c>
    </row>
    <row r="1885" spans="1:11">
      <c r="A1885" s="4" t="s">
        <v>1381</v>
      </c>
      <c r="B1885" s="5" t="n">
        <v>11457</v>
      </c>
    </row>
    <row r="1886" spans="1:11">
      <c r="A1886" s="4" t="s">
        <v>1382</v>
      </c>
      <c r="B1886" s="6" t="n">
        <v>1200</v>
      </c>
    </row>
    <row r="1887" spans="1:11">
      <c r="A1887" s="4" t="s">
        <v>1383</v>
      </c>
      <c r="B1887" s="5" t="n">
        <v>22687</v>
      </c>
    </row>
    <row r="1888" spans="1:11">
      <c r="A1888" s="4" t="s">
        <v>1680</v>
      </c>
    </row>
    <row r="1889" spans="1:11">
      <c r="A1889" s="3" t="s">
        <v>1107</v>
      </c>
    </row>
    <row r="1890" spans="1:11">
      <c r="A1890" s="4" t="s">
        <v>1452</v>
      </c>
      <c r="B1890" s="6" t="n">
        <v>0</v>
      </c>
    </row>
    <row r="1891" spans="1:11">
      <c r="A1891" s="4" t="s">
        <v>1380</v>
      </c>
      <c r="B1891" s="6" t="n">
        <v>20889</v>
      </c>
    </row>
    <row r="1892" spans="1:11">
      <c r="A1892" s="4" t="s">
        <v>1381</v>
      </c>
      <c r="B1892" s="5" t="n">
        <v>5472</v>
      </c>
    </row>
    <row r="1893" spans="1:11">
      <c r="A1893" s="4" t="s">
        <v>1382</v>
      </c>
      <c r="B1893" s="6" t="n">
        <v>383</v>
      </c>
    </row>
    <row r="1894" spans="1:11">
      <c r="A1894" s="4" t="s">
        <v>1383</v>
      </c>
      <c r="B1894" s="5" t="n">
        <v>13483</v>
      </c>
    </row>
    <row r="1895" spans="1:11">
      <c r="A1895" s="4" t="s">
        <v>1681</v>
      </c>
    </row>
    <row r="1896" spans="1:11">
      <c r="A1896" s="3" t="s">
        <v>1107</v>
      </c>
    </row>
    <row r="1897" spans="1:11">
      <c r="A1897" s="4" t="s">
        <v>1452</v>
      </c>
      <c r="B1897" s="6" t="n">
        <v>1705335</v>
      </c>
    </row>
    <row r="1898" spans="1:11">
      <c r="A1898" s="4" t="s">
        <v>1380</v>
      </c>
      <c r="B1898" s="6" t="n">
        <v>1761512</v>
      </c>
    </row>
    <row r="1899" spans="1:11">
      <c r="A1899" s="4" t="s">
        <v>1381</v>
      </c>
      <c r="B1899" s="5" t="n">
        <v>1047146</v>
      </c>
    </row>
    <row r="1900" spans="1:11">
      <c r="A1900" s="4" t="s">
        <v>1382</v>
      </c>
      <c r="B1900" s="6" t="n">
        <v>256353</v>
      </c>
    </row>
    <row r="1901" spans="1:11">
      <c r="A1901" s="4" t="s">
        <v>1383</v>
      </c>
      <c r="B1901" s="5" t="n">
        <v>205892</v>
      </c>
    </row>
    <row r="1902" spans="1:11">
      <c r="A1902" s="4" t="s">
        <v>1239</v>
      </c>
      <c r="B1902" s="6" t="n">
        <v>1555620</v>
      </c>
    </row>
    <row r="1903" spans="1:11">
      <c r="A1903" s="4" t="s">
        <v>1682</v>
      </c>
    </row>
    <row r="1904" spans="1:11">
      <c r="A1904" s="3" t="s">
        <v>1107</v>
      </c>
    </row>
    <row r="1905" spans="1:11">
      <c r="A1905" s="4" t="s">
        <v>1452</v>
      </c>
      <c r="B1905" s="6" t="n">
        <v>281908</v>
      </c>
    </row>
    <row r="1906" spans="1:11">
      <c r="A1906" s="4" t="s">
        <v>1380</v>
      </c>
      <c r="B1906" s="6" t="n">
        <v>266888</v>
      </c>
    </row>
    <row r="1907" spans="1:11">
      <c r="A1907" s="4" t="s">
        <v>1381</v>
      </c>
      <c r="B1907" s="5" t="n">
        <v>185818</v>
      </c>
    </row>
    <row r="1908" spans="1:11">
      <c r="A1908" s="4" t="s">
        <v>1382</v>
      </c>
      <c r="B1908" s="6" t="n">
        <v>5472</v>
      </c>
    </row>
    <row r="1909" spans="1:11">
      <c r="A1909" s="4" t="s">
        <v>1383</v>
      </c>
      <c r="B1909" s="5" t="n">
        <v>25347</v>
      </c>
    </row>
    <row r="1910" spans="1:11">
      <c r="A1910" s="4" t="s">
        <v>1239</v>
      </c>
      <c r="B1910" s="6" t="n">
        <v>241541</v>
      </c>
    </row>
    <row r="1911" spans="1:11">
      <c r="A1911" s="4" t="s">
        <v>1683</v>
      </c>
    </row>
    <row r="1912" spans="1:11">
      <c r="A1912" s="3" t="s">
        <v>1107</v>
      </c>
    </row>
    <row r="1913" spans="1:11">
      <c r="A1913" s="4" t="s">
        <v>1239</v>
      </c>
      <c r="B1913" s="6" t="n">
        <v>91909</v>
      </c>
    </row>
    <row r="1914" spans="1:11">
      <c r="A1914" s="4" t="s">
        <v>1684</v>
      </c>
    </row>
    <row r="1915" spans="1:11">
      <c r="A1915" s="3" t="s">
        <v>1107</v>
      </c>
    </row>
    <row r="1916" spans="1:11">
      <c r="A1916" s="4" t="s">
        <v>1452</v>
      </c>
      <c r="B1916" s="6" t="n">
        <v>187895</v>
      </c>
    </row>
    <row r="1917" spans="1:11">
      <c r="A1917" s="4" t="s">
        <v>1380</v>
      </c>
      <c r="B1917" s="6" t="n">
        <v>208203</v>
      </c>
    </row>
    <row r="1918" spans="1:11">
      <c r="A1918" s="4" t="s">
        <v>1381</v>
      </c>
      <c r="B1918" s="5" t="n">
        <v>73407</v>
      </c>
    </row>
    <row r="1919" spans="1:11">
      <c r="A1919" s="4" t="s">
        <v>1382</v>
      </c>
      <c r="B1919" s="6" t="n">
        <v>46366</v>
      </c>
    </row>
    <row r="1920" spans="1:11">
      <c r="A1920" s="4" t="s">
        <v>1383</v>
      </c>
      <c r="B1920" s="5" t="n">
        <v>43932</v>
      </c>
    </row>
    <row r="1921" spans="1:11">
      <c r="A1921" s="4" t="s">
        <v>1239</v>
      </c>
      <c r="B1921" s="6" t="n">
        <v>164271</v>
      </c>
    </row>
    <row r="1922" spans="1:11">
      <c r="A1922" s="4" t="s">
        <v>1685</v>
      </c>
    </row>
    <row r="1923" spans="1:11">
      <c r="A1923" s="3" t="s">
        <v>1107</v>
      </c>
    </row>
    <row r="1924" spans="1:11">
      <c r="A1924" s="4" t="s">
        <v>1239</v>
      </c>
      <c r="B1924" s="6" t="n">
        <v>22099</v>
      </c>
    </row>
    <row r="1925" spans="1:11">
      <c r="A1925" s="4" t="s">
        <v>1686</v>
      </c>
    </row>
    <row r="1926" spans="1:11">
      <c r="A1926" s="3" t="s">
        <v>1107</v>
      </c>
    </row>
    <row r="1927" spans="1:11">
      <c r="A1927" s="4" t="s">
        <v>1239</v>
      </c>
      <c r="B1927" s="6" t="n">
        <v>78785</v>
      </c>
    </row>
    <row r="1928" spans="1:11">
      <c r="A1928" s="4" t="s">
        <v>1687</v>
      </c>
    </row>
    <row r="1929" spans="1:11">
      <c r="A1929" s="3" t="s">
        <v>1107</v>
      </c>
    </row>
    <row r="1930" spans="1:11">
      <c r="A1930" s="4" t="s">
        <v>1452</v>
      </c>
      <c r="B1930" s="6" t="n">
        <v>409360</v>
      </c>
    </row>
    <row r="1931" spans="1:11">
      <c r="A1931" s="4" t="s">
        <v>1380</v>
      </c>
      <c r="B1931" s="6" t="n">
        <v>407878</v>
      </c>
    </row>
    <row r="1932" spans="1:11">
      <c r="A1932" s="4" t="s">
        <v>1381</v>
      </c>
      <c r="B1932" s="5" t="n">
        <v>379724</v>
      </c>
    </row>
    <row r="1933" spans="1:11">
      <c r="A1933" s="4" t="s">
        <v>1382</v>
      </c>
      <c r="B1933" s="6" t="n">
        <v>36520</v>
      </c>
    </row>
    <row r="1934" spans="1:11">
      <c r="A1934" s="4" t="s">
        <v>1383</v>
      </c>
      <c r="B1934" s="5" t="n">
        <v>15424</v>
      </c>
    </row>
    <row r="1935" spans="1:11">
      <c r="A1935" s="4" t="s">
        <v>1239</v>
      </c>
      <c r="B1935" s="6" t="n">
        <v>392454</v>
      </c>
    </row>
    <row r="1936" spans="1:11">
      <c r="A1936" s="4" t="s">
        <v>1688</v>
      </c>
    </row>
    <row r="1937" spans="1:11">
      <c r="A1937" s="3" t="s">
        <v>1107</v>
      </c>
    </row>
    <row r="1938" spans="1:11">
      <c r="A1938" s="4" t="s">
        <v>1452</v>
      </c>
      <c r="B1938" s="6" t="n">
        <v>604631</v>
      </c>
    </row>
    <row r="1939" spans="1:11">
      <c r="A1939" s="4" t="s">
        <v>1380</v>
      </c>
      <c r="B1939" s="6" t="n">
        <v>598841</v>
      </c>
    </row>
    <row r="1940" spans="1:11">
      <c r="A1940" s="4" t="s">
        <v>1381</v>
      </c>
      <c r="B1940" s="5" t="n">
        <v>330575</v>
      </c>
    </row>
    <row r="1941" spans="1:11">
      <c r="A1941" s="4" t="s">
        <v>1382</v>
      </c>
      <c r="B1941" s="6" t="n">
        <v>81869</v>
      </c>
    </row>
    <row r="1942" spans="1:11">
      <c r="A1942" s="4" t="s">
        <v>1383</v>
      </c>
      <c r="B1942" s="5" t="n">
        <v>21678</v>
      </c>
    </row>
    <row r="1943" spans="1:11">
      <c r="A1943" s="4" t="s">
        <v>1689</v>
      </c>
    </row>
    <row r="1944" spans="1:11">
      <c r="A1944" s="3" t="s">
        <v>1107</v>
      </c>
    </row>
    <row r="1945" spans="1:11">
      <c r="A1945" s="4" t="s">
        <v>1452</v>
      </c>
      <c r="B1945" s="6" t="n">
        <v>4396</v>
      </c>
    </row>
    <row r="1946" spans="1:11">
      <c r="A1946" s="4" t="s">
        <v>1380</v>
      </c>
      <c r="B1946" s="6" t="n">
        <v>4415</v>
      </c>
    </row>
    <row r="1947" spans="1:11">
      <c r="A1947" s="4" t="s">
        <v>1381</v>
      </c>
      <c r="B1947" s="5" t="n">
        <v>670</v>
      </c>
    </row>
    <row r="1948" spans="1:11">
      <c r="A1948" s="4" t="s">
        <v>1382</v>
      </c>
      <c r="B1948" s="6" t="n">
        <v>693</v>
      </c>
    </row>
    <row r="1949" spans="1:11">
      <c r="A1949" s="4" t="s">
        <v>1383</v>
      </c>
      <c r="B1949" s="5" t="n">
        <v>1163</v>
      </c>
    </row>
    <row r="1950" spans="1:11">
      <c r="A1950" s="4" t="s">
        <v>1690</v>
      </c>
    </row>
    <row r="1951" spans="1:11">
      <c r="A1951" s="3" t="s">
        <v>1107</v>
      </c>
    </row>
    <row r="1952" spans="1:11">
      <c r="A1952" s="4" t="s">
        <v>1452</v>
      </c>
      <c r="B1952" s="6" t="n">
        <v>6696</v>
      </c>
    </row>
    <row r="1953" spans="1:11">
      <c r="A1953" s="4" t="s">
        <v>1380</v>
      </c>
      <c r="B1953" s="6" t="n">
        <v>4052</v>
      </c>
    </row>
    <row r="1954" spans="1:11">
      <c r="A1954" s="4" t="s">
        <v>1381</v>
      </c>
      <c r="B1954" s="5" t="n">
        <v>812</v>
      </c>
    </row>
    <row r="1955" spans="1:11">
      <c r="A1955" s="4" t="s">
        <v>1382</v>
      </c>
      <c r="B1955" s="6" t="n">
        <v>10399</v>
      </c>
    </row>
    <row r="1956" spans="1:11">
      <c r="A1956" s="4" t="s">
        <v>1383</v>
      </c>
      <c r="B1956" s="5" t="n">
        <v>1323</v>
      </c>
    </row>
    <row r="1957" spans="1:11">
      <c r="A1957" s="4" t="s">
        <v>1691</v>
      </c>
    </row>
    <row r="1958" spans="1:11">
      <c r="A1958" s="3" t="s">
        <v>1107</v>
      </c>
    </row>
    <row r="1959" spans="1:11">
      <c r="A1959" s="4" t="s">
        <v>1452</v>
      </c>
      <c r="B1959" s="6" t="n">
        <v>5143</v>
      </c>
    </row>
    <row r="1960" spans="1:11">
      <c r="A1960" s="4" t="s">
        <v>1380</v>
      </c>
      <c r="B1960" s="6" t="n">
        <v>3609</v>
      </c>
    </row>
    <row r="1961" spans="1:11">
      <c r="A1961" s="4" t="s">
        <v>1381</v>
      </c>
      <c r="B1961" s="5" t="n">
        <v>1270</v>
      </c>
    </row>
    <row r="1962" spans="1:11">
      <c r="A1962" s="4" t="s">
        <v>1382</v>
      </c>
      <c r="B1962" s="6" t="n">
        <v>11136</v>
      </c>
    </row>
    <row r="1963" spans="1:11">
      <c r="A1963" s="4" t="s">
        <v>1383</v>
      </c>
      <c r="B1963" s="5" t="n">
        <v>577</v>
      </c>
    </row>
    <row r="1964" spans="1:11">
      <c r="A1964" s="4" t="s">
        <v>1692</v>
      </c>
    </row>
    <row r="1965" spans="1:11">
      <c r="A1965" s="3" t="s">
        <v>1107</v>
      </c>
    </row>
    <row r="1966" spans="1:11">
      <c r="A1966" s="4" t="s">
        <v>1452</v>
      </c>
      <c r="B1966" s="6" t="n">
        <v>35515</v>
      </c>
    </row>
    <row r="1967" spans="1:11">
      <c r="A1967" s="4" t="s">
        <v>1380</v>
      </c>
      <c r="B1967" s="6" t="n">
        <v>24353</v>
      </c>
    </row>
    <row r="1968" spans="1:11">
      <c r="A1968" s="4" t="s">
        <v>1381</v>
      </c>
      <c r="B1968" s="5" t="n">
        <v>3586</v>
      </c>
    </row>
    <row r="1969" spans="1:11">
      <c r="A1969" s="4" t="s">
        <v>1382</v>
      </c>
      <c r="B1969" s="6" t="n">
        <v>21945</v>
      </c>
    </row>
    <row r="1970" spans="1:11">
      <c r="A1970" s="4" t="s">
        <v>1383</v>
      </c>
      <c r="B1970" s="5" t="n">
        <v>4923</v>
      </c>
    </row>
    <row r="1971" spans="1:11">
      <c r="A1971" s="4" t="s">
        <v>1693</v>
      </c>
    </row>
    <row r="1972" spans="1:11">
      <c r="A1972" s="3" t="s">
        <v>1107</v>
      </c>
    </row>
    <row r="1973" spans="1:11">
      <c r="A1973" s="4" t="s">
        <v>1452</v>
      </c>
      <c r="B1973" s="6" t="n">
        <v>7704</v>
      </c>
    </row>
    <row r="1974" spans="1:11">
      <c r="A1974" s="4" t="s">
        <v>1380</v>
      </c>
      <c r="B1974" s="6" t="n">
        <v>5426</v>
      </c>
    </row>
    <row r="1975" spans="1:11">
      <c r="A1975" s="4" t="s">
        <v>1381</v>
      </c>
      <c r="B1975" s="5" t="n">
        <v>1509</v>
      </c>
    </row>
    <row r="1976" spans="1:11">
      <c r="A1976" s="4" t="s">
        <v>1382</v>
      </c>
      <c r="B1976" s="6" t="n">
        <v>1213</v>
      </c>
    </row>
    <row r="1977" spans="1:11">
      <c r="A1977" s="4" t="s">
        <v>1383</v>
      </c>
      <c r="B1977" s="5" t="n">
        <v>1031</v>
      </c>
    </row>
    <row r="1978" spans="1:11">
      <c r="A1978" s="4" t="s">
        <v>1694</v>
      </c>
    </row>
    <row r="1979" spans="1:11">
      <c r="A1979" s="3" t="s">
        <v>1107</v>
      </c>
    </row>
    <row r="1980" spans="1:11">
      <c r="A1980" s="4" t="s">
        <v>1452</v>
      </c>
      <c r="B1980" s="6" t="n">
        <v>7245</v>
      </c>
    </row>
    <row r="1981" spans="1:11">
      <c r="A1981" s="4" t="s">
        <v>1380</v>
      </c>
      <c r="B1981" s="6" t="n">
        <v>4448</v>
      </c>
    </row>
    <row r="1982" spans="1:11">
      <c r="A1982" s="4" t="s">
        <v>1381</v>
      </c>
      <c r="B1982" s="5" t="n">
        <v>838</v>
      </c>
    </row>
    <row r="1983" spans="1:11">
      <c r="A1983" s="4" t="s">
        <v>1382</v>
      </c>
      <c r="B1983" s="6" t="n">
        <v>5300</v>
      </c>
    </row>
    <row r="1984" spans="1:11">
      <c r="A1984" s="4" t="s">
        <v>1383</v>
      </c>
      <c r="B1984" s="5" t="n">
        <v>326</v>
      </c>
    </row>
    <row r="1985" spans="1:11">
      <c r="A1985" s="4" t="s">
        <v>1695</v>
      </c>
    </row>
    <row r="1986" spans="1:11">
      <c r="A1986" s="3" t="s">
        <v>1107</v>
      </c>
    </row>
    <row r="1987" spans="1:11">
      <c r="A1987" s="4" t="s">
        <v>1452</v>
      </c>
      <c r="B1987" s="6" t="n">
        <v>713</v>
      </c>
    </row>
    <row r="1988" spans="1:11">
      <c r="A1988" s="4" t="s">
        <v>1380</v>
      </c>
      <c r="B1988" s="6" t="n">
        <v>726</v>
      </c>
    </row>
    <row r="1989" spans="1:11">
      <c r="A1989" s="4" t="s">
        <v>1381</v>
      </c>
      <c r="B1989" s="5" t="n">
        <v>642</v>
      </c>
    </row>
    <row r="1990" spans="1:11">
      <c r="A1990" s="4" t="s">
        <v>1382</v>
      </c>
      <c r="B1990" s="6" t="n">
        <v>1352</v>
      </c>
    </row>
    <row r="1991" spans="1:11">
      <c r="A1991" s="4" t="s">
        <v>1383</v>
      </c>
      <c r="B1991" s="5" t="n">
        <v>38</v>
      </c>
    </row>
    <row r="1992" spans="1:11">
      <c r="A1992" s="4" t="s">
        <v>1696</v>
      </c>
    </row>
    <row r="1993" spans="1:11">
      <c r="A1993" s="3" t="s">
        <v>1107</v>
      </c>
    </row>
    <row r="1994" spans="1:11">
      <c r="A1994" s="4" t="s">
        <v>1452</v>
      </c>
      <c r="B1994" s="6" t="n">
        <v>47718</v>
      </c>
    </row>
    <row r="1995" spans="1:11">
      <c r="A1995" s="4" t="s">
        <v>1380</v>
      </c>
      <c r="B1995" s="6" t="n">
        <v>38961</v>
      </c>
    </row>
    <row r="1996" spans="1:11">
      <c r="A1996" s="4" t="s">
        <v>1381</v>
      </c>
      <c r="B1996" s="5" t="n">
        <v>1506</v>
      </c>
    </row>
    <row r="1997" spans="1:11">
      <c r="A1997" s="4" t="s">
        <v>1382</v>
      </c>
      <c r="B1997" s="6" t="n">
        <v>21380</v>
      </c>
    </row>
    <row r="1998" spans="1:11">
      <c r="A1998" s="4" t="s">
        <v>1383</v>
      </c>
      <c r="B1998" s="5" t="n">
        <v>4649</v>
      </c>
    </row>
    <row r="1999" spans="1:11">
      <c r="A1999" s="4" t="s">
        <v>1697</v>
      </c>
    </row>
    <row r="2000" spans="1:11">
      <c r="A2000" s="3" t="s">
        <v>1107</v>
      </c>
    </row>
    <row r="2001" spans="1:11">
      <c r="A2001" s="4" t="s">
        <v>1452</v>
      </c>
      <c r="B2001" s="6" t="n">
        <v>11381</v>
      </c>
    </row>
    <row r="2002" spans="1:11">
      <c r="A2002" s="4" t="s">
        <v>1380</v>
      </c>
      <c r="B2002" s="6" t="n">
        <v>8817</v>
      </c>
    </row>
    <row r="2003" spans="1:11">
      <c r="A2003" s="4" t="s">
        <v>1381</v>
      </c>
      <c r="B2003" s="5" t="n">
        <v>2347</v>
      </c>
    </row>
    <row r="2004" spans="1:11">
      <c r="A2004" s="4" t="s">
        <v>1382</v>
      </c>
      <c r="B2004" s="6" t="n">
        <v>1148</v>
      </c>
    </row>
    <row r="2005" spans="1:11">
      <c r="A2005" s="4" t="s">
        <v>1383</v>
      </c>
      <c r="B2005" s="5" t="n">
        <v>896</v>
      </c>
    </row>
    <row r="2006" spans="1:11">
      <c r="A2006" s="4" t="s">
        <v>1698</v>
      </c>
    </row>
    <row r="2007" spans="1:11">
      <c r="A2007" s="3" t="s">
        <v>1107</v>
      </c>
    </row>
    <row r="2008" spans="1:11">
      <c r="A2008" s="4" t="s">
        <v>1452</v>
      </c>
      <c r="B2008" s="6" t="n">
        <v>18093</v>
      </c>
    </row>
    <row r="2009" spans="1:11">
      <c r="A2009" s="4" t="s">
        <v>1380</v>
      </c>
      <c r="B2009" s="6" t="n">
        <v>10292</v>
      </c>
    </row>
    <row r="2010" spans="1:11">
      <c r="A2010" s="4" t="s">
        <v>1381</v>
      </c>
      <c r="B2010" s="5" t="n">
        <v>1947</v>
      </c>
    </row>
    <row r="2011" spans="1:11">
      <c r="A2011" s="4" t="s">
        <v>1382</v>
      </c>
      <c r="B2011" s="6" t="n">
        <v>6511</v>
      </c>
    </row>
    <row r="2012" spans="1:11">
      <c r="A2012" s="4" t="s">
        <v>1383</v>
      </c>
      <c r="B2012" s="5" t="n">
        <v>3403</v>
      </c>
    </row>
    <row r="2013" spans="1:11">
      <c r="A2013" s="4" t="s">
        <v>1699</v>
      </c>
    </row>
    <row r="2014" spans="1:11">
      <c r="A2014" s="3" t="s">
        <v>1107</v>
      </c>
    </row>
    <row r="2015" spans="1:11">
      <c r="A2015" s="4" t="s">
        <v>1452</v>
      </c>
      <c r="B2015" s="6" t="n">
        <v>2470</v>
      </c>
    </row>
    <row r="2016" spans="1:11">
      <c r="A2016" s="4" t="s">
        <v>1380</v>
      </c>
      <c r="B2016" s="6" t="n">
        <v>2410</v>
      </c>
    </row>
    <row r="2017" spans="1:11">
      <c r="A2017" s="4" t="s">
        <v>1381</v>
      </c>
      <c r="B2017" s="5" t="n">
        <v>2334</v>
      </c>
    </row>
    <row r="2018" spans="1:11">
      <c r="A2018" s="4" t="s">
        <v>1382</v>
      </c>
      <c r="B2018" s="6" t="n">
        <v>1476</v>
      </c>
    </row>
    <row r="2019" spans="1:11">
      <c r="A2019" s="4" t="s">
        <v>1383</v>
      </c>
      <c r="B2019" s="5" t="n">
        <v>24</v>
      </c>
    </row>
    <row r="2020" spans="1:11">
      <c r="A2020" s="4" t="s">
        <v>1700</v>
      </c>
    </row>
    <row r="2021" spans="1:11">
      <c r="A2021" s="3" t="s">
        <v>1107</v>
      </c>
    </row>
    <row r="2022" spans="1:11">
      <c r="A2022" s="4" t="s">
        <v>1452</v>
      </c>
      <c r="B2022" s="6" t="n">
        <v>70661</v>
      </c>
    </row>
    <row r="2023" spans="1:11">
      <c r="A2023" s="4" t="s">
        <v>1380</v>
      </c>
      <c r="B2023" s="6" t="n">
        <v>51937</v>
      </c>
    </row>
    <row r="2024" spans="1:11">
      <c r="A2024" s="4" t="s">
        <v>1381</v>
      </c>
      <c r="B2024" s="5" t="n">
        <v>27520</v>
      </c>
    </row>
    <row r="2025" spans="1:11">
      <c r="A2025" s="4" t="s">
        <v>1382</v>
      </c>
      <c r="B2025" s="6" t="n">
        <v>15532</v>
      </c>
    </row>
    <row r="2026" spans="1:11">
      <c r="A2026" s="4" t="s">
        <v>1383</v>
      </c>
      <c r="B2026" s="5" t="n">
        <v>6455</v>
      </c>
    </row>
    <row r="2027" spans="1:11">
      <c r="A2027" s="4" t="s">
        <v>1701</v>
      </c>
    </row>
    <row r="2028" spans="1:11">
      <c r="A2028" s="3" t="s">
        <v>1107</v>
      </c>
    </row>
    <row r="2029" spans="1:11">
      <c r="A2029" s="4" t="s">
        <v>1452</v>
      </c>
      <c r="B2029" s="6" t="n">
        <v>16910</v>
      </c>
    </row>
    <row r="2030" spans="1:11">
      <c r="A2030" s="4" t="s">
        <v>1380</v>
      </c>
      <c r="B2030" s="6" t="n">
        <v>13592</v>
      </c>
    </row>
    <row r="2031" spans="1:11">
      <c r="A2031" s="4" t="s">
        <v>1381</v>
      </c>
      <c r="B2031" s="5" t="n">
        <v>5262</v>
      </c>
    </row>
    <row r="2032" spans="1:11">
      <c r="A2032" s="4" t="s">
        <v>1382</v>
      </c>
      <c r="B2032" s="6" t="n">
        <v>688</v>
      </c>
    </row>
    <row r="2033" spans="1:11">
      <c r="A2033" s="4" t="s">
        <v>1383</v>
      </c>
      <c r="B2033" s="5" t="n">
        <v>3136</v>
      </c>
    </row>
    <row r="2034" spans="1:11">
      <c r="A2034" s="4" t="s">
        <v>1702</v>
      </c>
    </row>
    <row r="2035" spans="1:11">
      <c r="A2035" s="3" t="s">
        <v>1107</v>
      </c>
    </row>
    <row r="2036" spans="1:11">
      <c r="A2036" s="4" t="s">
        <v>1452</v>
      </c>
      <c r="B2036" s="6" t="n">
        <v>30127</v>
      </c>
    </row>
    <row r="2037" spans="1:11">
      <c r="A2037" s="4" t="s">
        <v>1380</v>
      </c>
      <c r="B2037" s="6" t="n">
        <v>18012</v>
      </c>
    </row>
    <row r="2038" spans="1:11">
      <c r="A2038" s="4" t="s">
        <v>1381</v>
      </c>
      <c r="B2038" s="5" t="n">
        <v>4348</v>
      </c>
    </row>
    <row r="2039" spans="1:11">
      <c r="A2039" s="4" t="s">
        <v>1382</v>
      </c>
      <c r="B2039" s="6" t="n">
        <v>3472</v>
      </c>
    </row>
    <row r="2040" spans="1:11">
      <c r="A2040" s="4" t="s">
        <v>1383</v>
      </c>
      <c r="B2040" s="5" t="n">
        <v>3216</v>
      </c>
    </row>
    <row r="2041" spans="1:11">
      <c r="A2041" s="4" t="s">
        <v>1703</v>
      </c>
    </row>
    <row r="2042" spans="1:11">
      <c r="A2042" s="3" t="s">
        <v>1107</v>
      </c>
    </row>
    <row r="2043" spans="1:11">
      <c r="A2043" s="4" t="s">
        <v>1452</v>
      </c>
      <c r="B2043" s="6" t="n">
        <v>6274</v>
      </c>
    </row>
    <row r="2044" spans="1:11">
      <c r="A2044" s="4" t="s">
        <v>1380</v>
      </c>
      <c r="B2044" s="6" t="n">
        <v>6173</v>
      </c>
    </row>
    <row r="2045" spans="1:11">
      <c r="A2045" s="4" t="s">
        <v>1381</v>
      </c>
      <c r="B2045" s="5" t="n">
        <v>6090</v>
      </c>
    </row>
    <row r="2046" spans="1:11">
      <c r="A2046" s="4" t="s">
        <v>1382</v>
      </c>
      <c r="B2046" s="6" t="n">
        <v>2102</v>
      </c>
    </row>
    <row r="2047" spans="1:11">
      <c r="A2047" s="4" t="s">
        <v>1383</v>
      </c>
      <c r="B2047" s="5" t="n">
        <v>24</v>
      </c>
    </row>
    <row r="2048" spans="1:11">
      <c r="A2048" s="4" t="s">
        <v>1704</v>
      </c>
    </row>
    <row r="2049" spans="1:11">
      <c r="A2049" s="3" t="s">
        <v>1107</v>
      </c>
    </row>
    <row r="2050" spans="1:11">
      <c r="A2050" s="4" t="s">
        <v>1452</v>
      </c>
      <c r="B2050" s="6" t="n">
        <v>110426</v>
      </c>
    </row>
    <row r="2051" spans="1:11">
      <c r="A2051" s="4" t="s">
        <v>1380</v>
      </c>
      <c r="B2051" s="6" t="n">
        <v>87708</v>
      </c>
    </row>
    <row r="2052" spans="1:11">
      <c r="A2052" s="4" t="s">
        <v>1381</v>
      </c>
      <c r="B2052" s="5" t="n">
        <v>36879</v>
      </c>
    </row>
    <row r="2053" spans="1:11">
      <c r="A2053" s="4" t="s">
        <v>1382</v>
      </c>
      <c r="B2053" s="6" t="n">
        <v>19223</v>
      </c>
    </row>
    <row r="2054" spans="1:11">
      <c r="A2054" s="4" t="s">
        <v>1383</v>
      </c>
      <c r="B2054" s="5" t="n">
        <v>12893</v>
      </c>
    </row>
    <row r="2055" spans="1:11">
      <c r="A2055" s="4" t="s">
        <v>1705</v>
      </c>
    </row>
    <row r="2056" spans="1:11">
      <c r="A2056" s="3" t="s">
        <v>1107</v>
      </c>
    </row>
    <row r="2057" spans="1:11">
      <c r="A2057" s="4" t="s">
        <v>1452</v>
      </c>
      <c r="B2057" s="6" t="n">
        <v>22355</v>
      </c>
    </row>
    <row r="2058" spans="1:11">
      <c r="A2058" s="4" t="s">
        <v>1380</v>
      </c>
      <c r="B2058" s="6" t="n">
        <v>16934</v>
      </c>
    </row>
    <row r="2059" spans="1:11">
      <c r="A2059" s="4" t="s">
        <v>1381</v>
      </c>
      <c r="B2059" s="5" t="n">
        <v>7515</v>
      </c>
    </row>
    <row r="2060" spans="1:11">
      <c r="A2060" s="4" t="s">
        <v>1382</v>
      </c>
      <c r="B2060" s="6" t="n">
        <v>448</v>
      </c>
    </row>
    <row r="2061" spans="1:11">
      <c r="A2061" s="4" t="s">
        <v>1383</v>
      </c>
      <c r="B2061" s="5" t="n">
        <v>3472</v>
      </c>
    </row>
    <row r="2062" spans="1:11">
      <c r="A2062" s="4" t="s">
        <v>1706</v>
      </c>
    </row>
    <row r="2063" spans="1:11">
      <c r="A2063" s="3" t="s">
        <v>1107</v>
      </c>
    </row>
    <row r="2064" spans="1:11">
      <c r="A2064" s="4" t="s">
        <v>1452</v>
      </c>
      <c r="B2064" s="6" t="n">
        <v>46758</v>
      </c>
    </row>
    <row r="2065" spans="1:11">
      <c r="A2065" s="4" t="s">
        <v>1380</v>
      </c>
      <c r="B2065" s="6" t="n">
        <v>35881</v>
      </c>
    </row>
    <row r="2066" spans="1:11">
      <c r="A2066" s="4" t="s">
        <v>1381</v>
      </c>
      <c r="B2066" s="5" t="n">
        <v>9945</v>
      </c>
    </row>
    <row r="2067" spans="1:11">
      <c r="A2067" s="4" t="s">
        <v>1382</v>
      </c>
      <c r="B2067" s="6" t="n">
        <v>4411</v>
      </c>
    </row>
    <row r="2068" spans="1:11">
      <c r="A2068" s="4" t="s">
        <v>1383</v>
      </c>
      <c r="B2068" s="5" t="n">
        <v>3924</v>
      </c>
    </row>
    <row r="2069" spans="1:11">
      <c r="A2069" s="4" t="s">
        <v>1707</v>
      </c>
    </row>
    <row r="2070" spans="1:11">
      <c r="A2070" s="3" t="s">
        <v>1107</v>
      </c>
    </row>
    <row r="2071" spans="1:11">
      <c r="A2071" s="4" t="s">
        <v>1452</v>
      </c>
      <c r="B2071" s="6" t="n">
        <v>16686</v>
      </c>
    </row>
    <row r="2072" spans="1:11">
      <c r="A2072" s="4" t="s">
        <v>1380</v>
      </c>
      <c r="B2072" s="6" t="n">
        <v>16223</v>
      </c>
    </row>
    <row r="2073" spans="1:11">
      <c r="A2073" s="4" t="s">
        <v>1381</v>
      </c>
      <c r="B2073" s="5" t="n">
        <v>14578</v>
      </c>
    </row>
    <row r="2074" spans="1:11">
      <c r="A2074" s="4" t="s">
        <v>1382</v>
      </c>
      <c r="B2074" s="6" t="n">
        <v>3726</v>
      </c>
    </row>
    <row r="2075" spans="1:11">
      <c r="A2075" s="4" t="s">
        <v>1383</v>
      </c>
      <c r="B2075" s="5" t="n">
        <v>451</v>
      </c>
    </row>
    <row r="2076" spans="1:11">
      <c r="A2076" s="4" t="s">
        <v>1708</v>
      </c>
    </row>
    <row r="2077" spans="1:11">
      <c r="A2077" s="3" t="s">
        <v>1107</v>
      </c>
    </row>
    <row r="2078" spans="1:11">
      <c r="A2078" s="4" t="s">
        <v>1452</v>
      </c>
      <c r="B2078" s="6" t="n">
        <v>135465</v>
      </c>
    </row>
    <row r="2079" spans="1:11">
      <c r="A2079" s="4" t="s">
        <v>1380</v>
      </c>
      <c r="B2079" s="6" t="n">
        <v>131000</v>
      </c>
    </row>
    <row r="2080" spans="1:11">
      <c r="A2080" s="4" t="s">
        <v>1381</v>
      </c>
      <c r="B2080" s="5" t="n">
        <v>76169</v>
      </c>
    </row>
    <row r="2081" spans="1:11">
      <c r="A2081" s="4" t="s">
        <v>1382</v>
      </c>
      <c r="B2081" s="6" t="n">
        <v>21224</v>
      </c>
    </row>
    <row r="2082" spans="1:11">
      <c r="A2082" s="4" t="s">
        <v>1383</v>
      </c>
      <c r="B2082" s="5" t="n">
        <v>26910</v>
      </c>
    </row>
    <row r="2083" spans="1:11">
      <c r="A2083" s="4" t="s">
        <v>1709</v>
      </c>
    </row>
    <row r="2084" spans="1:11">
      <c r="A2084" s="3" t="s">
        <v>1107</v>
      </c>
    </row>
    <row r="2085" spans="1:11">
      <c r="A2085" s="4" t="s">
        <v>1452</v>
      </c>
      <c r="B2085" s="6" t="n">
        <v>32883</v>
      </c>
    </row>
    <row r="2086" spans="1:11">
      <c r="A2086" s="4" t="s">
        <v>1380</v>
      </c>
      <c r="B2086" s="6" t="n">
        <v>30337</v>
      </c>
    </row>
    <row r="2087" spans="1:11">
      <c r="A2087" s="4" t="s">
        <v>1381</v>
      </c>
      <c r="B2087" s="5" t="n">
        <v>15387</v>
      </c>
    </row>
    <row r="2088" spans="1:11">
      <c r="A2088" s="4" t="s">
        <v>1382</v>
      </c>
      <c r="B2088" s="6" t="n">
        <v>456</v>
      </c>
    </row>
    <row r="2089" spans="1:11">
      <c r="A2089" s="4" t="s">
        <v>1383</v>
      </c>
      <c r="B2089" s="5" t="n">
        <v>4103</v>
      </c>
    </row>
    <row r="2090" spans="1:11">
      <c r="A2090" s="4" t="s">
        <v>1710</v>
      </c>
    </row>
    <row r="2091" spans="1:11">
      <c r="A2091" s="3" t="s">
        <v>1107</v>
      </c>
    </row>
    <row r="2092" spans="1:11">
      <c r="A2092" s="4" t="s">
        <v>1452</v>
      </c>
      <c r="B2092" s="6" t="n">
        <v>46557</v>
      </c>
    </row>
    <row r="2093" spans="1:11">
      <c r="A2093" s="4" t="s">
        <v>1380</v>
      </c>
      <c r="B2093" s="6" t="n">
        <v>46982</v>
      </c>
    </row>
    <row r="2094" spans="1:11">
      <c r="A2094" s="4" t="s">
        <v>1381</v>
      </c>
      <c r="B2094" s="5" t="n">
        <v>17975</v>
      </c>
    </row>
    <row r="2095" spans="1:11">
      <c r="A2095" s="4" t="s">
        <v>1382</v>
      </c>
      <c r="B2095" s="6" t="n">
        <v>5361</v>
      </c>
    </row>
    <row r="2096" spans="1:11">
      <c r="A2096" s="4" t="s">
        <v>1383</v>
      </c>
      <c r="B2096" s="5" t="n">
        <v>14955</v>
      </c>
    </row>
    <row r="2097" spans="1:11">
      <c r="A2097" s="4" t="s">
        <v>1711</v>
      </c>
    </row>
    <row r="2098" spans="1:11">
      <c r="A2098" s="3" t="s">
        <v>1107</v>
      </c>
    </row>
    <row r="2099" spans="1:11">
      <c r="A2099" s="4" t="s">
        <v>1452</v>
      </c>
      <c r="B2099" s="6" t="n">
        <v>34945</v>
      </c>
    </row>
    <row r="2100" spans="1:11">
      <c r="A2100" s="4" t="s">
        <v>1380</v>
      </c>
      <c r="B2100" s="6" t="n">
        <v>35252</v>
      </c>
    </row>
    <row r="2101" spans="1:11">
      <c r="A2101" s="4" t="s">
        <v>1381</v>
      </c>
      <c r="B2101" s="5" t="n">
        <v>30998</v>
      </c>
    </row>
    <row r="2102" spans="1:11">
      <c r="A2102" s="4" t="s">
        <v>1382</v>
      </c>
      <c r="B2102" s="6" t="n">
        <v>3956</v>
      </c>
    </row>
    <row r="2103" spans="1:11">
      <c r="A2103" s="4" t="s">
        <v>1383</v>
      </c>
      <c r="B2103" s="5" t="n">
        <v>3076</v>
      </c>
    </row>
    <row r="2104" spans="1:11">
      <c r="A2104" s="4" t="s">
        <v>1712</v>
      </c>
    </row>
    <row r="2105" spans="1:11">
      <c r="A2105" s="3" t="s">
        <v>1107</v>
      </c>
    </row>
    <row r="2106" spans="1:11">
      <c r="A2106" s="4" t="s">
        <v>1452</v>
      </c>
      <c r="B2106" s="6" t="n">
        <v>182991</v>
      </c>
    </row>
    <row r="2107" spans="1:11">
      <c r="A2107" s="4" t="s">
        <v>1380</v>
      </c>
      <c r="B2107" s="6" t="n">
        <v>186727</v>
      </c>
    </row>
    <row r="2108" spans="1:11">
      <c r="A2108" s="4" t="s">
        <v>1381</v>
      </c>
      <c r="B2108" s="5" t="n">
        <v>99838</v>
      </c>
    </row>
    <row r="2109" spans="1:11">
      <c r="A2109" s="4" t="s">
        <v>1382</v>
      </c>
      <c r="B2109" s="6" t="n">
        <v>35276</v>
      </c>
    </row>
    <row r="2110" spans="1:11">
      <c r="A2110" s="4" t="s">
        <v>1383</v>
      </c>
      <c r="B2110" s="5" t="n">
        <v>34610</v>
      </c>
    </row>
    <row r="2111" spans="1:11">
      <c r="A2111" s="4" t="s">
        <v>1713</v>
      </c>
    </row>
    <row r="2112" spans="1:11">
      <c r="A2112" s="3" t="s">
        <v>1107</v>
      </c>
    </row>
    <row r="2113" spans="1:11">
      <c r="A2113" s="4" t="s">
        <v>1452</v>
      </c>
      <c r="B2113" s="6" t="n">
        <v>58563</v>
      </c>
    </row>
    <row r="2114" spans="1:11">
      <c r="A2114" s="4" t="s">
        <v>1380</v>
      </c>
      <c r="B2114" s="6" t="n">
        <v>45594</v>
      </c>
    </row>
    <row r="2115" spans="1:11">
      <c r="A2115" s="4" t="s">
        <v>1381</v>
      </c>
      <c r="B2115" s="5" t="n">
        <v>30556</v>
      </c>
    </row>
    <row r="2116" spans="1:11">
      <c r="A2116" s="4" t="s">
        <v>1382</v>
      </c>
      <c r="B2116" s="6" t="n">
        <v>346</v>
      </c>
    </row>
    <row r="2117" spans="1:11">
      <c r="A2117" s="4" t="s">
        <v>1383</v>
      </c>
      <c r="B2117" s="5" t="n">
        <v>4552</v>
      </c>
    </row>
    <row r="2118" spans="1:11">
      <c r="A2118" s="4" t="s">
        <v>1714</v>
      </c>
    </row>
    <row r="2119" spans="1:11">
      <c r="A2119" s="3" t="s">
        <v>1107</v>
      </c>
    </row>
    <row r="2120" spans="1:11">
      <c r="A2120" s="4" t="s">
        <v>1452</v>
      </c>
      <c r="B2120" s="6" t="n">
        <v>29527</v>
      </c>
    </row>
    <row r="2121" spans="1:11">
      <c r="A2121" s="4" t="s">
        <v>1380</v>
      </c>
      <c r="B2121" s="6" t="n">
        <v>32577</v>
      </c>
    </row>
    <row r="2122" spans="1:11">
      <c r="A2122" s="4" t="s">
        <v>1381</v>
      </c>
      <c r="B2122" s="5" t="n">
        <v>7665</v>
      </c>
    </row>
    <row r="2123" spans="1:11">
      <c r="A2123" s="4" t="s">
        <v>1382</v>
      </c>
      <c r="B2123" s="6" t="n">
        <v>5856</v>
      </c>
    </row>
    <row r="2124" spans="1:11">
      <c r="A2124" s="4" t="s">
        <v>1383</v>
      </c>
      <c r="B2124" s="5" t="n">
        <v>7193</v>
      </c>
    </row>
    <row r="2125" spans="1:11">
      <c r="A2125" s="4" t="s">
        <v>1715</v>
      </c>
    </row>
    <row r="2126" spans="1:11">
      <c r="A2126" s="3" t="s">
        <v>1107</v>
      </c>
    </row>
    <row r="2127" spans="1:11">
      <c r="A2127" s="4" t="s">
        <v>1452</v>
      </c>
      <c r="B2127" s="6" t="n">
        <v>57027</v>
      </c>
    </row>
    <row r="2128" spans="1:11">
      <c r="A2128" s="4" t="s">
        <v>1380</v>
      </c>
      <c r="B2128" s="6" t="n">
        <v>56158</v>
      </c>
    </row>
    <row r="2129" spans="1:11">
      <c r="A2129" s="4" t="s">
        <v>1381</v>
      </c>
      <c r="B2129" s="5" t="n">
        <v>48794</v>
      </c>
    </row>
    <row r="2130" spans="1:11">
      <c r="A2130" s="4" t="s">
        <v>1382</v>
      </c>
      <c r="B2130" s="6" t="n">
        <v>6158</v>
      </c>
    </row>
    <row r="2131" spans="1:11">
      <c r="A2131" s="4" t="s">
        <v>1383</v>
      </c>
      <c r="B2131" s="5" t="n">
        <v>3635</v>
      </c>
    </row>
    <row r="2132" spans="1:11">
      <c r="A2132" s="4" t="s">
        <v>1716</v>
      </c>
    </row>
    <row r="2133" spans="1:11">
      <c r="A2133" s="3" t="s">
        <v>1107</v>
      </c>
    </row>
    <row r="2134" spans="1:11">
      <c r="A2134" s="4" t="s">
        <v>1452</v>
      </c>
      <c r="B2134" s="6" t="n">
        <v>238798</v>
      </c>
    </row>
    <row r="2135" spans="1:11">
      <c r="A2135" s="4" t="s">
        <v>1380</v>
      </c>
      <c r="B2135" s="6" t="n">
        <v>308254</v>
      </c>
    </row>
    <row r="2136" spans="1:11">
      <c r="A2136" s="4" t="s">
        <v>1381</v>
      </c>
      <c r="B2136" s="5" t="n">
        <v>179237</v>
      </c>
    </row>
    <row r="2137" spans="1:11">
      <c r="A2137" s="4" t="s">
        <v>1382</v>
      </c>
      <c r="B2137" s="6" t="n">
        <v>39815</v>
      </c>
    </row>
    <row r="2138" spans="1:11">
      <c r="A2138" s="4" t="s">
        <v>1383</v>
      </c>
      <c r="B2138" s="5" t="n">
        <v>68179</v>
      </c>
    </row>
    <row r="2139" spans="1:11">
      <c r="A2139" s="4" t="s">
        <v>1717</v>
      </c>
    </row>
    <row r="2140" spans="1:11">
      <c r="A2140" s="3" t="s">
        <v>1107</v>
      </c>
    </row>
    <row r="2141" spans="1:11">
      <c r="A2141" s="4" t="s">
        <v>1452</v>
      </c>
      <c r="B2141" s="6" t="n">
        <v>50518</v>
      </c>
    </row>
    <row r="2142" spans="1:11">
      <c r="A2142" s="4" t="s">
        <v>1380</v>
      </c>
      <c r="B2142" s="6" t="n">
        <v>62866</v>
      </c>
    </row>
    <row r="2143" spans="1:11">
      <c r="A2143" s="4" t="s">
        <v>1381</v>
      </c>
      <c r="B2143" s="5" t="n">
        <v>44899</v>
      </c>
    </row>
    <row r="2144" spans="1:11">
      <c r="A2144" s="4" t="s">
        <v>1382</v>
      </c>
      <c r="B2144" s="6" t="n">
        <v>475</v>
      </c>
    </row>
    <row r="2145" spans="1:11">
      <c r="A2145" s="4" t="s">
        <v>1383</v>
      </c>
      <c r="B2145" s="5" t="n">
        <v>6193</v>
      </c>
    </row>
    <row r="2146" spans="1:11">
      <c r="A2146" s="4" t="s">
        <v>1718</v>
      </c>
    </row>
    <row r="2147" spans="1:11">
      <c r="A2147" s="3" t="s">
        <v>1107</v>
      </c>
    </row>
    <row r="2148" spans="1:11">
      <c r="A2148" s="4" t="s">
        <v>1452</v>
      </c>
      <c r="B2148" s="6" t="n">
        <v>2892</v>
      </c>
    </row>
    <row r="2149" spans="1:11">
      <c r="A2149" s="4" t="s">
        <v>1380</v>
      </c>
      <c r="B2149" s="6" t="n">
        <v>52708</v>
      </c>
    </row>
    <row r="2150" spans="1:11">
      <c r="A2150" s="4" t="s">
        <v>1381</v>
      </c>
      <c r="B2150" s="5" t="n">
        <v>28916</v>
      </c>
    </row>
    <row r="2151" spans="1:11">
      <c r="A2151" s="4" t="s">
        <v>1382</v>
      </c>
      <c r="B2151" s="6" t="n">
        <v>5053</v>
      </c>
    </row>
    <row r="2152" spans="1:11">
      <c r="A2152" s="4" t="s">
        <v>1383</v>
      </c>
      <c r="B2152" s="5" t="n">
        <v>8067</v>
      </c>
    </row>
    <row r="2153" spans="1:11">
      <c r="A2153" s="4" t="s">
        <v>1719</v>
      </c>
    </row>
    <row r="2154" spans="1:11">
      <c r="A2154" s="3" t="s">
        <v>1107</v>
      </c>
    </row>
    <row r="2155" spans="1:11">
      <c r="A2155" s="4" t="s">
        <v>1452</v>
      </c>
      <c r="B2155" s="6" t="n">
        <v>84171</v>
      </c>
    </row>
    <row r="2156" spans="1:11">
      <c r="A2156" s="4" t="s">
        <v>1380</v>
      </c>
      <c r="B2156" s="6" t="n">
        <v>85396</v>
      </c>
    </row>
    <row r="2157" spans="1:11">
      <c r="A2157" s="4" t="s">
        <v>1381</v>
      </c>
      <c r="B2157" s="5" t="n">
        <v>73087</v>
      </c>
    </row>
    <row r="2158" spans="1:11">
      <c r="A2158" s="4" t="s">
        <v>1382</v>
      </c>
      <c r="B2158" s="6" t="n">
        <v>6612</v>
      </c>
    </row>
    <row r="2159" spans="1:11">
      <c r="A2159" s="4" t="s">
        <v>1383</v>
      </c>
      <c r="B2159" s="5" t="n">
        <v>7599</v>
      </c>
    </row>
    <row r="2160" spans="1:11">
      <c r="A2160" s="4" t="s">
        <v>1720</v>
      </c>
    </row>
    <row r="2161" spans="1:11">
      <c r="A2161" s="3" t="s">
        <v>1107</v>
      </c>
    </row>
    <row r="2162" spans="1:11">
      <c r="A2162" s="4" t="s">
        <v>1452</v>
      </c>
      <c r="B2162" s="6" t="n">
        <v>116386</v>
      </c>
    </row>
    <row r="2163" spans="1:11">
      <c r="A2163" s="4" t="s">
        <v>1380</v>
      </c>
      <c r="B2163" s="6" t="n">
        <v>116386</v>
      </c>
    </row>
    <row r="2164" spans="1:11">
      <c r="A2164" s="4" t="s">
        <v>1381</v>
      </c>
      <c r="B2164" s="5" t="n">
        <v>116386</v>
      </c>
    </row>
    <row r="2165" spans="1:11">
      <c r="A2165" s="4" t="s">
        <v>1382</v>
      </c>
      <c r="B2165" s="6" t="n">
        <v>2</v>
      </c>
    </row>
    <row r="2166" spans="1:11">
      <c r="A2166" s="4" t="s">
        <v>1383</v>
      </c>
      <c r="B2166" s="5" t="n">
        <v>0</v>
      </c>
    </row>
    <row r="2167" spans="1:11">
      <c r="A2167" s="4" t="s">
        <v>1721</v>
      </c>
    </row>
    <row r="2168" spans="1:11">
      <c r="A2168" s="3" t="s">
        <v>1107</v>
      </c>
    </row>
    <row r="2169" spans="1:11">
      <c r="A2169" s="4" t="s">
        <v>1452</v>
      </c>
      <c r="B2169" s="6" t="n">
        <v>32188</v>
      </c>
    </row>
    <row r="2170" spans="1:11">
      <c r="A2170" s="4" t="s">
        <v>1380</v>
      </c>
      <c r="B2170" s="6" t="n">
        <v>32188</v>
      </c>
    </row>
    <row r="2171" spans="1:11">
      <c r="A2171" s="4" t="s">
        <v>1381</v>
      </c>
      <c r="B2171" s="5" t="n">
        <v>32188</v>
      </c>
    </row>
    <row r="2172" spans="1:11">
      <c r="A2172" s="4" t="s">
        <v>1382</v>
      </c>
      <c r="B2172" s="6" t="n">
        <v>1</v>
      </c>
    </row>
    <row r="2173" spans="1:11">
      <c r="A2173" s="4" t="s">
        <v>1383</v>
      </c>
      <c r="B2173" s="5" t="n">
        <v>0</v>
      </c>
    </row>
    <row r="2174" spans="1:11">
      <c r="A2174" s="4" t="s">
        <v>1722</v>
      </c>
    </row>
    <row r="2175" spans="1:11">
      <c r="A2175" s="3" t="s">
        <v>1107</v>
      </c>
    </row>
    <row r="2176" spans="1:11">
      <c r="A2176" s="4" t="s">
        <v>1452</v>
      </c>
      <c r="B2176" s="6" t="n">
        <v>0</v>
      </c>
    </row>
    <row r="2177" spans="1:11">
      <c r="A2177" s="4" t="s">
        <v>1380</v>
      </c>
      <c r="B2177" s="6" t="n">
        <v>0</v>
      </c>
    </row>
    <row r="2178" spans="1:11">
      <c r="A2178" s="4" t="s">
        <v>1381</v>
      </c>
      <c r="B2178" s="5" t="n">
        <v>0</v>
      </c>
    </row>
    <row r="2179" spans="1:11">
      <c r="A2179" s="4" t="s">
        <v>1382</v>
      </c>
      <c r="B2179" s="6" t="n">
        <v>0</v>
      </c>
    </row>
    <row r="2180" spans="1:11">
      <c r="A2180" s="4" t="s">
        <v>1383</v>
      </c>
      <c r="B2180" s="5" t="n">
        <v>0</v>
      </c>
    </row>
    <row r="2181" spans="1:11">
      <c r="A2181" s="4" t="s">
        <v>1723</v>
      </c>
    </row>
    <row r="2182" spans="1:11">
      <c r="A2182" s="3" t="s">
        <v>1107</v>
      </c>
    </row>
    <row r="2183" spans="1:11">
      <c r="A2183" s="4" t="s">
        <v>1452</v>
      </c>
      <c r="B2183" s="6" t="n">
        <v>84197</v>
      </c>
    </row>
    <row r="2184" spans="1:11">
      <c r="A2184" s="4" t="s">
        <v>1380</v>
      </c>
      <c r="B2184" s="6" t="n">
        <v>84197</v>
      </c>
    </row>
    <row r="2185" spans="1:11">
      <c r="A2185" s="4" t="s">
        <v>1381</v>
      </c>
      <c r="B2185" s="5" t="n">
        <v>84197</v>
      </c>
    </row>
    <row r="2186" spans="1:11">
      <c r="A2186" s="4" t="s">
        <v>1382</v>
      </c>
      <c r="B2186" s="6" t="n">
        <v>1</v>
      </c>
    </row>
    <row r="2187" spans="1:11">
      <c r="A2187" s="4" t="s">
        <v>1383</v>
      </c>
      <c r="B2187" s="5" t="n">
        <v>0</v>
      </c>
    </row>
    <row r="2188" spans="1:11">
      <c r="A2188" s="4" t="s">
        <v>1724</v>
      </c>
    </row>
    <row r="2189" spans="1:11">
      <c r="A2189" s="3" t="s">
        <v>1107</v>
      </c>
    </row>
    <row r="2190" spans="1:11">
      <c r="A2190" s="4" t="s">
        <v>1452</v>
      </c>
      <c r="B2190" s="6" t="n">
        <v>162744</v>
      </c>
    </row>
    <row r="2191" spans="1:11">
      <c r="A2191" s="4" t="s">
        <v>1380</v>
      </c>
      <c r="B2191" s="6" t="n">
        <v>162744</v>
      </c>
    </row>
    <row r="2192" spans="1:11">
      <c r="A2192" s="4" t="s">
        <v>1381</v>
      </c>
      <c r="B2192" s="5" t="n">
        <v>162744</v>
      </c>
    </row>
    <row r="2193" spans="1:11">
      <c r="A2193" s="4" t="s">
        <v>1382</v>
      </c>
      <c r="B2193" s="6" t="n">
        <v>2</v>
      </c>
    </row>
    <row r="2194" spans="1:11">
      <c r="A2194" s="4" t="s">
        <v>1383</v>
      </c>
      <c r="B2194" s="5" t="n">
        <v>0</v>
      </c>
    </row>
    <row r="2195" spans="1:11">
      <c r="A2195" s="4" t="s">
        <v>1725</v>
      </c>
    </row>
    <row r="2196" spans="1:11">
      <c r="A2196" s="3" t="s">
        <v>1107</v>
      </c>
    </row>
    <row r="2197" spans="1:11">
      <c r="A2197" s="4" t="s">
        <v>1452</v>
      </c>
      <c r="B2197" s="6" t="n">
        <v>45010</v>
      </c>
    </row>
    <row r="2198" spans="1:11">
      <c r="A2198" s="4" t="s">
        <v>1380</v>
      </c>
      <c r="B2198" s="6" t="n">
        <v>45010</v>
      </c>
    </row>
    <row r="2199" spans="1:11">
      <c r="A2199" s="4" t="s">
        <v>1381</v>
      </c>
      <c r="B2199" s="5" t="n">
        <v>45010</v>
      </c>
    </row>
    <row r="2200" spans="1:11">
      <c r="A2200" s="4" t="s">
        <v>1382</v>
      </c>
      <c r="B2200" s="6" t="n">
        <v>1</v>
      </c>
    </row>
    <row r="2201" spans="1:11">
      <c r="A2201" s="4" t="s">
        <v>1383</v>
      </c>
      <c r="B2201" s="5" t="n">
        <v>0</v>
      </c>
    </row>
    <row r="2202" spans="1:11">
      <c r="A2202" s="4" t="s">
        <v>1726</v>
      </c>
    </row>
    <row r="2203" spans="1:11">
      <c r="A2203" s="3" t="s">
        <v>1107</v>
      </c>
    </row>
    <row r="2204" spans="1:11">
      <c r="A2204" s="4" t="s">
        <v>1452</v>
      </c>
      <c r="B2204" s="6" t="n">
        <v>0</v>
      </c>
    </row>
    <row r="2205" spans="1:11">
      <c r="A2205" s="4" t="s">
        <v>1380</v>
      </c>
      <c r="B2205" s="6" t="n">
        <v>0</v>
      </c>
    </row>
    <row r="2206" spans="1:11">
      <c r="A2206" s="4" t="s">
        <v>1381</v>
      </c>
      <c r="B2206" s="5" t="n">
        <v>0</v>
      </c>
    </row>
    <row r="2207" spans="1:11">
      <c r="A2207" s="4" t="s">
        <v>1382</v>
      </c>
      <c r="B2207" s="6" t="n">
        <v>0</v>
      </c>
    </row>
    <row r="2208" spans="1:11">
      <c r="A2208" s="4" t="s">
        <v>1383</v>
      </c>
      <c r="B2208" s="5" t="n">
        <v>0</v>
      </c>
    </row>
    <row r="2209" spans="1:11">
      <c r="A2209" s="4" t="s">
        <v>1727</v>
      </c>
    </row>
    <row r="2210" spans="1:11">
      <c r="A2210" s="3" t="s">
        <v>1107</v>
      </c>
    </row>
    <row r="2211" spans="1:11">
      <c r="A2211" s="4" t="s">
        <v>1452</v>
      </c>
      <c r="B2211" s="6" t="n">
        <v>117734</v>
      </c>
    </row>
    <row r="2212" spans="1:11">
      <c r="A2212" s="4" t="s">
        <v>1380</v>
      </c>
      <c r="B2212" s="6" t="n">
        <v>117734</v>
      </c>
    </row>
    <row r="2213" spans="1:11">
      <c r="A2213" s="4" t="s">
        <v>1381</v>
      </c>
      <c r="B2213" s="5" t="n">
        <v>117734</v>
      </c>
    </row>
    <row r="2214" spans="1:11">
      <c r="A2214" s="4" t="s">
        <v>1382</v>
      </c>
      <c r="B2214" s="6" t="n">
        <v>1</v>
      </c>
    </row>
    <row r="2215" spans="1:11">
      <c r="A2215" s="4" t="s">
        <v>1383</v>
      </c>
      <c r="B2215" s="5" t="n">
        <v>0</v>
      </c>
    </row>
    <row r="2216" spans="1:11">
      <c r="A2216" s="4" t="s">
        <v>1728</v>
      </c>
    </row>
    <row r="2217" spans="1:11">
      <c r="A2217" s="3" t="s">
        <v>1107</v>
      </c>
    </row>
    <row r="2218" spans="1:11">
      <c r="A2218" s="4" t="s">
        <v>1452</v>
      </c>
      <c r="B2218" s="6" t="n">
        <v>0</v>
      </c>
    </row>
    <row r="2219" spans="1:11">
      <c r="A2219" s="4" t="s">
        <v>1380</v>
      </c>
      <c r="B2219" s="6" t="n">
        <v>54601</v>
      </c>
    </row>
    <row r="2220" spans="1:11">
      <c r="A2220" s="4" t="s">
        <v>1381</v>
      </c>
      <c r="B2220" s="5" t="n">
        <v>12706</v>
      </c>
    </row>
    <row r="2221" spans="1:11">
      <c r="A2221" s="4" t="s">
        <v>1382</v>
      </c>
      <c r="B2221" s="6" t="n">
        <v>85</v>
      </c>
    </row>
    <row r="2222" spans="1:11">
      <c r="A2222" s="4" t="s">
        <v>1383</v>
      </c>
      <c r="B2222" s="5" t="n">
        <v>25595</v>
      </c>
    </row>
    <row r="2223" spans="1:11">
      <c r="A2223" s="4" t="s">
        <v>1729</v>
      </c>
    </row>
    <row r="2224" spans="1:11">
      <c r="A2224" s="3" t="s">
        <v>1107</v>
      </c>
    </row>
    <row r="2225" spans="1:11">
      <c r="A2225" s="4" t="s">
        <v>1452</v>
      </c>
      <c r="B2225" s="6" t="n">
        <v>0</v>
      </c>
    </row>
    <row r="2226" spans="1:11">
      <c r="A2226" s="4" t="s">
        <v>1380</v>
      </c>
      <c r="B2226" s="6" t="n">
        <v>1709</v>
      </c>
    </row>
    <row r="2227" spans="1:11">
      <c r="A2227" s="4" t="s">
        <v>1381</v>
      </c>
      <c r="B2227" s="5" t="n">
        <v>475</v>
      </c>
    </row>
    <row r="2228" spans="1:11">
      <c r="A2228" s="4" t="s">
        <v>1382</v>
      </c>
      <c r="B2228" s="6" t="n">
        <v>3</v>
      </c>
    </row>
    <row r="2229" spans="1:11">
      <c r="A2229" s="4" t="s">
        <v>1383</v>
      </c>
      <c r="B2229" s="5" t="n">
        <v>801</v>
      </c>
    </row>
    <row r="2230" spans="1:11">
      <c r="A2230" s="4" t="s">
        <v>1730</v>
      </c>
    </row>
    <row r="2231" spans="1:11">
      <c r="A2231" s="3" t="s">
        <v>1107</v>
      </c>
    </row>
    <row r="2232" spans="1:11">
      <c r="A2232" s="4" t="s">
        <v>1452</v>
      </c>
      <c r="B2232" s="6" t="n">
        <v>0</v>
      </c>
    </row>
    <row r="2233" spans="1:11">
      <c r="A2233" s="4" t="s">
        <v>1380</v>
      </c>
      <c r="B2233" s="6" t="n">
        <v>3251</v>
      </c>
    </row>
    <row r="2234" spans="1:11">
      <c r="A2234" s="4" t="s">
        <v>1381</v>
      </c>
      <c r="B2234" s="5" t="n">
        <v>961</v>
      </c>
    </row>
    <row r="2235" spans="1:11">
      <c r="A2235" s="4" t="s">
        <v>1382</v>
      </c>
      <c r="B2235" s="6" t="n">
        <v>3</v>
      </c>
    </row>
    <row r="2236" spans="1:11">
      <c r="A2236" s="4" t="s">
        <v>1383</v>
      </c>
      <c r="B2236" s="5" t="n">
        <v>1525</v>
      </c>
    </row>
    <row r="2237" spans="1:11">
      <c r="A2237" s="4" t="s">
        <v>1731</v>
      </c>
    </row>
    <row r="2238" spans="1:11">
      <c r="A2238" s="3" t="s">
        <v>1107</v>
      </c>
    </row>
    <row r="2239" spans="1:11">
      <c r="A2239" s="4" t="s">
        <v>1452</v>
      </c>
      <c r="B2239" s="6" t="n">
        <v>0</v>
      </c>
    </row>
    <row r="2240" spans="1:11">
      <c r="A2240" s="4" t="s">
        <v>1380</v>
      </c>
      <c r="B2240" s="6" t="n">
        <v>0</v>
      </c>
    </row>
    <row r="2241" spans="1:11">
      <c r="A2241" s="4" t="s">
        <v>1381</v>
      </c>
      <c r="B2241" s="5" t="n">
        <v>0</v>
      </c>
    </row>
    <row r="2242" spans="1:11">
      <c r="A2242" s="4" t="s">
        <v>1382</v>
      </c>
      <c r="B2242" s="6" t="n">
        <v>0</v>
      </c>
    </row>
    <row r="2243" spans="1:11">
      <c r="A2243" s="4" t="s">
        <v>1383</v>
      </c>
      <c r="B2243"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outlineLevelCol="0"/>
  <cols>
    <col customWidth="1" max="1" min="1" width="80"/>
    <col customWidth="1" max="2" min="2" width="14"/>
  </cols>
  <sheetData>
    <row r="1" spans="1:2">
      <c r="A1" s="1" t="s">
        <v>1732</v>
      </c>
      <c r="B1" s="2" t="s">
        <v>2</v>
      </c>
    </row>
    <row r="2" spans="1:2">
      <c r="A2" s="4" t="s">
        <v>564</v>
      </c>
    </row>
    <row r="3" spans="1:2">
      <c r="A3" s="3" t="s">
        <v>1733</v>
      </c>
    </row>
    <row r="4" spans="1:2">
      <c r="A4" s="4" t="s">
        <v>1734</v>
      </c>
      <c r="B4" s="4" t="s">
        <v>1735</v>
      </c>
    </row>
    <row r="5" spans="1:2">
      <c r="A5" s="4" t="s">
        <v>1736</v>
      </c>
      <c r="B5" s="4" t="s">
        <v>1737</v>
      </c>
    </row>
    <row r="6" spans="1:2">
      <c r="A6" s="4" t="s">
        <v>1738</v>
      </c>
      <c r="B6" s="4" t="s">
        <v>1739</v>
      </c>
    </row>
    <row r="7" spans="1:2">
      <c r="A7" s="4" t="s">
        <v>1740</v>
      </c>
      <c r="B7" s="4" t="s">
        <v>1741</v>
      </c>
    </row>
    <row r="8" spans="1:2">
      <c r="A8" s="4" t="s">
        <v>1742</v>
      </c>
      <c r="B8" s="4" t="s">
        <v>1743</v>
      </c>
    </row>
    <row r="9" spans="1:2">
      <c r="A9" s="4" t="s">
        <v>1744</v>
      </c>
      <c r="B9" s="4" t="s">
        <v>1745</v>
      </c>
    </row>
    <row r="10" spans="1:2">
      <c r="A10" s="4" t="s">
        <v>1746</v>
      </c>
      <c r="B10" s="4" t="s">
        <v>1747</v>
      </c>
    </row>
    <row r="11" spans="1:2">
      <c r="A11" s="4" t="s">
        <v>1748</v>
      </c>
      <c r="B11" s="4" t="s">
        <v>1749</v>
      </c>
    </row>
    <row r="12" spans="1:2">
      <c r="A12" s="4" t="s">
        <v>1750</v>
      </c>
      <c r="B12" s="4" t="s">
        <v>1751</v>
      </c>
    </row>
    <row r="13" spans="1:2">
      <c r="A13" s="4" t="s">
        <v>1752</v>
      </c>
      <c r="B13" s="4" t="s">
        <v>1753</v>
      </c>
    </row>
    <row r="14" spans="1:2">
      <c r="A14" s="4" t="s">
        <v>1395</v>
      </c>
    </row>
    <row r="15" spans="1:2">
      <c r="A15" s="3" t="s">
        <v>1733</v>
      </c>
    </row>
    <row r="16" spans="1:2">
      <c r="A16" s="4" t="s">
        <v>1734</v>
      </c>
      <c r="B16" s="4" t="s">
        <v>1754</v>
      </c>
    </row>
    <row r="17" spans="1:2">
      <c r="A17" s="4" t="s">
        <v>1736</v>
      </c>
      <c r="B17" s="4" t="s">
        <v>1755</v>
      </c>
    </row>
    <row r="18" spans="1:2">
      <c r="A18" s="4" t="s">
        <v>1738</v>
      </c>
      <c r="B18" s="4" t="s">
        <v>1756</v>
      </c>
    </row>
    <row r="19" spans="1:2">
      <c r="A19" s="4" t="s">
        <v>1740</v>
      </c>
      <c r="B19" s="4" t="s">
        <v>1757</v>
      </c>
    </row>
    <row r="20" spans="1:2">
      <c r="A20" s="4" t="s">
        <v>1742</v>
      </c>
      <c r="B20" s="4" t="s">
        <v>1758</v>
      </c>
    </row>
    <row r="21" spans="1:2">
      <c r="A21" s="4" t="s">
        <v>1744</v>
      </c>
      <c r="B21" s="4" t="s">
        <v>1759</v>
      </c>
    </row>
    <row r="22" spans="1:2">
      <c r="A22" s="4" t="s">
        <v>1746</v>
      </c>
      <c r="B22" s="4" t="s">
        <v>1095</v>
      </c>
    </row>
    <row r="23" spans="1:2">
      <c r="A23" s="4" t="s">
        <v>1748</v>
      </c>
      <c r="B23" s="4" t="s">
        <v>1095</v>
      </c>
    </row>
    <row r="24" spans="1:2">
      <c r="A24" s="4" t="s">
        <v>1750</v>
      </c>
      <c r="B24" s="4" t="s">
        <v>1095</v>
      </c>
    </row>
    <row r="25" spans="1:2">
      <c r="A25" s="4" t="s">
        <v>1752</v>
      </c>
      <c r="B25" s="4" t="s">
        <v>1095</v>
      </c>
    </row>
    <row r="26" spans="1:2">
      <c r="A26" s="4" t="s">
        <v>1233</v>
      </c>
    </row>
    <row r="27" spans="1:2">
      <c r="A27" s="3" t="s">
        <v>1733</v>
      </c>
    </row>
    <row r="28" spans="1:2">
      <c r="A28" s="4" t="s">
        <v>1734</v>
      </c>
      <c r="B28" s="4" t="s">
        <v>1760</v>
      </c>
    </row>
    <row r="29" spans="1:2">
      <c r="A29" s="4" t="s">
        <v>1736</v>
      </c>
      <c r="B29" s="4" t="s">
        <v>1761</v>
      </c>
    </row>
    <row r="30" spans="1:2">
      <c r="A30" s="4" t="s">
        <v>1738</v>
      </c>
      <c r="B30" s="4" t="s">
        <v>1762</v>
      </c>
    </row>
    <row r="31" spans="1:2">
      <c r="A31" s="4" t="s">
        <v>1740</v>
      </c>
      <c r="B31" s="4" t="s">
        <v>1763</v>
      </c>
    </row>
    <row r="32" spans="1:2">
      <c r="A32" s="4" t="s">
        <v>1742</v>
      </c>
      <c r="B32" s="4" t="s">
        <v>1764</v>
      </c>
    </row>
    <row r="33" spans="1:2">
      <c r="A33" s="4" t="s">
        <v>1744</v>
      </c>
      <c r="B33" s="4" t="s">
        <v>1765</v>
      </c>
    </row>
    <row r="34" spans="1:2">
      <c r="A34" s="4" t="s">
        <v>1746</v>
      </c>
      <c r="B34" s="4" t="s">
        <v>1766</v>
      </c>
    </row>
    <row r="35" spans="1:2">
      <c r="A35" s="4" t="s">
        <v>1748</v>
      </c>
      <c r="B35" s="4" t="s">
        <v>1767</v>
      </c>
    </row>
    <row r="36" spans="1:2">
      <c r="A36" s="4" t="s">
        <v>1750</v>
      </c>
      <c r="B36" s="4" t="s">
        <v>1768</v>
      </c>
    </row>
    <row r="37" spans="1:2">
      <c r="A37" s="4" t="s">
        <v>1752</v>
      </c>
      <c r="B37" s="4" t="s">
        <v>1769</v>
      </c>
    </row>
    <row r="38" spans="1:2">
      <c r="A38" s="4" t="s">
        <v>1236</v>
      </c>
    </row>
    <row r="39" spans="1:2">
      <c r="A39" s="3" t="s">
        <v>1733</v>
      </c>
    </row>
    <row r="40" spans="1:2">
      <c r="A40" s="4" t="s">
        <v>1734</v>
      </c>
      <c r="B40" s="4" t="s">
        <v>1770</v>
      </c>
    </row>
    <row r="41" spans="1:2">
      <c r="A41" s="4" t="s">
        <v>1736</v>
      </c>
      <c r="B41" s="4" t="s">
        <v>1771</v>
      </c>
    </row>
    <row r="42" spans="1:2">
      <c r="A42" s="4" t="s">
        <v>1738</v>
      </c>
      <c r="B42" s="4" t="s">
        <v>1772</v>
      </c>
    </row>
    <row r="43" spans="1:2">
      <c r="A43" s="4" t="s">
        <v>1740</v>
      </c>
      <c r="B43" s="4" t="s">
        <v>1773</v>
      </c>
    </row>
    <row r="44" spans="1:2">
      <c r="A44" s="4" t="s">
        <v>1742</v>
      </c>
      <c r="B44" s="4" t="s">
        <v>783</v>
      </c>
    </row>
    <row r="45" spans="1:2">
      <c r="A45" s="4" t="s">
        <v>1744</v>
      </c>
      <c r="B45" s="4" t="s">
        <v>1774</v>
      </c>
    </row>
    <row r="46" spans="1:2">
      <c r="A46" s="4" t="s">
        <v>1746</v>
      </c>
      <c r="B46" s="4" t="s">
        <v>1775</v>
      </c>
    </row>
    <row r="47" spans="1:2">
      <c r="A47" s="4" t="s">
        <v>1748</v>
      </c>
      <c r="B47" s="4" t="s">
        <v>1776</v>
      </c>
    </row>
    <row r="48" spans="1:2">
      <c r="A48" s="4" t="s">
        <v>1750</v>
      </c>
      <c r="B48" s="4" t="s">
        <v>1777</v>
      </c>
    </row>
    <row r="49" spans="1:2">
      <c r="A49" s="4" t="s">
        <v>1752</v>
      </c>
      <c r="B49" s="4" t="s">
        <v>1778</v>
      </c>
    </row>
    <row r="50" spans="1:2">
      <c r="A50" s="4" t="s">
        <v>1235</v>
      </c>
    </row>
    <row r="51" spans="1:2">
      <c r="A51" s="3" t="s">
        <v>1733</v>
      </c>
    </row>
    <row r="52" spans="1:2">
      <c r="A52" s="4" t="s">
        <v>1734</v>
      </c>
      <c r="B52" s="4" t="s">
        <v>1779</v>
      </c>
    </row>
    <row r="53" spans="1:2">
      <c r="A53" s="4" t="s">
        <v>1736</v>
      </c>
      <c r="B53" s="4" t="s">
        <v>1780</v>
      </c>
    </row>
    <row r="54" spans="1:2">
      <c r="A54" s="4" t="s">
        <v>1738</v>
      </c>
      <c r="B54" s="4" t="s">
        <v>1781</v>
      </c>
    </row>
    <row r="55" spans="1:2">
      <c r="A55" s="4" t="s">
        <v>1740</v>
      </c>
      <c r="B55" s="4" t="s">
        <v>1782</v>
      </c>
    </row>
    <row r="56" spans="1:2">
      <c r="A56" s="4" t="s">
        <v>1742</v>
      </c>
      <c r="B56" s="4" t="s">
        <v>1783</v>
      </c>
    </row>
    <row r="57" spans="1:2">
      <c r="A57" s="4" t="s">
        <v>1744</v>
      </c>
      <c r="B57" s="4" t="s">
        <v>1784</v>
      </c>
    </row>
    <row r="58" spans="1:2">
      <c r="A58" s="4" t="s">
        <v>1746</v>
      </c>
      <c r="B58" s="4" t="s">
        <v>1785</v>
      </c>
    </row>
    <row r="59" spans="1:2">
      <c r="A59" s="4" t="s">
        <v>1748</v>
      </c>
      <c r="B59" s="4" t="s">
        <v>1786</v>
      </c>
    </row>
    <row r="60" spans="1:2">
      <c r="A60" s="4" t="s">
        <v>1750</v>
      </c>
      <c r="B60" s="4" t="s">
        <v>1095</v>
      </c>
    </row>
    <row r="61" spans="1:2">
      <c r="A61" s="4" t="s">
        <v>1752</v>
      </c>
      <c r="B61" s="4" t="s">
        <v>815</v>
      </c>
    </row>
    <row r="62" spans="1:2">
      <c r="A62" s="4" t="s">
        <v>1237</v>
      </c>
    </row>
    <row r="63" spans="1:2">
      <c r="A63" s="3" t="s">
        <v>1733</v>
      </c>
    </row>
    <row r="64" spans="1:2">
      <c r="A64" s="4" t="s">
        <v>1734</v>
      </c>
      <c r="B64" s="4" t="s">
        <v>1787</v>
      </c>
    </row>
    <row r="65" spans="1:2">
      <c r="A65" s="4" t="s">
        <v>1736</v>
      </c>
      <c r="B65" s="4" t="s">
        <v>1788</v>
      </c>
    </row>
    <row r="66" spans="1:2">
      <c r="A66" s="4" t="s">
        <v>1738</v>
      </c>
      <c r="B66" s="4" t="s">
        <v>1789</v>
      </c>
    </row>
    <row r="67" spans="1:2">
      <c r="A67" s="4" t="s">
        <v>1740</v>
      </c>
      <c r="B67" s="4" t="s">
        <v>1790</v>
      </c>
    </row>
    <row r="68" spans="1:2">
      <c r="A68" s="4" t="s">
        <v>1742</v>
      </c>
      <c r="B68" s="4" t="s">
        <v>1791</v>
      </c>
    </row>
    <row r="69" spans="1:2">
      <c r="A69" s="4" t="s">
        <v>1744</v>
      </c>
      <c r="B69" s="4" t="s">
        <v>1191</v>
      </c>
    </row>
    <row r="70" spans="1:2">
      <c r="A70" s="4" t="s">
        <v>1746</v>
      </c>
      <c r="B70" s="4" t="s">
        <v>1792</v>
      </c>
    </row>
    <row r="71" spans="1:2">
      <c r="A71" s="4" t="s">
        <v>1748</v>
      </c>
      <c r="B71" s="4" t="s">
        <v>1793</v>
      </c>
    </row>
    <row r="72" spans="1:2">
      <c r="A72" s="4" t="s">
        <v>1750</v>
      </c>
      <c r="B72" s="4" t="s">
        <v>1794</v>
      </c>
    </row>
    <row r="73" spans="1:2">
      <c r="A73" s="4" t="s">
        <v>1752</v>
      </c>
      <c r="B73" s="4" t="s">
        <v>1795</v>
      </c>
    </row>
    <row r="74" spans="1:2">
      <c r="A74" s="4" t="s">
        <v>1451</v>
      </c>
    </row>
    <row r="75" spans="1:2">
      <c r="A75" s="3" t="s">
        <v>1733</v>
      </c>
    </row>
    <row r="76" spans="1:2">
      <c r="A76" s="4" t="s">
        <v>1734</v>
      </c>
      <c r="B76" s="4" t="s">
        <v>1796</v>
      </c>
    </row>
    <row r="77" spans="1:2">
      <c r="A77" s="4" t="s">
        <v>1736</v>
      </c>
      <c r="B77" s="4" t="s">
        <v>1797</v>
      </c>
    </row>
    <row r="78" spans="1:2">
      <c r="A78" s="4" t="s">
        <v>1738</v>
      </c>
      <c r="B78" s="4" t="s">
        <v>1798</v>
      </c>
    </row>
    <row r="79" spans="1:2">
      <c r="A79" s="4" t="s">
        <v>1740</v>
      </c>
      <c r="B79" s="4" t="s">
        <v>1799</v>
      </c>
    </row>
    <row r="80" spans="1:2">
      <c r="A80" s="4" t="s">
        <v>1742</v>
      </c>
      <c r="B80" s="4" t="s">
        <v>1800</v>
      </c>
    </row>
    <row r="81" spans="1:2">
      <c r="A81" s="4" t="s">
        <v>1744</v>
      </c>
      <c r="B81" s="4" t="s">
        <v>1801</v>
      </c>
    </row>
    <row r="82" spans="1:2">
      <c r="A82" s="4" t="s">
        <v>1746</v>
      </c>
      <c r="B82" s="4" t="s">
        <v>1802</v>
      </c>
    </row>
    <row r="83" spans="1:2">
      <c r="A83" s="4" t="s">
        <v>1748</v>
      </c>
      <c r="B83" s="4" t="s">
        <v>1803</v>
      </c>
    </row>
    <row r="84" spans="1:2">
      <c r="A84" s="4" t="s">
        <v>1750</v>
      </c>
      <c r="B84" s="4" t="s">
        <v>1092</v>
      </c>
    </row>
    <row r="85" spans="1:2">
      <c r="A85" s="4" t="s">
        <v>1752</v>
      </c>
      <c r="B85" s="4" t="s">
        <v>1804</v>
      </c>
    </row>
    <row r="86" spans="1:2">
      <c r="A86" s="4" t="s">
        <v>1460</v>
      </c>
    </row>
    <row r="87" spans="1:2">
      <c r="A87" s="3" t="s">
        <v>1733</v>
      </c>
    </row>
    <row r="88" spans="1:2">
      <c r="A88" s="4" t="s">
        <v>1734</v>
      </c>
      <c r="B88" s="4" t="s">
        <v>1805</v>
      </c>
    </row>
    <row r="89" spans="1:2">
      <c r="A89" s="4" t="s">
        <v>1736</v>
      </c>
      <c r="B89" s="4" t="s">
        <v>1806</v>
      </c>
    </row>
    <row r="90" spans="1:2">
      <c r="A90" s="4" t="s">
        <v>1738</v>
      </c>
      <c r="B90" s="4" t="s">
        <v>1807</v>
      </c>
    </row>
    <row r="91" spans="1:2">
      <c r="A91" s="4" t="s">
        <v>1740</v>
      </c>
      <c r="B91" s="4" t="s">
        <v>1808</v>
      </c>
    </row>
    <row r="92" spans="1:2">
      <c r="A92" s="4" t="s">
        <v>1742</v>
      </c>
      <c r="B92" s="4" t="s">
        <v>1809</v>
      </c>
    </row>
    <row r="93" spans="1:2">
      <c r="A93" s="4" t="s">
        <v>1744</v>
      </c>
      <c r="B93" s="4" t="s">
        <v>1810</v>
      </c>
    </row>
    <row r="94" spans="1:2">
      <c r="A94" s="4" t="s">
        <v>1746</v>
      </c>
      <c r="B94" s="4" t="s">
        <v>1811</v>
      </c>
    </row>
    <row r="95" spans="1:2">
      <c r="A95" s="4" t="s">
        <v>1748</v>
      </c>
      <c r="B95" s="4" t="s">
        <v>1812</v>
      </c>
    </row>
    <row r="96" spans="1:2">
      <c r="A96" s="4" t="s">
        <v>1750</v>
      </c>
      <c r="B96" s="4" t="s">
        <v>1813</v>
      </c>
    </row>
    <row r="97" spans="1:2">
      <c r="A97" s="4" t="s">
        <v>1478</v>
      </c>
    </row>
    <row r="98" spans="1:2">
      <c r="A98" s="3" t="s">
        <v>1733</v>
      </c>
    </row>
    <row r="99" spans="1:2">
      <c r="A99" s="4" t="s">
        <v>1734</v>
      </c>
      <c r="B99" s="4" t="s">
        <v>1814</v>
      </c>
    </row>
    <row r="100" spans="1:2">
      <c r="A100" s="4" t="s">
        <v>1736</v>
      </c>
      <c r="B100" s="4" t="s">
        <v>1815</v>
      </c>
    </row>
    <row r="101" spans="1:2">
      <c r="A101" s="4" t="s">
        <v>1738</v>
      </c>
      <c r="B101" s="4" t="s">
        <v>1816</v>
      </c>
    </row>
    <row r="102" spans="1:2">
      <c r="A102" s="4" t="s">
        <v>1740</v>
      </c>
      <c r="B102" s="4" t="s">
        <v>1817</v>
      </c>
    </row>
    <row r="103" spans="1:2">
      <c r="A103" s="4" t="s">
        <v>1742</v>
      </c>
      <c r="B103" s="4" t="s">
        <v>1818</v>
      </c>
    </row>
    <row r="104" spans="1:2">
      <c r="A104" s="4" t="s">
        <v>1744</v>
      </c>
      <c r="B104" s="4" t="s">
        <v>1819</v>
      </c>
    </row>
    <row r="105" spans="1:2">
      <c r="A105" s="4" t="s">
        <v>1746</v>
      </c>
      <c r="B105" s="4" t="s">
        <v>1820</v>
      </c>
    </row>
    <row r="106" spans="1:2">
      <c r="A106" s="4" t="s">
        <v>1748</v>
      </c>
      <c r="B106" s="4" t="s">
        <v>1821</v>
      </c>
    </row>
    <row r="107" spans="1:2">
      <c r="A107" s="4" t="s">
        <v>1496</v>
      </c>
    </row>
    <row r="108" spans="1:2">
      <c r="A108" s="3" t="s">
        <v>1733</v>
      </c>
    </row>
    <row r="109" spans="1:2">
      <c r="A109" s="4" t="s">
        <v>1734</v>
      </c>
      <c r="B109" s="4" t="s">
        <v>1822</v>
      </c>
    </row>
    <row r="110" spans="1:2">
      <c r="A110" s="4" t="s">
        <v>1736</v>
      </c>
      <c r="B110" s="4" t="s">
        <v>1823</v>
      </c>
    </row>
    <row r="111" spans="1:2">
      <c r="A111" s="4" t="s">
        <v>1738</v>
      </c>
      <c r="B111" s="4" t="s">
        <v>1824</v>
      </c>
    </row>
    <row r="112" spans="1:2">
      <c r="A112" s="4" t="s">
        <v>1740</v>
      </c>
      <c r="B112" s="4" t="s">
        <v>1825</v>
      </c>
    </row>
    <row r="113" spans="1:2">
      <c r="A113" s="4" t="s">
        <v>1742</v>
      </c>
      <c r="B113" s="4" t="s">
        <v>1826</v>
      </c>
    </row>
    <row r="114" spans="1:2">
      <c r="A114" s="4" t="s">
        <v>1744</v>
      </c>
      <c r="B114" s="4" t="s">
        <v>1774</v>
      </c>
    </row>
    <row r="115" spans="1:2">
      <c r="A115" s="4" t="s">
        <v>1746</v>
      </c>
      <c r="B115" s="4" t="s">
        <v>1827</v>
      </c>
    </row>
    <row r="116" spans="1:2">
      <c r="A116" s="4" t="s">
        <v>1514</v>
      </c>
    </row>
    <row r="117" spans="1:2">
      <c r="A117" s="3" t="s">
        <v>1733</v>
      </c>
    </row>
    <row r="118" spans="1:2">
      <c r="A118" s="4" t="s">
        <v>1734</v>
      </c>
      <c r="B118" s="4" t="s">
        <v>1828</v>
      </c>
    </row>
    <row r="119" spans="1:2">
      <c r="A119" s="4" t="s">
        <v>1736</v>
      </c>
      <c r="B119" s="4" t="s">
        <v>1829</v>
      </c>
    </row>
    <row r="120" spans="1:2">
      <c r="A120" s="4" t="s">
        <v>1738</v>
      </c>
      <c r="B120" s="4" t="s">
        <v>1830</v>
      </c>
    </row>
    <row r="121" spans="1:2">
      <c r="A121" s="4" t="s">
        <v>1740</v>
      </c>
      <c r="B121" s="4" t="s">
        <v>1831</v>
      </c>
    </row>
    <row r="122" spans="1:2">
      <c r="A122" s="4" t="s">
        <v>1742</v>
      </c>
      <c r="B122" s="4" t="s">
        <v>1832</v>
      </c>
    </row>
    <row r="123" spans="1:2">
      <c r="A123" s="4" t="s">
        <v>1744</v>
      </c>
      <c r="B123" s="4" t="s">
        <v>1833</v>
      </c>
    </row>
    <row r="124" spans="1:2">
      <c r="A124" s="4" t="s">
        <v>1532</v>
      </c>
    </row>
    <row r="125" spans="1:2">
      <c r="A125" s="3" t="s">
        <v>1733</v>
      </c>
    </row>
    <row r="126" spans="1:2">
      <c r="A126" s="4" t="s">
        <v>1734</v>
      </c>
      <c r="B126" s="4" t="s">
        <v>1834</v>
      </c>
    </row>
    <row r="127" spans="1:2">
      <c r="A127" s="4" t="s">
        <v>1736</v>
      </c>
      <c r="B127" s="4" t="s">
        <v>1835</v>
      </c>
    </row>
    <row r="128" spans="1:2">
      <c r="A128" s="4" t="s">
        <v>1738</v>
      </c>
      <c r="B128" s="4" t="s">
        <v>1836</v>
      </c>
    </row>
    <row r="129" spans="1:2">
      <c r="A129" s="4" t="s">
        <v>1740</v>
      </c>
      <c r="B129" s="4" t="s">
        <v>1837</v>
      </c>
    </row>
    <row r="130" spans="1:2">
      <c r="A130" s="4" t="s">
        <v>1742</v>
      </c>
      <c r="B130" s="4" t="s">
        <v>1838</v>
      </c>
    </row>
    <row r="131" spans="1:2">
      <c r="A131" s="4" t="s">
        <v>1538</v>
      </c>
    </row>
    <row r="132" spans="1:2">
      <c r="A132" s="3" t="s">
        <v>1733</v>
      </c>
    </row>
    <row r="133" spans="1:2">
      <c r="A133" s="4" t="s">
        <v>1734</v>
      </c>
      <c r="B133" s="4" t="s">
        <v>1839</v>
      </c>
    </row>
    <row r="134" spans="1:2">
      <c r="A134" s="4" t="s">
        <v>1736</v>
      </c>
      <c r="B134" s="4" t="s">
        <v>1835</v>
      </c>
    </row>
    <row r="135" spans="1:2">
      <c r="A135" s="4" t="s">
        <v>1738</v>
      </c>
      <c r="B135" s="4" t="s">
        <v>1840</v>
      </c>
    </row>
    <row r="136" spans="1:2">
      <c r="A136" s="4" t="s">
        <v>1740</v>
      </c>
      <c r="B136" s="4" t="s">
        <v>1841</v>
      </c>
    </row>
    <row r="137" spans="1:2">
      <c r="A137" s="4" t="s">
        <v>1742</v>
      </c>
      <c r="B137" s="4" t="s">
        <v>1842</v>
      </c>
    </row>
    <row r="138" spans="1:2">
      <c r="A138" s="4" t="s">
        <v>1561</v>
      </c>
    </row>
    <row r="139" spans="1:2">
      <c r="A139" s="3" t="s">
        <v>1733</v>
      </c>
    </row>
    <row r="140" spans="1:2">
      <c r="A140" s="4" t="s">
        <v>1734</v>
      </c>
      <c r="B140" s="4" t="s">
        <v>1843</v>
      </c>
    </row>
    <row r="141" spans="1:2">
      <c r="A141" s="4" t="s">
        <v>1736</v>
      </c>
      <c r="B141" s="4" t="s">
        <v>1844</v>
      </c>
    </row>
    <row r="142" spans="1:2">
      <c r="A142" s="4" t="s">
        <v>1738</v>
      </c>
      <c r="B142" s="4" t="s">
        <v>1845</v>
      </c>
    </row>
    <row r="143" spans="1:2">
      <c r="A143" s="4" t="s">
        <v>1740</v>
      </c>
      <c r="B143" s="4" t="s">
        <v>1846</v>
      </c>
    </row>
    <row r="144" spans="1:2">
      <c r="A144" s="4" t="s">
        <v>1567</v>
      </c>
    </row>
    <row r="145" spans="1:2">
      <c r="A145" s="3" t="s">
        <v>1733</v>
      </c>
    </row>
    <row r="146" spans="1:2">
      <c r="A146" s="4" t="s">
        <v>1734</v>
      </c>
      <c r="B146" s="4" t="s">
        <v>1847</v>
      </c>
    </row>
    <row r="147" spans="1:2">
      <c r="A147" s="4" t="s">
        <v>1736</v>
      </c>
      <c r="B147" s="4" t="s">
        <v>1848</v>
      </c>
    </row>
    <row r="148" spans="1:2">
      <c r="A148" s="4" t="s">
        <v>1738</v>
      </c>
      <c r="B148" s="4" t="s">
        <v>1849</v>
      </c>
    </row>
    <row r="149" spans="1:2">
      <c r="A149" s="4" t="s">
        <v>1740</v>
      </c>
      <c r="B149" s="4" t="s">
        <v>1850</v>
      </c>
    </row>
    <row r="150" spans="1:2">
      <c r="A150" s="4" t="s">
        <v>1590</v>
      </c>
    </row>
    <row r="151" spans="1:2">
      <c r="A151" s="3" t="s">
        <v>1733</v>
      </c>
    </row>
    <row r="152" spans="1:2">
      <c r="A152" s="4" t="s">
        <v>1734</v>
      </c>
      <c r="B152" s="4" t="s">
        <v>1851</v>
      </c>
    </row>
    <row r="153" spans="1:2">
      <c r="A153" s="4" t="s">
        <v>1736</v>
      </c>
      <c r="B153" s="4" t="s">
        <v>1852</v>
      </c>
    </row>
    <row r="154" spans="1:2">
      <c r="A154" s="4" t="s">
        <v>1738</v>
      </c>
      <c r="B154" s="4" t="s">
        <v>1853</v>
      </c>
    </row>
    <row r="155" spans="1:2">
      <c r="A155" s="4" t="s">
        <v>1608</v>
      </c>
    </row>
    <row r="156" spans="1:2">
      <c r="A156" s="3" t="s">
        <v>1733</v>
      </c>
    </row>
    <row r="157" spans="1:2">
      <c r="A157" s="4" t="s">
        <v>1734</v>
      </c>
      <c r="B157" s="4" t="s">
        <v>1854</v>
      </c>
    </row>
    <row r="158" spans="1:2">
      <c r="A158" s="4" t="s">
        <v>1736</v>
      </c>
      <c r="B158" s="4" t="s">
        <v>1855</v>
      </c>
    </row>
    <row r="159" spans="1:2">
      <c r="A159" s="4" t="s">
        <v>1614</v>
      </c>
    </row>
    <row r="160" spans="1:2">
      <c r="A160" s="3" t="s">
        <v>1733</v>
      </c>
    </row>
    <row r="161" spans="1:2">
      <c r="A161" s="4" t="s">
        <v>1734</v>
      </c>
      <c r="B161" s="4" t="s">
        <v>1856</v>
      </c>
    </row>
    <row r="162" spans="1:2">
      <c r="A162" s="4" t="s">
        <v>1736</v>
      </c>
      <c r="B162" s="4" t="s">
        <v>1857</v>
      </c>
    </row>
    <row r="163" spans="1:2">
      <c r="A163" s="4" t="s">
        <v>1610</v>
      </c>
    </row>
    <row r="164" spans="1:2">
      <c r="A164" s="3" t="s">
        <v>1733</v>
      </c>
    </row>
    <row r="165" spans="1:2">
      <c r="A165" s="4" t="s">
        <v>1734</v>
      </c>
      <c r="B165" s="4" t="s">
        <v>1858</v>
      </c>
    </row>
    <row r="166" spans="1:2">
      <c r="A166" s="4" t="s">
        <v>1736</v>
      </c>
      <c r="B166" s="4" t="s">
        <v>1859</v>
      </c>
    </row>
    <row r="167" spans="1:2">
      <c r="A167" s="4" t="s">
        <v>1609</v>
      </c>
    </row>
    <row r="168" spans="1:2">
      <c r="A168" s="3" t="s">
        <v>1733</v>
      </c>
    </row>
    <row r="169" spans="1:2">
      <c r="A169" s="4" t="s">
        <v>1734</v>
      </c>
      <c r="B169" s="4" t="s">
        <v>1860</v>
      </c>
    </row>
    <row r="170" spans="1:2">
      <c r="A170" s="4" t="s">
        <v>1736</v>
      </c>
      <c r="B170" s="4" t="s">
        <v>1861</v>
      </c>
    </row>
    <row r="171" spans="1:2">
      <c r="A171" s="4" t="s">
        <v>1611</v>
      </c>
    </row>
    <row r="172" spans="1:2">
      <c r="A172" s="3" t="s">
        <v>1733</v>
      </c>
    </row>
    <row r="173" spans="1:2">
      <c r="A173" s="4" t="s">
        <v>1734</v>
      </c>
      <c r="B173" s="4" t="s">
        <v>1862</v>
      </c>
    </row>
    <row r="174" spans="1:2">
      <c r="A174" s="4" t="s">
        <v>1736</v>
      </c>
      <c r="B174" s="4" t="s">
        <v>1863</v>
      </c>
    </row>
    <row r="175" spans="1:2">
      <c r="A175" s="4" t="s">
        <v>1612</v>
      </c>
    </row>
    <row r="176" spans="1:2">
      <c r="A176" s="3" t="s">
        <v>1733</v>
      </c>
    </row>
    <row r="177" spans="1:2">
      <c r="A177" s="4" t="s">
        <v>1734</v>
      </c>
      <c r="B177" s="4" t="s">
        <v>1864</v>
      </c>
    </row>
    <row r="178" spans="1:2">
      <c r="A178" s="4" t="s">
        <v>1736</v>
      </c>
      <c r="B178" s="4" t="s">
        <v>1865</v>
      </c>
    </row>
    <row r="179" spans="1:2">
      <c r="A179" s="4" t="s">
        <v>1681</v>
      </c>
    </row>
    <row r="180" spans="1:2">
      <c r="A180" s="3" t="s">
        <v>1733</v>
      </c>
    </row>
    <row r="181" spans="1:2">
      <c r="A181" s="4" t="s">
        <v>1734</v>
      </c>
      <c r="B181" s="4" t="s">
        <v>1866</v>
      </c>
    </row>
    <row r="182" spans="1:2">
      <c r="A182" s="4" t="s">
        <v>1687</v>
      </c>
    </row>
    <row r="183" spans="1:2">
      <c r="A183" s="3" t="s">
        <v>1733</v>
      </c>
    </row>
    <row r="184" spans="1:2">
      <c r="A184" s="4" t="s">
        <v>1734</v>
      </c>
      <c r="B184" s="4" t="s">
        <v>1867</v>
      </c>
    </row>
    <row r="185" spans="1:2">
      <c r="A185" s="4" t="s">
        <v>1682</v>
      </c>
    </row>
    <row r="186" spans="1:2">
      <c r="A186" s="3" t="s">
        <v>1733</v>
      </c>
    </row>
    <row r="187" spans="1:2">
      <c r="A187" s="4" t="s">
        <v>1734</v>
      </c>
      <c r="B187" s="4" t="s">
        <v>1868</v>
      </c>
    </row>
    <row r="188" spans="1:2">
      <c r="A188" s="4" t="s">
        <v>1684</v>
      </c>
    </row>
    <row r="189" spans="1:2">
      <c r="A189" s="3" t="s">
        <v>1733</v>
      </c>
    </row>
    <row r="190" spans="1:2">
      <c r="A190" s="4" t="s">
        <v>1734</v>
      </c>
      <c r="B190" s="4" t="s">
        <v>186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2</v>
      </c>
      <c r="C1" s="2" t="s">
        <v>76</v>
      </c>
    </row>
    <row r="2" spans="1:3">
      <c r="A2" s="4" t="s">
        <v>564</v>
      </c>
    </row>
    <row r="3" spans="1:3">
      <c r="A3" s="3" t="s">
        <v>1107</v>
      </c>
    </row>
    <row r="4" spans="1:3">
      <c r="A4" s="4" t="s">
        <v>1239</v>
      </c>
      <c r="B4" s="5" t="n">
        <v>197387</v>
      </c>
    </row>
    <row r="5" spans="1:3">
      <c r="A5" s="4" t="s">
        <v>1871</v>
      </c>
      <c r="B5" s="6" t="n">
        <v>28297</v>
      </c>
    </row>
    <row r="6" spans="1:3">
      <c r="A6" s="4" t="s">
        <v>1872</v>
      </c>
      <c r="B6" s="6" t="n">
        <v>225684</v>
      </c>
      <c r="C6" s="5" t="n">
        <v>235406</v>
      </c>
    </row>
    <row r="7" spans="1:3">
      <c r="A7" s="4" t="s">
        <v>1049</v>
      </c>
    </row>
    <row r="8" spans="1:3">
      <c r="A8" s="3" t="s">
        <v>1107</v>
      </c>
    </row>
    <row r="9" spans="1:3">
      <c r="A9" s="4" t="s">
        <v>1872</v>
      </c>
      <c r="B9" s="6" t="n">
        <v>1851147</v>
      </c>
      <c r="C9" s="6" t="n">
        <v>1584088</v>
      </c>
    </row>
    <row r="10" spans="1:3">
      <c r="A10" s="4" t="s">
        <v>1233</v>
      </c>
    </row>
    <row r="11" spans="1:3">
      <c r="A11" s="3" t="s">
        <v>1107</v>
      </c>
    </row>
    <row r="12" spans="1:3">
      <c r="A12" s="4" t="s">
        <v>1239</v>
      </c>
      <c r="B12" s="6" t="n">
        <v>578272</v>
      </c>
    </row>
    <row r="13" spans="1:3">
      <c r="A13" s="4" t="s">
        <v>1871</v>
      </c>
      <c r="B13" s="6" t="n">
        <v>94518</v>
      </c>
    </row>
    <row r="14" spans="1:3">
      <c r="A14" s="4" t="s">
        <v>1872</v>
      </c>
      <c r="B14" s="6" t="n">
        <v>672790</v>
      </c>
      <c r="C14" s="6" t="n">
        <v>508864</v>
      </c>
    </row>
    <row r="15" spans="1:3">
      <c r="A15" s="4" t="s">
        <v>1236</v>
      </c>
    </row>
    <row r="16" spans="1:3">
      <c r="A16" s="3" t="s">
        <v>1107</v>
      </c>
    </row>
    <row r="17" spans="1:3">
      <c r="A17" s="4" t="s">
        <v>1239</v>
      </c>
      <c r="B17" s="6" t="n">
        <v>300659</v>
      </c>
    </row>
    <row r="18" spans="1:3">
      <c r="A18" s="4" t="s">
        <v>1871</v>
      </c>
      <c r="B18" s="6" t="n">
        <v>67728</v>
      </c>
    </row>
    <row r="19" spans="1:3">
      <c r="A19" s="4" t="s">
        <v>1872</v>
      </c>
      <c r="B19" s="6" t="n">
        <v>368387</v>
      </c>
      <c r="C19" s="6" t="n">
        <v>367537</v>
      </c>
    </row>
    <row r="20" spans="1:3">
      <c r="A20" s="4" t="s">
        <v>1235</v>
      </c>
    </row>
    <row r="21" spans="1:3">
      <c r="A21" s="3" t="s">
        <v>1107</v>
      </c>
    </row>
    <row r="22" spans="1:3">
      <c r="A22" s="4" t="s">
        <v>1239</v>
      </c>
      <c r="B22" s="6" t="n">
        <v>250811</v>
      </c>
    </row>
    <row r="23" spans="1:3">
      <c r="A23" s="4" t="s">
        <v>1871</v>
      </c>
      <c r="B23" s="6" t="n">
        <v>268961</v>
      </c>
    </row>
    <row r="24" spans="1:3">
      <c r="A24" s="4" t="s">
        <v>1872</v>
      </c>
      <c r="B24" s="6" t="n">
        <v>519772</v>
      </c>
      <c r="C24" s="6" t="n">
        <v>440613</v>
      </c>
    </row>
    <row r="25" spans="1:3">
      <c r="A25" s="4" t="s">
        <v>1237</v>
      </c>
    </row>
    <row r="26" spans="1:3">
      <c r="A26" s="3" t="s">
        <v>1107</v>
      </c>
    </row>
    <row r="27" spans="1:3">
      <c r="A27" s="4" t="s">
        <v>1239</v>
      </c>
      <c r="B27" s="6" t="n">
        <v>70658</v>
      </c>
    </row>
    <row r="28" spans="1:3">
      <c r="A28" s="4" t="s">
        <v>1871</v>
      </c>
      <c r="B28" s="6" t="n">
        <v>41591</v>
      </c>
    </row>
    <row r="29" spans="1:3">
      <c r="A29" s="4" t="s">
        <v>1872</v>
      </c>
      <c r="B29" s="6" t="n">
        <v>112249</v>
      </c>
      <c r="C29" s="6" t="n">
        <v>107619</v>
      </c>
    </row>
    <row r="30" spans="1:3">
      <c r="A30" s="4" t="s">
        <v>1395</v>
      </c>
    </row>
    <row r="31" spans="1:3">
      <c r="A31" s="3" t="s">
        <v>1107</v>
      </c>
    </row>
    <row r="32" spans="1:3">
      <c r="A32" s="4" t="s">
        <v>1239</v>
      </c>
      <c r="B32" s="6" t="n">
        <v>111334</v>
      </c>
    </row>
    <row r="33" spans="1:3">
      <c r="A33" s="4" t="s">
        <v>1871</v>
      </c>
      <c r="B33" s="6" t="n">
        <v>66615</v>
      </c>
    </row>
    <row r="34" spans="1:3">
      <c r="A34" s="4" t="s">
        <v>1872</v>
      </c>
      <c r="B34" s="5" t="n">
        <v>177949</v>
      </c>
      <c r="C34" s="5" t="n">
        <v>15945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3</v>
      </c>
      <c r="B1" s="2" t="s">
        <v>2</v>
      </c>
      <c r="C1" s="2" t="s">
        <v>76</v>
      </c>
      <c r="D1" s="2" t="s">
        <v>141</v>
      </c>
      <c r="E1" s="2" t="s">
        <v>651</v>
      </c>
    </row>
    <row r="2" spans="1:5">
      <c r="A2" s="3" t="s">
        <v>1874</v>
      </c>
    </row>
    <row r="3" spans="1:5">
      <c r="A3" s="4" t="s">
        <v>1875</v>
      </c>
      <c r="B3" s="5" t="n">
        <v>51637</v>
      </c>
      <c r="C3" s="5" t="n">
        <v>19843</v>
      </c>
    </row>
    <row r="4" spans="1:5">
      <c r="A4" s="4" t="s">
        <v>1220</v>
      </c>
      <c r="B4" s="6" t="n">
        <v>-314824</v>
      </c>
      <c r="C4" s="6" t="n">
        <v>-84650</v>
      </c>
    </row>
    <row r="5" spans="1:5">
      <c r="A5" s="4" t="s">
        <v>235</v>
      </c>
      <c r="B5" s="6" t="n">
        <v>847685</v>
      </c>
      <c r="C5" s="6" t="n">
        <v>203320</v>
      </c>
      <c r="D5" s="5" t="n">
        <v>219164</v>
      </c>
      <c r="E5" s="5" t="n">
        <v>234020</v>
      </c>
    </row>
    <row r="6" spans="1:5">
      <c r="A6" s="4" t="s">
        <v>1876</v>
      </c>
      <c r="B6" s="6" t="n">
        <v>549593</v>
      </c>
      <c r="C6" s="6" t="n">
        <v>183676</v>
      </c>
    </row>
    <row r="7" spans="1:5">
      <c r="A7" s="4" t="s">
        <v>1220</v>
      </c>
      <c r="B7" s="6" t="n">
        <v>-100738</v>
      </c>
      <c r="C7" s="6" t="n">
        <v>-47868</v>
      </c>
    </row>
    <row r="8" spans="1:5">
      <c r="A8" s="4" t="s">
        <v>1877</v>
      </c>
      <c r="B8" s="6" t="n">
        <v>448855</v>
      </c>
      <c r="C8" s="6" t="n">
        <v>135808</v>
      </c>
    </row>
    <row r="9" spans="1:5">
      <c r="A9" s="4" t="s">
        <v>1878</v>
      </c>
      <c r="B9" s="6" t="n">
        <v>398830</v>
      </c>
      <c r="C9" s="6" t="n">
        <v>67512</v>
      </c>
      <c r="D9" s="5" t="n">
        <v>96838</v>
      </c>
      <c r="E9" s="5" t="n">
        <v>100988</v>
      </c>
    </row>
    <row r="10" spans="1:5">
      <c r="A10" s="4" t="s">
        <v>1879</v>
      </c>
    </row>
    <row r="11" spans="1:5">
      <c r="A11" s="3" t="s">
        <v>1874</v>
      </c>
    </row>
    <row r="12" spans="1:5">
      <c r="A12" s="4" t="s">
        <v>235</v>
      </c>
      <c r="B12" s="6" t="n">
        <v>1100593</v>
      </c>
      <c r="C12" s="6" t="n">
        <v>265975</v>
      </c>
    </row>
    <row r="13" spans="1:5">
      <c r="A13" s="4" t="s">
        <v>1880</v>
      </c>
    </row>
    <row r="14" spans="1:5">
      <c r="A14" s="3" t="s">
        <v>1874</v>
      </c>
    </row>
    <row r="15" spans="1:5">
      <c r="A15" s="4" t="s">
        <v>235</v>
      </c>
      <c r="B15" s="5" t="n">
        <v>10279</v>
      </c>
      <c r="C15" s="5" t="n">
        <v>21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v>
      </c>
      <c r="C2" s="2" t="s">
        <v>76</v>
      </c>
      <c r="D2" s="2" t="s">
        <v>141</v>
      </c>
    </row>
    <row r="3" spans="1:4">
      <c r="A3" s="3" t="s">
        <v>1882</v>
      </c>
    </row>
    <row r="4" spans="1:4">
      <c r="A4" s="4" t="s">
        <v>1115</v>
      </c>
      <c r="B4" s="5" t="n">
        <v>203320</v>
      </c>
      <c r="C4" s="5" t="n">
        <v>219164</v>
      </c>
      <c r="D4" s="5" t="n">
        <v>234020</v>
      </c>
    </row>
    <row r="5" spans="1:4">
      <c r="A5" s="4" t="s">
        <v>1883</v>
      </c>
      <c r="B5" s="6" t="n">
        <v>135808</v>
      </c>
      <c r="C5" s="6" t="n">
        <v>122326</v>
      </c>
      <c r="D5" s="6" t="n">
        <v>133032</v>
      </c>
    </row>
    <row r="6" spans="1:4">
      <c r="A6" s="4" t="s">
        <v>1118</v>
      </c>
      <c r="B6" s="6" t="n">
        <v>67512</v>
      </c>
      <c r="C6" s="6" t="n">
        <v>96838</v>
      </c>
      <c r="D6" s="6" t="n">
        <v>100988</v>
      </c>
    </row>
    <row r="7" spans="1:4">
      <c r="A7" s="4" t="s">
        <v>1884</v>
      </c>
      <c r="B7" s="6" t="n">
        <v>-13708</v>
      </c>
      <c r="C7" s="6" t="n">
        <v>-6351</v>
      </c>
      <c r="D7" s="6" t="n">
        <v>-6927</v>
      </c>
    </row>
    <row r="8" spans="1:4">
      <c r="A8" s="3" t="s">
        <v>1885</v>
      </c>
    </row>
    <row r="9" spans="1:4">
      <c r="A9" s="4" t="s">
        <v>1886</v>
      </c>
      <c r="B9" s="6" t="n">
        <v>-4263</v>
      </c>
      <c r="C9" s="6" t="n">
        <v>-23221</v>
      </c>
      <c r="D9" s="6" t="n">
        <v>2800</v>
      </c>
    </row>
    <row r="10" spans="1:4">
      <c r="A10" s="4" t="s">
        <v>1145</v>
      </c>
      <c r="B10" s="6" t="n">
        <v>13500</v>
      </c>
      <c r="C10" s="6" t="n">
        <v>246</v>
      </c>
      <c r="D10" s="6" t="n">
        <v>-23</v>
      </c>
    </row>
    <row r="11" spans="1:4">
      <c r="A11" s="4" t="s">
        <v>1887</v>
      </c>
      <c r="B11" s="6" t="n">
        <v>9237</v>
      </c>
      <c r="C11" s="6" t="n">
        <v>-22975</v>
      </c>
      <c r="D11" s="6" t="n">
        <v>2777</v>
      </c>
    </row>
    <row r="12" spans="1:4">
      <c r="A12" s="4" t="s">
        <v>1126</v>
      </c>
      <c r="B12" s="6" t="n">
        <v>335789</v>
      </c>
      <c r="C12" s="6" t="n">
        <v>0</v>
      </c>
      <c r="D12" s="6" t="n">
        <v>0</v>
      </c>
    </row>
    <row r="13" spans="1:4">
      <c r="A13" s="4" t="s">
        <v>1128</v>
      </c>
      <c r="B13" s="6" t="n">
        <v>398830</v>
      </c>
      <c r="C13" s="6" t="n">
        <v>67512</v>
      </c>
      <c r="D13" s="6" t="n">
        <v>96838</v>
      </c>
    </row>
    <row r="14" spans="1:4">
      <c r="A14" s="4" t="s">
        <v>1888</v>
      </c>
      <c r="B14" s="6" t="n">
        <v>448855</v>
      </c>
      <c r="C14" s="6" t="n">
        <v>135808</v>
      </c>
      <c r="D14" s="6" t="n">
        <v>122326</v>
      </c>
    </row>
    <row r="15" spans="1:4">
      <c r="A15" s="4" t="s">
        <v>1131</v>
      </c>
      <c r="B15" s="5" t="n">
        <v>847685</v>
      </c>
      <c r="C15" s="5" t="n">
        <v>203320</v>
      </c>
      <c r="D15" s="5" t="n">
        <v>2191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889</v>
      </c>
      <c r="B1" s="2" t="s">
        <v>1890</v>
      </c>
      <c r="C1" s="2" t="s">
        <v>587</v>
      </c>
    </row>
    <row r="2" spans="1:3">
      <c r="A2" s="3" t="s">
        <v>1107</v>
      </c>
    </row>
    <row r="3" spans="1:3">
      <c r="A3" s="4" t="s">
        <v>590</v>
      </c>
      <c r="B3" s="9" t="n">
        <v>2259.6</v>
      </c>
      <c r="C3" s="9" t="n">
        <v>1839.7</v>
      </c>
    </row>
    <row r="4" spans="1:3">
      <c r="A4" s="4" t="s">
        <v>1891</v>
      </c>
      <c r="B4" s="6" t="n">
        <v>22</v>
      </c>
    </row>
    <row r="5" spans="1:3">
      <c r="A5" s="4" t="s">
        <v>1879</v>
      </c>
    </row>
    <row r="6" spans="1:3">
      <c r="A6" s="3" t="s">
        <v>1107</v>
      </c>
    </row>
    <row r="7" spans="1:3">
      <c r="A7" s="4" t="s">
        <v>590</v>
      </c>
      <c r="B7" s="9" t="n">
        <v>1100.6</v>
      </c>
      <c r="C7" s="6" t="n">
        <v>266</v>
      </c>
    </row>
    <row r="8" spans="1:3">
      <c r="A8" s="4" t="s">
        <v>1880</v>
      </c>
    </row>
    <row r="9" spans="1:3">
      <c r="A9" s="3" t="s">
        <v>1107</v>
      </c>
    </row>
    <row r="10" spans="1:3">
      <c r="A10" s="4" t="s">
        <v>590</v>
      </c>
      <c r="B10" s="9" t="n">
        <v>10.3</v>
      </c>
      <c r="C10" s="9" t="n">
        <v>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67</v>
      </c>
    </row>
    <row r="4" spans="1:2">
      <c r="A4" s="4" t="s">
        <v>275</v>
      </c>
      <c r="B4" s="4" t="s">
        <v>27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2</v>
      </c>
      <c r="B1" s="2" t="s">
        <v>2</v>
      </c>
      <c r="C1" s="2" t="s">
        <v>76</v>
      </c>
    </row>
    <row r="2" spans="1:3">
      <c r="A2" s="3" t="s">
        <v>1893</v>
      </c>
    </row>
    <row r="3" spans="1:3">
      <c r="A3" s="4" t="s">
        <v>896</v>
      </c>
      <c r="B3" s="5" t="n">
        <v>729721</v>
      </c>
      <c r="C3" s="5" t="n">
        <v>367125</v>
      </c>
    </row>
    <row r="4" spans="1:3">
      <c r="A4" s="4" t="s">
        <v>617</v>
      </c>
      <c r="B4" s="6" t="n">
        <v>9612888</v>
      </c>
      <c r="C4" s="6" t="n">
        <v>8697892</v>
      </c>
    </row>
    <row r="5" spans="1:3">
      <c r="A5" s="4" t="s">
        <v>234</v>
      </c>
      <c r="B5" s="6" t="n">
        <v>-88086</v>
      </c>
      <c r="C5" s="6" t="n">
        <v>-130739</v>
      </c>
    </row>
    <row r="6" spans="1:3">
      <c r="A6" s="3" t="s">
        <v>1894</v>
      </c>
    </row>
    <row r="7" spans="1:3">
      <c r="A7" s="4" t="s">
        <v>369</v>
      </c>
      <c r="B7" s="6" t="n">
        <v>2621122</v>
      </c>
      <c r="C7" s="6" t="n">
        <v>2874055</v>
      </c>
    </row>
    <row r="8" spans="1:3">
      <c r="A8" s="4" t="s">
        <v>735</v>
      </c>
    </row>
    <row r="9" spans="1:3">
      <c r="A9" s="3" t="s">
        <v>1893</v>
      </c>
    </row>
    <row r="10" spans="1:3">
      <c r="A10" s="4" t="s">
        <v>617</v>
      </c>
      <c r="B10" s="6" t="n">
        <v>736043</v>
      </c>
      <c r="C10" s="6" t="n">
        <v>510245</v>
      </c>
    </row>
    <row r="11" spans="1:3">
      <c r="A11" s="4" t="s">
        <v>736</v>
      </c>
    </row>
    <row r="12" spans="1:3">
      <c r="A12" s="3" t="s">
        <v>1893</v>
      </c>
    </row>
    <row r="13" spans="1:3">
      <c r="A13" s="4" t="s">
        <v>617</v>
      </c>
      <c r="B13" s="6" t="n">
        <v>161772</v>
      </c>
      <c r="C13" s="6" t="n">
        <v>300631</v>
      </c>
    </row>
    <row r="14" spans="1:3">
      <c r="A14" s="4" t="s">
        <v>738</v>
      </c>
    </row>
    <row r="15" spans="1:3">
      <c r="A15" s="3" t="s">
        <v>1893</v>
      </c>
    </row>
    <row r="16" spans="1:3">
      <c r="A16" s="4" t="s">
        <v>617</v>
      </c>
      <c r="B16" s="6" t="n">
        <v>5697067</v>
      </c>
      <c r="C16" s="6" t="n">
        <v>4839840</v>
      </c>
    </row>
    <row r="17" spans="1:3">
      <c r="A17" s="4" t="s">
        <v>739</v>
      </c>
    </row>
    <row r="18" spans="1:3">
      <c r="A18" s="3" t="s">
        <v>1893</v>
      </c>
    </row>
    <row r="19" spans="1:3">
      <c r="A19" s="4" t="s">
        <v>617</v>
      </c>
      <c r="B19" s="6" t="n">
        <v>167882</v>
      </c>
      <c r="C19" s="6" t="n">
        <v>130265</v>
      </c>
    </row>
    <row r="20" spans="1:3">
      <c r="A20" s="4" t="s">
        <v>740</v>
      </c>
    </row>
    <row r="21" spans="1:3">
      <c r="A21" s="3" t="s">
        <v>1893</v>
      </c>
    </row>
    <row r="22" spans="1:3">
      <c r="A22" s="4" t="s">
        <v>617</v>
      </c>
      <c r="B22" s="6" t="n">
        <v>471836</v>
      </c>
      <c r="C22" s="6" t="n">
        <v>773557</v>
      </c>
    </row>
    <row r="23" spans="1:3">
      <c r="A23" s="4" t="s">
        <v>741</v>
      </c>
    </row>
    <row r="24" spans="1:3">
      <c r="A24" s="3" t="s">
        <v>1893</v>
      </c>
    </row>
    <row r="25" spans="1:3">
      <c r="A25" s="4" t="s">
        <v>617</v>
      </c>
      <c r="B25" s="6" t="n">
        <v>900029</v>
      </c>
      <c r="C25" s="6" t="n">
        <v>713063</v>
      </c>
    </row>
    <row r="26" spans="1:3">
      <c r="A26" s="4" t="s">
        <v>742</v>
      </c>
    </row>
    <row r="27" spans="1:3">
      <c r="A27" s="3" t="s">
        <v>1893</v>
      </c>
    </row>
    <row r="28" spans="1:3">
      <c r="A28" s="4" t="s">
        <v>617</v>
      </c>
      <c r="B28" s="6" t="n">
        <v>775402</v>
      </c>
      <c r="C28" s="6" t="n">
        <v>636481</v>
      </c>
    </row>
    <row r="29" spans="1:3">
      <c r="A29" s="4" t="s">
        <v>1895</v>
      </c>
    </row>
    <row r="30" spans="1:3">
      <c r="A30" s="3" t="s">
        <v>1893</v>
      </c>
    </row>
    <row r="31" spans="1:3">
      <c r="A31" s="4" t="s">
        <v>916</v>
      </c>
      <c r="B31" s="6" t="n">
        <v>268800</v>
      </c>
    </row>
    <row r="32" spans="1:3">
      <c r="A32" s="4" t="s">
        <v>1896</v>
      </c>
    </row>
    <row r="33" spans="1:3">
      <c r="A33" s="3" t="s">
        <v>1893</v>
      </c>
    </row>
    <row r="34" spans="1:3">
      <c r="A34" s="4" t="s">
        <v>916</v>
      </c>
      <c r="B34" s="6" t="n">
        <v>87600</v>
      </c>
    </row>
    <row r="35" spans="1:3">
      <c r="A35" s="4" t="s">
        <v>1897</v>
      </c>
    </row>
    <row r="36" spans="1:3">
      <c r="A36" s="3" t="s">
        <v>1893</v>
      </c>
    </row>
    <row r="37" spans="1:3">
      <c r="A37" s="4" t="s">
        <v>896</v>
      </c>
      <c r="B37" s="6" t="n">
        <v>729721</v>
      </c>
      <c r="C37" s="6" t="n">
        <v>367125</v>
      </c>
    </row>
    <row r="38" spans="1:3">
      <c r="A38" s="4" t="s">
        <v>617</v>
      </c>
      <c r="B38" s="6" t="n">
        <v>12881236</v>
      </c>
      <c r="C38" s="6" t="n">
        <v>11037554</v>
      </c>
    </row>
    <row r="39" spans="1:3">
      <c r="A39" s="4" t="s">
        <v>84</v>
      </c>
      <c r="B39" s="6" t="n">
        <v>396083</v>
      </c>
      <c r="C39" s="6" t="n">
        <v>264985</v>
      </c>
    </row>
    <row r="40" spans="1:3">
      <c r="A40" s="3" t="s">
        <v>1894</v>
      </c>
    </row>
    <row r="41" spans="1:3">
      <c r="A41" s="4" t="s">
        <v>369</v>
      </c>
      <c r="B41" s="6" t="n">
        <v>2621122</v>
      </c>
      <c r="C41" s="6" t="n">
        <v>2874055</v>
      </c>
    </row>
    <row r="42" spans="1:3">
      <c r="A42" s="4" t="s">
        <v>1898</v>
      </c>
    </row>
    <row r="43" spans="1:3">
      <c r="A43" s="3" t="s">
        <v>1893</v>
      </c>
    </row>
    <row r="44" spans="1:3">
      <c r="A44" s="4" t="s">
        <v>994</v>
      </c>
      <c r="B44" s="6" t="n">
        <v>9612888</v>
      </c>
      <c r="C44" s="6" t="n">
        <v>8697892</v>
      </c>
    </row>
    <row r="45" spans="1:3">
      <c r="A45" s="4" t="s">
        <v>1899</v>
      </c>
    </row>
    <row r="46" spans="1:3">
      <c r="A46" s="3" t="s">
        <v>1893</v>
      </c>
    </row>
    <row r="47" spans="1:3">
      <c r="A47" s="4" t="s">
        <v>916</v>
      </c>
      <c r="B47" s="6" t="n">
        <v>2524420</v>
      </c>
      <c r="C47" s="6" t="n">
        <v>1957757</v>
      </c>
    </row>
    <row r="48" spans="1:3">
      <c r="A48" s="4" t="s">
        <v>1900</v>
      </c>
    </row>
    <row r="49" spans="1:3">
      <c r="A49" s="3" t="s">
        <v>1893</v>
      </c>
    </row>
    <row r="50" spans="1:3">
      <c r="A50" s="4" t="s">
        <v>234</v>
      </c>
      <c r="B50" s="6" t="n">
        <v>695518</v>
      </c>
      <c r="C50" s="6" t="n">
        <v>739591</v>
      </c>
    </row>
    <row r="51" spans="1:3">
      <c r="A51" s="4" t="s">
        <v>1901</v>
      </c>
    </row>
    <row r="52" spans="1:3">
      <c r="A52" s="3" t="s">
        <v>1894</v>
      </c>
    </row>
    <row r="53" spans="1:3">
      <c r="A53" s="4" t="s">
        <v>1037</v>
      </c>
      <c r="B53" s="6" t="n">
        <v>2011</v>
      </c>
      <c r="C53" s="6" t="n">
        <v>6701</v>
      </c>
    </row>
    <row r="54" spans="1:3">
      <c r="A54" s="4" t="s">
        <v>1902</v>
      </c>
    </row>
    <row r="55" spans="1:3">
      <c r="A55" s="3" t="s">
        <v>1903</v>
      </c>
    </row>
    <row r="56" spans="1:3">
      <c r="A56" s="4" t="s">
        <v>1037</v>
      </c>
      <c r="B56" s="6" t="n">
        <v>15558</v>
      </c>
      <c r="C56" s="6" t="n">
        <v>983</v>
      </c>
    </row>
    <row r="57" spans="1:3">
      <c r="A57" s="4" t="s">
        <v>1904</v>
      </c>
    </row>
    <row r="58" spans="1:3">
      <c r="A58" s="3" t="s">
        <v>1894</v>
      </c>
    </row>
    <row r="59" spans="1:3">
      <c r="A59" s="4" t="s">
        <v>1037</v>
      </c>
      <c r="B59" s="6" t="n">
        <v>642</v>
      </c>
      <c r="C59" s="6" t="n">
        <v>1615</v>
      </c>
    </row>
    <row r="60" spans="1:3">
      <c r="A60" s="4" t="s">
        <v>1905</v>
      </c>
    </row>
    <row r="61" spans="1:3">
      <c r="A61" s="3" t="s">
        <v>1903</v>
      </c>
    </row>
    <row r="62" spans="1:3">
      <c r="A62" s="4" t="s">
        <v>1037</v>
      </c>
      <c r="B62" s="6" t="n">
        <v>11452</v>
      </c>
      <c r="C62" s="6" t="n">
        <v>300</v>
      </c>
    </row>
    <row r="63" spans="1:3">
      <c r="A63" s="4" t="s">
        <v>1906</v>
      </c>
    </row>
    <row r="64" spans="1:3">
      <c r="A64" s="3" t="s">
        <v>1894</v>
      </c>
    </row>
    <row r="65" spans="1:3">
      <c r="A65" s="4" t="s">
        <v>1037</v>
      </c>
      <c r="B65" s="6" t="n">
        <v>1369</v>
      </c>
      <c r="C65" s="6" t="n">
        <v>5086</v>
      </c>
    </row>
    <row r="66" spans="1:3">
      <c r="A66" s="4" t="s">
        <v>1907</v>
      </c>
    </row>
    <row r="67" spans="1:3">
      <c r="A67" s="3" t="s">
        <v>1903</v>
      </c>
    </row>
    <row r="68" spans="1:3">
      <c r="A68" s="4" t="s">
        <v>1037</v>
      </c>
      <c r="B68" s="6" t="n">
        <v>4106</v>
      </c>
      <c r="C68" s="6" t="n">
        <v>683</v>
      </c>
    </row>
    <row r="69" spans="1:3">
      <c r="A69" s="4" t="s">
        <v>1908</v>
      </c>
    </row>
    <row r="70" spans="1:3">
      <c r="A70" s="3" t="s">
        <v>1893</v>
      </c>
    </row>
    <row r="71" spans="1:3">
      <c r="A71" s="4" t="s">
        <v>896</v>
      </c>
      <c r="B71" s="6" t="n">
        <v>430357</v>
      </c>
      <c r="C71" s="6" t="n">
        <v>102102</v>
      </c>
    </row>
    <row r="72" spans="1:3">
      <c r="A72" s="4" t="s">
        <v>617</v>
      </c>
      <c r="B72" s="6" t="n">
        <v>430357</v>
      </c>
      <c r="C72" s="6" t="n">
        <v>102102</v>
      </c>
    </row>
    <row r="73" spans="1:3">
      <c r="A73" s="4" t="s">
        <v>84</v>
      </c>
      <c r="B73" s="6" t="n">
        <v>173892</v>
      </c>
      <c r="C73" s="6" t="n">
        <v>243839</v>
      </c>
    </row>
    <row r="74" spans="1:3">
      <c r="A74" s="3" t="s">
        <v>1894</v>
      </c>
    </row>
    <row r="75" spans="1:3">
      <c r="A75" s="4" t="s">
        <v>369</v>
      </c>
      <c r="B75" s="6" t="n">
        <v>0</v>
      </c>
      <c r="C75" s="6" t="n">
        <v>0</v>
      </c>
    </row>
    <row r="76" spans="1:3">
      <c r="A76" s="4" t="s">
        <v>1909</v>
      </c>
    </row>
    <row r="77" spans="1:3">
      <c r="A77" s="3" t="s">
        <v>1893</v>
      </c>
    </row>
    <row r="78" spans="1:3">
      <c r="A78" s="4" t="s">
        <v>994</v>
      </c>
      <c r="B78" s="6" t="n">
        <v>0</v>
      </c>
      <c r="C78" s="6" t="n">
        <v>0</v>
      </c>
    </row>
    <row r="79" spans="1:3">
      <c r="A79" s="4" t="s">
        <v>1910</v>
      </c>
    </row>
    <row r="80" spans="1:3">
      <c r="A80" s="3" t="s">
        <v>1893</v>
      </c>
    </row>
    <row r="81" spans="1:3">
      <c r="A81" s="4" t="s">
        <v>916</v>
      </c>
      <c r="B81" s="6" t="n">
        <v>0</v>
      </c>
      <c r="C81" s="6" t="n">
        <v>0</v>
      </c>
    </row>
    <row r="82" spans="1:3">
      <c r="A82" s="4" t="s">
        <v>1911</v>
      </c>
    </row>
    <row r="83" spans="1:3">
      <c r="A83" s="3" t="s">
        <v>1893</v>
      </c>
    </row>
    <row r="84" spans="1:3">
      <c r="A84" s="4" t="s">
        <v>234</v>
      </c>
      <c r="B84" s="6" t="n">
        <v>0</v>
      </c>
      <c r="C84" s="6" t="n">
        <v>0</v>
      </c>
    </row>
    <row r="85" spans="1:3">
      <c r="A85" s="4" t="s">
        <v>1912</v>
      </c>
    </row>
    <row r="86" spans="1:3">
      <c r="A86" s="3" t="s">
        <v>1894</v>
      </c>
    </row>
    <row r="87" spans="1:3">
      <c r="A87" s="4" t="s">
        <v>1037</v>
      </c>
      <c r="B87" s="6" t="n">
        <v>0</v>
      </c>
      <c r="C87" s="6" t="n">
        <v>0</v>
      </c>
    </row>
    <row r="88" spans="1:3">
      <c r="A88" s="4" t="s">
        <v>1913</v>
      </c>
    </row>
    <row r="89" spans="1:3">
      <c r="A89" s="3" t="s">
        <v>1903</v>
      </c>
    </row>
    <row r="90" spans="1:3">
      <c r="A90" s="4" t="s">
        <v>1037</v>
      </c>
      <c r="B90" s="6" t="n">
        <v>0</v>
      </c>
      <c r="C90" s="6" t="n">
        <v>0</v>
      </c>
    </row>
    <row r="91" spans="1:3">
      <c r="A91" s="4" t="s">
        <v>1914</v>
      </c>
    </row>
    <row r="92" spans="1:3">
      <c r="A92" s="3" t="s">
        <v>1894</v>
      </c>
    </row>
    <row r="93" spans="1:3">
      <c r="A93" s="4" t="s">
        <v>1037</v>
      </c>
      <c r="B93" s="6" t="n">
        <v>0</v>
      </c>
      <c r="C93" s="6" t="n">
        <v>0</v>
      </c>
    </row>
    <row r="94" spans="1:3">
      <c r="A94" s="4" t="s">
        <v>1915</v>
      </c>
    </row>
    <row r="95" spans="1:3">
      <c r="A95" s="3" t="s">
        <v>1903</v>
      </c>
    </row>
    <row r="96" spans="1:3">
      <c r="A96" s="4" t="s">
        <v>1037</v>
      </c>
      <c r="B96" s="6" t="n">
        <v>0</v>
      </c>
      <c r="C96" s="6" t="n">
        <v>0</v>
      </c>
    </row>
    <row r="97" spans="1:3">
      <c r="A97" s="4" t="s">
        <v>1916</v>
      </c>
    </row>
    <row r="98" spans="1:3">
      <c r="A98" s="3" t="s">
        <v>1894</v>
      </c>
    </row>
    <row r="99" spans="1:3">
      <c r="A99" s="4" t="s">
        <v>1037</v>
      </c>
      <c r="B99" s="6" t="n">
        <v>0</v>
      </c>
      <c r="C99" s="6" t="n">
        <v>0</v>
      </c>
    </row>
    <row r="100" spans="1:3">
      <c r="A100" s="4" t="s">
        <v>1917</v>
      </c>
    </row>
    <row r="101" spans="1:3">
      <c r="A101" s="3" t="s">
        <v>1903</v>
      </c>
    </row>
    <row r="102" spans="1:3">
      <c r="A102" s="4" t="s">
        <v>1037</v>
      </c>
      <c r="B102" s="6" t="n">
        <v>0</v>
      </c>
      <c r="C102" s="6" t="n">
        <v>0</v>
      </c>
    </row>
    <row r="103" spans="1:3">
      <c r="A103" s="4" t="s">
        <v>1918</v>
      </c>
    </row>
    <row r="104" spans="1:3">
      <c r="A104" s="3" t="s">
        <v>1893</v>
      </c>
    </row>
    <row r="105" spans="1:3">
      <c r="A105" s="4" t="s">
        <v>896</v>
      </c>
      <c r="B105" s="6" t="n">
        <v>30565</v>
      </c>
      <c r="C105" s="6" t="n">
        <v>36313</v>
      </c>
    </row>
    <row r="106" spans="1:3">
      <c r="A106" s="4" t="s">
        <v>617</v>
      </c>
      <c r="B106" s="6" t="n">
        <v>10166877</v>
      </c>
      <c r="C106" s="6" t="n">
        <v>9086971</v>
      </c>
    </row>
    <row r="107" spans="1:3">
      <c r="A107" s="4" t="s">
        <v>84</v>
      </c>
      <c r="B107" s="6" t="n">
        <v>222191</v>
      </c>
      <c r="C107" s="6" t="n">
        <v>21146</v>
      </c>
    </row>
    <row r="108" spans="1:3">
      <c r="A108" s="3" t="s">
        <v>1894</v>
      </c>
    </row>
    <row r="109" spans="1:3">
      <c r="A109" s="4" t="s">
        <v>369</v>
      </c>
      <c r="B109" s="6" t="n">
        <v>0</v>
      </c>
      <c r="C109" s="6" t="n">
        <v>0</v>
      </c>
    </row>
    <row r="110" spans="1:3">
      <c r="A110" s="4" t="s">
        <v>1919</v>
      </c>
    </row>
    <row r="111" spans="1:3">
      <c r="A111" s="3" t="s">
        <v>1893</v>
      </c>
    </row>
    <row r="112" spans="1:3">
      <c r="A112" s="4" t="s">
        <v>994</v>
      </c>
      <c r="B112" s="6" t="n">
        <v>9612888</v>
      </c>
      <c r="C112" s="6" t="n">
        <v>8643996</v>
      </c>
    </row>
    <row r="113" spans="1:3">
      <c r="A113" s="4" t="s">
        <v>1920</v>
      </c>
    </row>
    <row r="114" spans="1:3">
      <c r="A114" s="3" t="s">
        <v>1893</v>
      </c>
    </row>
    <row r="115" spans="1:3">
      <c r="A115" s="4" t="s">
        <v>916</v>
      </c>
      <c r="B115" s="6" t="n">
        <v>509217</v>
      </c>
      <c r="C115" s="6" t="n">
        <v>391882</v>
      </c>
    </row>
    <row r="116" spans="1:3">
      <c r="A116" s="4" t="s">
        <v>1921</v>
      </c>
    </row>
    <row r="117" spans="1:3">
      <c r="A117" s="3" t="s">
        <v>1893</v>
      </c>
    </row>
    <row r="118" spans="1:3">
      <c r="A118" s="4" t="s">
        <v>234</v>
      </c>
      <c r="B118" s="6" t="n">
        <v>0</v>
      </c>
      <c r="C118" s="6" t="n">
        <v>0</v>
      </c>
    </row>
    <row r="119" spans="1:3">
      <c r="A119" s="4" t="s">
        <v>1922</v>
      </c>
    </row>
    <row r="120" spans="1:3">
      <c r="A120" s="3" t="s">
        <v>1894</v>
      </c>
    </row>
    <row r="121" spans="1:3">
      <c r="A121" s="4" t="s">
        <v>1037</v>
      </c>
      <c r="B121" s="6" t="n">
        <v>2011</v>
      </c>
      <c r="C121" s="6" t="n">
        <v>6701</v>
      </c>
    </row>
    <row r="122" spans="1:3">
      <c r="A122" s="4" t="s">
        <v>1923</v>
      </c>
    </row>
    <row r="123" spans="1:3">
      <c r="A123" s="3" t="s">
        <v>1903</v>
      </c>
    </row>
    <row r="124" spans="1:3">
      <c r="A124" s="4" t="s">
        <v>1037</v>
      </c>
      <c r="B124" s="6" t="n">
        <v>15558</v>
      </c>
      <c r="C124" s="6" t="n">
        <v>983</v>
      </c>
    </row>
    <row r="125" spans="1:3">
      <c r="A125" s="4" t="s">
        <v>1924</v>
      </c>
    </row>
    <row r="126" spans="1:3">
      <c r="A126" s="3" t="s">
        <v>1894</v>
      </c>
    </row>
    <row r="127" spans="1:3">
      <c r="A127" s="4" t="s">
        <v>1037</v>
      </c>
      <c r="B127" s="6" t="n">
        <v>642</v>
      </c>
      <c r="C127" s="6" t="n">
        <v>1615</v>
      </c>
    </row>
    <row r="128" spans="1:3">
      <c r="A128" s="4" t="s">
        <v>1925</v>
      </c>
    </row>
    <row r="129" spans="1:3">
      <c r="A129" s="3" t="s">
        <v>1903</v>
      </c>
    </row>
    <row r="130" spans="1:3">
      <c r="A130" s="4" t="s">
        <v>1037</v>
      </c>
      <c r="B130" s="6" t="n">
        <v>11452</v>
      </c>
      <c r="C130" s="6" t="n">
        <v>300</v>
      </c>
    </row>
    <row r="131" spans="1:3">
      <c r="A131" s="4" t="s">
        <v>1926</v>
      </c>
    </row>
    <row r="132" spans="1:3">
      <c r="A132" s="3" t="s">
        <v>1894</v>
      </c>
    </row>
    <row r="133" spans="1:3">
      <c r="A133" s="4" t="s">
        <v>1037</v>
      </c>
      <c r="B133" s="6" t="n">
        <v>1369</v>
      </c>
      <c r="C133" s="6" t="n">
        <v>5086</v>
      </c>
    </row>
    <row r="134" spans="1:3">
      <c r="A134" s="4" t="s">
        <v>1927</v>
      </c>
    </row>
    <row r="135" spans="1:3">
      <c r="A135" s="3" t="s">
        <v>1903</v>
      </c>
    </row>
    <row r="136" spans="1:3">
      <c r="A136" s="4" t="s">
        <v>1037</v>
      </c>
      <c r="B136" s="6" t="n">
        <v>4106</v>
      </c>
      <c r="C136" s="6" t="n">
        <v>683</v>
      </c>
    </row>
    <row r="137" spans="1:3">
      <c r="A137" s="4" t="s">
        <v>1928</v>
      </c>
    </row>
    <row r="138" spans="1:3">
      <c r="A138" s="3" t="s">
        <v>1893</v>
      </c>
    </row>
    <row r="139" spans="1:3">
      <c r="A139" s="4" t="s">
        <v>896</v>
      </c>
      <c r="B139" s="6" t="n">
        <v>268799</v>
      </c>
      <c r="C139" s="6" t="n">
        <v>228710</v>
      </c>
    </row>
    <row r="140" spans="1:3">
      <c r="A140" s="4" t="s">
        <v>617</v>
      </c>
      <c r="B140" s="6" t="n">
        <v>356668</v>
      </c>
      <c r="C140" s="6" t="n">
        <v>321973</v>
      </c>
    </row>
    <row r="141" spans="1:3">
      <c r="A141" s="4" t="s">
        <v>84</v>
      </c>
      <c r="B141" s="6" t="n">
        <v>0</v>
      </c>
      <c r="C141" s="6" t="n">
        <v>0</v>
      </c>
    </row>
    <row r="142" spans="1:3">
      <c r="A142" s="3" t="s">
        <v>1894</v>
      </c>
    </row>
    <row r="143" spans="1:3">
      <c r="A143" s="4" t="s">
        <v>369</v>
      </c>
      <c r="B143" s="6" t="n">
        <v>2621122</v>
      </c>
      <c r="C143" s="6" t="n">
        <v>2874055</v>
      </c>
    </row>
    <row r="144" spans="1:3">
      <c r="A144" s="4" t="s">
        <v>1929</v>
      </c>
    </row>
    <row r="145" spans="1:3">
      <c r="A145" s="3" t="s">
        <v>1893</v>
      </c>
    </row>
    <row r="146" spans="1:3">
      <c r="A146" s="4" t="s">
        <v>994</v>
      </c>
      <c r="B146" s="6" t="n">
        <v>0</v>
      </c>
      <c r="C146" s="6" t="n">
        <v>53896</v>
      </c>
    </row>
    <row r="147" spans="1:3">
      <c r="A147" s="4" t="s">
        <v>1930</v>
      </c>
    </row>
    <row r="148" spans="1:3">
      <c r="A148" s="3" t="s">
        <v>1893</v>
      </c>
    </row>
    <row r="149" spans="1:3">
      <c r="A149" s="4" t="s">
        <v>916</v>
      </c>
      <c r="B149" s="6" t="n">
        <v>87869</v>
      </c>
      <c r="C149" s="6" t="n">
        <v>39367</v>
      </c>
    </row>
    <row r="150" spans="1:3">
      <c r="A150" s="4" t="s">
        <v>1931</v>
      </c>
    </row>
    <row r="151" spans="1:3">
      <c r="A151" s="3" t="s">
        <v>1893</v>
      </c>
    </row>
    <row r="152" spans="1:3">
      <c r="A152" s="4" t="s">
        <v>234</v>
      </c>
      <c r="B152" s="6" t="n">
        <v>695518</v>
      </c>
      <c r="C152" s="6" t="n">
        <v>739591</v>
      </c>
    </row>
    <row r="153" spans="1:3">
      <c r="A153" s="4" t="s">
        <v>1932</v>
      </c>
    </row>
    <row r="154" spans="1:3">
      <c r="A154" s="3" t="s">
        <v>1894</v>
      </c>
    </row>
    <row r="155" spans="1:3">
      <c r="A155" s="4" t="s">
        <v>1037</v>
      </c>
      <c r="B155" s="6" t="n">
        <v>0</v>
      </c>
      <c r="C155" s="6" t="n">
        <v>0</v>
      </c>
    </row>
    <row r="156" spans="1:3">
      <c r="A156" s="4" t="s">
        <v>1933</v>
      </c>
    </row>
    <row r="157" spans="1:3">
      <c r="A157" s="3" t="s">
        <v>1903</v>
      </c>
    </row>
    <row r="158" spans="1:3">
      <c r="A158" s="4" t="s">
        <v>1037</v>
      </c>
      <c r="B158" s="6" t="n">
        <v>0</v>
      </c>
      <c r="C158" s="6" t="n">
        <v>0</v>
      </c>
    </row>
    <row r="159" spans="1:3">
      <c r="A159" s="4" t="s">
        <v>1934</v>
      </c>
    </row>
    <row r="160" spans="1:3">
      <c r="A160" s="3" t="s">
        <v>1894</v>
      </c>
    </row>
    <row r="161" spans="1:3">
      <c r="A161" s="4" t="s">
        <v>1037</v>
      </c>
      <c r="B161" s="6" t="n">
        <v>0</v>
      </c>
      <c r="C161" s="6" t="n">
        <v>0</v>
      </c>
    </row>
    <row r="162" spans="1:3">
      <c r="A162" s="4" t="s">
        <v>1935</v>
      </c>
    </row>
    <row r="163" spans="1:3">
      <c r="A163" s="3" t="s">
        <v>1903</v>
      </c>
    </row>
    <row r="164" spans="1:3">
      <c r="A164" s="4" t="s">
        <v>1037</v>
      </c>
      <c r="B164" s="6" t="n">
        <v>0</v>
      </c>
      <c r="C164" s="6" t="n">
        <v>0</v>
      </c>
    </row>
    <row r="165" spans="1:3">
      <c r="A165" s="4" t="s">
        <v>1936</v>
      </c>
    </row>
    <row r="166" spans="1:3">
      <c r="A166" s="3" t="s">
        <v>1894</v>
      </c>
    </row>
    <row r="167" spans="1:3">
      <c r="A167" s="4" t="s">
        <v>1037</v>
      </c>
      <c r="B167" s="6" t="n">
        <v>0</v>
      </c>
      <c r="C167" s="6" t="n">
        <v>0</v>
      </c>
    </row>
    <row r="168" spans="1:3">
      <c r="A168" s="4" t="s">
        <v>1937</v>
      </c>
    </row>
    <row r="169" spans="1:3">
      <c r="A169" s="3" t="s">
        <v>1903</v>
      </c>
    </row>
    <row r="170" spans="1:3">
      <c r="A170" s="4" t="s">
        <v>1037</v>
      </c>
      <c r="B170" s="6" t="n">
        <v>0</v>
      </c>
      <c r="C170" s="6" t="n">
        <v>0</v>
      </c>
    </row>
    <row r="171" spans="1:3">
      <c r="A171" s="4" t="s">
        <v>1938</v>
      </c>
    </row>
    <row r="172" spans="1:3">
      <c r="A172" s="3" t="s">
        <v>1893</v>
      </c>
    </row>
    <row r="173" spans="1:3">
      <c r="A173" s="4" t="s">
        <v>617</v>
      </c>
      <c r="B173" s="6" t="n">
        <v>1927334</v>
      </c>
      <c r="C173" s="6" t="n">
        <v>1526508</v>
      </c>
    </row>
    <row r="174" spans="1:3">
      <c r="A174" s="4" t="s">
        <v>1939</v>
      </c>
    </row>
    <row r="175" spans="1:3">
      <c r="A175" s="3" t="s">
        <v>1893</v>
      </c>
    </row>
    <row r="176" spans="1:3">
      <c r="A176" s="4" t="s">
        <v>916</v>
      </c>
      <c r="B176" s="6" t="n">
        <v>1927334</v>
      </c>
      <c r="C176" s="6" t="n">
        <v>1526508</v>
      </c>
    </row>
    <row r="177" spans="1:3">
      <c r="A177" s="4" t="s">
        <v>1940</v>
      </c>
    </row>
    <row r="178" spans="1:3">
      <c r="A178" s="3" t="s">
        <v>1893</v>
      </c>
    </row>
    <row r="179" spans="1:3">
      <c r="A179" s="4" t="s">
        <v>994</v>
      </c>
      <c r="B179" s="6" t="n">
        <v>736043</v>
      </c>
      <c r="C179" s="6" t="n">
        <v>510245</v>
      </c>
    </row>
    <row r="180" spans="1:3">
      <c r="A180" s="4" t="s">
        <v>1941</v>
      </c>
    </row>
    <row r="181" spans="1:3">
      <c r="A181" s="3" t="s">
        <v>1893</v>
      </c>
    </row>
    <row r="182" spans="1:3">
      <c r="A182" s="4" t="s">
        <v>994</v>
      </c>
      <c r="B182" s="6" t="n">
        <v>0</v>
      </c>
      <c r="C182" s="6" t="n">
        <v>0</v>
      </c>
    </row>
    <row r="183" spans="1:3">
      <c r="A183" s="4" t="s">
        <v>1942</v>
      </c>
    </row>
    <row r="184" spans="1:3">
      <c r="A184" s="3" t="s">
        <v>1893</v>
      </c>
    </row>
    <row r="185" spans="1:3">
      <c r="A185" s="4" t="s">
        <v>994</v>
      </c>
      <c r="B185" s="6" t="n">
        <v>736043</v>
      </c>
      <c r="C185" s="6" t="n">
        <v>510245</v>
      </c>
    </row>
    <row r="186" spans="1:3">
      <c r="A186" s="4" t="s">
        <v>1943</v>
      </c>
    </row>
    <row r="187" spans="1:3">
      <c r="A187" s="3" t="s">
        <v>1893</v>
      </c>
    </row>
    <row r="188" spans="1:3">
      <c r="A188" s="4" t="s">
        <v>994</v>
      </c>
      <c r="B188" s="6" t="n">
        <v>0</v>
      </c>
      <c r="C188" s="6" t="n">
        <v>0</v>
      </c>
    </row>
    <row r="189" spans="1:3">
      <c r="A189" s="4" t="s">
        <v>1944</v>
      </c>
    </row>
    <row r="190" spans="1:3">
      <c r="A190" s="3" t="s">
        <v>1893</v>
      </c>
    </row>
    <row r="191" spans="1:3">
      <c r="A191" s="4" t="s">
        <v>994</v>
      </c>
      <c r="B191" s="6" t="n">
        <v>161772</v>
      </c>
      <c r="C191" s="6" t="n">
        <v>300631</v>
      </c>
    </row>
    <row r="192" spans="1:3">
      <c r="A192" s="4" t="s">
        <v>1945</v>
      </c>
    </row>
    <row r="193" spans="1:3">
      <c r="A193" s="3" t="s">
        <v>1893</v>
      </c>
    </row>
    <row r="194" spans="1:3">
      <c r="A194" s="4" t="s">
        <v>994</v>
      </c>
      <c r="B194" s="6" t="n">
        <v>0</v>
      </c>
      <c r="C194" s="6" t="n">
        <v>0</v>
      </c>
    </row>
    <row r="195" spans="1:3">
      <c r="A195" s="4" t="s">
        <v>1946</v>
      </c>
    </row>
    <row r="196" spans="1:3">
      <c r="A196" s="3" t="s">
        <v>1893</v>
      </c>
    </row>
    <row r="197" spans="1:3">
      <c r="A197" s="4" t="s">
        <v>994</v>
      </c>
      <c r="B197" s="6" t="n">
        <v>161772</v>
      </c>
      <c r="C197" s="6" t="n">
        <v>300631</v>
      </c>
    </row>
    <row r="198" spans="1:3">
      <c r="A198" s="4" t="s">
        <v>1947</v>
      </c>
    </row>
    <row r="199" spans="1:3">
      <c r="A199" s="3" t="s">
        <v>1893</v>
      </c>
    </row>
    <row r="200" spans="1:3">
      <c r="A200" s="4" t="s">
        <v>994</v>
      </c>
      <c r="B200" s="6" t="n">
        <v>0</v>
      </c>
      <c r="C200" s="6" t="n">
        <v>0</v>
      </c>
    </row>
    <row r="201" spans="1:3">
      <c r="A201" s="4" t="s">
        <v>1948</v>
      </c>
    </row>
    <row r="202" spans="1:3">
      <c r="A202" s="3" t="s">
        <v>1893</v>
      </c>
    </row>
    <row r="203" spans="1:3">
      <c r="A203" s="4" t="s">
        <v>994</v>
      </c>
      <c r="B203" s="6" t="n">
        <v>702857</v>
      </c>
      <c r="C203" s="6" t="n">
        <v>793810</v>
      </c>
    </row>
    <row r="204" spans="1:3">
      <c r="A204" s="4" t="s">
        <v>1949</v>
      </c>
    </row>
    <row r="205" spans="1:3">
      <c r="A205" s="3" t="s">
        <v>1893</v>
      </c>
    </row>
    <row r="206" spans="1:3">
      <c r="A206" s="4" t="s">
        <v>994</v>
      </c>
      <c r="B206" s="6" t="n">
        <v>0</v>
      </c>
      <c r="C206" s="6" t="n">
        <v>0</v>
      </c>
    </row>
    <row r="207" spans="1:3">
      <c r="A207" s="4" t="s">
        <v>1950</v>
      </c>
    </row>
    <row r="208" spans="1:3">
      <c r="A208" s="3" t="s">
        <v>1893</v>
      </c>
    </row>
    <row r="209" spans="1:3">
      <c r="A209" s="4" t="s">
        <v>994</v>
      </c>
      <c r="B209" s="6" t="n">
        <v>702857</v>
      </c>
      <c r="C209" s="6" t="n">
        <v>793810</v>
      </c>
    </row>
    <row r="210" spans="1:3">
      <c r="A210" s="4" t="s">
        <v>1951</v>
      </c>
    </row>
    <row r="211" spans="1:3">
      <c r="A211" s="3" t="s">
        <v>1893</v>
      </c>
    </row>
    <row r="212" spans="1:3">
      <c r="A212" s="4" t="s">
        <v>994</v>
      </c>
      <c r="B212" s="6" t="n">
        <v>0</v>
      </c>
      <c r="C212" s="6" t="n">
        <v>0</v>
      </c>
    </row>
    <row r="213" spans="1:3">
      <c r="A213" s="4" t="s">
        <v>1952</v>
      </c>
    </row>
    <row r="214" spans="1:3">
      <c r="A214" s="3" t="s">
        <v>1893</v>
      </c>
    </row>
    <row r="215" spans="1:3">
      <c r="A215" s="4" t="s">
        <v>994</v>
      </c>
      <c r="B215" s="6" t="n">
        <v>5697067</v>
      </c>
      <c r="C215" s="6" t="n">
        <v>4839840</v>
      </c>
    </row>
    <row r="216" spans="1:3">
      <c r="A216" s="4" t="s">
        <v>1953</v>
      </c>
    </row>
    <row r="217" spans="1:3">
      <c r="A217" s="3" t="s">
        <v>1893</v>
      </c>
    </row>
    <row r="218" spans="1:3">
      <c r="A218" s="4" t="s">
        <v>994</v>
      </c>
      <c r="B218" s="6" t="n">
        <v>0</v>
      </c>
      <c r="C218" s="6" t="n">
        <v>0</v>
      </c>
    </row>
    <row r="219" spans="1:3">
      <c r="A219" s="4" t="s">
        <v>1954</v>
      </c>
    </row>
    <row r="220" spans="1:3">
      <c r="A220" s="3" t="s">
        <v>1893</v>
      </c>
    </row>
    <row r="221" spans="1:3">
      <c r="A221" s="4" t="s">
        <v>994</v>
      </c>
      <c r="B221" s="6" t="n">
        <v>5697067</v>
      </c>
      <c r="C221" s="6" t="n">
        <v>4802454</v>
      </c>
    </row>
    <row r="222" spans="1:3">
      <c r="A222" s="4" t="s">
        <v>1955</v>
      </c>
    </row>
    <row r="223" spans="1:3">
      <c r="A223" s="3" t="s">
        <v>1893</v>
      </c>
    </row>
    <row r="224" spans="1:3">
      <c r="A224" s="4" t="s">
        <v>994</v>
      </c>
      <c r="B224" s="6" t="n">
        <v>0</v>
      </c>
      <c r="C224" s="6" t="n">
        <v>37386</v>
      </c>
    </row>
    <row r="225" spans="1:3">
      <c r="A225" s="4" t="s">
        <v>1956</v>
      </c>
    </row>
    <row r="226" spans="1:3">
      <c r="A226" s="3" t="s">
        <v>1893</v>
      </c>
    </row>
    <row r="227" spans="1:3">
      <c r="A227" s="4" t="s">
        <v>994</v>
      </c>
      <c r="B227" s="6" t="n">
        <v>167882</v>
      </c>
      <c r="C227" s="6" t="n">
        <v>130265</v>
      </c>
    </row>
    <row r="228" spans="1:3">
      <c r="A228" s="4" t="s">
        <v>1957</v>
      </c>
    </row>
    <row r="229" spans="1:3">
      <c r="A229" s="3" t="s">
        <v>1893</v>
      </c>
    </row>
    <row r="230" spans="1:3">
      <c r="A230" s="4" t="s">
        <v>994</v>
      </c>
      <c r="B230" s="6" t="n">
        <v>0</v>
      </c>
      <c r="C230" s="6" t="n">
        <v>0</v>
      </c>
    </row>
    <row r="231" spans="1:3">
      <c r="A231" s="4" t="s">
        <v>1958</v>
      </c>
    </row>
    <row r="232" spans="1:3">
      <c r="A232" s="3" t="s">
        <v>1893</v>
      </c>
    </row>
    <row r="233" spans="1:3">
      <c r="A233" s="4" t="s">
        <v>994</v>
      </c>
      <c r="B233" s="6" t="n">
        <v>167882</v>
      </c>
      <c r="C233" s="6" t="n">
        <v>130265</v>
      </c>
    </row>
    <row r="234" spans="1:3">
      <c r="A234" s="4" t="s">
        <v>1959</v>
      </c>
    </row>
    <row r="235" spans="1:3">
      <c r="A235" s="3" t="s">
        <v>1893</v>
      </c>
    </row>
    <row r="236" spans="1:3">
      <c r="A236" s="4" t="s">
        <v>994</v>
      </c>
      <c r="B236" s="6" t="n">
        <v>0</v>
      </c>
      <c r="C236" s="6" t="n">
        <v>0</v>
      </c>
    </row>
    <row r="237" spans="1:3">
      <c r="A237" s="4" t="s">
        <v>1960</v>
      </c>
    </row>
    <row r="238" spans="1:3">
      <c r="A238" s="3" t="s">
        <v>1893</v>
      </c>
    </row>
    <row r="239" spans="1:3">
      <c r="A239" s="4" t="s">
        <v>994</v>
      </c>
      <c r="B239" s="6" t="n">
        <v>471836</v>
      </c>
      <c r="C239" s="6" t="n">
        <v>773557</v>
      </c>
    </row>
    <row r="240" spans="1:3">
      <c r="A240" s="4" t="s">
        <v>1961</v>
      </c>
    </row>
    <row r="241" spans="1:3">
      <c r="A241" s="3" t="s">
        <v>1893</v>
      </c>
    </row>
    <row r="242" spans="1:3">
      <c r="A242" s="4" t="s">
        <v>994</v>
      </c>
      <c r="B242" s="6" t="n">
        <v>0</v>
      </c>
      <c r="C242" s="6" t="n">
        <v>0</v>
      </c>
    </row>
    <row r="243" spans="1:3">
      <c r="A243" s="4" t="s">
        <v>1962</v>
      </c>
    </row>
    <row r="244" spans="1:3">
      <c r="A244" s="3" t="s">
        <v>1893</v>
      </c>
    </row>
    <row r="245" spans="1:3">
      <c r="A245" s="4" t="s">
        <v>994</v>
      </c>
      <c r="B245" s="6" t="n">
        <v>471836</v>
      </c>
      <c r="C245" s="6" t="n">
        <v>773557</v>
      </c>
    </row>
    <row r="246" spans="1:3">
      <c r="A246" s="4" t="s">
        <v>1963</v>
      </c>
    </row>
    <row r="247" spans="1:3">
      <c r="A247" s="3" t="s">
        <v>1893</v>
      </c>
    </row>
    <row r="248" spans="1:3">
      <c r="A248" s="4" t="s">
        <v>994</v>
      </c>
      <c r="B248" s="6" t="n">
        <v>0</v>
      </c>
      <c r="C248" s="6" t="n">
        <v>0</v>
      </c>
    </row>
    <row r="249" spans="1:3">
      <c r="A249" s="4" t="s">
        <v>1964</v>
      </c>
    </row>
    <row r="250" spans="1:3">
      <c r="A250" s="3" t="s">
        <v>1893</v>
      </c>
    </row>
    <row r="251" spans="1:3">
      <c r="A251" s="4" t="s">
        <v>994</v>
      </c>
      <c r="B251" s="6" t="n">
        <v>900029</v>
      </c>
      <c r="C251" s="6" t="n">
        <v>713063</v>
      </c>
    </row>
    <row r="252" spans="1:3">
      <c r="A252" s="4" t="s">
        <v>1965</v>
      </c>
    </row>
    <row r="253" spans="1:3">
      <c r="A253" s="3" t="s">
        <v>1893</v>
      </c>
    </row>
    <row r="254" spans="1:3">
      <c r="A254" s="4" t="s">
        <v>994</v>
      </c>
      <c r="B254" s="6" t="n">
        <v>0</v>
      </c>
      <c r="C254" s="6" t="n">
        <v>0</v>
      </c>
    </row>
    <row r="255" spans="1:3">
      <c r="A255" s="4" t="s">
        <v>1966</v>
      </c>
    </row>
    <row r="256" spans="1:3">
      <c r="A256" s="3" t="s">
        <v>1893</v>
      </c>
    </row>
    <row r="257" spans="1:3">
      <c r="A257" s="4" t="s">
        <v>994</v>
      </c>
      <c r="B257" s="6" t="n">
        <v>900029</v>
      </c>
      <c r="C257" s="6" t="n">
        <v>705674</v>
      </c>
    </row>
    <row r="258" spans="1:3">
      <c r="A258" s="4" t="s">
        <v>1967</v>
      </c>
    </row>
    <row r="259" spans="1:3">
      <c r="A259" s="3" t="s">
        <v>1893</v>
      </c>
    </row>
    <row r="260" spans="1:3">
      <c r="A260" s="4" t="s">
        <v>994</v>
      </c>
      <c r="B260" s="6" t="n">
        <v>0</v>
      </c>
      <c r="C260" s="6" t="n">
        <v>7389</v>
      </c>
    </row>
    <row r="261" spans="1:3">
      <c r="A261" s="4" t="s">
        <v>1968</v>
      </c>
    </row>
    <row r="262" spans="1:3">
      <c r="A262" s="3" t="s">
        <v>1893</v>
      </c>
    </row>
    <row r="263" spans="1:3">
      <c r="A263" s="4" t="s">
        <v>994</v>
      </c>
      <c r="B263" s="6" t="n">
        <v>775402</v>
      </c>
      <c r="C263" s="6" t="n">
        <v>636481</v>
      </c>
    </row>
    <row r="264" spans="1:3">
      <c r="A264" s="4" t="s">
        <v>1969</v>
      </c>
    </row>
    <row r="265" spans="1:3">
      <c r="A265" s="3" t="s">
        <v>1893</v>
      </c>
    </row>
    <row r="266" spans="1:3">
      <c r="A266" s="4" t="s">
        <v>994</v>
      </c>
      <c r="B266" s="6" t="n">
        <v>0</v>
      </c>
      <c r="C266" s="6" t="n">
        <v>0</v>
      </c>
    </row>
    <row r="267" spans="1:3">
      <c r="A267" s="4" t="s">
        <v>1970</v>
      </c>
    </row>
    <row r="268" spans="1:3">
      <c r="A268" s="3" t="s">
        <v>1893</v>
      </c>
    </row>
    <row r="269" spans="1:3">
      <c r="A269" s="4" t="s">
        <v>994</v>
      </c>
      <c r="B269" s="6" t="n">
        <v>775402</v>
      </c>
      <c r="C269" s="6" t="n">
        <v>627360</v>
      </c>
    </row>
    <row r="270" spans="1:3">
      <c r="A270" s="4" t="s">
        <v>1971</v>
      </c>
    </row>
    <row r="271" spans="1:3">
      <c r="A271" s="3" t="s">
        <v>1893</v>
      </c>
    </row>
    <row r="272" spans="1:3">
      <c r="A272" s="4" t="s">
        <v>994</v>
      </c>
      <c r="B272" s="6" t="n">
        <v>0</v>
      </c>
      <c r="C272" s="6" t="n">
        <v>9121</v>
      </c>
    </row>
    <row r="273" spans="1:3">
      <c r="A273" s="4" t="s">
        <v>1972</v>
      </c>
    </row>
    <row r="274" spans="1:3">
      <c r="A274" s="3" t="s">
        <v>1893</v>
      </c>
    </row>
    <row r="275" spans="1:3">
      <c r="A275" s="4" t="s">
        <v>994</v>
      </c>
      <c r="B275" s="6" t="n">
        <v>14207</v>
      </c>
      <c r="C275" s="6" t="n">
        <v>14780</v>
      </c>
    </row>
    <row r="276" spans="1:3">
      <c r="A276" s="4" t="s">
        <v>1973</v>
      </c>
    </row>
    <row r="277" spans="1:3">
      <c r="A277" s="3" t="s">
        <v>1893</v>
      </c>
    </row>
    <row r="278" spans="1:3">
      <c r="A278" s="4" t="s">
        <v>994</v>
      </c>
      <c r="B278" s="6" t="n">
        <v>0</v>
      </c>
      <c r="C278" s="6" t="n">
        <v>0</v>
      </c>
    </row>
    <row r="279" spans="1:3">
      <c r="A279" s="4" t="s">
        <v>1974</v>
      </c>
    </row>
    <row r="280" spans="1:3">
      <c r="A280" s="3" t="s">
        <v>1893</v>
      </c>
    </row>
    <row r="281" spans="1:3">
      <c r="A281" s="4" t="s">
        <v>994</v>
      </c>
      <c r="B281" s="6" t="n">
        <v>14207</v>
      </c>
      <c r="C281" s="6" t="n">
        <v>14780</v>
      </c>
    </row>
    <row r="282" spans="1:3">
      <c r="A282" s="4" t="s">
        <v>1975</v>
      </c>
    </row>
    <row r="283" spans="1:3">
      <c r="A283" s="3" t="s">
        <v>1893</v>
      </c>
    </row>
    <row r="284" spans="1:3">
      <c r="A284" s="4" t="s">
        <v>994</v>
      </c>
      <c r="B284" s="6" t="n">
        <v>0</v>
      </c>
      <c r="C284" s="6" t="n">
        <v>0</v>
      </c>
    </row>
    <row r="285" spans="1:3">
      <c r="A285" s="4" t="s">
        <v>1976</v>
      </c>
    </row>
    <row r="286" spans="1:3">
      <c r="A286" s="3" t="s">
        <v>1893</v>
      </c>
    </row>
    <row r="287" spans="1:3">
      <c r="A287" s="4" t="s">
        <v>896</v>
      </c>
      <c r="B287" s="6" t="n">
        <v>327875</v>
      </c>
      <c r="C287" s="6" t="n">
        <v>138415</v>
      </c>
    </row>
    <row r="288" spans="1:3">
      <c r="A288" s="4" t="s">
        <v>1977</v>
      </c>
    </row>
    <row r="289" spans="1:3">
      <c r="A289" s="3" t="s">
        <v>1893</v>
      </c>
    </row>
    <row r="290" spans="1:3">
      <c r="A290" s="4" t="s">
        <v>896</v>
      </c>
      <c r="B290" s="6" t="n">
        <v>297310</v>
      </c>
      <c r="C290" s="6" t="n">
        <v>102102</v>
      </c>
    </row>
    <row r="291" spans="1:3">
      <c r="A291" s="4" t="s">
        <v>1978</v>
      </c>
    </row>
    <row r="292" spans="1:3">
      <c r="A292" s="3" t="s">
        <v>1893</v>
      </c>
    </row>
    <row r="293" spans="1:3">
      <c r="A293" s="4" t="s">
        <v>896</v>
      </c>
      <c r="B293" s="6" t="n">
        <v>30565</v>
      </c>
      <c r="C293" s="6" t="n">
        <v>36313</v>
      </c>
    </row>
    <row r="294" spans="1:3">
      <c r="A294" s="4" t="s">
        <v>1979</v>
      </c>
    </row>
    <row r="295" spans="1:3">
      <c r="A295" s="3" t="s">
        <v>1893</v>
      </c>
    </row>
    <row r="296" spans="1:3">
      <c r="A296" s="4" t="s">
        <v>896</v>
      </c>
      <c r="B296" s="6" t="n">
        <v>0</v>
      </c>
      <c r="C296" s="6" t="n">
        <v>0</v>
      </c>
    </row>
    <row r="297" spans="1:3">
      <c r="A297" s="4" t="s">
        <v>1980</v>
      </c>
    </row>
    <row r="298" spans="1:3">
      <c r="A298" s="3" t="s">
        <v>1893</v>
      </c>
    </row>
    <row r="299" spans="1:3">
      <c r="A299" s="4" t="s">
        <v>896</v>
      </c>
      <c r="B299" s="6" t="n">
        <v>133047</v>
      </c>
    </row>
    <row r="300" spans="1:3">
      <c r="A300" s="4" t="s">
        <v>1981</v>
      </c>
    </row>
    <row r="301" spans="1:3">
      <c r="A301" s="3" t="s">
        <v>1893</v>
      </c>
    </row>
    <row r="302" spans="1:3">
      <c r="A302" s="4" t="s">
        <v>896</v>
      </c>
      <c r="B302" s="6" t="n">
        <v>133047</v>
      </c>
    </row>
    <row r="303" spans="1:3">
      <c r="A303" s="4" t="s">
        <v>1982</v>
      </c>
    </row>
    <row r="304" spans="1:3">
      <c r="A304" s="3" t="s">
        <v>1893</v>
      </c>
    </row>
    <row r="305" spans="1:3">
      <c r="A305" s="4" t="s">
        <v>896</v>
      </c>
      <c r="B305" s="6" t="n">
        <v>0</v>
      </c>
    </row>
    <row r="306" spans="1:3">
      <c r="A306" s="4" t="s">
        <v>1983</v>
      </c>
    </row>
    <row r="307" spans="1:3">
      <c r="A307" s="3" t="s">
        <v>1893</v>
      </c>
    </row>
    <row r="308" spans="1:3">
      <c r="A308" s="4" t="s">
        <v>896</v>
      </c>
      <c r="B308" s="6" t="n">
        <v>0</v>
      </c>
    </row>
    <row r="309" spans="1:3">
      <c r="A309" s="4" t="s">
        <v>1984</v>
      </c>
    </row>
    <row r="310" spans="1:3">
      <c r="A310" s="3" t="s">
        <v>1893</v>
      </c>
    </row>
    <row r="311" spans="1:3">
      <c r="A311" s="4" t="s">
        <v>896</v>
      </c>
      <c r="B311" s="6" t="n">
        <v>268799</v>
      </c>
      <c r="C311" s="6" t="n">
        <v>228710</v>
      </c>
    </row>
    <row r="312" spans="1:3">
      <c r="A312" s="4" t="s">
        <v>1985</v>
      </c>
    </row>
    <row r="313" spans="1:3">
      <c r="A313" s="3" t="s">
        <v>1893</v>
      </c>
    </row>
    <row r="314" spans="1:3">
      <c r="A314" s="4" t="s">
        <v>916</v>
      </c>
      <c r="B314" s="6" t="n">
        <v>329885</v>
      </c>
      <c r="C314" s="6" t="n">
        <v>248628</v>
      </c>
    </row>
    <row r="315" spans="1:3">
      <c r="A315" s="4" t="s">
        <v>1986</v>
      </c>
    </row>
    <row r="316" spans="1:3">
      <c r="A316" s="3" t="s">
        <v>1893</v>
      </c>
    </row>
    <row r="317" spans="1:3">
      <c r="A317" s="4" t="s">
        <v>896</v>
      </c>
      <c r="B317" s="6" t="n">
        <v>0</v>
      </c>
      <c r="C317" s="6" t="n">
        <v>0</v>
      </c>
    </row>
    <row r="318" spans="1:3">
      <c r="A318" s="4" t="s">
        <v>1987</v>
      </c>
    </row>
    <row r="319" spans="1:3">
      <c r="A319" s="3" t="s">
        <v>1893</v>
      </c>
    </row>
    <row r="320" spans="1:3">
      <c r="A320" s="4" t="s">
        <v>916</v>
      </c>
      <c r="B320" s="6" t="n">
        <v>0</v>
      </c>
      <c r="C320" s="6" t="n">
        <v>0</v>
      </c>
    </row>
    <row r="321" spans="1:3">
      <c r="A321" s="4" t="s">
        <v>1988</v>
      </c>
    </row>
    <row r="322" spans="1:3">
      <c r="A322" s="3" t="s">
        <v>1893</v>
      </c>
    </row>
    <row r="323" spans="1:3">
      <c r="A323" s="4" t="s">
        <v>896</v>
      </c>
      <c r="B323" s="6" t="n">
        <v>0</v>
      </c>
      <c r="C323" s="6" t="n">
        <v>0</v>
      </c>
    </row>
    <row r="324" spans="1:3">
      <c r="A324" s="4" t="s">
        <v>1989</v>
      </c>
    </row>
    <row r="325" spans="1:3">
      <c r="A325" s="3" t="s">
        <v>1893</v>
      </c>
    </row>
    <row r="326" spans="1:3">
      <c r="A326" s="4" t="s">
        <v>916</v>
      </c>
      <c r="B326" s="6" t="n">
        <v>0</v>
      </c>
      <c r="C326" s="6" t="n">
        <v>0</v>
      </c>
    </row>
    <row r="327" spans="1:3">
      <c r="A327" s="4" t="s">
        <v>1990</v>
      </c>
    </row>
    <row r="328" spans="1:3">
      <c r="A328" s="3" t="s">
        <v>1893</v>
      </c>
    </row>
    <row r="329" spans="1:3">
      <c r="A329" s="4" t="s">
        <v>896</v>
      </c>
      <c r="B329" s="6" t="n">
        <v>268799</v>
      </c>
      <c r="C329" s="6" t="n">
        <v>228710</v>
      </c>
    </row>
    <row r="330" spans="1:3">
      <c r="A330" s="4" t="s">
        <v>1991</v>
      </c>
    </row>
    <row r="331" spans="1:3">
      <c r="A331" s="3" t="s">
        <v>1893</v>
      </c>
    </row>
    <row r="332" spans="1:3">
      <c r="A332" s="4" t="s">
        <v>916</v>
      </c>
      <c r="B332" s="6" t="n">
        <v>0</v>
      </c>
      <c r="C332" s="6" t="n">
        <v>0</v>
      </c>
    </row>
    <row r="333" spans="1:3">
      <c r="A333" s="4" t="s">
        <v>1992</v>
      </c>
    </row>
    <row r="334" spans="1:3">
      <c r="A334" s="3" t="s">
        <v>1893</v>
      </c>
    </row>
    <row r="335" spans="1:3">
      <c r="A335" s="4" t="s">
        <v>916</v>
      </c>
      <c r="B335" s="6" t="n">
        <v>329885</v>
      </c>
      <c r="C335" s="6" t="n">
        <v>248628</v>
      </c>
    </row>
    <row r="336" spans="1:3">
      <c r="A336" s="4" t="s">
        <v>1993</v>
      </c>
    </row>
    <row r="337" spans="1:3">
      <c r="A337" s="3" t="s">
        <v>1893</v>
      </c>
    </row>
    <row r="338" spans="1:3">
      <c r="A338" s="4" t="s">
        <v>916</v>
      </c>
      <c r="B338" s="6" t="n">
        <v>1121904</v>
      </c>
      <c r="C338" s="6" t="n">
        <v>852584</v>
      </c>
    </row>
    <row r="339" spans="1:3">
      <c r="A339" s="4" t="s">
        <v>1994</v>
      </c>
    </row>
    <row r="340" spans="1:3">
      <c r="A340" s="3" t="s">
        <v>1893</v>
      </c>
    </row>
    <row r="341" spans="1:3">
      <c r="A341" s="4" t="s">
        <v>916</v>
      </c>
      <c r="B341" s="6" t="n">
        <v>0</v>
      </c>
      <c r="C341" s="6" t="n">
        <v>0</v>
      </c>
    </row>
    <row r="342" spans="1:3">
      <c r="A342" s="4" t="s">
        <v>1995</v>
      </c>
    </row>
    <row r="343" spans="1:3">
      <c r="A343" s="3" t="s">
        <v>1893</v>
      </c>
    </row>
    <row r="344" spans="1:3">
      <c r="A344" s="4" t="s">
        <v>916</v>
      </c>
      <c r="B344" s="6" t="n">
        <v>0</v>
      </c>
      <c r="C344" s="6" t="n">
        <v>0</v>
      </c>
    </row>
    <row r="345" spans="1:3">
      <c r="A345" s="4" t="s">
        <v>1996</v>
      </c>
    </row>
    <row r="346" spans="1:3">
      <c r="A346" s="3" t="s">
        <v>1893</v>
      </c>
    </row>
    <row r="347" spans="1:3">
      <c r="A347" s="4" t="s">
        <v>916</v>
      </c>
      <c r="B347" s="6" t="n">
        <v>0</v>
      </c>
      <c r="C347" s="6" t="n">
        <v>0</v>
      </c>
    </row>
    <row r="348" spans="1:3">
      <c r="A348" s="4" t="s">
        <v>1997</v>
      </c>
    </row>
    <row r="349" spans="1:3">
      <c r="A349" s="3" t="s">
        <v>1893</v>
      </c>
    </row>
    <row r="350" spans="1:3">
      <c r="A350" s="4" t="s">
        <v>916</v>
      </c>
      <c r="B350" s="6" t="n">
        <v>1121904</v>
      </c>
      <c r="C350" s="6" t="n">
        <v>852584</v>
      </c>
    </row>
    <row r="351" spans="1:3">
      <c r="A351" s="4" t="s">
        <v>1998</v>
      </c>
    </row>
    <row r="352" spans="1:3">
      <c r="A352" s="3" t="s">
        <v>1893</v>
      </c>
    </row>
    <row r="353" spans="1:3">
      <c r="A353" s="4" t="s">
        <v>916</v>
      </c>
      <c r="B353" s="6" t="n">
        <v>481039</v>
      </c>
      <c r="C353" s="6" t="n">
        <v>403858</v>
      </c>
    </row>
    <row r="354" spans="1:3">
      <c r="A354" s="4" t="s">
        <v>1999</v>
      </c>
    </row>
    <row r="355" spans="1:3">
      <c r="A355" s="3" t="s">
        <v>1893</v>
      </c>
    </row>
    <row r="356" spans="1:3">
      <c r="A356" s="4" t="s">
        <v>916</v>
      </c>
      <c r="B356" s="6" t="n">
        <v>0</v>
      </c>
      <c r="C356" s="6" t="n">
        <v>0</v>
      </c>
    </row>
    <row r="357" spans="1:3">
      <c r="A357" s="4" t="s">
        <v>2000</v>
      </c>
    </row>
    <row r="358" spans="1:3">
      <c r="A358" s="3" t="s">
        <v>1893</v>
      </c>
    </row>
    <row r="359" spans="1:3">
      <c r="A359" s="4" t="s">
        <v>916</v>
      </c>
      <c r="B359" s="6" t="n">
        <v>398143</v>
      </c>
      <c r="C359" s="6" t="n">
        <v>290864</v>
      </c>
    </row>
    <row r="360" spans="1:3">
      <c r="A360" s="4" t="s">
        <v>2001</v>
      </c>
    </row>
    <row r="361" spans="1:3">
      <c r="A361" s="3" t="s">
        <v>1893</v>
      </c>
    </row>
    <row r="362" spans="1:3">
      <c r="A362" s="4" t="s">
        <v>916</v>
      </c>
      <c r="B362" s="6" t="n">
        <v>0</v>
      </c>
      <c r="C362" s="6" t="n">
        <v>0</v>
      </c>
    </row>
    <row r="363" spans="1:3">
      <c r="A363" s="4" t="s">
        <v>2002</v>
      </c>
    </row>
    <row r="364" spans="1:3">
      <c r="A364" s="3" t="s">
        <v>1893</v>
      </c>
    </row>
    <row r="365" spans="1:3">
      <c r="A365" s="4" t="s">
        <v>916</v>
      </c>
      <c r="B365" s="6" t="n">
        <v>82896</v>
      </c>
      <c r="C365" s="6" t="n">
        <v>112994</v>
      </c>
    </row>
    <row r="366" spans="1:3">
      <c r="A366" s="4" t="s">
        <v>2003</v>
      </c>
    </row>
    <row r="367" spans="1:3">
      <c r="A367" s="3" t="s">
        <v>1893</v>
      </c>
    </row>
    <row r="368" spans="1:3">
      <c r="A368" s="4" t="s">
        <v>916</v>
      </c>
      <c r="B368" s="6" t="n">
        <v>410149</v>
      </c>
      <c r="C368" s="6" t="n">
        <v>333681</v>
      </c>
    </row>
    <row r="369" spans="1:3">
      <c r="A369" s="4" t="s">
        <v>2004</v>
      </c>
    </row>
    <row r="370" spans="1:3">
      <c r="A370" s="3" t="s">
        <v>1893</v>
      </c>
    </row>
    <row r="371" spans="1:3">
      <c r="A371" s="4" t="s">
        <v>916</v>
      </c>
      <c r="B371" s="6" t="n">
        <v>0</v>
      </c>
      <c r="C371" s="6" t="n">
        <v>0</v>
      </c>
    </row>
    <row r="372" spans="1:3">
      <c r="A372" s="4" t="s">
        <v>2005</v>
      </c>
    </row>
    <row r="373" spans="1:3">
      <c r="A373" s="3" t="s">
        <v>1893</v>
      </c>
    </row>
    <row r="374" spans="1:3">
      <c r="A374" s="4" t="s">
        <v>916</v>
      </c>
      <c r="B374" s="6" t="n">
        <v>111040</v>
      </c>
      <c r="C374" s="6" t="n">
        <v>100440</v>
      </c>
    </row>
    <row r="375" spans="1:3">
      <c r="A375" s="4" t="s">
        <v>2006</v>
      </c>
    </row>
    <row r="376" spans="1:3">
      <c r="A376" s="3" t="s">
        <v>1893</v>
      </c>
    </row>
    <row r="377" spans="1:3">
      <c r="A377" s="4" t="s">
        <v>916</v>
      </c>
      <c r="B377" s="6" t="n">
        <v>0</v>
      </c>
      <c r="C377" s="6" t="n">
        <v>0</v>
      </c>
    </row>
    <row r="378" spans="1:3">
      <c r="A378" s="4" t="s">
        <v>2007</v>
      </c>
    </row>
    <row r="379" spans="1:3">
      <c r="A379" s="3" t="s">
        <v>1893</v>
      </c>
    </row>
    <row r="380" spans="1:3">
      <c r="A380" s="4" t="s">
        <v>916</v>
      </c>
      <c r="B380" s="6" t="n">
        <v>299109</v>
      </c>
      <c r="C380" s="6" t="n">
        <v>233241</v>
      </c>
    </row>
    <row r="381" spans="1:3">
      <c r="A381" s="4" t="s">
        <v>2008</v>
      </c>
    </row>
    <row r="382" spans="1:3">
      <c r="A382" s="3" t="s">
        <v>1893</v>
      </c>
    </row>
    <row r="383" spans="1:3">
      <c r="A383" s="4" t="s">
        <v>916</v>
      </c>
      <c r="B383" s="6" t="n">
        <v>87555</v>
      </c>
      <c r="C383" s="6" t="n">
        <v>39052</v>
      </c>
    </row>
    <row r="384" spans="1:3">
      <c r="A384" s="4" t="s">
        <v>2009</v>
      </c>
    </row>
    <row r="385" spans="1:3">
      <c r="A385" s="3" t="s">
        <v>1893</v>
      </c>
    </row>
    <row r="386" spans="1:3">
      <c r="A386" s="4" t="s">
        <v>916</v>
      </c>
      <c r="B386" s="6" t="n">
        <v>0</v>
      </c>
      <c r="C386" s="6" t="n">
        <v>0</v>
      </c>
    </row>
    <row r="387" spans="1:3">
      <c r="A387" s="4" t="s">
        <v>2010</v>
      </c>
    </row>
    <row r="388" spans="1:3">
      <c r="A388" s="3" t="s">
        <v>1893</v>
      </c>
    </row>
    <row r="389" spans="1:3">
      <c r="A389" s="4" t="s">
        <v>916</v>
      </c>
      <c r="B389" s="6" t="n">
        <v>0</v>
      </c>
      <c r="C389" s="6" t="n">
        <v>0</v>
      </c>
    </row>
    <row r="390" spans="1:3">
      <c r="A390" s="4" t="s">
        <v>2011</v>
      </c>
    </row>
    <row r="391" spans="1:3">
      <c r="A391" s="3" t="s">
        <v>1893</v>
      </c>
    </row>
    <row r="392" spans="1:3">
      <c r="A392" s="4" t="s">
        <v>916</v>
      </c>
      <c r="B392" s="6" t="n">
        <v>87555</v>
      </c>
      <c r="C392" s="6" t="n">
        <v>39052</v>
      </c>
    </row>
    <row r="393" spans="1:3">
      <c r="A393" s="4" t="s">
        <v>2012</v>
      </c>
    </row>
    <row r="394" spans="1:3">
      <c r="A394" s="3" t="s">
        <v>1893</v>
      </c>
    </row>
    <row r="395" spans="1:3">
      <c r="A395" s="4" t="s">
        <v>916</v>
      </c>
      <c r="B395" s="6" t="n">
        <v>0</v>
      </c>
      <c r="C395" s="6" t="n">
        <v>0</v>
      </c>
    </row>
    <row r="396" spans="1:3">
      <c r="A396" s="4" t="s">
        <v>2013</v>
      </c>
    </row>
    <row r="397" spans="1:3">
      <c r="A397" s="3" t="s">
        <v>1893</v>
      </c>
    </row>
    <row r="398" spans="1:3">
      <c r="A398" s="4" t="s">
        <v>916</v>
      </c>
      <c r="B398" s="6" t="n">
        <v>87509</v>
      </c>
      <c r="C398" s="6" t="n">
        <v>37260</v>
      </c>
    </row>
    <row r="399" spans="1:3">
      <c r="A399" s="4" t="s">
        <v>2014</v>
      </c>
    </row>
    <row r="400" spans="1:3">
      <c r="A400" s="3" t="s">
        <v>1893</v>
      </c>
    </row>
    <row r="401" spans="1:3">
      <c r="A401" s="4" t="s">
        <v>916</v>
      </c>
      <c r="B401" s="6" t="n">
        <v>0</v>
      </c>
      <c r="C401" s="6" t="n">
        <v>0</v>
      </c>
    </row>
    <row r="402" spans="1:3">
      <c r="A402" s="4" t="s">
        <v>2015</v>
      </c>
    </row>
    <row r="403" spans="1:3">
      <c r="A403" s="3" t="s">
        <v>1893</v>
      </c>
    </row>
    <row r="404" spans="1:3">
      <c r="A404" s="4" t="s">
        <v>916</v>
      </c>
      <c r="B404" s="6" t="n">
        <v>0</v>
      </c>
      <c r="C404" s="6" t="n">
        <v>0</v>
      </c>
    </row>
    <row r="405" spans="1:3">
      <c r="A405" s="4" t="s">
        <v>2016</v>
      </c>
    </row>
    <row r="406" spans="1:3">
      <c r="A406" s="3" t="s">
        <v>1893</v>
      </c>
    </row>
    <row r="407" spans="1:3">
      <c r="A407" s="4" t="s">
        <v>916</v>
      </c>
      <c r="B407" s="6" t="n">
        <v>0</v>
      </c>
      <c r="C407" s="6" t="n">
        <v>0</v>
      </c>
    </row>
    <row r="408" spans="1:3">
      <c r="A408" s="4" t="s">
        <v>2017</v>
      </c>
    </row>
    <row r="409" spans="1:3">
      <c r="A409" s="3" t="s">
        <v>1893</v>
      </c>
    </row>
    <row r="410" spans="1:3">
      <c r="A410" s="4" t="s">
        <v>916</v>
      </c>
      <c r="B410" s="6" t="n">
        <v>87509</v>
      </c>
      <c r="C410" s="6" t="n">
        <v>37260</v>
      </c>
    </row>
    <row r="411" spans="1:3">
      <c r="A411" s="4" t="s">
        <v>2018</v>
      </c>
    </row>
    <row r="412" spans="1:3">
      <c r="A412" s="3" t="s">
        <v>1893</v>
      </c>
    </row>
    <row r="413" spans="1:3">
      <c r="A413" s="4" t="s">
        <v>916</v>
      </c>
      <c r="B413" s="6" t="n">
        <v>6379</v>
      </c>
      <c r="C413" s="6" t="n">
        <v>9313</v>
      </c>
    </row>
    <row r="414" spans="1:3">
      <c r="A414" s="4" t="s">
        <v>2019</v>
      </c>
    </row>
    <row r="415" spans="1:3">
      <c r="A415" s="3" t="s">
        <v>1893</v>
      </c>
    </row>
    <row r="416" spans="1:3">
      <c r="A416" s="4" t="s">
        <v>916</v>
      </c>
      <c r="B416" s="6" t="n">
        <v>0</v>
      </c>
      <c r="C416" s="6" t="n">
        <v>0</v>
      </c>
    </row>
    <row r="417" spans="1:3">
      <c r="A417" s="4" t="s">
        <v>2020</v>
      </c>
    </row>
    <row r="418" spans="1:3">
      <c r="A418" s="3" t="s">
        <v>1893</v>
      </c>
    </row>
    <row r="419" spans="1:3">
      <c r="A419" s="4" t="s">
        <v>916</v>
      </c>
      <c r="B419" s="6" t="n">
        <v>34</v>
      </c>
      <c r="C419" s="6" t="n">
        <v>578</v>
      </c>
    </row>
    <row r="420" spans="1:3">
      <c r="A420" s="4" t="s">
        <v>2021</v>
      </c>
    </row>
    <row r="421" spans="1:3">
      <c r="A421" s="3" t="s">
        <v>1893</v>
      </c>
    </row>
    <row r="422" spans="1:3">
      <c r="A422" s="4" t="s">
        <v>916</v>
      </c>
      <c r="B422" s="6" t="n">
        <v>314</v>
      </c>
      <c r="C422" s="6" t="n">
        <v>315</v>
      </c>
    </row>
    <row r="423" spans="1:3">
      <c r="A423" s="4" t="s">
        <v>2022</v>
      </c>
    </row>
    <row r="424" spans="1:3">
      <c r="A424" s="3" t="s">
        <v>1893</v>
      </c>
    </row>
    <row r="425" spans="1:3">
      <c r="A425" s="4" t="s">
        <v>916</v>
      </c>
      <c r="B425" s="5" t="n">
        <v>6031</v>
      </c>
      <c r="C425" s="6" t="n">
        <v>8420</v>
      </c>
    </row>
    <row r="426" spans="1:3">
      <c r="A426" s="4" t="s">
        <v>2023</v>
      </c>
    </row>
    <row r="427" spans="1:3">
      <c r="A427" s="3" t="s">
        <v>1893</v>
      </c>
    </row>
    <row r="428" spans="1:3">
      <c r="A428" s="4" t="s">
        <v>916</v>
      </c>
      <c r="C428" s="6" t="n">
        <v>33381</v>
      </c>
    </row>
    <row r="429" spans="1:3">
      <c r="A429" s="4" t="s">
        <v>2024</v>
      </c>
    </row>
    <row r="430" spans="1:3">
      <c r="A430" s="3" t="s">
        <v>1893</v>
      </c>
    </row>
    <row r="431" spans="1:3">
      <c r="A431" s="4" t="s">
        <v>916</v>
      </c>
      <c r="C431" s="6" t="n">
        <v>0</v>
      </c>
    </row>
    <row r="432" spans="1:3">
      <c r="A432" s="4" t="s">
        <v>2025</v>
      </c>
    </row>
    <row r="433" spans="1:3">
      <c r="A433" s="3" t="s">
        <v>1893</v>
      </c>
    </row>
    <row r="434" spans="1:3">
      <c r="A434" s="4" t="s">
        <v>916</v>
      </c>
      <c r="C434" s="6" t="n">
        <v>0</v>
      </c>
    </row>
    <row r="435" spans="1:3">
      <c r="A435" s="4" t="s">
        <v>2026</v>
      </c>
    </row>
    <row r="436" spans="1:3">
      <c r="A436" s="3" t="s">
        <v>1893</v>
      </c>
    </row>
    <row r="437" spans="1:3">
      <c r="A437" s="4" t="s">
        <v>916</v>
      </c>
      <c r="C437" s="6" t="n">
        <v>0</v>
      </c>
    </row>
    <row r="438" spans="1:3">
      <c r="A438" s="4" t="s">
        <v>2027</v>
      </c>
    </row>
    <row r="439" spans="1:3">
      <c r="A439" s="3" t="s">
        <v>1893</v>
      </c>
    </row>
    <row r="440" spans="1:3">
      <c r="A440" s="4" t="s">
        <v>916</v>
      </c>
      <c r="C440" s="5" t="n">
        <v>333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28</v>
      </c>
      <c r="B1" s="2" t="s">
        <v>1</v>
      </c>
    </row>
    <row r="2" spans="1:3">
      <c r="B2" s="2" t="s">
        <v>2</v>
      </c>
      <c r="C2" s="2" t="s">
        <v>76</v>
      </c>
    </row>
    <row r="3" spans="1:3">
      <c r="A3" s="3" t="s">
        <v>2029</v>
      </c>
    </row>
    <row r="4" spans="1:3">
      <c r="A4" s="4" t="s">
        <v>2030</v>
      </c>
      <c r="B4" s="5" t="n">
        <v>321973</v>
      </c>
      <c r="C4" s="5" t="n">
        <v>176723</v>
      </c>
    </row>
    <row r="5" spans="1:3">
      <c r="A5" s="4" t="s">
        <v>2031</v>
      </c>
      <c r="B5" s="6" t="n">
        <v>90805</v>
      </c>
      <c r="C5" s="6" t="n">
        <v>304387</v>
      </c>
    </row>
    <row r="6" spans="1:3">
      <c r="A6" s="4" t="s">
        <v>2032</v>
      </c>
      <c r="B6" s="6" t="n">
        <v>-11998</v>
      </c>
      <c r="C6" s="6" t="n">
        <v>-133776</v>
      </c>
    </row>
    <row r="7" spans="1:3">
      <c r="A7" s="4" t="s">
        <v>2033</v>
      </c>
      <c r="B7" s="6" t="n">
        <v>970</v>
      </c>
      <c r="C7" s="6" t="n">
        <v>-21369</v>
      </c>
    </row>
    <row r="8" spans="1:3">
      <c r="A8" s="4" t="s">
        <v>2034</v>
      </c>
      <c r="B8" s="6" t="n">
        <v>27923</v>
      </c>
      <c r="C8" s="6" t="n">
        <v>46633</v>
      </c>
    </row>
    <row r="9" spans="1:3">
      <c r="A9" s="4" t="s">
        <v>2035</v>
      </c>
      <c r="B9" s="6" t="n">
        <v>-73005</v>
      </c>
      <c r="C9" s="6" t="n">
        <v>-50625</v>
      </c>
    </row>
    <row r="10" spans="1:3">
      <c r="A10" s="4" t="s">
        <v>2036</v>
      </c>
      <c r="B10" s="6" t="n">
        <v>356668</v>
      </c>
      <c r="C10" s="6" t="n">
        <v>321973</v>
      </c>
    </row>
    <row r="11" spans="1:3">
      <c r="A11" s="4" t="s">
        <v>738</v>
      </c>
    </row>
    <row r="12" spans="1:3">
      <c r="A12" s="3" t="s">
        <v>2029</v>
      </c>
    </row>
    <row r="13" spans="1:3">
      <c r="A13" s="4" t="s">
        <v>2030</v>
      </c>
      <c r="B13" s="6" t="n">
        <v>37386</v>
      </c>
      <c r="C13" s="6" t="n">
        <v>67178</v>
      </c>
    </row>
    <row r="14" spans="1:3">
      <c r="A14" s="4" t="s">
        <v>2031</v>
      </c>
      <c r="B14" s="6" t="n">
        <v>184</v>
      </c>
      <c r="C14" s="6" t="n">
        <v>14391</v>
      </c>
    </row>
    <row r="15" spans="1:3">
      <c r="A15" s="4" t="s">
        <v>2032</v>
      </c>
      <c r="B15" s="6" t="n">
        <v>-3520</v>
      </c>
      <c r="C15" s="6" t="n">
        <v>-65700</v>
      </c>
    </row>
    <row r="16" spans="1:3">
      <c r="A16" s="4" t="s">
        <v>2033</v>
      </c>
      <c r="B16" s="6" t="n">
        <v>90</v>
      </c>
      <c r="C16" s="6" t="n">
        <v>-57</v>
      </c>
    </row>
    <row r="17" spans="1:3">
      <c r="A17" s="4" t="s">
        <v>2034</v>
      </c>
      <c r="B17" s="6" t="n">
        <v>3535</v>
      </c>
      <c r="C17" s="6" t="n">
        <v>28339</v>
      </c>
    </row>
    <row r="18" spans="1:3">
      <c r="A18" s="4" t="s">
        <v>2035</v>
      </c>
      <c r="B18" s="6" t="n">
        <v>-37675</v>
      </c>
      <c r="C18" s="6" t="n">
        <v>-6765</v>
      </c>
    </row>
    <row r="19" spans="1:3">
      <c r="A19" s="4" t="s">
        <v>2036</v>
      </c>
      <c r="B19" s="6" t="n">
        <v>0</v>
      </c>
      <c r="C19" s="6" t="n">
        <v>37386</v>
      </c>
    </row>
    <row r="20" spans="1:3">
      <c r="A20" s="4" t="s">
        <v>740</v>
      </c>
    </row>
    <row r="21" spans="1:3">
      <c r="A21" s="3" t="s">
        <v>2029</v>
      </c>
    </row>
    <row r="22" spans="1:3">
      <c r="A22" s="4" t="s">
        <v>2030</v>
      </c>
      <c r="B22" s="6" t="n">
        <v>0</v>
      </c>
      <c r="C22" s="6" t="n">
        <v>3080</v>
      </c>
    </row>
    <row r="23" spans="1:3">
      <c r="A23" s="4" t="s">
        <v>2031</v>
      </c>
      <c r="B23" s="6" t="n">
        <v>0</v>
      </c>
      <c r="C23" s="6" t="n">
        <v>0</v>
      </c>
    </row>
    <row r="24" spans="1:3">
      <c r="A24" s="4" t="s">
        <v>2032</v>
      </c>
      <c r="B24" s="6" t="n">
        <v>0</v>
      </c>
      <c r="C24" s="6" t="n">
        <v>-1184</v>
      </c>
    </row>
    <row r="25" spans="1:3">
      <c r="A25" s="4" t="s">
        <v>2033</v>
      </c>
      <c r="B25" s="6" t="n">
        <v>-1</v>
      </c>
      <c r="C25" s="6" t="n">
        <v>-28</v>
      </c>
    </row>
    <row r="26" spans="1:3">
      <c r="A26" s="4" t="s">
        <v>2034</v>
      </c>
      <c r="B26" s="6" t="n">
        <v>102</v>
      </c>
      <c r="C26" s="6" t="n">
        <v>1795</v>
      </c>
    </row>
    <row r="27" spans="1:3">
      <c r="A27" s="4" t="s">
        <v>2035</v>
      </c>
      <c r="B27" s="6" t="n">
        <v>-101</v>
      </c>
      <c r="C27" s="6" t="n">
        <v>-3663</v>
      </c>
    </row>
    <row r="28" spans="1:3">
      <c r="A28" s="4" t="s">
        <v>2036</v>
      </c>
      <c r="B28" s="6" t="n">
        <v>0</v>
      </c>
      <c r="C28" s="6" t="n">
        <v>0</v>
      </c>
    </row>
    <row r="29" spans="1:3">
      <c r="A29" s="4" t="s">
        <v>741</v>
      </c>
    </row>
    <row r="30" spans="1:3">
      <c r="A30" s="3" t="s">
        <v>2029</v>
      </c>
    </row>
    <row r="31" spans="1:3">
      <c r="A31" s="4" t="s">
        <v>2030</v>
      </c>
      <c r="B31" s="6" t="n">
        <v>7389</v>
      </c>
      <c r="C31" s="6" t="n">
        <v>21494</v>
      </c>
    </row>
    <row r="32" spans="1:3">
      <c r="A32" s="4" t="s">
        <v>2031</v>
      </c>
      <c r="B32" s="6" t="n">
        <v>0</v>
      </c>
      <c r="C32" s="6" t="n">
        <v>3749</v>
      </c>
    </row>
    <row r="33" spans="1:3">
      <c r="A33" s="4" t="s">
        <v>2032</v>
      </c>
      <c r="B33" s="6" t="n">
        <v>-784</v>
      </c>
      <c r="C33" s="6" t="n">
        <v>-5781</v>
      </c>
    </row>
    <row r="34" spans="1:3">
      <c r="A34" s="4" t="s">
        <v>2033</v>
      </c>
      <c r="B34" s="6" t="n">
        <v>64</v>
      </c>
      <c r="C34" s="6" t="n">
        <v>-645</v>
      </c>
    </row>
    <row r="35" spans="1:3">
      <c r="A35" s="4" t="s">
        <v>2034</v>
      </c>
      <c r="B35" s="6" t="n">
        <v>1515</v>
      </c>
      <c r="C35" s="6" t="n">
        <v>4897</v>
      </c>
    </row>
    <row r="36" spans="1:3">
      <c r="A36" s="4" t="s">
        <v>2035</v>
      </c>
      <c r="B36" s="6" t="n">
        <v>-8184</v>
      </c>
      <c r="C36" s="6" t="n">
        <v>-16325</v>
      </c>
    </row>
    <row r="37" spans="1:3">
      <c r="A37" s="4" t="s">
        <v>2036</v>
      </c>
      <c r="B37" s="6" t="n">
        <v>0</v>
      </c>
      <c r="C37" s="6" t="n">
        <v>7389</v>
      </c>
    </row>
    <row r="38" spans="1:3">
      <c r="A38" s="4" t="s">
        <v>742</v>
      </c>
    </row>
    <row r="39" spans="1:3">
      <c r="A39" s="3" t="s">
        <v>2029</v>
      </c>
    </row>
    <row r="40" spans="1:3">
      <c r="A40" s="4" t="s">
        <v>2030</v>
      </c>
      <c r="B40" s="6" t="n">
        <v>9121</v>
      </c>
      <c r="C40" s="6" t="n">
        <v>27892</v>
      </c>
    </row>
    <row r="41" spans="1:3">
      <c r="A41" s="4" t="s">
        <v>2031</v>
      </c>
      <c r="B41" s="6" t="n">
        <v>0</v>
      </c>
      <c r="C41" s="6" t="n">
        <v>46074</v>
      </c>
    </row>
    <row r="42" spans="1:3">
      <c r="A42" s="4" t="s">
        <v>2032</v>
      </c>
      <c r="B42" s="6" t="n">
        <v>-5088</v>
      </c>
      <c r="C42" s="6" t="n">
        <v>-49020</v>
      </c>
    </row>
    <row r="43" spans="1:3">
      <c r="A43" s="4" t="s">
        <v>2033</v>
      </c>
      <c r="B43" s="6" t="n">
        <v>241</v>
      </c>
      <c r="C43" s="6" t="n">
        <v>-1843</v>
      </c>
    </row>
    <row r="44" spans="1:3">
      <c r="A44" s="4" t="s">
        <v>2034</v>
      </c>
      <c r="B44" s="6" t="n">
        <v>22771</v>
      </c>
      <c r="C44" s="6" t="n">
        <v>9890</v>
      </c>
    </row>
    <row r="45" spans="1:3">
      <c r="A45" s="4" t="s">
        <v>2035</v>
      </c>
      <c r="B45" s="6" t="n">
        <v>-27045</v>
      </c>
      <c r="C45" s="6" t="n">
        <v>-23872</v>
      </c>
    </row>
    <row r="46" spans="1:3">
      <c r="A46" s="4" t="s">
        <v>2036</v>
      </c>
      <c r="B46" s="6" t="n">
        <v>0</v>
      </c>
      <c r="C46" s="6" t="n">
        <v>9121</v>
      </c>
    </row>
    <row r="47" spans="1:3">
      <c r="A47" s="4" t="s">
        <v>2037</v>
      </c>
    </row>
    <row r="48" spans="1:3">
      <c r="A48" s="3" t="s">
        <v>2029</v>
      </c>
    </row>
    <row r="49" spans="1:3">
      <c r="A49" s="4" t="s">
        <v>2030</v>
      </c>
      <c r="B49" s="6" t="n">
        <v>228710</v>
      </c>
      <c r="C49" s="6" t="n">
        <v>0</v>
      </c>
    </row>
    <row r="50" spans="1:3">
      <c r="A50" s="4" t="s">
        <v>2031</v>
      </c>
      <c r="B50" s="6" t="n">
        <v>33713</v>
      </c>
      <c r="C50" s="6" t="n">
        <v>227000</v>
      </c>
    </row>
    <row r="51" spans="1:3">
      <c r="A51" s="4" t="s">
        <v>2032</v>
      </c>
      <c r="B51" s="6" t="n">
        <v>-2016</v>
      </c>
      <c r="C51" s="6" t="n">
        <v>0</v>
      </c>
    </row>
    <row r="52" spans="1:3">
      <c r="A52" s="4" t="s">
        <v>2033</v>
      </c>
      <c r="B52" s="6" t="n">
        <v>8392</v>
      </c>
      <c r="C52" s="6" t="n">
        <v>-2</v>
      </c>
    </row>
    <row r="53" spans="1:3">
      <c r="A53" s="4" t="s">
        <v>2034</v>
      </c>
      <c r="B53" s="6" t="n">
        <v>0</v>
      </c>
      <c r="C53" s="6" t="n">
        <v>1712</v>
      </c>
    </row>
    <row r="54" spans="1:3">
      <c r="A54" s="4" t="s">
        <v>2035</v>
      </c>
      <c r="B54" s="6" t="n">
        <v>0</v>
      </c>
      <c r="C54" s="6" t="n">
        <v>0</v>
      </c>
    </row>
    <row r="55" spans="1:3">
      <c r="A55" s="4" t="s">
        <v>2036</v>
      </c>
      <c r="B55" s="6" t="n">
        <v>268799</v>
      </c>
      <c r="C55" s="6" t="n">
        <v>228710</v>
      </c>
    </row>
    <row r="56" spans="1:3">
      <c r="A56" s="4" t="s">
        <v>433</v>
      </c>
    </row>
    <row r="57" spans="1:3">
      <c r="A57" s="3" t="s">
        <v>2029</v>
      </c>
    </row>
    <row r="58" spans="1:3">
      <c r="A58" s="4" t="s">
        <v>2030</v>
      </c>
      <c r="B58" s="6" t="n">
        <v>39367</v>
      </c>
      <c r="C58" s="6" t="n">
        <v>57079</v>
      </c>
    </row>
    <row r="59" spans="1:3">
      <c r="A59" s="4" t="s">
        <v>2031</v>
      </c>
      <c r="B59" s="6" t="n">
        <v>56908</v>
      </c>
      <c r="C59" s="6" t="n">
        <v>13173</v>
      </c>
    </row>
    <row r="60" spans="1:3">
      <c r="A60" s="4" t="s">
        <v>2032</v>
      </c>
      <c r="B60" s="6" t="n">
        <v>-590</v>
      </c>
      <c r="C60" s="6" t="n">
        <v>-12091</v>
      </c>
    </row>
    <row r="61" spans="1:3">
      <c r="A61" s="4" t="s">
        <v>2033</v>
      </c>
      <c r="B61" s="6" t="n">
        <v>-7816</v>
      </c>
      <c r="C61" s="6" t="n">
        <v>-18794</v>
      </c>
    </row>
    <row r="62" spans="1:3">
      <c r="A62" s="4" t="s">
        <v>2034</v>
      </c>
      <c r="B62" s="6" t="n">
        <v>0</v>
      </c>
      <c r="C62" s="6" t="n">
        <v>0</v>
      </c>
    </row>
    <row r="63" spans="1:3">
      <c r="A63" s="4" t="s">
        <v>2035</v>
      </c>
      <c r="B63" s="6" t="n">
        <v>0</v>
      </c>
      <c r="C63" s="6" t="n">
        <v>0</v>
      </c>
    </row>
    <row r="64" spans="1:3">
      <c r="A64" s="4" t="s">
        <v>2036</v>
      </c>
      <c r="B64" s="5" t="n">
        <v>87869</v>
      </c>
      <c r="C64" s="5" t="n">
        <v>3936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2038</v>
      </c>
      <c r="B1" s="2" t="s">
        <v>586</v>
      </c>
    </row>
    <row r="2" spans="1:2">
      <c r="A2" s="4" t="s">
        <v>913</v>
      </c>
    </row>
    <row r="3" spans="1:2">
      <c r="A3" s="3" t="s">
        <v>2039</v>
      </c>
    </row>
    <row r="4" spans="1:2">
      <c r="A4" s="4" t="s">
        <v>1033</v>
      </c>
      <c r="B4" s="9" t="n">
        <v>87.59999999999999</v>
      </c>
    </row>
    <row r="5" spans="1:2">
      <c r="A5" s="4" t="s">
        <v>2040</v>
      </c>
    </row>
    <row r="6" spans="1:2">
      <c r="A6" s="3" t="s">
        <v>2039</v>
      </c>
    </row>
    <row r="7" spans="1:2">
      <c r="A7" s="4" t="s">
        <v>2041</v>
      </c>
      <c r="B7" s="8" t="n">
        <v>0.01</v>
      </c>
    </row>
    <row r="8" spans="1:2">
      <c r="A8" s="4" t="s">
        <v>2042</v>
      </c>
    </row>
    <row r="9" spans="1:2">
      <c r="A9" s="3" t="s">
        <v>2039</v>
      </c>
    </row>
    <row r="10" spans="1:2">
      <c r="A10" s="4" t="s">
        <v>2041</v>
      </c>
      <c r="B10" s="8" t="n">
        <v>0.14</v>
      </c>
    </row>
    <row r="11" spans="1:2">
      <c r="A11" s="4" t="s">
        <v>2043</v>
      </c>
    </row>
    <row r="12" spans="1:2">
      <c r="A12" s="3" t="s">
        <v>2039</v>
      </c>
    </row>
    <row r="13" spans="1:2">
      <c r="A13" s="4" t="s">
        <v>2041</v>
      </c>
      <c r="B13" s="8" t="n">
        <v>0.1</v>
      </c>
    </row>
    <row r="14" spans="1:2">
      <c r="A14" s="4" t="s">
        <v>2044</v>
      </c>
    </row>
    <row r="15" spans="1:2">
      <c r="A15" s="3" t="s">
        <v>2039</v>
      </c>
    </row>
    <row r="16" spans="1:2">
      <c r="A16" s="4" t="s">
        <v>2041</v>
      </c>
      <c r="B16" s="8" t="n">
        <v>0.5</v>
      </c>
    </row>
    <row r="17" spans="1:2">
      <c r="A17" s="4" t="s">
        <v>2045</v>
      </c>
    </row>
    <row r="18" spans="1:2">
      <c r="A18" s="3" t="s">
        <v>2039</v>
      </c>
    </row>
    <row r="19" spans="1:2">
      <c r="A19" s="4" t="s">
        <v>2041</v>
      </c>
      <c r="B19" s="8" t="n">
        <v>0.2</v>
      </c>
    </row>
    <row r="20" spans="1:2">
      <c r="A20" s="4" t="s">
        <v>2046</v>
      </c>
    </row>
    <row r="21" spans="1:2">
      <c r="A21" s="3" t="s">
        <v>2039</v>
      </c>
    </row>
    <row r="22" spans="1:2">
      <c r="A22" s="4" t="s">
        <v>2041</v>
      </c>
      <c r="B22" s="8" t="n">
        <v>0.87</v>
      </c>
    </row>
    <row r="23" spans="1:2">
      <c r="A23" s="4" t="s">
        <v>2047</v>
      </c>
    </row>
    <row r="24" spans="1:2">
      <c r="A24" s="3" t="s">
        <v>2039</v>
      </c>
    </row>
    <row r="25" spans="1:2">
      <c r="A25" s="4" t="s">
        <v>2041</v>
      </c>
      <c r="B25" s="8" t="n">
        <v>0.3</v>
      </c>
    </row>
    <row r="26" spans="1:2">
      <c r="A26" s="4" t="s">
        <v>2048</v>
      </c>
    </row>
    <row r="27" spans="1:2">
      <c r="A27" s="3" t="s">
        <v>2039</v>
      </c>
    </row>
    <row r="28" spans="1:2">
      <c r="A28" s="4" t="s">
        <v>2041</v>
      </c>
      <c r="B28" s="8" t="n">
        <v>0.7</v>
      </c>
    </row>
    <row r="29" spans="1:2">
      <c r="A29" s="4" t="s">
        <v>2049</v>
      </c>
    </row>
    <row r="30" spans="1:2">
      <c r="A30" s="3" t="s">
        <v>2039</v>
      </c>
    </row>
    <row r="31" spans="1:2">
      <c r="A31" s="4" t="s">
        <v>2041</v>
      </c>
      <c r="B31" s="8" t="n">
        <v>0.3</v>
      </c>
    </row>
    <row r="32" spans="1:2">
      <c r="A32" s="4" t="s">
        <v>2050</v>
      </c>
    </row>
    <row r="33" spans="1:2">
      <c r="A33" s="3" t="s">
        <v>2039</v>
      </c>
    </row>
    <row r="34" spans="1:2">
      <c r="A34" s="4" t="s">
        <v>2041</v>
      </c>
      <c r="B34" s="8" t="n">
        <v>0.48</v>
      </c>
    </row>
    <row r="35" spans="1:2">
      <c r="A35" s="4" t="s">
        <v>2051</v>
      </c>
    </row>
    <row r="36" spans="1:2">
      <c r="A36" s="3" t="s">
        <v>2039</v>
      </c>
    </row>
    <row r="37" spans="1:2">
      <c r="A37" s="4" t="s">
        <v>2041</v>
      </c>
      <c r="B37" s="13" t="n">
        <v>0.195</v>
      </c>
    </row>
    <row r="38" spans="1:2">
      <c r="A38" s="4" t="s">
        <v>2052</v>
      </c>
    </row>
    <row r="39" spans="1:2">
      <c r="A39" s="3" t="s">
        <v>2039</v>
      </c>
    </row>
    <row r="40" spans="1:2">
      <c r="A40" s="4" t="s">
        <v>2041</v>
      </c>
      <c r="B40" s="8" t="n">
        <v>0.25</v>
      </c>
    </row>
    <row r="41" spans="1:2">
      <c r="A41" s="4" t="s">
        <v>910</v>
      </c>
    </row>
    <row r="42" spans="1:2">
      <c r="A42" s="3" t="s">
        <v>2039</v>
      </c>
    </row>
    <row r="43" spans="1:2">
      <c r="A43" s="4" t="s">
        <v>1033</v>
      </c>
      <c r="B43" s="9" t="n">
        <v>268.8</v>
      </c>
    </row>
    <row r="44" spans="1:2">
      <c r="A44" s="4" t="s">
        <v>2053</v>
      </c>
    </row>
    <row r="45" spans="1:2">
      <c r="A45" s="3" t="s">
        <v>2039</v>
      </c>
    </row>
    <row r="46" spans="1:2">
      <c r="A46" s="4" t="s">
        <v>2041</v>
      </c>
      <c r="B46" s="13" t="n">
        <v>0.135</v>
      </c>
    </row>
    <row r="47" spans="1:2">
      <c r="A47" s="4" t="s">
        <v>2054</v>
      </c>
    </row>
    <row r="48" spans="1:2">
      <c r="A48" s="3" t="s">
        <v>2039</v>
      </c>
    </row>
    <row r="49" spans="1:2">
      <c r="A49" s="4" t="s">
        <v>2041</v>
      </c>
      <c r="B49" s="14" t="n">
        <v>0.138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55</v>
      </c>
      <c r="B1" s="2" t="s">
        <v>1</v>
      </c>
    </row>
    <row r="2" spans="1:4">
      <c r="B2" s="2" t="s">
        <v>2</v>
      </c>
      <c r="C2" s="2" t="s">
        <v>76</v>
      </c>
      <c r="D2" s="2" t="s">
        <v>141</v>
      </c>
    </row>
    <row r="3" spans="1:4">
      <c r="A3" s="3" t="s">
        <v>234</v>
      </c>
    </row>
    <row r="4" spans="1:4">
      <c r="A4" s="4" t="s">
        <v>2030</v>
      </c>
      <c r="B4" s="5" t="n">
        <v>321973</v>
      </c>
      <c r="C4" s="5" t="n">
        <v>176723</v>
      </c>
    </row>
    <row r="5" spans="1:4">
      <c r="A5" s="4" t="s">
        <v>673</v>
      </c>
      <c r="B5" s="6" t="n">
        <v>90805</v>
      </c>
      <c r="C5" s="6" t="n">
        <v>304387</v>
      </c>
    </row>
    <row r="6" spans="1:4">
      <c r="A6" s="3" t="s">
        <v>2056</v>
      </c>
    </row>
    <row r="7" spans="1:4">
      <c r="A7" s="4" t="s">
        <v>2057</v>
      </c>
      <c r="B7" s="6" t="n">
        <v>-970</v>
      </c>
      <c r="C7" s="6" t="n">
        <v>21369</v>
      </c>
    </row>
    <row r="8" spans="1:4">
      <c r="A8" s="4" t="s">
        <v>2036</v>
      </c>
      <c r="B8" s="6" t="n">
        <v>356668</v>
      </c>
      <c r="C8" s="6" t="n">
        <v>321973</v>
      </c>
      <c r="D8" s="5" t="n">
        <v>176723</v>
      </c>
    </row>
    <row r="9" spans="1:4">
      <c r="A9" s="3" t="s">
        <v>1046</v>
      </c>
    </row>
    <row r="10" spans="1:4">
      <c r="A10" s="4" t="s">
        <v>2030</v>
      </c>
      <c r="B10" s="6" t="n">
        <v>2134464</v>
      </c>
      <c r="C10" s="6" t="n">
        <v>1252445</v>
      </c>
    </row>
    <row r="11" spans="1:4">
      <c r="A11" s="4" t="s">
        <v>673</v>
      </c>
      <c r="B11" s="6" t="n">
        <v>9218</v>
      </c>
      <c r="C11" s="6" t="n">
        <v>1517281</v>
      </c>
    </row>
    <row r="12" spans="1:4">
      <c r="A12" s="3" t="s">
        <v>2056</v>
      </c>
    </row>
    <row r="13" spans="1:4">
      <c r="A13" s="4" t="s">
        <v>2058</v>
      </c>
      <c r="B13" s="6" t="n">
        <v>-29732</v>
      </c>
      <c r="C13" s="6" t="n">
        <v>-78388</v>
      </c>
    </row>
    <row r="14" spans="1:4">
      <c r="A14" s="4" t="s">
        <v>2059</v>
      </c>
      <c r="B14" s="6" t="n">
        <v>-19915</v>
      </c>
      <c r="C14" s="6" t="n">
        <v>-20656</v>
      </c>
    </row>
    <row r="15" spans="1:4">
      <c r="A15" s="4" t="s">
        <v>2057</v>
      </c>
      <c r="B15" s="6" t="n">
        <v>117181</v>
      </c>
      <c r="C15" s="6" t="n">
        <v>6664</v>
      </c>
      <c r="D15" s="6" t="n">
        <v>30256</v>
      </c>
    </row>
    <row r="16" spans="1:4">
      <c r="A16" s="4" t="s">
        <v>2060</v>
      </c>
      <c r="B16" s="6" t="n">
        <v>67534</v>
      </c>
      <c r="C16" s="6" t="n">
        <v>-92380</v>
      </c>
    </row>
    <row r="17" spans="1:4">
      <c r="A17" s="4" t="s">
        <v>2061</v>
      </c>
      <c r="B17" s="6" t="n">
        <v>-324625</v>
      </c>
      <c r="C17" s="6" t="n">
        <v>-428774</v>
      </c>
    </row>
    <row r="18" spans="1:4">
      <c r="A18" s="4" t="s">
        <v>2062</v>
      </c>
      <c r="B18" s="6" t="n">
        <v>39013</v>
      </c>
      <c r="C18" s="6" t="n">
        <v>-114108</v>
      </c>
    </row>
    <row r="19" spans="1:4">
      <c r="A19" s="4" t="s">
        <v>2036</v>
      </c>
      <c r="B19" s="6" t="n">
        <v>1925604</v>
      </c>
      <c r="C19" s="6" t="n">
        <v>2134464</v>
      </c>
      <c r="D19" s="6" t="n">
        <v>1252445</v>
      </c>
    </row>
    <row r="20" spans="1:4">
      <c r="A20" s="3" t="s">
        <v>2063</v>
      </c>
    </row>
    <row r="21" spans="1:4">
      <c r="A21" s="4" t="s">
        <v>2057</v>
      </c>
      <c r="B21" s="6" t="n">
        <v>117181</v>
      </c>
      <c r="C21" s="6" t="n">
        <v>6664</v>
      </c>
      <c r="D21" s="6" t="n">
        <v>30256</v>
      </c>
    </row>
    <row r="22" spans="1:4">
      <c r="A22" s="4" t="s">
        <v>614</v>
      </c>
    </row>
    <row r="23" spans="1:4">
      <c r="A23" s="3" t="s">
        <v>234</v>
      </c>
    </row>
    <row r="24" spans="1:4">
      <c r="A24" s="4" t="s">
        <v>2030</v>
      </c>
      <c r="B24" s="6" t="n">
        <v>739591</v>
      </c>
      <c r="C24" s="6" t="n">
        <v>542224</v>
      </c>
    </row>
    <row r="25" spans="1:4">
      <c r="A25" s="4" t="s">
        <v>673</v>
      </c>
      <c r="B25" s="6" t="n">
        <v>0</v>
      </c>
      <c r="C25" s="6" t="n">
        <v>372780</v>
      </c>
    </row>
    <row r="26" spans="1:4">
      <c r="A26" s="3" t="s">
        <v>2056</v>
      </c>
    </row>
    <row r="27" spans="1:4">
      <c r="A27" s="4" t="s">
        <v>2058</v>
      </c>
      <c r="B27" s="6" t="n">
        <v>-2958</v>
      </c>
      <c r="C27" s="6" t="n">
        <v>-30041</v>
      </c>
    </row>
    <row r="28" spans="1:4">
      <c r="A28" s="4" t="s">
        <v>2059</v>
      </c>
      <c r="B28" s="6" t="n">
        <v>0</v>
      </c>
      <c r="C28" s="6" t="n">
        <v>0</v>
      </c>
    </row>
    <row r="29" spans="1:4">
      <c r="A29" s="4" t="s">
        <v>2057</v>
      </c>
      <c r="B29" s="6" t="n">
        <v>43449</v>
      </c>
      <c r="C29" s="6" t="n">
        <v>21181</v>
      </c>
    </row>
    <row r="30" spans="1:4">
      <c r="A30" s="4" t="s">
        <v>2064</v>
      </c>
      <c r="B30" s="6" t="n">
        <v>40491</v>
      </c>
      <c r="C30" s="6" t="n">
        <v>-8860</v>
      </c>
    </row>
    <row r="31" spans="1:4">
      <c r="A31" s="4" t="s">
        <v>2061</v>
      </c>
      <c r="B31" s="6" t="n">
        <v>-92145</v>
      </c>
      <c r="C31" s="6" t="n">
        <v>-148175</v>
      </c>
    </row>
    <row r="32" spans="1:4">
      <c r="A32" s="4" t="s">
        <v>2062</v>
      </c>
      <c r="B32" s="6" t="n">
        <v>7581</v>
      </c>
      <c r="C32" s="6" t="n">
        <v>-18378</v>
      </c>
    </row>
    <row r="33" spans="1:4">
      <c r="A33" s="4" t="s">
        <v>2036</v>
      </c>
      <c r="B33" s="6" t="n">
        <v>695518</v>
      </c>
      <c r="C33" s="6" t="n">
        <v>739591</v>
      </c>
      <c r="D33" s="6" t="n">
        <v>542224</v>
      </c>
    </row>
    <row r="34" spans="1:4">
      <c r="A34" s="4" t="s">
        <v>2065</v>
      </c>
    </row>
    <row r="35" spans="1:4">
      <c r="A35" s="3" t="s">
        <v>2066</v>
      </c>
    </row>
    <row r="36" spans="1:4">
      <c r="A36" s="4" t="s">
        <v>2030</v>
      </c>
      <c r="B36" s="6" t="n">
        <v>2874055</v>
      </c>
      <c r="C36" s="6" t="n">
        <v>1794669</v>
      </c>
    </row>
    <row r="37" spans="1:4">
      <c r="A37" s="4" t="s">
        <v>673</v>
      </c>
      <c r="B37" s="6" t="n">
        <v>9218</v>
      </c>
      <c r="C37" s="6" t="n">
        <v>1890061</v>
      </c>
    </row>
    <row r="38" spans="1:4">
      <c r="A38" s="3" t="s">
        <v>2056</v>
      </c>
    </row>
    <row r="39" spans="1:4">
      <c r="A39" s="4" t="s">
        <v>2058</v>
      </c>
      <c r="B39" s="6" t="n">
        <v>-32690</v>
      </c>
      <c r="C39" s="6" t="n">
        <v>-108429</v>
      </c>
    </row>
    <row r="40" spans="1:4">
      <c r="A40" s="4" t="s">
        <v>2059</v>
      </c>
      <c r="B40" s="6" t="n">
        <v>-19915</v>
      </c>
      <c r="C40" s="6" t="n">
        <v>-20656</v>
      </c>
    </row>
    <row r="41" spans="1:4">
      <c r="A41" s="4" t="s">
        <v>2057</v>
      </c>
      <c r="B41" s="6" t="n">
        <v>160630</v>
      </c>
      <c r="C41" s="6" t="n">
        <v>27845</v>
      </c>
    </row>
    <row r="42" spans="1:4">
      <c r="A42" s="4" t="s">
        <v>2064</v>
      </c>
      <c r="B42" s="6" t="n">
        <v>108025</v>
      </c>
      <c r="C42" s="6" t="n">
        <v>-101240</v>
      </c>
    </row>
    <row r="43" spans="1:4">
      <c r="A43" s="4" t="s">
        <v>2061</v>
      </c>
      <c r="B43" s="6" t="n">
        <v>-416770</v>
      </c>
      <c r="C43" s="6" t="n">
        <v>-576949</v>
      </c>
    </row>
    <row r="44" spans="1:4">
      <c r="A44" s="4" t="s">
        <v>2062</v>
      </c>
      <c r="B44" s="6" t="n">
        <v>46594</v>
      </c>
      <c r="C44" s="6" t="n">
        <v>-132486</v>
      </c>
    </row>
    <row r="45" spans="1:4">
      <c r="A45" s="4" t="s">
        <v>2036</v>
      </c>
      <c r="B45" s="6" t="n">
        <v>2621122</v>
      </c>
      <c r="C45" s="6" t="n">
        <v>2874055</v>
      </c>
      <c r="D45" s="6" t="n">
        <v>1794669</v>
      </c>
    </row>
    <row r="46" spans="1:4">
      <c r="A46" s="4" t="s">
        <v>2067</v>
      </c>
    </row>
    <row r="47" spans="1:4">
      <c r="A47" s="3" t="s">
        <v>2056</v>
      </c>
    </row>
    <row r="48" spans="1:4">
      <c r="A48" s="4" t="s">
        <v>2057</v>
      </c>
      <c r="B48" s="6" t="n">
        <v>22719</v>
      </c>
      <c r="C48" s="6" t="n">
        <v>74011</v>
      </c>
      <c r="D48" s="6" t="n">
        <v>41332</v>
      </c>
    </row>
    <row r="49" spans="1:4">
      <c r="A49" s="3" t="s">
        <v>2063</v>
      </c>
    </row>
    <row r="50" spans="1:4">
      <c r="A50" s="4" t="s">
        <v>2057</v>
      </c>
      <c r="B50" s="6" t="n">
        <v>22719</v>
      </c>
      <c r="C50" s="6" t="n">
        <v>74011</v>
      </c>
      <c r="D50" s="6" t="n">
        <v>41332</v>
      </c>
    </row>
    <row r="51" spans="1:4">
      <c r="A51" s="4" t="s">
        <v>2068</v>
      </c>
    </row>
    <row r="52" spans="1:4">
      <c r="A52" s="3" t="s">
        <v>2056</v>
      </c>
    </row>
    <row r="53" spans="1:4">
      <c r="A53" s="4" t="s">
        <v>2057</v>
      </c>
      <c r="B53" s="6" t="n">
        <v>94462</v>
      </c>
      <c r="C53" s="6" t="n">
        <v>-71031</v>
      </c>
      <c r="D53" s="6" t="n">
        <v>-11076</v>
      </c>
    </row>
    <row r="54" spans="1:4">
      <c r="A54" s="3" t="s">
        <v>2063</v>
      </c>
    </row>
    <row r="55" spans="1:4">
      <c r="A55" s="4" t="s">
        <v>2057</v>
      </c>
      <c r="B55" s="6" t="n">
        <v>94462</v>
      </c>
      <c r="C55" s="6" t="n">
        <v>-71031</v>
      </c>
      <c r="D55" s="6" t="n">
        <v>-11076</v>
      </c>
    </row>
    <row r="56" spans="1:4">
      <c r="A56" s="4" t="s">
        <v>2069</v>
      </c>
    </row>
    <row r="57" spans="1:4">
      <c r="A57" s="3" t="s">
        <v>2056</v>
      </c>
    </row>
    <row r="58" spans="1:4">
      <c r="A58" s="4" t="s">
        <v>2057</v>
      </c>
      <c r="B58" s="6" t="n">
        <v>0</v>
      </c>
      <c r="C58" s="6" t="n">
        <v>3684</v>
      </c>
      <c r="D58" s="6" t="n">
        <v>0</v>
      </c>
    </row>
    <row r="59" spans="1:4">
      <c r="A59" s="3" t="s">
        <v>2063</v>
      </c>
    </row>
    <row r="60" spans="1:4">
      <c r="A60" s="4" t="s">
        <v>2057</v>
      </c>
      <c r="B60" s="5" t="n">
        <v>0</v>
      </c>
      <c r="C60" s="5" t="n">
        <v>3684</v>
      </c>
      <c r="D60"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070</v>
      </c>
      <c r="B1" s="2" t="s">
        <v>1</v>
      </c>
    </row>
    <row r="2" spans="1:3">
      <c r="B2" s="2" t="s">
        <v>2</v>
      </c>
      <c r="C2" s="2" t="s">
        <v>76</v>
      </c>
    </row>
    <row r="3" spans="1:3">
      <c r="A3" s="4" t="s">
        <v>2065</v>
      </c>
    </row>
    <row r="4" spans="1:3">
      <c r="A4" s="3" t="s">
        <v>1893</v>
      </c>
    </row>
    <row r="5" spans="1:3">
      <c r="A5" s="4" t="s">
        <v>2071</v>
      </c>
      <c r="B5" s="4" t="s">
        <v>2072</v>
      </c>
      <c r="C5" s="4" t="s">
        <v>2072</v>
      </c>
    </row>
    <row r="6" spans="1:3">
      <c r="A6" s="4" t="s">
        <v>2073</v>
      </c>
      <c r="B6" s="4" t="s">
        <v>2074</v>
      </c>
      <c r="C6" s="4" t="s">
        <v>2075</v>
      </c>
    </row>
    <row r="7" spans="1:3">
      <c r="A7" s="4" t="s">
        <v>614</v>
      </c>
    </row>
    <row r="8" spans="1:3">
      <c r="A8" s="3" t="s">
        <v>1893</v>
      </c>
    </row>
    <row r="9" spans="1:3">
      <c r="A9" s="4" t="s">
        <v>2069</v>
      </c>
      <c r="B9" s="4" t="s">
        <v>2076</v>
      </c>
      <c r="C9" s="4" t="s">
        <v>1193</v>
      </c>
    </row>
    <row r="10" spans="1:3">
      <c r="A10" s="4" t="s">
        <v>2073</v>
      </c>
      <c r="B10" s="4" t="s">
        <v>2077</v>
      </c>
      <c r="C10" s="4" t="s">
        <v>2078</v>
      </c>
    </row>
    <row r="11" spans="1:3">
      <c r="A11" s="4" t="s">
        <v>2079</v>
      </c>
    </row>
    <row r="12" spans="1:3">
      <c r="A12" s="3" t="s">
        <v>1893</v>
      </c>
    </row>
    <row r="13" spans="1:3">
      <c r="A13" s="4" t="s">
        <v>2080</v>
      </c>
      <c r="B13" s="4" t="s">
        <v>815</v>
      </c>
      <c r="C13" s="4" t="s">
        <v>8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081</v>
      </c>
      <c r="B1" s="2" t="s">
        <v>2</v>
      </c>
      <c r="C1" s="2" t="s">
        <v>2082</v>
      </c>
      <c r="D1" s="2" t="s">
        <v>76</v>
      </c>
      <c r="E1" s="2" t="s">
        <v>2083</v>
      </c>
    </row>
    <row r="2" spans="1:5">
      <c r="A2" s="3" t="s">
        <v>1893</v>
      </c>
    </row>
    <row r="3" spans="1:5">
      <c r="A3" s="4" t="s">
        <v>2084</v>
      </c>
      <c r="B3" s="5" t="n">
        <v>1191207</v>
      </c>
      <c r="D3" s="5" t="n">
        <v>861539</v>
      </c>
    </row>
    <row r="4" spans="1:5">
      <c r="A4" s="4" t="s">
        <v>2085</v>
      </c>
    </row>
    <row r="5" spans="1:5">
      <c r="A5" s="3" t="s">
        <v>1893</v>
      </c>
    </row>
    <row r="6" spans="1:5">
      <c r="A6" s="4" t="s">
        <v>2084</v>
      </c>
      <c r="B6" s="5" t="n">
        <v>842216</v>
      </c>
      <c r="D6" s="6" t="n">
        <v>348054</v>
      </c>
    </row>
    <row r="7" spans="1:5">
      <c r="A7" s="4" t="s">
        <v>2086</v>
      </c>
    </row>
    <row r="8" spans="1:5">
      <c r="A8" s="3" t="s">
        <v>1893</v>
      </c>
    </row>
    <row r="9" spans="1:5">
      <c r="A9" s="4" t="s">
        <v>2087</v>
      </c>
      <c r="B9" s="4" t="s">
        <v>2088</v>
      </c>
      <c r="E9" s="4" t="s">
        <v>2088</v>
      </c>
    </row>
    <row r="10" spans="1:5">
      <c r="A10" s="4" t="s">
        <v>2084</v>
      </c>
      <c r="B10" s="5" t="n">
        <v>348616</v>
      </c>
      <c r="D10" s="6" t="n">
        <v>348054</v>
      </c>
    </row>
    <row r="11" spans="1:5">
      <c r="A11" s="4" t="s">
        <v>2089</v>
      </c>
      <c r="B11" s="5" t="n">
        <v>362500</v>
      </c>
    </row>
    <row r="12" spans="1:5">
      <c r="A12" s="4" t="s">
        <v>2090</v>
      </c>
    </row>
    <row r="13" spans="1:5">
      <c r="A13" s="3" t="s">
        <v>1893</v>
      </c>
    </row>
    <row r="14" spans="1:5">
      <c r="A14" s="4" t="s">
        <v>2087</v>
      </c>
      <c r="B14" s="4" t="s">
        <v>2091</v>
      </c>
      <c r="C14" s="4" t="s">
        <v>2091</v>
      </c>
    </row>
    <row r="15" spans="1:5">
      <c r="A15" s="4" t="s">
        <v>2084</v>
      </c>
      <c r="B15" s="5" t="n">
        <v>493600</v>
      </c>
      <c r="D15" s="5" t="n">
        <v>0</v>
      </c>
    </row>
    <row r="16" spans="1:5">
      <c r="A16" s="4" t="s">
        <v>2089</v>
      </c>
      <c r="B16" s="5" t="n">
        <v>5374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092</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039</v>
      </c>
    </row>
    <row r="4" spans="1:12">
      <c r="A4" s="4" t="s">
        <v>2093</v>
      </c>
      <c r="J4" s="5" t="n">
        <v>1103393</v>
      </c>
      <c r="K4" s="5" t="n">
        <v>1316097</v>
      </c>
      <c r="L4" s="5" t="n">
        <v>1068453</v>
      </c>
    </row>
    <row r="5" spans="1:12">
      <c r="A5" s="4" t="s">
        <v>2094</v>
      </c>
      <c r="J5" s="6" t="n">
        <v>-202434</v>
      </c>
      <c r="K5" s="6" t="n">
        <v>-334197</v>
      </c>
      <c r="L5" s="6" t="n">
        <v>-458063</v>
      </c>
    </row>
    <row r="6" spans="1:12">
      <c r="A6" s="4" t="s">
        <v>2095</v>
      </c>
      <c r="J6" s="6" t="n">
        <v>900959</v>
      </c>
      <c r="K6" s="6" t="n">
        <v>981900</v>
      </c>
      <c r="L6" s="6" t="n">
        <v>610390</v>
      </c>
    </row>
    <row r="7" spans="1:12">
      <c r="A7" s="4" t="s">
        <v>2096</v>
      </c>
      <c r="J7" s="6" t="n">
        <v>1422058</v>
      </c>
      <c r="K7" s="6" t="n">
        <v>1225711</v>
      </c>
      <c r="L7" s="6" t="n">
        <v>1047287</v>
      </c>
    </row>
    <row r="8" spans="1:12">
      <c r="A8" s="4" t="s">
        <v>2097</v>
      </c>
      <c r="J8" s="6" t="n">
        <v>-267197</v>
      </c>
      <c r="K8" s="6" t="n">
        <v>-330136</v>
      </c>
      <c r="L8" s="6" t="n">
        <v>-434166</v>
      </c>
    </row>
    <row r="9" spans="1:12">
      <c r="A9" s="4" t="s">
        <v>2098</v>
      </c>
      <c r="B9" s="5" t="n">
        <v>272686</v>
      </c>
      <c r="C9" s="5" t="n">
        <v>270325</v>
      </c>
      <c r="D9" s="5" t="n">
        <v>276563</v>
      </c>
      <c r="E9" s="5" t="n">
        <v>335287</v>
      </c>
      <c r="F9" s="5" t="n">
        <v>231947</v>
      </c>
      <c r="G9" s="5" t="n">
        <v>264597</v>
      </c>
      <c r="H9" s="5" t="n">
        <v>228812</v>
      </c>
      <c r="I9" s="5" t="n">
        <v>170219</v>
      </c>
      <c r="J9" s="6" t="n">
        <v>1154861</v>
      </c>
      <c r="K9" s="6" t="n">
        <v>895575</v>
      </c>
      <c r="L9" s="6" t="n">
        <v>613121</v>
      </c>
    </row>
    <row r="10" spans="1:12">
      <c r="A10" s="4" t="s">
        <v>1110</v>
      </c>
    </row>
    <row r="11" spans="1:12">
      <c r="A11" s="3" t="s">
        <v>1039</v>
      </c>
    </row>
    <row r="12" spans="1:12">
      <c r="A12" s="4" t="s">
        <v>2093</v>
      </c>
      <c r="J12" s="6" t="n">
        <v>-25069</v>
      </c>
      <c r="K12" s="6" t="n">
        <v>-8910</v>
      </c>
      <c r="L12" s="6" t="n">
        <v>14102</v>
      </c>
    </row>
    <row r="13" spans="1:12">
      <c r="A13" s="4" t="s">
        <v>2094</v>
      </c>
      <c r="J13" s="6" t="n">
        <v>-269</v>
      </c>
      <c r="K13" s="6" t="n">
        <v>-307</v>
      </c>
      <c r="L13" s="6" t="n">
        <v>-7620</v>
      </c>
    </row>
    <row r="14" spans="1:12">
      <c r="A14" s="4" t="s">
        <v>2095</v>
      </c>
      <c r="J14" s="6" t="n">
        <v>-25338</v>
      </c>
      <c r="K14" s="6" t="n">
        <v>-9217</v>
      </c>
      <c r="L14" s="6" t="n">
        <v>6482</v>
      </c>
    </row>
    <row r="15" spans="1:12">
      <c r="A15" s="4" t="s">
        <v>2096</v>
      </c>
      <c r="J15" s="6" t="n">
        <v>197009</v>
      </c>
      <c r="K15" s="6" t="n">
        <v>25230</v>
      </c>
      <c r="L15" s="6" t="n">
        <v>23950</v>
      </c>
    </row>
    <row r="16" spans="1:12">
      <c r="A16" s="4" t="s">
        <v>2097</v>
      </c>
      <c r="J16" s="6" t="n">
        <v>-28513</v>
      </c>
      <c r="K16" s="6" t="n">
        <v>-15803</v>
      </c>
      <c r="L16" s="6" t="n">
        <v>-9788</v>
      </c>
    </row>
    <row r="17" spans="1:12">
      <c r="A17" s="4" t="s">
        <v>2098</v>
      </c>
      <c r="J17" s="6" t="n">
        <v>168496</v>
      </c>
      <c r="K17" s="6" t="n">
        <v>9427</v>
      </c>
      <c r="L17" s="6" t="n">
        <v>14162</v>
      </c>
    </row>
    <row r="18" spans="1:12">
      <c r="A18" s="4" t="s">
        <v>1111</v>
      </c>
    </row>
    <row r="19" spans="1:12">
      <c r="A19" s="3" t="s">
        <v>1039</v>
      </c>
    </row>
    <row r="20" spans="1:12">
      <c r="A20" s="4" t="s">
        <v>2093</v>
      </c>
      <c r="J20" s="6" t="n">
        <v>192373</v>
      </c>
      <c r="K20" s="6" t="n">
        <v>171494</v>
      </c>
      <c r="L20" s="6" t="n">
        <v>153472</v>
      </c>
    </row>
    <row r="21" spans="1:12">
      <c r="A21" s="4" t="s">
        <v>2094</v>
      </c>
      <c r="J21" s="6" t="n">
        <v>-20017</v>
      </c>
      <c r="K21" s="6" t="n">
        <v>-18006</v>
      </c>
      <c r="L21" s="6" t="n">
        <v>-19258</v>
      </c>
    </row>
    <row r="22" spans="1:12">
      <c r="A22" s="4" t="s">
        <v>2095</v>
      </c>
      <c r="J22" s="6" t="n">
        <v>172356</v>
      </c>
      <c r="K22" s="6" t="n">
        <v>153488</v>
      </c>
      <c r="L22" s="6" t="n">
        <v>134214</v>
      </c>
    </row>
    <row r="23" spans="1:12">
      <c r="A23" s="4" t="s">
        <v>2096</v>
      </c>
      <c r="J23" s="6" t="n">
        <v>182678</v>
      </c>
      <c r="K23" s="6" t="n">
        <v>164428</v>
      </c>
      <c r="L23" s="6" t="n">
        <v>152278</v>
      </c>
    </row>
    <row r="24" spans="1:12">
      <c r="A24" s="4" t="s">
        <v>2097</v>
      </c>
      <c r="J24" s="6" t="n">
        <v>-18619</v>
      </c>
      <c r="K24" s="6" t="n">
        <v>-18113</v>
      </c>
      <c r="L24" s="6" t="n">
        <v>-17531</v>
      </c>
    </row>
    <row r="25" spans="1:12">
      <c r="A25" s="4" t="s">
        <v>2098</v>
      </c>
      <c r="J25" s="6" t="n">
        <v>164059</v>
      </c>
      <c r="K25" s="6" t="n">
        <v>146315</v>
      </c>
      <c r="L25" s="6" t="n">
        <v>134747</v>
      </c>
    </row>
    <row r="26" spans="1:12">
      <c r="A26" s="4" t="s">
        <v>1112</v>
      </c>
    </row>
    <row r="27" spans="1:12">
      <c r="A27" s="3" t="s">
        <v>1039</v>
      </c>
    </row>
    <row r="28" spans="1:12">
      <c r="A28" s="4" t="s">
        <v>2093</v>
      </c>
      <c r="J28" s="6" t="n">
        <v>917555</v>
      </c>
      <c r="K28" s="6" t="n">
        <v>1121135</v>
      </c>
      <c r="L28" s="6" t="n">
        <v>895160</v>
      </c>
    </row>
    <row r="29" spans="1:12">
      <c r="A29" s="4" t="s">
        <v>2094</v>
      </c>
      <c r="J29" s="6" t="n">
        <v>-182126</v>
      </c>
      <c r="K29" s="6" t="n">
        <v>-315573</v>
      </c>
      <c r="L29" s="6" t="n">
        <v>-430259</v>
      </c>
    </row>
    <row r="30" spans="1:12">
      <c r="A30" s="4" t="s">
        <v>2095</v>
      </c>
      <c r="J30" s="6" t="n">
        <v>735429</v>
      </c>
      <c r="K30" s="6" t="n">
        <v>805562</v>
      </c>
      <c r="L30" s="6" t="n">
        <v>464901</v>
      </c>
    </row>
    <row r="31" spans="1:12">
      <c r="A31" s="4" t="s">
        <v>2096</v>
      </c>
      <c r="J31" s="6" t="n">
        <v>1021827</v>
      </c>
      <c r="K31" s="6" t="n">
        <v>1010816</v>
      </c>
      <c r="L31" s="6" t="n">
        <v>865159</v>
      </c>
    </row>
    <row r="32" spans="1:12">
      <c r="A32" s="4" t="s">
        <v>2097</v>
      </c>
      <c r="J32" s="6" t="n">
        <v>-219901</v>
      </c>
      <c r="K32" s="6" t="n">
        <v>-295857</v>
      </c>
      <c r="L32" s="6" t="n">
        <v>-405756</v>
      </c>
    </row>
    <row r="33" spans="1:12">
      <c r="A33" s="4" t="s">
        <v>2098</v>
      </c>
      <c r="J33" s="6" t="n">
        <v>801926</v>
      </c>
      <c r="K33" s="6" t="n">
        <v>714959</v>
      </c>
      <c r="L33" s="6" t="n">
        <v>459403</v>
      </c>
    </row>
    <row r="34" spans="1:12">
      <c r="A34" s="4" t="s">
        <v>915</v>
      </c>
    </row>
    <row r="35" spans="1:12">
      <c r="A35" s="3" t="s">
        <v>1039</v>
      </c>
    </row>
    <row r="36" spans="1:12">
      <c r="A36" s="4" t="s">
        <v>2093</v>
      </c>
      <c r="J36" s="6" t="n">
        <v>18534</v>
      </c>
      <c r="K36" s="6" t="n">
        <v>32378</v>
      </c>
      <c r="L36" s="6" t="n">
        <v>5719</v>
      </c>
    </row>
    <row r="37" spans="1:12">
      <c r="A37" s="4" t="s">
        <v>2094</v>
      </c>
      <c r="J37" s="6" t="n">
        <v>-22</v>
      </c>
      <c r="K37" s="6" t="n">
        <v>-311</v>
      </c>
      <c r="L37" s="6" t="n">
        <v>-926</v>
      </c>
    </row>
    <row r="38" spans="1:12">
      <c r="A38" s="4" t="s">
        <v>2095</v>
      </c>
      <c r="J38" s="6" t="n">
        <v>18512</v>
      </c>
      <c r="K38" s="6" t="n">
        <v>32067</v>
      </c>
      <c r="L38" s="6" t="n">
        <v>4793</v>
      </c>
    </row>
    <row r="39" spans="1:12">
      <c r="A39" s="4" t="s">
        <v>2096</v>
      </c>
      <c r="J39" s="6" t="n">
        <v>20544</v>
      </c>
      <c r="K39" s="6" t="n">
        <v>25237</v>
      </c>
      <c r="L39" s="6" t="n">
        <v>5900</v>
      </c>
    </row>
    <row r="40" spans="1:12">
      <c r="A40" s="4" t="s">
        <v>2097</v>
      </c>
      <c r="J40" s="6" t="n">
        <v>-164</v>
      </c>
      <c r="K40" s="6" t="n">
        <v>-363</v>
      </c>
      <c r="L40" s="6" t="n">
        <v>-1091</v>
      </c>
    </row>
    <row r="41" spans="1:12">
      <c r="A41" s="4" t="s">
        <v>2098</v>
      </c>
      <c r="J41" s="5" t="n">
        <v>20380</v>
      </c>
      <c r="K41" s="5" t="n">
        <v>24874</v>
      </c>
      <c r="L41" s="5" t="n">
        <v>480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9</v>
      </c>
      <c r="B1" s="2" t="s">
        <v>1</v>
      </c>
    </row>
    <row r="2" spans="1:4">
      <c r="B2" s="2" t="s">
        <v>2</v>
      </c>
      <c r="C2" s="2" t="s">
        <v>76</v>
      </c>
      <c r="D2" s="2" t="s">
        <v>141</v>
      </c>
    </row>
    <row r="3" spans="1:4">
      <c r="A3" s="3" t="s">
        <v>289</v>
      </c>
    </row>
    <row r="4" spans="1:4">
      <c r="A4" s="4" t="s">
        <v>2093</v>
      </c>
      <c r="B4" s="5" t="n">
        <v>1103393</v>
      </c>
      <c r="C4" s="5" t="n">
        <v>1316097</v>
      </c>
      <c r="D4" s="5" t="n">
        <v>1068453</v>
      </c>
    </row>
    <row r="5" spans="1:4">
      <c r="A5" s="4" t="s">
        <v>2100</v>
      </c>
      <c r="B5" s="5" t="n">
        <v>2127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1</v>
      </c>
      <c r="B1" s="2" t="s">
        <v>1</v>
      </c>
    </row>
    <row r="2" spans="1:4">
      <c r="B2" s="2" t="s">
        <v>2</v>
      </c>
      <c r="C2" s="2" t="s">
        <v>76</v>
      </c>
      <c r="D2" s="2" t="s">
        <v>141</v>
      </c>
    </row>
    <row r="3" spans="1:4">
      <c r="A3" s="3" t="s">
        <v>2102</v>
      </c>
    </row>
    <row r="4" spans="1:4">
      <c r="A4" s="4" t="s">
        <v>2103</v>
      </c>
      <c r="B4" s="5" t="n">
        <v>114807</v>
      </c>
      <c r="C4" s="5" t="n">
        <v>73071</v>
      </c>
    </row>
    <row r="5" spans="1:4">
      <c r="A5" s="4" t="s">
        <v>2104</v>
      </c>
      <c r="C5" s="6" t="n">
        <v>41736</v>
      </c>
    </row>
    <row r="6" spans="1:4">
      <c r="A6" s="4" t="s">
        <v>2105</v>
      </c>
      <c r="B6" s="6" t="n">
        <v>114807</v>
      </c>
      <c r="C6" s="6" t="n">
        <v>114807</v>
      </c>
      <c r="D6" s="5" t="n">
        <v>73071</v>
      </c>
    </row>
    <row r="7" spans="1:4">
      <c r="A7" s="3" t="s">
        <v>2106</v>
      </c>
    </row>
    <row r="8" spans="1:4">
      <c r="A8" s="4" t="s">
        <v>2107</v>
      </c>
      <c r="B8" s="6" t="n">
        <v>16887</v>
      </c>
      <c r="C8" s="6" t="n">
        <v>20487</v>
      </c>
    </row>
    <row r="9" spans="1:4">
      <c r="A9" s="4" t="s">
        <v>2104</v>
      </c>
      <c r="C9" s="6" t="n">
        <v>0</v>
      </c>
    </row>
    <row r="10" spans="1:4">
      <c r="A10" s="4" t="s">
        <v>1103</v>
      </c>
      <c r="B10" s="6" t="n">
        <v>-2257</v>
      </c>
      <c r="C10" s="6" t="n">
        <v>-3600</v>
      </c>
      <c r="D10" s="6" t="n">
        <v>-4266</v>
      </c>
    </row>
    <row r="11" spans="1:4">
      <c r="A11" s="4" t="s">
        <v>2108</v>
      </c>
      <c r="B11" s="6" t="n">
        <v>14630</v>
      </c>
      <c r="C11" s="6" t="n">
        <v>16887</v>
      </c>
      <c r="D11" s="6" t="n">
        <v>20487</v>
      </c>
    </row>
    <row r="12" spans="1:4">
      <c r="A12" s="3" t="s">
        <v>2109</v>
      </c>
    </row>
    <row r="13" spans="1:4">
      <c r="A13" s="4" t="s">
        <v>2110</v>
      </c>
      <c r="B13" s="6" t="n">
        <v>87031</v>
      </c>
      <c r="C13" s="6" t="n">
        <v>87031</v>
      </c>
    </row>
    <row r="14" spans="1:4">
      <c r="A14" s="4" t="s">
        <v>2104</v>
      </c>
      <c r="C14" s="6" t="n">
        <v>0</v>
      </c>
    </row>
    <row r="15" spans="1:4">
      <c r="A15" s="4" t="s">
        <v>2111</v>
      </c>
      <c r="B15" s="6" t="n">
        <v>87031</v>
      </c>
      <c r="C15" s="6" t="n">
        <v>87031</v>
      </c>
      <c r="D15" s="6" t="n">
        <v>87031</v>
      </c>
    </row>
    <row r="16" spans="1:4">
      <c r="A16" s="3" t="s">
        <v>2112</v>
      </c>
    </row>
    <row r="17" spans="1:4">
      <c r="A17" s="4" t="s">
        <v>2113</v>
      </c>
      <c r="B17" s="6" t="n">
        <v>103918</v>
      </c>
      <c r="C17" s="6" t="n">
        <v>107518</v>
      </c>
    </row>
    <row r="18" spans="1:4">
      <c r="A18" s="4" t="s">
        <v>1103</v>
      </c>
      <c r="B18" s="6" t="n">
        <v>-2257</v>
      </c>
      <c r="C18" s="6" t="n">
        <v>-3600</v>
      </c>
      <c r="D18" s="6" t="n">
        <v>-4266</v>
      </c>
    </row>
    <row r="19" spans="1:4">
      <c r="A19" s="4" t="s">
        <v>2114</v>
      </c>
      <c r="B19" s="6" t="n">
        <v>101661</v>
      </c>
      <c r="C19" s="6" t="n">
        <v>103918</v>
      </c>
      <c r="D19" s="6" t="n">
        <v>107518</v>
      </c>
    </row>
    <row r="20" spans="1:4">
      <c r="A20" s="3" t="s">
        <v>2115</v>
      </c>
    </row>
    <row r="21" spans="1:4">
      <c r="A21" s="4" t="s">
        <v>2116</v>
      </c>
      <c r="B21" s="6" t="n">
        <v>218725</v>
      </c>
      <c r="C21" s="6" t="n">
        <v>180589</v>
      </c>
    </row>
    <row r="22" spans="1:4">
      <c r="A22" s="4" t="s">
        <v>2104</v>
      </c>
      <c r="C22" s="6" t="n">
        <v>41736</v>
      </c>
    </row>
    <row r="23" spans="1:4">
      <c r="A23" s="4" t="s">
        <v>1103</v>
      </c>
      <c r="B23" s="6" t="n">
        <v>-2257</v>
      </c>
      <c r="C23" s="6" t="n">
        <v>-3600</v>
      </c>
      <c r="D23" s="6" t="n">
        <v>-4266</v>
      </c>
    </row>
    <row r="24" spans="1:4">
      <c r="A24" s="4" t="s">
        <v>2117</v>
      </c>
      <c r="B24" s="5" t="n">
        <v>216468</v>
      </c>
      <c r="C24" s="5" t="n">
        <v>218725</v>
      </c>
      <c r="D24" s="5" t="n">
        <v>1805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3"/>
    <col customWidth="1" max="5" min="5" width="14"/>
  </cols>
  <sheetData>
    <row r="1" spans="1:5">
      <c r="A1" s="1" t="s">
        <v>2118</v>
      </c>
      <c r="B1" s="2" t="s">
        <v>1</v>
      </c>
    </row>
    <row r="2" spans="1:5">
      <c r="B2" s="2" t="s">
        <v>2</v>
      </c>
      <c r="C2" s="2" t="s">
        <v>76</v>
      </c>
      <c r="D2" s="2" t="s">
        <v>609</v>
      </c>
      <c r="E2" s="2" t="s">
        <v>141</v>
      </c>
    </row>
    <row r="3" spans="1:5">
      <c r="A3" s="3" t="s">
        <v>562</v>
      </c>
    </row>
    <row r="4" spans="1:5">
      <c r="A4" s="4" t="s">
        <v>392</v>
      </c>
      <c r="B4" s="5" t="n">
        <v>114807000</v>
      </c>
      <c r="C4" s="5" t="n">
        <v>114807000</v>
      </c>
      <c r="E4" s="5" t="n">
        <v>73071000</v>
      </c>
    </row>
    <row r="5" spans="1:5">
      <c r="A5" s="4" t="s">
        <v>2119</v>
      </c>
      <c r="B5" s="6" t="n">
        <v>0</v>
      </c>
    </row>
    <row r="6" spans="1:5">
      <c r="A6" s="4" t="s">
        <v>1048</v>
      </c>
    </row>
    <row r="7" spans="1:5">
      <c r="A7" s="3" t="s">
        <v>562</v>
      </c>
    </row>
    <row r="8" spans="1:5">
      <c r="A8" s="4" t="s">
        <v>392</v>
      </c>
      <c r="B8" s="6" t="n">
        <v>62959000</v>
      </c>
      <c r="C8" s="6" t="n">
        <v>62959000</v>
      </c>
    </row>
    <row r="9" spans="1:5">
      <c r="A9" s="4" t="s">
        <v>1175</v>
      </c>
    </row>
    <row r="10" spans="1:5">
      <c r="A10" s="3" t="s">
        <v>562</v>
      </c>
    </row>
    <row r="11" spans="1:5">
      <c r="A11" s="4" t="s">
        <v>392</v>
      </c>
      <c r="B11" s="6" t="n">
        <v>38848000</v>
      </c>
      <c r="C11" s="6" t="n">
        <v>38848000</v>
      </c>
    </row>
    <row r="12" spans="1:5">
      <c r="A12" s="4" t="s">
        <v>1049</v>
      </c>
    </row>
    <row r="13" spans="1:5">
      <c r="A13" s="3" t="s">
        <v>562</v>
      </c>
    </row>
    <row r="14" spans="1:5">
      <c r="A14" s="4" t="s">
        <v>392</v>
      </c>
      <c r="B14" s="5" t="n">
        <v>13000000</v>
      </c>
      <c r="C14" s="5" t="n">
        <v>13000000</v>
      </c>
    </row>
    <row r="15" spans="1:5">
      <c r="A15" s="4" t="s">
        <v>418</v>
      </c>
    </row>
    <row r="16" spans="1:5">
      <c r="A16" s="3" t="s">
        <v>562</v>
      </c>
    </row>
    <row r="17" spans="1:5">
      <c r="A17" s="4" t="s">
        <v>392</v>
      </c>
      <c r="D17" s="5" t="n">
        <v>41736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0</v>
      </c>
      <c r="B1" s="2" t="s">
        <v>1</v>
      </c>
    </row>
    <row r="2" spans="1:4">
      <c r="B2" s="2" t="s">
        <v>2</v>
      </c>
      <c r="C2" s="2" t="s">
        <v>76</v>
      </c>
      <c r="D2" s="2" t="s">
        <v>141</v>
      </c>
    </row>
    <row r="3" spans="1:4">
      <c r="A3" s="3" t="s">
        <v>2121</v>
      </c>
    </row>
    <row r="4" spans="1:4">
      <c r="A4" s="4" t="s">
        <v>2122</v>
      </c>
      <c r="B4" s="5" t="n">
        <v>2257</v>
      </c>
      <c r="C4" s="5" t="n">
        <v>3600</v>
      </c>
      <c r="D4" s="5" t="n">
        <v>4266</v>
      </c>
    </row>
    <row r="5" spans="1:4">
      <c r="A5" s="4" t="s">
        <v>2123</v>
      </c>
    </row>
    <row r="6" spans="1:4">
      <c r="A6" s="3" t="s">
        <v>2121</v>
      </c>
    </row>
    <row r="7" spans="1:4">
      <c r="A7" s="4" t="s">
        <v>2124</v>
      </c>
      <c r="B7" s="4" t="s">
        <v>2125</v>
      </c>
    </row>
    <row r="8" spans="1:4">
      <c r="A8" s="4" t="s">
        <v>2126</v>
      </c>
    </row>
    <row r="9" spans="1:4">
      <c r="A9" s="3" t="s">
        <v>2121</v>
      </c>
    </row>
    <row r="10" spans="1:4">
      <c r="A10" s="4" t="s">
        <v>2124</v>
      </c>
      <c r="B10" s="4" t="s">
        <v>21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8</v>
      </c>
      <c r="B1" s="2" t="s">
        <v>2</v>
      </c>
      <c r="C1" s="2" t="s">
        <v>76</v>
      </c>
      <c r="D1" s="2" t="s">
        <v>141</v>
      </c>
    </row>
    <row r="2" spans="1:4">
      <c r="A2" s="3" t="s">
        <v>2121</v>
      </c>
    </row>
    <row r="3" spans="1:4">
      <c r="A3" s="4" t="s">
        <v>2129</v>
      </c>
      <c r="B3" s="5" t="n">
        <v>42000</v>
      </c>
      <c r="C3" s="5" t="n">
        <v>42000</v>
      </c>
    </row>
    <row r="4" spans="1:4">
      <c r="A4" s="4" t="s">
        <v>2130</v>
      </c>
      <c r="B4" s="6" t="n">
        <v>-27370</v>
      </c>
      <c r="C4" s="6" t="n">
        <v>-25113</v>
      </c>
    </row>
    <row r="5" spans="1:4">
      <c r="A5" s="4" t="s">
        <v>2131</v>
      </c>
      <c r="B5" s="6" t="n">
        <v>14630</v>
      </c>
      <c r="C5" s="6" t="n">
        <v>16887</v>
      </c>
      <c r="D5" s="5" t="n">
        <v>20487</v>
      </c>
    </row>
    <row r="6" spans="1:4">
      <c r="A6" s="4" t="s">
        <v>2132</v>
      </c>
      <c r="B6" s="6" t="n">
        <v>87031</v>
      </c>
      <c r="C6" s="6" t="n">
        <v>87031</v>
      </c>
      <c r="D6" s="6" t="n">
        <v>87031</v>
      </c>
    </row>
    <row r="7" spans="1:4">
      <c r="A7" s="4" t="s">
        <v>2133</v>
      </c>
      <c r="B7" s="6" t="n">
        <v>101661</v>
      </c>
      <c r="C7" s="6" t="n">
        <v>103918</v>
      </c>
      <c r="D7" s="5" t="n">
        <v>107518</v>
      </c>
    </row>
    <row r="8" spans="1:4">
      <c r="A8" s="4" t="s">
        <v>2134</v>
      </c>
    </row>
    <row r="9" spans="1:4">
      <c r="A9" s="3" t="s">
        <v>2121</v>
      </c>
    </row>
    <row r="10" spans="1:4">
      <c r="A10" s="4" t="s">
        <v>2129</v>
      </c>
      <c r="B10" s="6" t="n">
        <v>20000</v>
      </c>
      <c r="C10" s="6" t="n">
        <v>20000</v>
      </c>
    </row>
    <row r="11" spans="1:4">
      <c r="A11" s="4" t="s">
        <v>2130</v>
      </c>
      <c r="B11" s="6" t="n">
        <v>-8111</v>
      </c>
      <c r="C11" s="6" t="n">
        <v>-6776</v>
      </c>
    </row>
    <row r="12" spans="1:4">
      <c r="A12" s="4" t="s">
        <v>2131</v>
      </c>
      <c r="B12" s="6" t="n">
        <v>11889</v>
      </c>
      <c r="C12" s="6" t="n">
        <v>13224</v>
      </c>
    </row>
    <row r="13" spans="1:4">
      <c r="A13" s="4" t="s">
        <v>2135</v>
      </c>
    </row>
    <row r="14" spans="1:4">
      <c r="A14" s="3" t="s">
        <v>2121</v>
      </c>
    </row>
    <row r="15" spans="1:4">
      <c r="A15" s="4" t="s">
        <v>2129</v>
      </c>
      <c r="B15" s="6" t="n">
        <v>15000</v>
      </c>
      <c r="C15" s="6" t="n">
        <v>15000</v>
      </c>
    </row>
    <row r="16" spans="1:4">
      <c r="A16" s="4" t="s">
        <v>2130</v>
      </c>
      <c r="B16" s="6" t="n">
        <v>-15000</v>
      </c>
      <c r="C16" s="6" t="n">
        <v>-14778</v>
      </c>
    </row>
    <row r="17" spans="1:4">
      <c r="A17" s="4" t="s">
        <v>2131</v>
      </c>
      <c r="B17" s="6" t="n">
        <v>0</v>
      </c>
      <c r="C17" s="6" t="n">
        <v>222</v>
      </c>
    </row>
    <row r="18" spans="1:4">
      <c r="A18" s="4" t="s">
        <v>2136</v>
      </c>
    </row>
    <row r="19" spans="1:4">
      <c r="A19" s="3" t="s">
        <v>2121</v>
      </c>
    </row>
    <row r="20" spans="1:4">
      <c r="A20" s="4" t="s">
        <v>2129</v>
      </c>
      <c r="B20" s="6" t="n">
        <v>7000</v>
      </c>
      <c r="C20" s="6" t="n">
        <v>7000</v>
      </c>
    </row>
    <row r="21" spans="1:4">
      <c r="A21" s="4" t="s">
        <v>2130</v>
      </c>
      <c r="B21" s="6" t="n">
        <v>-4259</v>
      </c>
      <c r="C21" s="6" t="n">
        <v>-3559</v>
      </c>
    </row>
    <row r="22" spans="1:4">
      <c r="A22" s="4" t="s">
        <v>2131</v>
      </c>
      <c r="B22" s="6" t="n">
        <v>2741</v>
      </c>
      <c r="C22" s="6" t="n">
        <v>3441</v>
      </c>
    </row>
    <row r="23" spans="1:4">
      <c r="A23" s="4" t="s">
        <v>564</v>
      </c>
    </row>
    <row r="24" spans="1:4">
      <c r="A24" s="3" t="s">
        <v>2121</v>
      </c>
    </row>
    <row r="25" spans="1:4">
      <c r="A25" s="4" t="s">
        <v>2131</v>
      </c>
      <c r="B25" s="6" t="n">
        <v>14630</v>
      </c>
      <c r="C25" s="6" t="n">
        <v>16665</v>
      </c>
    </row>
    <row r="26" spans="1:4">
      <c r="A26" s="4" t="s">
        <v>2132</v>
      </c>
      <c r="B26" s="6" t="n">
        <v>63131</v>
      </c>
      <c r="C26" s="6" t="n">
        <v>63131</v>
      </c>
    </row>
    <row r="27" spans="1:4">
      <c r="A27" s="4" t="s">
        <v>2133</v>
      </c>
      <c r="B27" s="6" t="n">
        <v>77761</v>
      </c>
      <c r="C27" s="6" t="n">
        <v>79796</v>
      </c>
    </row>
    <row r="28" spans="1:4">
      <c r="A28" s="4" t="s">
        <v>2137</v>
      </c>
    </row>
    <row r="29" spans="1:4">
      <c r="A29" s="3" t="s">
        <v>2121</v>
      </c>
    </row>
    <row r="30" spans="1:4">
      <c r="A30" s="4" t="s">
        <v>2131</v>
      </c>
      <c r="B30" s="6" t="n">
        <v>11889</v>
      </c>
      <c r="C30" s="6" t="n">
        <v>13224</v>
      </c>
    </row>
    <row r="31" spans="1:4">
      <c r="A31" s="4" t="s">
        <v>2138</v>
      </c>
    </row>
    <row r="32" spans="1:4">
      <c r="A32" s="3" t="s">
        <v>2121</v>
      </c>
    </row>
    <row r="33" spans="1:4">
      <c r="A33" s="4" t="s">
        <v>2131</v>
      </c>
      <c r="B33" s="6" t="n">
        <v>0</v>
      </c>
      <c r="C33" s="6" t="n">
        <v>0</v>
      </c>
    </row>
    <row r="34" spans="1:4">
      <c r="A34" s="4" t="s">
        <v>2139</v>
      </c>
    </row>
    <row r="35" spans="1:4">
      <c r="A35" s="3" t="s">
        <v>2121</v>
      </c>
    </row>
    <row r="36" spans="1:4">
      <c r="A36" s="4" t="s">
        <v>2131</v>
      </c>
      <c r="B36" s="6" t="n">
        <v>2741</v>
      </c>
      <c r="C36" s="6" t="n">
        <v>3441</v>
      </c>
    </row>
    <row r="37" spans="1:4">
      <c r="A37" s="4" t="s">
        <v>1049</v>
      </c>
    </row>
    <row r="38" spans="1:4">
      <c r="A38" s="3" t="s">
        <v>2121</v>
      </c>
    </row>
    <row r="39" spans="1:4">
      <c r="A39" s="4" t="s">
        <v>2131</v>
      </c>
      <c r="B39" s="6" t="n">
        <v>0</v>
      </c>
      <c r="C39" s="6" t="n">
        <v>222</v>
      </c>
    </row>
    <row r="40" spans="1:4">
      <c r="A40" s="4" t="s">
        <v>2132</v>
      </c>
      <c r="B40" s="6" t="n">
        <v>23900</v>
      </c>
      <c r="C40" s="6" t="n">
        <v>23900</v>
      </c>
    </row>
    <row r="41" spans="1:4">
      <c r="A41" s="4" t="s">
        <v>2133</v>
      </c>
      <c r="B41" s="6" t="n">
        <v>23900</v>
      </c>
      <c r="C41" s="6" t="n">
        <v>24122</v>
      </c>
    </row>
    <row r="42" spans="1:4">
      <c r="A42" s="4" t="s">
        <v>2140</v>
      </c>
    </row>
    <row r="43" spans="1:4">
      <c r="A43" s="3" t="s">
        <v>2121</v>
      </c>
    </row>
    <row r="44" spans="1:4">
      <c r="A44" s="4" t="s">
        <v>2131</v>
      </c>
      <c r="B44" s="6" t="n">
        <v>0</v>
      </c>
      <c r="C44" s="6" t="n">
        <v>0</v>
      </c>
    </row>
    <row r="45" spans="1:4">
      <c r="A45" s="4" t="s">
        <v>2141</v>
      </c>
    </row>
    <row r="46" spans="1:4">
      <c r="A46" s="3" t="s">
        <v>2121</v>
      </c>
    </row>
    <row r="47" spans="1:4">
      <c r="A47" s="4" t="s">
        <v>2131</v>
      </c>
      <c r="B47" s="6" t="n">
        <v>0</v>
      </c>
      <c r="C47" s="6" t="n">
        <v>222</v>
      </c>
    </row>
    <row r="48" spans="1:4">
      <c r="A48" s="4" t="s">
        <v>2142</v>
      </c>
    </row>
    <row r="49" spans="1:4">
      <c r="A49" s="3" t="s">
        <v>2121</v>
      </c>
    </row>
    <row r="50" spans="1:4">
      <c r="A50" s="4" t="s">
        <v>2131</v>
      </c>
      <c r="B50" s="6" t="n">
        <v>0</v>
      </c>
      <c r="C50" s="6" t="n">
        <v>0</v>
      </c>
    </row>
    <row r="51" spans="1:4">
      <c r="A51" s="4" t="s">
        <v>2143</v>
      </c>
    </row>
    <row r="52" spans="1:4">
      <c r="A52" s="3" t="s">
        <v>2121</v>
      </c>
    </row>
    <row r="53" spans="1:4">
      <c r="A53" s="4" t="s">
        <v>2132</v>
      </c>
      <c r="B53" s="6" t="n">
        <v>37031</v>
      </c>
      <c r="C53" s="6" t="n">
        <v>37031</v>
      </c>
    </row>
    <row r="54" spans="1:4">
      <c r="A54" s="4" t="s">
        <v>2144</v>
      </c>
    </row>
    <row r="55" spans="1:4">
      <c r="A55" s="3" t="s">
        <v>2121</v>
      </c>
    </row>
    <row r="56" spans="1:4">
      <c r="A56" s="4" t="s">
        <v>2132</v>
      </c>
      <c r="B56" s="6" t="n">
        <v>33031</v>
      </c>
      <c r="C56" s="6" t="n">
        <v>33031</v>
      </c>
    </row>
    <row r="57" spans="1:4">
      <c r="A57" s="4" t="s">
        <v>2145</v>
      </c>
    </row>
    <row r="58" spans="1:4">
      <c r="A58" s="3" t="s">
        <v>2121</v>
      </c>
    </row>
    <row r="59" spans="1:4">
      <c r="A59" s="4" t="s">
        <v>2132</v>
      </c>
      <c r="B59" s="6" t="n">
        <v>4000</v>
      </c>
      <c r="C59" s="6" t="n">
        <v>4000</v>
      </c>
    </row>
    <row r="60" spans="1:4">
      <c r="A60" s="4" t="s">
        <v>2146</v>
      </c>
    </row>
    <row r="61" spans="1:4">
      <c r="A61" s="3" t="s">
        <v>2121</v>
      </c>
    </row>
    <row r="62" spans="1:4">
      <c r="A62" s="4" t="s">
        <v>2132</v>
      </c>
      <c r="B62" s="6" t="n">
        <v>19900</v>
      </c>
      <c r="C62" s="6" t="n">
        <v>19900</v>
      </c>
    </row>
    <row r="63" spans="1:4">
      <c r="A63" s="4" t="s">
        <v>2147</v>
      </c>
    </row>
    <row r="64" spans="1:4">
      <c r="A64" s="3" t="s">
        <v>2121</v>
      </c>
    </row>
    <row r="65" spans="1:4">
      <c r="A65" s="4" t="s">
        <v>2132</v>
      </c>
      <c r="B65" s="6" t="n">
        <v>0</v>
      </c>
      <c r="C65" s="6" t="n">
        <v>0</v>
      </c>
    </row>
    <row r="66" spans="1:4">
      <c r="A66" s="4" t="s">
        <v>2148</v>
      </c>
    </row>
    <row r="67" spans="1:4">
      <c r="A67" s="3" t="s">
        <v>2121</v>
      </c>
    </row>
    <row r="68" spans="1:4">
      <c r="A68" s="4" t="s">
        <v>2132</v>
      </c>
      <c r="B68" s="6" t="n">
        <v>19900</v>
      </c>
      <c r="C68" s="6" t="n">
        <v>19900</v>
      </c>
    </row>
    <row r="69" spans="1:4">
      <c r="A69" s="4" t="s">
        <v>2149</v>
      </c>
    </row>
    <row r="70" spans="1:4">
      <c r="A70" s="3" t="s">
        <v>2121</v>
      </c>
    </row>
    <row r="71" spans="1:4">
      <c r="A71" s="4" t="s">
        <v>2132</v>
      </c>
      <c r="B71" s="6" t="n">
        <v>30100</v>
      </c>
      <c r="C71" s="6" t="n">
        <v>30100</v>
      </c>
    </row>
    <row r="72" spans="1:4">
      <c r="A72" s="4" t="s">
        <v>2150</v>
      </c>
    </row>
    <row r="73" spans="1:4">
      <c r="A73" s="3" t="s">
        <v>2121</v>
      </c>
    </row>
    <row r="74" spans="1:4">
      <c r="A74" s="4" t="s">
        <v>2132</v>
      </c>
      <c r="B74" s="6" t="n">
        <v>30100</v>
      </c>
      <c r="C74" s="6" t="n">
        <v>30100</v>
      </c>
    </row>
    <row r="75" spans="1:4">
      <c r="A75" s="4" t="s">
        <v>2151</v>
      </c>
    </row>
    <row r="76" spans="1:4">
      <c r="A76" s="3" t="s">
        <v>2121</v>
      </c>
    </row>
    <row r="77" spans="1:4">
      <c r="A77" s="4" t="s">
        <v>2132</v>
      </c>
      <c r="B77" s="5" t="n">
        <v>0</v>
      </c>
      <c r="C77" s="5"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52</v>
      </c>
      <c r="B1" s="2" t="s">
        <v>2</v>
      </c>
      <c r="C1" s="2" t="s">
        <v>76</v>
      </c>
      <c r="D1" s="2" t="s">
        <v>141</v>
      </c>
    </row>
    <row r="2" spans="1:4">
      <c r="A2" s="3" t="s">
        <v>562</v>
      </c>
    </row>
    <row r="3" spans="1:4">
      <c r="A3" s="4" t="s">
        <v>2153</v>
      </c>
      <c r="B3" s="5" t="n">
        <v>2033</v>
      </c>
    </row>
    <row r="4" spans="1:4">
      <c r="A4" s="4" t="s">
        <v>2154</v>
      </c>
      <c r="B4" s="6" t="n">
        <v>2033</v>
      </c>
    </row>
    <row r="5" spans="1:4">
      <c r="A5" s="4" t="s">
        <v>2155</v>
      </c>
      <c r="B5" s="6" t="n">
        <v>2033</v>
      </c>
    </row>
    <row r="6" spans="1:4">
      <c r="A6" s="4" t="s">
        <v>2156</v>
      </c>
      <c r="B6" s="6" t="n">
        <v>1975</v>
      </c>
    </row>
    <row r="7" spans="1:4">
      <c r="A7" s="4" t="s">
        <v>2157</v>
      </c>
      <c r="B7" s="6" t="n">
        <v>1333</v>
      </c>
    </row>
    <row r="8" spans="1:4">
      <c r="A8" s="4" t="s">
        <v>2158</v>
      </c>
      <c r="B8" s="6" t="n">
        <v>5223</v>
      </c>
    </row>
    <row r="9" spans="1:4">
      <c r="A9" s="4" t="s">
        <v>2131</v>
      </c>
      <c r="B9" s="6" t="n">
        <v>14630</v>
      </c>
      <c r="C9" s="5" t="n">
        <v>16887</v>
      </c>
      <c r="D9" s="5" t="n">
        <v>20487</v>
      </c>
    </row>
    <row r="10" spans="1:4">
      <c r="A10" s="4" t="s">
        <v>564</v>
      </c>
    </row>
    <row r="11" spans="1:4">
      <c r="A11" s="3" t="s">
        <v>562</v>
      </c>
    </row>
    <row r="12" spans="1:4">
      <c r="A12" s="4" t="s">
        <v>2153</v>
      </c>
      <c r="B12" s="6" t="n">
        <v>2033</v>
      </c>
    </row>
    <row r="13" spans="1:4">
      <c r="A13" s="4" t="s">
        <v>2154</v>
      </c>
      <c r="B13" s="6" t="n">
        <v>2033</v>
      </c>
    </row>
    <row r="14" spans="1:4">
      <c r="A14" s="4" t="s">
        <v>2155</v>
      </c>
      <c r="B14" s="6" t="n">
        <v>2033</v>
      </c>
    </row>
    <row r="15" spans="1:4">
      <c r="A15" s="4" t="s">
        <v>2156</v>
      </c>
      <c r="B15" s="6" t="n">
        <v>1975</v>
      </c>
    </row>
    <row r="16" spans="1:4">
      <c r="A16" s="4" t="s">
        <v>2157</v>
      </c>
      <c r="B16" s="6" t="n">
        <v>1333</v>
      </c>
    </row>
    <row r="17" spans="1:4">
      <c r="A17" s="4" t="s">
        <v>2158</v>
      </c>
      <c r="B17" s="6" t="n">
        <v>5223</v>
      </c>
    </row>
    <row r="18" spans="1:4">
      <c r="A18" s="4" t="s">
        <v>2131</v>
      </c>
      <c r="B18" s="6" t="n">
        <v>14630</v>
      </c>
      <c r="C18" s="6" t="n">
        <v>16665</v>
      </c>
    </row>
    <row r="19" spans="1:4">
      <c r="A19" s="4" t="s">
        <v>1049</v>
      </c>
    </row>
    <row r="20" spans="1:4">
      <c r="A20" s="3" t="s">
        <v>562</v>
      </c>
    </row>
    <row r="21" spans="1:4">
      <c r="A21" s="4" t="s">
        <v>2153</v>
      </c>
      <c r="B21" s="6" t="n">
        <v>0</v>
      </c>
    </row>
    <row r="22" spans="1:4">
      <c r="A22" s="4" t="s">
        <v>2154</v>
      </c>
      <c r="B22" s="6" t="n">
        <v>0</v>
      </c>
    </row>
    <row r="23" spans="1:4">
      <c r="A23" s="4" t="s">
        <v>2155</v>
      </c>
      <c r="B23" s="6" t="n">
        <v>0</v>
      </c>
    </row>
    <row r="24" spans="1:4">
      <c r="A24" s="4" t="s">
        <v>2156</v>
      </c>
      <c r="B24" s="6" t="n">
        <v>0</v>
      </c>
    </row>
    <row r="25" spans="1:4">
      <c r="A25" s="4" t="s">
        <v>2157</v>
      </c>
      <c r="B25" s="6" t="n">
        <v>0</v>
      </c>
    </row>
    <row r="26" spans="1:4">
      <c r="A26" s="4" t="s">
        <v>2158</v>
      </c>
      <c r="B26" s="6" t="n">
        <v>0</v>
      </c>
    </row>
    <row r="27" spans="1:4">
      <c r="A27" s="4" t="s">
        <v>2131</v>
      </c>
      <c r="B27" s="5" t="n">
        <v>0</v>
      </c>
      <c r="C27" s="5" t="n">
        <v>22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159</v>
      </c>
      <c r="B1" s="2" t="s">
        <v>608</v>
      </c>
      <c r="C1" s="2" t="s">
        <v>2160</v>
      </c>
      <c r="D1" s="2" t="s">
        <v>2</v>
      </c>
      <c r="E1" s="2" t="s">
        <v>136</v>
      </c>
      <c r="F1" s="2" t="s">
        <v>4</v>
      </c>
      <c r="G1" s="2" t="s">
        <v>137</v>
      </c>
      <c r="H1" s="2" t="s">
        <v>76</v>
      </c>
      <c r="I1" s="2" t="s">
        <v>138</v>
      </c>
      <c r="J1" s="2" t="s">
        <v>139</v>
      </c>
      <c r="K1" s="2" t="s">
        <v>140</v>
      </c>
      <c r="L1" s="2" t="s">
        <v>2</v>
      </c>
      <c r="M1" s="2" t="s">
        <v>76</v>
      </c>
      <c r="N1" s="2" t="s">
        <v>141</v>
      </c>
    </row>
    <row r="2" spans="1:14">
      <c r="A2" s="3" t="s">
        <v>1002</v>
      </c>
    </row>
    <row r="3" spans="1:14">
      <c r="A3" s="4" t="s">
        <v>2084</v>
      </c>
      <c r="D3" s="5" t="n">
        <v>1191207</v>
      </c>
      <c r="H3" s="5" t="n">
        <v>861539</v>
      </c>
      <c r="L3" s="5" t="n">
        <v>1191207</v>
      </c>
      <c r="M3" s="5" t="n">
        <v>861539</v>
      </c>
    </row>
    <row r="4" spans="1:14">
      <c r="A4" s="4" t="s">
        <v>254</v>
      </c>
      <c r="L4" s="6" t="n">
        <v>1070502</v>
      </c>
      <c r="M4" s="6" t="n">
        <v>1132507</v>
      </c>
      <c r="N4" s="5" t="n">
        <v>874100</v>
      </c>
    </row>
    <row r="5" spans="1:14">
      <c r="A5" s="4" t="s">
        <v>255</v>
      </c>
      <c r="L5" s="6" t="n">
        <v>-742574</v>
      </c>
      <c r="M5" s="6" t="n">
        <v>-914319</v>
      </c>
      <c r="N5" s="6" t="n">
        <v>-912140</v>
      </c>
    </row>
    <row r="6" spans="1:14">
      <c r="A6" s="4" t="s">
        <v>2161</v>
      </c>
      <c r="L6" s="6" t="n">
        <v>51245</v>
      </c>
      <c r="M6" s="6" t="n">
        <v>25205</v>
      </c>
      <c r="N6" s="6" t="n">
        <v>25619</v>
      </c>
    </row>
    <row r="7" spans="1:14">
      <c r="A7" s="4" t="s">
        <v>2162</v>
      </c>
      <c r="L7" s="6" t="n">
        <v>953</v>
      </c>
      <c r="M7" s="6" t="n">
        <v>537</v>
      </c>
      <c r="N7" s="6" t="n">
        <v>416</v>
      </c>
    </row>
    <row r="8" spans="1:14">
      <c r="A8" s="4" t="s">
        <v>2163</v>
      </c>
      <c r="L8" s="6" t="n">
        <v>343</v>
      </c>
      <c r="M8" s="6" t="n">
        <v>475</v>
      </c>
      <c r="N8" s="6" t="n">
        <v>2067</v>
      </c>
    </row>
    <row r="9" spans="1:14">
      <c r="A9" s="4" t="s">
        <v>2164</v>
      </c>
      <c r="D9" s="6" t="n">
        <v>13519</v>
      </c>
      <c r="E9" s="5" t="n">
        <v>14950</v>
      </c>
      <c r="F9" s="5" t="n">
        <v>13036</v>
      </c>
      <c r="G9" s="5" t="n">
        <v>11036</v>
      </c>
      <c r="H9" s="6" t="n">
        <v>4644</v>
      </c>
      <c r="I9" s="5" t="n">
        <v>4640</v>
      </c>
      <c r="J9" s="5" t="n">
        <v>8922</v>
      </c>
      <c r="K9" s="5" t="n">
        <v>8011</v>
      </c>
      <c r="L9" s="6" t="n">
        <v>52541</v>
      </c>
      <c r="M9" s="6" t="n">
        <v>26217</v>
      </c>
      <c r="N9" s="5" t="n">
        <v>28102</v>
      </c>
    </row>
    <row r="10" spans="1:14">
      <c r="A10" s="4" t="s">
        <v>2085</v>
      </c>
    </row>
    <row r="11" spans="1:14">
      <c r="A11" s="3" t="s">
        <v>1002</v>
      </c>
    </row>
    <row r="12" spans="1:14">
      <c r="A12" s="4" t="s">
        <v>2084</v>
      </c>
      <c r="D12" s="6" t="n">
        <v>842216</v>
      </c>
      <c r="H12" s="6" t="n">
        <v>348054</v>
      </c>
      <c r="L12" s="5" t="n">
        <v>842216</v>
      </c>
      <c r="M12" s="6" t="n">
        <v>348054</v>
      </c>
    </row>
    <row r="13" spans="1:14">
      <c r="A13" s="4" t="s">
        <v>2086</v>
      </c>
    </row>
    <row r="14" spans="1:14">
      <c r="A14" s="3" t="s">
        <v>1002</v>
      </c>
    </row>
    <row r="15" spans="1:14">
      <c r="A15" s="4" t="s">
        <v>2165</v>
      </c>
      <c r="L15" s="4" t="s">
        <v>2166</v>
      </c>
    </row>
    <row r="16" spans="1:14">
      <c r="A16" s="4" t="s">
        <v>2084</v>
      </c>
      <c r="D16" s="6" t="n">
        <v>348616</v>
      </c>
      <c r="H16" s="6" t="n">
        <v>348054</v>
      </c>
      <c r="L16" s="5" t="n">
        <v>348616</v>
      </c>
      <c r="M16" s="6" t="n">
        <v>348054</v>
      </c>
    </row>
    <row r="17" spans="1:14">
      <c r="A17" s="4" t="s">
        <v>2090</v>
      </c>
    </row>
    <row r="18" spans="1:14">
      <c r="A18" s="3" t="s">
        <v>1002</v>
      </c>
    </row>
    <row r="19" spans="1:14">
      <c r="A19" s="4" t="s">
        <v>2165</v>
      </c>
      <c r="L19" s="4" t="s">
        <v>2167</v>
      </c>
    </row>
    <row r="20" spans="1:14">
      <c r="A20" s="4" t="s">
        <v>2084</v>
      </c>
      <c r="D20" s="6" t="n">
        <v>493600</v>
      </c>
      <c r="H20" s="6" t="n">
        <v>0</v>
      </c>
      <c r="L20" s="5" t="n">
        <v>493600</v>
      </c>
      <c r="M20" s="6" t="n">
        <v>0</v>
      </c>
    </row>
    <row r="21" spans="1:14">
      <c r="A21" s="4" t="s">
        <v>2168</v>
      </c>
    </row>
    <row r="22" spans="1:14">
      <c r="A22" s="3" t="s">
        <v>1002</v>
      </c>
    </row>
    <row r="23" spans="1:14">
      <c r="A23" s="4" t="s">
        <v>254</v>
      </c>
      <c r="L23" s="6" t="n">
        <v>1070500</v>
      </c>
    </row>
    <row r="24" spans="1:14">
      <c r="A24" s="4" t="s">
        <v>255</v>
      </c>
      <c r="L24" s="5" t="n">
        <v>-742600</v>
      </c>
    </row>
    <row r="25" spans="1:14">
      <c r="A25" s="4" t="s">
        <v>2169</v>
      </c>
    </row>
    <row r="26" spans="1:14">
      <c r="A26" s="3" t="s">
        <v>1002</v>
      </c>
    </row>
    <row r="27" spans="1:14">
      <c r="A27" s="4" t="s">
        <v>2165</v>
      </c>
      <c r="C27" s="4" t="s">
        <v>2166</v>
      </c>
      <c r="L27" s="4" t="s">
        <v>2166</v>
      </c>
    </row>
    <row r="28" spans="1:14">
      <c r="A28" s="4" t="s">
        <v>2084</v>
      </c>
      <c r="D28" s="6" t="n">
        <v>0</v>
      </c>
      <c r="H28" s="6" t="n">
        <v>15000</v>
      </c>
      <c r="L28" s="5" t="n">
        <v>0</v>
      </c>
      <c r="M28" s="6" t="n">
        <v>15000</v>
      </c>
    </row>
    <row r="29" spans="1:14">
      <c r="A29" s="4" t="s">
        <v>2170</v>
      </c>
    </row>
    <row r="30" spans="1:14">
      <c r="A30" s="3" t="s">
        <v>1002</v>
      </c>
    </row>
    <row r="31" spans="1:14">
      <c r="A31" s="4" t="s">
        <v>2165</v>
      </c>
      <c r="B31" s="4" t="s">
        <v>2171</v>
      </c>
      <c r="L31" s="4" t="s">
        <v>2171</v>
      </c>
    </row>
    <row r="32" spans="1:14">
      <c r="A32" s="4" t="s">
        <v>2084</v>
      </c>
      <c r="D32" s="5" t="n">
        <v>348991</v>
      </c>
      <c r="H32" s="5" t="n">
        <v>498485</v>
      </c>
      <c r="L32" s="5" t="n">
        <v>348991</v>
      </c>
      <c r="M32" s="5" t="n">
        <v>498485</v>
      </c>
    </row>
    <row r="33" spans="1:14">
      <c r="A33" s="4" t="s">
        <v>255</v>
      </c>
      <c r="L33" s="5" t="n">
        <v>-15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72</v>
      </c>
      <c r="B1" s="2" t="s">
        <v>2082</v>
      </c>
      <c r="C1" s="2" t="s">
        <v>2083</v>
      </c>
      <c r="D1" s="2" t="s">
        <v>2</v>
      </c>
      <c r="E1" s="2" t="s">
        <v>76</v>
      </c>
    </row>
    <row r="2" spans="1:5">
      <c r="A2" s="4" t="s">
        <v>2085</v>
      </c>
    </row>
    <row r="3" spans="1:5">
      <c r="A3" s="3" t="s">
        <v>2173</v>
      </c>
    </row>
    <row r="4" spans="1:5">
      <c r="A4" s="4" t="s">
        <v>2174</v>
      </c>
      <c r="C4" s="5" t="n">
        <v>350000000</v>
      </c>
    </row>
    <row r="5" spans="1:5">
      <c r="A5" s="4" t="s">
        <v>2087</v>
      </c>
      <c r="C5" s="4" t="s">
        <v>2088</v>
      </c>
      <c r="D5" s="4" t="s">
        <v>2088</v>
      </c>
    </row>
    <row r="6" spans="1:5">
      <c r="A6" s="4" t="s">
        <v>2175</v>
      </c>
      <c r="C6" s="4" t="s">
        <v>789</v>
      </c>
    </row>
    <row r="7" spans="1:5">
      <c r="A7" s="4" t="s">
        <v>2176</v>
      </c>
      <c r="C7" s="5" t="n">
        <v>2900000</v>
      </c>
    </row>
    <row r="8" spans="1:5">
      <c r="A8" s="4" t="s">
        <v>2177</v>
      </c>
      <c r="D8" s="5" t="n">
        <v>-1400000</v>
      </c>
      <c r="E8" s="5" t="n">
        <v>-1900000</v>
      </c>
    </row>
    <row r="9" spans="1:5">
      <c r="A9" s="4" t="s">
        <v>2178</v>
      </c>
    </row>
    <row r="10" spans="1:5">
      <c r="A10" s="3" t="s">
        <v>2173</v>
      </c>
    </row>
    <row r="11" spans="1:5">
      <c r="A11" s="4" t="s">
        <v>2174</v>
      </c>
      <c r="B11" s="5" t="n">
        <v>500000000</v>
      </c>
    </row>
    <row r="12" spans="1:5">
      <c r="A12" s="4" t="s">
        <v>2087</v>
      </c>
      <c r="B12" s="4" t="s">
        <v>2091</v>
      </c>
      <c r="D12" s="4" t="s">
        <v>2091</v>
      </c>
    </row>
    <row r="13" spans="1:5">
      <c r="A13" s="4" t="s">
        <v>2175</v>
      </c>
      <c r="B13" s="4" t="s">
        <v>789</v>
      </c>
    </row>
    <row r="14" spans="1:5">
      <c r="A14" s="4" t="s">
        <v>2176</v>
      </c>
      <c r="B14" s="5" t="n">
        <v>6800000</v>
      </c>
    </row>
    <row r="15" spans="1:5">
      <c r="A15" s="4" t="s">
        <v>2177</v>
      </c>
      <c r="D15" s="5" t="n">
        <v>-64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79</v>
      </c>
      <c r="B1" s="2" t="s">
        <v>2180</v>
      </c>
      <c r="C1" s="2" t="s">
        <v>2181</v>
      </c>
      <c r="D1" s="2" t="s">
        <v>586</v>
      </c>
      <c r="E1" s="2" t="s">
        <v>587</v>
      </c>
      <c r="F1" s="2" t="s">
        <v>589</v>
      </c>
    </row>
    <row r="2" spans="1:6">
      <c r="A2" s="3" t="s">
        <v>2173</v>
      </c>
    </row>
    <row r="3" spans="1:6">
      <c r="A3" s="4" t="s">
        <v>255</v>
      </c>
      <c r="D3" s="5" t="n">
        <v>-742574000</v>
      </c>
      <c r="E3" s="5" t="n">
        <v>-914319000</v>
      </c>
      <c r="F3" s="5" t="n">
        <v>-912140000</v>
      </c>
    </row>
    <row r="4" spans="1:6">
      <c r="A4" s="4" t="s">
        <v>2168</v>
      </c>
    </row>
    <row r="5" spans="1:6">
      <c r="A5" s="3" t="s">
        <v>2173</v>
      </c>
    </row>
    <row r="6" spans="1:6">
      <c r="A6" s="4" t="s">
        <v>255</v>
      </c>
      <c r="D6" s="5" t="n">
        <v>-742600000</v>
      </c>
    </row>
    <row r="7" spans="1:6">
      <c r="A7" s="4" t="s">
        <v>2169</v>
      </c>
    </row>
    <row r="8" spans="1:6">
      <c r="A8" s="3" t="s">
        <v>2173</v>
      </c>
    </row>
    <row r="9" spans="1:6">
      <c r="A9" s="4" t="s">
        <v>2182</v>
      </c>
      <c r="B9" s="4" t="s">
        <v>2166</v>
      </c>
      <c r="D9" s="4" t="s">
        <v>2166</v>
      </c>
    </row>
    <row r="10" spans="1:6">
      <c r="A10" s="4" t="s">
        <v>2183</v>
      </c>
      <c r="B10" s="5" t="n">
        <v>600000000</v>
      </c>
      <c r="D10" s="5" t="n">
        <v>600000000</v>
      </c>
    </row>
    <row r="11" spans="1:6">
      <c r="A11" s="4" t="s">
        <v>2184</v>
      </c>
      <c r="B11" s="5" t="n">
        <v>400000000</v>
      </c>
    </row>
    <row r="12" spans="1:6">
      <c r="A12" s="4" t="s">
        <v>2185</v>
      </c>
      <c r="D12" s="5" t="n">
        <v>600000000</v>
      </c>
    </row>
    <row r="13" spans="1:6">
      <c r="A13" s="4" t="s">
        <v>2186</v>
      </c>
      <c r="B13" s="8" t="n">
        <v>0.35</v>
      </c>
    </row>
    <row r="14" spans="1:6">
      <c r="A14" s="4" t="s">
        <v>2187</v>
      </c>
      <c r="B14" s="5" t="n">
        <v>2300000000</v>
      </c>
    </row>
    <row r="15" spans="1:6">
      <c r="A15" s="4" t="s">
        <v>2188</v>
      </c>
      <c r="B15" s="4" t="s">
        <v>680</v>
      </c>
    </row>
    <row r="16" spans="1:6">
      <c r="A16" s="4" t="s">
        <v>2189</v>
      </c>
      <c r="B16" s="4" t="s">
        <v>680</v>
      </c>
    </row>
    <row r="17" spans="1:6">
      <c r="A17" s="4" t="s">
        <v>2190</v>
      </c>
    </row>
    <row r="18" spans="1:6">
      <c r="A18" s="3" t="s">
        <v>2173</v>
      </c>
    </row>
    <row r="19" spans="1:6">
      <c r="A19" s="4" t="s">
        <v>2185</v>
      </c>
      <c r="C19" s="5" t="n">
        <v>595000000</v>
      </c>
    </row>
    <row r="20" spans="1:6">
      <c r="A20" s="4" t="s">
        <v>255</v>
      </c>
      <c r="C20" s="5" t="n">
        <v>-50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191</v>
      </c>
      <c r="B1" s="2" t="s">
        <v>608</v>
      </c>
      <c r="C1" s="2" t="s">
        <v>2</v>
      </c>
      <c r="D1" s="2" t="s">
        <v>76</v>
      </c>
      <c r="E1" s="2" t="s">
        <v>141</v>
      </c>
    </row>
    <row r="2" spans="1:5">
      <c r="A2" s="3" t="s">
        <v>2173</v>
      </c>
    </row>
    <row r="3" spans="1:5">
      <c r="A3" s="4" t="s">
        <v>255</v>
      </c>
      <c r="C3" s="5" t="n">
        <v>742574000</v>
      </c>
      <c r="D3" s="5" t="n">
        <v>914319000</v>
      </c>
      <c r="E3" s="5" t="n">
        <v>912140000</v>
      </c>
    </row>
    <row r="4" spans="1:5">
      <c r="A4" s="4" t="s">
        <v>2168</v>
      </c>
    </row>
    <row r="5" spans="1:5">
      <c r="A5" s="3" t="s">
        <v>2173</v>
      </c>
    </row>
    <row r="6" spans="1:5">
      <c r="A6" s="4" t="s">
        <v>255</v>
      </c>
      <c r="C6" s="5" t="n">
        <v>742600000</v>
      </c>
    </row>
    <row r="7" spans="1:5">
      <c r="A7" s="4" t="s">
        <v>2170</v>
      </c>
    </row>
    <row r="8" spans="1:5">
      <c r="A8" s="3" t="s">
        <v>2173</v>
      </c>
    </row>
    <row r="9" spans="1:5">
      <c r="A9" s="4" t="s">
        <v>2182</v>
      </c>
      <c r="B9" s="4" t="s">
        <v>2171</v>
      </c>
      <c r="C9" s="4" t="s">
        <v>2171</v>
      </c>
    </row>
    <row r="10" spans="1:5">
      <c r="A10" s="4" t="s">
        <v>2183</v>
      </c>
      <c r="B10" s="5" t="n">
        <v>500000000</v>
      </c>
    </row>
    <row r="11" spans="1:5">
      <c r="A11" s="4" t="s">
        <v>2184</v>
      </c>
      <c r="B11" s="5" t="n">
        <v>150000000</v>
      </c>
    </row>
    <row r="12" spans="1:5">
      <c r="A12" s="4" t="s">
        <v>255</v>
      </c>
      <c r="C12" s="5" t="n">
        <v>150000000</v>
      </c>
    </row>
    <row r="13" spans="1:5">
      <c r="A13" s="4" t="s">
        <v>2192</v>
      </c>
      <c r="C13" s="6" t="n">
        <v>349000000</v>
      </c>
    </row>
    <row r="14" spans="1:5">
      <c r="A14" s="4" t="s">
        <v>2193</v>
      </c>
      <c r="B14" s="4" t="s">
        <v>905</v>
      </c>
    </row>
    <row r="15" spans="1:5">
      <c r="A15" s="4" t="s">
        <v>2176</v>
      </c>
      <c r="B15" s="5" t="n">
        <v>1500000</v>
      </c>
    </row>
    <row r="16" spans="1:5">
      <c r="A16" s="4" t="s">
        <v>2177</v>
      </c>
      <c r="C16" s="5" t="n">
        <v>-1000000</v>
      </c>
      <c r="D16" s="5" t="n">
        <v>-15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6"/>
    <col customWidth="1" max="6" min="6" width="16"/>
    <col customWidth="1" max="7" min="7" width="16"/>
    <col customWidth="1" max="8" min="8" width="14"/>
  </cols>
  <sheetData>
    <row r="1" spans="1:8">
      <c r="A1" s="1" t="s">
        <v>2194</v>
      </c>
      <c r="B1" s="2" t="s">
        <v>2195</v>
      </c>
      <c r="C1" s="2" t="s">
        <v>2</v>
      </c>
      <c r="D1" s="2" t="s">
        <v>2196</v>
      </c>
      <c r="E1" s="2" t="s">
        <v>2197</v>
      </c>
      <c r="F1" s="2" t="s">
        <v>2198</v>
      </c>
      <c r="G1" s="2" t="s">
        <v>2199</v>
      </c>
      <c r="H1" s="2" t="s">
        <v>76</v>
      </c>
    </row>
    <row r="2" spans="1:8">
      <c r="A2" s="3" t="s">
        <v>2173</v>
      </c>
    </row>
    <row r="3" spans="1:8">
      <c r="A3" s="4" t="s">
        <v>2200</v>
      </c>
      <c r="C3" s="5" t="n">
        <v>639300000</v>
      </c>
    </row>
    <row r="4" spans="1:8">
      <c r="A4" s="4" t="s">
        <v>2201</v>
      </c>
    </row>
    <row r="5" spans="1:8">
      <c r="A5" s="3" t="s">
        <v>2173</v>
      </c>
    </row>
    <row r="6" spans="1:8">
      <c r="A6" s="4" t="s">
        <v>2202</v>
      </c>
      <c r="C6" s="6" t="n">
        <v>445000000</v>
      </c>
    </row>
    <row r="7" spans="1:8">
      <c r="A7" s="4" t="s">
        <v>2203</v>
      </c>
    </row>
    <row r="8" spans="1:8">
      <c r="A8" s="3" t="s">
        <v>2173</v>
      </c>
    </row>
    <row r="9" spans="1:8">
      <c r="A9" s="4" t="s">
        <v>2204</v>
      </c>
      <c r="G9" s="5" t="n">
        <v>400000000</v>
      </c>
    </row>
    <row r="10" spans="1:8">
      <c r="A10" s="4" t="s">
        <v>2205</v>
      </c>
    </row>
    <row r="11" spans="1:8">
      <c r="A11" s="3" t="s">
        <v>2173</v>
      </c>
    </row>
    <row r="12" spans="1:8">
      <c r="A12" s="4" t="s">
        <v>2183</v>
      </c>
      <c r="G12" s="6" t="n">
        <v>375000000</v>
      </c>
    </row>
    <row r="13" spans="1:8">
      <c r="A13" s="4" t="s">
        <v>2184</v>
      </c>
      <c r="G13" s="5" t="n">
        <v>25000000</v>
      </c>
    </row>
    <row r="14" spans="1:8">
      <c r="A14" s="4" t="s">
        <v>2206</v>
      </c>
      <c r="B14" s="4" t="s">
        <v>2207</v>
      </c>
    </row>
    <row r="15" spans="1:8">
      <c r="A15" s="4" t="s">
        <v>2208</v>
      </c>
    </row>
    <row r="16" spans="1:8">
      <c r="A16" s="3" t="s">
        <v>2173</v>
      </c>
    </row>
    <row r="17" spans="1:8">
      <c r="A17" s="4" t="s">
        <v>2183</v>
      </c>
      <c r="E17" s="5" t="n">
        <v>120000000</v>
      </c>
      <c r="F17" s="5" t="n">
        <v>170000000</v>
      </c>
    </row>
    <row r="18" spans="1:8">
      <c r="A18" s="4" t="s">
        <v>2184</v>
      </c>
      <c r="E18" s="5" t="n">
        <v>60000000</v>
      </c>
    </row>
    <row r="19" spans="1:8">
      <c r="A19" s="4" t="s">
        <v>2209</v>
      </c>
      <c r="C19" s="6" t="n">
        <v>115300000</v>
      </c>
      <c r="H19" s="5" t="n">
        <v>78400000</v>
      </c>
    </row>
    <row r="20" spans="1:8">
      <c r="A20" s="4" t="s">
        <v>2210</v>
      </c>
    </row>
    <row r="21" spans="1:8">
      <c r="A21" s="3" t="s">
        <v>2173</v>
      </c>
    </row>
    <row r="22" spans="1:8">
      <c r="A22" s="4" t="s">
        <v>2183</v>
      </c>
      <c r="C22" s="6" t="n">
        <v>760000000</v>
      </c>
    </row>
    <row r="23" spans="1:8">
      <c r="A23" s="4" t="s">
        <v>2184</v>
      </c>
      <c r="D23" s="5" t="n">
        <v>40000000</v>
      </c>
    </row>
    <row r="24" spans="1:8">
      <c r="A24" s="4" t="s">
        <v>2209</v>
      </c>
      <c r="C24" s="5" t="n">
        <v>6080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1</v>
      </c>
      <c r="B1" s="2" t="s">
        <v>1</v>
      </c>
    </row>
    <row r="2" spans="1:3">
      <c r="B2" s="2" t="s">
        <v>2</v>
      </c>
      <c r="C2" s="2" t="s">
        <v>76</v>
      </c>
    </row>
    <row r="3" spans="1:3">
      <c r="A3" s="3" t="s">
        <v>2212</v>
      </c>
    </row>
    <row r="4" spans="1:3">
      <c r="A4" s="4" t="s">
        <v>2213</v>
      </c>
      <c r="B4" s="5" t="n">
        <v>458543</v>
      </c>
      <c r="C4" s="5" t="n">
        <v>479606</v>
      </c>
    </row>
    <row r="5" spans="1:3">
      <c r="A5" s="4" t="s">
        <v>2214</v>
      </c>
      <c r="B5" s="6" t="n">
        <v>13127</v>
      </c>
      <c r="C5" s="6" t="n">
        <v>55377</v>
      </c>
    </row>
    <row r="6" spans="1:3">
      <c r="A6" s="4" t="s">
        <v>2215</v>
      </c>
      <c r="B6" s="6" t="n">
        <v>-11556</v>
      </c>
      <c r="C6" s="6" t="n">
        <v>-3852</v>
      </c>
    </row>
    <row r="7" spans="1:3">
      <c r="A7" s="4" t="s">
        <v>2216</v>
      </c>
      <c r="B7" s="6" t="n">
        <v>-12029</v>
      </c>
      <c r="C7" s="6" t="n">
        <v>-64794</v>
      </c>
    </row>
    <row r="8" spans="1:3">
      <c r="A8" s="4" t="s">
        <v>2217</v>
      </c>
      <c r="B8" s="6" t="n">
        <v>-116</v>
      </c>
      <c r="C8" s="6" t="n">
        <v>-240</v>
      </c>
    </row>
    <row r="9" spans="1:3">
      <c r="A9" s="4" t="s">
        <v>2218</v>
      </c>
      <c r="B9" s="6" t="n">
        <v>-9178</v>
      </c>
      <c r="C9" s="6" t="n">
        <v>-7554</v>
      </c>
    </row>
    <row r="10" spans="1:3">
      <c r="A10" s="4" t="s">
        <v>2219</v>
      </c>
      <c r="B10" s="5" t="n">
        <v>438791</v>
      </c>
      <c r="C10" s="5" t="n">
        <v>458543</v>
      </c>
    </row>
    <row r="11" spans="1:3">
      <c r="A11" s="4" t="s">
        <v>2220</v>
      </c>
    </row>
    <row r="12" spans="1:3">
      <c r="A12" s="3" t="s">
        <v>2221</v>
      </c>
    </row>
    <row r="13" spans="1:3">
      <c r="A13" s="4" t="s">
        <v>2222</v>
      </c>
      <c r="B13" s="4" t="s">
        <v>2223</v>
      </c>
      <c r="C13" s="4" t="s">
        <v>2223</v>
      </c>
    </row>
    <row r="14" spans="1:3">
      <c r="A14" s="4" t="s">
        <v>2224</v>
      </c>
    </row>
    <row r="15" spans="1:3">
      <c r="A15" s="3" t="s">
        <v>2221</v>
      </c>
    </row>
    <row r="16" spans="1:3">
      <c r="A16" s="4" t="s">
        <v>2222</v>
      </c>
      <c r="B16" s="4" t="s">
        <v>826</v>
      </c>
      <c r="C16" s="4" t="s">
        <v>82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5</v>
      </c>
      <c r="B1" s="2" t="s">
        <v>2</v>
      </c>
      <c r="C1" s="2" t="s">
        <v>76</v>
      </c>
    </row>
    <row r="2" spans="1:3">
      <c r="A2" s="3" t="s">
        <v>312</v>
      </c>
    </row>
    <row r="3" spans="1:3">
      <c r="A3" s="4" t="s">
        <v>115</v>
      </c>
      <c r="B3" s="5" t="n">
        <v>14168</v>
      </c>
      <c r="C3" s="5" t="n">
        <v>1205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1"/>
    <col customWidth="1" max="2" min="2" width="20"/>
    <col customWidth="1" max="3" min="3" width="19"/>
    <col customWidth="1" max="4" min="4" width="30"/>
    <col customWidth="1" max="5" min="5" width="34"/>
  </cols>
  <sheetData>
    <row r="1" spans="1:5">
      <c r="A1" s="1" t="s">
        <v>2226</v>
      </c>
      <c r="B1" s="2" t="s">
        <v>2227</v>
      </c>
      <c r="C1" s="2" t="s">
        <v>2228</v>
      </c>
      <c r="D1" s="2" t="s">
        <v>2229</v>
      </c>
      <c r="E1" s="2" t="s">
        <v>2230</v>
      </c>
    </row>
    <row r="2" spans="1:5">
      <c r="A2" s="3" t="s">
        <v>2231</v>
      </c>
    </row>
    <row r="3" spans="1:5">
      <c r="A3" s="4" t="s">
        <v>2232</v>
      </c>
      <c r="D3" s="6" t="n">
        <v>111000000</v>
      </c>
      <c r="E3" s="6" t="n">
        <v>111000000</v>
      </c>
    </row>
    <row r="4" spans="1:5">
      <c r="A4" s="4" t="s">
        <v>2233</v>
      </c>
      <c r="D4" s="5" t="n">
        <v>1</v>
      </c>
      <c r="E4" s="5" t="n">
        <v>1</v>
      </c>
    </row>
    <row r="5" spans="1:5">
      <c r="A5" s="4" t="s">
        <v>2234</v>
      </c>
      <c r="D5" s="6" t="n">
        <v>45000000</v>
      </c>
      <c r="E5" s="6" t="n">
        <v>45000000</v>
      </c>
    </row>
    <row r="6" spans="1:5">
      <c r="A6" s="4" t="s">
        <v>2235</v>
      </c>
      <c r="D6" s="5" t="n">
        <v>1</v>
      </c>
      <c r="E6" s="5" t="n">
        <v>1</v>
      </c>
    </row>
    <row r="7" spans="1:5">
      <c r="A7" s="4" t="s">
        <v>72</v>
      </c>
    </row>
    <row r="8" spans="1:5">
      <c r="A8" s="3" t="s">
        <v>2231</v>
      </c>
    </row>
    <row r="9" spans="1:5">
      <c r="A9" s="4" t="s">
        <v>2233</v>
      </c>
      <c r="D9" s="6" t="n">
        <v>1</v>
      </c>
      <c r="E9" s="5" t="n">
        <v>1</v>
      </c>
    </row>
    <row r="10" spans="1:5">
      <c r="A10" s="4" t="s">
        <v>2236</v>
      </c>
      <c r="E10" s="6" t="n">
        <v>1</v>
      </c>
    </row>
    <row r="11" spans="1:5">
      <c r="A11" s="4" t="s">
        <v>74</v>
      </c>
    </row>
    <row r="12" spans="1:5">
      <c r="A12" s="3" t="s">
        <v>2231</v>
      </c>
    </row>
    <row r="13" spans="1:5">
      <c r="A13" s="4" t="s">
        <v>2233</v>
      </c>
      <c r="D13" s="5" t="n">
        <v>1</v>
      </c>
      <c r="E13" s="5" t="n">
        <v>1</v>
      </c>
    </row>
    <row r="14" spans="1:5">
      <c r="A14" s="4" t="s">
        <v>418</v>
      </c>
    </row>
    <row r="15" spans="1:5">
      <c r="A15" s="3" t="s">
        <v>2231</v>
      </c>
    </row>
    <row r="16" spans="1:5">
      <c r="A16" s="4" t="s">
        <v>596</v>
      </c>
      <c r="C16" s="6" t="n">
        <v>2007017</v>
      </c>
    </row>
    <row r="17" spans="1:5">
      <c r="A17" s="4" t="s">
        <v>2237</v>
      </c>
    </row>
    <row r="18" spans="1:5">
      <c r="A18" s="3" t="s">
        <v>2231</v>
      </c>
    </row>
    <row r="19" spans="1:5">
      <c r="A19" s="4" t="s">
        <v>2238</v>
      </c>
      <c r="B19" s="6" t="n">
        <v>56563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239</v>
      </c>
      <c r="B1" s="2" t="s">
        <v>609</v>
      </c>
      <c r="C1" s="2" t="s">
        <v>2240</v>
      </c>
      <c r="D1" s="2" t="s">
        <v>2240</v>
      </c>
      <c r="E1" s="2" t="s">
        <v>2</v>
      </c>
      <c r="F1" s="2" t="s">
        <v>76</v>
      </c>
    </row>
    <row r="2" spans="1:6">
      <c r="A2" s="3" t="s">
        <v>2231</v>
      </c>
    </row>
    <row r="3" spans="1:6">
      <c r="A3" s="4" t="s">
        <v>129</v>
      </c>
      <c r="E3" s="6" t="n">
        <v>21511505</v>
      </c>
      <c r="F3" s="6" t="n">
        <v>21459997</v>
      </c>
    </row>
    <row r="4" spans="1:6">
      <c r="A4" s="4" t="s">
        <v>130</v>
      </c>
      <c r="E4" s="6" t="n">
        <v>21511505</v>
      </c>
      <c r="F4" s="6" t="n">
        <v>21459997</v>
      </c>
    </row>
    <row r="5" spans="1:6">
      <c r="A5" s="4" t="s">
        <v>120</v>
      </c>
    </row>
    <row r="6" spans="1:6">
      <c r="A6" s="3" t="s">
        <v>2231</v>
      </c>
    </row>
    <row r="7" spans="1:6">
      <c r="A7" s="4" t="s">
        <v>2241</v>
      </c>
      <c r="C7" s="6" t="n">
        <v>66520</v>
      </c>
    </row>
    <row r="8" spans="1:6">
      <c r="A8" s="4" t="s">
        <v>2242</v>
      </c>
      <c r="C8" s="6" t="n">
        <v>1</v>
      </c>
      <c r="D8" s="6" t="n">
        <v>1</v>
      </c>
    </row>
    <row r="9" spans="1:6">
      <c r="A9" s="4" t="s">
        <v>2243</v>
      </c>
      <c r="C9" s="4" t="s">
        <v>2244</v>
      </c>
      <c r="D9" s="4" t="s">
        <v>2244</v>
      </c>
    </row>
    <row r="10" spans="1:6">
      <c r="A10" s="4" t="s">
        <v>2245</v>
      </c>
      <c r="D10" s="6" t="n">
        <v>192485</v>
      </c>
    </row>
    <row r="11" spans="1:6">
      <c r="A11" s="4" t="s">
        <v>129</v>
      </c>
      <c r="E11" s="6" t="n">
        <v>2599672</v>
      </c>
      <c r="F11" s="6" t="n">
        <v>2599672</v>
      </c>
    </row>
    <row r="12" spans="1:6">
      <c r="A12" s="4" t="s">
        <v>130</v>
      </c>
      <c r="E12" s="6" t="n">
        <v>2599672</v>
      </c>
      <c r="F12" s="6" t="n">
        <v>2599672</v>
      </c>
    </row>
    <row r="13" spans="1:6">
      <c r="A13" s="4" t="s">
        <v>2246</v>
      </c>
    </row>
    <row r="14" spans="1:6">
      <c r="A14" s="3" t="s">
        <v>2231</v>
      </c>
    </row>
    <row r="15" spans="1:6">
      <c r="A15" s="4" t="s">
        <v>129</v>
      </c>
      <c r="E15" s="6" t="n">
        <v>0</v>
      </c>
    </row>
    <row r="16" spans="1:6">
      <c r="A16" s="4" t="s">
        <v>130</v>
      </c>
      <c r="E16" s="6" t="n">
        <v>0</v>
      </c>
    </row>
    <row r="17" spans="1:6">
      <c r="A17" s="4" t="s">
        <v>2247</v>
      </c>
    </row>
    <row r="18" spans="1:6">
      <c r="A18" s="3" t="s">
        <v>2231</v>
      </c>
    </row>
    <row r="19" spans="1:6">
      <c r="A19" s="4" t="s">
        <v>129</v>
      </c>
      <c r="E19" s="6" t="n">
        <v>0</v>
      </c>
    </row>
    <row r="20" spans="1:6">
      <c r="A20" s="4" t="s">
        <v>130</v>
      </c>
      <c r="E20" s="6" t="n">
        <v>0</v>
      </c>
    </row>
    <row r="21" spans="1:6">
      <c r="A21" s="4" t="s">
        <v>2248</v>
      </c>
    </row>
    <row r="22" spans="1:6">
      <c r="A22" s="3" t="s">
        <v>2231</v>
      </c>
    </row>
    <row r="23" spans="1:6">
      <c r="A23" s="4" t="s">
        <v>129</v>
      </c>
      <c r="E23" s="6" t="n">
        <v>910010</v>
      </c>
      <c r="F23" s="6" t="n">
        <v>910010</v>
      </c>
    </row>
    <row r="24" spans="1:6">
      <c r="A24" s="4" t="s">
        <v>130</v>
      </c>
      <c r="E24" s="6" t="n">
        <v>910010</v>
      </c>
      <c r="F24" s="6" t="n">
        <v>910010</v>
      </c>
    </row>
    <row r="25" spans="1:6">
      <c r="A25" s="4" t="s">
        <v>418</v>
      </c>
    </row>
    <row r="26" spans="1:6">
      <c r="A26" s="3" t="s">
        <v>2231</v>
      </c>
    </row>
    <row r="27" spans="1:6">
      <c r="A27" s="4" t="s">
        <v>2249</v>
      </c>
      <c r="B27" s="6" t="n">
        <v>2007017</v>
      </c>
    </row>
    <row r="28" spans="1:6">
      <c r="A28" s="4" t="s">
        <v>2250</v>
      </c>
    </row>
    <row r="29" spans="1:6">
      <c r="A29" s="3" t="s">
        <v>2231</v>
      </c>
    </row>
    <row r="30" spans="1:6">
      <c r="A30" s="4" t="s">
        <v>2249</v>
      </c>
      <c r="B30" s="6" t="n">
        <v>50523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30"/>
  </cols>
  <sheetData>
    <row r="1" spans="1:2">
      <c r="A1" s="1" t="s">
        <v>2251</v>
      </c>
      <c r="B1" s="2" t="s">
        <v>2229</v>
      </c>
    </row>
    <row r="2" spans="1:2">
      <c r="A2" s="3" t="s">
        <v>2231</v>
      </c>
    </row>
    <row r="3" spans="1:2">
      <c r="A3" s="4" t="s">
        <v>2252</v>
      </c>
      <c r="B3" s="6" t="n">
        <v>175901</v>
      </c>
    </row>
    <row r="4" spans="1:2">
      <c r="A4" s="4" t="s">
        <v>2253</v>
      </c>
      <c r="B4" s="5" t="n">
        <v>115</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7"/>
    <col customWidth="1" max="6" min="6" width="21"/>
  </cols>
  <sheetData>
    <row r="1" spans="1:6">
      <c r="A1" s="1" t="s">
        <v>2254</v>
      </c>
      <c r="B1" s="2" t="s">
        <v>2255</v>
      </c>
      <c r="C1" s="2" t="s">
        <v>2256</v>
      </c>
      <c r="D1" s="2" t="s">
        <v>2257</v>
      </c>
      <c r="E1" s="2" t="s">
        <v>2258</v>
      </c>
      <c r="F1" s="2" t="s">
        <v>589</v>
      </c>
    </row>
    <row r="2" spans="1:6">
      <c r="A2" s="3" t="s">
        <v>2231</v>
      </c>
    </row>
    <row r="3" spans="1:6">
      <c r="A3" s="4" t="s">
        <v>2259</v>
      </c>
      <c r="D3" s="5" t="n">
        <v>1</v>
      </c>
      <c r="E3" s="5" t="n">
        <v>1</v>
      </c>
    </row>
    <row r="4" spans="1:6">
      <c r="A4" s="4" t="s">
        <v>2260</v>
      </c>
      <c r="D4" s="5" t="n">
        <v>0</v>
      </c>
      <c r="E4" s="5" t="n">
        <v>495357</v>
      </c>
      <c r="F4" s="5" t="n">
        <v>0</v>
      </c>
    </row>
    <row r="5" spans="1:6">
      <c r="A5" s="4" t="s">
        <v>122</v>
      </c>
    </row>
    <row r="6" spans="1:6">
      <c r="A6" s="3" t="s">
        <v>2231</v>
      </c>
    </row>
    <row r="7" spans="1:6">
      <c r="A7" s="4" t="s">
        <v>2261</v>
      </c>
      <c r="D7" s="6" t="n">
        <v>388571</v>
      </c>
      <c r="E7" s="6" t="n">
        <v>388571</v>
      </c>
    </row>
    <row r="8" spans="1:6">
      <c r="A8" s="4" t="s">
        <v>2262</v>
      </c>
      <c r="D8" s="15" t="n">
        <v>0.001</v>
      </c>
    </row>
    <row r="9" spans="1:6">
      <c r="A9" s="4" t="s">
        <v>2263</v>
      </c>
    </row>
    <row r="10" spans="1:6">
      <c r="A10" s="3" t="s">
        <v>2231</v>
      </c>
    </row>
    <row r="11" spans="1:6">
      <c r="A11" s="4" t="s">
        <v>2261</v>
      </c>
      <c r="D11" s="6" t="n">
        <v>16000</v>
      </c>
      <c r="E11" s="6" t="n">
        <v>16000</v>
      </c>
    </row>
    <row r="12" spans="1:6">
      <c r="A12" s="4" t="s">
        <v>2264</v>
      </c>
      <c r="D12" s="4" t="s">
        <v>2265</v>
      </c>
    </row>
    <row r="13" spans="1:6">
      <c r="A13" s="4" t="s">
        <v>69</v>
      </c>
    </row>
    <row r="14" spans="1:6">
      <c r="A14" s="3" t="s">
        <v>2231</v>
      </c>
    </row>
    <row r="15" spans="1:6">
      <c r="A15" s="4" t="s">
        <v>2261</v>
      </c>
      <c r="D15" s="6" t="n">
        <v>4400</v>
      </c>
      <c r="E15" s="6" t="n">
        <v>4400</v>
      </c>
    </row>
    <row r="16" spans="1:6">
      <c r="A16" s="4" t="s">
        <v>2264</v>
      </c>
      <c r="D16" s="4" t="s">
        <v>2265</v>
      </c>
    </row>
    <row r="17" spans="1:6">
      <c r="A17" s="4" t="s">
        <v>2266</v>
      </c>
    </row>
    <row r="18" spans="1:6">
      <c r="A18" s="3" t="s">
        <v>2231</v>
      </c>
    </row>
    <row r="19" spans="1:6">
      <c r="A19" s="4" t="s">
        <v>2262</v>
      </c>
      <c r="C19" s="5" t="n">
        <v>25000</v>
      </c>
    </row>
    <row r="20" spans="1:6">
      <c r="A20" s="4" t="s">
        <v>2267</v>
      </c>
      <c r="C20" s="5" t="n">
        <v>400000</v>
      </c>
    </row>
    <row r="21" spans="1:6">
      <c r="A21" s="4" t="s">
        <v>2268</v>
      </c>
      <c r="C21" s="6" t="n">
        <v>16000</v>
      </c>
    </row>
    <row r="22" spans="1:6">
      <c r="A22" s="4" t="s">
        <v>2264</v>
      </c>
      <c r="C22" s="4" t="s">
        <v>2265</v>
      </c>
    </row>
    <row r="23" spans="1:6">
      <c r="A23" s="4" t="s">
        <v>2269</v>
      </c>
      <c r="C23" s="6" t="n">
        <v>16000000</v>
      </c>
    </row>
    <row r="24" spans="1:6">
      <c r="A24" s="4" t="s">
        <v>2270</v>
      </c>
      <c r="C24" s="13" t="n">
        <v>0.001</v>
      </c>
    </row>
    <row r="25" spans="1:6">
      <c r="A25" s="4" t="s">
        <v>2259</v>
      </c>
      <c r="C25" s="5" t="n">
        <v>1</v>
      </c>
    </row>
    <row r="26" spans="1:6">
      <c r="A26" s="4" t="s">
        <v>2271</v>
      </c>
      <c r="C26" s="5" t="n">
        <v>25</v>
      </c>
    </row>
    <row r="27" spans="1:6">
      <c r="A27" s="4" t="s">
        <v>2260</v>
      </c>
      <c r="C27" s="5" t="n">
        <v>389200</v>
      </c>
    </row>
    <row r="28" spans="1:6">
      <c r="A28" s="4" t="s">
        <v>2272</v>
      </c>
    </row>
    <row r="29" spans="1:6">
      <c r="A29" s="3" t="s">
        <v>2231</v>
      </c>
    </row>
    <row r="30" spans="1:6">
      <c r="A30" s="4" t="s">
        <v>2262</v>
      </c>
      <c r="B30" s="5" t="n">
        <v>25000</v>
      </c>
    </row>
    <row r="31" spans="1:6">
      <c r="A31" s="4" t="s">
        <v>2267</v>
      </c>
      <c r="B31" s="5" t="n">
        <v>110000</v>
      </c>
    </row>
    <row r="32" spans="1:6">
      <c r="A32" s="4" t="s">
        <v>2268</v>
      </c>
      <c r="B32" s="6" t="n">
        <v>4400</v>
      </c>
    </row>
    <row r="33" spans="1:6">
      <c r="A33" s="4" t="s">
        <v>2264</v>
      </c>
      <c r="B33" s="4" t="s">
        <v>2265</v>
      </c>
    </row>
    <row r="34" spans="1:6">
      <c r="A34" s="4" t="s">
        <v>2269</v>
      </c>
      <c r="B34" s="6" t="n">
        <v>4400000</v>
      </c>
    </row>
    <row r="35" spans="1:6">
      <c r="A35" s="4" t="s">
        <v>2270</v>
      </c>
      <c r="B35" s="13" t="n">
        <v>0.001</v>
      </c>
    </row>
    <row r="36" spans="1:6">
      <c r="A36" s="4" t="s">
        <v>2259</v>
      </c>
      <c r="B36" s="5" t="n">
        <v>1</v>
      </c>
    </row>
    <row r="37" spans="1:6">
      <c r="A37" s="4" t="s">
        <v>2271</v>
      </c>
      <c r="C37" s="5" t="n">
        <v>25</v>
      </c>
    </row>
    <row r="38" spans="1:6">
      <c r="A38" s="4" t="s">
        <v>2260</v>
      </c>
      <c r="B38" s="5" t="n">
        <v>1061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73</v>
      </c>
      <c r="B1" s="2" t="s">
        <v>2274</v>
      </c>
      <c r="C1" s="2" t="s">
        <v>2275</v>
      </c>
      <c r="D1" s="2" t="s">
        <v>2276</v>
      </c>
      <c r="E1" s="2" t="s">
        <v>2</v>
      </c>
      <c r="F1" s="2" t="s">
        <v>76</v>
      </c>
      <c r="G1" s="2" t="s">
        <v>141</v>
      </c>
    </row>
    <row r="2" spans="1:7">
      <c r="A2" s="3" t="s">
        <v>2231</v>
      </c>
    </row>
    <row r="3" spans="1:7">
      <c r="A3" s="4" t="s">
        <v>2277</v>
      </c>
      <c r="E3" s="5" t="n">
        <v>35914</v>
      </c>
      <c r="F3" s="5" t="n">
        <v>12133</v>
      </c>
      <c r="G3" s="5" t="n">
        <v>0</v>
      </c>
    </row>
    <row r="4" spans="1:7">
      <c r="A4" s="4" t="s">
        <v>66</v>
      </c>
    </row>
    <row r="5" spans="1:7">
      <c r="A5" s="3" t="s">
        <v>2231</v>
      </c>
    </row>
    <row r="6" spans="1:7">
      <c r="A6" s="4" t="s">
        <v>2264</v>
      </c>
      <c r="E6" s="4" t="s">
        <v>2265</v>
      </c>
    </row>
    <row r="7" spans="1:7">
      <c r="A7" s="4" t="s">
        <v>2277</v>
      </c>
      <c r="E7" s="5" t="n">
        <v>28000</v>
      </c>
      <c r="F7" s="5" t="n">
        <v>12100</v>
      </c>
    </row>
    <row r="8" spans="1:7">
      <c r="A8" s="4" t="s">
        <v>69</v>
      </c>
    </row>
    <row r="9" spans="1:7">
      <c r="A9" s="3" t="s">
        <v>2231</v>
      </c>
    </row>
    <row r="10" spans="1:7">
      <c r="A10" s="4" t="s">
        <v>2264</v>
      </c>
      <c r="E10" s="4" t="s">
        <v>2265</v>
      </c>
    </row>
    <row r="11" spans="1:7">
      <c r="A11" s="4" t="s">
        <v>2277</v>
      </c>
      <c r="E11" s="5" t="n">
        <v>7900</v>
      </c>
    </row>
    <row r="12" spans="1:7">
      <c r="A12" s="4" t="s">
        <v>2278</v>
      </c>
    </row>
    <row r="13" spans="1:7">
      <c r="A13" s="3" t="s">
        <v>2231</v>
      </c>
    </row>
    <row r="14" spans="1:7">
      <c r="A14" s="4" t="s">
        <v>2264</v>
      </c>
      <c r="C14" s="4" t="s">
        <v>2265</v>
      </c>
    </row>
    <row r="15" spans="1:7">
      <c r="A15" s="4" t="s">
        <v>2272</v>
      </c>
    </row>
    <row r="16" spans="1:7">
      <c r="A16" s="3" t="s">
        <v>2231</v>
      </c>
    </row>
    <row r="17" spans="1:7">
      <c r="A17" s="4" t="s">
        <v>2264</v>
      </c>
      <c r="B17" s="4" t="s">
        <v>2265</v>
      </c>
    </row>
    <row r="18" spans="1:7">
      <c r="A18" s="4" t="s">
        <v>2279</v>
      </c>
    </row>
    <row r="19" spans="1:7">
      <c r="A19" s="3" t="s">
        <v>2231</v>
      </c>
    </row>
    <row r="20" spans="1:7">
      <c r="A20" s="4" t="s">
        <v>2280</v>
      </c>
      <c r="C20" s="4" t="s">
        <v>2281</v>
      </c>
    </row>
    <row r="21" spans="1:7">
      <c r="A21" s="4" t="s">
        <v>2282</v>
      </c>
    </row>
    <row r="22" spans="1:7">
      <c r="A22" s="3" t="s">
        <v>2231</v>
      </c>
    </row>
    <row r="23" spans="1:7">
      <c r="A23" s="4" t="s">
        <v>2277</v>
      </c>
      <c r="D23" s="5" t="n">
        <v>7000</v>
      </c>
    </row>
    <row r="24" spans="1:7">
      <c r="A24" s="4" t="s">
        <v>2283</v>
      </c>
    </row>
    <row r="25" spans="1:7">
      <c r="A25" s="3" t="s">
        <v>2231</v>
      </c>
    </row>
    <row r="26" spans="1:7">
      <c r="A26" s="4" t="s">
        <v>2277</v>
      </c>
      <c r="D26" s="5" t="n">
        <v>19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84</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285</v>
      </c>
    </row>
    <row r="4" spans="1:12">
      <c r="A4" s="4" t="s">
        <v>2286</v>
      </c>
      <c r="J4" s="5" t="n">
        <v>902175</v>
      </c>
      <c r="K4" s="5" t="n">
        <v>-162354</v>
      </c>
      <c r="L4" s="5" t="n">
        <v>300465</v>
      </c>
    </row>
    <row r="5" spans="1:12">
      <c r="A5" s="4" t="s">
        <v>162</v>
      </c>
      <c r="J5" s="6" t="n">
        <v>0</v>
      </c>
      <c r="K5" s="6" t="n">
        <v>0</v>
      </c>
      <c r="L5" s="6" t="n">
        <v>10993</v>
      </c>
    </row>
    <row r="6" spans="1:12">
      <c r="A6" s="4" t="s">
        <v>167</v>
      </c>
      <c r="B6" s="5" t="n">
        <v>193839</v>
      </c>
      <c r="C6" s="5" t="n">
        <v>117743</v>
      </c>
      <c r="D6" s="5" t="n">
        <v>231842</v>
      </c>
      <c r="E6" s="5" t="n">
        <v>358751</v>
      </c>
      <c r="F6" s="5" t="n">
        <v>-113423</v>
      </c>
      <c r="G6" s="5" t="n">
        <v>-15965</v>
      </c>
      <c r="H6" s="5" t="n">
        <v>8244</v>
      </c>
      <c r="I6" s="5" t="n">
        <v>-41210</v>
      </c>
      <c r="J6" s="5" t="n">
        <v>902175</v>
      </c>
      <c r="K6" s="5" t="n">
        <v>-162354</v>
      </c>
      <c r="L6" s="5" t="n">
        <v>311458</v>
      </c>
    </row>
    <row r="7" spans="1:12">
      <c r="A7" s="3" t="s">
        <v>2287</v>
      </c>
    </row>
    <row r="8" spans="1:12">
      <c r="A8" s="4" t="s">
        <v>2288</v>
      </c>
      <c r="J8" s="6" t="n">
        <v>21482617</v>
      </c>
      <c r="K8" s="6" t="n">
        <v>20698310</v>
      </c>
      <c r="L8" s="6" t="n">
        <v>19388621</v>
      </c>
    </row>
    <row r="9" spans="1:12">
      <c r="A9" s="3" t="s">
        <v>2289</v>
      </c>
    </row>
    <row r="10" spans="1:12">
      <c r="A10" s="4" t="s">
        <v>2290</v>
      </c>
      <c r="J10" s="6" t="n">
        <v>227878</v>
      </c>
      <c r="K10" s="6" t="n">
        <v>129746</v>
      </c>
      <c r="L10" s="6" t="n">
        <v>62732</v>
      </c>
    </row>
    <row r="11" spans="1:12">
      <c r="A11" s="4" t="s">
        <v>2291</v>
      </c>
      <c r="J11" s="6" t="n">
        <v>64571</v>
      </c>
      <c r="K11" s="6" t="n">
        <v>76120</v>
      </c>
      <c r="L11" s="6" t="n">
        <v>76238</v>
      </c>
    </row>
    <row r="12" spans="1:12">
      <c r="A12" s="4" t="s">
        <v>2292</v>
      </c>
      <c r="J12" s="6" t="n">
        <v>21775066</v>
      </c>
      <c r="K12" s="6" t="n">
        <v>20904176</v>
      </c>
      <c r="L12" s="6" t="n">
        <v>19527591</v>
      </c>
    </row>
    <row r="13" spans="1:12">
      <c r="A13" s="3" t="s">
        <v>168</v>
      </c>
    </row>
    <row r="14" spans="1:12">
      <c r="A14" s="4" t="s">
        <v>169</v>
      </c>
      <c r="J14" s="5" t="n">
        <v>42</v>
      </c>
      <c r="K14" s="7" t="n">
        <v>-7.84</v>
      </c>
      <c r="L14" s="7" t="n">
        <v>15.5</v>
      </c>
    </row>
    <row r="15" spans="1:12">
      <c r="A15" s="4" t="s">
        <v>2293</v>
      </c>
      <c r="J15" s="6" t="n">
        <v>0</v>
      </c>
      <c r="K15" s="6" t="n">
        <v>0</v>
      </c>
      <c r="L15" s="8" t="n">
        <v>0.5600000000000001</v>
      </c>
    </row>
    <row r="16" spans="1:12">
      <c r="A16" s="4" t="s">
        <v>171</v>
      </c>
      <c r="B16" s="7" t="n">
        <v>9.02</v>
      </c>
      <c r="C16" s="7" t="n">
        <v>5.48</v>
      </c>
      <c r="D16" s="7" t="n">
        <v>10.79</v>
      </c>
      <c r="E16" s="7" t="n">
        <v>16.71</v>
      </c>
      <c r="F16" s="7" t="n">
        <v>-5.29</v>
      </c>
      <c r="G16" s="7" t="n">
        <v>-0.74</v>
      </c>
      <c r="H16" s="7" t="n">
        <v>0.4</v>
      </c>
      <c r="I16" s="7" t="n">
        <v>-2.12</v>
      </c>
      <c r="J16" s="6" t="n">
        <v>42</v>
      </c>
      <c r="K16" s="8" t="n">
        <v>-7.84</v>
      </c>
      <c r="L16" s="8" t="n">
        <v>16.06</v>
      </c>
    </row>
    <row r="17" spans="1:12">
      <c r="A17" s="3" t="s">
        <v>172</v>
      </c>
    </row>
    <row r="18" spans="1:12">
      <c r="A18" s="4" t="s">
        <v>169</v>
      </c>
      <c r="J18" s="8" t="n">
        <v>41.43</v>
      </c>
      <c r="K18" s="8" t="n">
        <v>-7.84</v>
      </c>
      <c r="L18" s="8" t="n">
        <v>15.39</v>
      </c>
    </row>
    <row r="19" spans="1:12">
      <c r="A19" s="4" t="s">
        <v>173</v>
      </c>
      <c r="J19" s="6" t="n">
        <v>0</v>
      </c>
      <c r="K19" s="6" t="n">
        <v>0</v>
      </c>
      <c r="L19" s="8" t="n">
        <v>0.5600000000000001</v>
      </c>
    </row>
    <row r="20" spans="1:12">
      <c r="A20" s="4" t="s">
        <v>171</v>
      </c>
      <c r="B20" s="7" t="n">
        <v>8.890000000000001</v>
      </c>
      <c r="C20" s="7" t="n">
        <v>5.42</v>
      </c>
      <c r="D20" s="7" t="n">
        <v>10.7</v>
      </c>
      <c r="E20" s="7" t="n">
        <v>16.57</v>
      </c>
      <c r="F20" s="7" t="n">
        <v>-5.29</v>
      </c>
      <c r="G20" s="7" t="n">
        <v>-0.74</v>
      </c>
      <c r="H20" s="7" t="n">
        <v>0.4</v>
      </c>
      <c r="I20" s="7" t="n">
        <v>-2.12</v>
      </c>
      <c r="J20" s="7" t="n">
        <v>41.43</v>
      </c>
      <c r="K20" s="7" t="n">
        <v>-7.84</v>
      </c>
      <c r="L20" s="7" t="n">
        <v>15.9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4</v>
      </c>
      <c r="B1" s="2" t="s">
        <v>1</v>
      </c>
    </row>
    <row r="2" spans="1:4">
      <c r="B2" s="2" t="s">
        <v>2</v>
      </c>
      <c r="C2" s="2" t="s">
        <v>76</v>
      </c>
      <c r="D2" s="2" t="s">
        <v>141</v>
      </c>
    </row>
    <row r="3" spans="1:4">
      <c r="A3" s="3" t="s">
        <v>2295</v>
      </c>
    </row>
    <row r="4" spans="1:4">
      <c r="A4" s="4" t="s">
        <v>2296</v>
      </c>
      <c r="B4" s="5" t="n">
        <v>37999</v>
      </c>
      <c r="C4" s="5" t="n">
        <v>10670</v>
      </c>
      <c r="D4" s="5" t="n">
        <v>26326</v>
      </c>
    </row>
    <row r="5" spans="1:4">
      <c r="A5" s="4" t="s">
        <v>2297</v>
      </c>
    </row>
    <row r="6" spans="1:4">
      <c r="A6" s="3" t="s">
        <v>2295</v>
      </c>
    </row>
    <row r="7" spans="1:4">
      <c r="A7" s="4" t="s">
        <v>2296</v>
      </c>
      <c r="B7" s="6" t="n">
        <v>6564</v>
      </c>
      <c r="C7" s="6" t="n">
        <v>7641</v>
      </c>
      <c r="D7" s="6" t="n">
        <v>7302</v>
      </c>
    </row>
    <row r="8" spans="1:4">
      <c r="A8" s="4" t="s">
        <v>2298</v>
      </c>
    </row>
    <row r="9" spans="1:4">
      <c r="A9" s="3" t="s">
        <v>2295</v>
      </c>
    </row>
    <row r="10" spans="1:4">
      <c r="A10" s="4" t="s">
        <v>2296</v>
      </c>
      <c r="B10" s="6" t="n">
        <v>23582</v>
      </c>
      <c r="C10" s="6" t="n">
        <v>1968</v>
      </c>
      <c r="D10" s="6" t="n">
        <v>5832</v>
      </c>
    </row>
    <row r="11" spans="1:4">
      <c r="A11" s="4" t="s">
        <v>2299</v>
      </c>
    </row>
    <row r="12" spans="1:4">
      <c r="A12" s="3" t="s">
        <v>2295</v>
      </c>
    </row>
    <row r="13" spans="1:4">
      <c r="A13" s="4" t="s">
        <v>2296</v>
      </c>
      <c r="B13" s="6" t="n">
        <v>2575</v>
      </c>
      <c r="C13" s="6" t="n">
        <v>-3316</v>
      </c>
      <c r="D13" s="6" t="n">
        <v>8875</v>
      </c>
    </row>
    <row r="14" spans="1:4">
      <c r="A14" s="4" t="s">
        <v>2300</v>
      </c>
    </row>
    <row r="15" spans="1:4">
      <c r="A15" s="3" t="s">
        <v>2295</v>
      </c>
    </row>
    <row r="16" spans="1:4">
      <c r="A16" s="4" t="s">
        <v>2296</v>
      </c>
      <c r="B16" s="6" t="n">
        <v>3652</v>
      </c>
      <c r="C16" s="6" t="n">
        <v>2792</v>
      </c>
      <c r="D16" s="6" t="n">
        <v>3156</v>
      </c>
    </row>
    <row r="17" spans="1:4">
      <c r="A17" s="4" t="s">
        <v>2301</v>
      </c>
    </row>
    <row r="18" spans="1:4">
      <c r="A18" s="3" t="s">
        <v>2295</v>
      </c>
    </row>
    <row r="19" spans="1:4">
      <c r="A19" s="4" t="s">
        <v>2296</v>
      </c>
      <c r="B19" s="6" t="n">
        <v>223</v>
      </c>
      <c r="C19" s="6" t="n">
        <v>0</v>
      </c>
      <c r="D19" s="6" t="n">
        <v>0</v>
      </c>
    </row>
    <row r="20" spans="1:4">
      <c r="A20" s="4" t="s">
        <v>2302</v>
      </c>
    </row>
    <row r="21" spans="1:4">
      <c r="A21" s="3" t="s">
        <v>2295</v>
      </c>
    </row>
    <row r="22" spans="1:4">
      <c r="A22" s="4" t="s">
        <v>2296</v>
      </c>
      <c r="B22" s="6" t="n">
        <v>411</v>
      </c>
      <c r="C22" s="6" t="n">
        <v>430</v>
      </c>
      <c r="D22" s="6" t="n">
        <v>403</v>
      </c>
    </row>
    <row r="23" spans="1:4">
      <c r="A23" s="4" t="s">
        <v>2303</v>
      </c>
    </row>
    <row r="24" spans="1:4">
      <c r="A24" s="3" t="s">
        <v>2295</v>
      </c>
    </row>
    <row r="25" spans="1:4">
      <c r="A25" s="4" t="s">
        <v>2304</v>
      </c>
      <c r="B25" s="5" t="n">
        <v>992</v>
      </c>
      <c r="C25" s="5" t="n">
        <v>1155</v>
      </c>
      <c r="D25" s="5" t="n">
        <v>75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3"/>
  </cols>
  <sheetData>
    <row r="1" spans="1:2">
      <c r="A1" s="1" t="s">
        <v>2305</v>
      </c>
      <c r="B1" s="2" t="s">
        <v>1</v>
      </c>
    </row>
    <row r="2" spans="1:2">
      <c r="B2" s="2" t="s">
        <v>2</v>
      </c>
    </row>
    <row r="3" spans="1:2">
      <c r="A3" s="3" t="s">
        <v>2295</v>
      </c>
    </row>
    <row r="4" spans="1:2">
      <c r="A4" s="4" t="s">
        <v>2306</v>
      </c>
      <c r="B4" s="4" t="s">
        <v>2171</v>
      </c>
    </row>
    <row r="5" spans="1:2">
      <c r="A5" s="3" t="s">
        <v>2307</v>
      </c>
    </row>
    <row r="6" spans="1:2">
      <c r="A6" s="4" t="s">
        <v>2308</v>
      </c>
      <c r="B6" s="6" t="n">
        <v>59936</v>
      </c>
    </row>
    <row r="7" spans="1:2">
      <c r="A7" s="4" t="s">
        <v>2309</v>
      </c>
      <c r="B7" s="6" t="n">
        <v>50054</v>
      </c>
    </row>
    <row r="8" spans="1:2">
      <c r="A8" s="4" t="s">
        <v>2310</v>
      </c>
      <c r="B8" s="6" t="n">
        <v>-42462</v>
      </c>
    </row>
    <row r="9" spans="1:2">
      <c r="A9" s="4" t="s">
        <v>2311</v>
      </c>
      <c r="B9" s="6" t="n">
        <v>-2956</v>
      </c>
    </row>
    <row r="10" spans="1:2">
      <c r="A10" s="4" t="s">
        <v>2312</v>
      </c>
      <c r="B10" s="6" t="n">
        <v>64572</v>
      </c>
    </row>
    <row r="11" spans="1:2">
      <c r="A11" s="3" t="s">
        <v>2313</v>
      </c>
    </row>
    <row r="12" spans="1:2">
      <c r="A12" s="4" t="s">
        <v>2314</v>
      </c>
      <c r="B12" s="7" t="n">
        <v>191.89</v>
      </c>
    </row>
    <row r="13" spans="1:2">
      <c r="A13" s="4" t="s">
        <v>2315</v>
      </c>
      <c r="B13" s="8" t="n">
        <v>176.16</v>
      </c>
    </row>
    <row r="14" spans="1:2">
      <c r="A14" s="4" t="s">
        <v>2316</v>
      </c>
      <c r="B14" s="8" t="n">
        <v>189.98</v>
      </c>
    </row>
    <row r="15" spans="1:2">
      <c r="A15" s="4" t="s">
        <v>2317</v>
      </c>
      <c r="B15" s="8" t="n">
        <v>206.85</v>
      </c>
    </row>
    <row r="16" spans="1:2">
      <c r="A16" s="4" t="s">
        <v>2318</v>
      </c>
      <c r="B16" s="7" t="n">
        <v>180.49</v>
      </c>
    </row>
    <row r="17" spans="1:2">
      <c r="A17" s="4" t="s">
        <v>2319</v>
      </c>
      <c r="B17" s="5" t="n">
        <v>6</v>
      </c>
    </row>
    <row r="18" spans="1:2">
      <c r="A18" s="4" t="s">
        <v>2320</v>
      </c>
      <c r="B18" s="4" t="s">
        <v>232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6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6"/>
    <col customWidth="1" max="6" min="6" width="14"/>
  </cols>
  <sheetData>
    <row r="1" spans="1:6">
      <c r="A1" s="1" t="s">
        <v>2322</v>
      </c>
      <c r="B1" s="2" t="s">
        <v>1</v>
      </c>
      <c r="E1" s="2" t="s">
        <v>2323</v>
      </c>
    </row>
    <row r="2" spans="1:6">
      <c r="B2" s="2" t="s">
        <v>2</v>
      </c>
      <c r="C2" s="2" t="s">
        <v>76</v>
      </c>
      <c r="D2" s="2" t="s">
        <v>141</v>
      </c>
      <c r="E2" s="2" t="s">
        <v>2</v>
      </c>
      <c r="F2" s="2" t="s">
        <v>2</v>
      </c>
    </row>
    <row r="3" spans="1:6">
      <c r="A3" s="4" t="s">
        <v>2324</v>
      </c>
    </row>
    <row r="4" spans="1:6">
      <c r="A4" s="3" t="s">
        <v>2295</v>
      </c>
    </row>
    <row r="5" spans="1:6">
      <c r="A5" s="4" t="s">
        <v>2325</v>
      </c>
      <c r="E5" s="6" t="n">
        <v>186186</v>
      </c>
    </row>
    <row r="6" spans="1:6">
      <c r="A6" s="4" t="s">
        <v>2311</v>
      </c>
      <c r="E6" s="6" t="n">
        <v>-24388</v>
      </c>
    </row>
    <row r="7" spans="1:6">
      <c r="A7" s="4" t="s">
        <v>2326</v>
      </c>
      <c r="E7" s="6" t="n">
        <v>27641</v>
      </c>
    </row>
    <row r="8" spans="1:6">
      <c r="A8" s="4" t="s">
        <v>2327</v>
      </c>
      <c r="B8" s="6" t="n">
        <v>189439</v>
      </c>
      <c r="E8" s="6" t="n">
        <v>189439</v>
      </c>
      <c r="F8" s="6" t="n">
        <v>189439</v>
      </c>
    </row>
    <row r="9" spans="1:6">
      <c r="A9" s="3" t="s">
        <v>2307</v>
      </c>
    </row>
    <row r="10" spans="1:6">
      <c r="A10" s="4" t="s">
        <v>2309</v>
      </c>
      <c r="E10" s="6" t="n">
        <v>186186</v>
      </c>
    </row>
    <row r="11" spans="1:6">
      <c r="A11" s="4" t="s">
        <v>2328</v>
      </c>
      <c r="E11" s="6" t="n">
        <v>27641</v>
      </c>
    </row>
    <row r="12" spans="1:6">
      <c r="A12" s="4" t="s">
        <v>2311</v>
      </c>
      <c r="E12" s="6" t="n">
        <v>-24388</v>
      </c>
    </row>
    <row r="13" spans="1:6">
      <c r="A13" s="4" t="s">
        <v>2312</v>
      </c>
      <c r="B13" s="6" t="n">
        <v>189439</v>
      </c>
      <c r="E13" s="6" t="n">
        <v>189439</v>
      </c>
    </row>
    <row r="14" spans="1:6">
      <c r="A14" s="4" t="s">
        <v>2298</v>
      </c>
    </row>
    <row r="15" spans="1:6">
      <c r="A15" s="3" t="s">
        <v>2295</v>
      </c>
    </row>
    <row r="16" spans="1:6">
      <c r="A16" s="4" t="s">
        <v>2306</v>
      </c>
      <c r="B16" s="4" t="s">
        <v>2171</v>
      </c>
    </row>
    <row r="17" spans="1:6">
      <c r="A17" s="4" t="s">
        <v>2325</v>
      </c>
      <c r="B17" s="6" t="n">
        <v>36616</v>
      </c>
    </row>
    <row r="18" spans="1:6">
      <c r="A18" s="4" t="s">
        <v>2311</v>
      </c>
      <c r="B18" s="6" t="n">
        <v>-13845</v>
      </c>
    </row>
    <row r="19" spans="1:6">
      <c r="A19" s="4" t="s">
        <v>2326</v>
      </c>
      <c r="B19" s="6" t="n">
        <v>27641</v>
      </c>
    </row>
    <row r="20" spans="1:6">
      <c r="A20" s="4" t="s">
        <v>2327</v>
      </c>
      <c r="B20" s="6" t="n">
        <v>206949</v>
      </c>
      <c r="C20" s="6" t="n">
        <v>159168</v>
      </c>
      <c r="E20" s="6" t="n">
        <v>206949</v>
      </c>
      <c r="F20" s="6" t="n">
        <v>206949</v>
      </c>
    </row>
    <row r="21" spans="1:6">
      <c r="A21" s="3" t="s">
        <v>2307</v>
      </c>
    </row>
    <row r="22" spans="1:6">
      <c r="A22" s="4" t="s">
        <v>2308</v>
      </c>
      <c r="B22" s="6" t="n">
        <v>159168</v>
      </c>
    </row>
    <row r="23" spans="1:6">
      <c r="A23" s="4" t="s">
        <v>2309</v>
      </c>
      <c r="B23" s="6" t="n">
        <v>36616</v>
      </c>
    </row>
    <row r="24" spans="1:6">
      <c r="A24" s="4" t="s">
        <v>2328</v>
      </c>
      <c r="B24" s="6" t="n">
        <v>27641</v>
      </c>
    </row>
    <row r="25" spans="1:6">
      <c r="A25" s="4" t="s">
        <v>2310</v>
      </c>
      <c r="B25" s="6" t="n">
        <v>-2631</v>
      </c>
    </row>
    <row r="26" spans="1:6">
      <c r="A26" s="4" t="s">
        <v>2311</v>
      </c>
      <c r="B26" s="6" t="n">
        <v>-13845</v>
      </c>
    </row>
    <row r="27" spans="1:6">
      <c r="A27" s="4" t="s">
        <v>2312</v>
      </c>
      <c r="B27" s="6" t="n">
        <v>206949</v>
      </c>
      <c r="C27" s="6" t="n">
        <v>159168</v>
      </c>
      <c r="E27" s="6" t="n">
        <v>206949</v>
      </c>
    </row>
    <row r="28" spans="1:6">
      <c r="A28" s="3" t="s">
        <v>2313</v>
      </c>
    </row>
    <row r="29" spans="1:6">
      <c r="A29" s="4" t="s">
        <v>2314</v>
      </c>
      <c r="B29" s="7" t="n">
        <v>190.77</v>
      </c>
    </row>
    <row r="30" spans="1:6">
      <c r="A30" s="4" t="s">
        <v>2315</v>
      </c>
      <c r="B30" s="8" t="n">
        <v>166.42</v>
      </c>
    </row>
    <row r="31" spans="1:6">
      <c r="A31" s="4" t="s">
        <v>2329</v>
      </c>
      <c r="B31" s="8" t="n">
        <v>188.62</v>
      </c>
    </row>
    <row r="32" spans="1:6">
      <c r="A32" s="4" t="s">
        <v>2316</v>
      </c>
      <c r="B32" s="8" t="n">
        <v>195.6</v>
      </c>
    </row>
    <row r="33" spans="1:6">
      <c r="A33" s="4" t="s">
        <v>2317</v>
      </c>
      <c r="B33" s="8" t="n">
        <v>198.37</v>
      </c>
    </row>
    <row r="34" spans="1:6">
      <c r="A34" s="4" t="s">
        <v>2318</v>
      </c>
      <c r="B34" s="7" t="n">
        <v>185.61</v>
      </c>
      <c r="C34" s="7" t="n">
        <v>190.77</v>
      </c>
      <c r="E34" s="7" t="n">
        <v>185.61</v>
      </c>
    </row>
    <row r="35" spans="1:6">
      <c r="A35" s="4" t="s">
        <v>2319</v>
      </c>
      <c r="F35" s="9" t="n">
        <v>7.9</v>
      </c>
    </row>
    <row r="36" spans="1:6">
      <c r="A36" s="4" t="s">
        <v>2320</v>
      </c>
      <c r="B36" s="4" t="s">
        <v>2330</v>
      </c>
    </row>
    <row r="37" spans="1:6">
      <c r="A37" s="4" t="s">
        <v>2331</v>
      </c>
    </row>
    <row r="38" spans="1:6">
      <c r="A38" s="3" t="s">
        <v>2332</v>
      </c>
    </row>
    <row r="39" spans="1:6">
      <c r="A39" s="4" t="s">
        <v>2333</v>
      </c>
      <c r="B39" s="4" t="s">
        <v>789</v>
      </c>
    </row>
    <row r="40" spans="1:6">
      <c r="A40" s="4" t="s">
        <v>2334</v>
      </c>
    </row>
    <row r="41" spans="1:6">
      <c r="A41" s="3" t="s">
        <v>2332</v>
      </c>
    </row>
    <row r="42" spans="1:6">
      <c r="A42" s="4" t="s">
        <v>2333</v>
      </c>
      <c r="B42" s="4" t="s">
        <v>2335</v>
      </c>
    </row>
    <row r="43" spans="1:6">
      <c r="A43" s="4" t="s">
        <v>2336</v>
      </c>
    </row>
    <row r="44" spans="1:6">
      <c r="A44" s="3" t="s">
        <v>2295</v>
      </c>
    </row>
    <row r="45" spans="1:6">
      <c r="A45" s="4" t="s">
        <v>2325</v>
      </c>
      <c r="D45" s="6" t="n">
        <v>36321</v>
      </c>
    </row>
    <row r="46" spans="1:6">
      <c r="A46" s="4" t="s">
        <v>2311</v>
      </c>
      <c r="D46" s="6" t="n">
        <v>-12176</v>
      </c>
    </row>
    <row r="47" spans="1:6">
      <c r="A47" s="4" t="s">
        <v>2326</v>
      </c>
      <c r="D47" s="6" t="n">
        <v>9560</v>
      </c>
    </row>
    <row r="48" spans="1:6">
      <c r="A48" s="4" t="s">
        <v>2327</v>
      </c>
      <c r="B48" s="6" t="n">
        <v>33705</v>
      </c>
      <c r="E48" s="6" t="n">
        <v>33705</v>
      </c>
      <c r="F48" s="6" t="n">
        <v>33705</v>
      </c>
    </row>
    <row r="49" spans="1:6">
      <c r="A49" s="3" t="s">
        <v>2337</v>
      </c>
    </row>
    <row r="50" spans="1:6">
      <c r="A50" s="4" t="s">
        <v>2338</v>
      </c>
      <c r="B50" s="4" t="s">
        <v>968</v>
      </c>
    </row>
    <row r="51" spans="1:6">
      <c r="A51" s="4" t="s">
        <v>2339</v>
      </c>
      <c r="B51" s="4" t="s">
        <v>969</v>
      </c>
    </row>
    <row r="52" spans="1:6">
      <c r="A52" s="4" t="s">
        <v>2126</v>
      </c>
      <c r="B52" s="4" t="s">
        <v>2340</v>
      </c>
    </row>
    <row r="53" spans="1:6">
      <c r="A53" s="3" t="s">
        <v>2332</v>
      </c>
    </row>
    <row r="54" spans="1:6">
      <c r="A54" s="4" t="s">
        <v>2338</v>
      </c>
      <c r="B54" s="4" t="s">
        <v>680</v>
      </c>
    </row>
    <row r="55" spans="1:6">
      <c r="A55" s="4" t="s">
        <v>2339</v>
      </c>
      <c r="B55" s="4" t="s">
        <v>789</v>
      </c>
    </row>
    <row r="56" spans="1:6">
      <c r="A56" s="4" t="s">
        <v>2126</v>
      </c>
      <c r="B56" s="4" t="s">
        <v>2335</v>
      </c>
    </row>
    <row r="57" spans="1:6">
      <c r="A57" s="3" t="s">
        <v>2341</v>
      </c>
    </row>
    <row r="58" spans="1:6">
      <c r="A58" s="4" t="s">
        <v>2342</v>
      </c>
      <c r="B58" s="4" t="s">
        <v>2343</v>
      </c>
      <c r="C58" s="4" t="s">
        <v>680</v>
      </c>
      <c r="D58" s="4" t="s">
        <v>789</v>
      </c>
    </row>
    <row r="59" spans="1:6">
      <c r="A59" s="3" t="s">
        <v>2307</v>
      </c>
    </row>
    <row r="60" spans="1:6">
      <c r="A60" s="4" t="s">
        <v>2309</v>
      </c>
      <c r="D60" s="6" t="n">
        <v>36321</v>
      </c>
    </row>
    <row r="61" spans="1:6">
      <c r="A61" s="4" t="s">
        <v>2328</v>
      </c>
      <c r="D61" s="6" t="n">
        <v>9560</v>
      </c>
    </row>
    <row r="62" spans="1:6">
      <c r="A62" s="4" t="s">
        <v>2311</v>
      </c>
      <c r="D62" s="6" t="n">
        <v>-12176</v>
      </c>
    </row>
    <row r="63" spans="1:6">
      <c r="A63" s="4" t="s">
        <v>2312</v>
      </c>
      <c r="B63" s="6" t="n">
        <v>33705</v>
      </c>
      <c r="E63" s="6" t="n">
        <v>33705</v>
      </c>
    </row>
    <row r="64" spans="1:6">
      <c r="A64" s="4" t="s">
        <v>2344</v>
      </c>
    </row>
    <row r="65" spans="1:6">
      <c r="A65" s="3" t="s">
        <v>2295</v>
      </c>
    </row>
    <row r="66" spans="1:6">
      <c r="A66" s="4" t="s">
        <v>2325</v>
      </c>
      <c r="D66" s="6" t="n">
        <v>91875</v>
      </c>
    </row>
    <row r="67" spans="1:6">
      <c r="A67" s="4" t="s">
        <v>2311</v>
      </c>
      <c r="D67" s="6" t="n">
        <v>0</v>
      </c>
    </row>
    <row r="68" spans="1:6">
      <c r="A68" s="4" t="s">
        <v>2326</v>
      </c>
      <c r="D68" s="6" t="n">
        <v>18081</v>
      </c>
    </row>
    <row r="69" spans="1:6">
      <c r="A69" s="4" t="s">
        <v>2327</v>
      </c>
      <c r="B69" s="6" t="n">
        <v>109956</v>
      </c>
      <c r="E69" s="6" t="n">
        <v>109956</v>
      </c>
      <c r="F69" s="6" t="n">
        <v>109956</v>
      </c>
    </row>
    <row r="70" spans="1:6">
      <c r="A70" s="3" t="s">
        <v>2337</v>
      </c>
    </row>
    <row r="71" spans="1:6">
      <c r="A71" s="4" t="s">
        <v>2338</v>
      </c>
      <c r="B71" s="4" t="s">
        <v>2345</v>
      </c>
    </row>
    <row r="72" spans="1:6">
      <c r="A72" s="4" t="s">
        <v>2339</v>
      </c>
      <c r="B72" s="4" t="s">
        <v>2346</v>
      </c>
    </row>
    <row r="73" spans="1:6">
      <c r="A73" s="4" t="s">
        <v>2126</v>
      </c>
      <c r="B73" s="4" t="s">
        <v>2347</v>
      </c>
    </row>
    <row r="74" spans="1:6">
      <c r="A74" s="3" t="s">
        <v>2332</v>
      </c>
    </row>
    <row r="75" spans="1:6">
      <c r="A75" s="4" t="s">
        <v>2338</v>
      </c>
      <c r="B75" s="4" t="s">
        <v>680</v>
      </c>
    </row>
    <row r="76" spans="1:6">
      <c r="A76" s="4" t="s">
        <v>2339</v>
      </c>
      <c r="B76" s="4" t="s">
        <v>789</v>
      </c>
    </row>
    <row r="77" spans="1:6">
      <c r="A77" s="4" t="s">
        <v>2126</v>
      </c>
      <c r="B77" s="4" t="s">
        <v>2335</v>
      </c>
    </row>
    <row r="78" spans="1:6">
      <c r="A78" s="3" t="s">
        <v>2341</v>
      </c>
    </row>
    <row r="79" spans="1:6">
      <c r="A79" s="4" t="s">
        <v>2342</v>
      </c>
      <c r="B79" s="4" t="s">
        <v>2348</v>
      </c>
      <c r="C79" s="4" t="s">
        <v>680</v>
      </c>
      <c r="D79" s="4" t="s">
        <v>789</v>
      </c>
    </row>
    <row r="80" spans="1:6">
      <c r="A80" s="3" t="s">
        <v>2307</v>
      </c>
    </row>
    <row r="81" spans="1:6">
      <c r="A81" s="4" t="s">
        <v>2309</v>
      </c>
      <c r="D81" s="6" t="n">
        <v>91875</v>
      </c>
    </row>
    <row r="82" spans="1:6">
      <c r="A82" s="4" t="s">
        <v>2328</v>
      </c>
      <c r="D82" s="6" t="n">
        <v>18081</v>
      </c>
    </row>
    <row r="83" spans="1:6">
      <c r="A83" s="4" t="s">
        <v>2311</v>
      </c>
      <c r="D83" s="6" t="n">
        <v>0</v>
      </c>
    </row>
    <row r="84" spans="1:6">
      <c r="A84" s="4" t="s">
        <v>2312</v>
      </c>
      <c r="B84" s="6" t="n">
        <v>109956</v>
      </c>
      <c r="E84" s="6" t="n">
        <v>109956</v>
      </c>
    </row>
    <row r="85" spans="1:6">
      <c r="A85" s="4" t="s">
        <v>2349</v>
      </c>
    </row>
    <row r="86" spans="1:6">
      <c r="A86" s="3" t="s">
        <v>2332</v>
      </c>
    </row>
    <row r="87" spans="1:6">
      <c r="A87" s="4" t="s">
        <v>2333</v>
      </c>
      <c r="B87" s="4" t="s">
        <v>680</v>
      </c>
    </row>
    <row r="88" spans="1:6">
      <c r="A88" s="4" t="s">
        <v>2350</v>
      </c>
    </row>
    <row r="89" spans="1:6">
      <c r="A89" s="3" t="s">
        <v>2332</v>
      </c>
    </row>
    <row r="90" spans="1:6">
      <c r="A90" s="4" t="s">
        <v>2333</v>
      </c>
      <c r="B90" s="4" t="s">
        <v>789</v>
      </c>
    </row>
    <row r="91" spans="1:6">
      <c r="A91" s="4" t="s">
        <v>2351</v>
      </c>
    </row>
    <row r="92" spans="1:6">
      <c r="A92" s="3" t="s">
        <v>2295</v>
      </c>
    </row>
    <row r="93" spans="1:6">
      <c r="A93" s="4" t="s">
        <v>2325</v>
      </c>
      <c r="C93" s="6" t="n">
        <v>39682</v>
      </c>
    </row>
    <row r="94" spans="1:6">
      <c r="A94" s="4" t="s">
        <v>2311</v>
      </c>
      <c r="C94" s="6" t="n">
        <v>-11414</v>
      </c>
    </row>
    <row r="95" spans="1:6">
      <c r="A95" s="4" t="s">
        <v>2326</v>
      </c>
      <c r="C95" s="6" t="n">
        <v>0</v>
      </c>
    </row>
    <row r="96" spans="1:6">
      <c r="A96" s="4" t="s">
        <v>2327</v>
      </c>
      <c r="B96" s="6" t="n">
        <v>28268</v>
      </c>
      <c r="E96" s="6" t="n">
        <v>28268</v>
      </c>
      <c r="F96" s="6" t="n">
        <v>28268</v>
      </c>
    </row>
    <row r="97" spans="1:6">
      <c r="A97" s="3" t="s">
        <v>2337</v>
      </c>
    </row>
    <row r="98" spans="1:6">
      <c r="A98" s="4" t="s">
        <v>2338</v>
      </c>
      <c r="B98" s="4" t="s">
        <v>566</v>
      </c>
    </row>
    <row r="99" spans="1:6">
      <c r="A99" s="4" t="s">
        <v>2339</v>
      </c>
      <c r="B99" s="4" t="s">
        <v>2352</v>
      </c>
    </row>
    <row r="100" spans="1:6">
      <c r="A100" s="4" t="s">
        <v>2126</v>
      </c>
      <c r="B100" s="4" t="s">
        <v>2340</v>
      </c>
    </row>
    <row r="101" spans="1:6">
      <c r="A101" s="3" t="s">
        <v>2332</v>
      </c>
    </row>
    <row r="102" spans="1:6">
      <c r="A102" s="4" t="s">
        <v>2338</v>
      </c>
      <c r="B102" s="4" t="s">
        <v>680</v>
      </c>
    </row>
    <row r="103" spans="1:6">
      <c r="A103" s="4" t="s">
        <v>2339</v>
      </c>
      <c r="B103" s="4" t="s">
        <v>789</v>
      </c>
    </row>
    <row r="104" spans="1:6">
      <c r="A104" s="4" t="s">
        <v>2126</v>
      </c>
      <c r="B104" s="4" t="s">
        <v>2335</v>
      </c>
    </row>
    <row r="105" spans="1:6">
      <c r="A105" s="3" t="s">
        <v>2341</v>
      </c>
    </row>
    <row r="106" spans="1:6">
      <c r="A106" s="4" t="s">
        <v>2342</v>
      </c>
      <c r="B106" s="4" t="s">
        <v>789</v>
      </c>
      <c r="C106" s="4" t="s">
        <v>680</v>
      </c>
    </row>
    <row r="107" spans="1:6">
      <c r="A107" s="3" t="s">
        <v>2307</v>
      </c>
    </row>
    <row r="108" spans="1:6">
      <c r="A108" s="4" t="s">
        <v>2309</v>
      </c>
      <c r="C108" s="6" t="n">
        <v>39682</v>
      </c>
    </row>
    <row r="109" spans="1:6">
      <c r="A109" s="4" t="s">
        <v>2328</v>
      </c>
      <c r="C109" s="6" t="n">
        <v>0</v>
      </c>
    </row>
    <row r="110" spans="1:6">
      <c r="A110" s="4" t="s">
        <v>2311</v>
      </c>
      <c r="C110" s="6" t="n">
        <v>-11414</v>
      </c>
    </row>
    <row r="111" spans="1:6">
      <c r="A111" s="4" t="s">
        <v>2312</v>
      </c>
      <c r="B111" s="6" t="n">
        <v>28268</v>
      </c>
      <c r="E111" s="6" t="n">
        <v>28268</v>
      </c>
    </row>
    <row r="112" spans="1:6">
      <c r="A112" s="4" t="s">
        <v>2353</v>
      </c>
    </row>
    <row r="113" spans="1:6">
      <c r="A113" s="3" t="s">
        <v>2332</v>
      </c>
    </row>
    <row r="114" spans="1:6">
      <c r="A114" s="4" t="s">
        <v>2333</v>
      </c>
      <c r="B114" s="4" t="s">
        <v>680</v>
      </c>
    </row>
    <row r="115" spans="1:6">
      <c r="A115" s="4" t="s">
        <v>2354</v>
      </c>
    </row>
    <row r="116" spans="1:6">
      <c r="A116" s="3" t="s">
        <v>2332</v>
      </c>
    </row>
    <row r="117" spans="1:6">
      <c r="A117" s="4" t="s">
        <v>2333</v>
      </c>
      <c r="B117" s="4" t="s">
        <v>789</v>
      </c>
    </row>
    <row r="118" spans="1:6">
      <c r="A118" s="4" t="s">
        <v>2355</v>
      </c>
    </row>
    <row r="119" spans="1:6">
      <c r="A119" s="3" t="s">
        <v>2295</v>
      </c>
    </row>
    <row r="120" spans="1:6">
      <c r="A120" s="4" t="s">
        <v>2325</v>
      </c>
      <c r="B120" s="6" t="n">
        <v>18308</v>
      </c>
    </row>
    <row r="121" spans="1:6">
      <c r="A121" s="4" t="s">
        <v>2311</v>
      </c>
      <c r="B121" s="6" t="n">
        <v>-798</v>
      </c>
    </row>
    <row r="122" spans="1:6">
      <c r="A122" s="4" t="s">
        <v>2326</v>
      </c>
      <c r="B122" s="6" t="n">
        <v>0</v>
      </c>
    </row>
    <row r="123" spans="1:6">
      <c r="A123" s="4" t="s">
        <v>2327</v>
      </c>
      <c r="B123" s="6" t="n">
        <v>17510</v>
      </c>
      <c r="E123" s="6" t="n">
        <v>17510</v>
      </c>
      <c r="F123" s="6" t="n">
        <v>17510</v>
      </c>
    </row>
    <row r="124" spans="1:6">
      <c r="A124" s="3" t="s">
        <v>2337</v>
      </c>
    </row>
    <row r="125" spans="1:6">
      <c r="A125" s="4" t="s">
        <v>2338</v>
      </c>
      <c r="B125" s="4" t="s">
        <v>968</v>
      </c>
    </row>
    <row r="126" spans="1:6">
      <c r="A126" s="4" t="s">
        <v>2339</v>
      </c>
      <c r="B126" s="4" t="s">
        <v>969</v>
      </c>
    </row>
    <row r="127" spans="1:6">
      <c r="A127" s="4" t="s">
        <v>2126</v>
      </c>
      <c r="B127" s="4" t="s">
        <v>2340</v>
      </c>
    </row>
    <row r="128" spans="1:6">
      <c r="A128" s="3" t="s">
        <v>2332</v>
      </c>
    </row>
    <row r="129" spans="1:6">
      <c r="A129" s="4" t="s">
        <v>2338</v>
      </c>
      <c r="B129" s="4" t="s">
        <v>2356</v>
      </c>
    </row>
    <row r="130" spans="1:6">
      <c r="A130" s="4" t="s">
        <v>2339</v>
      </c>
      <c r="B130" s="4" t="s">
        <v>789</v>
      </c>
    </row>
    <row r="131" spans="1:6">
      <c r="A131" s="4" t="s">
        <v>2126</v>
      </c>
      <c r="B131" s="4" t="s">
        <v>2335</v>
      </c>
    </row>
    <row r="132" spans="1:6">
      <c r="A132" s="3" t="s">
        <v>2307</v>
      </c>
    </row>
    <row r="133" spans="1:6">
      <c r="A133" s="4" t="s">
        <v>2309</v>
      </c>
      <c r="B133" s="6" t="n">
        <v>18308</v>
      </c>
    </row>
    <row r="134" spans="1:6">
      <c r="A134" s="4" t="s">
        <v>2328</v>
      </c>
      <c r="B134" s="6" t="n">
        <v>0</v>
      </c>
    </row>
    <row r="135" spans="1:6">
      <c r="A135" s="4" t="s">
        <v>2311</v>
      </c>
      <c r="B135" s="6" t="n">
        <v>-798</v>
      </c>
    </row>
    <row r="136" spans="1:6">
      <c r="A136" s="4" t="s">
        <v>2312</v>
      </c>
      <c r="B136" s="6" t="n">
        <v>17510</v>
      </c>
      <c r="E136" s="6" t="n">
        <v>17510</v>
      </c>
    </row>
    <row r="137" spans="1:6">
      <c r="A137" s="4" t="s">
        <v>2357</v>
      </c>
    </row>
    <row r="138" spans="1:6">
      <c r="A138" s="3" t="s">
        <v>2341</v>
      </c>
    </row>
    <row r="139" spans="1:6">
      <c r="A139" s="4" t="s">
        <v>2342</v>
      </c>
      <c r="B139" s="4" t="s">
        <v>789</v>
      </c>
    </row>
    <row r="140" spans="1:6">
      <c r="A140" s="4" t="s">
        <v>2358</v>
      </c>
    </row>
    <row r="141" spans="1:6">
      <c r="A141" s="3" t="s">
        <v>2295</v>
      </c>
    </row>
    <row r="142" spans="1:6">
      <c r="A142" s="4" t="s">
        <v>2325</v>
      </c>
      <c r="B142" s="6" t="n">
        <v>18308</v>
      </c>
    </row>
    <row r="143" spans="1:6">
      <c r="A143" s="4" t="s">
        <v>2311</v>
      </c>
      <c r="B143" s="6" t="n">
        <v>-798</v>
      </c>
    </row>
    <row r="144" spans="1:6">
      <c r="A144" s="4" t="s">
        <v>2326</v>
      </c>
      <c r="B144" s="6" t="n">
        <v>0</v>
      </c>
    </row>
    <row r="145" spans="1:6">
      <c r="A145" s="4" t="s">
        <v>2327</v>
      </c>
      <c r="B145" s="6" t="n">
        <v>17510</v>
      </c>
      <c r="E145" s="6" t="n">
        <v>17510</v>
      </c>
      <c r="F145" s="6" t="n">
        <v>17510</v>
      </c>
    </row>
    <row r="146" spans="1:6">
      <c r="A146" s="3" t="s">
        <v>2332</v>
      </c>
    </row>
    <row r="147" spans="1:6">
      <c r="A147" s="4" t="s">
        <v>2338</v>
      </c>
      <c r="B147" s="4" t="s">
        <v>2356</v>
      </c>
    </row>
    <row r="148" spans="1:6">
      <c r="A148" s="4" t="s">
        <v>2339</v>
      </c>
      <c r="B148" s="4" t="s">
        <v>789</v>
      </c>
    </row>
    <row r="149" spans="1:6">
      <c r="A149" s="4" t="s">
        <v>2126</v>
      </c>
      <c r="B149" s="4" t="s">
        <v>2335</v>
      </c>
    </row>
    <row r="150" spans="1:6">
      <c r="A150" s="3" t="s">
        <v>2341</v>
      </c>
    </row>
    <row r="151" spans="1:6">
      <c r="A151" s="4" t="s">
        <v>2338</v>
      </c>
      <c r="B151" s="4" t="s">
        <v>2359</v>
      </c>
    </row>
    <row r="152" spans="1:6">
      <c r="A152" s="4" t="s">
        <v>2339</v>
      </c>
      <c r="B152" s="4" t="s">
        <v>1817</v>
      </c>
    </row>
    <row r="153" spans="1:6">
      <c r="A153" s="4" t="s">
        <v>2126</v>
      </c>
      <c r="B153" s="4" t="s">
        <v>2360</v>
      </c>
    </row>
    <row r="154" spans="1:6">
      <c r="A154" s="3" t="s">
        <v>2307</v>
      </c>
    </row>
    <row r="155" spans="1:6">
      <c r="A155" s="4" t="s">
        <v>2309</v>
      </c>
      <c r="B155" s="6" t="n">
        <v>18308</v>
      </c>
    </row>
    <row r="156" spans="1:6">
      <c r="A156" s="4" t="s">
        <v>2328</v>
      </c>
      <c r="B156" s="6" t="n">
        <v>0</v>
      </c>
    </row>
    <row r="157" spans="1:6">
      <c r="A157" s="4" t="s">
        <v>2311</v>
      </c>
      <c r="B157" s="6" t="n">
        <v>-798</v>
      </c>
    </row>
    <row r="158" spans="1:6">
      <c r="A158" s="4" t="s">
        <v>2312</v>
      </c>
      <c r="B158" s="6" t="n">
        <v>17510</v>
      </c>
      <c r="E158" s="6" t="n">
        <v>17510</v>
      </c>
    </row>
    <row r="159" spans="1:6">
      <c r="A159" s="4" t="s">
        <v>2361</v>
      </c>
    </row>
    <row r="160" spans="1:6">
      <c r="A160" s="3" t="s">
        <v>2341</v>
      </c>
    </row>
    <row r="161" spans="1:6">
      <c r="A161" s="4" t="s">
        <v>2342</v>
      </c>
      <c r="B161" s="4" t="s">
        <v>789</v>
      </c>
    </row>
    <row r="162" spans="1:6">
      <c r="A162" s="4" t="s">
        <v>2362</v>
      </c>
    </row>
    <row r="163" spans="1:6">
      <c r="A163" s="3" t="s">
        <v>2332</v>
      </c>
    </row>
    <row r="164" spans="1:6">
      <c r="A164" s="4" t="s">
        <v>2333</v>
      </c>
      <c r="B164" s="4" t="s">
        <v>2356</v>
      </c>
    </row>
    <row r="165" spans="1:6">
      <c r="A165" s="4" t="s">
        <v>2363</v>
      </c>
    </row>
    <row r="166" spans="1:6">
      <c r="A166" s="3" t="s">
        <v>2332</v>
      </c>
    </row>
    <row r="167" spans="1:6">
      <c r="A167" s="4" t="s">
        <v>2333</v>
      </c>
      <c r="B167" s="4" t="s">
        <v>789</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364</v>
      </c>
      <c r="B1" s="2" t="s">
        <v>1</v>
      </c>
    </row>
    <row r="2" spans="1:4">
      <c r="B2" s="2" t="s">
        <v>2</v>
      </c>
      <c r="C2" s="2" t="s">
        <v>76</v>
      </c>
      <c r="D2" s="2" t="s">
        <v>141</v>
      </c>
    </row>
    <row r="3" spans="1:4">
      <c r="A3" s="3" t="s">
        <v>2365</v>
      </c>
    </row>
    <row r="4" spans="1:4">
      <c r="A4" s="4" t="s">
        <v>2366</v>
      </c>
      <c r="B4" s="6" t="n">
        <v>109081</v>
      </c>
    </row>
    <row r="5" spans="1:4">
      <c r="A5" s="4" t="s">
        <v>2367</v>
      </c>
      <c r="B5" s="6" t="n">
        <v>-19854</v>
      </c>
    </row>
    <row r="6" spans="1:4">
      <c r="A6" s="4" t="s">
        <v>2368</v>
      </c>
      <c r="B6" s="6" t="n">
        <v>89227</v>
      </c>
      <c r="C6" s="6" t="n">
        <v>109081</v>
      </c>
    </row>
    <row r="7" spans="1:4">
      <c r="A7" s="3" t="s">
        <v>2369</v>
      </c>
    </row>
    <row r="8" spans="1:4">
      <c r="A8" s="4" t="s">
        <v>2370</v>
      </c>
      <c r="B8" s="7" t="n">
        <v>142.37</v>
      </c>
    </row>
    <row r="9" spans="1:4">
      <c r="A9" s="4" t="s">
        <v>2371</v>
      </c>
      <c r="B9" s="8" t="n">
        <v>138.07</v>
      </c>
    </row>
    <row r="10" spans="1:4">
      <c r="A10" s="4" t="s">
        <v>2372</v>
      </c>
      <c r="B10" s="7" t="n">
        <v>143.33</v>
      </c>
      <c r="C10" s="7" t="n">
        <v>142.37</v>
      </c>
    </row>
    <row r="11" spans="1:4">
      <c r="A11" s="4" t="s">
        <v>2373</v>
      </c>
      <c r="B11" s="4" t="s">
        <v>2374</v>
      </c>
    </row>
    <row r="12" spans="1:4">
      <c r="A12" s="4" t="s">
        <v>2375</v>
      </c>
      <c r="B12" s="5" t="n">
        <v>6133</v>
      </c>
    </row>
    <row r="13" spans="1:4">
      <c r="A13" s="4" t="s">
        <v>2376</v>
      </c>
      <c r="B13" s="7" t="n">
        <v>206.86</v>
      </c>
    </row>
    <row r="14" spans="1:4">
      <c r="A14" s="4" t="s">
        <v>2319</v>
      </c>
      <c r="B14" s="5" t="n">
        <v>100</v>
      </c>
    </row>
    <row r="15" spans="1:4">
      <c r="A15" s="3" t="s">
        <v>2377</v>
      </c>
    </row>
    <row r="16" spans="1:4">
      <c r="A16" s="4" t="s">
        <v>2378</v>
      </c>
      <c r="B16" s="7" t="n">
        <v>76.03</v>
      </c>
      <c r="C16" s="7" t="n">
        <v>45.85</v>
      </c>
      <c r="D16" s="7" t="n">
        <v>75.38</v>
      </c>
    </row>
    <row r="17" spans="1:4">
      <c r="A17" s="4" t="s">
        <v>2379</v>
      </c>
      <c r="B17" s="4" t="s">
        <v>2380</v>
      </c>
      <c r="C17" s="4" t="s">
        <v>2381</v>
      </c>
      <c r="D17" s="4" t="s">
        <v>2382</v>
      </c>
    </row>
    <row r="18" spans="1:4">
      <c r="A18" s="4" t="s">
        <v>2383</v>
      </c>
      <c r="B18" s="4" t="s">
        <v>2384</v>
      </c>
      <c r="C18" s="4" t="s">
        <v>2385</v>
      </c>
      <c r="D18" s="4" t="s">
        <v>2386</v>
      </c>
    </row>
    <row r="19" spans="1:4">
      <c r="A19" s="4" t="s">
        <v>2387</v>
      </c>
      <c r="B19" s="4" t="s">
        <v>1095</v>
      </c>
      <c r="C19" s="4" t="s">
        <v>1095</v>
      </c>
      <c r="D19" s="4" t="s">
        <v>1095</v>
      </c>
    </row>
    <row r="20" spans="1:4">
      <c r="A20" s="4" t="s">
        <v>2123</v>
      </c>
    </row>
    <row r="21" spans="1:4">
      <c r="A21" s="3" t="s">
        <v>2295</v>
      </c>
    </row>
    <row r="22" spans="1:4">
      <c r="A22" s="4" t="s">
        <v>2388</v>
      </c>
      <c r="B22" s="4" t="s">
        <v>2125</v>
      </c>
    </row>
    <row r="23" spans="1:4">
      <c r="A23" s="4" t="s">
        <v>2126</v>
      </c>
    </row>
    <row r="24" spans="1:4">
      <c r="A24" s="3" t="s">
        <v>2295</v>
      </c>
    </row>
    <row r="25" spans="1:4">
      <c r="A25" s="4" t="s">
        <v>2388</v>
      </c>
      <c r="B25" s="4" t="s">
        <v>216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9</v>
      </c>
      <c r="B1" s="2" t="s">
        <v>2390</v>
      </c>
      <c r="C1" s="2" t="s">
        <v>2391</v>
      </c>
      <c r="D1" s="2" t="s">
        <v>2</v>
      </c>
    </row>
    <row r="2" spans="1:4">
      <c r="A2" s="3" t="s">
        <v>2295</v>
      </c>
    </row>
    <row r="3" spans="1:4">
      <c r="A3" s="4" t="s">
        <v>2392</v>
      </c>
      <c r="D3" s="6" t="n">
        <v>0</v>
      </c>
    </row>
    <row r="4" spans="1:4">
      <c r="A4" s="4" t="s">
        <v>2393</v>
      </c>
      <c r="D4" s="5" t="n">
        <v>266</v>
      </c>
    </row>
    <row r="5" spans="1:4">
      <c r="A5" s="4" t="s">
        <v>2394</v>
      </c>
      <c r="D5" s="4" t="s">
        <v>968</v>
      </c>
    </row>
    <row r="6" spans="1:4">
      <c r="A6" s="4" t="s">
        <v>2237</v>
      </c>
    </row>
    <row r="7" spans="1:4">
      <c r="A7" s="3" t="s">
        <v>2295</v>
      </c>
    </row>
    <row r="8" spans="1:4">
      <c r="A8" s="4" t="s">
        <v>2395</v>
      </c>
      <c r="C8" s="7" t="n">
        <v>205.89</v>
      </c>
    </row>
    <row r="9" spans="1:4">
      <c r="A9" s="4" t="s">
        <v>2396</v>
      </c>
    </row>
    <row r="10" spans="1:4">
      <c r="A10" s="3" t="s">
        <v>2295</v>
      </c>
    </row>
    <row r="11" spans="1:4">
      <c r="A11" s="4" t="s">
        <v>2397</v>
      </c>
      <c r="C11" s="6" t="n">
        <v>565630</v>
      </c>
    </row>
    <row r="12" spans="1:4">
      <c r="A12" s="4" t="s">
        <v>2306</v>
      </c>
      <c r="C12" s="4" t="s">
        <v>2171</v>
      </c>
    </row>
    <row r="13" spans="1:4">
      <c r="A13" s="4" t="s">
        <v>2398</v>
      </c>
      <c r="C13" s="5" t="n">
        <v>13600000</v>
      </c>
    </row>
    <row r="14" spans="1:4">
      <c r="A14" s="4" t="s">
        <v>2399</v>
      </c>
    </row>
    <row r="15" spans="1:4">
      <c r="A15" s="3" t="s">
        <v>2295</v>
      </c>
    </row>
    <row r="16" spans="1:4">
      <c r="A16" s="4" t="s">
        <v>2400</v>
      </c>
      <c r="B16" s="4" t="s">
        <v>2401</v>
      </c>
    </row>
    <row r="17" spans="1:4">
      <c r="A17" s="4" t="s">
        <v>2402</v>
      </c>
      <c r="B17" s="4" t="s">
        <v>240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3</v>
      </c>
      <c r="B1" s="2" t="s">
        <v>1</v>
      </c>
    </row>
    <row r="2" spans="1:4">
      <c r="B2" s="2" t="s">
        <v>2</v>
      </c>
      <c r="C2" s="2" t="s">
        <v>76</v>
      </c>
      <c r="D2" s="2" t="s">
        <v>141</v>
      </c>
    </row>
    <row r="3" spans="1:4">
      <c r="A3" s="4" t="s">
        <v>2300</v>
      </c>
    </row>
    <row r="4" spans="1:4">
      <c r="A4" s="3" t="s">
        <v>2404</v>
      </c>
    </row>
    <row r="5" spans="1:4">
      <c r="A5" s="4" t="s">
        <v>2319</v>
      </c>
      <c r="B5" s="9" t="n">
        <v>0.9</v>
      </c>
    </row>
    <row r="6" spans="1:4">
      <c r="A6" s="4" t="s">
        <v>2320</v>
      </c>
      <c r="B6" s="4" t="s">
        <v>2405</v>
      </c>
    </row>
    <row r="7" spans="1:4">
      <c r="A7" s="4" t="s">
        <v>2406</v>
      </c>
    </row>
    <row r="8" spans="1:4">
      <c r="A8" s="3" t="s">
        <v>2404</v>
      </c>
    </row>
    <row r="9" spans="1:4">
      <c r="A9" s="4" t="s">
        <v>2306</v>
      </c>
      <c r="B9" s="4" t="s">
        <v>2407</v>
      </c>
    </row>
    <row r="10" spans="1:4">
      <c r="A10" s="4" t="s">
        <v>2408</v>
      </c>
    </row>
    <row r="11" spans="1:4">
      <c r="A11" s="3" t="s">
        <v>2404</v>
      </c>
    </row>
    <row r="12" spans="1:4">
      <c r="A12" s="4" t="s">
        <v>2306</v>
      </c>
      <c r="B12" s="4" t="s">
        <v>2171</v>
      </c>
    </row>
    <row r="13" spans="1:4">
      <c r="A13" s="4" t="s">
        <v>2301</v>
      </c>
    </row>
    <row r="14" spans="1:4">
      <c r="A14" s="3" t="s">
        <v>2404</v>
      </c>
    </row>
    <row r="15" spans="1:4">
      <c r="A15" s="4" t="s">
        <v>2319</v>
      </c>
      <c r="B15" s="9" t="n">
        <v>1.8</v>
      </c>
    </row>
    <row r="16" spans="1:4">
      <c r="A16" s="4" t="s">
        <v>2320</v>
      </c>
      <c r="B16" s="4" t="s">
        <v>2407</v>
      </c>
    </row>
    <row r="17" spans="1:4">
      <c r="A17" s="4" t="s">
        <v>2409</v>
      </c>
    </row>
    <row r="18" spans="1:4">
      <c r="A18" s="3" t="s">
        <v>2404</v>
      </c>
    </row>
    <row r="19" spans="1:4">
      <c r="A19" s="4" t="s">
        <v>2306</v>
      </c>
      <c r="B19" s="4" t="s">
        <v>2407</v>
      </c>
    </row>
    <row r="20" spans="1:4">
      <c r="A20" s="4" t="s">
        <v>2410</v>
      </c>
    </row>
    <row r="21" spans="1:4">
      <c r="A21" s="3" t="s">
        <v>2404</v>
      </c>
    </row>
    <row r="22" spans="1:4">
      <c r="A22" s="4" t="s">
        <v>2306</v>
      </c>
      <c r="B22" s="4" t="s">
        <v>2171</v>
      </c>
    </row>
    <row r="23" spans="1:4">
      <c r="A23" s="4" t="s">
        <v>2411</v>
      </c>
    </row>
    <row r="24" spans="1:4">
      <c r="A24" s="3" t="s">
        <v>2404</v>
      </c>
    </row>
    <row r="25" spans="1:4">
      <c r="A25" s="4" t="s">
        <v>2412</v>
      </c>
      <c r="B25" s="6" t="n">
        <v>5976</v>
      </c>
      <c r="C25" s="6" t="n">
        <v>5691</v>
      </c>
      <c r="D25" s="6" t="n">
        <v>3852</v>
      </c>
    </row>
    <row r="26" spans="1:4">
      <c r="A26" s="4" t="s">
        <v>2302</v>
      </c>
    </row>
    <row r="27" spans="1:4">
      <c r="A27" s="3" t="s">
        <v>2404</v>
      </c>
    </row>
    <row r="28" spans="1:4">
      <c r="A28" s="4" t="s">
        <v>2413</v>
      </c>
      <c r="B28" s="4" t="s">
        <v>2414</v>
      </c>
    </row>
    <row r="29" spans="1:4">
      <c r="A29" s="4" t="s">
        <v>2415</v>
      </c>
      <c r="B29" s="4" t="s">
        <v>2414</v>
      </c>
    </row>
    <row r="30" spans="1:4">
      <c r="A30" s="4" t="s">
        <v>2416</v>
      </c>
      <c r="B30" s="6" t="n">
        <v>15269</v>
      </c>
      <c r="C30" s="6" t="n">
        <v>14183</v>
      </c>
      <c r="D30" s="6" t="n">
        <v>1240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17</v>
      </c>
      <c r="B1" s="2" t="s">
        <v>1</v>
      </c>
    </row>
    <row r="2" spans="1:4">
      <c r="B2" s="2" t="s">
        <v>2</v>
      </c>
      <c r="C2" s="2" t="s">
        <v>76</v>
      </c>
      <c r="D2" s="2" t="s">
        <v>141</v>
      </c>
    </row>
    <row r="3" spans="1:4">
      <c r="A3" s="3" t="s">
        <v>2418</v>
      </c>
    </row>
    <row r="4" spans="1:4">
      <c r="A4" s="4" t="s">
        <v>2419</v>
      </c>
      <c r="B4" s="5" t="n">
        <v>11798</v>
      </c>
      <c r="C4" s="5" t="n">
        <v>11434</v>
      </c>
      <c r="D4" s="5" t="n">
        <v>12247</v>
      </c>
    </row>
    <row r="5" spans="1:4">
      <c r="A5" s="4" t="s">
        <v>2420</v>
      </c>
      <c r="B5" s="6" t="n">
        <v>684</v>
      </c>
      <c r="C5" s="6" t="n">
        <v>2243</v>
      </c>
      <c r="D5" s="6" t="n">
        <v>1988</v>
      </c>
    </row>
    <row r="6" spans="1:4">
      <c r="A6" s="4" t="s">
        <v>2421</v>
      </c>
      <c r="B6" s="6" t="n">
        <v>12482</v>
      </c>
      <c r="C6" s="6" t="n">
        <v>13677</v>
      </c>
      <c r="D6" s="5" t="n">
        <v>14235</v>
      </c>
    </row>
    <row r="7" spans="1:4">
      <c r="A7" s="4" t="s">
        <v>2422</v>
      </c>
    </row>
    <row r="8" spans="1:4">
      <c r="A8" s="3" t="s">
        <v>2418</v>
      </c>
    </row>
    <row r="9" spans="1:4">
      <c r="A9" s="4" t="s">
        <v>2423</v>
      </c>
      <c r="B9" s="6" t="n">
        <v>8900</v>
      </c>
      <c r="C9" s="6" t="n">
        <v>8400</v>
      </c>
    </row>
    <row r="10" spans="1:4">
      <c r="A10" s="4" t="s">
        <v>2424</v>
      </c>
      <c r="B10" s="5" t="n">
        <v>8900</v>
      </c>
      <c r="C10" s="5" t="n">
        <v>840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425</v>
      </c>
      <c r="B1" s="2" t="s">
        <v>1</v>
      </c>
    </row>
    <row r="2" spans="1:4">
      <c r="B2" s="2" t="s">
        <v>2</v>
      </c>
      <c r="C2" s="2" t="s">
        <v>76</v>
      </c>
      <c r="D2" s="2" t="s">
        <v>141</v>
      </c>
    </row>
    <row r="3" spans="1:4">
      <c r="A3" s="3" t="s">
        <v>324</v>
      </c>
    </row>
    <row r="4" spans="1:4">
      <c r="A4" s="4" t="s">
        <v>2426</v>
      </c>
      <c r="B4" s="4" t="s">
        <v>1095</v>
      </c>
      <c r="C4" s="4" t="s">
        <v>1095</v>
      </c>
      <c r="D4" s="4" t="s">
        <v>1095</v>
      </c>
    </row>
    <row r="5" spans="1:4">
      <c r="A5" s="4" t="s">
        <v>2427</v>
      </c>
      <c r="B5" s="5" t="n">
        <v>117390000</v>
      </c>
      <c r="C5" s="5" t="n">
        <v>212113000</v>
      </c>
    </row>
    <row r="6" spans="1:4">
      <c r="A6" s="4" t="s">
        <v>2428</v>
      </c>
      <c r="B6" s="6" t="n">
        <v>-94700000</v>
      </c>
      <c r="D6" s="5" t="n">
        <v>-7400000</v>
      </c>
    </row>
    <row r="7" spans="1:4">
      <c r="A7" s="4" t="s">
        <v>2429</v>
      </c>
      <c r="B7" s="6" t="n">
        <v>69700000</v>
      </c>
    </row>
    <row r="8" spans="1:4">
      <c r="A8" s="4" t="s">
        <v>2430</v>
      </c>
      <c r="B8" s="6" t="n">
        <v>25000000</v>
      </c>
    </row>
    <row r="9" spans="1:4">
      <c r="A9" s="4" t="s">
        <v>2431</v>
      </c>
      <c r="B9" s="6" t="n">
        <v>0</v>
      </c>
      <c r="C9" s="6" t="n">
        <v>0</v>
      </c>
      <c r="D9" s="6" t="n">
        <v>0</v>
      </c>
    </row>
    <row r="10" spans="1:4">
      <c r="A10" s="4" t="s">
        <v>2432</v>
      </c>
      <c r="B10" s="5" t="n">
        <v>0</v>
      </c>
      <c r="C10" s="5" t="n">
        <v>0</v>
      </c>
      <c r="D10" s="6" t="n">
        <v>0</v>
      </c>
    </row>
    <row r="11" spans="1:4">
      <c r="A11" s="4" t="s">
        <v>2433</v>
      </c>
      <c r="D11" s="5" t="n">
        <v>638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4</v>
      </c>
      <c r="B1" s="2" t="s">
        <v>1</v>
      </c>
    </row>
    <row r="2" spans="1:4">
      <c r="B2" s="2" t="s">
        <v>2</v>
      </c>
      <c r="C2" s="2" t="s">
        <v>76</v>
      </c>
      <c r="D2" s="2" t="s">
        <v>141</v>
      </c>
    </row>
    <row r="3" spans="1:4">
      <c r="A3" s="3" t="s">
        <v>324</v>
      </c>
    </row>
    <row r="4" spans="1:4">
      <c r="A4" s="4" t="s">
        <v>2435</v>
      </c>
      <c r="B4" s="5" t="n">
        <v>576339</v>
      </c>
      <c r="C4" s="5" t="n">
        <v>-232743</v>
      </c>
      <c r="D4" s="5" t="n">
        <v>167263</v>
      </c>
    </row>
    <row r="5" spans="1:4">
      <c r="A5" s="4" t="s">
        <v>2436</v>
      </c>
      <c r="B5" s="6" t="n">
        <v>356317</v>
      </c>
      <c r="C5" s="6" t="n">
        <v>14347</v>
      </c>
      <c r="D5" s="6" t="n">
        <v>147148</v>
      </c>
    </row>
    <row r="6" spans="1:4">
      <c r="A6" s="4" t="s">
        <v>158</v>
      </c>
      <c r="B6" s="5" t="n">
        <v>932656</v>
      </c>
      <c r="C6" s="5" t="n">
        <v>-218396</v>
      </c>
      <c r="D6" s="5" t="n">
        <v>31441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437</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438</v>
      </c>
    </row>
    <row r="4" spans="1:12">
      <c r="A4" s="4" t="s">
        <v>2435</v>
      </c>
      <c r="J4" s="5" t="n">
        <v>0</v>
      </c>
      <c r="K4" s="5" t="n">
        <v>0</v>
      </c>
      <c r="L4" s="5" t="n">
        <v>0</v>
      </c>
    </row>
    <row r="5" spans="1:12">
      <c r="A5" s="4" t="s">
        <v>2436</v>
      </c>
      <c r="J5" s="6" t="n">
        <v>18433</v>
      </c>
      <c r="K5" s="6" t="n">
        <v>-3632</v>
      </c>
      <c r="L5" s="6" t="n">
        <v>10299</v>
      </c>
    </row>
    <row r="6" spans="1:12">
      <c r="A6" s="4" t="s">
        <v>2439</v>
      </c>
      <c r="J6" s="6" t="n">
        <v>18433</v>
      </c>
      <c r="K6" s="6" t="n">
        <v>-3632</v>
      </c>
      <c r="L6" s="6" t="n">
        <v>10299</v>
      </c>
    </row>
    <row r="7" spans="1:12">
      <c r="A7" s="3" t="s">
        <v>2440</v>
      </c>
    </row>
    <row r="8" spans="1:12">
      <c r="A8" s="4" t="s">
        <v>2435</v>
      </c>
      <c r="J8" s="6" t="n">
        <v>0</v>
      </c>
      <c r="K8" s="6" t="n">
        <v>0</v>
      </c>
      <c r="L8" s="6" t="n">
        <v>0</v>
      </c>
    </row>
    <row r="9" spans="1:12">
      <c r="A9" s="4" t="s">
        <v>2436</v>
      </c>
      <c r="J9" s="6" t="n">
        <v>-13996</v>
      </c>
      <c r="K9" s="6" t="n">
        <v>-2492</v>
      </c>
      <c r="L9" s="6" t="n">
        <v>-16694</v>
      </c>
    </row>
    <row r="10" spans="1:12">
      <c r="A10" s="4" t="s">
        <v>2441</v>
      </c>
      <c r="J10" s="6" t="n">
        <v>-13996</v>
      </c>
      <c r="K10" s="6" t="n">
        <v>-2492</v>
      </c>
      <c r="L10" s="6" t="n">
        <v>-16694</v>
      </c>
    </row>
    <row r="11" spans="1:12">
      <c r="A11" s="4" t="s">
        <v>2442</v>
      </c>
      <c r="B11" s="5" t="n">
        <v>-22427</v>
      </c>
      <c r="C11" s="5" t="n">
        <v>14597</v>
      </c>
      <c r="D11" s="5" t="n">
        <v>7518</v>
      </c>
      <c r="E11" s="5" t="n">
        <v>4749</v>
      </c>
      <c r="F11" s="5" t="n">
        <v>-10688</v>
      </c>
      <c r="G11" s="5" t="n">
        <v>746</v>
      </c>
      <c r="H11" s="5" t="n">
        <v>3646</v>
      </c>
      <c r="I11" s="5" t="n">
        <v>172</v>
      </c>
      <c r="J11" s="5" t="n">
        <v>4437</v>
      </c>
      <c r="K11" s="5" t="n">
        <v>-6124</v>
      </c>
      <c r="L11" s="5" t="n">
        <v>-6395</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2</v>
      </c>
      <c r="C2" s="2" t="s">
        <v>76</v>
      </c>
      <c r="D2" s="2" t="s">
        <v>141</v>
      </c>
    </row>
    <row r="3" spans="1:4">
      <c r="A3" s="3" t="s">
        <v>324</v>
      </c>
    </row>
    <row r="4" spans="1:4">
      <c r="A4" s="4" t="s">
        <v>2444</v>
      </c>
      <c r="B4" s="5" t="n">
        <v>932656</v>
      </c>
      <c r="C4" s="5" t="n">
        <v>-218396</v>
      </c>
      <c r="D4" s="5" t="n">
        <v>314411</v>
      </c>
    </row>
    <row r="5" spans="1:4">
      <c r="A5" s="4" t="s">
        <v>2445</v>
      </c>
      <c r="B5" s="4" t="s">
        <v>1095</v>
      </c>
      <c r="C5" s="4" t="s">
        <v>1095</v>
      </c>
      <c r="D5" s="4" t="s">
        <v>1095</v>
      </c>
    </row>
    <row r="6" spans="1:4">
      <c r="A6" s="4" t="s">
        <v>2446</v>
      </c>
      <c r="B6" s="4" t="s">
        <v>2447</v>
      </c>
      <c r="C6" s="4" t="s">
        <v>2448</v>
      </c>
      <c r="D6" s="4" t="s">
        <v>2449</v>
      </c>
    </row>
    <row r="7" spans="1:4">
      <c r="A7" s="4" t="s">
        <v>2450</v>
      </c>
      <c r="B7" s="4" t="s">
        <v>2451</v>
      </c>
      <c r="C7" s="4" t="s">
        <v>2452</v>
      </c>
      <c r="D7" s="4" t="s">
        <v>2453</v>
      </c>
    </row>
    <row r="8" spans="1:4">
      <c r="A8" s="4" t="s">
        <v>2454</v>
      </c>
      <c r="B8" s="4" t="s">
        <v>1095</v>
      </c>
      <c r="C8" s="4" t="s">
        <v>1095</v>
      </c>
      <c r="D8" s="4" t="s">
        <v>2455</v>
      </c>
    </row>
    <row r="9" spans="1:4">
      <c r="A9" s="4" t="s">
        <v>2456</v>
      </c>
      <c r="B9" s="4" t="s">
        <v>2457</v>
      </c>
      <c r="C9" s="4" t="s">
        <v>2458</v>
      </c>
      <c r="D9" s="4" t="s">
        <v>1095</v>
      </c>
    </row>
    <row r="10" spans="1:4">
      <c r="A10" s="4" t="s">
        <v>915</v>
      </c>
      <c r="B10" s="4" t="s">
        <v>2459</v>
      </c>
      <c r="C10" s="4" t="s">
        <v>1191</v>
      </c>
      <c r="D10" s="4" t="s">
        <v>2460</v>
      </c>
    </row>
    <row r="11" spans="1:4">
      <c r="A11" s="4" t="s">
        <v>2461</v>
      </c>
      <c r="B11" s="4" t="s">
        <v>2457</v>
      </c>
      <c r="C11" s="4" t="s">
        <v>2462</v>
      </c>
      <c r="D11" s="4" t="s">
        <v>246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4</v>
      </c>
      <c r="B1" s="2" t="s">
        <v>2</v>
      </c>
      <c r="C1" s="2" t="s">
        <v>76</v>
      </c>
    </row>
    <row r="2" spans="1:3">
      <c r="A2" s="3" t="s">
        <v>2465</v>
      </c>
    </row>
    <row r="3" spans="1:3">
      <c r="A3" s="4" t="s">
        <v>2466</v>
      </c>
      <c r="B3" s="5" t="n">
        <v>159436</v>
      </c>
      <c r="C3" s="5" t="n">
        <v>183633</v>
      </c>
    </row>
    <row r="4" spans="1:3">
      <c r="A4" s="4" t="s">
        <v>2467</v>
      </c>
      <c r="B4" s="6" t="n">
        <v>14104</v>
      </c>
      <c r="C4" s="6" t="n">
        <v>18677</v>
      </c>
    </row>
    <row r="5" spans="1:3">
      <c r="A5" s="4" t="s">
        <v>100</v>
      </c>
      <c r="B5" s="6" t="n">
        <v>7131</v>
      </c>
      <c r="C5" s="6" t="n">
        <v>11314</v>
      </c>
    </row>
    <row r="6" spans="1:3">
      <c r="A6" s="4" t="s">
        <v>2468</v>
      </c>
      <c r="B6" s="6" t="n">
        <v>0</v>
      </c>
      <c r="C6" s="6" t="n">
        <v>6201</v>
      </c>
    </row>
    <row r="7" spans="1:3">
      <c r="A7" s="4" t="s">
        <v>2469</v>
      </c>
      <c r="B7" s="6" t="n">
        <v>6172</v>
      </c>
      <c r="C7" s="6" t="n">
        <v>2594</v>
      </c>
    </row>
    <row r="8" spans="1:3">
      <c r="A8" s="4" t="s">
        <v>2470</v>
      </c>
      <c r="B8" s="6" t="n">
        <v>0</v>
      </c>
      <c r="C8" s="6" t="n">
        <v>5160</v>
      </c>
    </row>
    <row r="9" spans="1:3">
      <c r="A9" s="4" t="s">
        <v>235</v>
      </c>
      <c r="B9" s="6" t="n">
        <v>140000</v>
      </c>
      <c r="C9" s="6" t="n">
        <v>0</v>
      </c>
    </row>
    <row r="10" spans="1:3">
      <c r="A10" s="4" t="s">
        <v>2471</v>
      </c>
      <c r="B10" s="6" t="n">
        <v>0</v>
      </c>
      <c r="C10" s="6" t="n">
        <v>183</v>
      </c>
    </row>
    <row r="11" spans="1:3">
      <c r="A11" s="4" t="s">
        <v>2472</v>
      </c>
      <c r="B11" s="6" t="n">
        <v>326843</v>
      </c>
      <c r="C11" s="6" t="n">
        <v>227762</v>
      </c>
    </row>
    <row r="12" spans="1:3">
      <c r="A12" s="4" t="s">
        <v>2427</v>
      </c>
      <c r="B12" s="6" t="n">
        <v>-117390</v>
      </c>
      <c r="C12" s="6" t="n">
        <v>-212113</v>
      </c>
    </row>
    <row r="13" spans="1:3">
      <c r="A13" s="4" t="s">
        <v>610</v>
      </c>
      <c r="B13" s="6" t="n">
        <v>209453</v>
      </c>
      <c r="C13" s="6" t="n">
        <v>15649</v>
      </c>
    </row>
    <row r="14" spans="1:3">
      <c r="A14" s="3" t="s">
        <v>2473</v>
      </c>
    </row>
    <row r="15" spans="1:3">
      <c r="A15" s="4" t="s">
        <v>2474</v>
      </c>
      <c r="B15" s="6" t="n">
        <v>-10107</v>
      </c>
      <c r="C15" s="6" t="n">
        <v>0</v>
      </c>
    </row>
    <row r="16" spans="1:3">
      <c r="A16" s="4" t="s">
        <v>2475</v>
      </c>
      <c r="B16" s="6" t="n">
        <v>-8852</v>
      </c>
      <c r="C16" s="6" t="n">
        <v>0</v>
      </c>
    </row>
    <row r="17" spans="1:3">
      <c r="A17" s="4" t="s">
        <v>2476</v>
      </c>
      <c r="B17" s="6" t="n">
        <v>-8267</v>
      </c>
      <c r="C17" s="6" t="n">
        <v>0</v>
      </c>
    </row>
    <row r="18" spans="1:3">
      <c r="A18" s="4" t="s">
        <v>2477</v>
      </c>
      <c r="B18" s="6" t="n">
        <v>-27317</v>
      </c>
      <c r="C18" s="6" t="n">
        <v>-16067</v>
      </c>
    </row>
    <row r="19" spans="1:3">
      <c r="A19" s="4" t="s">
        <v>2478</v>
      </c>
      <c r="B19" s="6" t="n">
        <v>-54543</v>
      </c>
      <c r="C19" s="6" t="n">
        <v>-16067</v>
      </c>
    </row>
    <row r="20" spans="1:3">
      <c r="A20" s="4" t="s">
        <v>2479</v>
      </c>
      <c r="B20" s="5" t="n">
        <v>154910</v>
      </c>
    </row>
    <row r="21" spans="1:3">
      <c r="A21" s="4" t="s">
        <v>2480</v>
      </c>
      <c r="C21" s="5" t="n">
        <v>-418</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1</v>
      </c>
      <c r="B1" s="2" t="s">
        <v>2</v>
      </c>
      <c r="C1" s="2" t="s">
        <v>76</v>
      </c>
    </row>
    <row r="2" spans="1:3">
      <c r="A2" s="3" t="s">
        <v>562</v>
      </c>
    </row>
    <row r="3" spans="1:3">
      <c r="A3" s="4" t="s">
        <v>2482</v>
      </c>
      <c r="B3" s="5" t="n">
        <v>154910</v>
      </c>
    </row>
    <row r="4" spans="1:3">
      <c r="A4" s="4" t="s">
        <v>2483</v>
      </c>
      <c r="C4" s="5" t="n">
        <v>-418</v>
      </c>
    </row>
    <row r="5" spans="1:3">
      <c r="A5" s="4" t="s">
        <v>2484</v>
      </c>
    </row>
    <row r="6" spans="1:3">
      <c r="A6" s="3" t="s">
        <v>562</v>
      </c>
    </row>
    <row r="7" spans="1:3">
      <c r="A7" s="4" t="s">
        <v>2482</v>
      </c>
      <c r="B7" s="6" t="n">
        <v>169891</v>
      </c>
      <c r="C7" s="6" t="n">
        <v>5151</v>
      </c>
    </row>
    <row r="8" spans="1:3">
      <c r="A8" s="4" t="s">
        <v>2485</v>
      </c>
    </row>
    <row r="9" spans="1:3">
      <c r="A9" s="3" t="s">
        <v>562</v>
      </c>
    </row>
    <row r="10" spans="1:3">
      <c r="A10" s="4" t="s">
        <v>2483</v>
      </c>
      <c r="B10" s="6" t="n">
        <v>-16074</v>
      </c>
      <c r="C10" s="6" t="n">
        <v>-8377</v>
      </c>
    </row>
    <row r="11" spans="1:3">
      <c r="A11" s="4" t="s">
        <v>915</v>
      </c>
    </row>
    <row r="12" spans="1:3">
      <c r="A12" s="3" t="s">
        <v>562</v>
      </c>
    </row>
    <row r="13" spans="1:3">
      <c r="A13" s="4" t="s">
        <v>2482</v>
      </c>
      <c r="B13" s="5" t="n">
        <v>1093</v>
      </c>
      <c r="C13" s="5" t="n">
        <v>280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6</v>
      </c>
      <c r="B1" s="2" t="s">
        <v>2</v>
      </c>
      <c r="C1" s="2" t="s">
        <v>76</v>
      </c>
    </row>
    <row r="2" spans="1:3">
      <c r="A2" s="3" t="s">
        <v>2487</v>
      </c>
    </row>
    <row r="3" spans="1:3">
      <c r="A3" s="4" t="s">
        <v>2488</v>
      </c>
      <c r="B3" s="5" t="n">
        <v>159436</v>
      </c>
      <c r="C3" s="5" t="n">
        <v>183633</v>
      </c>
    </row>
    <row r="4" spans="1:3">
      <c r="A4" s="4" t="s">
        <v>2489</v>
      </c>
    </row>
    <row r="5" spans="1:3">
      <c r="A5" s="3" t="s">
        <v>2487</v>
      </c>
    </row>
    <row r="6" spans="1:3">
      <c r="A6" s="4" t="s">
        <v>2490</v>
      </c>
      <c r="B6" s="6" t="n">
        <v>513476</v>
      </c>
    </row>
    <row r="7" spans="1:3">
      <c r="A7" s="4" t="s">
        <v>2488</v>
      </c>
      <c r="B7" s="6" t="n">
        <v>107830</v>
      </c>
    </row>
    <row r="8" spans="1:3">
      <c r="A8" s="4" t="s">
        <v>2491</v>
      </c>
    </row>
    <row r="9" spans="1:3">
      <c r="A9" s="3" t="s">
        <v>2487</v>
      </c>
    </row>
    <row r="10" spans="1:3">
      <c r="A10" s="4" t="s">
        <v>2490</v>
      </c>
      <c r="B10" s="6" t="n">
        <v>224150</v>
      </c>
    </row>
    <row r="11" spans="1:3">
      <c r="A11" s="4" t="s">
        <v>2488</v>
      </c>
      <c r="B11" s="6" t="n">
        <v>38106</v>
      </c>
    </row>
    <row r="12" spans="1:3">
      <c r="A12" s="4" t="s">
        <v>2492</v>
      </c>
    </row>
    <row r="13" spans="1:3">
      <c r="A13" s="3" t="s">
        <v>2487</v>
      </c>
    </row>
    <row r="14" spans="1:3">
      <c r="A14" s="4" t="s">
        <v>2490</v>
      </c>
      <c r="B14" s="6" t="n">
        <v>52484</v>
      </c>
    </row>
    <row r="15" spans="1:3">
      <c r="A15" s="4" t="s">
        <v>2488</v>
      </c>
      <c r="B15" s="5" t="n">
        <v>135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 customWidth="1" max="16" min="16" width="21"/>
    <col customWidth="1" max="17" min="17" width="29"/>
  </cols>
  <sheetData>
    <row r="1" spans="1:17">
      <c r="A1" s="1" t="s">
        <v>2493</v>
      </c>
      <c r="B1" s="2" t="s">
        <v>665</v>
      </c>
      <c r="C1" s="2" t="s">
        <v>2494</v>
      </c>
      <c r="D1" s="2" t="s">
        <v>2495</v>
      </c>
      <c r="E1" s="2" t="s">
        <v>586</v>
      </c>
      <c r="F1" s="2" t="s">
        <v>1164</v>
      </c>
      <c r="G1" s="2" t="s">
        <v>1165</v>
      </c>
      <c r="H1" s="2" t="s">
        <v>1166</v>
      </c>
      <c r="I1" s="2" t="s">
        <v>587</v>
      </c>
      <c r="J1" s="2" t="s">
        <v>1167</v>
      </c>
      <c r="K1" s="2" t="s">
        <v>585</v>
      </c>
      <c r="L1" s="2" t="s">
        <v>1168</v>
      </c>
      <c r="M1" s="2" t="s">
        <v>2496</v>
      </c>
      <c r="N1" s="2" t="s">
        <v>586</v>
      </c>
      <c r="O1" s="2" t="s">
        <v>587</v>
      </c>
      <c r="P1" s="2" t="s">
        <v>589</v>
      </c>
      <c r="Q1" s="2" t="s">
        <v>2497</v>
      </c>
    </row>
    <row r="2" spans="1:17">
      <c r="A2" s="3" t="s">
        <v>2498</v>
      </c>
    </row>
    <row r="3" spans="1:17">
      <c r="A3" s="4" t="s">
        <v>673</v>
      </c>
      <c r="N3" s="5" t="n">
        <v>1586307</v>
      </c>
      <c r="O3" s="5" t="n">
        <v>1772104</v>
      </c>
      <c r="P3" s="5" t="n">
        <v>1525703</v>
      </c>
    </row>
    <row r="4" spans="1:17">
      <c r="A4" s="4" t="s">
        <v>2499</v>
      </c>
      <c r="B4" s="5" t="n">
        <v>59000</v>
      </c>
    </row>
    <row r="5" spans="1:17">
      <c r="A5" s="4" t="s">
        <v>2500</v>
      </c>
      <c r="E5" s="5" t="n">
        <v>438791</v>
      </c>
      <c r="I5" s="5" t="n">
        <v>458543</v>
      </c>
      <c r="N5" s="6" t="n">
        <v>438791</v>
      </c>
      <c r="O5" s="6" t="n">
        <v>458543</v>
      </c>
      <c r="P5" s="6" t="n">
        <v>479606</v>
      </c>
    </row>
    <row r="6" spans="1:17">
      <c r="A6" s="4" t="s">
        <v>2501</v>
      </c>
      <c r="E6" s="6" t="n">
        <v>2524420</v>
      </c>
      <c r="I6" s="6" t="n">
        <v>1957757</v>
      </c>
      <c r="N6" s="6" t="n">
        <v>2524420</v>
      </c>
      <c r="O6" s="6" t="n">
        <v>1957757</v>
      </c>
    </row>
    <row r="7" spans="1:17">
      <c r="A7" s="4" t="s">
        <v>78</v>
      </c>
      <c r="E7" s="6" t="n">
        <v>2041724</v>
      </c>
      <c r="I7" s="6" t="n">
        <v>151609</v>
      </c>
      <c r="N7" s="6" t="n">
        <v>2041724</v>
      </c>
      <c r="O7" s="6" t="n">
        <v>151609</v>
      </c>
    </row>
    <row r="8" spans="1:17">
      <c r="A8" s="4" t="s">
        <v>80</v>
      </c>
      <c r="E8" s="6" t="n">
        <v>729721</v>
      </c>
      <c r="I8" s="6" t="n">
        <v>367125</v>
      </c>
      <c r="N8" s="6" t="n">
        <v>729721</v>
      </c>
      <c r="O8" s="6" t="n">
        <v>367125</v>
      </c>
    </row>
    <row r="9" spans="1:17">
      <c r="A9" s="4" t="s">
        <v>84</v>
      </c>
      <c r="E9" s="6" t="n">
        <v>703085</v>
      </c>
      <c r="I9" s="6" t="n">
        <v>602096</v>
      </c>
      <c r="N9" s="6" t="n">
        <v>703085</v>
      </c>
      <c r="O9" s="6" t="n">
        <v>602096</v>
      </c>
      <c r="P9" s="6" t="n">
        <v>955150</v>
      </c>
    </row>
    <row r="10" spans="1:17">
      <c r="A10" s="4" t="s">
        <v>94</v>
      </c>
      <c r="E10" s="6" t="n">
        <v>744608</v>
      </c>
      <c r="I10" s="6" t="n">
        <v>707469</v>
      </c>
      <c r="N10" s="6" t="n">
        <v>744608</v>
      </c>
      <c r="O10" s="6" t="n">
        <v>707469</v>
      </c>
    </row>
    <row r="11" spans="1:17">
      <c r="A11" s="4" t="s">
        <v>104</v>
      </c>
      <c r="E11" s="6" t="n">
        <v>464014</v>
      </c>
      <c r="I11" s="6" t="n">
        <v>468129</v>
      </c>
      <c r="N11" s="6" t="n">
        <v>464014</v>
      </c>
      <c r="O11" s="6" t="n">
        <v>468129</v>
      </c>
    </row>
    <row r="12" spans="1:17">
      <c r="A12" s="4" t="s">
        <v>146</v>
      </c>
      <c r="E12" s="6" t="n">
        <v>152664</v>
      </c>
      <c r="F12" s="5" t="n">
        <v>148185</v>
      </c>
      <c r="G12" s="5" t="n">
        <v>269711</v>
      </c>
      <c r="H12" s="5" t="n">
        <v>460791</v>
      </c>
      <c r="I12" s="6" t="n">
        <v>-158213</v>
      </c>
      <c r="J12" s="5" t="n">
        <v>-57223</v>
      </c>
      <c r="K12" s="5" t="n">
        <v>-54418</v>
      </c>
      <c r="L12" s="5" t="n">
        <v>-143030</v>
      </c>
      <c r="N12" s="6" t="n">
        <v>1031351</v>
      </c>
      <c r="O12" s="6" t="n">
        <v>-412884</v>
      </c>
      <c r="P12" s="6" t="n">
        <v>190334</v>
      </c>
    </row>
    <row r="13" spans="1:17">
      <c r="A13" s="4" t="s">
        <v>224</v>
      </c>
      <c r="E13" s="6" t="n">
        <v>197864</v>
      </c>
      <c r="F13" s="5" t="n">
        <v>126559</v>
      </c>
      <c r="G13" s="5" t="n">
        <v>238054</v>
      </c>
      <c r="H13" s="5" t="n">
        <v>365742</v>
      </c>
      <c r="I13" s="6" t="n">
        <v>-149378</v>
      </c>
      <c r="J13" s="5" t="n">
        <v>-22321</v>
      </c>
      <c r="K13" s="5" t="n">
        <v>-145</v>
      </c>
      <c r="L13" s="5" t="n">
        <v>-40428</v>
      </c>
      <c r="N13" s="6" t="n">
        <v>928219</v>
      </c>
      <c r="O13" s="6" t="n">
        <v>-212272</v>
      </c>
      <c r="P13" s="6" t="n">
        <v>331799</v>
      </c>
    </row>
    <row r="14" spans="1:17">
      <c r="A14" s="4" t="s">
        <v>2502</v>
      </c>
    </row>
    <row r="15" spans="1:17">
      <c r="A15" s="3" t="s">
        <v>2498</v>
      </c>
    </row>
    <row r="16" spans="1:17">
      <c r="A16" s="4" t="s">
        <v>2501</v>
      </c>
      <c r="E16" s="6" t="n">
        <v>1741400</v>
      </c>
      <c r="N16" s="6" t="n">
        <v>1741400</v>
      </c>
    </row>
    <row r="17" spans="1:17">
      <c r="A17" s="4" t="s">
        <v>2503</v>
      </c>
    </row>
    <row r="18" spans="1:17">
      <c r="A18" s="3" t="s">
        <v>2498</v>
      </c>
    </row>
    <row r="19" spans="1:17">
      <c r="A19" s="4" t="s">
        <v>2504</v>
      </c>
      <c r="M19" s="6" t="n">
        <v>1635986</v>
      </c>
    </row>
    <row r="20" spans="1:17">
      <c r="A20" s="4" t="s">
        <v>2505</v>
      </c>
      <c r="Q20" s="6" t="n">
        <v>1</v>
      </c>
    </row>
    <row r="21" spans="1:17">
      <c r="A21" s="4" t="s">
        <v>2506</v>
      </c>
      <c r="Q21" s="6" t="n">
        <v>4</v>
      </c>
    </row>
    <row r="22" spans="1:17">
      <c r="A22" s="4" t="s">
        <v>2500</v>
      </c>
      <c r="E22" s="6" t="n">
        <v>420499</v>
      </c>
      <c r="I22" s="6" t="n">
        <v>439428</v>
      </c>
      <c r="N22" s="6" t="n">
        <v>420499</v>
      </c>
      <c r="O22" s="6" t="n">
        <v>439428</v>
      </c>
    </row>
    <row r="23" spans="1:17">
      <c r="A23" s="4" t="s">
        <v>80</v>
      </c>
      <c r="E23" s="6" t="n">
        <v>96800</v>
      </c>
      <c r="N23" s="6" t="n">
        <v>96800</v>
      </c>
    </row>
    <row r="24" spans="1:17">
      <c r="A24" s="4" t="s">
        <v>2507</v>
      </c>
    </row>
    <row r="25" spans="1:17">
      <c r="A25" s="3" t="s">
        <v>2498</v>
      </c>
    </row>
    <row r="26" spans="1:17">
      <c r="A26" s="4" t="s">
        <v>80</v>
      </c>
      <c r="E26" s="6" t="n">
        <v>121794</v>
      </c>
      <c r="I26" s="6" t="n">
        <v>57319</v>
      </c>
      <c r="N26" s="6" t="n">
        <v>121794</v>
      </c>
      <c r="O26" s="6" t="n">
        <v>57319</v>
      </c>
    </row>
    <row r="27" spans="1:17">
      <c r="A27" s="4" t="s">
        <v>84</v>
      </c>
      <c r="E27" s="6" t="n">
        <v>54080</v>
      </c>
      <c r="I27" s="6" t="n">
        <v>11739</v>
      </c>
      <c r="N27" s="6" t="n">
        <v>54080</v>
      </c>
      <c r="O27" s="6" t="n">
        <v>11739</v>
      </c>
    </row>
    <row r="28" spans="1:17">
      <c r="A28" s="4" t="s">
        <v>94</v>
      </c>
      <c r="E28" s="6" t="n">
        <v>10</v>
      </c>
      <c r="I28" s="6" t="n">
        <v>5216</v>
      </c>
      <c r="N28" s="6" t="n">
        <v>10</v>
      </c>
      <c r="O28" s="6" t="n">
        <v>5216</v>
      </c>
    </row>
    <row r="29" spans="1:17">
      <c r="A29" s="4" t="s">
        <v>104</v>
      </c>
      <c r="E29" s="6" t="n">
        <v>4710</v>
      </c>
      <c r="I29" s="6" t="n">
        <v>4240</v>
      </c>
      <c r="N29" s="6" t="n">
        <v>4710</v>
      </c>
      <c r="O29" s="6" t="n">
        <v>4240</v>
      </c>
    </row>
    <row r="30" spans="1:17">
      <c r="A30" s="4" t="s">
        <v>2508</v>
      </c>
      <c r="N30" s="6" t="n">
        <v>8733</v>
      </c>
      <c r="O30" s="6" t="n">
        <v>7424</v>
      </c>
      <c r="P30" s="6" t="n">
        <v>5990</v>
      </c>
    </row>
    <row r="31" spans="1:17">
      <c r="A31" s="4" t="s">
        <v>146</v>
      </c>
      <c r="N31" s="6" t="n">
        <v>26631</v>
      </c>
      <c r="O31" s="6" t="n">
        <v>207</v>
      </c>
      <c r="P31" s="6" t="n">
        <v>24684</v>
      </c>
    </row>
    <row r="32" spans="1:17">
      <c r="A32" s="4" t="s">
        <v>224</v>
      </c>
      <c r="N32" s="6" t="n">
        <v>35364</v>
      </c>
      <c r="O32" s="6" t="n">
        <v>7631</v>
      </c>
      <c r="P32" s="5" t="n">
        <v>30674</v>
      </c>
    </row>
    <row r="33" spans="1:17">
      <c r="A33" s="4" t="s">
        <v>2509</v>
      </c>
    </row>
    <row r="34" spans="1:17">
      <c r="A34" s="3" t="s">
        <v>2498</v>
      </c>
    </row>
    <row r="35" spans="1:17">
      <c r="A35" s="4" t="s">
        <v>673</v>
      </c>
      <c r="B35" s="6" t="n">
        <v>189400</v>
      </c>
    </row>
    <row r="36" spans="1:17">
      <c r="A36" s="4" t="s">
        <v>676</v>
      </c>
      <c r="B36" s="5" t="n">
        <v>189400</v>
      </c>
    </row>
    <row r="37" spans="1:17">
      <c r="A37" s="4" t="s">
        <v>124</v>
      </c>
    </row>
    <row r="38" spans="1:17">
      <c r="A38" s="3" t="s">
        <v>2498</v>
      </c>
    </row>
    <row r="39" spans="1:17">
      <c r="A39" s="4" t="s">
        <v>78</v>
      </c>
      <c r="E39" s="6" t="n">
        <v>128335</v>
      </c>
      <c r="I39" s="6" t="n">
        <v>0</v>
      </c>
      <c r="N39" s="6" t="n">
        <v>128335</v>
      </c>
      <c r="O39" s="6" t="n">
        <v>0</v>
      </c>
    </row>
    <row r="40" spans="1:17">
      <c r="A40" s="4" t="s">
        <v>125</v>
      </c>
      <c r="E40" s="6" t="n">
        <v>51490</v>
      </c>
      <c r="I40" s="6" t="n">
        <v>114116</v>
      </c>
      <c r="N40" s="6" t="n">
        <v>51490</v>
      </c>
      <c r="O40" s="6" t="n">
        <v>114116</v>
      </c>
    </row>
    <row r="41" spans="1:17">
      <c r="A41" s="4" t="s">
        <v>2510</v>
      </c>
    </row>
    <row r="42" spans="1:17">
      <c r="A42" s="3" t="s">
        <v>2498</v>
      </c>
    </row>
    <row r="43" spans="1:17">
      <c r="A43" s="4" t="s">
        <v>78</v>
      </c>
      <c r="E43" s="6" t="n">
        <v>1431</v>
      </c>
      <c r="I43" s="6" t="n">
        <v>0</v>
      </c>
      <c r="N43" s="6" t="n">
        <v>1431</v>
      </c>
      <c r="O43" s="6" t="n">
        <v>0</v>
      </c>
    </row>
    <row r="44" spans="1:17">
      <c r="A44" s="4" t="s">
        <v>913</v>
      </c>
    </row>
    <row r="45" spans="1:17">
      <c r="A45" s="3" t="s">
        <v>2498</v>
      </c>
    </row>
    <row r="46" spans="1:17">
      <c r="A46" s="4" t="s">
        <v>2501</v>
      </c>
      <c r="E46" s="6" t="n">
        <v>87555</v>
      </c>
      <c r="I46" s="6" t="n">
        <v>39052</v>
      </c>
      <c r="N46" s="6" t="n">
        <v>87555</v>
      </c>
      <c r="O46" s="6" t="n">
        <v>39052</v>
      </c>
    </row>
    <row r="47" spans="1:17">
      <c r="A47" s="4" t="s">
        <v>2511</v>
      </c>
    </row>
    <row r="48" spans="1:17">
      <c r="A48" s="3" t="s">
        <v>2498</v>
      </c>
    </row>
    <row r="49" spans="1:17">
      <c r="A49" s="4" t="s">
        <v>2501</v>
      </c>
      <c r="E49" s="6" t="n">
        <v>32560</v>
      </c>
      <c r="I49" s="6" t="n">
        <v>15372</v>
      </c>
      <c r="N49" s="6" t="n">
        <v>32560</v>
      </c>
      <c r="O49" s="6" t="n">
        <v>15372</v>
      </c>
    </row>
    <row r="50" spans="1:17">
      <c r="A50" s="4" t="s">
        <v>754</v>
      </c>
    </row>
    <row r="51" spans="1:17">
      <c r="A51" s="3" t="s">
        <v>2498</v>
      </c>
    </row>
    <row r="52" spans="1:17">
      <c r="A52" s="4" t="s">
        <v>78</v>
      </c>
      <c r="E52" s="6" t="n">
        <v>1913389</v>
      </c>
      <c r="I52" s="6" t="n">
        <v>151609</v>
      </c>
      <c r="N52" s="6" t="n">
        <v>1913389</v>
      </c>
      <c r="O52" s="6" t="n">
        <v>151609</v>
      </c>
    </row>
    <row r="53" spans="1:17">
      <c r="A53" s="4" t="s">
        <v>125</v>
      </c>
      <c r="E53" s="6" t="n">
        <v>6346329</v>
      </c>
      <c r="I53" s="6" t="n">
        <v>7248793</v>
      </c>
      <c r="N53" s="6" t="n">
        <v>6346329</v>
      </c>
      <c r="O53" s="6" t="n">
        <v>7248793</v>
      </c>
    </row>
    <row r="54" spans="1:17">
      <c r="A54" s="4" t="s">
        <v>2512</v>
      </c>
    </row>
    <row r="55" spans="1:17">
      <c r="A55" s="3" t="s">
        <v>2498</v>
      </c>
    </row>
    <row r="56" spans="1:17">
      <c r="A56" s="4" t="s">
        <v>78</v>
      </c>
      <c r="E56" s="6" t="n">
        <v>160303</v>
      </c>
      <c r="I56" s="6" t="n">
        <v>0</v>
      </c>
      <c r="N56" s="6" t="n">
        <v>160303</v>
      </c>
      <c r="O56" s="6" t="n">
        <v>0</v>
      </c>
    </row>
    <row r="57" spans="1:17">
      <c r="A57" s="4" t="s">
        <v>125</v>
      </c>
      <c r="E57" s="6" t="n">
        <v>269131</v>
      </c>
      <c r="I57" s="6" t="n">
        <v>176193</v>
      </c>
      <c r="N57" s="6" t="n">
        <v>269131</v>
      </c>
      <c r="O57" s="6" t="n">
        <v>176193</v>
      </c>
    </row>
    <row r="58" spans="1:17">
      <c r="A58" s="4" t="s">
        <v>907</v>
      </c>
    </row>
    <row r="59" spans="1:17">
      <c r="A59" s="3" t="s">
        <v>2498</v>
      </c>
    </row>
    <row r="60" spans="1:17">
      <c r="A60" s="4" t="s">
        <v>2501</v>
      </c>
      <c r="E60" s="6" t="n">
        <v>1121904</v>
      </c>
      <c r="I60" s="6" t="n">
        <v>852584</v>
      </c>
      <c r="N60" s="6" t="n">
        <v>1121904</v>
      </c>
      <c r="O60" s="6" t="n">
        <v>852584</v>
      </c>
    </row>
    <row r="61" spans="1:17">
      <c r="A61" s="4" t="s">
        <v>2513</v>
      </c>
    </row>
    <row r="62" spans="1:17">
      <c r="A62" s="3" t="s">
        <v>2498</v>
      </c>
    </row>
    <row r="63" spans="1:17">
      <c r="A63" s="4" t="s">
        <v>2501</v>
      </c>
      <c r="E63" s="6" t="n">
        <v>18993</v>
      </c>
      <c r="I63" s="6" t="n">
        <v>19535</v>
      </c>
      <c r="N63" s="6" t="n">
        <v>18993</v>
      </c>
      <c r="O63" s="6" t="n">
        <v>19535</v>
      </c>
    </row>
    <row r="64" spans="1:17">
      <c r="A64" s="4" t="s">
        <v>908</v>
      </c>
    </row>
    <row r="65" spans="1:17">
      <c r="A65" s="3" t="s">
        <v>2498</v>
      </c>
    </row>
    <row r="66" spans="1:17">
      <c r="A66" s="4" t="s">
        <v>2501</v>
      </c>
      <c r="E66" s="6" t="n">
        <v>481039</v>
      </c>
      <c r="I66" s="6" t="n">
        <v>403858</v>
      </c>
      <c r="N66" s="6" t="n">
        <v>481039</v>
      </c>
      <c r="O66" s="6" t="n">
        <v>403858</v>
      </c>
    </row>
    <row r="67" spans="1:17">
      <c r="A67" s="4" t="s">
        <v>2514</v>
      </c>
    </row>
    <row r="68" spans="1:17">
      <c r="A68" s="3" t="s">
        <v>2498</v>
      </c>
    </row>
    <row r="69" spans="1:17">
      <c r="A69" s="4" t="s">
        <v>2501</v>
      </c>
      <c r="E69" s="6" t="n">
        <v>381449</v>
      </c>
      <c r="I69" s="6" t="n">
        <v>324561</v>
      </c>
      <c r="N69" s="6" t="n">
        <v>381449</v>
      </c>
      <c r="O69" s="6" t="n">
        <v>324561</v>
      </c>
    </row>
    <row r="70" spans="1:17">
      <c r="A70" s="4" t="s">
        <v>910</v>
      </c>
    </row>
    <row r="71" spans="1:17">
      <c r="A71" s="3" t="s">
        <v>2498</v>
      </c>
    </row>
    <row r="72" spans="1:17">
      <c r="A72" s="4" t="s">
        <v>2501</v>
      </c>
      <c r="E72" s="6" t="n">
        <v>329885</v>
      </c>
      <c r="I72" s="6" t="n">
        <v>248628</v>
      </c>
      <c r="N72" s="6" t="n">
        <v>329885</v>
      </c>
      <c r="O72" s="6" t="n">
        <v>248628</v>
      </c>
    </row>
    <row r="73" spans="1:17">
      <c r="A73" s="4" t="s">
        <v>80</v>
      </c>
      <c r="E73" s="6" t="n">
        <v>268799</v>
      </c>
      <c r="I73" s="6" t="n">
        <v>228710</v>
      </c>
      <c r="N73" s="6" t="n">
        <v>268799</v>
      </c>
      <c r="O73" s="6" t="n">
        <v>228710</v>
      </c>
    </row>
    <row r="74" spans="1:17">
      <c r="A74" s="4" t="s">
        <v>2515</v>
      </c>
    </row>
    <row r="75" spans="1:17">
      <c r="A75" s="3" t="s">
        <v>2498</v>
      </c>
    </row>
    <row r="76" spans="1:17">
      <c r="A76" s="4" t="s">
        <v>2501</v>
      </c>
      <c r="E76" s="6" t="n">
        <v>34858</v>
      </c>
      <c r="I76" s="6" t="n">
        <v>52925</v>
      </c>
      <c r="N76" s="6" t="n">
        <v>34858</v>
      </c>
      <c r="O76" s="6" t="n">
        <v>52925</v>
      </c>
    </row>
    <row r="77" spans="1:17">
      <c r="A77" s="4" t="s">
        <v>912</v>
      </c>
    </row>
    <row r="78" spans="1:17">
      <c r="A78" s="3" t="s">
        <v>2498</v>
      </c>
    </row>
    <row r="79" spans="1:17">
      <c r="A79" s="4" t="s">
        <v>2501</v>
      </c>
      <c r="E79" s="6" t="n">
        <v>87509</v>
      </c>
      <c r="I79" s="6" t="n">
        <v>37260</v>
      </c>
      <c r="N79" s="6" t="n">
        <v>87509</v>
      </c>
      <c r="O79" s="6" t="n">
        <v>37260</v>
      </c>
    </row>
    <row r="80" spans="1:17">
      <c r="A80" s="4" t="s">
        <v>2516</v>
      </c>
    </row>
    <row r="81" spans="1:17">
      <c r="A81" s="3" t="s">
        <v>2498</v>
      </c>
    </row>
    <row r="82" spans="1:17">
      <c r="A82" s="4" t="s">
        <v>2501</v>
      </c>
      <c r="E82" s="6" t="n">
        <v>87509</v>
      </c>
      <c r="I82" s="6" t="n">
        <v>37260</v>
      </c>
      <c r="N82" s="6" t="n">
        <v>87509</v>
      </c>
      <c r="O82" s="6" t="n">
        <v>37260</v>
      </c>
    </row>
    <row r="83" spans="1:17">
      <c r="A83" s="4" t="s">
        <v>2517</v>
      </c>
    </row>
    <row r="84" spans="1:17">
      <c r="A84" s="3" t="s">
        <v>2498</v>
      </c>
    </row>
    <row r="85" spans="1:17">
      <c r="A85" s="4" t="s">
        <v>2501</v>
      </c>
      <c r="E85" s="6" t="n">
        <v>16312</v>
      </c>
      <c r="I85" s="6" t="n">
        <v>10387</v>
      </c>
      <c r="N85" s="6" t="n">
        <v>16312</v>
      </c>
      <c r="O85" s="6" t="n">
        <v>10387</v>
      </c>
    </row>
    <row r="86" spans="1:17">
      <c r="A86" s="4" t="s">
        <v>2518</v>
      </c>
    </row>
    <row r="87" spans="1:17">
      <c r="A87" s="3" t="s">
        <v>2498</v>
      </c>
    </row>
    <row r="88" spans="1:17">
      <c r="A88" s="4" t="s">
        <v>2501</v>
      </c>
      <c r="E88" s="5" t="n">
        <v>18106</v>
      </c>
      <c r="I88" s="6" t="n">
        <v>8025</v>
      </c>
      <c r="N88" s="5" t="n">
        <v>18106</v>
      </c>
      <c r="O88" s="6" t="n">
        <v>8025</v>
      </c>
    </row>
    <row r="89" spans="1:17">
      <c r="A89" s="4" t="s">
        <v>2519</v>
      </c>
    </row>
    <row r="90" spans="1:17">
      <c r="A90" s="3" t="s">
        <v>2498</v>
      </c>
    </row>
    <row r="91" spans="1:17">
      <c r="A91" s="4" t="s">
        <v>2520</v>
      </c>
      <c r="E91" s="4" t="s">
        <v>2521</v>
      </c>
      <c r="N91" s="4" t="s">
        <v>2521</v>
      </c>
    </row>
    <row r="92" spans="1:17">
      <c r="A92" s="4" t="s">
        <v>2522</v>
      </c>
      <c r="N92" s="4" t="s">
        <v>2523</v>
      </c>
    </row>
    <row r="93" spans="1:17">
      <c r="A93" s="4" t="s">
        <v>2524</v>
      </c>
    </row>
    <row r="94" spans="1:17">
      <c r="A94" s="3" t="s">
        <v>2498</v>
      </c>
    </row>
    <row r="95" spans="1:17">
      <c r="A95" s="4" t="s">
        <v>2525</v>
      </c>
      <c r="C95" s="5" t="n">
        <v>48000</v>
      </c>
      <c r="D95" s="5" t="n">
        <v>135000</v>
      </c>
    </row>
    <row r="96" spans="1:17">
      <c r="A96" s="4" t="s">
        <v>2526</v>
      </c>
    </row>
    <row r="97" spans="1:17">
      <c r="A97" s="3" t="s">
        <v>2498</v>
      </c>
    </row>
    <row r="98" spans="1:17">
      <c r="A98" s="4" t="s">
        <v>2525</v>
      </c>
      <c r="D98" s="5" t="n">
        <v>53100</v>
      </c>
    </row>
    <row r="99" spans="1:17">
      <c r="A99" s="4" t="s">
        <v>2527</v>
      </c>
    </row>
    <row r="100" spans="1:17">
      <c r="A100" s="3" t="s">
        <v>2498</v>
      </c>
    </row>
    <row r="101" spans="1:17">
      <c r="A101" s="4" t="s">
        <v>2501</v>
      </c>
      <c r="E101" s="5" t="n">
        <v>25000</v>
      </c>
      <c r="I101" s="5" t="n">
        <v>25000</v>
      </c>
      <c r="N101" s="5" t="n">
        <v>25000</v>
      </c>
      <c r="O101" s="5" t="n">
        <v>25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2528</v>
      </c>
      <c r="B1" s="2" t="s">
        <v>609</v>
      </c>
      <c r="C1" s="2" t="s">
        <v>2529</v>
      </c>
      <c r="D1" s="2" t="s">
        <v>2</v>
      </c>
      <c r="E1" s="2" t="s">
        <v>136</v>
      </c>
      <c r="F1" s="2" t="s">
        <v>4</v>
      </c>
      <c r="G1" s="2" t="s">
        <v>137</v>
      </c>
      <c r="H1" s="2" t="s">
        <v>76</v>
      </c>
      <c r="I1" s="2" t="s">
        <v>138</v>
      </c>
      <c r="J1" s="2" t="s">
        <v>139</v>
      </c>
      <c r="K1" s="2" t="s">
        <v>140</v>
      </c>
      <c r="L1" s="2" t="s">
        <v>2</v>
      </c>
      <c r="M1" s="2" t="s">
        <v>76</v>
      </c>
      <c r="N1" s="2" t="s">
        <v>141</v>
      </c>
      <c r="O1" s="2" t="s">
        <v>588</v>
      </c>
      <c r="P1" s="2" t="s">
        <v>651</v>
      </c>
    </row>
    <row r="2" spans="1:16">
      <c r="A2" s="3" t="s">
        <v>2498</v>
      </c>
    </row>
    <row r="3" spans="1:16">
      <c r="A3" s="4" t="s">
        <v>591</v>
      </c>
      <c r="D3" s="4" t="s">
        <v>592</v>
      </c>
      <c r="H3" s="4" t="s">
        <v>592</v>
      </c>
      <c r="L3" s="4" t="s">
        <v>592</v>
      </c>
      <c r="M3" s="4" t="s">
        <v>592</v>
      </c>
    </row>
    <row r="4" spans="1:16">
      <c r="A4" s="4" t="s">
        <v>2530</v>
      </c>
      <c r="M4" s="5" t="n">
        <v>1453</v>
      </c>
      <c r="N4" s="5" t="n">
        <v>2679</v>
      </c>
    </row>
    <row r="5" spans="1:16">
      <c r="A5" s="3" t="s">
        <v>2531</v>
      </c>
    </row>
    <row r="6" spans="1:16">
      <c r="A6" s="4" t="s">
        <v>2097</v>
      </c>
      <c r="L6" s="5" t="n">
        <v>-267197</v>
      </c>
      <c r="M6" s="6" t="n">
        <v>-330136</v>
      </c>
      <c r="N6" s="6" t="n">
        <v>-434166</v>
      </c>
    </row>
    <row r="7" spans="1:16">
      <c r="A7" s="4" t="s">
        <v>2064</v>
      </c>
      <c r="D7" s="5" t="n">
        <v>121416</v>
      </c>
      <c r="E7" s="5" t="n">
        <v>222417</v>
      </c>
      <c r="F7" s="5" t="n">
        <v>216338</v>
      </c>
      <c r="G7" s="5" t="n">
        <v>312404</v>
      </c>
      <c r="H7" s="5" t="n">
        <v>187698</v>
      </c>
      <c r="I7" s="5" t="n">
        <v>153974</v>
      </c>
      <c r="J7" s="5" t="n">
        <v>92819</v>
      </c>
      <c r="K7" s="5" t="n">
        <v>19534</v>
      </c>
      <c r="L7" s="6" t="n">
        <v>872575</v>
      </c>
      <c r="M7" s="6" t="n">
        <v>454025</v>
      </c>
      <c r="N7" s="6" t="n">
        <v>193551</v>
      </c>
    </row>
    <row r="8" spans="1:16">
      <c r="A8" s="4" t="s">
        <v>152</v>
      </c>
      <c r="D8" s="5" t="n">
        <v>95026</v>
      </c>
      <c r="E8" s="5" t="n">
        <v>50282</v>
      </c>
      <c r="F8" s="5" t="n">
        <v>66855</v>
      </c>
      <c r="G8" s="5" t="n">
        <v>93788</v>
      </c>
      <c r="H8" s="5" t="n">
        <v>55106</v>
      </c>
      <c r="I8" s="5" t="n">
        <v>54242</v>
      </c>
      <c r="J8" s="5" t="n">
        <v>53334</v>
      </c>
      <c r="K8" s="5" t="n">
        <v>30108</v>
      </c>
      <c r="L8" s="5" t="n">
        <v>305951</v>
      </c>
      <c r="M8" s="6" t="n">
        <v>192790</v>
      </c>
      <c r="N8" s="6" t="n">
        <v>96906</v>
      </c>
    </row>
    <row r="9" spans="1:16">
      <c r="A9" s="4" t="s">
        <v>418</v>
      </c>
    </row>
    <row r="10" spans="1:16">
      <c r="A10" s="3" t="s">
        <v>2498</v>
      </c>
    </row>
    <row r="11" spans="1:16">
      <c r="A11" s="4" t="s">
        <v>2532</v>
      </c>
      <c r="C11" s="5" t="n">
        <v>620000</v>
      </c>
    </row>
    <row r="12" spans="1:16">
      <c r="A12" s="4" t="s">
        <v>2533</v>
      </c>
    </row>
    <row r="13" spans="1:16">
      <c r="A13" s="3" t="s">
        <v>2498</v>
      </c>
    </row>
    <row r="14" spans="1:16">
      <c r="A14" s="4" t="s">
        <v>2534</v>
      </c>
      <c r="L14" s="4" t="s">
        <v>2535</v>
      </c>
    </row>
    <row r="15" spans="1:16">
      <c r="A15" s="4" t="s">
        <v>2536</v>
      </c>
    </row>
    <row r="16" spans="1:16">
      <c r="A16" s="3" t="s">
        <v>2498</v>
      </c>
    </row>
    <row r="17" spans="1:16">
      <c r="A17" s="4" t="s">
        <v>2537</v>
      </c>
      <c r="P17" s="5" t="n">
        <v>177200</v>
      </c>
    </row>
    <row r="18" spans="1:16">
      <c r="A18" s="4" t="s">
        <v>2538</v>
      </c>
    </row>
    <row r="19" spans="1:16">
      <c r="A19" s="3" t="s">
        <v>2531</v>
      </c>
    </row>
    <row r="20" spans="1:16">
      <c r="A20" s="4" t="s">
        <v>2097</v>
      </c>
      <c r="M20" s="6" t="n">
        <v>-52651</v>
      </c>
      <c r="N20" s="6" t="n">
        <v>-234079</v>
      </c>
    </row>
    <row r="21" spans="1:16">
      <c r="A21" s="4" t="s">
        <v>2064</v>
      </c>
      <c r="M21" s="6" t="n">
        <v>31654</v>
      </c>
      <c r="N21" s="6" t="n">
        <v>155433</v>
      </c>
    </row>
    <row r="22" spans="1:16">
      <c r="A22" s="4" t="s">
        <v>152</v>
      </c>
      <c r="M22" s="6" t="n">
        <v>18774</v>
      </c>
      <c r="N22" s="6" t="n">
        <v>99500</v>
      </c>
    </row>
    <row r="23" spans="1:16">
      <c r="A23" s="4" t="s">
        <v>2539</v>
      </c>
    </row>
    <row r="24" spans="1:16">
      <c r="A24" s="3" t="s">
        <v>2540</v>
      </c>
    </row>
    <row r="25" spans="1:16">
      <c r="A25" s="4" t="s">
        <v>2541</v>
      </c>
      <c r="M25" s="6" t="n">
        <v>0</v>
      </c>
      <c r="N25" s="6" t="n">
        <v>18843</v>
      </c>
    </row>
    <row r="26" spans="1:16">
      <c r="A26" s="4" t="s">
        <v>2542</v>
      </c>
    </row>
    <row r="27" spans="1:16">
      <c r="A27" s="3" t="s">
        <v>2540</v>
      </c>
    </row>
    <row r="28" spans="1:16">
      <c r="A28" s="4" t="s">
        <v>2543</v>
      </c>
      <c r="M28" s="5" t="n">
        <v>-770</v>
      </c>
      <c r="N28" s="5" t="n">
        <v>42376</v>
      </c>
    </row>
    <row r="29" spans="1:16">
      <c r="A29" s="4" t="s">
        <v>418</v>
      </c>
    </row>
    <row r="30" spans="1:16">
      <c r="A30" s="3" t="s">
        <v>2498</v>
      </c>
    </row>
    <row r="31" spans="1:16">
      <c r="A31" s="4" t="s">
        <v>591</v>
      </c>
      <c r="O31" s="4" t="s">
        <v>605</v>
      </c>
    </row>
    <row r="32" spans="1:16">
      <c r="A32" s="4" t="s">
        <v>418</v>
      </c>
    </row>
    <row r="33" spans="1:16">
      <c r="A33" s="3" t="s">
        <v>2498</v>
      </c>
    </row>
    <row r="34" spans="1:16">
      <c r="A34" s="4" t="s">
        <v>2544</v>
      </c>
      <c r="B34" s="6" t="n">
        <v>2007017</v>
      </c>
    </row>
    <row r="35" spans="1:16">
      <c r="A35" s="4" t="s">
        <v>603</v>
      </c>
    </row>
    <row r="36" spans="1:16">
      <c r="A36" s="3" t="s">
        <v>2498</v>
      </c>
    </row>
    <row r="37" spans="1:16">
      <c r="A37" s="4" t="s">
        <v>2544</v>
      </c>
      <c r="B37" s="6" t="n">
        <v>1501778</v>
      </c>
    </row>
    <row r="38" spans="1:16">
      <c r="A38" s="4" t="s">
        <v>2545</v>
      </c>
    </row>
    <row r="39" spans="1:16">
      <c r="A39" s="3" t="s">
        <v>2498</v>
      </c>
    </row>
    <row r="40" spans="1:16">
      <c r="A40" s="4" t="s">
        <v>2544</v>
      </c>
      <c r="B40" s="6" t="n">
        <v>1204353</v>
      </c>
    </row>
    <row r="41" spans="1:16">
      <c r="A41" s="4" t="s">
        <v>2546</v>
      </c>
    </row>
    <row r="42" spans="1:16">
      <c r="A42" s="3" t="s">
        <v>2498</v>
      </c>
    </row>
    <row r="43" spans="1:16">
      <c r="A43" s="4" t="s">
        <v>2544</v>
      </c>
      <c r="B43" s="6" t="n">
        <v>285986</v>
      </c>
    </row>
    <row r="44" spans="1:16">
      <c r="A44" s="4" t="s">
        <v>604</v>
      </c>
    </row>
    <row r="45" spans="1:16">
      <c r="A45" s="3" t="s">
        <v>2498</v>
      </c>
    </row>
    <row r="46" spans="1:16">
      <c r="A46" s="4" t="s">
        <v>2544</v>
      </c>
      <c r="B46" s="6" t="n">
        <v>505239</v>
      </c>
    </row>
    <row r="47" spans="1:16">
      <c r="A47" s="4" t="s">
        <v>2547</v>
      </c>
    </row>
    <row r="48" spans="1:16">
      <c r="A48" s="3" t="s">
        <v>2498</v>
      </c>
    </row>
    <row r="49" spans="1:16">
      <c r="A49" s="4" t="s">
        <v>2544</v>
      </c>
      <c r="B49" s="6" t="n">
        <v>505239</v>
      </c>
    </row>
    <row r="50" spans="1:16">
      <c r="A50" s="4" t="s">
        <v>2548</v>
      </c>
    </row>
    <row r="51" spans="1:16">
      <c r="A51" s="3" t="s">
        <v>2498</v>
      </c>
    </row>
    <row r="52" spans="1:16">
      <c r="A52" s="4" t="s">
        <v>2544</v>
      </c>
      <c r="B52" s="6" t="n">
        <v>11439</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49</v>
      </c>
      <c r="B1" s="2" t="s">
        <v>568</v>
      </c>
      <c r="C1" s="2" t="s">
        <v>2</v>
      </c>
      <c r="D1" s="2" t="s">
        <v>76</v>
      </c>
      <c r="E1" s="2" t="s">
        <v>141</v>
      </c>
    </row>
    <row r="2" spans="1:5">
      <c r="A2" s="3" t="s">
        <v>2498</v>
      </c>
    </row>
    <row r="3" spans="1:5">
      <c r="A3" s="4" t="s">
        <v>2501</v>
      </c>
      <c r="C3" s="5" t="n">
        <v>2524420</v>
      </c>
      <c r="D3" s="5" t="n">
        <v>1957757</v>
      </c>
    </row>
    <row r="4" spans="1:5">
      <c r="A4" s="4" t="s">
        <v>961</v>
      </c>
      <c r="C4" s="4" t="s">
        <v>592</v>
      </c>
      <c r="D4" s="4" t="s">
        <v>592</v>
      </c>
    </row>
    <row r="5" spans="1:5">
      <c r="A5" s="4" t="s">
        <v>2550</v>
      </c>
      <c r="C5" s="5" t="n">
        <v>69213</v>
      </c>
      <c r="D5" s="5" t="n">
        <v>155440</v>
      </c>
      <c r="E5" s="5" t="n">
        <v>0</v>
      </c>
    </row>
    <row r="6" spans="1:5">
      <c r="A6" s="4" t="s">
        <v>2502</v>
      </c>
    </row>
    <row r="7" spans="1:5">
      <c r="A7" s="3" t="s">
        <v>2498</v>
      </c>
    </row>
    <row r="8" spans="1:5">
      <c r="A8" s="4" t="s">
        <v>2501</v>
      </c>
      <c r="C8" s="5" t="n">
        <v>1741400</v>
      </c>
    </row>
    <row r="9" spans="1:5">
      <c r="A9" s="4" t="s">
        <v>2551</v>
      </c>
    </row>
    <row r="10" spans="1:5">
      <c r="A10" s="3" t="s">
        <v>2498</v>
      </c>
    </row>
    <row r="11" spans="1:5">
      <c r="A11" s="4" t="s">
        <v>2520</v>
      </c>
      <c r="C11" s="4" t="s">
        <v>2552</v>
      </c>
    </row>
    <row r="12" spans="1:5">
      <c r="A12" s="4" t="s">
        <v>2553</v>
      </c>
      <c r="C12" s="4" t="s">
        <v>2554</v>
      </c>
    </row>
    <row r="13" spans="1:5">
      <c r="A13" s="4" t="s">
        <v>2555</v>
      </c>
    </row>
    <row r="14" spans="1:5">
      <c r="A14" s="3" t="s">
        <v>2498</v>
      </c>
    </row>
    <row r="15" spans="1:5">
      <c r="A15" s="4" t="s">
        <v>2501</v>
      </c>
      <c r="C15" s="5" t="n">
        <v>1151601</v>
      </c>
      <c r="D15" s="6" t="n">
        <v>845066</v>
      </c>
    </row>
    <row r="16" spans="1:5">
      <c r="A16" s="4" t="s">
        <v>2556</v>
      </c>
    </row>
    <row r="17" spans="1:5">
      <c r="A17" s="3" t="s">
        <v>2498</v>
      </c>
    </row>
    <row r="18" spans="1:5">
      <c r="A18" s="4" t="s">
        <v>2501</v>
      </c>
      <c r="C18" s="6" t="n">
        <v>155377</v>
      </c>
      <c r="D18" s="6" t="n">
        <v>35641</v>
      </c>
    </row>
    <row r="19" spans="1:5">
      <c r="A19" s="4" t="s">
        <v>2557</v>
      </c>
      <c r="C19" s="6" t="n">
        <v>89000</v>
      </c>
    </row>
    <row r="20" spans="1:5">
      <c r="A20" s="4" t="s">
        <v>2558</v>
      </c>
    </row>
    <row r="21" spans="1:5">
      <c r="A21" s="3" t="s">
        <v>2498</v>
      </c>
    </row>
    <row r="22" spans="1:5">
      <c r="A22" s="4" t="s">
        <v>2501</v>
      </c>
      <c r="C22" s="5" t="n">
        <v>327799</v>
      </c>
      <c r="D22" s="6" t="n">
        <v>75192</v>
      </c>
    </row>
    <row r="23" spans="1:5">
      <c r="A23" s="4" t="s">
        <v>2559</v>
      </c>
    </row>
    <row r="24" spans="1:5">
      <c r="A24" s="3" t="s">
        <v>2498</v>
      </c>
    </row>
    <row r="25" spans="1:5">
      <c r="A25" s="4" t="s">
        <v>2560</v>
      </c>
      <c r="C25" s="4" t="s">
        <v>2561</v>
      </c>
    </row>
    <row r="26" spans="1:5">
      <c r="A26" s="4" t="s">
        <v>2562</v>
      </c>
    </row>
    <row r="27" spans="1:5">
      <c r="A27" s="3" t="s">
        <v>2498</v>
      </c>
    </row>
    <row r="28" spans="1:5">
      <c r="A28" s="4" t="s">
        <v>2560</v>
      </c>
      <c r="C28" s="4" t="s">
        <v>2563</v>
      </c>
    </row>
    <row r="29" spans="1:5">
      <c r="A29" s="4" t="s">
        <v>2564</v>
      </c>
    </row>
    <row r="30" spans="1:5">
      <c r="A30" s="3" t="s">
        <v>2498</v>
      </c>
    </row>
    <row r="31" spans="1:5">
      <c r="A31" s="4" t="s">
        <v>2560</v>
      </c>
      <c r="C31" s="4" t="s">
        <v>2565</v>
      </c>
    </row>
    <row r="32" spans="1:5">
      <c r="A32" s="4" t="s">
        <v>2566</v>
      </c>
    </row>
    <row r="33" spans="1:5">
      <c r="A33" s="3" t="s">
        <v>2498</v>
      </c>
    </row>
    <row r="34" spans="1:5">
      <c r="A34" s="4" t="s">
        <v>2560</v>
      </c>
      <c r="C34" s="4" t="s">
        <v>2567</v>
      </c>
    </row>
    <row r="35" spans="1:5">
      <c r="A35" s="4" t="s">
        <v>2568</v>
      </c>
    </row>
    <row r="36" spans="1:5">
      <c r="A36" s="3" t="s">
        <v>2498</v>
      </c>
    </row>
    <row r="37" spans="1:5">
      <c r="A37" s="4" t="s">
        <v>2501</v>
      </c>
      <c r="C37" s="5" t="n">
        <v>918633</v>
      </c>
      <c r="D37" s="6" t="n">
        <v>678420</v>
      </c>
    </row>
    <row r="38" spans="1:5">
      <c r="A38" s="4" t="s">
        <v>2569</v>
      </c>
    </row>
    <row r="39" spans="1:5">
      <c r="A39" s="3" t="s">
        <v>2498</v>
      </c>
    </row>
    <row r="40" spans="1:5">
      <c r="A40" s="4" t="s">
        <v>2501</v>
      </c>
      <c r="C40" s="5" t="n">
        <v>232968</v>
      </c>
      <c r="D40" s="5" t="n">
        <v>166646</v>
      </c>
    </row>
    <row r="41" spans="1:5">
      <c r="A41" s="4" t="s">
        <v>2570</v>
      </c>
    </row>
    <row r="42" spans="1:5">
      <c r="A42" s="3" t="s">
        <v>2498</v>
      </c>
    </row>
    <row r="43" spans="1:5">
      <c r="A43" s="4" t="s">
        <v>2550</v>
      </c>
      <c r="B43" s="5" t="n">
        <v>540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s>
  <sheetData>
    <row r="1" spans="1:9">
      <c r="A1" s="1" t="s">
        <v>2571</v>
      </c>
      <c r="B1" s="2" t="s">
        <v>1</v>
      </c>
      <c r="E1" s="2" t="s">
        <v>2572</v>
      </c>
    </row>
    <row r="2" spans="1:9">
      <c r="B2" s="2" t="s">
        <v>586</v>
      </c>
      <c r="C2" s="2" t="s">
        <v>587</v>
      </c>
      <c r="D2" s="2" t="s">
        <v>589</v>
      </c>
      <c r="E2" s="2" t="s">
        <v>586</v>
      </c>
      <c r="F2" s="2" t="s">
        <v>2573</v>
      </c>
      <c r="G2" s="2" t="s">
        <v>2574</v>
      </c>
      <c r="H2" s="2" t="s">
        <v>717</v>
      </c>
      <c r="I2" s="2" t="s">
        <v>718</v>
      </c>
    </row>
    <row r="3" spans="1:9">
      <c r="A3" s="3" t="s">
        <v>2498</v>
      </c>
    </row>
    <row r="4" spans="1:9">
      <c r="A4" s="4" t="s">
        <v>2575</v>
      </c>
      <c r="B4" s="5" t="n">
        <v>69213</v>
      </c>
      <c r="C4" s="5" t="n">
        <v>155440</v>
      </c>
      <c r="D4" s="5" t="n">
        <v>0</v>
      </c>
    </row>
    <row r="5" spans="1:9">
      <c r="A5" s="4" t="s">
        <v>591</v>
      </c>
      <c r="B5" s="4" t="s">
        <v>592</v>
      </c>
      <c r="C5" s="4" t="s">
        <v>592</v>
      </c>
      <c r="E5" s="4" t="s">
        <v>592</v>
      </c>
    </row>
    <row r="6" spans="1:9">
      <c r="A6" s="4" t="s">
        <v>156</v>
      </c>
      <c r="B6" s="5" t="n">
        <v>0</v>
      </c>
      <c r="C6" s="5" t="n">
        <v>0</v>
      </c>
      <c r="D6" s="6" t="n">
        <v>16349</v>
      </c>
    </row>
    <row r="7" spans="1:9">
      <c r="A7" s="4" t="s">
        <v>721</v>
      </c>
      <c r="B7" s="6" t="n">
        <v>0</v>
      </c>
      <c r="C7" s="6" t="n">
        <v>0</v>
      </c>
      <c r="D7" s="6" t="n">
        <v>-20751</v>
      </c>
    </row>
    <row r="8" spans="1:9">
      <c r="A8" s="4" t="s">
        <v>720</v>
      </c>
      <c r="C8" s="6" t="n">
        <v>105100</v>
      </c>
    </row>
    <row r="9" spans="1:9">
      <c r="A9" s="4" t="s">
        <v>82</v>
      </c>
      <c r="B9" s="5" t="n">
        <v>326277</v>
      </c>
      <c r="C9" s="5" t="n">
        <v>204507</v>
      </c>
      <c r="E9" s="5" t="n">
        <v>326277</v>
      </c>
    </row>
    <row r="10" spans="1:9">
      <c r="A10" s="4" t="s">
        <v>730</v>
      </c>
    </row>
    <row r="11" spans="1:9">
      <c r="A11" s="3" t="s">
        <v>2498</v>
      </c>
    </row>
    <row r="12" spans="1:9">
      <c r="A12" s="4" t="s">
        <v>156</v>
      </c>
      <c r="D12" s="6" t="n">
        <v>16300</v>
      </c>
    </row>
    <row r="13" spans="1:9">
      <c r="A13" s="4" t="s">
        <v>721</v>
      </c>
      <c r="D13" s="5" t="n">
        <v>-6300</v>
      </c>
    </row>
    <row r="14" spans="1:9">
      <c r="A14" s="4" t="s">
        <v>2576</v>
      </c>
    </row>
    <row r="15" spans="1:9">
      <c r="A15" s="3" t="s">
        <v>2498</v>
      </c>
    </row>
    <row r="16" spans="1:9">
      <c r="A16" s="4" t="s">
        <v>723</v>
      </c>
      <c r="H16" s="5" t="n">
        <v>30800</v>
      </c>
      <c r="I16" s="12" t="n">
        <v>25.6</v>
      </c>
    </row>
    <row r="17" spans="1:9">
      <c r="A17" s="4" t="s">
        <v>965</v>
      </c>
    </row>
    <row r="18" spans="1:9">
      <c r="A18" s="3" t="s">
        <v>2498</v>
      </c>
    </row>
    <row r="19" spans="1:9">
      <c r="A19" s="4" t="s">
        <v>2575</v>
      </c>
      <c r="E19" s="5" t="n">
        <v>26600</v>
      </c>
    </row>
    <row r="20" spans="1:9">
      <c r="A20" s="4" t="s">
        <v>591</v>
      </c>
      <c r="B20" s="4" t="s">
        <v>966</v>
      </c>
      <c r="C20" s="4" t="s">
        <v>966</v>
      </c>
      <c r="E20" s="4" t="s">
        <v>966</v>
      </c>
    </row>
    <row r="21" spans="1:9">
      <c r="A21" s="4" t="s">
        <v>82</v>
      </c>
      <c r="B21" s="5" t="n">
        <v>60598</v>
      </c>
      <c r="C21" s="5" t="n">
        <v>42193</v>
      </c>
      <c r="E21" s="5" t="n">
        <v>60598</v>
      </c>
    </row>
    <row r="22" spans="1:9">
      <c r="A22" s="4" t="s">
        <v>2577</v>
      </c>
    </row>
    <row r="23" spans="1:9">
      <c r="A23" s="3" t="s">
        <v>2498</v>
      </c>
    </row>
    <row r="24" spans="1:9">
      <c r="A24" s="4" t="s">
        <v>720</v>
      </c>
      <c r="F24" s="5" t="n">
        <v>99100</v>
      </c>
      <c r="G24" s="12" t="n">
        <v>88.8</v>
      </c>
    </row>
    <row r="25" spans="1:9">
      <c r="A25" s="4" t="s">
        <v>2578</v>
      </c>
      <c r="F25" s="5" t="n">
        <v>-101600</v>
      </c>
      <c r="G25" s="12" t="n">
        <v>-91.09999999999999</v>
      </c>
    </row>
  </sheetData>
  <mergeCells count="4">
    <mergeCell ref="A1:A2"/>
    <mergeCell ref="B1:D1"/>
    <mergeCell ref="F1:G1"/>
    <mergeCell ref="H1:I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579</v>
      </c>
      <c r="B1" s="2" t="s">
        <v>571</v>
      </c>
      <c r="C1" s="2" t="s">
        <v>2</v>
      </c>
      <c r="D1" s="2" t="s">
        <v>136</v>
      </c>
      <c r="E1" s="2" t="s">
        <v>4</v>
      </c>
      <c r="F1" s="2" t="s">
        <v>137</v>
      </c>
      <c r="G1" s="2" t="s">
        <v>76</v>
      </c>
      <c r="H1" s="2" t="s">
        <v>138</v>
      </c>
      <c r="I1" s="2" t="s">
        <v>139</v>
      </c>
      <c r="J1" s="2" t="s">
        <v>140</v>
      </c>
      <c r="K1" s="2" t="s">
        <v>2</v>
      </c>
      <c r="L1" s="2" t="s">
        <v>76</v>
      </c>
      <c r="M1" s="2" t="s">
        <v>141</v>
      </c>
      <c r="N1" s="2" t="s">
        <v>651</v>
      </c>
    </row>
    <row r="2" spans="1:14">
      <c r="A2" s="3" t="s">
        <v>2498</v>
      </c>
    </row>
    <row r="3" spans="1:14">
      <c r="A3" s="4" t="s">
        <v>2580</v>
      </c>
      <c r="B3" s="5" t="n">
        <v>56000</v>
      </c>
    </row>
    <row r="4" spans="1:14">
      <c r="A4" s="4" t="s">
        <v>591</v>
      </c>
      <c r="C4" s="4" t="s">
        <v>592</v>
      </c>
      <c r="G4" s="4" t="s">
        <v>592</v>
      </c>
      <c r="K4" s="4" t="s">
        <v>592</v>
      </c>
      <c r="L4" s="4" t="s">
        <v>592</v>
      </c>
    </row>
    <row r="5" spans="1:14">
      <c r="A5" s="4" t="s">
        <v>82</v>
      </c>
      <c r="C5" s="5" t="n">
        <v>326277</v>
      </c>
      <c r="G5" s="5" t="n">
        <v>204507</v>
      </c>
      <c r="K5" s="5" t="n">
        <v>326277</v>
      </c>
      <c r="L5" s="5" t="n">
        <v>204507</v>
      </c>
    </row>
    <row r="6" spans="1:14">
      <c r="A6" s="3" t="s">
        <v>2581</v>
      </c>
    </row>
    <row r="7" spans="1:14">
      <c r="A7" s="4" t="s">
        <v>2582</v>
      </c>
      <c r="C7" s="6" t="n">
        <v>2379890</v>
      </c>
      <c r="G7" s="6" t="n">
        <v>2029663</v>
      </c>
      <c r="K7" s="6" t="n">
        <v>2379890</v>
      </c>
      <c r="L7" s="6" t="n">
        <v>2029663</v>
      </c>
    </row>
    <row r="8" spans="1:14">
      <c r="A8" s="3" t="s">
        <v>2583</v>
      </c>
    </row>
    <row r="9" spans="1:14">
      <c r="A9" s="4" t="s">
        <v>369</v>
      </c>
      <c r="C9" s="6" t="n">
        <v>10429238</v>
      </c>
      <c r="G9" s="6" t="n">
        <v>9409504</v>
      </c>
      <c r="K9" s="6" t="n">
        <v>10429238</v>
      </c>
      <c r="L9" s="6" t="n">
        <v>9409504</v>
      </c>
      <c r="M9" s="5" t="n">
        <v>7398088</v>
      </c>
      <c r="N9" s="5" t="n">
        <v>5987867</v>
      </c>
    </row>
    <row r="10" spans="1:14">
      <c r="A10" s="4" t="s">
        <v>100</v>
      </c>
      <c r="C10" s="6" t="n">
        <v>746775</v>
      </c>
      <c r="G10" s="6" t="n">
        <v>842618</v>
      </c>
      <c r="K10" s="6" t="n">
        <v>746775</v>
      </c>
      <c r="L10" s="6" t="n">
        <v>842618</v>
      </c>
    </row>
    <row r="11" spans="1:14">
      <c r="A11" s="4" t="s">
        <v>91</v>
      </c>
      <c r="C11" s="6" t="n">
        <v>408735</v>
      </c>
      <c r="G11" s="6" t="n">
        <v>321267</v>
      </c>
      <c r="K11" s="6" t="n">
        <v>408735</v>
      </c>
      <c r="L11" s="6" t="n">
        <v>321267</v>
      </c>
    </row>
    <row r="12" spans="1:14">
      <c r="A12" s="3" t="s">
        <v>2584</v>
      </c>
    </row>
    <row r="13" spans="1:14">
      <c r="A13" s="4" t="s">
        <v>2097</v>
      </c>
      <c r="K13" s="6" t="n">
        <v>-267197</v>
      </c>
      <c r="L13" s="6" t="n">
        <v>-330136</v>
      </c>
      <c r="M13" s="6" t="n">
        <v>-434166</v>
      </c>
    </row>
    <row r="14" spans="1:14">
      <c r="A14" s="4" t="s">
        <v>2064</v>
      </c>
      <c r="K14" s="6" t="n">
        <v>47018</v>
      </c>
      <c r="L14" s="6" t="n">
        <v>0</v>
      </c>
      <c r="M14" s="6" t="n">
        <v>0</v>
      </c>
    </row>
    <row r="15" spans="1:14">
      <c r="A15" s="4" t="s">
        <v>152</v>
      </c>
      <c r="C15" s="6" t="n">
        <v>95026</v>
      </c>
      <c r="D15" s="5" t="n">
        <v>50282</v>
      </c>
      <c r="E15" s="5" t="n">
        <v>66855</v>
      </c>
      <c r="F15" s="5" t="n">
        <v>93788</v>
      </c>
      <c r="G15" s="6" t="n">
        <v>55106</v>
      </c>
      <c r="H15" s="5" t="n">
        <v>54242</v>
      </c>
      <c r="I15" s="5" t="n">
        <v>53334</v>
      </c>
      <c r="J15" s="5" t="n">
        <v>30108</v>
      </c>
      <c r="K15" s="6" t="n">
        <v>305951</v>
      </c>
      <c r="L15" s="6" t="n">
        <v>192790</v>
      </c>
      <c r="M15" s="6" t="n">
        <v>96906</v>
      </c>
    </row>
    <row r="16" spans="1:14">
      <c r="A16" s="3" t="s">
        <v>2585</v>
      </c>
    </row>
    <row r="17" spans="1:14">
      <c r="A17" s="4" t="s">
        <v>2586</v>
      </c>
      <c r="K17" s="6" t="n">
        <v>273807</v>
      </c>
      <c r="L17" s="6" t="n">
        <v>236182</v>
      </c>
      <c r="M17" s="6" t="n">
        <v>142161</v>
      </c>
    </row>
    <row r="18" spans="1:14">
      <c r="A18" s="4" t="s">
        <v>150</v>
      </c>
      <c r="C18" s="5" t="n">
        <v>121416</v>
      </c>
      <c r="D18" s="5" t="n">
        <v>222417</v>
      </c>
      <c r="E18" s="5" t="n">
        <v>216338</v>
      </c>
      <c r="F18" s="5" t="n">
        <v>312404</v>
      </c>
      <c r="G18" s="6" t="n">
        <v>187698</v>
      </c>
      <c r="H18" s="5" t="n">
        <v>153974</v>
      </c>
      <c r="I18" s="5" t="n">
        <v>92819</v>
      </c>
      <c r="J18" s="5" t="n">
        <v>19534</v>
      </c>
      <c r="K18" s="5" t="n">
        <v>872575</v>
      </c>
      <c r="L18" s="6" t="n">
        <v>454025</v>
      </c>
      <c r="M18" s="6" t="n">
        <v>193551</v>
      </c>
    </row>
    <row r="19" spans="1:14">
      <c r="A19" s="4" t="s">
        <v>2587</v>
      </c>
    </row>
    <row r="20" spans="1:14">
      <c r="A20" s="3" t="s">
        <v>2498</v>
      </c>
    </row>
    <row r="21" spans="1:14">
      <c r="A21" s="4" t="s">
        <v>591</v>
      </c>
      <c r="C21" s="4" t="s">
        <v>968</v>
      </c>
      <c r="K21" s="4" t="s">
        <v>968</v>
      </c>
    </row>
    <row r="22" spans="1:14">
      <c r="A22" s="3" t="s">
        <v>2581</v>
      </c>
    </row>
    <row r="23" spans="1:14">
      <c r="A23" s="4" t="s">
        <v>2582</v>
      </c>
      <c r="C23" s="5" t="n">
        <v>22812</v>
      </c>
      <c r="G23" s="6" t="n">
        <v>23718</v>
      </c>
      <c r="K23" s="5" t="n">
        <v>22812</v>
      </c>
      <c r="L23" s="6" t="n">
        <v>23718</v>
      </c>
    </row>
    <row r="24" spans="1:14">
      <c r="A24" s="4" t="s">
        <v>613</v>
      </c>
      <c r="C24" s="6" t="n">
        <v>51</v>
      </c>
      <c r="G24" s="6" t="n">
        <v>13821</v>
      </c>
      <c r="K24" s="6" t="n">
        <v>51</v>
      </c>
      <c r="L24" s="6" t="n">
        <v>13821</v>
      </c>
    </row>
    <row r="25" spans="1:14">
      <c r="A25" s="4" t="s">
        <v>2588</v>
      </c>
      <c r="C25" s="6" t="n">
        <v>3616</v>
      </c>
      <c r="G25" s="6" t="n">
        <v>14153</v>
      </c>
      <c r="K25" s="6" t="n">
        <v>3616</v>
      </c>
      <c r="L25" s="6" t="n">
        <v>14153</v>
      </c>
    </row>
    <row r="26" spans="1:14">
      <c r="A26" s="4" t="s">
        <v>2589</v>
      </c>
      <c r="C26" s="6" t="n">
        <v>21</v>
      </c>
      <c r="G26" s="6" t="n">
        <v>3233</v>
      </c>
      <c r="K26" s="6" t="n">
        <v>21</v>
      </c>
      <c r="L26" s="6" t="n">
        <v>3233</v>
      </c>
    </row>
    <row r="27" spans="1:14">
      <c r="A27" s="4" t="s">
        <v>2590</v>
      </c>
    </row>
    <row r="28" spans="1:14">
      <c r="A28" s="3" t="s">
        <v>2585</v>
      </c>
    </row>
    <row r="29" spans="1:14">
      <c r="A29" s="4" t="s">
        <v>2591</v>
      </c>
      <c r="K29" s="6" t="n">
        <v>-6616</v>
      </c>
      <c r="L29" s="6" t="n">
        <v>-3334</v>
      </c>
      <c r="M29" s="6" t="n">
        <v>2625</v>
      </c>
    </row>
    <row r="30" spans="1:14">
      <c r="A30" s="4" t="s">
        <v>2592</v>
      </c>
    </row>
    <row r="31" spans="1:14">
      <c r="A31" s="3" t="s">
        <v>2498</v>
      </c>
    </row>
    <row r="32" spans="1:14">
      <c r="A32" s="4" t="s">
        <v>82</v>
      </c>
      <c r="C32" s="6" t="n">
        <v>10645</v>
      </c>
      <c r="G32" s="6" t="n">
        <v>10070</v>
      </c>
      <c r="K32" s="6" t="n">
        <v>10645</v>
      </c>
      <c r="L32" s="6" t="n">
        <v>10070</v>
      </c>
    </row>
    <row r="33" spans="1:14">
      <c r="A33" s="4" t="s">
        <v>2534</v>
      </c>
      <c r="B33" s="4" t="s">
        <v>2593</v>
      </c>
    </row>
    <row r="34" spans="1:14">
      <c r="A34" s="4" t="s">
        <v>2594</v>
      </c>
    </row>
    <row r="35" spans="1:14">
      <c r="A35" s="3" t="s">
        <v>2498</v>
      </c>
    </row>
    <row r="36" spans="1:14">
      <c r="A36" s="4" t="s">
        <v>2534</v>
      </c>
      <c r="B36" s="4" t="s">
        <v>566</v>
      </c>
    </row>
    <row r="37" spans="1:14">
      <c r="A37" s="4" t="s">
        <v>2595</v>
      </c>
    </row>
    <row r="38" spans="1:14">
      <c r="A38" s="3" t="s">
        <v>2584</v>
      </c>
    </row>
    <row r="39" spans="1:14">
      <c r="A39" s="4" t="s">
        <v>2097</v>
      </c>
      <c r="K39" s="6" t="n">
        <v>-14994</v>
      </c>
      <c r="L39" s="6" t="n">
        <v>-29520</v>
      </c>
      <c r="M39" s="6" t="n">
        <v>-14256</v>
      </c>
    </row>
    <row r="40" spans="1:14">
      <c r="A40" s="4" t="s">
        <v>2064</v>
      </c>
      <c r="K40" s="6" t="n">
        <v>6567</v>
      </c>
      <c r="L40" s="6" t="n">
        <v>18143</v>
      </c>
      <c r="M40" s="6" t="n">
        <v>9533</v>
      </c>
    </row>
    <row r="41" spans="1:14">
      <c r="A41" s="4" t="s">
        <v>152</v>
      </c>
      <c r="K41" s="6" t="n">
        <v>356</v>
      </c>
      <c r="L41" s="6" t="n">
        <v>7035</v>
      </c>
      <c r="M41" s="6" t="n">
        <v>6718</v>
      </c>
    </row>
    <row r="42" spans="1:14">
      <c r="A42" s="4" t="s">
        <v>2596</v>
      </c>
    </row>
    <row r="43" spans="1:14">
      <c r="A43" s="3" t="s">
        <v>2583</v>
      </c>
    </row>
    <row r="44" spans="1:14">
      <c r="A44" s="4" t="s">
        <v>369</v>
      </c>
      <c r="C44" s="6" t="n">
        <v>6135</v>
      </c>
      <c r="G44" s="6" t="n">
        <v>5778</v>
      </c>
      <c r="K44" s="6" t="n">
        <v>6135</v>
      </c>
      <c r="L44" s="6" t="n">
        <v>5778</v>
      </c>
    </row>
    <row r="45" spans="1:14">
      <c r="A45" s="4" t="s">
        <v>100</v>
      </c>
      <c r="C45" s="6" t="n">
        <v>13</v>
      </c>
      <c r="G45" s="6" t="n">
        <v>3455</v>
      </c>
      <c r="K45" s="6" t="n">
        <v>13</v>
      </c>
      <c r="L45" s="6" t="n">
        <v>3455</v>
      </c>
    </row>
    <row r="46" spans="1:14">
      <c r="A46" s="4" t="s">
        <v>91</v>
      </c>
      <c r="C46" s="5" t="n">
        <v>8611</v>
      </c>
      <c r="G46" s="5" t="n">
        <v>10242</v>
      </c>
      <c r="K46" s="6" t="n">
        <v>8611</v>
      </c>
      <c r="L46" s="6" t="n">
        <v>10242</v>
      </c>
    </row>
    <row r="47" spans="1:14">
      <c r="A47" s="4" t="s">
        <v>2597</v>
      </c>
    </row>
    <row r="48" spans="1:14">
      <c r="A48" s="3" t="s">
        <v>2584</v>
      </c>
    </row>
    <row r="49" spans="1:14">
      <c r="A49" s="4" t="s">
        <v>152</v>
      </c>
      <c r="K49" s="6" t="n">
        <v>92</v>
      </c>
      <c r="L49" s="6" t="n">
        <v>1836</v>
      </c>
      <c r="M49" s="6" t="n">
        <v>1753</v>
      </c>
    </row>
    <row r="50" spans="1:14">
      <c r="A50" s="3" t="s">
        <v>2585</v>
      </c>
    </row>
    <row r="51" spans="1:14">
      <c r="A51" s="4" t="s">
        <v>2586</v>
      </c>
      <c r="K51" s="6" t="n">
        <v>3749</v>
      </c>
      <c r="L51" s="6" t="n">
        <v>7380</v>
      </c>
      <c r="M51" s="6" t="n">
        <v>3564</v>
      </c>
    </row>
    <row r="52" spans="1:14">
      <c r="A52" s="4" t="s">
        <v>150</v>
      </c>
      <c r="K52" s="5" t="n">
        <v>-2202</v>
      </c>
      <c r="L52" s="5" t="n">
        <v>-4536</v>
      </c>
      <c r="M52" s="5" t="n">
        <v>-118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2598</v>
      </c>
      <c r="B1" s="2" t="s">
        <v>2599</v>
      </c>
      <c r="D1" s="2" t="s">
        <v>135</v>
      </c>
      <c r="L1" s="2" t="s">
        <v>1</v>
      </c>
    </row>
    <row r="2" spans="1:14">
      <c r="B2" s="2" t="s">
        <v>2</v>
      </c>
      <c r="C2" s="2" t="s">
        <v>2600</v>
      </c>
      <c r="D2" s="2" t="s">
        <v>2</v>
      </c>
      <c r="E2" s="2" t="s">
        <v>136</v>
      </c>
      <c r="F2" s="2" t="s">
        <v>4</v>
      </c>
      <c r="G2" s="2" t="s">
        <v>137</v>
      </c>
      <c r="H2" s="2" t="s">
        <v>76</v>
      </c>
      <c r="I2" s="2" t="s">
        <v>138</v>
      </c>
      <c r="J2" s="2" t="s">
        <v>139</v>
      </c>
      <c r="K2" s="2" t="s">
        <v>140</v>
      </c>
      <c r="L2" s="2" t="s">
        <v>2</v>
      </c>
      <c r="M2" s="2" t="s">
        <v>76</v>
      </c>
      <c r="N2" s="2" t="s">
        <v>141</v>
      </c>
    </row>
    <row r="3" spans="1:14">
      <c r="A3" s="3" t="s">
        <v>2498</v>
      </c>
    </row>
    <row r="4" spans="1:14">
      <c r="A4" s="4" t="s">
        <v>2575</v>
      </c>
      <c r="L4" s="5" t="n">
        <v>69213000</v>
      </c>
      <c r="M4" s="5" t="n">
        <v>155440000</v>
      </c>
      <c r="N4" s="5" t="n">
        <v>0</v>
      </c>
    </row>
    <row r="5" spans="1:14">
      <c r="A5" s="4" t="s">
        <v>147</v>
      </c>
      <c r="M5" s="6" t="n">
        <v>1453000</v>
      </c>
      <c r="N5" s="6" t="n">
        <v>2679000</v>
      </c>
    </row>
    <row r="6" spans="1:14">
      <c r="A6" s="4" t="s">
        <v>145</v>
      </c>
      <c r="D6" s="5" t="n">
        <v>79376000</v>
      </c>
      <c r="E6" s="5" t="n">
        <v>85472000</v>
      </c>
      <c r="F6" s="5" t="n">
        <v>77732000</v>
      </c>
      <c r="G6" s="5" t="n">
        <v>78696000</v>
      </c>
      <c r="H6" s="5" t="n">
        <v>68453000</v>
      </c>
      <c r="I6" s="5" t="n">
        <v>69430000</v>
      </c>
      <c r="J6" s="5" t="n">
        <v>66469000</v>
      </c>
      <c r="K6" s="5" t="n">
        <v>66319000</v>
      </c>
      <c r="L6" s="6" t="n">
        <v>321276000</v>
      </c>
      <c r="M6" s="6" t="n">
        <v>270671000</v>
      </c>
      <c r="N6" s="6" t="n">
        <v>208789000</v>
      </c>
    </row>
    <row r="7" spans="1:14">
      <c r="A7" s="4" t="s">
        <v>146</v>
      </c>
      <c r="D7" s="6" t="n">
        <v>152664000</v>
      </c>
      <c r="E7" s="5" t="n">
        <v>148185000</v>
      </c>
      <c r="F7" s="5" t="n">
        <v>269711000</v>
      </c>
      <c r="G7" s="5" t="n">
        <v>460791000</v>
      </c>
      <c r="H7" s="6" t="n">
        <v>-158213000</v>
      </c>
      <c r="I7" s="5" t="n">
        <v>-57223000</v>
      </c>
      <c r="J7" s="5" t="n">
        <v>-54418000</v>
      </c>
      <c r="K7" s="5" t="n">
        <v>-143030000</v>
      </c>
      <c r="L7" s="6" t="n">
        <v>1031351000</v>
      </c>
      <c r="M7" s="6" t="n">
        <v>-412884000</v>
      </c>
      <c r="N7" s="5" t="n">
        <v>190334000</v>
      </c>
    </row>
    <row r="8" spans="1:14">
      <c r="A8" s="4" t="s">
        <v>2601</v>
      </c>
    </row>
    <row r="9" spans="1:14">
      <c r="A9" s="3" t="s">
        <v>2498</v>
      </c>
    </row>
    <row r="10" spans="1:14">
      <c r="A10" s="4" t="s">
        <v>2575</v>
      </c>
      <c r="B10" s="5" t="n">
        <v>25900000</v>
      </c>
      <c r="C10" s="5" t="n">
        <v>200000000</v>
      </c>
    </row>
    <row r="11" spans="1:14">
      <c r="A11" s="4" t="s">
        <v>2602</v>
      </c>
      <c r="C11" s="4" t="s">
        <v>2072</v>
      </c>
    </row>
    <row r="12" spans="1:14">
      <c r="A12" s="4" t="s">
        <v>147</v>
      </c>
      <c r="M12" s="6" t="n">
        <v>3300000</v>
      </c>
    </row>
    <row r="13" spans="1:14">
      <c r="A13" s="4" t="s">
        <v>2603</v>
      </c>
    </row>
    <row r="14" spans="1:14">
      <c r="A14" s="3" t="s">
        <v>2498</v>
      </c>
    </row>
    <row r="15" spans="1:14">
      <c r="A15" s="4" t="s">
        <v>901</v>
      </c>
      <c r="B15" s="5" t="n">
        <v>240115000</v>
      </c>
      <c r="D15" s="5" t="n">
        <v>240115000</v>
      </c>
      <c r="H15" s="5" t="n">
        <v>200000000</v>
      </c>
      <c r="L15" s="6" t="n">
        <v>240115000</v>
      </c>
      <c r="M15" s="6" t="n">
        <v>200000000</v>
      </c>
    </row>
    <row r="16" spans="1:14">
      <c r="A16" s="4" t="s">
        <v>145</v>
      </c>
      <c r="L16" s="6" t="n">
        <v>7700000</v>
      </c>
      <c r="M16" s="6" t="n">
        <v>300000</v>
      </c>
    </row>
    <row r="17" spans="1:14">
      <c r="A17" s="4" t="s">
        <v>146</v>
      </c>
      <c r="L17" s="5" t="n">
        <v>10100000</v>
      </c>
      <c r="M17" s="5" t="n">
        <v>0</v>
      </c>
    </row>
    <row r="18" spans="1:14">
      <c r="A18" s="4" t="s">
        <v>2604</v>
      </c>
    </row>
    <row r="19" spans="1:14">
      <c r="A19" s="3" t="s">
        <v>2498</v>
      </c>
    </row>
    <row r="20" spans="1:14">
      <c r="A20" s="4" t="s">
        <v>2602</v>
      </c>
      <c r="C20" s="4" t="s">
        <v>2605</v>
      </c>
    </row>
    <row r="21" spans="1:14">
      <c r="A21" s="4" t="s">
        <v>2603</v>
      </c>
    </row>
    <row r="22" spans="1:14">
      <c r="A22" s="3" t="s">
        <v>2498</v>
      </c>
    </row>
    <row r="23" spans="1:14">
      <c r="A23" s="4" t="s">
        <v>2520</v>
      </c>
      <c r="C23" s="4" t="s">
        <v>2606</v>
      </c>
    </row>
  </sheetData>
  <mergeCells count="4">
    <mergeCell ref="A1:A2"/>
    <mergeCell ref="B1:C1"/>
    <mergeCell ref="D1:K1"/>
    <mergeCell ref="L1:N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2607</v>
      </c>
      <c r="B1" s="2" t="s">
        <v>2599</v>
      </c>
      <c r="C1" s="2" t="s">
        <v>1</v>
      </c>
    </row>
    <row r="2" spans="1:5">
      <c r="B2" s="2" t="s">
        <v>139</v>
      </c>
      <c r="C2" s="2" t="s">
        <v>2</v>
      </c>
      <c r="D2" s="2" t="s">
        <v>76</v>
      </c>
      <c r="E2" s="2" t="s">
        <v>141</v>
      </c>
    </row>
    <row r="3" spans="1:5">
      <c r="A3" s="3" t="s">
        <v>2498</v>
      </c>
    </row>
    <row r="4" spans="1:5">
      <c r="A4" s="4" t="s">
        <v>906</v>
      </c>
      <c r="C4" s="5" t="n">
        <v>796918</v>
      </c>
      <c r="D4" s="5" t="n">
        <v>901071</v>
      </c>
      <c r="E4" s="5" t="n">
        <v>109885</v>
      </c>
    </row>
    <row r="5" spans="1:5">
      <c r="A5" s="4" t="s">
        <v>2501</v>
      </c>
      <c r="C5" s="6" t="n">
        <v>2524420</v>
      </c>
      <c r="D5" s="6" t="n">
        <v>1957757</v>
      </c>
    </row>
    <row r="6" spans="1:5">
      <c r="A6" s="4" t="s">
        <v>2502</v>
      </c>
    </row>
    <row r="7" spans="1:5">
      <c r="A7" s="3" t="s">
        <v>2498</v>
      </c>
    </row>
    <row r="8" spans="1:5">
      <c r="A8" s="4" t="s">
        <v>2501</v>
      </c>
      <c r="C8" s="5" t="n">
        <v>1741400</v>
      </c>
    </row>
    <row r="9" spans="1:5">
      <c r="A9" s="4" t="s">
        <v>2608</v>
      </c>
    </row>
    <row r="10" spans="1:5">
      <c r="A10" s="3" t="s">
        <v>2498</v>
      </c>
    </row>
    <row r="11" spans="1:5">
      <c r="A11" s="4" t="s">
        <v>906</v>
      </c>
      <c r="B11" s="5" t="n">
        <v>50000</v>
      </c>
    </row>
    <row r="12" spans="1:5">
      <c r="A12" s="4" t="s">
        <v>2520</v>
      </c>
      <c r="C12" s="4" t="s">
        <v>2609</v>
      </c>
    </row>
    <row r="13" spans="1:5">
      <c r="A13" s="4" t="s">
        <v>963</v>
      </c>
    </row>
    <row r="14" spans="1:5">
      <c r="A14" s="3" t="s">
        <v>2498</v>
      </c>
    </row>
    <row r="15" spans="1:5">
      <c r="A15" s="4" t="s">
        <v>2501</v>
      </c>
      <c r="C15" s="5" t="n">
        <v>51742</v>
      </c>
      <c r="D15" s="5" t="n">
        <v>50812</v>
      </c>
    </row>
  </sheetData>
  <mergeCells count="2">
    <mergeCell ref="A1:A2"/>
    <mergeCell ref="C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10</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498</v>
      </c>
    </row>
    <row r="4" spans="1:12">
      <c r="A4" s="4" t="s">
        <v>82</v>
      </c>
      <c r="B4" s="5" t="n">
        <v>326277</v>
      </c>
      <c r="F4" s="5" t="n">
        <v>204507</v>
      </c>
      <c r="J4" s="5" t="n">
        <v>326277</v>
      </c>
      <c r="K4" s="5" t="n">
        <v>204507</v>
      </c>
    </row>
    <row r="5" spans="1:12">
      <c r="A5" s="4" t="s">
        <v>591</v>
      </c>
      <c r="B5" s="4" t="s">
        <v>592</v>
      </c>
      <c r="F5" s="4" t="s">
        <v>592</v>
      </c>
      <c r="J5" s="4" t="s">
        <v>592</v>
      </c>
      <c r="K5" s="4" t="s">
        <v>592</v>
      </c>
    </row>
    <row r="6" spans="1:12">
      <c r="A6" s="3" t="s">
        <v>2581</v>
      </c>
    </row>
    <row r="7" spans="1:12">
      <c r="A7" s="4" t="s">
        <v>2611</v>
      </c>
      <c r="B7" s="5" t="n">
        <v>373180</v>
      </c>
      <c r="F7" s="5" t="n">
        <v>388086</v>
      </c>
      <c r="J7" s="5" t="n">
        <v>373180</v>
      </c>
      <c r="K7" s="5" t="n">
        <v>388086</v>
      </c>
    </row>
    <row r="8" spans="1:12">
      <c r="A8" s="4" t="s">
        <v>2582</v>
      </c>
      <c r="B8" s="6" t="n">
        <v>2379890</v>
      </c>
      <c r="F8" s="6" t="n">
        <v>2029663</v>
      </c>
      <c r="J8" s="6" t="n">
        <v>2379890</v>
      </c>
      <c r="K8" s="6" t="n">
        <v>2029663</v>
      </c>
    </row>
    <row r="9" spans="1:12">
      <c r="A9" s="4" t="s">
        <v>714</v>
      </c>
      <c r="B9" s="6" t="n">
        <v>408735</v>
      </c>
      <c r="F9" s="6" t="n">
        <v>321267</v>
      </c>
      <c r="J9" s="6" t="n">
        <v>408735</v>
      </c>
      <c r="K9" s="6" t="n">
        <v>321267</v>
      </c>
    </row>
    <row r="10" spans="1:12">
      <c r="A10" s="4" t="s">
        <v>94</v>
      </c>
      <c r="B10" s="6" t="n">
        <v>744608</v>
      </c>
      <c r="F10" s="6" t="n">
        <v>707469</v>
      </c>
      <c r="J10" s="6" t="n">
        <v>744608</v>
      </c>
      <c r="K10" s="6" t="n">
        <v>707469</v>
      </c>
    </row>
    <row r="11" spans="1:12">
      <c r="A11" s="3" t="s">
        <v>2584</v>
      </c>
    </row>
    <row r="12" spans="1:12">
      <c r="A12" s="4" t="s">
        <v>152</v>
      </c>
      <c r="B12" s="6" t="n">
        <v>95026</v>
      </c>
      <c r="C12" s="5" t="n">
        <v>50282</v>
      </c>
      <c r="D12" s="5" t="n">
        <v>66855</v>
      </c>
      <c r="E12" s="5" t="n">
        <v>93788</v>
      </c>
      <c r="F12" s="6" t="n">
        <v>55106</v>
      </c>
      <c r="G12" s="5" t="n">
        <v>54242</v>
      </c>
      <c r="H12" s="5" t="n">
        <v>53334</v>
      </c>
      <c r="I12" s="5" t="n">
        <v>30108</v>
      </c>
      <c r="J12" s="6" t="n">
        <v>305951</v>
      </c>
      <c r="K12" s="6" t="n">
        <v>192790</v>
      </c>
      <c r="L12" s="5" t="n">
        <v>96906</v>
      </c>
    </row>
    <row r="13" spans="1:12">
      <c r="A13" s="4" t="s">
        <v>147</v>
      </c>
      <c r="K13" s="6" t="n">
        <v>1453</v>
      </c>
      <c r="L13" s="6" t="n">
        <v>2679</v>
      </c>
    </row>
    <row r="14" spans="1:12">
      <c r="A14" s="4" t="s">
        <v>224</v>
      </c>
      <c r="B14" s="6" t="n">
        <v>197864</v>
      </c>
      <c r="C14" s="5" t="n">
        <v>126559</v>
      </c>
      <c r="D14" s="5" t="n">
        <v>238054</v>
      </c>
      <c r="E14" s="5" t="n">
        <v>365742</v>
      </c>
      <c r="F14" s="6" t="n">
        <v>-149378</v>
      </c>
      <c r="G14" s="5" t="n">
        <v>-22321</v>
      </c>
      <c r="H14" s="5" t="n">
        <v>-145</v>
      </c>
      <c r="I14" s="5" t="n">
        <v>-40428</v>
      </c>
      <c r="J14" s="6" t="n">
        <v>928219</v>
      </c>
      <c r="K14" s="6" t="n">
        <v>-212272</v>
      </c>
      <c r="L14" s="5" t="n">
        <v>331799</v>
      </c>
    </row>
    <row r="15" spans="1:12">
      <c r="A15" s="4" t="s">
        <v>2612</v>
      </c>
    </row>
    <row r="16" spans="1:12">
      <c r="A16" s="3" t="s">
        <v>2498</v>
      </c>
    </row>
    <row r="17" spans="1:12">
      <c r="A17" s="4" t="s">
        <v>82</v>
      </c>
      <c r="B17" s="5" t="n">
        <v>154100</v>
      </c>
      <c r="J17" s="5" t="n">
        <v>154100</v>
      </c>
    </row>
    <row r="18" spans="1:12">
      <c r="A18" s="4" t="s">
        <v>591</v>
      </c>
      <c r="B18" s="4" t="s">
        <v>592</v>
      </c>
      <c r="J18" s="4" t="s">
        <v>592</v>
      </c>
    </row>
    <row r="19" spans="1:12">
      <c r="A19" s="4" t="s">
        <v>2613</v>
      </c>
      <c r="B19" s="5" t="n">
        <v>68700</v>
      </c>
      <c r="J19" s="5" t="n">
        <v>68700</v>
      </c>
    </row>
    <row r="20" spans="1:12">
      <c r="A20" s="4" t="s">
        <v>2614</v>
      </c>
    </row>
    <row r="21" spans="1:12">
      <c r="A21" s="3" t="s">
        <v>2498</v>
      </c>
    </row>
    <row r="22" spans="1:12">
      <c r="A22" s="4" t="s">
        <v>591</v>
      </c>
      <c r="B22" s="4" t="s">
        <v>2615</v>
      </c>
      <c r="J22" s="4" t="s">
        <v>2615</v>
      </c>
    </row>
    <row r="23" spans="1:12">
      <c r="A23" s="4" t="s">
        <v>2616</v>
      </c>
    </row>
    <row r="24" spans="1:12">
      <c r="A24" s="3" t="s">
        <v>2498</v>
      </c>
    </row>
    <row r="25" spans="1:12">
      <c r="A25" s="4" t="s">
        <v>591</v>
      </c>
      <c r="B25" s="4" t="s">
        <v>2617</v>
      </c>
      <c r="J25" s="4" t="s">
        <v>2617</v>
      </c>
    </row>
    <row r="26" spans="1:12">
      <c r="A26" s="4" t="s">
        <v>962</v>
      </c>
    </row>
    <row r="27" spans="1:12">
      <c r="A27" s="3" t="s">
        <v>2498</v>
      </c>
    </row>
    <row r="28" spans="1:12">
      <c r="A28" s="4" t="s">
        <v>82</v>
      </c>
      <c r="B28" s="5" t="n">
        <v>182856</v>
      </c>
      <c r="F28" s="5" t="n">
        <v>94800</v>
      </c>
      <c r="J28" s="5" t="n">
        <v>182856</v>
      </c>
      <c r="K28" s="5" t="n">
        <v>94800</v>
      </c>
    </row>
    <row r="29" spans="1:12">
      <c r="A29" s="4" t="s">
        <v>591</v>
      </c>
      <c r="B29" s="4" t="s">
        <v>592</v>
      </c>
      <c r="F29" s="4" t="s">
        <v>592</v>
      </c>
      <c r="J29" s="4" t="s">
        <v>592</v>
      </c>
      <c r="K29" s="4" t="s">
        <v>592</v>
      </c>
    </row>
    <row r="30" spans="1:12">
      <c r="A30" s="4" t="s">
        <v>2618</v>
      </c>
    </row>
    <row r="31" spans="1:12">
      <c r="A31" s="3" t="s">
        <v>2498</v>
      </c>
    </row>
    <row r="32" spans="1:12">
      <c r="A32" s="4" t="s">
        <v>82</v>
      </c>
      <c r="B32" s="5" t="n">
        <v>470000</v>
      </c>
      <c r="J32" s="5" t="n">
        <v>470000</v>
      </c>
    </row>
    <row r="33" spans="1:12">
      <c r="A33" s="3" t="s">
        <v>2581</v>
      </c>
    </row>
    <row r="34" spans="1:12">
      <c r="A34" s="4" t="s">
        <v>2611</v>
      </c>
      <c r="B34" s="6" t="n">
        <v>1443</v>
      </c>
      <c r="J34" s="6" t="n">
        <v>1443</v>
      </c>
    </row>
    <row r="35" spans="1:12">
      <c r="A35" s="4" t="s">
        <v>2582</v>
      </c>
      <c r="B35" s="6" t="n">
        <v>59601</v>
      </c>
      <c r="J35" s="6" t="n">
        <v>59601</v>
      </c>
    </row>
    <row r="36" spans="1:12">
      <c r="A36" s="4" t="s">
        <v>714</v>
      </c>
      <c r="B36" s="6" t="n">
        <v>50089</v>
      </c>
      <c r="J36" s="6" t="n">
        <v>50089</v>
      </c>
    </row>
    <row r="37" spans="1:12">
      <c r="A37" s="4" t="s">
        <v>94</v>
      </c>
      <c r="B37" s="5" t="n">
        <v>1033</v>
      </c>
      <c r="J37" s="6" t="n">
        <v>1033</v>
      </c>
    </row>
    <row r="38" spans="1:12">
      <c r="A38" s="3" t="s">
        <v>2584</v>
      </c>
    </row>
    <row r="39" spans="1:12">
      <c r="A39" s="4" t="s">
        <v>152</v>
      </c>
      <c r="J39" s="6" t="n">
        <v>73</v>
      </c>
    </row>
    <row r="40" spans="1:12">
      <c r="A40" s="4" t="s">
        <v>147</v>
      </c>
      <c r="J40" s="6" t="n">
        <v>749</v>
      </c>
    </row>
    <row r="41" spans="1:12">
      <c r="A41" s="4" t="s">
        <v>224</v>
      </c>
      <c r="J41" s="5" t="n">
        <v>822</v>
      </c>
    </row>
    <row r="42" spans="1:12">
      <c r="A42" s="4" t="s">
        <v>2619</v>
      </c>
    </row>
    <row r="43" spans="1:12">
      <c r="A43" s="3" t="s">
        <v>2498</v>
      </c>
    </row>
    <row r="44" spans="1:12">
      <c r="A44" s="4" t="s">
        <v>687</v>
      </c>
      <c r="J44" s="4" t="s">
        <v>688</v>
      </c>
    </row>
  </sheetData>
  <mergeCells count="3">
    <mergeCell ref="A1:A2"/>
    <mergeCell ref="B1:I1"/>
    <mergeCell ref="J1:L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620</v>
      </c>
      <c r="B1" s="2" t="s">
        <v>1</v>
      </c>
    </row>
    <row r="2" spans="1:2">
      <c r="B2" s="2" t="s">
        <v>2</v>
      </c>
    </row>
    <row r="3" spans="1:2">
      <c r="A3" s="4" t="s">
        <v>66</v>
      </c>
    </row>
    <row r="4" spans="1:2">
      <c r="A4" s="3" t="s">
        <v>2621</v>
      </c>
    </row>
    <row r="5" spans="1:2">
      <c r="A5" s="4" t="s">
        <v>2264</v>
      </c>
      <c r="B5" s="4" t="s">
        <v>2265</v>
      </c>
    </row>
    <row r="6" spans="1:2">
      <c r="A6" s="4" t="s">
        <v>69</v>
      </c>
    </row>
    <row r="7" spans="1:2">
      <c r="A7" s="3" t="s">
        <v>2621</v>
      </c>
    </row>
    <row r="8" spans="1:2">
      <c r="A8" s="4" t="s">
        <v>2264</v>
      </c>
      <c r="B8" s="4" t="s">
        <v>2265</v>
      </c>
    </row>
    <row r="9" spans="1:2">
      <c r="A9" s="4" t="s">
        <v>2622</v>
      </c>
    </row>
    <row r="10" spans="1:2">
      <c r="A10" s="3" t="s">
        <v>2621</v>
      </c>
    </row>
    <row r="11" spans="1:2">
      <c r="A11" s="4" t="s">
        <v>2623</v>
      </c>
      <c r="B11" s="4" t="s">
        <v>2348</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4</v>
      </c>
      <c r="B1" s="2" t="s">
        <v>1</v>
      </c>
    </row>
    <row r="2" spans="1:4">
      <c r="B2" s="2" t="s">
        <v>2</v>
      </c>
      <c r="C2" s="2" t="s">
        <v>76</v>
      </c>
      <c r="D2" s="2" t="s">
        <v>141</v>
      </c>
    </row>
    <row r="3" spans="1:4">
      <c r="A3" s="4" t="s">
        <v>2622</v>
      </c>
    </row>
    <row r="4" spans="1:4">
      <c r="A4" s="3" t="s">
        <v>2621</v>
      </c>
    </row>
    <row r="5" spans="1:4">
      <c r="A5" s="4" t="s">
        <v>2625</v>
      </c>
      <c r="B5" s="5" t="n">
        <v>2138395</v>
      </c>
      <c r="C5" s="5" t="n">
        <v>1591991</v>
      </c>
    </row>
    <row r="6" spans="1:4">
      <c r="A6" s="4" t="s">
        <v>2626</v>
      </c>
      <c r="B6" s="6" t="n">
        <v>4016663</v>
      </c>
      <c r="C6" s="6" t="n">
        <v>3701825</v>
      </c>
    </row>
    <row r="7" spans="1:4">
      <c r="A7" s="4" t="s">
        <v>2627</v>
      </c>
      <c r="B7" s="6" t="n">
        <v>643683</v>
      </c>
      <c r="C7" s="6" t="n">
        <v>29486</v>
      </c>
      <c r="D7" s="5" t="n">
        <v>390752</v>
      </c>
    </row>
    <row r="8" spans="1:4">
      <c r="A8" s="4" t="s">
        <v>2628</v>
      </c>
    </row>
    <row r="9" spans="1:4">
      <c r="A9" s="3" t="s">
        <v>2621</v>
      </c>
    </row>
    <row r="10" spans="1:4">
      <c r="A10" s="4" t="s">
        <v>2625</v>
      </c>
      <c r="B10" s="6" t="n">
        <v>837104</v>
      </c>
      <c r="C10" s="6" t="n">
        <v>654721</v>
      </c>
    </row>
    <row r="11" spans="1:4">
      <c r="A11" s="4" t="s">
        <v>2626</v>
      </c>
      <c r="B11" s="6" t="n">
        <v>1532751</v>
      </c>
      <c r="C11" s="6" t="n">
        <v>715448</v>
      </c>
    </row>
    <row r="12" spans="1:4">
      <c r="A12" s="4" t="s">
        <v>2627</v>
      </c>
      <c r="B12" s="6" t="n">
        <v>154644</v>
      </c>
      <c r="C12" s="6" t="n">
        <v>-52936</v>
      </c>
      <c r="D12" s="6" t="n">
        <v>77900</v>
      </c>
    </row>
    <row r="13" spans="1:4">
      <c r="A13" s="4" t="s">
        <v>2629</v>
      </c>
    </row>
    <row r="14" spans="1:4">
      <c r="A14" s="3" t="s">
        <v>2621</v>
      </c>
    </row>
    <row r="15" spans="1:4">
      <c r="A15" s="4" t="s">
        <v>2625</v>
      </c>
      <c r="B15" s="6" t="n">
        <v>364507</v>
      </c>
      <c r="C15" s="6" t="n">
        <v>392394</v>
      </c>
    </row>
    <row r="16" spans="1:4">
      <c r="A16" s="4" t="s">
        <v>2626</v>
      </c>
      <c r="B16" s="6" t="n">
        <v>861379</v>
      </c>
      <c r="C16" s="6" t="n">
        <v>660470</v>
      </c>
    </row>
    <row r="17" spans="1:4">
      <c r="A17" s="4" t="s">
        <v>2627</v>
      </c>
      <c r="B17" s="6" t="n">
        <v>121406</v>
      </c>
      <c r="C17" s="6" t="n">
        <v>-75005</v>
      </c>
      <c r="D17" s="6" t="n">
        <v>-5065</v>
      </c>
    </row>
    <row r="18" spans="1:4">
      <c r="A18" s="4" t="s">
        <v>2630</v>
      </c>
    </row>
    <row r="19" spans="1:4">
      <c r="A19" s="3" t="s">
        <v>2621</v>
      </c>
    </row>
    <row r="20" spans="1:4">
      <c r="A20" s="4" t="s">
        <v>2625</v>
      </c>
      <c r="B20" s="6" t="n">
        <v>94334</v>
      </c>
      <c r="C20" s="6" t="n">
        <v>239582</v>
      </c>
    </row>
    <row r="21" spans="1:4">
      <c r="A21" s="4" t="s">
        <v>2626</v>
      </c>
      <c r="B21" s="6" t="n">
        <v>229344</v>
      </c>
      <c r="C21" s="6" t="n">
        <v>431863</v>
      </c>
    </row>
    <row r="22" spans="1:4">
      <c r="A22" s="4" t="s">
        <v>2627</v>
      </c>
      <c r="B22" s="6" t="n">
        <v>11816</v>
      </c>
      <c r="C22" s="6" t="n">
        <v>-17611</v>
      </c>
      <c r="D22" s="6" t="n">
        <v>-4245</v>
      </c>
    </row>
    <row r="23" spans="1:4">
      <c r="A23" s="4" t="s">
        <v>2631</v>
      </c>
    </row>
    <row r="24" spans="1:4">
      <c r="A24" s="3" t="s">
        <v>2621</v>
      </c>
    </row>
    <row r="25" spans="1:4">
      <c r="A25" s="4" t="s">
        <v>2625</v>
      </c>
      <c r="B25" s="6" t="n">
        <v>18110</v>
      </c>
      <c r="C25" s="6" t="n">
        <v>22535</v>
      </c>
    </row>
    <row r="26" spans="1:4">
      <c r="A26" s="4" t="s">
        <v>2626</v>
      </c>
      <c r="B26" s="6" t="n">
        <v>37815</v>
      </c>
      <c r="C26" s="6" t="n">
        <v>26882</v>
      </c>
    </row>
    <row r="27" spans="1:4">
      <c r="A27" s="4" t="s">
        <v>2627</v>
      </c>
      <c r="B27" s="5" t="n">
        <v>4847</v>
      </c>
      <c r="C27" s="5" t="n">
        <v>1761</v>
      </c>
      <c r="D27" s="5" t="n">
        <v>-87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2632</v>
      </c>
      <c r="B1" s="2" t="s">
        <v>1</v>
      </c>
    </row>
    <row r="2" spans="1:3">
      <c r="B2" s="2" t="s">
        <v>1001</v>
      </c>
      <c r="C2" s="2" t="s">
        <v>587</v>
      </c>
    </row>
    <row r="3" spans="1:3">
      <c r="A3" s="3" t="s">
        <v>2621</v>
      </c>
    </row>
    <row r="4" spans="1:3">
      <c r="A4" s="4" t="s">
        <v>2633</v>
      </c>
      <c r="B4" s="5" t="n">
        <v>3500</v>
      </c>
    </row>
    <row r="5" spans="1:3">
      <c r="A5" s="4" t="s">
        <v>1007</v>
      </c>
      <c r="B5" s="6" t="n">
        <v>3</v>
      </c>
    </row>
    <row r="6" spans="1:3">
      <c r="A6" s="4" t="s">
        <v>2622</v>
      </c>
    </row>
    <row r="7" spans="1:3">
      <c r="A7" s="3" t="s">
        <v>2621</v>
      </c>
    </row>
    <row r="8" spans="1:3">
      <c r="A8" s="4" t="s">
        <v>2634</v>
      </c>
      <c r="B8" s="4" t="s">
        <v>2635</v>
      </c>
    </row>
    <row r="9" spans="1:3">
      <c r="A9" s="4" t="s">
        <v>2636</v>
      </c>
      <c r="B9" s="4" t="s">
        <v>2414</v>
      </c>
    </row>
    <row r="10" spans="1:3">
      <c r="A10" s="4" t="s">
        <v>2637</v>
      </c>
      <c r="B10" s="5" t="n">
        <v>1900</v>
      </c>
      <c r="C10" s="5" t="n">
        <v>2100</v>
      </c>
    </row>
    <row r="11" spans="1:3">
      <c r="A11" s="4" t="s">
        <v>2485</v>
      </c>
    </row>
    <row r="12" spans="1:3">
      <c r="A12" s="3" t="s">
        <v>2621</v>
      </c>
    </row>
    <row r="13" spans="1:3">
      <c r="A13" s="4" t="s">
        <v>2638</v>
      </c>
      <c r="B13" s="11" t="n">
        <v>695.6</v>
      </c>
      <c r="C13" s="11" t="n">
        <v>60.7</v>
      </c>
    </row>
    <row r="14" spans="1:3">
      <c r="A14" s="4" t="s">
        <v>2484</v>
      </c>
    </row>
    <row r="15" spans="1:3">
      <c r="A15" s="3" t="s">
        <v>2621</v>
      </c>
    </row>
    <row r="16" spans="1:3">
      <c r="A16" s="4" t="s">
        <v>2639</v>
      </c>
      <c r="B16" s="11" t="n">
        <v>488.3</v>
      </c>
      <c r="C16" s="11" t="n">
        <v>359.6</v>
      </c>
    </row>
    <row r="17" spans="1:3">
      <c r="A17" s="4" t="s">
        <v>2640</v>
      </c>
    </row>
    <row r="18" spans="1:3">
      <c r="A18" s="3" t="s">
        <v>2621</v>
      </c>
    </row>
    <row r="19" spans="1:3">
      <c r="A19" s="4" t="s">
        <v>2637</v>
      </c>
      <c r="B19" s="5" t="n">
        <v>119</v>
      </c>
      <c r="C19" s="9" t="n">
        <v>133.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6"/>
  </cols>
  <sheetData>
    <row r="1" spans="1:5">
      <c r="A1" s="1" t="s">
        <v>2641</v>
      </c>
      <c r="B1" s="2" t="s">
        <v>1</v>
      </c>
    </row>
    <row r="2" spans="1:5">
      <c r="B2" s="2" t="s">
        <v>2</v>
      </c>
      <c r="C2" s="2" t="s">
        <v>76</v>
      </c>
      <c r="D2" s="2" t="s">
        <v>141</v>
      </c>
      <c r="E2" s="2" t="s">
        <v>2199</v>
      </c>
    </row>
    <row r="3" spans="1:5">
      <c r="A3" s="3" t="s">
        <v>2642</v>
      </c>
    </row>
    <row r="4" spans="1:5">
      <c r="A4" s="4" t="s">
        <v>91</v>
      </c>
      <c r="B4" s="5" t="n">
        <v>408735000</v>
      </c>
      <c r="C4" s="5" t="n">
        <v>321267000</v>
      </c>
    </row>
    <row r="5" spans="1:5">
      <c r="A5" s="4" t="s">
        <v>2643</v>
      </c>
      <c r="B5" s="4" t="s">
        <v>2166</v>
      </c>
    </row>
    <row r="6" spans="1:5">
      <c r="A6" s="4" t="s">
        <v>2644</v>
      </c>
      <c r="B6" s="4" t="s">
        <v>2207</v>
      </c>
    </row>
    <row r="7" spans="1:5">
      <c r="A7" s="4" t="s">
        <v>2645</v>
      </c>
      <c r="C7" s="6" t="n">
        <v>11300000</v>
      </c>
      <c r="D7" s="5" t="n">
        <v>9500000</v>
      </c>
    </row>
    <row r="8" spans="1:5">
      <c r="A8" s="4" t="s">
        <v>2123</v>
      </c>
    </row>
    <row r="9" spans="1:5">
      <c r="A9" s="3" t="s">
        <v>2642</v>
      </c>
    </row>
    <row r="10" spans="1:5">
      <c r="A10" s="4" t="s">
        <v>2646</v>
      </c>
      <c r="B10" s="4" t="s">
        <v>2207</v>
      </c>
    </row>
    <row r="11" spans="1:5">
      <c r="A11" s="4" t="s">
        <v>2126</v>
      </c>
    </row>
    <row r="12" spans="1:5">
      <c r="A12" s="3" t="s">
        <v>2642</v>
      </c>
    </row>
    <row r="13" spans="1:5">
      <c r="A13" s="4" t="s">
        <v>2646</v>
      </c>
      <c r="B13" s="4" t="s">
        <v>2647</v>
      </c>
    </row>
    <row r="14" spans="1:5">
      <c r="A14" s="4" t="s">
        <v>2648</v>
      </c>
    </row>
    <row r="15" spans="1:5">
      <c r="A15" s="3" t="s">
        <v>2642</v>
      </c>
    </row>
    <row r="16" spans="1:5">
      <c r="A16" s="4" t="s">
        <v>2649</v>
      </c>
      <c r="B16" s="5" t="n">
        <v>1031500000</v>
      </c>
      <c r="C16" s="5" t="n">
        <v>614500000</v>
      </c>
    </row>
    <row r="17" spans="1:5">
      <c r="A17" s="4" t="s">
        <v>2650</v>
      </c>
    </row>
    <row r="18" spans="1:5">
      <c r="A18" s="3" t="s">
        <v>2642</v>
      </c>
    </row>
    <row r="19" spans="1:5">
      <c r="A19" s="4" t="s">
        <v>2204</v>
      </c>
      <c r="E19" s="5" t="n">
        <v>400000000</v>
      </c>
    </row>
    <row r="20" spans="1:5">
      <c r="A20" s="4" t="s">
        <v>2651</v>
      </c>
    </row>
    <row r="21" spans="1:5">
      <c r="A21" s="3" t="s">
        <v>2642</v>
      </c>
    </row>
    <row r="22" spans="1:5">
      <c r="A22" s="4" t="s">
        <v>2183</v>
      </c>
      <c r="E22" s="6" t="n">
        <v>375000000</v>
      </c>
    </row>
    <row r="23" spans="1:5">
      <c r="A23" s="4" t="s">
        <v>2184</v>
      </c>
      <c r="E23" s="5" t="n">
        <v>25000000</v>
      </c>
    </row>
    <row r="24" spans="1:5">
      <c r="A24" s="4" t="s">
        <v>2652</v>
      </c>
    </row>
    <row r="25" spans="1:5">
      <c r="A25" s="3" t="s">
        <v>2642</v>
      </c>
    </row>
    <row r="26" spans="1:5">
      <c r="A26" s="4" t="s">
        <v>91</v>
      </c>
      <c r="B26" s="6" t="n">
        <v>1000000000</v>
      </c>
    </row>
    <row r="27" spans="1:5">
      <c r="A27" s="4" t="s">
        <v>2484</v>
      </c>
    </row>
    <row r="28" spans="1:5">
      <c r="A28" s="3" t="s">
        <v>2642</v>
      </c>
    </row>
    <row r="29" spans="1:5">
      <c r="A29" s="4" t="s">
        <v>2653</v>
      </c>
      <c r="B29" s="6" t="n">
        <v>1082200000</v>
      </c>
    </row>
    <row r="30" spans="1:5">
      <c r="A30" s="4" t="s">
        <v>910</v>
      </c>
    </row>
    <row r="31" spans="1:5">
      <c r="A31" s="3" t="s">
        <v>2642</v>
      </c>
    </row>
    <row r="32" spans="1:5">
      <c r="A32" s="4" t="s">
        <v>2654</v>
      </c>
      <c r="B32" s="6" t="n">
        <v>482300000</v>
      </c>
    </row>
    <row r="33" spans="1:5">
      <c r="A33" s="4" t="s">
        <v>435</v>
      </c>
    </row>
    <row r="34" spans="1:5">
      <c r="A34" s="3" t="s">
        <v>2642</v>
      </c>
    </row>
    <row r="35" spans="1:5">
      <c r="A35" s="4" t="s">
        <v>2654</v>
      </c>
      <c r="B35" s="5" t="n">
        <v>93100000</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655</v>
      </c>
      <c r="B1" s="2" t="s">
        <v>1</v>
      </c>
    </row>
    <row r="2" spans="1:2">
      <c r="B2" s="2" t="s">
        <v>586</v>
      </c>
    </row>
    <row r="3" spans="1:2">
      <c r="A3" s="3" t="s">
        <v>332</v>
      </c>
    </row>
    <row r="4" spans="1:2">
      <c r="A4" s="4" t="s">
        <v>2656</v>
      </c>
      <c r="B4" s="5" t="n">
        <v>13627</v>
      </c>
    </row>
    <row r="5" spans="1:2">
      <c r="A5" s="4" t="s">
        <v>2657</v>
      </c>
      <c r="B5" s="6" t="n">
        <v>-542</v>
      </c>
    </row>
    <row r="6" spans="1:2">
      <c r="A6" s="4" t="s">
        <v>2658</v>
      </c>
      <c r="B6" s="5" t="n">
        <v>13085</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9</v>
      </c>
      <c r="B1" s="2" t="s">
        <v>1</v>
      </c>
    </row>
    <row r="2" spans="1:2">
      <c r="B2" s="2" t="s">
        <v>586</v>
      </c>
    </row>
    <row r="3" spans="1:2">
      <c r="A3" s="3" t="s">
        <v>2660</v>
      </c>
    </row>
    <row r="4" spans="1:2">
      <c r="A4" s="4" t="s">
        <v>2661</v>
      </c>
      <c r="B4" s="5" t="n">
        <v>11129</v>
      </c>
    </row>
    <row r="5" spans="1:2">
      <c r="A5" s="3" t="s">
        <v>2662</v>
      </c>
    </row>
    <row r="6" spans="1:2">
      <c r="A6" s="4" t="s">
        <v>2663</v>
      </c>
      <c r="B6" s="5" t="n">
        <v>5753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64</v>
      </c>
      <c r="B1" s="2" t="s">
        <v>586</v>
      </c>
    </row>
    <row r="2" spans="1:2">
      <c r="A2" s="3" t="s">
        <v>332</v>
      </c>
    </row>
    <row r="3" spans="1:2">
      <c r="A3" s="4" t="s">
        <v>573</v>
      </c>
      <c r="B3" s="5" t="n">
        <v>46747</v>
      </c>
    </row>
    <row r="4" spans="1:2">
      <c r="A4" s="4" t="s">
        <v>2665</v>
      </c>
      <c r="B4" s="6" t="n">
        <v>11403</v>
      </c>
    </row>
    <row r="5" spans="1:2">
      <c r="A5" s="4" t="s">
        <v>2666</v>
      </c>
      <c r="B5" s="5" t="n">
        <v>3478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5"/>
  </cols>
  <sheetData>
    <row r="1" spans="1:2">
      <c r="A1" s="1" t="s">
        <v>2667</v>
      </c>
      <c r="B1" s="2" t="s">
        <v>2</v>
      </c>
    </row>
    <row r="2" spans="1:2">
      <c r="A2" s="3" t="s">
        <v>332</v>
      </c>
    </row>
    <row r="3" spans="1:2">
      <c r="A3" s="4" t="s">
        <v>2668</v>
      </c>
      <c r="B3" s="4" t="s">
        <v>2669</v>
      </c>
    </row>
    <row r="4" spans="1:2">
      <c r="A4" s="4" t="s">
        <v>2670</v>
      </c>
      <c r="B4" s="4" t="s">
        <v>2671</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2</v>
      </c>
      <c r="B1" s="2" t="s">
        <v>2</v>
      </c>
      <c r="C1" s="2" t="s">
        <v>76</v>
      </c>
    </row>
    <row r="2" spans="1:3">
      <c r="A2" s="3" t="s">
        <v>2673</v>
      </c>
    </row>
    <row r="3" spans="1:3">
      <c r="A3" s="4" t="s">
        <v>2153</v>
      </c>
      <c r="B3" s="5" t="n">
        <v>13663</v>
      </c>
    </row>
    <row r="4" spans="1:3">
      <c r="A4" s="4" t="s">
        <v>2154</v>
      </c>
      <c r="B4" s="6" t="n">
        <v>9854</v>
      </c>
    </row>
    <row r="5" spans="1:3">
      <c r="A5" s="4" t="s">
        <v>2155</v>
      </c>
      <c r="B5" s="6" t="n">
        <v>8103</v>
      </c>
    </row>
    <row r="6" spans="1:3">
      <c r="A6" s="4" t="s">
        <v>2156</v>
      </c>
      <c r="B6" s="6" t="n">
        <v>7044</v>
      </c>
    </row>
    <row r="7" spans="1:3">
      <c r="A7" s="4" t="s">
        <v>2157</v>
      </c>
      <c r="B7" s="6" t="n">
        <v>5358</v>
      </c>
    </row>
    <row r="8" spans="1:3">
      <c r="A8" s="4" t="s">
        <v>2674</v>
      </c>
      <c r="B8" s="6" t="n">
        <v>13119</v>
      </c>
    </row>
    <row r="9" spans="1:3">
      <c r="A9" s="4" t="s">
        <v>2675</v>
      </c>
      <c r="B9" s="6" t="n">
        <v>57141</v>
      </c>
    </row>
    <row r="10" spans="1:3">
      <c r="A10" s="4" t="s">
        <v>2676</v>
      </c>
      <c r="B10" s="6" t="n">
        <v>-10953</v>
      </c>
    </row>
    <row r="11" spans="1:3">
      <c r="A11" s="4" t="s">
        <v>574</v>
      </c>
      <c r="B11" s="5" t="n">
        <v>46188</v>
      </c>
    </row>
    <row r="12" spans="1:3">
      <c r="A12" s="3" t="s">
        <v>2677</v>
      </c>
    </row>
    <row r="13" spans="1:3">
      <c r="A13" s="4" t="s">
        <v>52</v>
      </c>
      <c r="C13" s="5" t="n">
        <v>9510</v>
      </c>
    </row>
    <row r="14" spans="1:3">
      <c r="A14" s="4" t="s">
        <v>2153</v>
      </c>
      <c r="C14" s="6" t="n">
        <v>10754</v>
      </c>
    </row>
    <row r="15" spans="1:3">
      <c r="A15" s="4" t="s">
        <v>2154</v>
      </c>
      <c r="C15" s="6" t="n">
        <v>9772</v>
      </c>
    </row>
    <row r="16" spans="1:3">
      <c r="A16" s="4" t="s">
        <v>2155</v>
      </c>
      <c r="C16" s="6" t="n">
        <v>7500</v>
      </c>
    </row>
    <row r="17" spans="1:3">
      <c r="A17" s="4" t="s">
        <v>2156</v>
      </c>
      <c r="C17" s="6" t="n">
        <v>6592</v>
      </c>
    </row>
    <row r="18" spans="1:3">
      <c r="A18" s="4" t="s">
        <v>2678</v>
      </c>
      <c r="C18" s="6" t="n">
        <v>21276</v>
      </c>
    </row>
    <row r="19" spans="1:3">
      <c r="A19" s="4" t="s">
        <v>192</v>
      </c>
      <c r="C19" s="5" t="n">
        <v>6540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2679</v>
      </c>
      <c r="B1" s="2" t="s">
        <v>1</v>
      </c>
    </row>
    <row r="2" spans="1:2">
      <c r="B2" s="2" t="s">
        <v>561</v>
      </c>
    </row>
    <row r="3" spans="1:2">
      <c r="A3" s="3" t="s">
        <v>335</v>
      </c>
    </row>
    <row r="4" spans="1:2">
      <c r="A4" s="4" t="s">
        <v>563</v>
      </c>
      <c r="B4" s="6" t="n">
        <v>3</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680</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562</v>
      </c>
    </row>
    <row r="4" spans="1:12">
      <c r="A4" s="4" t="s">
        <v>2681</v>
      </c>
      <c r="J4" s="5" t="n">
        <v>1103393</v>
      </c>
      <c r="K4" s="5" t="n">
        <v>1316097</v>
      </c>
      <c r="L4" s="5" t="n">
        <v>1068453</v>
      </c>
    </row>
    <row r="5" spans="1:12">
      <c r="A5" s="4" t="s">
        <v>2682</v>
      </c>
      <c r="J5" s="6" t="n">
        <v>900959</v>
      </c>
      <c r="K5" s="6" t="n">
        <v>981900</v>
      </c>
      <c r="L5" s="6" t="n">
        <v>610390</v>
      </c>
    </row>
    <row r="6" spans="1:12">
      <c r="A6" s="4" t="s">
        <v>143</v>
      </c>
      <c r="B6" s="5" t="n">
        <v>272686</v>
      </c>
      <c r="C6" s="5" t="n">
        <v>270325</v>
      </c>
      <c r="D6" s="5" t="n">
        <v>276563</v>
      </c>
      <c r="E6" s="5" t="n">
        <v>335287</v>
      </c>
      <c r="F6" s="5" t="n">
        <v>231947</v>
      </c>
      <c r="G6" s="5" t="n">
        <v>264597</v>
      </c>
      <c r="H6" s="5" t="n">
        <v>228812</v>
      </c>
      <c r="I6" s="5" t="n">
        <v>170219</v>
      </c>
      <c r="J6" s="6" t="n">
        <v>1154861</v>
      </c>
      <c r="K6" s="6" t="n">
        <v>895575</v>
      </c>
      <c r="L6" s="6" t="n">
        <v>613121</v>
      </c>
    </row>
    <row r="7" spans="1:12">
      <c r="A7" s="4" t="s">
        <v>2064</v>
      </c>
      <c r="B7" s="6" t="n">
        <v>-121416</v>
      </c>
      <c r="C7" s="6" t="n">
        <v>-222417</v>
      </c>
      <c r="D7" s="6" t="n">
        <v>-216338</v>
      </c>
      <c r="E7" s="6" t="n">
        <v>-312404</v>
      </c>
      <c r="F7" s="6" t="n">
        <v>-187698</v>
      </c>
      <c r="G7" s="6" t="n">
        <v>-153974</v>
      </c>
      <c r="H7" s="6" t="n">
        <v>-92819</v>
      </c>
      <c r="I7" s="6" t="n">
        <v>-19534</v>
      </c>
      <c r="J7" s="6" t="n">
        <v>-872575</v>
      </c>
      <c r="K7" s="6" t="n">
        <v>-454025</v>
      </c>
      <c r="L7" s="6" t="n">
        <v>-193551</v>
      </c>
    </row>
    <row r="8" spans="1:12">
      <c r="A8" s="4" t="s">
        <v>2683</v>
      </c>
      <c r="B8" s="6" t="n">
        <v>2199</v>
      </c>
      <c r="C8" s="6" t="n">
        <v>0</v>
      </c>
      <c r="D8" s="6" t="n">
        <v>-2194</v>
      </c>
      <c r="E8" s="6" t="n">
        <v>-96</v>
      </c>
      <c r="F8" s="6" t="n">
        <v>-786</v>
      </c>
      <c r="G8" s="6" t="n">
        <v>-423</v>
      </c>
      <c r="H8" s="6" t="n">
        <v>160</v>
      </c>
      <c r="I8" s="6" t="n">
        <v>46</v>
      </c>
      <c r="J8" s="6" t="n">
        <v>-91</v>
      </c>
      <c r="K8" s="6" t="n">
        <v>-1003</v>
      </c>
      <c r="L8" s="6" t="n">
        <v>-4015</v>
      </c>
    </row>
    <row r="9" spans="1:12">
      <c r="A9" s="4" t="s">
        <v>152</v>
      </c>
      <c r="B9" s="6" t="n">
        <v>-95026</v>
      </c>
      <c r="C9" s="6" t="n">
        <v>-50282</v>
      </c>
      <c r="D9" s="6" t="n">
        <v>-66855</v>
      </c>
      <c r="E9" s="6" t="n">
        <v>-93788</v>
      </c>
      <c r="F9" s="6" t="n">
        <v>-55106</v>
      </c>
      <c r="G9" s="6" t="n">
        <v>-54242</v>
      </c>
      <c r="H9" s="6" t="n">
        <v>-53334</v>
      </c>
      <c r="I9" s="6" t="n">
        <v>-30108</v>
      </c>
      <c r="J9" s="6" t="n">
        <v>-305951</v>
      </c>
      <c r="K9" s="6" t="n">
        <v>-192790</v>
      </c>
      <c r="L9" s="6" t="n">
        <v>-96906</v>
      </c>
    </row>
    <row r="10" spans="1:12">
      <c r="A10" s="4" t="s">
        <v>2684</v>
      </c>
      <c r="J10" s="6" t="n">
        <v>-334837</v>
      </c>
      <c r="K10" s="6" t="n">
        <v>-333234</v>
      </c>
      <c r="L10" s="6" t="n">
        <v>-285237</v>
      </c>
    </row>
    <row r="11" spans="1:12">
      <c r="A11" s="4" t="s">
        <v>2685</v>
      </c>
      <c r="J11" s="6" t="n">
        <v>-358593</v>
      </c>
      <c r="K11" s="6" t="n">
        <v>-85477</v>
      </c>
      <c r="L11" s="6" t="n">
        <v>33412</v>
      </c>
    </row>
    <row r="12" spans="1:12">
      <c r="A12" s="4" t="s">
        <v>145</v>
      </c>
      <c r="B12" s="6" t="n">
        <v>79376</v>
      </c>
      <c r="C12" s="6" t="n">
        <v>85472</v>
      </c>
      <c r="D12" s="6" t="n">
        <v>77732</v>
      </c>
      <c r="E12" s="6" t="n">
        <v>78696</v>
      </c>
      <c r="F12" s="6" t="n">
        <v>68453</v>
      </c>
      <c r="G12" s="6" t="n">
        <v>69430</v>
      </c>
      <c r="H12" s="6" t="n">
        <v>66469</v>
      </c>
      <c r="I12" s="6" t="n">
        <v>66319</v>
      </c>
      <c r="J12" s="6" t="n">
        <v>321276</v>
      </c>
      <c r="K12" s="6" t="n">
        <v>270671</v>
      </c>
      <c r="L12" s="6" t="n">
        <v>208789</v>
      </c>
    </row>
    <row r="13" spans="1:12">
      <c r="A13" s="4" t="s">
        <v>146</v>
      </c>
      <c r="B13" s="6" t="n">
        <v>152664</v>
      </c>
      <c r="C13" s="6" t="n">
        <v>148185</v>
      </c>
      <c r="D13" s="6" t="n">
        <v>269711</v>
      </c>
      <c r="E13" s="6" t="n">
        <v>460791</v>
      </c>
      <c r="F13" s="6" t="n">
        <v>-158213</v>
      </c>
      <c r="G13" s="6" t="n">
        <v>-57223</v>
      </c>
      <c r="H13" s="6" t="n">
        <v>-54418</v>
      </c>
      <c r="I13" s="6" t="n">
        <v>-143030</v>
      </c>
      <c r="J13" s="6" t="n">
        <v>1031351</v>
      </c>
      <c r="K13" s="6" t="n">
        <v>-412884</v>
      </c>
      <c r="L13" s="6" t="n">
        <v>190334</v>
      </c>
    </row>
    <row r="14" spans="1:12">
      <c r="A14" s="4" t="s">
        <v>144</v>
      </c>
      <c r="B14" s="6" t="n">
        <v>9007</v>
      </c>
      <c r="C14" s="6" t="n">
        <v>6587</v>
      </c>
      <c r="D14" s="6" t="n">
        <v>6178</v>
      </c>
      <c r="E14" s="6" t="n">
        <v>6681</v>
      </c>
      <c r="F14" s="6" t="n">
        <v>11455</v>
      </c>
      <c r="G14" s="6" t="n">
        <v>6950</v>
      </c>
      <c r="H14" s="6" t="n">
        <v>8352</v>
      </c>
      <c r="I14" s="6" t="n">
        <v>8331</v>
      </c>
      <c r="J14" s="6" t="n">
        <v>28453</v>
      </c>
      <c r="K14" s="6" t="n">
        <v>35088</v>
      </c>
      <c r="L14" s="6" t="n">
        <v>66103</v>
      </c>
    </row>
    <row r="15" spans="1:12">
      <c r="A15" s="4" t="s">
        <v>147</v>
      </c>
      <c r="B15" s="6" t="n">
        <v>19502</v>
      </c>
      <c r="C15" s="6" t="n">
        <v>826</v>
      </c>
      <c r="D15" s="6" t="n">
        <v>11030</v>
      </c>
      <c r="E15" s="6" t="n">
        <v>5812</v>
      </c>
      <c r="F15" s="6" t="n">
        <v>34267</v>
      </c>
      <c r="G15" s="6" t="n">
        <v>8226</v>
      </c>
      <c r="H15" s="6" t="n">
        <v>-9351</v>
      </c>
      <c r="I15" s="6" t="n">
        <v>1943</v>
      </c>
      <c r="J15" s="6" t="n">
        <v>37170</v>
      </c>
      <c r="K15" s="6" t="n">
        <v>35085</v>
      </c>
      <c r="L15" s="6" t="n">
        <v>22605</v>
      </c>
    </row>
    <row r="16" spans="1:12">
      <c r="A16" s="4" t="s">
        <v>2686</v>
      </c>
      <c r="J16" s="6" t="n">
        <v>-138249</v>
      </c>
      <c r="K16" s="6" t="n">
        <v>-74141</v>
      </c>
      <c r="L16" s="6" t="n">
        <v>-150748</v>
      </c>
    </row>
    <row r="17" spans="1:12">
      <c r="A17" s="4" t="s">
        <v>2687</v>
      </c>
      <c r="J17" s="6" t="n">
        <v>-52541</v>
      </c>
      <c r="K17" s="6" t="n">
        <v>-26217</v>
      </c>
      <c r="L17" s="6" t="n">
        <v>-28102</v>
      </c>
    </row>
    <row r="18" spans="1:12">
      <c r="A18" s="4" t="s">
        <v>2688</v>
      </c>
      <c r="B18" s="6" t="n">
        <v>-12189</v>
      </c>
      <c r="C18" s="6" t="n">
        <v>13631</v>
      </c>
      <c r="D18" s="6" t="n">
        <v>2587</v>
      </c>
      <c r="E18" s="6" t="n">
        <v>3850</v>
      </c>
      <c r="F18" s="6" t="n">
        <v>-1279</v>
      </c>
      <c r="G18" s="6" t="n">
        <v>-1040</v>
      </c>
      <c r="H18" s="6" t="n">
        <v>5519</v>
      </c>
      <c r="I18" s="6" t="n">
        <v>-5868</v>
      </c>
      <c r="J18" s="6" t="n">
        <v>7879</v>
      </c>
      <c r="K18" s="6" t="n">
        <v>-2668</v>
      </c>
      <c r="L18" s="6" t="n">
        <v>-17537</v>
      </c>
    </row>
    <row r="19" spans="1:12">
      <c r="A19" s="4" t="s">
        <v>156</v>
      </c>
      <c r="J19" s="6" t="n">
        <v>0</v>
      </c>
      <c r="K19" s="6" t="n">
        <v>0</v>
      </c>
      <c r="L19" s="6" t="n">
        <v>-16349</v>
      </c>
    </row>
    <row r="20" spans="1:12">
      <c r="A20" s="4" t="s">
        <v>158</v>
      </c>
      <c r="B20" s="6" t="n">
        <v>163715</v>
      </c>
      <c r="C20" s="6" t="n">
        <v>123453</v>
      </c>
      <c r="D20" s="6" t="n">
        <v>227859</v>
      </c>
      <c r="E20" s="6" t="n">
        <v>361719</v>
      </c>
      <c r="F20" s="6" t="n">
        <v>-168554</v>
      </c>
      <c r="G20" s="6" t="n">
        <v>-24892</v>
      </c>
      <c r="H20" s="6" t="n">
        <v>-12144</v>
      </c>
      <c r="I20" s="6" t="n">
        <v>-54953</v>
      </c>
      <c r="J20" s="6" t="n">
        <v>876746</v>
      </c>
      <c r="K20" s="6" t="n">
        <v>-260543</v>
      </c>
      <c r="L20" s="6" t="n">
        <v>308507</v>
      </c>
    </row>
    <row r="21" spans="1:12">
      <c r="A21" s="4" t="s">
        <v>159</v>
      </c>
      <c r="B21" s="6" t="n">
        <v>22427</v>
      </c>
      <c r="C21" s="6" t="n">
        <v>-14597</v>
      </c>
      <c r="D21" s="6" t="n">
        <v>-7518</v>
      </c>
      <c r="E21" s="6" t="n">
        <v>-4749</v>
      </c>
      <c r="F21" s="6" t="n">
        <v>10688</v>
      </c>
      <c r="G21" s="6" t="n">
        <v>-746</v>
      </c>
      <c r="H21" s="6" t="n">
        <v>-3646</v>
      </c>
      <c r="I21" s="6" t="n">
        <v>-172</v>
      </c>
      <c r="J21" s="6" t="n">
        <v>-4437</v>
      </c>
      <c r="K21" s="6" t="n">
        <v>6124</v>
      </c>
      <c r="L21" s="6" t="n">
        <v>6395</v>
      </c>
    </row>
    <row r="22" spans="1:12">
      <c r="A22" s="4" t="s">
        <v>160</v>
      </c>
      <c r="B22" s="6" t="n">
        <v>11722</v>
      </c>
      <c r="C22" s="6" t="n">
        <v>17703</v>
      </c>
      <c r="D22" s="6" t="n">
        <v>17713</v>
      </c>
      <c r="E22" s="6" t="n">
        <v>8772</v>
      </c>
      <c r="F22" s="6" t="n">
        <v>8488</v>
      </c>
      <c r="G22" s="6" t="n">
        <v>3317</v>
      </c>
      <c r="H22" s="6" t="n">
        <v>15645</v>
      </c>
      <c r="I22" s="6" t="n">
        <v>14697</v>
      </c>
      <c r="J22" s="6" t="n">
        <v>55910</v>
      </c>
      <c r="K22" s="6" t="n">
        <v>42147</v>
      </c>
      <c r="L22" s="6" t="n">
        <v>5904</v>
      </c>
    </row>
    <row r="23" spans="1:12">
      <c r="A23" s="4" t="s">
        <v>161</v>
      </c>
      <c r="J23" s="6" t="n">
        <v>928219</v>
      </c>
      <c r="K23" s="6" t="n">
        <v>-212272</v>
      </c>
      <c r="L23" s="6" t="n">
        <v>320806</v>
      </c>
    </row>
    <row r="24" spans="1:12">
      <c r="A24" s="4" t="s">
        <v>162</v>
      </c>
      <c r="J24" s="6" t="n">
        <v>0</v>
      </c>
      <c r="K24" s="6" t="n">
        <v>0</v>
      </c>
      <c r="L24" s="6" t="n">
        <v>10993</v>
      </c>
    </row>
    <row r="25" spans="1:12">
      <c r="A25" s="4" t="s">
        <v>163</v>
      </c>
      <c r="B25" s="6" t="n">
        <v>197864</v>
      </c>
      <c r="C25" s="6" t="n">
        <v>126559</v>
      </c>
      <c r="D25" s="6" t="n">
        <v>238054</v>
      </c>
      <c r="E25" s="6" t="n">
        <v>365742</v>
      </c>
      <c r="F25" s="6" t="n">
        <v>-149378</v>
      </c>
      <c r="G25" s="6" t="n">
        <v>-22321</v>
      </c>
      <c r="H25" s="6" t="n">
        <v>-145</v>
      </c>
      <c r="I25" s="6" t="n">
        <v>-40428</v>
      </c>
      <c r="J25" s="6" t="n">
        <v>928219</v>
      </c>
      <c r="K25" s="6" t="n">
        <v>-212272</v>
      </c>
      <c r="L25" s="6" t="n">
        <v>331799</v>
      </c>
    </row>
    <row r="26" spans="1:12">
      <c r="A26" s="4" t="s">
        <v>164</v>
      </c>
      <c r="B26" s="6" t="n">
        <v>4900</v>
      </c>
      <c r="C26" s="6" t="n">
        <v>109</v>
      </c>
      <c r="D26" s="6" t="n">
        <v>2713</v>
      </c>
      <c r="E26" s="6" t="n">
        <v>2148</v>
      </c>
      <c r="F26" s="6" t="n">
        <v>42955</v>
      </c>
      <c r="G26" s="6" t="n">
        <v>11489</v>
      </c>
      <c r="H26" s="6" t="n">
        <v>8389</v>
      </c>
      <c r="I26" s="6" t="n">
        <v>-782</v>
      </c>
      <c r="J26" s="6" t="n">
        <v>9870</v>
      </c>
      <c r="K26" s="6" t="n">
        <v>62051</v>
      </c>
      <c r="L26" s="6" t="n">
        <v>-20341</v>
      </c>
    </row>
    <row r="27" spans="1:12">
      <c r="A27" s="4" t="s">
        <v>165</v>
      </c>
      <c r="B27" s="6" t="n">
        <v>202764</v>
      </c>
      <c r="C27" s="6" t="n">
        <v>126668</v>
      </c>
      <c r="D27" s="6" t="n">
        <v>240767</v>
      </c>
      <c r="E27" s="6" t="n">
        <v>367890</v>
      </c>
      <c r="F27" s="6" t="n">
        <v>-106423</v>
      </c>
      <c r="G27" s="6" t="n">
        <v>-10832</v>
      </c>
      <c r="H27" s="6" t="n">
        <v>8244</v>
      </c>
      <c r="I27" s="6" t="n">
        <v>-41210</v>
      </c>
      <c r="J27" s="6" t="n">
        <v>938089</v>
      </c>
      <c r="K27" s="6" t="n">
        <v>-150221</v>
      </c>
      <c r="L27" s="6" t="n">
        <v>311458</v>
      </c>
    </row>
    <row r="28" spans="1:12">
      <c r="A28" s="4" t="s">
        <v>166</v>
      </c>
      <c r="B28" s="6" t="n">
        <v>-8925</v>
      </c>
      <c r="C28" s="6" t="n">
        <v>-8925</v>
      </c>
      <c r="D28" s="6" t="n">
        <v>-8925</v>
      </c>
      <c r="E28" s="6" t="n">
        <v>-9139</v>
      </c>
      <c r="F28" s="6" t="n">
        <v>-7000</v>
      </c>
      <c r="G28" s="6" t="n">
        <v>-5133</v>
      </c>
      <c r="H28" s="6" t="n">
        <v>0</v>
      </c>
      <c r="I28" s="6" t="n">
        <v>0</v>
      </c>
      <c r="J28" s="6" t="n">
        <v>-35914</v>
      </c>
      <c r="K28" s="6" t="n">
        <v>-12133</v>
      </c>
      <c r="L28" s="6" t="n">
        <v>0</v>
      </c>
    </row>
    <row r="29" spans="1:12">
      <c r="A29" s="4" t="s">
        <v>167</v>
      </c>
      <c r="B29" s="5" t="n">
        <v>193839</v>
      </c>
      <c r="C29" s="5" t="n">
        <v>117743</v>
      </c>
      <c r="D29" s="5" t="n">
        <v>231842</v>
      </c>
      <c r="E29" s="5" t="n">
        <v>358751</v>
      </c>
      <c r="F29" s="5" t="n">
        <v>-113423</v>
      </c>
      <c r="G29" s="5" t="n">
        <v>-15965</v>
      </c>
      <c r="H29" s="5" t="n">
        <v>8244</v>
      </c>
      <c r="I29" s="5" t="n">
        <v>-41210</v>
      </c>
      <c r="J29" s="6" t="n">
        <v>902175</v>
      </c>
      <c r="K29" s="6" t="n">
        <v>-162354</v>
      </c>
      <c r="L29" s="6" t="n">
        <v>311458</v>
      </c>
    </row>
    <row r="30" spans="1:12">
      <c r="A30" s="4" t="s">
        <v>1048</v>
      </c>
    </row>
    <row r="31" spans="1:12">
      <c r="A31" s="3" t="s">
        <v>562</v>
      </c>
    </row>
    <row r="32" spans="1:12">
      <c r="A32" s="4" t="s">
        <v>2064</v>
      </c>
      <c r="J32" s="6" t="n">
        <v>-51625</v>
      </c>
      <c r="K32" s="6" t="n">
        <v>306067</v>
      </c>
      <c r="L32" s="6" t="n">
        <v>190674</v>
      </c>
    </row>
    <row r="33" spans="1:12">
      <c r="A33" s="4" t="s">
        <v>564</v>
      </c>
    </row>
    <row r="34" spans="1:12">
      <c r="A34" s="3" t="s">
        <v>562</v>
      </c>
    </row>
    <row r="35" spans="1:12">
      <c r="A35" s="4" t="s">
        <v>2064</v>
      </c>
      <c r="J35" s="5" t="n">
        <v>-77276</v>
      </c>
      <c r="K35" s="5" t="n">
        <v>-69810</v>
      </c>
      <c r="L35" s="5" t="n">
        <v>-69419</v>
      </c>
    </row>
    <row r="36" spans="1:12">
      <c r="A36" s="3" t="s">
        <v>2689</v>
      </c>
    </row>
    <row r="37" spans="1:12">
      <c r="A37" s="4" t="s">
        <v>2690</v>
      </c>
      <c r="J37" s="4" t="s">
        <v>2691</v>
      </c>
      <c r="K37" s="4" t="s">
        <v>2692</v>
      </c>
      <c r="L37" s="4" t="s">
        <v>2693</v>
      </c>
    </row>
    <row r="38" spans="1:12">
      <c r="A38" s="4" t="s">
        <v>2694</v>
      </c>
      <c r="J38" s="4" t="s">
        <v>2695</v>
      </c>
      <c r="K38" s="4" t="s">
        <v>2696</v>
      </c>
      <c r="L38" s="4" t="s">
        <v>2697</v>
      </c>
    </row>
    <row r="39" spans="1:12">
      <c r="A39" s="4" t="s">
        <v>2698</v>
      </c>
      <c r="J39" s="4" t="s">
        <v>1846</v>
      </c>
      <c r="K39" s="4" t="s">
        <v>2699</v>
      </c>
      <c r="L39" s="4" t="s">
        <v>2700</v>
      </c>
    </row>
    <row r="40" spans="1:12">
      <c r="A40" s="4" t="s">
        <v>2701</v>
      </c>
      <c r="J40" s="4" t="s">
        <v>2702</v>
      </c>
      <c r="K40" s="4" t="s">
        <v>2703</v>
      </c>
      <c r="L40" s="4" t="s">
        <v>2704</v>
      </c>
    </row>
    <row r="41" spans="1:12">
      <c r="A41" s="4" t="s">
        <v>1049</v>
      </c>
    </row>
    <row r="42" spans="1:12">
      <c r="A42" s="3" t="s">
        <v>562</v>
      </c>
    </row>
    <row r="43" spans="1:12">
      <c r="A43" s="4" t="s">
        <v>2064</v>
      </c>
      <c r="J43" s="5" t="n">
        <v>-727636</v>
      </c>
      <c r="K43" s="5" t="n">
        <v>-673383</v>
      </c>
      <c r="L43" s="5" t="n">
        <v>-314806</v>
      </c>
    </row>
    <row r="44" spans="1:12">
      <c r="A44" s="3" t="s">
        <v>2689</v>
      </c>
    </row>
    <row r="45" spans="1:12">
      <c r="A45" s="4" t="s">
        <v>2690</v>
      </c>
      <c r="J45" s="4" t="s">
        <v>2705</v>
      </c>
      <c r="K45" s="4" t="s">
        <v>2706</v>
      </c>
      <c r="L45" s="4" t="s">
        <v>2707</v>
      </c>
    </row>
    <row r="46" spans="1:12">
      <c r="A46" s="4" t="s">
        <v>2694</v>
      </c>
      <c r="J46" s="4" t="s">
        <v>2605</v>
      </c>
      <c r="K46" s="4" t="s">
        <v>2708</v>
      </c>
      <c r="L46" s="4" t="s">
        <v>2709</v>
      </c>
    </row>
    <row r="47" spans="1:12">
      <c r="A47" s="4" t="s">
        <v>2698</v>
      </c>
      <c r="J47" s="4" t="s">
        <v>2710</v>
      </c>
      <c r="K47" s="4" t="s">
        <v>2711</v>
      </c>
      <c r="L47" s="4" t="s">
        <v>2712</v>
      </c>
    </row>
    <row r="48" spans="1:12">
      <c r="A48" s="4" t="s">
        <v>2701</v>
      </c>
      <c r="J48" s="4" t="s">
        <v>2713</v>
      </c>
      <c r="K48" s="4" t="s">
        <v>2714</v>
      </c>
      <c r="L48" s="4" t="s">
        <v>2715</v>
      </c>
    </row>
    <row r="49" spans="1:12">
      <c r="A49" s="4" t="s">
        <v>1110</v>
      </c>
    </row>
    <row r="50" spans="1:12">
      <c r="A50" s="3" t="s">
        <v>562</v>
      </c>
    </row>
    <row r="51" spans="1:12">
      <c r="A51" s="4" t="s">
        <v>2681</v>
      </c>
      <c r="J51" s="5" t="n">
        <v>-25069</v>
      </c>
      <c r="K51" s="5" t="n">
        <v>-8910</v>
      </c>
      <c r="L51" s="5" t="n">
        <v>14102</v>
      </c>
    </row>
    <row r="52" spans="1:12">
      <c r="A52" s="4" t="s">
        <v>2682</v>
      </c>
      <c r="J52" s="6" t="n">
        <v>-25338</v>
      </c>
      <c r="K52" s="6" t="n">
        <v>-9217</v>
      </c>
      <c r="L52" s="6" t="n">
        <v>6482</v>
      </c>
    </row>
    <row r="53" spans="1:12">
      <c r="A53" s="4" t="s">
        <v>143</v>
      </c>
      <c r="J53" s="6" t="n">
        <v>168496</v>
      </c>
      <c r="K53" s="6" t="n">
        <v>9427</v>
      </c>
      <c r="L53" s="6" t="n">
        <v>14162</v>
      </c>
    </row>
    <row r="54" spans="1:12">
      <c r="A54" s="4" t="s">
        <v>2064</v>
      </c>
      <c r="J54" s="6" t="n">
        <v>-51625</v>
      </c>
      <c r="K54" s="6" t="n">
        <v>306067</v>
      </c>
      <c r="L54" s="6" t="n">
        <v>190674</v>
      </c>
    </row>
    <row r="55" spans="1:12">
      <c r="A55" s="4" t="s">
        <v>2683</v>
      </c>
      <c r="J55" s="6" t="n">
        <v>0</v>
      </c>
      <c r="K55" s="6" t="n">
        <v>0</v>
      </c>
      <c r="L55" s="6" t="n">
        <v>0</v>
      </c>
    </row>
    <row r="56" spans="1:12">
      <c r="A56" s="4" t="s">
        <v>152</v>
      </c>
      <c r="J56" s="6" t="n">
        <v>-73642</v>
      </c>
      <c r="K56" s="6" t="n">
        <v>-4006</v>
      </c>
      <c r="L56" s="6" t="n">
        <v>-328</v>
      </c>
    </row>
    <row r="57" spans="1:12">
      <c r="A57" s="4" t="s">
        <v>2684</v>
      </c>
      <c r="J57" s="6" t="n">
        <v>-199756</v>
      </c>
      <c r="K57" s="6" t="n">
        <v>-158731</v>
      </c>
      <c r="L57" s="6" t="n">
        <v>-132235</v>
      </c>
    </row>
    <row r="58" spans="1:12">
      <c r="A58" s="4" t="s">
        <v>2685</v>
      </c>
      <c r="J58" s="6" t="n">
        <v>-156527</v>
      </c>
      <c r="K58" s="6" t="n">
        <v>152757</v>
      </c>
      <c r="L58" s="6" t="n">
        <v>72273</v>
      </c>
    </row>
    <row r="59" spans="1:12">
      <c r="A59" s="4" t="s">
        <v>145</v>
      </c>
      <c r="J59" s="6" t="n">
        <v>275236</v>
      </c>
      <c r="K59" s="6" t="n">
        <v>226287</v>
      </c>
      <c r="L59" s="6" t="n">
        <v>166678</v>
      </c>
    </row>
    <row r="60" spans="1:12">
      <c r="A60" s="4" t="s">
        <v>146</v>
      </c>
      <c r="J60" s="6" t="n">
        <v>968350</v>
      </c>
      <c r="K60" s="6" t="n">
        <v>-381712</v>
      </c>
      <c r="L60" s="6" t="n">
        <v>179545</v>
      </c>
    </row>
    <row r="61" spans="1:12">
      <c r="A61" s="4" t="s">
        <v>144</v>
      </c>
      <c r="J61" s="6" t="n">
        <v>18293</v>
      </c>
      <c r="K61" s="6" t="n">
        <v>16466</v>
      </c>
      <c r="L61" s="6" t="n">
        <v>43849</v>
      </c>
    </row>
    <row r="62" spans="1:12">
      <c r="A62" s="4" t="s">
        <v>147</v>
      </c>
      <c r="J62" s="6" t="n">
        <v>34809</v>
      </c>
      <c r="K62" s="6" t="n">
        <v>35978</v>
      </c>
      <c r="L62" s="6" t="n">
        <v>21157</v>
      </c>
    </row>
    <row r="63" spans="1:12">
      <c r="A63" s="4" t="s">
        <v>2686</v>
      </c>
      <c r="J63" s="6" t="n">
        <v>-70689</v>
      </c>
      <c r="K63" s="6" t="n">
        <v>-39093</v>
      </c>
      <c r="L63" s="6" t="n">
        <v>-101592</v>
      </c>
    </row>
    <row r="64" spans="1:12">
      <c r="A64" s="4" t="s">
        <v>2687</v>
      </c>
      <c r="J64" s="6" t="n">
        <v>-62055</v>
      </c>
      <c r="K64" s="6" t="n">
        <v>-30616</v>
      </c>
      <c r="L64" s="6" t="n">
        <v>-28970</v>
      </c>
    </row>
    <row r="65" spans="1:12">
      <c r="A65" s="4" t="s">
        <v>2688</v>
      </c>
      <c r="J65" s="6" t="n">
        <v>9918</v>
      </c>
      <c r="K65" s="6" t="n">
        <v>2534</v>
      </c>
      <c r="L65" s="6" t="n">
        <v>-7347</v>
      </c>
    </row>
    <row r="66" spans="1:12">
      <c r="A66" s="4" t="s">
        <v>156</v>
      </c>
      <c r="L66" s="6" t="n">
        <v>0</v>
      </c>
    </row>
    <row r="67" spans="1:12">
      <c r="A67" s="4" t="s">
        <v>158</v>
      </c>
      <c r="J67" s="6" t="n">
        <v>1017335</v>
      </c>
      <c r="K67" s="6" t="n">
        <v>-17399</v>
      </c>
      <c r="L67" s="6" t="n">
        <v>345593</v>
      </c>
    </row>
    <row r="68" spans="1:12">
      <c r="A68" s="4" t="s">
        <v>159</v>
      </c>
      <c r="J68" s="6" t="n">
        <v>-7250</v>
      </c>
      <c r="K68" s="6" t="n">
        <v>3581</v>
      </c>
      <c r="L68" s="6" t="n">
        <v>6990</v>
      </c>
    </row>
    <row r="69" spans="1:12">
      <c r="A69" s="4" t="s">
        <v>160</v>
      </c>
      <c r="J69" s="6" t="n">
        <v>56128</v>
      </c>
      <c r="K69" s="6" t="n">
        <v>42147</v>
      </c>
      <c r="L69" s="6" t="n">
        <v>5904</v>
      </c>
    </row>
    <row r="70" spans="1:12">
      <c r="A70" s="4" t="s">
        <v>161</v>
      </c>
      <c r="L70" s="6" t="n">
        <v>358487</v>
      </c>
    </row>
    <row r="71" spans="1:12">
      <c r="A71" s="4" t="s">
        <v>162</v>
      </c>
      <c r="L71" s="6" t="n">
        <v>0</v>
      </c>
    </row>
    <row r="72" spans="1:12">
      <c r="A72" s="4" t="s">
        <v>163</v>
      </c>
      <c r="J72" s="6" t="n">
        <v>1066213</v>
      </c>
      <c r="K72" s="6" t="n">
        <v>28329</v>
      </c>
      <c r="L72" s="6" t="n">
        <v>358487</v>
      </c>
    </row>
    <row r="73" spans="1:12">
      <c r="A73" s="4" t="s">
        <v>164</v>
      </c>
      <c r="J73" s="6" t="n">
        <v>-6409</v>
      </c>
      <c r="K73" s="6" t="n">
        <v>-3107</v>
      </c>
      <c r="L73" s="6" t="n">
        <v>-14687</v>
      </c>
    </row>
    <row r="74" spans="1:12">
      <c r="A74" s="4" t="s">
        <v>165</v>
      </c>
      <c r="J74" s="6" t="n">
        <v>1059804</v>
      </c>
      <c r="K74" s="6" t="n">
        <v>25222</v>
      </c>
    </row>
    <row r="75" spans="1:12">
      <c r="A75" s="4" t="s">
        <v>166</v>
      </c>
      <c r="J75" s="6" t="n">
        <v>0</v>
      </c>
      <c r="K75" s="6" t="n">
        <v>0</v>
      </c>
    </row>
    <row r="76" spans="1:12">
      <c r="A76" s="4" t="s">
        <v>167</v>
      </c>
      <c r="J76" s="6" t="n">
        <v>1059804</v>
      </c>
      <c r="K76" s="6" t="n">
        <v>25222</v>
      </c>
      <c r="L76" s="6" t="n">
        <v>343800</v>
      </c>
    </row>
    <row r="77" spans="1:12">
      <c r="A77" s="4" t="s">
        <v>1111</v>
      </c>
    </row>
    <row r="78" spans="1:12">
      <c r="A78" s="3" t="s">
        <v>562</v>
      </c>
    </row>
    <row r="79" spans="1:12">
      <c r="A79" s="4" t="s">
        <v>2681</v>
      </c>
      <c r="J79" s="6" t="n">
        <v>192373</v>
      </c>
      <c r="K79" s="6" t="n">
        <v>171494</v>
      </c>
      <c r="L79" s="6" t="n">
        <v>153472</v>
      </c>
    </row>
    <row r="80" spans="1:12">
      <c r="A80" s="4" t="s">
        <v>2682</v>
      </c>
      <c r="J80" s="6" t="n">
        <v>172356</v>
      </c>
      <c r="K80" s="6" t="n">
        <v>153488</v>
      </c>
      <c r="L80" s="6" t="n">
        <v>134214</v>
      </c>
    </row>
    <row r="81" spans="1:12">
      <c r="A81" s="4" t="s">
        <v>143</v>
      </c>
      <c r="J81" s="6" t="n">
        <v>164059</v>
      </c>
      <c r="K81" s="6" t="n">
        <v>146315</v>
      </c>
      <c r="L81" s="6" t="n">
        <v>134747</v>
      </c>
    </row>
    <row r="82" spans="1:12">
      <c r="A82" s="4" t="s">
        <v>2064</v>
      </c>
      <c r="J82" s="6" t="n">
        <v>-77276</v>
      </c>
      <c r="K82" s="6" t="n">
        <v>-69810</v>
      </c>
      <c r="L82" s="6" t="n">
        <v>-69419</v>
      </c>
    </row>
    <row r="83" spans="1:12">
      <c r="A83" s="4" t="s">
        <v>2683</v>
      </c>
      <c r="J83" s="6" t="n">
        <v>0</v>
      </c>
      <c r="K83" s="6" t="n">
        <v>0</v>
      </c>
      <c r="L83" s="6" t="n">
        <v>0</v>
      </c>
    </row>
    <row r="84" spans="1:12">
      <c r="A84" s="4" t="s">
        <v>152</v>
      </c>
      <c r="J84" s="6" t="n">
        <v>-56956</v>
      </c>
      <c r="K84" s="6" t="n">
        <v>-50646</v>
      </c>
      <c r="L84" s="6" t="n">
        <v>-47688</v>
      </c>
    </row>
    <row r="85" spans="1:12">
      <c r="A85" s="4" t="s">
        <v>2684</v>
      </c>
      <c r="J85" s="6" t="n">
        <v>-14452</v>
      </c>
      <c r="K85" s="6" t="n">
        <v>-17777</v>
      </c>
      <c r="L85" s="6" t="n">
        <v>-17444</v>
      </c>
    </row>
    <row r="86" spans="1:12">
      <c r="A86" s="4" t="s">
        <v>2685</v>
      </c>
      <c r="J86" s="6" t="n">
        <v>15375</v>
      </c>
      <c r="K86" s="6" t="n">
        <v>8082</v>
      </c>
      <c r="L86" s="6" t="n">
        <v>196</v>
      </c>
    </row>
    <row r="87" spans="1:12">
      <c r="A87" s="4" t="s">
        <v>145</v>
      </c>
      <c r="J87" s="6" t="n">
        <v>7049</v>
      </c>
      <c r="K87" s="6" t="n">
        <v>5686</v>
      </c>
      <c r="L87" s="6" t="n">
        <v>4218</v>
      </c>
    </row>
    <row r="88" spans="1:12">
      <c r="A88" s="4" t="s">
        <v>146</v>
      </c>
      <c r="J88" s="6" t="n">
        <v>6195</v>
      </c>
      <c r="K88" s="6" t="n">
        <v>-3251</v>
      </c>
      <c r="L88" s="6" t="n">
        <v>1117</v>
      </c>
    </row>
    <row r="89" spans="1:12">
      <c r="A89" s="4" t="s">
        <v>144</v>
      </c>
      <c r="J89" s="6" t="n">
        <v>10160</v>
      </c>
      <c r="K89" s="6" t="n">
        <v>18622</v>
      </c>
      <c r="L89" s="6" t="n">
        <v>22788</v>
      </c>
    </row>
    <row r="90" spans="1:12">
      <c r="A90" s="4" t="s">
        <v>147</v>
      </c>
      <c r="J90" s="6" t="n">
        <v>140</v>
      </c>
      <c r="K90" s="6" t="n">
        <v>162</v>
      </c>
      <c r="L90" s="6" t="n">
        <v>230</v>
      </c>
    </row>
    <row r="91" spans="1:12">
      <c r="A91" s="4" t="s">
        <v>2686</v>
      </c>
      <c r="J91" s="6" t="n">
        <v>-13825</v>
      </c>
      <c r="K91" s="6" t="n">
        <v>-6921</v>
      </c>
      <c r="L91" s="6" t="n">
        <v>-12142</v>
      </c>
    </row>
    <row r="92" spans="1:12">
      <c r="A92" s="4" t="s">
        <v>2687</v>
      </c>
      <c r="J92" s="6" t="n">
        <v>0</v>
      </c>
      <c r="K92" s="6" t="n">
        <v>0</v>
      </c>
      <c r="L92" s="6" t="n">
        <v>-559</v>
      </c>
    </row>
    <row r="93" spans="1:12">
      <c r="A93" s="4" t="s">
        <v>2688</v>
      </c>
      <c r="J93" s="6" t="n">
        <v>-504</v>
      </c>
      <c r="K93" s="6" t="n">
        <v>-3394</v>
      </c>
      <c r="L93" s="6" t="n">
        <v>-5060</v>
      </c>
    </row>
    <row r="94" spans="1:12">
      <c r="A94" s="4" t="s">
        <v>156</v>
      </c>
      <c r="L94" s="6" t="n">
        <v>0</v>
      </c>
    </row>
    <row r="95" spans="1:12">
      <c r="A95" s="4" t="s">
        <v>158</v>
      </c>
      <c r="J95" s="6" t="n">
        <v>24590</v>
      </c>
      <c r="K95" s="6" t="n">
        <v>18986</v>
      </c>
      <c r="L95" s="6" t="n">
        <v>10788</v>
      </c>
    </row>
    <row r="96" spans="1:12">
      <c r="A96" s="4" t="s">
        <v>159</v>
      </c>
      <c r="J96" s="6" t="n">
        <v>-4033</v>
      </c>
      <c r="K96" s="6" t="n">
        <v>-3732</v>
      </c>
      <c r="L96" s="6" t="n">
        <v>-1593</v>
      </c>
    </row>
    <row r="97" spans="1:12">
      <c r="A97" s="4" t="s">
        <v>160</v>
      </c>
      <c r="J97" s="6" t="n">
        <v>0</v>
      </c>
      <c r="K97" s="6" t="n">
        <v>0</v>
      </c>
      <c r="L97" s="6" t="n">
        <v>0</v>
      </c>
    </row>
    <row r="98" spans="1:12">
      <c r="A98" s="4" t="s">
        <v>161</v>
      </c>
      <c r="L98" s="6" t="n">
        <v>9195</v>
      </c>
    </row>
    <row r="99" spans="1:12">
      <c r="A99" s="4" t="s">
        <v>162</v>
      </c>
      <c r="L99" s="6" t="n">
        <v>0</v>
      </c>
    </row>
    <row r="100" spans="1:12">
      <c r="A100" s="4" t="s">
        <v>163</v>
      </c>
      <c r="J100" s="6" t="n">
        <v>20557</v>
      </c>
      <c r="K100" s="6" t="n">
        <v>15254</v>
      </c>
      <c r="L100" s="6" t="n">
        <v>9195</v>
      </c>
    </row>
    <row r="101" spans="1:12">
      <c r="A101" s="4" t="s">
        <v>164</v>
      </c>
      <c r="J101" s="6" t="n">
        <v>-8432</v>
      </c>
      <c r="K101" s="6" t="n">
        <v>-6257</v>
      </c>
      <c r="L101" s="6" t="n">
        <v>-3772</v>
      </c>
    </row>
    <row r="102" spans="1:12">
      <c r="A102" s="4" t="s">
        <v>165</v>
      </c>
      <c r="J102" s="6" t="n">
        <v>12125</v>
      </c>
      <c r="K102" s="6" t="n">
        <v>8997</v>
      </c>
    </row>
    <row r="103" spans="1:12">
      <c r="A103" s="4" t="s">
        <v>166</v>
      </c>
      <c r="J103" s="6" t="n">
        <v>0</v>
      </c>
      <c r="K103" s="6" t="n">
        <v>0</v>
      </c>
    </row>
    <row r="104" spans="1:12">
      <c r="A104" s="4" t="s">
        <v>167</v>
      </c>
      <c r="J104" s="6" t="n">
        <v>12125</v>
      </c>
      <c r="K104" s="6" t="n">
        <v>8997</v>
      </c>
      <c r="L104" s="6" t="n">
        <v>5423</v>
      </c>
    </row>
    <row r="105" spans="1:12">
      <c r="A105" s="4" t="s">
        <v>1112</v>
      </c>
    </row>
    <row r="106" spans="1:12">
      <c r="A106" s="3" t="s">
        <v>562</v>
      </c>
    </row>
    <row r="107" spans="1:12">
      <c r="A107" s="4" t="s">
        <v>2681</v>
      </c>
      <c r="J107" s="6" t="n">
        <v>917555</v>
      </c>
      <c r="K107" s="6" t="n">
        <v>1121135</v>
      </c>
      <c r="L107" s="6" t="n">
        <v>895160</v>
      </c>
    </row>
    <row r="108" spans="1:12">
      <c r="A108" s="4" t="s">
        <v>2682</v>
      </c>
      <c r="J108" s="6" t="n">
        <v>735429</v>
      </c>
      <c r="K108" s="6" t="n">
        <v>805562</v>
      </c>
      <c r="L108" s="6" t="n">
        <v>464901</v>
      </c>
    </row>
    <row r="109" spans="1:12">
      <c r="A109" s="4" t="s">
        <v>143</v>
      </c>
      <c r="J109" s="6" t="n">
        <v>801926</v>
      </c>
      <c r="K109" s="6" t="n">
        <v>714959</v>
      </c>
      <c r="L109" s="6" t="n">
        <v>459403</v>
      </c>
    </row>
    <row r="110" spans="1:12">
      <c r="A110" s="4" t="s">
        <v>2064</v>
      </c>
      <c r="J110" s="6" t="n">
        <v>-727636</v>
      </c>
      <c r="K110" s="6" t="n">
        <v>-673383</v>
      </c>
      <c r="L110" s="6" t="n">
        <v>-314806</v>
      </c>
    </row>
    <row r="111" spans="1:12">
      <c r="A111" s="4" t="s">
        <v>2683</v>
      </c>
      <c r="J111" s="6" t="n">
        <v>0</v>
      </c>
      <c r="K111" s="6" t="n">
        <v>0</v>
      </c>
      <c r="L111" s="6" t="n">
        <v>0</v>
      </c>
    </row>
    <row r="112" spans="1:12">
      <c r="A112" s="4" t="s">
        <v>152</v>
      </c>
      <c r="J112" s="6" t="n">
        <v>-174711</v>
      </c>
      <c r="K112" s="6" t="n">
        <v>-135452</v>
      </c>
      <c r="L112" s="6" t="n">
        <v>-48012</v>
      </c>
    </row>
    <row r="113" spans="1:12">
      <c r="A113" s="4" t="s">
        <v>2684</v>
      </c>
      <c r="J113" s="6" t="n">
        <v>-120629</v>
      </c>
      <c r="K113" s="6" t="n">
        <v>-156726</v>
      </c>
      <c r="L113" s="6" t="n">
        <v>-135558</v>
      </c>
    </row>
    <row r="114" spans="1:12">
      <c r="A114" s="4" t="s">
        <v>2685</v>
      </c>
      <c r="J114" s="6" t="n">
        <v>-221050</v>
      </c>
      <c r="K114" s="6" t="n">
        <v>-250602</v>
      </c>
      <c r="L114" s="6" t="n">
        <v>-38973</v>
      </c>
    </row>
    <row r="115" spans="1:12">
      <c r="A115" s="4" t="s">
        <v>145</v>
      </c>
      <c r="J115" s="6" t="n">
        <v>47401</v>
      </c>
      <c r="K115" s="6" t="n">
        <v>35973</v>
      </c>
      <c r="L115" s="6" t="n">
        <v>27706</v>
      </c>
    </row>
    <row r="116" spans="1:12">
      <c r="A116" s="4" t="s">
        <v>146</v>
      </c>
      <c r="J116" s="6" t="n">
        <v>50957</v>
      </c>
      <c r="K116" s="6" t="n">
        <v>-17672</v>
      </c>
      <c r="L116" s="6" t="n">
        <v>16613</v>
      </c>
    </row>
    <row r="117" spans="1:12">
      <c r="A117" s="4" t="s">
        <v>144</v>
      </c>
      <c r="J117" s="6" t="n">
        <v>0</v>
      </c>
      <c r="K117" s="6" t="n">
        <v>0</v>
      </c>
      <c r="L117" s="6" t="n">
        <v>632</v>
      </c>
    </row>
    <row r="118" spans="1:12">
      <c r="A118" s="4" t="s">
        <v>147</v>
      </c>
      <c r="J118" s="6" t="n">
        <v>338</v>
      </c>
      <c r="K118" s="6" t="n">
        <v>-541</v>
      </c>
      <c r="L118" s="6" t="n">
        <v>570</v>
      </c>
    </row>
    <row r="119" spans="1:12">
      <c r="A119" s="4" t="s">
        <v>2686</v>
      </c>
      <c r="J119" s="6" t="n">
        <v>-7790</v>
      </c>
      <c r="K119" s="6" t="n">
        <v>0</v>
      </c>
      <c r="L119" s="6" t="n">
        <v>0</v>
      </c>
    </row>
    <row r="120" spans="1:12">
      <c r="A120" s="4" t="s">
        <v>2687</v>
      </c>
      <c r="J120" s="6" t="n">
        <v>-475</v>
      </c>
      <c r="K120" s="6" t="n">
        <v>-624</v>
      </c>
      <c r="L120" s="6" t="n">
        <v>-1902</v>
      </c>
    </row>
    <row r="121" spans="1:12">
      <c r="A121" s="4" t="s">
        <v>2688</v>
      </c>
      <c r="J121" s="6" t="n">
        <v>-1538</v>
      </c>
      <c r="K121" s="6" t="n">
        <v>-2856</v>
      </c>
      <c r="L121" s="6" t="n">
        <v>-926</v>
      </c>
    </row>
    <row r="122" spans="1:12">
      <c r="A122" s="4" t="s">
        <v>156</v>
      </c>
      <c r="L122" s="6" t="n">
        <v>0</v>
      </c>
    </row>
    <row r="123" spans="1:12">
      <c r="A123" s="4" t="s">
        <v>158</v>
      </c>
      <c r="J123" s="6" t="n">
        <v>-132157</v>
      </c>
      <c r="K123" s="6" t="n">
        <v>-236322</v>
      </c>
      <c r="L123" s="6" t="n">
        <v>3720</v>
      </c>
    </row>
    <row r="124" spans="1:12">
      <c r="A124" s="4" t="s">
        <v>159</v>
      </c>
      <c r="J124" s="6" t="n">
        <v>6931</v>
      </c>
      <c r="K124" s="6" t="n">
        <v>6327</v>
      </c>
      <c r="L124" s="6" t="n">
        <v>988</v>
      </c>
    </row>
    <row r="125" spans="1:12">
      <c r="A125" s="4" t="s">
        <v>160</v>
      </c>
      <c r="J125" s="6" t="n">
        <v>-218</v>
      </c>
      <c r="K125" s="6" t="n">
        <v>0</v>
      </c>
      <c r="L125" s="6" t="n">
        <v>0</v>
      </c>
    </row>
    <row r="126" spans="1:12">
      <c r="A126" s="4" t="s">
        <v>161</v>
      </c>
      <c r="L126" s="6" t="n">
        <v>4708</v>
      </c>
    </row>
    <row r="127" spans="1:12">
      <c r="A127" s="4" t="s">
        <v>162</v>
      </c>
      <c r="L127" s="6" t="n">
        <v>0</v>
      </c>
    </row>
    <row r="128" spans="1:12">
      <c r="A128" s="4" t="s">
        <v>163</v>
      </c>
      <c r="J128" s="6" t="n">
        <v>-125444</v>
      </c>
      <c r="K128" s="6" t="n">
        <v>-229995</v>
      </c>
      <c r="L128" s="6" t="n">
        <v>4708</v>
      </c>
    </row>
    <row r="129" spans="1:12">
      <c r="A129" s="4" t="s">
        <v>164</v>
      </c>
      <c r="J129" s="6" t="n">
        <v>24711</v>
      </c>
      <c r="K129" s="6" t="n">
        <v>71415</v>
      </c>
      <c r="L129" s="6" t="n">
        <v>-1882</v>
      </c>
    </row>
    <row r="130" spans="1:12">
      <c r="A130" s="4" t="s">
        <v>165</v>
      </c>
      <c r="J130" s="6" t="n">
        <v>-100733</v>
      </c>
      <c r="K130" s="6" t="n">
        <v>-158580</v>
      </c>
    </row>
    <row r="131" spans="1:12">
      <c r="A131" s="4" t="s">
        <v>166</v>
      </c>
      <c r="J131" s="6" t="n">
        <v>0</v>
      </c>
      <c r="K131" s="6" t="n">
        <v>0</v>
      </c>
    </row>
    <row r="132" spans="1:12">
      <c r="A132" s="4" t="s">
        <v>167</v>
      </c>
      <c r="J132" s="6" t="n">
        <v>-100733</v>
      </c>
      <c r="K132" s="6" t="n">
        <v>-158580</v>
      </c>
      <c r="L132" s="6" t="n">
        <v>2826</v>
      </c>
    </row>
    <row r="133" spans="1:12">
      <c r="A133" s="4" t="s">
        <v>915</v>
      </c>
    </row>
    <row r="134" spans="1:12">
      <c r="A134" s="3" t="s">
        <v>562</v>
      </c>
    </row>
    <row r="135" spans="1:12">
      <c r="A135" s="4" t="s">
        <v>2681</v>
      </c>
      <c r="J135" s="6" t="n">
        <v>18534</v>
      </c>
      <c r="K135" s="6" t="n">
        <v>32378</v>
      </c>
      <c r="L135" s="6" t="n">
        <v>5719</v>
      </c>
    </row>
    <row r="136" spans="1:12">
      <c r="A136" s="4" t="s">
        <v>2682</v>
      </c>
      <c r="J136" s="6" t="n">
        <v>18512</v>
      </c>
      <c r="K136" s="6" t="n">
        <v>32067</v>
      </c>
      <c r="L136" s="6" t="n">
        <v>4793</v>
      </c>
    </row>
    <row r="137" spans="1:12">
      <c r="A137" s="4" t="s">
        <v>143</v>
      </c>
      <c r="J137" s="6" t="n">
        <v>20380</v>
      </c>
      <c r="K137" s="6" t="n">
        <v>24874</v>
      </c>
      <c r="L137" s="6" t="n">
        <v>4809</v>
      </c>
    </row>
    <row r="138" spans="1:12">
      <c r="A138" s="4" t="s">
        <v>2064</v>
      </c>
      <c r="J138" s="6" t="n">
        <v>-16038</v>
      </c>
      <c r="K138" s="6" t="n">
        <v>-16899</v>
      </c>
      <c r="L138" s="6" t="n">
        <v>0</v>
      </c>
    </row>
    <row r="139" spans="1:12">
      <c r="A139" s="4" t="s">
        <v>2683</v>
      </c>
      <c r="J139" s="6" t="n">
        <v>-91</v>
      </c>
      <c r="K139" s="6" t="n">
        <v>-1003</v>
      </c>
      <c r="L139" s="6" t="n">
        <v>-4015</v>
      </c>
    </row>
    <row r="140" spans="1:12">
      <c r="A140" s="4" t="s">
        <v>152</v>
      </c>
      <c r="J140" s="6" t="n">
        <v>-642</v>
      </c>
      <c r="K140" s="6" t="n">
        <v>-2686</v>
      </c>
      <c r="L140" s="6" t="n">
        <v>-878</v>
      </c>
    </row>
    <row r="141" spans="1:12">
      <c r="A141" s="4" t="s">
        <v>2684</v>
      </c>
      <c r="J141" s="6" t="n">
        <v>0</v>
      </c>
      <c r="K141" s="6" t="n">
        <v>0</v>
      </c>
      <c r="L141" s="6" t="n">
        <v>0</v>
      </c>
    </row>
    <row r="142" spans="1:12">
      <c r="A142" s="4" t="s">
        <v>2685</v>
      </c>
      <c r="J142" s="6" t="n">
        <v>3609</v>
      </c>
      <c r="K142" s="6" t="n">
        <v>4286</v>
      </c>
      <c r="L142" s="6" t="n">
        <v>-84</v>
      </c>
    </row>
    <row r="143" spans="1:12">
      <c r="A143" s="4" t="s">
        <v>145</v>
      </c>
      <c r="J143" s="6" t="n">
        <v>-8410</v>
      </c>
      <c r="K143" s="6" t="n">
        <v>2725</v>
      </c>
      <c r="L143" s="6" t="n">
        <v>10187</v>
      </c>
    </row>
    <row r="144" spans="1:12">
      <c r="A144" s="4" t="s">
        <v>146</v>
      </c>
      <c r="J144" s="6" t="n">
        <v>5849</v>
      </c>
      <c r="K144" s="6" t="n">
        <v>-10249</v>
      </c>
      <c r="L144" s="6" t="n">
        <v>-6941</v>
      </c>
    </row>
    <row r="145" spans="1:12">
      <c r="A145" s="4" t="s">
        <v>144</v>
      </c>
      <c r="J145" s="6" t="n">
        <v>0</v>
      </c>
      <c r="K145" s="6" t="n">
        <v>0</v>
      </c>
      <c r="L145" s="6" t="n">
        <v>-1166</v>
      </c>
    </row>
    <row r="146" spans="1:12">
      <c r="A146" s="4" t="s">
        <v>147</v>
      </c>
      <c r="J146" s="6" t="n">
        <v>1883</v>
      </c>
      <c r="K146" s="6" t="n">
        <v>-514</v>
      </c>
      <c r="L146" s="6" t="n">
        <v>648</v>
      </c>
    </row>
    <row r="147" spans="1:12">
      <c r="A147" s="4" t="s">
        <v>2686</v>
      </c>
      <c r="J147" s="6" t="n">
        <v>-45945</v>
      </c>
      <c r="K147" s="6" t="n">
        <v>-28127</v>
      </c>
      <c r="L147" s="6" t="n">
        <v>-37014</v>
      </c>
    </row>
    <row r="148" spans="1:12">
      <c r="A148" s="4" t="s">
        <v>2687</v>
      </c>
      <c r="J148" s="6" t="n">
        <v>9989</v>
      </c>
      <c r="K148" s="6" t="n">
        <v>5023</v>
      </c>
      <c r="L148" s="6" t="n">
        <v>3329</v>
      </c>
    </row>
    <row r="149" spans="1:12">
      <c r="A149" s="4" t="s">
        <v>2688</v>
      </c>
      <c r="J149" s="6" t="n">
        <v>3</v>
      </c>
      <c r="K149" s="6" t="n">
        <v>1048</v>
      </c>
      <c r="L149" s="6" t="n">
        <v>-4204</v>
      </c>
    </row>
    <row r="150" spans="1:12">
      <c r="A150" s="4" t="s">
        <v>156</v>
      </c>
      <c r="L150" s="6" t="n">
        <v>-16349</v>
      </c>
    </row>
    <row r="151" spans="1:12">
      <c r="A151" s="4" t="s">
        <v>158</v>
      </c>
      <c r="J151" s="6" t="n">
        <v>-33022</v>
      </c>
      <c r="K151" s="6" t="n">
        <v>-25808</v>
      </c>
      <c r="L151" s="6" t="n">
        <v>-51594</v>
      </c>
    </row>
    <row r="152" spans="1:12">
      <c r="A152" s="4" t="s">
        <v>159</v>
      </c>
      <c r="J152" s="6" t="n">
        <v>-85</v>
      </c>
      <c r="K152" s="6" t="n">
        <v>-52</v>
      </c>
      <c r="L152" s="6" t="n">
        <v>10</v>
      </c>
    </row>
    <row r="153" spans="1:12">
      <c r="A153" s="4" t="s">
        <v>160</v>
      </c>
      <c r="J153" s="6" t="n">
        <v>0</v>
      </c>
      <c r="K153" s="6" t="n">
        <v>0</v>
      </c>
      <c r="L153" s="6" t="n">
        <v>0</v>
      </c>
    </row>
    <row r="154" spans="1:12">
      <c r="A154" s="4" t="s">
        <v>161</v>
      </c>
      <c r="L154" s="6" t="n">
        <v>-51584</v>
      </c>
    </row>
    <row r="155" spans="1:12">
      <c r="A155" s="4" t="s">
        <v>162</v>
      </c>
      <c r="L155" s="6" t="n">
        <v>10993</v>
      </c>
    </row>
    <row r="156" spans="1:12">
      <c r="A156" s="4" t="s">
        <v>163</v>
      </c>
      <c r="J156" s="6" t="n">
        <v>-33107</v>
      </c>
      <c r="K156" s="6" t="n">
        <v>-25860</v>
      </c>
      <c r="L156" s="6" t="n">
        <v>-40591</v>
      </c>
    </row>
    <row r="157" spans="1:12">
      <c r="A157" s="4" t="s">
        <v>164</v>
      </c>
      <c r="J157" s="6" t="n">
        <v>0</v>
      </c>
      <c r="K157" s="6" t="n">
        <v>0</v>
      </c>
      <c r="L157" s="6" t="n">
        <v>0</v>
      </c>
    </row>
    <row r="158" spans="1:12">
      <c r="A158" s="4" t="s">
        <v>165</v>
      </c>
      <c r="J158" s="6" t="n">
        <v>-33107</v>
      </c>
      <c r="K158" s="6" t="n">
        <v>-25860</v>
      </c>
    </row>
    <row r="159" spans="1:12">
      <c r="A159" s="4" t="s">
        <v>166</v>
      </c>
      <c r="J159" s="6" t="n">
        <v>-35914</v>
      </c>
      <c r="K159" s="6" t="n">
        <v>-12133</v>
      </c>
    </row>
    <row r="160" spans="1:12">
      <c r="A160" s="4" t="s">
        <v>167</v>
      </c>
      <c r="J160" s="5" t="n">
        <v>-69021</v>
      </c>
      <c r="K160" s="5" t="n">
        <v>-37993</v>
      </c>
      <c r="L160" s="5" t="n">
        <v>-40591</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16</v>
      </c>
      <c r="B1" s="2" t="s">
        <v>1</v>
      </c>
    </row>
    <row r="2" spans="1:4">
      <c r="B2" s="2" t="s">
        <v>2</v>
      </c>
      <c r="C2" s="2" t="s">
        <v>76</v>
      </c>
      <c r="D2" s="2" t="s">
        <v>141</v>
      </c>
    </row>
    <row r="3" spans="1:4">
      <c r="A3" s="3" t="s">
        <v>562</v>
      </c>
    </row>
    <row r="4" spans="1:4">
      <c r="A4" s="4" t="s">
        <v>2093</v>
      </c>
      <c r="B4" s="5" t="n">
        <v>1103393</v>
      </c>
      <c r="C4" s="5" t="n">
        <v>1316097</v>
      </c>
      <c r="D4" s="5" t="n">
        <v>1068453</v>
      </c>
    </row>
    <row r="5" spans="1:4">
      <c r="A5" s="4" t="s">
        <v>2484</v>
      </c>
    </row>
    <row r="6" spans="1:4">
      <c r="A6" s="3" t="s">
        <v>562</v>
      </c>
    </row>
    <row r="7" spans="1:4">
      <c r="A7" s="4" t="s">
        <v>2093</v>
      </c>
      <c r="B7" s="6" t="n">
        <v>643109</v>
      </c>
    </row>
    <row r="8" spans="1:4">
      <c r="A8" s="4" t="s">
        <v>2485</v>
      </c>
    </row>
    <row r="9" spans="1:4">
      <c r="A9" s="3" t="s">
        <v>562</v>
      </c>
    </row>
    <row r="10" spans="1:4">
      <c r="A10" s="4" t="s">
        <v>2093</v>
      </c>
      <c r="B10" s="6" t="n">
        <v>128144</v>
      </c>
    </row>
    <row r="11" spans="1:4">
      <c r="A11" s="4" t="s">
        <v>2630</v>
      </c>
    </row>
    <row r="12" spans="1:4">
      <c r="A12" s="3" t="s">
        <v>562</v>
      </c>
    </row>
    <row r="13" spans="1:4">
      <c r="A13" s="4" t="s">
        <v>2093</v>
      </c>
      <c r="B13" s="6" t="n">
        <v>134188</v>
      </c>
    </row>
    <row r="14" spans="1:4">
      <c r="A14" s="4" t="s">
        <v>2717</v>
      </c>
    </row>
    <row r="15" spans="1:4">
      <c r="A15" s="3" t="s">
        <v>562</v>
      </c>
    </row>
    <row r="16" spans="1:4">
      <c r="A16" s="4" t="s">
        <v>2093</v>
      </c>
      <c r="B16" s="6" t="n">
        <v>81425</v>
      </c>
    </row>
    <row r="17" spans="1:4">
      <c r="A17" s="4" t="s">
        <v>2718</v>
      </c>
    </row>
    <row r="18" spans="1:4">
      <c r="A18" s="3" t="s">
        <v>562</v>
      </c>
    </row>
    <row r="19" spans="1:4">
      <c r="A19" s="4" t="s">
        <v>2093</v>
      </c>
      <c r="B19" s="5" t="n">
        <v>116527</v>
      </c>
    </row>
    <row r="20" spans="1:4">
      <c r="A20" s="4" t="s">
        <v>2719</v>
      </c>
    </row>
    <row r="21" spans="1:4">
      <c r="A21" s="3" t="s">
        <v>562</v>
      </c>
    </row>
    <row r="22" spans="1:4">
      <c r="A22" s="4" t="s">
        <v>2720</v>
      </c>
      <c r="B22" s="4" t="s">
        <v>789</v>
      </c>
    </row>
    <row r="23" spans="1:4">
      <c r="A23" s="4" t="s">
        <v>2721</v>
      </c>
    </row>
    <row r="24" spans="1:4">
      <c r="A24" s="3" t="s">
        <v>562</v>
      </c>
    </row>
    <row r="25" spans="1:4">
      <c r="A25" s="4" t="s">
        <v>2720</v>
      </c>
      <c r="B25" s="4" t="s">
        <v>2722</v>
      </c>
    </row>
    <row r="26" spans="1:4">
      <c r="A26" s="4" t="s">
        <v>2723</v>
      </c>
    </row>
    <row r="27" spans="1:4">
      <c r="A27" s="3" t="s">
        <v>562</v>
      </c>
    </row>
    <row r="28" spans="1:4">
      <c r="A28" s="4" t="s">
        <v>2720</v>
      </c>
      <c r="B28" s="4" t="s">
        <v>2724</v>
      </c>
    </row>
    <row r="29" spans="1:4">
      <c r="A29" s="4" t="s">
        <v>2725</v>
      </c>
    </row>
    <row r="30" spans="1:4">
      <c r="A30" s="3" t="s">
        <v>562</v>
      </c>
    </row>
    <row r="31" spans="1:4">
      <c r="A31" s="4" t="s">
        <v>2720</v>
      </c>
      <c r="B31" s="4" t="s">
        <v>2699</v>
      </c>
    </row>
    <row r="32" spans="1:4">
      <c r="A32" s="4" t="s">
        <v>2726</v>
      </c>
    </row>
    <row r="33" spans="1:4">
      <c r="A33" s="3" t="s">
        <v>562</v>
      </c>
    </row>
    <row r="34" spans="1:4">
      <c r="A34" s="4" t="s">
        <v>2720</v>
      </c>
      <c r="B34" s="4" t="s">
        <v>2727</v>
      </c>
    </row>
    <row r="35" spans="1:4">
      <c r="A35" s="4" t="s">
        <v>2728</v>
      </c>
    </row>
    <row r="36" spans="1:4">
      <c r="A36" s="3" t="s">
        <v>562</v>
      </c>
    </row>
    <row r="37" spans="1:4">
      <c r="A37" s="4" t="s">
        <v>2720</v>
      </c>
      <c r="B37" s="4" t="s">
        <v>2729</v>
      </c>
    </row>
    <row r="38" spans="1:4">
      <c r="A38" s="4" t="s">
        <v>1110</v>
      </c>
    </row>
    <row r="39" spans="1:4">
      <c r="A39" s="3" t="s">
        <v>562</v>
      </c>
    </row>
    <row r="40" spans="1:4">
      <c r="A40" s="4" t="s">
        <v>2093</v>
      </c>
      <c r="B40" s="5" t="n">
        <v>-25069</v>
      </c>
      <c r="C40" s="6" t="n">
        <v>-8910</v>
      </c>
      <c r="D40" s="6" t="n">
        <v>14102</v>
      </c>
    </row>
    <row r="41" spans="1:4">
      <c r="A41" s="4" t="s">
        <v>1111</v>
      </c>
    </row>
    <row r="42" spans="1:4">
      <c r="A42" s="3" t="s">
        <v>562</v>
      </c>
    </row>
    <row r="43" spans="1:4">
      <c r="A43" s="4" t="s">
        <v>2093</v>
      </c>
      <c r="B43" s="6" t="n">
        <v>192373</v>
      </c>
      <c r="C43" s="6" t="n">
        <v>171494</v>
      </c>
      <c r="D43" s="6" t="n">
        <v>153472</v>
      </c>
    </row>
    <row r="44" spans="1:4">
      <c r="A44" s="4" t="s">
        <v>1112</v>
      </c>
    </row>
    <row r="45" spans="1:4">
      <c r="A45" s="3" t="s">
        <v>562</v>
      </c>
    </row>
    <row r="46" spans="1:4">
      <c r="A46" s="4" t="s">
        <v>2093</v>
      </c>
      <c r="B46" s="6" t="n">
        <v>917555</v>
      </c>
      <c r="C46" s="6" t="n">
        <v>1121135</v>
      </c>
      <c r="D46" s="6" t="n">
        <v>895160</v>
      </c>
    </row>
    <row r="47" spans="1:4">
      <c r="A47" s="4" t="s">
        <v>2730</v>
      </c>
    </row>
    <row r="48" spans="1:4">
      <c r="A48" s="3" t="s">
        <v>562</v>
      </c>
    </row>
    <row r="49" spans="1:4">
      <c r="A49" s="4" t="s">
        <v>2093</v>
      </c>
      <c r="B49" s="6" t="n">
        <v>-25012</v>
      </c>
    </row>
    <row r="50" spans="1:4">
      <c r="A50" s="4" t="s">
        <v>2731</v>
      </c>
    </row>
    <row r="51" spans="1:4">
      <c r="A51" s="3" t="s">
        <v>562</v>
      </c>
    </row>
    <row r="52" spans="1:4">
      <c r="A52" s="4" t="s">
        <v>2093</v>
      </c>
      <c r="B52" s="6" t="n">
        <v>102199</v>
      </c>
    </row>
    <row r="53" spans="1:4">
      <c r="A53" s="4" t="s">
        <v>2732</v>
      </c>
    </row>
    <row r="54" spans="1:4">
      <c r="A54" s="3" t="s">
        <v>562</v>
      </c>
    </row>
    <row r="55" spans="1:4">
      <c r="A55" s="4" t="s">
        <v>2093</v>
      </c>
      <c r="B55" s="6" t="n">
        <v>548683</v>
      </c>
    </row>
    <row r="56" spans="1:4">
      <c r="A56" s="4" t="s">
        <v>2733</v>
      </c>
    </row>
    <row r="57" spans="1:4">
      <c r="A57" s="3" t="s">
        <v>562</v>
      </c>
    </row>
    <row r="58" spans="1:4">
      <c r="A58" s="4" t="s">
        <v>2093</v>
      </c>
      <c r="B58" s="6" t="n">
        <v>350</v>
      </c>
    </row>
    <row r="59" spans="1:4">
      <c r="A59" s="4" t="s">
        <v>2734</v>
      </c>
    </row>
    <row r="60" spans="1:4">
      <c r="A60" s="3" t="s">
        <v>562</v>
      </c>
    </row>
    <row r="61" spans="1:4">
      <c r="A61" s="4" t="s">
        <v>2093</v>
      </c>
      <c r="B61" s="6" t="n">
        <v>12972</v>
      </c>
    </row>
    <row r="62" spans="1:4">
      <c r="A62" s="4" t="s">
        <v>2735</v>
      </c>
    </row>
    <row r="63" spans="1:4">
      <c r="A63" s="3" t="s">
        <v>562</v>
      </c>
    </row>
    <row r="64" spans="1:4">
      <c r="A64" s="4" t="s">
        <v>2093</v>
      </c>
      <c r="B64" s="6" t="n">
        <v>114822</v>
      </c>
    </row>
    <row r="65" spans="1:4">
      <c r="A65" s="4" t="s">
        <v>2736</v>
      </c>
    </row>
    <row r="66" spans="1:4">
      <c r="A66" s="3" t="s">
        <v>562</v>
      </c>
    </row>
    <row r="67" spans="1:4">
      <c r="A67" s="4" t="s">
        <v>2093</v>
      </c>
      <c r="B67" s="6" t="n">
        <v>-265</v>
      </c>
    </row>
    <row r="68" spans="1:4">
      <c r="A68" s="4" t="s">
        <v>2737</v>
      </c>
    </row>
    <row r="69" spans="1:4">
      <c r="A69" s="3" t="s">
        <v>562</v>
      </c>
    </row>
    <row r="70" spans="1:4">
      <c r="A70" s="4" t="s">
        <v>2093</v>
      </c>
      <c r="B70" s="6" t="n">
        <v>17677</v>
      </c>
    </row>
    <row r="71" spans="1:4">
      <c r="A71" s="4" t="s">
        <v>2738</v>
      </c>
    </row>
    <row r="72" spans="1:4">
      <c r="A72" s="3" t="s">
        <v>562</v>
      </c>
    </row>
    <row r="73" spans="1:4">
      <c r="A73" s="4" t="s">
        <v>2093</v>
      </c>
      <c r="B73" s="6" t="n">
        <v>115481</v>
      </c>
    </row>
    <row r="74" spans="1:4">
      <c r="A74" s="4" t="s">
        <v>2739</v>
      </c>
    </row>
    <row r="75" spans="1:4">
      <c r="A75" s="3" t="s">
        <v>562</v>
      </c>
    </row>
    <row r="76" spans="1:4">
      <c r="A76" s="4" t="s">
        <v>2093</v>
      </c>
      <c r="B76" s="6" t="n">
        <v>-48</v>
      </c>
    </row>
    <row r="77" spans="1:4">
      <c r="A77" s="4" t="s">
        <v>2740</v>
      </c>
    </row>
    <row r="78" spans="1:4">
      <c r="A78" s="3" t="s">
        <v>562</v>
      </c>
    </row>
    <row r="79" spans="1:4">
      <c r="A79" s="4" t="s">
        <v>2093</v>
      </c>
      <c r="B79" s="6" t="n">
        <v>5700</v>
      </c>
    </row>
    <row r="80" spans="1:4">
      <c r="A80" s="4" t="s">
        <v>2741</v>
      </c>
    </row>
    <row r="81" spans="1:4">
      <c r="A81" s="3" t="s">
        <v>562</v>
      </c>
    </row>
    <row r="82" spans="1:4">
      <c r="A82" s="4" t="s">
        <v>2093</v>
      </c>
      <c r="B82" s="6" t="n">
        <v>75773</v>
      </c>
    </row>
    <row r="83" spans="1:4">
      <c r="A83" s="4" t="s">
        <v>2742</v>
      </c>
    </row>
    <row r="84" spans="1:4">
      <c r="A84" s="3" t="s">
        <v>562</v>
      </c>
    </row>
    <row r="85" spans="1:4">
      <c r="A85" s="4" t="s">
        <v>2093</v>
      </c>
      <c r="B85" s="6" t="n">
        <v>-94</v>
      </c>
    </row>
    <row r="86" spans="1:4">
      <c r="A86" s="4" t="s">
        <v>2743</v>
      </c>
    </row>
    <row r="87" spans="1:4">
      <c r="A87" s="3" t="s">
        <v>562</v>
      </c>
    </row>
    <row r="88" spans="1:4">
      <c r="A88" s="4" t="s">
        <v>2093</v>
      </c>
      <c r="B88" s="6" t="n">
        <v>53825</v>
      </c>
    </row>
    <row r="89" spans="1:4">
      <c r="A89" s="4" t="s">
        <v>2744</v>
      </c>
    </row>
    <row r="90" spans="1:4">
      <c r="A90" s="3" t="s">
        <v>562</v>
      </c>
    </row>
    <row r="91" spans="1:4">
      <c r="A91" s="4" t="s">
        <v>2093</v>
      </c>
      <c r="B91" s="5" t="n">
        <v>62796</v>
      </c>
    </row>
    <row r="92" spans="1:4">
      <c r="A92" s="4" t="s">
        <v>2745</v>
      </c>
    </row>
    <row r="93" spans="1:4">
      <c r="A93" s="3" t="s">
        <v>562</v>
      </c>
    </row>
    <row r="94" spans="1:4">
      <c r="A94" s="4" t="s">
        <v>2720</v>
      </c>
      <c r="B94" s="4" t="s">
        <v>789</v>
      </c>
    </row>
    <row r="95" spans="1:4">
      <c r="A95" s="4" t="s">
        <v>2746</v>
      </c>
    </row>
    <row r="96" spans="1:4">
      <c r="A96" s="3" t="s">
        <v>562</v>
      </c>
    </row>
    <row r="97" spans="1:4">
      <c r="A97" s="4" t="s">
        <v>2720</v>
      </c>
      <c r="B97" s="4" t="s">
        <v>789</v>
      </c>
    </row>
    <row r="98" spans="1:4">
      <c r="A98" s="4" t="s">
        <v>2747</v>
      </c>
    </row>
    <row r="99" spans="1:4">
      <c r="A99" s="3" t="s">
        <v>562</v>
      </c>
    </row>
    <row r="100" spans="1:4">
      <c r="A100" s="4" t="s">
        <v>2720</v>
      </c>
      <c r="B100" s="4" t="s">
        <v>789</v>
      </c>
    </row>
    <row r="101" spans="1:4">
      <c r="A101" s="4" t="s">
        <v>2748</v>
      </c>
    </row>
    <row r="102" spans="1:4">
      <c r="A102" s="3" t="s">
        <v>562</v>
      </c>
    </row>
    <row r="103" spans="1:4">
      <c r="A103" s="4" t="s">
        <v>2720</v>
      </c>
      <c r="B103" s="4" t="s">
        <v>2749</v>
      </c>
    </row>
    <row r="104" spans="1:4">
      <c r="A104" s="4" t="s">
        <v>2750</v>
      </c>
    </row>
    <row r="105" spans="1:4">
      <c r="A105" s="3" t="s">
        <v>562</v>
      </c>
    </row>
    <row r="106" spans="1:4">
      <c r="A106" s="4" t="s">
        <v>2720</v>
      </c>
      <c r="B106" s="4" t="s">
        <v>2751</v>
      </c>
    </row>
    <row r="107" spans="1:4">
      <c r="A107" s="4" t="s">
        <v>2752</v>
      </c>
    </row>
    <row r="108" spans="1:4">
      <c r="A108" s="3" t="s">
        <v>562</v>
      </c>
    </row>
    <row r="109" spans="1:4">
      <c r="A109" s="4" t="s">
        <v>2720</v>
      </c>
      <c r="B109" s="4" t="s">
        <v>2753</v>
      </c>
    </row>
    <row r="110" spans="1:4">
      <c r="A110" s="4" t="s">
        <v>2754</v>
      </c>
    </row>
    <row r="111" spans="1:4">
      <c r="A111" s="3" t="s">
        <v>562</v>
      </c>
    </row>
    <row r="112" spans="1:4">
      <c r="A112" s="4" t="s">
        <v>2720</v>
      </c>
      <c r="B112" s="4" t="s">
        <v>2755</v>
      </c>
    </row>
    <row r="113" spans="1:4">
      <c r="A113" s="4" t="s">
        <v>2756</v>
      </c>
    </row>
    <row r="114" spans="1:4">
      <c r="A114" s="3" t="s">
        <v>562</v>
      </c>
    </row>
    <row r="115" spans="1:4">
      <c r="A115" s="4" t="s">
        <v>2720</v>
      </c>
      <c r="B115" s="4" t="s">
        <v>2757</v>
      </c>
    </row>
    <row r="116" spans="1:4">
      <c r="A116" s="4" t="s">
        <v>2758</v>
      </c>
    </row>
    <row r="117" spans="1:4">
      <c r="A117" s="3" t="s">
        <v>562</v>
      </c>
    </row>
    <row r="118" spans="1:4">
      <c r="A118" s="4" t="s">
        <v>2720</v>
      </c>
      <c r="B118" s="4" t="s">
        <v>2759</v>
      </c>
    </row>
    <row r="119" spans="1:4">
      <c r="A119" s="4" t="s">
        <v>2760</v>
      </c>
    </row>
    <row r="120" spans="1:4">
      <c r="A120" s="3" t="s">
        <v>562</v>
      </c>
    </row>
    <row r="121" spans="1:4">
      <c r="A121" s="4" t="s">
        <v>2720</v>
      </c>
      <c r="B121" s="4" t="s">
        <v>2761</v>
      </c>
    </row>
    <row r="122" spans="1:4">
      <c r="A122" s="4" t="s">
        <v>2762</v>
      </c>
    </row>
    <row r="123" spans="1:4">
      <c r="A123" s="3" t="s">
        <v>562</v>
      </c>
    </row>
    <row r="124" spans="1:4">
      <c r="A124" s="4" t="s">
        <v>2720</v>
      </c>
      <c r="B124" s="4" t="s">
        <v>2763</v>
      </c>
    </row>
    <row r="125" spans="1:4">
      <c r="A125" s="4" t="s">
        <v>2764</v>
      </c>
    </row>
    <row r="126" spans="1:4">
      <c r="A126" s="3" t="s">
        <v>562</v>
      </c>
    </row>
    <row r="127" spans="1:4">
      <c r="A127" s="4" t="s">
        <v>2720</v>
      </c>
      <c r="B127" s="4" t="s">
        <v>2765</v>
      </c>
    </row>
    <row r="128" spans="1:4">
      <c r="A128" s="4" t="s">
        <v>2766</v>
      </c>
    </row>
    <row r="129" spans="1:4">
      <c r="A129" s="3" t="s">
        <v>562</v>
      </c>
    </row>
    <row r="130" spans="1:4">
      <c r="A130" s="4" t="s">
        <v>2720</v>
      </c>
      <c r="B130" s="4" t="s">
        <v>815</v>
      </c>
    </row>
    <row r="131" spans="1:4">
      <c r="A131" s="4" t="s">
        <v>2767</v>
      </c>
    </row>
    <row r="132" spans="1:4">
      <c r="A132" s="3" t="s">
        <v>562</v>
      </c>
    </row>
    <row r="133" spans="1:4">
      <c r="A133" s="4" t="s">
        <v>2720</v>
      </c>
      <c r="B133" s="4" t="s">
        <v>1191</v>
      </c>
    </row>
    <row r="134" spans="1:4">
      <c r="A134" s="4" t="s">
        <v>2768</v>
      </c>
    </row>
    <row r="135" spans="1:4">
      <c r="A135" s="3" t="s">
        <v>562</v>
      </c>
    </row>
    <row r="136" spans="1:4">
      <c r="A136" s="4" t="s">
        <v>2720</v>
      </c>
      <c r="B136" s="4" t="s">
        <v>2769</v>
      </c>
    </row>
    <row r="137" spans="1:4">
      <c r="A137" s="4" t="s">
        <v>2770</v>
      </c>
    </row>
    <row r="138" spans="1:4">
      <c r="A138" s="3" t="s">
        <v>562</v>
      </c>
    </row>
    <row r="139" spans="1:4">
      <c r="A139" s="4" t="s">
        <v>2720</v>
      </c>
      <c r="B139" s="4" t="s">
        <v>2771</v>
      </c>
    </row>
    <row r="140" spans="1:4">
      <c r="A140" s="4" t="s">
        <v>2772</v>
      </c>
    </row>
    <row r="141" spans="1:4">
      <c r="A141" s="3" t="s">
        <v>562</v>
      </c>
    </row>
    <row r="142" spans="1:4">
      <c r="A142" s="4" t="s">
        <v>2720</v>
      </c>
      <c r="B142" s="4" t="s">
        <v>2773</v>
      </c>
    </row>
    <row r="143" spans="1:4">
      <c r="A143" s="4" t="s">
        <v>2774</v>
      </c>
    </row>
    <row r="144" spans="1:4">
      <c r="A144" s="3" t="s">
        <v>562</v>
      </c>
    </row>
    <row r="145" spans="1:4">
      <c r="A145" s="4" t="s">
        <v>2720</v>
      </c>
      <c r="B145" s="4" t="s">
        <v>2775</v>
      </c>
    </row>
    <row r="146" spans="1:4">
      <c r="A146" s="4" t="s">
        <v>915</v>
      </c>
    </row>
    <row r="147" spans="1:4">
      <c r="A147" s="3" t="s">
        <v>562</v>
      </c>
    </row>
    <row r="148" spans="1:4">
      <c r="A148" s="4" t="s">
        <v>2093</v>
      </c>
      <c r="B148" s="5" t="n">
        <v>18534</v>
      </c>
      <c r="C148" s="5" t="n">
        <v>32378</v>
      </c>
      <c r="D148" s="5" t="n">
        <v>5719</v>
      </c>
    </row>
    <row r="149" spans="1:4">
      <c r="A149" s="4" t="s">
        <v>2776</v>
      </c>
    </row>
    <row r="150" spans="1:4">
      <c r="A150" s="3" t="s">
        <v>562</v>
      </c>
    </row>
    <row r="151" spans="1:4">
      <c r="A151" s="4" t="s">
        <v>2093</v>
      </c>
      <c r="B151" s="6" t="n">
        <v>17239</v>
      </c>
    </row>
    <row r="152" spans="1:4">
      <c r="A152" s="4" t="s">
        <v>2777</v>
      </c>
    </row>
    <row r="153" spans="1:4">
      <c r="A153" s="3" t="s">
        <v>562</v>
      </c>
    </row>
    <row r="154" spans="1:4">
      <c r="A154" s="4" t="s">
        <v>2093</v>
      </c>
      <c r="B154" s="6" t="n">
        <v>0</v>
      </c>
    </row>
    <row r="155" spans="1:4">
      <c r="A155" s="4" t="s">
        <v>2778</v>
      </c>
    </row>
    <row r="156" spans="1:4">
      <c r="A156" s="3" t="s">
        <v>562</v>
      </c>
    </row>
    <row r="157" spans="1:4">
      <c r="A157" s="4" t="s">
        <v>2093</v>
      </c>
      <c r="B157" s="6" t="n">
        <v>1295</v>
      </c>
    </row>
    <row r="158" spans="1:4">
      <c r="A158" s="4" t="s">
        <v>2779</v>
      </c>
    </row>
    <row r="159" spans="1:4">
      <c r="A159" s="3" t="s">
        <v>562</v>
      </c>
    </row>
    <row r="160" spans="1:4">
      <c r="A160" s="4" t="s">
        <v>2093</v>
      </c>
      <c r="B160" s="6" t="n">
        <v>0</v>
      </c>
    </row>
    <row r="161" spans="1:4">
      <c r="A161" s="4" t="s">
        <v>2780</v>
      </c>
    </row>
    <row r="162" spans="1:4">
      <c r="A162" s="3" t="s">
        <v>562</v>
      </c>
    </row>
    <row r="163" spans="1:4">
      <c r="A163" s="4" t="s">
        <v>2093</v>
      </c>
      <c r="B163" s="5" t="n">
        <v>0</v>
      </c>
    </row>
    <row r="164" spans="1:4">
      <c r="A164" s="4" t="s">
        <v>2781</v>
      </c>
    </row>
    <row r="165" spans="1:4">
      <c r="A165" s="3" t="s">
        <v>562</v>
      </c>
    </row>
    <row r="166" spans="1:4">
      <c r="A166" s="4" t="s">
        <v>2720</v>
      </c>
      <c r="B166" s="4" t="s">
        <v>789</v>
      </c>
    </row>
    <row r="167" spans="1:4">
      <c r="A167" s="4" t="s">
        <v>2782</v>
      </c>
    </row>
    <row r="168" spans="1:4">
      <c r="A168" s="3" t="s">
        <v>562</v>
      </c>
    </row>
    <row r="169" spans="1:4">
      <c r="A169" s="4" t="s">
        <v>2720</v>
      </c>
      <c r="B169" s="4" t="s">
        <v>2783</v>
      </c>
    </row>
    <row r="170" spans="1:4">
      <c r="A170" s="4" t="s">
        <v>2784</v>
      </c>
    </row>
    <row r="171" spans="1:4">
      <c r="A171" s="3" t="s">
        <v>562</v>
      </c>
    </row>
    <row r="172" spans="1:4">
      <c r="A172" s="4" t="s">
        <v>2720</v>
      </c>
      <c r="B172" s="4" t="s">
        <v>1095</v>
      </c>
    </row>
    <row r="173" spans="1:4">
      <c r="A173" s="4" t="s">
        <v>2785</v>
      </c>
    </row>
    <row r="174" spans="1:4">
      <c r="A174" s="3" t="s">
        <v>562</v>
      </c>
    </row>
    <row r="175" spans="1:4">
      <c r="A175" s="4" t="s">
        <v>2720</v>
      </c>
      <c r="B175" s="4" t="s">
        <v>2265</v>
      </c>
    </row>
    <row r="176" spans="1:4">
      <c r="A176" s="4" t="s">
        <v>2786</v>
      </c>
    </row>
    <row r="177" spans="1:4">
      <c r="A177" s="3" t="s">
        <v>562</v>
      </c>
    </row>
    <row r="178" spans="1:4">
      <c r="A178" s="4" t="s">
        <v>2720</v>
      </c>
      <c r="B178" s="4" t="s">
        <v>1095</v>
      </c>
    </row>
    <row r="179" spans="1:4">
      <c r="A179" s="4" t="s">
        <v>2787</v>
      </c>
    </row>
    <row r="180" spans="1:4">
      <c r="A180" s="3" t="s">
        <v>562</v>
      </c>
    </row>
    <row r="181" spans="1:4">
      <c r="A181" s="4" t="s">
        <v>2720</v>
      </c>
      <c r="B181" s="4" t="s">
        <v>109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3</v>
      </c>
      <c r="B1" s="2" t="s">
        <v>1</v>
      </c>
    </row>
    <row r="2" spans="1:2">
      <c r="B2" s="2" t="s">
        <v>2</v>
      </c>
    </row>
    <row r="3" spans="1:2">
      <c r="A3" s="3" t="s">
        <v>289</v>
      </c>
    </row>
    <row r="4" spans="1:2">
      <c r="A4" s="4" t="s">
        <v>293</v>
      </c>
      <c r="B4" s="4" t="s">
        <v>29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8</v>
      </c>
      <c r="B1" s="2" t="s">
        <v>2</v>
      </c>
      <c r="C1" s="2" t="s">
        <v>76</v>
      </c>
    </row>
    <row r="2" spans="1:3">
      <c r="A2" s="3" t="s">
        <v>2789</v>
      </c>
    </row>
    <row r="3" spans="1:3">
      <c r="A3" s="4" t="s">
        <v>2790</v>
      </c>
      <c r="B3" s="5" t="n">
        <v>19363315</v>
      </c>
      <c r="C3" s="5" t="n">
        <v>16556270</v>
      </c>
    </row>
    <row r="4" spans="1:3">
      <c r="A4" s="4" t="s">
        <v>1110</v>
      </c>
    </row>
    <row r="5" spans="1:3">
      <c r="A5" s="3" t="s">
        <v>2789</v>
      </c>
    </row>
    <row r="6" spans="1:3">
      <c r="A6" s="4" t="s">
        <v>2790</v>
      </c>
      <c r="B6" s="6" t="n">
        <v>15775409</v>
      </c>
      <c r="C6" s="6" t="n">
        <v>13362749</v>
      </c>
    </row>
    <row r="7" spans="1:3">
      <c r="A7" s="4" t="s">
        <v>1111</v>
      </c>
    </row>
    <row r="8" spans="1:3">
      <c r="A8" s="3" t="s">
        <v>2789</v>
      </c>
    </row>
    <row r="9" spans="1:3">
      <c r="A9" s="4" t="s">
        <v>2790</v>
      </c>
      <c r="B9" s="6" t="n">
        <v>580405</v>
      </c>
      <c r="C9" s="6" t="n">
        <v>591722</v>
      </c>
    </row>
    <row r="10" spans="1:3">
      <c r="A10" s="4" t="s">
        <v>1112</v>
      </c>
    </row>
    <row r="11" spans="1:3">
      <c r="A11" s="3" t="s">
        <v>2789</v>
      </c>
    </row>
    <row r="12" spans="1:3">
      <c r="A12" s="4" t="s">
        <v>2790</v>
      </c>
      <c r="B12" s="6" t="n">
        <v>3522353</v>
      </c>
      <c r="C12" s="6" t="n">
        <v>3416132</v>
      </c>
    </row>
    <row r="13" spans="1:3">
      <c r="A13" s="4" t="s">
        <v>915</v>
      </c>
    </row>
    <row r="14" spans="1:3">
      <c r="A14" s="3" t="s">
        <v>2789</v>
      </c>
    </row>
    <row r="15" spans="1:3">
      <c r="A15" s="4" t="s">
        <v>2790</v>
      </c>
      <c r="B15" s="5" t="n">
        <v>-514852</v>
      </c>
      <c r="C15" s="5" t="n">
        <v>-814333</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791</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42</v>
      </c>
    </row>
    <row r="4" spans="1:12">
      <c r="A4" s="4" t="s">
        <v>143</v>
      </c>
      <c r="B4" s="5" t="n">
        <v>272686</v>
      </c>
      <c r="C4" s="5" t="n">
        <v>270325</v>
      </c>
      <c r="D4" s="5" t="n">
        <v>276563</v>
      </c>
      <c r="E4" s="5" t="n">
        <v>335287</v>
      </c>
      <c r="F4" s="5" t="n">
        <v>231947</v>
      </c>
      <c r="G4" s="5" t="n">
        <v>264597</v>
      </c>
      <c r="H4" s="5" t="n">
        <v>228812</v>
      </c>
      <c r="I4" s="5" t="n">
        <v>170219</v>
      </c>
      <c r="J4" s="5" t="n">
        <v>1154861</v>
      </c>
      <c r="K4" s="5" t="n">
        <v>895575</v>
      </c>
      <c r="L4" s="5" t="n">
        <v>613121</v>
      </c>
    </row>
    <row r="5" spans="1:12">
      <c r="A5" s="4" t="s">
        <v>144</v>
      </c>
      <c r="B5" s="6" t="n">
        <v>9007</v>
      </c>
      <c r="C5" s="6" t="n">
        <v>6587</v>
      </c>
      <c r="D5" s="6" t="n">
        <v>6178</v>
      </c>
      <c r="E5" s="6" t="n">
        <v>6681</v>
      </c>
      <c r="F5" s="6" t="n">
        <v>11455</v>
      </c>
      <c r="G5" s="6" t="n">
        <v>6950</v>
      </c>
      <c r="H5" s="6" t="n">
        <v>8352</v>
      </c>
      <c r="I5" s="6" t="n">
        <v>8331</v>
      </c>
      <c r="J5" s="6" t="n">
        <v>28453</v>
      </c>
      <c r="K5" s="6" t="n">
        <v>35088</v>
      </c>
      <c r="L5" s="6" t="n">
        <v>66103</v>
      </c>
    </row>
    <row r="6" spans="1:12">
      <c r="A6" s="4" t="s">
        <v>145</v>
      </c>
      <c r="B6" s="6" t="n">
        <v>79376</v>
      </c>
      <c r="C6" s="6" t="n">
        <v>85472</v>
      </c>
      <c r="D6" s="6" t="n">
        <v>77732</v>
      </c>
      <c r="E6" s="6" t="n">
        <v>78696</v>
      </c>
      <c r="F6" s="6" t="n">
        <v>68453</v>
      </c>
      <c r="G6" s="6" t="n">
        <v>69430</v>
      </c>
      <c r="H6" s="6" t="n">
        <v>66469</v>
      </c>
      <c r="I6" s="6" t="n">
        <v>66319</v>
      </c>
      <c r="J6" s="6" t="n">
        <v>321276</v>
      </c>
      <c r="K6" s="6" t="n">
        <v>270671</v>
      </c>
      <c r="L6" s="6" t="n">
        <v>208789</v>
      </c>
    </row>
    <row r="7" spans="1:12">
      <c r="A7" s="4" t="s">
        <v>146</v>
      </c>
      <c r="B7" s="6" t="n">
        <v>152664</v>
      </c>
      <c r="C7" s="6" t="n">
        <v>148185</v>
      </c>
      <c r="D7" s="6" t="n">
        <v>269711</v>
      </c>
      <c r="E7" s="6" t="n">
        <v>460791</v>
      </c>
      <c r="F7" s="6" t="n">
        <v>-158213</v>
      </c>
      <c r="G7" s="6" t="n">
        <v>-57223</v>
      </c>
      <c r="H7" s="6" t="n">
        <v>-54418</v>
      </c>
      <c r="I7" s="6" t="n">
        <v>-143030</v>
      </c>
      <c r="J7" s="6" t="n">
        <v>1031351</v>
      </c>
      <c r="K7" s="6" t="n">
        <v>-412884</v>
      </c>
      <c r="L7" s="6" t="n">
        <v>190334</v>
      </c>
    </row>
    <row r="8" spans="1:12">
      <c r="A8" s="4" t="s">
        <v>2792</v>
      </c>
      <c r="B8" s="6" t="n">
        <v>19502</v>
      </c>
      <c r="C8" s="6" t="n">
        <v>826</v>
      </c>
      <c r="D8" s="6" t="n">
        <v>11030</v>
      </c>
      <c r="E8" s="6" t="n">
        <v>5812</v>
      </c>
      <c r="F8" s="6" t="n">
        <v>34267</v>
      </c>
      <c r="G8" s="6" t="n">
        <v>8226</v>
      </c>
      <c r="H8" s="6" t="n">
        <v>-9351</v>
      </c>
      <c r="I8" s="6" t="n">
        <v>1943</v>
      </c>
      <c r="J8" s="6" t="n">
        <v>37170</v>
      </c>
      <c r="K8" s="6" t="n">
        <v>35085</v>
      </c>
      <c r="L8" s="6" t="n">
        <v>22605</v>
      </c>
    </row>
    <row r="9" spans="1:12">
      <c r="A9" s="4" t="s">
        <v>148</v>
      </c>
      <c r="B9" s="6" t="n">
        <v>533235</v>
      </c>
      <c r="C9" s="6" t="n">
        <v>511395</v>
      </c>
      <c r="D9" s="6" t="n">
        <v>641214</v>
      </c>
      <c r="E9" s="6" t="n">
        <v>887267</v>
      </c>
      <c r="F9" s="6" t="n">
        <v>187909</v>
      </c>
      <c r="G9" s="6" t="n">
        <v>291980</v>
      </c>
      <c r="H9" s="6" t="n">
        <v>239864</v>
      </c>
      <c r="I9" s="6" t="n">
        <v>103782</v>
      </c>
      <c r="J9" s="6" t="n">
        <v>2573111</v>
      </c>
      <c r="K9" s="6" t="n">
        <v>823535</v>
      </c>
      <c r="L9" s="6" t="n">
        <v>1100952</v>
      </c>
    </row>
    <row r="10" spans="1:12">
      <c r="A10" s="3" t="s">
        <v>149</v>
      </c>
    </row>
    <row r="11" spans="1:12">
      <c r="A11" s="4" t="s">
        <v>150</v>
      </c>
      <c r="B11" s="6" t="n">
        <v>121416</v>
      </c>
      <c r="C11" s="6" t="n">
        <v>222417</v>
      </c>
      <c r="D11" s="6" t="n">
        <v>216338</v>
      </c>
      <c r="E11" s="6" t="n">
        <v>312404</v>
      </c>
      <c r="F11" s="6" t="n">
        <v>187698</v>
      </c>
      <c r="G11" s="6" t="n">
        <v>153974</v>
      </c>
      <c r="H11" s="6" t="n">
        <v>92819</v>
      </c>
      <c r="I11" s="6" t="n">
        <v>19534</v>
      </c>
      <c r="J11" s="6" t="n">
        <v>872575</v>
      </c>
      <c r="K11" s="6" t="n">
        <v>454025</v>
      </c>
      <c r="L11" s="6" t="n">
        <v>193551</v>
      </c>
    </row>
    <row r="12" spans="1:12">
      <c r="A12" s="4" t="s">
        <v>151</v>
      </c>
      <c r="B12" s="6" t="n">
        <v>-2199</v>
      </c>
      <c r="C12" s="6" t="n">
        <v>0</v>
      </c>
      <c r="D12" s="6" t="n">
        <v>2194</v>
      </c>
      <c r="E12" s="6" t="n">
        <v>96</v>
      </c>
      <c r="F12" s="6" t="n">
        <v>786</v>
      </c>
      <c r="G12" s="6" t="n">
        <v>423</v>
      </c>
      <c r="H12" s="6" t="n">
        <v>-160</v>
      </c>
      <c r="I12" s="6" t="n">
        <v>-46</v>
      </c>
      <c r="J12" s="6" t="n">
        <v>91</v>
      </c>
      <c r="K12" s="6" t="n">
        <v>1003</v>
      </c>
      <c r="L12" s="6" t="n">
        <v>4015</v>
      </c>
    </row>
    <row r="13" spans="1:12">
      <c r="A13" s="4" t="s">
        <v>152</v>
      </c>
      <c r="B13" s="6" t="n">
        <v>95026</v>
      </c>
      <c r="C13" s="6" t="n">
        <v>50282</v>
      </c>
      <c r="D13" s="6" t="n">
        <v>66855</v>
      </c>
      <c r="E13" s="6" t="n">
        <v>93788</v>
      </c>
      <c r="F13" s="6" t="n">
        <v>55106</v>
      </c>
      <c r="G13" s="6" t="n">
        <v>54242</v>
      </c>
      <c r="H13" s="6" t="n">
        <v>53334</v>
      </c>
      <c r="I13" s="6" t="n">
        <v>30108</v>
      </c>
      <c r="J13" s="6" t="n">
        <v>305951</v>
      </c>
      <c r="K13" s="6" t="n">
        <v>192790</v>
      </c>
      <c r="L13" s="6" t="n">
        <v>96906</v>
      </c>
    </row>
    <row r="14" spans="1:12">
      <c r="A14" s="4" t="s">
        <v>153</v>
      </c>
      <c r="B14" s="6" t="n">
        <v>129569</v>
      </c>
      <c r="C14" s="6" t="n">
        <v>113924</v>
      </c>
      <c r="D14" s="6" t="n">
        <v>117519</v>
      </c>
      <c r="E14" s="6" t="n">
        <v>112074</v>
      </c>
      <c r="F14" s="6" t="n">
        <v>106950</v>
      </c>
      <c r="G14" s="6" t="n">
        <v>102553</v>
      </c>
      <c r="H14" s="6" t="n">
        <v>102612</v>
      </c>
      <c r="I14" s="6" t="n">
        <v>95260</v>
      </c>
      <c r="J14" s="6" t="n">
        <v>473086</v>
      </c>
      <c r="K14" s="6" t="n">
        <v>407375</v>
      </c>
      <c r="L14" s="6" t="n">
        <v>435985</v>
      </c>
    </row>
    <row r="15" spans="1:12">
      <c r="A15" s="4" t="s">
        <v>154</v>
      </c>
      <c r="B15" s="6" t="n">
        <v>13519</v>
      </c>
      <c r="C15" s="6" t="n">
        <v>14950</v>
      </c>
      <c r="D15" s="6" t="n">
        <v>13036</v>
      </c>
      <c r="E15" s="6" t="n">
        <v>11036</v>
      </c>
      <c r="F15" s="6" t="n">
        <v>4644</v>
      </c>
      <c r="G15" s="6" t="n">
        <v>4640</v>
      </c>
      <c r="H15" s="6" t="n">
        <v>8922</v>
      </c>
      <c r="I15" s="6" t="n">
        <v>8011</v>
      </c>
      <c r="J15" s="6" t="n">
        <v>52541</v>
      </c>
      <c r="K15" s="6" t="n">
        <v>26217</v>
      </c>
      <c r="L15" s="6" t="n">
        <v>28102</v>
      </c>
    </row>
    <row r="16" spans="1:12">
      <c r="A16" s="4" t="s">
        <v>155</v>
      </c>
      <c r="B16" s="6" t="n">
        <v>12189</v>
      </c>
      <c r="C16" s="6" t="n">
        <v>-13631</v>
      </c>
      <c r="D16" s="6" t="n">
        <v>-2587</v>
      </c>
      <c r="E16" s="6" t="n">
        <v>-3850</v>
      </c>
      <c r="F16" s="6" t="n">
        <v>1279</v>
      </c>
      <c r="G16" s="6" t="n">
        <v>1040</v>
      </c>
      <c r="H16" s="6" t="n">
        <v>-5519</v>
      </c>
      <c r="I16" s="6" t="n">
        <v>5868</v>
      </c>
      <c r="J16" s="6" t="n">
        <v>-7879</v>
      </c>
      <c r="K16" s="6" t="n">
        <v>2668</v>
      </c>
      <c r="L16" s="6" t="n">
        <v>17537</v>
      </c>
    </row>
    <row r="17" spans="1:12">
      <c r="A17" s="4" t="s">
        <v>157</v>
      </c>
      <c r="B17" s="6" t="n">
        <v>369520</v>
      </c>
      <c r="C17" s="6" t="n">
        <v>387942</v>
      </c>
      <c r="D17" s="6" t="n">
        <v>413355</v>
      </c>
      <c r="E17" s="6" t="n">
        <v>525548</v>
      </c>
      <c r="F17" s="6" t="n">
        <v>356463</v>
      </c>
      <c r="G17" s="6" t="n">
        <v>316872</v>
      </c>
      <c r="H17" s="6" t="n">
        <v>252008</v>
      </c>
      <c r="I17" s="6" t="n">
        <v>158735</v>
      </c>
      <c r="J17" s="6" t="n">
        <v>1696365</v>
      </c>
      <c r="K17" s="6" t="n">
        <v>1084078</v>
      </c>
      <c r="L17" s="6" t="n">
        <v>792445</v>
      </c>
    </row>
    <row r="18" spans="1:12">
      <c r="A18" s="4" t="s">
        <v>158</v>
      </c>
      <c r="B18" s="6" t="n">
        <v>163715</v>
      </c>
      <c r="C18" s="6" t="n">
        <v>123453</v>
      </c>
      <c r="D18" s="6" t="n">
        <v>227859</v>
      </c>
      <c r="E18" s="6" t="n">
        <v>361719</v>
      </c>
      <c r="F18" s="6" t="n">
        <v>-168554</v>
      </c>
      <c r="G18" s="6" t="n">
        <v>-24892</v>
      </c>
      <c r="H18" s="6" t="n">
        <v>-12144</v>
      </c>
      <c r="I18" s="6" t="n">
        <v>-54953</v>
      </c>
      <c r="J18" s="6" t="n">
        <v>876746</v>
      </c>
      <c r="K18" s="6" t="n">
        <v>-260543</v>
      </c>
      <c r="L18" s="6" t="n">
        <v>308507</v>
      </c>
    </row>
    <row r="19" spans="1:12">
      <c r="A19" s="4" t="s">
        <v>159</v>
      </c>
      <c r="B19" s="6" t="n">
        <v>22427</v>
      </c>
      <c r="C19" s="6" t="n">
        <v>-14597</v>
      </c>
      <c r="D19" s="6" t="n">
        <v>-7518</v>
      </c>
      <c r="E19" s="6" t="n">
        <v>-4749</v>
      </c>
      <c r="F19" s="6" t="n">
        <v>10688</v>
      </c>
      <c r="G19" s="6" t="n">
        <v>-746</v>
      </c>
      <c r="H19" s="6" t="n">
        <v>-3646</v>
      </c>
      <c r="I19" s="6" t="n">
        <v>-172</v>
      </c>
      <c r="J19" s="6" t="n">
        <v>-4437</v>
      </c>
      <c r="K19" s="6" t="n">
        <v>6124</v>
      </c>
      <c r="L19" s="6" t="n">
        <v>6395</v>
      </c>
    </row>
    <row r="20" spans="1:12">
      <c r="A20" s="4" t="s">
        <v>160</v>
      </c>
      <c r="B20" s="6" t="n">
        <v>11722</v>
      </c>
      <c r="C20" s="6" t="n">
        <v>17703</v>
      </c>
      <c r="D20" s="6" t="n">
        <v>17713</v>
      </c>
      <c r="E20" s="6" t="n">
        <v>8772</v>
      </c>
      <c r="F20" s="6" t="n">
        <v>8488</v>
      </c>
      <c r="G20" s="6" t="n">
        <v>3317</v>
      </c>
      <c r="H20" s="6" t="n">
        <v>15645</v>
      </c>
      <c r="I20" s="6" t="n">
        <v>14697</v>
      </c>
      <c r="J20" s="6" t="n">
        <v>55910</v>
      </c>
      <c r="K20" s="6" t="n">
        <v>42147</v>
      </c>
      <c r="L20" s="6" t="n">
        <v>5904</v>
      </c>
    </row>
    <row r="21" spans="1:12">
      <c r="A21" s="4" t="s">
        <v>163</v>
      </c>
      <c r="B21" s="6" t="n">
        <v>197864</v>
      </c>
      <c r="C21" s="6" t="n">
        <v>126559</v>
      </c>
      <c r="D21" s="6" t="n">
        <v>238054</v>
      </c>
      <c r="E21" s="6" t="n">
        <v>365742</v>
      </c>
      <c r="F21" s="6" t="n">
        <v>-149378</v>
      </c>
      <c r="G21" s="6" t="n">
        <v>-22321</v>
      </c>
      <c r="H21" s="6" t="n">
        <v>-145</v>
      </c>
      <c r="I21" s="6" t="n">
        <v>-40428</v>
      </c>
      <c r="J21" s="6" t="n">
        <v>928219</v>
      </c>
      <c r="K21" s="6" t="n">
        <v>-212272</v>
      </c>
      <c r="L21" s="6" t="n">
        <v>331799</v>
      </c>
    </row>
    <row r="22" spans="1:12">
      <c r="A22" s="4" t="s">
        <v>164</v>
      </c>
      <c r="B22" s="6" t="n">
        <v>4900</v>
      </c>
      <c r="C22" s="6" t="n">
        <v>109</v>
      </c>
      <c r="D22" s="6" t="n">
        <v>2713</v>
      </c>
      <c r="E22" s="6" t="n">
        <v>2148</v>
      </c>
      <c r="F22" s="6" t="n">
        <v>42955</v>
      </c>
      <c r="G22" s="6" t="n">
        <v>11489</v>
      </c>
      <c r="H22" s="6" t="n">
        <v>8389</v>
      </c>
      <c r="I22" s="6" t="n">
        <v>-782</v>
      </c>
      <c r="J22" s="6" t="n">
        <v>9870</v>
      </c>
      <c r="K22" s="6" t="n">
        <v>62051</v>
      </c>
      <c r="L22" s="6" t="n">
        <v>-20341</v>
      </c>
    </row>
    <row r="23" spans="1:12">
      <c r="A23" s="4" t="s">
        <v>165</v>
      </c>
      <c r="B23" s="6" t="n">
        <v>202764</v>
      </c>
      <c r="C23" s="6" t="n">
        <v>126668</v>
      </c>
      <c r="D23" s="6" t="n">
        <v>240767</v>
      </c>
      <c r="E23" s="6" t="n">
        <v>367890</v>
      </c>
      <c r="F23" s="6" t="n">
        <v>-106423</v>
      </c>
      <c r="G23" s="6" t="n">
        <v>-10832</v>
      </c>
      <c r="H23" s="6" t="n">
        <v>8244</v>
      </c>
      <c r="I23" s="6" t="n">
        <v>-41210</v>
      </c>
      <c r="J23" s="6" t="n">
        <v>938089</v>
      </c>
      <c r="K23" s="6" t="n">
        <v>-150221</v>
      </c>
      <c r="L23" s="6" t="n">
        <v>311458</v>
      </c>
    </row>
    <row r="24" spans="1:12">
      <c r="A24" s="4" t="s">
        <v>166</v>
      </c>
      <c r="B24" s="6" t="n">
        <v>-8925</v>
      </c>
      <c r="C24" s="6" t="n">
        <v>-8925</v>
      </c>
      <c r="D24" s="6" t="n">
        <v>-8925</v>
      </c>
      <c r="E24" s="6" t="n">
        <v>-9139</v>
      </c>
      <c r="F24" s="6" t="n">
        <v>-7000</v>
      </c>
      <c r="G24" s="6" t="n">
        <v>-5133</v>
      </c>
      <c r="H24" s="6" t="n">
        <v>0</v>
      </c>
      <c r="I24" s="6" t="n">
        <v>0</v>
      </c>
      <c r="J24" s="6" t="n">
        <v>-35914</v>
      </c>
      <c r="K24" s="6" t="n">
        <v>-12133</v>
      </c>
      <c r="L24" s="6" t="n">
        <v>0</v>
      </c>
    </row>
    <row r="25" spans="1:12">
      <c r="A25" s="4" t="s">
        <v>167</v>
      </c>
      <c r="B25" s="5" t="n">
        <v>193839</v>
      </c>
      <c r="C25" s="5" t="n">
        <v>117743</v>
      </c>
      <c r="D25" s="5" t="n">
        <v>231842</v>
      </c>
      <c r="E25" s="5" t="n">
        <v>358751</v>
      </c>
      <c r="F25" s="5" t="n">
        <v>-113423</v>
      </c>
      <c r="G25" s="5" t="n">
        <v>-15965</v>
      </c>
      <c r="H25" s="5" t="n">
        <v>8244</v>
      </c>
      <c r="I25" s="5" t="n">
        <v>-41210</v>
      </c>
      <c r="J25" s="5" t="n">
        <v>902175</v>
      </c>
      <c r="K25" s="5" t="n">
        <v>-162354</v>
      </c>
      <c r="L25" s="5" t="n">
        <v>311458</v>
      </c>
    </row>
    <row r="26" spans="1:12">
      <c r="A26" s="3" t="s">
        <v>2793</v>
      </c>
    </row>
    <row r="27" spans="1:12">
      <c r="A27" s="4" t="s">
        <v>2794</v>
      </c>
      <c r="B27" s="7" t="n">
        <v>9.02</v>
      </c>
      <c r="C27" s="7" t="n">
        <v>5.48</v>
      </c>
      <c r="D27" s="7" t="n">
        <v>10.79</v>
      </c>
      <c r="E27" s="7" t="n">
        <v>16.71</v>
      </c>
      <c r="F27" s="7" t="n">
        <v>-5.29</v>
      </c>
      <c r="G27" s="7" t="n">
        <v>-0.74</v>
      </c>
      <c r="H27" s="7" t="n">
        <v>0.4</v>
      </c>
      <c r="I27" s="7" t="n">
        <v>-2.12</v>
      </c>
      <c r="J27" s="5" t="n">
        <v>42</v>
      </c>
      <c r="K27" s="7" t="n">
        <v>-7.84</v>
      </c>
      <c r="L27" s="7" t="n">
        <v>16.06</v>
      </c>
    </row>
    <row r="28" spans="1:12">
      <c r="A28" s="4" t="s">
        <v>2795</v>
      </c>
      <c r="B28" s="7" t="n">
        <v>8.890000000000001</v>
      </c>
      <c r="C28" s="7" t="n">
        <v>5.42</v>
      </c>
      <c r="D28" s="7" t="n">
        <v>10.7</v>
      </c>
      <c r="E28" s="7" t="n">
        <v>16.57</v>
      </c>
      <c r="F28" s="7" t="n">
        <v>-5.29</v>
      </c>
      <c r="G28" s="7" t="n">
        <v>-0.74</v>
      </c>
      <c r="H28" s="7" t="n">
        <v>0.4</v>
      </c>
      <c r="I28" s="7" t="n">
        <v>-2.12</v>
      </c>
      <c r="J28" s="7" t="n">
        <v>41.43</v>
      </c>
      <c r="K28" s="7" t="n">
        <v>-7.84</v>
      </c>
      <c r="L28" s="7" t="n">
        <v>15.95</v>
      </c>
    </row>
  </sheetData>
  <mergeCells count="3">
    <mergeCell ref="A1:A2"/>
    <mergeCell ref="B1:I1"/>
    <mergeCell ref="J1:L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6</v>
      </c>
      <c r="B1" s="2" t="s">
        <v>2</v>
      </c>
      <c r="C1" s="2" t="s">
        <v>76</v>
      </c>
    </row>
    <row r="2" spans="1:3">
      <c r="A2" s="3" t="s">
        <v>2797</v>
      </c>
    </row>
    <row r="3" spans="1:3">
      <c r="A3" s="4" t="s">
        <v>2798</v>
      </c>
      <c r="B3" s="5" t="n">
        <v>10416611</v>
      </c>
    </row>
    <row r="4" spans="1:3">
      <c r="A4" s="4" t="s">
        <v>780</v>
      </c>
      <c r="B4" s="6" t="n">
        <v>10748664</v>
      </c>
    </row>
    <row r="5" spans="1:3">
      <c r="A5" s="4" t="s">
        <v>2799</v>
      </c>
      <c r="B5" s="6" t="n">
        <v>10748664</v>
      </c>
    </row>
    <row r="6" spans="1:3">
      <c r="A6" s="4" t="s">
        <v>896</v>
      </c>
      <c r="B6" s="6" t="n">
        <v>729721</v>
      </c>
      <c r="C6" s="5" t="n">
        <v>367125</v>
      </c>
    </row>
    <row r="7" spans="1:3">
      <c r="A7" s="4" t="s">
        <v>2800</v>
      </c>
      <c r="B7" s="6" t="n">
        <v>2524420</v>
      </c>
      <c r="C7" s="6" t="n">
        <v>1957757</v>
      </c>
    </row>
    <row r="8" spans="1:3">
      <c r="A8" s="4" t="s">
        <v>2801</v>
      </c>
    </row>
    <row r="9" spans="1:3">
      <c r="A9" s="3" t="s">
        <v>2797</v>
      </c>
    </row>
    <row r="10" spans="1:3">
      <c r="A10" s="4" t="s">
        <v>994</v>
      </c>
      <c r="B10" s="6" t="n">
        <v>15100</v>
      </c>
    </row>
    <row r="11" spans="1:3">
      <c r="A11" s="4" t="s">
        <v>2502</v>
      </c>
    </row>
    <row r="12" spans="1:3">
      <c r="A12" s="3" t="s">
        <v>2797</v>
      </c>
    </row>
    <row r="13" spans="1:3">
      <c r="A13" s="4" t="s">
        <v>2800</v>
      </c>
      <c r="B13" s="6" t="n">
        <v>1741400</v>
      </c>
    </row>
    <row r="14" spans="1:3">
      <c r="A14" s="4" t="s">
        <v>2802</v>
      </c>
    </row>
    <row r="15" spans="1:3">
      <c r="A15" s="3" t="s">
        <v>2797</v>
      </c>
    </row>
    <row r="16" spans="1:3">
      <c r="A16" s="4" t="s">
        <v>896</v>
      </c>
      <c r="B16" s="6" t="n">
        <v>96800</v>
      </c>
    </row>
    <row r="17" spans="1:3">
      <c r="A17" s="4" t="s">
        <v>900</v>
      </c>
    </row>
    <row r="18" spans="1:3">
      <c r="A18" s="3" t="s">
        <v>2797</v>
      </c>
    </row>
    <row r="19" spans="1:3">
      <c r="A19" s="4" t="s">
        <v>901</v>
      </c>
      <c r="B19" s="6" t="n">
        <v>240100</v>
      </c>
    </row>
    <row r="20" spans="1:3">
      <c r="A20" s="4" t="s">
        <v>2803</v>
      </c>
    </row>
    <row r="21" spans="1:3">
      <c r="A21" s="3" t="s">
        <v>2797</v>
      </c>
    </row>
    <row r="22" spans="1:3">
      <c r="A22" s="4" t="s">
        <v>2798</v>
      </c>
      <c r="B22" s="6" t="n">
        <v>312407</v>
      </c>
    </row>
    <row r="23" spans="1:3">
      <c r="A23" s="4" t="s">
        <v>780</v>
      </c>
      <c r="B23" s="6" t="n">
        <v>367812</v>
      </c>
    </row>
    <row r="24" spans="1:3">
      <c r="A24" s="4" t="s">
        <v>2799</v>
      </c>
      <c r="B24" s="6" t="n">
        <v>367812</v>
      </c>
    </row>
    <row r="25" spans="1:3">
      <c r="A25" s="4" t="s">
        <v>81</v>
      </c>
    </row>
    <row r="26" spans="1:3">
      <c r="A26" s="3" t="s">
        <v>2797</v>
      </c>
    </row>
    <row r="27" spans="1:3">
      <c r="A27" s="4" t="s">
        <v>2798</v>
      </c>
      <c r="B27" s="6" t="n">
        <v>783032</v>
      </c>
    </row>
    <row r="28" spans="1:3">
      <c r="A28" s="4" t="s">
        <v>780</v>
      </c>
      <c r="B28" s="6" t="n">
        <v>783032</v>
      </c>
    </row>
    <row r="29" spans="1:3">
      <c r="A29" s="4" t="s">
        <v>2799</v>
      </c>
      <c r="B29" s="6" t="n">
        <v>783032</v>
      </c>
    </row>
    <row r="30" spans="1:3">
      <c r="A30" s="4" t="s">
        <v>763</v>
      </c>
    </row>
    <row r="31" spans="1:3">
      <c r="A31" s="3" t="s">
        <v>2797</v>
      </c>
    </row>
    <row r="32" spans="1:3">
      <c r="A32" s="4" t="s">
        <v>2798</v>
      </c>
      <c r="B32" s="6" t="n">
        <v>7284703</v>
      </c>
    </row>
    <row r="33" spans="1:3">
      <c r="A33" s="4" t="s">
        <v>780</v>
      </c>
      <c r="B33" s="6" t="n">
        <v>7562076</v>
      </c>
    </row>
    <row r="34" spans="1:3">
      <c r="A34" s="4" t="s">
        <v>2799</v>
      </c>
      <c r="B34" s="6" t="n">
        <v>7562076</v>
      </c>
    </row>
    <row r="35" spans="1:3">
      <c r="A35" s="4" t="s">
        <v>764</v>
      </c>
    </row>
    <row r="36" spans="1:3">
      <c r="A36" s="3" t="s">
        <v>2797</v>
      </c>
    </row>
    <row r="37" spans="1:3">
      <c r="A37" s="4" t="s">
        <v>2798</v>
      </c>
      <c r="B37" s="6" t="n">
        <v>319554</v>
      </c>
    </row>
    <row r="38" spans="1:3">
      <c r="A38" s="4" t="s">
        <v>780</v>
      </c>
      <c r="B38" s="6" t="n">
        <v>325731</v>
      </c>
    </row>
    <row r="39" spans="1:3">
      <c r="A39" s="4" t="s">
        <v>2799</v>
      </c>
      <c r="B39" s="6" t="n">
        <v>325731</v>
      </c>
    </row>
    <row r="40" spans="1:3">
      <c r="A40" s="4" t="s">
        <v>765</v>
      </c>
    </row>
    <row r="41" spans="1:3">
      <c r="A41" s="3" t="s">
        <v>2797</v>
      </c>
    </row>
    <row r="42" spans="1:3">
      <c r="A42" s="4" t="s">
        <v>2798</v>
      </c>
      <c r="B42" s="6" t="n">
        <v>140194</v>
      </c>
    </row>
    <row r="43" spans="1:3">
      <c r="A43" s="4" t="s">
        <v>780</v>
      </c>
      <c r="B43" s="6" t="n">
        <v>146423</v>
      </c>
    </row>
    <row r="44" spans="1:3">
      <c r="A44" s="4" t="s">
        <v>2799</v>
      </c>
      <c r="B44" s="6" t="n">
        <v>146423</v>
      </c>
    </row>
    <row r="45" spans="1:3">
      <c r="A45" s="4" t="s">
        <v>766</v>
      </c>
    </row>
    <row r="46" spans="1:3">
      <c r="A46" s="3" t="s">
        <v>2797</v>
      </c>
    </row>
    <row r="47" spans="1:3">
      <c r="A47" s="4" t="s">
        <v>2798</v>
      </c>
      <c r="B47" s="6" t="n">
        <v>600001</v>
      </c>
    </row>
    <row r="48" spans="1:3">
      <c r="A48" s="4" t="s">
        <v>780</v>
      </c>
      <c r="B48" s="6" t="n">
        <v>617710</v>
      </c>
    </row>
    <row r="49" spans="1:3">
      <c r="A49" s="4" t="s">
        <v>2799</v>
      </c>
      <c r="B49" s="6" t="n">
        <v>617710</v>
      </c>
    </row>
    <row r="50" spans="1:3">
      <c r="A50" s="4" t="s">
        <v>767</v>
      </c>
    </row>
    <row r="51" spans="1:3">
      <c r="A51" s="3" t="s">
        <v>2797</v>
      </c>
    </row>
    <row r="52" spans="1:3">
      <c r="A52" s="4" t="s">
        <v>2798</v>
      </c>
      <c r="B52" s="6" t="n">
        <v>4398126</v>
      </c>
    </row>
    <row r="53" spans="1:3">
      <c r="A53" s="4" t="s">
        <v>780</v>
      </c>
      <c r="B53" s="6" t="n">
        <v>4615896</v>
      </c>
    </row>
    <row r="54" spans="1:3">
      <c r="A54" s="4" t="s">
        <v>2799</v>
      </c>
      <c r="B54" s="6" t="n">
        <v>4615896</v>
      </c>
    </row>
    <row r="55" spans="1:3">
      <c r="A55" s="4" t="s">
        <v>768</v>
      </c>
    </row>
    <row r="56" spans="1:3">
      <c r="A56" s="3" t="s">
        <v>2797</v>
      </c>
    </row>
    <row r="57" spans="1:3">
      <c r="A57" s="4" t="s">
        <v>2798</v>
      </c>
      <c r="B57" s="6" t="n">
        <v>141905</v>
      </c>
    </row>
    <row r="58" spans="1:3">
      <c r="A58" s="4" t="s">
        <v>780</v>
      </c>
      <c r="B58" s="6" t="n">
        <v>152010</v>
      </c>
    </row>
    <row r="59" spans="1:3">
      <c r="A59" s="4" t="s">
        <v>2799</v>
      </c>
      <c r="B59" s="6" t="n">
        <v>152010</v>
      </c>
    </row>
    <row r="60" spans="1:3">
      <c r="A60" s="4" t="s">
        <v>769</v>
      </c>
    </row>
    <row r="61" spans="1:3">
      <c r="A61" s="3" t="s">
        <v>2797</v>
      </c>
    </row>
    <row r="62" spans="1:3">
      <c r="A62" s="4" t="s">
        <v>2798</v>
      </c>
      <c r="B62" s="6" t="n">
        <v>339228</v>
      </c>
    </row>
    <row r="63" spans="1:3">
      <c r="A63" s="4" t="s">
        <v>780</v>
      </c>
      <c r="B63" s="6" t="n">
        <v>344617</v>
      </c>
    </row>
    <row r="64" spans="1:3">
      <c r="A64" s="4" t="s">
        <v>2799</v>
      </c>
      <c r="B64" s="6" t="n">
        <v>344617</v>
      </c>
    </row>
    <row r="65" spans="1:3">
      <c r="A65" s="4" t="s">
        <v>770</v>
      </c>
    </row>
    <row r="66" spans="1:3">
      <c r="A66" s="3" t="s">
        <v>2797</v>
      </c>
    </row>
    <row r="67" spans="1:3">
      <c r="A67" s="4" t="s">
        <v>2798</v>
      </c>
      <c r="B67" s="6" t="n">
        <v>783675</v>
      </c>
    </row>
    <row r="68" spans="1:3">
      <c r="A68" s="4" t="s">
        <v>780</v>
      </c>
      <c r="B68" s="6" t="n">
        <v>801472</v>
      </c>
    </row>
    <row r="69" spans="1:3">
      <c r="A69" s="4" t="s">
        <v>2799</v>
      </c>
      <c r="B69" s="6" t="n">
        <v>801472</v>
      </c>
    </row>
    <row r="70" spans="1:3">
      <c r="A70" s="4" t="s">
        <v>771</v>
      </c>
    </row>
    <row r="71" spans="1:3">
      <c r="A71" s="3" t="s">
        <v>2797</v>
      </c>
    </row>
    <row r="72" spans="1:3">
      <c r="A72" s="4" t="s">
        <v>2798</v>
      </c>
      <c r="B72" s="6" t="n">
        <v>562020</v>
      </c>
    </row>
    <row r="73" spans="1:3">
      <c r="A73" s="4" t="s">
        <v>780</v>
      </c>
      <c r="B73" s="6" t="n">
        <v>558217</v>
      </c>
    </row>
    <row r="74" spans="1:3">
      <c r="A74" s="4" t="s">
        <v>2799</v>
      </c>
      <c r="B74" s="6" t="n">
        <v>558217</v>
      </c>
    </row>
    <row r="75" spans="1:3">
      <c r="A75" s="4" t="s">
        <v>891</v>
      </c>
    </row>
    <row r="76" spans="1:3">
      <c r="A76" s="3" t="s">
        <v>2797</v>
      </c>
    </row>
    <row r="77" spans="1:3">
      <c r="A77" s="4" t="s">
        <v>2798</v>
      </c>
      <c r="B77" s="6" t="n">
        <v>2036469</v>
      </c>
    </row>
    <row r="78" spans="1:3">
      <c r="A78" s="4" t="s">
        <v>780</v>
      </c>
      <c r="B78" s="6" t="n">
        <v>2035744</v>
      </c>
    </row>
    <row r="79" spans="1:3">
      <c r="A79" s="4" t="s">
        <v>2799</v>
      </c>
      <c r="B79" s="6" t="n">
        <v>2035744</v>
      </c>
    </row>
    <row r="80" spans="1:3">
      <c r="A80" s="4" t="s">
        <v>2804</v>
      </c>
    </row>
    <row r="81" spans="1:3">
      <c r="A81" s="3" t="s">
        <v>2797</v>
      </c>
    </row>
    <row r="82" spans="1:3">
      <c r="A82" s="4" t="s">
        <v>2798</v>
      </c>
      <c r="B82" s="6" t="n">
        <v>410842</v>
      </c>
    </row>
    <row r="83" spans="1:3">
      <c r="A83" s="4" t="s">
        <v>780</v>
      </c>
      <c r="B83" s="6" t="n">
        <v>410312</v>
      </c>
    </row>
    <row r="84" spans="1:3">
      <c r="A84" s="4" t="s">
        <v>2799</v>
      </c>
      <c r="B84" s="6" t="n">
        <v>410312</v>
      </c>
    </row>
    <row r="85" spans="1:3">
      <c r="A85" s="4" t="s">
        <v>2805</v>
      </c>
    </row>
    <row r="86" spans="1:3">
      <c r="A86" s="3" t="s">
        <v>2797</v>
      </c>
    </row>
    <row r="87" spans="1:3">
      <c r="A87" s="4" t="s">
        <v>2798</v>
      </c>
      <c r="B87" s="6" t="n">
        <v>15067</v>
      </c>
    </row>
    <row r="88" spans="1:3">
      <c r="A88" s="4" t="s">
        <v>780</v>
      </c>
      <c r="B88" s="6" t="n">
        <v>15349</v>
      </c>
    </row>
    <row r="89" spans="1:3">
      <c r="A89" s="4" t="s">
        <v>2799</v>
      </c>
      <c r="B89" s="6" t="n">
        <v>15349</v>
      </c>
    </row>
    <row r="90" spans="1:3">
      <c r="A90" s="4" t="s">
        <v>2806</v>
      </c>
    </row>
    <row r="91" spans="1:3">
      <c r="A91" s="3" t="s">
        <v>2797</v>
      </c>
    </row>
    <row r="92" spans="1:3">
      <c r="A92" s="4" t="s">
        <v>2798</v>
      </c>
      <c r="B92" s="6" t="n">
        <v>84116</v>
      </c>
    </row>
    <row r="93" spans="1:3">
      <c r="A93" s="4" t="s">
        <v>780</v>
      </c>
      <c r="B93" s="6" t="n">
        <v>85147</v>
      </c>
    </row>
    <row r="94" spans="1:3">
      <c r="A94" s="4" t="s">
        <v>2799</v>
      </c>
      <c r="B94" s="6" t="n">
        <v>85147</v>
      </c>
    </row>
    <row r="95" spans="1:3">
      <c r="A95" s="4" t="s">
        <v>2807</v>
      </c>
    </row>
    <row r="96" spans="1:3">
      <c r="A96" s="3" t="s">
        <v>2797</v>
      </c>
    </row>
    <row r="97" spans="1:3">
      <c r="A97" s="4" t="s">
        <v>2798</v>
      </c>
      <c r="B97" s="6" t="n">
        <v>1081713</v>
      </c>
    </row>
    <row r="98" spans="1:3">
      <c r="A98" s="4" t="s">
        <v>780</v>
      </c>
      <c r="B98" s="6" t="n">
        <v>1081171</v>
      </c>
    </row>
    <row r="99" spans="1:3">
      <c r="A99" s="4" t="s">
        <v>2799</v>
      </c>
      <c r="B99" s="6" t="n">
        <v>1081171</v>
      </c>
    </row>
    <row r="100" spans="1:3">
      <c r="A100" s="4" t="s">
        <v>2808</v>
      </c>
    </row>
    <row r="101" spans="1:3">
      <c r="A101" s="3" t="s">
        <v>2797</v>
      </c>
    </row>
    <row r="102" spans="1:3">
      <c r="A102" s="4" t="s">
        <v>2798</v>
      </c>
      <c r="B102" s="6" t="n">
        <v>15963</v>
      </c>
    </row>
    <row r="103" spans="1:3">
      <c r="A103" s="4" t="s">
        <v>780</v>
      </c>
      <c r="B103" s="6" t="n">
        <v>15872</v>
      </c>
    </row>
    <row r="104" spans="1:3">
      <c r="A104" s="4" t="s">
        <v>2799</v>
      </c>
      <c r="B104" s="6" t="n">
        <v>15872</v>
      </c>
    </row>
    <row r="105" spans="1:3">
      <c r="A105" s="4" t="s">
        <v>2809</v>
      </c>
    </row>
    <row r="106" spans="1:3">
      <c r="A106" s="3" t="s">
        <v>2797</v>
      </c>
    </row>
    <row r="107" spans="1:3">
      <c r="A107" s="4" t="s">
        <v>2798</v>
      </c>
      <c r="B107" s="6" t="n">
        <v>127704</v>
      </c>
    </row>
    <row r="108" spans="1:3">
      <c r="A108" s="4" t="s">
        <v>780</v>
      </c>
      <c r="B108" s="6" t="n">
        <v>127219</v>
      </c>
    </row>
    <row r="109" spans="1:3">
      <c r="A109" s="4" t="s">
        <v>2799</v>
      </c>
      <c r="B109" s="6" t="n">
        <v>127219</v>
      </c>
    </row>
    <row r="110" spans="1:3">
      <c r="A110" s="4" t="s">
        <v>2810</v>
      </c>
    </row>
    <row r="111" spans="1:3">
      <c r="A111" s="3" t="s">
        <v>2797</v>
      </c>
    </row>
    <row r="112" spans="1:3">
      <c r="A112" s="4" t="s">
        <v>2798</v>
      </c>
      <c r="B112" s="6" t="n">
        <v>98928</v>
      </c>
    </row>
    <row r="113" spans="1:3">
      <c r="A113" s="4" t="s">
        <v>780</v>
      </c>
      <c r="B113" s="6" t="n">
        <v>98557</v>
      </c>
    </row>
    <row r="114" spans="1:3">
      <c r="A114" s="4" t="s">
        <v>2799</v>
      </c>
      <c r="B114" s="6" t="n">
        <v>98557</v>
      </c>
    </row>
    <row r="115" spans="1:3">
      <c r="A115" s="4" t="s">
        <v>2811</v>
      </c>
    </row>
    <row r="116" spans="1:3">
      <c r="A116" s="3" t="s">
        <v>2797</v>
      </c>
    </row>
    <row r="117" spans="1:3">
      <c r="A117" s="4" t="s">
        <v>2798</v>
      </c>
      <c r="B117" s="6" t="n">
        <v>202136</v>
      </c>
    </row>
    <row r="118" spans="1:3">
      <c r="A118" s="4" t="s">
        <v>780</v>
      </c>
      <c r="B118" s="6" t="n">
        <v>202117</v>
      </c>
    </row>
    <row r="119" spans="1:3">
      <c r="A119" s="4" t="s">
        <v>2799</v>
      </c>
      <c r="B119" s="6" t="n">
        <v>202117</v>
      </c>
    </row>
    <row r="120" spans="1:3">
      <c r="A120" s="4" t="s">
        <v>2527</v>
      </c>
    </row>
    <row r="121" spans="1:3">
      <c r="A121" s="3" t="s">
        <v>2797</v>
      </c>
    </row>
    <row r="122" spans="1:3">
      <c r="A122" s="4" t="s">
        <v>2800</v>
      </c>
      <c r="B122" s="5" t="n">
        <v>25000</v>
      </c>
      <c r="C122" s="5" t="n">
        <v>2500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2</v>
      </c>
      <c r="B1" s="2" t="s">
        <v>2</v>
      </c>
      <c r="C1" s="2" t="s">
        <v>76</v>
      </c>
      <c r="D1" s="2" t="s">
        <v>141</v>
      </c>
    </row>
    <row r="2" spans="1:4">
      <c r="A2" s="3" t="s">
        <v>77</v>
      </c>
    </row>
    <row r="3" spans="1:4">
      <c r="A3" s="4" t="s">
        <v>84</v>
      </c>
      <c r="B3" s="5" t="n">
        <v>703085</v>
      </c>
      <c r="C3" s="5" t="n">
        <v>602096</v>
      </c>
      <c r="D3" s="5" t="n">
        <v>955150</v>
      </c>
    </row>
    <row r="4" spans="1:4">
      <c r="A4" s="4" t="s">
        <v>94</v>
      </c>
      <c r="B4" s="6" t="n">
        <v>744608</v>
      </c>
      <c r="C4" s="6" t="n">
        <v>707469</v>
      </c>
    </row>
    <row r="5" spans="1:4">
      <c r="A5" s="4" t="s">
        <v>95</v>
      </c>
      <c r="B5" s="6" t="n">
        <v>19363315</v>
      </c>
      <c r="C5" s="6" t="n">
        <v>16556270</v>
      </c>
    </row>
    <row r="6" spans="1:4">
      <c r="A6" s="3" t="s">
        <v>96</v>
      </c>
    </row>
    <row r="7" spans="1:4">
      <c r="A7" s="4" t="s">
        <v>103</v>
      </c>
      <c r="B7" s="6" t="n">
        <v>1191207</v>
      </c>
      <c r="C7" s="6" t="n">
        <v>861539</v>
      </c>
    </row>
    <row r="8" spans="1:4">
      <c r="A8" s="4" t="s">
        <v>104</v>
      </c>
      <c r="B8" s="6" t="n">
        <v>464014</v>
      </c>
      <c r="C8" s="6" t="n">
        <v>468129</v>
      </c>
    </row>
    <row r="9" spans="1:4">
      <c r="A9" s="4" t="s">
        <v>105</v>
      </c>
      <c r="B9" s="6" t="n">
        <v>14068173</v>
      </c>
      <c r="C9" s="6" t="n">
        <v>12183738</v>
      </c>
    </row>
    <row r="10" spans="1:4">
      <c r="A10" s="3" t="s">
        <v>2813</v>
      </c>
    </row>
    <row r="11" spans="1:4">
      <c r="A11" s="4" t="s">
        <v>110</v>
      </c>
      <c r="B11" s="6" t="n">
        <v>-421559</v>
      </c>
      <c r="C11" s="6" t="n">
        <v>-421559</v>
      </c>
    </row>
    <row r="12" spans="1:4">
      <c r="A12" s="4" t="s">
        <v>111</v>
      </c>
      <c r="B12" s="6" t="n">
        <v>1836778</v>
      </c>
      <c r="C12" s="6" t="n">
        <v>1804664</v>
      </c>
    </row>
    <row r="13" spans="1:4">
      <c r="A13" s="4" t="s">
        <v>112</v>
      </c>
      <c r="B13" s="6" t="n">
        <v>7171</v>
      </c>
      <c r="C13" s="6" t="n">
        <v>10440</v>
      </c>
    </row>
    <row r="14" spans="1:4">
      <c r="A14" s="4" t="s">
        <v>113</v>
      </c>
      <c r="B14" s="6" t="n">
        <v>2887892</v>
      </c>
      <c r="C14" s="6" t="n">
        <v>1976539</v>
      </c>
    </row>
    <row r="15" spans="1:4">
      <c r="A15" s="4" t="s">
        <v>114</v>
      </c>
      <c r="B15" s="6" t="n">
        <v>4842183</v>
      </c>
      <c r="C15" s="6" t="n">
        <v>3901933</v>
      </c>
    </row>
    <row r="16" spans="1:4">
      <c r="A16" s="4" t="s">
        <v>117</v>
      </c>
      <c r="B16" s="5" t="n">
        <v>19363315</v>
      </c>
      <c r="C16" s="5" t="n">
        <v>16556270</v>
      </c>
    </row>
    <row r="17" spans="1:4">
      <c r="A17" s="3" t="s">
        <v>2814</v>
      </c>
    </row>
    <row r="18" spans="1:4">
      <c r="A18" s="4" t="s">
        <v>2815</v>
      </c>
      <c r="B18" s="5" t="n">
        <v>1</v>
      </c>
      <c r="C18" s="5" t="n">
        <v>1</v>
      </c>
    </row>
    <row r="19" spans="1:4">
      <c r="A19" s="4" t="s">
        <v>2816</v>
      </c>
      <c r="B19" s="6" t="n">
        <v>21511505</v>
      </c>
      <c r="C19" s="6" t="n">
        <v>21459997</v>
      </c>
    </row>
    <row r="20" spans="1:4">
      <c r="A20" s="4" t="s">
        <v>130</v>
      </c>
      <c r="B20" s="6" t="n">
        <v>21511505</v>
      </c>
      <c r="C20" s="6" t="n">
        <v>21459997</v>
      </c>
    </row>
    <row r="21" spans="1:4">
      <c r="A21" s="4" t="s">
        <v>72</v>
      </c>
    </row>
    <row r="22" spans="1:4">
      <c r="A22" s="3" t="s">
        <v>2813</v>
      </c>
    </row>
    <row r="23" spans="1:4">
      <c r="A23" s="4" t="s">
        <v>119</v>
      </c>
      <c r="B23" s="5" t="n">
        <v>18002</v>
      </c>
      <c r="C23" s="5" t="n">
        <v>17950</v>
      </c>
    </row>
    <row r="24" spans="1:4">
      <c r="A24" s="3" t="s">
        <v>2814</v>
      </c>
    </row>
    <row r="25" spans="1:4">
      <c r="A25" s="4" t="s">
        <v>2815</v>
      </c>
      <c r="B25" s="5" t="n">
        <v>1</v>
      </c>
      <c r="C25" s="5" t="n">
        <v>1</v>
      </c>
    </row>
    <row r="26" spans="1:4">
      <c r="A26" s="4" t="s">
        <v>2816</v>
      </c>
      <c r="B26" s="6" t="n">
        <v>18001823</v>
      </c>
      <c r="C26" s="6" t="n">
        <v>17950315</v>
      </c>
    </row>
    <row r="27" spans="1:4">
      <c r="A27" s="4" t="s">
        <v>130</v>
      </c>
      <c r="B27" s="6" t="n">
        <v>18001823</v>
      </c>
      <c r="C27" s="6" t="n">
        <v>17950315</v>
      </c>
    </row>
    <row r="28" spans="1:4">
      <c r="A28" s="4" t="s">
        <v>120</v>
      </c>
    </row>
    <row r="29" spans="1:4">
      <c r="A29" s="3" t="s">
        <v>2813</v>
      </c>
    </row>
    <row r="30" spans="1:4">
      <c r="A30" s="4" t="s">
        <v>119</v>
      </c>
      <c r="B30" s="5" t="n">
        <v>2600</v>
      </c>
      <c r="C30" s="5" t="n">
        <v>2600</v>
      </c>
    </row>
    <row r="31" spans="1:4">
      <c r="A31" s="3" t="s">
        <v>2814</v>
      </c>
    </row>
    <row r="32" spans="1:4">
      <c r="A32" s="4" t="s">
        <v>2816</v>
      </c>
      <c r="B32" s="6" t="n">
        <v>2599672</v>
      </c>
      <c r="C32" s="6" t="n">
        <v>2599672</v>
      </c>
    </row>
    <row r="33" spans="1:4">
      <c r="A33" s="4" t="s">
        <v>130</v>
      </c>
      <c r="B33" s="6" t="n">
        <v>2599672</v>
      </c>
      <c r="C33" s="6" t="n">
        <v>2599672</v>
      </c>
    </row>
    <row r="34" spans="1:4">
      <c r="A34" s="4" t="s">
        <v>121</v>
      </c>
    </row>
    <row r="35" spans="1:4">
      <c r="A35" s="3" t="s">
        <v>2813</v>
      </c>
    </row>
    <row r="36" spans="1:4">
      <c r="A36" s="4" t="s">
        <v>119</v>
      </c>
      <c r="B36" s="5" t="n">
        <v>910</v>
      </c>
      <c r="C36" s="5" t="n">
        <v>910</v>
      </c>
    </row>
    <row r="37" spans="1:4">
      <c r="A37" s="3" t="s">
        <v>2814</v>
      </c>
    </row>
    <row r="38" spans="1:4">
      <c r="A38" s="4" t="s">
        <v>2816</v>
      </c>
      <c r="B38" s="6" t="n">
        <v>910010</v>
      </c>
      <c r="C38" s="6" t="n">
        <v>910010</v>
      </c>
    </row>
    <row r="39" spans="1:4">
      <c r="A39" s="4" t="s">
        <v>130</v>
      </c>
      <c r="B39" s="6" t="n">
        <v>910010</v>
      </c>
      <c r="C39" s="6" t="n">
        <v>910010</v>
      </c>
    </row>
    <row r="40" spans="1:4">
      <c r="A40" s="4" t="s">
        <v>122</v>
      </c>
    </row>
    <row r="41" spans="1:4">
      <c r="A41" s="3" t="s">
        <v>2813</v>
      </c>
    </row>
    <row r="42" spans="1:4">
      <c r="A42" s="4" t="s">
        <v>123</v>
      </c>
      <c r="B42" s="5" t="n">
        <v>389</v>
      </c>
      <c r="C42" s="5" t="n">
        <v>389</v>
      </c>
    </row>
    <row r="43" spans="1:4">
      <c r="A43" s="3" t="s">
        <v>2814</v>
      </c>
    </row>
    <row r="44" spans="1:4">
      <c r="A44" s="4" t="s">
        <v>131</v>
      </c>
      <c r="B44" s="6" t="n">
        <v>388571</v>
      </c>
      <c r="C44" s="6" t="n">
        <v>388571</v>
      </c>
    </row>
    <row r="45" spans="1:4">
      <c r="A45" s="4" t="s">
        <v>132</v>
      </c>
      <c r="B45" s="6" t="n">
        <v>388571</v>
      </c>
      <c r="C45" s="6" t="n">
        <v>388571</v>
      </c>
    </row>
    <row r="46" spans="1:4">
      <c r="A46" s="4" t="s">
        <v>133</v>
      </c>
      <c r="B46" s="6" t="n">
        <v>388571</v>
      </c>
      <c r="C46" s="6" t="n">
        <v>388571</v>
      </c>
    </row>
    <row r="47" spans="1:4">
      <c r="A47" s="4" t="s">
        <v>66</v>
      </c>
    </row>
    <row r="48" spans="1:4">
      <c r="A48" s="3" t="s">
        <v>2813</v>
      </c>
    </row>
    <row r="49" spans="1:4">
      <c r="A49" s="4" t="s">
        <v>123</v>
      </c>
      <c r="B49" s="5" t="n">
        <v>400000</v>
      </c>
      <c r="C49" s="5" t="n">
        <v>400000</v>
      </c>
    </row>
    <row r="50" spans="1:4">
      <c r="A50" s="3" t="s">
        <v>2814</v>
      </c>
    </row>
    <row r="51" spans="1:4">
      <c r="A51" s="4" t="s">
        <v>131</v>
      </c>
      <c r="B51" s="6" t="n">
        <v>16000</v>
      </c>
      <c r="C51" s="6" t="n">
        <v>16000</v>
      </c>
    </row>
    <row r="52" spans="1:4">
      <c r="A52" s="4" t="s">
        <v>132</v>
      </c>
      <c r="B52" s="6" t="n">
        <v>16000</v>
      </c>
      <c r="C52" s="6" t="n">
        <v>16000</v>
      </c>
    </row>
    <row r="53" spans="1:4">
      <c r="A53" s="4" t="s">
        <v>69</v>
      </c>
    </row>
    <row r="54" spans="1:4">
      <c r="A54" s="3" t="s">
        <v>2813</v>
      </c>
    </row>
    <row r="55" spans="1:4">
      <c r="A55" s="4" t="s">
        <v>123</v>
      </c>
      <c r="B55" s="5" t="n">
        <v>110000</v>
      </c>
      <c r="C55" s="5" t="n">
        <v>110000</v>
      </c>
    </row>
    <row r="56" spans="1:4">
      <c r="A56" s="3" t="s">
        <v>2814</v>
      </c>
    </row>
    <row r="57" spans="1:4">
      <c r="A57" s="4" t="s">
        <v>131</v>
      </c>
      <c r="B57" s="6" t="n">
        <v>4400</v>
      </c>
      <c r="C57" s="6" t="n">
        <v>4400</v>
      </c>
    </row>
    <row r="58" spans="1:4">
      <c r="A58" s="4" t="s">
        <v>132</v>
      </c>
      <c r="B58" s="6" t="n">
        <v>4400</v>
      </c>
      <c r="C58" s="6" t="n">
        <v>4400</v>
      </c>
    </row>
    <row r="59" spans="1:4">
      <c r="A59" s="4" t="s">
        <v>2817</v>
      </c>
    </row>
    <row r="60" spans="1:4">
      <c r="A60" s="3" t="s">
        <v>77</v>
      </c>
    </row>
    <row r="61" spans="1:4">
      <c r="A61" s="4" t="s">
        <v>84</v>
      </c>
      <c r="B61" s="5" t="n">
        <v>4568</v>
      </c>
      <c r="C61" s="5" t="n">
        <v>15213</v>
      </c>
    </row>
    <row r="62" spans="1:4">
      <c r="A62" s="4" t="s">
        <v>2818</v>
      </c>
      <c r="B62" s="6" t="n">
        <v>134897</v>
      </c>
      <c r="C62" s="6" t="n">
        <v>25091</v>
      </c>
    </row>
    <row r="63" spans="1:4">
      <c r="A63" s="4" t="s">
        <v>2819</v>
      </c>
      <c r="B63" s="6" t="n">
        <v>6050197</v>
      </c>
      <c r="C63" s="6" t="n">
        <v>4843913</v>
      </c>
    </row>
    <row r="64" spans="1:4">
      <c r="A64" s="4" t="s">
        <v>94</v>
      </c>
      <c r="B64" s="6" t="n">
        <v>6391</v>
      </c>
      <c r="C64" s="6" t="n">
        <v>8596</v>
      </c>
    </row>
    <row r="65" spans="1:4">
      <c r="A65" s="4" t="s">
        <v>95</v>
      </c>
      <c r="B65" s="6" t="n">
        <v>6196053</v>
      </c>
      <c r="C65" s="6" t="n">
        <v>4892813</v>
      </c>
    </row>
    <row r="66" spans="1:4">
      <c r="A66" s="3" t="s">
        <v>96</v>
      </c>
    </row>
    <row r="67" spans="1:4">
      <c r="A67" s="4" t="s">
        <v>103</v>
      </c>
      <c r="B67" s="6" t="n">
        <v>1191207</v>
      </c>
      <c r="C67" s="6" t="n">
        <v>861539</v>
      </c>
    </row>
    <row r="68" spans="1:4">
      <c r="A68" s="4" t="s">
        <v>2820</v>
      </c>
      <c r="B68" s="6" t="n">
        <v>135532</v>
      </c>
      <c r="C68" s="6" t="n">
        <v>120397</v>
      </c>
    </row>
    <row r="69" spans="1:4">
      <c r="A69" s="4" t="s">
        <v>104</v>
      </c>
      <c r="B69" s="6" t="n">
        <v>27131</v>
      </c>
      <c r="C69" s="6" t="n">
        <v>8944</v>
      </c>
    </row>
    <row r="70" spans="1:4">
      <c r="A70" s="4" t="s">
        <v>105</v>
      </c>
      <c r="B70" s="6" t="n">
        <v>1353870</v>
      </c>
      <c r="C70" s="6" t="n">
        <v>990880</v>
      </c>
    </row>
    <row r="71" spans="1:4">
      <c r="A71" s="3" t="s">
        <v>2813</v>
      </c>
    </row>
    <row r="72" spans="1:4">
      <c r="A72" s="4" t="s">
        <v>110</v>
      </c>
      <c r="B72" s="6" t="n">
        <v>-421559</v>
      </c>
      <c r="C72" s="6" t="n">
        <v>-421559</v>
      </c>
    </row>
    <row r="73" spans="1:4">
      <c r="A73" s="4" t="s">
        <v>111</v>
      </c>
      <c r="B73" s="6" t="n">
        <v>1836778</v>
      </c>
      <c r="C73" s="6" t="n">
        <v>1804664</v>
      </c>
    </row>
    <row r="74" spans="1:4">
      <c r="A74" s="4" t="s">
        <v>112</v>
      </c>
      <c r="B74" s="6" t="n">
        <v>7171</v>
      </c>
      <c r="C74" s="6" t="n">
        <v>10440</v>
      </c>
    </row>
    <row r="75" spans="1:4">
      <c r="A75" s="4" t="s">
        <v>113</v>
      </c>
      <c r="B75" s="6" t="n">
        <v>2887892</v>
      </c>
      <c r="C75" s="6" t="n">
        <v>1976539</v>
      </c>
    </row>
    <row r="76" spans="1:4">
      <c r="A76" s="4" t="s">
        <v>114</v>
      </c>
      <c r="B76" s="6" t="n">
        <v>4842183</v>
      </c>
      <c r="C76" s="6" t="n">
        <v>3901933</v>
      </c>
    </row>
    <row r="77" spans="1:4">
      <c r="A77" s="4" t="s">
        <v>117</v>
      </c>
      <c r="B77" s="5" t="n">
        <v>6196053</v>
      </c>
      <c r="C77" s="5" t="n">
        <v>4892813</v>
      </c>
    </row>
    <row r="78" spans="1:4">
      <c r="A78" s="3" t="s">
        <v>2814</v>
      </c>
    </row>
    <row r="79" spans="1:4">
      <c r="A79" s="4" t="s">
        <v>2815</v>
      </c>
      <c r="B79" s="5" t="n">
        <v>1</v>
      </c>
      <c r="C79" s="5" t="n">
        <v>1</v>
      </c>
    </row>
    <row r="80" spans="1:4">
      <c r="A80" s="4" t="s">
        <v>2816</v>
      </c>
      <c r="B80" s="6" t="n">
        <v>21511505</v>
      </c>
      <c r="C80" s="6" t="n">
        <v>21459997</v>
      </c>
    </row>
    <row r="81" spans="1:4">
      <c r="A81" s="4" t="s">
        <v>130</v>
      </c>
      <c r="B81" s="6" t="n">
        <v>21511505</v>
      </c>
      <c r="C81" s="6" t="n">
        <v>21459997</v>
      </c>
    </row>
    <row r="82" spans="1:4">
      <c r="A82" s="4" t="s">
        <v>2821</v>
      </c>
    </row>
    <row r="83" spans="1:4">
      <c r="A83" s="3" t="s">
        <v>2813</v>
      </c>
    </row>
    <row r="84" spans="1:4">
      <c r="A84" s="4" t="s">
        <v>119</v>
      </c>
      <c r="B84" s="5" t="n">
        <v>18002</v>
      </c>
      <c r="C84" s="5" t="n">
        <v>17950</v>
      </c>
    </row>
    <row r="85" spans="1:4">
      <c r="A85" s="3" t="s">
        <v>2814</v>
      </c>
    </row>
    <row r="86" spans="1:4">
      <c r="A86" s="4" t="s">
        <v>2816</v>
      </c>
      <c r="B86" s="6" t="n">
        <v>18001823</v>
      </c>
      <c r="C86" s="6" t="n">
        <v>17950315</v>
      </c>
    </row>
    <row r="87" spans="1:4">
      <c r="A87" s="4" t="s">
        <v>130</v>
      </c>
      <c r="B87" s="6" t="n">
        <v>18001823</v>
      </c>
      <c r="C87" s="6" t="n">
        <v>17950315</v>
      </c>
    </row>
    <row r="88" spans="1:4">
      <c r="A88" s="4" t="s">
        <v>2822</v>
      </c>
    </row>
    <row r="89" spans="1:4">
      <c r="A89" s="3" t="s">
        <v>2813</v>
      </c>
    </row>
    <row r="90" spans="1:4">
      <c r="A90" s="4" t="s">
        <v>119</v>
      </c>
      <c r="B90" s="5" t="n">
        <v>2600</v>
      </c>
      <c r="C90" s="5" t="n">
        <v>2600</v>
      </c>
    </row>
    <row r="91" spans="1:4">
      <c r="A91" s="3" t="s">
        <v>2814</v>
      </c>
    </row>
    <row r="92" spans="1:4">
      <c r="A92" s="4" t="s">
        <v>2816</v>
      </c>
      <c r="B92" s="6" t="n">
        <v>2599672</v>
      </c>
      <c r="C92" s="6" t="n">
        <v>2599672</v>
      </c>
    </row>
    <row r="93" spans="1:4">
      <c r="A93" s="4" t="s">
        <v>130</v>
      </c>
      <c r="B93" s="6" t="n">
        <v>2599672</v>
      </c>
      <c r="C93" s="6" t="n">
        <v>2599672</v>
      </c>
    </row>
    <row r="94" spans="1:4">
      <c r="A94" s="4" t="s">
        <v>2823</v>
      </c>
    </row>
    <row r="95" spans="1:4">
      <c r="A95" s="3" t="s">
        <v>2813</v>
      </c>
    </row>
    <row r="96" spans="1:4">
      <c r="A96" s="4" t="s">
        <v>119</v>
      </c>
      <c r="B96" s="5" t="n">
        <v>910</v>
      </c>
      <c r="C96" s="5" t="n">
        <v>910</v>
      </c>
    </row>
    <row r="97" spans="1:4">
      <c r="A97" s="3" t="s">
        <v>2814</v>
      </c>
    </row>
    <row r="98" spans="1:4">
      <c r="A98" s="4" t="s">
        <v>2816</v>
      </c>
      <c r="B98" s="6" t="n">
        <v>910010</v>
      </c>
      <c r="C98" s="6" t="n">
        <v>910010</v>
      </c>
    </row>
    <row r="99" spans="1:4">
      <c r="A99" s="4" t="s">
        <v>130</v>
      </c>
      <c r="B99" s="6" t="n">
        <v>910010</v>
      </c>
      <c r="C99" s="6" t="n">
        <v>910010</v>
      </c>
    </row>
    <row r="100" spans="1:4">
      <c r="A100" s="4" t="s">
        <v>2824</v>
      </c>
    </row>
    <row r="101" spans="1:4">
      <c r="A101" s="3" t="s">
        <v>2813</v>
      </c>
    </row>
    <row r="102" spans="1:4">
      <c r="A102" s="4" t="s">
        <v>123</v>
      </c>
      <c r="B102" s="5" t="n">
        <v>389</v>
      </c>
      <c r="C102" s="5" t="n">
        <v>389</v>
      </c>
    </row>
    <row r="103" spans="1:4">
      <c r="A103" s="3" t="s">
        <v>2814</v>
      </c>
    </row>
    <row r="104" spans="1:4">
      <c r="A104" s="4" t="s">
        <v>131</v>
      </c>
      <c r="B104" s="6" t="n">
        <v>388571</v>
      </c>
      <c r="C104" s="6" t="n">
        <v>388571</v>
      </c>
    </row>
    <row r="105" spans="1:4">
      <c r="A105" s="4" t="s">
        <v>132</v>
      </c>
      <c r="B105" s="6" t="n">
        <v>388571</v>
      </c>
      <c r="C105" s="6" t="n">
        <v>388571</v>
      </c>
    </row>
    <row r="106" spans="1:4">
      <c r="A106" s="4" t="s">
        <v>133</v>
      </c>
      <c r="B106" s="6" t="n">
        <v>388571</v>
      </c>
      <c r="C106" s="6" t="n">
        <v>388571</v>
      </c>
    </row>
    <row r="107" spans="1:4">
      <c r="A107" s="4" t="s">
        <v>2825</v>
      </c>
    </row>
    <row r="108" spans="1:4">
      <c r="A108" s="3" t="s">
        <v>2813</v>
      </c>
    </row>
    <row r="109" spans="1:4">
      <c r="A109" s="4" t="s">
        <v>123</v>
      </c>
      <c r="B109" s="5" t="n">
        <v>400000</v>
      </c>
      <c r="C109" s="5" t="n">
        <v>400000</v>
      </c>
    </row>
    <row r="110" spans="1:4">
      <c r="A110" s="3" t="s">
        <v>2814</v>
      </c>
    </row>
    <row r="111" spans="1:4">
      <c r="A111" s="4" t="s">
        <v>131</v>
      </c>
      <c r="B111" s="6" t="n">
        <v>16000</v>
      </c>
      <c r="C111" s="6" t="n">
        <v>16000</v>
      </c>
    </row>
    <row r="112" spans="1:4">
      <c r="A112" s="4" t="s">
        <v>132</v>
      </c>
      <c r="B112" s="6" t="n">
        <v>16000</v>
      </c>
      <c r="C112" s="6" t="n">
        <v>16000</v>
      </c>
    </row>
    <row r="113" spans="1:4">
      <c r="A113" s="4" t="s">
        <v>2826</v>
      </c>
    </row>
    <row r="114" spans="1:4">
      <c r="A114" s="3" t="s">
        <v>2813</v>
      </c>
    </row>
    <row r="115" spans="1:4">
      <c r="A115" s="4" t="s">
        <v>123</v>
      </c>
      <c r="B115" s="5" t="n">
        <v>110000</v>
      </c>
      <c r="C115" s="5" t="n">
        <v>110000</v>
      </c>
    </row>
    <row r="116" spans="1:4">
      <c r="A116" s="3" t="s">
        <v>2814</v>
      </c>
    </row>
    <row r="117" spans="1:4">
      <c r="A117" s="4" t="s">
        <v>131</v>
      </c>
      <c r="B117" s="6" t="n">
        <v>4400</v>
      </c>
      <c r="C117" s="6" t="n">
        <v>4400</v>
      </c>
    </row>
    <row r="118" spans="1:4">
      <c r="A118" s="4" t="s">
        <v>132</v>
      </c>
      <c r="B118" s="6" t="n">
        <v>4400</v>
      </c>
      <c r="C118" s="6" t="n">
        <v>44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27</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42</v>
      </c>
    </row>
    <row r="4" spans="1:12">
      <c r="A4" s="4" t="s">
        <v>145</v>
      </c>
      <c r="B4" s="5" t="n">
        <v>79376</v>
      </c>
      <c r="C4" s="5" t="n">
        <v>85472</v>
      </c>
      <c r="D4" s="5" t="n">
        <v>77732</v>
      </c>
      <c r="E4" s="5" t="n">
        <v>78696</v>
      </c>
      <c r="F4" s="5" t="n">
        <v>68453</v>
      </c>
      <c r="G4" s="5" t="n">
        <v>69430</v>
      </c>
      <c r="H4" s="5" t="n">
        <v>66469</v>
      </c>
      <c r="I4" s="5" t="n">
        <v>66319</v>
      </c>
      <c r="J4" s="5" t="n">
        <v>321276</v>
      </c>
      <c r="K4" s="5" t="n">
        <v>270671</v>
      </c>
      <c r="L4" s="5" t="n">
        <v>208789</v>
      </c>
    </row>
    <row r="5" spans="1:12">
      <c r="A5" s="4" t="s">
        <v>147</v>
      </c>
      <c r="B5" s="6" t="n">
        <v>19502</v>
      </c>
      <c r="C5" s="6" t="n">
        <v>826</v>
      </c>
      <c r="D5" s="6" t="n">
        <v>11030</v>
      </c>
      <c r="E5" s="6" t="n">
        <v>5812</v>
      </c>
      <c r="F5" s="6" t="n">
        <v>34267</v>
      </c>
      <c r="G5" s="6" t="n">
        <v>8226</v>
      </c>
      <c r="H5" s="6" t="n">
        <v>-9351</v>
      </c>
      <c r="I5" s="6" t="n">
        <v>1943</v>
      </c>
      <c r="J5" s="6" t="n">
        <v>37170</v>
      </c>
      <c r="K5" s="6" t="n">
        <v>35085</v>
      </c>
      <c r="L5" s="6" t="n">
        <v>22605</v>
      </c>
    </row>
    <row r="6" spans="1:12">
      <c r="A6" s="4" t="s">
        <v>148</v>
      </c>
      <c r="B6" s="6" t="n">
        <v>533235</v>
      </c>
      <c r="C6" s="6" t="n">
        <v>511395</v>
      </c>
      <c r="D6" s="6" t="n">
        <v>641214</v>
      </c>
      <c r="E6" s="6" t="n">
        <v>887267</v>
      </c>
      <c r="F6" s="6" t="n">
        <v>187909</v>
      </c>
      <c r="G6" s="6" t="n">
        <v>291980</v>
      </c>
      <c r="H6" s="6" t="n">
        <v>239864</v>
      </c>
      <c r="I6" s="6" t="n">
        <v>103782</v>
      </c>
      <c r="J6" s="6" t="n">
        <v>2573111</v>
      </c>
      <c r="K6" s="6" t="n">
        <v>823535</v>
      </c>
      <c r="L6" s="6" t="n">
        <v>1100952</v>
      </c>
    </row>
    <row r="7" spans="1:12">
      <c r="A7" s="3" t="s">
        <v>149</v>
      </c>
    </row>
    <row r="8" spans="1:12">
      <c r="A8" s="4" t="s">
        <v>153</v>
      </c>
      <c r="B8" s="6" t="n">
        <v>129569</v>
      </c>
      <c r="C8" s="6" t="n">
        <v>113924</v>
      </c>
      <c r="D8" s="6" t="n">
        <v>117519</v>
      </c>
      <c r="E8" s="6" t="n">
        <v>112074</v>
      </c>
      <c r="F8" s="6" t="n">
        <v>106950</v>
      </c>
      <c r="G8" s="6" t="n">
        <v>102553</v>
      </c>
      <c r="H8" s="6" t="n">
        <v>102612</v>
      </c>
      <c r="I8" s="6" t="n">
        <v>95260</v>
      </c>
      <c r="J8" s="6" t="n">
        <v>473086</v>
      </c>
      <c r="K8" s="6" t="n">
        <v>407375</v>
      </c>
      <c r="L8" s="6" t="n">
        <v>435985</v>
      </c>
    </row>
    <row r="9" spans="1:12">
      <c r="A9" s="4" t="s">
        <v>154</v>
      </c>
      <c r="B9" s="6" t="n">
        <v>13519</v>
      </c>
      <c r="C9" s="6" t="n">
        <v>14950</v>
      </c>
      <c r="D9" s="6" t="n">
        <v>13036</v>
      </c>
      <c r="E9" s="6" t="n">
        <v>11036</v>
      </c>
      <c r="F9" s="6" t="n">
        <v>4644</v>
      </c>
      <c r="G9" s="6" t="n">
        <v>4640</v>
      </c>
      <c r="H9" s="6" t="n">
        <v>8922</v>
      </c>
      <c r="I9" s="6" t="n">
        <v>8011</v>
      </c>
      <c r="J9" s="6" t="n">
        <v>52541</v>
      </c>
      <c r="K9" s="6" t="n">
        <v>26217</v>
      </c>
      <c r="L9" s="6" t="n">
        <v>28102</v>
      </c>
    </row>
    <row r="10" spans="1:12">
      <c r="A10" s="4" t="s">
        <v>2828</v>
      </c>
      <c r="B10" s="6" t="n">
        <v>12189</v>
      </c>
      <c r="C10" s="6" t="n">
        <v>-13631</v>
      </c>
      <c r="D10" s="6" t="n">
        <v>-2587</v>
      </c>
      <c r="E10" s="6" t="n">
        <v>-3850</v>
      </c>
      <c r="F10" s="6" t="n">
        <v>1279</v>
      </c>
      <c r="G10" s="6" t="n">
        <v>1040</v>
      </c>
      <c r="H10" s="6" t="n">
        <v>-5519</v>
      </c>
      <c r="I10" s="6" t="n">
        <v>5868</v>
      </c>
      <c r="J10" s="6" t="n">
        <v>-7879</v>
      </c>
      <c r="K10" s="6" t="n">
        <v>2668</v>
      </c>
      <c r="L10" s="6" t="n">
        <v>17537</v>
      </c>
    </row>
    <row r="11" spans="1:12">
      <c r="A11" s="4" t="s">
        <v>157</v>
      </c>
      <c r="B11" s="6" t="n">
        <v>369520</v>
      </c>
      <c r="C11" s="6" t="n">
        <v>387942</v>
      </c>
      <c r="D11" s="6" t="n">
        <v>413355</v>
      </c>
      <c r="E11" s="6" t="n">
        <v>525548</v>
      </c>
      <c r="F11" s="6" t="n">
        <v>356463</v>
      </c>
      <c r="G11" s="6" t="n">
        <v>316872</v>
      </c>
      <c r="H11" s="6" t="n">
        <v>252008</v>
      </c>
      <c r="I11" s="6" t="n">
        <v>158735</v>
      </c>
      <c r="J11" s="6" t="n">
        <v>1696365</v>
      </c>
      <c r="K11" s="6" t="n">
        <v>1084078</v>
      </c>
      <c r="L11" s="6" t="n">
        <v>792445</v>
      </c>
    </row>
    <row r="12" spans="1:12">
      <c r="A12" s="4" t="s">
        <v>165</v>
      </c>
      <c r="B12" s="6" t="n">
        <v>202764</v>
      </c>
      <c r="C12" s="6" t="n">
        <v>126668</v>
      </c>
      <c r="D12" s="6" t="n">
        <v>240767</v>
      </c>
      <c r="E12" s="6" t="n">
        <v>367890</v>
      </c>
      <c r="F12" s="6" t="n">
        <v>-106423</v>
      </c>
      <c r="G12" s="6" t="n">
        <v>-10832</v>
      </c>
      <c r="H12" s="6" t="n">
        <v>8244</v>
      </c>
      <c r="I12" s="6" t="n">
        <v>-41210</v>
      </c>
      <c r="J12" s="6" t="n">
        <v>938089</v>
      </c>
      <c r="K12" s="6" t="n">
        <v>-150221</v>
      </c>
      <c r="L12" s="6" t="n">
        <v>311458</v>
      </c>
    </row>
    <row r="13" spans="1:12">
      <c r="A13" s="4" t="s">
        <v>166</v>
      </c>
      <c r="B13" s="6" t="n">
        <v>-8925</v>
      </c>
      <c r="C13" s="6" t="n">
        <v>-8925</v>
      </c>
      <c r="D13" s="6" t="n">
        <v>-8925</v>
      </c>
      <c r="E13" s="6" t="n">
        <v>-9139</v>
      </c>
      <c r="F13" s="6" t="n">
        <v>-7000</v>
      </c>
      <c r="G13" s="6" t="n">
        <v>-5133</v>
      </c>
      <c r="H13" s="6" t="n">
        <v>0</v>
      </c>
      <c r="I13" s="6" t="n">
        <v>0</v>
      </c>
      <c r="J13" s="6" t="n">
        <v>-35914</v>
      </c>
      <c r="K13" s="6" t="n">
        <v>-12133</v>
      </c>
      <c r="L13" s="6" t="n">
        <v>0</v>
      </c>
    </row>
    <row r="14" spans="1:12">
      <c r="A14" s="4" t="s">
        <v>167</v>
      </c>
      <c r="B14" s="5" t="n">
        <v>193839</v>
      </c>
      <c r="C14" s="5" t="n">
        <v>117743</v>
      </c>
      <c r="D14" s="5" t="n">
        <v>231842</v>
      </c>
      <c r="E14" s="5" t="n">
        <v>358751</v>
      </c>
      <c r="F14" s="5" t="n">
        <v>-113423</v>
      </c>
      <c r="G14" s="5" t="n">
        <v>-15965</v>
      </c>
      <c r="H14" s="5" t="n">
        <v>8244</v>
      </c>
      <c r="I14" s="5" t="n">
        <v>-41210</v>
      </c>
      <c r="J14" s="6" t="n">
        <v>902175</v>
      </c>
      <c r="K14" s="6" t="n">
        <v>-162354</v>
      </c>
      <c r="L14" s="6" t="n">
        <v>311458</v>
      </c>
    </row>
    <row r="15" spans="1:12">
      <c r="A15" s="4" t="s">
        <v>2817</v>
      </c>
    </row>
    <row r="16" spans="1:12">
      <c r="A16" s="3" t="s">
        <v>142</v>
      </c>
    </row>
    <row r="17" spans="1:12">
      <c r="A17" s="4" t="s">
        <v>145</v>
      </c>
      <c r="J17" s="6" t="n">
        <v>3649</v>
      </c>
      <c r="K17" s="6" t="n">
        <v>142</v>
      </c>
      <c r="L17" s="6" t="n">
        <v>80</v>
      </c>
    </row>
    <row r="18" spans="1:12">
      <c r="A18" s="4" t="s">
        <v>147</v>
      </c>
      <c r="J18" s="6" t="n">
        <v>0</v>
      </c>
      <c r="K18" s="6" t="n">
        <v>0</v>
      </c>
      <c r="L18" s="6" t="n">
        <v>1050</v>
      </c>
    </row>
    <row r="19" spans="1:12">
      <c r="A19" s="4" t="s">
        <v>2829</v>
      </c>
      <c r="J19" s="6" t="n">
        <v>0</v>
      </c>
      <c r="K19" s="6" t="n">
        <v>0</v>
      </c>
      <c r="L19" s="6" t="n">
        <v>249055</v>
      </c>
    </row>
    <row r="20" spans="1:12">
      <c r="A20" s="4" t="s">
        <v>148</v>
      </c>
      <c r="J20" s="6" t="n">
        <v>3649</v>
      </c>
      <c r="K20" s="6" t="n">
        <v>142</v>
      </c>
      <c r="L20" s="6" t="n">
        <v>250185</v>
      </c>
    </row>
    <row r="21" spans="1:12">
      <c r="A21" s="3" t="s">
        <v>149</v>
      </c>
    </row>
    <row r="22" spans="1:12">
      <c r="A22" s="4" t="s">
        <v>153</v>
      </c>
      <c r="J22" s="6" t="n">
        <v>44964</v>
      </c>
      <c r="K22" s="6" t="n">
        <v>68977</v>
      </c>
      <c r="L22" s="6" t="n">
        <v>87596</v>
      </c>
    </row>
    <row r="23" spans="1:12">
      <c r="A23" s="4" t="s">
        <v>154</v>
      </c>
      <c r="J23" s="6" t="n">
        <v>51508</v>
      </c>
      <c r="K23" s="6" t="n">
        <v>27353</v>
      </c>
      <c r="L23" s="6" t="n">
        <v>23138</v>
      </c>
    </row>
    <row r="24" spans="1:12">
      <c r="A24" s="4" t="s">
        <v>2828</v>
      </c>
      <c r="J24" s="6" t="n">
        <v>-21516</v>
      </c>
      <c r="K24" s="6" t="n">
        <v>7655</v>
      </c>
      <c r="L24" s="6" t="n">
        <v>6135</v>
      </c>
    </row>
    <row r="25" spans="1:12">
      <c r="A25" s="4" t="s">
        <v>157</v>
      </c>
      <c r="J25" s="6" t="n">
        <v>74956</v>
      </c>
      <c r="K25" s="6" t="n">
        <v>103985</v>
      </c>
      <c r="L25" s="6" t="n">
        <v>116869</v>
      </c>
    </row>
    <row r="26" spans="1:12">
      <c r="A26" s="4" t="s">
        <v>2830</v>
      </c>
      <c r="J26" s="6" t="n">
        <v>-71307</v>
      </c>
      <c r="K26" s="6" t="n">
        <v>-103843</v>
      </c>
      <c r="L26" s="6" t="n">
        <v>133316</v>
      </c>
    </row>
    <row r="27" spans="1:12">
      <c r="A27" s="4" t="s">
        <v>2831</v>
      </c>
      <c r="J27" s="6" t="n">
        <v>1009396</v>
      </c>
      <c r="K27" s="6" t="n">
        <v>-46378</v>
      </c>
      <c r="L27" s="6" t="n">
        <v>167149</v>
      </c>
    </row>
    <row r="28" spans="1:12">
      <c r="A28" s="4" t="s">
        <v>2832</v>
      </c>
      <c r="J28" s="6" t="n">
        <v>0</v>
      </c>
      <c r="K28" s="6" t="n">
        <v>0</v>
      </c>
      <c r="L28" s="6" t="n">
        <v>10993</v>
      </c>
    </row>
    <row r="29" spans="1:12">
      <c r="A29" s="4" t="s">
        <v>165</v>
      </c>
      <c r="J29" s="6" t="n">
        <v>938089</v>
      </c>
      <c r="K29" s="6" t="n">
        <v>-150221</v>
      </c>
      <c r="L29" s="6" t="n">
        <v>311458</v>
      </c>
    </row>
    <row r="30" spans="1:12">
      <c r="A30" s="4" t="s">
        <v>166</v>
      </c>
      <c r="J30" s="6" t="n">
        <v>-35914</v>
      </c>
      <c r="K30" s="6" t="n">
        <v>-12133</v>
      </c>
      <c r="L30" s="6" t="n">
        <v>0</v>
      </c>
    </row>
    <row r="31" spans="1:12">
      <c r="A31" s="4" t="s">
        <v>167</v>
      </c>
      <c r="J31" s="5" t="n">
        <v>902175</v>
      </c>
      <c r="K31" s="5" t="n">
        <v>-162354</v>
      </c>
      <c r="L31" s="5" t="n">
        <v>311458</v>
      </c>
    </row>
  </sheetData>
  <mergeCells count="3">
    <mergeCell ref="A1:A2"/>
    <mergeCell ref="B1:I1"/>
    <mergeCell ref="J1:L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33</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834</v>
      </c>
    </row>
    <row r="4" spans="1:12">
      <c r="A4" s="4" t="s">
        <v>2835</v>
      </c>
      <c r="B4" s="5" t="n">
        <v>202764</v>
      </c>
      <c r="C4" s="5" t="n">
        <v>126668</v>
      </c>
      <c r="D4" s="5" t="n">
        <v>240767</v>
      </c>
      <c r="E4" s="5" t="n">
        <v>367890</v>
      </c>
      <c r="F4" s="5" t="n">
        <v>-106423</v>
      </c>
      <c r="G4" s="5" t="n">
        <v>-10832</v>
      </c>
      <c r="H4" s="5" t="n">
        <v>8244</v>
      </c>
      <c r="I4" s="5" t="n">
        <v>-41210</v>
      </c>
      <c r="J4" s="5" t="n">
        <v>938089</v>
      </c>
      <c r="K4" s="5" t="n">
        <v>-150221</v>
      </c>
      <c r="L4" s="5" t="n">
        <v>311458</v>
      </c>
    </row>
    <row r="5" spans="1:12">
      <c r="A5" s="4" t="s">
        <v>190</v>
      </c>
      <c r="J5" s="6" t="n">
        <v>934820</v>
      </c>
      <c r="K5" s="6" t="n">
        <v>-150248</v>
      </c>
      <c r="L5" s="6" t="n">
        <v>345474</v>
      </c>
    </row>
    <row r="6" spans="1:12">
      <c r="A6" s="4" t="s">
        <v>2817</v>
      </c>
    </row>
    <row r="7" spans="1:12">
      <c r="A7" s="3" t="s">
        <v>2834</v>
      </c>
    </row>
    <row r="8" spans="1:12">
      <c r="A8" s="4" t="s">
        <v>2835</v>
      </c>
      <c r="J8" s="6" t="n">
        <v>938089</v>
      </c>
      <c r="K8" s="6" t="n">
        <v>-150221</v>
      </c>
      <c r="L8" s="6" t="n">
        <v>311458</v>
      </c>
    </row>
    <row r="9" spans="1:12">
      <c r="A9" s="4" t="s">
        <v>2836</v>
      </c>
      <c r="J9" s="6" t="n">
        <v>-3269</v>
      </c>
      <c r="K9" s="6" t="n">
        <v>-27</v>
      </c>
      <c r="L9" s="6" t="n">
        <v>34016</v>
      </c>
    </row>
    <row r="10" spans="1:12">
      <c r="A10" s="4" t="s">
        <v>190</v>
      </c>
      <c r="J10" s="5" t="n">
        <v>934820</v>
      </c>
      <c r="K10" s="5" t="n">
        <v>-150248</v>
      </c>
      <c r="L10" s="5" t="n">
        <v>345474</v>
      </c>
    </row>
  </sheetData>
  <mergeCells count="3">
    <mergeCell ref="A1:A2"/>
    <mergeCell ref="B1:I1"/>
    <mergeCell ref="J1:L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7</v>
      </c>
      <c r="B1" s="2" t="s">
        <v>1</v>
      </c>
    </row>
    <row r="2" spans="1:4">
      <c r="B2" s="2" t="s">
        <v>2</v>
      </c>
      <c r="C2" s="2" t="s">
        <v>76</v>
      </c>
      <c r="D2" s="2" t="s">
        <v>141</v>
      </c>
    </row>
    <row r="3" spans="1:4">
      <c r="A3" s="3" t="s">
        <v>223</v>
      </c>
    </row>
    <row r="4" spans="1:4">
      <c r="A4" s="4" t="s">
        <v>238</v>
      </c>
      <c r="B4" s="5" t="n">
        <v>1763516</v>
      </c>
      <c r="C4" s="5" t="n">
        <v>-160072</v>
      </c>
      <c r="D4" s="5" t="n">
        <v>-343107</v>
      </c>
    </row>
    <row r="5" spans="1:4">
      <c r="A5" s="3" t="s">
        <v>239</v>
      </c>
    </row>
    <row r="6" spans="1:4">
      <c r="A6" s="4" t="s">
        <v>248</v>
      </c>
      <c r="B6" s="6" t="n">
        <v>-1983537</v>
      </c>
      <c r="C6" s="6" t="n">
        <v>-825754</v>
      </c>
      <c r="D6" s="6" t="n">
        <v>293262</v>
      </c>
    </row>
    <row r="7" spans="1:4">
      <c r="A7" s="3" t="s">
        <v>249</v>
      </c>
    </row>
    <row r="8" spans="1:4">
      <c r="A8" s="4" t="s">
        <v>250</v>
      </c>
      <c r="B8" s="6" t="n">
        <v>0</v>
      </c>
      <c r="C8" s="6" t="n">
        <v>495357</v>
      </c>
      <c r="D8" s="6" t="n">
        <v>0</v>
      </c>
    </row>
    <row r="9" spans="1:4">
      <c r="A9" s="4" t="s">
        <v>166</v>
      </c>
      <c r="B9" s="6" t="n">
        <v>-35914</v>
      </c>
      <c r="C9" s="6" t="n">
        <v>-12133</v>
      </c>
      <c r="D9" s="6" t="n">
        <v>0</v>
      </c>
    </row>
    <row r="10" spans="1:4">
      <c r="A10" s="4" t="s">
        <v>255</v>
      </c>
      <c r="B10" s="6" t="n">
        <v>-742574</v>
      </c>
      <c r="C10" s="6" t="n">
        <v>-914319</v>
      </c>
      <c r="D10" s="6" t="n">
        <v>-912140</v>
      </c>
    </row>
    <row r="11" spans="1:4">
      <c r="A11" s="4" t="s">
        <v>254</v>
      </c>
      <c r="B11" s="6" t="n">
        <v>1070502</v>
      </c>
      <c r="C11" s="6" t="n">
        <v>1132507</v>
      </c>
      <c r="D11" s="6" t="n">
        <v>874100</v>
      </c>
    </row>
    <row r="12" spans="1:4">
      <c r="A12" s="4" t="s">
        <v>256</v>
      </c>
      <c r="B12" s="6" t="n">
        <v>293538</v>
      </c>
      <c r="C12" s="6" t="n">
        <v>752986</v>
      </c>
      <c r="D12" s="6" t="n">
        <v>-65476</v>
      </c>
    </row>
    <row r="13" spans="1:4">
      <c r="A13" s="4" t="s">
        <v>258</v>
      </c>
      <c r="B13" s="6" t="n">
        <v>73193</v>
      </c>
      <c r="C13" s="6" t="n">
        <v>-230252</v>
      </c>
      <c r="D13" s="6" t="n">
        <v>-105809</v>
      </c>
    </row>
    <row r="14" spans="1:4">
      <c r="A14" s="4" t="s">
        <v>259</v>
      </c>
      <c r="B14" s="6" t="n">
        <v>982584</v>
      </c>
      <c r="C14" s="6" t="n">
        <v>1212836</v>
      </c>
      <c r="D14" s="6" t="n">
        <v>1318645</v>
      </c>
    </row>
    <row r="15" spans="1:4">
      <c r="A15" s="4" t="s">
        <v>260</v>
      </c>
      <c r="B15" s="6" t="n">
        <v>1055777</v>
      </c>
      <c r="C15" s="6" t="n">
        <v>982584</v>
      </c>
      <c r="D15" s="6" t="n">
        <v>1212836</v>
      </c>
    </row>
    <row r="16" spans="1:4">
      <c r="A16" s="4" t="s">
        <v>2817</v>
      </c>
    </row>
    <row r="17" spans="1:4">
      <c r="A17" s="3" t="s">
        <v>223</v>
      </c>
    </row>
    <row r="18" spans="1:4">
      <c r="A18" s="4" t="s">
        <v>238</v>
      </c>
      <c r="B18" s="6" t="n">
        <v>-128462</v>
      </c>
      <c r="C18" s="6" t="n">
        <v>-128382</v>
      </c>
      <c r="D18" s="6" t="n">
        <v>97898</v>
      </c>
    </row>
    <row r="19" spans="1:4">
      <c r="A19" s="3" t="s">
        <v>239</v>
      </c>
    </row>
    <row r="20" spans="1:4">
      <c r="A20" s="4" t="s">
        <v>2838</v>
      </c>
      <c r="B20" s="6" t="n">
        <v>65500</v>
      </c>
      <c r="C20" s="6" t="n">
        <v>101000</v>
      </c>
      <c r="D20" s="6" t="n">
        <v>217450</v>
      </c>
    </row>
    <row r="21" spans="1:4">
      <c r="A21" s="4" t="s">
        <v>2839</v>
      </c>
      <c r="B21" s="6" t="n">
        <v>-240382</v>
      </c>
      <c r="C21" s="6" t="n">
        <v>-660339</v>
      </c>
      <c r="D21" s="6" t="n">
        <v>-465650</v>
      </c>
    </row>
    <row r="22" spans="1:4">
      <c r="A22" s="4" t="s">
        <v>248</v>
      </c>
      <c r="B22" s="6" t="n">
        <v>-174882</v>
      </c>
      <c r="C22" s="6" t="n">
        <v>-559339</v>
      </c>
      <c r="D22" s="6" t="n">
        <v>-248200</v>
      </c>
    </row>
    <row r="23" spans="1:4">
      <c r="A23" s="3" t="s">
        <v>249</v>
      </c>
    </row>
    <row r="24" spans="1:4">
      <c r="A24" s="4" t="s">
        <v>250</v>
      </c>
      <c r="B24" s="6" t="n">
        <v>0</v>
      </c>
      <c r="C24" s="6" t="n">
        <v>495357</v>
      </c>
      <c r="D24" s="6" t="n">
        <v>0</v>
      </c>
    </row>
    <row r="25" spans="1:4">
      <c r="A25" s="4" t="s">
        <v>166</v>
      </c>
      <c r="B25" s="6" t="n">
        <v>-35914</v>
      </c>
      <c r="C25" s="6" t="n">
        <v>-12133</v>
      </c>
      <c r="D25" s="6" t="n">
        <v>0</v>
      </c>
    </row>
    <row r="26" spans="1:4">
      <c r="A26" s="4" t="s">
        <v>255</v>
      </c>
      <c r="B26" s="6" t="n">
        <v>-219000</v>
      </c>
      <c r="C26" s="6" t="n">
        <v>-898633</v>
      </c>
      <c r="D26" s="6" t="n">
        <v>-696640</v>
      </c>
    </row>
    <row r="27" spans="1:4">
      <c r="A27" s="4" t="s">
        <v>254</v>
      </c>
      <c r="B27" s="6" t="n">
        <v>547613</v>
      </c>
      <c r="C27" s="6" t="n">
        <v>1115885</v>
      </c>
      <c r="D27" s="6" t="n">
        <v>844516</v>
      </c>
    </row>
    <row r="28" spans="1:4">
      <c r="A28" s="4" t="s">
        <v>256</v>
      </c>
      <c r="B28" s="6" t="n">
        <v>292699</v>
      </c>
      <c r="C28" s="6" t="n">
        <v>700476</v>
      </c>
      <c r="D28" s="6" t="n">
        <v>147876</v>
      </c>
    </row>
    <row r="29" spans="1:4">
      <c r="A29" s="4" t="s">
        <v>258</v>
      </c>
      <c r="B29" s="6" t="n">
        <v>-10645</v>
      </c>
      <c r="C29" s="6" t="n">
        <v>12755</v>
      </c>
      <c r="D29" s="6" t="n">
        <v>-2426</v>
      </c>
    </row>
    <row r="30" spans="1:4">
      <c r="A30" s="4" t="s">
        <v>259</v>
      </c>
      <c r="B30" s="6" t="n">
        <v>15213</v>
      </c>
      <c r="C30" s="6" t="n">
        <v>2458</v>
      </c>
      <c r="D30" s="6" t="n">
        <v>4884</v>
      </c>
    </row>
    <row r="31" spans="1:4">
      <c r="A31" s="4" t="s">
        <v>260</v>
      </c>
      <c r="B31" s="5" t="n">
        <v>4568</v>
      </c>
      <c r="C31" s="5" t="n">
        <v>15213</v>
      </c>
      <c r="D31" s="5" t="n">
        <v>245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4"/>
    <col customWidth="1" max="12" min="12" width="14"/>
  </cols>
  <sheetData>
    <row r="1" spans="1:12">
      <c r="A1" s="1" t="s">
        <v>2840</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841</v>
      </c>
    </row>
    <row r="4" spans="1:12">
      <c r="A4" s="4" t="s">
        <v>2842</v>
      </c>
      <c r="J4" s="5" t="n">
        <v>0</v>
      </c>
      <c r="K4" s="5" t="n">
        <v>0</v>
      </c>
      <c r="L4" s="5" t="n">
        <v>31600000</v>
      </c>
    </row>
    <row r="5" spans="1:12">
      <c r="A5" s="4" t="s">
        <v>2843</v>
      </c>
      <c r="J5" s="6" t="n">
        <v>0</v>
      </c>
      <c r="K5" s="6" t="n">
        <v>414800000</v>
      </c>
      <c r="L5" s="6" t="n">
        <v>148100000</v>
      </c>
    </row>
    <row r="6" spans="1:12">
      <c r="A6" s="4" t="s">
        <v>113</v>
      </c>
      <c r="B6" s="5" t="n">
        <v>2887892000</v>
      </c>
      <c r="F6" s="5" t="n">
        <v>1976539000</v>
      </c>
      <c r="J6" s="6" t="n">
        <v>2887892000</v>
      </c>
      <c r="K6" s="6" t="n">
        <v>1976539000</v>
      </c>
    </row>
    <row r="7" spans="1:12">
      <c r="A7" s="4" t="s">
        <v>2844</v>
      </c>
      <c r="B7" s="6" t="n">
        <v>193839000</v>
      </c>
      <c r="C7" s="5" t="n">
        <v>117743000</v>
      </c>
      <c r="D7" s="5" t="n">
        <v>231842000</v>
      </c>
      <c r="E7" s="5" t="n">
        <v>358751000</v>
      </c>
      <c r="F7" s="6" t="n">
        <v>-113423000</v>
      </c>
      <c r="G7" s="5" t="n">
        <v>-15965000</v>
      </c>
      <c r="H7" s="5" t="n">
        <v>8244000</v>
      </c>
      <c r="I7" s="5" t="n">
        <v>-41210000</v>
      </c>
      <c r="J7" s="6" t="n">
        <v>902175000</v>
      </c>
      <c r="K7" s="6" t="n">
        <v>-162354000</v>
      </c>
      <c r="L7" s="6" t="n">
        <v>311458000</v>
      </c>
    </row>
    <row r="8" spans="1:12">
      <c r="A8" s="4" t="s">
        <v>2648</v>
      </c>
    </row>
    <row r="9" spans="1:12">
      <c r="A9" s="3" t="s">
        <v>2841</v>
      </c>
    </row>
    <row r="10" spans="1:12">
      <c r="A10" s="4" t="s">
        <v>2649</v>
      </c>
      <c r="B10" s="6" t="n">
        <v>1031500000</v>
      </c>
      <c r="F10" s="6" t="n">
        <v>614500000</v>
      </c>
      <c r="J10" s="6" t="n">
        <v>1031500000</v>
      </c>
      <c r="K10" s="6" t="n">
        <v>614500000</v>
      </c>
    </row>
    <row r="11" spans="1:12">
      <c r="A11" s="4" t="s">
        <v>2817</v>
      </c>
    </row>
    <row r="12" spans="1:12">
      <c r="A12" s="3" t="s">
        <v>2841</v>
      </c>
    </row>
    <row r="13" spans="1:12">
      <c r="A13" s="4" t="s">
        <v>263</v>
      </c>
      <c r="J13" s="6" t="n">
        <v>46500000</v>
      </c>
      <c r="K13" s="6" t="n">
        <v>25100000</v>
      </c>
      <c r="L13" s="6" t="n">
        <v>17600000</v>
      </c>
    </row>
    <row r="14" spans="1:12">
      <c r="A14" s="4" t="s">
        <v>113</v>
      </c>
      <c r="B14" s="6" t="n">
        <v>2887892000</v>
      </c>
      <c r="F14" s="5" t="n">
        <v>1976539000</v>
      </c>
      <c r="J14" s="6" t="n">
        <v>2887892000</v>
      </c>
      <c r="K14" s="6" t="n">
        <v>1976539000</v>
      </c>
    </row>
    <row r="15" spans="1:12">
      <c r="A15" s="4" t="s">
        <v>579</v>
      </c>
      <c r="J15" s="6" t="n">
        <v>911400000</v>
      </c>
    </row>
    <row r="16" spans="1:12">
      <c r="A16" s="4" t="s">
        <v>2844</v>
      </c>
      <c r="J16" s="6" t="n">
        <v>902175000</v>
      </c>
      <c r="K16" s="5" t="n">
        <v>-162354000</v>
      </c>
      <c r="L16" s="5" t="n">
        <v>311458000</v>
      </c>
    </row>
    <row r="17" spans="1:12">
      <c r="A17" s="4" t="s">
        <v>2845</v>
      </c>
    </row>
    <row r="18" spans="1:12">
      <c r="A18" s="3" t="s">
        <v>2841</v>
      </c>
    </row>
    <row r="19" spans="1:12">
      <c r="A19" s="4" t="s">
        <v>2649</v>
      </c>
      <c r="B19" s="6" t="n">
        <v>1031500000</v>
      </c>
      <c r="J19" s="6" t="n">
        <v>1031500000</v>
      </c>
    </row>
    <row r="20" spans="1:12">
      <c r="A20" s="4" t="s">
        <v>2846</v>
      </c>
    </row>
    <row r="21" spans="1:12">
      <c r="A21" s="3" t="s">
        <v>2841</v>
      </c>
    </row>
    <row r="22" spans="1:12">
      <c r="A22" s="4" t="s">
        <v>2649</v>
      </c>
      <c r="B22" s="5" t="n">
        <v>252000000</v>
      </c>
      <c r="J22" s="5" t="n">
        <v>252000000</v>
      </c>
    </row>
  </sheetData>
  <mergeCells count="3">
    <mergeCell ref="A1:A2"/>
    <mergeCell ref="B1:I1"/>
    <mergeCell ref="J1:L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7</v>
      </c>
      <c r="B1" s="2" t="s">
        <v>1</v>
      </c>
    </row>
    <row r="2" spans="1:4">
      <c r="B2" s="2" t="s">
        <v>2</v>
      </c>
      <c r="C2" s="2" t="s">
        <v>76</v>
      </c>
      <c r="D2" s="2" t="s">
        <v>141</v>
      </c>
    </row>
    <row r="3" spans="1:4">
      <c r="A3" s="3" t="s">
        <v>2848</v>
      </c>
    </row>
    <row r="4" spans="1:4">
      <c r="A4" s="4" t="s">
        <v>2849</v>
      </c>
      <c r="B4" s="5" t="n">
        <v>153505</v>
      </c>
      <c r="C4" s="5" t="n">
        <v>121101</v>
      </c>
      <c r="D4" s="5" t="n">
        <v>64984</v>
      </c>
    </row>
    <row r="5" spans="1:4">
      <c r="A5" s="4" t="s">
        <v>2850</v>
      </c>
      <c r="B5" s="6" t="n">
        <v>10429238</v>
      </c>
      <c r="C5" s="6" t="n">
        <v>9409504</v>
      </c>
      <c r="D5" s="6" t="n">
        <v>7398088</v>
      </c>
    </row>
    <row r="6" spans="1:4">
      <c r="A6" s="4" t="s">
        <v>2851</v>
      </c>
      <c r="B6" s="6" t="n">
        <v>746775</v>
      </c>
      <c r="C6" s="6" t="n">
        <v>842618</v>
      </c>
      <c r="D6" s="6" t="n">
        <v>583197</v>
      </c>
    </row>
    <row r="7" spans="1:4">
      <c r="A7" s="4" t="s">
        <v>2852</v>
      </c>
      <c r="B7" s="6" t="n">
        <v>0</v>
      </c>
      <c r="C7" s="6" t="n">
        <v>105080</v>
      </c>
      <c r="D7" s="6" t="n">
        <v>117207</v>
      </c>
    </row>
    <row r="8" spans="1:4">
      <c r="A8" s="4" t="s">
        <v>2853</v>
      </c>
      <c r="B8" s="6" t="n">
        <v>1154861</v>
      </c>
      <c r="C8" s="6" t="n">
        <v>895575</v>
      </c>
      <c r="D8" s="6" t="n">
        <v>613121</v>
      </c>
    </row>
    <row r="9" spans="1:4">
      <c r="A9" s="4" t="s">
        <v>2854</v>
      </c>
      <c r="B9" s="6" t="n">
        <v>321276</v>
      </c>
      <c r="C9" s="6" t="n">
        <v>270671</v>
      </c>
      <c r="D9" s="6" t="n">
        <v>208789</v>
      </c>
    </row>
    <row r="10" spans="1:4">
      <c r="A10" s="4" t="s">
        <v>2855</v>
      </c>
      <c r="B10" s="6" t="n">
        <v>872666</v>
      </c>
      <c r="C10" s="6" t="n">
        <v>455028</v>
      </c>
      <c r="D10" s="6" t="n">
        <v>197566</v>
      </c>
    </row>
    <row r="11" spans="1:4">
      <c r="A11" s="4" t="s">
        <v>2856</v>
      </c>
      <c r="B11" s="6" t="n">
        <v>305951</v>
      </c>
      <c r="C11" s="6" t="n">
        <v>192790</v>
      </c>
      <c r="D11" s="6" t="n">
        <v>96906</v>
      </c>
    </row>
    <row r="12" spans="1:4">
      <c r="A12" s="4" t="s">
        <v>2857</v>
      </c>
      <c r="B12" s="6" t="n">
        <v>473086</v>
      </c>
      <c r="C12" s="6" t="n">
        <v>407375</v>
      </c>
      <c r="D12" s="6" t="n">
        <v>435985</v>
      </c>
    </row>
    <row r="13" spans="1:4">
      <c r="A13" s="4" t="s">
        <v>2858</v>
      </c>
      <c r="B13" s="6" t="n">
        <v>900959</v>
      </c>
      <c r="C13" s="6" t="n">
        <v>981900</v>
      </c>
      <c r="D13" s="6" t="n">
        <v>610390</v>
      </c>
    </row>
    <row r="14" spans="1:4">
      <c r="A14" s="4" t="s">
        <v>1110</v>
      </c>
    </row>
    <row r="15" spans="1:4">
      <c r="A15" s="3" t="s">
        <v>2848</v>
      </c>
    </row>
    <row r="16" spans="1:4">
      <c r="A16" s="4" t="s">
        <v>2849</v>
      </c>
      <c r="B16" s="6" t="n">
        <v>41753</v>
      </c>
      <c r="C16" s="6" t="n">
        <v>4378</v>
      </c>
      <c r="D16" s="6" t="n">
        <v>655</v>
      </c>
    </row>
    <row r="17" spans="1:4">
      <c r="A17" s="4" t="s">
        <v>2850</v>
      </c>
      <c r="B17" s="6" t="n">
        <v>8295361</v>
      </c>
      <c r="C17" s="6" t="n">
        <v>7540662</v>
      </c>
      <c r="D17" s="6" t="n">
        <v>5949472</v>
      </c>
    </row>
    <row r="18" spans="1:4">
      <c r="A18" s="4" t="s">
        <v>2851</v>
      </c>
      <c r="B18" s="6" t="n">
        <v>129715</v>
      </c>
      <c r="C18" s="6" t="n">
        <v>136023</v>
      </c>
      <c r="D18" s="6" t="n">
        <v>14275</v>
      </c>
    </row>
    <row r="19" spans="1:4">
      <c r="A19" s="4" t="s">
        <v>2852</v>
      </c>
      <c r="B19" s="6" t="n">
        <v>0</v>
      </c>
      <c r="C19" s="6" t="n">
        <v>0</v>
      </c>
      <c r="D19" s="6" t="n">
        <v>0</v>
      </c>
    </row>
    <row r="20" spans="1:4">
      <c r="A20" s="4" t="s">
        <v>2853</v>
      </c>
      <c r="B20" s="6" t="n">
        <v>168496</v>
      </c>
      <c r="C20" s="6" t="n">
        <v>9427</v>
      </c>
      <c r="D20" s="6" t="n">
        <v>14162</v>
      </c>
    </row>
    <row r="21" spans="1:4">
      <c r="A21" s="4" t="s">
        <v>2854</v>
      </c>
      <c r="B21" s="6" t="n">
        <v>275236</v>
      </c>
      <c r="C21" s="6" t="n">
        <v>226287</v>
      </c>
      <c r="D21" s="6" t="n">
        <v>166678</v>
      </c>
    </row>
    <row r="22" spans="1:4">
      <c r="A22" s="4" t="s">
        <v>2855</v>
      </c>
      <c r="B22" s="6" t="n">
        <v>51625</v>
      </c>
      <c r="C22" s="6" t="n">
        <v>-306067</v>
      </c>
      <c r="D22" s="6" t="n">
        <v>-190674</v>
      </c>
    </row>
    <row r="23" spans="1:4">
      <c r="A23" s="4" t="s">
        <v>2856</v>
      </c>
      <c r="B23" s="6" t="n">
        <v>73642</v>
      </c>
      <c r="C23" s="6" t="n">
        <v>4006</v>
      </c>
      <c r="D23" s="6" t="n">
        <v>328</v>
      </c>
    </row>
    <row r="24" spans="1:4">
      <c r="A24" s="4" t="s">
        <v>2857</v>
      </c>
      <c r="B24" s="6" t="n">
        <v>270445</v>
      </c>
      <c r="C24" s="6" t="n">
        <v>197824</v>
      </c>
      <c r="D24" s="6" t="n">
        <v>233827</v>
      </c>
    </row>
    <row r="25" spans="1:4">
      <c r="A25" s="4" t="s">
        <v>2858</v>
      </c>
      <c r="B25" s="6" t="n">
        <v>-25338</v>
      </c>
      <c r="C25" s="6" t="n">
        <v>-9217</v>
      </c>
      <c r="D25" s="6" t="n">
        <v>6482</v>
      </c>
    </row>
    <row r="26" spans="1:4">
      <c r="A26" s="4" t="s">
        <v>1111</v>
      </c>
    </row>
    <row r="27" spans="1:4">
      <c r="A27" s="3" t="s">
        <v>2848</v>
      </c>
    </row>
    <row r="28" spans="1:4">
      <c r="A28" s="4" t="s">
        <v>2849</v>
      </c>
      <c r="B28" s="6" t="n">
        <v>22184</v>
      </c>
      <c r="C28" s="6" t="n">
        <v>20355</v>
      </c>
      <c r="D28" s="6" t="n">
        <v>18385</v>
      </c>
    </row>
    <row r="29" spans="1:4">
      <c r="A29" s="4" t="s">
        <v>2850</v>
      </c>
      <c r="B29" s="6" t="n">
        <v>231672</v>
      </c>
      <c r="C29" s="6" t="n">
        <v>241284</v>
      </c>
      <c r="D29" s="6" t="n">
        <v>240873</v>
      </c>
    </row>
    <row r="30" spans="1:4">
      <c r="A30" s="4" t="s">
        <v>2851</v>
      </c>
      <c r="B30" s="6" t="n">
        <v>80863</v>
      </c>
      <c r="C30" s="6" t="n">
        <v>70429</v>
      </c>
      <c r="D30" s="6" t="n">
        <v>64877</v>
      </c>
    </row>
    <row r="31" spans="1:4">
      <c r="A31" s="4" t="s">
        <v>2852</v>
      </c>
      <c r="B31" s="6" t="n">
        <v>0</v>
      </c>
      <c r="C31" s="6" t="n">
        <v>0</v>
      </c>
      <c r="D31" s="6" t="n">
        <v>0</v>
      </c>
    </row>
    <row r="32" spans="1:4">
      <c r="A32" s="4" t="s">
        <v>2853</v>
      </c>
      <c r="B32" s="6" t="n">
        <v>164059</v>
      </c>
      <c r="C32" s="6" t="n">
        <v>146315</v>
      </c>
      <c r="D32" s="6" t="n">
        <v>134747</v>
      </c>
    </row>
    <row r="33" spans="1:4">
      <c r="A33" s="4" t="s">
        <v>2854</v>
      </c>
      <c r="B33" s="6" t="n">
        <v>7049</v>
      </c>
      <c r="C33" s="6" t="n">
        <v>5686</v>
      </c>
      <c r="D33" s="6" t="n">
        <v>4218</v>
      </c>
    </row>
    <row r="34" spans="1:4">
      <c r="A34" s="4" t="s">
        <v>2855</v>
      </c>
      <c r="B34" s="6" t="n">
        <v>77276</v>
      </c>
      <c r="C34" s="6" t="n">
        <v>69810</v>
      </c>
      <c r="D34" s="6" t="n">
        <v>69419</v>
      </c>
    </row>
    <row r="35" spans="1:4">
      <c r="A35" s="4" t="s">
        <v>2856</v>
      </c>
      <c r="B35" s="6" t="n">
        <v>56956</v>
      </c>
      <c r="C35" s="6" t="n">
        <v>50646</v>
      </c>
      <c r="D35" s="6" t="n">
        <v>47688</v>
      </c>
    </row>
    <row r="36" spans="1:4">
      <c r="A36" s="4" t="s">
        <v>2857</v>
      </c>
      <c r="B36" s="6" t="n">
        <v>28277</v>
      </c>
      <c r="C36" s="6" t="n">
        <v>24698</v>
      </c>
      <c r="D36" s="6" t="n">
        <v>29586</v>
      </c>
    </row>
    <row r="37" spans="1:4">
      <c r="A37" s="4" t="s">
        <v>2858</v>
      </c>
      <c r="B37" s="6" t="n">
        <v>172356</v>
      </c>
      <c r="C37" s="6" t="n">
        <v>153488</v>
      </c>
      <c r="D37" s="6" t="n">
        <v>134214</v>
      </c>
    </row>
    <row r="38" spans="1:4">
      <c r="A38" s="4" t="s">
        <v>1112</v>
      </c>
    </row>
    <row r="39" spans="1:4">
      <c r="A39" s="3" t="s">
        <v>2848</v>
      </c>
    </row>
    <row r="40" spans="1:4">
      <c r="A40" s="4" t="s">
        <v>2849</v>
      </c>
      <c r="B40" s="6" t="n">
        <v>89180</v>
      </c>
      <c r="C40" s="6" t="n">
        <v>96004</v>
      </c>
      <c r="D40" s="6" t="n">
        <v>45944</v>
      </c>
    </row>
    <row r="41" spans="1:4">
      <c r="A41" s="4" t="s">
        <v>2850</v>
      </c>
      <c r="B41" s="6" t="n">
        <v>1879128</v>
      </c>
      <c r="C41" s="6" t="n">
        <v>1608697</v>
      </c>
      <c r="D41" s="6" t="n">
        <v>1207743</v>
      </c>
    </row>
    <row r="42" spans="1:4">
      <c r="A42" s="4" t="s">
        <v>2851</v>
      </c>
      <c r="B42" s="6" t="n">
        <v>518199</v>
      </c>
      <c r="C42" s="6" t="n">
        <v>619164</v>
      </c>
      <c r="D42" s="6" t="n">
        <v>504045</v>
      </c>
    </row>
    <row r="43" spans="1:4">
      <c r="A43" s="4" t="s">
        <v>2852</v>
      </c>
      <c r="B43" s="6" t="n">
        <v>0</v>
      </c>
      <c r="C43" s="6" t="n">
        <v>0</v>
      </c>
      <c r="D43" s="6" t="n">
        <v>0</v>
      </c>
    </row>
    <row r="44" spans="1:4">
      <c r="A44" s="4" t="s">
        <v>2853</v>
      </c>
      <c r="B44" s="6" t="n">
        <v>801926</v>
      </c>
      <c r="C44" s="6" t="n">
        <v>714959</v>
      </c>
      <c r="D44" s="6" t="n">
        <v>459403</v>
      </c>
    </row>
    <row r="45" spans="1:4">
      <c r="A45" s="4" t="s">
        <v>2854</v>
      </c>
      <c r="B45" s="6" t="n">
        <v>47401</v>
      </c>
      <c r="C45" s="6" t="n">
        <v>35973</v>
      </c>
      <c r="D45" s="6" t="n">
        <v>27706</v>
      </c>
    </row>
    <row r="46" spans="1:4">
      <c r="A46" s="4" t="s">
        <v>2855</v>
      </c>
      <c r="B46" s="6" t="n">
        <v>727636</v>
      </c>
      <c r="C46" s="6" t="n">
        <v>673383</v>
      </c>
      <c r="D46" s="6" t="n">
        <v>314806</v>
      </c>
    </row>
    <row r="47" spans="1:4">
      <c r="A47" s="4" t="s">
        <v>2856</v>
      </c>
      <c r="B47" s="6" t="n">
        <v>174711</v>
      </c>
      <c r="C47" s="6" t="n">
        <v>135452</v>
      </c>
      <c r="D47" s="6" t="n">
        <v>48012</v>
      </c>
    </row>
    <row r="48" spans="1:4">
      <c r="A48" s="4" t="s">
        <v>2857</v>
      </c>
      <c r="B48" s="6" t="n">
        <v>128419</v>
      </c>
      <c r="C48" s="6" t="n">
        <v>156726</v>
      </c>
      <c r="D48" s="6" t="n">
        <v>135558</v>
      </c>
    </row>
    <row r="49" spans="1:4">
      <c r="A49" s="4" t="s">
        <v>2858</v>
      </c>
      <c r="B49" s="6" t="n">
        <v>735429</v>
      </c>
      <c r="C49" s="6" t="n">
        <v>805562</v>
      </c>
      <c r="D49" s="6" t="n">
        <v>464901</v>
      </c>
    </row>
    <row r="50" spans="1:4">
      <c r="A50" s="4" t="s">
        <v>915</v>
      </c>
    </row>
    <row r="51" spans="1:4">
      <c r="A51" s="3" t="s">
        <v>2848</v>
      </c>
    </row>
    <row r="52" spans="1:4">
      <c r="A52" s="4" t="s">
        <v>2849</v>
      </c>
      <c r="B52" s="6" t="n">
        <v>388</v>
      </c>
      <c r="C52" s="6" t="n">
        <v>364</v>
      </c>
      <c r="D52" s="6" t="n">
        <v>0</v>
      </c>
    </row>
    <row r="53" spans="1:4">
      <c r="A53" s="4" t="s">
        <v>2850</v>
      </c>
      <c r="B53" s="6" t="n">
        <v>23077</v>
      </c>
      <c r="C53" s="6" t="n">
        <v>18861</v>
      </c>
      <c r="D53" s="6" t="n">
        <v>0</v>
      </c>
    </row>
    <row r="54" spans="1:4">
      <c r="A54" s="4" t="s">
        <v>2851</v>
      </c>
      <c r="B54" s="6" t="n">
        <v>17998</v>
      </c>
      <c r="C54" s="6" t="n">
        <v>17002</v>
      </c>
      <c r="D54" s="6" t="n">
        <v>0</v>
      </c>
    </row>
    <row r="55" spans="1:4">
      <c r="A55" s="4" t="s">
        <v>2852</v>
      </c>
      <c r="B55" s="6" t="n">
        <v>0</v>
      </c>
      <c r="C55" s="6" t="n">
        <v>105080</v>
      </c>
      <c r="D55" s="6" t="n">
        <v>117207</v>
      </c>
    </row>
    <row r="56" spans="1:4">
      <c r="A56" s="4" t="s">
        <v>2853</v>
      </c>
      <c r="B56" s="6" t="n">
        <v>20380</v>
      </c>
      <c r="C56" s="6" t="n">
        <v>24874</v>
      </c>
      <c r="D56" s="6" t="n">
        <v>4809</v>
      </c>
    </row>
    <row r="57" spans="1:4">
      <c r="A57" s="4" t="s">
        <v>2854</v>
      </c>
      <c r="B57" s="6" t="n">
        <v>-8410</v>
      </c>
      <c r="C57" s="6" t="n">
        <v>2725</v>
      </c>
      <c r="D57" s="6" t="n">
        <v>10187</v>
      </c>
    </row>
    <row r="58" spans="1:4">
      <c r="A58" s="4" t="s">
        <v>2855</v>
      </c>
      <c r="B58" s="6" t="n">
        <v>16129</v>
      </c>
      <c r="C58" s="6" t="n">
        <v>17902</v>
      </c>
      <c r="D58" s="6" t="n">
        <v>4015</v>
      </c>
    </row>
    <row r="59" spans="1:4">
      <c r="A59" s="4" t="s">
        <v>2856</v>
      </c>
      <c r="B59" s="6" t="n">
        <v>642</v>
      </c>
      <c r="C59" s="6" t="n">
        <v>2686</v>
      </c>
      <c r="D59" s="6" t="n">
        <v>878</v>
      </c>
    </row>
    <row r="60" spans="1:4">
      <c r="A60" s="4" t="s">
        <v>2857</v>
      </c>
      <c r="B60" s="6" t="n">
        <v>45945</v>
      </c>
      <c r="C60" s="6" t="n">
        <v>28127</v>
      </c>
      <c r="D60" s="6" t="n">
        <v>37014</v>
      </c>
    </row>
    <row r="61" spans="1:4">
      <c r="A61" s="4" t="s">
        <v>2858</v>
      </c>
      <c r="B61" s="5" t="n">
        <v>18512</v>
      </c>
      <c r="C61" s="5" t="n">
        <v>32067</v>
      </c>
      <c r="D61" s="5" t="n">
        <v>4793</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859</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2860</v>
      </c>
    </row>
    <row r="4" spans="1:12">
      <c r="A4" s="4" t="s">
        <v>2861</v>
      </c>
      <c r="B4" s="5" t="n">
        <v>725293</v>
      </c>
      <c r="F4" s="5" t="n">
        <v>855366</v>
      </c>
      <c r="J4" s="5" t="n">
        <v>725293</v>
      </c>
      <c r="K4" s="5" t="n">
        <v>855366</v>
      </c>
      <c r="L4" s="5" t="n">
        <v>979291</v>
      </c>
    </row>
    <row r="5" spans="1:12">
      <c r="A5" s="4" t="s">
        <v>2862</v>
      </c>
      <c r="B5" s="6" t="n">
        <v>-65795</v>
      </c>
      <c r="F5" s="6" t="n">
        <v>-84603</v>
      </c>
      <c r="J5" s="6" t="n">
        <v>-65795</v>
      </c>
      <c r="K5" s="6" t="n">
        <v>-84603</v>
      </c>
      <c r="L5" s="6" t="n">
        <v>-100189</v>
      </c>
    </row>
    <row r="6" spans="1:12">
      <c r="A6" s="4" t="s">
        <v>2863</v>
      </c>
      <c r="B6" s="6" t="n">
        <v>0</v>
      </c>
      <c r="F6" s="6" t="n">
        <v>0</v>
      </c>
      <c r="J6" s="6" t="n">
        <v>0</v>
      </c>
      <c r="K6" s="6" t="n">
        <v>0</v>
      </c>
      <c r="L6" s="6" t="n">
        <v>0</v>
      </c>
    </row>
    <row r="7" spans="1:12">
      <c r="A7" s="4" t="s">
        <v>2864</v>
      </c>
      <c r="B7" s="5" t="n">
        <v>659498</v>
      </c>
      <c r="F7" s="5" t="n">
        <v>770763</v>
      </c>
      <c r="J7" s="5" t="n">
        <v>659498</v>
      </c>
      <c r="K7" s="5" t="n">
        <v>770763</v>
      </c>
      <c r="L7" s="5" t="n">
        <v>879102</v>
      </c>
    </row>
    <row r="8" spans="1:12">
      <c r="A8" s="4" t="s">
        <v>2865</v>
      </c>
      <c r="B8" s="4" t="s">
        <v>1095</v>
      </c>
      <c r="F8" s="4" t="s">
        <v>1095</v>
      </c>
      <c r="J8" s="4" t="s">
        <v>1095</v>
      </c>
      <c r="K8" s="4" t="s">
        <v>1095</v>
      </c>
      <c r="L8" s="4" t="s">
        <v>1095</v>
      </c>
    </row>
    <row r="9" spans="1:12">
      <c r="A9" s="4" t="s">
        <v>2866</v>
      </c>
      <c r="J9" s="5" t="n">
        <v>1148251</v>
      </c>
      <c r="K9" s="5" t="n">
        <v>989529</v>
      </c>
      <c r="L9" s="5" t="n">
        <v>905126</v>
      </c>
    </row>
    <row r="10" spans="1:12">
      <c r="A10" s="4" t="s">
        <v>2097</v>
      </c>
      <c r="J10" s="6" t="n">
        <v>-267197</v>
      </c>
      <c r="K10" s="6" t="n">
        <v>-330136</v>
      </c>
      <c r="L10" s="6" t="n">
        <v>-434166</v>
      </c>
    </row>
    <row r="11" spans="1:12">
      <c r="A11" s="4" t="s">
        <v>2586</v>
      </c>
      <c r="J11" s="6" t="n">
        <v>273807</v>
      </c>
      <c r="K11" s="6" t="n">
        <v>236182</v>
      </c>
      <c r="L11" s="6" t="n">
        <v>142161</v>
      </c>
    </row>
    <row r="12" spans="1:12">
      <c r="A12" s="4" t="s">
        <v>2098</v>
      </c>
      <c r="B12" s="5" t="n">
        <v>272686</v>
      </c>
      <c r="C12" s="5" t="n">
        <v>270325</v>
      </c>
      <c r="D12" s="5" t="n">
        <v>276563</v>
      </c>
      <c r="E12" s="5" t="n">
        <v>335287</v>
      </c>
      <c r="F12" s="5" t="n">
        <v>231947</v>
      </c>
      <c r="G12" s="5" t="n">
        <v>264597</v>
      </c>
      <c r="H12" s="5" t="n">
        <v>228812</v>
      </c>
      <c r="I12" s="5" t="n">
        <v>170219</v>
      </c>
      <c r="J12" s="6" t="n">
        <v>1154861</v>
      </c>
      <c r="K12" s="6" t="n">
        <v>895575</v>
      </c>
      <c r="L12" s="6" t="n">
        <v>613121</v>
      </c>
    </row>
    <row r="13" spans="1:12">
      <c r="A13" s="4" t="s">
        <v>2867</v>
      </c>
    </row>
    <row r="14" spans="1:12">
      <c r="A14" s="3" t="s">
        <v>2860</v>
      </c>
    </row>
    <row r="15" spans="1:12">
      <c r="A15" s="4" t="s">
        <v>2866</v>
      </c>
      <c r="J15" s="6" t="n">
        <v>1146956</v>
      </c>
      <c r="K15" s="6" t="n">
        <v>985637</v>
      </c>
      <c r="L15" s="6" t="n">
        <v>899226</v>
      </c>
    </row>
    <row r="16" spans="1:12">
      <c r="A16" s="4" t="s">
        <v>2097</v>
      </c>
      <c r="J16" s="6" t="n">
        <v>-267174</v>
      </c>
      <c r="K16" s="6" t="n">
        <v>-330110</v>
      </c>
      <c r="L16" s="6" t="n">
        <v>-433075</v>
      </c>
    </row>
    <row r="17" spans="1:12">
      <c r="A17" s="4" t="s">
        <v>2586</v>
      </c>
      <c r="J17" s="6" t="n">
        <v>273807</v>
      </c>
      <c r="K17" s="6" t="n">
        <v>236182</v>
      </c>
      <c r="L17" s="6" t="n">
        <v>142161</v>
      </c>
    </row>
    <row r="18" spans="1:12">
      <c r="A18" s="4" t="s">
        <v>2098</v>
      </c>
      <c r="J18" s="5" t="n">
        <v>1153589</v>
      </c>
      <c r="K18" s="5" t="n">
        <v>891709</v>
      </c>
      <c r="L18" s="5" t="n">
        <v>608312</v>
      </c>
    </row>
    <row r="19" spans="1:12">
      <c r="A19" s="4" t="s">
        <v>2868</v>
      </c>
      <c r="J19" s="4" t="s">
        <v>2869</v>
      </c>
      <c r="K19" s="4" t="s">
        <v>2870</v>
      </c>
      <c r="L19" s="4" t="s">
        <v>2871</v>
      </c>
    </row>
    <row r="20" spans="1:12">
      <c r="A20" s="4" t="s">
        <v>2872</v>
      </c>
    </row>
    <row r="21" spans="1:12">
      <c r="A21" s="3" t="s">
        <v>2860</v>
      </c>
    </row>
    <row r="22" spans="1:12">
      <c r="A22" s="4" t="s">
        <v>2866</v>
      </c>
      <c r="J22" s="5" t="n">
        <v>1295</v>
      </c>
      <c r="K22" s="5" t="n">
        <v>3892</v>
      </c>
      <c r="L22" s="5" t="n">
        <v>5900</v>
      </c>
    </row>
    <row r="23" spans="1:12">
      <c r="A23" s="4" t="s">
        <v>2097</v>
      </c>
      <c r="J23" s="6" t="n">
        <v>-23</v>
      </c>
      <c r="K23" s="6" t="n">
        <v>-26</v>
      </c>
      <c r="L23" s="6" t="n">
        <v>-1091</v>
      </c>
    </row>
    <row r="24" spans="1:12">
      <c r="A24" s="4" t="s">
        <v>2586</v>
      </c>
      <c r="J24" s="6" t="n">
        <v>0</v>
      </c>
      <c r="K24" s="6" t="n">
        <v>0</v>
      </c>
      <c r="L24" s="6" t="n">
        <v>0</v>
      </c>
    </row>
    <row r="25" spans="1:12">
      <c r="A25" s="4" t="s">
        <v>2098</v>
      </c>
      <c r="J25" s="5" t="n">
        <v>1272</v>
      </c>
      <c r="K25" s="5" t="n">
        <v>3866</v>
      </c>
      <c r="L25" s="5" t="n">
        <v>4809</v>
      </c>
    </row>
    <row r="26" spans="1:12">
      <c r="A26" s="4" t="s">
        <v>2868</v>
      </c>
      <c r="J26" s="4" t="s">
        <v>1095</v>
      </c>
      <c r="K26" s="4" t="s">
        <v>1095</v>
      </c>
      <c r="L26" s="4" t="s">
        <v>1095</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73</v>
      </c>
      <c r="B1" s="2" t="s">
        <v>1</v>
      </c>
    </row>
    <row r="2" spans="1:5">
      <c r="B2" s="2" t="s">
        <v>2</v>
      </c>
      <c r="C2" s="2" t="s">
        <v>76</v>
      </c>
      <c r="D2" s="2" t="s">
        <v>141</v>
      </c>
      <c r="E2" s="2" t="s">
        <v>651</v>
      </c>
    </row>
    <row r="3" spans="1:5">
      <c r="A3" s="4" t="s">
        <v>2874</v>
      </c>
    </row>
    <row r="4" spans="1:5">
      <c r="A4" s="3" t="s">
        <v>2875</v>
      </c>
    </row>
    <row r="5" spans="1:5">
      <c r="A5" s="4" t="s">
        <v>2876</v>
      </c>
      <c r="B5" s="5" t="n">
        <v>147639</v>
      </c>
      <c r="C5" s="5" t="n">
        <v>156732</v>
      </c>
      <c r="D5" s="5" t="n">
        <v>165213</v>
      </c>
      <c r="E5" s="5" t="n">
        <v>174516</v>
      </c>
    </row>
    <row r="6" spans="1:5">
      <c r="A6" s="4" t="s">
        <v>2877</v>
      </c>
      <c r="B6" s="6" t="n">
        <v>0</v>
      </c>
      <c r="C6" s="6" t="n">
        <v>0</v>
      </c>
      <c r="D6" s="6" t="n">
        <v>-1536</v>
      </c>
    </row>
    <row r="7" spans="1:5">
      <c r="A7" s="4" t="s">
        <v>2878</v>
      </c>
      <c r="B7" s="6" t="n">
        <v>111</v>
      </c>
      <c r="C7" s="6" t="n">
        <v>-1837</v>
      </c>
      <c r="D7" s="6" t="n">
        <v>-4191</v>
      </c>
    </row>
    <row r="8" spans="1:5">
      <c r="A8" s="4" t="s">
        <v>2879</v>
      </c>
      <c r="B8" s="6" t="n">
        <v>-9204</v>
      </c>
      <c r="C8" s="6" t="n">
        <v>-6644</v>
      </c>
      <c r="D8" s="6" t="n">
        <v>-3576</v>
      </c>
    </row>
    <row r="9" spans="1:5">
      <c r="A9" s="4" t="s">
        <v>2880</v>
      </c>
      <c r="B9" s="6" t="n">
        <v>147639</v>
      </c>
      <c r="C9" s="6" t="n">
        <v>156732</v>
      </c>
      <c r="D9" s="6" t="n">
        <v>165213</v>
      </c>
    </row>
    <row r="10" spans="1:5">
      <c r="A10" s="4" t="s">
        <v>2881</v>
      </c>
    </row>
    <row r="11" spans="1:5">
      <c r="A11" s="3" t="s">
        <v>2875</v>
      </c>
    </row>
    <row r="12" spans="1:5">
      <c r="A12" s="4" t="s">
        <v>2876</v>
      </c>
      <c r="B12" s="6" t="n">
        <v>117390</v>
      </c>
      <c r="C12" s="6" t="n">
        <v>212113</v>
      </c>
      <c r="D12" s="6" t="n">
        <v>188300</v>
      </c>
      <c r="E12" s="5" t="n">
        <v>290861</v>
      </c>
    </row>
    <row r="13" spans="1:5">
      <c r="A13" s="4" t="s">
        <v>2877</v>
      </c>
      <c r="B13" s="6" t="n">
        <v>2792</v>
      </c>
      <c r="C13" s="6" t="n">
        <v>-2492</v>
      </c>
      <c r="D13" s="6" t="n">
        <v>-16694</v>
      </c>
    </row>
    <row r="14" spans="1:5">
      <c r="A14" s="4" t="s">
        <v>2878</v>
      </c>
      <c r="B14" s="6" t="n">
        <v>0</v>
      </c>
      <c r="C14" s="6" t="n">
        <v>18000</v>
      </c>
      <c r="D14" s="6" t="n">
        <v>0</v>
      </c>
    </row>
    <row r="15" spans="1:5">
      <c r="A15" s="4" t="s">
        <v>2879</v>
      </c>
      <c r="B15" s="6" t="n">
        <v>-97515</v>
      </c>
      <c r="C15" s="6" t="n">
        <v>8305</v>
      </c>
      <c r="D15" s="6" t="n">
        <v>-85867</v>
      </c>
    </row>
    <row r="16" spans="1:5">
      <c r="A16" s="4" t="s">
        <v>2880</v>
      </c>
      <c r="B16" s="5" t="n">
        <v>117390</v>
      </c>
      <c r="C16" s="5" t="n">
        <v>212113</v>
      </c>
      <c r="D16" s="5" t="n">
        <v>1883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2</v>
      </c>
      <c r="B1" s="2" t="s">
        <v>1</v>
      </c>
    </row>
    <row r="2" spans="1:4">
      <c r="B2" s="2" t="s">
        <v>2</v>
      </c>
      <c r="C2" s="2" t="s">
        <v>76</v>
      </c>
      <c r="D2" s="2" t="s">
        <v>141</v>
      </c>
    </row>
    <row r="3" spans="1:4">
      <c r="A3" s="3" t="s">
        <v>356</v>
      </c>
    </row>
    <row r="4" spans="1:4">
      <c r="A4" s="4" t="s">
        <v>2849</v>
      </c>
      <c r="B4" s="5" t="n">
        <v>153505</v>
      </c>
      <c r="C4" s="5" t="n">
        <v>121101</v>
      </c>
      <c r="D4" s="5" t="n">
        <v>64984</v>
      </c>
    </row>
    <row r="5" spans="1:4">
      <c r="A5" s="4" t="s">
        <v>2883</v>
      </c>
      <c r="B5" s="6" t="n">
        <v>10429238</v>
      </c>
      <c r="C5" s="6" t="n">
        <v>9409504</v>
      </c>
      <c r="D5" s="6" t="n">
        <v>7398088</v>
      </c>
    </row>
    <row r="6" spans="1:4">
      <c r="A6" s="4" t="s">
        <v>2851</v>
      </c>
      <c r="B6" s="6" t="n">
        <v>746775</v>
      </c>
      <c r="C6" s="6" t="n">
        <v>842618</v>
      </c>
      <c r="D6" s="6" t="n">
        <v>583197</v>
      </c>
    </row>
    <row r="7" spans="1:4">
      <c r="A7" s="4" t="s">
        <v>2853</v>
      </c>
      <c r="B7" s="6" t="n">
        <v>1153589</v>
      </c>
      <c r="C7" s="6" t="n">
        <v>891708</v>
      </c>
      <c r="D7" s="6" t="n">
        <v>608312</v>
      </c>
    </row>
    <row r="8" spans="1:4">
      <c r="A8" s="4" t="s">
        <v>2854</v>
      </c>
      <c r="B8" s="6" t="n">
        <v>320780</v>
      </c>
      <c r="C8" s="6" t="n">
        <v>269093</v>
      </c>
      <c r="D8" s="6" t="n">
        <v>198602</v>
      </c>
    </row>
    <row r="9" spans="1:4">
      <c r="A9" s="4" t="s">
        <v>2884</v>
      </c>
      <c r="B9" s="6" t="n">
        <v>823658</v>
      </c>
      <c r="C9" s="6" t="n">
        <v>689782</v>
      </c>
      <c r="D9" s="6" t="n">
        <v>437853</v>
      </c>
    </row>
    <row r="10" spans="1:4">
      <c r="A10" s="4" t="s">
        <v>2885</v>
      </c>
      <c r="B10" s="6" t="n">
        <v>48917</v>
      </c>
      <c r="C10" s="6" t="n">
        <v>-235757</v>
      </c>
      <c r="D10" s="6" t="n">
        <v>-244302</v>
      </c>
    </row>
    <row r="11" spans="1:4">
      <c r="A11" s="4" t="s">
        <v>2886</v>
      </c>
      <c r="B11" s="6" t="n">
        <v>-1869268</v>
      </c>
      <c r="C11" s="6" t="n">
        <v>-1384545</v>
      </c>
      <c r="D11" s="6" t="n">
        <v>-945194</v>
      </c>
    </row>
    <row r="12" spans="1:4">
      <c r="A12" s="4" t="s">
        <v>2856</v>
      </c>
      <c r="B12" s="6" t="n">
        <v>305774</v>
      </c>
      <c r="C12" s="6" t="n">
        <v>192790</v>
      </c>
      <c r="D12" s="6" t="n">
        <v>96028</v>
      </c>
    </row>
    <row r="13" spans="1:4">
      <c r="A13" s="4" t="s">
        <v>2858</v>
      </c>
      <c r="B13" s="5" t="n">
        <v>899687</v>
      </c>
      <c r="C13" s="5" t="n">
        <v>978037</v>
      </c>
      <c r="D13" s="5" t="n">
        <v>605597</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76</v>
      </c>
    </row>
    <row r="2" spans="1:3">
      <c r="A2" s="3" t="s">
        <v>77</v>
      </c>
    </row>
    <row r="3" spans="1:3">
      <c r="A3" s="4" t="s">
        <v>78</v>
      </c>
      <c r="B3" s="5" t="n">
        <v>2041724</v>
      </c>
      <c r="C3" s="5" t="n">
        <v>151609</v>
      </c>
    </row>
    <row r="4" spans="1:3">
      <c r="A4" s="4" t="s">
        <v>79</v>
      </c>
      <c r="B4" s="6" t="n">
        <v>1187552</v>
      </c>
      <c r="C4" s="6" t="n">
        <v>1198154</v>
      </c>
    </row>
    <row r="5" spans="1:3">
      <c r="A5" s="4" t="s">
        <v>80</v>
      </c>
      <c r="B5" s="6" t="n">
        <v>729721</v>
      </c>
      <c r="C5" s="6" t="n">
        <v>367125</v>
      </c>
    </row>
    <row r="6" spans="1:3">
      <c r="A6" s="4" t="s">
        <v>81</v>
      </c>
      <c r="B6" s="6" t="n">
        <v>2524420</v>
      </c>
      <c r="C6" s="6" t="n">
        <v>1957757</v>
      </c>
    </row>
    <row r="7" spans="1:3">
      <c r="A7" s="4" t="s">
        <v>82</v>
      </c>
      <c r="B7" s="6" t="n">
        <v>326277</v>
      </c>
      <c r="C7" s="6" t="n">
        <v>204507</v>
      </c>
    </row>
    <row r="8" spans="1:3">
      <c r="A8" s="4" t="s">
        <v>83</v>
      </c>
      <c r="B8" s="6" t="n">
        <v>13207513</v>
      </c>
      <c r="C8" s="6" t="n">
        <v>11242061</v>
      </c>
    </row>
    <row r="9" spans="1:3">
      <c r="A9" s="4" t="s">
        <v>84</v>
      </c>
      <c r="B9" s="6" t="n">
        <v>703085</v>
      </c>
      <c r="C9" s="6" t="n">
        <v>602096</v>
      </c>
    </row>
    <row r="10" spans="1:3">
      <c r="A10" s="4" t="s">
        <v>85</v>
      </c>
      <c r="B10" s="6" t="n">
        <v>352692</v>
      </c>
      <c r="C10" s="6" t="n">
        <v>380488</v>
      </c>
    </row>
    <row r="11" spans="1:3">
      <c r="A11" s="4" t="s">
        <v>86</v>
      </c>
      <c r="B11" s="6" t="n">
        <v>576980</v>
      </c>
      <c r="C11" s="6" t="n">
        <v>787468</v>
      </c>
    </row>
    <row r="12" spans="1:3">
      <c r="A12" s="4" t="s">
        <v>87</v>
      </c>
      <c r="B12" s="6" t="n">
        <v>170984</v>
      </c>
      <c r="C12" s="6" t="n">
        <v>10124</v>
      </c>
    </row>
    <row r="13" spans="1:3">
      <c r="A13" s="4" t="s">
        <v>88</v>
      </c>
      <c r="B13" s="6" t="n">
        <v>1684372</v>
      </c>
      <c r="C13" s="6" t="n">
        <v>1290072</v>
      </c>
    </row>
    <row r="14" spans="1:3">
      <c r="A14" s="4" t="s">
        <v>89</v>
      </c>
      <c r="B14" s="6" t="n">
        <v>695518</v>
      </c>
      <c r="C14" s="6" t="n">
        <v>739591</v>
      </c>
    </row>
    <row r="15" spans="1:3">
      <c r="A15" s="4" t="s">
        <v>90</v>
      </c>
      <c r="B15" s="6" t="n">
        <v>448855</v>
      </c>
      <c r="C15" s="6" t="n">
        <v>135808</v>
      </c>
    </row>
    <row r="16" spans="1:3">
      <c r="A16" s="4" t="s">
        <v>91</v>
      </c>
      <c r="B16" s="6" t="n">
        <v>408735</v>
      </c>
      <c r="C16" s="6" t="n">
        <v>321267</v>
      </c>
    </row>
    <row r="17" spans="1:3">
      <c r="A17" s="4" t="s">
        <v>92</v>
      </c>
      <c r="B17" s="6" t="n">
        <v>153505</v>
      </c>
      <c r="C17" s="6" t="n">
        <v>121101</v>
      </c>
    </row>
    <row r="18" spans="1:3">
      <c r="A18" s="4" t="s">
        <v>93</v>
      </c>
      <c r="B18" s="6" t="n">
        <v>216468</v>
      </c>
      <c r="C18" s="6" t="n">
        <v>218725</v>
      </c>
    </row>
    <row r="19" spans="1:3">
      <c r="A19" s="4" t="s">
        <v>94</v>
      </c>
      <c r="B19" s="6" t="n">
        <v>744608</v>
      </c>
      <c r="C19" s="6" t="n">
        <v>707469</v>
      </c>
    </row>
    <row r="20" spans="1:3">
      <c r="A20" s="4" t="s">
        <v>95</v>
      </c>
      <c r="B20" s="6" t="n">
        <v>19363315</v>
      </c>
      <c r="C20" s="6" t="n">
        <v>16556270</v>
      </c>
    </row>
    <row r="21" spans="1:3">
      <c r="A21" s="3" t="s">
        <v>96</v>
      </c>
    </row>
    <row r="22" spans="1:3">
      <c r="A22" s="4" t="s">
        <v>97</v>
      </c>
      <c r="B22" s="6" t="n">
        <v>7808116</v>
      </c>
      <c r="C22" s="6" t="n">
        <v>6535449</v>
      </c>
    </row>
    <row r="23" spans="1:3">
      <c r="A23" s="4" t="s">
        <v>98</v>
      </c>
      <c r="B23" s="6" t="n">
        <v>2621122</v>
      </c>
      <c r="C23" s="6" t="n">
        <v>2874055</v>
      </c>
    </row>
    <row r="24" spans="1:3">
      <c r="A24" s="4" t="s">
        <v>99</v>
      </c>
      <c r="B24" s="6" t="n">
        <v>847685</v>
      </c>
      <c r="C24" s="6" t="n">
        <v>203320</v>
      </c>
    </row>
    <row r="25" spans="1:3">
      <c r="A25" s="4" t="s">
        <v>100</v>
      </c>
      <c r="B25" s="6" t="n">
        <v>746775</v>
      </c>
      <c r="C25" s="6" t="n">
        <v>842618</v>
      </c>
    </row>
    <row r="26" spans="1:3">
      <c r="A26" s="4" t="s">
        <v>101</v>
      </c>
      <c r="B26" s="6" t="n">
        <v>373180</v>
      </c>
      <c r="C26" s="6" t="n">
        <v>388086</v>
      </c>
    </row>
    <row r="27" spans="1:3">
      <c r="A27" s="4" t="s">
        <v>102</v>
      </c>
      <c r="B27" s="6" t="n">
        <v>16074</v>
      </c>
      <c r="C27" s="6" t="n">
        <v>10542</v>
      </c>
    </row>
    <row r="28" spans="1:3">
      <c r="A28" s="4" t="s">
        <v>103</v>
      </c>
      <c r="B28" s="6" t="n">
        <v>1191207</v>
      </c>
      <c r="C28" s="6" t="n">
        <v>861539</v>
      </c>
    </row>
    <row r="29" spans="1:3">
      <c r="A29" s="4" t="s">
        <v>104</v>
      </c>
      <c r="B29" s="6" t="n">
        <v>464014</v>
      </c>
      <c r="C29" s="6" t="n">
        <v>468129</v>
      </c>
    </row>
    <row r="30" spans="1:3">
      <c r="A30" s="4" t="s">
        <v>105</v>
      </c>
      <c r="B30" s="6" t="n">
        <v>14068173</v>
      </c>
      <c r="C30" s="6" t="n">
        <v>12183738</v>
      </c>
    </row>
    <row r="31" spans="1:3">
      <c r="A31" s="4" t="s">
        <v>106</v>
      </c>
      <c r="B31" s="4" t="s">
        <v>107</v>
      </c>
      <c r="C31" s="4" t="s">
        <v>107</v>
      </c>
    </row>
    <row r="32" spans="1:3">
      <c r="A32" s="4" t="s">
        <v>108</v>
      </c>
      <c r="B32" s="6" t="n">
        <v>438791</v>
      </c>
      <c r="C32" s="6" t="n">
        <v>458543</v>
      </c>
    </row>
    <row r="33" spans="1:3">
      <c r="A33" s="3" t="s">
        <v>109</v>
      </c>
    </row>
    <row r="34" spans="1:3">
      <c r="A34" s="4" t="s">
        <v>110</v>
      </c>
      <c r="B34" s="6" t="n">
        <v>-421559</v>
      </c>
      <c r="C34" s="6" t="n">
        <v>-421559</v>
      </c>
    </row>
    <row r="35" spans="1:3">
      <c r="A35" s="4" t="s">
        <v>111</v>
      </c>
      <c r="B35" s="6" t="n">
        <v>1836778</v>
      </c>
      <c r="C35" s="6" t="n">
        <v>1804664</v>
      </c>
    </row>
    <row r="36" spans="1:3">
      <c r="A36" s="4" t="s">
        <v>112</v>
      </c>
      <c r="B36" s="6" t="n">
        <v>7171</v>
      </c>
      <c r="C36" s="6" t="n">
        <v>10440</v>
      </c>
    </row>
    <row r="37" spans="1:3">
      <c r="A37" s="4" t="s">
        <v>113</v>
      </c>
      <c r="B37" s="6" t="n">
        <v>2887892</v>
      </c>
      <c r="C37" s="6" t="n">
        <v>1976539</v>
      </c>
    </row>
    <row r="38" spans="1:3">
      <c r="A38" s="4" t="s">
        <v>114</v>
      </c>
      <c r="B38" s="6" t="n">
        <v>4842183</v>
      </c>
      <c r="C38" s="6" t="n">
        <v>3901933</v>
      </c>
    </row>
    <row r="39" spans="1:3">
      <c r="A39" s="4" t="s">
        <v>115</v>
      </c>
      <c r="B39" s="6" t="n">
        <v>14168</v>
      </c>
      <c r="C39" s="6" t="n">
        <v>12056</v>
      </c>
    </row>
    <row r="40" spans="1:3">
      <c r="A40" s="4" t="s">
        <v>116</v>
      </c>
      <c r="B40" s="6" t="n">
        <v>4856351</v>
      </c>
      <c r="C40" s="6" t="n">
        <v>3913989</v>
      </c>
    </row>
    <row r="41" spans="1:3">
      <c r="A41" s="4" t="s">
        <v>117</v>
      </c>
      <c r="B41" s="6" t="n">
        <v>19363315</v>
      </c>
      <c r="C41" s="6" t="n">
        <v>16556270</v>
      </c>
    </row>
    <row r="42" spans="1:3">
      <c r="A42" s="4" t="s">
        <v>72</v>
      </c>
    </row>
    <row r="43" spans="1:3">
      <c r="A43" s="3" t="s">
        <v>118</v>
      </c>
    </row>
    <row r="44" spans="1:3">
      <c r="A44" s="4" t="s">
        <v>119</v>
      </c>
      <c r="B44" s="6" t="n">
        <v>18002</v>
      </c>
      <c r="C44" s="6" t="n">
        <v>17950</v>
      </c>
    </row>
    <row r="45" spans="1:3">
      <c r="A45" s="4" t="s">
        <v>120</v>
      </c>
    </row>
    <row r="46" spans="1:3">
      <c r="A46" s="3" t="s">
        <v>118</v>
      </c>
    </row>
    <row r="47" spans="1:3">
      <c r="A47" s="4" t="s">
        <v>119</v>
      </c>
      <c r="B47" s="6" t="n">
        <v>2600</v>
      </c>
      <c r="C47" s="6" t="n">
        <v>2600</v>
      </c>
    </row>
    <row r="48" spans="1:3">
      <c r="A48" s="4" t="s">
        <v>121</v>
      </c>
    </row>
    <row r="49" spans="1:3">
      <c r="A49" s="3" t="s">
        <v>118</v>
      </c>
    </row>
    <row r="50" spans="1:3">
      <c r="A50" s="4" t="s">
        <v>119</v>
      </c>
      <c r="B50" s="6" t="n">
        <v>910</v>
      </c>
      <c r="C50" s="6" t="n">
        <v>910</v>
      </c>
    </row>
    <row r="51" spans="1:3">
      <c r="A51" s="4" t="s">
        <v>122</v>
      </c>
    </row>
    <row r="52" spans="1:3">
      <c r="A52" s="3" t="s">
        <v>109</v>
      </c>
    </row>
    <row r="53" spans="1:3">
      <c r="A53" s="4" t="s">
        <v>123</v>
      </c>
      <c r="B53" s="6" t="n">
        <v>389</v>
      </c>
      <c r="C53" s="6" t="n">
        <v>389</v>
      </c>
    </row>
    <row r="54" spans="1:3">
      <c r="A54" s="4" t="s">
        <v>66</v>
      </c>
    </row>
    <row r="55" spans="1:3">
      <c r="A55" s="3" t="s">
        <v>109</v>
      </c>
    </row>
    <row r="56" spans="1:3">
      <c r="A56" s="4" t="s">
        <v>123</v>
      </c>
      <c r="B56" s="6" t="n">
        <v>400000</v>
      </c>
      <c r="C56" s="6" t="n">
        <v>400000</v>
      </c>
    </row>
    <row r="57" spans="1:3">
      <c r="A57" s="4" t="s">
        <v>69</v>
      </c>
    </row>
    <row r="58" spans="1:3">
      <c r="A58" s="3" t="s">
        <v>109</v>
      </c>
    </row>
    <row r="59" spans="1:3">
      <c r="A59" s="4" t="s">
        <v>123</v>
      </c>
      <c r="B59" s="6" t="n">
        <v>110000</v>
      </c>
      <c r="C59" s="6" t="n">
        <v>110000</v>
      </c>
    </row>
    <row r="60" spans="1:3">
      <c r="A60" s="4" t="s">
        <v>124</v>
      </c>
    </row>
    <row r="61" spans="1:3">
      <c r="A61" s="3" t="s">
        <v>77</v>
      </c>
    </row>
    <row r="62" spans="1:3">
      <c r="A62" s="4" t="s">
        <v>125</v>
      </c>
      <c r="B62" s="6" t="n">
        <v>51490</v>
      </c>
      <c r="C62" s="6" t="n">
        <v>114116</v>
      </c>
    </row>
    <row r="63" spans="1:3">
      <c r="A63" s="4" t="s">
        <v>78</v>
      </c>
      <c r="B63" s="6" t="n">
        <v>128335</v>
      </c>
      <c r="C63" s="6" t="n">
        <v>0</v>
      </c>
    </row>
    <row r="64" spans="1:3">
      <c r="A64" s="4" t="s">
        <v>125</v>
      </c>
    </row>
    <row r="65" spans="1:3">
      <c r="A65" s="3" t="s">
        <v>77</v>
      </c>
    </row>
    <row r="66" spans="1:3">
      <c r="A66" s="4" t="s">
        <v>125</v>
      </c>
      <c r="B66" s="6" t="n">
        <v>6346329</v>
      </c>
      <c r="C66" s="6" t="n">
        <v>7248793</v>
      </c>
    </row>
    <row r="67" spans="1:3">
      <c r="A67" s="4" t="s">
        <v>78</v>
      </c>
      <c r="B67" s="5" t="n">
        <v>1913389</v>
      </c>
      <c r="C67" s="5" t="n">
        <v>1516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3</v>
      </c>
      <c r="B1" s="2" t="s">
        <v>1</v>
      </c>
    </row>
    <row r="2" spans="1:2">
      <c r="B2" s="2" t="s">
        <v>2</v>
      </c>
    </row>
    <row r="3" spans="1:2">
      <c r="A3" s="3" t="s">
        <v>289</v>
      </c>
    </row>
    <row r="4" spans="1:2">
      <c r="A4" s="4" t="s">
        <v>304</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8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6</v>
      </c>
      <c r="B1" s="2" t="s">
        <v>2</v>
      </c>
      <c r="C1" s="2" t="s">
        <v>76</v>
      </c>
    </row>
    <row r="2" spans="1:3">
      <c r="A2" s="4" t="s">
        <v>127</v>
      </c>
      <c r="B2" s="5" t="n">
        <v>2042454</v>
      </c>
      <c r="C2" s="5" t="n">
        <v>151433</v>
      </c>
    </row>
    <row r="3" spans="1:3">
      <c r="A3" s="4" t="s">
        <v>128</v>
      </c>
      <c r="B3" s="5" t="n">
        <v>1</v>
      </c>
      <c r="C3" s="5" t="n">
        <v>1</v>
      </c>
    </row>
    <row r="4" spans="1:3">
      <c r="A4" s="4" t="s">
        <v>129</v>
      </c>
      <c r="B4" s="6" t="n">
        <v>21511505</v>
      </c>
      <c r="C4" s="6" t="n">
        <v>21459997</v>
      </c>
    </row>
    <row r="5" spans="1:3">
      <c r="A5" s="4" t="s">
        <v>130</v>
      </c>
      <c r="B5" s="6" t="n">
        <v>21511505</v>
      </c>
      <c r="C5" s="6" t="n">
        <v>21459997</v>
      </c>
    </row>
    <row r="6" spans="1:3">
      <c r="A6" s="4" t="s">
        <v>72</v>
      </c>
    </row>
    <row r="7" spans="1:3">
      <c r="A7" s="4" t="s">
        <v>128</v>
      </c>
      <c r="B7" s="5" t="n">
        <v>1</v>
      </c>
      <c r="C7" s="5" t="n">
        <v>1</v>
      </c>
    </row>
    <row r="8" spans="1:3">
      <c r="A8" s="4" t="s">
        <v>129</v>
      </c>
      <c r="B8" s="6" t="n">
        <v>18001823</v>
      </c>
      <c r="C8" s="6" t="n">
        <v>17950315</v>
      </c>
    </row>
    <row r="9" spans="1:3">
      <c r="A9" s="4" t="s">
        <v>130</v>
      </c>
      <c r="B9" s="6" t="n">
        <v>18001823</v>
      </c>
      <c r="C9" s="6" t="n">
        <v>17950315</v>
      </c>
    </row>
    <row r="10" spans="1:3">
      <c r="A10" s="4" t="s">
        <v>120</v>
      </c>
    </row>
    <row r="11" spans="1:3">
      <c r="A11" s="4" t="s">
        <v>129</v>
      </c>
      <c r="B11" s="6" t="n">
        <v>2599672</v>
      </c>
      <c r="C11" s="6" t="n">
        <v>2599672</v>
      </c>
    </row>
    <row r="12" spans="1:3">
      <c r="A12" s="4" t="s">
        <v>130</v>
      </c>
      <c r="B12" s="6" t="n">
        <v>2599672</v>
      </c>
      <c r="C12" s="6" t="n">
        <v>2599672</v>
      </c>
    </row>
    <row r="13" spans="1:3">
      <c r="A13" s="4" t="s">
        <v>121</v>
      </c>
    </row>
    <row r="14" spans="1:3">
      <c r="A14" s="4" t="s">
        <v>129</v>
      </c>
      <c r="B14" s="6" t="n">
        <v>910010</v>
      </c>
      <c r="C14" s="6" t="n">
        <v>910010</v>
      </c>
    </row>
    <row r="15" spans="1:3">
      <c r="A15" s="4" t="s">
        <v>130</v>
      </c>
      <c r="B15" s="6" t="n">
        <v>910010</v>
      </c>
      <c r="C15" s="6" t="n">
        <v>910010</v>
      </c>
    </row>
    <row r="16" spans="1:3">
      <c r="A16" s="4" t="s">
        <v>122</v>
      </c>
    </row>
    <row r="17" spans="1:3">
      <c r="A17" s="4" t="s">
        <v>131</v>
      </c>
      <c r="B17" s="6" t="n">
        <v>388571</v>
      </c>
      <c r="C17" s="6" t="n">
        <v>388571</v>
      </c>
    </row>
    <row r="18" spans="1:3">
      <c r="A18" s="4" t="s">
        <v>132</v>
      </c>
      <c r="B18" s="6" t="n">
        <v>388571</v>
      </c>
      <c r="C18" s="6" t="n">
        <v>388571</v>
      </c>
    </row>
    <row r="19" spans="1:3">
      <c r="A19" s="4" t="s">
        <v>133</v>
      </c>
      <c r="B19" s="6" t="n">
        <v>388571</v>
      </c>
      <c r="C19" s="6" t="n">
        <v>388571</v>
      </c>
    </row>
    <row r="20" spans="1:3">
      <c r="A20" s="4" t="s">
        <v>66</v>
      </c>
    </row>
    <row r="21" spans="1:3">
      <c r="A21" s="4" t="s">
        <v>131</v>
      </c>
      <c r="B21" s="6" t="n">
        <v>16000</v>
      </c>
      <c r="C21" s="6" t="n">
        <v>16000</v>
      </c>
    </row>
    <row r="22" spans="1:3">
      <c r="A22" s="4" t="s">
        <v>132</v>
      </c>
      <c r="B22" s="6" t="n">
        <v>16000</v>
      </c>
      <c r="C22" s="6" t="n">
        <v>16000</v>
      </c>
    </row>
    <row r="23" spans="1:3">
      <c r="A23" s="4" t="s">
        <v>69</v>
      </c>
    </row>
    <row r="24" spans="1:3">
      <c r="A24" s="4" t="s">
        <v>131</v>
      </c>
      <c r="B24" s="6" t="n">
        <v>4400</v>
      </c>
      <c r="C24" s="6" t="n">
        <v>4400</v>
      </c>
    </row>
    <row r="25" spans="1:3">
      <c r="A25" s="4" t="s">
        <v>132</v>
      </c>
      <c r="B25" s="6" t="n">
        <v>4400</v>
      </c>
      <c r="C25" s="6" t="n">
        <v>4400</v>
      </c>
    </row>
    <row r="26" spans="1:3">
      <c r="A26" s="4" t="s">
        <v>124</v>
      </c>
    </row>
    <row r="27" spans="1:3">
      <c r="A27" s="4" t="s">
        <v>127</v>
      </c>
      <c r="B27" s="5" t="n">
        <v>128311</v>
      </c>
      <c r="C27" s="5" t="n">
        <v>0</v>
      </c>
    </row>
    <row r="28" spans="1:3">
      <c r="A28" s="4" t="s">
        <v>125</v>
      </c>
    </row>
    <row r="29" spans="1:3">
      <c r="A29" s="4" t="s">
        <v>127</v>
      </c>
      <c r="B29" s="5" t="n">
        <v>1914143</v>
      </c>
      <c r="C29" s="5" t="n">
        <v>1514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0</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295</v>
      </c>
      <c r="B10" s="4" t="s">
        <v>371</v>
      </c>
    </row>
    <row r="11" spans="1:2">
      <c r="A11" s="4" t="s">
        <v>372</v>
      </c>
      <c r="B11" s="4" t="s">
        <v>373</v>
      </c>
    </row>
    <row r="12" spans="1:2">
      <c r="A12" s="4" t="s">
        <v>374</v>
      </c>
      <c r="B12" s="4" t="s">
        <v>375</v>
      </c>
    </row>
    <row r="13" spans="1:2">
      <c r="A13" s="4" t="s">
        <v>281</v>
      </c>
      <c r="B13" s="4" t="s">
        <v>376</v>
      </c>
    </row>
    <row r="14" spans="1:2">
      <c r="A14" s="4" t="s">
        <v>84</v>
      </c>
      <c r="B14" s="4" t="s">
        <v>377</v>
      </c>
    </row>
    <row r="15" spans="1:2">
      <c r="A15" s="4" t="s">
        <v>378</v>
      </c>
      <c r="B15" s="4" t="s">
        <v>379</v>
      </c>
    </row>
    <row r="16" spans="1:2">
      <c r="A16" s="4" t="s">
        <v>380</v>
      </c>
      <c r="B16" s="4" t="s">
        <v>381</v>
      </c>
    </row>
    <row r="17" spans="1:2">
      <c r="A17" s="4" t="s">
        <v>382</v>
      </c>
      <c r="B17" s="4" t="s">
        <v>383</v>
      </c>
    </row>
    <row r="18" spans="1:2">
      <c r="A18" s="4" t="s">
        <v>384</v>
      </c>
      <c r="B18" s="4" t="s">
        <v>385</v>
      </c>
    </row>
    <row r="19" spans="1:2">
      <c r="A19" s="4" t="s">
        <v>386</v>
      </c>
      <c r="B19" s="4" t="s">
        <v>387</v>
      </c>
    </row>
    <row r="20" spans="1:2">
      <c r="A20" s="4" t="s">
        <v>317</v>
      </c>
      <c r="B20" s="4" t="s">
        <v>388</v>
      </c>
    </row>
    <row r="21" spans="1:2">
      <c r="A21" s="4" t="s">
        <v>272</v>
      </c>
      <c r="B21" s="4" t="s">
        <v>389</v>
      </c>
    </row>
    <row r="22" spans="1:2">
      <c r="A22" s="4" t="s">
        <v>390</v>
      </c>
      <c r="B22" s="4" t="s">
        <v>391</v>
      </c>
    </row>
    <row r="23" spans="1:2">
      <c r="A23" s="4" t="s">
        <v>392</v>
      </c>
      <c r="B23" s="4" t="s">
        <v>393</v>
      </c>
    </row>
    <row r="24" spans="1:2">
      <c r="A24" s="4" t="s">
        <v>394</v>
      </c>
      <c r="B24" s="4" t="s">
        <v>395</v>
      </c>
    </row>
    <row r="25" spans="1:2">
      <c r="A25" s="4" t="s">
        <v>396</v>
      </c>
      <c r="B25" s="4" t="s">
        <v>397</v>
      </c>
    </row>
    <row r="26" spans="1:2">
      <c r="A26" s="4" t="s">
        <v>398</v>
      </c>
      <c r="B26" s="4" t="s">
        <v>399</v>
      </c>
    </row>
    <row r="27" spans="1:2">
      <c r="A27" s="4" t="s">
        <v>400</v>
      </c>
      <c r="B27" s="4" t="s">
        <v>401</v>
      </c>
    </row>
    <row r="28" spans="1:2">
      <c r="A28" s="4" t="s">
        <v>402</v>
      </c>
      <c r="B28"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42</v>
      </c>
    </row>
    <row r="4" spans="1:12">
      <c r="A4" s="4" t="s">
        <v>143</v>
      </c>
      <c r="B4" s="5" t="n">
        <v>272686</v>
      </c>
      <c r="C4" s="5" t="n">
        <v>270325</v>
      </c>
      <c r="D4" s="5" t="n">
        <v>276563</v>
      </c>
      <c r="E4" s="5" t="n">
        <v>335287</v>
      </c>
      <c r="F4" s="5" t="n">
        <v>231947</v>
      </c>
      <c r="G4" s="5" t="n">
        <v>264597</v>
      </c>
      <c r="H4" s="5" t="n">
        <v>228812</v>
      </c>
      <c r="I4" s="5" t="n">
        <v>170219</v>
      </c>
      <c r="J4" s="5" t="n">
        <v>1154861</v>
      </c>
      <c r="K4" s="5" t="n">
        <v>895575</v>
      </c>
      <c r="L4" s="5" t="n">
        <v>613121</v>
      </c>
    </row>
    <row r="5" spans="1:12">
      <c r="A5" s="4" t="s">
        <v>144</v>
      </c>
      <c r="B5" s="6" t="n">
        <v>9007</v>
      </c>
      <c r="C5" s="6" t="n">
        <v>6587</v>
      </c>
      <c r="D5" s="6" t="n">
        <v>6178</v>
      </c>
      <c r="E5" s="6" t="n">
        <v>6681</v>
      </c>
      <c r="F5" s="6" t="n">
        <v>11455</v>
      </c>
      <c r="G5" s="6" t="n">
        <v>6950</v>
      </c>
      <c r="H5" s="6" t="n">
        <v>8352</v>
      </c>
      <c r="I5" s="6" t="n">
        <v>8331</v>
      </c>
      <c r="J5" s="6" t="n">
        <v>28453</v>
      </c>
      <c r="K5" s="6" t="n">
        <v>35088</v>
      </c>
      <c r="L5" s="6" t="n">
        <v>66103</v>
      </c>
    </row>
    <row r="6" spans="1:12">
      <c r="A6" s="4" t="s">
        <v>145</v>
      </c>
      <c r="B6" s="6" t="n">
        <v>79376</v>
      </c>
      <c r="C6" s="6" t="n">
        <v>85472</v>
      </c>
      <c r="D6" s="6" t="n">
        <v>77732</v>
      </c>
      <c r="E6" s="6" t="n">
        <v>78696</v>
      </c>
      <c r="F6" s="6" t="n">
        <v>68453</v>
      </c>
      <c r="G6" s="6" t="n">
        <v>69430</v>
      </c>
      <c r="H6" s="6" t="n">
        <v>66469</v>
      </c>
      <c r="I6" s="6" t="n">
        <v>66319</v>
      </c>
      <c r="J6" s="6" t="n">
        <v>321276</v>
      </c>
      <c r="K6" s="6" t="n">
        <v>270671</v>
      </c>
      <c r="L6" s="6" t="n">
        <v>208789</v>
      </c>
    </row>
    <row r="7" spans="1:12">
      <c r="A7" s="4" t="s">
        <v>146</v>
      </c>
      <c r="B7" s="6" t="n">
        <v>152664</v>
      </c>
      <c r="C7" s="6" t="n">
        <v>148185</v>
      </c>
      <c r="D7" s="6" t="n">
        <v>269711</v>
      </c>
      <c r="E7" s="6" t="n">
        <v>460791</v>
      </c>
      <c r="F7" s="6" t="n">
        <v>-158213</v>
      </c>
      <c r="G7" s="6" t="n">
        <v>-57223</v>
      </c>
      <c r="H7" s="6" t="n">
        <v>-54418</v>
      </c>
      <c r="I7" s="6" t="n">
        <v>-143030</v>
      </c>
      <c r="J7" s="6" t="n">
        <v>1031351</v>
      </c>
      <c r="K7" s="6" t="n">
        <v>-412884</v>
      </c>
      <c r="L7" s="6" t="n">
        <v>190334</v>
      </c>
    </row>
    <row r="8" spans="1:12">
      <c r="A8" s="4" t="s">
        <v>147</v>
      </c>
      <c r="B8" s="6" t="n">
        <v>19502</v>
      </c>
      <c r="C8" s="6" t="n">
        <v>826</v>
      </c>
      <c r="D8" s="6" t="n">
        <v>11030</v>
      </c>
      <c r="E8" s="6" t="n">
        <v>5812</v>
      </c>
      <c r="F8" s="6" t="n">
        <v>34267</v>
      </c>
      <c r="G8" s="6" t="n">
        <v>8226</v>
      </c>
      <c r="H8" s="6" t="n">
        <v>-9351</v>
      </c>
      <c r="I8" s="6" t="n">
        <v>1943</v>
      </c>
      <c r="J8" s="6" t="n">
        <v>37170</v>
      </c>
      <c r="K8" s="6" t="n">
        <v>35085</v>
      </c>
      <c r="L8" s="6" t="n">
        <v>22605</v>
      </c>
    </row>
    <row r="9" spans="1:12">
      <c r="A9" s="4" t="s">
        <v>148</v>
      </c>
      <c r="B9" s="6" t="n">
        <v>533235</v>
      </c>
      <c r="C9" s="6" t="n">
        <v>511395</v>
      </c>
      <c r="D9" s="6" t="n">
        <v>641214</v>
      </c>
      <c r="E9" s="6" t="n">
        <v>887267</v>
      </c>
      <c r="F9" s="6" t="n">
        <v>187909</v>
      </c>
      <c r="G9" s="6" t="n">
        <v>291980</v>
      </c>
      <c r="H9" s="6" t="n">
        <v>239864</v>
      </c>
      <c r="I9" s="6" t="n">
        <v>103782</v>
      </c>
      <c r="J9" s="6" t="n">
        <v>2573111</v>
      </c>
      <c r="K9" s="6" t="n">
        <v>823535</v>
      </c>
      <c r="L9" s="6" t="n">
        <v>1100952</v>
      </c>
    </row>
    <row r="10" spans="1:12">
      <c r="A10" s="3" t="s">
        <v>149</v>
      </c>
    </row>
    <row r="11" spans="1:12">
      <c r="A11" s="4" t="s">
        <v>150</v>
      </c>
      <c r="B11" s="6" t="n">
        <v>121416</v>
      </c>
      <c r="C11" s="6" t="n">
        <v>222417</v>
      </c>
      <c r="D11" s="6" t="n">
        <v>216338</v>
      </c>
      <c r="E11" s="6" t="n">
        <v>312404</v>
      </c>
      <c r="F11" s="6" t="n">
        <v>187698</v>
      </c>
      <c r="G11" s="6" t="n">
        <v>153974</v>
      </c>
      <c r="H11" s="6" t="n">
        <v>92819</v>
      </c>
      <c r="I11" s="6" t="n">
        <v>19534</v>
      </c>
      <c r="J11" s="6" t="n">
        <v>872575</v>
      </c>
      <c r="K11" s="6" t="n">
        <v>454025</v>
      </c>
      <c r="L11" s="6" t="n">
        <v>193551</v>
      </c>
    </row>
    <row r="12" spans="1:12">
      <c r="A12" s="4" t="s">
        <v>151</v>
      </c>
      <c r="B12" s="6" t="n">
        <v>-2199</v>
      </c>
      <c r="C12" s="6" t="n">
        <v>0</v>
      </c>
      <c r="D12" s="6" t="n">
        <v>2194</v>
      </c>
      <c r="E12" s="6" t="n">
        <v>96</v>
      </c>
      <c r="F12" s="6" t="n">
        <v>786</v>
      </c>
      <c r="G12" s="6" t="n">
        <v>423</v>
      </c>
      <c r="H12" s="6" t="n">
        <v>-160</v>
      </c>
      <c r="I12" s="6" t="n">
        <v>-46</v>
      </c>
      <c r="J12" s="6" t="n">
        <v>91</v>
      </c>
      <c r="K12" s="6" t="n">
        <v>1003</v>
      </c>
      <c r="L12" s="6" t="n">
        <v>4015</v>
      </c>
    </row>
    <row r="13" spans="1:12">
      <c r="A13" s="4" t="s">
        <v>152</v>
      </c>
      <c r="B13" s="6" t="n">
        <v>95026</v>
      </c>
      <c r="C13" s="6" t="n">
        <v>50282</v>
      </c>
      <c r="D13" s="6" t="n">
        <v>66855</v>
      </c>
      <c r="E13" s="6" t="n">
        <v>93788</v>
      </c>
      <c r="F13" s="6" t="n">
        <v>55106</v>
      </c>
      <c r="G13" s="6" t="n">
        <v>54242</v>
      </c>
      <c r="H13" s="6" t="n">
        <v>53334</v>
      </c>
      <c r="I13" s="6" t="n">
        <v>30108</v>
      </c>
      <c r="J13" s="6" t="n">
        <v>305951</v>
      </c>
      <c r="K13" s="6" t="n">
        <v>192790</v>
      </c>
      <c r="L13" s="6" t="n">
        <v>96906</v>
      </c>
    </row>
    <row r="14" spans="1:12">
      <c r="A14" s="4" t="s">
        <v>153</v>
      </c>
      <c r="B14" s="6" t="n">
        <v>129569</v>
      </c>
      <c r="C14" s="6" t="n">
        <v>113924</v>
      </c>
      <c r="D14" s="6" t="n">
        <v>117519</v>
      </c>
      <c r="E14" s="6" t="n">
        <v>112074</v>
      </c>
      <c r="F14" s="6" t="n">
        <v>106950</v>
      </c>
      <c r="G14" s="6" t="n">
        <v>102553</v>
      </c>
      <c r="H14" s="6" t="n">
        <v>102612</v>
      </c>
      <c r="I14" s="6" t="n">
        <v>95260</v>
      </c>
      <c r="J14" s="6" t="n">
        <v>473086</v>
      </c>
      <c r="K14" s="6" t="n">
        <v>407375</v>
      </c>
      <c r="L14" s="6" t="n">
        <v>435985</v>
      </c>
    </row>
    <row r="15" spans="1:12">
      <c r="A15" s="4" t="s">
        <v>154</v>
      </c>
      <c r="B15" s="6" t="n">
        <v>13519</v>
      </c>
      <c r="C15" s="6" t="n">
        <v>14950</v>
      </c>
      <c r="D15" s="6" t="n">
        <v>13036</v>
      </c>
      <c r="E15" s="6" t="n">
        <v>11036</v>
      </c>
      <c r="F15" s="6" t="n">
        <v>4644</v>
      </c>
      <c r="G15" s="6" t="n">
        <v>4640</v>
      </c>
      <c r="H15" s="6" t="n">
        <v>8922</v>
      </c>
      <c r="I15" s="6" t="n">
        <v>8011</v>
      </c>
      <c r="J15" s="6" t="n">
        <v>52541</v>
      </c>
      <c r="K15" s="6" t="n">
        <v>26217</v>
      </c>
      <c r="L15" s="6" t="n">
        <v>28102</v>
      </c>
    </row>
    <row r="16" spans="1:12">
      <c r="A16" s="4" t="s">
        <v>155</v>
      </c>
      <c r="B16" s="6" t="n">
        <v>12189</v>
      </c>
      <c r="C16" s="6" t="n">
        <v>-13631</v>
      </c>
      <c r="D16" s="6" t="n">
        <v>-2587</v>
      </c>
      <c r="E16" s="6" t="n">
        <v>-3850</v>
      </c>
      <c r="F16" s="6" t="n">
        <v>1279</v>
      </c>
      <c r="G16" s="6" t="n">
        <v>1040</v>
      </c>
      <c r="H16" s="6" t="n">
        <v>-5519</v>
      </c>
      <c r="I16" s="6" t="n">
        <v>5868</v>
      </c>
      <c r="J16" s="6" t="n">
        <v>-7879</v>
      </c>
      <c r="K16" s="6" t="n">
        <v>2668</v>
      </c>
      <c r="L16" s="6" t="n">
        <v>17537</v>
      </c>
    </row>
    <row r="17" spans="1:12">
      <c r="A17" s="4" t="s">
        <v>156</v>
      </c>
      <c r="J17" s="6" t="n">
        <v>0</v>
      </c>
      <c r="K17" s="6" t="n">
        <v>0</v>
      </c>
      <c r="L17" s="6" t="n">
        <v>16349</v>
      </c>
    </row>
    <row r="18" spans="1:12">
      <c r="A18" s="4" t="s">
        <v>157</v>
      </c>
      <c r="B18" s="6" t="n">
        <v>369520</v>
      </c>
      <c r="C18" s="6" t="n">
        <v>387942</v>
      </c>
      <c r="D18" s="6" t="n">
        <v>413355</v>
      </c>
      <c r="E18" s="6" t="n">
        <v>525548</v>
      </c>
      <c r="F18" s="6" t="n">
        <v>356463</v>
      </c>
      <c r="G18" s="6" t="n">
        <v>316872</v>
      </c>
      <c r="H18" s="6" t="n">
        <v>252008</v>
      </c>
      <c r="I18" s="6" t="n">
        <v>158735</v>
      </c>
      <c r="J18" s="6" t="n">
        <v>1696365</v>
      </c>
      <c r="K18" s="6" t="n">
        <v>1084078</v>
      </c>
      <c r="L18" s="6" t="n">
        <v>792445</v>
      </c>
    </row>
    <row r="19" spans="1:12">
      <c r="A19" s="4" t="s">
        <v>158</v>
      </c>
      <c r="B19" s="6" t="n">
        <v>163715</v>
      </c>
      <c r="C19" s="6" t="n">
        <v>123453</v>
      </c>
      <c r="D19" s="6" t="n">
        <v>227859</v>
      </c>
      <c r="E19" s="6" t="n">
        <v>361719</v>
      </c>
      <c r="F19" s="6" t="n">
        <v>-168554</v>
      </c>
      <c r="G19" s="6" t="n">
        <v>-24892</v>
      </c>
      <c r="H19" s="6" t="n">
        <v>-12144</v>
      </c>
      <c r="I19" s="6" t="n">
        <v>-54953</v>
      </c>
      <c r="J19" s="6" t="n">
        <v>876746</v>
      </c>
      <c r="K19" s="6" t="n">
        <v>-260543</v>
      </c>
      <c r="L19" s="6" t="n">
        <v>308507</v>
      </c>
    </row>
    <row r="20" spans="1:12">
      <c r="A20" s="4" t="s">
        <v>159</v>
      </c>
      <c r="B20" s="6" t="n">
        <v>22427</v>
      </c>
      <c r="C20" s="6" t="n">
        <v>-14597</v>
      </c>
      <c r="D20" s="6" t="n">
        <v>-7518</v>
      </c>
      <c r="E20" s="6" t="n">
        <v>-4749</v>
      </c>
      <c r="F20" s="6" t="n">
        <v>10688</v>
      </c>
      <c r="G20" s="6" t="n">
        <v>-746</v>
      </c>
      <c r="H20" s="6" t="n">
        <v>-3646</v>
      </c>
      <c r="I20" s="6" t="n">
        <v>-172</v>
      </c>
      <c r="J20" s="6" t="n">
        <v>-4437</v>
      </c>
      <c r="K20" s="6" t="n">
        <v>6124</v>
      </c>
      <c r="L20" s="6" t="n">
        <v>6395</v>
      </c>
    </row>
    <row r="21" spans="1:12">
      <c r="A21" s="4" t="s">
        <v>160</v>
      </c>
      <c r="B21" s="6" t="n">
        <v>11722</v>
      </c>
      <c r="C21" s="6" t="n">
        <v>17703</v>
      </c>
      <c r="D21" s="6" t="n">
        <v>17713</v>
      </c>
      <c r="E21" s="6" t="n">
        <v>8772</v>
      </c>
      <c r="F21" s="6" t="n">
        <v>8488</v>
      </c>
      <c r="G21" s="6" t="n">
        <v>3317</v>
      </c>
      <c r="H21" s="6" t="n">
        <v>15645</v>
      </c>
      <c r="I21" s="6" t="n">
        <v>14697</v>
      </c>
      <c r="J21" s="6" t="n">
        <v>55910</v>
      </c>
      <c r="K21" s="6" t="n">
        <v>42147</v>
      </c>
      <c r="L21" s="6" t="n">
        <v>5904</v>
      </c>
    </row>
    <row r="22" spans="1:12">
      <c r="A22" s="4" t="s">
        <v>161</v>
      </c>
      <c r="J22" s="6" t="n">
        <v>928219</v>
      </c>
      <c r="K22" s="6" t="n">
        <v>-212272</v>
      </c>
      <c r="L22" s="6" t="n">
        <v>320806</v>
      </c>
    </row>
    <row r="23" spans="1:12">
      <c r="A23" s="4" t="s">
        <v>162</v>
      </c>
      <c r="J23" s="6" t="n">
        <v>0</v>
      </c>
      <c r="K23" s="6" t="n">
        <v>0</v>
      </c>
      <c r="L23" s="6" t="n">
        <v>10993</v>
      </c>
    </row>
    <row r="24" spans="1:12">
      <c r="A24" s="4" t="s">
        <v>163</v>
      </c>
      <c r="B24" s="6" t="n">
        <v>197864</v>
      </c>
      <c r="C24" s="6" t="n">
        <v>126559</v>
      </c>
      <c r="D24" s="6" t="n">
        <v>238054</v>
      </c>
      <c r="E24" s="6" t="n">
        <v>365742</v>
      </c>
      <c r="F24" s="6" t="n">
        <v>-149378</v>
      </c>
      <c r="G24" s="6" t="n">
        <v>-22321</v>
      </c>
      <c r="H24" s="6" t="n">
        <v>-145</v>
      </c>
      <c r="I24" s="6" t="n">
        <v>-40428</v>
      </c>
      <c r="J24" s="6" t="n">
        <v>928219</v>
      </c>
      <c r="K24" s="6" t="n">
        <v>-212272</v>
      </c>
      <c r="L24" s="6" t="n">
        <v>331799</v>
      </c>
    </row>
    <row r="25" spans="1:12">
      <c r="A25" s="4" t="s">
        <v>164</v>
      </c>
      <c r="B25" s="6" t="n">
        <v>4900</v>
      </c>
      <c r="C25" s="6" t="n">
        <v>109</v>
      </c>
      <c r="D25" s="6" t="n">
        <v>2713</v>
      </c>
      <c r="E25" s="6" t="n">
        <v>2148</v>
      </c>
      <c r="F25" s="6" t="n">
        <v>42955</v>
      </c>
      <c r="G25" s="6" t="n">
        <v>11489</v>
      </c>
      <c r="H25" s="6" t="n">
        <v>8389</v>
      </c>
      <c r="I25" s="6" t="n">
        <v>-782</v>
      </c>
      <c r="J25" s="6" t="n">
        <v>9870</v>
      </c>
      <c r="K25" s="6" t="n">
        <v>62051</v>
      </c>
      <c r="L25" s="6" t="n">
        <v>-20341</v>
      </c>
    </row>
    <row r="26" spans="1:12">
      <c r="A26" s="4" t="s">
        <v>165</v>
      </c>
      <c r="B26" s="6" t="n">
        <v>202764</v>
      </c>
      <c r="C26" s="6" t="n">
        <v>126668</v>
      </c>
      <c r="D26" s="6" t="n">
        <v>240767</v>
      </c>
      <c r="E26" s="6" t="n">
        <v>367890</v>
      </c>
      <c r="F26" s="6" t="n">
        <v>-106423</v>
      </c>
      <c r="G26" s="6" t="n">
        <v>-10832</v>
      </c>
      <c r="H26" s="6" t="n">
        <v>8244</v>
      </c>
      <c r="I26" s="6" t="n">
        <v>-41210</v>
      </c>
      <c r="J26" s="6" t="n">
        <v>938089</v>
      </c>
      <c r="K26" s="6" t="n">
        <v>-150221</v>
      </c>
      <c r="L26" s="6" t="n">
        <v>311458</v>
      </c>
    </row>
    <row r="27" spans="1:12">
      <c r="A27" s="4" t="s">
        <v>166</v>
      </c>
      <c r="B27" s="6" t="n">
        <v>-8925</v>
      </c>
      <c r="C27" s="6" t="n">
        <v>-8925</v>
      </c>
      <c r="D27" s="6" t="n">
        <v>-8925</v>
      </c>
      <c r="E27" s="6" t="n">
        <v>-9139</v>
      </c>
      <c r="F27" s="6" t="n">
        <v>-7000</v>
      </c>
      <c r="G27" s="6" t="n">
        <v>-5133</v>
      </c>
      <c r="H27" s="6" t="n">
        <v>0</v>
      </c>
      <c r="I27" s="6" t="n">
        <v>0</v>
      </c>
      <c r="J27" s="6" t="n">
        <v>-35914</v>
      </c>
      <c r="K27" s="6" t="n">
        <v>-12133</v>
      </c>
      <c r="L27" s="6" t="n">
        <v>0</v>
      </c>
    </row>
    <row r="28" spans="1:12">
      <c r="A28" s="4" t="s">
        <v>167</v>
      </c>
      <c r="B28" s="5" t="n">
        <v>193839</v>
      </c>
      <c r="C28" s="5" t="n">
        <v>117743</v>
      </c>
      <c r="D28" s="5" t="n">
        <v>231842</v>
      </c>
      <c r="E28" s="5" t="n">
        <v>358751</v>
      </c>
      <c r="F28" s="5" t="n">
        <v>-113423</v>
      </c>
      <c r="G28" s="5" t="n">
        <v>-15965</v>
      </c>
      <c r="H28" s="5" t="n">
        <v>8244</v>
      </c>
      <c r="I28" s="5" t="n">
        <v>-41210</v>
      </c>
      <c r="J28" s="5" t="n">
        <v>902175</v>
      </c>
      <c r="K28" s="5" t="n">
        <v>-162354</v>
      </c>
      <c r="L28" s="5" t="n">
        <v>311458</v>
      </c>
    </row>
    <row r="29" spans="1:12">
      <c r="A29" s="3" t="s">
        <v>168</v>
      </c>
    </row>
    <row r="30" spans="1:12">
      <c r="A30" s="4" t="s">
        <v>169</v>
      </c>
      <c r="J30" s="5" t="n">
        <v>42</v>
      </c>
      <c r="K30" s="7" t="n">
        <v>-7.84</v>
      </c>
      <c r="L30" s="7" t="n">
        <v>15.5</v>
      </c>
    </row>
    <row r="31" spans="1:12">
      <c r="A31" s="4" t="s">
        <v>170</v>
      </c>
      <c r="J31" s="6" t="n">
        <v>0</v>
      </c>
      <c r="K31" s="6" t="n">
        <v>0</v>
      </c>
      <c r="L31" s="8" t="n">
        <v>0.5600000000000001</v>
      </c>
    </row>
    <row r="32" spans="1:12">
      <c r="A32" s="4" t="s">
        <v>171</v>
      </c>
      <c r="B32" s="7" t="n">
        <v>9.02</v>
      </c>
      <c r="C32" s="7" t="n">
        <v>5.48</v>
      </c>
      <c r="D32" s="7" t="n">
        <v>10.79</v>
      </c>
      <c r="E32" s="7" t="n">
        <v>16.71</v>
      </c>
      <c r="F32" s="7" t="n">
        <v>-5.29</v>
      </c>
      <c r="G32" s="7" t="n">
        <v>-0.74</v>
      </c>
      <c r="H32" s="7" t="n">
        <v>0.4</v>
      </c>
      <c r="I32" s="7" t="n">
        <v>-2.12</v>
      </c>
      <c r="J32" s="6" t="n">
        <v>42</v>
      </c>
      <c r="K32" s="8" t="n">
        <v>-7.84</v>
      </c>
      <c r="L32" s="8" t="n">
        <v>16.06</v>
      </c>
    </row>
    <row r="33" spans="1:12">
      <c r="A33" s="3" t="s">
        <v>172</v>
      </c>
    </row>
    <row r="34" spans="1:12">
      <c r="A34" s="4" t="s">
        <v>169</v>
      </c>
      <c r="J34" s="8" t="n">
        <v>41.43</v>
      </c>
      <c r="K34" s="8" t="n">
        <v>-7.84</v>
      </c>
      <c r="L34" s="8" t="n">
        <v>15.39</v>
      </c>
    </row>
    <row r="35" spans="1:12">
      <c r="A35" s="4" t="s">
        <v>173</v>
      </c>
      <c r="J35" s="6" t="n">
        <v>0</v>
      </c>
      <c r="K35" s="6" t="n">
        <v>0</v>
      </c>
      <c r="L35" s="8" t="n">
        <v>0.5600000000000001</v>
      </c>
    </row>
    <row r="36" spans="1:12">
      <c r="A36" s="4" t="s">
        <v>171</v>
      </c>
      <c r="B36" s="7" t="n">
        <v>8.890000000000001</v>
      </c>
      <c r="C36" s="7" t="n">
        <v>5.42</v>
      </c>
      <c r="D36" s="7" t="n">
        <v>10.7</v>
      </c>
      <c r="E36" s="7" t="n">
        <v>16.57</v>
      </c>
      <c r="F36" s="7" t="n">
        <v>-5.29</v>
      </c>
      <c r="G36" s="7" t="n">
        <v>-0.74</v>
      </c>
      <c r="H36" s="7" t="n">
        <v>0.4</v>
      </c>
      <c r="I36" s="7" t="n">
        <v>-2.12</v>
      </c>
      <c r="J36" s="7" t="n">
        <v>41.43</v>
      </c>
      <c r="K36" s="7" t="n">
        <v>-7.84</v>
      </c>
      <c r="L36" s="7" t="n">
        <v>15.95</v>
      </c>
    </row>
    <row r="37" spans="1:12">
      <c r="A37" s="3" t="s">
        <v>174</v>
      </c>
    </row>
    <row r="38" spans="1:12">
      <c r="A38" s="4" t="s">
        <v>175</v>
      </c>
      <c r="J38" s="6" t="n">
        <v>21482617</v>
      </c>
      <c r="K38" s="6" t="n">
        <v>20698310</v>
      </c>
      <c r="L38" s="6" t="n">
        <v>19388621</v>
      </c>
    </row>
    <row r="39" spans="1:12">
      <c r="A39" s="4" t="s">
        <v>176</v>
      </c>
      <c r="J39" s="6" t="n">
        <v>21775066</v>
      </c>
      <c r="K39" s="6" t="n">
        <v>20904176</v>
      </c>
      <c r="L39" s="6" t="n">
        <v>1952759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c r="B6" s="4" t="s">
        <v>410</v>
      </c>
    </row>
    <row r="7" spans="1:2">
      <c r="A7" s="4" t="s">
        <v>411</v>
      </c>
      <c r="B7" s="4" t="s">
        <v>412</v>
      </c>
    </row>
    <row r="8" spans="1:2">
      <c r="A8" s="4" t="s">
        <v>413</v>
      </c>
    </row>
    <row r="9" spans="1:2">
      <c r="A9" s="3" t="s">
        <v>406</v>
      </c>
    </row>
    <row r="10" spans="1:2">
      <c r="A10" s="4" t="s">
        <v>414</v>
      </c>
      <c r="B10" s="4" t="s">
        <v>415</v>
      </c>
    </row>
    <row r="11" spans="1:2">
      <c r="A11" s="4" t="s">
        <v>407</v>
      </c>
      <c r="B11" s="4" t="s">
        <v>416</v>
      </c>
    </row>
    <row r="12" spans="1:2">
      <c r="A12" s="4" t="s">
        <v>409</v>
      </c>
      <c r="B12" s="4" t="s">
        <v>417</v>
      </c>
    </row>
    <row r="13" spans="1:2">
      <c r="A13" s="4" t="s">
        <v>418</v>
      </c>
    </row>
    <row r="14" spans="1:2">
      <c r="A14" s="3" t="s">
        <v>406</v>
      </c>
    </row>
    <row r="15" spans="1:2">
      <c r="A15" s="4" t="s">
        <v>414</v>
      </c>
      <c r="B15" s="4" t="s">
        <v>419</v>
      </c>
    </row>
    <row r="16" spans="1:2">
      <c r="A16" s="4" t="s">
        <v>407</v>
      </c>
      <c r="B16" s="4" t="s">
        <v>420</v>
      </c>
    </row>
    <row r="17" spans="1:2">
      <c r="A17" s="4" t="s">
        <v>409</v>
      </c>
      <c r="B1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8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row r="9" spans="1:2">
      <c r="A9" s="4" t="s">
        <v>433</v>
      </c>
      <c r="B9" s="4" t="s">
        <v>434</v>
      </c>
    </row>
    <row r="10" spans="1:2">
      <c r="A10" s="4" t="s">
        <v>435</v>
      </c>
      <c r="B10" s="4" t="s">
        <v>436</v>
      </c>
    </row>
    <row r="11" spans="1:2">
      <c r="A11" s="4" t="s">
        <v>437</v>
      </c>
      <c r="B11" s="4" t="s">
        <v>438</v>
      </c>
    </row>
    <row r="12" spans="1:2">
      <c r="A12" s="4" t="s">
        <v>439</v>
      </c>
      <c r="B12" s="4" t="s">
        <v>440</v>
      </c>
    </row>
    <row r="13" spans="1:2">
      <c r="A13" s="4" t="s">
        <v>441</v>
      </c>
      <c r="B13" s="4" t="s">
        <v>442</v>
      </c>
    </row>
    <row r="14" spans="1:2">
      <c r="A14" s="4" t="s">
        <v>443</v>
      </c>
      <c r="B14" s="4" t="s">
        <v>444</v>
      </c>
    </row>
    <row r="15" spans="1:2">
      <c r="A15" s="4" t="s">
        <v>445</v>
      </c>
      <c r="B15" s="4" t="s">
        <v>446</v>
      </c>
    </row>
    <row r="16" spans="1:2">
      <c r="A16" s="4" t="s">
        <v>447</v>
      </c>
      <c r="B16"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2</v>
      </c>
    </row>
    <row r="3" spans="1:2">
      <c r="A3" s="3" t="s">
        <v>286</v>
      </c>
    </row>
    <row r="4" spans="1:2">
      <c r="A4" s="4" t="s">
        <v>450</v>
      </c>
      <c r="B4"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2</v>
      </c>
    </row>
    <row r="3" spans="1:2">
      <c r="A3" s="3" t="s">
        <v>289</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7</v>
      </c>
      <c r="B1" s="2" t="s">
        <v>1</v>
      </c>
    </row>
    <row r="2" spans="1:2">
      <c r="B2" s="2" t="s">
        <v>2</v>
      </c>
    </row>
    <row r="3" spans="1:2">
      <c r="A3" s="3" t="s">
        <v>289</v>
      </c>
    </row>
    <row r="4" spans="1:2">
      <c r="A4" s="4" t="s">
        <v>291</v>
      </c>
      <c r="B4"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89</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row r="10" spans="1:2">
      <c r="A10" s="4" t="s">
        <v>472</v>
      </c>
      <c r="B10" s="4" t="s">
        <v>4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4</v>
      </c>
      <c r="B1" s="2" t="s">
        <v>1</v>
      </c>
    </row>
    <row r="2" spans="1:2">
      <c r="B2" s="2" t="s">
        <v>2</v>
      </c>
    </row>
    <row r="3" spans="1:2">
      <c r="A3" s="3" t="s">
        <v>296</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300</v>
      </c>
    </row>
    <row r="4" spans="1:2">
      <c r="A4" s="4" t="s">
        <v>480</v>
      </c>
      <c r="B4" s="4" t="s">
        <v>481</v>
      </c>
    </row>
    <row r="5" spans="1:2">
      <c r="A5" s="4" t="s">
        <v>482</v>
      </c>
      <c r="B5" s="4" t="s">
        <v>483</v>
      </c>
    </row>
    <row r="6" spans="1:2">
      <c r="A6" s="4" t="s">
        <v>484</v>
      </c>
      <c r="B6" s="4" t="s">
        <v>485</v>
      </c>
    </row>
    <row r="7" spans="1:2">
      <c r="A7" s="4" t="s">
        <v>482</v>
      </c>
      <c r="B7" s="4" t="s">
        <v>486</v>
      </c>
    </row>
    <row r="8" spans="1:2">
      <c r="A8" s="4" t="s">
        <v>487</v>
      </c>
      <c r="B8"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9</v>
      </c>
      <c r="B1" s="2" t="s">
        <v>1</v>
      </c>
    </row>
    <row r="2" spans="1:2">
      <c r="B2" s="2" t="s">
        <v>2</v>
      </c>
    </row>
    <row r="3" spans="1:2">
      <c r="A3" s="3" t="s">
        <v>289</v>
      </c>
    </row>
    <row r="4" spans="1:2">
      <c r="A4" s="4" t="s">
        <v>490</v>
      </c>
      <c r="B4"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306</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76</v>
      </c>
      <c r="D2" s="2" t="s">
        <v>141</v>
      </c>
    </row>
    <row r="3" spans="1:4">
      <c r="A3" s="3" t="s">
        <v>178</v>
      </c>
    </row>
    <row r="4" spans="1:4">
      <c r="A4" s="4" t="s">
        <v>163</v>
      </c>
      <c r="B4" s="5" t="n">
        <v>928219</v>
      </c>
      <c r="C4" s="5" t="n">
        <v>-212272</v>
      </c>
      <c r="D4" s="5" t="n">
        <v>331799</v>
      </c>
    </row>
    <row r="5" spans="1:4">
      <c r="A5" s="3" t="s">
        <v>179</v>
      </c>
    </row>
    <row r="6" spans="1:4">
      <c r="A6" s="4" t="s">
        <v>180</v>
      </c>
      <c r="B6" s="6" t="n">
        <v>2896</v>
      </c>
      <c r="C6" s="6" t="n">
        <v>-2284</v>
      </c>
      <c r="D6" s="6" t="n">
        <v>4776</v>
      </c>
    </row>
    <row r="7" spans="1:4">
      <c r="A7" s="4" t="s">
        <v>181</v>
      </c>
      <c r="B7" s="6" t="n">
        <v>-3894</v>
      </c>
      <c r="C7" s="6" t="n">
        <v>63</v>
      </c>
      <c r="D7" s="6" t="n">
        <v>-491</v>
      </c>
    </row>
    <row r="8" spans="1:4">
      <c r="A8" s="4" t="s">
        <v>182</v>
      </c>
      <c r="B8" s="6" t="n">
        <v>-998</v>
      </c>
      <c r="C8" s="6" t="n">
        <v>-2221</v>
      </c>
      <c r="D8" s="6" t="n">
        <v>4285</v>
      </c>
    </row>
    <row r="9" spans="1:4">
      <c r="A9" s="4" t="s">
        <v>183</v>
      </c>
      <c r="B9" s="6" t="n">
        <v>-2428</v>
      </c>
      <c r="C9" s="6" t="n">
        <v>-202</v>
      </c>
      <c r="D9" s="6" t="n">
        <v>9423</v>
      </c>
    </row>
    <row r="10" spans="1:4">
      <c r="A10" s="4" t="s">
        <v>184</v>
      </c>
      <c r="B10" s="6" t="n">
        <v>0</v>
      </c>
      <c r="C10" s="6" t="n">
        <v>0</v>
      </c>
      <c r="D10" s="6" t="n">
        <v>20751</v>
      </c>
    </row>
    <row r="11" spans="1:4">
      <c r="A11" s="4" t="s">
        <v>185</v>
      </c>
      <c r="B11" s="6" t="n">
        <v>-2428</v>
      </c>
      <c r="C11" s="6" t="n">
        <v>-202</v>
      </c>
      <c r="D11" s="6" t="n">
        <v>30174</v>
      </c>
    </row>
    <row r="12" spans="1:4">
      <c r="A12" s="4" t="s">
        <v>186</v>
      </c>
      <c r="B12" s="6" t="n">
        <v>42</v>
      </c>
      <c r="C12" s="6" t="n">
        <v>2156</v>
      </c>
      <c r="D12" s="6" t="n">
        <v>1501</v>
      </c>
    </row>
    <row r="13" spans="1:4">
      <c r="A13" s="4" t="s">
        <v>187</v>
      </c>
      <c r="B13" s="6" t="n">
        <v>-3384</v>
      </c>
      <c r="C13" s="6" t="n">
        <v>-267</v>
      </c>
      <c r="D13" s="6" t="n">
        <v>35960</v>
      </c>
    </row>
    <row r="14" spans="1:4">
      <c r="A14" s="4" t="s">
        <v>188</v>
      </c>
      <c r="B14" s="6" t="n">
        <v>924835</v>
      </c>
      <c r="C14" s="6" t="n">
        <v>-212539</v>
      </c>
      <c r="D14" s="6" t="n">
        <v>367759</v>
      </c>
    </row>
    <row r="15" spans="1:4">
      <c r="A15" s="4" t="s">
        <v>189</v>
      </c>
      <c r="B15" s="6" t="n">
        <v>9985</v>
      </c>
      <c r="C15" s="6" t="n">
        <v>62291</v>
      </c>
      <c r="D15" s="6" t="n">
        <v>-22285</v>
      </c>
    </row>
    <row r="16" spans="1:4">
      <c r="A16" s="4" t="s">
        <v>190</v>
      </c>
      <c r="B16" s="5" t="n">
        <v>934820</v>
      </c>
      <c r="C16" s="5" t="n">
        <v>-150248</v>
      </c>
      <c r="D16" s="5" t="n">
        <v>3454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01</v>
      </c>
      <c r="B1" s="2" t="s">
        <v>1</v>
      </c>
    </row>
    <row r="2" spans="1:2">
      <c r="B2" s="2" t="s">
        <v>2</v>
      </c>
    </row>
    <row r="3" spans="1:2">
      <c r="A3" s="3" t="s">
        <v>309</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506</v>
      </c>
      <c r="B1" s="2" t="s">
        <v>1</v>
      </c>
    </row>
    <row r="2" spans="1:2">
      <c r="B2" s="2" t="s">
        <v>2</v>
      </c>
    </row>
    <row r="3" spans="1:2">
      <c r="A3" s="3" t="s">
        <v>312</v>
      </c>
    </row>
    <row r="4" spans="1:2">
      <c r="A4" s="4" t="s">
        <v>507</v>
      </c>
      <c r="B4"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09</v>
      </c>
      <c r="B1" s="2" t="s">
        <v>1</v>
      </c>
    </row>
    <row r="2" spans="1:2">
      <c r="B2" s="2" t="s">
        <v>2</v>
      </c>
    </row>
    <row r="3" spans="1:2">
      <c r="A3" s="3" t="s">
        <v>318</v>
      </c>
    </row>
    <row r="4" spans="1:2">
      <c r="A4" s="4" t="s">
        <v>510</v>
      </c>
      <c r="B4"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21</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row r="9" spans="1:2">
      <c r="A9" s="4" t="s">
        <v>523</v>
      </c>
      <c r="B9" s="4"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v>
      </c>
    </row>
    <row r="3" spans="1:2">
      <c r="A3" s="3" t="s">
        <v>324</v>
      </c>
    </row>
    <row r="4" spans="1:2">
      <c r="A4" s="4" t="s">
        <v>526</v>
      </c>
      <c r="B4" s="4" t="s">
        <v>527</v>
      </c>
    </row>
    <row r="5" spans="1:2">
      <c r="A5" s="4" t="s">
        <v>528</v>
      </c>
      <c r="B5" s="4" t="s">
        <v>529</v>
      </c>
    </row>
    <row r="6" spans="1:2">
      <c r="A6" s="4" t="s">
        <v>530</v>
      </c>
      <c r="B6" s="4" t="s">
        <v>531</v>
      </c>
    </row>
    <row r="7" spans="1:2">
      <c r="A7" s="4" t="s">
        <v>532</v>
      </c>
      <c r="B7" s="4" t="s">
        <v>533</v>
      </c>
    </row>
    <row r="8" spans="1:2">
      <c r="A8" s="4" t="s">
        <v>534</v>
      </c>
      <c r="B8" s="4" t="s">
        <v>535</v>
      </c>
    </row>
    <row r="9" spans="1:2">
      <c r="A9" s="4" t="s">
        <v>536</v>
      </c>
      <c r="B9" s="4" t="s">
        <v>5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38</v>
      </c>
      <c r="B1" s="2" t="s">
        <v>1</v>
      </c>
    </row>
    <row r="2" spans="1:2">
      <c r="B2" s="2" t="s">
        <v>2</v>
      </c>
    </row>
    <row r="3" spans="1:2">
      <c r="A3" s="3" t="s">
        <v>327</v>
      </c>
    </row>
    <row r="4" spans="1:2">
      <c r="A4" s="4" t="s">
        <v>539</v>
      </c>
      <c r="B4"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41</v>
      </c>
      <c r="B1" s="2" t="s">
        <v>1</v>
      </c>
    </row>
    <row r="2" spans="1:2">
      <c r="B2" s="2" t="s">
        <v>2</v>
      </c>
    </row>
    <row r="3" spans="1:2">
      <c r="A3" s="3" t="s">
        <v>289</v>
      </c>
    </row>
    <row r="4" spans="1:2">
      <c r="A4" s="4" t="s">
        <v>542</v>
      </c>
      <c r="B4" s="4" t="s">
        <v>54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544</v>
      </c>
      <c r="B1" s="2" t="s">
        <v>1</v>
      </c>
    </row>
    <row r="2" spans="1:2">
      <c r="B2" s="2" t="s">
        <v>2</v>
      </c>
    </row>
    <row r="3" spans="1:2">
      <c r="A3" s="3" t="s">
        <v>332</v>
      </c>
    </row>
    <row r="4" spans="1:2">
      <c r="A4" s="4" t="s">
        <v>545</v>
      </c>
      <c r="B4" s="4" t="s">
        <v>546</v>
      </c>
    </row>
    <row r="5" spans="1:2">
      <c r="A5" s="4" t="s">
        <v>547</v>
      </c>
      <c r="B5" s="4" t="s">
        <v>548</v>
      </c>
    </row>
    <row r="6" spans="1:2">
      <c r="A6" s="4" t="s">
        <v>549</v>
      </c>
      <c r="B6" s="4" t="s">
        <v>5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551</v>
      </c>
      <c r="B1" s="2" t="s">
        <v>1</v>
      </c>
    </row>
    <row r="2" spans="1:2">
      <c r="B2" s="2" t="s">
        <v>2</v>
      </c>
    </row>
    <row r="3" spans="1:2">
      <c r="A3" s="3" t="s">
        <v>335</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58</v>
      </c>
      <c r="B1" s="2" t="s">
        <v>1</v>
      </c>
    </row>
    <row r="2" spans="1:2">
      <c r="B2" s="2" t="s">
        <v>2</v>
      </c>
    </row>
    <row r="3" spans="1:2">
      <c r="A3" s="3" t="s">
        <v>338</v>
      </c>
    </row>
    <row r="4" spans="1:2">
      <c r="A4" s="4" t="s">
        <v>337</v>
      </c>
      <c r="B4" s="4" t="s">
        <v>5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27"/>
    <col customWidth="1" max="5" min="5" width="46"/>
    <col customWidth="1" max="6" min="6" width="34"/>
    <col customWidth="1" max="7" min="7" width="34"/>
    <col customWidth="1" max="8" min="8" width="41"/>
    <col customWidth="1" max="9" min="9" width="18"/>
    <col customWidth="1" max="10" min="10" width="71"/>
    <col customWidth="1" max="11" min="11" width="38"/>
    <col customWidth="1" max="12" min="12" width="63"/>
    <col customWidth="1" max="13" min="13" width="63"/>
    <col customWidth="1" max="14" min="14" width="52"/>
    <col customWidth="1" max="15" min="15" width="41"/>
    <col customWidth="1" max="16" min="16" width="51"/>
  </cols>
  <sheetData>
    <row r="1" spans="1:16">
      <c r="A1" s="1" t="s">
        <v>191</v>
      </c>
      <c r="B1" s="2" t="s">
        <v>192</v>
      </c>
      <c r="C1" s="2" t="s">
        <v>193</v>
      </c>
      <c r="D1" s="2" t="s">
        <v>194</v>
      </c>
      <c r="E1" s="2" t="s">
        <v>195</v>
      </c>
      <c r="F1" s="2" t="s">
        <v>196</v>
      </c>
      <c r="G1" s="2" t="s">
        <v>197</v>
      </c>
      <c r="H1" s="2" t="s">
        <v>198</v>
      </c>
      <c r="I1" s="2" t="s">
        <v>199</v>
      </c>
      <c r="J1" s="2" t="s">
        <v>200</v>
      </c>
      <c r="K1" s="2" t="s">
        <v>201</v>
      </c>
      <c r="L1" s="2" t="s">
        <v>202</v>
      </c>
      <c r="M1" s="2" t="s">
        <v>203</v>
      </c>
      <c r="N1" s="2" t="s">
        <v>204</v>
      </c>
      <c r="O1" s="2" t="s">
        <v>205</v>
      </c>
      <c r="P1" s="2" t="s">
        <v>206</v>
      </c>
    </row>
    <row r="2" spans="1:16">
      <c r="A2" s="4" t="s">
        <v>207</v>
      </c>
      <c r="D2" s="5" t="n">
        <v>1380109</v>
      </c>
      <c r="E2" s="5" t="n">
        <v>-23549</v>
      </c>
      <c r="F2" s="5" t="n">
        <v>-18993</v>
      </c>
      <c r="G2" s="5" t="n">
        <v>-4644</v>
      </c>
      <c r="H2" s="5" t="n">
        <v>88</v>
      </c>
      <c r="I2" s="5" t="n">
        <v>1847550</v>
      </c>
      <c r="J2" s="5" t="n">
        <v>8520</v>
      </c>
      <c r="K2" s="5" t="n">
        <v>16175</v>
      </c>
      <c r="L2" s="5" t="n">
        <v>2792</v>
      </c>
      <c r="M2" s="5" t="n">
        <v>405</v>
      </c>
      <c r="O2" s="5" t="n">
        <v>0</v>
      </c>
      <c r="P2" s="5" t="n">
        <v>0</v>
      </c>
    </row>
    <row r="3" spans="1:16">
      <c r="A3" s="3" t="s">
        <v>208</v>
      </c>
    </row>
    <row r="4" spans="1:16">
      <c r="A4" s="4" t="s">
        <v>209</v>
      </c>
      <c r="D4" s="6" t="n">
        <v>450</v>
      </c>
      <c r="K4" s="6" t="n">
        <v>35</v>
      </c>
      <c r="M4" s="6" t="n">
        <v>0</v>
      </c>
      <c r="O4" s="6" t="n">
        <v>0</v>
      </c>
      <c r="P4" s="6" t="n">
        <v>0</v>
      </c>
    </row>
    <row r="5" spans="1:16">
      <c r="A5" s="4" t="s">
        <v>210</v>
      </c>
      <c r="K5" s="6" t="n">
        <v>192</v>
      </c>
      <c r="L5" s="6" t="n">
        <v>-192</v>
      </c>
    </row>
    <row r="6" spans="1:16">
      <c r="A6" s="4" t="s">
        <v>211</v>
      </c>
      <c r="D6" s="6" t="n">
        <v>0</v>
      </c>
    </row>
    <row r="7" spans="1:16">
      <c r="A7" s="4" t="s">
        <v>212</v>
      </c>
      <c r="D7" s="6" t="n">
        <v>14508</v>
      </c>
    </row>
    <row r="8" spans="1:16">
      <c r="A8" s="4" t="s">
        <v>213</v>
      </c>
      <c r="B8" s="5" t="n">
        <v>35960</v>
      </c>
      <c r="F8" s="6" t="n">
        <v>9413</v>
      </c>
      <c r="H8" s="6" t="n">
        <v>2352</v>
      </c>
    </row>
    <row r="9" spans="1:16">
      <c r="A9" s="4" t="s">
        <v>184</v>
      </c>
      <c r="F9" s="6" t="n">
        <v>20751</v>
      </c>
    </row>
    <row r="10" spans="1:16">
      <c r="A10" s="4" t="s">
        <v>214</v>
      </c>
      <c r="B10" s="6" t="n">
        <v>1501</v>
      </c>
      <c r="G10" s="6" t="n">
        <v>1501</v>
      </c>
    </row>
    <row r="11" spans="1:16">
      <c r="A11" s="4" t="s">
        <v>215</v>
      </c>
      <c r="B11" s="6" t="n">
        <v>311458</v>
      </c>
      <c r="I11" s="6" t="n">
        <v>331799</v>
      </c>
    </row>
    <row r="12" spans="1:16">
      <c r="A12" s="4" t="s">
        <v>164</v>
      </c>
      <c r="B12" s="6" t="n">
        <v>-20341</v>
      </c>
      <c r="I12" s="6" t="n">
        <v>-20341</v>
      </c>
      <c r="J12" s="6" t="n">
        <v>722</v>
      </c>
    </row>
    <row r="13" spans="1:16">
      <c r="A13" s="4" t="s">
        <v>166</v>
      </c>
      <c r="I13" s="6" t="n">
        <v>0</v>
      </c>
    </row>
    <row r="14" spans="1:16">
      <c r="A14" s="4" t="s">
        <v>216</v>
      </c>
      <c r="I14" s="6" t="n">
        <v>-30978</v>
      </c>
    </row>
    <row r="15" spans="1:16">
      <c r="A15" s="4" t="s">
        <v>217</v>
      </c>
      <c r="J15" s="6" t="n">
        <v>0</v>
      </c>
    </row>
    <row r="16" spans="1:16">
      <c r="A16" s="4" t="s">
        <v>218</v>
      </c>
      <c r="J16" s="6" t="n">
        <v>22</v>
      </c>
    </row>
    <row r="17" spans="1:16">
      <c r="A17" s="4" t="s">
        <v>219</v>
      </c>
      <c r="C17" s="5" t="n">
        <v>-421559</v>
      </c>
      <c r="D17" s="6" t="n">
        <v>1395067</v>
      </c>
      <c r="E17" s="6" t="n">
        <v>10468</v>
      </c>
      <c r="F17" s="6" t="n">
        <v>11171</v>
      </c>
      <c r="G17" s="6" t="n">
        <v>-3143</v>
      </c>
      <c r="H17" s="6" t="n">
        <v>2440</v>
      </c>
      <c r="I17" s="6" t="n">
        <v>2132912</v>
      </c>
      <c r="J17" s="6" t="n">
        <v>9264</v>
      </c>
      <c r="K17" s="6" t="n">
        <v>16402</v>
      </c>
      <c r="L17" s="6" t="n">
        <v>2600</v>
      </c>
      <c r="M17" s="6" t="n">
        <v>405</v>
      </c>
      <c r="N17" s="5" t="n">
        <v>389</v>
      </c>
      <c r="O17" s="6" t="n">
        <v>0</v>
      </c>
      <c r="P17" s="6" t="n">
        <v>0</v>
      </c>
    </row>
    <row r="18" spans="1:16">
      <c r="A18" s="3" t="s">
        <v>208</v>
      </c>
    </row>
    <row r="19" spans="1:16">
      <c r="A19" s="4" t="s">
        <v>209</v>
      </c>
      <c r="D19" s="6" t="n">
        <v>413141</v>
      </c>
      <c r="K19" s="6" t="n">
        <v>1548</v>
      </c>
      <c r="M19" s="6" t="n">
        <v>505</v>
      </c>
      <c r="O19" s="6" t="n">
        <v>400000</v>
      </c>
      <c r="P19" s="6" t="n">
        <v>110000</v>
      </c>
    </row>
    <row r="20" spans="1:16">
      <c r="A20" s="4" t="s">
        <v>210</v>
      </c>
      <c r="K20" s="6" t="n">
        <v>0</v>
      </c>
      <c r="L20" s="6" t="n">
        <v>0</v>
      </c>
    </row>
    <row r="21" spans="1:16">
      <c r="A21" s="4" t="s">
        <v>211</v>
      </c>
      <c r="D21" s="6" t="n">
        <v>-14643</v>
      </c>
    </row>
    <row r="22" spans="1:16">
      <c r="A22" s="4" t="s">
        <v>212</v>
      </c>
      <c r="D22" s="6" t="n">
        <v>11099</v>
      </c>
    </row>
    <row r="23" spans="1:16">
      <c r="A23" s="4" t="s">
        <v>213</v>
      </c>
      <c r="B23" s="6" t="n">
        <v>-267</v>
      </c>
      <c r="F23" s="6" t="n">
        <v>-185</v>
      </c>
      <c r="H23" s="6" t="n">
        <v>-1999</v>
      </c>
    </row>
    <row r="24" spans="1:16">
      <c r="A24" s="4" t="s">
        <v>184</v>
      </c>
      <c r="F24" s="6" t="n">
        <v>0</v>
      </c>
    </row>
    <row r="25" spans="1:16">
      <c r="A25" s="4" t="s">
        <v>214</v>
      </c>
      <c r="B25" s="6" t="n">
        <v>2156</v>
      </c>
      <c r="G25" s="6" t="n">
        <v>2156</v>
      </c>
    </row>
    <row r="26" spans="1:16">
      <c r="A26" s="4" t="s">
        <v>215</v>
      </c>
      <c r="B26" s="6" t="n">
        <v>-162354</v>
      </c>
      <c r="I26" s="6" t="n">
        <v>-212272</v>
      </c>
    </row>
    <row r="27" spans="1:16">
      <c r="A27" s="4" t="s">
        <v>164</v>
      </c>
      <c r="B27" s="6" t="n">
        <v>62051</v>
      </c>
      <c r="I27" s="6" t="n">
        <v>62051</v>
      </c>
      <c r="J27" s="6" t="n">
        <v>2743</v>
      </c>
    </row>
    <row r="28" spans="1:16">
      <c r="A28" s="4" t="s">
        <v>166</v>
      </c>
      <c r="I28" s="6" t="n">
        <v>-12133</v>
      </c>
    </row>
    <row r="29" spans="1:16">
      <c r="A29" s="4" t="s">
        <v>216</v>
      </c>
      <c r="I29" s="6" t="n">
        <v>7554</v>
      </c>
    </row>
    <row r="30" spans="1:16">
      <c r="A30" s="4" t="s">
        <v>217</v>
      </c>
      <c r="J30" s="6" t="n">
        <v>0</v>
      </c>
    </row>
    <row r="31" spans="1:16">
      <c r="A31" s="4" t="s">
        <v>218</v>
      </c>
      <c r="J31" s="6" t="n">
        <v>49</v>
      </c>
    </row>
    <row r="32" spans="1:16">
      <c r="A32" s="4" t="s">
        <v>220</v>
      </c>
      <c r="B32" s="6" t="n">
        <v>3913989</v>
      </c>
      <c r="C32" s="6" t="n">
        <v>-421559</v>
      </c>
      <c r="D32" s="6" t="n">
        <v>1804664</v>
      </c>
      <c r="E32" s="6" t="n">
        <v>10440</v>
      </c>
      <c r="F32" s="6" t="n">
        <v>10986</v>
      </c>
      <c r="G32" s="6" t="n">
        <v>-987</v>
      </c>
      <c r="H32" s="6" t="n">
        <v>441</v>
      </c>
      <c r="I32" s="6" t="n">
        <v>1976539</v>
      </c>
      <c r="J32" s="6" t="n">
        <v>12056</v>
      </c>
      <c r="K32" s="6" t="n">
        <v>17950</v>
      </c>
      <c r="L32" s="6" t="n">
        <v>2600</v>
      </c>
      <c r="M32" s="6" t="n">
        <v>910</v>
      </c>
      <c r="N32" s="6" t="n">
        <v>389</v>
      </c>
      <c r="O32" s="6" t="n">
        <v>400000</v>
      </c>
      <c r="P32" s="6" t="n">
        <v>110000</v>
      </c>
    </row>
    <row r="33" spans="1:16">
      <c r="A33" s="3" t="s">
        <v>208</v>
      </c>
    </row>
    <row r="34" spans="1:16">
      <c r="A34" s="4" t="s">
        <v>209</v>
      </c>
      <c r="D34" s="6" t="n">
        <v>583</v>
      </c>
      <c r="K34" s="6" t="n">
        <v>52</v>
      </c>
      <c r="M34" s="6" t="n">
        <v>0</v>
      </c>
      <c r="O34" s="6" t="n">
        <v>0</v>
      </c>
      <c r="P34" s="6" t="n">
        <v>0</v>
      </c>
    </row>
    <row r="35" spans="1:16">
      <c r="A35" s="4" t="s">
        <v>210</v>
      </c>
      <c r="K35" s="6" t="n">
        <v>0</v>
      </c>
      <c r="L35" s="6" t="n">
        <v>0</v>
      </c>
    </row>
    <row r="36" spans="1:16">
      <c r="A36" s="4" t="s">
        <v>211</v>
      </c>
      <c r="D36" s="6" t="n">
        <v>0</v>
      </c>
    </row>
    <row r="37" spans="1:16">
      <c r="A37" s="4" t="s">
        <v>212</v>
      </c>
      <c r="D37" s="6" t="n">
        <v>31531</v>
      </c>
    </row>
    <row r="38" spans="1:16">
      <c r="A38" s="4" t="s">
        <v>213</v>
      </c>
      <c r="B38" s="6" t="n">
        <v>-3384</v>
      </c>
      <c r="F38" s="6" t="n">
        <v>-2438</v>
      </c>
      <c r="H38" s="6" t="n">
        <v>-873</v>
      </c>
    </row>
    <row r="39" spans="1:16">
      <c r="A39" s="4" t="s">
        <v>184</v>
      </c>
      <c r="F39" s="6" t="n">
        <v>0</v>
      </c>
    </row>
    <row r="40" spans="1:16">
      <c r="A40" s="4" t="s">
        <v>214</v>
      </c>
      <c r="B40" s="6" t="n">
        <v>42</v>
      </c>
      <c r="G40" s="6" t="n">
        <v>42</v>
      </c>
    </row>
    <row r="41" spans="1:16">
      <c r="A41" s="4" t="s">
        <v>215</v>
      </c>
      <c r="B41" s="6" t="n">
        <v>902175</v>
      </c>
      <c r="I41" s="6" t="n">
        <v>928219</v>
      </c>
    </row>
    <row r="42" spans="1:16">
      <c r="A42" s="4" t="s">
        <v>164</v>
      </c>
      <c r="B42" s="6" t="n">
        <v>9870</v>
      </c>
      <c r="I42" s="6" t="n">
        <v>9870</v>
      </c>
      <c r="J42" s="6" t="n">
        <v>2159</v>
      </c>
    </row>
    <row r="43" spans="1:16">
      <c r="A43" s="4" t="s">
        <v>166</v>
      </c>
      <c r="I43" s="6" t="n">
        <v>-35914</v>
      </c>
    </row>
    <row r="44" spans="1:16">
      <c r="A44" s="4" t="s">
        <v>216</v>
      </c>
      <c r="I44" s="6" t="n">
        <v>9178</v>
      </c>
    </row>
    <row r="45" spans="1:16">
      <c r="A45" s="4" t="s">
        <v>217</v>
      </c>
      <c r="J45" s="6" t="n">
        <v>-47</v>
      </c>
    </row>
    <row r="46" spans="1:16">
      <c r="A46" s="4" t="s">
        <v>218</v>
      </c>
      <c r="J46" s="6" t="n">
        <v>0</v>
      </c>
    </row>
    <row r="47" spans="1:16">
      <c r="A47" s="4" t="s">
        <v>221</v>
      </c>
      <c r="B47" s="5" t="n">
        <v>4856351</v>
      </c>
      <c r="C47" s="5" t="n">
        <v>-421559</v>
      </c>
      <c r="D47" s="5" t="n">
        <v>1836778</v>
      </c>
      <c r="E47" s="5" t="n">
        <v>7171</v>
      </c>
      <c r="F47" s="5" t="n">
        <v>8548</v>
      </c>
      <c r="G47" s="5" t="n">
        <v>-945</v>
      </c>
      <c r="H47" s="5" t="n">
        <v>-432</v>
      </c>
      <c r="I47" s="5" t="n">
        <v>2887892</v>
      </c>
      <c r="J47" s="5" t="n">
        <v>14168</v>
      </c>
      <c r="K47" s="5" t="n">
        <v>18002</v>
      </c>
      <c r="L47" s="5" t="n">
        <v>2600</v>
      </c>
      <c r="M47" s="5" t="n">
        <v>910</v>
      </c>
      <c r="N47" s="5" t="n">
        <v>389</v>
      </c>
      <c r="O47" s="5" t="n">
        <v>400000</v>
      </c>
      <c r="P47" s="5" t="n">
        <v>11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1"/>
  </cols>
  <sheetData>
    <row r="1" spans="1:2">
      <c r="A1" s="1" t="s">
        <v>560</v>
      </c>
      <c r="B1" s="2" t="s">
        <v>1</v>
      </c>
    </row>
    <row r="2" spans="1:2">
      <c r="B2" s="2" t="s">
        <v>561</v>
      </c>
    </row>
    <row r="3" spans="1:2">
      <c r="A3" s="3" t="s">
        <v>562</v>
      </c>
    </row>
    <row r="4" spans="1:2">
      <c r="A4" s="4" t="s">
        <v>563</v>
      </c>
      <c r="B4" s="6" t="n">
        <v>3</v>
      </c>
    </row>
    <row r="5" spans="1:2">
      <c r="A5" s="4" t="s">
        <v>564</v>
      </c>
    </row>
    <row r="6" spans="1:2">
      <c r="A6" s="3" t="s">
        <v>562</v>
      </c>
    </row>
    <row r="7" spans="1:2">
      <c r="A7" s="4" t="s">
        <v>565</v>
      </c>
      <c r="B7" s="4" t="s">
        <v>5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567</v>
      </c>
      <c r="B1" s="2" t="s">
        <v>568</v>
      </c>
      <c r="C1" s="2" t="s">
        <v>2</v>
      </c>
      <c r="D1" s="2" t="s">
        <v>569</v>
      </c>
      <c r="E1" s="2" t="s">
        <v>76</v>
      </c>
      <c r="F1" s="2" t="s">
        <v>570</v>
      </c>
      <c r="G1" s="2" t="s">
        <v>571</v>
      </c>
    </row>
    <row r="2" spans="1:7">
      <c r="A2" s="3" t="s">
        <v>572</v>
      </c>
    </row>
    <row r="3" spans="1:7">
      <c r="A3" s="4" t="s">
        <v>573</v>
      </c>
      <c r="C3" s="5" t="n">
        <v>46747</v>
      </c>
    </row>
    <row r="4" spans="1:7">
      <c r="A4" s="4" t="s">
        <v>574</v>
      </c>
      <c r="C4" s="6" t="n">
        <v>46188</v>
      </c>
    </row>
    <row r="5" spans="1:7">
      <c r="A5" s="4" t="s">
        <v>575</v>
      </c>
      <c r="C5" s="5" t="n">
        <v>147639</v>
      </c>
      <c r="E5" s="5" t="n">
        <v>156732</v>
      </c>
    </row>
    <row r="6" spans="1:7">
      <c r="A6" s="4" t="s">
        <v>576</v>
      </c>
    </row>
    <row r="7" spans="1:7">
      <c r="A7" s="3" t="s">
        <v>572</v>
      </c>
    </row>
    <row r="8" spans="1:7">
      <c r="A8" s="4" t="s">
        <v>573</v>
      </c>
      <c r="D8" s="5" t="n">
        <v>51600</v>
      </c>
    </row>
    <row r="9" spans="1:7">
      <c r="A9" s="4" t="s">
        <v>577</v>
      </c>
    </row>
    <row r="10" spans="1:7">
      <c r="A10" s="3" t="s">
        <v>572</v>
      </c>
    </row>
    <row r="11" spans="1:7">
      <c r="A11" s="4" t="s">
        <v>578</v>
      </c>
      <c r="B11" s="5" t="n">
        <v>3100</v>
      </c>
    </row>
    <row r="12" spans="1:7">
      <c r="A12" s="4" t="s">
        <v>199</v>
      </c>
    </row>
    <row r="13" spans="1:7">
      <c r="A13" s="3" t="s">
        <v>572</v>
      </c>
    </row>
    <row r="14" spans="1:7">
      <c r="A14" s="4" t="s">
        <v>579</v>
      </c>
      <c r="D14" s="5" t="n">
        <v>0</v>
      </c>
      <c r="F14" s="5" t="n">
        <v>-1573</v>
      </c>
      <c r="G14" s="5" t="n">
        <v>4882</v>
      </c>
    </row>
    <row r="15" spans="1:7">
      <c r="A15" s="4" t="s">
        <v>580</v>
      </c>
    </row>
    <row r="16" spans="1:7">
      <c r="A16" s="3" t="s">
        <v>572</v>
      </c>
    </row>
    <row r="17" spans="1:7">
      <c r="A17" s="4" t="s">
        <v>579</v>
      </c>
      <c r="B17" s="5" t="n">
        <v>1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 customWidth="1" max="8" min="8" width="21"/>
    <col customWidth="1" max="9" min="9" width="13"/>
    <col customWidth="1" max="10" min="10" width="21"/>
  </cols>
  <sheetData>
    <row r="1" spans="1:10">
      <c r="A1" s="1" t="s">
        <v>581</v>
      </c>
      <c r="B1" s="2" t="s">
        <v>582</v>
      </c>
      <c r="C1" s="2" t="s">
        <v>583</v>
      </c>
      <c r="D1" s="2" t="s">
        <v>584</v>
      </c>
      <c r="E1" s="2" t="s">
        <v>585</v>
      </c>
      <c r="F1" s="2" t="s">
        <v>585</v>
      </c>
      <c r="G1" s="2" t="s">
        <v>586</v>
      </c>
      <c r="H1" s="2" t="s">
        <v>587</v>
      </c>
      <c r="I1" s="2" t="s">
        <v>588</v>
      </c>
      <c r="J1" s="2" t="s">
        <v>589</v>
      </c>
    </row>
    <row r="2" spans="1:10">
      <c r="A2" s="3" t="s">
        <v>406</v>
      </c>
    </row>
    <row r="3" spans="1:10">
      <c r="A3" s="4" t="s">
        <v>590</v>
      </c>
      <c r="G3" s="5" t="n">
        <v>2259600000</v>
      </c>
      <c r="H3" s="5" t="n">
        <v>1839700000</v>
      </c>
    </row>
    <row r="4" spans="1:10">
      <c r="A4" s="4" t="s">
        <v>392</v>
      </c>
      <c r="G4" s="5" t="n">
        <v>114807000</v>
      </c>
      <c r="H4" s="5" t="n">
        <v>114807000</v>
      </c>
      <c r="J4" s="5" t="n">
        <v>73071000</v>
      </c>
    </row>
    <row r="5" spans="1:10">
      <c r="A5" s="4" t="s">
        <v>591</v>
      </c>
      <c r="G5" s="4" t="s">
        <v>592</v>
      </c>
      <c r="H5" s="4" t="s">
        <v>592</v>
      </c>
    </row>
    <row r="6" spans="1:10">
      <c r="A6" s="4" t="s">
        <v>405</v>
      </c>
    </row>
    <row r="7" spans="1:10">
      <c r="A7" s="3" t="s">
        <v>406</v>
      </c>
    </row>
    <row r="8" spans="1:10">
      <c r="A8" s="4" t="s">
        <v>590</v>
      </c>
      <c r="B8" s="5" t="n">
        <v>700000000</v>
      </c>
    </row>
    <row r="9" spans="1:10">
      <c r="A9" s="4" t="s">
        <v>593</v>
      </c>
      <c r="B9" s="6" t="n">
        <v>0</v>
      </c>
    </row>
    <row r="10" spans="1:10">
      <c r="A10" s="4" t="s">
        <v>594</v>
      </c>
      <c r="B10" s="6" t="n">
        <v>0</v>
      </c>
    </row>
    <row r="11" spans="1:10">
      <c r="A11" s="4" t="s">
        <v>392</v>
      </c>
      <c r="B11" s="6" t="n">
        <v>0</v>
      </c>
    </row>
    <row r="12" spans="1:10">
      <c r="A12" s="4" t="s">
        <v>595</v>
      </c>
      <c r="B12" s="5" t="n">
        <v>0</v>
      </c>
    </row>
    <row r="13" spans="1:10">
      <c r="A13" s="4" t="s">
        <v>413</v>
      </c>
    </row>
    <row r="14" spans="1:10">
      <c r="A14" s="3" t="s">
        <v>406</v>
      </c>
    </row>
    <row r="15" spans="1:10">
      <c r="A15" s="4" t="s">
        <v>593</v>
      </c>
      <c r="C15" s="5" t="n">
        <v>286375000</v>
      </c>
    </row>
    <row r="16" spans="1:10">
      <c r="A16" s="4" t="s">
        <v>392</v>
      </c>
      <c r="C16" s="5" t="n">
        <v>0</v>
      </c>
    </row>
    <row r="17" spans="1:10">
      <c r="A17" s="4" t="s">
        <v>418</v>
      </c>
    </row>
    <row r="18" spans="1:10">
      <c r="A18" s="3" t="s">
        <v>406</v>
      </c>
    </row>
    <row r="19" spans="1:10">
      <c r="A19" s="4" t="s">
        <v>392</v>
      </c>
      <c r="D19" s="5" t="n">
        <v>41736000</v>
      </c>
    </row>
    <row r="20" spans="1:10">
      <c r="A20" s="4" t="s">
        <v>596</v>
      </c>
      <c r="D20" s="6" t="n">
        <v>2007017</v>
      </c>
    </row>
    <row r="21" spans="1:10">
      <c r="A21" s="4" t="s">
        <v>597</v>
      </c>
      <c r="D21" s="7" t="n">
        <v>206.65</v>
      </c>
    </row>
    <row r="22" spans="1:10">
      <c r="A22" s="4" t="s">
        <v>598</v>
      </c>
      <c r="D22" s="4" t="s">
        <v>599</v>
      </c>
    </row>
    <row r="23" spans="1:10">
      <c r="A23" s="4" t="s">
        <v>600</v>
      </c>
      <c r="D23" s="8" t="n">
        <v>1.05</v>
      </c>
    </row>
    <row r="24" spans="1:10">
      <c r="A24" s="4" t="s">
        <v>601</v>
      </c>
      <c r="E24" s="5" t="n">
        <v>16000000</v>
      </c>
      <c r="F24" s="5" t="n">
        <v>16007000</v>
      </c>
    </row>
    <row r="25" spans="1:10">
      <c r="A25" s="4" t="s">
        <v>602</v>
      </c>
      <c r="E25" s="5" t="n">
        <v>15600000</v>
      </c>
      <c r="F25" s="5" t="n">
        <v>15600000</v>
      </c>
    </row>
    <row r="26" spans="1:10">
      <c r="A26" s="4" t="s">
        <v>603</v>
      </c>
    </row>
    <row r="27" spans="1:10">
      <c r="A27" s="3" t="s">
        <v>406</v>
      </c>
    </row>
    <row r="28" spans="1:10">
      <c r="A28" s="4" t="s">
        <v>596</v>
      </c>
      <c r="D28" s="6" t="n">
        <v>1501778</v>
      </c>
    </row>
    <row r="29" spans="1:10">
      <c r="A29" s="4" t="s">
        <v>604</v>
      </c>
    </row>
    <row r="30" spans="1:10">
      <c r="A30" s="3" t="s">
        <v>406</v>
      </c>
    </row>
    <row r="31" spans="1:10">
      <c r="A31" s="4" t="s">
        <v>596</v>
      </c>
      <c r="D31" s="6" t="n">
        <v>505239</v>
      </c>
    </row>
    <row r="32" spans="1:10">
      <c r="A32" s="4" t="s">
        <v>418</v>
      </c>
    </row>
    <row r="33" spans="1:10">
      <c r="A33" s="3" t="s">
        <v>406</v>
      </c>
    </row>
    <row r="34" spans="1:10">
      <c r="A34" s="4" t="s">
        <v>591</v>
      </c>
      <c r="I34" s="4" t="s">
        <v>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606</v>
      </c>
      <c r="B1" s="2" t="s">
        <v>607</v>
      </c>
      <c r="C1" s="2" t="s">
        <v>608</v>
      </c>
      <c r="D1" s="2" t="s">
        <v>609</v>
      </c>
    </row>
    <row r="2" spans="1:4">
      <c r="A2" s="4" t="s">
        <v>405</v>
      </c>
    </row>
    <row r="3" spans="1:4">
      <c r="A3" s="3" t="s">
        <v>77</v>
      </c>
    </row>
    <row r="4" spans="1:4">
      <c r="A4" s="4" t="s">
        <v>84</v>
      </c>
      <c r="B4" s="5" t="n">
        <v>171412</v>
      </c>
    </row>
    <row r="5" spans="1:4">
      <c r="A5" s="4" t="s">
        <v>610</v>
      </c>
      <c r="B5" s="6" t="n">
        <v>140000</v>
      </c>
    </row>
    <row r="6" spans="1:4">
      <c r="A6" s="4" t="s">
        <v>611</v>
      </c>
      <c r="B6" s="6" t="n">
        <v>371116</v>
      </c>
    </row>
    <row r="7" spans="1:4">
      <c r="A7" s="4" t="s">
        <v>95</v>
      </c>
      <c r="B7" s="6" t="n">
        <v>682528</v>
      </c>
    </row>
    <row r="8" spans="1:4">
      <c r="A8" s="3" t="s">
        <v>96</v>
      </c>
    </row>
    <row r="9" spans="1:4">
      <c r="A9" s="4" t="s">
        <v>235</v>
      </c>
      <c r="B9" s="6" t="n">
        <v>662507</v>
      </c>
    </row>
    <row r="10" spans="1:4">
      <c r="A10" s="4" t="s">
        <v>104</v>
      </c>
      <c r="B10" s="6" t="n">
        <v>20021</v>
      </c>
    </row>
    <row r="11" spans="1:4">
      <c r="A11" s="4" t="s">
        <v>105</v>
      </c>
      <c r="B11" s="6" t="n">
        <v>682528</v>
      </c>
    </row>
    <row r="12" spans="1:4">
      <c r="A12" s="4" t="s">
        <v>612</v>
      </c>
      <c r="B12" s="5" t="n">
        <v>0</v>
      </c>
    </row>
    <row r="13" spans="1:4">
      <c r="A13" s="4" t="s">
        <v>413</v>
      </c>
    </row>
    <row r="14" spans="1:4">
      <c r="A14" s="3" t="s">
        <v>77</v>
      </c>
    </row>
    <row r="15" spans="1:4">
      <c r="A15" s="4" t="s">
        <v>84</v>
      </c>
      <c r="C15" s="5" t="n">
        <v>12035</v>
      </c>
    </row>
    <row r="16" spans="1:4">
      <c r="A16" s="4" t="s">
        <v>85</v>
      </c>
      <c r="C16" s="6" t="n">
        <v>26871</v>
      </c>
    </row>
    <row r="17" spans="1:4">
      <c r="A17" s="4" t="s">
        <v>94</v>
      </c>
      <c r="C17" s="6" t="n">
        <v>96669</v>
      </c>
    </row>
    <row r="18" spans="1:4">
      <c r="A18" s="4" t="s">
        <v>86</v>
      </c>
      <c r="C18" s="6" t="n">
        <v>138378</v>
      </c>
    </row>
    <row r="19" spans="1:4">
      <c r="A19" s="4" t="s">
        <v>613</v>
      </c>
      <c r="C19" s="6" t="n">
        <v>3257</v>
      </c>
    </row>
    <row r="20" spans="1:4">
      <c r="A20" s="4" t="s">
        <v>614</v>
      </c>
      <c r="C20" s="6" t="n">
        <v>87018</v>
      </c>
    </row>
    <row r="21" spans="1:4">
      <c r="A21" s="4" t="s">
        <v>95</v>
      </c>
      <c r="C21" s="6" t="n">
        <v>1466329</v>
      </c>
    </row>
    <row r="22" spans="1:4">
      <c r="A22" s="4" t="s">
        <v>615</v>
      </c>
      <c r="C22" s="6" t="n">
        <v>1098593</v>
      </c>
    </row>
    <row r="23" spans="1:4">
      <c r="A23" s="4" t="s">
        <v>616</v>
      </c>
      <c r="C23" s="6" t="n">
        <v>3508</v>
      </c>
    </row>
    <row r="24" spans="1:4">
      <c r="A24" s="4" t="s">
        <v>617</v>
      </c>
      <c r="C24" s="6" t="n">
        <v>1102101</v>
      </c>
    </row>
    <row r="25" spans="1:4">
      <c r="A25" s="3" t="s">
        <v>96</v>
      </c>
    </row>
    <row r="26" spans="1:4">
      <c r="A26" s="4" t="s">
        <v>100</v>
      </c>
      <c r="C26" s="6" t="n">
        <v>85696</v>
      </c>
    </row>
    <row r="27" spans="1:4">
      <c r="A27" s="4" t="s">
        <v>104</v>
      </c>
      <c r="C27" s="6" t="n">
        <v>56618</v>
      </c>
    </row>
    <row r="28" spans="1:4">
      <c r="A28" s="4" t="s">
        <v>369</v>
      </c>
      <c r="C28" s="6" t="n">
        <v>1027367</v>
      </c>
    </row>
    <row r="29" spans="1:4">
      <c r="A29" s="4" t="s">
        <v>105</v>
      </c>
      <c r="C29" s="6" t="n">
        <v>1169681</v>
      </c>
    </row>
    <row r="30" spans="1:4">
      <c r="A30" s="4" t="s">
        <v>612</v>
      </c>
      <c r="C30" s="5" t="n">
        <v>296648</v>
      </c>
    </row>
    <row r="31" spans="1:4">
      <c r="A31" s="4" t="s">
        <v>418</v>
      </c>
    </row>
    <row r="32" spans="1:4">
      <c r="A32" s="3" t="s">
        <v>77</v>
      </c>
    </row>
    <row r="33" spans="1:4">
      <c r="A33" s="4" t="s">
        <v>84</v>
      </c>
      <c r="D33" s="5" t="n">
        <v>5657</v>
      </c>
    </row>
    <row r="34" spans="1:4">
      <c r="A34" s="4" t="s">
        <v>94</v>
      </c>
      <c r="D34" s="6" t="n">
        <v>614</v>
      </c>
    </row>
    <row r="35" spans="1:4">
      <c r="A35" s="4" t="s">
        <v>86</v>
      </c>
      <c r="D35" s="6" t="n">
        <v>10965</v>
      </c>
    </row>
    <row r="36" spans="1:4">
      <c r="A36" s="4" t="s">
        <v>92</v>
      </c>
      <c r="D36" s="6" t="n">
        <v>275</v>
      </c>
    </row>
    <row r="37" spans="1:4">
      <c r="A37" s="4" t="s">
        <v>95</v>
      </c>
      <c r="D37" s="6" t="n">
        <v>770380</v>
      </c>
    </row>
    <row r="38" spans="1:4">
      <c r="A38" s="4" t="s">
        <v>615</v>
      </c>
      <c r="D38" s="6" t="n">
        <v>126393</v>
      </c>
    </row>
    <row r="39" spans="1:4">
      <c r="A39" s="4" t="s">
        <v>616</v>
      </c>
      <c r="D39" s="6" t="n">
        <v>626476</v>
      </c>
    </row>
    <row r="40" spans="1:4">
      <c r="A40" s="4" t="s">
        <v>617</v>
      </c>
      <c r="D40" s="6" t="n">
        <v>752869</v>
      </c>
    </row>
    <row r="41" spans="1:4">
      <c r="A41" s="3" t="s">
        <v>96</v>
      </c>
    </row>
    <row r="42" spans="1:4">
      <c r="A42" s="4" t="s">
        <v>100</v>
      </c>
      <c r="D42" s="6" t="n">
        <v>10984</v>
      </c>
    </row>
    <row r="43" spans="1:4">
      <c r="A43" s="4" t="s">
        <v>104</v>
      </c>
      <c r="D43" s="6" t="n">
        <v>9004</v>
      </c>
    </row>
    <row r="44" spans="1:4">
      <c r="A44" s="4" t="s">
        <v>369</v>
      </c>
      <c r="D44" s="6" t="n">
        <v>4059</v>
      </c>
    </row>
    <row r="45" spans="1:4">
      <c r="A45" s="4" t="s">
        <v>101</v>
      </c>
      <c r="D45" s="6" t="n">
        <v>13</v>
      </c>
    </row>
    <row r="46" spans="1:4">
      <c r="A46" s="4" t="s">
        <v>105</v>
      </c>
      <c r="D46" s="6" t="n">
        <v>24060</v>
      </c>
    </row>
    <row r="47" spans="1:4">
      <c r="A47" s="4" t="s">
        <v>612</v>
      </c>
      <c r="D47" s="5" t="n">
        <v>7463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76</v>
      </c>
    </row>
    <row r="3" spans="1:3">
      <c r="A3" s="4" t="s">
        <v>405</v>
      </c>
    </row>
    <row r="4" spans="1:3">
      <c r="A4" s="3" t="s">
        <v>619</v>
      </c>
    </row>
    <row r="5" spans="1:3">
      <c r="A5" s="4" t="s">
        <v>145</v>
      </c>
      <c r="B5" s="5" t="n">
        <v>488</v>
      </c>
    </row>
    <row r="6" spans="1:3">
      <c r="A6" s="4" t="s">
        <v>153</v>
      </c>
      <c r="B6" s="6" t="n">
        <v>-1459</v>
      </c>
    </row>
    <row r="7" spans="1:3">
      <c r="A7" s="4" t="s">
        <v>620</v>
      </c>
      <c r="B7" s="6" t="n">
        <v>-1512</v>
      </c>
    </row>
    <row r="8" spans="1:3">
      <c r="A8" s="4" t="s">
        <v>621</v>
      </c>
      <c r="B8" s="5" t="n">
        <v>-2483</v>
      </c>
    </row>
    <row r="9" spans="1:3">
      <c r="A9" s="4" t="s">
        <v>413</v>
      </c>
    </row>
    <row r="10" spans="1:3">
      <c r="A10" s="3" t="s">
        <v>619</v>
      </c>
    </row>
    <row r="11" spans="1:3">
      <c r="A11" s="4" t="s">
        <v>145</v>
      </c>
      <c r="C11" s="5" t="n">
        <v>675</v>
      </c>
    </row>
    <row r="12" spans="1:3">
      <c r="A12" s="4" t="s">
        <v>153</v>
      </c>
      <c r="C12" s="6" t="n">
        <v>-435</v>
      </c>
    </row>
    <row r="13" spans="1:3">
      <c r="A13" s="4" t="s">
        <v>622</v>
      </c>
      <c r="C13" s="6" t="n">
        <v>3749</v>
      </c>
    </row>
    <row r="14" spans="1:3">
      <c r="A14" s="4" t="s">
        <v>621</v>
      </c>
      <c r="C14" s="6" t="n">
        <v>3989</v>
      </c>
    </row>
    <row r="15" spans="1:3">
      <c r="A15" s="4" t="s">
        <v>418</v>
      </c>
    </row>
    <row r="16" spans="1:3">
      <c r="A16" s="3" t="s">
        <v>619</v>
      </c>
    </row>
    <row r="17" spans="1:3">
      <c r="A17" s="4" t="s">
        <v>145</v>
      </c>
      <c r="C17" s="6" t="n">
        <v>3096</v>
      </c>
    </row>
    <row r="18" spans="1:3">
      <c r="A18" s="4" t="s">
        <v>153</v>
      </c>
      <c r="C18" s="6" t="n">
        <v>-2164</v>
      </c>
    </row>
    <row r="19" spans="1:3">
      <c r="A19" s="4" t="s">
        <v>622</v>
      </c>
      <c r="C19" s="6" t="n">
        <v>-47769</v>
      </c>
    </row>
    <row r="20" spans="1:3">
      <c r="A20" s="4" t="s">
        <v>621</v>
      </c>
      <c r="C20" s="6" t="n">
        <v>-45915</v>
      </c>
    </row>
    <row r="21" spans="1:3">
      <c r="A21" s="4" t="s">
        <v>623</v>
      </c>
      <c r="C21" s="6" t="n">
        <v>13627</v>
      </c>
    </row>
    <row r="22" spans="1:3">
      <c r="A22" s="4" t="s">
        <v>624</v>
      </c>
      <c r="C22" s="6" t="n">
        <v>-12364</v>
      </c>
    </row>
    <row r="23" spans="1:3">
      <c r="A23" s="4" t="s">
        <v>152</v>
      </c>
      <c r="C23" s="6" t="n">
        <v>-341</v>
      </c>
    </row>
    <row r="24" spans="1:3">
      <c r="A24" s="4" t="s">
        <v>625</v>
      </c>
      <c r="C24" s="5" t="n">
        <v>9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 customWidth="1" max="6" min="6" width="21"/>
    <col customWidth="1" max="7" min="7" width="21"/>
    <col customWidth="1" max="8" min="8" width="20"/>
    <col customWidth="1" max="9" min="9" width="21"/>
  </cols>
  <sheetData>
    <row r="1" spans="1:9">
      <c r="A1" s="1" t="s">
        <v>626</v>
      </c>
      <c r="B1" s="2" t="s">
        <v>583</v>
      </c>
      <c r="C1" s="2" t="s">
        <v>584</v>
      </c>
      <c r="D1" s="2" t="s">
        <v>585</v>
      </c>
      <c r="E1" s="2" t="s">
        <v>585</v>
      </c>
      <c r="F1" s="2" t="s">
        <v>586</v>
      </c>
      <c r="G1" s="2" t="s">
        <v>587</v>
      </c>
      <c r="H1" s="2" t="s">
        <v>627</v>
      </c>
      <c r="I1" s="2" t="s">
        <v>589</v>
      </c>
    </row>
    <row r="2" spans="1:9">
      <c r="A2" s="3" t="s">
        <v>628</v>
      </c>
    </row>
    <row r="3" spans="1:9">
      <c r="A3" s="4" t="s">
        <v>629</v>
      </c>
      <c r="F3" s="5" t="n">
        <v>114807</v>
      </c>
      <c r="G3" s="5" t="n">
        <v>114807</v>
      </c>
      <c r="I3" s="5" t="n">
        <v>73071</v>
      </c>
    </row>
    <row r="4" spans="1:9">
      <c r="A4" s="3" t="s">
        <v>630</v>
      </c>
    </row>
    <row r="5" spans="1:9">
      <c r="A5" s="4" t="s">
        <v>631</v>
      </c>
      <c r="F5" s="5" t="n">
        <v>326277</v>
      </c>
      <c r="G5" s="5" t="n">
        <v>204507</v>
      </c>
    </row>
    <row r="6" spans="1:9">
      <c r="A6" s="4" t="s">
        <v>413</v>
      </c>
    </row>
    <row r="7" spans="1:9">
      <c r="A7" s="3" t="s">
        <v>628</v>
      </c>
    </row>
    <row r="8" spans="1:9">
      <c r="A8" s="4" t="s">
        <v>593</v>
      </c>
      <c r="B8" s="5" t="n">
        <v>286375</v>
      </c>
    </row>
    <row r="9" spans="1:9">
      <c r="A9" s="4" t="s">
        <v>632</v>
      </c>
      <c r="B9" s="6" t="n">
        <v>10273</v>
      </c>
    </row>
    <row r="10" spans="1:9">
      <c r="A10" s="4" t="s">
        <v>633</v>
      </c>
      <c r="B10" s="6" t="n">
        <v>296648</v>
      </c>
    </row>
    <row r="11" spans="1:9">
      <c r="A11" s="4" t="s">
        <v>634</v>
      </c>
      <c r="B11" s="6" t="n">
        <v>296648</v>
      </c>
    </row>
    <row r="12" spans="1:9">
      <c r="A12" s="4" t="s">
        <v>629</v>
      </c>
      <c r="B12" s="5" t="n">
        <v>0</v>
      </c>
    </row>
    <row r="13" spans="1:9">
      <c r="A13" s="4" t="s">
        <v>418</v>
      </c>
    </row>
    <row r="14" spans="1:9">
      <c r="A14" s="3" t="s">
        <v>628</v>
      </c>
    </row>
    <row r="15" spans="1:9">
      <c r="A15" s="4" t="s">
        <v>632</v>
      </c>
      <c r="C15" s="5" t="n">
        <v>37169</v>
      </c>
    </row>
    <row r="16" spans="1:9">
      <c r="A16" s="4" t="s">
        <v>635</v>
      </c>
      <c r="C16" s="6" t="n">
        <v>414750</v>
      </c>
    </row>
    <row r="17" spans="1:9">
      <c r="A17" s="4" t="s">
        <v>636</v>
      </c>
      <c r="C17" s="6" t="n">
        <v>336137</v>
      </c>
    </row>
    <row r="18" spans="1:9">
      <c r="A18" s="4" t="s">
        <v>633</v>
      </c>
      <c r="C18" s="6" t="n">
        <v>788056</v>
      </c>
    </row>
    <row r="19" spans="1:9">
      <c r="A19" s="4" t="s">
        <v>634</v>
      </c>
      <c r="C19" s="6" t="n">
        <v>746320</v>
      </c>
    </row>
    <row r="20" spans="1:9">
      <c r="A20" s="4" t="s">
        <v>629</v>
      </c>
      <c r="C20" s="5" t="n">
        <v>41736</v>
      </c>
    </row>
    <row r="21" spans="1:9">
      <c r="A21" s="3" t="s">
        <v>637</v>
      </c>
    </row>
    <row r="22" spans="1:9">
      <c r="A22" s="4" t="s">
        <v>596</v>
      </c>
      <c r="C22" s="6" t="n">
        <v>2007017</v>
      </c>
    </row>
    <row r="23" spans="1:9">
      <c r="A23" s="4" t="s">
        <v>597</v>
      </c>
      <c r="C23" s="7" t="n">
        <v>206.65</v>
      </c>
    </row>
    <row r="24" spans="1:9">
      <c r="A24" s="4" t="s">
        <v>638</v>
      </c>
      <c r="C24" s="5" t="n">
        <v>414750</v>
      </c>
    </row>
    <row r="25" spans="1:9">
      <c r="A25" s="3" t="s">
        <v>630</v>
      </c>
    </row>
    <row r="26" spans="1:9">
      <c r="A26" s="4" t="s">
        <v>600</v>
      </c>
      <c r="C26" s="8" t="n">
        <v>1.05</v>
      </c>
    </row>
    <row r="27" spans="1:9">
      <c r="A27" s="4" t="s">
        <v>639</v>
      </c>
      <c r="C27" s="5" t="n">
        <v>336137</v>
      </c>
    </row>
    <row r="28" spans="1:9">
      <c r="A28" s="4" t="s">
        <v>601</v>
      </c>
      <c r="D28" s="5" t="n">
        <v>16000</v>
      </c>
      <c r="E28" s="5" t="n">
        <v>16007</v>
      </c>
    </row>
    <row r="29" spans="1:9">
      <c r="A29" s="4" t="s">
        <v>418</v>
      </c>
    </row>
    <row r="30" spans="1:9">
      <c r="A30" s="3" t="s">
        <v>630</v>
      </c>
    </row>
    <row r="31" spans="1:9">
      <c r="A31" s="4" t="s">
        <v>631</v>
      </c>
      <c r="H31" s="5" t="n">
        <v>3201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0</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406</v>
      </c>
    </row>
    <row r="4" spans="1:12">
      <c r="A4" s="4" t="s">
        <v>148</v>
      </c>
      <c r="B4" s="5" t="n">
        <v>533235</v>
      </c>
      <c r="C4" s="5" t="n">
        <v>511395</v>
      </c>
      <c r="D4" s="5" t="n">
        <v>641214</v>
      </c>
      <c r="E4" s="5" t="n">
        <v>887267</v>
      </c>
      <c r="F4" s="5" t="n">
        <v>187909</v>
      </c>
      <c r="G4" s="5" t="n">
        <v>291980</v>
      </c>
      <c r="H4" s="5" t="n">
        <v>239864</v>
      </c>
      <c r="I4" s="5" t="n">
        <v>103782</v>
      </c>
      <c r="J4" s="5" t="n">
        <v>2573111</v>
      </c>
      <c r="K4" s="5" t="n">
        <v>823535</v>
      </c>
      <c r="L4" s="5" t="n">
        <v>1100952</v>
      </c>
    </row>
    <row r="5" spans="1:12">
      <c r="A5" s="4" t="s">
        <v>641</v>
      </c>
      <c r="B5" s="5" t="n">
        <v>4900</v>
      </c>
      <c r="C5" s="5" t="n">
        <v>109</v>
      </c>
      <c r="D5" s="5" t="n">
        <v>2713</v>
      </c>
      <c r="E5" s="5" t="n">
        <v>2148</v>
      </c>
      <c r="F5" s="5" t="n">
        <v>42955</v>
      </c>
      <c r="G5" s="5" t="n">
        <v>11489</v>
      </c>
      <c r="H5" s="5" t="n">
        <v>8389</v>
      </c>
      <c r="I5" s="5" t="n">
        <v>-782</v>
      </c>
      <c r="J5" s="6" t="n">
        <v>9870</v>
      </c>
      <c r="K5" s="6" t="n">
        <v>62051</v>
      </c>
      <c r="L5" s="6" t="n">
        <v>-20341</v>
      </c>
    </row>
    <row r="6" spans="1:12">
      <c r="A6" s="4" t="s">
        <v>224</v>
      </c>
      <c r="J6" s="6" t="n">
        <v>932656</v>
      </c>
      <c r="K6" s="6" t="n">
        <v>-218396</v>
      </c>
      <c r="L6" s="5" t="n">
        <v>314411</v>
      </c>
    </row>
    <row r="7" spans="1:12">
      <c r="A7" s="4" t="s">
        <v>405</v>
      </c>
    </row>
    <row r="8" spans="1:12">
      <c r="A8" s="3" t="s">
        <v>406</v>
      </c>
    </row>
    <row r="9" spans="1:12">
      <c r="A9" s="4" t="s">
        <v>148</v>
      </c>
      <c r="J9" s="6" t="n">
        <v>76480</v>
      </c>
      <c r="K9" s="6" t="n">
        <v>42766</v>
      </c>
    </row>
    <row r="10" spans="1:12">
      <c r="A10" s="4" t="s">
        <v>642</v>
      </c>
      <c r="J10" s="6" t="n">
        <v>2705013</v>
      </c>
      <c r="K10" s="6" t="n">
        <v>908448</v>
      </c>
    </row>
    <row r="11" spans="1:12">
      <c r="A11" s="4" t="s">
        <v>157</v>
      </c>
      <c r="J11" s="6" t="n">
        <v>-8918</v>
      </c>
      <c r="K11" s="6" t="n">
        <v>-30187</v>
      </c>
    </row>
    <row r="12" spans="1:12">
      <c r="A12" s="4" t="s">
        <v>643</v>
      </c>
      <c r="J12" s="6" t="n">
        <v>-1708261</v>
      </c>
      <c r="K12" s="6" t="n">
        <v>-1108141</v>
      </c>
    </row>
    <row r="13" spans="1:12">
      <c r="A13" s="4" t="s">
        <v>641</v>
      </c>
      <c r="J13" s="6" t="n">
        <v>0</v>
      </c>
      <c r="K13" s="6" t="n">
        <v>0</v>
      </c>
    </row>
    <row r="14" spans="1:12">
      <c r="A14" s="4" t="s">
        <v>644</v>
      </c>
      <c r="J14" s="6" t="n">
        <v>9870</v>
      </c>
      <c r="K14" s="6" t="n">
        <v>62051</v>
      </c>
    </row>
    <row r="15" spans="1:12">
      <c r="A15" s="4" t="s">
        <v>224</v>
      </c>
      <c r="J15" s="6" t="n">
        <v>67562</v>
      </c>
      <c r="K15" s="6" t="n">
        <v>12579</v>
      </c>
    </row>
    <row r="16" spans="1:12">
      <c r="A16" s="4" t="s">
        <v>645</v>
      </c>
      <c r="J16" s="6" t="n">
        <v>1006622</v>
      </c>
      <c r="K16" s="6" t="n">
        <v>-137642</v>
      </c>
    </row>
    <row r="17" spans="1:12">
      <c r="A17" s="4" t="s">
        <v>646</v>
      </c>
    </row>
    <row r="18" spans="1:12">
      <c r="A18" s="3" t="s">
        <v>406</v>
      </c>
    </row>
    <row r="19" spans="1:12">
      <c r="A19" s="4" t="s">
        <v>148</v>
      </c>
      <c r="J19" s="6" t="n">
        <v>2629021</v>
      </c>
      <c r="K19" s="6" t="n">
        <v>865682</v>
      </c>
    </row>
    <row r="20" spans="1:12">
      <c r="A20" s="4" t="s">
        <v>157</v>
      </c>
      <c r="J20" s="6" t="n">
        <v>-1700802</v>
      </c>
      <c r="K20" s="6" t="n">
        <v>-1077954</v>
      </c>
    </row>
    <row r="21" spans="1:12">
      <c r="A21" s="4" t="s">
        <v>641</v>
      </c>
      <c r="J21" s="6" t="n">
        <v>9870</v>
      </c>
      <c r="K21" s="6" t="n">
        <v>62051</v>
      </c>
    </row>
    <row r="22" spans="1:12">
      <c r="A22" s="4" t="s">
        <v>224</v>
      </c>
      <c r="J22" s="6" t="n">
        <v>938089</v>
      </c>
      <c r="K22" s="5" t="n">
        <v>-150221</v>
      </c>
    </row>
    <row r="23" spans="1:12">
      <c r="A23" s="4" t="s">
        <v>647</v>
      </c>
    </row>
    <row r="24" spans="1:12">
      <c r="A24" s="3" t="s">
        <v>406</v>
      </c>
    </row>
    <row r="25" spans="1:12">
      <c r="A25" s="4" t="s">
        <v>148</v>
      </c>
      <c r="J25" s="6" t="n">
        <v>-488</v>
      </c>
    </row>
    <row r="26" spans="1:12">
      <c r="A26" s="4" t="s">
        <v>157</v>
      </c>
      <c r="J26" s="6" t="n">
        <v>1459</v>
      </c>
    </row>
    <row r="27" spans="1:12">
      <c r="A27" s="4" t="s">
        <v>641</v>
      </c>
      <c r="J27" s="6" t="n">
        <v>0</v>
      </c>
    </row>
    <row r="28" spans="1:12">
      <c r="A28" s="4" t="s">
        <v>224</v>
      </c>
      <c r="J28" s="5" t="n">
        <v>97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8</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406</v>
      </c>
    </row>
    <row r="4" spans="1:12">
      <c r="A4" s="4" t="s">
        <v>148</v>
      </c>
      <c r="B4" s="5" t="n">
        <v>533235</v>
      </c>
      <c r="C4" s="5" t="n">
        <v>511395</v>
      </c>
      <c r="D4" s="5" t="n">
        <v>641214</v>
      </c>
      <c r="E4" s="5" t="n">
        <v>887267</v>
      </c>
      <c r="F4" s="5" t="n">
        <v>187909</v>
      </c>
      <c r="G4" s="5" t="n">
        <v>291980</v>
      </c>
      <c r="H4" s="5" t="n">
        <v>239864</v>
      </c>
      <c r="I4" s="5" t="n">
        <v>103782</v>
      </c>
      <c r="J4" s="5" t="n">
        <v>2573111</v>
      </c>
      <c r="K4" s="5" t="n">
        <v>823535</v>
      </c>
      <c r="L4" s="5" t="n">
        <v>1100952</v>
      </c>
    </row>
    <row r="5" spans="1:12">
      <c r="A5" s="4" t="s">
        <v>646</v>
      </c>
    </row>
    <row r="6" spans="1:12">
      <c r="A6" s="3" t="s">
        <v>406</v>
      </c>
    </row>
    <row r="7" spans="1:12">
      <c r="A7" s="4" t="s">
        <v>148</v>
      </c>
      <c r="J7" s="6" t="n">
        <v>2629021</v>
      </c>
      <c r="K7" s="6" t="n">
        <v>865682</v>
      </c>
    </row>
    <row r="8" spans="1:12">
      <c r="A8" s="4" t="s">
        <v>157</v>
      </c>
      <c r="J8" s="6" t="n">
        <v>1700802</v>
      </c>
      <c r="K8" s="6" t="n">
        <v>1077954</v>
      </c>
    </row>
    <row r="9" spans="1:12">
      <c r="A9" s="4" t="s">
        <v>405</v>
      </c>
    </row>
    <row r="10" spans="1:12">
      <c r="A10" s="3" t="s">
        <v>406</v>
      </c>
    </row>
    <row r="11" spans="1:12">
      <c r="A11" s="4" t="s">
        <v>148</v>
      </c>
      <c r="J11" s="6" t="n">
        <v>76480</v>
      </c>
      <c r="K11" s="6" t="n">
        <v>42766</v>
      </c>
    </row>
    <row r="12" spans="1:12">
      <c r="A12" s="4" t="s">
        <v>157</v>
      </c>
      <c r="J12" s="6" t="n">
        <v>8918</v>
      </c>
      <c r="K12" s="5" t="n">
        <v>30187</v>
      </c>
    </row>
    <row r="13" spans="1:12">
      <c r="A13" s="4" t="s">
        <v>649</v>
      </c>
    </row>
    <row r="14" spans="1:12">
      <c r="A14" s="3" t="s">
        <v>406</v>
      </c>
    </row>
    <row r="15" spans="1:12">
      <c r="A15" s="4" t="s">
        <v>148</v>
      </c>
      <c r="J15" s="6" t="n">
        <v>-488</v>
      </c>
    </row>
    <row r="16" spans="1:12">
      <c r="A16" s="4" t="s">
        <v>157</v>
      </c>
      <c r="J16" s="5" t="n">
        <v>-145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650</v>
      </c>
      <c r="B1" s="2" t="s">
        <v>2</v>
      </c>
      <c r="C1" s="2" t="s">
        <v>76</v>
      </c>
      <c r="D1" s="2" t="s">
        <v>609</v>
      </c>
      <c r="E1" s="2" t="s">
        <v>141</v>
      </c>
      <c r="F1" s="2" t="s">
        <v>651</v>
      </c>
    </row>
    <row r="2" spans="1:6">
      <c r="A2" s="3" t="s">
        <v>77</v>
      </c>
    </row>
    <row r="3" spans="1:6">
      <c r="A3" s="4" t="s">
        <v>91</v>
      </c>
      <c r="B3" s="5" t="n">
        <v>408735</v>
      </c>
      <c r="C3" s="5" t="n">
        <v>321267</v>
      </c>
    </row>
    <row r="4" spans="1:6">
      <c r="A4" s="4" t="s">
        <v>652</v>
      </c>
      <c r="B4" s="6" t="n">
        <v>272462</v>
      </c>
      <c r="C4" s="6" t="n">
        <v>86585</v>
      </c>
      <c r="E4" s="5" t="n">
        <v>80192</v>
      </c>
      <c r="F4" s="5" t="n">
        <v>94551</v>
      </c>
    </row>
    <row r="5" spans="1:6">
      <c r="A5" s="4" t="s">
        <v>95</v>
      </c>
      <c r="B5" s="6" t="n">
        <v>19363315</v>
      </c>
      <c r="C5" s="6" t="n">
        <v>16556270</v>
      </c>
    </row>
    <row r="6" spans="1:6">
      <c r="A6" s="3" t="s">
        <v>96</v>
      </c>
    </row>
    <row r="7" spans="1:6">
      <c r="A7" s="4" t="s">
        <v>369</v>
      </c>
      <c r="B7" s="6" t="n">
        <v>10429238</v>
      </c>
      <c r="C7" s="6" t="n">
        <v>9409504</v>
      </c>
      <c r="E7" s="5" t="n">
        <v>7398088</v>
      </c>
      <c r="F7" s="5" t="n">
        <v>5987867</v>
      </c>
    </row>
    <row r="8" spans="1:6">
      <c r="A8" s="4" t="s">
        <v>100</v>
      </c>
      <c r="B8" s="6" t="n">
        <v>746775</v>
      </c>
      <c r="C8" s="6" t="n">
        <v>842618</v>
      </c>
    </row>
    <row r="9" spans="1:6">
      <c r="A9" s="4" t="s">
        <v>101</v>
      </c>
      <c r="B9" s="6" t="n">
        <v>373180</v>
      </c>
      <c r="C9" s="6" t="n">
        <v>388086</v>
      </c>
    </row>
    <row r="10" spans="1:6">
      <c r="A10" s="4" t="s">
        <v>104</v>
      </c>
      <c r="B10" s="6" t="n">
        <v>464014</v>
      </c>
      <c r="C10" s="6" t="n">
        <v>468129</v>
      </c>
    </row>
    <row r="11" spans="1:6">
      <c r="A11" s="4" t="s">
        <v>105</v>
      </c>
      <c r="B11" s="6" t="n">
        <v>14068173</v>
      </c>
      <c r="C11" s="6" t="n">
        <v>12183738</v>
      </c>
    </row>
    <row r="12" spans="1:6">
      <c r="A12" s="4" t="s">
        <v>653</v>
      </c>
      <c r="B12" s="5" t="n">
        <v>4856351</v>
      </c>
      <c r="C12" s="5" t="n">
        <v>3913989</v>
      </c>
    </row>
    <row r="13" spans="1:6">
      <c r="A13" s="4" t="s">
        <v>654</v>
      </c>
    </row>
    <row r="14" spans="1:6">
      <c r="A14" s="3" t="s">
        <v>77</v>
      </c>
    </row>
    <row r="15" spans="1:6">
      <c r="A15" s="4" t="s">
        <v>91</v>
      </c>
      <c r="D15" s="5" t="n">
        <v>386793</v>
      </c>
    </row>
    <row r="16" spans="1:6">
      <c r="A16" s="4" t="s">
        <v>652</v>
      </c>
      <c r="D16" s="6" t="n">
        <v>33549</v>
      </c>
    </row>
    <row r="17" spans="1:6">
      <c r="A17" s="4" t="s">
        <v>95</v>
      </c>
      <c r="D17" s="6" t="n">
        <v>420342</v>
      </c>
    </row>
    <row r="18" spans="1:6">
      <c r="A18" s="3" t="s">
        <v>96</v>
      </c>
    </row>
    <row r="19" spans="1:6">
      <c r="A19" s="4" t="s">
        <v>369</v>
      </c>
      <c r="D19" s="6" t="n">
        <v>339747</v>
      </c>
    </row>
    <row r="20" spans="1:6">
      <c r="A20" s="4" t="s">
        <v>100</v>
      </c>
      <c r="D20" s="6" t="n">
        <v>105602</v>
      </c>
    </row>
    <row r="21" spans="1:6">
      <c r="A21" s="4" t="s">
        <v>101</v>
      </c>
      <c r="D21" s="6" t="n">
        <v>25897</v>
      </c>
    </row>
    <row r="22" spans="1:6">
      <c r="A22" s="4" t="s">
        <v>104</v>
      </c>
      <c r="D22" s="6" t="n">
        <v>1864</v>
      </c>
    </row>
    <row r="23" spans="1:6">
      <c r="A23" s="4" t="s">
        <v>105</v>
      </c>
      <c r="D23" s="6" t="n">
        <v>473110</v>
      </c>
    </row>
    <row r="24" spans="1:6">
      <c r="A24" s="4" t="s">
        <v>653</v>
      </c>
      <c r="D24" s="6" t="n">
        <v>-52768</v>
      </c>
    </row>
    <row r="25" spans="1:6">
      <c r="A25" s="4" t="s">
        <v>655</v>
      </c>
    </row>
    <row r="26" spans="1:6">
      <c r="A26" s="3" t="s">
        <v>77</v>
      </c>
    </row>
    <row r="27" spans="1:6">
      <c r="A27" s="4" t="s">
        <v>91</v>
      </c>
      <c r="D27" s="6" t="n">
        <v>386793</v>
      </c>
    </row>
    <row r="28" spans="1:6">
      <c r="A28" s="4" t="s">
        <v>652</v>
      </c>
      <c r="D28" s="6" t="n">
        <v>40268</v>
      </c>
    </row>
    <row r="29" spans="1:6">
      <c r="A29" s="4" t="s">
        <v>95</v>
      </c>
      <c r="D29" s="6" t="n">
        <v>427061</v>
      </c>
    </row>
    <row r="30" spans="1:6">
      <c r="A30" s="3" t="s">
        <v>96</v>
      </c>
    </row>
    <row r="31" spans="1:6">
      <c r="A31" s="4" t="s">
        <v>369</v>
      </c>
      <c r="D31" s="6" t="n">
        <v>333205</v>
      </c>
    </row>
    <row r="32" spans="1:6">
      <c r="A32" s="4" t="s">
        <v>100</v>
      </c>
      <c r="D32" s="6" t="n">
        <v>105602</v>
      </c>
    </row>
    <row r="33" spans="1:6">
      <c r="A33" s="4" t="s">
        <v>101</v>
      </c>
      <c r="D33" s="6" t="n">
        <v>23559</v>
      </c>
    </row>
    <row r="34" spans="1:6">
      <c r="A34" s="4" t="s">
        <v>104</v>
      </c>
      <c r="D34" s="6" t="n">
        <v>1864</v>
      </c>
    </row>
    <row r="35" spans="1:6">
      <c r="A35" s="4" t="s">
        <v>105</v>
      </c>
      <c r="D35" s="6" t="n">
        <v>464230</v>
      </c>
    </row>
    <row r="36" spans="1:6">
      <c r="A36" s="4" t="s">
        <v>653</v>
      </c>
      <c r="D36" s="6" t="n">
        <v>-37169</v>
      </c>
    </row>
    <row r="37" spans="1:6">
      <c r="A37" s="4" t="s">
        <v>656</v>
      </c>
    </row>
    <row r="38" spans="1:6">
      <c r="A38" s="3" t="s">
        <v>77</v>
      </c>
    </row>
    <row r="39" spans="1:6">
      <c r="A39" s="4" t="s">
        <v>91</v>
      </c>
      <c r="D39" s="6" t="n">
        <v>0</v>
      </c>
    </row>
    <row r="40" spans="1:6">
      <c r="A40" s="4" t="s">
        <v>652</v>
      </c>
      <c r="D40" s="6" t="n">
        <v>6719</v>
      </c>
    </row>
    <row r="41" spans="1:6">
      <c r="A41" s="4" t="s">
        <v>95</v>
      </c>
      <c r="D41" s="6" t="n">
        <v>6719</v>
      </c>
    </row>
    <row r="42" spans="1:6">
      <c r="A42" s="3" t="s">
        <v>96</v>
      </c>
    </row>
    <row r="43" spans="1:6">
      <c r="A43" s="4" t="s">
        <v>369</v>
      </c>
      <c r="D43" s="6" t="n">
        <v>-6542</v>
      </c>
    </row>
    <row r="44" spans="1:6">
      <c r="A44" s="4" t="s">
        <v>100</v>
      </c>
      <c r="D44" s="6" t="n">
        <v>0</v>
      </c>
    </row>
    <row r="45" spans="1:6">
      <c r="A45" s="4" t="s">
        <v>101</v>
      </c>
      <c r="D45" s="6" t="n">
        <v>-2338</v>
      </c>
    </row>
    <row r="46" spans="1:6">
      <c r="A46" s="4" t="s">
        <v>104</v>
      </c>
      <c r="D46" s="6" t="n">
        <v>0</v>
      </c>
    </row>
    <row r="47" spans="1:6">
      <c r="A47" s="4" t="s">
        <v>105</v>
      </c>
      <c r="D47" s="6" t="n">
        <v>-8880</v>
      </c>
    </row>
    <row r="48" spans="1:6">
      <c r="A48" s="4" t="s">
        <v>653</v>
      </c>
      <c r="D48" s="5" t="n">
        <v>155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657</v>
      </c>
      <c r="B1" s="2" t="s">
        <v>658</v>
      </c>
      <c r="C1" s="2" t="s">
        <v>659</v>
      </c>
    </row>
    <row r="2" spans="1:3">
      <c r="A2" s="4" t="s">
        <v>660</v>
      </c>
    </row>
    <row r="3" spans="1:3">
      <c r="A3" s="3" t="s">
        <v>661</v>
      </c>
    </row>
    <row r="4" spans="1:3">
      <c r="A4" s="4" t="s">
        <v>662</v>
      </c>
      <c r="C4" s="5" t="n">
        <v>225</v>
      </c>
    </row>
    <row r="5" spans="1:3">
      <c r="A5" s="4" t="s">
        <v>663</v>
      </c>
    </row>
    <row r="6" spans="1:3">
      <c r="A6" s="3" t="s">
        <v>661</v>
      </c>
    </row>
    <row r="7" spans="1:3">
      <c r="A7" s="4" t="s">
        <v>662</v>
      </c>
      <c r="B7" s="9" t="n">
        <v>228.2</v>
      </c>
      <c r="C7" s="9" t="n">
        <v>1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76</v>
      </c>
      <c r="D2" s="2" t="s">
        <v>141</v>
      </c>
    </row>
    <row r="3" spans="1:4">
      <c r="A3" s="3" t="s">
        <v>223</v>
      </c>
    </row>
    <row r="4" spans="1:4">
      <c r="A4" s="4" t="s">
        <v>224</v>
      </c>
      <c r="B4" s="5" t="n">
        <v>928219</v>
      </c>
      <c r="C4" s="5" t="n">
        <v>-212272</v>
      </c>
      <c r="D4" s="5" t="n">
        <v>331799</v>
      </c>
    </row>
    <row r="5" spans="1:4">
      <c r="A5" s="4" t="s">
        <v>162</v>
      </c>
      <c r="B5" s="6" t="n">
        <v>0</v>
      </c>
      <c r="C5" s="6" t="n">
        <v>0</v>
      </c>
      <c r="D5" s="6" t="n">
        <v>-10993</v>
      </c>
    </row>
    <row r="6" spans="1:4">
      <c r="A6" s="3" t="s">
        <v>225</v>
      </c>
    </row>
    <row r="7" spans="1:4">
      <c r="A7" s="4" t="s">
        <v>226</v>
      </c>
      <c r="B7" s="6" t="n">
        <v>-96328</v>
      </c>
      <c r="C7" s="6" t="n">
        <v>27633</v>
      </c>
      <c r="D7" s="6" t="n">
        <v>-1668</v>
      </c>
    </row>
    <row r="8" spans="1:4">
      <c r="A8" s="4" t="s">
        <v>227</v>
      </c>
      <c r="B8" s="6" t="n">
        <v>-935023</v>
      </c>
      <c r="C8" s="6" t="n">
        <v>385251</v>
      </c>
      <c r="D8" s="6" t="n">
        <v>-188666</v>
      </c>
    </row>
    <row r="9" spans="1:4">
      <c r="A9" s="4" t="s">
        <v>228</v>
      </c>
      <c r="B9" s="6" t="n">
        <v>35583</v>
      </c>
      <c r="C9" s="6" t="n">
        <v>33295</v>
      </c>
      <c r="D9" s="6" t="n">
        <v>36115</v>
      </c>
    </row>
    <row r="10" spans="1:4">
      <c r="A10" s="4" t="s">
        <v>160</v>
      </c>
      <c r="B10" s="6" t="n">
        <v>-55910</v>
      </c>
      <c r="C10" s="6" t="n">
        <v>-42147</v>
      </c>
      <c r="D10" s="6" t="n">
        <v>-5904</v>
      </c>
    </row>
    <row r="11" spans="1:4">
      <c r="A11" s="4" t="s">
        <v>229</v>
      </c>
      <c r="B11" s="6" t="n">
        <v>5829277</v>
      </c>
      <c r="C11" s="6" t="n">
        <v>4802224</v>
      </c>
      <c r="D11" s="6" t="n">
        <v>6111607</v>
      </c>
    </row>
    <row r="12" spans="1:4">
      <c r="A12" s="4" t="s">
        <v>230</v>
      </c>
      <c r="B12" s="6" t="n">
        <v>-4591459</v>
      </c>
      <c r="C12" s="6" t="n">
        <v>-5592311</v>
      </c>
      <c r="D12" s="6" t="n">
        <v>-7544649</v>
      </c>
    </row>
    <row r="13" spans="1:4">
      <c r="A13" s="4" t="s">
        <v>231</v>
      </c>
      <c r="B13" s="6" t="n">
        <v>0</v>
      </c>
      <c r="C13" s="6" t="n">
        <v>0</v>
      </c>
      <c r="D13" s="6" t="n">
        <v>16349</v>
      </c>
    </row>
    <row r="14" spans="1:4">
      <c r="A14" s="4" t="s">
        <v>232</v>
      </c>
      <c r="B14" s="6" t="n">
        <v>33857</v>
      </c>
      <c r="C14" s="6" t="n">
        <v>11857</v>
      </c>
      <c r="D14" s="6" t="n">
        <v>41087</v>
      </c>
    </row>
    <row r="15" spans="1:4">
      <c r="A15" s="3" t="s">
        <v>233</v>
      </c>
    </row>
    <row r="16" spans="1:4">
      <c r="A16" s="4" t="s">
        <v>234</v>
      </c>
      <c r="B16" s="6" t="n">
        <v>-350243</v>
      </c>
      <c r="C16" s="6" t="n">
        <v>-268039</v>
      </c>
      <c r="D16" s="6" t="n">
        <v>-530857</v>
      </c>
    </row>
    <row r="17" spans="1:4">
      <c r="A17" s="4" t="s">
        <v>91</v>
      </c>
      <c r="B17" s="6" t="n">
        <v>-87468</v>
      </c>
      <c r="C17" s="6" t="n">
        <v>-126897</v>
      </c>
      <c r="D17" s="6" t="n">
        <v>-93310</v>
      </c>
    </row>
    <row r="18" spans="1:4">
      <c r="A18" s="4" t="s">
        <v>97</v>
      </c>
      <c r="B18" s="6" t="n">
        <v>1021175</v>
      </c>
      <c r="C18" s="6" t="n">
        <v>960199</v>
      </c>
      <c r="D18" s="6" t="n">
        <v>1363032</v>
      </c>
    </row>
    <row r="19" spans="1:4">
      <c r="A19" s="4" t="s">
        <v>235</v>
      </c>
      <c r="B19" s="6" t="n">
        <v>-18142</v>
      </c>
      <c r="C19" s="6" t="n">
        <v>-15844</v>
      </c>
      <c r="D19" s="6" t="n">
        <v>-14857</v>
      </c>
    </row>
    <row r="20" spans="1:4">
      <c r="A20" s="4" t="s">
        <v>236</v>
      </c>
      <c r="B20" s="6" t="n">
        <v>-103080</v>
      </c>
      <c r="C20" s="6" t="n">
        <v>-6776</v>
      </c>
      <c r="D20" s="6" t="n">
        <v>-3314</v>
      </c>
    </row>
    <row r="21" spans="1:4">
      <c r="A21" s="4" t="s">
        <v>101</v>
      </c>
      <c r="B21" s="6" t="n">
        <v>-15227</v>
      </c>
      <c r="C21" s="6" t="n">
        <v>151918</v>
      </c>
      <c r="D21" s="6" t="n">
        <v>-157741</v>
      </c>
    </row>
    <row r="22" spans="1:4">
      <c r="A22" s="4" t="s">
        <v>100</v>
      </c>
      <c r="B22" s="6" t="n">
        <v>-95843</v>
      </c>
      <c r="C22" s="6" t="n">
        <v>173725</v>
      </c>
      <c r="D22" s="6" t="n">
        <v>34854</v>
      </c>
    </row>
    <row r="23" spans="1:4">
      <c r="A23" s="4" t="s">
        <v>86</v>
      </c>
      <c r="B23" s="6" t="n">
        <v>210493</v>
      </c>
      <c r="C23" s="6" t="n">
        <v>-212423</v>
      </c>
      <c r="D23" s="6" t="n">
        <v>-19026</v>
      </c>
    </row>
    <row r="24" spans="1:4">
      <c r="A24" s="4" t="s">
        <v>237</v>
      </c>
      <c r="B24" s="6" t="n">
        <v>53635</v>
      </c>
      <c r="C24" s="6" t="n">
        <v>-229465</v>
      </c>
      <c r="D24" s="6" t="n">
        <v>293035</v>
      </c>
    </row>
    <row r="25" spans="1:4">
      <c r="A25" s="4" t="s">
        <v>238</v>
      </c>
      <c r="B25" s="6" t="n">
        <v>1763516</v>
      </c>
      <c r="C25" s="6" t="n">
        <v>-160072</v>
      </c>
      <c r="D25" s="6" t="n">
        <v>-343107</v>
      </c>
    </row>
    <row r="26" spans="1:4">
      <c r="A26" s="3" t="s">
        <v>239</v>
      </c>
    </row>
    <row r="27" spans="1:4">
      <c r="A27" s="4" t="s">
        <v>240</v>
      </c>
      <c r="B27" s="6" t="n">
        <v>172482</v>
      </c>
      <c r="C27" s="6" t="n">
        <v>-245151</v>
      </c>
      <c r="D27" s="6" t="n">
        <v>-4185</v>
      </c>
    </row>
    <row r="28" spans="1:4">
      <c r="A28" s="4" t="s">
        <v>241</v>
      </c>
      <c r="B28" s="6" t="n">
        <v>0</v>
      </c>
      <c r="C28" s="6" t="n">
        <v>0</v>
      </c>
      <c r="D28" s="6" t="n">
        <v>126611</v>
      </c>
    </row>
    <row r="29" spans="1:4">
      <c r="A29" s="4" t="s">
        <v>242</v>
      </c>
      <c r="B29" s="6" t="n">
        <v>344325</v>
      </c>
      <c r="C29" s="6" t="n">
        <v>58219</v>
      </c>
      <c r="D29" s="6" t="n">
        <v>86359</v>
      </c>
    </row>
    <row r="30" spans="1:4">
      <c r="A30" s="4" t="s">
        <v>243</v>
      </c>
      <c r="B30" s="6" t="n">
        <v>-2212204</v>
      </c>
      <c r="C30" s="6" t="n">
        <v>-10386</v>
      </c>
      <c r="D30" s="6" t="n">
        <v>-14848</v>
      </c>
    </row>
    <row r="31" spans="1:4">
      <c r="A31" s="4" t="s">
        <v>244</v>
      </c>
      <c r="B31" s="6" t="n">
        <v>-796918</v>
      </c>
      <c r="C31" s="6" t="n">
        <v>-901071</v>
      </c>
      <c r="D31" s="6" t="n">
        <v>-109885</v>
      </c>
    </row>
    <row r="32" spans="1:4">
      <c r="A32" s="4" t="s">
        <v>245</v>
      </c>
      <c r="B32" s="6" t="n">
        <v>582662</v>
      </c>
      <c r="C32" s="6" t="n">
        <v>436396</v>
      </c>
      <c r="D32" s="6" t="n">
        <v>232827</v>
      </c>
    </row>
    <row r="33" spans="1:4">
      <c r="A33" s="4" t="s">
        <v>246</v>
      </c>
      <c r="B33" s="6" t="n">
        <v>-69213</v>
      </c>
      <c r="C33" s="6" t="n">
        <v>-155440</v>
      </c>
      <c r="D33" s="6" t="n">
        <v>0</v>
      </c>
    </row>
    <row r="34" spans="1:4">
      <c r="A34" s="4" t="s">
        <v>247</v>
      </c>
      <c r="B34" s="6" t="n">
        <v>-4671</v>
      </c>
      <c r="C34" s="6" t="n">
        <v>-8321</v>
      </c>
      <c r="D34" s="6" t="n">
        <v>-23617</v>
      </c>
    </row>
    <row r="35" spans="1:4">
      <c r="A35" s="4" t="s">
        <v>248</v>
      </c>
      <c r="B35" s="6" t="n">
        <v>-1983537</v>
      </c>
      <c r="C35" s="6" t="n">
        <v>-825754</v>
      </c>
      <c r="D35" s="6" t="n">
        <v>293262</v>
      </c>
    </row>
    <row r="36" spans="1:4">
      <c r="A36" s="3" t="s">
        <v>249</v>
      </c>
    </row>
    <row r="37" spans="1:4">
      <c r="A37" s="4" t="s">
        <v>250</v>
      </c>
      <c r="B37" s="6" t="n">
        <v>0</v>
      </c>
      <c r="C37" s="6" t="n">
        <v>495357</v>
      </c>
      <c r="D37" s="6" t="n">
        <v>0</v>
      </c>
    </row>
    <row r="38" spans="1:4">
      <c r="A38" s="4" t="s">
        <v>166</v>
      </c>
      <c r="B38" s="6" t="n">
        <v>-35914</v>
      </c>
      <c r="C38" s="6" t="n">
        <v>-12133</v>
      </c>
      <c r="D38" s="6" t="n">
        <v>0</v>
      </c>
    </row>
    <row r="39" spans="1:4">
      <c r="A39" s="4" t="s">
        <v>251</v>
      </c>
      <c r="B39" s="6" t="n">
        <v>0</v>
      </c>
      <c r="C39" s="6" t="n">
        <v>49</v>
      </c>
      <c r="D39" s="6" t="n">
        <v>22</v>
      </c>
    </row>
    <row r="40" spans="1:4">
      <c r="A40" s="4" t="s">
        <v>251</v>
      </c>
      <c r="B40" s="6" t="n">
        <v>13127</v>
      </c>
      <c r="C40" s="6" t="n">
        <v>55377</v>
      </c>
      <c r="D40" s="6" t="n">
        <v>0</v>
      </c>
    </row>
    <row r="41" spans="1:4">
      <c r="A41" s="4" t="s">
        <v>252</v>
      </c>
      <c r="B41" s="6" t="n">
        <v>-11556</v>
      </c>
      <c r="C41" s="6" t="n">
        <v>-3852</v>
      </c>
      <c r="D41" s="6" t="n">
        <v>-27458</v>
      </c>
    </row>
    <row r="42" spans="1:4">
      <c r="A42" s="4" t="s">
        <v>253</v>
      </c>
      <c r="B42" s="6" t="n">
        <v>-47</v>
      </c>
      <c r="C42" s="6" t="n">
        <v>0</v>
      </c>
      <c r="D42" s="6" t="n">
        <v>0</v>
      </c>
    </row>
    <row r="43" spans="1:4">
      <c r="A43" s="4" t="s">
        <v>254</v>
      </c>
      <c r="B43" s="6" t="n">
        <v>1070502</v>
      </c>
      <c r="C43" s="6" t="n">
        <v>1132507</v>
      </c>
      <c r="D43" s="6" t="n">
        <v>874100</v>
      </c>
    </row>
    <row r="44" spans="1:4">
      <c r="A44" s="4" t="s">
        <v>255</v>
      </c>
      <c r="B44" s="6" t="n">
        <v>-742574</v>
      </c>
      <c r="C44" s="6" t="n">
        <v>-914319</v>
      </c>
      <c r="D44" s="6" t="n">
        <v>-912140</v>
      </c>
    </row>
    <row r="45" spans="1:4">
      <c r="A45" s="4" t="s">
        <v>256</v>
      </c>
      <c r="B45" s="6" t="n">
        <v>293538</v>
      </c>
      <c r="C45" s="6" t="n">
        <v>752986</v>
      </c>
      <c r="D45" s="6" t="n">
        <v>-65476</v>
      </c>
    </row>
    <row r="46" spans="1:4">
      <c r="A46" s="4" t="s">
        <v>257</v>
      </c>
      <c r="B46" s="6" t="n">
        <v>-324</v>
      </c>
      <c r="C46" s="6" t="n">
        <v>2588</v>
      </c>
      <c r="D46" s="6" t="n">
        <v>9512</v>
      </c>
    </row>
    <row r="47" spans="1:4">
      <c r="A47" s="4" t="s">
        <v>258</v>
      </c>
      <c r="B47" s="6" t="n">
        <v>73193</v>
      </c>
      <c r="C47" s="6" t="n">
        <v>-230252</v>
      </c>
      <c r="D47" s="6" t="n">
        <v>-105809</v>
      </c>
    </row>
    <row r="48" spans="1:4">
      <c r="A48" s="4" t="s">
        <v>259</v>
      </c>
      <c r="B48" s="6" t="n">
        <v>982584</v>
      </c>
      <c r="C48" s="6" t="n">
        <v>1212836</v>
      </c>
      <c r="D48" s="6" t="n">
        <v>1318645</v>
      </c>
    </row>
    <row r="49" spans="1:4">
      <c r="A49" s="4" t="s">
        <v>260</v>
      </c>
      <c r="B49" s="6" t="n">
        <v>1055777</v>
      </c>
      <c r="C49" s="6" t="n">
        <v>982584</v>
      </c>
      <c r="D49" s="6" t="n">
        <v>1212836</v>
      </c>
    </row>
    <row r="50" spans="1:4">
      <c r="A50" s="3" t="s">
        <v>261</v>
      </c>
    </row>
    <row r="51" spans="1:4">
      <c r="A51" s="4" t="s">
        <v>262</v>
      </c>
      <c r="B51" s="6" t="n">
        <v>5012</v>
      </c>
      <c r="C51" s="6" t="n">
        <v>17610</v>
      </c>
      <c r="D51" s="6" t="n">
        <v>13192</v>
      </c>
    </row>
    <row r="52" spans="1:4">
      <c r="A52" s="4" t="s">
        <v>263</v>
      </c>
      <c r="B52" s="6" t="n">
        <v>49457</v>
      </c>
      <c r="C52" s="6" t="n">
        <v>25240</v>
      </c>
      <c r="D52" s="6" t="n">
        <v>21487</v>
      </c>
    </row>
    <row r="53" spans="1:4">
      <c r="A53" s="3" t="s">
        <v>264</v>
      </c>
    </row>
    <row r="54" spans="1:4">
      <c r="A54" s="4" t="s">
        <v>265</v>
      </c>
      <c r="B54" s="5" t="n">
        <v>982584</v>
      </c>
      <c r="C54" s="5" t="n">
        <v>1212836</v>
      </c>
      <c r="D54" s="5" t="n">
        <v>12128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21"/>
    <col customWidth="1" max="12" min="12" width="21"/>
  </cols>
  <sheetData>
    <row r="1" spans="1:12">
      <c r="A1" s="1" t="s">
        <v>664</v>
      </c>
      <c r="B1" s="2" t="s">
        <v>665</v>
      </c>
      <c r="C1" s="2" t="s">
        <v>666</v>
      </c>
      <c r="D1" s="2" t="s">
        <v>667</v>
      </c>
      <c r="E1" s="2" t="s">
        <v>668</v>
      </c>
      <c r="F1" s="2" t="s">
        <v>669</v>
      </c>
      <c r="G1" s="2" t="s">
        <v>670</v>
      </c>
      <c r="H1" s="2" t="s">
        <v>671</v>
      </c>
      <c r="I1" s="2" t="s">
        <v>586</v>
      </c>
      <c r="J1" s="2" t="s">
        <v>587</v>
      </c>
      <c r="K1" s="2" t="s">
        <v>589</v>
      </c>
      <c r="L1" s="2" t="s">
        <v>672</v>
      </c>
    </row>
    <row r="2" spans="1:12">
      <c r="A2" s="3" t="s">
        <v>661</v>
      </c>
    </row>
    <row r="3" spans="1:12">
      <c r="A3" s="4" t="s">
        <v>673</v>
      </c>
      <c r="I3" s="5" t="n">
        <v>1586307</v>
      </c>
      <c r="J3" s="5" t="n">
        <v>1772104</v>
      </c>
      <c r="K3" s="5" t="n">
        <v>1525703</v>
      </c>
    </row>
    <row r="4" spans="1:12">
      <c r="A4" s="4" t="s">
        <v>674</v>
      </c>
      <c r="I4" s="5" t="n">
        <v>272462</v>
      </c>
      <c r="J4" s="5" t="n">
        <v>86585</v>
      </c>
      <c r="K4" s="5" t="n">
        <v>80192</v>
      </c>
      <c r="L4" s="5" t="n">
        <v>94551</v>
      </c>
    </row>
    <row r="5" spans="1:12">
      <c r="A5" s="4" t="s">
        <v>675</v>
      </c>
    </row>
    <row r="6" spans="1:12">
      <c r="A6" s="3" t="s">
        <v>661</v>
      </c>
    </row>
    <row r="7" spans="1:12">
      <c r="A7" s="4" t="s">
        <v>673</v>
      </c>
      <c r="B7" s="5" t="n">
        <v>622900</v>
      </c>
      <c r="G7" s="9" t="n">
        <v>359.4</v>
      </c>
      <c r="H7" s="5" t="n">
        <v>280800</v>
      </c>
    </row>
    <row r="8" spans="1:12">
      <c r="A8" s="4" t="s">
        <v>676</v>
      </c>
      <c r="B8" s="6" t="n">
        <v>465500</v>
      </c>
      <c r="G8" s="9" t="n">
        <v>343.9</v>
      </c>
      <c r="H8" s="5" t="n">
        <v>268700</v>
      </c>
    </row>
    <row r="9" spans="1:12">
      <c r="A9" s="4" t="s">
        <v>674</v>
      </c>
      <c r="B9" s="5" t="n">
        <v>115800</v>
      </c>
    </row>
    <row r="10" spans="1:12">
      <c r="A10" s="4" t="s">
        <v>677</v>
      </c>
    </row>
    <row r="11" spans="1:12">
      <c r="A11" s="3" t="s">
        <v>661</v>
      </c>
    </row>
    <row r="12" spans="1:12">
      <c r="A12" s="4" t="s">
        <v>673</v>
      </c>
      <c r="C12" s="5" t="n">
        <v>530200</v>
      </c>
    </row>
    <row r="13" spans="1:12">
      <c r="A13" s="4" t="s">
        <v>676</v>
      </c>
      <c r="C13" s="6" t="n">
        <v>445000</v>
      </c>
    </row>
    <row r="14" spans="1:12">
      <c r="A14" s="4" t="s">
        <v>674</v>
      </c>
      <c r="C14" s="6" t="n">
        <v>85200</v>
      </c>
    </row>
    <row r="15" spans="1:12">
      <c r="A15" s="4" t="s">
        <v>678</v>
      </c>
    </row>
    <row r="16" spans="1:12">
      <c r="A16" s="3" t="s">
        <v>661</v>
      </c>
    </row>
    <row r="17" spans="1:12">
      <c r="A17" s="4" t="s">
        <v>673</v>
      </c>
      <c r="D17" s="5" t="n">
        <v>48300</v>
      </c>
    </row>
    <row r="18" spans="1:12">
      <c r="A18" s="4" t="s">
        <v>676</v>
      </c>
      <c r="D18" s="6" t="n">
        <v>45500</v>
      </c>
    </row>
    <row r="19" spans="1:12">
      <c r="A19" s="4" t="s">
        <v>674</v>
      </c>
      <c r="D19" s="5" t="n">
        <v>2900</v>
      </c>
    </row>
    <row r="20" spans="1:12">
      <c r="A20" s="4" t="s">
        <v>679</v>
      </c>
      <c r="D20" s="4" t="s">
        <v>680</v>
      </c>
    </row>
    <row r="21" spans="1:12">
      <c r="A21" s="4" t="s">
        <v>681</v>
      </c>
    </row>
    <row r="22" spans="1:12">
      <c r="A22" s="3" t="s">
        <v>661</v>
      </c>
    </row>
    <row r="23" spans="1:12">
      <c r="A23" s="4" t="s">
        <v>673</v>
      </c>
      <c r="E23" s="5" t="n">
        <v>897100</v>
      </c>
      <c r="F23" s="10" t="n">
        <v>703.8</v>
      </c>
    </row>
    <row r="24" spans="1:12">
      <c r="A24" s="4" t="s">
        <v>674</v>
      </c>
      <c r="E24" s="5" t="n">
        <v>20600</v>
      </c>
    </row>
    <row r="25" spans="1:12">
      <c r="A25" s="4" t="s">
        <v>682</v>
      </c>
      <c r="E25" s="6" t="n">
        <v>4</v>
      </c>
      <c r="F25" s="6" t="n">
        <v>4</v>
      </c>
    </row>
    <row r="26" spans="1:12">
      <c r="A26" s="4" t="s">
        <v>662</v>
      </c>
      <c r="E26" s="5" t="n">
        <v>620400</v>
      </c>
      <c r="F26" s="10" t="n">
        <v>486.8</v>
      </c>
    </row>
    <row r="27" spans="1:12">
      <c r="A27" s="4" t="s">
        <v>683</v>
      </c>
      <c r="E27" s="5" t="n">
        <v>688200</v>
      </c>
      <c r="F27" s="10" t="n">
        <v>539.9</v>
      </c>
    </row>
    <row r="28" spans="1:12">
      <c r="A28" s="4" t="s">
        <v>684</v>
      </c>
    </row>
    <row r="29" spans="1:12">
      <c r="A29" s="3" t="s">
        <v>661</v>
      </c>
    </row>
    <row r="30" spans="1:12">
      <c r="A30" s="4" t="s">
        <v>673</v>
      </c>
      <c r="C30" s="6" t="n">
        <v>2200000</v>
      </c>
    </row>
    <row r="31" spans="1:12">
      <c r="A31" s="4" t="s">
        <v>685</v>
      </c>
    </row>
    <row r="32" spans="1:12">
      <c r="A32" s="3" t="s">
        <v>661</v>
      </c>
    </row>
    <row r="33" spans="1:12">
      <c r="A33" s="4" t="s">
        <v>673</v>
      </c>
      <c r="C33" s="5" t="n">
        <v>600000</v>
      </c>
    </row>
    <row r="34" spans="1:12">
      <c r="A34" s="4" t="s">
        <v>686</v>
      </c>
    </row>
    <row r="35" spans="1:12">
      <c r="A35" s="3" t="s">
        <v>661</v>
      </c>
    </row>
    <row r="36" spans="1:12">
      <c r="A36" s="4" t="s">
        <v>687</v>
      </c>
      <c r="I36" s="4" t="s">
        <v>6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89</v>
      </c>
      <c r="B1" s="2" t="s">
        <v>665</v>
      </c>
      <c r="C1" s="2" t="s">
        <v>587</v>
      </c>
      <c r="D1" s="2" t="s">
        <v>583</v>
      </c>
      <c r="E1" s="2" t="s">
        <v>690</v>
      </c>
      <c r="F1" s="2" t="s">
        <v>670</v>
      </c>
      <c r="G1" s="2" t="s">
        <v>671</v>
      </c>
      <c r="H1" s="2" t="s">
        <v>691</v>
      </c>
      <c r="I1" s="2" t="s">
        <v>692</v>
      </c>
      <c r="J1" s="2" t="s">
        <v>693</v>
      </c>
      <c r="K1" s="2" t="s">
        <v>694</v>
      </c>
      <c r="L1" s="2" t="s">
        <v>695</v>
      </c>
      <c r="M1" s="2" t="s">
        <v>586</v>
      </c>
      <c r="N1" s="2" t="s">
        <v>587</v>
      </c>
      <c r="O1" s="2" t="s">
        <v>589</v>
      </c>
      <c r="P1" s="2" t="s">
        <v>671</v>
      </c>
      <c r="Q1" s="2" t="s">
        <v>672</v>
      </c>
    </row>
    <row r="2" spans="1:17">
      <c r="A2" s="3" t="s">
        <v>661</v>
      </c>
    </row>
    <row r="3" spans="1:17">
      <c r="A3" s="4" t="s">
        <v>673</v>
      </c>
      <c r="M3" s="5" t="n">
        <v>1586307</v>
      </c>
      <c r="N3" s="5" t="n">
        <v>1772104</v>
      </c>
      <c r="O3" s="5" t="n">
        <v>1525703</v>
      </c>
    </row>
    <row r="4" spans="1:17">
      <c r="A4" s="4" t="s">
        <v>91</v>
      </c>
      <c r="C4" s="5" t="n">
        <v>321267</v>
      </c>
      <c r="M4" s="6" t="n">
        <v>408735</v>
      </c>
      <c r="N4" s="6" t="n">
        <v>321267</v>
      </c>
    </row>
    <row r="5" spans="1:17">
      <c r="A5" s="4" t="s">
        <v>696</v>
      </c>
      <c r="C5" s="6" t="n">
        <v>86585</v>
      </c>
      <c r="M5" s="5" t="n">
        <v>272462</v>
      </c>
      <c r="N5" s="5" t="n">
        <v>86585</v>
      </c>
      <c r="O5" s="5" t="n">
        <v>80192</v>
      </c>
      <c r="Q5" s="5" t="n">
        <v>94551</v>
      </c>
    </row>
    <row r="6" spans="1:17">
      <c r="A6" s="4" t="s">
        <v>697</v>
      </c>
    </row>
    <row r="7" spans="1:17">
      <c r="A7" s="3" t="s">
        <v>661</v>
      </c>
    </row>
    <row r="8" spans="1:17">
      <c r="A8" s="4" t="s">
        <v>676</v>
      </c>
      <c r="C8" s="5" t="n">
        <v>70000</v>
      </c>
    </row>
    <row r="9" spans="1:17">
      <c r="A9" s="4" t="s">
        <v>91</v>
      </c>
      <c r="L9" s="5" t="n">
        <v>81400</v>
      </c>
    </row>
    <row r="10" spans="1:17">
      <c r="A10" s="4" t="s">
        <v>662</v>
      </c>
      <c r="L10" s="5" t="n">
        <v>81400</v>
      </c>
    </row>
    <row r="11" spans="1:17">
      <c r="A11" s="4" t="s">
        <v>698</v>
      </c>
    </row>
    <row r="12" spans="1:17">
      <c r="A12" s="3" t="s">
        <v>661</v>
      </c>
    </row>
    <row r="13" spans="1:17">
      <c r="A13" s="4" t="s">
        <v>673</v>
      </c>
      <c r="D13" s="5" t="n">
        <v>72100</v>
      </c>
    </row>
    <row r="14" spans="1:17">
      <c r="A14" s="4" t="s">
        <v>91</v>
      </c>
      <c r="D14" s="6" t="n">
        <v>70400</v>
      </c>
    </row>
    <row r="15" spans="1:17">
      <c r="A15" s="4" t="s">
        <v>696</v>
      </c>
      <c r="D15" s="5" t="n">
        <v>1700</v>
      </c>
    </row>
    <row r="16" spans="1:17">
      <c r="A16" s="4" t="s">
        <v>699</v>
      </c>
    </row>
    <row r="17" spans="1:17">
      <c r="A17" s="3" t="s">
        <v>661</v>
      </c>
    </row>
    <row r="18" spans="1:17">
      <c r="A18" s="4" t="s">
        <v>673</v>
      </c>
      <c r="E18" s="5" t="n">
        <v>120800</v>
      </c>
    </row>
    <row r="19" spans="1:17">
      <c r="A19" s="4" t="s">
        <v>696</v>
      </c>
      <c r="E19" s="6" t="n">
        <v>17200</v>
      </c>
    </row>
    <row r="20" spans="1:17">
      <c r="A20" s="4" t="s">
        <v>683</v>
      </c>
      <c r="E20" s="5" t="n">
        <v>103600</v>
      </c>
    </row>
    <row r="21" spans="1:17">
      <c r="A21" s="4" t="s">
        <v>675</v>
      </c>
    </row>
    <row r="22" spans="1:17">
      <c r="A22" s="3" t="s">
        <v>661</v>
      </c>
    </row>
    <row r="23" spans="1:17">
      <c r="A23" s="4" t="s">
        <v>676</v>
      </c>
      <c r="B23" s="5" t="n">
        <v>465500</v>
      </c>
      <c r="F23" s="9" t="n">
        <v>343.9</v>
      </c>
      <c r="G23" s="5" t="n">
        <v>268700</v>
      </c>
    </row>
    <row r="24" spans="1:17">
      <c r="A24" s="4" t="s">
        <v>673</v>
      </c>
      <c r="B24" s="5" t="n">
        <v>622900</v>
      </c>
      <c r="F24" s="11" t="n">
        <v>359.4</v>
      </c>
      <c r="G24" s="5" t="n">
        <v>280800</v>
      </c>
    </row>
    <row r="25" spans="1:17">
      <c r="A25" s="4" t="s">
        <v>700</v>
      </c>
      <c r="F25" s="9" t="n">
        <v>15.5</v>
      </c>
      <c r="P25" s="5" t="n">
        <v>12100</v>
      </c>
    </row>
    <row r="26" spans="1:17">
      <c r="A26" s="4" t="s">
        <v>701</v>
      </c>
    </row>
    <row r="27" spans="1:17">
      <c r="A27" s="3" t="s">
        <v>661</v>
      </c>
    </row>
    <row r="28" spans="1:17">
      <c r="A28" s="4" t="s">
        <v>676</v>
      </c>
      <c r="H28" s="5" t="n">
        <v>445100</v>
      </c>
      <c r="I28" s="10" t="n">
        <v>329.1</v>
      </c>
    </row>
    <row r="29" spans="1:17">
      <c r="A29" s="4" t="s">
        <v>673</v>
      </c>
      <c r="H29" s="6" t="n">
        <v>546300</v>
      </c>
      <c r="I29" s="11" t="n">
        <v>403.9</v>
      </c>
    </row>
    <row r="30" spans="1:17">
      <c r="A30" s="4" t="s">
        <v>700</v>
      </c>
      <c r="H30" s="6" t="n">
        <v>20600</v>
      </c>
    </row>
    <row r="31" spans="1:17">
      <c r="A31" s="4" t="s">
        <v>662</v>
      </c>
      <c r="H31" s="6" t="n">
        <v>462600</v>
      </c>
      <c r="I31" s="10" t="n">
        <v>342.1</v>
      </c>
    </row>
    <row r="32" spans="1:17">
      <c r="A32" s="4" t="s">
        <v>702</v>
      </c>
      <c r="H32" s="5" t="n">
        <v>17500</v>
      </c>
    </row>
    <row r="33" spans="1:17">
      <c r="A33" s="4" t="s">
        <v>703</v>
      </c>
    </row>
    <row r="34" spans="1:17">
      <c r="A34" s="3" t="s">
        <v>661</v>
      </c>
    </row>
    <row r="35" spans="1:17">
      <c r="A35" s="4" t="s">
        <v>676</v>
      </c>
      <c r="J35" s="5" t="n">
        <v>803500</v>
      </c>
      <c r="K35" s="10" t="n">
        <v>594.1</v>
      </c>
    </row>
    <row r="36" spans="1:17">
      <c r="A36" s="4" t="s">
        <v>673</v>
      </c>
      <c r="J36" s="6" t="n">
        <v>1163200</v>
      </c>
      <c r="K36" s="11" t="n">
        <v>860.1</v>
      </c>
    </row>
    <row r="37" spans="1:17">
      <c r="A37" s="4" t="s">
        <v>700</v>
      </c>
      <c r="J37" s="6" t="n">
        <v>67500</v>
      </c>
    </row>
    <row r="38" spans="1:17">
      <c r="A38" s="4" t="s">
        <v>662</v>
      </c>
      <c r="J38" s="6" t="n">
        <v>853000</v>
      </c>
      <c r="K38" s="10" t="n">
        <v>630.7</v>
      </c>
    </row>
    <row r="39" spans="1:17">
      <c r="A39" s="4" t="s">
        <v>702</v>
      </c>
      <c r="J39" s="5" t="n">
        <v>49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4</v>
      </c>
      <c r="B1" s="2" t="s">
        <v>695</v>
      </c>
      <c r="C1" s="2" t="s">
        <v>705</v>
      </c>
      <c r="D1" s="2" t="s">
        <v>706</v>
      </c>
      <c r="E1" s="2" t="s">
        <v>707</v>
      </c>
      <c r="F1" s="2" t="s">
        <v>586</v>
      </c>
      <c r="G1" s="2" t="s">
        <v>587</v>
      </c>
      <c r="H1" s="2" t="s">
        <v>589</v>
      </c>
      <c r="I1" s="2" t="s">
        <v>706</v>
      </c>
    </row>
    <row r="2" spans="1:9">
      <c r="A2" s="3" t="s">
        <v>661</v>
      </c>
    </row>
    <row r="3" spans="1:9">
      <c r="A3" s="4" t="s">
        <v>91</v>
      </c>
      <c r="F3" s="5" t="n">
        <v>408735</v>
      </c>
      <c r="G3" s="5" t="n">
        <v>321267</v>
      </c>
    </row>
    <row r="4" spans="1:9">
      <c r="A4" s="4" t="s">
        <v>673</v>
      </c>
      <c r="F4" s="5" t="n">
        <v>1586307</v>
      </c>
      <c r="G4" s="5" t="n">
        <v>1772104</v>
      </c>
      <c r="H4" s="5" t="n">
        <v>1525703</v>
      </c>
    </row>
    <row r="5" spans="1:9">
      <c r="A5" s="4" t="s">
        <v>697</v>
      </c>
    </row>
    <row r="6" spans="1:9">
      <c r="A6" s="3" t="s">
        <v>661</v>
      </c>
    </row>
    <row r="7" spans="1:9">
      <c r="A7" s="4" t="s">
        <v>708</v>
      </c>
      <c r="B7" s="4" t="s">
        <v>680</v>
      </c>
    </row>
    <row r="8" spans="1:9">
      <c r="A8" s="4" t="s">
        <v>662</v>
      </c>
      <c r="B8" s="5" t="n">
        <v>81400</v>
      </c>
    </row>
    <row r="9" spans="1:9">
      <c r="A9" s="4" t="s">
        <v>91</v>
      </c>
      <c r="B9" s="6" t="n">
        <v>81400</v>
      </c>
    </row>
    <row r="10" spans="1:9">
      <c r="A10" s="4" t="s">
        <v>709</v>
      </c>
      <c r="B10" s="6" t="n">
        <v>8100</v>
      </c>
    </row>
    <row r="11" spans="1:9">
      <c r="A11" s="4" t="s">
        <v>91</v>
      </c>
      <c r="B11" s="5" t="n">
        <v>162800</v>
      </c>
    </row>
    <row r="12" spans="1:9">
      <c r="A12" s="4" t="s">
        <v>710</v>
      </c>
    </row>
    <row r="13" spans="1:9">
      <c r="A13" s="3" t="s">
        <v>661</v>
      </c>
    </row>
    <row r="14" spans="1:9">
      <c r="A14" s="4" t="s">
        <v>662</v>
      </c>
      <c r="C14" s="5" t="n">
        <v>1153900</v>
      </c>
      <c r="D14" s="10" t="n">
        <v>927.5</v>
      </c>
    </row>
    <row r="15" spans="1:9">
      <c r="A15" s="4" t="s">
        <v>673</v>
      </c>
      <c r="C15" s="6" t="n">
        <v>1301800</v>
      </c>
      <c r="D15" s="10" t="n">
        <v>1046.4</v>
      </c>
    </row>
    <row r="16" spans="1:9">
      <c r="A16" s="4" t="s">
        <v>711</v>
      </c>
      <c r="C16" s="6" t="n">
        <v>997200</v>
      </c>
      <c r="I16" s="10" t="n">
        <v>801.6</v>
      </c>
    </row>
    <row r="17" spans="1:9">
      <c r="A17" s="4" t="s">
        <v>700</v>
      </c>
      <c r="C17" s="6" t="n">
        <v>174100</v>
      </c>
    </row>
    <row r="18" spans="1:9">
      <c r="A18" s="4" t="s">
        <v>702</v>
      </c>
      <c r="C18" s="5" t="n">
        <v>156700</v>
      </c>
    </row>
    <row r="19" spans="1:9">
      <c r="A19" s="4" t="s">
        <v>712</v>
      </c>
    </row>
    <row r="20" spans="1:9">
      <c r="A20" s="3" t="s">
        <v>661</v>
      </c>
    </row>
    <row r="21" spans="1:9">
      <c r="A21" s="4" t="s">
        <v>662</v>
      </c>
      <c r="E21" s="5" t="n">
        <v>447000</v>
      </c>
    </row>
    <row r="22" spans="1:9">
      <c r="A22" s="4" t="s">
        <v>673</v>
      </c>
      <c r="E22" s="6" t="n">
        <v>1019000</v>
      </c>
    </row>
    <row r="23" spans="1:9">
      <c r="A23" s="4" t="s">
        <v>711</v>
      </c>
      <c r="E23" s="6" t="n">
        <v>403800</v>
      </c>
    </row>
    <row r="24" spans="1:9">
      <c r="A24" s="4" t="s">
        <v>700</v>
      </c>
      <c r="E24" s="6" t="n">
        <v>180000</v>
      </c>
    </row>
    <row r="25" spans="1:9">
      <c r="A25" s="4" t="s">
        <v>702</v>
      </c>
      <c r="E25" s="6" t="n">
        <v>43200</v>
      </c>
    </row>
    <row r="26" spans="1:9">
      <c r="A26" s="4" t="s">
        <v>713</v>
      </c>
      <c r="E26" s="6" t="n">
        <v>227600</v>
      </c>
    </row>
    <row r="27" spans="1:9">
      <c r="A27" s="4" t="s">
        <v>714</v>
      </c>
      <c r="E27" s="5" t="n">
        <v>176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5</v>
      </c>
      <c r="B1" s="2" t="s">
        <v>1</v>
      </c>
    </row>
    <row r="2" spans="1:7">
      <c r="B2" s="2" t="s">
        <v>586</v>
      </c>
      <c r="C2" s="2" t="s">
        <v>587</v>
      </c>
      <c r="D2" s="2" t="s">
        <v>589</v>
      </c>
      <c r="E2" s="2" t="s">
        <v>716</v>
      </c>
      <c r="F2" s="2" t="s">
        <v>717</v>
      </c>
      <c r="G2" s="2" t="s">
        <v>718</v>
      </c>
    </row>
    <row r="3" spans="1:7">
      <c r="A3" s="3" t="s">
        <v>719</v>
      </c>
    </row>
    <row r="4" spans="1:7">
      <c r="A4" s="4" t="s">
        <v>720</v>
      </c>
      <c r="C4" s="5" t="n">
        <v>105100</v>
      </c>
    </row>
    <row r="5" spans="1:7">
      <c r="A5" s="4" t="s">
        <v>162</v>
      </c>
      <c r="B5" s="5" t="n">
        <v>0</v>
      </c>
      <c r="C5" s="6" t="n">
        <v>0</v>
      </c>
      <c r="D5" s="5" t="n">
        <v>10993</v>
      </c>
    </row>
    <row r="6" spans="1:7">
      <c r="A6" s="4" t="s">
        <v>156</v>
      </c>
      <c r="B6" s="6" t="n">
        <v>0</v>
      </c>
      <c r="C6" s="6" t="n">
        <v>0</v>
      </c>
      <c r="D6" s="6" t="n">
        <v>16349</v>
      </c>
    </row>
    <row r="7" spans="1:7">
      <c r="A7" s="4" t="s">
        <v>721</v>
      </c>
      <c r="B7" s="6" t="n">
        <v>0</v>
      </c>
      <c r="C7" s="6" t="n">
        <v>0</v>
      </c>
      <c r="D7" s="6" t="n">
        <v>20751</v>
      </c>
    </row>
    <row r="8" spans="1:7">
      <c r="A8" s="4" t="s">
        <v>722</v>
      </c>
    </row>
    <row r="9" spans="1:7">
      <c r="A9" s="3" t="s">
        <v>719</v>
      </c>
    </row>
    <row r="10" spans="1:7">
      <c r="A10" s="4" t="s">
        <v>723</v>
      </c>
      <c r="E10" s="5" t="n">
        <v>120000</v>
      </c>
    </row>
    <row r="11" spans="1:7">
      <c r="A11" s="4" t="s">
        <v>162</v>
      </c>
      <c r="D11" s="6" t="n">
        <v>11000</v>
      </c>
    </row>
    <row r="12" spans="1:7">
      <c r="A12" s="4" t="s">
        <v>724</v>
      </c>
    </row>
    <row r="13" spans="1:7">
      <c r="A13" s="3" t="s">
        <v>719</v>
      </c>
    </row>
    <row r="14" spans="1:7">
      <c r="A14" s="4" t="s">
        <v>725</v>
      </c>
      <c r="D14" s="6" t="n">
        <v>118300</v>
      </c>
    </row>
    <row r="15" spans="1:7">
      <c r="A15" s="4" t="s">
        <v>726</v>
      </c>
      <c r="E15" s="5" t="n">
        <v>135100</v>
      </c>
    </row>
    <row r="16" spans="1:7">
      <c r="A16" s="4" t="s">
        <v>727</v>
      </c>
    </row>
    <row r="17" spans="1:7">
      <c r="A17" s="3" t="s">
        <v>719</v>
      </c>
    </row>
    <row r="18" spans="1:7">
      <c r="A18" s="4" t="s">
        <v>728</v>
      </c>
      <c r="B18" s="6" t="n">
        <v>20600</v>
      </c>
      <c r="C18" s="6" t="n">
        <v>24000</v>
      </c>
    </row>
    <row r="19" spans="1:7">
      <c r="A19" s="4" t="s">
        <v>729</v>
      </c>
      <c r="B19" s="5" t="n">
        <v>11700</v>
      </c>
      <c r="C19" s="5" t="n">
        <v>11300</v>
      </c>
    </row>
    <row r="20" spans="1:7">
      <c r="A20" s="4" t="s">
        <v>730</v>
      </c>
    </row>
    <row r="21" spans="1:7">
      <c r="A21" s="3" t="s">
        <v>719</v>
      </c>
    </row>
    <row r="22" spans="1:7">
      <c r="A22" s="4" t="s">
        <v>162</v>
      </c>
      <c r="D22" s="6" t="n">
        <v>-1200</v>
      </c>
    </row>
    <row r="23" spans="1:7">
      <c r="A23" s="4" t="s">
        <v>156</v>
      </c>
      <c r="D23" s="6" t="n">
        <v>16300</v>
      </c>
    </row>
    <row r="24" spans="1:7">
      <c r="A24" s="4" t="s">
        <v>721</v>
      </c>
      <c r="D24" s="5" t="n">
        <v>6300</v>
      </c>
    </row>
    <row r="25" spans="1:7">
      <c r="A25" s="4" t="s">
        <v>731</v>
      </c>
    </row>
    <row r="26" spans="1:7">
      <c r="A26" s="3" t="s">
        <v>719</v>
      </c>
    </row>
    <row r="27" spans="1:7">
      <c r="A27" s="4" t="s">
        <v>723</v>
      </c>
      <c r="F27" s="5" t="n">
        <v>30800</v>
      </c>
      <c r="G27" s="12" t="n">
        <v>25.6</v>
      </c>
    </row>
  </sheetData>
  <mergeCells count="3">
    <mergeCell ref="A1:A2"/>
    <mergeCell ref="B1:D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2</v>
      </c>
      <c r="B1" s="2" t="s">
        <v>2</v>
      </c>
      <c r="C1" s="2" t="s">
        <v>76</v>
      </c>
    </row>
    <row r="2" spans="1:3">
      <c r="A2" s="3" t="s">
        <v>733</v>
      </c>
    </row>
    <row r="3" spans="1:3">
      <c r="A3" s="4" t="s">
        <v>734</v>
      </c>
      <c r="B3" s="5" t="n">
        <v>2041724</v>
      </c>
      <c r="C3" s="5" t="n">
        <v>151609</v>
      </c>
    </row>
    <row r="4" spans="1:3">
      <c r="A4" s="4" t="s">
        <v>617</v>
      </c>
      <c r="B4" s="6" t="n">
        <v>9612888</v>
      </c>
      <c r="C4" s="6" t="n">
        <v>8697892</v>
      </c>
    </row>
    <row r="5" spans="1:3">
      <c r="A5" s="4" t="s">
        <v>735</v>
      </c>
    </row>
    <row r="6" spans="1:3">
      <c r="A6" s="3" t="s">
        <v>733</v>
      </c>
    </row>
    <row r="7" spans="1:3">
      <c r="A7" s="4" t="s">
        <v>734</v>
      </c>
      <c r="B7" s="6" t="n">
        <v>410312</v>
      </c>
      <c r="C7" s="6" t="n">
        <v>573</v>
      </c>
    </row>
    <row r="8" spans="1:3">
      <c r="A8" s="4" t="s">
        <v>617</v>
      </c>
      <c r="B8" s="6" t="n">
        <v>736043</v>
      </c>
      <c r="C8" s="6" t="n">
        <v>510245</v>
      </c>
    </row>
    <row r="9" spans="1:3">
      <c r="A9" s="4" t="s">
        <v>736</v>
      </c>
    </row>
    <row r="10" spans="1:3">
      <c r="A10" s="3" t="s">
        <v>733</v>
      </c>
    </row>
    <row r="11" spans="1:3">
      <c r="A11" s="4" t="s">
        <v>734</v>
      </c>
      <c r="B11" s="6" t="n">
        <v>15349</v>
      </c>
    </row>
    <row r="12" spans="1:3">
      <c r="A12" s="4" t="s">
        <v>617</v>
      </c>
      <c r="B12" s="6" t="n">
        <v>161772</v>
      </c>
      <c r="C12" s="6" t="n">
        <v>300631</v>
      </c>
    </row>
    <row r="13" spans="1:3">
      <c r="A13" s="4" t="s">
        <v>737</v>
      </c>
    </row>
    <row r="14" spans="1:3">
      <c r="A14" s="3" t="s">
        <v>733</v>
      </c>
    </row>
    <row r="15" spans="1:3">
      <c r="A15" s="4" t="s">
        <v>734</v>
      </c>
      <c r="B15" s="6" t="n">
        <v>85147</v>
      </c>
      <c r="C15" s="6" t="n">
        <v>73185</v>
      </c>
    </row>
    <row r="16" spans="1:3">
      <c r="A16" s="4" t="s">
        <v>617</v>
      </c>
      <c r="B16" s="6" t="n">
        <v>702857</v>
      </c>
      <c r="C16" s="6" t="n">
        <v>793810</v>
      </c>
    </row>
    <row r="17" spans="1:3">
      <c r="A17" s="4" t="s">
        <v>738</v>
      </c>
    </row>
    <row r="18" spans="1:3">
      <c r="A18" s="3" t="s">
        <v>733</v>
      </c>
    </row>
    <row r="19" spans="1:3">
      <c r="A19" s="4" t="s">
        <v>734</v>
      </c>
      <c r="B19" s="6" t="n">
        <v>1081171</v>
      </c>
      <c r="C19" s="6" t="n">
        <v>75359</v>
      </c>
    </row>
    <row r="20" spans="1:3">
      <c r="A20" s="4" t="s">
        <v>617</v>
      </c>
      <c r="B20" s="6" t="n">
        <v>5697067</v>
      </c>
      <c r="C20" s="6" t="n">
        <v>4839840</v>
      </c>
    </row>
    <row r="21" spans="1:3">
      <c r="A21" s="4" t="s">
        <v>739</v>
      </c>
    </row>
    <row r="22" spans="1:3">
      <c r="A22" s="3" t="s">
        <v>733</v>
      </c>
    </row>
    <row r="23" spans="1:3">
      <c r="A23" s="4" t="s">
        <v>734</v>
      </c>
      <c r="B23" s="6" t="n">
        <v>15872</v>
      </c>
      <c r="C23" s="6" t="n">
        <v>2480</v>
      </c>
    </row>
    <row r="24" spans="1:3">
      <c r="A24" s="4" t="s">
        <v>617</v>
      </c>
      <c r="B24" s="6" t="n">
        <v>167882</v>
      </c>
      <c r="C24" s="6" t="n">
        <v>130265</v>
      </c>
    </row>
    <row r="25" spans="1:3">
      <c r="A25" s="4" t="s">
        <v>740</v>
      </c>
    </row>
    <row r="26" spans="1:3">
      <c r="A26" s="3" t="s">
        <v>733</v>
      </c>
    </row>
    <row r="27" spans="1:3">
      <c r="A27" s="4" t="s">
        <v>734</v>
      </c>
      <c r="B27" s="6" t="n">
        <v>127219</v>
      </c>
      <c r="C27" s="6" t="n">
        <v>12</v>
      </c>
    </row>
    <row r="28" spans="1:3">
      <c r="A28" s="4" t="s">
        <v>617</v>
      </c>
      <c r="B28" s="6" t="n">
        <v>471836</v>
      </c>
      <c r="C28" s="6" t="n">
        <v>773557</v>
      </c>
    </row>
    <row r="29" spans="1:3">
      <c r="A29" s="4" t="s">
        <v>741</v>
      </c>
    </row>
    <row r="30" spans="1:3">
      <c r="A30" s="3" t="s">
        <v>733</v>
      </c>
    </row>
    <row r="31" spans="1:3">
      <c r="A31" s="4" t="s">
        <v>734</v>
      </c>
      <c r="B31" s="6" t="n">
        <v>98557</v>
      </c>
    </row>
    <row r="32" spans="1:3">
      <c r="A32" s="4" t="s">
        <v>617</v>
      </c>
      <c r="B32" s="6" t="n">
        <v>900029</v>
      </c>
      <c r="C32" s="6" t="n">
        <v>713063</v>
      </c>
    </row>
    <row r="33" spans="1:3">
      <c r="A33" s="4" t="s">
        <v>742</v>
      </c>
    </row>
    <row r="34" spans="1:3">
      <c r="A34" s="3" t="s">
        <v>733</v>
      </c>
    </row>
    <row r="35" spans="1:3">
      <c r="A35" s="4" t="s">
        <v>734</v>
      </c>
      <c r="B35" s="6" t="n">
        <v>208097</v>
      </c>
    </row>
    <row r="36" spans="1:3">
      <c r="A36" s="4" t="s">
        <v>617</v>
      </c>
      <c r="B36" s="6" t="n">
        <v>775402</v>
      </c>
      <c r="C36" s="6" t="n">
        <v>636481</v>
      </c>
    </row>
    <row r="37" spans="1:3">
      <c r="A37" s="4" t="s">
        <v>743</v>
      </c>
    </row>
    <row r="38" spans="1:3">
      <c r="A38" s="3" t="s">
        <v>733</v>
      </c>
    </row>
    <row r="39" spans="1:3">
      <c r="A39" s="4" t="s">
        <v>744</v>
      </c>
      <c r="B39" s="6" t="n">
        <v>356900</v>
      </c>
      <c r="C39" s="6" t="n">
        <v>656600</v>
      </c>
    </row>
    <row r="40" spans="1:3">
      <c r="A40" s="4" t="s">
        <v>745</v>
      </c>
    </row>
    <row r="41" spans="1:3">
      <c r="A41" s="3" t="s">
        <v>733</v>
      </c>
    </row>
    <row r="42" spans="1:3">
      <c r="A42" s="4" t="s">
        <v>744</v>
      </c>
      <c r="B42" s="6" t="n">
        <v>31400</v>
      </c>
      <c r="C42" s="6" t="n">
        <v>20400</v>
      </c>
    </row>
    <row r="43" spans="1:3">
      <c r="A43" s="4" t="s">
        <v>124</v>
      </c>
    </row>
    <row r="44" spans="1:3">
      <c r="A44" s="3" t="s">
        <v>733</v>
      </c>
    </row>
    <row r="45" spans="1:3">
      <c r="A45" s="4" t="s">
        <v>744</v>
      </c>
      <c r="B45" s="6" t="n">
        <v>51490</v>
      </c>
      <c r="C45" s="6" t="n">
        <v>114116</v>
      </c>
    </row>
    <row r="46" spans="1:3">
      <c r="A46" s="4" t="s">
        <v>734</v>
      </c>
      <c r="B46" s="6" t="n">
        <v>128335</v>
      </c>
      <c r="C46" s="6" t="n">
        <v>0</v>
      </c>
    </row>
    <row r="47" spans="1:3">
      <c r="A47" s="4" t="s">
        <v>746</v>
      </c>
    </row>
    <row r="48" spans="1:3">
      <c r="A48" s="3" t="s">
        <v>733</v>
      </c>
    </row>
    <row r="49" spans="1:3">
      <c r="A49" s="4" t="s">
        <v>744</v>
      </c>
      <c r="B49" s="6" t="n">
        <v>0</v>
      </c>
      <c r="C49" s="6" t="n">
        <v>45885</v>
      </c>
    </row>
    <row r="50" spans="1:3">
      <c r="A50" s="4" t="s">
        <v>734</v>
      </c>
      <c r="B50" s="6" t="n">
        <v>111583</v>
      </c>
    </row>
    <row r="51" spans="1:3">
      <c r="A51" s="4" t="s">
        <v>747</v>
      </c>
    </row>
    <row r="52" spans="1:3">
      <c r="A52" s="3" t="s">
        <v>733</v>
      </c>
    </row>
    <row r="53" spans="1:3">
      <c r="A53" s="4" t="s">
        <v>744</v>
      </c>
      <c r="B53" s="6" t="n">
        <v>24411</v>
      </c>
      <c r="C53" s="6" t="n">
        <v>2275</v>
      </c>
    </row>
    <row r="54" spans="1:3">
      <c r="A54" s="4" t="s">
        <v>734</v>
      </c>
      <c r="B54" s="6" t="n">
        <v>1069</v>
      </c>
    </row>
    <row r="55" spans="1:3">
      <c r="A55" s="4" t="s">
        <v>748</v>
      </c>
    </row>
    <row r="56" spans="1:3">
      <c r="A56" s="3" t="s">
        <v>733</v>
      </c>
    </row>
    <row r="57" spans="1:3">
      <c r="A57" s="4" t="s">
        <v>744</v>
      </c>
      <c r="B57" s="6" t="n">
        <v>21958</v>
      </c>
      <c r="C57" s="6" t="n">
        <v>19064</v>
      </c>
    </row>
    <row r="58" spans="1:3">
      <c r="A58" s="4" t="s">
        <v>734</v>
      </c>
      <c r="B58" s="6" t="n">
        <v>387</v>
      </c>
    </row>
    <row r="59" spans="1:3">
      <c r="A59" s="4" t="s">
        <v>749</v>
      </c>
    </row>
    <row r="60" spans="1:3">
      <c r="A60" s="3" t="s">
        <v>733</v>
      </c>
    </row>
    <row r="61" spans="1:3">
      <c r="A61" s="4" t="s">
        <v>744</v>
      </c>
      <c r="B61" s="6" t="n">
        <v>5121</v>
      </c>
      <c r="C61" s="6" t="n">
        <v>44900</v>
      </c>
    </row>
    <row r="62" spans="1:3">
      <c r="A62" s="4" t="s">
        <v>734</v>
      </c>
      <c r="B62" s="6" t="n">
        <v>13915</v>
      </c>
    </row>
    <row r="63" spans="1:3">
      <c r="A63" s="4" t="s">
        <v>750</v>
      </c>
    </row>
    <row r="64" spans="1:3">
      <c r="A64" s="3" t="s">
        <v>733</v>
      </c>
    </row>
    <row r="65" spans="1:3">
      <c r="A65" s="4" t="s">
        <v>744</v>
      </c>
      <c r="B65" s="6" t="n">
        <v>0</v>
      </c>
      <c r="C65" s="6" t="n">
        <v>0</v>
      </c>
    </row>
    <row r="66" spans="1:3">
      <c r="A66" s="4" t="s">
        <v>734</v>
      </c>
      <c r="B66" s="6" t="n">
        <v>1381</v>
      </c>
    </row>
    <row r="67" spans="1:3">
      <c r="A67" s="4" t="s">
        <v>751</v>
      </c>
    </row>
    <row r="68" spans="1:3">
      <c r="A68" s="3" t="s">
        <v>733</v>
      </c>
    </row>
    <row r="69" spans="1:3">
      <c r="A69" s="4" t="s">
        <v>744</v>
      </c>
      <c r="B69" s="6" t="n">
        <v>0</v>
      </c>
      <c r="C69" s="6" t="n">
        <v>0</v>
      </c>
    </row>
    <row r="70" spans="1:3">
      <c r="A70" s="4" t="s">
        <v>734</v>
      </c>
      <c r="B70" s="6" t="n">
        <v>0</v>
      </c>
    </row>
    <row r="71" spans="1:3">
      <c r="A71" s="4" t="s">
        <v>752</v>
      </c>
    </row>
    <row r="72" spans="1:3">
      <c r="A72" s="3" t="s">
        <v>733</v>
      </c>
    </row>
    <row r="73" spans="1:3">
      <c r="A73" s="4" t="s">
        <v>744</v>
      </c>
      <c r="B73" s="6" t="n">
        <v>0</v>
      </c>
      <c r="C73" s="6" t="n">
        <v>0</v>
      </c>
    </row>
    <row r="74" spans="1:3">
      <c r="A74" s="4" t="s">
        <v>734</v>
      </c>
      <c r="B74" s="6" t="n">
        <v>0</v>
      </c>
    </row>
    <row r="75" spans="1:3">
      <c r="A75" s="4" t="s">
        <v>753</v>
      </c>
    </row>
    <row r="76" spans="1:3">
      <c r="A76" s="3" t="s">
        <v>733</v>
      </c>
    </row>
    <row r="77" spans="1:3">
      <c r="A77" s="4" t="s">
        <v>744</v>
      </c>
      <c r="B77" s="6" t="n">
        <v>0</v>
      </c>
      <c r="C77" s="6" t="n">
        <v>1992</v>
      </c>
    </row>
    <row r="78" spans="1:3">
      <c r="A78" s="4" t="s">
        <v>734</v>
      </c>
      <c r="B78" s="6" t="n">
        <v>0</v>
      </c>
    </row>
    <row r="79" spans="1:3">
      <c r="A79" s="4" t="s">
        <v>754</v>
      </c>
    </row>
    <row r="80" spans="1:3">
      <c r="A80" s="3" t="s">
        <v>733</v>
      </c>
    </row>
    <row r="81" spans="1:3">
      <c r="A81" s="4" t="s">
        <v>744</v>
      </c>
      <c r="B81" s="6" t="n">
        <v>6346329</v>
      </c>
      <c r="C81" s="6" t="n">
        <v>7248793</v>
      </c>
    </row>
    <row r="82" spans="1:3">
      <c r="A82" s="4" t="s">
        <v>734</v>
      </c>
      <c r="B82" s="6" t="n">
        <v>1913389</v>
      </c>
      <c r="C82" s="6" t="n">
        <v>151609</v>
      </c>
    </row>
    <row r="83" spans="1:3">
      <c r="A83" s="4" t="s">
        <v>755</v>
      </c>
    </row>
    <row r="84" spans="1:3">
      <c r="A84" s="3" t="s">
        <v>733</v>
      </c>
    </row>
    <row r="85" spans="1:3">
      <c r="A85" s="4" t="s">
        <v>744</v>
      </c>
      <c r="B85" s="6" t="n">
        <v>219194</v>
      </c>
      <c r="C85" s="6" t="n">
        <v>389735</v>
      </c>
    </row>
    <row r="86" spans="1:3">
      <c r="A86" s="4" t="s">
        <v>734</v>
      </c>
      <c r="B86" s="6" t="n">
        <v>298729</v>
      </c>
      <c r="C86" s="6" t="n">
        <v>573</v>
      </c>
    </row>
    <row r="87" spans="1:3">
      <c r="A87" s="4" t="s">
        <v>756</v>
      </c>
    </row>
    <row r="88" spans="1:3">
      <c r="A88" s="3" t="s">
        <v>733</v>
      </c>
    </row>
    <row r="89" spans="1:3">
      <c r="A89" s="4" t="s">
        <v>744</v>
      </c>
      <c r="B89" s="6" t="n">
        <v>122012</v>
      </c>
      <c r="C89" s="6" t="n">
        <v>298356</v>
      </c>
    </row>
    <row r="90" spans="1:3">
      <c r="A90" s="4" t="s">
        <v>734</v>
      </c>
      <c r="B90" s="6" t="n">
        <v>14280</v>
      </c>
      <c r="C90" s="6" t="n">
        <v>0</v>
      </c>
    </row>
    <row r="91" spans="1:3">
      <c r="A91" s="4" t="s">
        <v>757</v>
      </c>
    </row>
    <row r="92" spans="1:3">
      <c r="A92" s="3" t="s">
        <v>733</v>
      </c>
    </row>
    <row r="93" spans="1:3">
      <c r="A93" s="4" t="s">
        <v>744</v>
      </c>
      <c r="B93" s="6" t="n">
        <v>575018</v>
      </c>
      <c r="C93" s="6" t="n">
        <v>679525</v>
      </c>
    </row>
    <row r="94" spans="1:3">
      <c r="A94" s="4" t="s">
        <v>734</v>
      </c>
      <c r="B94" s="6" t="n">
        <v>84760</v>
      </c>
      <c r="C94" s="6" t="n">
        <v>73185</v>
      </c>
    </row>
    <row r="95" spans="1:3">
      <c r="A95" s="4" t="s">
        <v>758</v>
      </c>
    </row>
    <row r="96" spans="1:3">
      <c r="A96" s="3" t="s">
        <v>733</v>
      </c>
    </row>
    <row r="97" spans="1:3">
      <c r="A97" s="4" t="s">
        <v>744</v>
      </c>
      <c r="B97" s="6" t="n">
        <v>4007386</v>
      </c>
      <c r="C97" s="6" t="n">
        <v>4081793</v>
      </c>
    </row>
    <row r="98" spans="1:3">
      <c r="A98" s="4" t="s">
        <v>734</v>
      </c>
      <c r="B98" s="6" t="n">
        <v>1067256</v>
      </c>
      <c r="C98" s="6" t="n">
        <v>75359</v>
      </c>
    </row>
    <row r="99" spans="1:3">
      <c r="A99" s="4" t="s">
        <v>759</v>
      </c>
    </row>
    <row r="100" spans="1:3">
      <c r="A100" s="3" t="s">
        <v>733</v>
      </c>
    </row>
    <row r="101" spans="1:3">
      <c r="A101" s="4" t="s">
        <v>744</v>
      </c>
      <c r="B101" s="6" t="n">
        <v>102554</v>
      </c>
      <c r="C101" s="6" t="n">
        <v>73856</v>
      </c>
    </row>
    <row r="102" spans="1:3">
      <c r="A102" s="4" t="s">
        <v>734</v>
      </c>
      <c r="B102" s="6" t="n">
        <v>14491</v>
      </c>
      <c r="C102" s="6" t="n">
        <v>2480</v>
      </c>
    </row>
    <row r="103" spans="1:3">
      <c r="A103" s="4" t="s">
        <v>760</v>
      </c>
    </row>
    <row r="104" spans="1:3">
      <c r="A104" s="3" t="s">
        <v>733</v>
      </c>
    </row>
    <row r="105" spans="1:3">
      <c r="A105" s="4" t="s">
        <v>744</v>
      </c>
      <c r="B105" s="6" t="n">
        <v>258412</v>
      </c>
      <c r="C105" s="6" t="n">
        <v>682962</v>
      </c>
    </row>
    <row r="106" spans="1:3">
      <c r="A106" s="4" t="s">
        <v>734</v>
      </c>
      <c r="B106" s="6" t="n">
        <v>127219</v>
      </c>
      <c r="C106" s="6" t="n">
        <v>12</v>
      </c>
    </row>
    <row r="107" spans="1:3">
      <c r="A107" s="4" t="s">
        <v>761</v>
      </c>
    </row>
    <row r="108" spans="1:3">
      <c r="A108" s="3" t="s">
        <v>733</v>
      </c>
    </row>
    <row r="109" spans="1:3">
      <c r="A109" s="4" t="s">
        <v>744</v>
      </c>
      <c r="B109" s="6" t="n">
        <v>571129</v>
      </c>
      <c r="C109" s="6" t="n">
        <v>488598</v>
      </c>
    </row>
    <row r="110" spans="1:3">
      <c r="A110" s="4" t="s">
        <v>734</v>
      </c>
      <c r="B110" s="6" t="n">
        <v>98557</v>
      </c>
      <c r="C110" s="6" t="n">
        <v>0</v>
      </c>
    </row>
    <row r="111" spans="1:3">
      <c r="A111" s="4" t="s">
        <v>762</v>
      </c>
    </row>
    <row r="112" spans="1:3">
      <c r="A112" s="3" t="s">
        <v>733</v>
      </c>
    </row>
    <row r="113" spans="1:3">
      <c r="A113" s="4" t="s">
        <v>744</v>
      </c>
      <c r="B113" s="6" t="n">
        <v>490624</v>
      </c>
      <c r="C113" s="6" t="n">
        <v>553968</v>
      </c>
    </row>
    <row r="114" spans="1:3">
      <c r="A114" s="4" t="s">
        <v>734</v>
      </c>
      <c r="B114" s="6" t="n">
        <v>208097</v>
      </c>
      <c r="C114" s="6" t="n">
        <v>0</v>
      </c>
    </row>
    <row r="115" spans="1:3">
      <c r="A115" s="4" t="s">
        <v>763</v>
      </c>
    </row>
    <row r="116" spans="1:3">
      <c r="A116" s="3" t="s">
        <v>733</v>
      </c>
    </row>
    <row r="117" spans="1:3">
      <c r="A117" s="4" t="s">
        <v>744</v>
      </c>
      <c r="B117" s="6" t="n">
        <v>1173345</v>
      </c>
      <c r="C117" s="6" t="n">
        <v>1183374</v>
      </c>
    </row>
    <row r="118" spans="1:3">
      <c r="A118" s="4" t="s">
        <v>764</v>
      </c>
    </row>
    <row r="119" spans="1:3">
      <c r="A119" s="3" t="s">
        <v>733</v>
      </c>
    </row>
    <row r="120" spans="1:3">
      <c r="A120" s="4" t="s">
        <v>744</v>
      </c>
      <c r="B120" s="6" t="n">
        <v>106537</v>
      </c>
      <c r="C120" s="6" t="n">
        <v>74052</v>
      </c>
    </row>
    <row r="121" spans="1:3">
      <c r="A121" s="4" t="s">
        <v>765</v>
      </c>
    </row>
    <row r="122" spans="1:3">
      <c r="A122" s="3" t="s">
        <v>733</v>
      </c>
    </row>
    <row r="123" spans="1:3">
      <c r="A123" s="4" t="s">
        <v>744</v>
      </c>
      <c r="B123" s="6" t="n">
        <v>0</v>
      </c>
      <c r="C123" s="6" t="n">
        <v>0</v>
      </c>
    </row>
    <row r="124" spans="1:3">
      <c r="A124" s="4" t="s">
        <v>766</v>
      </c>
    </row>
    <row r="125" spans="1:3">
      <c r="A125" s="3" t="s">
        <v>733</v>
      </c>
    </row>
    <row r="126" spans="1:3">
      <c r="A126" s="4" t="s">
        <v>744</v>
      </c>
      <c r="B126" s="6" t="n">
        <v>20734</v>
      </c>
      <c r="C126" s="6" t="n">
        <v>22036</v>
      </c>
    </row>
    <row r="127" spans="1:3">
      <c r="A127" s="4" t="s">
        <v>767</v>
      </c>
    </row>
    <row r="128" spans="1:3">
      <c r="A128" s="3" t="s">
        <v>733</v>
      </c>
    </row>
    <row r="129" spans="1:3">
      <c r="A129" s="4" t="s">
        <v>744</v>
      </c>
      <c r="B129" s="6" t="n">
        <v>603389</v>
      </c>
      <c r="C129" s="6" t="n">
        <v>637788</v>
      </c>
    </row>
    <row r="130" spans="1:3">
      <c r="A130" s="4" t="s">
        <v>768</v>
      </c>
    </row>
    <row r="131" spans="1:3">
      <c r="A131" s="3" t="s">
        <v>733</v>
      </c>
    </row>
    <row r="132" spans="1:3">
      <c r="A132" s="4" t="s">
        <v>744</v>
      </c>
      <c r="B132" s="6" t="n">
        <v>49456</v>
      </c>
      <c r="C132" s="6" t="n">
        <v>53929</v>
      </c>
    </row>
    <row r="133" spans="1:3">
      <c r="A133" s="4" t="s">
        <v>769</v>
      </c>
    </row>
    <row r="134" spans="1:3">
      <c r="A134" s="3" t="s">
        <v>733</v>
      </c>
    </row>
    <row r="135" spans="1:3">
      <c r="A135" s="4" t="s">
        <v>744</v>
      </c>
      <c r="B135" s="6" t="n">
        <v>86205</v>
      </c>
      <c r="C135" s="6" t="n">
        <v>90583</v>
      </c>
    </row>
    <row r="136" spans="1:3">
      <c r="A136" s="4" t="s">
        <v>770</v>
      </c>
    </row>
    <row r="137" spans="1:3">
      <c r="A137" s="3" t="s">
        <v>733</v>
      </c>
    </row>
    <row r="138" spans="1:3">
      <c r="A138" s="4" t="s">
        <v>744</v>
      </c>
      <c r="B138" s="6" t="n">
        <v>230343</v>
      </c>
      <c r="C138" s="6" t="n">
        <v>224465</v>
      </c>
    </row>
    <row r="139" spans="1:3">
      <c r="A139" s="4" t="s">
        <v>771</v>
      </c>
    </row>
    <row r="140" spans="1:3">
      <c r="A140" s="3" t="s">
        <v>733</v>
      </c>
    </row>
    <row r="141" spans="1:3">
      <c r="A141" s="4" t="s">
        <v>744</v>
      </c>
      <c r="B141" s="5" t="n">
        <v>76681</v>
      </c>
      <c r="C141" s="5" t="n">
        <v>805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586</v>
      </c>
    </row>
    <row r="2" spans="1:2">
      <c r="A2" s="3" t="s">
        <v>773</v>
      </c>
    </row>
    <row r="3" spans="1:2">
      <c r="A3" s="4" t="s">
        <v>774</v>
      </c>
      <c r="B3" s="5" t="n">
        <v>537944</v>
      </c>
    </row>
    <row r="4" spans="1:2">
      <c r="A4" s="4" t="s">
        <v>775</v>
      </c>
      <c r="B4" s="6" t="n">
        <v>801473</v>
      </c>
    </row>
    <row r="5" spans="1:2">
      <c r="A5" s="4" t="s">
        <v>776</v>
      </c>
      <c r="B5" s="6" t="n">
        <v>2175547</v>
      </c>
    </row>
    <row r="6" spans="1:2">
      <c r="A6" s="4" t="s">
        <v>777</v>
      </c>
      <c r="B6" s="6" t="n">
        <v>2108172</v>
      </c>
    </row>
    <row r="7" spans="1:2">
      <c r="A7" s="4" t="s">
        <v>778</v>
      </c>
      <c r="B7" s="6" t="n">
        <v>1584345</v>
      </c>
    </row>
    <row r="8" spans="1:2">
      <c r="A8" s="4" t="s">
        <v>779</v>
      </c>
      <c r="B8" s="6" t="n">
        <v>9336295</v>
      </c>
    </row>
    <row r="9" spans="1:2">
      <c r="A9" s="3" t="s">
        <v>780</v>
      </c>
    </row>
    <row r="10" spans="1:2">
      <c r="A10" s="4" t="s">
        <v>774</v>
      </c>
      <c r="B10" s="6" t="n">
        <v>536156</v>
      </c>
    </row>
    <row r="11" spans="1:2">
      <c r="A11" s="4" t="s">
        <v>775</v>
      </c>
      <c r="B11" s="6" t="n">
        <v>808071</v>
      </c>
    </row>
    <row r="12" spans="1:2">
      <c r="A12" s="4" t="s">
        <v>776</v>
      </c>
      <c r="B12" s="6" t="n">
        <v>2212834</v>
      </c>
    </row>
    <row r="13" spans="1:2">
      <c r="A13" s="4" t="s">
        <v>777</v>
      </c>
      <c r="B13" s="6" t="n">
        <v>2198505</v>
      </c>
    </row>
    <row r="14" spans="1:2">
      <c r="A14" s="4" t="s">
        <v>778</v>
      </c>
      <c r="B14" s="6" t="n">
        <v>1710055</v>
      </c>
    </row>
    <row r="15" spans="1:2">
      <c r="A15" s="4" t="s">
        <v>781</v>
      </c>
      <c r="B15" s="5" t="n">
        <v>9612888</v>
      </c>
    </row>
    <row r="16" spans="1:2">
      <c r="A16" s="3" t="s">
        <v>782</v>
      </c>
    </row>
    <row r="17" spans="1:2">
      <c r="A17" s="4" t="s">
        <v>774</v>
      </c>
      <c r="B17" s="4" t="s">
        <v>783</v>
      </c>
    </row>
    <row r="18" spans="1:2">
      <c r="A18" s="4" t="s">
        <v>775</v>
      </c>
      <c r="B18" s="4" t="s">
        <v>784</v>
      </c>
    </row>
    <row r="19" spans="1:2">
      <c r="A19" s="4" t="s">
        <v>776</v>
      </c>
      <c r="B19" s="4" t="s">
        <v>785</v>
      </c>
    </row>
    <row r="20" spans="1:2">
      <c r="A20" s="4" t="s">
        <v>777</v>
      </c>
      <c r="B20" s="4" t="s">
        <v>786</v>
      </c>
    </row>
    <row r="21" spans="1:2">
      <c r="A21" s="4" t="s">
        <v>778</v>
      </c>
      <c r="B21" s="4" t="s">
        <v>787</v>
      </c>
    </row>
    <row r="22" spans="1:2">
      <c r="A22" s="4" t="s">
        <v>788</v>
      </c>
      <c r="B22" s="4" t="s">
        <v>789</v>
      </c>
    </row>
    <row r="23" spans="1:2">
      <c r="A23" s="4" t="s">
        <v>740</v>
      </c>
    </row>
    <row r="24" spans="1:2">
      <c r="A24" s="3" t="s">
        <v>773</v>
      </c>
    </row>
    <row r="25" spans="1:2">
      <c r="A25" s="4" t="s">
        <v>790</v>
      </c>
      <c r="B25" s="5" t="n">
        <v>466932</v>
      </c>
    </row>
    <row r="26" spans="1:2">
      <c r="A26" s="3" t="s">
        <v>780</v>
      </c>
    </row>
    <row r="27" spans="1:2">
      <c r="A27" s="4" t="s">
        <v>790</v>
      </c>
      <c r="B27" s="5" t="n">
        <v>471836</v>
      </c>
    </row>
    <row r="28" spans="1:2">
      <c r="A28" s="3" t="s">
        <v>782</v>
      </c>
    </row>
    <row r="29" spans="1:2">
      <c r="A29" s="4" t="s">
        <v>790</v>
      </c>
      <c r="B29" s="4" t="s">
        <v>791</v>
      </c>
    </row>
    <row r="30" spans="1:2">
      <c r="A30" s="4" t="s">
        <v>741</v>
      </c>
    </row>
    <row r="31" spans="1:2">
      <c r="A31" s="3" t="s">
        <v>773</v>
      </c>
    </row>
    <row r="32" spans="1:2">
      <c r="A32" s="4" t="s">
        <v>790</v>
      </c>
      <c r="B32" s="5" t="n">
        <v>882603</v>
      </c>
    </row>
    <row r="33" spans="1:2">
      <c r="A33" s="3" t="s">
        <v>780</v>
      </c>
    </row>
    <row r="34" spans="1:2">
      <c r="A34" s="4" t="s">
        <v>790</v>
      </c>
      <c r="B34" s="5" t="n">
        <v>900029</v>
      </c>
    </row>
    <row r="35" spans="1:2">
      <c r="A35" s="3" t="s">
        <v>782</v>
      </c>
    </row>
    <row r="36" spans="1:2">
      <c r="A36" s="4" t="s">
        <v>790</v>
      </c>
      <c r="B36" s="4" t="s">
        <v>792</v>
      </c>
    </row>
    <row r="37" spans="1:2">
      <c r="A37" s="4" t="s">
        <v>742</v>
      </c>
    </row>
    <row r="38" spans="1:2">
      <c r="A38" s="3" t="s">
        <v>773</v>
      </c>
    </row>
    <row r="39" spans="1:2">
      <c r="A39" s="4" t="s">
        <v>790</v>
      </c>
      <c r="B39" s="5" t="n">
        <v>779279</v>
      </c>
    </row>
    <row r="40" spans="1:2">
      <c r="A40" s="3" t="s">
        <v>780</v>
      </c>
    </row>
    <row r="41" spans="1:2">
      <c r="A41" s="4" t="s">
        <v>790</v>
      </c>
      <c r="B41" s="5" t="n">
        <v>775402</v>
      </c>
    </row>
    <row r="42" spans="1:2">
      <c r="A42" s="3" t="s">
        <v>782</v>
      </c>
    </row>
    <row r="43" spans="1:2">
      <c r="A43" s="4" t="s">
        <v>790</v>
      </c>
      <c r="B43" s="4" t="s">
        <v>7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86</v>
      </c>
    </row>
    <row r="3" spans="1:2">
      <c r="A3" s="3" t="s">
        <v>795</v>
      </c>
    </row>
    <row r="4" spans="1:2">
      <c r="A4" s="4" t="s">
        <v>773</v>
      </c>
      <c r="B4" s="5" t="n">
        <v>9336295</v>
      </c>
    </row>
    <row r="5" spans="1:2">
      <c r="A5" s="4" t="s">
        <v>780</v>
      </c>
      <c r="B5" s="6" t="n">
        <v>9612888</v>
      </c>
    </row>
    <row r="6" spans="1:2">
      <c r="A6" s="4" t="s">
        <v>796</v>
      </c>
    </row>
    <row r="7" spans="1:2">
      <c r="A7" s="3" t="s">
        <v>795</v>
      </c>
    </row>
    <row r="8" spans="1:2">
      <c r="A8" s="4" t="s">
        <v>773</v>
      </c>
      <c r="B8" s="5" t="n">
        <v>391947</v>
      </c>
    </row>
    <row r="9" spans="1:2">
      <c r="A9" s="4" t="s">
        <v>797</v>
      </c>
    </row>
    <row r="10" spans="1:2">
      <c r="A10" s="3" t="s">
        <v>795</v>
      </c>
    </row>
    <row r="11" spans="1:2">
      <c r="A11" s="4" t="s">
        <v>798</v>
      </c>
      <c r="B11" s="4" t="s">
        <v>789</v>
      </c>
    </row>
    <row r="12" spans="1:2">
      <c r="A12" s="4" t="s">
        <v>799</v>
      </c>
    </row>
    <row r="13" spans="1:2">
      <c r="A13" s="3" t="s">
        <v>795</v>
      </c>
    </row>
    <row r="14" spans="1:2">
      <c r="A14" s="4" t="s">
        <v>798</v>
      </c>
      <c r="B14" s="4" t="s">
        <v>800</v>
      </c>
    </row>
    <row r="15" spans="1:2">
      <c r="A15" s="4" t="s">
        <v>801</v>
      </c>
    </row>
    <row r="16" spans="1:2">
      <c r="A16" s="3" t="s">
        <v>795</v>
      </c>
    </row>
    <row r="17" spans="1:2">
      <c r="A17" s="4" t="s">
        <v>773</v>
      </c>
      <c r="B17" s="5" t="n">
        <v>2609762</v>
      </c>
    </row>
    <row r="18" spans="1:2">
      <c r="A18" s="4" t="s">
        <v>802</v>
      </c>
    </row>
    <row r="19" spans="1:2">
      <c r="A19" s="3" t="s">
        <v>795</v>
      </c>
    </row>
    <row r="20" spans="1:2">
      <c r="A20" s="4" t="s">
        <v>798</v>
      </c>
      <c r="B20" s="4" t="s">
        <v>803</v>
      </c>
    </row>
    <row r="21" spans="1:2">
      <c r="A21" s="4" t="s">
        <v>804</v>
      </c>
    </row>
    <row r="22" spans="1:2">
      <c r="A22" s="3" t="s">
        <v>795</v>
      </c>
    </row>
    <row r="23" spans="1:2">
      <c r="A23" s="4" t="s">
        <v>773</v>
      </c>
      <c r="B23" s="5" t="n">
        <v>1239096</v>
      </c>
    </row>
    <row r="24" spans="1:2">
      <c r="A24" s="4" t="s">
        <v>805</v>
      </c>
    </row>
    <row r="25" spans="1:2">
      <c r="A25" s="3" t="s">
        <v>795</v>
      </c>
    </row>
    <row r="26" spans="1:2">
      <c r="A26" s="4" t="s">
        <v>798</v>
      </c>
      <c r="B26" s="4" t="s">
        <v>806</v>
      </c>
    </row>
    <row r="27" spans="1:2">
      <c r="A27" s="4" t="s">
        <v>807</v>
      </c>
    </row>
    <row r="28" spans="1:2">
      <c r="A28" s="3" t="s">
        <v>795</v>
      </c>
    </row>
    <row r="29" spans="1:2">
      <c r="A29" s="4" t="s">
        <v>773</v>
      </c>
      <c r="B29" s="5" t="n">
        <v>3297996</v>
      </c>
    </row>
    <row r="30" spans="1:2">
      <c r="A30" s="4" t="s">
        <v>808</v>
      </c>
    </row>
    <row r="31" spans="1:2">
      <c r="A31" s="3" t="s">
        <v>795</v>
      </c>
    </row>
    <row r="32" spans="1:2">
      <c r="A32" s="4" t="s">
        <v>798</v>
      </c>
      <c r="B32" s="4" t="s">
        <v>809</v>
      </c>
    </row>
    <row r="33" spans="1:2">
      <c r="A33" s="4" t="s">
        <v>810</v>
      </c>
    </row>
    <row r="34" spans="1:2">
      <c r="A34" s="3" t="s">
        <v>795</v>
      </c>
    </row>
    <row r="35" spans="1:2">
      <c r="A35" s="4" t="s">
        <v>773</v>
      </c>
      <c r="B35" s="5" t="n">
        <v>2056887</v>
      </c>
    </row>
    <row r="36" spans="1:2">
      <c r="A36" s="4" t="s">
        <v>811</v>
      </c>
    </row>
    <row r="37" spans="1:2">
      <c r="A37" s="3" t="s">
        <v>795</v>
      </c>
    </row>
    <row r="38" spans="1:2">
      <c r="A38" s="4" t="s">
        <v>798</v>
      </c>
      <c r="B38" s="4" t="s">
        <v>812</v>
      </c>
    </row>
    <row r="39" spans="1:2">
      <c r="A39" s="4" t="s">
        <v>813</v>
      </c>
    </row>
    <row r="40" spans="1:2">
      <c r="A40" s="3" t="s">
        <v>795</v>
      </c>
    </row>
    <row r="41" spans="1:2">
      <c r="A41" s="4" t="s">
        <v>773</v>
      </c>
      <c r="B41" s="5" t="n">
        <v>17200</v>
      </c>
    </row>
    <row r="42" spans="1:2">
      <c r="A42" s="4" t="s">
        <v>814</v>
      </c>
    </row>
    <row r="43" spans="1:2">
      <c r="A43" s="3" t="s">
        <v>795</v>
      </c>
    </row>
    <row r="44" spans="1:2">
      <c r="A44" s="4" t="s">
        <v>798</v>
      </c>
      <c r="B44" s="4" t="s">
        <v>815</v>
      </c>
    </row>
    <row r="45" spans="1:2">
      <c r="A45" s="4" t="s">
        <v>735</v>
      </c>
    </row>
    <row r="46" spans="1:2">
      <c r="A46" s="3" t="s">
        <v>795</v>
      </c>
    </row>
    <row r="47" spans="1:2">
      <c r="A47" s="4" t="s">
        <v>773</v>
      </c>
      <c r="B47" s="5" t="n">
        <v>730396</v>
      </c>
    </row>
    <row r="48" spans="1:2">
      <c r="A48" s="4" t="s">
        <v>780</v>
      </c>
      <c r="B48" s="6" t="n">
        <v>736043</v>
      </c>
    </row>
    <row r="49" spans="1:2">
      <c r="A49" s="4" t="s">
        <v>816</v>
      </c>
    </row>
    <row r="50" spans="1:2">
      <c r="A50" s="3" t="s">
        <v>795</v>
      </c>
    </row>
    <row r="51" spans="1:2">
      <c r="A51" s="4" t="s">
        <v>773</v>
      </c>
      <c r="B51" s="5" t="n">
        <v>0</v>
      </c>
    </row>
    <row r="52" spans="1:2">
      <c r="A52" s="4" t="s">
        <v>817</v>
      </c>
    </row>
    <row r="53" spans="1:2">
      <c r="A53" s="3" t="s">
        <v>795</v>
      </c>
    </row>
    <row r="54" spans="1:2">
      <c r="A54" s="4" t="s">
        <v>798</v>
      </c>
      <c r="B54" s="4" t="s">
        <v>818</v>
      </c>
    </row>
    <row r="55" spans="1:2">
      <c r="A55" s="4" t="s">
        <v>819</v>
      </c>
    </row>
    <row r="56" spans="1:2">
      <c r="A56" s="3" t="s">
        <v>795</v>
      </c>
    </row>
    <row r="57" spans="1:2">
      <c r="A57" s="4" t="s">
        <v>773</v>
      </c>
      <c r="B57" s="5" t="n">
        <v>736043</v>
      </c>
    </row>
    <row r="58" spans="1:2">
      <c r="A58" s="4" t="s">
        <v>820</v>
      </c>
    </row>
    <row r="59" spans="1:2">
      <c r="A59" s="3" t="s">
        <v>795</v>
      </c>
    </row>
    <row r="60" spans="1:2">
      <c r="A60" s="4" t="s">
        <v>773</v>
      </c>
      <c r="B60" s="6" t="n">
        <v>0</v>
      </c>
    </row>
    <row r="61" spans="1:2">
      <c r="A61" s="4" t="s">
        <v>821</v>
      </c>
    </row>
    <row r="62" spans="1:2">
      <c r="A62" s="3" t="s">
        <v>795</v>
      </c>
    </row>
    <row r="63" spans="1:2">
      <c r="A63" s="4" t="s">
        <v>773</v>
      </c>
      <c r="B63" s="6" t="n">
        <v>0</v>
      </c>
    </row>
    <row r="64" spans="1:2">
      <c r="A64" s="4" t="s">
        <v>822</v>
      </c>
    </row>
    <row r="65" spans="1:2">
      <c r="A65" s="3" t="s">
        <v>795</v>
      </c>
    </row>
    <row r="66" spans="1:2">
      <c r="A66" s="4" t="s">
        <v>773</v>
      </c>
      <c r="B66" s="6" t="n">
        <v>0</v>
      </c>
    </row>
    <row r="67" spans="1:2">
      <c r="A67" s="4" t="s">
        <v>823</v>
      </c>
    </row>
    <row r="68" spans="1:2">
      <c r="A68" s="3" t="s">
        <v>795</v>
      </c>
    </row>
    <row r="69" spans="1:2">
      <c r="A69" s="4" t="s">
        <v>773</v>
      </c>
      <c r="B69" s="6" t="n">
        <v>0</v>
      </c>
    </row>
    <row r="70" spans="1:2">
      <c r="A70" s="4" t="s">
        <v>736</v>
      </c>
    </row>
    <row r="71" spans="1:2">
      <c r="A71" s="3" t="s">
        <v>795</v>
      </c>
    </row>
    <row r="72" spans="1:2">
      <c r="A72" s="4" t="s">
        <v>773</v>
      </c>
      <c r="B72" s="6" t="n">
        <v>155261</v>
      </c>
    </row>
    <row r="73" spans="1:2">
      <c r="A73" s="4" t="s">
        <v>780</v>
      </c>
      <c r="B73" s="6" t="n">
        <v>161772</v>
      </c>
    </row>
    <row r="74" spans="1:2">
      <c r="A74" s="4" t="s">
        <v>824</v>
      </c>
    </row>
    <row r="75" spans="1:2">
      <c r="A75" s="3" t="s">
        <v>795</v>
      </c>
    </row>
    <row r="76" spans="1:2">
      <c r="A76" s="4" t="s">
        <v>773</v>
      </c>
      <c r="B76" s="5" t="n">
        <v>0</v>
      </c>
    </row>
    <row r="77" spans="1:2">
      <c r="A77" s="4" t="s">
        <v>825</v>
      </c>
    </row>
    <row r="78" spans="1:2">
      <c r="A78" s="3" t="s">
        <v>795</v>
      </c>
    </row>
    <row r="79" spans="1:2">
      <c r="A79" s="4" t="s">
        <v>798</v>
      </c>
      <c r="B79" s="4" t="s">
        <v>826</v>
      </c>
    </row>
    <row r="80" spans="1:2">
      <c r="A80" s="4" t="s">
        <v>827</v>
      </c>
    </row>
    <row r="81" spans="1:2">
      <c r="A81" s="3" t="s">
        <v>795</v>
      </c>
    </row>
    <row r="82" spans="1:2">
      <c r="A82" s="4" t="s">
        <v>773</v>
      </c>
      <c r="B82" s="5" t="n">
        <v>0</v>
      </c>
    </row>
    <row r="83" spans="1:2">
      <c r="A83" s="4" t="s">
        <v>828</v>
      </c>
    </row>
    <row r="84" spans="1:2">
      <c r="A84" s="3" t="s">
        <v>795</v>
      </c>
    </row>
    <row r="85" spans="1:2">
      <c r="A85" s="4" t="s">
        <v>773</v>
      </c>
      <c r="B85" s="6" t="n">
        <v>161772</v>
      </c>
    </row>
    <row r="86" spans="1:2">
      <c r="A86" s="4" t="s">
        <v>829</v>
      </c>
    </row>
    <row r="87" spans="1:2">
      <c r="A87" s="3" t="s">
        <v>795</v>
      </c>
    </row>
    <row r="88" spans="1:2">
      <c r="A88" s="4" t="s">
        <v>773</v>
      </c>
      <c r="B88" s="6" t="n">
        <v>0</v>
      </c>
    </row>
    <row r="89" spans="1:2">
      <c r="A89" s="4" t="s">
        <v>830</v>
      </c>
    </row>
    <row r="90" spans="1:2">
      <c r="A90" s="3" t="s">
        <v>795</v>
      </c>
    </row>
    <row r="91" spans="1:2">
      <c r="A91" s="4" t="s">
        <v>773</v>
      </c>
      <c r="B91" s="6" t="n">
        <v>0</v>
      </c>
    </row>
    <row r="92" spans="1:2">
      <c r="A92" s="4" t="s">
        <v>831</v>
      </c>
    </row>
    <row r="93" spans="1:2">
      <c r="A93" s="3" t="s">
        <v>795</v>
      </c>
    </row>
    <row r="94" spans="1:2">
      <c r="A94" s="4" t="s">
        <v>773</v>
      </c>
      <c r="B94" s="6" t="n">
        <v>0</v>
      </c>
    </row>
    <row r="95" spans="1:2">
      <c r="A95" s="4" t="s">
        <v>737</v>
      </c>
    </row>
    <row r="96" spans="1:2">
      <c r="A96" s="3" t="s">
        <v>795</v>
      </c>
    </row>
    <row r="97" spans="1:2">
      <c r="A97" s="4" t="s">
        <v>773</v>
      </c>
      <c r="B97" s="6" t="n">
        <v>684117</v>
      </c>
    </row>
    <row r="98" spans="1:2">
      <c r="A98" s="4" t="s">
        <v>780</v>
      </c>
      <c r="B98" s="6" t="n">
        <v>702857</v>
      </c>
    </row>
    <row r="99" spans="1:2">
      <c r="A99" s="4" t="s">
        <v>832</v>
      </c>
    </row>
    <row r="100" spans="1:2">
      <c r="A100" s="3" t="s">
        <v>795</v>
      </c>
    </row>
    <row r="101" spans="1:2">
      <c r="A101" s="4" t="s">
        <v>773</v>
      </c>
      <c r="B101" s="5" t="n">
        <v>24807</v>
      </c>
    </row>
    <row r="102" spans="1:2">
      <c r="A102" s="4" t="s">
        <v>833</v>
      </c>
    </row>
    <row r="103" spans="1:2">
      <c r="A103" s="3" t="s">
        <v>795</v>
      </c>
    </row>
    <row r="104" spans="1:2">
      <c r="A104" s="4" t="s">
        <v>798</v>
      </c>
      <c r="B104" s="4" t="s">
        <v>834</v>
      </c>
    </row>
    <row r="105" spans="1:2">
      <c r="A105" s="4" t="s">
        <v>835</v>
      </c>
    </row>
    <row r="106" spans="1:2">
      <c r="A106" s="3" t="s">
        <v>795</v>
      </c>
    </row>
    <row r="107" spans="1:2">
      <c r="A107" s="4" t="s">
        <v>773</v>
      </c>
      <c r="B107" s="5" t="n">
        <v>316151</v>
      </c>
    </row>
    <row r="108" spans="1:2">
      <c r="A108" s="4" t="s">
        <v>836</v>
      </c>
    </row>
    <row r="109" spans="1:2">
      <c r="A109" s="3" t="s">
        <v>795</v>
      </c>
    </row>
    <row r="110" spans="1:2">
      <c r="A110" s="4" t="s">
        <v>773</v>
      </c>
      <c r="B110" s="6" t="n">
        <v>154072</v>
      </c>
    </row>
    <row r="111" spans="1:2">
      <c r="A111" s="4" t="s">
        <v>837</v>
      </c>
    </row>
    <row r="112" spans="1:2">
      <c r="A112" s="3" t="s">
        <v>795</v>
      </c>
    </row>
    <row r="113" spans="1:2">
      <c r="A113" s="4" t="s">
        <v>773</v>
      </c>
      <c r="B113" s="6" t="n">
        <v>63270</v>
      </c>
    </row>
    <row r="114" spans="1:2">
      <c r="A114" s="4" t="s">
        <v>838</v>
      </c>
    </row>
    <row r="115" spans="1:2">
      <c r="A115" s="3" t="s">
        <v>795</v>
      </c>
    </row>
    <row r="116" spans="1:2">
      <c r="A116" s="4" t="s">
        <v>773</v>
      </c>
      <c r="B116" s="6" t="n">
        <v>144557</v>
      </c>
    </row>
    <row r="117" spans="1:2">
      <c r="A117" s="4" t="s">
        <v>839</v>
      </c>
    </row>
    <row r="118" spans="1:2">
      <c r="A118" s="3" t="s">
        <v>795</v>
      </c>
    </row>
    <row r="119" spans="1:2">
      <c r="A119" s="4" t="s">
        <v>773</v>
      </c>
      <c r="B119" s="6" t="n">
        <v>0</v>
      </c>
    </row>
    <row r="120" spans="1:2">
      <c r="A120" s="4" t="s">
        <v>738</v>
      </c>
    </row>
    <row r="121" spans="1:2">
      <c r="A121" s="3" t="s">
        <v>795</v>
      </c>
    </row>
    <row r="122" spans="1:2">
      <c r="A122" s="4" t="s">
        <v>773</v>
      </c>
      <c r="B122" s="6" t="n">
        <v>5479839</v>
      </c>
    </row>
    <row r="123" spans="1:2">
      <c r="A123" s="4" t="s">
        <v>780</v>
      </c>
      <c r="B123" s="6" t="n">
        <v>5697067</v>
      </c>
    </row>
    <row r="124" spans="1:2">
      <c r="A124" s="4" t="s">
        <v>840</v>
      </c>
    </row>
    <row r="125" spans="1:2">
      <c r="A125" s="3" t="s">
        <v>795</v>
      </c>
    </row>
    <row r="126" spans="1:2">
      <c r="A126" s="4" t="s">
        <v>773</v>
      </c>
      <c r="B126" s="5" t="n">
        <v>311167</v>
      </c>
    </row>
    <row r="127" spans="1:2">
      <c r="A127" s="4" t="s">
        <v>841</v>
      </c>
    </row>
    <row r="128" spans="1:2">
      <c r="A128" s="3" t="s">
        <v>795</v>
      </c>
    </row>
    <row r="129" spans="1:2">
      <c r="A129" s="4" t="s">
        <v>798</v>
      </c>
      <c r="B129" s="4" t="s">
        <v>842</v>
      </c>
    </row>
    <row r="130" spans="1:2">
      <c r="A130" s="4" t="s">
        <v>843</v>
      </c>
    </row>
    <row r="131" spans="1:2">
      <c r="A131" s="3" t="s">
        <v>795</v>
      </c>
    </row>
    <row r="132" spans="1:2">
      <c r="A132" s="4" t="s">
        <v>773</v>
      </c>
      <c r="B132" s="5" t="n">
        <v>149108</v>
      </c>
    </row>
    <row r="133" spans="1:2">
      <c r="A133" s="4" t="s">
        <v>844</v>
      </c>
    </row>
    <row r="134" spans="1:2">
      <c r="A134" s="3" t="s">
        <v>795</v>
      </c>
    </row>
    <row r="135" spans="1:2">
      <c r="A135" s="4" t="s">
        <v>773</v>
      </c>
      <c r="B135" s="6" t="n">
        <v>619707</v>
      </c>
    </row>
    <row r="136" spans="1:2">
      <c r="A136" s="4" t="s">
        <v>845</v>
      </c>
    </row>
    <row r="137" spans="1:2">
      <c r="A137" s="3" t="s">
        <v>795</v>
      </c>
    </row>
    <row r="138" spans="1:2">
      <c r="A138" s="4" t="s">
        <v>773</v>
      </c>
      <c r="B138" s="6" t="n">
        <v>2911867</v>
      </c>
    </row>
    <row r="139" spans="1:2">
      <c r="A139" s="4" t="s">
        <v>846</v>
      </c>
    </row>
    <row r="140" spans="1:2">
      <c r="A140" s="3" t="s">
        <v>795</v>
      </c>
    </row>
    <row r="141" spans="1:2">
      <c r="A141" s="4" t="s">
        <v>773</v>
      </c>
      <c r="B141" s="6" t="n">
        <v>1703328</v>
      </c>
    </row>
    <row r="142" spans="1:2">
      <c r="A142" s="4" t="s">
        <v>847</v>
      </c>
    </row>
    <row r="143" spans="1:2">
      <c r="A143" s="3" t="s">
        <v>795</v>
      </c>
    </row>
    <row r="144" spans="1:2">
      <c r="A144" s="4" t="s">
        <v>773</v>
      </c>
      <c r="B144" s="6" t="n">
        <v>1890</v>
      </c>
    </row>
    <row r="145" spans="1:2">
      <c r="A145" s="4" t="s">
        <v>739</v>
      </c>
    </row>
    <row r="146" spans="1:2">
      <c r="A146" s="3" t="s">
        <v>795</v>
      </c>
    </row>
    <row r="147" spans="1:2">
      <c r="A147" s="4" t="s">
        <v>773</v>
      </c>
      <c r="B147" s="6" t="n">
        <v>157868</v>
      </c>
    </row>
    <row r="148" spans="1:2">
      <c r="A148" s="4" t="s">
        <v>780</v>
      </c>
      <c r="B148" s="6" t="n">
        <v>167882</v>
      </c>
    </row>
    <row r="149" spans="1:2">
      <c r="A149" s="4" t="s">
        <v>848</v>
      </c>
    </row>
    <row r="150" spans="1:2">
      <c r="A150" s="3" t="s">
        <v>795</v>
      </c>
    </row>
    <row r="151" spans="1:2">
      <c r="A151" s="4" t="s">
        <v>773</v>
      </c>
      <c r="B151" s="5" t="n">
        <v>0</v>
      </c>
    </row>
    <row r="152" spans="1:2">
      <c r="A152" s="4" t="s">
        <v>849</v>
      </c>
    </row>
    <row r="153" spans="1:2">
      <c r="A153" s="3" t="s">
        <v>795</v>
      </c>
    </row>
    <row r="154" spans="1:2">
      <c r="A154" s="4" t="s">
        <v>798</v>
      </c>
      <c r="B154" s="4" t="s">
        <v>826</v>
      </c>
    </row>
    <row r="155" spans="1:2">
      <c r="A155" s="4" t="s">
        <v>850</v>
      </c>
    </row>
    <row r="156" spans="1:2">
      <c r="A156" s="3" t="s">
        <v>795</v>
      </c>
    </row>
    <row r="157" spans="1:2">
      <c r="A157" s="4" t="s">
        <v>773</v>
      </c>
      <c r="B157" s="5" t="n">
        <v>16381</v>
      </c>
    </row>
    <row r="158" spans="1:2">
      <c r="A158" s="4" t="s">
        <v>851</v>
      </c>
    </row>
    <row r="159" spans="1:2">
      <c r="A159" s="3" t="s">
        <v>795</v>
      </c>
    </row>
    <row r="160" spans="1:2">
      <c r="A160" s="4" t="s">
        <v>773</v>
      </c>
      <c r="B160" s="6" t="n">
        <v>77291</v>
      </c>
    </row>
    <row r="161" spans="1:2">
      <c r="A161" s="4" t="s">
        <v>852</v>
      </c>
    </row>
    <row r="162" spans="1:2">
      <c r="A162" s="3" t="s">
        <v>795</v>
      </c>
    </row>
    <row r="163" spans="1:2">
      <c r="A163" s="4" t="s">
        <v>773</v>
      </c>
      <c r="B163" s="6" t="n">
        <v>50938</v>
      </c>
    </row>
    <row r="164" spans="1:2">
      <c r="A164" s="4" t="s">
        <v>853</v>
      </c>
    </row>
    <row r="165" spans="1:2">
      <c r="A165" s="3" t="s">
        <v>795</v>
      </c>
    </row>
    <row r="166" spans="1:2">
      <c r="A166" s="4" t="s">
        <v>773</v>
      </c>
      <c r="B166" s="6" t="n">
        <v>23272</v>
      </c>
    </row>
    <row r="167" spans="1:2">
      <c r="A167" s="4" t="s">
        <v>854</v>
      </c>
    </row>
    <row r="168" spans="1:2">
      <c r="A168" s="3" t="s">
        <v>795</v>
      </c>
    </row>
    <row r="169" spans="1:2">
      <c r="A169" s="4" t="s">
        <v>773</v>
      </c>
      <c r="B169" s="6" t="n">
        <v>0</v>
      </c>
    </row>
    <row r="170" spans="1:2">
      <c r="A170" s="4" t="s">
        <v>740</v>
      </c>
    </row>
    <row r="171" spans="1:2">
      <c r="A171" s="3" t="s">
        <v>795</v>
      </c>
    </row>
    <row r="172" spans="1:2">
      <c r="A172" s="4" t="s">
        <v>773</v>
      </c>
      <c r="B172" s="6" t="n">
        <v>466932</v>
      </c>
    </row>
    <row r="173" spans="1:2">
      <c r="A173" s="4" t="s">
        <v>780</v>
      </c>
      <c r="B173" s="6" t="n">
        <v>471836</v>
      </c>
    </row>
    <row r="174" spans="1:2">
      <c r="A174" s="4" t="s">
        <v>855</v>
      </c>
    </row>
    <row r="175" spans="1:2">
      <c r="A175" s="3" t="s">
        <v>795</v>
      </c>
    </row>
    <row r="176" spans="1:2">
      <c r="A176" s="4" t="s">
        <v>773</v>
      </c>
      <c r="B176" s="5" t="n">
        <v>34055</v>
      </c>
    </row>
    <row r="177" spans="1:2">
      <c r="A177" s="4" t="s">
        <v>856</v>
      </c>
    </row>
    <row r="178" spans="1:2">
      <c r="A178" s="3" t="s">
        <v>795</v>
      </c>
    </row>
    <row r="179" spans="1:2">
      <c r="A179" s="4" t="s">
        <v>798</v>
      </c>
      <c r="B179" s="4" t="s">
        <v>791</v>
      </c>
    </row>
    <row r="180" spans="1:2">
      <c r="A180" s="4" t="s">
        <v>857</v>
      </c>
    </row>
    <row r="181" spans="1:2">
      <c r="A181" s="3" t="s">
        <v>795</v>
      </c>
    </row>
    <row r="182" spans="1:2">
      <c r="A182" s="4" t="s">
        <v>773</v>
      </c>
      <c r="B182" s="5" t="n">
        <v>381502</v>
      </c>
    </row>
    <row r="183" spans="1:2">
      <c r="A183" s="4" t="s">
        <v>858</v>
      </c>
    </row>
    <row r="184" spans="1:2">
      <c r="A184" s="3" t="s">
        <v>795</v>
      </c>
    </row>
    <row r="185" spans="1:2">
      <c r="A185" s="4" t="s">
        <v>773</v>
      </c>
      <c r="B185" s="6" t="n">
        <v>47489</v>
      </c>
    </row>
    <row r="186" spans="1:2">
      <c r="A186" s="4" t="s">
        <v>859</v>
      </c>
    </row>
    <row r="187" spans="1:2">
      <c r="A187" s="3" t="s">
        <v>795</v>
      </c>
    </row>
    <row r="188" spans="1:2">
      <c r="A188" s="4" t="s">
        <v>773</v>
      </c>
      <c r="B188" s="6" t="n">
        <v>2295</v>
      </c>
    </row>
    <row r="189" spans="1:2">
      <c r="A189" s="4" t="s">
        <v>860</v>
      </c>
    </row>
    <row r="190" spans="1:2">
      <c r="A190" s="3" t="s">
        <v>795</v>
      </c>
    </row>
    <row r="191" spans="1:2">
      <c r="A191" s="4" t="s">
        <v>773</v>
      </c>
      <c r="B191" s="6" t="n">
        <v>1882</v>
      </c>
    </row>
    <row r="192" spans="1:2">
      <c r="A192" s="4" t="s">
        <v>861</v>
      </c>
    </row>
    <row r="193" spans="1:2">
      <c r="A193" s="3" t="s">
        <v>795</v>
      </c>
    </row>
    <row r="194" spans="1:2">
      <c r="A194" s="4" t="s">
        <v>773</v>
      </c>
      <c r="B194" s="6" t="n">
        <v>4613</v>
      </c>
    </row>
    <row r="195" spans="1:2">
      <c r="A195" s="4" t="s">
        <v>741</v>
      </c>
    </row>
    <row r="196" spans="1:2">
      <c r="A196" s="3" t="s">
        <v>795</v>
      </c>
    </row>
    <row r="197" spans="1:2">
      <c r="A197" s="4" t="s">
        <v>773</v>
      </c>
      <c r="B197" s="6" t="n">
        <v>882603</v>
      </c>
    </row>
    <row r="198" spans="1:2">
      <c r="A198" s="4" t="s">
        <v>780</v>
      </c>
      <c r="B198" s="6" t="n">
        <v>900029</v>
      </c>
    </row>
    <row r="199" spans="1:2">
      <c r="A199" s="4" t="s">
        <v>862</v>
      </c>
    </row>
    <row r="200" spans="1:2">
      <c r="A200" s="3" t="s">
        <v>795</v>
      </c>
    </row>
    <row r="201" spans="1:2">
      <c r="A201" s="4" t="s">
        <v>773</v>
      </c>
      <c r="B201" s="5" t="n">
        <v>6224</v>
      </c>
    </row>
    <row r="202" spans="1:2">
      <c r="A202" s="4" t="s">
        <v>863</v>
      </c>
    </row>
    <row r="203" spans="1:2">
      <c r="A203" s="3" t="s">
        <v>795</v>
      </c>
    </row>
    <row r="204" spans="1:2">
      <c r="A204" s="4" t="s">
        <v>798</v>
      </c>
      <c r="B204" s="4" t="s">
        <v>792</v>
      </c>
    </row>
    <row r="205" spans="1:2">
      <c r="A205" s="4" t="s">
        <v>864</v>
      </c>
    </row>
    <row r="206" spans="1:2">
      <c r="A206" s="3" t="s">
        <v>795</v>
      </c>
    </row>
    <row r="207" spans="1:2">
      <c r="A207" s="4" t="s">
        <v>773</v>
      </c>
      <c r="B207" s="5" t="n">
        <v>632461</v>
      </c>
    </row>
    <row r="208" spans="1:2">
      <c r="A208" s="4" t="s">
        <v>865</v>
      </c>
    </row>
    <row r="209" spans="1:2">
      <c r="A209" s="3" t="s">
        <v>795</v>
      </c>
    </row>
    <row r="210" spans="1:2">
      <c r="A210" s="4" t="s">
        <v>773</v>
      </c>
      <c r="B210" s="6" t="n">
        <v>89347</v>
      </c>
    </row>
    <row r="211" spans="1:2">
      <c r="A211" s="4" t="s">
        <v>866</v>
      </c>
    </row>
    <row r="212" spans="1:2">
      <c r="A212" s="3" t="s">
        <v>795</v>
      </c>
    </row>
    <row r="213" spans="1:2">
      <c r="A213" s="4" t="s">
        <v>773</v>
      </c>
      <c r="B213" s="6" t="n">
        <v>95508</v>
      </c>
    </row>
    <row r="214" spans="1:2">
      <c r="A214" s="4" t="s">
        <v>867</v>
      </c>
    </row>
    <row r="215" spans="1:2">
      <c r="A215" s="3" t="s">
        <v>795</v>
      </c>
    </row>
    <row r="216" spans="1:2">
      <c r="A216" s="4" t="s">
        <v>773</v>
      </c>
      <c r="B216" s="6" t="n">
        <v>66573</v>
      </c>
    </row>
    <row r="217" spans="1:2">
      <c r="A217" s="4" t="s">
        <v>868</v>
      </c>
    </row>
    <row r="218" spans="1:2">
      <c r="A218" s="3" t="s">
        <v>795</v>
      </c>
    </row>
    <row r="219" spans="1:2">
      <c r="A219" s="4" t="s">
        <v>773</v>
      </c>
      <c r="B219" s="6" t="n">
        <v>9916</v>
      </c>
    </row>
    <row r="220" spans="1:2">
      <c r="A220" s="4" t="s">
        <v>742</v>
      </c>
    </row>
    <row r="221" spans="1:2">
      <c r="A221" s="3" t="s">
        <v>795</v>
      </c>
    </row>
    <row r="222" spans="1:2">
      <c r="A222" s="4" t="s">
        <v>773</v>
      </c>
      <c r="B222" s="6" t="n">
        <v>779279</v>
      </c>
    </row>
    <row r="223" spans="1:2">
      <c r="A223" s="4" t="s">
        <v>780</v>
      </c>
      <c r="B223" s="6" t="n">
        <v>775402</v>
      </c>
    </row>
    <row r="224" spans="1:2">
      <c r="A224" s="4" t="s">
        <v>869</v>
      </c>
    </row>
    <row r="225" spans="1:2">
      <c r="A225" s="3" t="s">
        <v>795</v>
      </c>
    </row>
    <row r="226" spans="1:2">
      <c r="A226" s="4" t="s">
        <v>773</v>
      </c>
      <c r="B226" s="5" t="n">
        <v>15694</v>
      </c>
    </row>
    <row r="227" spans="1:2">
      <c r="A227" s="4" t="s">
        <v>870</v>
      </c>
    </row>
    <row r="228" spans="1:2">
      <c r="A228" s="3" t="s">
        <v>795</v>
      </c>
    </row>
    <row r="229" spans="1:2">
      <c r="A229" s="4" t="s">
        <v>798</v>
      </c>
      <c r="B229" s="4" t="s">
        <v>871</v>
      </c>
    </row>
    <row r="230" spans="1:2">
      <c r="A230" s="4" t="s">
        <v>872</v>
      </c>
    </row>
    <row r="231" spans="1:2">
      <c r="A231" s="3" t="s">
        <v>795</v>
      </c>
    </row>
    <row r="232" spans="1:2">
      <c r="A232" s="4" t="s">
        <v>773</v>
      </c>
      <c r="B232" s="5" t="n">
        <v>378116</v>
      </c>
    </row>
    <row r="233" spans="1:2">
      <c r="A233" s="4" t="s">
        <v>873</v>
      </c>
    </row>
    <row r="234" spans="1:2">
      <c r="A234" s="3" t="s">
        <v>795</v>
      </c>
    </row>
    <row r="235" spans="1:2">
      <c r="A235" s="4" t="s">
        <v>773</v>
      </c>
      <c r="B235" s="6" t="n">
        <v>89418</v>
      </c>
    </row>
    <row r="236" spans="1:2">
      <c r="A236" s="4" t="s">
        <v>874</v>
      </c>
    </row>
    <row r="237" spans="1:2">
      <c r="A237" s="3" t="s">
        <v>795</v>
      </c>
    </row>
    <row r="238" spans="1:2">
      <c r="A238" s="4" t="s">
        <v>773</v>
      </c>
      <c r="B238" s="6" t="n">
        <v>174118</v>
      </c>
    </row>
    <row r="239" spans="1:2">
      <c r="A239" s="4" t="s">
        <v>875</v>
      </c>
    </row>
    <row r="240" spans="1:2">
      <c r="A240" s="3" t="s">
        <v>795</v>
      </c>
    </row>
    <row r="241" spans="1:2">
      <c r="A241" s="4" t="s">
        <v>773</v>
      </c>
      <c r="B241" s="6" t="n">
        <v>117275</v>
      </c>
    </row>
    <row r="242" spans="1:2">
      <c r="A242" s="4" t="s">
        <v>876</v>
      </c>
    </row>
    <row r="243" spans="1:2">
      <c r="A243" s="3" t="s">
        <v>795</v>
      </c>
    </row>
    <row r="244" spans="1:2">
      <c r="A244" s="4" t="s">
        <v>773</v>
      </c>
      <c r="B244" s="5" t="n">
        <v>7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7</v>
      </c>
      <c r="B1" s="2" t="s">
        <v>2</v>
      </c>
      <c r="C1" s="2" t="s">
        <v>76</v>
      </c>
    </row>
    <row r="2" spans="1:3">
      <c r="A2" s="3" t="s">
        <v>878</v>
      </c>
    </row>
    <row r="3" spans="1:3">
      <c r="A3" s="4" t="s">
        <v>773</v>
      </c>
      <c r="B3" s="5" t="n">
        <v>2042454</v>
      </c>
      <c r="C3" s="5" t="n">
        <v>151433</v>
      </c>
    </row>
    <row r="4" spans="1:3">
      <c r="A4" s="4" t="s">
        <v>879</v>
      </c>
      <c r="B4" s="6" t="n">
        <v>5971</v>
      </c>
      <c r="C4" s="6" t="n">
        <v>2225</v>
      </c>
    </row>
    <row r="5" spans="1:3">
      <c r="A5" s="4" t="s">
        <v>880</v>
      </c>
      <c r="B5" s="6" t="n">
        <v>-6701</v>
      </c>
      <c r="C5" s="6" t="n">
        <v>-2049</v>
      </c>
    </row>
    <row r="6" spans="1:3">
      <c r="A6" s="4" t="s">
        <v>780</v>
      </c>
      <c r="B6" s="6" t="n">
        <v>2041724</v>
      </c>
      <c r="C6" s="6" t="n">
        <v>151609</v>
      </c>
    </row>
    <row r="7" spans="1:3">
      <c r="A7" s="4" t="s">
        <v>735</v>
      </c>
    </row>
    <row r="8" spans="1:3">
      <c r="A8" s="3" t="s">
        <v>878</v>
      </c>
    </row>
    <row r="9" spans="1:3">
      <c r="A9" s="4" t="s">
        <v>773</v>
      </c>
      <c r="B9" s="6" t="n">
        <v>410842</v>
      </c>
      <c r="C9" s="6" t="n">
        <v>576</v>
      </c>
    </row>
    <row r="10" spans="1:3">
      <c r="A10" s="4" t="s">
        <v>879</v>
      </c>
      <c r="B10" s="6" t="n">
        <v>77</v>
      </c>
      <c r="C10" s="6" t="n">
        <v>0</v>
      </c>
    </row>
    <row r="11" spans="1:3">
      <c r="A11" s="4" t="s">
        <v>880</v>
      </c>
      <c r="B11" s="6" t="n">
        <v>-607</v>
      </c>
      <c r="C11" s="6" t="n">
        <v>-3</v>
      </c>
    </row>
    <row r="12" spans="1:3">
      <c r="A12" s="4" t="s">
        <v>780</v>
      </c>
      <c r="B12" s="6" t="n">
        <v>410312</v>
      </c>
      <c r="C12" s="6" t="n">
        <v>573</v>
      </c>
    </row>
    <row r="13" spans="1:3">
      <c r="A13" s="4" t="s">
        <v>736</v>
      </c>
    </row>
    <row r="14" spans="1:3">
      <c r="A14" s="3" t="s">
        <v>878</v>
      </c>
    </row>
    <row r="15" spans="1:3">
      <c r="A15" s="4" t="s">
        <v>773</v>
      </c>
      <c r="B15" s="6" t="n">
        <v>15067</v>
      </c>
    </row>
    <row r="16" spans="1:3">
      <c r="A16" s="4" t="s">
        <v>879</v>
      </c>
      <c r="B16" s="6" t="n">
        <v>282</v>
      </c>
    </row>
    <row r="17" spans="1:3">
      <c r="A17" s="4" t="s">
        <v>880</v>
      </c>
      <c r="B17" s="6" t="n">
        <v>0</v>
      </c>
    </row>
    <row r="18" spans="1:3">
      <c r="A18" s="4" t="s">
        <v>780</v>
      </c>
      <c r="B18" s="6" t="n">
        <v>15349</v>
      </c>
    </row>
    <row r="19" spans="1:3">
      <c r="A19" s="4" t="s">
        <v>737</v>
      </c>
    </row>
    <row r="20" spans="1:3">
      <c r="A20" s="3" t="s">
        <v>878</v>
      </c>
    </row>
    <row r="21" spans="1:3">
      <c r="A21" s="4" t="s">
        <v>773</v>
      </c>
      <c r="B21" s="6" t="n">
        <v>84116</v>
      </c>
      <c r="C21" s="6" t="n">
        <v>72811</v>
      </c>
    </row>
    <row r="22" spans="1:3">
      <c r="A22" s="4" t="s">
        <v>879</v>
      </c>
      <c r="B22" s="6" t="n">
        <v>1119</v>
      </c>
      <c r="C22" s="6" t="n">
        <v>1219</v>
      </c>
    </row>
    <row r="23" spans="1:3">
      <c r="A23" s="4" t="s">
        <v>880</v>
      </c>
      <c r="B23" s="6" t="n">
        <v>-88</v>
      </c>
      <c r="C23" s="6" t="n">
        <v>-845</v>
      </c>
    </row>
    <row r="24" spans="1:3">
      <c r="A24" s="4" t="s">
        <v>780</v>
      </c>
      <c r="B24" s="6" t="n">
        <v>85147</v>
      </c>
      <c r="C24" s="6" t="n">
        <v>73185</v>
      </c>
    </row>
    <row r="25" spans="1:3">
      <c r="A25" s="4" t="s">
        <v>738</v>
      </c>
    </row>
    <row r="26" spans="1:3">
      <c r="A26" s="3" t="s">
        <v>878</v>
      </c>
    </row>
    <row r="27" spans="1:3">
      <c r="A27" s="4" t="s">
        <v>773</v>
      </c>
      <c r="B27" s="6" t="n">
        <v>1081713</v>
      </c>
      <c r="C27" s="6" t="n">
        <v>75535</v>
      </c>
    </row>
    <row r="28" spans="1:3">
      <c r="A28" s="4" t="s">
        <v>879</v>
      </c>
      <c r="B28" s="6" t="n">
        <v>4026</v>
      </c>
      <c r="C28" s="6" t="n">
        <v>1006</v>
      </c>
    </row>
    <row r="29" spans="1:3">
      <c r="A29" s="4" t="s">
        <v>880</v>
      </c>
      <c r="B29" s="6" t="n">
        <v>-4568</v>
      </c>
      <c r="C29" s="6" t="n">
        <v>-1182</v>
      </c>
    </row>
    <row r="30" spans="1:3">
      <c r="A30" s="4" t="s">
        <v>780</v>
      </c>
      <c r="B30" s="6" t="n">
        <v>1081171</v>
      </c>
      <c r="C30" s="6" t="n">
        <v>75359</v>
      </c>
    </row>
    <row r="31" spans="1:3">
      <c r="A31" s="4" t="s">
        <v>739</v>
      </c>
    </row>
    <row r="32" spans="1:3">
      <c r="A32" s="3" t="s">
        <v>878</v>
      </c>
    </row>
    <row r="33" spans="1:3">
      <c r="A33" s="4" t="s">
        <v>773</v>
      </c>
      <c r="B33" s="6" t="n">
        <v>15963</v>
      </c>
      <c r="C33" s="6" t="n">
        <v>2499</v>
      </c>
    </row>
    <row r="34" spans="1:3">
      <c r="A34" s="4" t="s">
        <v>879</v>
      </c>
      <c r="B34" s="6" t="n">
        <v>20</v>
      </c>
      <c r="C34" s="6" t="n">
        <v>0</v>
      </c>
    </row>
    <row r="35" spans="1:3">
      <c r="A35" s="4" t="s">
        <v>880</v>
      </c>
      <c r="B35" s="6" t="n">
        <v>-111</v>
      </c>
      <c r="C35" s="6" t="n">
        <v>-19</v>
      </c>
    </row>
    <row r="36" spans="1:3">
      <c r="A36" s="4" t="s">
        <v>780</v>
      </c>
      <c r="B36" s="6" t="n">
        <v>15872</v>
      </c>
      <c r="C36" s="6" t="n">
        <v>2480</v>
      </c>
    </row>
    <row r="37" spans="1:3">
      <c r="A37" s="4" t="s">
        <v>740</v>
      </c>
    </row>
    <row r="38" spans="1:3">
      <c r="A38" s="3" t="s">
        <v>878</v>
      </c>
    </row>
    <row r="39" spans="1:3">
      <c r="A39" s="4" t="s">
        <v>773</v>
      </c>
      <c r="B39" s="6" t="n">
        <v>127704</v>
      </c>
      <c r="C39" s="6" t="n">
        <v>12</v>
      </c>
    </row>
    <row r="40" spans="1:3">
      <c r="A40" s="4" t="s">
        <v>879</v>
      </c>
      <c r="B40" s="6" t="n">
        <v>240</v>
      </c>
      <c r="C40" s="6" t="n">
        <v>0</v>
      </c>
    </row>
    <row r="41" spans="1:3">
      <c r="A41" s="4" t="s">
        <v>880</v>
      </c>
      <c r="B41" s="6" t="n">
        <v>-725</v>
      </c>
      <c r="C41" s="6" t="n">
        <v>0</v>
      </c>
    </row>
    <row r="42" spans="1:3">
      <c r="A42" s="4" t="s">
        <v>780</v>
      </c>
      <c r="B42" s="6" t="n">
        <v>127219</v>
      </c>
      <c r="C42" s="5" t="n">
        <v>12</v>
      </c>
    </row>
    <row r="43" spans="1:3">
      <c r="A43" s="4" t="s">
        <v>741</v>
      </c>
    </row>
    <row r="44" spans="1:3">
      <c r="A44" s="3" t="s">
        <v>878</v>
      </c>
    </row>
    <row r="45" spans="1:3">
      <c r="A45" s="4" t="s">
        <v>773</v>
      </c>
      <c r="B45" s="6" t="n">
        <v>98928</v>
      </c>
    </row>
    <row r="46" spans="1:3">
      <c r="A46" s="4" t="s">
        <v>879</v>
      </c>
      <c r="B46" s="6" t="n">
        <v>38</v>
      </c>
    </row>
    <row r="47" spans="1:3">
      <c r="A47" s="4" t="s">
        <v>880</v>
      </c>
      <c r="B47" s="6" t="n">
        <v>-409</v>
      </c>
    </row>
    <row r="48" spans="1:3">
      <c r="A48" s="4" t="s">
        <v>780</v>
      </c>
      <c r="B48" s="6" t="n">
        <v>98557</v>
      </c>
    </row>
    <row r="49" spans="1:3">
      <c r="A49" s="4" t="s">
        <v>742</v>
      </c>
    </row>
    <row r="50" spans="1:3">
      <c r="A50" s="3" t="s">
        <v>878</v>
      </c>
    </row>
    <row r="51" spans="1:3">
      <c r="A51" s="4" t="s">
        <v>773</v>
      </c>
      <c r="B51" s="6" t="n">
        <v>208121</v>
      </c>
    </row>
    <row r="52" spans="1:3">
      <c r="A52" s="4" t="s">
        <v>879</v>
      </c>
      <c r="B52" s="6" t="n">
        <v>169</v>
      </c>
    </row>
    <row r="53" spans="1:3">
      <c r="A53" s="4" t="s">
        <v>880</v>
      </c>
      <c r="B53" s="6" t="n">
        <v>-193</v>
      </c>
    </row>
    <row r="54" spans="1:3">
      <c r="A54" s="4" t="s">
        <v>780</v>
      </c>
      <c r="B54" s="5" t="n">
        <v>2080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1</v>
      </c>
      <c r="B1" s="2" t="s">
        <v>882</v>
      </c>
      <c r="C1" s="2" t="s">
        <v>883</v>
      </c>
    </row>
    <row r="2" spans="1:3">
      <c r="A2" s="3" t="s">
        <v>780</v>
      </c>
    </row>
    <row r="3" spans="1:3">
      <c r="A3" s="4" t="s">
        <v>884</v>
      </c>
      <c r="B3" s="5" t="n">
        <v>3962</v>
      </c>
      <c r="C3" s="5" t="n">
        <v>21607</v>
      </c>
    </row>
    <row r="4" spans="1:3">
      <c r="A4" s="4" t="s">
        <v>885</v>
      </c>
      <c r="B4" s="6" t="n">
        <v>1008869</v>
      </c>
      <c r="C4" s="6" t="n">
        <v>36510</v>
      </c>
    </row>
    <row r="5" spans="1:3">
      <c r="A5" s="4" t="s">
        <v>192</v>
      </c>
      <c r="B5" s="6" t="n">
        <v>1012831</v>
      </c>
      <c r="C5" s="6" t="n">
        <v>58117</v>
      </c>
    </row>
    <row r="6" spans="1:3">
      <c r="A6" s="3" t="s">
        <v>886</v>
      </c>
    </row>
    <row r="7" spans="1:3">
      <c r="A7" s="4" t="s">
        <v>884</v>
      </c>
      <c r="B7" s="6" t="n">
        <v>-329</v>
      </c>
      <c r="C7" s="6" t="n">
        <v>-995</v>
      </c>
    </row>
    <row r="8" spans="1:3">
      <c r="A8" s="4" t="s">
        <v>885</v>
      </c>
      <c r="B8" s="6" t="n">
        <v>-6372</v>
      </c>
      <c r="C8" s="6" t="n">
        <v>-1054</v>
      </c>
    </row>
    <row r="9" spans="1:3">
      <c r="A9" s="4" t="s">
        <v>192</v>
      </c>
      <c r="B9" s="5" t="n">
        <v>-6701</v>
      </c>
      <c r="C9" s="5" t="n">
        <v>-2049</v>
      </c>
    </row>
    <row r="10" spans="1:3">
      <c r="A10" s="4" t="s">
        <v>887</v>
      </c>
      <c r="B10" s="6" t="n">
        <v>563</v>
      </c>
      <c r="C10" s="6" t="n">
        <v>88</v>
      </c>
    </row>
    <row r="11" spans="1:3">
      <c r="A11" s="4" t="s">
        <v>888</v>
      </c>
      <c r="B11" s="6" t="n">
        <v>12</v>
      </c>
      <c r="C11" s="6" t="n">
        <v>42</v>
      </c>
    </row>
    <row r="12" spans="1:3">
      <c r="A12" s="4" t="s">
        <v>735</v>
      </c>
    </row>
    <row r="13" spans="1:3">
      <c r="A13" s="3" t="s">
        <v>780</v>
      </c>
    </row>
    <row r="14" spans="1:3">
      <c r="A14" s="4" t="s">
        <v>884</v>
      </c>
      <c r="B14" s="5" t="n">
        <v>0</v>
      </c>
      <c r="C14" s="5" t="n">
        <v>573</v>
      </c>
    </row>
    <row r="15" spans="1:3">
      <c r="A15" s="4" t="s">
        <v>885</v>
      </c>
      <c r="B15" s="6" t="n">
        <v>222643</v>
      </c>
      <c r="C15" s="6" t="n">
        <v>0</v>
      </c>
    </row>
    <row r="16" spans="1:3">
      <c r="A16" s="4" t="s">
        <v>192</v>
      </c>
      <c r="B16" s="6" t="n">
        <v>222643</v>
      </c>
      <c r="C16" s="6" t="n">
        <v>573</v>
      </c>
    </row>
    <row r="17" spans="1:3">
      <c r="A17" s="3" t="s">
        <v>886</v>
      </c>
    </row>
    <row r="18" spans="1:3">
      <c r="A18" s="4" t="s">
        <v>884</v>
      </c>
      <c r="B18" s="6" t="n">
        <v>0</v>
      </c>
      <c r="C18" s="6" t="n">
        <v>-3</v>
      </c>
    </row>
    <row r="19" spans="1:3">
      <c r="A19" s="4" t="s">
        <v>885</v>
      </c>
      <c r="B19" s="6" t="n">
        <v>-607</v>
      </c>
      <c r="C19" s="6" t="n">
        <v>0</v>
      </c>
    </row>
    <row r="20" spans="1:3">
      <c r="A20" s="4" t="s">
        <v>192</v>
      </c>
      <c r="B20" s="6" t="n">
        <v>-607</v>
      </c>
      <c r="C20" s="6" t="n">
        <v>-3</v>
      </c>
    </row>
    <row r="21" spans="1:3">
      <c r="A21" s="4" t="s">
        <v>737</v>
      </c>
    </row>
    <row r="22" spans="1:3">
      <c r="A22" s="3" t="s">
        <v>780</v>
      </c>
    </row>
    <row r="23" spans="1:3">
      <c r="A23" s="4" t="s">
        <v>884</v>
      </c>
      <c r="B23" s="6" t="n">
        <v>1080</v>
      </c>
      <c r="C23" s="6" t="n">
        <v>7351</v>
      </c>
    </row>
    <row r="24" spans="1:3">
      <c r="A24" s="4" t="s">
        <v>885</v>
      </c>
      <c r="B24" s="6" t="n">
        <v>37796</v>
      </c>
      <c r="C24" s="6" t="n">
        <v>11000</v>
      </c>
    </row>
    <row r="25" spans="1:3">
      <c r="A25" s="4" t="s">
        <v>192</v>
      </c>
      <c r="B25" s="6" t="n">
        <v>38876</v>
      </c>
      <c r="C25" s="6" t="n">
        <v>18351</v>
      </c>
    </row>
    <row r="26" spans="1:3">
      <c r="A26" s="3" t="s">
        <v>886</v>
      </c>
    </row>
    <row r="27" spans="1:3">
      <c r="A27" s="4" t="s">
        <v>884</v>
      </c>
      <c r="B27" s="6" t="n">
        <v>-23</v>
      </c>
      <c r="C27" s="6" t="n">
        <v>-345</v>
      </c>
    </row>
    <row r="28" spans="1:3">
      <c r="A28" s="4" t="s">
        <v>885</v>
      </c>
      <c r="B28" s="6" t="n">
        <v>-65</v>
      </c>
      <c r="C28" s="6" t="n">
        <v>-500</v>
      </c>
    </row>
    <row r="29" spans="1:3">
      <c r="A29" s="4" t="s">
        <v>192</v>
      </c>
      <c r="B29" s="6" t="n">
        <v>-88</v>
      </c>
      <c r="C29" s="6" t="n">
        <v>-845</v>
      </c>
    </row>
    <row r="30" spans="1:3">
      <c r="A30" s="4" t="s">
        <v>738</v>
      </c>
    </row>
    <row r="31" spans="1:3">
      <c r="A31" s="3" t="s">
        <v>780</v>
      </c>
    </row>
    <row r="32" spans="1:3">
      <c r="A32" s="4" t="s">
        <v>884</v>
      </c>
      <c r="B32" s="6" t="n">
        <v>2754</v>
      </c>
      <c r="C32" s="6" t="n">
        <v>11888</v>
      </c>
    </row>
    <row r="33" spans="1:3">
      <c r="A33" s="4" t="s">
        <v>885</v>
      </c>
      <c r="B33" s="6" t="n">
        <v>461772</v>
      </c>
      <c r="C33" s="6" t="n">
        <v>25227</v>
      </c>
    </row>
    <row r="34" spans="1:3">
      <c r="A34" s="4" t="s">
        <v>192</v>
      </c>
      <c r="B34" s="6" t="n">
        <v>464526</v>
      </c>
      <c r="C34" s="6" t="n">
        <v>37115</v>
      </c>
    </row>
    <row r="35" spans="1:3">
      <c r="A35" s="3" t="s">
        <v>886</v>
      </c>
    </row>
    <row r="36" spans="1:3">
      <c r="A36" s="4" t="s">
        <v>884</v>
      </c>
      <c r="B36" s="6" t="n">
        <v>-306</v>
      </c>
      <c r="C36" s="6" t="n">
        <v>-629</v>
      </c>
    </row>
    <row r="37" spans="1:3">
      <c r="A37" s="4" t="s">
        <v>885</v>
      </c>
      <c r="B37" s="6" t="n">
        <v>-4262</v>
      </c>
      <c r="C37" s="6" t="n">
        <v>-553</v>
      </c>
    </row>
    <row r="38" spans="1:3">
      <c r="A38" s="4" t="s">
        <v>192</v>
      </c>
      <c r="B38" s="6" t="n">
        <v>-4568</v>
      </c>
      <c r="C38" s="6" t="n">
        <v>-1182</v>
      </c>
    </row>
    <row r="39" spans="1:3">
      <c r="A39" s="4" t="s">
        <v>739</v>
      </c>
    </row>
    <row r="40" spans="1:3">
      <c r="A40" s="3" t="s">
        <v>780</v>
      </c>
    </row>
    <row r="41" spans="1:3">
      <c r="A41" s="4" t="s">
        <v>884</v>
      </c>
      <c r="B41" s="6" t="n">
        <v>128</v>
      </c>
      <c r="C41" s="6" t="n">
        <v>1783</v>
      </c>
    </row>
    <row r="42" spans="1:3">
      <c r="A42" s="4" t="s">
        <v>885</v>
      </c>
      <c r="B42" s="6" t="n">
        <v>12046</v>
      </c>
      <c r="C42" s="6" t="n">
        <v>283</v>
      </c>
    </row>
    <row r="43" spans="1:3">
      <c r="A43" s="4" t="s">
        <v>192</v>
      </c>
      <c r="B43" s="6" t="n">
        <v>12174</v>
      </c>
      <c r="C43" s="6" t="n">
        <v>2066</v>
      </c>
    </row>
    <row r="44" spans="1:3">
      <c r="A44" s="3" t="s">
        <v>886</v>
      </c>
    </row>
    <row r="45" spans="1:3">
      <c r="A45" s="4" t="s">
        <v>884</v>
      </c>
      <c r="B45" s="6" t="n">
        <v>0</v>
      </c>
      <c r="C45" s="6" t="n">
        <v>-18</v>
      </c>
    </row>
    <row r="46" spans="1:3">
      <c r="A46" s="4" t="s">
        <v>885</v>
      </c>
      <c r="B46" s="6" t="n">
        <v>-111</v>
      </c>
      <c r="C46" s="6" t="n">
        <v>-1</v>
      </c>
    </row>
    <row r="47" spans="1:3">
      <c r="A47" s="4" t="s">
        <v>192</v>
      </c>
      <c r="B47" s="6" t="n">
        <v>-111</v>
      </c>
      <c r="C47" s="6" t="n">
        <v>-19</v>
      </c>
    </row>
    <row r="48" spans="1:3">
      <c r="A48" s="4" t="s">
        <v>740</v>
      </c>
    </row>
    <row r="49" spans="1:3">
      <c r="A49" s="3" t="s">
        <v>780</v>
      </c>
    </row>
    <row r="50" spans="1:3">
      <c r="A50" s="4" t="s">
        <v>884</v>
      </c>
      <c r="B50" s="6" t="n">
        <v>0</v>
      </c>
      <c r="C50" s="6" t="n">
        <v>12</v>
      </c>
    </row>
    <row r="51" spans="1:3">
      <c r="A51" s="4" t="s">
        <v>885</v>
      </c>
      <c r="B51" s="6" t="n">
        <v>65992</v>
      </c>
      <c r="C51" s="6" t="n">
        <v>0</v>
      </c>
    </row>
    <row r="52" spans="1:3">
      <c r="A52" s="4" t="s">
        <v>192</v>
      </c>
      <c r="B52" s="6" t="n">
        <v>65992</v>
      </c>
      <c r="C52" s="6" t="n">
        <v>12</v>
      </c>
    </row>
    <row r="53" spans="1:3">
      <c r="A53" s="3" t="s">
        <v>886</v>
      </c>
    </row>
    <row r="54" spans="1:3">
      <c r="A54" s="4" t="s">
        <v>884</v>
      </c>
      <c r="B54" s="6" t="n">
        <v>0</v>
      </c>
      <c r="C54" s="6" t="n">
        <v>0</v>
      </c>
    </row>
    <row r="55" spans="1:3">
      <c r="A55" s="4" t="s">
        <v>885</v>
      </c>
      <c r="B55" s="6" t="n">
        <v>-725</v>
      </c>
      <c r="C55" s="6" t="n">
        <v>0</v>
      </c>
    </row>
    <row r="56" spans="1:3">
      <c r="A56" s="4" t="s">
        <v>192</v>
      </c>
      <c r="B56" s="6" t="n">
        <v>-725</v>
      </c>
      <c r="C56" s="5" t="n">
        <v>0</v>
      </c>
    </row>
    <row r="57" spans="1:3">
      <c r="A57" s="4" t="s">
        <v>741</v>
      </c>
    </row>
    <row r="58" spans="1:3">
      <c r="A58" s="3" t="s">
        <v>780</v>
      </c>
    </row>
    <row r="59" spans="1:3">
      <c r="A59" s="4" t="s">
        <v>884</v>
      </c>
      <c r="B59" s="6" t="n">
        <v>0</v>
      </c>
    </row>
    <row r="60" spans="1:3">
      <c r="A60" s="4" t="s">
        <v>885</v>
      </c>
      <c r="B60" s="6" t="n">
        <v>79606</v>
      </c>
    </row>
    <row r="61" spans="1:3">
      <c r="A61" s="4" t="s">
        <v>192</v>
      </c>
      <c r="B61" s="6" t="n">
        <v>79606</v>
      </c>
    </row>
    <row r="62" spans="1:3">
      <c r="A62" s="3" t="s">
        <v>886</v>
      </c>
    </row>
    <row r="63" spans="1:3">
      <c r="A63" s="4" t="s">
        <v>884</v>
      </c>
      <c r="B63" s="6" t="n">
        <v>0</v>
      </c>
    </row>
    <row r="64" spans="1:3">
      <c r="A64" s="4" t="s">
        <v>885</v>
      </c>
      <c r="B64" s="6" t="n">
        <v>-409</v>
      </c>
    </row>
    <row r="65" spans="1:3">
      <c r="A65" s="4" t="s">
        <v>192</v>
      </c>
      <c r="B65" s="6" t="n">
        <v>-409</v>
      </c>
    </row>
    <row r="66" spans="1:3">
      <c r="A66" s="4" t="s">
        <v>742</v>
      </c>
    </row>
    <row r="67" spans="1:3">
      <c r="A67" s="3" t="s">
        <v>780</v>
      </c>
    </row>
    <row r="68" spans="1:3">
      <c r="A68" s="4" t="s">
        <v>884</v>
      </c>
      <c r="B68" s="6" t="n">
        <v>0</v>
      </c>
    </row>
    <row r="69" spans="1:3">
      <c r="A69" s="4" t="s">
        <v>885</v>
      </c>
      <c r="B69" s="6" t="n">
        <v>129014</v>
      </c>
    </row>
    <row r="70" spans="1:3">
      <c r="A70" s="4" t="s">
        <v>192</v>
      </c>
      <c r="B70" s="6" t="n">
        <v>129014</v>
      </c>
    </row>
    <row r="71" spans="1:3">
      <c r="A71" s="3" t="s">
        <v>886</v>
      </c>
    </row>
    <row r="72" spans="1:3">
      <c r="A72" s="4" t="s">
        <v>884</v>
      </c>
      <c r="B72" s="6" t="n">
        <v>0</v>
      </c>
    </row>
    <row r="73" spans="1:3">
      <c r="A73" s="4" t="s">
        <v>885</v>
      </c>
      <c r="B73" s="6" t="n">
        <v>-193</v>
      </c>
    </row>
    <row r="74" spans="1:3">
      <c r="A74" s="4" t="s">
        <v>192</v>
      </c>
      <c r="B74" s="5" t="n">
        <v>-1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76</v>
      </c>
      <c r="D2" s="2" t="s">
        <v>141</v>
      </c>
    </row>
    <row r="3" spans="1:4">
      <c r="A3" s="3" t="s">
        <v>282</v>
      </c>
    </row>
    <row r="4" spans="1:4">
      <c r="A4" s="4" t="s">
        <v>890</v>
      </c>
      <c r="B4" s="5" t="n">
        <v>0</v>
      </c>
      <c r="C4" s="5" t="n">
        <v>0</v>
      </c>
      <c r="D4" s="5" t="n">
        <v>0</v>
      </c>
    </row>
    <row r="5" spans="1:4">
      <c r="A5" s="4" t="s">
        <v>891</v>
      </c>
    </row>
    <row r="6" spans="1:4">
      <c r="A6" s="3" t="s">
        <v>892</v>
      </c>
    </row>
    <row r="7" spans="1:4">
      <c r="A7" s="4" t="s">
        <v>893</v>
      </c>
      <c r="B7" s="5" t="n">
        <v>0</v>
      </c>
      <c r="C7"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4</v>
      </c>
      <c r="B1" s="2" t="s">
        <v>2</v>
      </c>
      <c r="C1" s="2" t="s">
        <v>76</v>
      </c>
    </row>
    <row r="2" spans="1:3">
      <c r="A2" s="3" t="s">
        <v>895</v>
      </c>
    </row>
    <row r="3" spans="1:3">
      <c r="A3" s="4" t="s">
        <v>896</v>
      </c>
      <c r="B3" s="5" t="n">
        <v>729721</v>
      </c>
      <c r="C3" s="5" t="n">
        <v>367125</v>
      </c>
    </row>
    <row r="4" spans="1:3">
      <c r="A4" s="4" t="s">
        <v>897</v>
      </c>
    </row>
    <row r="5" spans="1:3">
      <c r="A5" s="3" t="s">
        <v>895</v>
      </c>
    </row>
    <row r="6" spans="1:3">
      <c r="A6" s="4" t="s">
        <v>896</v>
      </c>
      <c r="B6" s="6" t="n">
        <v>327875</v>
      </c>
      <c r="C6" s="6" t="n">
        <v>138415</v>
      </c>
    </row>
    <row r="7" spans="1:3">
      <c r="A7" s="4" t="s">
        <v>898</v>
      </c>
    </row>
    <row r="8" spans="1:3">
      <c r="A8" s="3" t="s">
        <v>895</v>
      </c>
    </row>
    <row r="9" spans="1:3">
      <c r="A9" s="4" t="s">
        <v>896</v>
      </c>
      <c r="B9" s="6" t="n">
        <v>133047</v>
      </c>
      <c r="C9" s="6" t="n">
        <v>0</v>
      </c>
    </row>
    <row r="10" spans="1:3">
      <c r="A10" s="4" t="s">
        <v>899</v>
      </c>
    </row>
    <row r="11" spans="1:3">
      <c r="A11" s="3" t="s">
        <v>895</v>
      </c>
    </row>
    <row r="12" spans="1:3">
      <c r="A12" s="4" t="s">
        <v>896</v>
      </c>
      <c r="B12" s="6" t="n">
        <v>268799</v>
      </c>
      <c r="C12" s="5" t="n">
        <v>228710</v>
      </c>
    </row>
    <row r="13" spans="1:3">
      <c r="A13" s="4" t="s">
        <v>900</v>
      </c>
    </row>
    <row r="14" spans="1:3">
      <c r="A14" s="3" t="s">
        <v>895</v>
      </c>
    </row>
    <row r="15" spans="1:3">
      <c r="A15" s="4" t="s">
        <v>901</v>
      </c>
      <c r="B15" s="5" t="n">
        <v>240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76</v>
      </c>
      <c r="D2" s="2" t="s">
        <v>141</v>
      </c>
    </row>
    <row r="3" spans="1:4">
      <c r="A3" s="3" t="s">
        <v>903</v>
      </c>
    </row>
    <row r="4" spans="1:4">
      <c r="A4" s="4" t="s">
        <v>81</v>
      </c>
      <c r="B4" s="5" t="n">
        <v>2524420</v>
      </c>
      <c r="C4" s="5" t="n">
        <v>1957757</v>
      </c>
    </row>
    <row r="5" spans="1:4">
      <c r="A5" s="4" t="s">
        <v>904</v>
      </c>
      <c r="B5" s="4" t="s">
        <v>905</v>
      </c>
    </row>
    <row r="6" spans="1:4">
      <c r="A6" s="4" t="s">
        <v>906</v>
      </c>
      <c r="B6" s="5" t="n">
        <v>796918</v>
      </c>
      <c r="C6" s="6" t="n">
        <v>901071</v>
      </c>
      <c r="D6" s="5" t="n">
        <v>109885</v>
      </c>
    </row>
    <row r="7" spans="1:4">
      <c r="A7" s="4" t="s">
        <v>907</v>
      </c>
    </row>
    <row r="8" spans="1:4">
      <c r="A8" s="3" t="s">
        <v>903</v>
      </c>
    </row>
    <row r="9" spans="1:4">
      <c r="A9" s="4" t="s">
        <v>81</v>
      </c>
      <c r="B9" s="6" t="n">
        <v>1121904</v>
      </c>
      <c r="C9" s="6" t="n">
        <v>852584</v>
      </c>
    </row>
    <row r="10" spans="1:4">
      <c r="A10" s="4" t="s">
        <v>908</v>
      </c>
    </row>
    <row r="11" spans="1:4">
      <c r="A11" s="3" t="s">
        <v>903</v>
      </c>
    </row>
    <row r="12" spans="1:4">
      <c r="A12" s="4" t="s">
        <v>81</v>
      </c>
      <c r="B12" s="6" t="n">
        <v>481039</v>
      </c>
      <c r="C12" s="6" t="n">
        <v>403858</v>
      </c>
    </row>
    <row r="13" spans="1:4">
      <c r="A13" s="4" t="s">
        <v>909</v>
      </c>
    </row>
    <row r="14" spans="1:4">
      <c r="A14" s="3" t="s">
        <v>903</v>
      </c>
    </row>
    <row r="15" spans="1:4">
      <c r="A15" s="4" t="s">
        <v>81</v>
      </c>
      <c r="B15" s="6" t="n">
        <v>410149</v>
      </c>
      <c r="C15" s="6" t="n">
        <v>333681</v>
      </c>
    </row>
    <row r="16" spans="1:4">
      <c r="A16" s="4" t="s">
        <v>910</v>
      </c>
    </row>
    <row r="17" spans="1:4">
      <c r="A17" s="3" t="s">
        <v>903</v>
      </c>
    </row>
    <row r="18" spans="1:4">
      <c r="A18" s="4" t="s">
        <v>81</v>
      </c>
      <c r="B18" s="6" t="n">
        <v>329885</v>
      </c>
      <c r="C18" s="6" t="n">
        <v>248628</v>
      </c>
    </row>
    <row r="19" spans="1:4">
      <c r="A19" s="4" t="s">
        <v>911</v>
      </c>
      <c r="B19" s="6" t="n">
        <v>482300</v>
      </c>
    </row>
    <row r="20" spans="1:4">
      <c r="A20" s="4" t="s">
        <v>912</v>
      </c>
    </row>
    <row r="21" spans="1:4">
      <c r="A21" s="3" t="s">
        <v>903</v>
      </c>
    </row>
    <row r="22" spans="1:4">
      <c r="A22" s="4" t="s">
        <v>81</v>
      </c>
      <c r="B22" s="6" t="n">
        <v>87509</v>
      </c>
      <c r="C22" s="6" t="n">
        <v>37260</v>
      </c>
    </row>
    <row r="23" spans="1:4">
      <c r="A23" s="4" t="s">
        <v>913</v>
      </c>
    </row>
    <row r="24" spans="1:4">
      <c r="A24" s="3" t="s">
        <v>903</v>
      </c>
    </row>
    <row r="25" spans="1:4">
      <c r="A25" s="4" t="s">
        <v>81</v>
      </c>
      <c r="B25" s="6" t="n">
        <v>87555</v>
      </c>
      <c r="C25" s="6" t="n">
        <v>39052</v>
      </c>
    </row>
    <row r="26" spans="1:4">
      <c r="A26" s="4" t="s">
        <v>914</v>
      </c>
    </row>
    <row r="27" spans="1:4">
      <c r="A27" s="3" t="s">
        <v>903</v>
      </c>
    </row>
    <row r="28" spans="1:4">
      <c r="A28" s="4" t="s">
        <v>81</v>
      </c>
      <c r="B28" s="6" t="n">
        <v>0</v>
      </c>
      <c r="C28" s="6" t="n">
        <v>33381</v>
      </c>
    </row>
    <row r="29" spans="1:4">
      <c r="A29" s="4" t="s">
        <v>915</v>
      </c>
    </row>
    <row r="30" spans="1:4">
      <c r="A30" s="3" t="s">
        <v>903</v>
      </c>
    </row>
    <row r="31" spans="1:4">
      <c r="A31" s="4" t="s">
        <v>81</v>
      </c>
      <c r="B31" s="6" t="n">
        <v>6379</v>
      </c>
      <c r="C31" s="6" t="n">
        <v>9313</v>
      </c>
    </row>
    <row r="32" spans="1:4">
      <c r="A32" s="4" t="s">
        <v>916</v>
      </c>
    </row>
    <row r="33" spans="1:4">
      <c r="A33" s="3" t="s">
        <v>903</v>
      </c>
    </row>
    <row r="34" spans="1:4">
      <c r="A34" s="4" t="s">
        <v>917</v>
      </c>
      <c r="B34" s="6" t="n">
        <v>441636</v>
      </c>
      <c r="C34" s="5" t="n">
        <v>-163976</v>
      </c>
      <c r="D34" s="5" t="n">
        <v>102388</v>
      </c>
    </row>
    <row r="35" spans="1:4">
      <c r="A35" s="4" t="s">
        <v>906</v>
      </c>
      <c r="B35" s="6" t="n">
        <v>214300</v>
      </c>
    </row>
    <row r="36" spans="1:4">
      <c r="A36" s="4" t="s">
        <v>918</v>
      </c>
    </row>
    <row r="37" spans="1:4">
      <c r="A37" s="3" t="s">
        <v>903</v>
      </c>
    </row>
    <row r="38" spans="1:4">
      <c r="A38" s="4" t="s">
        <v>81</v>
      </c>
      <c r="B38" s="6" t="n">
        <v>1379413</v>
      </c>
    </row>
    <row r="39" spans="1:4">
      <c r="A39" s="4" t="s">
        <v>919</v>
      </c>
    </row>
    <row r="40" spans="1:4">
      <c r="A40" s="3" t="s">
        <v>903</v>
      </c>
    </row>
    <row r="41" spans="1:4">
      <c r="A41" s="4" t="s">
        <v>81</v>
      </c>
      <c r="B41" s="6" t="n">
        <v>343005</v>
      </c>
    </row>
    <row r="42" spans="1:4">
      <c r="A42" s="4" t="s">
        <v>920</v>
      </c>
    </row>
    <row r="43" spans="1:4">
      <c r="A43" s="3" t="s">
        <v>903</v>
      </c>
    </row>
    <row r="44" spans="1:4">
      <c r="A44" s="4" t="s">
        <v>81</v>
      </c>
      <c r="B44" s="6" t="n">
        <v>477935</v>
      </c>
    </row>
    <row r="45" spans="1:4">
      <c r="A45" s="4" t="s">
        <v>921</v>
      </c>
    </row>
    <row r="46" spans="1:4">
      <c r="A46" s="3" t="s">
        <v>903</v>
      </c>
    </row>
    <row r="47" spans="1:4">
      <c r="A47" s="4" t="s">
        <v>81</v>
      </c>
      <c r="B47" s="6" t="n">
        <v>410149</v>
      </c>
    </row>
    <row r="48" spans="1:4">
      <c r="A48" s="4" t="s">
        <v>922</v>
      </c>
    </row>
    <row r="49" spans="1:4">
      <c r="A49" s="3" t="s">
        <v>903</v>
      </c>
    </row>
    <row r="50" spans="1:4">
      <c r="A50" s="4" t="s">
        <v>81</v>
      </c>
      <c r="B50" s="4" t="s">
        <v>107</v>
      </c>
    </row>
    <row r="51" spans="1:4">
      <c r="A51" s="4" t="s">
        <v>923</v>
      </c>
    </row>
    <row r="52" spans="1:4">
      <c r="A52" s="3" t="s">
        <v>903</v>
      </c>
    </row>
    <row r="53" spans="1:4">
      <c r="A53" s="4" t="s">
        <v>81</v>
      </c>
      <c r="B53" s="6" t="n">
        <v>60735</v>
      </c>
    </row>
    <row r="54" spans="1:4">
      <c r="A54" s="4" t="s">
        <v>924</v>
      </c>
    </row>
    <row r="55" spans="1:4">
      <c r="A55" s="3" t="s">
        <v>903</v>
      </c>
    </row>
    <row r="56" spans="1:4">
      <c r="A56" s="4" t="s">
        <v>81</v>
      </c>
      <c r="B56" s="6" t="n">
        <v>87555</v>
      </c>
    </row>
    <row r="57" spans="1:4">
      <c r="A57" s="4" t="s">
        <v>925</v>
      </c>
    </row>
    <row r="58" spans="1:4">
      <c r="A58" s="3" t="s">
        <v>903</v>
      </c>
    </row>
    <row r="59" spans="1:4">
      <c r="A59" s="4" t="s">
        <v>81</v>
      </c>
      <c r="B59" s="6" t="n">
        <v>34</v>
      </c>
    </row>
    <row r="60" spans="1:4">
      <c r="A60" s="4" t="s">
        <v>926</v>
      </c>
    </row>
    <row r="61" spans="1:4">
      <c r="A61" s="3" t="s">
        <v>903</v>
      </c>
    </row>
    <row r="62" spans="1:4">
      <c r="A62" s="4" t="s">
        <v>81</v>
      </c>
      <c r="B62" s="6" t="n">
        <v>624233</v>
      </c>
    </row>
    <row r="63" spans="1:4">
      <c r="A63" s="4" t="s">
        <v>927</v>
      </c>
    </row>
    <row r="64" spans="1:4">
      <c r="A64" s="3" t="s">
        <v>903</v>
      </c>
    </row>
    <row r="65" spans="1:4">
      <c r="A65" s="4" t="s">
        <v>81</v>
      </c>
      <c r="B65" s="6" t="n">
        <v>624233</v>
      </c>
    </row>
    <row r="66" spans="1:4">
      <c r="A66" s="4" t="s">
        <v>928</v>
      </c>
    </row>
    <row r="67" spans="1:4">
      <c r="A67" s="3" t="s">
        <v>903</v>
      </c>
    </row>
    <row r="68" spans="1:4">
      <c r="A68" s="4" t="s">
        <v>81</v>
      </c>
      <c r="B68" s="6" t="n">
        <v>0</v>
      </c>
    </row>
    <row r="69" spans="1:4">
      <c r="A69" s="4" t="s">
        <v>929</v>
      </c>
    </row>
    <row r="70" spans="1:4">
      <c r="A70" s="3" t="s">
        <v>903</v>
      </c>
    </row>
    <row r="71" spans="1:4">
      <c r="A71" s="4" t="s">
        <v>81</v>
      </c>
      <c r="B71" s="6" t="n">
        <v>0</v>
      </c>
    </row>
    <row r="72" spans="1:4">
      <c r="A72" s="4" t="s">
        <v>930</v>
      </c>
    </row>
    <row r="73" spans="1:4">
      <c r="A73" s="3" t="s">
        <v>903</v>
      </c>
    </row>
    <row r="74" spans="1:4">
      <c r="A74" s="4" t="s">
        <v>81</v>
      </c>
      <c r="B74" s="6" t="n">
        <v>0</v>
      </c>
    </row>
    <row r="75" spans="1:4">
      <c r="A75" s="4" t="s">
        <v>931</v>
      </c>
    </row>
    <row r="76" spans="1:4">
      <c r="A76" s="3" t="s">
        <v>903</v>
      </c>
    </row>
    <row r="77" spans="1:4">
      <c r="A77" s="4" t="s">
        <v>81</v>
      </c>
      <c r="B77" s="6" t="n">
        <v>0</v>
      </c>
    </row>
    <row r="78" spans="1:4">
      <c r="A78" s="4" t="s">
        <v>932</v>
      </c>
    </row>
    <row r="79" spans="1:4">
      <c r="A79" s="3" t="s">
        <v>903</v>
      </c>
    </row>
    <row r="80" spans="1:4">
      <c r="A80" s="4" t="s">
        <v>81</v>
      </c>
      <c r="B80" s="6" t="n">
        <v>0</v>
      </c>
    </row>
    <row r="81" spans="1:4">
      <c r="A81" s="4" t="s">
        <v>933</v>
      </c>
    </row>
    <row r="82" spans="1:4">
      <c r="A82" s="3" t="s">
        <v>903</v>
      </c>
    </row>
    <row r="83" spans="1:4">
      <c r="A83" s="4" t="s">
        <v>81</v>
      </c>
      <c r="B83" s="6" t="n">
        <v>0</v>
      </c>
    </row>
    <row r="84" spans="1:4">
      <c r="A84" s="4" t="s">
        <v>934</v>
      </c>
    </row>
    <row r="85" spans="1:4">
      <c r="A85" s="3" t="s">
        <v>903</v>
      </c>
    </row>
    <row r="86" spans="1:4">
      <c r="A86" s="4" t="s">
        <v>81</v>
      </c>
      <c r="B86" s="6" t="n">
        <v>26774</v>
      </c>
    </row>
    <row r="87" spans="1:4">
      <c r="A87" s="4" t="s">
        <v>935</v>
      </c>
    </row>
    <row r="88" spans="1:4">
      <c r="A88" s="3" t="s">
        <v>903</v>
      </c>
    </row>
    <row r="89" spans="1:4">
      <c r="A89" s="4" t="s">
        <v>81</v>
      </c>
      <c r="B89" s="6" t="n">
        <v>0</v>
      </c>
    </row>
    <row r="90" spans="1:4">
      <c r="A90" s="4" t="s">
        <v>936</v>
      </c>
    </row>
    <row r="91" spans="1:4">
      <c r="A91" s="3" t="s">
        <v>903</v>
      </c>
    </row>
    <row r="92" spans="1:4">
      <c r="A92" s="4" t="s">
        <v>81</v>
      </c>
      <c r="B92" s="6" t="n">
        <v>0</v>
      </c>
    </row>
    <row r="93" spans="1:4">
      <c r="A93" s="4" t="s">
        <v>937</v>
      </c>
    </row>
    <row r="94" spans="1:4">
      <c r="A94" s="3" t="s">
        <v>903</v>
      </c>
    </row>
    <row r="95" spans="1:4">
      <c r="A95" s="4" t="s">
        <v>81</v>
      </c>
      <c r="B95" s="6" t="n">
        <v>0</v>
      </c>
    </row>
    <row r="96" spans="1:4">
      <c r="A96" s="4" t="s">
        <v>938</v>
      </c>
    </row>
    <row r="97" spans="1:4">
      <c r="A97" s="3" t="s">
        <v>903</v>
      </c>
    </row>
    <row r="98" spans="1:4">
      <c r="A98" s="4" t="s">
        <v>81</v>
      </c>
      <c r="B98" s="6" t="n">
        <v>0</v>
      </c>
    </row>
    <row r="99" spans="1:4">
      <c r="A99" s="4" t="s">
        <v>939</v>
      </c>
    </row>
    <row r="100" spans="1:4">
      <c r="A100" s="3" t="s">
        <v>903</v>
      </c>
    </row>
    <row r="101" spans="1:4">
      <c r="A101" s="4" t="s">
        <v>81</v>
      </c>
      <c r="B101" s="6" t="n">
        <v>26774</v>
      </c>
    </row>
    <row r="102" spans="1:4">
      <c r="A102" s="4" t="s">
        <v>940</v>
      </c>
    </row>
    <row r="103" spans="1:4">
      <c r="A103" s="3" t="s">
        <v>903</v>
      </c>
    </row>
    <row r="104" spans="1:4">
      <c r="A104" s="4" t="s">
        <v>81</v>
      </c>
      <c r="B104" s="6" t="n">
        <v>0</v>
      </c>
    </row>
    <row r="105" spans="1:4">
      <c r="A105" s="4" t="s">
        <v>941</v>
      </c>
    </row>
    <row r="106" spans="1:4">
      <c r="A106" s="3" t="s">
        <v>903</v>
      </c>
    </row>
    <row r="107" spans="1:4">
      <c r="A107" s="4" t="s">
        <v>81</v>
      </c>
      <c r="B107" s="6" t="n">
        <v>0</v>
      </c>
    </row>
    <row r="108" spans="1:4">
      <c r="A108" s="4" t="s">
        <v>942</v>
      </c>
    </row>
    <row r="109" spans="1:4">
      <c r="A109" s="3" t="s">
        <v>903</v>
      </c>
    </row>
    <row r="110" spans="1:4">
      <c r="A110" s="4" t="s">
        <v>81</v>
      </c>
      <c r="B110" s="6" t="n">
        <v>102600</v>
      </c>
    </row>
    <row r="111" spans="1:4">
      <c r="A111" s="4" t="s">
        <v>943</v>
      </c>
    </row>
    <row r="112" spans="1:4">
      <c r="A112" s="3" t="s">
        <v>903</v>
      </c>
    </row>
    <row r="113" spans="1:4">
      <c r="A113" s="4" t="s">
        <v>81</v>
      </c>
      <c r="B113" s="6" t="n">
        <v>102600</v>
      </c>
    </row>
    <row r="114" spans="1:4">
      <c r="A114" s="4" t="s">
        <v>944</v>
      </c>
    </row>
    <row r="115" spans="1:4">
      <c r="A115" s="3" t="s">
        <v>903</v>
      </c>
    </row>
    <row r="116" spans="1:4">
      <c r="A116" s="4" t="s">
        <v>81</v>
      </c>
      <c r="B116" s="6" t="n">
        <v>0</v>
      </c>
    </row>
    <row r="117" spans="1:4">
      <c r="A117" s="4" t="s">
        <v>945</v>
      </c>
    </row>
    <row r="118" spans="1:4">
      <c r="A118" s="3" t="s">
        <v>903</v>
      </c>
    </row>
    <row r="119" spans="1:4">
      <c r="A119" s="4" t="s">
        <v>81</v>
      </c>
      <c r="B119" s="6" t="n">
        <v>0</v>
      </c>
    </row>
    <row r="120" spans="1:4">
      <c r="A120" s="4" t="s">
        <v>946</v>
      </c>
    </row>
    <row r="121" spans="1:4">
      <c r="A121" s="3" t="s">
        <v>903</v>
      </c>
    </row>
    <row r="122" spans="1:4">
      <c r="A122" s="4" t="s">
        <v>81</v>
      </c>
      <c r="B122" s="6" t="n">
        <v>0</v>
      </c>
    </row>
    <row r="123" spans="1:4">
      <c r="A123" s="4" t="s">
        <v>947</v>
      </c>
    </row>
    <row r="124" spans="1:4">
      <c r="A124" s="3" t="s">
        <v>903</v>
      </c>
    </row>
    <row r="125" spans="1:4">
      <c r="A125" s="4" t="s">
        <v>81</v>
      </c>
      <c r="B125" s="6" t="n">
        <v>0</v>
      </c>
    </row>
    <row r="126" spans="1:4">
      <c r="A126" s="4" t="s">
        <v>948</v>
      </c>
    </row>
    <row r="127" spans="1:4">
      <c r="A127" s="3" t="s">
        <v>903</v>
      </c>
    </row>
    <row r="128" spans="1:4">
      <c r="A128" s="4" t="s">
        <v>81</v>
      </c>
      <c r="B128" s="6" t="n">
        <v>0</v>
      </c>
    </row>
    <row r="129" spans="1:4">
      <c r="A129" s="4" t="s">
        <v>949</v>
      </c>
    </row>
    <row r="130" spans="1:4">
      <c r="A130" s="3" t="s">
        <v>903</v>
      </c>
    </row>
    <row r="131" spans="1:4">
      <c r="A131" s="4" t="s">
        <v>81</v>
      </c>
      <c r="B131" s="6" t="n">
        <v>0</v>
      </c>
    </row>
    <row r="132" spans="1:4">
      <c r="A132" s="4" t="s">
        <v>950</v>
      </c>
    </row>
    <row r="133" spans="1:4">
      <c r="A133" s="3" t="s">
        <v>903</v>
      </c>
    </row>
    <row r="134" spans="1:4">
      <c r="A134" s="4" t="s">
        <v>81</v>
      </c>
      <c r="B134" s="6" t="n">
        <v>391400</v>
      </c>
    </row>
    <row r="135" spans="1:4">
      <c r="A135" s="4" t="s">
        <v>951</v>
      </c>
    </row>
    <row r="136" spans="1:4">
      <c r="A136" s="3" t="s">
        <v>903</v>
      </c>
    </row>
    <row r="137" spans="1:4">
      <c r="A137" s="4" t="s">
        <v>81</v>
      </c>
      <c r="B137" s="6" t="n">
        <v>52066</v>
      </c>
    </row>
    <row r="138" spans="1:4">
      <c r="A138" s="4" t="s">
        <v>952</v>
      </c>
    </row>
    <row r="139" spans="1:4">
      <c r="A139" s="3" t="s">
        <v>903</v>
      </c>
    </row>
    <row r="140" spans="1:4">
      <c r="A140" s="4" t="s">
        <v>81</v>
      </c>
      <c r="B140" s="6" t="n">
        <v>3104</v>
      </c>
    </row>
    <row r="141" spans="1:4">
      <c r="A141" s="4" t="s">
        <v>953</v>
      </c>
    </row>
    <row r="142" spans="1:4">
      <c r="A142" s="3" t="s">
        <v>903</v>
      </c>
    </row>
    <row r="143" spans="1:4">
      <c r="A143" s="4" t="s">
        <v>81</v>
      </c>
      <c r="B143" s="6" t="n">
        <v>0</v>
      </c>
    </row>
    <row r="144" spans="1:4">
      <c r="A144" s="4" t="s">
        <v>954</v>
      </c>
    </row>
    <row r="145" spans="1:4">
      <c r="A145" s="3" t="s">
        <v>903</v>
      </c>
    </row>
    <row r="146" spans="1:4">
      <c r="A146" s="4" t="s">
        <v>81</v>
      </c>
      <c r="B146" s="6" t="n">
        <v>329885</v>
      </c>
    </row>
    <row r="147" spans="1:4">
      <c r="A147" s="4" t="s">
        <v>955</v>
      </c>
    </row>
    <row r="148" spans="1:4">
      <c r="A148" s="3" t="s">
        <v>903</v>
      </c>
    </row>
    <row r="149" spans="1:4">
      <c r="A149" s="4" t="s">
        <v>81</v>
      </c>
      <c r="B149" s="6" t="n">
        <v>0</v>
      </c>
    </row>
    <row r="150" spans="1:4">
      <c r="A150" s="4" t="s">
        <v>956</v>
      </c>
    </row>
    <row r="151" spans="1:4">
      <c r="A151" s="3" t="s">
        <v>903</v>
      </c>
    </row>
    <row r="152" spans="1:4">
      <c r="A152" s="4" t="s">
        <v>81</v>
      </c>
      <c r="B152" s="6" t="n">
        <v>0</v>
      </c>
    </row>
    <row r="153" spans="1:4">
      <c r="A153" s="4" t="s">
        <v>957</v>
      </c>
    </row>
    <row r="154" spans="1:4">
      <c r="A154" s="3" t="s">
        <v>903</v>
      </c>
    </row>
    <row r="155" spans="1:4">
      <c r="A155" s="4" t="s">
        <v>81</v>
      </c>
      <c r="B155" s="5" t="n">
        <v>634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58</v>
      </c>
      <c r="B1" s="2" t="s">
        <v>2</v>
      </c>
      <c r="C1" s="2" t="s">
        <v>76</v>
      </c>
    </row>
    <row r="2" spans="1:3">
      <c r="A2" s="3" t="s">
        <v>959</v>
      </c>
    </row>
    <row r="3" spans="1:3">
      <c r="A3" s="4" t="s">
        <v>960</v>
      </c>
      <c r="B3" s="5" t="n">
        <v>266823</v>
      </c>
      <c r="C3" s="5" t="n">
        <v>197860</v>
      </c>
    </row>
    <row r="4" spans="1:3">
      <c r="A4" s="4" t="s">
        <v>961</v>
      </c>
      <c r="B4" s="4" t="s">
        <v>592</v>
      </c>
      <c r="C4" s="4" t="s">
        <v>592</v>
      </c>
    </row>
    <row r="5" spans="1:3">
      <c r="A5" s="4" t="s">
        <v>82</v>
      </c>
      <c r="B5" s="5" t="n">
        <v>326277</v>
      </c>
      <c r="C5" s="5" t="n">
        <v>204507</v>
      </c>
    </row>
    <row r="6" spans="1:3">
      <c r="A6" s="4" t="s">
        <v>962</v>
      </c>
    </row>
    <row r="7" spans="1:3">
      <c r="A7" s="3" t="s">
        <v>959</v>
      </c>
    </row>
    <row r="8" spans="1:3">
      <c r="A8" s="4" t="s">
        <v>960</v>
      </c>
      <c r="B8" s="5" t="n">
        <v>154050</v>
      </c>
      <c r="C8" s="5" t="n">
        <v>94800</v>
      </c>
    </row>
    <row r="9" spans="1:3">
      <c r="A9" s="4" t="s">
        <v>961</v>
      </c>
      <c r="B9" s="4" t="s">
        <v>592</v>
      </c>
      <c r="C9" s="4" t="s">
        <v>592</v>
      </c>
    </row>
    <row r="10" spans="1:3">
      <c r="A10" s="4" t="s">
        <v>82</v>
      </c>
      <c r="B10" s="5" t="n">
        <v>182856</v>
      </c>
      <c r="C10" s="5" t="n">
        <v>94800</v>
      </c>
    </row>
    <row r="11" spans="1:3">
      <c r="A11" s="4" t="s">
        <v>963</v>
      </c>
    </row>
    <row r="12" spans="1:3">
      <c r="A12" s="3" t="s">
        <v>959</v>
      </c>
    </row>
    <row r="13" spans="1:3">
      <c r="A13" s="4" t="s">
        <v>960</v>
      </c>
      <c r="B13" s="5" t="n">
        <v>50000</v>
      </c>
      <c r="C13" s="5" t="n">
        <v>50000</v>
      </c>
    </row>
    <row r="14" spans="1:3">
      <c r="A14" s="4" t="s">
        <v>961</v>
      </c>
      <c r="B14" s="4" t="s">
        <v>964</v>
      </c>
      <c r="C14" s="4" t="s">
        <v>964</v>
      </c>
    </row>
    <row r="15" spans="1:3">
      <c r="A15" s="4" t="s">
        <v>82</v>
      </c>
      <c r="B15" s="5" t="n">
        <v>51742</v>
      </c>
      <c r="C15" s="5" t="n">
        <v>50812</v>
      </c>
    </row>
    <row r="16" spans="1:3">
      <c r="A16" s="4" t="s">
        <v>965</v>
      </c>
    </row>
    <row r="17" spans="1:3">
      <c r="A17" s="3" t="s">
        <v>959</v>
      </c>
    </row>
    <row r="18" spans="1:3">
      <c r="A18" s="4" t="s">
        <v>960</v>
      </c>
      <c r="B18" s="5" t="n">
        <v>26600</v>
      </c>
      <c r="C18" s="5" t="n">
        <v>26600</v>
      </c>
    </row>
    <row r="19" spans="1:3">
      <c r="A19" s="4" t="s">
        <v>961</v>
      </c>
      <c r="B19" s="4" t="s">
        <v>966</v>
      </c>
      <c r="C19" s="4" t="s">
        <v>966</v>
      </c>
    </row>
    <row r="20" spans="1:3">
      <c r="A20" s="4" t="s">
        <v>82</v>
      </c>
      <c r="B20" s="5" t="n">
        <v>60598</v>
      </c>
      <c r="C20" s="5" t="n">
        <v>42193</v>
      </c>
    </row>
    <row r="21" spans="1:3">
      <c r="A21" s="4" t="s">
        <v>967</v>
      </c>
    </row>
    <row r="22" spans="1:3">
      <c r="A22" s="3" t="s">
        <v>959</v>
      </c>
    </row>
    <row r="23" spans="1:3">
      <c r="A23" s="4" t="s">
        <v>960</v>
      </c>
      <c r="B23" s="5" t="n">
        <v>11210</v>
      </c>
      <c r="C23" s="5" t="n">
        <v>11210</v>
      </c>
    </row>
    <row r="24" spans="1:3">
      <c r="A24" s="4" t="s">
        <v>961</v>
      </c>
      <c r="B24" s="4" t="s">
        <v>968</v>
      </c>
      <c r="C24" s="4" t="s">
        <v>968</v>
      </c>
    </row>
    <row r="25" spans="1:3">
      <c r="A25" s="4" t="s">
        <v>82</v>
      </c>
      <c r="B25" s="5" t="n">
        <v>10645</v>
      </c>
      <c r="C25" s="5" t="n">
        <v>10070</v>
      </c>
    </row>
    <row r="26" spans="1:3">
      <c r="A26" s="4" t="s">
        <v>915</v>
      </c>
    </row>
    <row r="27" spans="1:3">
      <c r="A27" s="3" t="s">
        <v>959</v>
      </c>
    </row>
    <row r="28" spans="1:3">
      <c r="A28" s="4" t="s">
        <v>960</v>
      </c>
      <c r="B28" s="5" t="n">
        <v>24963</v>
      </c>
      <c r="C28" s="5" t="n">
        <v>15250</v>
      </c>
    </row>
    <row r="29" spans="1:3">
      <c r="A29" s="4" t="s">
        <v>961</v>
      </c>
      <c r="B29" s="4" t="s">
        <v>969</v>
      </c>
      <c r="C29" s="4" t="s">
        <v>969</v>
      </c>
    </row>
    <row r="30" spans="1:3">
      <c r="A30" s="4" t="s">
        <v>82</v>
      </c>
      <c r="B30" s="5" t="n">
        <v>20436</v>
      </c>
      <c r="C30" s="5" t="n">
        <v>6632</v>
      </c>
    </row>
    <row r="31" spans="1:3">
      <c r="A31" s="4" t="s">
        <v>435</v>
      </c>
    </row>
    <row r="32" spans="1:3">
      <c r="A32" s="3" t="s">
        <v>959</v>
      </c>
    </row>
    <row r="33" spans="1:3">
      <c r="A33" s="4" t="s">
        <v>911</v>
      </c>
      <c r="B33" s="5" t="n">
        <v>93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0</v>
      </c>
      <c r="B1" s="2" t="s">
        <v>2</v>
      </c>
      <c r="C1" s="2" t="s">
        <v>76</v>
      </c>
    </row>
    <row r="2" spans="1:3">
      <c r="A2" s="3" t="s">
        <v>971</v>
      </c>
    </row>
    <row r="3" spans="1:3">
      <c r="A3" s="4" t="s">
        <v>79</v>
      </c>
      <c r="B3" s="5" t="n">
        <v>1187552</v>
      </c>
      <c r="C3" s="5" t="n">
        <v>1198154</v>
      </c>
    </row>
    <row r="4" spans="1:3">
      <c r="A4" s="3" t="s">
        <v>972</v>
      </c>
    </row>
    <row r="5" spans="1:3">
      <c r="A5" s="4" t="s">
        <v>91</v>
      </c>
      <c r="B5" s="6" t="n">
        <v>408735</v>
      </c>
      <c r="C5" s="6" t="n">
        <v>321267</v>
      </c>
    </row>
    <row r="6" spans="1:3">
      <c r="A6" s="4" t="s">
        <v>973</v>
      </c>
    </row>
    <row r="7" spans="1:3">
      <c r="A7" s="3" t="s">
        <v>971</v>
      </c>
    </row>
    <row r="8" spans="1:3">
      <c r="A8" s="4" t="s">
        <v>125</v>
      </c>
      <c r="B8" s="6" t="n">
        <v>191297</v>
      </c>
      <c r="C8" s="6" t="n">
        <v>176937</v>
      </c>
    </row>
    <row r="9" spans="1:3">
      <c r="A9" s="3" t="s">
        <v>974</v>
      </c>
    </row>
    <row r="10" spans="1:3">
      <c r="A10" s="4" t="s">
        <v>779</v>
      </c>
      <c r="B10" s="6" t="n">
        <v>185859</v>
      </c>
      <c r="C10" s="6" t="n">
        <v>179670</v>
      </c>
    </row>
    <row r="11" spans="1:3">
      <c r="A11" s="3" t="s">
        <v>972</v>
      </c>
    </row>
    <row r="12" spans="1:3">
      <c r="A12" s="4" t="s">
        <v>975</v>
      </c>
      <c r="B12" s="6" t="n">
        <v>5438</v>
      </c>
      <c r="C12" s="6" t="n">
        <v>-2733</v>
      </c>
    </row>
    <row r="13" spans="1:3">
      <c r="A13" s="4" t="s">
        <v>976</v>
      </c>
      <c r="B13" s="6" t="n">
        <v>0</v>
      </c>
      <c r="C13" s="6" t="n">
        <v>0</v>
      </c>
    </row>
    <row r="14" spans="1:3">
      <c r="A14" s="4" t="s">
        <v>125</v>
      </c>
      <c r="B14" s="6" t="n">
        <v>191297</v>
      </c>
      <c r="C14" s="6" t="n">
        <v>176937</v>
      </c>
    </row>
    <row r="15" spans="1:3">
      <c r="A15" s="4" t="s">
        <v>977</v>
      </c>
    </row>
    <row r="16" spans="1:3">
      <c r="A16" s="3" t="s">
        <v>971</v>
      </c>
    </row>
    <row r="17" spans="1:3">
      <c r="A17" s="4" t="s">
        <v>125</v>
      </c>
      <c r="B17" s="6" t="n">
        <v>982048</v>
      </c>
      <c r="C17" s="6" t="n">
        <v>1006437</v>
      </c>
    </row>
    <row r="18" spans="1:3">
      <c r="A18" s="3" t="s">
        <v>974</v>
      </c>
    </row>
    <row r="19" spans="1:3">
      <c r="A19" s="4" t="s">
        <v>779</v>
      </c>
      <c r="B19" s="6" t="n">
        <v>940194</v>
      </c>
      <c r="C19" s="6" t="n">
        <v>1044377</v>
      </c>
    </row>
    <row r="20" spans="1:3">
      <c r="A20" s="3" t="s">
        <v>972</v>
      </c>
    </row>
    <row r="21" spans="1:3">
      <c r="A21" s="4" t="s">
        <v>975</v>
      </c>
      <c r="B21" s="6" t="n">
        <v>0</v>
      </c>
      <c r="C21" s="6" t="n">
        <v>0</v>
      </c>
    </row>
    <row r="22" spans="1:3">
      <c r="A22" s="4" t="s">
        <v>976</v>
      </c>
      <c r="B22" s="6" t="n">
        <v>41854</v>
      </c>
      <c r="C22" s="6" t="n">
        <v>-37940</v>
      </c>
    </row>
    <row r="23" spans="1:3">
      <c r="A23" s="4" t="s">
        <v>125</v>
      </c>
      <c r="B23" s="6" t="n">
        <v>982048</v>
      </c>
      <c r="C23" s="6" t="n">
        <v>1006437</v>
      </c>
    </row>
    <row r="24" spans="1:3">
      <c r="A24" s="4" t="s">
        <v>763</v>
      </c>
    </row>
    <row r="25" spans="1:3">
      <c r="A25" s="3" t="s">
        <v>971</v>
      </c>
    </row>
    <row r="26" spans="1:3">
      <c r="A26" s="4" t="s">
        <v>125</v>
      </c>
      <c r="B26" s="6" t="n">
        <v>1173345</v>
      </c>
      <c r="C26" s="6" t="n">
        <v>1183374</v>
      </c>
    </row>
    <row r="27" spans="1:3">
      <c r="A27" s="4" t="s">
        <v>94</v>
      </c>
      <c r="B27" s="6" t="n">
        <v>14207</v>
      </c>
      <c r="C27" s="6" t="n">
        <v>14780</v>
      </c>
    </row>
    <row r="28" spans="1:3">
      <c r="A28" s="4" t="s">
        <v>79</v>
      </c>
      <c r="B28" s="6" t="n">
        <v>1187552</v>
      </c>
      <c r="C28" s="6" t="n">
        <v>1198154</v>
      </c>
    </row>
    <row r="29" spans="1:3">
      <c r="A29" s="3" t="s">
        <v>974</v>
      </c>
    </row>
    <row r="30" spans="1:3">
      <c r="A30" s="4" t="s">
        <v>779</v>
      </c>
      <c r="B30" s="6" t="n">
        <v>1126053</v>
      </c>
      <c r="C30" s="6" t="n">
        <v>1224047</v>
      </c>
    </row>
    <row r="31" spans="1:3">
      <c r="A31" s="3" t="s">
        <v>972</v>
      </c>
    </row>
    <row r="32" spans="1:3">
      <c r="A32" s="4" t="s">
        <v>975</v>
      </c>
      <c r="B32" s="6" t="n">
        <v>5438</v>
      </c>
      <c r="C32" s="6" t="n">
        <v>-2733</v>
      </c>
    </row>
    <row r="33" spans="1:3">
      <c r="A33" s="4" t="s">
        <v>976</v>
      </c>
      <c r="B33" s="6" t="n">
        <v>41854</v>
      </c>
      <c r="C33" s="6" t="n">
        <v>-37940</v>
      </c>
    </row>
    <row r="34" spans="1:3">
      <c r="A34" s="4" t="s">
        <v>125</v>
      </c>
      <c r="B34" s="5" t="n">
        <v>1173345</v>
      </c>
      <c r="C34" s="5" t="n">
        <v>11833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979</v>
      </c>
    </row>
    <row r="4" spans="1:12">
      <c r="A4" s="4" t="s">
        <v>980</v>
      </c>
      <c r="J4" s="5" t="n">
        <v>336534</v>
      </c>
      <c r="K4" s="5" t="n">
        <v>280392</v>
      </c>
      <c r="L4" s="5" t="n">
        <v>219823</v>
      </c>
    </row>
    <row r="5" spans="1:12">
      <c r="A5" s="4" t="s">
        <v>981</v>
      </c>
      <c r="J5" s="6" t="n">
        <v>-15258</v>
      </c>
      <c r="K5" s="6" t="n">
        <v>-9721</v>
      </c>
      <c r="L5" s="6" t="n">
        <v>-11034</v>
      </c>
    </row>
    <row r="6" spans="1:12">
      <c r="A6" s="4" t="s">
        <v>145</v>
      </c>
      <c r="B6" s="5" t="n">
        <v>79376</v>
      </c>
      <c r="C6" s="5" t="n">
        <v>85472</v>
      </c>
      <c r="D6" s="5" t="n">
        <v>77732</v>
      </c>
      <c r="E6" s="5" t="n">
        <v>78696</v>
      </c>
      <c r="F6" s="5" t="n">
        <v>68453</v>
      </c>
      <c r="G6" s="5" t="n">
        <v>69430</v>
      </c>
      <c r="H6" s="5" t="n">
        <v>66469</v>
      </c>
      <c r="I6" s="5" t="n">
        <v>66319</v>
      </c>
      <c r="J6" s="6" t="n">
        <v>321276</v>
      </c>
      <c r="K6" s="6" t="n">
        <v>270671</v>
      </c>
      <c r="L6" s="6" t="n">
        <v>208789</v>
      </c>
    </row>
    <row r="7" spans="1:12">
      <c r="A7" s="4" t="s">
        <v>125</v>
      </c>
    </row>
    <row r="8" spans="1:12">
      <c r="A8" s="3" t="s">
        <v>979</v>
      </c>
    </row>
    <row r="9" spans="1:12">
      <c r="A9" s="4" t="s">
        <v>980</v>
      </c>
      <c r="J9" s="6" t="n">
        <v>233310</v>
      </c>
      <c r="K9" s="6" t="n">
        <v>189000</v>
      </c>
      <c r="L9" s="6" t="n">
        <v>144367</v>
      </c>
    </row>
    <row r="10" spans="1:12">
      <c r="A10" s="4" t="s">
        <v>982</v>
      </c>
    </row>
    <row r="11" spans="1:12">
      <c r="A11" s="3" t="s">
        <v>979</v>
      </c>
    </row>
    <row r="12" spans="1:12">
      <c r="A12" s="4" t="s">
        <v>980</v>
      </c>
      <c r="J12" s="6" t="n">
        <v>16607</v>
      </c>
      <c r="K12" s="6" t="n">
        <v>12117</v>
      </c>
      <c r="L12" s="6" t="n">
        <v>9314</v>
      </c>
    </row>
    <row r="13" spans="1:12">
      <c r="A13" s="4" t="s">
        <v>714</v>
      </c>
    </row>
    <row r="14" spans="1:12">
      <c r="A14" s="3" t="s">
        <v>979</v>
      </c>
    </row>
    <row r="15" spans="1:12">
      <c r="A15" s="4" t="s">
        <v>980</v>
      </c>
      <c r="J15" s="6" t="n">
        <v>19981</v>
      </c>
      <c r="K15" s="6" t="n">
        <v>10041</v>
      </c>
      <c r="L15" s="6" t="n">
        <v>601</v>
      </c>
    </row>
    <row r="16" spans="1:12">
      <c r="A16" s="4" t="s">
        <v>983</v>
      </c>
    </row>
    <row r="17" spans="1:12">
      <c r="A17" s="3" t="s">
        <v>979</v>
      </c>
    </row>
    <row r="18" spans="1:12">
      <c r="A18" s="4" t="s">
        <v>980</v>
      </c>
      <c r="J18" s="6" t="n">
        <v>38173</v>
      </c>
      <c r="K18" s="6" t="n">
        <v>37623</v>
      </c>
      <c r="L18" s="6" t="n">
        <v>32479</v>
      </c>
    </row>
    <row r="19" spans="1:12">
      <c r="A19" s="4" t="s">
        <v>984</v>
      </c>
    </row>
    <row r="20" spans="1:12">
      <c r="A20" s="3" t="s">
        <v>979</v>
      </c>
    </row>
    <row r="21" spans="1:12">
      <c r="A21" s="4" t="s">
        <v>980</v>
      </c>
      <c r="J21" s="6" t="n">
        <v>308071</v>
      </c>
      <c r="K21" s="6" t="n">
        <v>248781</v>
      </c>
      <c r="L21" s="6" t="n">
        <v>186761</v>
      </c>
    </row>
    <row r="22" spans="1:12">
      <c r="A22" s="4" t="s">
        <v>896</v>
      </c>
    </row>
    <row r="23" spans="1:12">
      <c r="A23" s="3" t="s">
        <v>979</v>
      </c>
    </row>
    <row r="24" spans="1:12">
      <c r="A24" s="4" t="s">
        <v>980</v>
      </c>
      <c r="J24" s="6" t="n">
        <v>16671</v>
      </c>
      <c r="K24" s="6" t="n">
        <v>5397</v>
      </c>
      <c r="L24" s="6" t="n">
        <v>4355</v>
      </c>
    </row>
    <row r="25" spans="1:12">
      <c r="A25" s="4" t="s">
        <v>916</v>
      </c>
    </row>
    <row r="26" spans="1:12">
      <c r="A26" s="3" t="s">
        <v>979</v>
      </c>
    </row>
    <row r="27" spans="1:12">
      <c r="A27" s="4" t="s">
        <v>980</v>
      </c>
      <c r="J27" s="6" t="n">
        <v>11792</v>
      </c>
      <c r="K27" s="6" t="n">
        <v>19703</v>
      </c>
      <c r="L27" s="6" t="n">
        <v>14337</v>
      </c>
    </row>
    <row r="28" spans="1:12">
      <c r="A28" s="4" t="s">
        <v>985</v>
      </c>
    </row>
    <row r="29" spans="1:12">
      <c r="A29" s="3" t="s">
        <v>979</v>
      </c>
    </row>
    <row r="30" spans="1:12">
      <c r="A30" s="4" t="s">
        <v>980</v>
      </c>
      <c r="J30" s="6" t="n">
        <v>0</v>
      </c>
      <c r="K30" s="6" t="n">
        <v>6511</v>
      </c>
      <c r="L30" s="6" t="n">
        <v>14370</v>
      </c>
    </row>
    <row r="31" spans="1:12">
      <c r="A31" s="4" t="s">
        <v>986</v>
      </c>
    </row>
    <row r="32" spans="1:12">
      <c r="A32" s="3" t="s">
        <v>979</v>
      </c>
    </row>
    <row r="33" spans="1:12">
      <c r="A33" s="4" t="s">
        <v>980</v>
      </c>
      <c r="J33" s="5" t="n">
        <v>28463</v>
      </c>
      <c r="K33" s="5" t="n">
        <v>31611</v>
      </c>
      <c r="L33" s="5" t="n">
        <v>3306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988</v>
      </c>
    </row>
    <row r="4" spans="1:12">
      <c r="A4" s="4" t="s">
        <v>989</v>
      </c>
      <c r="J4" s="5" t="n">
        <v>96328</v>
      </c>
      <c r="K4" s="5" t="n">
        <v>-27633</v>
      </c>
      <c r="L4" s="5" t="n">
        <v>1668</v>
      </c>
    </row>
    <row r="5" spans="1:12">
      <c r="A5" s="3" t="s">
        <v>972</v>
      </c>
    </row>
    <row r="6" spans="1:12">
      <c r="A6" s="4" t="s">
        <v>990</v>
      </c>
      <c r="J6" s="6" t="n">
        <v>349975</v>
      </c>
      <c r="K6" s="6" t="n">
        <v>-165187</v>
      </c>
    </row>
    <row r="7" spans="1:12">
      <c r="A7" s="4" t="s">
        <v>991</v>
      </c>
      <c r="J7" s="6" t="n">
        <v>935023</v>
      </c>
      <c r="K7" s="6" t="n">
        <v>-385251</v>
      </c>
      <c r="L7" s="6" t="n">
        <v>188666</v>
      </c>
    </row>
    <row r="8" spans="1:12">
      <c r="A8" s="4" t="s">
        <v>992</v>
      </c>
      <c r="B8" s="5" t="n">
        <v>152664</v>
      </c>
      <c r="C8" s="5" t="n">
        <v>148185</v>
      </c>
      <c r="D8" s="5" t="n">
        <v>269711</v>
      </c>
      <c r="E8" s="5" t="n">
        <v>460791</v>
      </c>
      <c r="F8" s="5" t="n">
        <v>-158213</v>
      </c>
      <c r="G8" s="5" t="n">
        <v>-57223</v>
      </c>
      <c r="H8" s="5" t="n">
        <v>-54418</v>
      </c>
      <c r="I8" s="5" t="n">
        <v>-143030</v>
      </c>
      <c r="J8" s="6" t="n">
        <v>1031351</v>
      </c>
      <c r="K8" s="6" t="n">
        <v>-412884</v>
      </c>
      <c r="L8" s="6" t="n">
        <v>190334</v>
      </c>
    </row>
    <row r="9" spans="1:12">
      <c r="A9" s="4" t="s">
        <v>993</v>
      </c>
      <c r="J9" s="6" t="n">
        <v>310400</v>
      </c>
      <c r="K9" s="6" t="n">
        <v>11400</v>
      </c>
      <c r="L9" s="6" t="n">
        <v>40800</v>
      </c>
    </row>
    <row r="10" spans="1:12">
      <c r="A10" s="4" t="s">
        <v>994</v>
      </c>
    </row>
    <row r="11" spans="1:12">
      <c r="A11" s="3" t="s">
        <v>988</v>
      </c>
    </row>
    <row r="12" spans="1:12">
      <c r="A12" s="4" t="s">
        <v>995</v>
      </c>
      <c r="J12" s="6" t="n">
        <v>4856</v>
      </c>
      <c r="K12" s="6" t="n">
        <v>27</v>
      </c>
      <c r="L12" s="6" t="n">
        <v>616</v>
      </c>
    </row>
    <row r="13" spans="1:12">
      <c r="A13" s="4" t="s">
        <v>996</v>
      </c>
      <c r="J13" s="6" t="n">
        <v>-962</v>
      </c>
      <c r="K13" s="6" t="n">
        <v>-90</v>
      </c>
      <c r="L13" s="6" t="n">
        <v>-125</v>
      </c>
    </row>
    <row r="14" spans="1:12">
      <c r="A14" s="4" t="s">
        <v>997</v>
      </c>
      <c r="J14" s="6" t="n">
        <v>91313</v>
      </c>
      <c r="K14" s="6" t="n">
        <v>-27646</v>
      </c>
      <c r="L14" s="6" t="n">
        <v>4695</v>
      </c>
    </row>
    <row r="15" spans="1:12">
      <c r="A15" s="3" t="s">
        <v>972</v>
      </c>
    </row>
    <row r="16" spans="1:12">
      <c r="A16" s="4" t="s">
        <v>990</v>
      </c>
      <c r="L16" s="6" t="n">
        <v>35878</v>
      </c>
    </row>
    <row r="17" spans="1:12">
      <c r="A17" s="4" t="s">
        <v>763</v>
      </c>
    </row>
    <row r="18" spans="1:12">
      <c r="A18" s="3" t="s">
        <v>988</v>
      </c>
    </row>
    <row r="19" spans="1:12">
      <c r="A19" s="4" t="s">
        <v>997</v>
      </c>
      <c r="J19" s="6" t="n">
        <v>1495</v>
      </c>
      <c r="K19" s="6" t="n">
        <v>-3940</v>
      </c>
      <c r="L19" s="6" t="n">
        <v>-4219</v>
      </c>
    </row>
    <row r="20" spans="1:12">
      <c r="A20" s="3" t="s">
        <v>972</v>
      </c>
    </row>
    <row r="21" spans="1:12">
      <c r="A21" s="4" t="s">
        <v>990</v>
      </c>
      <c r="J21" s="6" t="n">
        <v>88053</v>
      </c>
      <c r="K21" s="6" t="n">
        <v>-46257</v>
      </c>
    </row>
    <row r="22" spans="1:12">
      <c r="A22" s="4" t="s">
        <v>990</v>
      </c>
      <c r="L22" s="6" t="n">
        <v>33902</v>
      </c>
    </row>
    <row r="23" spans="1:12">
      <c r="A23" s="4" t="s">
        <v>896</v>
      </c>
    </row>
    <row r="24" spans="1:12">
      <c r="A24" s="3" t="s">
        <v>988</v>
      </c>
    </row>
    <row r="25" spans="1:12">
      <c r="A25" s="4" t="s">
        <v>998</v>
      </c>
      <c r="J25" s="6" t="n">
        <v>-374</v>
      </c>
      <c r="K25" s="6" t="n">
        <v>4016</v>
      </c>
      <c r="L25" s="6" t="n">
        <v>701</v>
      </c>
    </row>
    <row r="26" spans="1:12">
      <c r="A26" s="3" t="s">
        <v>972</v>
      </c>
    </row>
    <row r="27" spans="1:12">
      <c r="A27" s="4" t="s">
        <v>999</v>
      </c>
      <c r="J27" s="6" t="n">
        <v>55359</v>
      </c>
      <c r="K27" s="6" t="n">
        <v>-9831</v>
      </c>
      <c r="L27" s="6" t="n">
        <v>16498</v>
      </c>
    </row>
    <row r="28" spans="1:12">
      <c r="A28" s="4" t="s">
        <v>916</v>
      </c>
    </row>
    <row r="29" spans="1:12">
      <c r="A29" s="3" t="s">
        <v>972</v>
      </c>
    </row>
    <row r="30" spans="1:12">
      <c r="A30" s="4" t="s">
        <v>916</v>
      </c>
      <c r="J30" s="5" t="n">
        <v>441636</v>
      </c>
      <c r="K30" s="5" t="n">
        <v>-163976</v>
      </c>
      <c r="L30" s="5" t="n">
        <v>10238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30"/>
    <col customWidth="1" max="3" min="3" width="21"/>
    <col customWidth="1" max="4" min="4" width="21"/>
  </cols>
  <sheetData>
    <row r="1" spans="1:4">
      <c r="A1" s="1" t="s">
        <v>1000</v>
      </c>
      <c r="B1" s="2" t="s">
        <v>1001</v>
      </c>
      <c r="C1" s="2" t="s">
        <v>587</v>
      </c>
      <c r="D1" s="2" t="s">
        <v>589</v>
      </c>
    </row>
    <row r="2" spans="1:4">
      <c r="A2" s="3" t="s">
        <v>282</v>
      </c>
    </row>
    <row r="3" spans="1:4">
      <c r="A3" s="4" t="s">
        <v>85</v>
      </c>
      <c r="B3" s="5" t="n">
        <v>352692</v>
      </c>
      <c r="C3" s="5" t="n">
        <v>380488</v>
      </c>
      <c r="D3" s="5" t="n">
        <v>257686</v>
      </c>
    </row>
    <row r="4" spans="1:4">
      <c r="A4" s="3" t="s">
        <v>1002</v>
      </c>
    </row>
    <row r="5" spans="1:4">
      <c r="A5" s="4" t="s">
        <v>1003</v>
      </c>
      <c r="B5" s="6" t="n">
        <v>4104093</v>
      </c>
      <c r="C5" s="6" t="n">
        <v>4336752</v>
      </c>
    </row>
    <row r="6" spans="1:4">
      <c r="A6" s="4" t="s">
        <v>1004</v>
      </c>
      <c r="B6" s="6" t="n">
        <v>445626</v>
      </c>
      <c r="C6" s="6" t="n">
        <v>579048</v>
      </c>
    </row>
    <row r="7" spans="1:4">
      <c r="A7" s="4" t="s">
        <v>1005</v>
      </c>
      <c r="B7" s="6" t="n">
        <v>639316</v>
      </c>
      <c r="C7" s="6" t="n">
        <v>354589</v>
      </c>
    </row>
    <row r="8" spans="1:4">
      <c r="A8" s="4" t="s">
        <v>1006</v>
      </c>
      <c r="B8" s="5" t="n">
        <v>5322273</v>
      </c>
      <c r="C8" s="6" t="n">
        <v>5398230</v>
      </c>
    </row>
    <row r="9" spans="1:4">
      <c r="A9" s="4" t="s">
        <v>1007</v>
      </c>
      <c r="B9" s="6" t="n">
        <v>3</v>
      </c>
    </row>
    <row r="10" spans="1:4">
      <c r="A10" s="4" t="s">
        <v>1008</v>
      </c>
    </row>
    <row r="11" spans="1:4">
      <c r="A11" s="3" t="s">
        <v>1002</v>
      </c>
    </row>
    <row r="12" spans="1:4">
      <c r="A12" s="4" t="s">
        <v>1009</v>
      </c>
      <c r="B12" s="5" t="n">
        <v>133238</v>
      </c>
      <c r="C12" s="5" t="n">
        <v>12784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76</v>
      </c>
      <c r="D2" s="2" t="s">
        <v>141</v>
      </c>
    </row>
    <row r="3" spans="1:4">
      <c r="A3" s="3" t="s">
        <v>1011</v>
      </c>
    </row>
    <row r="4" spans="1:4">
      <c r="A4" s="4" t="s">
        <v>1012</v>
      </c>
      <c r="B4" s="5" t="n">
        <v>-2428</v>
      </c>
      <c r="C4" s="5" t="n">
        <v>-202</v>
      </c>
      <c r="D4" s="5" t="n">
        <v>30174</v>
      </c>
    </row>
    <row r="5" spans="1:4">
      <c r="A5" s="4" t="s">
        <v>1013</v>
      </c>
    </row>
    <row r="6" spans="1:4">
      <c r="A6" s="3" t="s">
        <v>1011</v>
      </c>
    </row>
    <row r="7" spans="1:4">
      <c r="A7" s="4" t="s">
        <v>1012</v>
      </c>
      <c r="C7" s="6" t="n">
        <v>3144</v>
      </c>
      <c r="D7" s="6" t="n">
        <v>-9375</v>
      </c>
    </row>
    <row r="8" spans="1:4">
      <c r="A8" s="4" t="s">
        <v>1014</v>
      </c>
    </row>
    <row r="9" spans="1:4">
      <c r="A9" s="3" t="s">
        <v>1015</v>
      </c>
    </row>
    <row r="10" spans="1:4">
      <c r="A10" s="4" t="s">
        <v>1016</v>
      </c>
      <c r="B10" s="6" t="n">
        <v>495291</v>
      </c>
      <c r="C10" s="6" t="n">
        <v>108680</v>
      </c>
    </row>
    <row r="11" spans="1:4">
      <c r="A11" s="4" t="s">
        <v>1017</v>
      </c>
      <c r="B11" s="6" t="n">
        <v>642</v>
      </c>
    </row>
    <row r="12" spans="1:4">
      <c r="A12" s="4" t="s">
        <v>1018</v>
      </c>
      <c r="B12" s="6" t="n">
        <v>11452</v>
      </c>
    </row>
    <row r="13" spans="1:4">
      <c r="A13" s="3" t="s">
        <v>1011</v>
      </c>
    </row>
    <row r="14" spans="1:4">
      <c r="A14" s="4" t="s">
        <v>1019</v>
      </c>
      <c r="B14" s="6" t="n">
        <v>-15328</v>
      </c>
      <c r="C14" s="6" t="n">
        <v>4438</v>
      </c>
      <c r="D14" s="6" t="n">
        <v>-1247</v>
      </c>
    </row>
    <row r="15" spans="1:4">
      <c r="A15" s="4" t="s">
        <v>1020</v>
      </c>
    </row>
    <row r="16" spans="1:4">
      <c r="A16" s="3" t="s">
        <v>1015</v>
      </c>
    </row>
    <row r="17" spans="1:4">
      <c r="A17" s="4" t="s">
        <v>1016</v>
      </c>
      <c r="B17" s="6" t="n">
        <v>64620</v>
      </c>
      <c r="C17" s="6" t="n">
        <v>42258</v>
      </c>
    </row>
    <row r="18" spans="1:4">
      <c r="A18" s="4" t="s">
        <v>1017</v>
      </c>
      <c r="B18" s="6" t="n">
        <v>52</v>
      </c>
      <c r="C18" s="6" t="n">
        <v>1377</v>
      </c>
    </row>
    <row r="19" spans="1:4">
      <c r="A19" s="4" t="s">
        <v>1018</v>
      </c>
      <c r="B19" s="6" t="n">
        <v>2033</v>
      </c>
      <c r="C19" s="6" t="n">
        <v>0</v>
      </c>
    </row>
    <row r="20" spans="1:4">
      <c r="A20" s="3" t="s">
        <v>1011</v>
      </c>
    </row>
    <row r="21" spans="1:4">
      <c r="A21" s="4" t="s">
        <v>1019</v>
      </c>
      <c r="B21" s="6" t="n">
        <v>-722</v>
      </c>
      <c r="C21" s="6" t="n">
        <v>3438</v>
      </c>
      <c r="D21" s="6" t="n">
        <v>-1247</v>
      </c>
    </row>
    <row r="22" spans="1:4">
      <c r="A22" s="4" t="s">
        <v>1021</v>
      </c>
    </row>
    <row r="23" spans="1:4">
      <c r="A23" s="3" t="s">
        <v>1015</v>
      </c>
    </row>
    <row r="24" spans="1:4">
      <c r="A24" s="4" t="s">
        <v>1016</v>
      </c>
      <c r="B24" s="6" t="n">
        <v>112284</v>
      </c>
      <c r="C24" s="6" t="n">
        <v>66422</v>
      </c>
    </row>
    <row r="25" spans="1:4">
      <c r="A25" s="4" t="s">
        <v>1017</v>
      </c>
      <c r="B25" s="6" t="n">
        <v>246</v>
      </c>
      <c r="C25" s="6" t="n">
        <v>238</v>
      </c>
    </row>
    <row r="26" spans="1:4">
      <c r="A26" s="4" t="s">
        <v>1018</v>
      </c>
      <c r="B26" s="6" t="n">
        <v>1635</v>
      </c>
      <c r="C26" s="6" t="n">
        <v>300</v>
      </c>
    </row>
    <row r="27" spans="1:4">
      <c r="A27" s="3" t="s">
        <v>1011</v>
      </c>
    </row>
    <row r="28" spans="1:4">
      <c r="A28" s="4" t="s">
        <v>1019</v>
      </c>
      <c r="B28" s="6" t="n">
        <v>1817</v>
      </c>
      <c r="C28" s="6" t="n">
        <v>1000</v>
      </c>
      <c r="D28" s="6" t="n">
        <v>0</v>
      </c>
    </row>
    <row r="29" spans="1:4">
      <c r="A29" s="4" t="s">
        <v>1022</v>
      </c>
    </row>
    <row r="30" spans="1:4">
      <c r="A30" s="3" t="s">
        <v>1015</v>
      </c>
    </row>
    <row r="31" spans="1:4">
      <c r="A31" s="4" t="s">
        <v>1016</v>
      </c>
      <c r="B31" s="6" t="n">
        <v>318387</v>
      </c>
      <c r="C31" s="6" t="n">
        <v>0</v>
      </c>
    </row>
    <row r="32" spans="1:4">
      <c r="A32" s="4" t="s">
        <v>1017</v>
      </c>
      <c r="B32" s="6" t="n">
        <v>344</v>
      </c>
      <c r="C32" s="6" t="n">
        <v>0</v>
      </c>
    </row>
    <row r="33" spans="1:4">
      <c r="A33" s="4" t="s">
        <v>1018</v>
      </c>
      <c r="B33" s="6" t="n">
        <v>7784</v>
      </c>
      <c r="C33" s="6" t="n">
        <v>0</v>
      </c>
    </row>
    <row r="34" spans="1:4">
      <c r="A34" s="3" t="s">
        <v>1011</v>
      </c>
    </row>
    <row r="35" spans="1:4">
      <c r="A35" s="4" t="s">
        <v>1019</v>
      </c>
      <c r="B35" s="5" t="n">
        <v>-16423</v>
      </c>
      <c r="C35" s="5" t="n">
        <v>0</v>
      </c>
      <c r="D35"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3</v>
      </c>
      <c r="B1" s="2" t="s">
        <v>1</v>
      </c>
    </row>
    <row r="2" spans="1:3">
      <c r="B2" s="2" t="s">
        <v>2</v>
      </c>
      <c r="C2" s="2" t="s">
        <v>76</v>
      </c>
    </row>
    <row r="3" spans="1:3">
      <c r="A3" s="3" t="s">
        <v>1024</v>
      </c>
    </row>
    <row r="4" spans="1:3">
      <c r="A4" s="4" t="s">
        <v>1016</v>
      </c>
      <c r="B4" s="5" t="n">
        <v>153563</v>
      </c>
      <c r="C4" s="5" t="n">
        <v>411718</v>
      </c>
    </row>
    <row r="5" spans="1:3">
      <c r="A5" s="4" t="s">
        <v>1017</v>
      </c>
      <c r="B5" s="6" t="n">
        <v>1369</v>
      </c>
      <c r="C5" s="6" t="n">
        <v>5086</v>
      </c>
    </row>
    <row r="6" spans="1:3">
      <c r="A6" s="4" t="s">
        <v>1018</v>
      </c>
      <c r="B6" s="6" t="n">
        <v>4106</v>
      </c>
      <c r="C6" s="6" t="n">
        <v>683</v>
      </c>
    </row>
    <row r="7" spans="1:3">
      <c r="A7" s="4" t="s">
        <v>1025</v>
      </c>
      <c r="B7" s="6" t="n">
        <v>13207</v>
      </c>
      <c r="C7" s="6" t="n">
        <v>31643</v>
      </c>
    </row>
    <row r="8" spans="1:3">
      <c r="A8" s="4" t="s">
        <v>1026</v>
      </c>
    </row>
    <row r="9" spans="1:3">
      <c r="A9" s="3" t="s">
        <v>1024</v>
      </c>
    </row>
    <row r="10" spans="1:3">
      <c r="A10" s="4" t="s">
        <v>1016</v>
      </c>
      <c r="B10" s="6" t="n">
        <v>913</v>
      </c>
      <c r="C10" s="6" t="n">
        <v>45427</v>
      </c>
    </row>
    <row r="11" spans="1:3">
      <c r="A11" s="4" t="s">
        <v>1017</v>
      </c>
      <c r="B11" s="6" t="n">
        <v>839</v>
      </c>
      <c r="C11" s="6" t="n">
        <v>1952</v>
      </c>
    </row>
    <row r="12" spans="1:3">
      <c r="A12" s="4" t="s">
        <v>1018</v>
      </c>
      <c r="B12" s="6" t="n">
        <v>892</v>
      </c>
      <c r="C12" s="6" t="n">
        <v>310</v>
      </c>
    </row>
    <row r="13" spans="1:3">
      <c r="A13" s="4" t="s">
        <v>1025</v>
      </c>
      <c r="B13" s="6" t="n">
        <v>1523</v>
      </c>
      <c r="C13" s="6" t="n">
        <v>4958</v>
      </c>
    </row>
    <row r="14" spans="1:3">
      <c r="A14" s="4" t="s">
        <v>1027</v>
      </c>
    </row>
    <row r="15" spans="1:3">
      <c r="A15" s="3" t="s">
        <v>1024</v>
      </c>
    </row>
    <row r="16" spans="1:3">
      <c r="A16" s="4" t="s">
        <v>1016</v>
      </c>
      <c r="B16" s="6" t="n">
        <v>66266</v>
      </c>
      <c r="C16" s="6" t="n">
        <v>55050</v>
      </c>
    </row>
    <row r="17" spans="1:3">
      <c r="A17" s="4" t="s">
        <v>1017</v>
      </c>
      <c r="B17" s="6" t="n">
        <v>10</v>
      </c>
      <c r="C17" s="6" t="n">
        <v>1441</v>
      </c>
    </row>
    <row r="18" spans="1:3">
      <c r="A18" s="4" t="s">
        <v>1018</v>
      </c>
      <c r="B18" s="6" t="n">
        <v>1482</v>
      </c>
      <c r="C18" s="6" t="n">
        <v>0</v>
      </c>
    </row>
    <row r="19" spans="1:3">
      <c r="A19" s="4" t="s">
        <v>1025</v>
      </c>
      <c r="B19" s="6" t="n">
        <v>-2079</v>
      </c>
      <c r="C19" s="6" t="n">
        <v>9311</v>
      </c>
    </row>
    <row r="20" spans="1:3">
      <c r="A20" s="4" t="s">
        <v>1028</v>
      </c>
    </row>
    <row r="21" spans="1:3">
      <c r="A21" s="3" t="s">
        <v>1024</v>
      </c>
    </row>
    <row r="22" spans="1:3">
      <c r="A22" s="4" t="s">
        <v>1016</v>
      </c>
      <c r="B22" s="6" t="n">
        <v>74444</v>
      </c>
      <c r="C22" s="6" t="n">
        <v>54282</v>
      </c>
    </row>
    <row r="23" spans="1:3">
      <c r="A23" s="4" t="s">
        <v>1017</v>
      </c>
      <c r="B23" s="6" t="n">
        <v>507</v>
      </c>
      <c r="C23" s="6" t="n">
        <v>139</v>
      </c>
    </row>
    <row r="24" spans="1:3">
      <c r="A24" s="4" t="s">
        <v>1018</v>
      </c>
      <c r="B24" s="6" t="n">
        <v>1440</v>
      </c>
      <c r="C24" s="6" t="n">
        <v>301</v>
      </c>
    </row>
    <row r="25" spans="1:3">
      <c r="A25" s="4" t="s">
        <v>1025</v>
      </c>
      <c r="B25" s="6" t="n">
        <v>1759</v>
      </c>
      <c r="C25" s="6" t="n">
        <v>2296</v>
      </c>
    </row>
    <row r="26" spans="1:3">
      <c r="A26" s="4" t="s">
        <v>1029</v>
      </c>
    </row>
    <row r="27" spans="1:3">
      <c r="A27" s="3" t="s">
        <v>1024</v>
      </c>
    </row>
    <row r="28" spans="1:3">
      <c r="A28" s="4" t="s">
        <v>1016</v>
      </c>
      <c r="B28" s="6" t="n">
        <v>11940</v>
      </c>
      <c r="C28" s="6" t="n">
        <v>256959</v>
      </c>
    </row>
    <row r="29" spans="1:3">
      <c r="A29" s="4" t="s">
        <v>1017</v>
      </c>
      <c r="B29" s="6" t="n">
        <v>13</v>
      </c>
      <c r="C29" s="6" t="n">
        <v>1554</v>
      </c>
    </row>
    <row r="30" spans="1:3">
      <c r="A30" s="4" t="s">
        <v>1018</v>
      </c>
      <c r="B30" s="6" t="n">
        <v>292</v>
      </c>
      <c r="C30" s="6" t="n">
        <v>72</v>
      </c>
    </row>
    <row r="31" spans="1:3">
      <c r="A31" s="4" t="s">
        <v>1025</v>
      </c>
      <c r="B31" s="5" t="n">
        <v>12004</v>
      </c>
      <c r="C31" s="5" t="n">
        <v>150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0</v>
      </c>
      <c r="B1" s="2" t="s">
        <v>1</v>
      </c>
    </row>
    <row r="2" spans="1:3">
      <c r="B2" s="2" t="s">
        <v>2</v>
      </c>
      <c r="C2" s="2" t="s">
        <v>76</v>
      </c>
    </row>
    <row r="3" spans="1:3">
      <c r="A3" s="3" t="s">
        <v>1024</v>
      </c>
    </row>
    <row r="4" spans="1:3">
      <c r="A4" s="4" t="s">
        <v>1031</v>
      </c>
      <c r="B4" s="5" t="n">
        <v>500000</v>
      </c>
      <c r="C4" s="5" t="n">
        <v>-9400000</v>
      </c>
    </row>
    <row r="5" spans="1:3">
      <c r="A5" s="4" t="s">
        <v>1032</v>
      </c>
      <c r="B5" s="6" t="n">
        <v>10000000</v>
      </c>
      <c r="C5" s="6" t="n">
        <v>0</v>
      </c>
    </row>
    <row r="6" spans="1:3">
      <c r="A6" s="4" t="s">
        <v>1033</v>
      </c>
      <c r="B6" s="5" t="n">
        <v>100000</v>
      </c>
      <c r="C6" s="5" t="n">
        <v>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
    <col customWidth="1" max="3" min="3" width="10"/>
    <col customWidth="1" max="4" min="4" width="8"/>
  </cols>
  <sheetData>
    <row r="1" spans="1:4">
      <c r="A1" s="1" t="s">
        <v>1034</v>
      </c>
      <c r="B1" s="2" t="s">
        <v>659</v>
      </c>
      <c r="C1" s="2" t="s">
        <v>658</v>
      </c>
      <c r="D1" s="2" t="s">
        <v>659</v>
      </c>
    </row>
    <row r="2" spans="1:4">
      <c r="A2" s="3" t="s">
        <v>1024</v>
      </c>
    </row>
    <row r="3" spans="1:4">
      <c r="A3" s="4" t="s">
        <v>1035</v>
      </c>
      <c r="C3" s="5" t="n">
        <v>120</v>
      </c>
    </row>
    <row r="4" spans="1:4">
      <c r="A4" s="4" t="s">
        <v>1031</v>
      </c>
      <c r="B4" s="9" t="n">
        <v>-0.3</v>
      </c>
    </row>
    <row r="5" spans="1:4">
      <c r="A5" s="4" t="s">
        <v>1036</v>
      </c>
    </row>
    <row r="6" spans="1:4">
      <c r="A6" s="3" t="s">
        <v>1024</v>
      </c>
    </row>
    <row r="7" spans="1:4">
      <c r="A7" s="4" t="s">
        <v>1037</v>
      </c>
      <c r="D7" s="9" t="n">
        <v>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76</v>
      </c>
      <c r="D1" s="2" t="s">
        <v>141</v>
      </c>
      <c r="E1" s="2" t="s">
        <v>651</v>
      </c>
    </row>
    <row r="2" spans="1:5">
      <c r="A2" s="3" t="s">
        <v>1039</v>
      </c>
    </row>
    <row r="3" spans="1:5">
      <c r="A3" s="4" t="s">
        <v>1040</v>
      </c>
      <c r="B3" s="5" t="n">
        <v>1309313</v>
      </c>
      <c r="C3" s="5" t="n">
        <v>1183728</v>
      </c>
    </row>
    <row r="4" spans="1:5">
      <c r="A4" s="4" t="s">
        <v>1041</v>
      </c>
      <c r="B4" s="6" t="n">
        <v>903749</v>
      </c>
      <c r="C4" s="6" t="n">
        <v>830465</v>
      </c>
    </row>
    <row r="5" spans="1:5">
      <c r="A5" s="4" t="s">
        <v>1042</v>
      </c>
      <c r="B5" s="6" t="n">
        <v>-15255</v>
      </c>
      <c r="C5" s="6" t="n">
        <v>-15613</v>
      </c>
    </row>
    <row r="6" spans="1:5">
      <c r="A6" s="4" t="s">
        <v>1043</v>
      </c>
      <c r="B6" s="6" t="n">
        <v>-88086</v>
      </c>
      <c r="C6" s="6" t="n">
        <v>-130739</v>
      </c>
    </row>
    <row r="7" spans="1:5">
      <c r="A7" s="4" t="s">
        <v>1044</v>
      </c>
      <c r="B7" s="6" t="n">
        <v>2109721</v>
      </c>
      <c r="C7" s="6" t="n">
        <v>1867841</v>
      </c>
      <c r="D7" s="5" t="n">
        <v>1870033</v>
      </c>
      <c r="E7" s="5" t="n">
        <v>1388193</v>
      </c>
    </row>
    <row r="8" spans="1:5">
      <c r="A8" s="4" t="s">
        <v>1045</v>
      </c>
      <c r="B8" s="6" t="n">
        <v>270169</v>
      </c>
      <c r="C8" s="6" t="n">
        <v>161822</v>
      </c>
    </row>
    <row r="9" spans="1:5">
      <c r="A9" s="4" t="s">
        <v>1046</v>
      </c>
      <c r="B9" s="6" t="n">
        <v>2379890</v>
      </c>
      <c r="C9" s="6" t="n">
        <v>2029663</v>
      </c>
    </row>
    <row r="10" spans="1:5">
      <c r="A10" s="4" t="s">
        <v>88</v>
      </c>
      <c r="B10" s="6" t="n">
        <v>1684372</v>
      </c>
      <c r="C10" s="6" t="n">
        <v>1290072</v>
      </c>
    </row>
    <row r="11" spans="1:5">
      <c r="A11" s="4" t="s">
        <v>1047</v>
      </c>
      <c r="B11" s="6" t="n">
        <v>695518</v>
      </c>
      <c r="C11" s="6" t="n">
        <v>739591</v>
      </c>
    </row>
    <row r="12" spans="1:5">
      <c r="A12" s="4" t="s">
        <v>1048</v>
      </c>
    </row>
    <row r="13" spans="1:5">
      <c r="A13" s="3" t="s">
        <v>1039</v>
      </c>
    </row>
    <row r="14" spans="1:5">
      <c r="A14" s="4" t="s">
        <v>1040</v>
      </c>
      <c r="B14" s="6" t="n">
        <v>972293</v>
      </c>
      <c r="C14" s="6" t="n">
        <v>901772</v>
      </c>
    </row>
    <row r="15" spans="1:5">
      <c r="A15" s="4" t="s">
        <v>1041</v>
      </c>
      <c r="B15" s="6" t="n">
        <v>673059</v>
      </c>
      <c r="C15" s="6" t="n">
        <v>609434</v>
      </c>
    </row>
    <row r="16" spans="1:5">
      <c r="A16" s="4" t="s">
        <v>1042</v>
      </c>
      <c r="B16" s="6" t="n">
        <v>-13652</v>
      </c>
      <c r="C16" s="6" t="n">
        <v>-14344</v>
      </c>
    </row>
    <row r="17" spans="1:5">
      <c r="A17" s="4" t="s">
        <v>1043</v>
      </c>
      <c r="B17" s="6" t="n">
        <v>-88086</v>
      </c>
      <c r="C17" s="6" t="n">
        <v>-130739</v>
      </c>
    </row>
    <row r="18" spans="1:5">
      <c r="A18" s="4" t="s">
        <v>1044</v>
      </c>
      <c r="B18" s="6" t="n">
        <v>1543614</v>
      </c>
      <c r="C18" s="6" t="n">
        <v>1366123</v>
      </c>
      <c r="D18" s="6" t="n">
        <v>1377485</v>
      </c>
      <c r="E18" s="6" t="n">
        <v>1000953</v>
      </c>
    </row>
    <row r="19" spans="1:5">
      <c r="A19" s="4" t="s">
        <v>1045</v>
      </c>
      <c r="B19" s="6" t="n">
        <v>181375</v>
      </c>
      <c r="C19" s="6" t="n">
        <v>138265</v>
      </c>
    </row>
    <row r="20" spans="1:5">
      <c r="A20" s="4" t="s">
        <v>1046</v>
      </c>
      <c r="B20" s="6" t="n">
        <v>1724989</v>
      </c>
      <c r="C20" s="6" t="n">
        <v>1504388</v>
      </c>
    </row>
    <row r="21" spans="1:5">
      <c r="A21" s="4" t="s">
        <v>88</v>
      </c>
      <c r="B21" s="6" t="n">
        <v>1029471</v>
      </c>
      <c r="C21" s="6" t="n">
        <v>764797</v>
      </c>
    </row>
    <row r="22" spans="1:5">
      <c r="A22" s="4" t="s">
        <v>1047</v>
      </c>
      <c r="B22" s="6" t="n">
        <v>695518</v>
      </c>
      <c r="C22" s="6" t="n">
        <v>739591</v>
      </c>
    </row>
    <row r="23" spans="1:5">
      <c r="A23" s="4" t="s">
        <v>564</v>
      </c>
    </row>
    <row r="24" spans="1:5">
      <c r="A24" s="3" t="s">
        <v>1039</v>
      </c>
    </row>
    <row r="25" spans="1:5">
      <c r="A25" s="4" t="s">
        <v>1040</v>
      </c>
      <c r="B25" s="6" t="n">
        <v>9011</v>
      </c>
      <c r="C25" s="6" t="n">
        <v>18891</v>
      </c>
    </row>
    <row r="26" spans="1:5">
      <c r="A26" s="4" t="s">
        <v>1041</v>
      </c>
      <c r="B26" s="6" t="n">
        <v>19286</v>
      </c>
      <c r="C26" s="6" t="n">
        <v>19247</v>
      </c>
    </row>
    <row r="27" spans="1:5">
      <c r="A27" s="4" t="s">
        <v>1042</v>
      </c>
      <c r="B27" s="6" t="n">
        <v>519</v>
      </c>
      <c r="C27" s="6" t="n">
        <v>630</v>
      </c>
    </row>
    <row r="28" spans="1:5">
      <c r="A28" s="4" t="s">
        <v>1043</v>
      </c>
      <c r="B28" s="6" t="n">
        <v>0</v>
      </c>
      <c r="C28" s="6" t="n">
        <v>0</v>
      </c>
    </row>
    <row r="29" spans="1:5">
      <c r="A29" s="4" t="s">
        <v>1044</v>
      </c>
      <c r="B29" s="6" t="n">
        <v>28816</v>
      </c>
      <c r="C29" s="6" t="n">
        <v>38768</v>
      </c>
      <c r="D29" s="6" t="n">
        <v>40531</v>
      </c>
      <c r="E29" s="6" t="n">
        <v>30009</v>
      </c>
    </row>
    <row r="30" spans="1:5">
      <c r="A30" s="4" t="s">
        <v>1045</v>
      </c>
      <c r="B30" s="6" t="n">
        <v>1541</v>
      </c>
      <c r="C30" s="6" t="n">
        <v>-256</v>
      </c>
    </row>
    <row r="31" spans="1:5">
      <c r="A31" s="4" t="s">
        <v>1046</v>
      </c>
      <c r="B31" s="6" t="n">
        <v>30357</v>
      </c>
      <c r="C31" s="6" t="n">
        <v>38512</v>
      </c>
    </row>
    <row r="32" spans="1:5">
      <c r="A32" s="4" t="s">
        <v>88</v>
      </c>
      <c r="B32" s="6" t="n">
        <v>30357</v>
      </c>
      <c r="C32" s="6" t="n">
        <v>38512</v>
      </c>
    </row>
    <row r="33" spans="1:5">
      <c r="A33" s="4" t="s">
        <v>1047</v>
      </c>
      <c r="B33" s="6" t="n">
        <v>0</v>
      </c>
      <c r="C33" s="6" t="n">
        <v>0</v>
      </c>
    </row>
    <row r="34" spans="1:5">
      <c r="A34" s="4" t="s">
        <v>1049</v>
      </c>
    </row>
    <row r="35" spans="1:5">
      <c r="A35" s="3" t="s">
        <v>1039</v>
      </c>
    </row>
    <row r="36" spans="1:5">
      <c r="A36" s="4" t="s">
        <v>1040</v>
      </c>
      <c r="B36" s="6" t="n">
        <v>328009</v>
      </c>
      <c r="C36" s="6" t="n">
        <v>263065</v>
      </c>
    </row>
    <row r="37" spans="1:5">
      <c r="A37" s="4" t="s">
        <v>1041</v>
      </c>
      <c r="B37" s="6" t="n">
        <v>211404</v>
      </c>
      <c r="C37" s="6" t="n">
        <v>201784</v>
      </c>
    </row>
    <row r="38" spans="1:5">
      <c r="A38" s="4" t="s">
        <v>1042</v>
      </c>
      <c r="B38" s="6" t="n">
        <v>-2122</v>
      </c>
      <c r="C38" s="6" t="n">
        <v>-1899</v>
      </c>
    </row>
    <row r="39" spans="1:5">
      <c r="A39" s="4" t="s">
        <v>1043</v>
      </c>
      <c r="B39" s="6" t="n">
        <v>0</v>
      </c>
      <c r="C39" s="6" t="n">
        <v>0</v>
      </c>
    </row>
    <row r="40" spans="1:5">
      <c r="A40" s="4" t="s">
        <v>1044</v>
      </c>
      <c r="B40" s="6" t="n">
        <v>537291</v>
      </c>
      <c r="C40" s="6" t="n">
        <v>462950</v>
      </c>
      <c r="D40" s="5" t="n">
        <v>452017</v>
      </c>
      <c r="E40" s="5" t="n">
        <v>357231</v>
      </c>
    </row>
    <row r="41" spans="1:5">
      <c r="A41" s="4" t="s">
        <v>1045</v>
      </c>
      <c r="B41" s="6" t="n">
        <v>87253</v>
      </c>
      <c r="C41" s="6" t="n">
        <v>23813</v>
      </c>
    </row>
    <row r="42" spans="1:5">
      <c r="A42" s="4" t="s">
        <v>1046</v>
      </c>
      <c r="B42" s="6" t="n">
        <v>624544</v>
      </c>
      <c r="C42" s="6" t="n">
        <v>486763</v>
      </c>
    </row>
    <row r="43" spans="1:5">
      <c r="A43" s="4" t="s">
        <v>88</v>
      </c>
      <c r="B43" s="6" t="n">
        <v>624544</v>
      </c>
      <c r="C43" s="6" t="n">
        <v>486763</v>
      </c>
    </row>
    <row r="44" spans="1:5">
      <c r="A44" s="4" t="s">
        <v>1047</v>
      </c>
      <c r="B44" s="5" t="n">
        <v>0</v>
      </c>
      <c r="C44"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0</v>
      </c>
      <c r="B1" s="2" t="s">
        <v>135</v>
      </c>
      <c r="C1" s="2" t="s">
        <v>1</v>
      </c>
    </row>
    <row r="2" spans="1:5">
      <c r="B2" s="2" t="s">
        <v>2</v>
      </c>
      <c r="C2" s="2" t="s">
        <v>2</v>
      </c>
      <c r="D2" s="2" t="s">
        <v>76</v>
      </c>
      <c r="E2" s="2" t="s">
        <v>141</v>
      </c>
    </row>
    <row r="3" spans="1:5">
      <c r="A3" s="3" t="s">
        <v>1039</v>
      </c>
    </row>
    <row r="4" spans="1:5">
      <c r="A4" s="4" t="s">
        <v>234</v>
      </c>
      <c r="B4" s="5" t="n">
        <v>2379890</v>
      </c>
      <c r="C4" s="5" t="n">
        <v>2379890</v>
      </c>
      <c r="D4" s="5" t="n">
        <v>2029663</v>
      </c>
    </row>
    <row r="5" spans="1:5">
      <c r="A5" s="4" t="s">
        <v>1051</v>
      </c>
      <c r="C5" s="5" t="n">
        <v>350243</v>
      </c>
      <c r="D5" s="5" t="n">
        <v>268039</v>
      </c>
      <c r="E5" s="5" t="n">
        <v>530857</v>
      </c>
    </row>
    <row r="6" spans="1:5">
      <c r="A6" s="4" t="s">
        <v>1052</v>
      </c>
    </row>
    <row r="7" spans="1:5">
      <c r="A7" s="3" t="s">
        <v>1039</v>
      </c>
    </row>
    <row r="8" spans="1:5">
      <c r="A8" s="4" t="s">
        <v>1051</v>
      </c>
      <c r="B8" s="5" t="n">
        <v>3502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053</v>
      </c>
      <c r="B1" s="2" t="s">
        <v>1</v>
      </c>
    </row>
    <row r="2" spans="1:3">
      <c r="B2" s="2" t="s">
        <v>1054</v>
      </c>
      <c r="C2" s="2" t="s">
        <v>1055</v>
      </c>
    </row>
    <row r="3" spans="1:3">
      <c r="A3" s="3" t="s">
        <v>1056</v>
      </c>
    </row>
    <row r="4" spans="1:3">
      <c r="A4" s="4" t="s">
        <v>234</v>
      </c>
      <c r="B4" s="5" t="n">
        <v>2379890</v>
      </c>
      <c r="C4" s="5" t="n">
        <v>2029663</v>
      </c>
    </row>
    <row r="5" spans="1:3">
      <c r="A5" s="4" t="s">
        <v>1057</v>
      </c>
    </row>
    <row r="6" spans="1:3">
      <c r="A6" s="3" t="s">
        <v>1056</v>
      </c>
    </row>
    <row r="7" spans="1:3">
      <c r="A7" s="4" t="s">
        <v>234</v>
      </c>
      <c r="B7" s="5" t="n">
        <v>1292207</v>
      </c>
      <c r="C7" s="5" t="n">
        <v>1096272</v>
      </c>
    </row>
    <row r="8" spans="1:3">
      <c r="A8" s="4" t="s">
        <v>1058</v>
      </c>
      <c r="B8" s="6" t="n">
        <v>8</v>
      </c>
      <c r="C8" s="6" t="n">
        <v>7</v>
      </c>
    </row>
    <row r="9" spans="1:3">
      <c r="A9" s="4" t="s">
        <v>1059</v>
      </c>
    </row>
    <row r="10" spans="1:3">
      <c r="A10" s="3" t="s">
        <v>1056</v>
      </c>
    </row>
    <row r="11" spans="1:3">
      <c r="A11" s="4" t="s">
        <v>234</v>
      </c>
      <c r="B11" s="5" t="n">
        <v>272125</v>
      </c>
      <c r="C11" s="5" t="n">
        <v>316238</v>
      </c>
    </row>
    <row r="12" spans="1:3">
      <c r="A12" s="4" t="s">
        <v>1058</v>
      </c>
      <c r="B12" s="6" t="n">
        <v>2</v>
      </c>
      <c r="C12" s="6" t="n">
        <v>3</v>
      </c>
    </row>
    <row r="13" spans="1:3">
      <c r="A13" s="4" t="s">
        <v>1060</v>
      </c>
    </row>
    <row r="14" spans="1:3">
      <c r="A14" s="3" t="s">
        <v>1056</v>
      </c>
    </row>
    <row r="15" spans="1:3">
      <c r="A15" s="4" t="s">
        <v>234</v>
      </c>
      <c r="B15" s="5" t="n">
        <v>1564332</v>
      </c>
      <c r="C15" s="5" t="n">
        <v>1412510</v>
      </c>
    </row>
    <row r="16" spans="1:3">
      <c r="A16" s="4" t="s">
        <v>1061</v>
      </c>
    </row>
    <row r="17" spans="1:3">
      <c r="A17" s="3" t="s">
        <v>1056</v>
      </c>
    </row>
    <row r="18" spans="1:3">
      <c r="A18" s="4" t="s">
        <v>234</v>
      </c>
      <c r="B18" s="5" t="n">
        <v>2379890</v>
      </c>
      <c r="C18" s="5" t="n">
        <v>2029663</v>
      </c>
    </row>
    <row r="19" spans="1:3">
      <c r="A19" s="4" t="s">
        <v>1062</v>
      </c>
      <c r="B19" s="4" t="s">
        <v>789</v>
      </c>
      <c r="C19" s="4" t="s">
        <v>789</v>
      </c>
    </row>
    <row r="20" spans="1:3">
      <c r="A20" s="4" t="s">
        <v>1063</v>
      </c>
    </row>
    <row r="21" spans="1:3">
      <c r="A21" s="3" t="s">
        <v>1056</v>
      </c>
    </row>
    <row r="22" spans="1:3">
      <c r="A22" s="4" t="s">
        <v>234</v>
      </c>
      <c r="B22" s="5" t="n">
        <v>1564332</v>
      </c>
      <c r="C22" s="5" t="n">
        <v>1412510</v>
      </c>
    </row>
    <row r="23" spans="1:3">
      <c r="A23" s="4" t="s">
        <v>1062</v>
      </c>
      <c r="B23" s="4" t="s">
        <v>1064</v>
      </c>
      <c r="C23" s="4" t="s">
        <v>1065</v>
      </c>
    </row>
    <row r="24" spans="1:3">
      <c r="A24" s="4" t="s">
        <v>1066</v>
      </c>
    </row>
    <row r="25" spans="1:3">
      <c r="A25" s="3" t="s">
        <v>1056</v>
      </c>
    </row>
    <row r="26" spans="1:3">
      <c r="A26" s="4" t="s">
        <v>234</v>
      </c>
      <c r="B26" s="5" t="n">
        <v>793268</v>
      </c>
      <c r="C26" s="5" t="n">
        <v>596312</v>
      </c>
    </row>
    <row r="27" spans="1:3">
      <c r="A27" s="4" t="s">
        <v>1062</v>
      </c>
      <c r="B27" s="4" t="s">
        <v>1067</v>
      </c>
      <c r="C27" s="4" t="s">
        <v>1068</v>
      </c>
    </row>
    <row r="28" spans="1:3">
      <c r="A28" s="4" t="s">
        <v>1069</v>
      </c>
    </row>
    <row r="29" spans="1:3">
      <c r="A29" s="3" t="s">
        <v>1056</v>
      </c>
    </row>
    <row r="30" spans="1:3">
      <c r="A30" s="4" t="s">
        <v>234</v>
      </c>
      <c r="B30" s="5" t="n">
        <v>22290</v>
      </c>
      <c r="C30" s="5" t="n">
        <v>20841</v>
      </c>
    </row>
    <row r="31" spans="1:3">
      <c r="A31" s="4" t="s">
        <v>1062</v>
      </c>
      <c r="B31" s="4" t="s">
        <v>1070</v>
      </c>
      <c r="C31" s="4" t="s">
        <v>1071</v>
      </c>
    </row>
    <row r="32" spans="1:3">
      <c r="A32" s="4" t="s">
        <v>1048</v>
      </c>
    </row>
    <row r="33" spans="1:3">
      <c r="A33" s="3" t="s">
        <v>1056</v>
      </c>
    </row>
    <row r="34" spans="1:3">
      <c r="A34" s="4" t="s">
        <v>234</v>
      </c>
      <c r="B34" s="5" t="n">
        <v>1724989</v>
      </c>
      <c r="C34" s="5" t="n">
        <v>1504388</v>
      </c>
    </row>
    <row r="35" spans="1:3">
      <c r="A35" s="4" t="s">
        <v>1072</v>
      </c>
    </row>
    <row r="36" spans="1:3">
      <c r="A36" s="3" t="s">
        <v>1056</v>
      </c>
    </row>
    <row r="37" spans="1:3">
      <c r="A37" s="4" t="s">
        <v>234</v>
      </c>
      <c r="B37" s="6" t="n">
        <v>1724989</v>
      </c>
      <c r="C37" s="6" t="n">
        <v>1504388</v>
      </c>
    </row>
    <row r="38" spans="1:3">
      <c r="A38" s="4" t="s">
        <v>1073</v>
      </c>
    </row>
    <row r="39" spans="1:3">
      <c r="A39" s="3" t="s">
        <v>1056</v>
      </c>
    </row>
    <row r="40" spans="1:3">
      <c r="A40" s="4" t="s">
        <v>234</v>
      </c>
      <c r="B40" s="6" t="n">
        <v>1154110</v>
      </c>
      <c r="C40" s="6" t="n">
        <v>1124079</v>
      </c>
    </row>
    <row r="41" spans="1:3">
      <c r="A41" s="4" t="s">
        <v>1074</v>
      </c>
    </row>
    <row r="42" spans="1:3">
      <c r="A42" s="3" t="s">
        <v>1056</v>
      </c>
    </row>
    <row r="43" spans="1:3">
      <c r="A43" s="4" t="s">
        <v>234</v>
      </c>
      <c r="B43" s="6" t="n">
        <v>551636</v>
      </c>
      <c r="C43" s="6" t="n">
        <v>364098</v>
      </c>
    </row>
    <row r="44" spans="1:3">
      <c r="A44" s="4" t="s">
        <v>1075</v>
      </c>
    </row>
    <row r="45" spans="1:3">
      <c r="A45" s="3" t="s">
        <v>1056</v>
      </c>
    </row>
    <row r="46" spans="1:3">
      <c r="A46" s="4" t="s">
        <v>234</v>
      </c>
      <c r="B46" s="6" t="n">
        <v>19243</v>
      </c>
      <c r="C46" s="6" t="n">
        <v>16211</v>
      </c>
    </row>
    <row r="47" spans="1:3">
      <c r="A47" s="4" t="s">
        <v>564</v>
      </c>
    </row>
    <row r="48" spans="1:3">
      <c r="A48" s="3" t="s">
        <v>1056</v>
      </c>
    </row>
    <row r="49" spans="1:3">
      <c r="A49" s="4" t="s">
        <v>234</v>
      </c>
      <c r="B49" s="6" t="n">
        <v>30357</v>
      </c>
      <c r="C49" s="6" t="n">
        <v>38512</v>
      </c>
    </row>
    <row r="50" spans="1:3">
      <c r="A50" s="4" t="s">
        <v>1076</v>
      </c>
    </row>
    <row r="51" spans="1:3">
      <c r="A51" s="3" t="s">
        <v>1056</v>
      </c>
    </row>
    <row r="52" spans="1:3">
      <c r="A52" s="4" t="s">
        <v>234</v>
      </c>
      <c r="B52" s="6" t="n">
        <v>30357</v>
      </c>
      <c r="C52" s="6" t="n">
        <v>38512</v>
      </c>
    </row>
    <row r="53" spans="1:3">
      <c r="A53" s="4" t="s">
        <v>1077</v>
      </c>
    </row>
    <row r="54" spans="1:3">
      <c r="A54" s="3" t="s">
        <v>1056</v>
      </c>
    </row>
    <row r="55" spans="1:3">
      <c r="A55" s="4" t="s">
        <v>234</v>
      </c>
      <c r="B55" s="6" t="n">
        <v>22051</v>
      </c>
      <c r="C55" s="6" t="n">
        <v>25239</v>
      </c>
    </row>
    <row r="56" spans="1:3">
      <c r="A56" s="4" t="s">
        <v>1078</v>
      </c>
    </row>
    <row r="57" spans="1:3">
      <c r="A57" s="3" t="s">
        <v>1056</v>
      </c>
    </row>
    <row r="58" spans="1:3">
      <c r="A58" s="4" t="s">
        <v>234</v>
      </c>
      <c r="B58" s="6" t="n">
        <v>7761</v>
      </c>
      <c r="C58" s="6" t="n">
        <v>12091</v>
      </c>
    </row>
    <row r="59" spans="1:3">
      <c r="A59" s="4" t="s">
        <v>1079</v>
      </c>
    </row>
    <row r="60" spans="1:3">
      <c r="A60" s="3" t="s">
        <v>1056</v>
      </c>
    </row>
    <row r="61" spans="1:3">
      <c r="A61" s="4" t="s">
        <v>234</v>
      </c>
      <c r="B61" s="6" t="n">
        <v>545</v>
      </c>
      <c r="C61" s="6" t="n">
        <v>1182</v>
      </c>
    </row>
    <row r="62" spans="1:3">
      <c r="A62" s="4" t="s">
        <v>1049</v>
      </c>
    </row>
    <row r="63" spans="1:3">
      <c r="A63" s="3" t="s">
        <v>1056</v>
      </c>
    </row>
    <row r="64" spans="1:3">
      <c r="A64" s="4" t="s">
        <v>234</v>
      </c>
      <c r="B64" s="6" t="n">
        <v>624544</v>
      </c>
      <c r="C64" s="6" t="n">
        <v>486763</v>
      </c>
    </row>
    <row r="65" spans="1:3">
      <c r="A65" s="4" t="s">
        <v>1080</v>
      </c>
    </row>
    <row r="66" spans="1:3">
      <c r="A66" s="3" t="s">
        <v>1056</v>
      </c>
    </row>
    <row r="67" spans="1:3">
      <c r="A67" s="4" t="s">
        <v>234</v>
      </c>
      <c r="B67" s="6" t="n">
        <v>624544</v>
      </c>
      <c r="C67" s="6" t="n">
        <v>486763</v>
      </c>
    </row>
    <row r="68" spans="1:3">
      <c r="A68" s="4" t="s">
        <v>1081</v>
      </c>
    </row>
    <row r="69" spans="1:3">
      <c r="A69" s="3" t="s">
        <v>1056</v>
      </c>
    </row>
    <row r="70" spans="1:3">
      <c r="A70" s="4" t="s">
        <v>234</v>
      </c>
      <c r="B70" s="6" t="n">
        <v>388171</v>
      </c>
      <c r="C70" s="6" t="n">
        <v>263192</v>
      </c>
    </row>
    <row r="71" spans="1:3">
      <c r="A71" s="4" t="s">
        <v>1082</v>
      </c>
    </row>
    <row r="72" spans="1:3">
      <c r="A72" s="3" t="s">
        <v>1056</v>
      </c>
    </row>
    <row r="73" spans="1:3">
      <c r="A73" s="4" t="s">
        <v>234</v>
      </c>
      <c r="B73" s="6" t="n">
        <v>233871</v>
      </c>
      <c r="C73" s="6" t="n">
        <v>220123</v>
      </c>
    </row>
    <row r="74" spans="1:3">
      <c r="A74" s="4" t="s">
        <v>1083</v>
      </c>
    </row>
    <row r="75" spans="1:3">
      <c r="A75" s="3" t="s">
        <v>1056</v>
      </c>
    </row>
    <row r="76" spans="1:3">
      <c r="A76" s="4" t="s">
        <v>234</v>
      </c>
      <c r="B76" s="6" t="n">
        <v>2502</v>
      </c>
      <c r="C76" s="6" t="n">
        <v>3448</v>
      </c>
    </row>
    <row r="77" spans="1:3">
      <c r="A77" s="4" t="s">
        <v>1084</v>
      </c>
    </row>
    <row r="78" spans="1:3">
      <c r="A78" s="3" t="s">
        <v>1056</v>
      </c>
    </row>
    <row r="79" spans="1:3">
      <c r="A79" s="4" t="s">
        <v>234</v>
      </c>
      <c r="B79" s="6" t="n">
        <v>261295</v>
      </c>
      <c r="C79" s="6" t="n">
        <v>279723</v>
      </c>
    </row>
    <row r="80" spans="1:3">
      <c r="A80" s="4" t="s">
        <v>1085</v>
      </c>
    </row>
    <row r="81" spans="1:3">
      <c r="A81" s="3" t="s">
        <v>1056</v>
      </c>
    </row>
    <row r="82" spans="1:3">
      <c r="A82" s="4" t="s">
        <v>234</v>
      </c>
      <c r="B82" s="5" t="n">
        <v>411030</v>
      </c>
      <c r="C82" s="5" t="n">
        <v>33450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76</v>
      </c>
    </row>
    <row r="2" spans="1:3">
      <c r="A2" s="3" t="s">
        <v>1039</v>
      </c>
    </row>
    <row r="3" spans="1:3">
      <c r="A3" s="4" t="s">
        <v>1087</v>
      </c>
      <c r="B3" s="5" t="n">
        <v>2527529</v>
      </c>
      <c r="C3" s="5" t="n">
        <v>2186395</v>
      </c>
    </row>
    <row r="4" spans="1:3">
      <c r="A4" s="4" t="s">
        <v>575</v>
      </c>
      <c r="B4" s="6" t="n">
        <v>147639</v>
      </c>
      <c r="C4" s="6" t="n">
        <v>156732</v>
      </c>
    </row>
    <row r="5" spans="1:3">
      <c r="A5" s="4" t="s">
        <v>1046</v>
      </c>
      <c r="B5" s="5" t="n">
        <v>2379890</v>
      </c>
      <c r="C5" s="5" t="n">
        <v>2029663</v>
      </c>
    </row>
    <row r="6" spans="1:3">
      <c r="A6" s="4" t="s">
        <v>1088</v>
      </c>
      <c r="B6" s="4" t="s">
        <v>1089</v>
      </c>
      <c r="C6" s="4" t="s">
        <v>1090</v>
      </c>
    </row>
    <row r="7" spans="1:3">
      <c r="A7" s="4" t="s">
        <v>1091</v>
      </c>
    </row>
    <row r="8" spans="1:3">
      <c r="A8" s="3" t="s">
        <v>1039</v>
      </c>
    </row>
    <row r="9" spans="1:3">
      <c r="A9" s="4" t="s">
        <v>1087</v>
      </c>
      <c r="B9" s="5" t="n">
        <v>1904268</v>
      </c>
      <c r="C9" s="5" t="n">
        <v>1612464</v>
      </c>
    </row>
    <row r="10" spans="1:3">
      <c r="A10" s="4" t="s">
        <v>575</v>
      </c>
      <c r="B10" s="6" t="n">
        <v>43427</v>
      </c>
      <c r="C10" s="6" t="n">
        <v>51519</v>
      </c>
    </row>
    <row r="11" spans="1:3">
      <c r="A11" s="4" t="s">
        <v>1046</v>
      </c>
      <c r="B11" s="5" t="n">
        <v>1860841</v>
      </c>
      <c r="C11" s="5" t="n">
        <v>1560945</v>
      </c>
    </row>
    <row r="12" spans="1:3">
      <c r="A12" s="4" t="s">
        <v>1088</v>
      </c>
      <c r="B12" s="4" t="s">
        <v>1092</v>
      </c>
      <c r="C12" s="4" t="s">
        <v>1093</v>
      </c>
    </row>
    <row r="13" spans="1:3">
      <c r="A13" s="4" t="s">
        <v>1094</v>
      </c>
    </row>
    <row r="14" spans="1:3">
      <c r="A14" s="3" t="s">
        <v>1039</v>
      </c>
    </row>
    <row r="15" spans="1:3">
      <c r="A15" s="4" t="s">
        <v>1087</v>
      </c>
      <c r="B15" s="5" t="n">
        <v>487608</v>
      </c>
      <c r="C15" s="5" t="n">
        <v>430852</v>
      </c>
    </row>
    <row r="16" spans="1:3">
      <c r="A16" s="4" t="s">
        <v>575</v>
      </c>
      <c r="B16" s="6" t="n">
        <v>0</v>
      </c>
      <c r="C16" s="6" t="n">
        <v>0</v>
      </c>
    </row>
    <row r="17" spans="1:3">
      <c r="A17" s="4" t="s">
        <v>1046</v>
      </c>
      <c r="B17" s="5" t="n">
        <v>487608</v>
      </c>
      <c r="C17" s="5" t="n">
        <v>430852</v>
      </c>
    </row>
    <row r="18" spans="1:3">
      <c r="A18" s="4" t="s">
        <v>1088</v>
      </c>
      <c r="B18" s="4" t="s">
        <v>1095</v>
      </c>
      <c r="C18" s="4" t="s">
        <v>1095</v>
      </c>
    </row>
    <row r="19" spans="1:3">
      <c r="A19" s="4" t="s">
        <v>1096</v>
      </c>
    </row>
    <row r="20" spans="1:3">
      <c r="A20" s="3" t="s">
        <v>1039</v>
      </c>
    </row>
    <row r="21" spans="1:3">
      <c r="A21" s="4" t="s">
        <v>1087</v>
      </c>
      <c r="B21" s="5" t="n">
        <v>135653</v>
      </c>
      <c r="C21" s="5" t="n">
        <v>143079</v>
      </c>
    </row>
    <row r="22" spans="1:3">
      <c r="A22" s="4" t="s">
        <v>575</v>
      </c>
      <c r="B22" s="6" t="n">
        <v>104212</v>
      </c>
      <c r="C22" s="6" t="n">
        <v>105213</v>
      </c>
    </row>
    <row r="23" spans="1:3">
      <c r="A23" s="4" t="s">
        <v>1046</v>
      </c>
      <c r="B23" s="5" t="n">
        <v>31441</v>
      </c>
      <c r="C23" s="5" t="n">
        <v>37866</v>
      </c>
    </row>
    <row r="24" spans="1:3">
      <c r="A24" s="4" t="s">
        <v>1088</v>
      </c>
      <c r="B24" s="4" t="s">
        <v>1097</v>
      </c>
      <c r="C24" s="4" t="s">
        <v>10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99</v>
      </c>
      <c r="B1" s="2" t="s">
        <v>1</v>
      </c>
    </row>
    <row r="2" spans="1:4">
      <c r="B2" s="2" t="s">
        <v>2</v>
      </c>
      <c r="C2" s="2" t="s">
        <v>76</v>
      </c>
      <c r="D2" s="2" t="s">
        <v>141</v>
      </c>
    </row>
    <row r="3" spans="1:4">
      <c r="A3" s="3" t="s">
        <v>1100</v>
      </c>
    </row>
    <row r="4" spans="1:4">
      <c r="A4" s="4" t="s">
        <v>1101</v>
      </c>
      <c r="B4" s="5" t="n">
        <v>86585000</v>
      </c>
      <c r="C4" s="5" t="n">
        <v>80192000</v>
      </c>
      <c r="D4" s="5" t="n">
        <v>94551000</v>
      </c>
    </row>
    <row r="5" spans="1:4">
      <c r="A5" s="4" t="s">
        <v>1102</v>
      </c>
      <c r="B5" s="6" t="n">
        <v>224504000</v>
      </c>
      <c r="C5" s="6" t="n">
        <v>20174000</v>
      </c>
      <c r="D5" s="6" t="n">
        <v>0</v>
      </c>
    </row>
    <row r="6" spans="1:4">
      <c r="A6" s="4" t="s">
        <v>1103</v>
      </c>
      <c r="B6" s="6" t="n">
        <v>-38627000</v>
      </c>
      <c r="C6" s="6" t="n">
        <v>-13781000</v>
      </c>
      <c r="D6" s="6" t="n">
        <v>-14359000</v>
      </c>
    </row>
    <row r="7" spans="1:4">
      <c r="A7" s="4" t="s">
        <v>1104</v>
      </c>
      <c r="B7" s="6" t="n">
        <v>272462000</v>
      </c>
      <c r="C7" s="5" t="n">
        <v>86585000</v>
      </c>
      <c r="D7" s="5" t="n">
        <v>80192000</v>
      </c>
    </row>
    <row r="8" spans="1:4">
      <c r="A8" s="4" t="s">
        <v>1105</v>
      </c>
      <c r="B8"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6</v>
      </c>
      <c r="B1" s="2" t="s">
        <v>2</v>
      </c>
      <c r="C1" s="2" t="s">
        <v>76</v>
      </c>
      <c r="D1" s="2" t="s">
        <v>141</v>
      </c>
      <c r="E1" s="2" t="s">
        <v>651</v>
      </c>
    </row>
    <row r="2" spans="1:5">
      <c r="A2" s="3" t="s">
        <v>1107</v>
      </c>
    </row>
    <row r="3" spans="1:5">
      <c r="A3" s="4" t="s">
        <v>1040</v>
      </c>
      <c r="B3" s="5" t="n">
        <v>5394529</v>
      </c>
      <c r="C3" s="5" t="n">
        <v>5168900</v>
      </c>
    </row>
    <row r="4" spans="1:5">
      <c r="A4" s="4" t="s">
        <v>1041</v>
      </c>
      <c r="B4" s="6" t="n">
        <v>5057868</v>
      </c>
      <c r="C4" s="6" t="n">
        <v>4468991</v>
      </c>
    </row>
    <row r="5" spans="1:5">
      <c r="A5" s="4" t="s">
        <v>1042</v>
      </c>
      <c r="B5" s="6" t="n">
        <v>-167511</v>
      </c>
      <c r="C5" s="6" t="n">
        <v>-214518</v>
      </c>
    </row>
    <row r="6" spans="1:5">
      <c r="A6" s="4" t="s">
        <v>1043</v>
      </c>
      <c r="B6" s="6" t="n">
        <v>-217933</v>
      </c>
      <c r="C6" s="6" t="n">
        <v>-374752</v>
      </c>
    </row>
    <row r="7" spans="1:5">
      <c r="A7" s="4" t="s">
        <v>1108</v>
      </c>
      <c r="B7" s="6" t="n">
        <v>362285</v>
      </c>
      <c r="C7" s="6" t="n">
        <v>360883</v>
      </c>
    </row>
    <row r="8" spans="1:5">
      <c r="A8" s="4" t="s">
        <v>1109</v>
      </c>
      <c r="B8" s="6" t="n">
        <v>10429238</v>
      </c>
      <c r="C8" s="6" t="n">
        <v>9409504</v>
      </c>
      <c r="D8" s="5" t="n">
        <v>7398088</v>
      </c>
      <c r="E8" s="5" t="n">
        <v>5987867</v>
      </c>
    </row>
    <row r="9" spans="1:5">
      <c r="A9" s="4" t="s">
        <v>97</v>
      </c>
      <c r="B9" s="6" t="n">
        <v>7808116</v>
      </c>
      <c r="C9" s="6" t="n">
        <v>6535449</v>
      </c>
    </row>
    <row r="10" spans="1:5">
      <c r="A10" s="4" t="s">
        <v>98</v>
      </c>
      <c r="B10" s="6" t="n">
        <v>2621122</v>
      </c>
      <c r="C10" s="6" t="n">
        <v>2874055</v>
      </c>
    </row>
    <row r="11" spans="1:5">
      <c r="A11" s="4" t="s">
        <v>1048</v>
      </c>
    </row>
    <row r="12" spans="1:5">
      <c r="A12" s="3" t="s">
        <v>1107</v>
      </c>
    </row>
    <row r="13" spans="1:5">
      <c r="A13" s="4" t="s">
        <v>1040</v>
      </c>
      <c r="B13" s="6" t="n">
        <v>4407082</v>
      </c>
      <c r="C13" s="6" t="n">
        <v>4271769</v>
      </c>
    </row>
    <row r="14" spans="1:5">
      <c r="A14" s="4" t="s">
        <v>1041</v>
      </c>
      <c r="B14" s="6" t="n">
        <v>3945407</v>
      </c>
      <c r="C14" s="6" t="n">
        <v>3527767</v>
      </c>
    </row>
    <row r="15" spans="1:5">
      <c r="A15" s="4" t="s">
        <v>1042</v>
      </c>
      <c r="B15" s="6" t="n">
        <v>-170689</v>
      </c>
      <c r="C15" s="6" t="n">
        <v>-217527</v>
      </c>
    </row>
    <row r="16" spans="1:5">
      <c r="A16" s="4" t="s">
        <v>1043</v>
      </c>
      <c r="B16" s="6" t="n">
        <v>-217933</v>
      </c>
      <c r="C16" s="6" t="n">
        <v>-374752</v>
      </c>
    </row>
    <row r="17" spans="1:5">
      <c r="A17" s="4" t="s">
        <v>1108</v>
      </c>
      <c r="B17" s="6" t="n">
        <v>331494</v>
      </c>
      <c r="C17" s="6" t="n">
        <v>333405</v>
      </c>
    </row>
    <row r="18" spans="1:5">
      <c r="A18" s="4" t="s">
        <v>1109</v>
      </c>
      <c r="B18" s="6" t="n">
        <v>8295361</v>
      </c>
      <c r="C18" s="6" t="n">
        <v>7540662</v>
      </c>
      <c r="D18" s="6" t="n">
        <v>5949472</v>
      </c>
      <c r="E18" s="6" t="n">
        <v>4716363</v>
      </c>
    </row>
    <row r="19" spans="1:5">
      <c r="A19" s="4" t="s">
        <v>564</v>
      </c>
    </row>
    <row r="20" spans="1:5">
      <c r="A20" s="3" t="s">
        <v>1107</v>
      </c>
    </row>
    <row r="21" spans="1:5">
      <c r="A21" s="4" t="s">
        <v>1040</v>
      </c>
      <c r="B21" s="6" t="n">
        <v>89141</v>
      </c>
      <c r="C21" s="6" t="n">
        <v>94885</v>
      </c>
    </row>
    <row r="22" spans="1:5">
      <c r="A22" s="4" t="s">
        <v>1041</v>
      </c>
      <c r="B22" s="6" t="n">
        <v>136543</v>
      </c>
      <c r="C22" s="6" t="n">
        <v>140521</v>
      </c>
    </row>
    <row r="23" spans="1:5">
      <c r="A23" s="4" t="s">
        <v>1042</v>
      </c>
      <c r="B23" s="6" t="n">
        <v>3700</v>
      </c>
      <c r="C23" s="6" t="n">
        <v>3476</v>
      </c>
    </row>
    <row r="24" spans="1:5">
      <c r="A24" s="4" t="s">
        <v>1108</v>
      </c>
      <c r="B24" s="6" t="n">
        <v>2288</v>
      </c>
      <c r="C24" s="6" t="n">
        <v>2402</v>
      </c>
    </row>
    <row r="25" spans="1:5">
      <c r="A25" s="4" t="s">
        <v>1109</v>
      </c>
      <c r="B25" s="6" t="n">
        <v>231672</v>
      </c>
      <c r="C25" s="6" t="n">
        <v>241284</v>
      </c>
      <c r="D25" s="6" t="n">
        <v>240873</v>
      </c>
      <c r="E25" s="6" t="n">
        <v>212122</v>
      </c>
    </row>
    <row r="26" spans="1:5">
      <c r="A26" s="4" t="s">
        <v>1049</v>
      </c>
    </row>
    <row r="27" spans="1:5">
      <c r="A27" s="3" t="s">
        <v>1107</v>
      </c>
    </row>
    <row r="28" spans="1:5">
      <c r="A28" s="4" t="s">
        <v>1040</v>
      </c>
      <c r="B28" s="6" t="n">
        <v>888794</v>
      </c>
      <c r="C28" s="6" t="n">
        <v>796194</v>
      </c>
    </row>
    <row r="29" spans="1:5">
      <c r="A29" s="4" t="s">
        <v>1041</v>
      </c>
      <c r="B29" s="6" t="n">
        <v>962353</v>
      </c>
      <c r="C29" s="6" t="n">
        <v>787894</v>
      </c>
    </row>
    <row r="30" spans="1:5">
      <c r="A30" s="4" t="s">
        <v>1042</v>
      </c>
      <c r="B30" s="6" t="n">
        <v>-522</v>
      </c>
      <c r="C30" s="6" t="n">
        <v>-467</v>
      </c>
    </row>
    <row r="31" spans="1:5">
      <c r="A31" s="4" t="s">
        <v>1108</v>
      </c>
      <c r="B31" s="6" t="n">
        <v>28503</v>
      </c>
      <c r="C31" s="6" t="n">
        <v>25076</v>
      </c>
    </row>
    <row r="32" spans="1:5">
      <c r="A32" s="4" t="s">
        <v>1109</v>
      </c>
      <c r="B32" s="6" t="n">
        <v>1879128</v>
      </c>
      <c r="C32" s="6" t="n">
        <v>1608697</v>
      </c>
      <c r="D32" s="5" t="n">
        <v>1207743</v>
      </c>
      <c r="E32" s="5" t="n">
        <v>1059382</v>
      </c>
    </row>
    <row r="33" spans="1:5">
      <c r="A33" s="4" t="s">
        <v>1110</v>
      </c>
    </row>
    <row r="34" spans="1:5">
      <c r="A34" s="3" t="s">
        <v>1107</v>
      </c>
    </row>
    <row r="35" spans="1:5">
      <c r="A35" s="4" t="s">
        <v>1040</v>
      </c>
      <c r="B35" s="6" t="n">
        <v>4407082</v>
      </c>
      <c r="C35" s="6" t="n">
        <v>4271769</v>
      </c>
    </row>
    <row r="36" spans="1:5">
      <c r="A36" s="4" t="s">
        <v>1041</v>
      </c>
      <c r="B36" s="6" t="n">
        <v>3945407</v>
      </c>
      <c r="C36" s="6" t="n">
        <v>3527767</v>
      </c>
    </row>
    <row r="37" spans="1:5">
      <c r="A37" s="4" t="s">
        <v>1042</v>
      </c>
      <c r="B37" s="6" t="n">
        <v>-170689</v>
      </c>
      <c r="C37" s="6" t="n">
        <v>-217527</v>
      </c>
    </row>
    <row r="38" spans="1:5">
      <c r="A38" s="4" t="s">
        <v>1043</v>
      </c>
      <c r="B38" s="6" t="n">
        <v>-217933</v>
      </c>
      <c r="C38" s="6" t="n">
        <v>-374752</v>
      </c>
    </row>
    <row r="39" spans="1:5">
      <c r="A39" s="4" t="s">
        <v>1108</v>
      </c>
      <c r="B39" s="6" t="n">
        <v>331494</v>
      </c>
      <c r="C39" s="6" t="n">
        <v>333405</v>
      </c>
    </row>
    <row r="40" spans="1:5">
      <c r="A40" s="4" t="s">
        <v>1109</v>
      </c>
      <c r="B40" s="6" t="n">
        <v>8295361</v>
      </c>
      <c r="C40" s="6" t="n">
        <v>7540662</v>
      </c>
    </row>
    <row r="41" spans="1:5">
      <c r="A41" s="4" t="s">
        <v>97</v>
      </c>
      <c r="B41" s="6" t="n">
        <v>5674239</v>
      </c>
      <c r="C41" s="6" t="n">
        <v>4666607</v>
      </c>
    </row>
    <row r="42" spans="1:5">
      <c r="A42" s="4" t="s">
        <v>98</v>
      </c>
      <c r="B42" s="6" t="n">
        <v>2621122</v>
      </c>
      <c r="C42" s="6" t="n">
        <v>2874055</v>
      </c>
    </row>
    <row r="43" spans="1:5">
      <c r="A43" s="4" t="s">
        <v>1111</v>
      </c>
    </row>
    <row r="44" spans="1:5">
      <c r="A44" s="3" t="s">
        <v>1107</v>
      </c>
    </row>
    <row r="45" spans="1:5">
      <c r="A45" s="4" t="s">
        <v>1040</v>
      </c>
      <c r="B45" s="6" t="n">
        <v>89141</v>
      </c>
      <c r="C45" s="6" t="n">
        <v>94885</v>
      </c>
    </row>
    <row r="46" spans="1:5">
      <c r="A46" s="4" t="s">
        <v>1041</v>
      </c>
      <c r="B46" s="6" t="n">
        <v>136543</v>
      </c>
      <c r="C46" s="6" t="n">
        <v>140521</v>
      </c>
    </row>
    <row r="47" spans="1:5">
      <c r="A47" s="4" t="s">
        <v>1042</v>
      </c>
      <c r="B47" s="6" t="n">
        <v>3700</v>
      </c>
      <c r="C47" s="6" t="n">
        <v>3476</v>
      </c>
    </row>
    <row r="48" spans="1:5">
      <c r="A48" s="4" t="s">
        <v>1043</v>
      </c>
      <c r="B48" s="6" t="n">
        <v>0</v>
      </c>
      <c r="C48" s="6" t="n">
        <v>0</v>
      </c>
    </row>
    <row r="49" spans="1:5">
      <c r="A49" s="4" t="s">
        <v>1108</v>
      </c>
      <c r="B49" s="6" t="n">
        <v>2288</v>
      </c>
      <c r="C49" s="6" t="n">
        <v>2402</v>
      </c>
    </row>
    <row r="50" spans="1:5">
      <c r="A50" s="4" t="s">
        <v>1109</v>
      </c>
      <c r="B50" s="6" t="n">
        <v>231672</v>
      </c>
      <c r="C50" s="6" t="n">
        <v>241284</v>
      </c>
    </row>
    <row r="51" spans="1:5">
      <c r="A51" s="4" t="s">
        <v>97</v>
      </c>
      <c r="B51" s="6" t="n">
        <v>231672</v>
      </c>
      <c r="C51" s="6" t="n">
        <v>241284</v>
      </c>
    </row>
    <row r="52" spans="1:5">
      <c r="A52" s="4" t="s">
        <v>98</v>
      </c>
      <c r="B52" s="6" t="n">
        <v>0</v>
      </c>
      <c r="C52" s="6" t="n">
        <v>0</v>
      </c>
    </row>
    <row r="53" spans="1:5">
      <c r="A53" s="4" t="s">
        <v>1112</v>
      </c>
    </row>
    <row r="54" spans="1:5">
      <c r="A54" s="3" t="s">
        <v>1107</v>
      </c>
    </row>
    <row r="55" spans="1:5">
      <c r="A55" s="4" t="s">
        <v>1040</v>
      </c>
      <c r="B55" s="6" t="n">
        <v>888794</v>
      </c>
      <c r="C55" s="6" t="n">
        <v>796194</v>
      </c>
    </row>
    <row r="56" spans="1:5">
      <c r="A56" s="4" t="s">
        <v>1041</v>
      </c>
      <c r="B56" s="6" t="n">
        <v>962353</v>
      </c>
      <c r="C56" s="6" t="n">
        <v>787894</v>
      </c>
    </row>
    <row r="57" spans="1:5">
      <c r="A57" s="4" t="s">
        <v>1042</v>
      </c>
      <c r="B57" s="6" t="n">
        <v>-522</v>
      </c>
      <c r="C57" s="6" t="n">
        <v>-467</v>
      </c>
    </row>
    <row r="58" spans="1:5">
      <c r="A58" s="4" t="s">
        <v>1043</v>
      </c>
      <c r="B58" s="6" t="n">
        <v>0</v>
      </c>
      <c r="C58" s="6" t="n">
        <v>0</v>
      </c>
    </row>
    <row r="59" spans="1:5">
      <c r="A59" s="4" t="s">
        <v>1108</v>
      </c>
      <c r="B59" s="6" t="n">
        <v>28503</v>
      </c>
      <c r="C59" s="6" t="n">
        <v>25076</v>
      </c>
    </row>
    <row r="60" spans="1:5">
      <c r="A60" s="4" t="s">
        <v>1109</v>
      </c>
      <c r="B60" s="6" t="n">
        <v>1879128</v>
      </c>
      <c r="C60" s="6" t="n">
        <v>1608697</v>
      </c>
    </row>
    <row r="61" spans="1:5">
      <c r="A61" s="4" t="s">
        <v>97</v>
      </c>
      <c r="B61" s="6" t="n">
        <v>1879128</v>
      </c>
      <c r="C61" s="6" t="n">
        <v>1608697</v>
      </c>
    </row>
    <row r="62" spans="1:5">
      <c r="A62" s="4" t="s">
        <v>98</v>
      </c>
      <c r="B62" s="6" t="n">
        <v>0</v>
      </c>
      <c r="C62" s="6" t="n">
        <v>0</v>
      </c>
    </row>
    <row r="63" spans="1:5">
      <c r="A63" s="4" t="s">
        <v>915</v>
      </c>
    </row>
    <row r="64" spans="1:5">
      <c r="A64" s="3" t="s">
        <v>1107</v>
      </c>
    </row>
    <row r="65" spans="1:5">
      <c r="A65" s="4" t="s">
        <v>1040</v>
      </c>
      <c r="B65" s="6" t="n">
        <v>9512</v>
      </c>
      <c r="C65" s="6" t="n">
        <v>6052</v>
      </c>
    </row>
    <row r="66" spans="1:5">
      <c r="A66" s="4" t="s">
        <v>1041</v>
      </c>
      <c r="B66" s="6" t="n">
        <v>13565</v>
      </c>
      <c r="C66" s="6" t="n">
        <v>12809</v>
      </c>
    </row>
    <row r="67" spans="1:5">
      <c r="A67" s="4" t="s">
        <v>1042</v>
      </c>
      <c r="B67" s="6" t="n">
        <v>0</v>
      </c>
      <c r="C67" s="6" t="n">
        <v>0</v>
      </c>
    </row>
    <row r="68" spans="1:5">
      <c r="A68" s="4" t="s">
        <v>1043</v>
      </c>
      <c r="B68" s="6" t="n">
        <v>0</v>
      </c>
      <c r="C68" s="6" t="n">
        <v>0</v>
      </c>
    </row>
    <row r="69" spans="1:5">
      <c r="A69" s="4" t="s">
        <v>1108</v>
      </c>
      <c r="B69" s="6" t="n">
        <v>0</v>
      </c>
      <c r="C69" s="6" t="n">
        <v>0</v>
      </c>
    </row>
    <row r="70" spans="1:5">
      <c r="A70" s="4" t="s">
        <v>1109</v>
      </c>
      <c r="B70" s="6" t="n">
        <v>23077</v>
      </c>
      <c r="C70" s="6" t="n">
        <v>18861</v>
      </c>
    </row>
    <row r="71" spans="1:5">
      <c r="A71" s="4" t="s">
        <v>97</v>
      </c>
      <c r="B71" s="6" t="n">
        <v>23077</v>
      </c>
      <c r="C71" s="6" t="n">
        <v>18861</v>
      </c>
    </row>
    <row r="72" spans="1:5">
      <c r="A72" s="4" t="s">
        <v>98</v>
      </c>
      <c r="B72" s="5" t="n">
        <v>0</v>
      </c>
      <c r="C72" s="5"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3</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114</v>
      </c>
    </row>
    <row r="4" spans="1:12">
      <c r="A4" s="4" t="s">
        <v>1115</v>
      </c>
      <c r="E4" s="5" t="n">
        <v>9409504</v>
      </c>
      <c r="I4" s="5" t="n">
        <v>7398088</v>
      </c>
      <c r="J4" s="5" t="n">
        <v>9409504</v>
      </c>
      <c r="K4" s="5" t="n">
        <v>7398088</v>
      </c>
      <c r="L4" s="5" t="n">
        <v>5987867</v>
      </c>
    </row>
    <row r="5" spans="1:12">
      <c r="A5" s="4" t="s">
        <v>1116</v>
      </c>
      <c r="E5" s="6" t="n">
        <v>1867841</v>
      </c>
      <c r="I5" s="6" t="n">
        <v>1870033</v>
      </c>
      <c r="J5" s="6" t="n">
        <v>1867841</v>
      </c>
      <c r="K5" s="6" t="n">
        <v>1870033</v>
      </c>
      <c r="L5" s="6" t="n">
        <v>1388193</v>
      </c>
    </row>
    <row r="6" spans="1:12">
      <c r="A6" s="4" t="s">
        <v>1117</v>
      </c>
      <c r="E6" s="6" t="n">
        <v>86585</v>
      </c>
      <c r="I6" s="6" t="n">
        <v>80192</v>
      </c>
      <c r="J6" s="6" t="n">
        <v>86585</v>
      </c>
      <c r="K6" s="6" t="n">
        <v>80192</v>
      </c>
      <c r="L6" s="6" t="n">
        <v>94551</v>
      </c>
    </row>
    <row r="7" spans="1:12">
      <c r="A7" s="4" t="s">
        <v>1118</v>
      </c>
      <c r="E7" s="6" t="n">
        <v>7455078</v>
      </c>
      <c r="I7" s="6" t="n">
        <v>5447863</v>
      </c>
      <c r="J7" s="6" t="n">
        <v>7455078</v>
      </c>
      <c r="K7" s="6" t="n">
        <v>5447863</v>
      </c>
      <c r="L7" s="6" t="n">
        <v>4505123</v>
      </c>
    </row>
    <row r="8" spans="1:12">
      <c r="A8" s="3" t="s">
        <v>1119</v>
      </c>
    </row>
    <row r="9" spans="1:12">
      <c r="A9" s="4" t="s">
        <v>1120</v>
      </c>
      <c r="J9" s="6" t="n">
        <v>823658</v>
      </c>
      <c r="K9" s="6" t="n">
        <v>689782</v>
      </c>
      <c r="L9" s="6" t="n">
        <v>437853</v>
      </c>
    </row>
    <row r="10" spans="1:12">
      <c r="A10" s="4" t="s">
        <v>1121</v>
      </c>
      <c r="J10" s="6" t="n">
        <v>48917</v>
      </c>
      <c r="K10" s="6" t="n">
        <v>-235757</v>
      </c>
      <c r="L10" s="6" t="n">
        <v>-244302</v>
      </c>
    </row>
    <row r="11" spans="1:12">
      <c r="A11" s="4" t="s">
        <v>1122</v>
      </c>
      <c r="B11" s="5" t="n">
        <v>121416</v>
      </c>
      <c r="C11" s="5" t="n">
        <v>222417</v>
      </c>
      <c r="D11" s="5" t="n">
        <v>216338</v>
      </c>
      <c r="E11" s="6" t="n">
        <v>312404</v>
      </c>
      <c r="F11" s="5" t="n">
        <v>187698</v>
      </c>
      <c r="G11" s="5" t="n">
        <v>153974</v>
      </c>
      <c r="H11" s="5" t="n">
        <v>92819</v>
      </c>
      <c r="I11" s="6" t="n">
        <v>19534</v>
      </c>
      <c r="J11" s="6" t="n">
        <v>872575</v>
      </c>
      <c r="K11" s="6" t="n">
        <v>454025</v>
      </c>
      <c r="L11" s="6" t="n">
        <v>193551</v>
      </c>
    </row>
    <row r="12" spans="1:12">
      <c r="A12" s="3" t="s">
        <v>1123</v>
      </c>
    </row>
    <row r="13" spans="1:12">
      <c r="A13" s="4" t="s">
        <v>1120</v>
      </c>
      <c r="J13" s="6" t="n">
        <v>-200264</v>
      </c>
      <c r="K13" s="6" t="n">
        <v>-189560</v>
      </c>
      <c r="L13" s="6" t="n">
        <v>-82273</v>
      </c>
    </row>
    <row r="14" spans="1:12">
      <c r="A14" s="4" t="s">
        <v>1121</v>
      </c>
      <c r="J14" s="6" t="n">
        <v>-1669004</v>
      </c>
      <c r="K14" s="6" t="n">
        <v>-1194985</v>
      </c>
      <c r="L14" s="6" t="n">
        <v>-862921</v>
      </c>
    </row>
    <row r="15" spans="1:12">
      <c r="A15" s="4" t="s">
        <v>1124</v>
      </c>
      <c r="J15" s="6" t="n">
        <v>-1869268</v>
      </c>
      <c r="K15" s="6" t="n">
        <v>-1384545</v>
      </c>
      <c r="L15" s="6" t="n">
        <v>-945194</v>
      </c>
    </row>
    <row r="16" spans="1:12">
      <c r="A16" s="4" t="s">
        <v>1125</v>
      </c>
      <c r="J16" s="6" t="n">
        <v>48695</v>
      </c>
      <c r="K16" s="6" t="n">
        <v>-145243</v>
      </c>
      <c r="L16" s="6" t="n">
        <v>158429</v>
      </c>
    </row>
    <row r="17" spans="1:12">
      <c r="A17" s="4" t="s">
        <v>1126</v>
      </c>
      <c r="J17" s="6" t="n">
        <v>686</v>
      </c>
      <c r="K17" s="6" t="n">
        <v>1310874</v>
      </c>
      <c r="L17" s="6" t="n">
        <v>10251</v>
      </c>
    </row>
    <row r="18" spans="1:12">
      <c r="A18" s="4" t="s">
        <v>673</v>
      </c>
      <c r="J18" s="6" t="n">
        <v>1586307</v>
      </c>
      <c r="K18" s="6" t="n">
        <v>1772104</v>
      </c>
      <c r="L18" s="6" t="n">
        <v>1525703</v>
      </c>
    </row>
    <row r="19" spans="1:12">
      <c r="A19" s="4" t="s">
        <v>1127</v>
      </c>
      <c r="J19" s="6" t="n">
        <v>-47018</v>
      </c>
      <c r="K19" s="6" t="n">
        <v>0</v>
      </c>
      <c r="L19" s="6" t="n">
        <v>0</v>
      </c>
    </row>
    <row r="20" spans="1:12">
      <c r="A20" s="4" t="s">
        <v>1128</v>
      </c>
      <c r="B20" s="6" t="n">
        <v>8047055</v>
      </c>
      <c r="F20" s="6" t="n">
        <v>7455078</v>
      </c>
      <c r="J20" s="6" t="n">
        <v>8047055</v>
      </c>
      <c r="K20" s="6" t="n">
        <v>7455078</v>
      </c>
      <c r="L20" s="6" t="n">
        <v>5447863</v>
      </c>
    </row>
    <row r="21" spans="1:12">
      <c r="A21" s="4" t="s">
        <v>1129</v>
      </c>
      <c r="B21" s="6" t="n">
        <v>2109721</v>
      </c>
      <c r="F21" s="6" t="n">
        <v>1867841</v>
      </c>
      <c r="J21" s="6" t="n">
        <v>2109721</v>
      </c>
      <c r="K21" s="6" t="n">
        <v>1867841</v>
      </c>
      <c r="L21" s="6" t="n">
        <v>1870033</v>
      </c>
    </row>
    <row r="22" spans="1:12">
      <c r="A22" s="4" t="s">
        <v>1130</v>
      </c>
      <c r="B22" s="6" t="n">
        <v>272462</v>
      </c>
      <c r="F22" s="6" t="n">
        <v>86585</v>
      </c>
      <c r="J22" s="6" t="n">
        <v>272462</v>
      </c>
      <c r="K22" s="6" t="n">
        <v>86585</v>
      </c>
      <c r="L22" s="6" t="n">
        <v>80192</v>
      </c>
    </row>
    <row r="23" spans="1:12">
      <c r="A23" s="4" t="s">
        <v>1131</v>
      </c>
      <c r="B23" s="6" t="n">
        <v>10429238</v>
      </c>
      <c r="F23" s="6" t="n">
        <v>9409504</v>
      </c>
      <c r="J23" s="6" t="n">
        <v>10429238</v>
      </c>
      <c r="K23" s="6" t="n">
        <v>9409504</v>
      </c>
      <c r="L23" s="6" t="n">
        <v>7398088</v>
      </c>
    </row>
    <row r="24" spans="1:12">
      <c r="A24" s="4" t="s">
        <v>1048</v>
      </c>
    </row>
    <row r="25" spans="1:12">
      <c r="A25" s="3" t="s">
        <v>1114</v>
      </c>
    </row>
    <row r="26" spans="1:12">
      <c r="A26" s="4" t="s">
        <v>1115</v>
      </c>
      <c r="E26" s="6" t="n">
        <v>7540662</v>
      </c>
      <c r="I26" s="6" t="n">
        <v>5949472</v>
      </c>
      <c r="J26" s="6" t="n">
        <v>7540662</v>
      </c>
      <c r="K26" s="6" t="n">
        <v>5949472</v>
      </c>
      <c r="L26" s="6" t="n">
        <v>4716363</v>
      </c>
    </row>
    <row r="27" spans="1:12">
      <c r="A27" s="4" t="s">
        <v>1116</v>
      </c>
      <c r="E27" s="6" t="n">
        <v>1366123</v>
      </c>
      <c r="I27" s="6" t="n">
        <v>1377485</v>
      </c>
      <c r="J27" s="6" t="n">
        <v>1366123</v>
      </c>
      <c r="K27" s="6" t="n">
        <v>1377485</v>
      </c>
      <c r="L27" s="6" t="n">
        <v>1000953</v>
      </c>
    </row>
    <row r="28" spans="1:12">
      <c r="A28" s="4" t="s">
        <v>1117</v>
      </c>
      <c r="E28" s="6" t="n">
        <v>86585</v>
      </c>
      <c r="I28" s="6" t="n">
        <v>80192</v>
      </c>
      <c r="J28" s="6" t="n">
        <v>86585</v>
      </c>
      <c r="K28" s="6" t="n">
        <v>80192</v>
      </c>
      <c r="L28" s="6" t="n">
        <v>94551</v>
      </c>
    </row>
    <row r="29" spans="1:12">
      <c r="A29" s="4" t="s">
        <v>1118</v>
      </c>
      <c r="E29" s="6" t="n">
        <v>6087954</v>
      </c>
      <c r="I29" s="6" t="n">
        <v>4491795</v>
      </c>
      <c r="J29" s="6" t="n">
        <v>6087954</v>
      </c>
      <c r="K29" s="6" t="n">
        <v>4491795</v>
      </c>
      <c r="L29" s="6" t="n">
        <v>3620859</v>
      </c>
    </row>
    <row r="30" spans="1:12">
      <c r="A30" s="3" t="s">
        <v>1119</v>
      </c>
    </row>
    <row r="31" spans="1:12">
      <c r="A31" s="4" t="s">
        <v>1120</v>
      </c>
      <c r="J31" s="6" t="n">
        <v>123559</v>
      </c>
      <c r="K31" s="6" t="n">
        <v>12451</v>
      </c>
      <c r="L31" s="6" t="n">
        <v>5866</v>
      </c>
    </row>
    <row r="32" spans="1:12">
      <c r="A32" s="4" t="s">
        <v>1121</v>
      </c>
      <c r="J32" s="6" t="n">
        <v>-71934</v>
      </c>
      <c r="K32" s="6" t="n">
        <v>-318518</v>
      </c>
      <c r="L32" s="6" t="n">
        <v>-196540</v>
      </c>
    </row>
    <row r="33" spans="1:12">
      <c r="A33" s="4" t="s">
        <v>1122</v>
      </c>
      <c r="J33" s="6" t="n">
        <v>51625</v>
      </c>
      <c r="K33" s="6" t="n">
        <v>-306067</v>
      </c>
      <c r="L33" s="6" t="n">
        <v>-190674</v>
      </c>
    </row>
    <row r="34" spans="1:12">
      <c r="A34" s="3" t="s">
        <v>1123</v>
      </c>
    </row>
    <row r="35" spans="1:12">
      <c r="A35" s="4" t="s">
        <v>1120</v>
      </c>
      <c r="J35" s="6" t="n">
        <v>-64820</v>
      </c>
      <c r="K35" s="6" t="n">
        <v>-5</v>
      </c>
      <c r="L35" s="6" t="n">
        <v>-2835</v>
      </c>
    </row>
    <row r="36" spans="1:12">
      <c r="A36" s="4" t="s">
        <v>1121</v>
      </c>
      <c r="J36" s="6" t="n">
        <v>-1182804</v>
      </c>
      <c r="K36" s="6" t="n">
        <v>-838812</v>
      </c>
      <c r="L36" s="6" t="n">
        <v>-578888</v>
      </c>
    </row>
    <row r="37" spans="1:12">
      <c r="A37" s="4" t="s">
        <v>1124</v>
      </c>
      <c r="J37" s="6" t="n">
        <v>-1247624</v>
      </c>
      <c r="K37" s="6" t="n">
        <v>-838817</v>
      </c>
      <c r="L37" s="6" t="n">
        <v>-581723</v>
      </c>
    </row>
    <row r="38" spans="1:12">
      <c r="A38" s="4" t="s">
        <v>1125</v>
      </c>
      <c r="J38" s="6" t="n">
        <v>47355</v>
      </c>
      <c r="K38" s="6" t="n">
        <v>-132632</v>
      </c>
      <c r="L38" s="6" t="n">
        <v>138772</v>
      </c>
    </row>
    <row r="39" spans="1:12">
      <c r="A39" s="4" t="s">
        <v>1126</v>
      </c>
      <c r="J39" s="6" t="n">
        <v>686</v>
      </c>
      <c r="K39" s="6" t="n">
        <v>1111839</v>
      </c>
      <c r="L39" s="6" t="n">
        <v>10251</v>
      </c>
    </row>
    <row r="40" spans="1:12">
      <c r="A40" s="4" t="s">
        <v>673</v>
      </c>
      <c r="J40" s="6" t="n">
        <v>1586307</v>
      </c>
      <c r="K40" s="6" t="n">
        <v>1761836</v>
      </c>
      <c r="L40" s="6" t="n">
        <v>1494310</v>
      </c>
    </row>
    <row r="41" spans="1:12">
      <c r="A41" s="4" t="s">
        <v>1127</v>
      </c>
      <c r="J41" s="6" t="n">
        <v>-47018</v>
      </c>
      <c r="K41" s="6" t="n">
        <v>0</v>
      </c>
      <c r="L41" s="6" t="n">
        <v>0</v>
      </c>
    </row>
    <row r="42" spans="1:12">
      <c r="A42" s="4" t="s">
        <v>1128</v>
      </c>
      <c r="B42" s="6" t="n">
        <v>6479285</v>
      </c>
      <c r="F42" s="6" t="n">
        <v>6087954</v>
      </c>
      <c r="J42" s="6" t="n">
        <v>6479285</v>
      </c>
      <c r="K42" s="6" t="n">
        <v>6087954</v>
      </c>
      <c r="L42" s="6" t="n">
        <v>4491795</v>
      </c>
    </row>
    <row r="43" spans="1:12">
      <c r="A43" s="4" t="s">
        <v>1129</v>
      </c>
      <c r="B43" s="6" t="n">
        <v>1543614</v>
      </c>
      <c r="F43" s="6" t="n">
        <v>1366123</v>
      </c>
      <c r="J43" s="6" t="n">
        <v>1543614</v>
      </c>
      <c r="K43" s="6" t="n">
        <v>1366123</v>
      </c>
      <c r="L43" s="6" t="n">
        <v>1377485</v>
      </c>
    </row>
    <row r="44" spans="1:12">
      <c r="A44" s="4" t="s">
        <v>1130</v>
      </c>
      <c r="B44" s="6" t="n">
        <v>272462</v>
      </c>
      <c r="F44" s="6" t="n">
        <v>86585</v>
      </c>
      <c r="J44" s="6" t="n">
        <v>272462</v>
      </c>
      <c r="K44" s="6" t="n">
        <v>86585</v>
      </c>
      <c r="L44" s="6" t="n">
        <v>80192</v>
      </c>
    </row>
    <row r="45" spans="1:12">
      <c r="A45" s="4" t="s">
        <v>1131</v>
      </c>
      <c r="B45" s="6" t="n">
        <v>8295361</v>
      </c>
      <c r="F45" s="6" t="n">
        <v>7540662</v>
      </c>
      <c r="J45" s="6" t="n">
        <v>8295361</v>
      </c>
      <c r="K45" s="6" t="n">
        <v>7540662</v>
      </c>
      <c r="L45" s="6" t="n">
        <v>5949472</v>
      </c>
    </row>
    <row r="46" spans="1:12">
      <c r="A46" s="4" t="s">
        <v>564</v>
      </c>
    </row>
    <row r="47" spans="1:12">
      <c r="A47" s="3" t="s">
        <v>1114</v>
      </c>
    </row>
    <row r="48" spans="1:12">
      <c r="A48" s="4" t="s">
        <v>1115</v>
      </c>
      <c r="E48" s="6" t="n">
        <v>241284</v>
      </c>
      <c r="I48" s="6" t="n">
        <v>240873</v>
      </c>
      <c r="J48" s="6" t="n">
        <v>241284</v>
      </c>
      <c r="K48" s="6" t="n">
        <v>240873</v>
      </c>
      <c r="L48" s="6" t="n">
        <v>212122</v>
      </c>
    </row>
    <row r="49" spans="1:12">
      <c r="A49" s="4" t="s">
        <v>1116</v>
      </c>
      <c r="E49" s="6" t="n">
        <v>38768</v>
      </c>
      <c r="I49" s="6" t="n">
        <v>40531</v>
      </c>
      <c r="J49" s="6" t="n">
        <v>38768</v>
      </c>
      <c r="K49" s="6" t="n">
        <v>40531</v>
      </c>
      <c r="L49" s="6" t="n">
        <v>30009</v>
      </c>
    </row>
    <row r="50" spans="1:12">
      <c r="A50" s="4" t="s">
        <v>1118</v>
      </c>
      <c r="E50" s="6" t="n">
        <v>202516</v>
      </c>
      <c r="I50" s="6" t="n">
        <v>200342</v>
      </c>
      <c r="J50" s="6" t="n">
        <v>202516</v>
      </c>
      <c r="K50" s="6" t="n">
        <v>200342</v>
      </c>
      <c r="L50" s="6" t="n">
        <v>182113</v>
      </c>
    </row>
    <row r="51" spans="1:12">
      <c r="A51" s="3" t="s">
        <v>1119</v>
      </c>
    </row>
    <row r="52" spans="1:12">
      <c r="A52" s="4" t="s">
        <v>1120</v>
      </c>
      <c r="J52" s="6" t="n">
        <v>85027</v>
      </c>
      <c r="K52" s="6" t="n">
        <v>83627</v>
      </c>
      <c r="L52" s="6" t="n">
        <v>90359</v>
      </c>
    </row>
    <row r="53" spans="1:12">
      <c r="A53" s="4" t="s">
        <v>1121</v>
      </c>
      <c r="J53" s="6" t="n">
        <v>-7751</v>
      </c>
      <c r="K53" s="6" t="n">
        <v>-13817</v>
      </c>
      <c r="L53" s="6" t="n">
        <v>-20940</v>
      </c>
    </row>
    <row r="54" spans="1:12">
      <c r="A54" s="4" t="s">
        <v>1122</v>
      </c>
      <c r="J54" s="6" t="n">
        <v>77276</v>
      </c>
      <c r="K54" s="6" t="n">
        <v>69810</v>
      </c>
      <c r="L54" s="6" t="n">
        <v>69419</v>
      </c>
    </row>
    <row r="55" spans="1:12">
      <c r="A55" s="3" t="s">
        <v>1123</v>
      </c>
    </row>
    <row r="56" spans="1:12">
      <c r="A56" s="4" t="s">
        <v>1120</v>
      </c>
      <c r="J56" s="6" t="n">
        <v>-34617</v>
      </c>
      <c r="K56" s="6" t="n">
        <v>-35537</v>
      </c>
      <c r="L56" s="6" t="n">
        <v>-24571</v>
      </c>
    </row>
    <row r="57" spans="1:12">
      <c r="A57" s="4" t="s">
        <v>1121</v>
      </c>
      <c r="J57" s="6" t="n">
        <v>-43572</v>
      </c>
      <c r="K57" s="6" t="n">
        <v>-28969</v>
      </c>
      <c r="L57" s="6" t="n">
        <v>-31107</v>
      </c>
    </row>
    <row r="58" spans="1:12">
      <c r="A58" s="4" t="s">
        <v>1124</v>
      </c>
      <c r="J58" s="6" t="n">
        <v>-78189</v>
      </c>
      <c r="K58" s="6" t="n">
        <v>-64506</v>
      </c>
      <c r="L58" s="6" t="n">
        <v>-55678</v>
      </c>
    </row>
    <row r="59" spans="1:12">
      <c r="A59" s="4" t="s">
        <v>1125</v>
      </c>
      <c r="J59" s="6" t="n">
        <v>1253</v>
      </c>
      <c r="K59" s="6" t="n">
        <v>-3130</v>
      </c>
      <c r="L59" s="6" t="n">
        <v>4488</v>
      </c>
    </row>
    <row r="60" spans="1:12">
      <c r="A60" s="4" t="s">
        <v>1128</v>
      </c>
      <c r="B60" s="6" t="n">
        <v>202856</v>
      </c>
      <c r="F60" s="6" t="n">
        <v>202516</v>
      </c>
      <c r="J60" s="6" t="n">
        <v>202856</v>
      </c>
      <c r="K60" s="6" t="n">
        <v>202516</v>
      </c>
      <c r="L60" s="6" t="n">
        <v>200342</v>
      </c>
    </row>
    <row r="61" spans="1:12">
      <c r="A61" s="4" t="s">
        <v>1129</v>
      </c>
      <c r="B61" s="6" t="n">
        <v>28816</v>
      </c>
      <c r="F61" s="6" t="n">
        <v>38768</v>
      </c>
      <c r="J61" s="6" t="n">
        <v>28816</v>
      </c>
      <c r="K61" s="6" t="n">
        <v>38768</v>
      </c>
      <c r="L61" s="6" t="n">
        <v>40531</v>
      </c>
    </row>
    <row r="62" spans="1:12">
      <c r="A62" s="4" t="s">
        <v>1131</v>
      </c>
      <c r="B62" s="6" t="n">
        <v>231672</v>
      </c>
      <c r="F62" s="6" t="n">
        <v>241284</v>
      </c>
      <c r="J62" s="6" t="n">
        <v>231672</v>
      </c>
      <c r="K62" s="6" t="n">
        <v>241284</v>
      </c>
      <c r="L62" s="6" t="n">
        <v>240873</v>
      </c>
    </row>
    <row r="63" spans="1:12">
      <c r="A63" s="4" t="s">
        <v>1049</v>
      </c>
    </row>
    <row r="64" spans="1:12">
      <c r="A64" s="3" t="s">
        <v>1114</v>
      </c>
    </row>
    <row r="65" spans="1:12">
      <c r="A65" s="4" t="s">
        <v>1115</v>
      </c>
      <c r="E65" s="6" t="n">
        <v>1608697</v>
      </c>
      <c r="I65" s="6" t="n">
        <v>1207743</v>
      </c>
      <c r="J65" s="6" t="n">
        <v>1608697</v>
      </c>
      <c r="K65" s="6" t="n">
        <v>1207743</v>
      </c>
      <c r="L65" s="6" t="n">
        <v>1059382</v>
      </c>
    </row>
    <row r="66" spans="1:12">
      <c r="A66" s="4" t="s">
        <v>1116</v>
      </c>
      <c r="E66" s="6" t="n">
        <v>462950</v>
      </c>
      <c r="I66" s="6" t="n">
        <v>452017</v>
      </c>
      <c r="J66" s="6" t="n">
        <v>462950</v>
      </c>
      <c r="K66" s="6" t="n">
        <v>452017</v>
      </c>
      <c r="L66" s="6" t="n">
        <v>357231</v>
      </c>
    </row>
    <row r="67" spans="1:12">
      <c r="A67" s="4" t="s">
        <v>1118</v>
      </c>
      <c r="E67" s="5" t="n">
        <v>1145747</v>
      </c>
      <c r="I67" s="5" t="n">
        <v>755726</v>
      </c>
      <c r="J67" s="6" t="n">
        <v>1145747</v>
      </c>
      <c r="K67" s="6" t="n">
        <v>755726</v>
      </c>
      <c r="L67" s="6" t="n">
        <v>702151</v>
      </c>
    </row>
    <row r="68" spans="1:12">
      <c r="A68" s="3" t="s">
        <v>1119</v>
      </c>
    </row>
    <row r="69" spans="1:12">
      <c r="A69" s="4" t="s">
        <v>1120</v>
      </c>
      <c r="J69" s="6" t="n">
        <v>598468</v>
      </c>
      <c r="K69" s="6" t="n">
        <v>578892</v>
      </c>
      <c r="L69" s="6" t="n">
        <v>341628</v>
      </c>
    </row>
    <row r="70" spans="1:12">
      <c r="A70" s="4" t="s">
        <v>1121</v>
      </c>
      <c r="J70" s="6" t="n">
        <v>129168</v>
      </c>
      <c r="K70" s="6" t="n">
        <v>94491</v>
      </c>
      <c r="L70" s="6" t="n">
        <v>-26822</v>
      </c>
    </row>
    <row r="71" spans="1:12">
      <c r="A71" s="4" t="s">
        <v>1122</v>
      </c>
      <c r="J71" s="6" t="n">
        <v>727636</v>
      </c>
      <c r="K71" s="6" t="n">
        <v>673383</v>
      </c>
      <c r="L71" s="6" t="n">
        <v>314806</v>
      </c>
    </row>
    <row r="72" spans="1:12">
      <c r="A72" s="3" t="s">
        <v>1123</v>
      </c>
    </row>
    <row r="73" spans="1:12">
      <c r="A73" s="4" t="s">
        <v>1120</v>
      </c>
      <c r="J73" s="6" t="n">
        <v>-96261</v>
      </c>
      <c r="K73" s="6" t="n">
        <v>-150778</v>
      </c>
      <c r="L73" s="6" t="n">
        <v>-54867</v>
      </c>
    </row>
    <row r="74" spans="1:12">
      <c r="A74" s="4" t="s">
        <v>1121</v>
      </c>
      <c r="J74" s="6" t="n">
        <v>-435372</v>
      </c>
      <c r="K74" s="6" t="n">
        <v>-326352</v>
      </c>
      <c r="L74" s="6" t="n">
        <v>-252926</v>
      </c>
    </row>
    <row r="75" spans="1:12">
      <c r="A75" s="4" t="s">
        <v>1124</v>
      </c>
      <c r="J75" s="6" t="n">
        <v>-531633</v>
      </c>
      <c r="K75" s="6" t="n">
        <v>-477130</v>
      </c>
      <c r="L75" s="6" t="n">
        <v>-307793</v>
      </c>
    </row>
    <row r="76" spans="1:12">
      <c r="A76" s="4" t="s">
        <v>1125</v>
      </c>
      <c r="J76" s="6" t="n">
        <v>87</v>
      </c>
      <c r="K76" s="6" t="n">
        <v>-9481</v>
      </c>
      <c r="L76" s="6" t="n">
        <v>15169</v>
      </c>
    </row>
    <row r="77" spans="1:12">
      <c r="A77" s="4" t="s">
        <v>1126</v>
      </c>
      <c r="J77" s="6" t="n">
        <v>0</v>
      </c>
      <c r="K77" s="6" t="n">
        <v>192981</v>
      </c>
      <c r="L77" s="6" t="n">
        <v>0</v>
      </c>
    </row>
    <row r="78" spans="1:12">
      <c r="A78" s="4" t="s">
        <v>673</v>
      </c>
      <c r="J78" s="6" t="n">
        <v>0</v>
      </c>
      <c r="K78" s="6" t="n">
        <v>10268</v>
      </c>
      <c r="L78" s="6" t="n">
        <v>31393</v>
      </c>
    </row>
    <row r="79" spans="1:12">
      <c r="A79" s="4" t="s">
        <v>1127</v>
      </c>
      <c r="J79" s="6" t="n">
        <v>0</v>
      </c>
      <c r="K79" s="6" t="n">
        <v>0</v>
      </c>
      <c r="L79" s="6" t="n">
        <v>0</v>
      </c>
    </row>
    <row r="80" spans="1:12">
      <c r="A80" s="4" t="s">
        <v>1128</v>
      </c>
      <c r="B80" s="6" t="n">
        <v>1341837</v>
      </c>
      <c r="F80" s="6" t="n">
        <v>1145747</v>
      </c>
      <c r="J80" s="6" t="n">
        <v>1341837</v>
      </c>
      <c r="K80" s="6" t="n">
        <v>1145747</v>
      </c>
      <c r="L80" s="6" t="n">
        <v>755726</v>
      </c>
    </row>
    <row r="81" spans="1:12">
      <c r="A81" s="4" t="s">
        <v>1129</v>
      </c>
      <c r="B81" s="6" t="n">
        <v>537291</v>
      </c>
      <c r="F81" s="6" t="n">
        <v>462950</v>
      </c>
      <c r="J81" s="6" t="n">
        <v>537291</v>
      </c>
      <c r="K81" s="6" t="n">
        <v>462950</v>
      </c>
      <c r="L81" s="6" t="n">
        <v>452017</v>
      </c>
    </row>
    <row r="82" spans="1:12">
      <c r="A82" s="4" t="s">
        <v>1131</v>
      </c>
      <c r="B82" s="5" t="n">
        <v>1879128</v>
      </c>
      <c r="F82" s="5" t="n">
        <v>1608697</v>
      </c>
      <c r="J82" s="5" t="n">
        <v>1879128</v>
      </c>
      <c r="K82" s="5" t="n">
        <v>1608697</v>
      </c>
      <c r="L82" s="5" t="n">
        <v>1207743</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135</v>
      </c>
      <c r="J1" s="2" t="s">
        <v>1</v>
      </c>
    </row>
    <row r="2" spans="1:12">
      <c r="B2" s="2" t="s">
        <v>2</v>
      </c>
      <c r="C2" s="2" t="s">
        <v>136</v>
      </c>
      <c r="D2" s="2" t="s">
        <v>4</v>
      </c>
      <c r="E2" s="2" t="s">
        <v>137</v>
      </c>
      <c r="F2" s="2" t="s">
        <v>76</v>
      </c>
      <c r="G2" s="2" t="s">
        <v>138</v>
      </c>
      <c r="H2" s="2" t="s">
        <v>139</v>
      </c>
      <c r="I2" s="2" t="s">
        <v>140</v>
      </c>
      <c r="J2" s="2" t="s">
        <v>2</v>
      </c>
      <c r="K2" s="2" t="s">
        <v>76</v>
      </c>
      <c r="L2" s="2" t="s">
        <v>141</v>
      </c>
    </row>
    <row r="3" spans="1:12">
      <c r="A3" s="3" t="s">
        <v>1133</v>
      </c>
    </row>
    <row r="4" spans="1:12">
      <c r="A4" s="4" t="s">
        <v>1134</v>
      </c>
      <c r="J4" s="5" t="n">
        <v>1669004</v>
      </c>
      <c r="K4" s="5" t="n">
        <v>1194985</v>
      </c>
      <c r="L4" s="5" t="n">
        <v>862921</v>
      </c>
    </row>
    <row r="5" spans="1:12">
      <c r="A5" s="4" t="s">
        <v>1121</v>
      </c>
      <c r="J5" s="6" t="n">
        <v>48917</v>
      </c>
      <c r="K5" s="6" t="n">
        <v>-235757</v>
      </c>
      <c r="L5" s="6" t="n">
        <v>-244302</v>
      </c>
    </row>
    <row r="6" spans="1:12">
      <c r="A6" s="3" t="s">
        <v>1135</v>
      </c>
    </row>
    <row r="7" spans="1:12">
      <c r="A7" s="4" t="s">
        <v>1136</v>
      </c>
      <c r="J7" s="6" t="n">
        <v>200264</v>
      </c>
      <c r="K7" s="6" t="n">
        <v>189560</v>
      </c>
      <c r="L7" s="6" t="n">
        <v>82273</v>
      </c>
    </row>
    <row r="8" spans="1:12">
      <c r="A8" s="4" t="s">
        <v>1137</v>
      </c>
      <c r="J8" s="6" t="n">
        <v>823658</v>
      </c>
      <c r="K8" s="6" t="n">
        <v>689782</v>
      </c>
      <c r="L8" s="6" t="n">
        <v>437853</v>
      </c>
    </row>
    <row r="9" spans="1:12">
      <c r="A9" s="3" t="s">
        <v>192</v>
      </c>
    </row>
    <row r="10" spans="1:12">
      <c r="A10" s="4" t="s">
        <v>1138</v>
      </c>
      <c r="J10" s="6" t="n">
        <v>1869268</v>
      </c>
      <c r="K10" s="6" t="n">
        <v>1384545</v>
      </c>
      <c r="L10" s="6" t="n">
        <v>945194</v>
      </c>
    </row>
    <row r="11" spans="1:12">
      <c r="A11" s="4" t="s">
        <v>1139</v>
      </c>
      <c r="J11" s="6" t="n">
        <v>-497930</v>
      </c>
      <c r="K11" s="6" t="n">
        <v>-460394</v>
      </c>
      <c r="L11" s="6" t="n">
        <v>-341030</v>
      </c>
    </row>
    <row r="12" spans="1:12">
      <c r="A12" s="4" t="s">
        <v>1140</v>
      </c>
      <c r="J12" s="6" t="n">
        <v>-651181</v>
      </c>
      <c r="K12" s="6" t="n">
        <v>-439416</v>
      </c>
      <c r="L12" s="6" t="n">
        <v>-406588</v>
      </c>
    </row>
    <row r="13" spans="1:12">
      <c r="A13" s="4" t="s">
        <v>1141</v>
      </c>
      <c r="J13" s="6" t="n">
        <v>720157</v>
      </c>
      <c r="K13" s="6" t="n">
        <v>484735</v>
      </c>
      <c r="L13" s="6" t="n">
        <v>197576</v>
      </c>
    </row>
    <row r="14" spans="1:12">
      <c r="A14" s="4" t="s">
        <v>1142</v>
      </c>
      <c r="L14" s="6" t="n">
        <v>-1377</v>
      </c>
    </row>
    <row r="15" spans="1:12">
      <c r="A15" s="4" t="s">
        <v>1143</v>
      </c>
      <c r="J15" s="6" t="n">
        <v>-53963</v>
      </c>
      <c r="K15" s="6" t="n">
        <v>-58648</v>
      </c>
      <c r="L15" s="6" t="n">
        <v>-53712</v>
      </c>
    </row>
    <row r="16" spans="1:12">
      <c r="A16" s="4" t="s">
        <v>1144</v>
      </c>
      <c r="J16" s="6" t="n">
        <v>38627</v>
      </c>
      <c r="K16" s="6" t="n">
        <v>13781</v>
      </c>
      <c r="L16" s="6" t="n">
        <v>14359</v>
      </c>
    </row>
    <row r="17" spans="1:12">
      <c r="A17" s="4" t="s">
        <v>1145</v>
      </c>
      <c r="J17" s="6" t="n">
        <v>50573</v>
      </c>
      <c r="K17" s="6" t="n">
        <v>7493</v>
      </c>
      <c r="L17" s="6" t="n">
        <v>6449</v>
      </c>
    </row>
    <row r="18" spans="1:12">
      <c r="A18" s="4" t="s">
        <v>1146</v>
      </c>
      <c r="J18" s="6" t="n">
        <v>117181</v>
      </c>
      <c r="K18" s="6" t="n">
        <v>6664</v>
      </c>
      <c r="L18" s="6" t="n">
        <v>30256</v>
      </c>
    </row>
    <row r="19" spans="1:12">
      <c r="A19" s="4" t="s">
        <v>1122</v>
      </c>
      <c r="B19" s="5" t="n">
        <v>121416</v>
      </c>
      <c r="C19" s="5" t="n">
        <v>222417</v>
      </c>
      <c r="D19" s="5" t="n">
        <v>216338</v>
      </c>
      <c r="E19" s="5" t="n">
        <v>312404</v>
      </c>
      <c r="F19" s="5" t="n">
        <v>187698</v>
      </c>
      <c r="G19" s="5" t="n">
        <v>153974</v>
      </c>
      <c r="H19" s="5" t="n">
        <v>92819</v>
      </c>
      <c r="I19" s="5" t="n">
        <v>19534</v>
      </c>
      <c r="J19" s="6" t="n">
        <v>872575</v>
      </c>
      <c r="K19" s="6" t="n">
        <v>454025</v>
      </c>
      <c r="L19" s="6" t="n">
        <v>193551</v>
      </c>
    </row>
    <row r="20" spans="1:12">
      <c r="A20" s="4" t="s">
        <v>1048</v>
      </c>
    </row>
    <row r="21" spans="1:12">
      <c r="A21" s="3" t="s">
        <v>1133</v>
      </c>
    </row>
    <row r="22" spans="1:12">
      <c r="A22" s="4" t="s">
        <v>1134</v>
      </c>
      <c r="J22" s="6" t="n">
        <v>1182804</v>
      </c>
      <c r="K22" s="6" t="n">
        <v>838812</v>
      </c>
      <c r="L22" s="6" t="n">
        <v>578888</v>
      </c>
    </row>
    <row r="23" spans="1:12">
      <c r="A23" s="4" t="s">
        <v>1147</v>
      </c>
      <c r="J23" s="6" t="n">
        <v>-553996</v>
      </c>
      <c r="K23" s="6" t="n">
        <v>-552124</v>
      </c>
      <c r="L23" s="6" t="n">
        <v>-381450</v>
      </c>
    </row>
    <row r="24" spans="1:12">
      <c r="A24" s="4" t="s">
        <v>1148</v>
      </c>
      <c r="J24" s="6" t="n">
        <v>-848776</v>
      </c>
      <c r="K24" s="6" t="n">
        <v>-573127</v>
      </c>
      <c r="L24" s="6" t="n">
        <v>-393100</v>
      </c>
    </row>
    <row r="25" spans="1:12">
      <c r="A25" s="4" t="s">
        <v>1149</v>
      </c>
      <c r="J25" s="6" t="n">
        <v>-219968</v>
      </c>
      <c r="K25" s="6" t="n">
        <v>-286439</v>
      </c>
      <c r="L25" s="6" t="n">
        <v>-195662</v>
      </c>
    </row>
    <row r="26" spans="1:12">
      <c r="A26" s="4" t="s">
        <v>1150</v>
      </c>
      <c r="J26" s="6" t="n">
        <v>0</v>
      </c>
      <c r="K26" s="6" t="n">
        <v>0</v>
      </c>
      <c r="L26" s="6" t="n">
        <v>-1536</v>
      </c>
    </row>
    <row r="27" spans="1:12">
      <c r="A27" s="4" t="s">
        <v>1151</v>
      </c>
      <c r="J27" s="6" t="n">
        <v>-57844</v>
      </c>
      <c r="K27" s="6" t="n">
        <v>-65401</v>
      </c>
      <c r="L27" s="6" t="n">
        <v>-54071</v>
      </c>
    </row>
    <row r="28" spans="1:12">
      <c r="A28" s="4" t="s">
        <v>1152</v>
      </c>
      <c r="J28" s="6" t="n">
        <v>38627</v>
      </c>
      <c r="K28" s="6" t="n">
        <v>13781</v>
      </c>
      <c r="L28" s="6" t="n">
        <v>14359</v>
      </c>
    </row>
    <row r="29" spans="1:12">
      <c r="A29" s="4" t="s">
        <v>1153</v>
      </c>
      <c r="J29" s="6" t="n">
        <v>50070</v>
      </c>
      <c r="K29" s="6" t="n">
        <v>12877</v>
      </c>
      <c r="L29" s="6" t="n">
        <v>10114</v>
      </c>
    </row>
    <row r="30" spans="1:12">
      <c r="A30" s="4" t="s">
        <v>1154</v>
      </c>
      <c r="J30" s="6" t="n">
        <v>117181</v>
      </c>
      <c r="K30" s="6" t="n">
        <v>6664</v>
      </c>
      <c r="L30" s="6" t="n">
        <v>30256</v>
      </c>
    </row>
    <row r="31" spans="1:12">
      <c r="A31" s="4" t="s">
        <v>1121</v>
      </c>
      <c r="J31" s="6" t="n">
        <v>-71934</v>
      </c>
      <c r="K31" s="6" t="n">
        <v>-318518</v>
      </c>
      <c r="L31" s="6" t="n">
        <v>-196540</v>
      </c>
    </row>
    <row r="32" spans="1:12">
      <c r="A32" s="3" t="s">
        <v>1135</v>
      </c>
    </row>
    <row r="33" spans="1:12">
      <c r="A33" s="4" t="s">
        <v>1136</v>
      </c>
      <c r="J33" s="6" t="n">
        <v>64820</v>
      </c>
      <c r="K33" s="6" t="n">
        <v>5</v>
      </c>
      <c r="L33" s="6" t="n">
        <v>2835</v>
      </c>
    </row>
    <row r="34" spans="1:12">
      <c r="A34" s="4" t="s">
        <v>1155</v>
      </c>
      <c r="J34" s="6" t="n">
        <v>23105</v>
      </c>
      <c r="K34" s="6" t="n">
        <v>4704</v>
      </c>
      <c r="L34" s="6" t="n">
        <v>397</v>
      </c>
    </row>
    <row r="35" spans="1:12">
      <c r="A35" s="4" t="s">
        <v>1156</v>
      </c>
      <c r="J35" s="6" t="n">
        <v>35194</v>
      </c>
      <c r="K35" s="6" t="n">
        <v>7742</v>
      </c>
      <c r="L35" s="6" t="n">
        <v>2373</v>
      </c>
    </row>
    <row r="36" spans="1:12">
      <c r="A36" s="4" t="s">
        <v>1157</v>
      </c>
      <c r="J36" s="6" t="n">
        <v>123119</v>
      </c>
      <c r="K36" s="6" t="n">
        <v>12451</v>
      </c>
      <c r="L36" s="6" t="n">
        <v>5605</v>
      </c>
    </row>
    <row r="37" spans="1:12">
      <c r="A37" s="4" t="s">
        <v>1158</v>
      </c>
      <c r="J37" s="6" t="n">
        <v>0</v>
      </c>
      <c r="K37" s="6" t="n">
        <v>0</v>
      </c>
      <c r="L37" s="6" t="n">
        <v>0</v>
      </c>
    </row>
    <row r="38" spans="1:12">
      <c r="A38" s="4" t="s">
        <v>1159</v>
      </c>
      <c r="J38" s="6" t="n">
        <v>440</v>
      </c>
      <c r="K38" s="6" t="n">
        <v>0</v>
      </c>
      <c r="L38" s="6" t="n">
        <v>261</v>
      </c>
    </row>
    <row r="39" spans="1:12">
      <c r="A39" s="4" t="s">
        <v>1160</v>
      </c>
      <c r="J39" s="6" t="n">
        <v>0</v>
      </c>
      <c r="K39" s="6" t="n">
        <v>0</v>
      </c>
      <c r="L39" s="6" t="n">
        <v>0</v>
      </c>
    </row>
    <row r="40" spans="1:12">
      <c r="A40" s="4" t="s">
        <v>1161</v>
      </c>
      <c r="J40" s="6" t="n">
        <v>0</v>
      </c>
      <c r="K40" s="6" t="n">
        <v>0</v>
      </c>
      <c r="L40" s="6" t="n">
        <v>0</v>
      </c>
    </row>
    <row r="41" spans="1:12">
      <c r="A41" s="4" t="s">
        <v>1162</v>
      </c>
      <c r="J41" s="6" t="n">
        <v>0</v>
      </c>
      <c r="K41" s="6" t="n">
        <v>0</v>
      </c>
      <c r="L41" s="6" t="n">
        <v>0</v>
      </c>
    </row>
    <row r="42" spans="1:12">
      <c r="A42" s="4" t="s">
        <v>1137</v>
      </c>
      <c r="J42" s="6" t="n">
        <v>123559</v>
      </c>
      <c r="K42" s="6" t="n">
        <v>12451</v>
      </c>
      <c r="L42" s="6" t="n">
        <v>5866</v>
      </c>
    </row>
    <row r="43" spans="1:12">
      <c r="A43" s="3" t="s">
        <v>192</v>
      </c>
    </row>
    <row r="44" spans="1:12">
      <c r="A44" s="4" t="s">
        <v>1138</v>
      </c>
      <c r="J44" s="6" t="n">
        <v>1247624</v>
      </c>
      <c r="K44" s="6" t="n">
        <v>838817</v>
      </c>
      <c r="L44" s="6" t="n">
        <v>581723</v>
      </c>
    </row>
    <row r="45" spans="1:12">
      <c r="A45" s="4" t="s">
        <v>1139</v>
      </c>
      <c r="J45" s="6" t="n">
        <v>-530891</v>
      </c>
      <c r="K45" s="6" t="n">
        <v>-547420</v>
      </c>
      <c r="L45" s="6" t="n">
        <v>-381053</v>
      </c>
    </row>
    <row r="46" spans="1:12">
      <c r="A46" s="4" t="s">
        <v>1140</v>
      </c>
      <c r="J46" s="6" t="n">
        <v>-813582</v>
      </c>
      <c r="K46" s="6" t="n">
        <v>-565385</v>
      </c>
      <c r="L46" s="6" t="n">
        <v>-390727</v>
      </c>
    </row>
    <row r="47" spans="1:12">
      <c r="A47" s="4" t="s">
        <v>1141</v>
      </c>
      <c r="J47" s="6" t="n">
        <v>-96849</v>
      </c>
      <c r="K47" s="6" t="n">
        <v>-273988</v>
      </c>
      <c r="L47" s="6" t="n">
        <v>-190057</v>
      </c>
    </row>
    <row r="48" spans="1:12">
      <c r="A48" s="4" t="s">
        <v>1142</v>
      </c>
      <c r="J48" s="6" t="n">
        <v>0</v>
      </c>
      <c r="K48" s="6" t="n">
        <v>0</v>
      </c>
      <c r="L48" s="6" t="n">
        <v>-1536</v>
      </c>
    </row>
    <row r="49" spans="1:12">
      <c r="A49" s="4" t="s">
        <v>1143</v>
      </c>
      <c r="J49" s="6" t="n">
        <v>-57404</v>
      </c>
      <c r="K49" s="6" t="n">
        <v>-65401</v>
      </c>
      <c r="L49" s="6" t="n">
        <v>-53810</v>
      </c>
    </row>
    <row r="50" spans="1:12">
      <c r="A50" s="4" t="s">
        <v>1144</v>
      </c>
      <c r="J50" s="6" t="n">
        <v>38627</v>
      </c>
      <c r="K50" s="6" t="n">
        <v>13781</v>
      </c>
      <c r="L50" s="6" t="n">
        <v>14359</v>
      </c>
    </row>
    <row r="51" spans="1:12">
      <c r="A51" s="4" t="s">
        <v>1145</v>
      </c>
      <c r="J51" s="6" t="n">
        <v>50070</v>
      </c>
      <c r="K51" s="6" t="n">
        <v>12877</v>
      </c>
      <c r="L51" s="6" t="n">
        <v>10114</v>
      </c>
    </row>
    <row r="52" spans="1:12">
      <c r="A52" s="4" t="s">
        <v>1146</v>
      </c>
      <c r="J52" s="6" t="n">
        <v>117181</v>
      </c>
      <c r="K52" s="6" t="n">
        <v>6664</v>
      </c>
      <c r="L52" s="6" t="n">
        <v>30256</v>
      </c>
    </row>
    <row r="53" spans="1:12">
      <c r="A53" s="4" t="s">
        <v>1122</v>
      </c>
      <c r="J53" s="6" t="n">
        <v>51625</v>
      </c>
      <c r="K53" s="6" t="n">
        <v>-306067</v>
      </c>
      <c r="L53" s="6" t="n">
        <v>-190674</v>
      </c>
    </row>
    <row r="54" spans="1:12">
      <c r="A54" s="4" t="s">
        <v>564</v>
      </c>
    </row>
    <row r="55" spans="1:12">
      <c r="A55" s="3" t="s">
        <v>1133</v>
      </c>
    </row>
    <row r="56" spans="1:12">
      <c r="A56" s="4" t="s">
        <v>1134</v>
      </c>
      <c r="J56" s="6" t="n">
        <v>43572</v>
      </c>
      <c r="K56" s="6" t="n">
        <v>28969</v>
      </c>
      <c r="L56" s="6" t="n">
        <v>31107</v>
      </c>
    </row>
    <row r="57" spans="1:12">
      <c r="A57" s="4" t="s">
        <v>1147</v>
      </c>
      <c r="J57" s="6" t="n">
        <v>-13278</v>
      </c>
      <c r="K57" s="6" t="n">
        <v>-10161</v>
      </c>
      <c r="L57" s="6" t="n">
        <v>-13324</v>
      </c>
    </row>
    <row r="58" spans="1:12">
      <c r="A58" s="4" t="s">
        <v>1148</v>
      </c>
      <c r="J58" s="6" t="n">
        <v>-38380</v>
      </c>
      <c r="K58" s="6" t="n">
        <v>-27507</v>
      </c>
      <c r="L58" s="6" t="n">
        <v>-35650</v>
      </c>
    </row>
    <row r="59" spans="1:12">
      <c r="A59" s="4" t="s">
        <v>1149</v>
      </c>
      <c r="J59" s="6" t="n">
        <v>-8086</v>
      </c>
      <c r="K59" s="6" t="n">
        <v>-8699</v>
      </c>
      <c r="L59" s="6" t="n">
        <v>-17867</v>
      </c>
    </row>
    <row r="60" spans="1:12">
      <c r="A60" s="4" t="s">
        <v>1150</v>
      </c>
      <c r="J60" s="6" t="n">
        <v>0</v>
      </c>
      <c r="K60" s="6" t="n">
        <v>0</v>
      </c>
      <c r="L60" s="6" t="n">
        <v>89</v>
      </c>
    </row>
    <row r="61" spans="1:12">
      <c r="A61" s="4" t="s">
        <v>1151</v>
      </c>
      <c r="J61" s="6" t="n">
        <v>0</v>
      </c>
      <c r="K61" s="6" t="n">
        <v>0</v>
      </c>
      <c r="L61" s="6" t="n">
        <v>-442</v>
      </c>
    </row>
    <row r="62" spans="1:12">
      <c r="A62" s="4" t="s">
        <v>1153</v>
      </c>
      <c r="J62" s="6" t="n">
        <v>335</v>
      </c>
      <c r="K62" s="6" t="n">
        <v>-5118</v>
      </c>
      <c r="L62" s="6" t="n">
        <v>-2720</v>
      </c>
    </row>
    <row r="63" spans="1:12">
      <c r="A63" s="4" t="s">
        <v>1121</v>
      </c>
      <c r="J63" s="6" t="n">
        <v>-7751</v>
      </c>
      <c r="K63" s="6" t="n">
        <v>-13817</v>
      </c>
      <c r="L63" s="6" t="n">
        <v>-20940</v>
      </c>
    </row>
    <row r="64" spans="1:12">
      <c r="A64" s="3" t="s">
        <v>1135</v>
      </c>
    </row>
    <row r="65" spans="1:12">
      <c r="A65" s="4" t="s">
        <v>1136</v>
      </c>
      <c r="J65" s="6" t="n">
        <v>34617</v>
      </c>
      <c r="K65" s="6" t="n">
        <v>35537</v>
      </c>
      <c r="L65" s="6" t="n">
        <v>24571</v>
      </c>
    </row>
    <row r="66" spans="1:12">
      <c r="A66" s="4" t="s">
        <v>1155</v>
      </c>
      <c r="J66" s="6" t="n">
        <v>16812</v>
      </c>
      <c r="K66" s="6" t="n">
        <v>16492</v>
      </c>
      <c r="L66" s="6" t="n">
        <v>21662</v>
      </c>
    </row>
    <row r="67" spans="1:12">
      <c r="A67" s="4" t="s">
        <v>1156</v>
      </c>
      <c r="J67" s="6" t="n">
        <v>33598</v>
      </c>
      <c r="K67" s="6" t="n">
        <v>31598</v>
      </c>
      <c r="L67" s="6" t="n">
        <v>43329</v>
      </c>
    </row>
    <row r="68" spans="1:12">
      <c r="A68" s="4" t="s">
        <v>1157</v>
      </c>
      <c r="J68" s="6" t="n">
        <v>85027</v>
      </c>
      <c r="K68" s="6" t="n">
        <v>83627</v>
      </c>
      <c r="L68" s="6" t="n">
        <v>89562</v>
      </c>
    </row>
    <row r="69" spans="1:12">
      <c r="A69" s="4" t="s">
        <v>1158</v>
      </c>
      <c r="J69" s="6" t="n">
        <v>0</v>
      </c>
      <c r="K69" s="6" t="n">
        <v>0</v>
      </c>
      <c r="L69" s="6" t="n">
        <v>70</v>
      </c>
    </row>
    <row r="70" spans="1:12">
      <c r="A70" s="4" t="s">
        <v>1159</v>
      </c>
      <c r="J70" s="6" t="n">
        <v>0</v>
      </c>
      <c r="K70" s="6" t="n">
        <v>0</v>
      </c>
      <c r="L70" s="6" t="n">
        <v>727</v>
      </c>
    </row>
    <row r="71" spans="1:12">
      <c r="A71" s="4" t="s">
        <v>1161</v>
      </c>
      <c r="J71" s="6" t="n">
        <v>0</v>
      </c>
      <c r="K71" s="6" t="n">
        <v>0</v>
      </c>
      <c r="L71" s="6" t="n">
        <v>0</v>
      </c>
    </row>
    <row r="72" spans="1:12">
      <c r="A72" s="4" t="s">
        <v>1137</v>
      </c>
      <c r="J72" s="6" t="n">
        <v>85027</v>
      </c>
      <c r="K72" s="6" t="n">
        <v>83627</v>
      </c>
      <c r="L72" s="6" t="n">
        <v>90359</v>
      </c>
    </row>
    <row r="73" spans="1:12">
      <c r="A73" s="3" t="s">
        <v>192</v>
      </c>
    </row>
    <row r="74" spans="1:12">
      <c r="A74" s="4" t="s">
        <v>1138</v>
      </c>
      <c r="J74" s="6" t="n">
        <v>78189</v>
      </c>
      <c r="K74" s="6" t="n">
        <v>64506</v>
      </c>
      <c r="L74" s="6" t="n">
        <v>55678</v>
      </c>
    </row>
    <row r="75" spans="1:12">
      <c r="A75" s="4" t="s">
        <v>1139</v>
      </c>
      <c r="J75" s="6" t="n">
        <v>3534</v>
      </c>
      <c r="K75" s="6" t="n">
        <v>6331</v>
      </c>
      <c r="L75" s="6" t="n">
        <v>8338</v>
      </c>
    </row>
    <row r="76" spans="1:12">
      <c r="A76" s="4" t="s">
        <v>1140</v>
      </c>
      <c r="J76" s="6" t="n">
        <v>-4782</v>
      </c>
      <c r="K76" s="6" t="n">
        <v>4091</v>
      </c>
      <c r="L76" s="6" t="n">
        <v>7679</v>
      </c>
    </row>
    <row r="77" spans="1:12">
      <c r="A77" s="4" t="s">
        <v>1141</v>
      </c>
      <c r="J77" s="6" t="n">
        <v>76941</v>
      </c>
      <c r="K77" s="6" t="n">
        <v>74928</v>
      </c>
      <c r="L77" s="6" t="n">
        <v>71695</v>
      </c>
    </row>
    <row r="78" spans="1:12">
      <c r="A78" s="4" t="s">
        <v>1142</v>
      </c>
      <c r="J78" s="6" t="n">
        <v>0</v>
      </c>
      <c r="K78" s="6" t="n">
        <v>0</v>
      </c>
      <c r="L78" s="6" t="n">
        <v>159</v>
      </c>
    </row>
    <row r="79" spans="1:12">
      <c r="A79" s="4" t="s">
        <v>1143</v>
      </c>
      <c r="J79" s="6" t="n">
        <v>0</v>
      </c>
      <c r="K79" s="6" t="n">
        <v>0</v>
      </c>
      <c r="L79" s="6" t="n">
        <v>285</v>
      </c>
    </row>
    <row r="80" spans="1:12">
      <c r="A80" s="4" t="s">
        <v>1144</v>
      </c>
      <c r="J80" s="6" t="n">
        <v>0</v>
      </c>
      <c r="K80" s="6" t="n">
        <v>0</v>
      </c>
      <c r="L80" s="6" t="n">
        <v>0</v>
      </c>
    </row>
    <row r="81" spans="1:12">
      <c r="A81" s="4" t="s">
        <v>1145</v>
      </c>
      <c r="J81" s="6" t="n">
        <v>335</v>
      </c>
      <c r="K81" s="6" t="n">
        <v>-5118</v>
      </c>
      <c r="L81" s="6" t="n">
        <v>-2720</v>
      </c>
    </row>
    <row r="82" spans="1:12">
      <c r="A82" s="4" t="s">
        <v>1146</v>
      </c>
      <c r="J82" s="6" t="n">
        <v>0</v>
      </c>
      <c r="K82" s="6" t="n">
        <v>0</v>
      </c>
      <c r="L82" s="6" t="n">
        <v>0</v>
      </c>
    </row>
    <row r="83" spans="1:12">
      <c r="A83" s="4" t="s">
        <v>1122</v>
      </c>
      <c r="J83" s="6" t="n">
        <v>77276</v>
      </c>
      <c r="K83" s="6" t="n">
        <v>69810</v>
      </c>
      <c r="L83" s="6" t="n">
        <v>69419</v>
      </c>
    </row>
    <row r="84" spans="1:12">
      <c r="A84" s="4" t="s">
        <v>1049</v>
      </c>
    </row>
    <row r="85" spans="1:12">
      <c r="A85" s="3" t="s">
        <v>1133</v>
      </c>
    </row>
    <row r="86" spans="1:12">
      <c r="A86" s="4" t="s">
        <v>1134</v>
      </c>
      <c r="J86" s="6" t="n">
        <v>435372</v>
      </c>
      <c r="K86" s="6" t="n">
        <v>326352</v>
      </c>
      <c r="L86" s="6" t="n">
        <v>252926</v>
      </c>
    </row>
    <row r="87" spans="1:12">
      <c r="A87" s="4" t="s">
        <v>1147</v>
      </c>
      <c r="J87" s="6" t="n">
        <v>-85983</v>
      </c>
      <c r="K87" s="6" t="n">
        <v>-81491</v>
      </c>
      <c r="L87" s="6" t="n">
        <v>-63785</v>
      </c>
    </row>
    <row r="88" spans="1:12">
      <c r="A88" s="4" t="s">
        <v>1148</v>
      </c>
      <c r="J88" s="6" t="n">
        <v>-214787</v>
      </c>
      <c r="K88" s="6" t="n">
        <v>-144212</v>
      </c>
      <c r="L88" s="6" t="n">
        <v>-208244</v>
      </c>
    </row>
    <row r="89" spans="1:12">
      <c r="A89" s="4" t="s">
        <v>1149</v>
      </c>
      <c r="J89" s="6" t="n">
        <v>134602</v>
      </c>
      <c r="K89" s="6" t="n">
        <v>100649</v>
      </c>
      <c r="L89" s="6" t="n">
        <v>-19103</v>
      </c>
    </row>
    <row r="90" spans="1:12">
      <c r="A90" s="4" t="s">
        <v>1151</v>
      </c>
      <c r="J90" s="6" t="n">
        <v>-5602</v>
      </c>
      <c r="K90" s="6" t="n">
        <v>-5892</v>
      </c>
      <c r="L90" s="6" t="n">
        <v>-6774</v>
      </c>
    </row>
    <row r="91" spans="1:12">
      <c r="A91" s="4" t="s">
        <v>1153</v>
      </c>
      <c r="J91" s="6" t="n">
        <v>168</v>
      </c>
      <c r="K91" s="6" t="n">
        <v>-266</v>
      </c>
      <c r="L91" s="6" t="n">
        <v>-945</v>
      </c>
    </row>
    <row r="92" spans="1:12">
      <c r="A92" s="4" t="s">
        <v>1121</v>
      </c>
      <c r="J92" s="6" t="n">
        <v>129168</v>
      </c>
      <c r="K92" s="6" t="n">
        <v>94491</v>
      </c>
      <c r="L92" s="6" t="n">
        <v>-26822</v>
      </c>
    </row>
    <row r="93" spans="1:12">
      <c r="A93" s="3" t="s">
        <v>1135</v>
      </c>
    </row>
    <row r="94" spans="1:12">
      <c r="A94" s="4" t="s">
        <v>1136</v>
      </c>
      <c r="J94" s="6" t="n">
        <v>96261</v>
      </c>
      <c r="K94" s="6" t="n">
        <v>150778</v>
      </c>
      <c r="L94" s="6" t="n">
        <v>54867</v>
      </c>
    </row>
    <row r="95" spans="1:12">
      <c r="A95" s="4" t="s">
        <v>1155</v>
      </c>
      <c r="J95" s="6" t="n">
        <v>111950</v>
      </c>
      <c r="K95" s="6" t="n">
        <v>157378</v>
      </c>
      <c r="L95" s="6" t="n">
        <v>95470</v>
      </c>
    </row>
    <row r="96" spans="1:12">
      <c r="A96" s="4" t="s">
        <v>1156</v>
      </c>
      <c r="J96" s="6" t="n">
        <v>381214</v>
      </c>
      <c r="K96" s="6" t="n">
        <v>258091</v>
      </c>
      <c r="L96" s="6" t="n">
        <v>184704</v>
      </c>
    </row>
    <row r="97" spans="1:12">
      <c r="A97" s="4" t="s">
        <v>1157</v>
      </c>
      <c r="J97" s="6" t="n">
        <v>589425</v>
      </c>
      <c r="K97" s="6" t="n">
        <v>566247</v>
      </c>
      <c r="L97" s="6" t="n">
        <v>335041</v>
      </c>
    </row>
    <row r="98" spans="1:12">
      <c r="A98" s="4" t="s">
        <v>1159</v>
      </c>
      <c r="J98" s="6" t="n">
        <v>9043</v>
      </c>
      <c r="K98" s="6" t="n">
        <v>12645</v>
      </c>
      <c r="L98" s="6" t="n">
        <v>6587</v>
      </c>
    </row>
    <row r="99" spans="1:12">
      <c r="A99" s="4" t="s">
        <v>1161</v>
      </c>
      <c r="J99" s="6" t="n">
        <v>0</v>
      </c>
      <c r="K99" s="6" t="n">
        <v>0</v>
      </c>
      <c r="L99" s="6" t="n">
        <v>0</v>
      </c>
    </row>
    <row r="100" spans="1:12">
      <c r="A100" s="4" t="s">
        <v>1137</v>
      </c>
      <c r="J100" s="6" t="n">
        <v>598468</v>
      </c>
      <c r="K100" s="6" t="n">
        <v>578892</v>
      </c>
      <c r="L100" s="6" t="n">
        <v>341628</v>
      </c>
    </row>
    <row r="101" spans="1:12">
      <c r="A101" s="3" t="s">
        <v>192</v>
      </c>
    </row>
    <row r="102" spans="1:12">
      <c r="A102" s="4" t="s">
        <v>1138</v>
      </c>
      <c r="J102" s="6" t="n">
        <v>531633</v>
      </c>
      <c r="K102" s="6" t="n">
        <v>477130</v>
      </c>
      <c r="L102" s="6" t="n">
        <v>307793</v>
      </c>
    </row>
    <row r="103" spans="1:12">
      <c r="A103" s="4" t="s">
        <v>1139</v>
      </c>
      <c r="J103" s="6" t="n">
        <v>25967</v>
      </c>
      <c r="K103" s="6" t="n">
        <v>75887</v>
      </c>
      <c r="L103" s="6" t="n">
        <v>31685</v>
      </c>
    </row>
    <row r="104" spans="1:12">
      <c r="A104" s="4" t="s">
        <v>1140</v>
      </c>
      <c r="J104" s="6" t="n">
        <v>166427</v>
      </c>
      <c r="K104" s="6" t="n">
        <v>113879</v>
      </c>
      <c r="L104" s="6" t="n">
        <v>-23540</v>
      </c>
    </row>
    <row r="105" spans="1:12">
      <c r="A105" s="4" t="s">
        <v>1141</v>
      </c>
      <c r="J105" s="6" t="n">
        <v>724027</v>
      </c>
      <c r="K105" s="6" t="n">
        <v>666896</v>
      </c>
      <c r="L105" s="6" t="n">
        <v>315938</v>
      </c>
    </row>
    <row r="106" spans="1:12">
      <c r="A106" s="4" t="s">
        <v>1142</v>
      </c>
      <c r="L106" s="6" t="n">
        <v>0</v>
      </c>
    </row>
    <row r="107" spans="1:12">
      <c r="A107" s="4" t="s">
        <v>1143</v>
      </c>
      <c r="J107" s="6" t="n">
        <v>3441</v>
      </c>
      <c r="K107" s="6" t="n">
        <v>6753</v>
      </c>
      <c r="L107" s="6" t="n">
        <v>-187</v>
      </c>
    </row>
    <row r="108" spans="1:12">
      <c r="A108" s="4" t="s">
        <v>1144</v>
      </c>
      <c r="J108" s="6" t="n">
        <v>0</v>
      </c>
      <c r="K108" s="6" t="n">
        <v>0</v>
      </c>
      <c r="L108" s="6" t="n">
        <v>0</v>
      </c>
    </row>
    <row r="109" spans="1:12">
      <c r="A109" s="4" t="s">
        <v>1145</v>
      </c>
      <c r="J109" s="6" t="n">
        <v>168</v>
      </c>
      <c r="K109" s="6" t="n">
        <v>-266</v>
      </c>
      <c r="L109" s="6" t="n">
        <v>-945</v>
      </c>
    </row>
    <row r="110" spans="1:12">
      <c r="A110" s="4" t="s">
        <v>1146</v>
      </c>
      <c r="J110" s="6" t="n">
        <v>0</v>
      </c>
      <c r="K110" s="6" t="n">
        <v>0</v>
      </c>
      <c r="L110" s="6" t="n">
        <v>0</v>
      </c>
    </row>
    <row r="111" spans="1:12">
      <c r="A111" s="4" t="s">
        <v>1122</v>
      </c>
      <c r="J111" s="6" t="n">
        <v>727636</v>
      </c>
      <c r="K111" s="6" t="n">
        <v>673383</v>
      </c>
      <c r="L111" s="6" t="n">
        <v>314806</v>
      </c>
    </row>
    <row r="112" spans="1:12">
      <c r="A112" s="4" t="s">
        <v>915</v>
      </c>
    </row>
    <row r="113" spans="1:12">
      <c r="A113" s="3" t="s">
        <v>192</v>
      </c>
    </row>
    <row r="114" spans="1:12">
      <c r="A114" s="4" t="s">
        <v>1138</v>
      </c>
      <c r="J114" s="6" t="n">
        <v>11822</v>
      </c>
      <c r="K114" s="6" t="n">
        <v>4092</v>
      </c>
    </row>
    <row r="115" spans="1:12">
      <c r="A115" s="4" t="s">
        <v>1139</v>
      </c>
      <c r="J115" s="6" t="n">
        <v>3460</v>
      </c>
      <c r="K115" s="6" t="n">
        <v>4808</v>
      </c>
    </row>
    <row r="116" spans="1:12">
      <c r="A116" s="4" t="s">
        <v>1140</v>
      </c>
      <c r="J116" s="6" t="n">
        <v>756</v>
      </c>
      <c r="K116" s="6" t="n">
        <v>7999</v>
      </c>
    </row>
    <row r="117" spans="1:12">
      <c r="A117" s="4" t="s">
        <v>1141</v>
      </c>
      <c r="J117" s="6" t="n">
        <v>16038</v>
      </c>
      <c r="K117" s="6" t="n">
        <v>16899</v>
      </c>
    </row>
    <row r="118" spans="1:12">
      <c r="A118" s="4" t="s">
        <v>1143</v>
      </c>
      <c r="J118" s="6" t="n">
        <v>0</v>
      </c>
      <c r="K118" s="6" t="n">
        <v>0</v>
      </c>
    </row>
    <row r="119" spans="1:12">
      <c r="A119" s="4" t="s">
        <v>1144</v>
      </c>
      <c r="J119" s="6" t="n">
        <v>0</v>
      </c>
      <c r="K119" s="6" t="n">
        <v>0</v>
      </c>
    </row>
    <row r="120" spans="1:12">
      <c r="A120" s="4" t="s">
        <v>1145</v>
      </c>
      <c r="J120" s="6" t="n">
        <v>0</v>
      </c>
      <c r="K120" s="6" t="n">
        <v>0</v>
      </c>
    </row>
    <row r="121" spans="1:12">
      <c r="A121" s="4" t="s">
        <v>1146</v>
      </c>
      <c r="J121" s="6" t="n">
        <v>0</v>
      </c>
      <c r="K121" s="6" t="n">
        <v>0</v>
      </c>
    </row>
    <row r="122" spans="1:12">
      <c r="A122" s="4" t="s">
        <v>1122</v>
      </c>
      <c r="J122" s="5" t="n">
        <v>16038</v>
      </c>
      <c r="K122" s="5" t="n">
        <v>16899</v>
      </c>
      <c r="L122" s="5" t="n">
        <v>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47"/>
    <col customWidth="1" max="12" min="12" width="21"/>
  </cols>
  <sheetData>
    <row r="1" spans="1:12">
      <c r="A1" s="1" t="s">
        <v>1163</v>
      </c>
      <c r="B1" s="2" t="s">
        <v>135</v>
      </c>
      <c r="J1" s="2" t="s">
        <v>1</v>
      </c>
    </row>
    <row r="2" spans="1:12">
      <c r="B2" s="2" t="s">
        <v>586</v>
      </c>
      <c r="C2" s="2" t="s">
        <v>1164</v>
      </c>
      <c r="D2" s="2" t="s">
        <v>1165</v>
      </c>
      <c r="E2" s="2" t="s">
        <v>1166</v>
      </c>
      <c r="F2" s="2" t="s">
        <v>587</v>
      </c>
      <c r="G2" s="2" t="s">
        <v>1167</v>
      </c>
      <c r="H2" s="2" t="s">
        <v>585</v>
      </c>
      <c r="I2" s="2" t="s">
        <v>1168</v>
      </c>
      <c r="J2" s="2" t="s">
        <v>1169</v>
      </c>
      <c r="K2" s="2" t="s">
        <v>1170</v>
      </c>
      <c r="L2" s="2" t="s">
        <v>589</v>
      </c>
    </row>
    <row r="3" spans="1:12">
      <c r="A3" s="3" t="s">
        <v>1039</v>
      </c>
    </row>
    <row r="4" spans="1:12">
      <c r="A4" s="4" t="s">
        <v>1171</v>
      </c>
      <c r="B4" s="5" t="n">
        <v>2078300</v>
      </c>
      <c r="F4" s="5" t="n">
        <v>1703600</v>
      </c>
      <c r="J4" s="5" t="n">
        <v>2078300</v>
      </c>
      <c r="K4" s="5" t="n">
        <v>1703600</v>
      </c>
    </row>
    <row r="5" spans="1:12">
      <c r="A5" s="4" t="s">
        <v>590</v>
      </c>
      <c r="B5" s="6" t="n">
        <v>2259600</v>
      </c>
      <c r="F5" s="6" t="n">
        <v>1839700</v>
      </c>
      <c r="J5" s="6" t="n">
        <v>2259600</v>
      </c>
      <c r="K5" s="6" t="n">
        <v>1839700</v>
      </c>
    </row>
    <row r="6" spans="1:12">
      <c r="A6" s="4" t="s">
        <v>1172</v>
      </c>
      <c r="J6" s="6" t="n">
        <v>419900</v>
      </c>
      <c r="K6" s="6" t="n">
        <v>-152400</v>
      </c>
    </row>
    <row r="7" spans="1:12">
      <c r="A7" s="4" t="s">
        <v>1173</v>
      </c>
      <c r="J7" s="6" t="n">
        <v>374700</v>
      </c>
      <c r="K7" s="6" t="n">
        <v>-159600</v>
      </c>
    </row>
    <row r="8" spans="1:12">
      <c r="A8" s="4" t="s">
        <v>150</v>
      </c>
      <c r="B8" s="6" t="n">
        <v>121416</v>
      </c>
      <c r="C8" s="5" t="n">
        <v>222417</v>
      </c>
      <c r="D8" s="5" t="n">
        <v>216338</v>
      </c>
      <c r="E8" s="5" t="n">
        <v>312404</v>
      </c>
      <c r="F8" s="5" t="n">
        <v>187698</v>
      </c>
      <c r="G8" s="5" t="n">
        <v>153974</v>
      </c>
      <c r="H8" s="5" t="n">
        <v>92819</v>
      </c>
      <c r="I8" s="5" t="n">
        <v>19534</v>
      </c>
      <c r="J8" s="6" t="n">
        <v>872575</v>
      </c>
      <c r="K8" s="6" t="n">
        <v>454025</v>
      </c>
      <c r="L8" s="5" t="n">
        <v>193551</v>
      </c>
    </row>
    <row r="9" spans="1:12">
      <c r="A9" s="4" t="s">
        <v>1134</v>
      </c>
      <c r="J9" s="6" t="n">
        <v>1669004</v>
      </c>
      <c r="K9" s="6" t="n">
        <v>1194985</v>
      </c>
      <c r="L9" s="6" t="n">
        <v>862921</v>
      </c>
    </row>
    <row r="10" spans="1:12">
      <c r="A10" s="4" t="s">
        <v>1137</v>
      </c>
      <c r="J10" s="6" t="n">
        <v>823658</v>
      </c>
      <c r="K10" s="6" t="n">
        <v>689782</v>
      </c>
      <c r="L10" s="6" t="n">
        <v>437853</v>
      </c>
    </row>
    <row r="11" spans="1:12">
      <c r="A11" s="4" t="s">
        <v>1174</v>
      </c>
      <c r="J11" s="5" t="n">
        <v>48917</v>
      </c>
      <c r="K11" s="6" t="n">
        <v>-235757</v>
      </c>
      <c r="L11" s="6" t="n">
        <v>-244302</v>
      </c>
    </row>
    <row r="12" spans="1:12">
      <c r="A12" s="4" t="s">
        <v>1175</v>
      </c>
    </row>
    <row r="13" spans="1:12">
      <c r="A13" s="3" t="s">
        <v>1039</v>
      </c>
    </row>
    <row r="14" spans="1:12">
      <c r="A14" s="4" t="s">
        <v>565</v>
      </c>
      <c r="J14" s="4" t="s">
        <v>566</v>
      </c>
    </row>
    <row r="15" spans="1:12">
      <c r="A15" s="4" t="s">
        <v>150</v>
      </c>
      <c r="J15" s="5" t="n">
        <v>77276</v>
      </c>
      <c r="K15" s="6" t="n">
        <v>69810</v>
      </c>
      <c r="L15" s="6" t="n">
        <v>69419</v>
      </c>
    </row>
    <row r="16" spans="1:12">
      <c r="A16" s="4" t="s">
        <v>1149</v>
      </c>
      <c r="J16" s="6" t="n">
        <v>-8086</v>
      </c>
      <c r="K16" s="6" t="n">
        <v>-8699</v>
      </c>
      <c r="L16" s="6" t="n">
        <v>-17867</v>
      </c>
    </row>
    <row r="17" spans="1:12">
      <c r="A17" s="4" t="s">
        <v>1176</v>
      </c>
      <c r="J17" s="6" t="n">
        <v>-38380</v>
      </c>
      <c r="K17" s="6" t="n">
        <v>-27507</v>
      </c>
      <c r="L17" s="6" t="n">
        <v>-35650</v>
      </c>
    </row>
    <row r="18" spans="1:12">
      <c r="A18" s="4" t="s">
        <v>1147</v>
      </c>
      <c r="J18" s="6" t="n">
        <v>-13278</v>
      </c>
      <c r="K18" s="6" t="n">
        <v>-10161</v>
      </c>
      <c r="L18" s="6" t="n">
        <v>-13324</v>
      </c>
    </row>
    <row r="19" spans="1:12">
      <c r="A19" s="4" t="s">
        <v>1134</v>
      </c>
      <c r="J19" s="6" t="n">
        <v>43572</v>
      </c>
      <c r="K19" s="6" t="n">
        <v>28969</v>
      </c>
      <c r="L19" s="6" t="n">
        <v>31107</v>
      </c>
    </row>
    <row r="20" spans="1:12">
      <c r="A20" s="4" t="s">
        <v>1137</v>
      </c>
      <c r="J20" s="6" t="n">
        <v>85027</v>
      </c>
      <c r="K20" s="6" t="n">
        <v>83627</v>
      </c>
      <c r="L20" s="6" t="n">
        <v>90359</v>
      </c>
    </row>
    <row r="21" spans="1:12">
      <c r="A21" s="4" t="s">
        <v>1174</v>
      </c>
      <c r="J21" s="6" t="n">
        <v>-7751</v>
      </c>
      <c r="K21" s="6" t="n">
        <v>-13817</v>
      </c>
      <c r="L21" s="6" t="n">
        <v>-20940</v>
      </c>
    </row>
    <row r="22" spans="1:12">
      <c r="A22" s="4" t="s">
        <v>1153</v>
      </c>
      <c r="J22" s="6" t="n">
        <v>335</v>
      </c>
      <c r="K22" s="6" t="n">
        <v>-5118</v>
      </c>
      <c r="L22" s="6" t="n">
        <v>-2720</v>
      </c>
    </row>
    <row r="23" spans="1:12">
      <c r="A23" s="4" t="s">
        <v>1177</v>
      </c>
      <c r="J23" s="6" t="n">
        <v>0</v>
      </c>
      <c r="K23" s="6" t="n">
        <v>0</v>
      </c>
      <c r="L23" s="6" t="n">
        <v>89</v>
      </c>
    </row>
    <row r="24" spans="1:12">
      <c r="A24" s="4" t="s">
        <v>1151</v>
      </c>
      <c r="J24" s="6" t="n">
        <v>0</v>
      </c>
      <c r="K24" s="6" t="n">
        <v>0</v>
      </c>
      <c r="L24" s="6" t="n">
        <v>-442</v>
      </c>
    </row>
    <row r="25" spans="1:12">
      <c r="A25" s="4" t="s">
        <v>1048</v>
      </c>
    </row>
    <row r="26" spans="1:12">
      <c r="A26" s="3" t="s">
        <v>1039</v>
      </c>
    </row>
    <row r="27" spans="1:12">
      <c r="A27" s="4" t="s">
        <v>150</v>
      </c>
      <c r="J27" s="6" t="n">
        <v>51625</v>
      </c>
      <c r="K27" s="6" t="n">
        <v>-306067</v>
      </c>
      <c r="L27" s="6" t="n">
        <v>-190674</v>
      </c>
    </row>
    <row r="28" spans="1:12">
      <c r="A28" s="4" t="s">
        <v>1149</v>
      </c>
      <c r="J28" s="6" t="n">
        <v>-219968</v>
      </c>
      <c r="K28" s="6" t="n">
        <v>-286439</v>
      </c>
      <c r="L28" s="6" t="n">
        <v>-195662</v>
      </c>
    </row>
    <row r="29" spans="1:12">
      <c r="A29" s="4" t="s">
        <v>1176</v>
      </c>
      <c r="J29" s="6" t="n">
        <v>-848776</v>
      </c>
      <c r="K29" s="6" t="n">
        <v>-573127</v>
      </c>
      <c r="L29" s="6" t="n">
        <v>-393100</v>
      </c>
    </row>
    <row r="30" spans="1:12">
      <c r="A30" s="4" t="s">
        <v>1147</v>
      </c>
      <c r="J30" s="6" t="n">
        <v>-553996</v>
      </c>
      <c r="K30" s="6" t="n">
        <v>-552124</v>
      </c>
      <c r="L30" s="6" t="n">
        <v>-381450</v>
      </c>
    </row>
    <row r="31" spans="1:12">
      <c r="A31" s="4" t="s">
        <v>1134</v>
      </c>
      <c r="J31" s="6" t="n">
        <v>1182804</v>
      </c>
      <c r="K31" s="6" t="n">
        <v>838812</v>
      </c>
      <c r="L31" s="6" t="n">
        <v>578888</v>
      </c>
    </row>
    <row r="32" spans="1:12">
      <c r="A32" s="4" t="s">
        <v>1137</v>
      </c>
      <c r="J32" s="6" t="n">
        <v>123559</v>
      </c>
      <c r="K32" s="6" t="n">
        <v>12451</v>
      </c>
      <c r="L32" s="6" t="n">
        <v>5866</v>
      </c>
    </row>
    <row r="33" spans="1:12">
      <c r="A33" s="4" t="s">
        <v>1174</v>
      </c>
      <c r="J33" s="6" t="n">
        <v>-71934</v>
      </c>
      <c r="K33" s="6" t="n">
        <v>-318518</v>
      </c>
      <c r="L33" s="6" t="n">
        <v>-196540</v>
      </c>
    </row>
    <row r="34" spans="1:12">
      <c r="A34" s="4" t="s">
        <v>1143</v>
      </c>
      <c r="J34" s="6" t="n">
        <v>-57800</v>
      </c>
      <c r="K34" s="6" t="n">
        <v>-65400</v>
      </c>
    </row>
    <row r="35" spans="1:12">
      <c r="A35" s="4" t="s">
        <v>1152</v>
      </c>
      <c r="J35" s="6" t="n">
        <v>38627</v>
      </c>
      <c r="K35" s="6" t="n">
        <v>13781</v>
      </c>
      <c r="L35" s="6" t="n">
        <v>14359</v>
      </c>
    </row>
    <row r="36" spans="1:12">
      <c r="A36" s="4" t="s">
        <v>1153</v>
      </c>
      <c r="J36" s="6" t="n">
        <v>50070</v>
      </c>
      <c r="K36" s="6" t="n">
        <v>12877</v>
      </c>
      <c r="L36" s="6" t="n">
        <v>10114</v>
      </c>
    </row>
    <row r="37" spans="1:12">
      <c r="A37" s="4" t="s">
        <v>1178</v>
      </c>
      <c r="J37" s="6" t="n">
        <v>117181</v>
      </c>
      <c r="K37" s="6" t="n">
        <v>6664</v>
      </c>
      <c r="L37" s="6" t="n">
        <v>30256</v>
      </c>
    </row>
    <row r="38" spans="1:12">
      <c r="A38" s="4" t="s">
        <v>1179</v>
      </c>
      <c r="L38" s="6" t="n">
        <v>-774600</v>
      </c>
    </row>
    <row r="39" spans="1:12">
      <c r="A39" s="4" t="s">
        <v>1177</v>
      </c>
      <c r="J39" s="6" t="n">
        <v>0</v>
      </c>
      <c r="K39" s="6" t="n">
        <v>0</v>
      </c>
      <c r="L39" s="6" t="n">
        <v>-1536</v>
      </c>
    </row>
    <row r="40" spans="1:12">
      <c r="A40" s="4" t="s">
        <v>1151</v>
      </c>
      <c r="J40" s="6" t="n">
        <v>-57844</v>
      </c>
      <c r="K40" s="6" t="n">
        <v>-65401</v>
      </c>
      <c r="L40" s="6" t="n">
        <v>-54071</v>
      </c>
    </row>
    <row r="41" spans="1:12">
      <c r="A41" s="4" t="s">
        <v>1180</v>
      </c>
    </row>
    <row r="42" spans="1:12">
      <c r="A42" s="3" t="s">
        <v>1039</v>
      </c>
    </row>
    <row r="43" spans="1:12">
      <c r="A43" s="4" t="s">
        <v>1149</v>
      </c>
      <c r="J43" s="6" t="n">
        <v>-136418</v>
      </c>
      <c r="K43" s="6" t="n">
        <v>-154560</v>
      </c>
      <c r="L43" s="6" t="n">
        <v>-155009</v>
      </c>
    </row>
    <row r="44" spans="1:12">
      <c r="A44" s="4" t="s">
        <v>1176</v>
      </c>
      <c r="J44" s="6" t="n">
        <v>-188944</v>
      </c>
      <c r="K44" s="6" t="n">
        <v>-115648</v>
      </c>
      <c r="L44" s="6" t="n">
        <v>-151797</v>
      </c>
    </row>
    <row r="45" spans="1:12">
      <c r="A45" s="4" t="s">
        <v>1147</v>
      </c>
      <c r="J45" s="6" t="n">
        <v>-156435</v>
      </c>
      <c r="K45" s="6" t="n">
        <v>-178138</v>
      </c>
      <c r="L45" s="6" t="n">
        <v>-190924</v>
      </c>
    </row>
    <row r="46" spans="1:12">
      <c r="A46" s="4" t="s">
        <v>1134</v>
      </c>
      <c r="J46" s="6" t="n">
        <v>208961</v>
      </c>
      <c r="K46" s="6" t="n">
        <v>139226</v>
      </c>
      <c r="L46" s="6" t="n">
        <v>187712</v>
      </c>
    </row>
    <row r="47" spans="1:12">
      <c r="A47" s="4" t="s">
        <v>1179</v>
      </c>
      <c r="J47" s="6" t="n">
        <v>-1402800</v>
      </c>
      <c r="K47" s="5" t="n">
        <v>-1125300</v>
      </c>
    </row>
    <row r="48" spans="1:12">
      <c r="A48" s="4" t="s">
        <v>1181</v>
      </c>
      <c r="K48" s="4" t="s">
        <v>1182</v>
      </c>
    </row>
    <row r="49" spans="1:12">
      <c r="A49" s="4" t="s">
        <v>1183</v>
      </c>
    </row>
    <row r="50" spans="1:12">
      <c r="A50" s="3" t="s">
        <v>1039</v>
      </c>
    </row>
    <row r="51" spans="1:12">
      <c r="A51" s="4" t="s">
        <v>1149</v>
      </c>
      <c r="J51" s="6" t="n">
        <v>39300</v>
      </c>
    </row>
    <row r="52" spans="1:12">
      <c r="A52" s="4" t="s">
        <v>1176</v>
      </c>
      <c r="J52" s="6" t="n">
        <v>14300</v>
      </c>
    </row>
    <row r="53" spans="1:12">
      <c r="A53" s="4" t="s">
        <v>1147</v>
      </c>
      <c r="J53" s="6" t="n">
        <v>53600</v>
      </c>
    </row>
    <row r="54" spans="1:12">
      <c r="A54" s="4" t="s">
        <v>1184</v>
      </c>
    </row>
    <row r="55" spans="1:12">
      <c r="A55" s="3" t="s">
        <v>1039</v>
      </c>
    </row>
    <row r="56" spans="1:12">
      <c r="A56" s="4" t="s">
        <v>1149</v>
      </c>
      <c r="J56" s="5" t="n">
        <v>-6100</v>
      </c>
    </row>
    <row r="57" spans="1:12">
      <c r="A57" s="4" t="s">
        <v>1185</v>
      </c>
      <c r="J57" s="6" t="n">
        <v>6</v>
      </c>
    </row>
    <row r="58" spans="1:12">
      <c r="A58" s="4" t="s">
        <v>1186</v>
      </c>
    </row>
    <row r="59" spans="1:12">
      <c r="A59" s="3" t="s">
        <v>1039</v>
      </c>
    </row>
    <row r="60" spans="1:12">
      <c r="A60" s="4" t="s">
        <v>1149</v>
      </c>
      <c r="K60" s="5" t="n">
        <v>-11200</v>
      </c>
    </row>
    <row r="61" spans="1:12">
      <c r="A61" s="4" t="s">
        <v>1185</v>
      </c>
      <c r="K61" s="6" t="n">
        <v>7</v>
      </c>
    </row>
    <row r="62" spans="1:12">
      <c r="A62" s="4" t="s">
        <v>1187</v>
      </c>
    </row>
    <row r="63" spans="1:12">
      <c r="A63" s="3" t="s">
        <v>1039</v>
      </c>
    </row>
    <row r="64" spans="1:12">
      <c r="A64" s="4" t="s">
        <v>1149</v>
      </c>
      <c r="J64" s="5" t="n">
        <v>-38557</v>
      </c>
      <c r="K64" s="5" t="n">
        <v>19681</v>
      </c>
      <c r="L64" s="6" t="n">
        <v>-10211</v>
      </c>
    </row>
    <row r="65" spans="1:12">
      <c r="A65" s="4" t="s">
        <v>1176</v>
      </c>
      <c r="J65" s="6" t="n">
        <v>-104984</v>
      </c>
      <c r="K65" s="6" t="n">
        <v>-130957</v>
      </c>
      <c r="L65" s="6" t="n">
        <v>-24559</v>
      </c>
    </row>
    <row r="66" spans="1:12">
      <c r="A66" s="4" t="s">
        <v>1147</v>
      </c>
      <c r="J66" s="6" t="n">
        <v>-36986</v>
      </c>
      <c r="K66" s="6" t="n">
        <v>-11159</v>
      </c>
      <c r="L66" s="6" t="n">
        <v>-19054</v>
      </c>
    </row>
    <row r="67" spans="1:12">
      <c r="A67" s="4" t="s">
        <v>1134</v>
      </c>
      <c r="J67" s="6" t="n">
        <v>103413</v>
      </c>
      <c r="K67" s="6" t="n">
        <v>161797</v>
      </c>
      <c r="L67" s="6" t="n">
        <v>33402</v>
      </c>
    </row>
    <row r="68" spans="1:12">
      <c r="A68" s="4" t="s">
        <v>1188</v>
      </c>
      <c r="B68" s="5" t="n">
        <v>13500</v>
      </c>
      <c r="J68" s="6" t="n">
        <v>13500</v>
      </c>
    </row>
    <row r="69" spans="1:12">
      <c r="A69" s="4" t="s">
        <v>1189</v>
      </c>
    </row>
    <row r="70" spans="1:12">
      <c r="A70" s="3" t="s">
        <v>1039</v>
      </c>
    </row>
    <row r="71" spans="1:12">
      <c r="A71" s="4" t="s">
        <v>1149</v>
      </c>
      <c r="J71" s="6" t="n">
        <v>6811</v>
      </c>
      <c r="K71" s="6" t="n">
        <v>-64949</v>
      </c>
      <c r="L71" s="6" t="n">
        <v>27029</v>
      </c>
    </row>
    <row r="72" spans="1:12">
      <c r="A72" s="4" t="s">
        <v>1176</v>
      </c>
      <c r="J72" s="6" t="n">
        <v>-146749</v>
      </c>
      <c r="K72" s="6" t="n">
        <v>-151662</v>
      </c>
      <c r="L72" s="6" t="n">
        <v>-76837</v>
      </c>
    </row>
    <row r="73" spans="1:12">
      <c r="A73" s="4" t="s">
        <v>1147</v>
      </c>
      <c r="J73" s="6" t="n">
        <v>35003</v>
      </c>
      <c r="K73" s="6" t="n">
        <v>-21535</v>
      </c>
      <c r="L73" s="6" t="n">
        <v>-1865</v>
      </c>
    </row>
    <row r="74" spans="1:12">
      <c r="A74" s="4" t="s">
        <v>1134</v>
      </c>
      <c r="J74" s="6" t="n">
        <v>118557</v>
      </c>
      <c r="K74" s="5" t="n">
        <v>108248</v>
      </c>
      <c r="L74" s="6" t="n">
        <v>105731</v>
      </c>
    </row>
    <row r="75" spans="1:12">
      <c r="A75" s="4" t="s">
        <v>1190</v>
      </c>
      <c r="K75" s="4" t="s">
        <v>1191</v>
      </c>
    </row>
    <row r="76" spans="1:12">
      <c r="A76" s="4" t="s">
        <v>1192</v>
      </c>
      <c r="K76" s="4" t="s">
        <v>1193</v>
      </c>
    </row>
    <row r="77" spans="1:12">
      <c r="A77" s="4" t="s">
        <v>1194</v>
      </c>
      <c r="L77" s="6" t="n">
        <v>60500</v>
      </c>
    </row>
    <row r="78" spans="1:12">
      <c r="A78" s="4" t="s">
        <v>1195</v>
      </c>
      <c r="L78" s="6" t="n">
        <v>-33500</v>
      </c>
    </row>
    <row r="79" spans="1:12">
      <c r="A79" s="4" t="s">
        <v>1196</v>
      </c>
    </row>
    <row r="80" spans="1:12">
      <c r="A80" s="3" t="s">
        <v>1039</v>
      </c>
    </row>
    <row r="81" spans="1:12">
      <c r="A81" s="4" t="s">
        <v>1149</v>
      </c>
      <c r="J81" s="5" t="n">
        <v>-9800</v>
      </c>
    </row>
    <row r="82" spans="1:12">
      <c r="A82" s="4" t="s">
        <v>1185</v>
      </c>
      <c r="J82" s="6" t="n">
        <v>6</v>
      </c>
    </row>
    <row r="83" spans="1:12">
      <c r="A83" s="4" t="s">
        <v>1197</v>
      </c>
    </row>
    <row r="84" spans="1:12">
      <c r="A84" s="3" t="s">
        <v>1039</v>
      </c>
    </row>
    <row r="85" spans="1:12">
      <c r="A85" s="4" t="s">
        <v>1149</v>
      </c>
      <c r="K85" s="5" t="n">
        <v>-9500</v>
      </c>
    </row>
    <row r="86" spans="1:12">
      <c r="A86" s="4" t="s">
        <v>1185</v>
      </c>
      <c r="K86" s="6" t="n">
        <v>8</v>
      </c>
    </row>
    <row r="87" spans="1:12">
      <c r="A87" s="4" t="s">
        <v>1198</v>
      </c>
      <c r="K87" s="6" t="n">
        <v>2</v>
      </c>
    </row>
    <row r="88" spans="1:12">
      <c r="A88" s="4" t="s">
        <v>1199</v>
      </c>
    </row>
    <row r="89" spans="1:12">
      <c r="A89" s="3" t="s">
        <v>1039</v>
      </c>
    </row>
    <row r="90" spans="1:12">
      <c r="A90" s="4" t="s">
        <v>1149</v>
      </c>
      <c r="J90" s="5" t="n">
        <v>-1260</v>
      </c>
      <c r="K90" s="5" t="n">
        <v>-18221</v>
      </c>
      <c r="L90" s="6" t="n">
        <v>-33025</v>
      </c>
    </row>
    <row r="91" spans="1:12">
      <c r="A91" s="4" t="s">
        <v>1176</v>
      </c>
      <c r="J91" s="6" t="n">
        <v>-25025</v>
      </c>
      <c r="K91" s="6" t="n">
        <v>-33146</v>
      </c>
      <c r="L91" s="6" t="n">
        <v>-42804</v>
      </c>
    </row>
    <row r="92" spans="1:12">
      <c r="A92" s="4" t="s">
        <v>1147</v>
      </c>
      <c r="J92" s="6" t="n">
        <v>-8313</v>
      </c>
      <c r="K92" s="6" t="n">
        <v>-7257</v>
      </c>
      <c r="L92" s="6" t="n">
        <v>-24023</v>
      </c>
    </row>
    <row r="93" spans="1:12">
      <c r="A93" s="4" t="s">
        <v>1134</v>
      </c>
      <c r="J93" s="5" t="n">
        <v>32078</v>
      </c>
      <c r="K93" s="6" t="n">
        <v>22182</v>
      </c>
      <c r="L93" s="5" t="n">
        <v>33802</v>
      </c>
    </row>
    <row r="94" spans="1:12">
      <c r="A94" s="4" t="s">
        <v>1181</v>
      </c>
      <c r="L94" s="4" t="s">
        <v>1200</v>
      </c>
    </row>
    <row r="95" spans="1:12">
      <c r="A95" s="4" t="s">
        <v>1201</v>
      </c>
    </row>
    <row r="96" spans="1:12">
      <c r="A96" s="3" t="s">
        <v>1039</v>
      </c>
    </row>
    <row r="97" spans="1:12">
      <c r="A97" s="4" t="s">
        <v>798</v>
      </c>
      <c r="J97" s="4" t="s">
        <v>1202</v>
      </c>
    </row>
    <row r="98" spans="1:12">
      <c r="A98" s="4" t="s">
        <v>1203</v>
      </c>
    </row>
    <row r="99" spans="1:12">
      <c r="A99" s="3" t="s">
        <v>1039</v>
      </c>
    </row>
    <row r="100" spans="1:12">
      <c r="A100" s="4" t="s">
        <v>1149</v>
      </c>
      <c r="K100" s="6" t="n">
        <v>22700</v>
      </c>
    </row>
    <row r="101" spans="1:12">
      <c r="A101" s="4" t="s">
        <v>1176</v>
      </c>
      <c r="K101" s="6" t="n">
        <v>14300</v>
      </c>
    </row>
    <row r="102" spans="1:12">
      <c r="A102" s="4" t="s">
        <v>1147</v>
      </c>
      <c r="K102" s="6" t="n">
        <v>37000</v>
      </c>
    </row>
    <row r="103" spans="1:12">
      <c r="A103" s="4" t="s">
        <v>1204</v>
      </c>
    </row>
    <row r="104" spans="1:12">
      <c r="A104" s="3" t="s">
        <v>1039</v>
      </c>
    </row>
    <row r="105" spans="1:12">
      <c r="A105" s="4" t="s">
        <v>1149</v>
      </c>
      <c r="K105" s="5" t="n">
        <v>302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4:39Z</dcterms:created>
  <dcterms:modified xmlns:dcterms="http://purl.org/dc/terms/" xmlns:xsi="http://www.w3.org/2001/XMLSchema-instance" xsi:type="dcterms:W3CDTF">2020-02-27T16:54:39Z</dcterms:modified>
</cp:coreProperties>
</file>